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Override ContentType="application/vnd.openxmlformats-officedocument.spreadsheetml.worksheet+xml" PartName="/xl/worksheets/sheet211.xml"/>
  <Override ContentType="application/vnd.openxmlformats-officedocument.spreadsheetml.worksheet+xml" PartName="/xl/worksheets/sheet212.xml"/>
  <Override ContentType="application/vnd.openxmlformats-officedocument.spreadsheetml.worksheet+xml" PartName="/xl/worksheets/sheet213.xml"/>
  <Override ContentType="application/vnd.openxmlformats-officedocument.spreadsheetml.worksheet+xml" PartName="/xl/worksheets/sheet214.xml"/>
  <Override ContentType="application/vnd.openxmlformats-officedocument.spreadsheetml.worksheet+xml" PartName="/xl/worksheets/sheet215.xml"/>
  <Override ContentType="application/vnd.openxmlformats-officedocument.spreadsheetml.worksheet+xml" PartName="/xl/worksheets/sheet216.xml"/>
  <Override ContentType="application/vnd.openxmlformats-officedocument.spreadsheetml.worksheet+xml" PartName="/xl/worksheets/sheet217.xml"/>
  <Override ContentType="application/vnd.openxmlformats-officedocument.spreadsheetml.worksheet+xml" PartName="/xl/worksheets/sheet218.xml"/>
  <Override ContentType="application/vnd.openxmlformats-officedocument.spreadsheetml.worksheet+xml" PartName="/xl/worksheets/sheet219.xml"/>
  <Override ContentType="application/vnd.openxmlformats-officedocument.spreadsheetml.worksheet+xml" PartName="/xl/worksheets/sheet220.xml"/>
  <Override ContentType="application/vnd.openxmlformats-officedocument.spreadsheetml.worksheet+xml" PartName="/xl/worksheets/sheet221.xml"/>
  <Override ContentType="application/vnd.openxmlformats-officedocument.spreadsheetml.worksheet+xml" PartName="/xl/worksheets/sheet222.xml"/>
  <Override ContentType="application/vnd.openxmlformats-officedocument.spreadsheetml.worksheet+xml" PartName="/xl/worksheets/sheet223.xml"/>
  <Override ContentType="application/vnd.openxmlformats-officedocument.spreadsheetml.worksheet+xml" PartName="/xl/worksheets/sheet224.xml"/>
  <Override ContentType="application/vnd.openxmlformats-officedocument.spreadsheetml.worksheet+xml" PartName="/xl/worksheets/sheet225.xml"/>
  <Override ContentType="application/vnd.openxmlformats-officedocument.spreadsheetml.worksheet+xml" PartName="/xl/worksheets/sheet226.xml"/>
  <Override ContentType="application/vnd.openxmlformats-officedocument.spreadsheetml.worksheet+xml" PartName="/xl/worksheets/sheet227.xml"/>
  <Override ContentType="application/vnd.openxmlformats-officedocument.spreadsheetml.worksheet+xml" PartName="/xl/worksheets/sheet228.xml"/>
  <Override ContentType="application/vnd.openxmlformats-officedocument.spreadsheetml.worksheet+xml" PartName="/xl/worksheets/sheet229.xml"/>
  <Override ContentType="application/vnd.openxmlformats-officedocument.spreadsheetml.worksheet+xml" PartName="/xl/worksheets/sheet230.xml"/>
  <Override ContentType="application/vnd.openxmlformats-officedocument.spreadsheetml.worksheet+xml" PartName="/xl/worksheets/sheet231.xml"/>
  <Override ContentType="application/vnd.openxmlformats-officedocument.spreadsheetml.worksheet+xml" PartName="/xl/worksheets/sheet232.xml"/>
  <Override ContentType="application/vnd.openxmlformats-officedocument.spreadsheetml.worksheet+xml" PartName="/xl/worksheets/sheet233.xml"/>
  <Override ContentType="application/vnd.openxmlformats-officedocument.spreadsheetml.worksheet+xml" PartName="/xl/worksheets/sheet234.xml"/>
  <Override ContentType="application/vnd.openxmlformats-officedocument.spreadsheetml.worksheet+xml" PartName="/xl/worksheets/sheet235.xml"/>
  <Override ContentType="application/vnd.openxmlformats-officedocument.spreadsheetml.worksheet+xml" PartName="/xl/worksheets/sheet236.xml"/>
  <Override ContentType="application/vnd.openxmlformats-officedocument.spreadsheetml.worksheet+xml" PartName="/xl/worksheets/sheet237.xml"/>
  <Override ContentType="application/vnd.openxmlformats-officedocument.spreadsheetml.worksheet+xml" PartName="/xl/worksheets/sheet238.xml"/>
  <Override ContentType="application/vnd.openxmlformats-officedocument.spreadsheetml.worksheet+xml" PartName="/xl/worksheets/sheet239.xml"/>
  <Override ContentType="application/vnd.openxmlformats-officedocument.spreadsheetml.worksheet+xml" PartName="/xl/worksheets/sheet240.xml"/>
  <Override ContentType="application/vnd.openxmlformats-officedocument.spreadsheetml.worksheet+xml" PartName="/xl/worksheets/sheet241.xml"/>
  <Override ContentType="application/vnd.openxmlformats-officedocument.spreadsheetml.worksheet+xml" PartName="/xl/worksheets/sheet242.xml"/>
  <Override ContentType="application/vnd.openxmlformats-officedocument.spreadsheetml.worksheet+xml" PartName="/xl/worksheets/sheet243.xml"/>
  <Override ContentType="application/vnd.openxmlformats-officedocument.spreadsheetml.worksheet+xml" PartName="/xl/worksheets/sheet244.xml"/>
  <Override ContentType="application/vnd.openxmlformats-officedocument.spreadsheetml.worksheet+xml" PartName="/xl/worksheets/sheet245.xml"/>
  <Override ContentType="application/vnd.openxmlformats-officedocument.spreadsheetml.worksheet+xml" PartName="/xl/worksheets/sheet246.xml"/>
  <Override ContentType="application/vnd.openxmlformats-officedocument.spreadsheetml.worksheet+xml" PartName="/xl/worksheets/sheet247.xml"/>
  <Override ContentType="application/vnd.openxmlformats-officedocument.spreadsheetml.worksheet+xml" PartName="/xl/worksheets/sheet248.xml"/>
  <Override ContentType="application/vnd.openxmlformats-officedocument.spreadsheetml.worksheet+xml" PartName="/xl/worksheets/sheet249.xml"/>
  <Override ContentType="application/vnd.openxmlformats-officedocument.spreadsheetml.worksheet+xml" PartName="/xl/worksheets/sheet250.xml"/>
  <Override ContentType="application/vnd.openxmlformats-officedocument.spreadsheetml.worksheet+xml" PartName="/xl/worksheets/sheet251.xml"/>
  <Override ContentType="application/vnd.openxmlformats-officedocument.spreadsheetml.worksheet+xml" PartName="/xl/worksheets/sheet252.xml"/>
  <Override ContentType="application/vnd.openxmlformats-officedocument.spreadsheetml.worksheet+xml" PartName="/xl/worksheets/sheet253.xml"/>
  <Override ContentType="application/vnd.openxmlformats-officedocument.spreadsheetml.worksheet+xml" PartName="/xl/worksheets/sheet254.xml"/>
  <Override ContentType="application/vnd.openxmlformats-officedocument.spreadsheetml.worksheet+xml" PartName="/xl/worksheets/sheet255.xml"/>
  <Override ContentType="application/vnd.openxmlformats-officedocument.spreadsheetml.worksheet+xml" PartName="/xl/worksheets/sheet256.xml"/>
  <Override ContentType="application/vnd.openxmlformats-officedocument.spreadsheetml.worksheet+xml" PartName="/xl/worksheets/sheet257.xml"/>
  <Override ContentType="application/vnd.openxmlformats-officedocument.spreadsheetml.worksheet+xml" PartName="/xl/worksheets/sheet258.xml"/>
  <Override ContentType="application/vnd.openxmlformats-officedocument.spreadsheetml.worksheet+xml" PartName="/xl/worksheets/sheet259.xml"/>
  <Override ContentType="application/vnd.openxmlformats-officedocument.spreadsheetml.worksheet+xml" PartName="/xl/worksheets/sheet260.xml"/>
  <Override ContentType="application/vnd.openxmlformats-officedocument.spreadsheetml.worksheet+xml" PartName="/xl/worksheets/sheet261.xml"/>
  <Override ContentType="application/vnd.openxmlformats-officedocument.spreadsheetml.worksheet+xml" PartName="/xl/worksheets/sheet262.xml"/>
  <Override ContentType="application/vnd.openxmlformats-officedocument.spreadsheetml.worksheet+xml" PartName="/xl/worksheets/sheet263.xml"/>
  <Override ContentType="application/vnd.openxmlformats-officedocument.spreadsheetml.worksheet+xml" PartName="/xl/worksheets/sheet264.xml"/>
  <Override ContentType="application/vnd.openxmlformats-officedocument.spreadsheetml.worksheet+xml" PartName="/xl/worksheets/sheet265.xml"/>
  <Override ContentType="application/vnd.openxmlformats-officedocument.spreadsheetml.worksheet+xml" PartName="/xl/worksheets/sheet266.xml"/>
  <Override ContentType="application/vnd.openxmlformats-officedocument.spreadsheetml.worksheet+xml" PartName="/xl/worksheets/sheet267.xml"/>
  <Override ContentType="application/vnd.openxmlformats-officedocument.spreadsheetml.worksheet+xml" PartName="/xl/worksheets/sheet268.xml"/>
  <Override ContentType="application/vnd.openxmlformats-officedocument.spreadsheetml.worksheet+xml" PartName="/xl/worksheets/sheet269.xml"/>
  <Override ContentType="application/vnd.openxmlformats-officedocument.spreadsheetml.worksheet+xml" PartName="/xl/worksheets/sheet270.xml"/>
  <Override ContentType="application/vnd.openxmlformats-officedocument.spreadsheetml.worksheet+xml" PartName="/xl/worksheets/sheet271.xml"/>
  <Override ContentType="application/vnd.openxmlformats-officedocument.spreadsheetml.worksheet+xml" PartName="/xl/worksheets/sheet272.xml"/>
  <Override ContentType="application/vnd.openxmlformats-officedocument.spreadsheetml.worksheet+xml" PartName="/xl/worksheets/sheet273.xml"/>
  <Override ContentType="application/vnd.openxmlformats-officedocument.spreadsheetml.worksheet+xml" PartName="/xl/worksheets/sheet274.xml"/>
  <Override ContentType="application/vnd.openxmlformats-officedocument.spreadsheetml.worksheet+xml" PartName="/xl/worksheets/sheet275.xml"/>
  <Override ContentType="application/vnd.openxmlformats-officedocument.spreadsheetml.worksheet+xml" PartName="/xl/worksheets/sheet276.xml"/>
  <Override ContentType="application/vnd.openxmlformats-officedocument.spreadsheetml.worksheet+xml" PartName="/xl/worksheets/sheet277.xml"/>
  <Override ContentType="application/vnd.openxmlformats-officedocument.spreadsheetml.worksheet+xml" PartName="/xl/worksheets/sheet278.xml"/>
  <Override ContentType="application/vnd.openxmlformats-officedocument.spreadsheetml.worksheet+xml" PartName="/xl/worksheets/sheet279.xml"/>
  <Override ContentType="application/vnd.openxmlformats-officedocument.spreadsheetml.worksheet+xml" PartName="/xl/worksheets/sheet280.xml"/>
  <Override ContentType="application/vnd.openxmlformats-officedocument.spreadsheetml.worksheet+xml" PartName="/xl/worksheets/sheet281.xml"/>
  <Override ContentType="application/vnd.openxmlformats-officedocument.spreadsheetml.worksheet+xml" PartName="/xl/worksheets/sheet282.xml"/>
  <Override ContentType="application/vnd.openxmlformats-officedocument.spreadsheetml.worksheet+xml" PartName="/xl/worksheets/sheet283.xml"/>
  <Override ContentType="application/vnd.openxmlformats-officedocument.spreadsheetml.worksheet+xml" PartName="/xl/worksheets/sheet284.xml"/>
  <Override ContentType="application/vnd.openxmlformats-officedocument.spreadsheetml.worksheet+xml" PartName="/xl/worksheets/sheet285.xml"/>
  <Override ContentType="application/vnd.openxmlformats-officedocument.spreadsheetml.worksheet+xml" PartName="/xl/worksheets/sheet286.xml"/>
  <Override ContentType="application/vnd.openxmlformats-officedocument.spreadsheetml.worksheet+xml" PartName="/xl/worksheets/sheet287.xml"/>
  <Override ContentType="application/vnd.openxmlformats-officedocument.spreadsheetml.worksheet+xml" PartName="/xl/worksheets/sheet288.xml"/>
  <Override ContentType="application/vnd.openxmlformats-officedocument.spreadsheetml.worksheet+xml" PartName="/xl/worksheets/sheet289.xml"/>
  <Override ContentType="application/vnd.openxmlformats-officedocument.spreadsheetml.worksheet+xml" PartName="/xl/worksheets/sheet290.xml"/>
  <Override ContentType="application/vnd.openxmlformats-officedocument.spreadsheetml.worksheet+xml" PartName="/xl/worksheets/sheet291.xml"/>
  <Override ContentType="application/vnd.openxmlformats-officedocument.spreadsheetml.worksheet+xml" PartName="/xl/worksheets/sheet292.xml"/>
  <Override ContentType="application/vnd.openxmlformats-officedocument.spreadsheetml.worksheet+xml" PartName="/xl/worksheets/sheet293.xml"/>
  <Override ContentType="application/vnd.openxmlformats-officedocument.spreadsheetml.worksheet+xml" PartName="/xl/worksheets/sheet294.xml"/>
  <Override ContentType="application/vnd.openxmlformats-officedocument.spreadsheetml.worksheet+xml" PartName="/xl/worksheets/sheet295.xml"/>
  <Override ContentType="application/vnd.openxmlformats-officedocument.spreadsheetml.worksheet+xml" PartName="/xl/worksheets/sheet296.xml"/>
  <Override ContentType="application/vnd.openxmlformats-officedocument.spreadsheetml.worksheet+xml" PartName="/xl/worksheets/sheet297.xml"/>
  <Override ContentType="application/vnd.openxmlformats-officedocument.spreadsheetml.worksheet+xml" PartName="/xl/worksheets/sheet298.xml"/>
  <Override ContentType="application/vnd.openxmlformats-officedocument.spreadsheetml.worksheet+xml" PartName="/xl/worksheets/sheet299.xml"/>
  <Override ContentType="application/vnd.openxmlformats-officedocument.spreadsheetml.worksheet+xml" PartName="/xl/worksheets/sheet300.xml"/>
  <Override ContentType="application/vnd.openxmlformats-officedocument.spreadsheetml.worksheet+xml" PartName="/xl/worksheets/sheet301.xml"/>
  <Override ContentType="application/vnd.openxmlformats-officedocument.spreadsheetml.worksheet+xml" PartName="/xl/worksheets/sheet302.xml"/>
  <Override ContentType="application/vnd.openxmlformats-officedocument.spreadsheetml.worksheet+xml" PartName="/xl/worksheets/sheet303.xml"/>
  <Override ContentType="application/vnd.openxmlformats-officedocument.spreadsheetml.worksheet+xml" PartName="/xl/worksheets/sheet304.xml"/>
  <Override ContentType="application/vnd.openxmlformats-officedocument.spreadsheetml.worksheet+xml" PartName="/xl/worksheets/sheet305.xml"/>
  <Override ContentType="application/vnd.openxmlformats-officedocument.spreadsheetml.worksheet+xml" PartName="/xl/worksheets/sheet306.xml"/>
  <Override ContentType="application/vnd.openxmlformats-officedocument.spreadsheetml.worksheet+xml" PartName="/xl/worksheets/sheet307.xml"/>
  <Override ContentType="application/vnd.openxmlformats-officedocument.spreadsheetml.worksheet+xml" PartName="/xl/worksheets/sheet308.xml"/>
  <Override ContentType="application/vnd.openxmlformats-officedocument.spreadsheetml.worksheet+xml" PartName="/xl/worksheets/sheet309.xml"/>
  <Override ContentType="application/vnd.openxmlformats-officedocument.spreadsheetml.worksheet+xml" PartName="/xl/worksheets/sheet310.xml"/>
  <Override ContentType="application/vnd.openxmlformats-officedocument.spreadsheetml.worksheet+xml" PartName="/xl/worksheets/sheet311.xml"/>
  <Override ContentType="application/vnd.openxmlformats-officedocument.spreadsheetml.worksheet+xml" PartName="/xl/worksheets/sheet312.xml"/>
  <Override ContentType="application/vnd.openxmlformats-officedocument.spreadsheetml.worksheet+xml" PartName="/xl/worksheets/sheet313.xml"/>
  <Override ContentType="application/vnd.openxmlformats-officedocument.spreadsheetml.worksheet+xml" PartName="/xl/worksheets/sheet314.xml"/>
  <Override ContentType="application/vnd.openxmlformats-officedocument.spreadsheetml.worksheet+xml" PartName="/xl/worksheets/sheet315.xml"/>
  <Override ContentType="application/vnd.openxmlformats-officedocument.spreadsheetml.worksheet+xml" PartName="/xl/worksheets/sheet316.xml"/>
  <Override ContentType="application/vnd.openxmlformats-officedocument.spreadsheetml.worksheet+xml" PartName="/xl/worksheets/sheet317.xml"/>
  <Override ContentType="application/vnd.openxmlformats-officedocument.spreadsheetml.worksheet+xml" PartName="/xl/worksheets/sheet318.xml"/>
  <Override ContentType="application/vnd.openxmlformats-officedocument.spreadsheetml.worksheet+xml" PartName="/xl/worksheets/sheet319.xml"/>
  <Override ContentType="application/vnd.openxmlformats-officedocument.spreadsheetml.worksheet+xml" PartName="/xl/worksheets/sheet320.xml"/>
  <Override ContentType="application/vnd.openxmlformats-officedocument.spreadsheetml.worksheet+xml" PartName="/xl/worksheets/sheet321.xml"/>
  <Override ContentType="application/vnd.openxmlformats-officedocument.spreadsheetml.worksheet+xml" PartName="/xl/worksheets/sheet322.xml"/>
  <Override ContentType="application/vnd.openxmlformats-officedocument.spreadsheetml.worksheet+xml" PartName="/xl/worksheets/sheet323.xml"/>
  <Override ContentType="application/vnd.openxmlformats-officedocument.spreadsheetml.worksheet+xml" PartName="/xl/worksheets/sheet324.xml"/>
  <Override ContentType="application/vnd.openxmlformats-officedocument.spreadsheetml.worksheet+xml" PartName="/xl/worksheets/sheet325.xml"/>
  <Override ContentType="application/vnd.openxmlformats-officedocument.spreadsheetml.worksheet+xml" PartName="/xl/worksheets/sheet326.xml"/>
  <Override ContentType="application/vnd.openxmlformats-officedocument.spreadsheetml.worksheet+xml" PartName="/xl/worksheets/sheet327.xml"/>
  <Override ContentType="application/vnd.openxmlformats-officedocument.spreadsheetml.worksheet+xml" PartName="/xl/worksheets/sheet328.xml"/>
  <Override ContentType="application/vnd.openxmlformats-officedocument.spreadsheetml.worksheet+xml" PartName="/xl/worksheets/sheet329.xml"/>
  <Override ContentType="application/vnd.openxmlformats-officedocument.spreadsheetml.worksheet+xml" PartName="/xl/worksheets/sheet330.xml"/>
  <Override ContentType="application/vnd.openxmlformats-officedocument.spreadsheetml.worksheet+xml" PartName="/xl/worksheets/sheet331.xml"/>
  <Override ContentType="application/vnd.openxmlformats-officedocument.spreadsheetml.worksheet+xml" PartName="/xl/worksheets/sheet332.xml"/>
  <Override ContentType="application/vnd.openxmlformats-officedocument.spreadsheetml.worksheet+xml" PartName="/xl/worksheets/sheet333.xml"/>
  <Override ContentType="application/vnd.openxmlformats-officedocument.spreadsheetml.worksheet+xml" PartName="/xl/worksheets/sheet334.xml"/>
  <Override ContentType="application/vnd.openxmlformats-officedocument.spreadsheetml.worksheet+xml" PartName="/xl/worksheets/sheet335.xml"/>
  <Override ContentType="application/vnd.openxmlformats-officedocument.spreadsheetml.worksheet+xml" PartName="/xl/worksheets/sheet3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statements of chan" sheetId="5" state="visible" r:id="rId5"/>
    <sheet xmlns:r="http://schemas.openxmlformats.org/officeDocument/2006/relationships" name="Analysis of changes in sharehol" sheetId="6" state="visible" r:id="rId6"/>
    <sheet xmlns:r="http://schemas.openxmlformats.org/officeDocument/2006/relationships" name="Consolidated statement of cash " sheetId="7" state="visible" r:id="rId7"/>
    <sheet xmlns:r="http://schemas.openxmlformats.org/officeDocument/2006/relationships" name="Consolidated statement of cash8" sheetId="8" state="visible" r:id="rId8"/>
    <sheet xmlns:r="http://schemas.openxmlformats.org/officeDocument/2006/relationships" name="Segment information" sheetId="9" state="visible" r:id="rId9"/>
    <sheet xmlns:r="http://schemas.openxmlformats.org/officeDocument/2006/relationships" name="Description of business and bas" sheetId="10" state="visible" r:id="rId10"/>
    <sheet xmlns:r="http://schemas.openxmlformats.org/officeDocument/2006/relationships" name="Gains and losses on disposal an" sheetId="11" state="visible" r:id="rId11"/>
    <sheet xmlns:r="http://schemas.openxmlformats.org/officeDocument/2006/relationships" name="Sales" sheetId="12" state="visible" r:id="rId12"/>
    <sheet xmlns:r="http://schemas.openxmlformats.org/officeDocument/2006/relationships" name="Purchases and other expenses" sheetId="13" state="visible" r:id="rId13"/>
    <sheet xmlns:r="http://schemas.openxmlformats.org/officeDocument/2006/relationships" name="Employee benefits" sheetId="14" state="visible" r:id="rId14"/>
    <sheet xmlns:r="http://schemas.openxmlformats.org/officeDocument/2006/relationships" name="Goodwill" sheetId="15" state="visible" r:id="rId15"/>
    <sheet xmlns:r="http://schemas.openxmlformats.org/officeDocument/2006/relationships" name="Fixed assets" sheetId="16" state="visible" r:id="rId16"/>
    <sheet xmlns:r="http://schemas.openxmlformats.org/officeDocument/2006/relationships" name="Taxes" sheetId="17" state="visible" r:id="rId17"/>
    <sheet xmlns:r="http://schemas.openxmlformats.org/officeDocument/2006/relationships" name="Interests in associates and joi" sheetId="18" state="visible" r:id="rId18"/>
    <sheet xmlns:r="http://schemas.openxmlformats.org/officeDocument/2006/relationships" name="Financial assets, liabilities a" sheetId="19" state="visible" r:id="rId19"/>
    <sheet xmlns:r="http://schemas.openxmlformats.org/officeDocument/2006/relationships" name="Information on market risk and " sheetId="20" state="visible" r:id="rId20"/>
    <sheet xmlns:r="http://schemas.openxmlformats.org/officeDocument/2006/relationships" name="Shareholders' equity" sheetId="21" state="visible" r:id="rId21"/>
    <sheet xmlns:r="http://schemas.openxmlformats.org/officeDocument/2006/relationships" name="Unrecognized contractual commit" sheetId="22" state="visible" r:id="rId22"/>
    <sheet xmlns:r="http://schemas.openxmlformats.org/officeDocument/2006/relationships" name="Activities of Orange Bank" sheetId="23" state="visible" r:id="rId23"/>
    <sheet xmlns:r="http://schemas.openxmlformats.org/officeDocument/2006/relationships" name="Litigation" sheetId="24" state="visible" r:id="rId24"/>
    <sheet xmlns:r="http://schemas.openxmlformats.org/officeDocument/2006/relationships" name="Subsequent events" sheetId="25" state="visible" r:id="rId25"/>
    <sheet xmlns:r="http://schemas.openxmlformats.org/officeDocument/2006/relationships" name="Main consolidated entities" sheetId="26" state="visible" r:id="rId26"/>
    <sheet xmlns:r="http://schemas.openxmlformats.org/officeDocument/2006/relationships" name="Auditors' fees" sheetId="27" state="visible" r:id="rId27"/>
    <sheet xmlns:r="http://schemas.openxmlformats.org/officeDocument/2006/relationships" name="Description of business and b28" sheetId="28" state="visible" r:id="rId28"/>
    <sheet xmlns:r="http://schemas.openxmlformats.org/officeDocument/2006/relationships" name="Segment information (Tables)" sheetId="29" state="visible" r:id="rId29"/>
    <sheet xmlns:r="http://schemas.openxmlformats.org/officeDocument/2006/relationships" name="Gains and losses on disposal 30" sheetId="30" state="visible" r:id="rId30"/>
    <sheet xmlns:r="http://schemas.openxmlformats.org/officeDocument/2006/relationships" name="Sales (Tables)" sheetId="31" state="visible" r:id="rId31"/>
    <sheet xmlns:r="http://schemas.openxmlformats.org/officeDocument/2006/relationships" name="Purchases and other expenses (T" sheetId="32" state="visible" r:id="rId32"/>
    <sheet xmlns:r="http://schemas.openxmlformats.org/officeDocument/2006/relationships" name="Employee benefits (Tables)" sheetId="33" state="visible" r:id="rId33"/>
    <sheet xmlns:r="http://schemas.openxmlformats.org/officeDocument/2006/relationships" name="Goodwill (Tables)" sheetId="34" state="visible" r:id="rId34"/>
    <sheet xmlns:r="http://schemas.openxmlformats.org/officeDocument/2006/relationships" name="Fixed assets (Tables)" sheetId="35" state="visible" r:id="rId35"/>
    <sheet xmlns:r="http://schemas.openxmlformats.org/officeDocument/2006/relationships" name="Taxes (Tables)" sheetId="36" state="visible" r:id="rId36"/>
    <sheet xmlns:r="http://schemas.openxmlformats.org/officeDocument/2006/relationships" name="Interests in associates and j37" sheetId="37" state="visible" r:id="rId37"/>
    <sheet xmlns:r="http://schemas.openxmlformats.org/officeDocument/2006/relationships" name="Financial assets, liabilities38" sheetId="38" state="visible" r:id="rId38"/>
    <sheet xmlns:r="http://schemas.openxmlformats.org/officeDocument/2006/relationships" name="Information on market risk an39" sheetId="39" state="visible" r:id="rId39"/>
    <sheet xmlns:r="http://schemas.openxmlformats.org/officeDocument/2006/relationships" name="Shareholders' equity (Tables)" sheetId="40" state="visible" r:id="rId40"/>
    <sheet xmlns:r="http://schemas.openxmlformats.org/officeDocument/2006/relationships" name="Unrecognized contractual comm41" sheetId="41" state="visible" r:id="rId41"/>
    <sheet xmlns:r="http://schemas.openxmlformats.org/officeDocument/2006/relationships" name="Activities of Orange Bank (Tabl" sheetId="42" state="visible" r:id="rId42"/>
    <sheet xmlns:r="http://schemas.openxmlformats.org/officeDocument/2006/relationships" name="Litigation (Tables)" sheetId="43" state="visible" r:id="rId43"/>
    <sheet xmlns:r="http://schemas.openxmlformats.org/officeDocument/2006/relationships" name="Main consolidated entities (Tab" sheetId="44" state="visible" r:id="rId44"/>
    <sheet xmlns:r="http://schemas.openxmlformats.org/officeDocument/2006/relationships" name="Auditors' fees (Tables)" sheetId="45" state="visible" r:id="rId45"/>
    <sheet xmlns:r="http://schemas.openxmlformats.org/officeDocument/2006/relationships" name="Segment information - Segment r" sheetId="46" state="visible" r:id="rId46"/>
    <sheet xmlns:r="http://schemas.openxmlformats.org/officeDocument/2006/relationships" name="Segment information - Segment47" sheetId="47" state="visible" r:id="rId47"/>
    <sheet xmlns:r="http://schemas.openxmlformats.org/officeDocument/2006/relationships" name="Segment information - Segment48" sheetId="48" state="visible" r:id="rId48"/>
    <sheet xmlns:r="http://schemas.openxmlformats.org/officeDocument/2006/relationships" name="Segment information - Segment49" sheetId="49" state="visible" r:id="rId49"/>
    <sheet xmlns:r="http://schemas.openxmlformats.org/officeDocument/2006/relationships" name="Segment information - Segment50" sheetId="50" state="visible" r:id="rId50"/>
    <sheet xmlns:r="http://schemas.openxmlformats.org/officeDocument/2006/relationships" name="Segment information - Segment i" sheetId="51" state="visible" r:id="rId51"/>
    <sheet xmlns:r="http://schemas.openxmlformats.org/officeDocument/2006/relationships" name="Segment information - Segment52" sheetId="52" state="visible" r:id="rId52"/>
    <sheet xmlns:r="http://schemas.openxmlformats.org/officeDocument/2006/relationships" name="Segment information - Segment a" sheetId="53" state="visible" r:id="rId53"/>
    <sheet xmlns:r="http://schemas.openxmlformats.org/officeDocument/2006/relationships" name="Segment information - Segment54" sheetId="54" state="visible" r:id="rId54"/>
    <sheet xmlns:r="http://schemas.openxmlformats.org/officeDocument/2006/relationships" name="Segment information - Segment e" sheetId="55" state="visible" r:id="rId55"/>
    <sheet xmlns:r="http://schemas.openxmlformats.org/officeDocument/2006/relationships" name="Segment information - Segment56" sheetId="56" state="visible" r:id="rId56"/>
    <sheet xmlns:r="http://schemas.openxmlformats.org/officeDocument/2006/relationships" name="Segment Information - Simplifie" sheetId="57" state="visible" r:id="rId57"/>
    <sheet xmlns:r="http://schemas.openxmlformats.org/officeDocument/2006/relationships" name="Segment Information - Simplif58" sheetId="58" state="visible" r:id="rId58"/>
    <sheet xmlns:r="http://schemas.openxmlformats.org/officeDocument/2006/relationships" name="Segment Information - Transitio" sheetId="59" state="visible" r:id="rId59"/>
    <sheet xmlns:r="http://schemas.openxmlformats.org/officeDocument/2006/relationships" name="Segment Information - Transit60" sheetId="60" state="visible" r:id="rId60"/>
    <sheet xmlns:r="http://schemas.openxmlformats.org/officeDocument/2006/relationships" name="Segment Information - Managemen" sheetId="61" state="visible" r:id="rId61"/>
    <sheet xmlns:r="http://schemas.openxmlformats.org/officeDocument/2006/relationships" name="Description of business and b62" sheetId="62" state="visible" r:id="rId62"/>
    <sheet xmlns:r="http://schemas.openxmlformats.org/officeDocument/2006/relationships" name="Gains and losses on disposal 63" sheetId="63" state="visible" r:id="rId63"/>
    <sheet xmlns:r="http://schemas.openxmlformats.org/officeDocument/2006/relationships" name="Gains and losses on disposal 64" sheetId="64" state="visible" r:id="rId64"/>
    <sheet xmlns:r="http://schemas.openxmlformats.org/officeDocument/2006/relationships" name="Gains and losses on disposal 65" sheetId="65" state="visible" r:id="rId65"/>
    <sheet xmlns:r="http://schemas.openxmlformats.org/officeDocument/2006/relationships" name="Gains and losses on disposal 66" sheetId="66" state="visible" r:id="rId66"/>
    <sheet xmlns:r="http://schemas.openxmlformats.org/officeDocument/2006/relationships" name="Gains and losses on disposal 67" sheetId="67" state="visible" r:id="rId67"/>
    <sheet xmlns:r="http://schemas.openxmlformats.org/officeDocument/2006/relationships" name="Gains and losses on disposal 68" sheetId="68" state="visible" r:id="rId68"/>
    <sheet xmlns:r="http://schemas.openxmlformats.org/officeDocument/2006/relationships" name="Gains and losses on disposal 69" sheetId="69" state="visible" r:id="rId69"/>
    <sheet xmlns:r="http://schemas.openxmlformats.org/officeDocument/2006/relationships" name="Gains and losses on disposal 70" sheetId="70" state="visible" r:id="rId70"/>
    <sheet xmlns:r="http://schemas.openxmlformats.org/officeDocument/2006/relationships" name="Gains and losses on disposal 71" sheetId="71" state="visible" r:id="rId71"/>
    <sheet xmlns:r="http://schemas.openxmlformats.org/officeDocument/2006/relationships" name="Gains and losses on disposal 72" sheetId="72" state="visible" r:id="rId72"/>
    <sheet xmlns:r="http://schemas.openxmlformats.org/officeDocument/2006/relationships" name="Gains and losses on disposal 73" sheetId="73" state="visible" r:id="rId73"/>
    <sheet xmlns:r="http://schemas.openxmlformats.org/officeDocument/2006/relationships" name="Gains and losses on disposal 74" sheetId="74" state="visible" r:id="rId74"/>
    <sheet xmlns:r="http://schemas.openxmlformats.org/officeDocument/2006/relationships" name="Gains and losses on disposal 75" sheetId="75" state="visible" r:id="rId75"/>
    <sheet xmlns:r="http://schemas.openxmlformats.org/officeDocument/2006/relationships" name="Sales - Revenues (Details)" sheetId="76" state="visible" r:id="rId76"/>
    <sheet xmlns:r="http://schemas.openxmlformats.org/officeDocument/2006/relationships" name="Sales - Other operating income " sheetId="77" state="visible" r:id="rId77"/>
    <sheet xmlns:r="http://schemas.openxmlformats.org/officeDocument/2006/relationships" name="Sales - Trade receivables - Net" sheetId="78" state="visible" r:id="rId78"/>
    <sheet xmlns:r="http://schemas.openxmlformats.org/officeDocument/2006/relationships" name="Sales - Trade receivables - Add" sheetId="79" state="visible" r:id="rId79"/>
    <sheet xmlns:r="http://schemas.openxmlformats.org/officeDocument/2006/relationships" name="Sales - Trade receivables - Cat" sheetId="80" state="visible" r:id="rId80"/>
    <sheet xmlns:r="http://schemas.openxmlformats.org/officeDocument/2006/relationships" name="Sales - Trade receivables - Cur" sheetId="81" state="visible" r:id="rId81"/>
    <sheet xmlns:r="http://schemas.openxmlformats.org/officeDocument/2006/relationships" name="Sales - Trade receivables - Seg" sheetId="82" state="visible" r:id="rId82"/>
    <sheet xmlns:r="http://schemas.openxmlformats.org/officeDocument/2006/relationships" name="Sales - Trade receivables - Agi" sheetId="83" state="visible" r:id="rId83"/>
    <sheet xmlns:r="http://schemas.openxmlformats.org/officeDocument/2006/relationships" name="Sales - Trade receivables - All" sheetId="84" state="visible" r:id="rId84"/>
    <sheet xmlns:r="http://schemas.openxmlformats.org/officeDocument/2006/relationships" name="Sales - Trade receivables - Acc" sheetId="85" state="visible" r:id="rId85"/>
    <sheet xmlns:r="http://schemas.openxmlformats.org/officeDocument/2006/relationships" name="Sales - Deferred income - Compo" sheetId="86" state="visible" r:id="rId86"/>
    <sheet xmlns:r="http://schemas.openxmlformats.org/officeDocument/2006/relationships" name="Sales - Deferred income - Recon" sheetId="87" state="visible" r:id="rId87"/>
    <sheet xmlns:r="http://schemas.openxmlformats.org/officeDocument/2006/relationships" name="Sales - Other assets - Componen" sheetId="88" state="visible" r:id="rId88"/>
    <sheet xmlns:r="http://schemas.openxmlformats.org/officeDocument/2006/relationships" name="Sales - Other assets - Reconcil" sheetId="89" state="visible" r:id="rId89"/>
    <sheet xmlns:r="http://schemas.openxmlformats.org/officeDocument/2006/relationships" name="Sales - Other assets - Current " sheetId="90" state="visible" r:id="rId90"/>
    <sheet xmlns:r="http://schemas.openxmlformats.org/officeDocument/2006/relationships" name="Purchases and other expenses - " sheetId="91" state="visible" r:id="rId91"/>
    <sheet xmlns:r="http://schemas.openxmlformats.org/officeDocument/2006/relationships" name="Purchases and other expenses 92" sheetId="92" state="visible" r:id="rId92"/>
    <sheet xmlns:r="http://schemas.openxmlformats.org/officeDocument/2006/relationships" name="Purchases and other expenses 93" sheetId="93" state="visible" r:id="rId93"/>
    <sheet xmlns:r="http://schemas.openxmlformats.org/officeDocument/2006/relationships" name="Purchases and other expenses 94" sheetId="94" state="visible" r:id="rId94"/>
    <sheet xmlns:r="http://schemas.openxmlformats.org/officeDocument/2006/relationships" name="Purchases and other expenses 95" sheetId="95" state="visible" r:id="rId95"/>
    <sheet xmlns:r="http://schemas.openxmlformats.org/officeDocument/2006/relationships" name="Purchases and other expenses 96" sheetId="96" state="visible" r:id="rId96"/>
    <sheet xmlns:r="http://schemas.openxmlformats.org/officeDocument/2006/relationships" name="Purchases and other expenses 97" sheetId="97" state="visible" r:id="rId97"/>
    <sheet xmlns:r="http://schemas.openxmlformats.org/officeDocument/2006/relationships" name="Purchases and other expenses 98" sheetId="98" state="visible" r:id="rId98"/>
    <sheet xmlns:r="http://schemas.openxmlformats.org/officeDocument/2006/relationships" name="Purchases and other expenses 99" sheetId="99" state="visible" r:id="rId99"/>
    <sheet xmlns:r="http://schemas.openxmlformats.org/officeDocument/2006/relationships" name="Purchases and other expenses100" sheetId="100" state="visible" r:id="rId100"/>
    <sheet xmlns:r="http://schemas.openxmlformats.org/officeDocument/2006/relationships" name="Purchases and other expenses101" sheetId="101" state="visible" r:id="rId101"/>
    <sheet xmlns:r="http://schemas.openxmlformats.org/officeDocument/2006/relationships" name="Purchases and other expenses102" sheetId="102" state="visible" r:id="rId102"/>
    <sheet xmlns:r="http://schemas.openxmlformats.org/officeDocument/2006/relationships" name="Purchases and other expenses103" sheetId="103" state="visible" r:id="rId103"/>
    <sheet xmlns:r="http://schemas.openxmlformats.org/officeDocument/2006/relationships" name="Purchases and other expenses104" sheetId="104" state="visible" r:id="rId104"/>
    <sheet xmlns:r="http://schemas.openxmlformats.org/officeDocument/2006/relationships" name="Purchases and other expenses105" sheetId="105" state="visible" r:id="rId105"/>
    <sheet xmlns:r="http://schemas.openxmlformats.org/officeDocument/2006/relationships" name="Purchases and other expenses106" sheetId="106" state="visible" r:id="rId106"/>
    <sheet xmlns:r="http://schemas.openxmlformats.org/officeDocument/2006/relationships" name="Purchases and other expenses107" sheetId="107" state="visible" r:id="rId107"/>
    <sheet xmlns:r="http://schemas.openxmlformats.org/officeDocument/2006/relationships" name="Purchases and other expenses108" sheetId="108" state="visible" r:id="rId108"/>
    <sheet xmlns:r="http://schemas.openxmlformats.org/officeDocument/2006/relationships" name="Purchases and other expenses109" sheetId="109" state="visible" r:id="rId109"/>
    <sheet xmlns:r="http://schemas.openxmlformats.org/officeDocument/2006/relationships" name="Purchases and other expenses110" sheetId="110" state="visible" r:id="rId110"/>
    <sheet xmlns:r="http://schemas.openxmlformats.org/officeDocument/2006/relationships" name="Purchases and other expenses111" sheetId="111" state="visible" r:id="rId111"/>
    <sheet xmlns:r="http://schemas.openxmlformats.org/officeDocument/2006/relationships" name="Purchases and other expenses112" sheetId="112" state="visible" r:id="rId112"/>
    <sheet xmlns:r="http://schemas.openxmlformats.org/officeDocument/2006/relationships" name="Purchases and other expenses113" sheetId="113" state="visible" r:id="rId113"/>
    <sheet xmlns:r="http://schemas.openxmlformats.org/officeDocument/2006/relationships" name="Purchases and other expenses114" sheetId="114" state="visible" r:id="rId114"/>
    <sheet xmlns:r="http://schemas.openxmlformats.org/officeDocument/2006/relationships" name="Employee benefits - Labor expen" sheetId="115" state="visible" r:id="rId115"/>
    <sheet xmlns:r="http://schemas.openxmlformats.org/officeDocument/2006/relationships" name="Employee benefits - Labor ex116" sheetId="116" state="visible" r:id="rId116"/>
    <sheet xmlns:r="http://schemas.openxmlformats.org/officeDocument/2006/relationships" name="Employee benefits - Employee be" sheetId="117" state="visible" r:id="rId117"/>
    <sheet xmlns:r="http://schemas.openxmlformats.org/officeDocument/2006/relationships" name="Employee benefits - Employee118" sheetId="118" state="visible" r:id="rId118"/>
    <sheet xmlns:r="http://schemas.openxmlformats.org/officeDocument/2006/relationships" name="Employee benefits - Employee119" sheetId="119" state="visible" r:id="rId119"/>
    <sheet xmlns:r="http://schemas.openxmlformats.org/officeDocument/2006/relationships" name="Employee benefits - Types of po" sheetId="120" state="visible" r:id="rId120"/>
    <sheet xmlns:r="http://schemas.openxmlformats.org/officeDocument/2006/relationships" name="Employee benefits - Actuarial a" sheetId="121" state="visible" r:id="rId121"/>
    <sheet xmlns:r="http://schemas.openxmlformats.org/officeDocument/2006/relationships" name="Employee benefits - Actuaria122" sheetId="122" state="visible" r:id="rId122"/>
    <sheet xmlns:r="http://schemas.openxmlformats.org/officeDocument/2006/relationships" name="Employee benefits - Actuaria123" sheetId="123" state="visible" r:id="rId123"/>
    <sheet xmlns:r="http://schemas.openxmlformats.org/officeDocument/2006/relationships" name="Employee benefits - Actuaria124" sheetId="124" state="visible" r:id="rId124"/>
    <sheet xmlns:r="http://schemas.openxmlformats.org/officeDocument/2006/relationships" name="Employee benefits - Actuaria125" sheetId="125" state="visible" r:id="rId125"/>
    <sheet xmlns:r="http://schemas.openxmlformats.org/officeDocument/2006/relationships" name="Employee benefits - Net defined" sheetId="126" state="visible" r:id="rId126"/>
    <sheet xmlns:r="http://schemas.openxmlformats.org/officeDocument/2006/relationships" name="Employee benefits - Net defi127" sheetId="127" state="visible" r:id="rId127"/>
    <sheet xmlns:r="http://schemas.openxmlformats.org/officeDocument/2006/relationships" name="Employee benefits - Net defi128" sheetId="128" state="visible" r:id="rId128"/>
    <sheet xmlns:r="http://schemas.openxmlformats.org/officeDocument/2006/relationships" name="Employee benefits - Fair value " sheetId="129" state="visible" r:id="rId129"/>
    <sheet xmlns:r="http://schemas.openxmlformats.org/officeDocument/2006/relationships" name="Employee benefits - Fair val130" sheetId="130" state="visible" r:id="rId130"/>
    <sheet xmlns:r="http://schemas.openxmlformats.org/officeDocument/2006/relationships" name="Employee benefits - Funded plan" sheetId="131" state="visible" r:id="rId131"/>
    <sheet xmlns:r="http://schemas.openxmlformats.org/officeDocument/2006/relationships" name="Employee benefits - Funded p132" sheetId="132" state="visible" r:id="rId132"/>
    <sheet xmlns:r="http://schemas.openxmlformats.org/officeDocument/2006/relationships" name="Employee benefits - Defined ben" sheetId="133" state="visible" r:id="rId133"/>
    <sheet xmlns:r="http://schemas.openxmlformats.org/officeDocument/2006/relationships" name="Employee benefits - Defined 134" sheetId="134" state="visible" r:id="rId134"/>
    <sheet xmlns:r="http://schemas.openxmlformats.org/officeDocument/2006/relationships" name="Employee benefits - Defined 135" sheetId="135" state="visible" r:id="rId135"/>
    <sheet xmlns:r="http://schemas.openxmlformats.org/officeDocument/2006/relationships" name="Employee benefits - Share-based" sheetId="136" state="visible" r:id="rId136"/>
    <sheet xmlns:r="http://schemas.openxmlformats.org/officeDocument/2006/relationships" name="Employee benefits - Share-ba137" sheetId="137" state="visible" r:id="rId137"/>
    <sheet xmlns:r="http://schemas.openxmlformats.org/officeDocument/2006/relationships" name="Employee benefits - Share-ba138" sheetId="138" state="visible" r:id="rId138"/>
    <sheet xmlns:r="http://schemas.openxmlformats.org/officeDocument/2006/relationships" name="Employee benefits - Share-ba139" sheetId="139" state="visible" r:id="rId139"/>
    <sheet xmlns:r="http://schemas.openxmlformats.org/officeDocument/2006/relationships" name="Employee benefits - Executive c" sheetId="140" state="visible" r:id="rId140"/>
    <sheet xmlns:r="http://schemas.openxmlformats.org/officeDocument/2006/relationships" name="Employee benefits - Executiv141" sheetId="141" state="visible" r:id="rId141"/>
    <sheet xmlns:r="http://schemas.openxmlformats.org/officeDocument/2006/relationships" name="Goodwill - Impairment - Tabular" sheetId="142" state="visible" r:id="rId142"/>
    <sheet xmlns:r="http://schemas.openxmlformats.org/officeDocument/2006/relationships" name="Goodwill - Impairment - Additio" sheetId="143" state="visible" r:id="rId143"/>
    <sheet xmlns:r="http://schemas.openxmlformats.org/officeDocument/2006/relationships" name="Goodwill - Tabular disclosure (" sheetId="144" state="visible" r:id="rId144"/>
    <sheet xmlns:r="http://schemas.openxmlformats.org/officeDocument/2006/relationships" name="Goodwill - Reconciliation (Deta" sheetId="145" state="visible" r:id="rId145"/>
    <sheet xmlns:r="http://schemas.openxmlformats.org/officeDocument/2006/relationships" name="Goodwill - Net book value (Deta" sheetId="146" state="visible" r:id="rId146"/>
    <sheet xmlns:r="http://schemas.openxmlformats.org/officeDocument/2006/relationships" name="Goodwill - Key assumptions used" sheetId="147" state="visible" r:id="rId147"/>
    <sheet xmlns:r="http://schemas.openxmlformats.org/officeDocument/2006/relationships" name="Goodwill - Key assumptions u148" sheetId="148" state="visible" r:id="rId148"/>
    <sheet xmlns:r="http://schemas.openxmlformats.org/officeDocument/2006/relationships" name="Goodwill - Key assumptions u149" sheetId="149" state="visible" r:id="rId149"/>
    <sheet xmlns:r="http://schemas.openxmlformats.org/officeDocument/2006/relationships" name="Goodwill - Sensitivity of recov" sheetId="150" state="visible" r:id="rId150"/>
    <sheet xmlns:r="http://schemas.openxmlformats.org/officeDocument/2006/relationships" name="Goodwill - Sensitivity of re151" sheetId="151" state="visible" r:id="rId151"/>
    <sheet xmlns:r="http://schemas.openxmlformats.org/officeDocument/2006/relationships" name="Goodwill - Sensitivity of re152" sheetId="152" state="visible" r:id="rId152"/>
    <sheet xmlns:r="http://schemas.openxmlformats.org/officeDocument/2006/relationships" name="Goodwill - Accounting policies " sheetId="153" state="visible" r:id="rId153"/>
    <sheet xmlns:r="http://schemas.openxmlformats.org/officeDocument/2006/relationships" name="Fixed assets - Depreciation and" sheetId="154" state="visible" r:id="rId154"/>
    <sheet xmlns:r="http://schemas.openxmlformats.org/officeDocument/2006/relationships" name="Fixed assets - Depreciation 155" sheetId="155" state="visible" r:id="rId155"/>
    <sheet xmlns:r="http://schemas.openxmlformats.org/officeDocument/2006/relationships" name="Fixed assets - Depreciation 156" sheetId="156" state="visible" r:id="rId156"/>
    <sheet xmlns:r="http://schemas.openxmlformats.org/officeDocument/2006/relationships" name="Fixed assets - Depreciation 157" sheetId="157" state="visible" r:id="rId157"/>
    <sheet xmlns:r="http://schemas.openxmlformats.org/officeDocument/2006/relationships" name="Fixed assets - Impairment (Deta" sheetId="158" state="visible" r:id="rId158"/>
    <sheet xmlns:r="http://schemas.openxmlformats.org/officeDocument/2006/relationships" name="Fixed assets - Other assumption" sheetId="159" state="visible" r:id="rId159"/>
    <sheet xmlns:r="http://schemas.openxmlformats.org/officeDocument/2006/relationships" name="Fixed assets - Sensitivity of t" sheetId="160" state="visible" r:id="rId160"/>
    <sheet xmlns:r="http://schemas.openxmlformats.org/officeDocument/2006/relationships" name="Fixed assets - Other intangible" sheetId="161" state="visible" r:id="rId161"/>
    <sheet xmlns:r="http://schemas.openxmlformats.org/officeDocument/2006/relationships" name="Fixed assets - Other intangi162" sheetId="162" state="visible" r:id="rId162"/>
    <sheet xmlns:r="http://schemas.openxmlformats.org/officeDocument/2006/relationships" name="Fixed assets - Other intangi163" sheetId="163" state="visible" r:id="rId163"/>
    <sheet xmlns:r="http://schemas.openxmlformats.org/officeDocument/2006/relationships" name="Fixed assets - Other intangi164" sheetId="164" state="visible" r:id="rId164"/>
    <sheet xmlns:r="http://schemas.openxmlformats.org/officeDocument/2006/relationships" name="Fixed assets - Information on t" sheetId="165" state="visible" r:id="rId165"/>
    <sheet xmlns:r="http://schemas.openxmlformats.org/officeDocument/2006/relationships" name="Fixed assets - Information o166" sheetId="166" state="visible" r:id="rId166"/>
    <sheet xmlns:r="http://schemas.openxmlformats.org/officeDocument/2006/relationships" name="Fixed assets - Information o167" sheetId="167" state="visible" r:id="rId167"/>
    <sheet xmlns:r="http://schemas.openxmlformats.org/officeDocument/2006/relationships" name="Fixed assets - Information o168" sheetId="168" state="visible" r:id="rId168"/>
    <sheet xmlns:r="http://schemas.openxmlformats.org/officeDocument/2006/relationships" name="Fixed assets - Internal costs c" sheetId="169" state="visible" r:id="rId169"/>
    <sheet xmlns:r="http://schemas.openxmlformats.org/officeDocument/2006/relationships" name="Fixed assets - Property, plant " sheetId="170" state="visible" r:id="rId170"/>
    <sheet xmlns:r="http://schemas.openxmlformats.org/officeDocument/2006/relationships" name="Fixed assets - Property, pla171" sheetId="171" state="visible" r:id="rId171"/>
    <sheet xmlns:r="http://schemas.openxmlformats.org/officeDocument/2006/relationships" name="Fixed assets - Property, pla172" sheetId="172" state="visible" r:id="rId172"/>
    <sheet xmlns:r="http://schemas.openxmlformats.org/officeDocument/2006/relationships" name="Fixed assets - Internal cost173" sheetId="173" state="visible" r:id="rId173"/>
    <sheet xmlns:r="http://schemas.openxmlformats.org/officeDocument/2006/relationships" name="Fixed assets - Fixed assets pay" sheetId="174" state="visible" r:id="rId174"/>
    <sheet xmlns:r="http://schemas.openxmlformats.org/officeDocument/2006/relationships" name="Fixed assets - Fixed assets 175" sheetId="175" state="visible" r:id="rId175"/>
    <sheet xmlns:r="http://schemas.openxmlformats.org/officeDocument/2006/relationships" name="Fixed assets - Fixed assets 176" sheetId="176" state="visible" r:id="rId176"/>
    <sheet xmlns:r="http://schemas.openxmlformats.org/officeDocument/2006/relationships" name="Fixed assets - Fixed assets 177" sheetId="177" state="visible" r:id="rId177"/>
    <sheet xmlns:r="http://schemas.openxmlformats.org/officeDocument/2006/relationships" name="Fixed assets - Dismantling prov" sheetId="178" state="visible" r:id="rId178"/>
    <sheet xmlns:r="http://schemas.openxmlformats.org/officeDocument/2006/relationships" name="Fixed assets - Dismantling p179" sheetId="179" state="visible" r:id="rId179"/>
    <sheet xmlns:r="http://schemas.openxmlformats.org/officeDocument/2006/relationships" name="Fixed assets - Dismantling p180" sheetId="180" state="visible" r:id="rId180"/>
    <sheet xmlns:r="http://schemas.openxmlformats.org/officeDocument/2006/relationships" name="Taxes - Operating taxes and lev" sheetId="181" state="visible" r:id="rId181"/>
    <sheet xmlns:r="http://schemas.openxmlformats.org/officeDocument/2006/relationships" name="Taxes - Operating taxes and 182" sheetId="182" state="visible" r:id="rId182"/>
    <sheet xmlns:r="http://schemas.openxmlformats.org/officeDocument/2006/relationships" name="Taxes - Operating taxes and 183" sheetId="183" state="visible" r:id="rId183"/>
    <sheet xmlns:r="http://schemas.openxmlformats.org/officeDocument/2006/relationships" name="Taxes - Operating taxes and 184" sheetId="184" state="visible" r:id="rId184"/>
    <sheet xmlns:r="http://schemas.openxmlformats.org/officeDocument/2006/relationships" name="Taxes - Operating taxes and 185" sheetId="185" state="visible" r:id="rId185"/>
    <sheet xmlns:r="http://schemas.openxmlformats.org/officeDocument/2006/relationships" name="Taxes - Income tax - Tabular di" sheetId="186" state="visible" r:id="rId186"/>
    <sheet xmlns:r="http://schemas.openxmlformats.org/officeDocument/2006/relationships" name="Taxes - Income tax - Additional" sheetId="187" state="visible" r:id="rId187"/>
    <sheet xmlns:r="http://schemas.openxmlformats.org/officeDocument/2006/relationships" name="Taxes - Income tax - Effective " sheetId="188" state="visible" r:id="rId188"/>
    <sheet xmlns:r="http://schemas.openxmlformats.org/officeDocument/2006/relationships" name="Taxes - Income tax - Effecti189" sheetId="189" state="visible" r:id="rId189"/>
    <sheet xmlns:r="http://schemas.openxmlformats.org/officeDocument/2006/relationships" name="Taxes - Income tax - Effecti190" sheetId="190" state="visible" r:id="rId190"/>
    <sheet xmlns:r="http://schemas.openxmlformats.org/officeDocument/2006/relationships" name="Taxes - Income tax - Effecti191" sheetId="191" state="visible" r:id="rId191"/>
    <sheet xmlns:r="http://schemas.openxmlformats.org/officeDocument/2006/relationships" name="Taxes - Income tax - Corporate " sheetId="192" state="visible" r:id="rId192"/>
    <sheet xmlns:r="http://schemas.openxmlformats.org/officeDocument/2006/relationships" name="Taxes - Income tax - Tax positi" sheetId="193" state="visible" r:id="rId193"/>
    <sheet xmlns:r="http://schemas.openxmlformats.org/officeDocument/2006/relationships" name="Taxes - Income tax - Net curren" sheetId="194" state="visible" r:id="rId194"/>
    <sheet xmlns:r="http://schemas.openxmlformats.org/officeDocument/2006/relationships" name="Taxes - Income tax - Net cur195" sheetId="195" state="visible" r:id="rId195"/>
    <sheet xmlns:r="http://schemas.openxmlformats.org/officeDocument/2006/relationships" name="Taxes - Income tax - Net cur196" sheetId="196" state="visible" r:id="rId196"/>
    <sheet xmlns:r="http://schemas.openxmlformats.org/officeDocument/2006/relationships" name="Taxes - Income tax - Net deferr" sheetId="197" state="visible" r:id="rId197"/>
    <sheet xmlns:r="http://schemas.openxmlformats.org/officeDocument/2006/relationships" name="Taxes - Income tax - Net def198" sheetId="198" state="visible" r:id="rId198"/>
    <sheet xmlns:r="http://schemas.openxmlformats.org/officeDocument/2006/relationships" name="Taxes - Income tax - Deferred t" sheetId="199" state="visible" r:id="rId199"/>
    <sheet xmlns:r="http://schemas.openxmlformats.org/officeDocument/2006/relationships" name="Taxes - Income tax - Deferre200" sheetId="200" state="visible" r:id="rId200"/>
    <sheet xmlns:r="http://schemas.openxmlformats.org/officeDocument/2006/relationships" name="Taxes - Income tax - Deferre201" sheetId="201" state="visible" r:id="rId201"/>
    <sheet xmlns:r="http://schemas.openxmlformats.org/officeDocument/2006/relationships" name="Interests in associates and 202" sheetId="202" state="visible" r:id="rId202"/>
    <sheet xmlns:r="http://schemas.openxmlformats.org/officeDocument/2006/relationships" name="Interests in associates and 203" sheetId="203" state="visible" r:id="rId203"/>
    <sheet xmlns:r="http://schemas.openxmlformats.org/officeDocument/2006/relationships" name="Interests in associates and 204" sheetId="204" state="visible" r:id="rId204"/>
    <sheet xmlns:r="http://schemas.openxmlformats.org/officeDocument/2006/relationships" name="Interests in associates and 205" sheetId="205" state="visible" r:id="rId205"/>
    <sheet xmlns:r="http://schemas.openxmlformats.org/officeDocument/2006/relationships" name="Interests in associates and 206" sheetId="206" state="visible" r:id="rId206"/>
    <sheet xmlns:r="http://schemas.openxmlformats.org/officeDocument/2006/relationships" name="Financial assets, liabilitie207" sheetId="207" state="visible" r:id="rId207"/>
    <sheet xmlns:r="http://schemas.openxmlformats.org/officeDocument/2006/relationships" name="Financial assets, liabilitie208" sheetId="208" state="visible" r:id="rId208"/>
    <sheet xmlns:r="http://schemas.openxmlformats.org/officeDocument/2006/relationships" name="Financial assets, liabilitie209" sheetId="209" state="visible" r:id="rId209"/>
    <sheet xmlns:r="http://schemas.openxmlformats.org/officeDocument/2006/relationships" name="Financial assets, liabilitie210" sheetId="210" state="visible" r:id="rId210"/>
    <sheet xmlns:r="http://schemas.openxmlformats.org/officeDocument/2006/relationships" name="Financial assets, liabilitie211" sheetId="211" state="visible" r:id="rId211"/>
    <sheet xmlns:r="http://schemas.openxmlformats.org/officeDocument/2006/relationships" name="Financial assets, liabilitie212" sheetId="212" state="visible" r:id="rId212"/>
    <sheet xmlns:r="http://schemas.openxmlformats.org/officeDocument/2006/relationships" name="Financial assets, liabilitie213" sheetId="213" state="visible" r:id="rId213"/>
    <sheet xmlns:r="http://schemas.openxmlformats.org/officeDocument/2006/relationships" name="Financial assets, liabilitie214" sheetId="214" state="visible" r:id="rId214"/>
    <sheet xmlns:r="http://schemas.openxmlformats.org/officeDocument/2006/relationships" name="Financial assets, liabilitie215" sheetId="215" state="visible" r:id="rId215"/>
    <sheet xmlns:r="http://schemas.openxmlformats.org/officeDocument/2006/relationships" name="Financial assets, liabilitie216" sheetId="216" state="visible" r:id="rId216"/>
    <sheet xmlns:r="http://schemas.openxmlformats.org/officeDocument/2006/relationships" name="Financial assets, liabilitie217" sheetId="217" state="visible" r:id="rId217"/>
    <sheet xmlns:r="http://schemas.openxmlformats.org/officeDocument/2006/relationships" name="Financial assets, liabilitie218" sheetId="218" state="visible" r:id="rId218"/>
    <sheet xmlns:r="http://schemas.openxmlformats.org/officeDocument/2006/relationships" name="Financial assets, liabilitie219" sheetId="219" state="visible" r:id="rId219"/>
    <sheet xmlns:r="http://schemas.openxmlformats.org/officeDocument/2006/relationships" name="Financial assets, liabilitie220" sheetId="220" state="visible" r:id="rId220"/>
    <sheet xmlns:r="http://schemas.openxmlformats.org/officeDocument/2006/relationships" name="Financial assets, liabilitie221" sheetId="221" state="visible" r:id="rId221"/>
    <sheet xmlns:r="http://schemas.openxmlformats.org/officeDocument/2006/relationships" name="Financial assets, liabilitie222" sheetId="222" state="visible" r:id="rId222"/>
    <sheet xmlns:r="http://schemas.openxmlformats.org/officeDocument/2006/relationships" name="Financial assets, liabilitie223" sheetId="223" state="visible" r:id="rId223"/>
    <sheet xmlns:r="http://schemas.openxmlformats.org/officeDocument/2006/relationships" name="Financial assets, liabilitie224" sheetId="224" state="visible" r:id="rId224"/>
    <sheet xmlns:r="http://schemas.openxmlformats.org/officeDocument/2006/relationships" name="Financial assets, liabilitie225" sheetId="225" state="visible" r:id="rId225"/>
    <sheet xmlns:r="http://schemas.openxmlformats.org/officeDocument/2006/relationships" name="Financial assets, liabilitie226" sheetId="226" state="visible" r:id="rId226"/>
    <sheet xmlns:r="http://schemas.openxmlformats.org/officeDocument/2006/relationships" name="Financial assets, liabilitie227" sheetId="227" state="visible" r:id="rId227"/>
    <sheet xmlns:r="http://schemas.openxmlformats.org/officeDocument/2006/relationships" name="Financial assets, liabilitie228" sheetId="228" state="visible" r:id="rId228"/>
    <sheet xmlns:r="http://schemas.openxmlformats.org/officeDocument/2006/relationships" name="Financial assets, liabilitie229" sheetId="229" state="visible" r:id="rId229"/>
    <sheet xmlns:r="http://schemas.openxmlformats.org/officeDocument/2006/relationships" name="Financial assets, liabilitie230" sheetId="230" state="visible" r:id="rId230"/>
    <sheet xmlns:r="http://schemas.openxmlformats.org/officeDocument/2006/relationships" name="Financial assets, liabilitie231" sheetId="231" state="visible" r:id="rId231"/>
    <sheet xmlns:r="http://schemas.openxmlformats.org/officeDocument/2006/relationships" name="Financial assets, liabilitie232" sheetId="232" state="visible" r:id="rId232"/>
    <sheet xmlns:r="http://schemas.openxmlformats.org/officeDocument/2006/relationships" name="Financial assets, liabilitie233" sheetId="233" state="visible" r:id="rId233"/>
    <sheet xmlns:r="http://schemas.openxmlformats.org/officeDocument/2006/relationships" name="Financial assets, liabilitie234" sheetId="234" state="visible" r:id="rId234"/>
    <sheet xmlns:r="http://schemas.openxmlformats.org/officeDocument/2006/relationships" name="Financial assets, liabilitie235" sheetId="235" state="visible" r:id="rId235"/>
    <sheet xmlns:r="http://schemas.openxmlformats.org/officeDocument/2006/relationships" name="Financial assets, liabilitie236" sheetId="236" state="visible" r:id="rId236"/>
    <sheet xmlns:r="http://schemas.openxmlformats.org/officeDocument/2006/relationships" name="Financial assets, liabilitie237" sheetId="237" state="visible" r:id="rId237"/>
    <sheet xmlns:r="http://schemas.openxmlformats.org/officeDocument/2006/relationships" name="Financial assets, liabilitie238" sheetId="238" state="visible" r:id="rId238"/>
    <sheet xmlns:r="http://schemas.openxmlformats.org/officeDocument/2006/relationships" name="Financial assets, liabilitie239" sheetId="239" state="visible" r:id="rId239"/>
    <sheet xmlns:r="http://schemas.openxmlformats.org/officeDocument/2006/relationships" name="Financial assets, liabilitie240" sheetId="240" state="visible" r:id="rId240"/>
    <sheet xmlns:r="http://schemas.openxmlformats.org/officeDocument/2006/relationships" name="Financial assets, liabilitie241" sheetId="241" state="visible" r:id="rId241"/>
    <sheet xmlns:r="http://schemas.openxmlformats.org/officeDocument/2006/relationships" name="Financial assets, liabilitie242" sheetId="242" state="visible" r:id="rId242"/>
    <sheet xmlns:r="http://schemas.openxmlformats.org/officeDocument/2006/relationships" name="Financial assets, liabilitie243" sheetId="243" state="visible" r:id="rId243"/>
    <sheet xmlns:r="http://schemas.openxmlformats.org/officeDocument/2006/relationships" name="Financial assets, liabilitie244" sheetId="244" state="visible" r:id="rId244"/>
    <sheet xmlns:r="http://schemas.openxmlformats.org/officeDocument/2006/relationships" name="Information on market risk a245" sheetId="245" state="visible" r:id="rId245"/>
    <sheet xmlns:r="http://schemas.openxmlformats.org/officeDocument/2006/relationships" name="Information on market risk a246" sheetId="246" state="visible" r:id="rId246"/>
    <sheet xmlns:r="http://schemas.openxmlformats.org/officeDocument/2006/relationships" name="Information on market risk a247" sheetId="247" state="visible" r:id="rId247"/>
    <sheet xmlns:r="http://schemas.openxmlformats.org/officeDocument/2006/relationships" name="Information on market risk a248" sheetId="248" state="visible" r:id="rId248"/>
    <sheet xmlns:r="http://schemas.openxmlformats.org/officeDocument/2006/relationships" name="Information on market risk a249" sheetId="249" state="visible" r:id="rId249"/>
    <sheet xmlns:r="http://schemas.openxmlformats.org/officeDocument/2006/relationships" name="Information on market risk a250" sheetId="250" state="visible" r:id="rId250"/>
    <sheet xmlns:r="http://schemas.openxmlformats.org/officeDocument/2006/relationships" name="Information on market risk a251" sheetId="251" state="visible" r:id="rId251"/>
    <sheet xmlns:r="http://schemas.openxmlformats.org/officeDocument/2006/relationships" name="Information on market risk a252" sheetId="252" state="visible" r:id="rId252"/>
    <sheet xmlns:r="http://schemas.openxmlformats.org/officeDocument/2006/relationships" name="Information on market risk a253" sheetId="253" state="visible" r:id="rId253"/>
    <sheet xmlns:r="http://schemas.openxmlformats.org/officeDocument/2006/relationships" name="Information on market risk a254" sheetId="254" state="visible" r:id="rId254"/>
    <sheet xmlns:r="http://schemas.openxmlformats.org/officeDocument/2006/relationships" name="Information on market risk a255" sheetId="255" state="visible" r:id="rId255"/>
    <sheet xmlns:r="http://schemas.openxmlformats.org/officeDocument/2006/relationships" name="Information on market risk a256" sheetId="256" state="visible" r:id="rId256"/>
    <sheet xmlns:r="http://schemas.openxmlformats.org/officeDocument/2006/relationships" name="Information on market risk a257" sheetId="257" state="visible" r:id="rId257"/>
    <sheet xmlns:r="http://schemas.openxmlformats.org/officeDocument/2006/relationships" name="Information on market risk a258" sheetId="258" state="visible" r:id="rId258"/>
    <sheet xmlns:r="http://schemas.openxmlformats.org/officeDocument/2006/relationships" name="Information on market risk a259" sheetId="259" state="visible" r:id="rId259"/>
    <sheet xmlns:r="http://schemas.openxmlformats.org/officeDocument/2006/relationships" name="Information on market risk a260" sheetId="260" state="visible" r:id="rId260"/>
    <sheet xmlns:r="http://schemas.openxmlformats.org/officeDocument/2006/relationships" name="Information on market risk a261" sheetId="261" state="visible" r:id="rId261"/>
    <sheet xmlns:r="http://schemas.openxmlformats.org/officeDocument/2006/relationships" name="Information on market risk a262" sheetId="262" state="visible" r:id="rId262"/>
    <sheet xmlns:r="http://schemas.openxmlformats.org/officeDocument/2006/relationships" name="Information on market risk a263" sheetId="263" state="visible" r:id="rId263"/>
    <sheet xmlns:r="http://schemas.openxmlformats.org/officeDocument/2006/relationships" name="Information on market risk a264" sheetId="264" state="visible" r:id="rId264"/>
    <sheet xmlns:r="http://schemas.openxmlformats.org/officeDocument/2006/relationships" name="Information on market risk a265" sheetId="265" state="visible" r:id="rId265"/>
    <sheet xmlns:r="http://schemas.openxmlformats.org/officeDocument/2006/relationships" name="Information on market risk a266" sheetId="266" state="visible" r:id="rId266"/>
    <sheet xmlns:r="http://schemas.openxmlformats.org/officeDocument/2006/relationships" name="Information on market risk a267" sheetId="267" state="visible" r:id="rId267"/>
    <sheet xmlns:r="http://schemas.openxmlformats.org/officeDocument/2006/relationships" name="Information on market risk a268" sheetId="268" state="visible" r:id="rId268"/>
    <sheet xmlns:r="http://schemas.openxmlformats.org/officeDocument/2006/relationships" name="Information on market risk a269" sheetId="269" state="visible" r:id="rId269"/>
    <sheet xmlns:r="http://schemas.openxmlformats.org/officeDocument/2006/relationships" name="Information on market risk a270" sheetId="270" state="visible" r:id="rId270"/>
    <sheet xmlns:r="http://schemas.openxmlformats.org/officeDocument/2006/relationships" name="Information on market risk a271" sheetId="271" state="visible" r:id="rId271"/>
    <sheet xmlns:r="http://schemas.openxmlformats.org/officeDocument/2006/relationships" name="Shareholders' equity - General " sheetId="272" state="visible" r:id="rId272"/>
    <sheet xmlns:r="http://schemas.openxmlformats.org/officeDocument/2006/relationships" name="Shareholders' equity - Changes " sheetId="273" state="visible" r:id="rId273"/>
    <sheet xmlns:r="http://schemas.openxmlformats.org/officeDocument/2006/relationships" name="Shareholders' equity - Treasury" sheetId="274" state="visible" r:id="rId274"/>
    <sheet xmlns:r="http://schemas.openxmlformats.org/officeDocument/2006/relationships" name="Shareholders' equity - Dividend" sheetId="275" state="visible" r:id="rId275"/>
    <sheet xmlns:r="http://schemas.openxmlformats.org/officeDocument/2006/relationships" name="Shareholders' equity - Divid276" sheetId="276" state="visible" r:id="rId276"/>
    <sheet xmlns:r="http://schemas.openxmlformats.org/officeDocument/2006/relationships" name="Shareholders' equity - Subordin" sheetId="277" state="visible" r:id="rId277"/>
    <sheet xmlns:r="http://schemas.openxmlformats.org/officeDocument/2006/relationships" name="Shareholders' equity - Subor278" sheetId="278" state="visible" r:id="rId278"/>
    <sheet xmlns:r="http://schemas.openxmlformats.org/officeDocument/2006/relationships" name="Shareholders' equity - Subor279" sheetId="279" state="visible" r:id="rId279"/>
    <sheet xmlns:r="http://schemas.openxmlformats.org/officeDocument/2006/relationships" name="Shareholders' equity - Subor280" sheetId="280" state="visible" r:id="rId280"/>
    <sheet xmlns:r="http://schemas.openxmlformats.org/officeDocument/2006/relationships" name="Shareholders' equity - Translat" sheetId="281" state="visible" r:id="rId281"/>
    <sheet xmlns:r="http://schemas.openxmlformats.org/officeDocument/2006/relationships" name="Shareholders' equity - Trans282" sheetId="282" state="visible" r:id="rId282"/>
    <sheet xmlns:r="http://schemas.openxmlformats.org/officeDocument/2006/relationships" name="Shareholders' equity - Trans283" sheetId="283" state="visible" r:id="rId283"/>
    <sheet xmlns:r="http://schemas.openxmlformats.org/officeDocument/2006/relationships" name="Shareholders' equity - Non-cont" sheetId="284" state="visible" r:id="rId284"/>
    <sheet xmlns:r="http://schemas.openxmlformats.org/officeDocument/2006/relationships" name="Shareholders' equity - Earnings" sheetId="285" state="visible" r:id="rId285"/>
    <sheet xmlns:r="http://schemas.openxmlformats.org/officeDocument/2006/relationships" name="Unrecognized contractual com286" sheetId="286" state="visible" r:id="rId286"/>
    <sheet xmlns:r="http://schemas.openxmlformats.org/officeDocument/2006/relationships" name="Unrecognized contractual com287" sheetId="287" state="visible" r:id="rId287"/>
    <sheet xmlns:r="http://schemas.openxmlformats.org/officeDocument/2006/relationships" name="Unrecognized contractual com288" sheetId="288" state="visible" r:id="rId288"/>
    <sheet xmlns:r="http://schemas.openxmlformats.org/officeDocument/2006/relationships" name="Unrecognized contractual com289" sheetId="289" state="visible" r:id="rId289"/>
    <sheet xmlns:r="http://schemas.openxmlformats.org/officeDocument/2006/relationships" name="Unrecognized contractual com290" sheetId="290" state="visible" r:id="rId290"/>
    <sheet xmlns:r="http://schemas.openxmlformats.org/officeDocument/2006/relationships" name="Unrecognized contractual com291" sheetId="291" state="visible" r:id="rId291"/>
    <sheet xmlns:r="http://schemas.openxmlformats.org/officeDocument/2006/relationships" name="Unrecognized contractual com292" sheetId="292" state="visible" r:id="rId292"/>
    <sheet xmlns:r="http://schemas.openxmlformats.org/officeDocument/2006/relationships" name="Unrecognized contractual com293" sheetId="293" state="visible" r:id="rId293"/>
    <sheet xmlns:r="http://schemas.openxmlformats.org/officeDocument/2006/relationships" name="Unrecognized contractual com294" sheetId="294" state="visible" r:id="rId294"/>
    <sheet xmlns:r="http://schemas.openxmlformats.org/officeDocument/2006/relationships" name="Unrecognized contractual com295" sheetId="295" state="visible" r:id="rId295"/>
    <sheet xmlns:r="http://schemas.openxmlformats.org/officeDocument/2006/relationships" name="Unrecognized contractual com296" sheetId="296" state="visible" r:id="rId296"/>
    <sheet xmlns:r="http://schemas.openxmlformats.org/officeDocument/2006/relationships" name="Unrecognized contractual com297" sheetId="297" state="visible" r:id="rId297"/>
    <sheet xmlns:r="http://schemas.openxmlformats.org/officeDocument/2006/relationships" name="Activities of Orange Bank - Fin" sheetId="298" state="visible" r:id="rId298"/>
    <sheet xmlns:r="http://schemas.openxmlformats.org/officeDocument/2006/relationships" name="Activities of Orange Bank - 299" sheetId="299" state="visible" r:id="rId299"/>
    <sheet xmlns:r="http://schemas.openxmlformats.org/officeDocument/2006/relationships" name="Activities of Orange Bank - Loa" sheetId="300" state="visible" r:id="rId300"/>
    <sheet xmlns:r="http://schemas.openxmlformats.org/officeDocument/2006/relationships" name="Activities of Orange Bank - 301" sheetId="301" state="visible" r:id="rId301"/>
    <sheet xmlns:r="http://schemas.openxmlformats.org/officeDocument/2006/relationships" name="Activities of Orange Bank - 302" sheetId="302" state="visible" r:id="rId302"/>
    <sheet xmlns:r="http://schemas.openxmlformats.org/officeDocument/2006/relationships" name="Activities of Orange Bank - Ass" sheetId="303" state="visible" r:id="rId303"/>
    <sheet xmlns:r="http://schemas.openxmlformats.org/officeDocument/2006/relationships" name="Activities of Orange Bank - Oth" sheetId="304" state="visible" r:id="rId304"/>
    <sheet xmlns:r="http://schemas.openxmlformats.org/officeDocument/2006/relationships" name="Activities of Orange Bank - Deb" sheetId="305" state="visible" r:id="rId305"/>
    <sheet xmlns:r="http://schemas.openxmlformats.org/officeDocument/2006/relationships" name="Activities of Orange Bank - Der" sheetId="306" state="visible" r:id="rId306"/>
    <sheet xmlns:r="http://schemas.openxmlformats.org/officeDocument/2006/relationships" name="Activities of Orange Bank - Mat" sheetId="307" state="visible" r:id="rId307"/>
    <sheet xmlns:r="http://schemas.openxmlformats.org/officeDocument/2006/relationships" name="Activities of Orange Bank - 308" sheetId="308" state="visible" r:id="rId308"/>
    <sheet xmlns:r="http://schemas.openxmlformats.org/officeDocument/2006/relationships" name="Activities of Orange Bank - 309" sheetId="309" state="visible" r:id="rId309"/>
    <sheet xmlns:r="http://schemas.openxmlformats.org/officeDocument/2006/relationships" name="Activities of Orange Bank - 310" sheetId="310" state="visible" r:id="rId310"/>
    <sheet xmlns:r="http://schemas.openxmlformats.org/officeDocument/2006/relationships" name="Activities of Orange Bank - Boo" sheetId="311" state="visible" r:id="rId311"/>
    <sheet xmlns:r="http://schemas.openxmlformats.org/officeDocument/2006/relationships" name="Activities of Orange Bank - Fai" sheetId="312" state="visible" r:id="rId312"/>
    <sheet xmlns:r="http://schemas.openxmlformats.org/officeDocument/2006/relationships" name="Activities of Orange Bank - 313" sheetId="313" state="visible" r:id="rId313"/>
    <sheet xmlns:r="http://schemas.openxmlformats.org/officeDocument/2006/relationships" name="Activities of Orange Bank - 314" sheetId="314" state="visible" r:id="rId314"/>
    <sheet xmlns:r="http://schemas.openxmlformats.org/officeDocument/2006/relationships" name="Activities of Orange Bank - 315" sheetId="315" state="visible" r:id="rId315"/>
    <sheet xmlns:r="http://schemas.openxmlformats.org/officeDocument/2006/relationships" name="Activities of Orange Bank - 316" sheetId="316" state="visible" r:id="rId316"/>
    <sheet xmlns:r="http://schemas.openxmlformats.org/officeDocument/2006/relationships" name="Activities of Orange Bank - Unr" sheetId="317" state="visible" r:id="rId317"/>
    <sheet xmlns:r="http://schemas.openxmlformats.org/officeDocument/2006/relationships" name="Activities of Orange Bank - 318" sheetId="318" state="visible" r:id="rId318"/>
    <sheet xmlns:r="http://schemas.openxmlformats.org/officeDocument/2006/relationships" name="Activities of Orange Bank - 319" sheetId="319" state="visible" r:id="rId319"/>
    <sheet xmlns:r="http://schemas.openxmlformats.org/officeDocument/2006/relationships" name="Activities of Orange Bank - 320" sheetId="320" state="visible" r:id="rId320"/>
    <sheet xmlns:r="http://schemas.openxmlformats.org/officeDocument/2006/relationships" name="Litigation - Provisions - Gener" sheetId="321" state="visible" r:id="rId321"/>
    <sheet xmlns:r="http://schemas.openxmlformats.org/officeDocument/2006/relationships" name="Litigation - Provisions - Tabul" sheetId="322" state="visible" r:id="rId322"/>
    <sheet xmlns:r="http://schemas.openxmlformats.org/officeDocument/2006/relationships" name="Litigation - Provisions - Addit" sheetId="323" state="visible" r:id="rId323"/>
    <sheet xmlns:r="http://schemas.openxmlformats.org/officeDocument/2006/relationships" name="Litigation - France (Details)" sheetId="324" state="visible" r:id="rId324"/>
    <sheet xmlns:r="http://schemas.openxmlformats.org/officeDocument/2006/relationships" name="Litigation - Spain (Details)" sheetId="325" state="visible" r:id="rId325"/>
    <sheet xmlns:r="http://schemas.openxmlformats.org/officeDocument/2006/relationships" name="Litigation - Poland (Details)" sheetId="326" state="visible" r:id="rId326"/>
    <sheet xmlns:r="http://schemas.openxmlformats.org/officeDocument/2006/relationships" name="Litigation - Romania (Details)" sheetId="327" state="visible" r:id="rId327"/>
    <sheet xmlns:r="http://schemas.openxmlformats.org/officeDocument/2006/relationships" name="Litigation - Middle East and Af" sheetId="328" state="visible" r:id="rId328"/>
    <sheet xmlns:r="http://schemas.openxmlformats.org/officeDocument/2006/relationships" name="Litigation - Banking activities" sheetId="329" state="visible" r:id="rId329"/>
    <sheet xmlns:r="http://schemas.openxmlformats.org/officeDocument/2006/relationships" name="Subsequent events - Bond issue " sheetId="330" state="visible" r:id="rId330"/>
    <sheet xmlns:r="http://schemas.openxmlformats.org/officeDocument/2006/relationships" name="Subsequent events - Litigation " sheetId="331" state="visible" r:id="rId331"/>
    <sheet xmlns:r="http://schemas.openxmlformats.org/officeDocument/2006/relationships" name="Main consolidated entities - Ge" sheetId="332" state="visible" r:id="rId332"/>
    <sheet xmlns:r="http://schemas.openxmlformats.org/officeDocument/2006/relationships" name="Main consolidated entities - Ta" sheetId="333" state="visible" r:id="rId333"/>
    <sheet xmlns:r="http://schemas.openxmlformats.org/officeDocument/2006/relationships" name="Main consolidated entities - Ad" sheetId="334" state="visible" r:id="rId334"/>
    <sheet xmlns:r="http://schemas.openxmlformats.org/officeDocument/2006/relationships" name="Auditors' fees - Fees of the au" sheetId="335" state="visible" r:id="rId335"/>
    <sheet xmlns:r="http://schemas.openxmlformats.org/officeDocument/2006/relationships" name="Auditors' fees - Tax services (" sheetId="336" state="visible" r:id="rId336"/>
  </sheets>
  <definedNames/>
  <calcPr calcId="124519" fullCalcOnLoad="1"/>
</workbook>
</file>

<file path=xl/sharedStrings.xml><?xml version="1.0" encoding="utf-8"?>
<sst xmlns="http://schemas.openxmlformats.org/spreadsheetml/2006/main" uniqueCount="2950">
  <si>
    <t>Document and Entity Information</t>
  </si>
  <si>
    <t>12 Months Ended</t>
  </si>
  <si>
    <t>Dec. 31, 2017shares</t>
  </si>
  <si>
    <t>Document and Entity Information [Abstract]</t>
  </si>
  <si>
    <t>Entity Registrant Name</t>
  </si>
  <si>
    <t>ORANGE</t>
  </si>
  <si>
    <t>Entity Central Index Key</t>
  </si>
  <si>
    <t>Document Type</t>
  </si>
  <si>
    <t>20-F/A</t>
  </si>
  <si>
    <t>Document Period End Date</t>
  </si>
  <si>
    <t>Dec. 31,
		2017</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FY</t>
  </si>
  <si>
    <t>Consolidated income statement - EUR (€) € in Millions</t>
  </si>
  <si>
    <t>Dec. 31, 2017</t>
  </si>
  <si>
    <t>Dec. 31, 2016</t>
  </si>
  <si>
    <t>Dec. 31, 2015</t>
  </si>
  <si>
    <t>Profit (loss) [abstract]</t>
  </si>
  <si>
    <t>Revenues</t>
  </si>
  <si>
    <t>External purchases</t>
  </si>
  <si>
    <t>Other operating income</t>
  </si>
  <si>
    <t>Other operating expense</t>
  </si>
  <si>
    <t>Labor expenses</t>
  </si>
  <si>
    <t>Operating taxes and levies</t>
  </si>
  <si>
    <t>Gains (losses) on disposal of investments and activities</t>
  </si>
  <si>
    <t>Restructuring and integration costs</t>
  </si>
  <si>
    <t>Depreciation and amortization</t>
  </si>
  <si>
    <t>Effects resulting from business combinations</t>
  </si>
  <si>
    <t>Reclassification of translation adjustment from liquidated entities</t>
  </si>
  <si>
    <t>Impairment of goodwill</t>
  </si>
  <si>
    <t>Total of impairment of fixed assets</t>
  </si>
  <si>
    <t>Share of profits (losses) of associates and joint ventures</t>
  </si>
  <si>
    <t>Operating income</t>
  </si>
  <si>
    <t>Costs of gross financial debt</t>
  </si>
  <si>
    <t>Gains (losses) on assets contributing to net financial debt</t>
  </si>
  <si>
    <t>Foreign exchange gains (losses)</t>
  </si>
  <si>
    <t>Other net financial expenses</t>
  </si>
  <si>
    <t>Effects resulting from BT stake</t>
  </si>
  <si>
    <t>Finance costs, net</t>
  </si>
  <si>
    <t>Income tax</t>
  </si>
  <si>
    <t>Consolidated net income of continuing operations</t>
  </si>
  <si>
    <t>Consolidated net income of discontinued operations (EE)</t>
  </si>
  <si>
    <t>Consolidated net income</t>
  </si>
  <si>
    <t>Net income attributable to owners of the parent company</t>
  </si>
  <si>
    <t>Non-controlling interests</t>
  </si>
  <si>
    <t>Earnings per share [abstract]</t>
  </si>
  <si>
    <t>Net income of continuing operations - basic (in euros per share)</t>
  </si>
  <si>
    <t>Net income of continuing operations - diluted (in euros per share)</t>
  </si>
  <si>
    <t>Net income of discontinued operations - basic (in euros per share)</t>
  </si>
  <si>
    <t>Net income of discontinued operations - diluted (in euros per share)</t>
  </si>
  <si>
    <t>Net income - basic (in euros per share)</t>
  </si>
  <si>
    <t>Net income - diluted (in euros per share)</t>
  </si>
  <si>
    <t>Consolidated statement of comprehensive income - EUR (€) € in Millions</t>
  </si>
  <si>
    <t>Remeasurements of the net defined benefit liability</t>
  </si>
  <si>
    <t>Income tax relating to items that will not be reclassified</t>
  </si>
  <si>
    <t>Assets available for sale</t>
  </si>
  <si>
    <t>Cash flow hedges</t>
  </si>
  <si>
    <t>Net investment hedges</t>
  </si>
  <si>
    <t>Translation adjustment gains and losses</t>
  </si>
  <si>
    <t>Other consolidated comprehensive income</t>
  </si>
  <si>
    <t>Consolidated comprehensive income</t>
  </si>
  <si>
    <t>Comprehensive income attributable to the owners of the parent company</t>
  </si>
  <si>
    <t>Comprehensive income attributable to non-controlling interests</t>
  </si>
  <si>
    <t>Continuing operations [member]</t>
  </si>
  <si>
    <t>Share of other comprehensive income in associates and joint ventures that will not be reclassified</t>
  </si>
  <si>
    <t>Items that will not be reclassified to profit or loss</t>
  </si>
  <si>
    <t>Income tax relating to items that are or may be reclassified</t>
  </si>
  <si>
    <t>Items that are or may be reclassified subsequently to profit or loss</t>
  </si>
  <si>
    <t>Discontinued operations [member]</t>
  </si>
  <si>
    <t>Remeasurements of the net defined benefit liability in associates and joint ventures</t>
  </si>
  <si>
    <t>Income tax relating to items that are not reclassified in associates and joint venture</t>
  </si>
  <si>
    <t>Cash flow hedges in associates and joint ventures</t>
  </si>
  <si>
    <t>Consolidated statement of financial position - EUR (€) € in Millions</t>
  </si>
  <si>
    <t>Assets [abstract]</t>
  </si>
  <si>
    <t>Goodwill</t>
  </si>
  <si>
    <t>Other intangible assets</t>
  </si>
  <si>
    <t>Property, plant and equipment</t>
  </si>
  <si>
    <t>Interests in associates and joint ventures</t>
  </si>
  <si>
    <t>Non-current financial assets</t>
  </si>
  <si>
    <t>Non-current derivative financial assets</t>
  </si>
  <si>
    <t>Other non-current assets</t>
  </si>
  <si>
    <t>Deferred tax assets</t>
  </si>
  <si>
    <t>Total non-current assets</t>
  </si>
  <si>
    <t>Inventories</t>
  </si>
  <si>
    <t>Trade receivables</t>
  </si>
  <si>
    <t>Current loans and receivables of Orange Bank</t>
  </si>
  <si>
    <t>Current financial assets</t>
  </si>
  <si>
    <t>Current derivatives assets</t>
  </si>
  <si>
    <t>Other current assets</t>
  </si>
  <si>
    <t>Operating taxes and levies receivables</t>
  </si>
  <si>
    <t>Current tax assets</t>
  </si>
  <si>
    <t>Prepaid expenses</t>
  </si>
  <si>
    <t>Cash and cash equivalent</t>
  </si>
  <si>
    <t>Total current assets</t>
  </si>
  <si>
    <t>Assets held for sale</t>
  </si>
  <si>
    <t>Total assets</t>
  </si>
  <si>
    <t>Equity and liabilities [abstract]</t>
  </si>
  <si>
    <t>Share capital</t>
  </si>
  <si>
    <t>Share premiums and statutory reserve</t>
  </si>
  <si>
    <t>Subordinated notes</t>
  </si>
  <si>
    <t>Retained earnings</t>
  </si>
  <si>
    <t>Equity attributable to the owners of the parent company</t>
  </si>
  <si>
    <t>Non controlling interest</t>
  </si>
  <si>
    <t>Total equity</t>
  </si>
  <si>
    <t>Non-current financial liabilities</t>
  </si>
  <si>
    <t>Non-current derivatives liabilities</t>
  </si>
  <si>
    <t>Non-current fixed assets payable</t>
  </si>
  <si>
    <t>Non-current employee benefits</t>
  </si>
  <si>
    <t>Non-current provisions for dismantling</t>
  </si>
  <si>
    <t>Non-current restructuring provisions</t>
  </si>
  <si>
    <t>Other non-current liabilities</t>
  </si>
  <si>
    <t>Deferred tax liabilities</t>
  </si>
  <si>
    <t>Total non-current liabilities</t>
  </si>
  <si>
    <t>Current financial liabilities</t>
  </si>
  <si>
    <t>Current derivatives liabilities</t>
  </si>
  <si>
    <t>Current fixed assets payable</t>
  </si>
  <si>
    <t>Trade payables</t>
  </si>
  <si>
    <t>Debts related to Orange Bank activities</t>
  </si>
  <si>
    <t>Current provisions for employee benefits</t>
  </si>
  <si>
    <t>Current provisions for dismantling</t>
  </si>
  <si>
    <t>Current restructuring provisions</t>
  </si>
  <si>
    <t>Other current liabilities</t>
  </si>
  <si>
    <t>Operating taxes and levies payables</t>
  </si>
  <si>
    <t>Current tax payables</t>
  </si>
  <si>
    <t>Deferred income</t>
  </si>
  <si>
    <t>Total current liabilities</t>
  </si>
  <si>
    <t>Total equity and liabilities</t>
  </si>
  <si>
    <t>Consolidated statements of changes in shareholders' equity - EUR (€)</t>
  </si>
  <si>
    <t>Equity attributable to owners of parent [member]</t>
  </si>
  <si>
    <t>Issued capital [member]</t>
  </si>
  <si>
    <t>Share premium and statutory reserve [member]</t>
  </si>
  <si>
    <t>Subordinated notes [member]</t>
  </si>
  <si>
    <t>Reserves, attributable to owners of parent [member]</t>
  </si>
  <si>
    <t>Accumulated other comprehensive income attributable to owners of parent [member]</t>
  </si>
  <si>
    <t>Non-controlling interests [member]</t>
  </si>
  <si>
    <t>Reserves, non-controlling interests [member]</t>
  </si>
  <si>
    <t>Accumulated other comprehensive income, non-controlling interests [member]</t>
  </si>
  <si>
    <t>Total</t>
  </si>
  <si>
    <t>Equity at beginning of period at Dec. 31, 2014</t>
  </si>
  <si>
    <t>Equity at beginning of period (in shares) at Dec. 31, 2014</t>
  </si>
  <si>
    <t>Share-based compensation</t>
  </si>
  <si>
    <t>Dividends</t>
  </si>
  <si>
    <t>Subordinated notes issuance (remuneration)</t>
  </si>
  <si>
    <t>Changes in ownership interests with no gain / loss of control</t>
  </si>
  <si>
    <t>Changes in ownership interests with gain / loss of control</t>
  </si>
  <si>
    <t>Other movements</t>
  </si>
  <si>
    <t>Equity at end of period at Dec. 31, 2015</t>
  </si>
  <si>
    <t>Equity at end of period (in shares) at Dec. 31, 2015</t>
  </si>
  <si>
    <t>Capital increase</t>
  </si>
  <si>
    <t>Capital increase (in shares)</t>
  </si>
  <si>
    <t>Purchase of treasury shares</t>
  </si>
  <si>
    <t>Equity at end of period at Dec. 31, 2016</t>
  </si>
  <si>
    <t>Equity at end of period (in shares) at Dec. 31, 2016</t>
  </si>
  <si>
    <t>Equity at end of period at Dec. 31, 2017</t>
  </si>
  <si>
    <t>Equity at end of period (in shares) at Dec. 31, 2017</t>
  </si>
  <si>
    <t>Analysis of changes in shareholders' equity related to components of the other comprehensive income - EUR (€) € in Millions</t>
  </si>
  <si>
    <t>Accumulated other comprehensive income [member]</t>
  </si>
  <si>
    <t>Reserve of gains and losses on remeasuring available-for-sale financial assets attributable to owners of parent [member]</t>
  </si>
  <si>
    <t>Reserve of gains and losses on hedging instruments that hedge investments in equity instruments attributable to owners of parent [member]</t>
  </si>
  <si>
    <t>Reserve of exchange differences on translation attributable to owners of parent [member]</t>
  </si>
  <si>
    <t>Reserve of actuarial gains and losses attributable to owners of parent [member]</t>
  </si>
  <si>
    <t>Miscellaneous other accumulated other comprehensive income attributable to owners of parent [member]</t>
  </si>
  <si>
    <t>Accumulated other comprehensive income associates and joint ventures attributable to owners of parent [member]</t>
  </si>
  <si>
    <t>Reserve of gains and losses on remeasuring available-for-sale financial assets, non-controlling interests [member]</t>
  </si>
  <si>
    <t>Reserve of gains and losses on hedging instruments that hedge investments in equity instruments, non-controlling interests [member]</t>
  </si>
  <si>
    <t>Reserve of exchange differences on translation, non-controlling interests [member]</t>
  </si>
  <si>
    <t>Reserve of actuarial gains and losses, non-controlling interests [member]</t>
  </si>
  <si>
    <t>Miscellaneous other accumulated other comprehensive income, non-controlling interests [member]</t>
  </si>
  <si>
    <t>Variation</t>
  </si>
  <si>
    <t>Consolidated statement of cash flows - EUR (€) € in Millions</t>
  </si>
  <si>
    <t>Cash flows from (used in) operating activities [abstract]</t>
  </si>
  <si>
    <t>Adjustments to reconcile profit (loss) [abstract]</t>
  </si>
  <si>
    <t>Others gains (losses)</t>
  </si>
  <si>
    <t>Change in provisions</t>
  </si>
  <si>
    <t>Remeasurement to fair value of previously held equity interests</t>
  </si>
  <si>
    <t>Reclassification of cumulative translation adjustment from liquidated entities</t>
  </si>
  <si>
    <t>Impairment of non-current assets</t>
  </si>
  <si>
    <t>Net income after tax of discontinued operations (EE)</t>
  </si>
  <si>
    <t>Operational net foreign exchange and derivatives</t>
  </si>
  <si>
    <t>Decrease (increase) in inventories, gross</t>
  </si>
  <si>
    <t>Decrease (increase) in trade receivables, gross</t>
  </si>
  <si>
    <t>Increase (decrease) in trade payables</t>
  </si>
  <si>
    <t>Changes in other assets and liabilities</t>
  </si>
  <si>
    <t>Operating taxes and levies paid</t>
  </si>
  <si>
    <t>Dividends received other than from EE</t>
  </si>
  <si>
    <t>Dividends received from EE</t>
  </si>
  <si>
    <t>Interest paid and interest rates effects on derivatives, net</t>
  </si>
  <si>
    <t>Income tax paid</t>
  </si>
  <si>
    <t>Net cash provided by operating activities</t>
  </si>
  <si>
    <t>o/w discontinued operations (EE)</t>
  </si>
  <si>
    <t>Cash flows from (used in) investing activities [abstract]</t>
  </si>
  <si>
    <t>Purchases of property, plant and equipment and intangible assets</t>
  </si>
  <si>
    <t>Increase (decrease) in fixed assets payables</t>
  </si>
  <si>
    <t>Investing donations received in advance</t>
  </si>
  <si>
    <t>Proceeds from sales of property, plant and equipment and intangible assets</t>
  </si>
  <si>
    <t>Cash paid for investment securities, net of cash acquired</t>
  </si>
  <si>
    <t>Investments in associates and joint ventures</t>
  </si>
  <si>
    <t>Others purchases of assets available for sale</t>
  </si>
  <si>
    <t>Purchases of equity securities measured at fair value</t>
  </si>
  <si>
    <t>Proceeds from sales of investment securities, net of cash transferred</t>
  </si>
  <si>
    <t>Decrease (increase) in securities and other financial assets: Investments at fair value, excluding cash equivalents</t>
  </si>
  <si>
    <t>Decrease (increase) in securities and other financial assets: Investments at fair value, others</t>
  </si>
  <si>
    <t>Net cash used in investing activities</t>
  </si>
  <si>
    <t>Cash flows from (used in) financing activities [abstract]</t>
  </si>
  <si>
    <t>Medium and long-term debt issuances</t>
  </si>
  <si>
    <t>Medium and long-term debt redemptions and repayments</t>
  </si>
  <si>
    <t>Increase (decrease) of bank overdrafts and short-term borrowings</t>
  </si>
  <si>
    <t>Decrease (increase) of cash collateral deposits</t>
  </si>
  <si>
    <t>Exchange rates effects on derivatives, net</t>
  </si>
  <si>
    <t>Coupon on subordinated notes</t>
  </si>
  <si>
    <t>(Purchases) from treasury shares</t>
  </si>
  <si>
    <t>Proceeds from treasury shares</t>
  </si>
  <si>
    <t>Employees shareholding plans</t>
  </si>
  <si>
    <t>Capital increase (decrease) - owners of the parent company</t>
  </si>
  <si>
    <t>Capital increase (decrease) - non-controlling interests</t>
  </si>
  <si>
    <t>Changes in ownership interests with no gain/loss of control</t>
  </si>
  <si>
    <t>Dividends paid to owners of the parent company</t>
  </si>
  <si>
    <t>Dividends paid to non-controlling interests</t>
  </si>
  <si>
    <t>Net cash used in financing activities</t>
  </si>
  <si>
    <t>Net change in cash and cash equivalents</t>
  </si>
  <si>
    <t>Effect of exchange rate changes on cash and cash equivalents [abstract]</t>
  </si>
  <si>
    <t>Cash and cash equivalents at beginning of period</t>
  </si>
  <si>
    <t>Cash change in cash and cash equivalents</t>
  </si>
  <si>
    <t>Non-cash change in cash and cash equivalents</t>
  </si>
  <si>
    <t>Monetary financial securities in connection with the offer on Jazztel</t>
  </si>
  <si>
    <t>Effect of exchange rates changes on cash and cash equivalents and other non-monetary effects</t>
  </si>
  <si>
    <t>Cash and cash equivalents at end of period</t>
  </si>
  <si>
    <t>Cellcom Telecommunications Inc in Liberia [member]</t>
  </si>
  <si>
    <t>Oasis SA in the Democratic Republic of the Congo [member]</t>
  </si>
  <si>
    <t>Airtel in Burkina Faso [member]</t>
  </si>
  <si>
    <t>Airtel in Sierra Leone [member]</t>
  </si>
  <si>
    <t>Jazztel Plc [member]</t>
  </si>
  <si>
    <t>Medi Telecom [member]</t>
  </si>
  <si>
    <t>Other business combinations [member]</t>
  </si>
  <si>
    <t>Available for sale securities, BT shares [member]</t>
  </si>
  <si>
    <t>Orange Egypt for Telecommunications and subsidiaries [member]</t>
  </si>
  <si>
    <t>Other subsidiaries excluding Orange Egypt for Telecommunications and subsidiaries [member]</t>
  </si>
  <si>
    <t>EE [member]</t>
  </si>
  <si>
    <t>Dailymotion [member]</t>
  </si>
  <si>
    <t>Other disposals [member]</t>
  </si>
  <si>
    <t>Consolidated statement of cash flows (Parenthetical) - EUR (€) € in Millions</t>
  </si>
  <si>
    <t>Nov. 03, 2016</t>
  </si>
  <si>
    <t>May 19, 2016</t>
  </si>
  <si>
    <t>Dec. 17, 2015</t>
  </si>
  <si>
    <t>Acquisitions of property, plant and equipment</t>
  </si>
  <si>
    <t>French Competition Authority, anti-competitive practices judicial inquiry [member] | FRANCE</t>
  </si>
  <si>
    <t>Fines imposed</t>
  </si>
  <si>
    <t>Finance leases [member]</t>
  </si>
  <si>
    <t>Segment information</t>
  </si>
  <si>
    <t>Disclosure of operating segments [abstract]</t>
  </si>
  <si>
    <t>NOTE 1 Segment information
1.1  Segment revenues
Europe
(in millions of euros)
France
Spain
Poland
Belgium &amp; Luxembourg
Central European countries
Eliminations Europe
Total
Africa &amp; Middle-East
Enterprise (2)
International Carriers &amp; Shared Services (3)
Eliminations
Total telecom activities
Orange Bank
Eliminations telecom activities / bank
Orange consolidated financial statements
2017
Revenues (1)
18,052
5,371
2,674
1,749
(19)
11,026
5,030
7,252
1,651
(1,914)
-
41,096
Mobile services
6,450
2,769
1,160
1,376
(15)
6,311
4,207
857
-
-
-
-
-
-
Mobile equipment sales
727
559
283
166
1
1,126
79
151
-
-
-
-
-
-
Fixed services
10,315
2,041
1,074
150
(3)
3,351
672
-
-
-
-
-
-
-
Other revenues
560
2
157
57
(2)
238
72
-
-
-
-
-
-
-
Voice services
-
-
-
-
-
-
-
-
1,452
-
-
-
-
-
-
Data services
-
-
-
-
-
-
-
-
2,700
-
-
-
-
-
-
IT &amp; integration services
-
-
-
-
-
-
-
-
2,092
-
-
-
-
-
-
International Carriers
-
-
-
-
-
-
-
-
-
1,374
-
-
-
-
-
Shared services
-
-
-
-
-
-
-
-
-
277
-
-
-
-
-
External
17,470
5,318
2,638
1,725
-
10,903
4,779
6,861
1,083
-
-
-
41,096
Inter-operating segments
582
53
36
24
(19)
123
251
391
568
(1,914)
-
-
2016
Revenues (1)
-
-
Mobile services
6,506
2,630
1,222
1,344
(6)
6,211
4,331
887
-
-
-
-
-
-
Mobile equipment sales
-
-
-
-
-
-
-
Fixed services
10,178
1,872
1,068
134
(1)
3,146
754
-
-
-
-
-
-
-
Other revenues
577
4
105
48
-
183
81
-
-
-
-
-
-
-
Voice services
-
-
-
-
-
-
-
-
1,515
-
-
-
-
-
-
Data services
-
-
-
-
-
-
-
-
2,789
-
-
-
-
-
-
IT &amp; integration services
-
-
-
-
-
-
-
-
2,067
-
-
-
-
-
-
International Carriers
-
-
-
-
-
-
-
-
-
1,527
-
-
-
-
-
Shared services
-
-
-
-
-
-
-
-
-
285
-
-
-
-
-
External
17,371
4,978
2,611
1,629
-
10,443
4,971
6,933
1,200
-
-
-
Inter-operating segments
574
36
33
19
(7)
98
274
420
612
(1,978)
-
-
-
-
2015
Revenues (1)
40,236
Mobile services
-
-
-
-
Mobile equipment sales
641
470
154
115
-
867
78
92
-
-
-
-
Fixed services
10,102
1,375
1,215
130
(1)
2,799
770
-
-
-
-
-
Other revenues
569
5
148
45
-
219
98
-
-
-
-
-
Voice services
-
-
-
-
-
-
-
-
1,547
-
-
-
-
Data services
-
-
-
-
-
-
-
-
2,817
-
-
-
-
IT &amp; integration services
-
-
-
-
-
-
-
-
2,015
-
-
-
-
International Carriers
-
-
-
-
-
-
-
-
-
1,555
-
-
-
Shared services
-
-
-
-
-
-
-
-
-
360
-
-
-
External
17,501
4,215
2,800
1,626
-
9,861
4,601
6,956
1,317
-
40,236
Inter-operating segments
603
38
31
22
(4)
102
298
423
598
(2,024)
-
-
(1)
Description of product lines presented in Note 4.1.
(2)
Including, in 2017, revenues of 5,235 million euros in France, 34 million euros in Spain, 21 million euros in Poland, 634 million euros in other European countries and 1,328 million euros in other countries.
Including, in 2016, revenues of 5,203 million euros in France, 27 million euros in Spain, 17 million euros in Poland, 596 million euros in other European countries and 1,510 million euros in other countries.
Including, in 2015, revenues of 5,206 million euros in France, 26 million euros in Spain, 16 million euros in Poland, 592 million euros in other European countries and 1,539 million euros in other countries.
(3)
Including revenues of 1,530 million euros in France in 2017.
Including revenues of 1,711 million euros in France in 2016.
Including revenues of 1,812 million euros in France in 2016.
1.2  Segment revenues to segment reported EBITDA
Europe
(in millions of euros)
France
Spain
Poland
Belgium
Central
Eliminations
Total
Africa &amp;
Enterprise
International
Elimination
Total
Orange (2)
Eliminations
Total
Presentation (3)
Orange
2017
Revenues
18,052
5,371
2,674
1,251
1,749
(19)
11,026
5,030
7,252
1,651
(1,914)
41,097
-
(1)
41,096
-
External purchases
(7,110)
(3,282)
(1,509)
(820)
(1,034)
25
(6,620)
(2,444)
(3,735)
(2,771)
4,266
(18,414)
(63)
2
(18,475)
-
Other operating income
1,460
110
71
26
80
(6)
281
79
169
2,366
(3,739)
616
78
(7)
687
Other operating expenses
(548)
(202)
(59)
(16)
(81)
-
(358)
(209)
(652)
(53)
1,387
(433)
(14)
7
(440)
Labor expenses
(3,988)
(255)
(398)
(131)
(159)
-
(943)
(426)
(1,588)
(1,191)
-
(8,136)
(62)
-
(8,198)
Operating taxes and levies
(965)
(160)
(72)
(8)
(8)
-
(248)
(418)
(139)
(80)
-
(1,850)
(1)
-
(1,851)
Gains (losses) on disposal
-
-
-
-
-
-
-
-
-
-
-
-
-
-
-
Restructuring and integration costs
-
-
-
-
-
-
-
-
-
-
-
-
-
-
-
Adjusted EBITDA (1)
6,901
1,582
707
302
547
-
3,138
1,612
1,307
(78)
-
12,880
(62)
1
12,819
Significant litigations
(115)
-
-
-
-
-
-
-
-
(156)
-
(271)
-
-
(271)
-
Specific labour expenses
(307)
-
1
-
-
-
1
-
(15)
(53)
-
(374)
-
-
(374)
-
Investments and businesses portfolio review
-
-
-
(1)
-
-
(1)
-
-
(4)
-
(5)
-
-
(5)
-
Restructuring and integration costs
(11)
(4)
(49)
10
-
-
(43)
(21)
(33)
(59)
-
(167)
-
-
(167)
-
Reported EBITDA (1)
6,468
1,578
659
311
547
-
3,095
1,591
1,259
(350)
-
12,063
(62)
1
12,002
-
2016
Revenues
17,945
5,014
2,644
1,242
1,648
(7)
10,541
5,245
7,353
1,812
(1,978)
40,918
-
-
40,918
-
External purchases
(7,003)
(3,156)
(1,475)
(805)
(937)
15
(6,358)
(2,575)
(3,748)
(2,943)
4,362
(18,265)
(16)
-
(18,281)
-
Other operating income
1,501
127
61
33
58
(8)
271
124
173
2,445
(3,802)
712
20
-
732
Other operating expenses
(517)
(203)
(60)
(6)
(58)
-
(327)
(270)
(688)
(68)
1,418
(452)
(2)
-
(454)
Labor expenses
(4,149)
(249)
(375)
(130)
(148)
-
(902)
(460)
(1,608)
(1,207)
-
(8,326)
(14)
-
(8,340)
Operating taxes and levies
(971)
(184)
(70)
(18)
(9)
-
(281)
(406)
(140)
(95)
-
(1,893)
-
-
(1,893)
Gains (losses) on disposal
-
-
-
-
-
-
-
-
-
-
-
-
-
-
-
Restructuring and integration costs
-
-
-
-
-
-
-
-
-
-
-
-
-
-
-
Adjusted EBITDA (1)
6,806
1,349
725
316
554
-
2,944
1,658
1,342
(56)
-
12,694
(12)
-
12,682
Significant litigations
-
-
-
-
-
-
-
-
-
10
-
10
-
-
10
-
Specific labour expenses
(435)
-
-
-
-
-
-
-
(17)
(73)
-
(525)
-
-
(525)
-
Investments and businesses portfolio review
-
-
-
17
(17)
-
-
16
47
(4)
-
59
-
-
59
-
Restructuring and integration costs
(166)
(127)
-
(16)
-
-
(143)
(36)
(74)
(80)
-
(499)
-
-
(499)
-
Other special items
-
-
-
-
-
-
-
-
-
(8)
-
(8)
-
-
(8)
-
Reported EBITDA (1)
6,205
1,222
725
317
537
-
2,801
1,638
1,298
(211)
-
11,731
(12)
-
11,719
-
2015
Revenues
18,104
4,253
2,831
1,235
1,648
(4)
9,963
4,899
7,379
1,915
(2,024)
40,236
40,236
-
External purchases
(7,063)
(2,736)
(1,501)
(793)
(925)
12
(5,943)
(2,335)
(4,089)
(3,022)
4,755
(17,697)
(17,697)
-
Other operating income
1,491
107
75
7
44
(8)
225
58
164
2,466
(3,816)
588
588
Other operating expenses
(591)
(163)
(72)
-
(60)
-
(295)
(179)
(424)
(36)
1,085
(440)
(440)
Labor expenses
(4,274)
(235)
(419)
(134)
(139)
-
(927)
(418)
(1,614)
(1,253)
-
(8,486)
(8,486)
Operating taxes and levies
(929)
(158)
(72)
(39)
(14)
-
(283)
(358)
(147)
(66)
-
(1,783)
(1,783)
-
Gains (losses) on disposal
-
-
-
-
-
-
-
-
-
-
-
-
-
Restructuring and integration costs
-
-
-
-
-
-
-
-
-
-
-
-
-
Adjusted EBITDA (1)
6,738
1,068
842
276
554
-
2,740
1,667
1,269
4
-
12,418
12,418
Significant litigations
(23)
-
-
54
-
-
54
-
-
(481)
-
(450)
(450)
-
Specific labour expenses
(472)
-
10
-
-
-
10
-
(29)
(81)
-
(572)
(572)
-
Investments and businesses portfolio review
1
-
(1)
-
(8)
-
(9)
(123)
22
162
-
53
53
-
Restructuring and integration costs
(99)
(22)
(31)
(9)
-
-
(62)
(15)
(27)
31
-
(172)
(172)
-
Reported EBITDA (1)
6,145
1,046
820
321
546
-
2,733
1,529
1,235
(365)
-
11,277
11,277
-
(1)
Report to Note 1.7 for EBITDA adjustments.
(2)
Orange Bank's net banking income is recognized in other operating income and amounts to 73 million euros as at December 31, 2017 (21 million euros as of December 31, 2016). The cost of risk is included in other operating expenses and amounts to (6) million euros as at December 31, 2017 ((2) million euros as of December 31, 2016).
(3)
Presentation adjustments allow the reallocation of the lines of specific items identified in the segment information to the operating revenue and expense lines presented in the consolidated income statement.
1.3  Segment reported EBITDA to segment operating income and segment investments
Europe
(in millions of euros)
France
Spain
Poland
Belgium
Central
Eliminations
Total
Africa &amp;
Enterprise (1)
International (2)
Elimination
Total
Orange
Eliminations
Orange
2017
Reported EBITDA
6,468
1,578
659
311
-
3,095
1,591
1,259
(350)
-
12,063
1
Depreciation and amortization
(3,073)
(1,009)
(606)
(230)
-
(2,166)
(902)
(370)
(331)
-
(6,842)
-
Effects resulting from business combinations
-
-
-
-
-
-
-
-
-
-
-
-
-
Reclassification of cumulative translation
adjustment from liquidated entities
-
-
-
-
-
-
-
-
-
(8)
-
(8)
-
-
Impairment of goodwill
-
-
-
(19)
-
-
(19)
(1)
-
-
-
(20)
-
-
Impairment of fixed assets
(3)
-
(1)
-
-
-
(1)
(180)
1
(7)
-
(190)
-
-
Share of profits (losses) of associates and joint ventures
-
-
-
-
-
-
-
14
-
(8)
-
6
-
-
Operating income
3,392
569
52
62
-
909
522
890
(704)
-
5,009
1
2016
Reported EBITDA
6,205
1,222
725
317
-
1,638
1,298
(211)
-
11,731
-
Depreciation and amortization
(2,823)
(946)
(623)
(210)
-
(1,056)
(376)
(359)
-
(6,728)
-
-
Effects resulting from business combinations
-
-
-
-
-
-
-
-
-
-
-
-
-
Reclassification of cumulative translation
-
adjustment from liquidated entities
-
-
-
-
-
-
-
-
1
13
-
14
-
-
Impairment of goodwill
-
-
(507)
-
-
-
(265)
-
-
-
(772)
-
-
Impairment of fixed assets
(1)
-
-
-
-
-
-
(204)
(1)
(1)
-
(207)
-
-
Share of profits (losses) of associates and joint ventures
-
-
-
6
-
-
(45)
-
(7)
-
(46)
-
-
Operating income
3,381
276
(405)
113
-
186
68
922
(565)
-
3,992
-
2015
Reported EBITDA
6,145
1,046
820
321
-
2,733
1,529
1,235
(365)
-
11,277
Depreciation and amortization
(2,705)
(771)
(687)
(201)
-
(1,990)
(1,034)
(367)
(369)
-
(6,465)
Effects resulting from business combinations
-
-
-
-
-
-
-
-
6
-
-
6
Impairment of goodwill
-
-
-
-
-
-
-
-
-
-
-
-
-
Impairment of fixed assets
(12)
-
3
-
-
(24)
-
-
(2)
-
(38)
Share of profits (losses) of associates and joint ventures
-
-
-
(1)
-
-
(1)
(32)
(3)
(2)
-
(38)
Operating income
3,428
275
136
119
-
718
463
871
(738)
-
4,742
2017
Investments in property, plant and equipment and intangible assets
Capex (3)
3,451
188
-
282
-
7,148
-
Telecommunications licenses
11
-
-
-
-
-
-
-
318
-
-
Finance leases
1
-
-
-
2
-
43
-
-
Total investments (4)
3,463
1,129
454
188
-
2,037
1,319
406
284
-
7,509
-
2016
Investments in property, plant and equipment and intangible assets
Capex (3)
3,421
1,086
455
168
-
1,960
962
336
277
-
6,956
-
Telecommunications licenses
-
-
-
-
-
-
1,521
-
-
Finance leases
-
-
-
-
55
-
91
-
-
Total investments (5)
3,421
1,141
1,178
168
-
2,747
1,708
360
332
-
-
2015
Investments in property, plant and equipment and intangible assets
Capex (3)
3,097
864
463
193
-
1,783
922
325
359
-
Telecommunications licenses
954
25
-
76
-
114
217
-
-
-
Finance leases
-
5
13
-
-
-
18
-
23
2
-
Total investments (6)
4,051
894
476
269
-
1,915
1,139
348
361
-
(1)
Including investments in tangible and intangible assets of 285 million euros in France in 2017.
Including investments in tangible and intangible assets of 248 million euros in France in 2016.
Including investments in tangible and intangible assets of 236 million euros in France in 2015.
(2)
Including investments in tangible and intangible assets of 280 million euros in France in 2017.
Including investments in tangible and intangible assets of 329 million euros in France in 2016.
Including investments in tangible and intangible assets of 353 million euros in France in 2015.
(3)
Capex relate to tangible and intangible investments except telecommunication licenses and financial leases and they are used internally to allocate resources. Capex are not a financial aggregate defined by IFRS and may not be comparable to similarly titled indicators used by other companies.
(4)
Including 1,893 million euros for other intangible assets and 5,677 million euros for tangible assets.
(5)
Including 3,007 million euros for other intangible assets and 5,576 million euros for tangible assets.
(6)
1.4  Segment assets
Europe
(in millions of euros)
France
Spain
Poland
Belgium &amp;
Central
Eliminations
Total
Africa &amp;
Enterprise (1)
International (2)
Eliminations
Total
Orange
Eliminations
Orange
December 31, 2017
Goodwill
-
-
-
-
Other intangible assets
-
-
Property, plant and equipment
-
-
-
Interests in associates and joint ventures
-
-
-
-
-
-
-
Non-current assets included in the calculation of net financial debt
-
-
-
-
-
-
-
-
-
-
-
-
Other
-
-
3,412 (3)
1,496 (4)
Total non-current assets
-
Inventories
-
-
-
-
Trade receivables
-
Prepaid expenses
-
-
Current assets included in the calculation of net financial debt
-
-
-
-
-
-
-
-
-
-
-
-
Other
3,941 (5)
Total current assets
Total assets
December 31, 2016
Goodwill
-
-
-
-
Other intangible assets
-
-
-
Property, plant and equipment
-
-
-
Interests in associates and joint ventures
-
-
-
-
-
-
-
Non-current assets included in the calculation of net financial debt
-
-
-
-
-
-
-
-
-
-
-
-
Other
-
4,427 (3)
1,552 (4)
Total non-current assets
-
Inventories
-
-
-
Trade receivables
-
-
Prepaid expenses
-
-
Current assets included in the calculation of net financial debt
-
-
-
-
-
-
-
-
-
-
-
-
Other
3,452 (5)
-
Total current assets
-
Total assets
December 31, 2015
Goodwill
-
-
Other intangible assets
-
-
Property, plant and equipment
-
-
Interests in associates and joint ventures
-
-
-
-
-
Non-current assets included in the calculation of net financial debt
-
-
-
-
-
-
-
-
-
-
Other
-
Total non-current assets
-
Inventories
-
-
Trade receivables
Prepaid expenses
-
Current assets included in the calculation of net financial debt
-
-
-
-
-
-
-
-
-
-
Other
-
Total current assets
Assets held for sale
-
-
-
-
-
-
-
-
-
-
Total assets
(1)
Including in 2017 tangible and intangible assets of 565 million euros in France, 541 million euros in 2016, and 577 million euros in 2015.
(2)
Including in 2017 tangible and intangible assets of 2,144 million euros in France, 2,203 million euros in 2016, and 2,251 million euros in 2015. Intangible assets also include the Orange brand for 3,133 million euros.
(3)
Including in 2017, 814 million euros of BT shares, and 1,709 million euros in 2016. (See Note 11.7)
(4)
Including in 2017, 1,464 million euros of non-current financial asset, and 1,523 million euros in 2016. (See Note 15.1.2)
(5)
Including in 2017, 3,096 million euros of loans and receivables of Orange Bank, and 3,091 million euros in 2016. (See Note 15.1.1)
1.5  Segment equity and liabilities
Europe
(in millions of euros)
France
Spain
Poland
Belgium
Central
Eliminations
Total
Africa &amp;
Enterprise
International
Eliminations
Total
Orange
Eliminations
Orange
December 31, 2017
Equity
-
-
-
-
-
-
-
-
-
-
-
Non-current fixed assets payables
-
-
-
-
-
-
-
-
Non-current employee benefits
-
-
-
-
Non-current liabilities included in the calculation of net financial debt
-
-
-
-
-
-
-
-
-
-
-
-
Other
-
107 (1)
Total non-current liabilities
-
Current fixed assets payables
-
-
Trade payables
Current employee benefits
-
-
-
Deferred income
-
-
-
Current liabilities included in the calculation of net financial debt
-
-
-
-
-
-
-
-
-
-
-
-
Other
5,072 (2)
Total current liabilities
Total equity and liabilities
December 31, 2016
Equity
-
-
-
-
-
-
-
-
-
-
-
Non-current fixed assets payables
-
-
-
-
-
-
-
Non-current employee benefits
-
-
-
Non-current liabilities included in the calculation of net financial debt
-
-
-
-
-
-
-
-
-
-
-
-
Other
-
102 (1)
Total non-current liabilities
-
Current fixed assets payables
-
-
Trade payables
-
Current employee benefits
-
-
-
Deferred income
-
-
-
Current liabilities included in the calculation of net financial debt
-
-
-
-
-
-
-
-
-
-
-
-
Other
4,573 (2)
-
Total current liabilities
-
Total equity and liabilities
December 31, 2015
Equity
-
-
-
-
-
-
-
-
-
-
Non-current fixed assets payables
-
-
-
-
-
-
Non-current employee benefits
-
-
-
-
Non-current liabilities included in the calculation of net financial debt
-
-
-
-
-
-
-
-
-
-
Other
-
Total non-current liabilities
-
Current fixed assets payables
-
Trade payables
Current employee benefits
-
-
Deferred income
-
Current liabilities included in the calculation of net financial debt
-
-
-
-
-
-
-
-
-
-
Other
-
Total current liabilities
Total equity and liabilities
(1)
Including in 2017, 100 million euros of non-current financials liabilities, and 95 million euros in 2016.
(2)
Including in 2017, 4,660 million euros of liabilities related to operations of Orange Bank, and 281 million euros of current financial liabilities. (See Note 15.1)
Including in 2016, 4,364 million euros of liabilities related to operations of Orange Bank, and 143 million euros of current financial liabilities.
1.6
Simplified statement of cash flows on telecommunication and Orange Bank activities
2017
Eliminations
Orange
telecom
consoli-
Telecom
activities /
dated financial
(in millions of euros)
activities
Orange Bank
Orange Bank
statement
Operating activities
Consolidated net income
2,237
(94)
—
2,143
Non-monetary items and reclassified items for presentation
11,517
25
—
11,542
Changes in working capital
Decrease (increase) in inventories, gross
(14)
—
—
(14)
Decrease (increase) in trade receivables, gross
(271)
—
9
(262)
Increase (decrease) in trade payables
372
46
(9)
409
Changes in other assets and liabilities
(151)
283
—
132
Other net cash out
Operating taxes and levies paid
(1,931)
(3)
—
(1,934)
Dividends received
55
—
—
55
Interest paid and interest rates effects on derivatives, net
(1,328)
14
—
(1,314)
Income tax paid
(584)
1
—
(583)
Net cash provided by operating activities (a)
9,902
272
—
10,174
Investing activities
Purchases (sales) of property, plant and equipment and intangible assets
(7,311)
(67)
—
(7,378)
Cash paid for investment securities, net of cash acquired
(34)
—
—
(34)
Investments in associates and joint ventures
—
—
—
—
Others purchases of assets available for sale
(43)
—
—
(43)
Purchases of equity securities measured at fair value
(7)
—
—
(7)
Proceeds from sales of investment securities, net of cash transferred
515
—
—
515
Decrease (increase) in securities and other financial assets
(1,082)
(63)
151
(994)
Net cash used in investing activities (b)
(7,962)
(130)
151
(7,941)
Financing activities
Cash flows from financing activities
Medium and long-term debt issuances
2,450
—
—
2,450
Medium and long-term debt redemptions and repayments
(2,728)
—
—
(2,728)
Increase (decrease) of bank overdrafts and short-term borrowings
964
136
(151)
949
Decrease (increase) of cash collateral deposits
(1,138)
11
—
(1,127)
Exchange rates effects on derivatives, net
(66)
—
—
(66)
Other cash flows
Coupon on subordinated notes
(282)
—
—
(282)
Proceeds (purchases) from treasury shares
(4)
—
—
(4)
Capital increase (decrease) - owners of the parent company
—
—
—
—
Capital increase (decrease) - non-controlling interests
(66)
100
(1)
—
34
Changes in ownership interests with no gain / loss of control
1
—
—
1
Dividends paid to owners of the parent company
(1,729)
—
—
(1,729)
Dividends paid to non-controlling interests
(236)
—
—
(236)
Net cash used in financing activities (c)
(2,834)
247
(151)
(2,738)
Cash and cash equivalents in the opening balance
6,267
88
—
6,355
Cash change in cash and cash equivalents (a) + (b) + (c)
(894)
389
—
(505)
Exchange rates changes on cash and cash equivalents and other non-monetary effects
(40)
—
—
(40)
Cash and cash equivalents in the closing balance
5,333
477
—
5,810
(1) Of which 65 million euros invested by Orange.
2016
Eliminations
Orange
telecom
consolidated
Telecom
activities/
financial
(in millions of euros)
activities
Orange Bank
Orange Bank
statements
Operating activities
Consolidated net income
3,177
86
—
3,263
Non-monetary items and reclassified items for presentation
10,123
(104)
—
10,019
Changes in working capital
Decrease (increase) in inventories, gross
(62)
—
—
(62)
Decrease (increase) in trade receivables, gross
113
—
—
113
Increase (decrease) in trade payables
83
2
—
85
Changes in other assets and liabilities
(562)
(205)
—
(767)
Other net cash out
Operating taxes and levies paid
(1,896)
(1)
—
(1,897)
Dividends received
236
—
—
236
Interest paid and interest rates effects on derivatives, net
(1,345)
11
—
(1,334)
Income tax paid
(906)
—
—
(906)
Net cash provided by operating activities (a)
8,961
(211)
—
8,750
Investing activities
Purchases (sales) of property, plant and equipment and intangible assets
(8,306)
(9)
—
(8,315)
Cash paid for investment securities, net of cash acquired
(1,244)
55
(1)
—
(1,189)
Investments in associates and joint ventures
(17)
—
—
(17)
Others purchases of assets available for sale
(12)
—
—
(12)
Purchases of equity securities measured at fair value
(1)
—
—
(1)
Proceeds from sales of investment securities, net of cash transferred
4,588
—
—
4,588
Decrease (increase) in securities and other financial assets
(65)
105
27
67
Net cash used in investing activities (b)
(5,057)
151
27
(4,879)
Financing activities
Cash flows from financing activities
Medium and long-term debt issuances
3,411
27
(27)
3,411
Medium and long-term debt redemptions and repayments
(2,667)
(27)
—
(2,694)
Increase (decrease) of bank overdrafts and short-term borrowings
90
44
—
134
Decrease (increase) of cash collateral deposits
(888)
4
—
(884)
Exchange rates effects on derivatives, net
201
—
—
201
Other cash flows
Coupon on subordinated notes
(291)
—
—
(291)
Proceeds (purchases) from treasury shares
2
—
—
2
Capital increase (decrease) – owners of the parent company
113
—
—
113
Capital increase (decrease) - non-controlling interests
(104)
100
(2)
—
(4)
Changes in ownership interests with no gain / loss of control
(16)
—
—
(16)
Dividends paid to owners of the parent company
(1,596)
—
—
(1,596)
Dividends paid to non-controlling interests
(259)
—
—
(259)
Net cash used in financing activities (c)
(2,004)
148
(27)
(1,883)
Cash and cash equivalents in the opening balance
4,469
—
—
4,469
Cash change in cash and cash equivalents (a) + (b) + (c)
1,900
88
—
1,988
Exchange rates changes on cash and cash equivalents and other non-monetary effects
(102)
—
—
(102)
Cash and cash equivalents in the closing balance
6,267
88
—
6,355
(1)
Corresponded to Orange Bank cash acquired.
(2)
Of which 65 million euros invested by Orange.
1.7  Transition from adjusted EBITDA to reported EBITDA
In 2017, the significant litigation-related expenses correspond to the reassessment of the risk related to various disputes. The significant litigation-related expenses in 2015 notably included a fine of 350 million euros relating to a dispute concerning competition in the Enterprise market.
The specific labor expenses predominantly reflect the impact of changes in assumptions and experience adjustments of the various “part-time for seniors plans” (TPS) in France. In 2015, these mainly related to the one-year extension of the 2012 TPS plan (see Note 6.2).
The review of the investments and business portfolio in 2016 included the gains on disposal of Fime in the amount of 49 million euros. In 2015, the review of the investments and business portfolio primarily included the gains on disposal of Dailymotion in the amount of 170 million euros (see Note 3.2) and the impact of the restructuring of the asset portfolio.
The restructuring and integration costs are presented in Note 5.3.
The other specific items in 2016 included the costs of the non-completed Bouygues transaction.
Change in the presentation of segment information in 2017
Change in operating segments in Africa and the Middle East
With effect from 2017, decisions regarding the allocation of resources and the assessment of the performance of the various components of Orange will be made by the Chairman and Chief Executive Officer (main operational decision-maker) at the following levels in Africa and the Middle East: sub-group Sonatel (combining the Sonatel entities in Senegal, Orange Mali, Orange Bissau, Orange in Guinea and Orange in Sierra Leone), sub-group Côte d’Ivoire (combining the entities Orange Côte d’Ivoire, Orange in Burkina Faso and Orange in Liberia) and each of the other countries in Africa and the Middle East, which shall henceforth constitute operating segments. The segment information presented in the consolidated financial statements of the Group remained unchanged. This change has no impact with regard to goodwill testing.
Management of the Enterprise market in France
The presentation of segment information has been changed to better reflect the management of the Enterprise market in France. The operating income and expenses of mobile services and mobile equipment sales to businesses employing more than 50 people, until now included in the France operating segment, have been integrated within the activities of the Enterprise segment. This change had no impact on the Group's income statement. Only the presentation of the revenues and operating expenses of the France and Enterprise segments has been amended, with an adjustment to the intragroup eliminations. At December 31, 2016, the impact of this transfer on revenues was (1,024) million euros for the France segment and 955 million euros for the Enterprise segment. At December 31, 2015, the impact of this transfer on revenues was (1,037) million euros for the France segment and 974 million euros for the Enterprise segment. This impact resulted in an increase in operating income of the Enterprise segment of 328 million euros in 2016 and 337 million euros in 2015.
This change also affected the composition of the France and Enterprise Cash Generating Units (CGUs). For instance, the goodwill originally assigned to the France CGU was partially reassigned to the Enterprise CGU and estimated at 1 billion euros based on the future expected cash flows of the transferred activity.
The presentation of previously presented 2016 and 2015 segment data has been amended to reflect these changes.
Accounting policies
Segment information
Decisions on the allocation of resources and the performance assessment of Orange component parts (hereinafter referred to as “the Group”) are made by the Chairman and Chief Executive Officer (main operational decision-maker) at operating segment level, mainly consisting of the geographical locations. Thus, the operating segments are:
■ France (excluding Enterprise);
■ Spain, Poland, Belgium, Luxembourg, and each Central European country (with a subtotal combining the countries in that zone);
■ the sub-group Sonatel (combining the Sonatel entities in Senegal, Orange Mali, Orange Bissau, Orange in Guinea and Orange in Sierra Leone), the sub-group Côte d’Ivoire (combining the entities Orange Côte d’Ivoire, Orange in Burkina Faso and Orange in Liberia) and each of the other countries in Africa and the Middle East (with a sub-total combining the countries in that zone);
■ Enterprise;
■ activities of International Carriers and Shared Services (IC&amp;SS), which comprise certain resources, mainly in the areas of networks and information systems, research and development and other shared competencies, as well as the Orange brand;
■ Orange Bank.
The use of shared resources, mainly provided by IC&amp;SS, is taken into account in segment results based either on the terms of contractual agreements between legal entities, or external benchmarks, or by allocating costs among all the segments. The supply of shared resources is included in other revenues of the service provider, and the use of the resources is included in expenses taken into account for the calculation of the service user’s EBITDA. The cost of shared resources may be affected by changes in contractual relationships or organization and may therefore impact the segment results disclosed from one year to another.Adjusted EBITDA and reported EBITDA are operating performance indicators used by the Group:
■ to manage and assess its operating and segment results; and
■ to implement its investment and resource allocation strategy.
The Group’s management believes that the presentation of these indicators is pertinent as it provides readers with the same management indicators as those used internally.
Reported EBITDA corresponds to operating income before depreciation and amortization, effects associated with takeovers the reversal of translation reserves of liquidated entities, impairment of goodwill and fixed assets and share of profits (losses) of associates and joint ventures.
Adjusted EBITDA corresponds to reported EBITDA, adjusted for significant litigation, specific labor expenses, review of the investments and business portfolio, restructuring and integration costs and, where appropriate, other specific elements.
This measurement indicator allows for the effects of certain specific factors to be isolated from reported EBITDA, irrespective of their recurrence and the type of income or expense, when they are linked to:
■ significant litigation:
Associated procedures are based on third-party decisions (regulatory authority, court, etc.) and occurring over a different period to the activities at the source of the litigation. By their very nature, costs are difficult to predict in terms of their source, amount and period.
■ specific labor expenses:
Independently of the departure plans included under restructuring costs, certain changes in the working hours of employees may have a negative impact on the period during which they are agreed and implemented. This primarily relates to the various “part-time for seniors plans” (TPS) in France.
■ review of the investments and business portfolio:
The Group regularly reviews its investments and business portfolio: as part of this review, decisions to dispose of assets are implemented, which by their very nature have an impact on the period during which the disposal takes place. The corresponding gains (losses) on disposal affect either reported EBITDA or the net income from discontinued operations.
■ restructuring and integration costs:
The adjustment of Group activities in line with changes in the business environment may also incur other types of transformation costs. These actions may have a negative effect on the period during which they are announced or implemented; for instance but not limited to, some of the transformation plans approved by the internal governance bodies.
■ where applicable, other specific elements that are systematically specified in relation to income and/or expenses.
Adjusted EBITDA and reported EBITDA are not financial aggregates as defined by IFRS and are not comparable to similarly titled indicators used by other groups. They are provided as additional information only and should not be considered as a substitute for operating income or cash flow provided by operating activities.
CAPEX relate to the acquisition of tangible and intangible assets excluding telecommunication licenses and investments financed through finance leases and are used internally as an indicator to allocate resources. CAPEX are not a financial aggregate defined by IFRS and may not be comparable to similarly-titled indicators used by other companies.
Inter-segment assets and liabilities are reported in each operating segment.
Non-allocated assets and liabilities for the telecommunications business, mainly include external financial debt, external cash and cash equivalents, current and deferred tax assets and liabilities, as well as equity. Financial debt and investments between these segments are presented as non-allocated elements.
For Orange Bank, the line “Other” includes the assets and liabilities listed above, as well as the loans and receivables and debts related to the Bank’s activity.
The other accounting policies are presented within each note to which they refer.</t>
  </si>
  <si>
    <t>Description of business and basis of preparation of the consolidated financial statements</t>
  </si>
  <si>
    <t>Description of business and basis of preparation of consolidated financial statements [abstract]</t>
  </si>
  <si>
    <t>NOTE 2
Description of business and basis of preparation of the consolidated financial statements
2.1 Description of business
Orange provides consumers, businesses and other telecommunications operators with a wide range of services including fixed telephony and mobile telecommunications, data transmission and other value-added services, mainly in Europe, Africa and the Middle East. The Group is also developing its activity in the mobile financial services (Orange Money in Africa, Orange Finanse in Poland, Orange Cash in France and Spain, and Orange Bank in France).
Telecommunications operator activities are regulated and dependent upon the granting of licenses, just as mobile financial service activities have their own regulations.
2.2 Basis of preparation of the 2017 consolidated financial statements
The consolidated financial statements were approved by the Board of Directors’ Meeting on February 20, 2018 and will be submitted for approval at the Shareholders’ Meeting on May 4, 2018.
In accordance with European regulation n° 1606/2002 dated July 19, 2002, the 2017 consolidated financial statements have been prepared in accordance with the International Financial Reporting Standards (IFRSs) as endorsed by the European Union (available on the website http://ec.europa.eu/internal_market/accounting/ias/index_en.htm). Comparative figures are presented for 2016 and 2015 using the same basis of preparation.
For the reported periods, the accounting standards and interpretations endorsed by the European Union are similar to the compulsory standards and interpretations published by the International Accounting Standards Board (IASB) with the exception of the carve-out of IAS 39 together with the standards and interpretations currently being endorsed, that have no effect on the Group accounts. Consequently, the Group financial statements are prepared in accordance with the IFRS standards and interpretations, as published by the IASB.
The principles applied to prepare financial data relating to the 2017 financial year are based on:
■ all the standards and interpretations endorsed by the European Union compulsory as of December 31, 2017,
■ the recognition and measurement alternatives allowed by the IFRSs:
Standard
Alternative used
IAS 1
Accretion expense on operating liabilities (employee benefits, environmental liabilities)
Classification as financial expenses
IAS 2
Inventories
Measurement of inventories determined by the weighted average unit cost method
IAS 7
Interest paid and received dividends
Classification as net operating cash flows/
IAS 16
Property, Plant and Equipment
Measurement at amortized historical cost
IAS 38
Intangible Assets
Measurement at amortized historical cost
IFRS 3R
Non-controlling interests
At the acquisition date, measurement either at fair value or at the portion of the net identifiable asset of the acquired entity
■ accounting positions adopted by the Group in accordance with paragraphs 10 to 12 of IAS 8:
Topic
Note
Presentation of consolidated financial statements
Financial statements and segment information
Operating taxes and levies
9.1
Income taxes
9.2
Non-controlling interests
■ Change in ownership interest in a subsidiary
■ Commitments to purchase non-controlling interests
3 &amp; 13.6
In the absence of any accounting standard or interpretation, management uses its judgment to define and apply an accounting policy that will result in relevant and reliable information, such that the financial statements:
■ fairly present the Group’s financial position, financial performance and cash flows;
■ reflect the economic substance of transactions;
■ are neutral;
■ are prepared on a prudent basis; and
■ are complete in all material respects.
2.3 Standards and interpretations compulsory after December 31, 2017 with no early application elected by the Group
Among these standards and interpretations, the following might affect the Group’s future consolidated financial statements are IFRS 9, IFRS 15 and IFRS 16 which are subject to dedicated project within the Group:
Standard/Interpretation
(application date for the Group)
Consequences for the Group
IFRS 9
Financial instruments
January 1, 2018
IFRS 9 modifies the recognition criteria for hedging transactions and main financial assets and liabilities categories: given the nature of the Group’s transactions, no major change is expected either for the telecom activities and Orange Bank activities.
IFRS 9 also modifies the recognition of credit risk related to financial assets, moving from the incurred loss approach to an expected loss approach: this means that impairment will be recognized on trade receivables not yet due for the telecom activities and upon credit agreement for Orange Bank. The first application of this method will not affect materially the Group equity on January 1, 2018.
IFRS 15
Revenue from Contracts with Customers (January 1, 2018)
IFRS 15 implementation has been subject to a dedicated project within the Group. Work completion confirms the expected effects of IFRS 15 first application. The effects on Group’s accounts primarily relate to the mobile phone market in France and in Europe and notably to:
■ the accounting for arrangements which bundle the sale of a handset sold with a discounted price and with customer subscription to a communication service for a defined period of time: the cumulative revenue will not change but the allocation between the handset sold and the communication service will change (higher equipment revenues, with the exact same decrease in service revenues);
■ the accelerated recognition of revenues, when the equipment is sold, offset from the supply of the service during the enforceable period, will lead to the recognition of a contract asset in the statement of financial position which will be settled against an asset receivable as the communication service is provided;
■ the accounting treatment of non-monetary transactions between telecom operators;
■ some incremental subscriber acquisition and retention costs (i.e. payments to retailers directly attributable to the contract, excluding subsidies) will be recognized over the duration of the contractual relationship.
The Group also paid particular attention to the concepts specified or introduced by IFRS 15 which will not change the principles currently applied:
■ Gross or net revenue recognition depending on whether the Group acts as principal or as agent;
■ The accounting treatment of material rights granted to customers under contracts in which the Group provides the customer additional optional goods or services;
■ The timing of revenue recognition related to services of which the Group operates in the build and run of IT platforms.
The Group will retrospectively apply IFRS 15 on January 1, 2016, which means the restatement of 2016 and 2017 reported comparative periods. Based on evaluations carried out arrangement by arrangement, IFRS 15 first application will increase the net equity as of January 1, 2016 by approximately 0.8 billion euros which mainly results from the recognition of contract assets.
IFRS 16
Leases
January 1, 2019
This standard introduces provisions that significantly affect the financial reporting of the leases as well as the financial measures of the lessees.
At the delivery date of the right of use granted by the lessor, the lessees will account for all of their leases, as an asset against a financial liability as for a financial lease under IAS 17. In addition to the effect on the statement of financial position, the income statement (depreciation and interest expense instead of operating expense) and the statement of cash flows (interest expense will continue to affect the operating cash flows, investment cash flows will not be impacted, financing cash flows will be impacted by the repayment of the debt) will also be affected.
The financial reporting will be sensitive to:
■ the judgment required in applying the new qualification criteria for a lease;
■ the choice of whether to recognize certain capacity arrangements as intangible assets;
■ the legislation and practices applicable to each jurisdiction or line of business with regard to the non-cancellable lease term granted by lessors and the combination of fixed and variable contractual payments;
■ the policy used by each lessee when assessing the reasonably certain lease term;
■ the simplified alternatives elected for a retrospective application.
The application of this standard will also affect the scope and the amount of the unrecognised commitments disclosed Note 14 under IAS 17.
Furthermore, the differences between IFRS (IFRS 16) and US GAAP (ASU 2016-02) would result in different financial measures.
The Group will apply IFRS 16 with a retrospective application on January 1, 2019, but with no restatement of comparative periods.
2.4 Use of estimates and judgment
In addition to the alternatives or accounting positions abovementioned, Management exercises judgment in order to define the accounting policies for certain transactions:
Topic
Nature of accounting judgment
Note 3
Control
Requiring judgment in certain circumstances with respect to the control and continuous control assessment which can affect the perimeter of consolidation, as for instance when a shareholders’ agreement is revised or terminated, or when protective rights turn into substantive rights
Note 4
Revenue
Identifying separable components of a bundled offer
Requiring judgment with respect to complex arrangements: single or separate transactions, assessment of the parameters when arrangements affect several reporting periods
Notes 5, 9 and 16
Purchases and other expenses
Litigations and tax: measurement of technical merits of the interpretations and legislative positions and qualification of the facts and circumstances
Onerous supplier contracts: trigger event, nature of unavoidable costs
Notes 5 and 11
Purchases and other expenses, financial assets and liabilities, net finance costs
Reverse factoring; distinguishing operating debt and financial debt
Note 8
Property, plant and equipment, intangible assets other than goodwill
Qualifying network, sites or equipment sharing among operators as joint operations
TowerCos arrangements: electing the unit of account (tower or used space) and analyzing the arrangements in order to determine whether they contain a lease
Notes 11 and 13
Financial assets and liabilities, net finance costs
Equity
Distinguishing equity and debt: assessing specific contractual clauses
Notes 12 and 15
Fair value of financial assets and liabilities
Models, selection of parameters, fair value hierarchy, non-performance risk assessment, unit of account relating to investments accounted for under the equity method
In preparing the Group’s consolidated financial statements, Orange’s management makes estimates, insofar as many elements included in the financial statements cannot be measured precisely. The management revises these estimates if the underlying circumstances evolve or in light of new information or more experience. Consequently, the estimates made at December 31, 2017 may be changed subsequently.
Topic
Key sources of estimates on future income and/or cash flows
Notes 5, 9 and 15
Risk of resources outflow linked to claims and litigation and to tax legislation
Onerous contracts
Underlying assumptions of the assessment of legal and tax positions
Identifying and releasing of uncertain legal and tax positions
Underlying assumptions of the assessment
Notes 7.3, 7.4, 8.2, 8.3, 8.4 and 10
Measurement of the recoverable values for the impairment tests (goodwill, tangible and intangible assets, investments accounted for under the equity method)
Sensitivity to discount rates, perpetual growth rate and business plans’ assumptions which affect the expected cash flows (revenue, EBITDA and capex)
Assessing the competitive, economic and financial environment of the countries where the Group operates
Note 9
Measurement of the recoverable value of deferred tax assets
Assessment of the deferred tax assets’ recovery timeline when a tax entity reverts to profitability or when the tax legislation limits the use of tax loss carryforward
Note 8
Property, plant and equipment, intangible assets other than goodwill
Assessing assets’ useful life according to the change in the technological, regulatory or economic environment (notably the migration from the copper local loop into fiber and other greater bandwidth technologies, radio technology migration)
Provision for dismantling and restoring sites: dismantling timeframe, discount rate, expected cost
Note 6.2
Employee benefits
Sensitivity to discount rates
Sensitivity to participation rate of senior staff to the specific plans
Date of signature and scope of social arrangements
Note 11
Financial assets and liabilities and net finance costs
Sensitivity to BT’s share price evolution and GBP/EUR parity
Furthermore, aside from the elements linked to the level of activity, income and future cash flows are sensitive to changes in financial market risks, notably interest rate and foreign exchange risks (see Section 2.4 "Risk factors" of the Registration Document).</t>
  </si>
  <si>
    <t>Gains and losses on disposal and main changes in scope of consolidation</t>
  </si>
  <si>
    <t>Gains and losses on disposal and main changes in scope of consolidation [abstract]</t>
  </si>
  <si>
    <t>NOTE 3 Gains and losses on disposal and main changes in scope of consolidation
3.1 Gains (losses) on disposal of securities and businesses
Gains (losses) on disposal of securities and businesses in 2017 amount to (5) million euros, compared to 59 million euros in 2016 (mainly related to the disposal of Fime for 49 million euros) and 178 million euros in 2015 (primarily linked to the disposal of Dailymotion for 170 million euros).
The gain on disposal associated with EE securities in 2016 is presented under “Net income from discontinued operations (EE)”.
The loss on disposal associated with BT securities in 2017 is presented under "Effects resulting from BT stake" and detailed in Note 11.7.
3.2 Main changes in the scope of consolidation
Ongoing transaction at December 31, 2017
Acquisition of Business &amp; Decision
On October 25, 2017, Orange signed an agreement with the majority shareholders of Business &amp; Decision to acquire a first controlling block.
The finalization of this transaction remains subject to the waiver of the conditions precedent of the contract.
If the transaction is completed, Orange will launch a takeover bid to acquire the entire share capital of Business &amp; Decision. The acquisition of 100% of the share capital is valued at approximately 63 million euros.
Changes in the scope of consolidation during 2017
No significant change in consolidation scope occurred during 2017.
Changes in the scope of consolidation during 2016
Disposal of EE
On January 29, 2016, Orange sold its entire stake in EE to BT Group Plc (BT) in exchange for 3,438 million pounds sterling (4,500 million euros) in cash and a 4% stake in the BT entity valued at 1,877 million pounds sterling (2,462 million euros) at the opening share price of January 29, 2016. After final price adjustments, the proceeds, net of transaction costs, stand at 4,481 million euros.
The Group set up hedging policies to cover the foreign exchange risk to which it was exposed through its stake in EE, denominated in pounds sterling (see Note 11.8). The net tax impact of this hedging was immaterial on the gain on disposal.
(in millions of euros)
EE's net disposal value (1)
(a)
EE's net book value
(b)
Other comprehensive income reclassified in profit or loss (2)
(c)
Consolidated net income after tax of discontinued operations in 2016
(a) + (b) + (c)
Indemnity received from BT (3)
Total Consolidated net income after tax of discontinued operations in 2016 and 2017
(1) Included transaction costs and 173 million euros of dividends paid by EE before the disposal in January 2016.
(2) Mainly included 836 million euros of cumulative translation adjustment reclassified in profit or loss.
(3) Mainly includes the indemnity received from BT for 50 million euros, offset by tax effect.
The warranties given to BT Group Plc within the context of the EE disposal are described in Note 14.2.
Entities acquired in Africa
The Group has acquired several mobile operators in various African countries:
■ on April 5, 2016, Cellcom Telecommunications Inc. in Liberia, controlled by Orange Côte d’Ivoire;
■ on April 20, 2016, Oasis SA in the Democratic Republic of the Congo (operator Tigo in the DRC) from the Millicom Group;
■ on June 22, 2016, Airtel in Burkina Faso from the Bharti Group, controlled by Orange Côte d’Ivoire;
■ on July 19, 2016, Airtel in Sierra Leone from the Bharti Group, controlled by the Sonatel Group.
2016
(in millions of euros)
Liberia
DRC
Burkina Faso
Sierra Leone
Acquisition cost (1)
104
160
521
226
Loan reimbursement to former shareholders
16
-
-
79
Cash acquired net of transaction costs
2
18
(6)
-
Cash paid for investment securities, net of cash acquired
122
178
515
305
(1) The price paid for the acquisitions in Burkina Faso and Sierra Leone is an estimated price and will be subject to adjustments mainly related to net debt, working capital and capital expenditures during the first half of 2018.
In accordance with IFRS 3R – Business Combinations, the fair value measurement of identifiable assets acquired and liabilities assumed, was finalized during the 2017 fiscal year. The adjustments recognized compared to the amounts published in 2016 are not significant and have no impact on the income of the period.
At acquisition date
(in millions of euros)
Liberia
DRC
Burkina Faso
Sierra Leone
Acquisition cost (a)
104
160
521
226
Net book value acquired
5
67
50
(16)
Effects of fair value measurement:
Customer base (1)
10
-
31
6
Trademark (2) (3)
6
1
1
0
Net deferred tax
(4)
(0)
(9)
(2)
Net asset remeasured at fair value (b)
17
68
73
(12)
Goodwill (a)-(b)
87
92
448
238
(1) Depreciation over 5 years in Liberia, 4 years in Burkina Faso and Sierra Leone.
(2) Depreciation over 15 years in Liberia.
(3) Depreciation over 1 year in DRC, Burkina Faso and Sierra Leone (rights of use granted by sellers for 1 year and rebranding expected in 2017 by the Group).
Fair value has been measured using the relief from royalty method for the brand and the excess earnings method for the customer base.
Goodwill primarily corresponded to the launch of Orange in new African countries and also the expected synergies in the DRC at the acquisition date between Orange RDC and Oasis SA (these two entities merged on September 30, 2016). The reassessment of the business outlook in the DRC resulted in a goodwill impairment loss (see Note 7.1).
The impact on revenues related to the acquisition of these entities in 2016 amounted to 222 million euros.
Acquisition of Groupama Banque (renamed Orange Bank)
On October 4, 2016, the Group acquired a 65% stake in Groupama Banque. This take-over was carried out through a share exchange between Orange and Groupama for a total amount of 170 million euros, with an impact on consolidated equity. The Group received general and specific warranties.
Goodwill reflects the low return on equity, the level of which is set by regulation at a high level to allow for this type of activity. On the acquisition date, no shortfall in the profitability of operations can give rise to the recognition of a liability in the purchase price allocation. This situation also reflects the current characteristics of the banking market: recent acquisitions in the segment have generally been carried out at a price lower than the carrying value of the target entity's equity.
Significant litigations concerning Orange Bank are disclosed in Note 16.4.
In 2017, following the completion of work to assess the fair value of identifiable assets acquired and liabilities assumed, the badwill, which resulted in a gain in income in 2016 of 97 million euros, fell by (27) million euros, implying the recognition of a loss in income for the period, presented under "Effects resulting from business combinations".
The final allocation of the acquisition cost is as follows:
(in millions of euros)
At acquisition date
Acquisition cost (a)
Net book value acquired
Effects of fair value measurement (1) :
Assets
Credit portfolio
Investment portfolio
Hedging instruments
Other
Liabilities
Transactions with customers
Debt securities
Net deferred tax
Net asset remeasured at fair value (b)
Badwill (a)-(b)
(1) The effect of the bank's financial assets and liabilities remeasurement as of the acquisition date will be reversed over future years in profit or loss (net banking profit classified in "Other operating income") according to the maturity of underlying instruments.
The put option, relating to 20% of the share capital of Orange Bank, granted by Orange to Groupama and exercisable in 2023, was recorded as a financial liability on the acquisition date and the call option granted by Groupama on its remaining stake (15%) is an unrecognized contractual commitment (see Note 14.2).
Disposal of Telkom Kenya
In accordance with the agreement signed on November 6, 2015 with Helios Investment Partners, and after obtaining the required authorizations, the Group sold its entire stake in Telkom Kenya on June 10, 2016. This disposal had no material impact on income in 2016.
Changes in the scope of consolidation during 2015
Egypt
On February 22, 2015, the Group exercised its option to acquire the remaining shares held by OTMT in ECMS for a consideration of 210 million euros (including 164 million euros for the 5% ownership interest held by OTMT in ECMS and 46 million euros for the 28.75% voting rights held by OTMT in MT Telecom). This transaction extinguished the financial debt related to the commitment to buy out non-controlling interests.
Disposal of Dailymotion
Orange sold the majority of its interests in Dailymotion to Vivendi: on June 30, 2015, Orange disposed of an 80% interest for 217 million euros, and a further 10% stake in July 2015 for 29 million euros (238 million euros in total, net of disposal costs and cash transferred). The Group granted some warranties, which are usual in such transactions (see Note 14.2).
This transaction resulted in:
■ a gain on disposal of 139 million euros; and
■ a gain of 31 million euros relating to the measurement at fair value of the residual investment.
In 2017, Orange sold the remainder of its stake to Vivendi for 26 million euros, without any effect on the income of the period.
Acquisition of Jazztel
During the third quarter of 2015, the Group acquired 100% of the shares in Jazztel Plc, including the shares resulting from the exercise of options held by Jazztel employees. The price paid was 3,306 million euros, net of cash acquired (92 million euros) in 2015.
As part of the takeover bid and in order to guarantee its commitments according to the offer, the Group pledged, in 2014, 2.9 billion euros in monetary financial securities, of which 1.4 billion euros in current financial assets and 1.5 billion euros in cash and cash equivalents reclassified as non-current financial assets. In 2015, at the end of the public tender, the pledge was released. One impact of this operation on the cash flow statement is a non-cash change in cash and cash equivalents of 1.5 billion euros, related to the cancelling of the cash and cash equivalent transfer, initially pledged into non-current financial assets.
Goodwill was recognized in the amount of 2.1 billion euros, after allocation of the purchase price to identifiable assets acquired and liabilities assumed. The goodwill mainly included the amount of future synergies linked to the merger of Orange Espagne and Jazztel. These are mainly attributable to the optimization of network costs, the distribution of Jazztel offers through Orange stores, the cross-selling of services and the reduction in the use of Telefónica’s fiber network.
(in millions of euros)
At acquisition date
Purchase price
The costs of Jazztel shares purchase price to release options held by its employees
Acquisition cost (a)
Net book value as of June 30, 2015
Effects of fair value measurement:
Customer base (1)
Trademark (2)
Net deferred tax
Net asset remeasured at fair value (b)
Goodwill (a)-(b)
(1) Depreciation over 7.5 years.
(2) Depreciation over 15 years.
The impact on revenues of the acquisition of Jazztel in 2015 amounted to 552 million euros.
Médi Telecom’s consolidation
The Group exercised its call option to acquire 9% of Médi Telecom’s capital in July 2015 for a total consideration of 80 million euros, and now holds respectively 49% and 50.1% of the company’s capital and voting rights.
The consolidation of Médi Telecom in the Group’s financial statements resulted in the recognition of goodwill of 237 million euros, after allocating the purchase price to the identifiable assets acquired and liabilities assumed. The remeasurement of previously held interests had no impact on the income statement.
(in millions of euros)
At acquisition date
Purchase price
Remeasurement of previously held interests at fair value
Acquisition cost (a)
Net book value as of June 30, 2015
Effects of fair value measurement:
Customer base (1)
Trademark (2)
Licenses (3)
Net deferred tax
Net asset remeasured at fair value (b)
Proportionate share of assets and liabilities attributable to non-controlling interests (c)
Goodwill (a)-(b)-(c)
(1) Depreciation over 5 to 8 years.
(2) Depreciation over 1.5 year.
(3) Depreciation over 17 to 21 years.
Accounting policies
Change of consolidation scope
Entities are fully consolidated if the Group has the following:
■ power over the investee; and
■ exposure, or rights, to variable returns from its involvement with the investee; and
■ the ability to use its power over the investee to affect the amount of the investor’s returns.
When assessing control, IFRS 10 requires judgment and continuous assessment.
Clarifications of when the ownership interest does not imply a de facto presumption are provided in Note 18 (which lists the main consolidated entities).
Joint ventures and companies over which the Group exercises significant influence (generally corresponding to an ownership interest of 20% to 50%) are accounted for using the equity method.
When assessing the level of control or significant influence exercised over a subsidiary or associate, the existence and effect of any exercisable or convertible potential voting rights at the closing date is taken into account.
Material intragroup transactions and balances are eliminated.
Takeovers (business combinations)
Business combinations are accounted for using the acquisition method:
■ the acquisition cost is measured at the fair value of the consideration transferred, including all contingent consideration, at the acquisition date. Subsequent changes in the fair value of contingent consideration are accounted for either through profit or loss or through other comprehensive income, in accordance with the applicable standards;
■ goodwill is the difference between the consideration transferred and the fair value of the identifiable assets and liabilities assumed at the acquisition date, and is recognized as an asset in the statement of financial position. Considering the Group’s activity, the fair values of the identifiable assets relate mainly to licenses, to customer bases and to brands (which cannot be recognized as assets when internally developed), generating induced deferred taxes. The fair value of these assets, which cannot be observed, is established using commonly adopted methods, such as those based on revenues or costs (e.g.: the " Greenfield " method for the valuation of licenses, the " relief from royalty " method for the valuation of brands and the " excess earnings " method for customer bases).
For each business combination with an ownership interest below 100%, non-controlling interest is measured:
■ either at its fair value: in which case, goodwill is recognized for the portion relating to non-controlling interests;
■ or proportionate to its share of the acquiree's identifiable net assets: in which case, goodwill is only recognized for the share acquired.
Acquisition-related costs are directly recognized in operating income in the period in which they are incurred.
When a business combination is achieved in stages, the previously held equity interest is re-measured at fair value at the acquisition date through operating income. The related other comprehensive income, if any, is fully reclassified to profit or loss.
Internal transfer of consolidated shares
IFRS do not address the accounting treatment for the transfer of consolidated shares within the Group resulting in changes in ownership interest. The Group applies the following accounting policy:
■ the transferred shares are carried at historical cost and the gain or loss on the transfer is fully eliminated in the acquirer’s accounts;
■ the non-controlling interests are adjusted to reflect the change in their share in the equity against Group retained earnings, with no impact on profit and loss and equity.
Assets held for sale
The Group qualifies an asset or group of assets as “held for sale” when:
■ the management is committed to a plan to sell;
■ the asset is available for immediate sale in its current state (subject to any conditions precedent that are usual in such disposals); and
■ the sale is highly probable, within 12 months.
Thus, when the Group is committed to a plan to sell involving the loss of control or significant influence over one of its assets, it classifies all assets and liabilities of the entities concerned under a separate line in the statement of financial position: "Assets/Liabilities held for sale", at a value equal to the lower of the net carrying value and the fair value net of disposal costs.
In addition, when the asset or group of assets held for sale represents a major line of business, its contribution to the income statement is presented separately (below “consolidated net income of continuing operations”); its cash flow contribution is presented in the statement of cash flows.</t>
  </si>
  <si>
    <t>Sales</t>
  </si>
  <si>
    <t>Revenue [abstract]</t>
  </si>
  <si>
    <t>NOTE 4 Sales
4.1 Revenues
Revenue is presented in the segment information (see Note 1.1). It combines the following product lines (excluding Enterprise and International Carriers and Shared Services):
■ mobile services: revenues generated by incoming and outgoing calls (voice, SMS and data) network access fees, value-added services, Machine to Machine, roaming revenues from customers of other networks (national and international), revenues from Mobile Virtual Network Operators (MVNO) and from network sharing;
■ mobile equipment sales: sales of subsidized and unsubsidized mobile equipment, excluding sales of accessories;
■ fixed-line services: revenues from traditional fixed-line telephony, fixed broadband services, business solutions and networks (except the France operating segment, for which business solutions and networks are carried by the Enterprise operating segment), and revenues from carrier services (national and international interconnections, unbundling and wholesale sales of telephone lines);
■ other revenues: revenues from the sale and rental of fixed-line equipment, sales of mobile accessories and other miscellaneous revenues.
Enterprise operating segment revenues are presented for the following product lines:
■ voice services: voice services include historical voice services (PSTN access), Voice over Internet Protocol (VoIP) products, audio conference services, as well as incoming traffic for call centers;
■ data services: data services include data on a historical basis still offered by Orange Business Services (Frame Relay, Transrel, leased lines, narrow-band), those having reached a certain maturity such as IP-VPN, and broadband infrastructure products such as satellite or fiber optic access. Data services also include broadcasting and Business Everywhere roaming offers;
■ IT &amp; integration services: the IT &amp; integration services include the unified communication and collaboration services (LAN and telephony, advising, integration, project management), hosting and infrastructure services (including Cloud Computing), applications services (customer relations management and other applications services), security services, video conferencing offers as well as sales of equipment related to the above products and services;
■ mobile services and equipment: mobile services (see above) and mobile equipment sales (see above) including sales of accessories.
Revenues from the International Carriers &amp; Shared Services operating segment cover:
■ the roll-out of the international and long-distance network, installation and maintenance of submarine cables, and sales and services to international carriers;
■ shared services including support and cross-divisional functions spanning the entire Group, Sofrecom and its subsidiaries, the operations in Content and Audience and the Orange brand. For the most part, shared services are rebilled to other operating segments through brand royalties, Group services fees and special case-by-case rebilling.
Accounting policies
Revenues from the Group’s activities are recognized and presented as follows.
Separable components of bundled offers and related offers: many service offers available on the Group's main markets are comprised of two components: an equipment component (e.g. a mobile handset) and a service component (e.g. a talk plan).
Hence, for bundled offers including a handset sold at a discounted price and a telecommunication service, revenues recognized for the handset sale are limited to the amount of the arrangement that is not contingent upon the rendering of telecommunication services, i.e. the amount paid by the customer for the terminal: this amount is usually the amount paid at the delivery, or the discounted amounts paid over a 12 or 24-month period with respect to the offers paid by installments.
For offers that cannot be separated into identifiable components, revenues are recognized in full over the life of the contract. The main case for which this method is used is connection to the service: this is not a separately identifiable transaction from subscription and communications, and first connection fees are therefore recognized over the average expected life of the contractual relationship.
Where separable, revenues from equipment sales are recognized when the significant risks and rewards of ownership are transferred to the buyer. The provision of an Internet box does not constitute either a separable component of the Internet access service offer nor a rental because Orange maintains control of the box and its usage.
When equipment – associated with the subscription of telecommunication services – is sold by a third-party retailer who purchases it from the Group and receives compensation for signing up the customer, the related revenues are:
■ recognized when the equipment is sold to the end-customer;
■ assessed by the Group taking into account the best estimate of the retail price to the end-customer and any subsidies granted to the retailer at the time of the sale and passed on to the end-customer in the form of a rebate on the equipment.
Equipment for which a right of use is granted is analyzed in accordance with IFRIC 4 “Determining Whether an Arrangement Contains a Lease” in order to determine whether IAS 17 “Leases” is applicable. Equipment lease revenues are recognized on a straight-line basis over the life of the lease agreement, except in the case of finance leases, which are accounted for as sales on credit.
Services: with regards to the mass market and the corporate market, revenues from telephone subscriptions and Internet access are recognized on a straight-line basis over the subscription period and revenues from charges for incoming and outgoing telephone communications, international roaming and data exchange invoiced to customers are recognized when the service is rendered. The Group offers customized solutions to its Enterprise customers: management of the telecommunication network, access, voice and data transmission and migration. The contingent commercial discounts granted under these arrangements are recorded as a deduction from revenues based on the specific terms of each arrangement. Migration costs incurred by the Group under these arrangements are expensed when incurred except when the arrangements include an early termination penalty clause.
With regards to the operators, wholesale connection subscriptions are recognized on a prorata basis as this represents the best estimate of the consumption of the service, while wholesale voice or data transfers (termination on the Orange network, international traffic) are recognized when the service is rendered. Between the major transit carriers (“International Carriers”), transfers of minutes are invoiced and recorded gross (and often settled on a net basis) and transfers of data are not charged (“free peering”). Over-The-Top service providers (OTT) (like Google, Apple, Microsoft, etc.) are not charged for the data they send (“free peering” and “net neutrality”) and hence no revenues are recognized.
Revenues from the sale of transmission capacity on terrestrial and submarine cables, as well as from offers providing access to the local loop, are recognized on a straight-line basis over the life of the contract.
The gross or net accounting for revenue sharing arrangements and supply of content depends on the analysis of the facts and circumstances surrounding each transaction. Thus, revenues are recognized on a net basis when the provider is responsible for supplying the content provided to the end-customer and for setting the price. This principle is notably applied for revenues and cost-sharing arrangements (special rate numbers, etc.), as well as for revenues from the sale or supply of content (audio, video, games, etc.) through the Group's various communication systems (mobile, PC, TV, fixed-line telephony, etc.).
The Group’s commercial arrangements incorporate service level commitments (delivery time, service reinstatement time). These service level agreements cover commitments provided by the Group under the order, delivery, and after sales services process. If the Group fails to comply with one of these commitments, then it pays compensation to the end-customer, which is usually a tariff reduction deducted from revenues. Such penalties are recorded when it is likely that they will be paid.
Revenues are stated net of discounts. With respect to certain commercial offers where customers sign up for a fixed period, the Group offers a free service or temporary price reduction. When these free services are conditional upon a commitment for a certain period of time, the total revenues generated under the contract may be spread over the total period of the contractual agreement.
Loyalty points awarded to customers are considered as a separable component to be delivered in the transaction that triggered the acquisition of these points. Part of the invoiced revenues are allocated to these points based on their fair value taking into account an estimated utilization rate, and deferred until the date on which the points are definitively converted into benefits. Fair value is defined as the excess in value of the benefit granted to the loyal customer over the sales incentive that would be granted to any new customer. This principle is applied for both types of loyalty programs that exist within the Group, those with and those without a contractual renewal obligation.
The public-private service concession agreements are accounted for in accordance with IFRIC 12 “Service Concession Arrangements”. Revenues are recognized under the percentage of completion method in accordance with IAS 11 during the construction period, and in accordance with IAS 18 during the operating and maintenance period.
The Group has a right to receive a consideration from either the public entity or the users of the public service in exchange for its operator’s activities. This right is accounted for as:
■ an intangible asset, if the Group has a right to charge users of the public service. This asset is measured at the infrastructure fair value and depreciated over the agreement period;
■ a financial receivable, if the Group has an unconditional right to receive payments from the public entity. This asset is measured at the infrastructure fair value and accounted for at amortized cost.</t>
  </si>
  <si>
    <t>4.2
Other operating income
(in millions of euros)
Income from universal service
Late-payment fees on trade receivables
Brand &amp; management fees (1)
Tax credits and subsidies
Proceeds from the disposal of fixed assets
Net banking income
-
Other income
Total
(1) Invoiced to certain unconsolidated entities.
Net banking income (NBI) represents the net income and expenses of Orange Bank’s banking operations. It is prepared in accordance with accounting practices that are commonly used in France in the banking sector.
Other income is predominantly comprised of income on impaired trade receivables, income relating to line damages, penalties and customer reimbursements.</t>
  </si>
  <si>
    <t>4.3
Trade receivables
(in millions of euros)
Net book value of trade receivables in the opening balance
Business related variations
Changes in the scope of consolidation
Translation adjustment
Reclassifications and other items (1)
Reclassification to assets held for sale
-
-
-
Net book value of trade receivables in the closing balance
(1) In 2016, included foremost receivables resulting from financial lease offers on firm's equipments proposed by Orange Lease, which have been reclassified in “trade receivables” to uniform the treatment of the offers resulting from deferred payment (see accounting policies).
Following the commercialization to its clients of sales offers to buy mobile telephones with payment by installments over 24 months, in 2015 Orange Espagne implemented a sale without recourse program for the related receivables. Those receivables are derecognized from the balance sheet. The receivables sold as at December 31, 2017 generated an early receipt of approximately 84 million euros (approximately 185 million euros at December 31, 2016 and 100 million euros at December 31, 2015).
(in millions of euros)
December 31, 2017
December 31, 2016
December 31, 2015
Trade receivables depreciated according to their age
Trade receivables depreciated according to other criteria
Net trade receivables past due
Not past due
Net trade receivables
o/w short-term trade receivables
o/w long-term trade receivables (1)
o/w net trade receivables from telecoms activities
o/w net trade receivables from Orange Bank
-
-
-
(1) Includes receivables from sales of handset with payment on instalments that are payable in more than 12 months and receivables from financial lease offers on firm's equipment (see accounting policies).
The following table provides an aging balance at closure of the net trade receivables which are past due and impaired according to their age:
(in millions of euros)
December 31, 2017
December 31, 2016
December 31, 2015
Past due - under 180 days
Past due - 180 to 360 days (1)
Past due - over 360 days (1)
Total net trade receivables past due and depreciated according to their age
(1) Mainly includes receivables from government departments, local authorities and telecommunications operators.
The table below provides an analysis of the change in impairment for trade receivables in the statement of financial position:
(in millions of euros)
Allowances on trade receivables in the opening balance
Net addition with impact on income statement
Losses on trade receivables
Changes in the scope of consolidation
Translation adjustment
Reclassifications and other items
Reclassification to assets held for sale
-
-
-
Allowances on trade receivables in the closing balance
Accounting policies
The trade receivables are mainly short-term with no stated interest rate and are measured at original invoice amount. Those receivables which include deferred payment terms over 12 or 24 months for the benefit of customers are discounted and classified as current items. Receivables from financial lease offers on firms’ equipment are recognized as current operating receivables because they are acquired in the normal course of business.
Impairment of trade receivables is based on two methods:
■ a collective statistical method: this is based on historical losses and leads to a separate impairment rate for each aging balance category. This analysis is performed over a homogenous group of receivables with similar credit characteristics because they belong to a customer category (mass-market, small offices and home offices);
■ a stand-alone method: the assessment of impairment probability and its amount are based on a set of relevant qualitative factors (ageing of late payment, other balances with the counterpart, rating from independent agencies, geographical area). This method is used for carriers and operators (national and international), local, regional and national authorities and for large accounts of Enterprise Communication Services.
Impairment losses identified for a group of receivables represent the step preceding impairment identification for individual receivables. When information is available (clients in bankruptcy or subject to equivalent judicial proceedings), these receivables are then excluded from the statistical impairment database and individually impaired.
The trade receivables may be part of securitization programs. When they are sold to consolidated special purpose entities, they are still recognized in the statement of financial position. Other sales to financial institutions may lead to receivables de-recognition.</t>
  </si>
  <si>
    <t>4.4
Deferred income
(in millions of euros)
December 31, 2017
December 31, 2016
December 31, 2015
Prepaid cards
Service access fees
Loyalty programs
Other deferred revenue (1)
Other deferred operating income
Total
(1) Mainly includes subscription fees.
(in millions of euros)
Deferred income in the opening balance
Business related variations
Changes in the scope of consolidation
Translation adjustment
Reclassifications and other items
Reclassification to assets held for sale
-
-
-
Deferred income in the closing balance</t>
  </si>
  <si>
    <t>Other assets</t>
  </si>
  <si>
    <t>4.5
Other assets
(in millions of euros)
December 31, 2017
December 31, 2016
December 31, 2015
Advances and downpayments
Submarine cable consortiums (1)
Security deposits paid
Orange Money - isolation of electronic money (1)
-
Others
Total
(1) These receivables are offset by the liabilities of the same amount (see accounting policies and Note 5.7).
(in millions of euros)
Other assets in the opening balance
Business related variations
Changes in the scope of consolidation
Translation adjustment
Reclassifications and other items
Reclassification to assets held for sale
-
-
-
Other assets in the closing balance
o/w other non-current assets
o/w other current assets
Accounting policies
Other assets relating to “Submarine cable consortiums ” are receivables from submarine cable consortium members when Orange is in charge of centralizing the payments to the equipment suppliers that build and manage these cables. These receivables are offset by the liabilities of the same amount (see Note 5.7).
Orange Money is a money transfer, payment and financial services solution provided via an electronic money (“e-money”) account linked to an Orange mobile number.
Since 2016, the Orange group has become an Electronic Money Issuer (“EMI”) in some of the countries in which it operates, via dedicated, approved, internal subsidiaries. Regulations state that EMIs, as last-resort guarantors for the reimbursement of e-money holders, are obliged to restrict the funds collected in exchange for the issue of e-money (obligation to protect holders). The e-money distribution model relies on Orange’s subsidiaries and third-party distributors. EMIs issue e-money (or units of value “UV”) at the request of these distributors in exchange for funds collected therefrom. The distributors then transfer the e-money to end holders.
Within the Orange group, this restriction includes the protection of third-party holders (distributors and customers).
These transactions have no impact on the Group's net financial debt and are listed under the following headings:
■ assets restricted to an amount equal to the e-money in circulation outside of the Orange group (or UV in circulation);
■ UV in circulation under liabilities, representing the obligation to reimburse the third-party holders (customers and third-party distributors).
These two headings are presented under “other assets” and “other liabilities” and under operating activities as “change in working capital requirement”.</t>
  </si>
  <si>
    <t>Related party transactions</t>
  </si>
  <si>
    <t>4.6
Related party transactions
The French State, either directly or through Bpifrance Participations, is one of the main shareholders of Orange SA. The communication services provided to the French State are done so as part of a competitive process held for each service according to the nature of the service. They have no material impact on consolidated revenues.
Transactions with associates and joint ventures are presented in Note 10.
Accounting policies
Orange group’s related parties are listed below:
■ the Group’s key management personnel and their families (see Note 6);
■ the French State, and its departments in Bpifrance Participations and central State departments (see Notes 9 and 13);
■ associates, joint ventures and companies in which the Group owns a material shareholding (see Note 10).</t>
  </si>
  <si>
    <t>Purchases and other expenses</t>
  </si>
  <si>
    <t>Purchases and other expenses [abstract]</t>
  </si>
  <si>
    <t>NOTE 5 Purchases and other expenses
5.1
External purchases
(in millions of euros)
Commercial expenses and content rights
o/w costs of terminals and other equipment sold
o/w advertising, promotional, sponsoring and rebranding costs
Service fees and inter-operator costs
Other network expenses, IT expenses
Other external purchases
o/w rental expenses
Total
Accounting policies
Firm purchase commitments are disclosed as unrecognized contractual commitments.
Subscriber acquisition and retention costs , other than loyalty programs costs, are recognized as an expense in the period in which they are incurred, that is to say on acquisition or renewal. In some cases, contractual clauses with distributors provide for incentives based on revenues generated and received: these incentives are recorded as expenses upon recognition of these revenues.
Advertising , promotion, sponsoring, communication and brand marketing costs are recorded as expenses during the period in which they are incurred.
Onerous contracts: during the course of a contract, when the circumstances that prevailed at inception change, some commitments towards suppliers may become onerous, i.e. the unavoidable costs of meeting the contractual obligations exceed the economic benefits expected to be received under it: this may be the case with leases that include surplus space following the release of space due to technological or staffing changes. The onerous criteria are accounted for when the entity implements a detailed plan to reduce its commitments.</t>
  </si>
  <si>
    <t>Other operating expenses</t>
  </si>
  <si>
    <t>5.2
Other operating expenses
(in millions of euros)
Expense from universal service
Allowances and losses on trade receivables - telecom activities
Litigations
Cost of bank credit risk
-
Other expense
Total
Impairment and losses on trade receivables of telecom activities are detailed in Note 4.3.
The cost of credit risk exclusively applies to Orange Bank and includes impairment charges and reversals on fixed-income securities, loans and receivables to customers as well as impairment charges and reversals relating to guarantee commitments given, losses on receivables and recovery of amortized debts.
Litigation-related expenses that were the subject of provisions or immediate payments in 2017 mainly include the reassessment of the risk related to various disputes and in 2015 corresponded mainly to the fine of 350 million euros relating to a dispute concerning competition on the Enterprise market, as well as the effects of the asset portfolio restructuring.
(in millions of euros)
Provision for litigations in the opening balance
Additions with impact on income statement
Reversals with impact on income statement
Discounting with impact on income statement
Utilizations without impact on income statement (1)
Changes in consolidation scope
-
Translation adjustment
-
Reclassifications and other items
Reclassification to assets held for sale
-
-
-
Provision for litigations in the closing balance
o/w non-current provision
o/w current provision
(1) Included, in 2015, amend for the Enterprise Market litigation for 350 million euros reclassified in debts to be paid, and paid in 2016.
Payments related to some litigation are directly recorded in other operating expenses.
The Group’s significant litigations are described in Note 16.
Accounting policies
Litigation
In the ordinary course of business, the Group is involved in a number of legal and arbitration proceedings and administrative actions described in Note 16.
The costs which may result from these proceedings are accrued at the reporting date when the Group has a present obligation towards a third party resulting from a past event and it is probable that an outflow of resources embodying economic benefits will be required to settle the obligation and the amount of that liability can be quantified or estimated within a reasonable range. The amount of provision recorded is based on a case-by-case assessment of the risk level, and events arising during the course of legal proceedings may require a reassessment of this risk. Where appropriate, litigation cases may be analyzed as contingent liabilities, which correspond to:
■ probable obligations arising from past events that are not recognized because their existence will be confirmed only by the occurrence or non-occurrence of one or more uncertain future events not wholly within the Company’s control; or
■ present obligations arising from past events that are not recognized because it is not probable that an outflow of resources embodying economic benefits will be required to settle the obligation or because the amount of the obligation cannot be measured with sufficient reliability.</t>
  </si>
  <si>
    <t>5.3
Restructuring and integration costs
(in millions of euros)
Restructuring costs
Departure plans (1)
Lease property restructuring (2)
Distribution channels (3)
Impairment of assets related to onerous contracts
-
Other
Integration costs
Jazztel (4)
-
Acquisition costs of investments
-
Other
-
-
Total
(1) Mainly voluntary departure plans of Orange Spain in 2016 (approximately 500 people) and Orange Polska in 2017 (approximately 2,700 people).
(2) Essentially related to vacant leases in France.
(3) Concerns the end of the relationship with some indirect distributors.
(4) In 2016, mainly related to termination of operational contracts as part of the integration of the activities of Jazztel (principally linked to IRUs and leased lines).
Some restructuring and integration costs are directly recorded in operating income and are not included in the following movements of provisions:
(in millions of euros)
Restructuring and integration provision in the opening balance
Additions with impact on income statement
Reversals releases with impact on income statement
Utilizations without impact on income statement
Translation adjustment
Reclassifications and other items
Reclassification to assets held for sale
-
-
-
Restructuring and integration provision in the closing balance
o/w non-current provision
o/w current provision
Accounting policies
The adjustment of Group activities in line with changes in the business environment may also incur other types of transformation costs. These actions may have a negative effect on the period during which they are announced or implemented; for instance but not limited to, some of the transformation plans approved by internal governance bodies and integration expenses of activities within 12 months of their acquisition.
Provisions are recognized only when the restructuring has been announced and the Group has drawn up or started to implement a detailed formal plan prior to the end of the reporting period.
The types of costs approved by the Group as restructuring costs primarily consist of:
■ employee departure plans;
■ indemnities paid to suppliers to terminate a contract (distribution networks, content operations, etc.);
■ cost of vacant buildings;
■ transformation plans for communication network infrastructures.
Integration costs are a specific type of restructuring costs. These costs are incurred at the time of acquisition of legal entities (costs linked to the acquisition of the entity, consultancy fees, training costs for new staff, migration costs associated with customer offers, labor expenses associated with the transition). They are incurred over a maximum period of 12 months following the acquisition date.</t>
  </si>
  <si>
    <t>Broadcasting rights and equipment inventories</t>
  </si>
  <si>
    <t>5.4
Broadcasting rights and equipment inventories
(in millions of euros)
December 31, 2017
December 31, 2016
December 31, 2015
Handset inventories
Other products/services sold
Available broadcasting rights
Others supplies
Gross value
Depreciation
Net book value
(in millions of euros)
Inventories in the opening balance
Business related variations
Changes in the scope of consolidation
Translation adjustment
Reclassifications and other items
Reclassification to assets held for sale
-
-
-
Inventories in the closing balance
Accounting policies
Network maintenance equipment and equipment intended for sale to customers are measured at the lower of cost or likely realizable value. For equipment intended for sale to customers, this takes into account expected revenues from the sale of subscriptions comprising an equipment sale. The cost corresponds to the purchase or production cost determined by the weighted average cost method.
Handset inventories include inventories treated as consignment with distributors when these are qualified, for accounting purposes, as agents in the sales of handsets bought from the Group (55 million euros in 2017, 48 million euros in 2016 and 70 million euros in 2015).
Film or sports broadcasting rights are recognized in the statement of financial position when they are available for exhibition and expensed when broadcast.</t>
  </si>
  <si>
    <t>5.5
Prepaid expenses
(in millions of euros)
December 31, 2017
December 31, 2016
December 31, 2015
Prepaid rentals and external purchases
Other prepaid operating expenses
Total
(in millions of euros)
Prepaid expenses in the opening balance
Business related variations
Changes in the scope of consolidation
Translation adjustment
Reclassifications and other items
Reclassification to assets held for sale
-
-
-
Prepaid expenses in the closing balance</t>
  </si>
  <si>
    <t>5.6
Trade payables
(in millions of euros)
Trade payables in the opening balance
Business related variations
Changes in the scope of consolidation
Translation adjustment
Reclassifications and other items
Reclassification to assets held for sale
-
-
-
Trade payables in the closing balance
o/w trade payables from telecoms activities
o/w trade payables from Orange Bank
-
Supplier payment terms are mutually agreed between the suppliers and Orange in accordance with the rules in force. Certain key suppliers and Orange have agreed to a flexible payment schedule which, for certain invoices, can be extended up to six months.
Trade payables and fixed asset payables that were subject to a payment extension, and had an impact on the change in working capital requirements at the end of the period, amounting to approximately 300 million euros at December 31, 2017, approximately 320 million euros at the end of 2016 and approximately 370 million euros at the end of 2015.
Accounting policies
Trade payables resulting from trade transactions and settled in the normal operating cycle are classified as current items. They include those that have been financed by the supplier (with or without notification of transfer to financial institutions) under direct or reverse factoring, and those for which the supplier proposed an extended payment period to Orange and for which Orange confirmed the payment arrangement under the agreed terms. Orange considers these financial liabilities to carry the characteristics of trade payables, in particular due to the ongoing trade relationship, the payment schedules ultimately consistent with the operational cycle of a telecommunications operator in particular for the purchase of primary infrastructures, the supplier’s autonomy in the anticipated relationship and a financial cost borne by Orange that corresponds to the compensation of the supplier for the extended payment schedule agreed.
For payables without specified interest rates, they are measured at nominal value if the interest component is negligible. For interest bearing payables, the measurement is at amortized cost.</t>
  </si>
  <si>
    <t>Other liabilities</t>
  </si>
  <si>
    <t>5.7
Other liabilities
(in millions of euros)
December 31, 2017
December 31, 2016
December 31, 2015
Provisions for litigations (1)
Cable network access fees (URI) (2)
Submarine cable consortium (3)
Security deposit received
Orange Money - units in circulation (3)
-
Others (4)
Total
o/w other non-current liabilities
o/w other current liabilities
(1) See Note 5.2.
(2) See accounting policies Note 8.3.
(3) These liabilities are offset by the receivables of the same amount (see accounting policies and Note 4.5).
(4) Included the amend for the Enterprise Market litigation for 350 million euros booked in 2015 and paid in 2016.
(in millions of euros)
Other liabilities in the opening balance
Business related variations (1)
Changes in the scope of consolidation
Translation adjustment
Reclassifications and other items
Reclassification to assets held for sale
-
-
-
Other liabilities in the closing balance
(1) Included the amend for the Enterprise Market litigation for 350 million euros booked in 2015 and paid in 2016.</t>
  </si>
  <si>
    <t>5.8
Related party transactions
Orange does not purchase goods or services from the French State (either directly or via Bpifrance Participations), except the use of spectrum resources. These resources are allocated after a competitive process.</t>
  </si>
  <si>
    <t>Employee benefits</t>
  </si>
  <si>
    <t>Employee benefits [abstract]</t>
  </si>
  <si>
    <t>NOTE 6 Employee benefits
6.1 Labor expenses
(in millions of euros)
Note
Average number of employees (full-time equivalents) (1)
Wages and employee benefit expenses
o/w wages and salaries
o/w social security charges (2)
o/w French part-time for seniors plans
o/w capitalized costs (3)
o/w other labor expenses (4)
Employee profit sharing
Share-based compensation
Total
Net interest on the net defined liability
Actuarial (gains)/losses generated during the year
(1) Of whom 45% were Orange SA's French civil servants (50% at December 31, 2016 and 56% at December 31, 2015).
(2) Net of approximately 102 million euros for competitiveness and employment tax credit for 2017 in France (98 million euros as at December 31, 2016 and 104 million euros as at December 31, 2015).
(3) Capitalized costs correspond to labor expenses included in the cost of assets produced by the Group. (See Note 8.3 and 8.4).
(4) Other labor expenses comprise other short-term allowances and benefits, payroll taxes, post-employment benefits and other long term benefits (except French part-time for seniors plans).
6.2 Employee benefits
(in millions of euros)
December 31, 2017
December 31, 2016
December 31, 2015
Post-employment benefits (1)
Other long-term benefits
o/w French part-time for seniors plans
Provision for employment termination benefits
Other employee-related payables and payroll taxes due
Provision for social risks and litigations
Total
o/w non-current employee benefits
o/w current employee benefits
(1) Does not include defined contribution plans.
The payments to be made in respect of post-employment benefits and other long-term benefits are presented below. These are estimated based on Group headcounts as at December 31, 2017, including rights acquired and not acquired at December 31, 2017, but for which it is assumed the rights will be acquired by the year 2040 approximately:
Schedule of benefits to be paid, undiscounted
(in millions of euros)
2023 and beyond
Post-employment benefits
Other long-term benefits (1)
o/w French part-time for seniors plans
Total
(1) Provisions for time saving account and long-term leave and long-term sick leave not included.
Types of post-employment benefits and other long-term benefits
In accordance with the laws and practices in force in the countries where it operates, the Group has obligations in terms of employee benefits:
■ with regard to retirement, the majority of employees are covered by defined contribution plans required by law or under national agreements. In France, civil servants employed by Orange SA are covered by the French government sponsored civil and military pension plan. Orange SA’s obligation under the plan is limited to the payment of annual contributions (French law No. 96-660 dated July 26, 1996). Consequently, Orange SA has no further obligation to fund future deficits of the pension plans covering its own civil servant employees or any other civil service plans. Expenses recognized under the terms of defined contribution pension plans amounted to 924 million euros in 2017 (863 million euros in 2016 and 980 million euros in 2015);
■ the Group has committed to a limited number of annuity-based defined-benefit plans : notably the Equant plans in the United Kingdom for 305 million euros and a plan for senior management staff in France for 206 million euros. Plan assets were transferred to these plans in the United Kingdom and in France. A few years ago, these plans were closed to new subscribers and also closed in the United Kingdom with regard to the acquisition of rights;
■ the Group has also committed to capital -based defined benefit plans where, in accordance with the law or contractual agreements, employees are entitled to certain lump-sum payments or bonuses either on retirement or subsequent to retirement, depending on their years of service and end of career salary; this essentially relates to bonuses due upon retirement in France, particularly for employees under private-law contracts (602 million euros for Orange SA, equal to 72% of the capital-based plans) and for civil servants (55 million euros, equal to 7% of capital-based plans);
■ other post-employment benefits are also granted to retired employees: these are benefits other than defined-benefit and defined-contribution plans;
■ other long -term benefits may also be granted such as seniority awards, long-term compensated absences and French part-time for seniors plans (TPS).
As part of renegotiations of intergenerational plans, the 2012 part-time for seniors plans was extended for duration of one year. The part-time for seniors plans (2009, 2012 and 2015) are accessible to civil servants and employees under private contract from the French entities who are eligible for full retirement benefits within 3 to 5 years and who have at least 15 years’ service within the Group. Eligible employees are those who will retire by 2021.
These plans give employees the opportunity to work 50% or 60% of a full-time job whilst receiving:
■ a base salary amounting to 80% of full-time employment;
■ the retirement entitlement benefits of full-time employment during the period in question (both the Company’s and the employee’s contributions);
■ a minimum salary level.
These plans last for a period of at least 18 months and no longer than 5 years.
The beneficiaries may decide to invest part of their base compensation (5%, 10% or 15%) in a Time Savings Account (CET), with an additional Group contribution. The CET allows for a reduction in the amount of time worked.
The number of employees who are or will be participating in the French part-time for seniors plans and thus included in the provision, is estimated approximately at 16,000 employees at December 31, 2017.
Key assumptions used to calculate the amount of obligations
The assessment of post-employment benefits and other long-term benefits is based on retirement age calculated in accordance with the provisions applicable to each plan and the necessary conditions to ensure entitlement to a full pension, both of which are often subject to legislative changes.
The valuation of the obligation of the French part-time for seniors plans is sensitive to estimates of the potentially eligible population and to the sign-up rate for the plans (estimated at 72% on average), and the trade-offs that the beneficiaries will ultimately make between the different schemes proposed.
The discount rates used for the euro zone (which accounts for 89% of Orange’s pension and other long-term employee benefit obligations) are as follows:
December 31, 2017
December 31, 2016
December 31, 2015
More than 10 years
1.55% to 1.65%
1.45% to 1.85%
2.05% to 2.25%
Less than 10 years
-0.25% to 1.65% (1)
-0.10% to 1.45%
0.10% to 1.05%
(1) A -0.25% rate has been used to value the obligation regarding the French part-time for seniors plans (versus -0.10% as at December 31, 2016).
The discount rates used for the euro zone are based on corporate bonds rated AA, with a duration equivalent to the duration of the obligations.
The increase in annuities of the Equant plans in the United Kingdom is based on inflation (3.40% used) up to 5%. In France, the revaluation of the annuity-based plan for senior management is based on the INSEE consumer price index (2% used).
The main capital-based defined benefit plan (retirement bonuses for employees under private-law contracts in France) is principally sensitive to employment policy assumptions (Orange has historically had high numbers of staff at retirement age). The estimated increase in the capital of this plan is based on a long-term inflation assumption of 2% associated with the effect of a higher Wage drift – Seniority – Job-skills (GVT). GVT corresponds to the annual change in total payroll costs independent of general or categorical increases in wages and salaries, due to in-grade promotions, out-of- grade promotions and the aging of existing staff.
The impacts on pension benefit obligations of changes in key assumptions would be as follows :
(in millions of euros)
Rate increase by 50 points
Rate decrease by 50 points
Discount rates (1)
(102)
Rate decrease by 5%
Rate increase by 5%
Sign-up rates for French part-time for seniors plans (2)
(22)
(1) Includes 13 million euros for the French part-time for seniors plans (short term duration).
(2) Sensitivity is performed on future entries in French part-time for seniors plans (TPS). Given the advanced state of the plan, the sensitivity effect is reduced as at December 31, 2017.
Commitments and plan assets
Post-employment benefits
Long-term benefits
(in millions of euros)
Annuity-based plans
Capital-based plans
Others
French part-time for seniors plans (TPS)
Others
Total benefit obligations in the opening balance
Service cost
Net interest on the defined benefit liability
Actuarial losses/(gains) arising from changes of assumptions
-
o/w arising from change in discount rate
-
Actuarial losses/(gains) arising from experience
-
Benefits paid
Other
-
Total benefit obligations in the closing balance (a)
o/w benefit obligations in respect of employee benefit plans that are wholly or partly funded
-
-
-
o/w benefit obligations in respect of employee benefit plans that are wholly unfunded
-
Weighted average duration of the plans (in years)
Funded annuity-based plans represent 14% of Group social commitments.
Post-employment benefits
Long-term benefits
(in millions of euros)
Annuity-based plans
Capital-based plans
Other
French part-time for seniors plans (TPS)
Other
Fair value of plan assets in the opening balance
-
-
Net interest on the defined benefit liability
-
-
-
(Gains)/Losses arising from experience
-
-
-
Employer contributions
-
-
-
-
Benefits paid by the fund
-
-
-
Other
-
-
-
-
Fair value of plan assets in the closing balance (b)
-
-
-
The funded annuity-based plans are primarily located in the United Kingdom (62%) and France (36%) and their assets are broken down as follows:
December 31, 2017
December 31, 2016
December 31, 2015
Plan assets
Equities
Debt securities
Money market assets
Other
Total
Employee benefits in the statement of financial position correspond to commitments less plan assets. These have not been subject to asset ceiling adjustment for the periods presented.
Post-employment benefits
Long-term benefits
(in millions of euros)
Annuity-based plans
Capital-based plans
Other
French part-time for seniors plans (TPS)
Other
Employee benefits in the opening balance
660
Net expense for the period
72
Employer contributions
-
-
-
-
Benefits directly paid by the employer
(62)
Actuarial (gains)/losses generated during the year
-
-
Other
-
-
(1)
Employee benefits in the closing balance
669
o/w non-current
o/w current
The following table discloses the net expense:
Post-employment benefits
Long-term benefits
(in millions of euros)
Annuity-based plans
Capital-based plans
Other
French part-time for seniors plans (TPS)
Other
Service cost
Net interest on the net defined benefit liability
Actuarial gains/(losses)
-
-
-
Total
o/w expenses in operating income
o/w expenses in finance costs
Accounting policies
Post -employment benefits are granted through:
■ defined contribution plans: the contributions, paid to independent institutions which are in charge of the administrative and financial management thereof, are recognized in the fiscal year during which the services are rendered;
■ defined-benefit plans: the sum of future obligations under these plans are based on actuarial assumptions using the projected unit credit method:
■ their calculation is based on demographic (employee turnover, mortality, etc.) and financial assumptions (salary increases, rate of inflation, etc.) defined at the level of each entity concerned;
■ the discount rate is defined by country or geographical area and by reference to market yields on high quality corporate bonds (or government bonds where no active market exists). Its computation is based on external indices commonly used as reference for the eurozone;
■ actuarial gains and losses on post-employment benefits are fully recorded in other comprehensive income;
■ the Group’s defined benefit plans are generally not financed. In the rare cases where they are, hedging plan assets are set up by employer and employee contributions which are managed by separate legal entities whose investments are subject to fluctuations in the financial markets. These entities are generally administrated by joint committees comprising representatives of the Group and of the beneficiaries. Each committee adopts its own investment strategy which is designed to strike the optimum strategies to match assets and liabilities, based on specific studies performed by external experts. It is generally carried out by fund managers selected by the committees and depends on the market opportunities. Assets are measured at fair value, determined by reference to quoted prices, since they are mostly invested in listed securities (primarily shares and bonds) and the use of other asset categories is limited.
Other long - term benefits may be granted such as seniority awards, long-term compensated absences and French part-time for seniors plan (TPS) agreements. The calculation of the related commitments is based on actuarial assumptions (including demographic, financial and discounting assumptions) similar to those relating to post-employment benefits. The relevant actuarial gains and losses are recognized in profit or loss when they arise.
Termination benefits are subject to provisions (up to the related obligation). For all commitments where termination of employment contracts would trigger payment of an indemnity, actuarial gains and losses are recognized in profit or loss for the period when modifications take place.
6.3 Share-based payment
Orange Vision 2020 free share award plan
On October 25, 2017, the Board of Directors approved the implementation of free share award plan reserved for employees involving 9.2 million free share units, of which an estimated maximum of 9.1 million will be issued in the form of shares. This plan is open to approximately 144 , 000 employees present in 87 countries. In countries where regulatory, tax or social conditions do not allow the free awarding of shares, beneficiaries of the plan will receive a cash amount determined on the basis of the market price of Orange shares at March 31, 2020.
The acquisition of rights will take place on December 31, 2019, and subject to:
■ a condition of attendance from September 1, 2017 to December 31, 2019;
■ performance conditions, namely adjusted EBITDA including banking activities (50%) and organic cash flow excluding banking activities (50%). Each of these indicators will be compared to the budget as it is approved by the Board of Directors for each of the three years. In the event that the performance conditions are not met, each employee, provided that the attendance condition is met, will be awarded half of the shares originally due.
Performance will be assessed for the years 2017, 2018 and 2019 and in relation to the budget for each of these three years, as approved in advance by the Board of Directors. As such, the satisfaction of each of the performance conditions will be recorded year on year and entitlement to final allocation will be a percentage based on the sum of performances assessed over the course of the vesting period. The definitive number of shares allocated will be announced on March 31, 2020, following the confirmation by the Board of Directors of the achievement or non-achievement of the performance conditions.
In addition to the free share award plan, the Board of Directors Meeting on July 26, 2017 approved the introduction of a free share award plan (Long Term Incentive Plan (LTIP )) reserved for Corporate Officers, members of the Executive Committee, executives and leaders. This plan is open to approximately 1,200 employees. In countries where regulatory, tax or social conditions do not allow the free awarding of shares, beneficiaries of the plan will receive a cash amount determined on the basis of the market price of Orange shares at March 31, 2020.
The acquisition of rights will take place on December 31, 2019, and subject to:
■ a condition of attendance from January 1, 2017 for Directors and Officers and members of the Executive Committee, and from July 15 for senior management, until December 31, 2019;
■ performance conditions, namely the organic cash flow (50%), assessed annually in comparison with the budget, and the total shareholder return (TSR) (50%). TSR performance is assessed by comparing, between January 1, 2017 and December 31, 2019, the evolution of Orange's TSR based on its total shareholder return performance over the three fiscal years, and the evolution of its TSR based on the average values of the "Stoxx Europe 600 Telecommunications" index or any other similar index that may replace it during the lifetime of the Plan.
Free share award
plan
Long Term
Incentive Plan
Measurement date
October 26, 2017
July 26, 2017
Vesting date
December 31, 2019
December 31, 2019
Prince of underlying instrument at measurement date
13.74 euros
14.33 euros
Prince of underlying instrument at closing date
14.44 euros
14.44 euros
Expected dividends
Risk free yield
-0.45%
-0.32%
Fair value per share of benefit granted to employees
12.45 euros
9.55 euros
For the portion of the free share award plan issued in the form of shares, fair value has been determined based on the market price of Orange shares on the date of allocation and the expected dividends discounted until December 31, 2019. For the portion of the LTIP plan issued in the form of shares, fair value also takes into account the likelihood of achievement of the market performance conditions, determined using the Monte Carlo method. For the portion of the plan issued in cash, as at December 31, 2017, fair value has been determined based on the market price of Orange shares on the closing date.
An expense of 14 million euros (including social security contributions) was recorded at December 31, 2017 in respect of the Orange Vision 2020 plan, against equity (11 million euros) and labor expenses (3 million euros). The social security contributions for the French entities will be due upon delivery of the shares in 2020.
Other plans
All stock option plans granted by the various Group entities reached maturity in 2017. No options were exercised in 2017, 2016 or 2015.
Accounting policies
Employee share-based compensation : the fair value of stock options and bonus shares is determined by reference to the exercise price, the life of the option, the current price of the underlying shares at the grant date, the expected share price volatility, expected dividends, and the risk-free interest rate over the option’s life. Vesting conditions other than market conditions are not part of the fair value assessment, but are part of the grant assumptions (employee turnover, probability of achieving performance criteria).
The determined amount is recognized in labor expenses on a straight-line basis over the vesting period, with as counterparty:
■ employee benefit liabilities for cash-settled plans, re-measured against profit or loss at each year-end; and
■ equity for equity-settled plans.
6.4 Executive compensation
The following table shows the compensation by Orange SA and its controlled companies to persons who were members of Orange SA’s Board of Directors or Executive Committee at any time during the year or at the end of the year.
(in millions of euros)
December 31, 2017
December 31, 2016
December 31, 2015
Short-term benefits excluding employer social security contributions (1)
Short-term benefits: employer's social security contributions
Post-employment benefits (2)
Share-based compensation (3)
-
-
(1) Includes all compensation: gross salaries including the variable component, bonuses, attendance fees and benefits in kind, incentive scheme and profit-sharing, cash settled Long Term Incentive Plan 2015-2017.
(2) Service cost.
(3) Includes employee shareholding plans.
The total amount of retirement benefits (contractual retirement bonuses and defined-benefit supplementary pension plan) provided as at December 31, 2017, in respect of persons who were members of the Board of Directors or Executive Committee at the end of the year was 19.6 million euros (19.7 million euros in 2016 and 17.3 million euros in 2015).
Executive Committee members’ contracts include a clause providing for a contractual termination settlement not exceeding 15 months of their total gross annual compensation (including the contractual termination benefit). Stéphane Richard, Chairman and Chief Executive Officer, has no employment contract, and the employment contracts of Deputy CEOs were suspended on the date of their appointment as corporate officers. These employment contracts may be reinstated at the end of their terms of office, with recovery of rights.
Orange has not acquired any other goods or services from persons who are or were at any time during the year or at the end of the year, members of the Board of Directors or Executive Committee of Orange SA (or any parties related thereto).</t>
  </si>
  <si>
    <t>Goodwill [abstract]</t>
  </si>
  <si>
    <t>NOTE 7 Goodwill
7.1 Impairment loss
(in millions of euros)
Luxembourg
-
-
Poland
-
-
Democratic Republic of the Congo
-
Cameroon
-
-
Egypt
-
-
Total of impairment of goodwill
-
The impairment tests on Cash Generating Units (CGUs) may result in impairment losses on goodwill and on the fixed assets (see Note 8.2).
At December 31, 2017
In the Democratic Republic of the Congo, the impairment in the amount of 120 million euros (of which 1 million euros for goodwill and 119 million euros for fixed assets (see Note 8.2)), reflects an ongoing uncertain political and economic climate, a proven decrease in purchasing power with its effects on the consumption of telecommunications products and services and a continuous regulatory pressure. The net carrying value of assets tested was brought down to the value in use of long-term assets and working capital at 100% at December 31, 2017 (0.1 billion euros).
In Luxembourg, the goodwill impairment in the amount of 19 million euros primarily reflects strong competitive pressure. The net carrying value of assets tested was brought down to the value in use of long-term assets and working capital at 100% at December 31, 2017 (0.1 billion euros).
In Niger, the impairment of fixed assets in the amount of 52 million euros reflects an uncertain political and economic climate and the effects resulting from strong tax and regulatory pressure. The net carrying value of assets tested was brought down to the value in use of long-term assets and working capital at 100% at December 31, 2017 (0.1 billion euros).
At December 31, 2016
In Poland, the goodwill impairment of 507 million euros primarily reflected a decrease in competitiveness on the ADSL market, a downward adjustment of the revenue estimates for the mobile market and an increase in the post-tax discount rate due to a decline in the country’s sovereign rating by the rating agencies. The net carrying value of assets tested was brought down to the value in use of long-term assets and working capital at 100% at December 31, 2016 (3.8 billion euros).
In Egypt, the impairment in the amount of 232 million euros (of which 80 million euros for goodwill and 152 million euros for fixed assets (see Note 8.2)), reflected the impact of the financing terms of the 4G license granted in 2016, the strong devaluation of the Egyptian Pound and an increasingly uncertain political and economic climate. The net carrying value of assets tested was brought down to the value in use of long-term assets and working capital at 100% at December 31, 2016 (0.8 billion euros).
In the Democratic Republic of the Congo, the impairment in the amount of 109 million euros (of which 95 million euros for goodwill and 14 million euros for fixed assets (see Note 8.2)), reflected an uncertain political and economic climate, a decrease in purchasing power and its effects on the consumption of telecommunications products and services and added regulatory pressure (relating in particular to the implementation of customer identification). The net carrying value of assets tested was brought down to the value in use of long-term assets and working capital at 100% at December 31, 2016 (0.2 billion euros).
In Cameroon, the goodwill impairment in the amount of 90 million euros reflected the fall in voice revenues associated with the growth in messaging and voice over IP services of Over-The-Top (OTT) providers and with an increasingly competitive mobile market. The net carrying value of assets tested was brought down to the value in use of long-term assets and working capital at 100% at December 31, 2016 (0.3 billion euros).
At December 31, 2015
At December 31, 2015, impairment tests had not led the Group to recognize any impairment.
7.2 Goodwill
December 31, 2017
December 31, 2016
December 31, 2015
(in millions of euros)
Gross value
Accumulated impairment losses
Net book value
Net book value
Net book value
France
Europe
Spain
Poland
Belgium
Romania
Slovakia
-
Moldova
-
Luxembourg
Africa &amp; Middle-East
Egypt
-
-
Burkina Faso
-
-
Côte d’Ivoire
Jordan
Morocco
-
Sierra Leone
-
-
Democratic Republic of the Congo
-
-
-
Cameroon
Other
Enterprise
International Carriers &amp; Shared Services
Goodwill
(in millions of euros)
Note
Gross Value in the opening balance
Acquisitions
Disposals
-
Translation adjustment
Reclassifications and other items
-
Reclassification to assets held for sale
-
-
-
Gross Value in the closing balance
Accumulated impairment losses in the opening balance
Impairment
-
Disposals
-
-
-
Translation adjustment
Reclassifications and other items
-
-
-
Reclassification to assets held for sale
-
-
-
Accumulated impairment losses in the closing balance
Net book value of goodwill
7.3 Key assumptions used to determine recoverable amounts
The key operational assumptions, described in the accounting policies, reflect past experience and expected trends: unforeseen changes have in the past affected, and could continue to significantly affect, these expectations. In this respect, the review of expectations could affect the margin of recoverable amounts over the carrying value tested (see Note 7.4) and results in impairment losses on goodwill and fixed assets.
■ Discount rates and growth rates to perpetuity used to determine the values in use were revised as follows in 2017:
■ discount rates recorded a marginal decline, except in certain geographical areas in which they increased. The continued decrease in interest rates has contributed to a drop in discount rates in France, Poland, Spain and Enterprise. This effect has been neutralized in Spain by the integration of a specific premium, reflecting a risk assessment for the implementation of the business plan;
■ growth rates to perpetuity were maintained, on the whole, as in the assessment carried out at the end of 2017, the economic situation is not expected to lead to any change in the long-term outlook of the industry of services offered by the Group.
■ As at December 31, 2017, the specific random factors were as follows:
■ in Europe:
-
-
-
■ in the Middle East and Maghreb (Jordan, Egypt, Iraq, Tunisia) and some of the African countries (Mali, Niger, Democratic Republic of the Congo, Central African Republic):
-
The parameters used for the determination of recoverable amount of the main consolidated operations are set forth below:
December 31, 2017
France
Spain
Poland
Belgium
Romania
Egypt
Enterprise
Basis of recoverable amount
Value in use
Source used
Internal plan
Methodology
Discounted cash flow
Perpetuity growth rate
Post-tax discount rate
5.5% (1)
17.0% - 13.50%
Pre-tax discount rate
19.5% - 16.0%
December 31, 2016
Basis of recoverable amount
Value in use
Source used
Internal plan
Methodology
Discounted cash flow
Perpetuity growth rate
Post-tax discount rate
6.3% (2)
16.5% - 13.0%
Pre-tax discount rate
18.3% - 14.8%
December 31, 2015
Basis of recoverable amount
Value in use
Source used
Internal plan
Methodology
Discounted cash flow
Perpetuity growth rate
Post-tax discount rate
16.5% - 13.0%
Pre-tax discount rate
18.6% - 15.1%
(1) The after-tax discount rate for France includes a corporate tax reduction of 28.92% by 2020 but it does not include the corporate tax reduction of 25% by 2022 voted in the 2018 Finance law at the end of December 2017.
(2) The after-tax discount rate for France does not include the corporate tax reduction of 28.92% by 2020 voted in the 2017 Finance law at the end of December 2016.
The Group’s listed subsidiaries are Orange Polska (Warsaw Stock Exchange), Orange Belgium (Brussels Stock Exchange), Jordan Telecom (Amman Stock Exchange), Orange Egypt for Telecommunications (Cairo Stock Exchange) and Sonatel (Regional Stock Exchange (BRVM)). The aggregated share of these subsidiaries, which publish their own regulated information, is less than or equal to 20% of the consolidated revenues, operating income and net income.
7.4 Sensitivity of recoverable amounts
Because of the correlation between operating cash flow and investment capacity, sensitivity of net cash flow is used. Cash flow for the terminal year forming a significant part of the recoverable amount, of which a change of plus or minus 10% is presented in the sensitivity analysis.
December 31, 2017
(in billions of euros)
France
Spain
Poland
Belgium
Romania
Egypt
Enterprise
100% margin of the recoverable amount over the carrying value tested
27.5 (1)
3.9
0.9
0.8
0.1
0.1
5.5 (2)
100% effect on the recoverable amount of:
a variation of 10% in cash flow of terminal year
5.5
1.2
0.5
0.2
0.2
0.1
0.6
a decrease by 1% in perpetuity growth rate
10.4
1.6
0.6
0.3
0.3
0.1
0.8
an increase by 1% in post-tax discount rate
11.4
2.0
0.6
0.3
0.3
0.1
1.0
December 31, 2016
(in billions of euros)
France
Spain
Poland
Belgium
Romania
Egypt
Enterprise
100% margin of the recoverable amount over the carrying value tested
16.2
3.8
0.0
0.8
0.0
0.0
3.5
100% effect on the recoverable amount of:
a variation of 10% in cash flow of terminal year
4.1
1.2
0.4
0.2
0.2
0.1
0.3
a decrease by 1% in perpetuity growth rate
7.0
1.9
0.3
0.3
0.2
0.1
0.4
an increase by 1% in post-tax discount rate
7.9
2.2
0.4
0.3
0.3
0.1
0.5
December 31, 2015
(in billions of euros)
France
Spain
Poland
Belgium
Romania
Egypt
Enterprise
100% margin of the recoverable amount over the carrying value tested
16.1
2.3
0.0
0.4
0.1
0.2
3.5
100% effect on the recoverable amount of:
a variation of 10% in cash flow of terminal year
3.9
1.1
0.5
0.2
0.2
0.2
0.3
a decrease by 1% in perpetuity growth rate
6.4
1.7
0.4
0.2
0.3
0.2
0.4
an increase by 1% in post-tax discount rate
7.2
2.0
0.6
0.3
0.3
0.2
0.5
(1) In 2017, the increased margin of France recoverable amount mainly results from the decrease of the post-tax discount rate and the corporate tax reduction of 28.92% by 2020 voted in the 2017 Finance law at the end of December 2016.
(2) In 2017, the increased margin of Enterprise recoverable amount includes the transfer of Enterprise in France activity. The margins of 2016 and 2015 have not been restated.
Cash flow is cash provided by operating activities (excluding interest expense and including tax at a standard rate), net of acquisitions of property, plant and equipment and intangible assets.
The level of sensitivity presented allows readers of the financial statements to estimate the impact in their own assessment. Variations higher that the levels presented have been observed in the past on cash flow, perpetuity growth rates and discount rates.
The other entities not listed above, with the exception of the Orange brand presented in Note 8.2, each account for a less than 3% share of the aggregated recoverable amount of the consolidated entities.
Accounting policies
Goodwill recognized as an asset in the statement of financial position comprises the excess calculated:
■ either on the basis of the equity interest acquired (and for business combinations after January 1, 2010, no subsequent changes for any additional purchases of non-controlling interests); or
■ on a 100% basis, leading to the recognition of goodwill relating to the non-controlling interests (for Orange Egypt in particular).
Goodwill is not amortized. It is tested for impairment at least annually and more frequently when there is an indication that it may be impaired. Thus, the evolution of general economic and financial trends, the different levels of resilience of the telecommunication operators with respect to the decline of local economic environments, the changes in the market capitalization values of telecommunication companies, as well as actual economic performance compared to market expectations represent external indicators that are analyzed by the Group, together with internal performance indicators, in order to assess whether an impairment test should be performed more than once a year.
These tests are performed at the level of each Cash Generating Unit (CGU) (or group of CGUs). These generally correspond to operating segments or to each country in Africa and the Middle East. This is reviewed if the Group changes the level at which it monitors return on investment for goodwill testing purposes.
To determine whether an impairment loss should be recognized, the carrying value of the assets and liabilities of the CGUs or groups of CGUs is compared to recoverable amount, for which Orange uses mostly the value in use.
Value in use is the present value of the future expected cash flows. Cash flow projections are based on economic and regulatory assumptions, license renewal assumptions and forecast trading and investment activity drawn up by the Group’s management, as follows:
■ cash flow projections are based on three to five-year business plans and include a tax cash flow calculated as EBIT (operating income) multiplied by the statutory tax rate (excluding deferred tax and unrecognized tax loss carry forward impacts at the date of valuation); In the case of recent acquisitions, longer term business plans may be used;
■ post-tax cash flow projections beyond that timeframe may be extrapolated by applying a declining or flat growth rate for the next year, and then by a growth rate to perpetuity reflecting the expected long-term growth in the market;
■ post-tax cash flows are subject to a post-tax discount rate, using rates which incorporate a relevant premium reflecting a risk assessment for the implementation of certain business plans or country risks. The value in use derived from these calculations is identical to the one that would derive from discounting pre-tax cash flows at pre-tax discount rates.
The key operating assumptions used to determine the value in use are common across Group’s business segments. These assumptions include:
■ key revenue assumptions, which reflect market level, penetration rate of the offerings and market share, positioning of the competition’s offerings and their potential impact on market price levels and their transposition to the Group’s offerings bases, regulatory authority decisions on pricing of services to customers and on access and pricing of inter-operator services, technology migration of networks (e.g. extinction of copper local loops), decisions of competition authorities in terms of concentration or regulation of adjacent sectors such as cable;
■ key cost assumptions, on the level of marketing expenses required to renew product lines and keep up with competition, the ability to adjust costs to potential changes in revenues or the effects of natural attrition and committed employee departure plans;
■ key assumptions on the level of capital expenditure, which may be affected by the roll-out of new technologies, by decisions of regulatory authorities relating to licenses and spectrum allocation, deployment of fiber networks, mobile network coverage, sharing of network elements or obligations to open up networks to competitors.
Tested net carrying values include goodwill, land, and assets with finite useful life (property, plant and equipment, intangible assets and net working capital requirements including intragroup balances). The Orange brand, an asset with an indefinite useful life, is subject to a specific test, see Note 8.2.
If an entity partially owned by the Group includes goodwill attributable to non-controlling interests, the impairment loss is allocated between the shareholders of Orange SA and the non-controlling interests on the same basis as that on which profit or loss is allocated (i.e. ownership interest).
Impairment loss for goodwill is recorded definitively in operating income.</t>
  </si>
  <si>
    <t>Fixed assets</t>
  </si>
  <si>
    <t>Other intangible assets and property, plant and equipment [abstract]</t>
  </si>
  <si>
    <t>NOTE 8 Fixed assets
8.1 Depreciation and amortization
In 2017, depreciation and amortization of intangible assets amounted to 2,138 million euros as compared to 2,195 million euros in 2016 and 2,062 million euros in 2015 (see Note 8.3) and depreciation and amortization of property, plant and equipment amounted to 4,708 million euros as compared to 4,533 million euros in 2016 and 4,403 million euros in 2015 (see Note 8.4). The 118 million euros increase in depreciation and amortization in 2017 was mainly due to the effect of the increase in investment on very high-speed broadband networks (4G and fiber optic) in France, Spain and Poland. In 2016, the 263 million euros increase in depreciation and amortization was largely due to the effect of the acquisitions of Jazztel and Médi Telecom in July 2015 for 124 million euros and 65 million euros respectively.
Accounting policies
Assets are depreciated to expense their cost (generally with no residual value deducted) on a basis that reflects the pattern in which their future economic benefits are expected to be consumed. The straight-line basis is usually applied. The useful lives are reviewed annually and are adjusted if current estimated useful lives differ from previous estimates. This may be the case for outlooks on the implementation of new technologies (for example, the replacement of copper local loop by fiber optic). These changes in accounting estimates are recognized prospectively.
Main assets
Depreciation period (average)
Brands acquired
Up to 15 years, except for the Orange brand with an indefinite useful life
Customer bases acquired
Expected life of the commercial relationship: 3 to 8 years
Mobile network licenses
Grant period from the date when the network is technically ready and the service can be marketed
Indefeasible Rights of cables
Shorter of the expected period of use and the contractual period, generally less than 20 years
Patents
20 years maximum
Software
5 years maximum
Development costs
3 to 5 years
Buildings
10 to 30 years
Transmission and other network equipment
5 to 10 years
Copper cables, fiber optics and civil works
10 to 30 years
Computer hardware
3 to 5 years
8.2 Impairment of fixed assets
(in millions of euros)
Democratic Republic of the Congo
-
Niger
-
Egypt
-
Armenia
-
-
Other
Total of impairment of fixed assets
The impairment of fixed assets results from the impairment tests on Cash-Generating Units (CGUs) described in Note 7.
Key assumptions and sensitivity of the recoverable amount of the Orange brand
Key assumptions and sources of sensitivity used in the assessment of recoverable amount of the Orange brand are similar to those used for the goodwill of consolidated operations (see Note 7.3), which affect the sales base and potentially the level of brand fees.
Other assumptions that affect the assessment of the recoverable amount are as follows:
December 31, 2017
December 31, 2016
December 31, 2015
Basis of recoverable amount
Value in use
Value in use
Value in use
Source used
Internal plan
Internal plan
Internal plan
Methodology
Discounted net fees
Discounted net fees
Discounted net fees
Perpetuity growth rate
Post-tax discount rate
7.5%
Pre-tax discount rate
9.0%
(in billions of euros)
December 31, 2017
December 31, 2016
December 31, 2015
Excess at 100% of the recoverable amount over the carrying value tested
Effect at 100% on the recoverable amount of:
a variation of 10% in cash flows of terminal year
a decrease by 1% in perpetuity growth rate
an increase by 1% in post-tax discount rate
Accounting policies
Given the nature of its assets and businesses, most of the Group’s individual assets do not generate cash flow independent of the cash flows generated by Cash-Generating Units. The recoverable amount is therefore determined on the level of CGU (or CGU group) to which belong the assets, according to a method similar to the one for goodwill.
The Orange brand has an indefinite useful life and is not amortized but is tested for impairment at least annually. Its recoverable amount is assessed based on the expected contractual royalties (and included in the business plan) discounted in perpetuity, less the costs attributable to the brand’s owner.
8.3 Other intangible assets
December 31, 2017
December 31, 2016
December 31, 2015
(in millions of euros)
Gross value
Accumulated depreciation and amortization
Accumulated impairment
Net book value
Net book value
Net book value
Telecommunications licenses
Orange brand
-
-
Other brands
Customer bases
Software
Other intangible assets
Total
(in millions of euros)
Net book value of other intangible assets in the opening balance
Acquisitions of other intangible assets
o/w telecommunications licenses (1)
Impact of changes in the scope of consolidation
Disposals
Depreciation and amortization
Impairment (2)
Translation adjustment
Reclassifications and other items
Reclassifications to assets held for sale
-
-
-
Net book value of other intangible assets in the closing balance
(1) Relates to the acquisition in 2017 of licenses for 152 million euros in Mali. In 2016, related to the acquisitions of licenses for 719 million euros in Poland, for 377 million euros in Egypt, for 146 million euros in Côte d’Ivoire and for 142 million euros in Jordan. In 2015, related to the acquisition in France of two 700 MHz spectrum blocks for 954 million euros (including frequency spectrum re-farming fees) and the acquisitions of licenses for 114 million euros in Cameroon and for 91 million euros in Jordan.
(2) Includes impairment detailed in Note 7.1.
Information on telecommunication licenses at December 31, 2017
Orange’s principal commitments under licenses awarded are disclosed in Note 14.
(in millions of euros)
Gross value
Net book value
Residual useful life (1)
LTE (4 licenses) (2)
13.8 to 18.9
UMTS (2 licenses)
3.7 and 12.4
GSM
France
LTE (3 licenses)
12 to 13.4
UMTS
GSM (2 licenses)
5.7 and 13
Spain
LTE (3 licenses)
10 and 13.1
UMTS (2 licenses)
0.6 and 5
GSM (2 licenses)
9.6 and 11.5
Poland
LTE
UMTS
GSM (2 licenses)
Egypt
LTE
UMTS
GSM
Maroc
LTE
UMTS
GSM
Romania
LTE
UMTS (3 licenses)
7.2 to 15.0
GSM
Jordan
LTE (2 licenses)
9.4 and 15.9
UMTS
GSM
Belgium
Other
Total
(1) In number of years, at December 31, 2017.
(2) Comprises the 700 MHz license of which the spectrum will be technology neutral.
Internal costs capitalized as intangible assets
(in millions of euros)
Labor expenses
Total
Accounting policies
Intangible assets consist mainly of acquired brands, acquired customer bases, telecommunication licenses and software, as well as operating rights granted under certain concession agreement and rights of use of transmission cables.
Intangible assets are initially recognized at acquisition or production cost. The payments indexed to revenue, especially for some telecommunication licenses, are expensed in the relevant periods.
Indefeasible Rights of Use (IRUs) acquired by the Group correspond to the rights to use transmission cable or capacity (mainly submarine cables) granted for a fixed period. IRUs are recognized as assets when the Group has the right to use identified optical fibers or dedicated wavelength bandwidth, and the right duration represents a major part of the economic life of the underlying asset.
The operating rights granted under certain concession arrangements give right to charge users of the public service (see Note 4.1).
8.4 Property, plant and equipment
December 31, 2017
December 31, 2016
December 31, 2015
(in millions of euros)
Gross value
Accumulated depreciation and amortization
Accumulated impairment
Net book value
Net book value
Net book value
Land and buildings
Networks and terminals
IT equipment
Other property, plant and equipment
Total
(in millions of euros)
Net book value of property, plant and equipment in the opening balance
23,314
Acquisitions of property, plant and equipment
5,043
o/w finance leases
43
Impact of changes in the scope of consolidation (1)
Disposals and retirements
(39)
Depreciation and amortization
Impairment (2)
Translation adjustment
Reclassifications and other items
92
Reclassifications to assets held for sale
-
-
-
Net book value of property, plant and equipment in the closing balance
25,123
(1) In 2016, mainly related to the acquisitions of entities in Africa (Liberia, Congo (DRC), Burkina Faso and Sierra Leone). In 2015, mainly related to Jazztel and Médi Telecom.
(2) Includes impairment detailed in note 7.1.
Accounting policies
Property, plant and equipment mainly comprise network facilities and equipment.
The gross value of property, plants and equipment is made up of their acquisition or production cost, which includes study and construction fees as well as enhancement costs that increase the capacity of equipment and facilities. Maintenance and repair costs are expensed as incurred, except where they serve to increase the asset’s productivity or prolong its useful life.
The cost of property, plant and equipment also includes the estimated cost of dismantling, removing and restoring the site occupied due to the obligation incurred by the Group.
The roll-out of assets by stage, especially for network assets, in the Group’s assessment, does not generally require a substantial period of preparation for the Group. As a consequence, the Group does not generally capitalize the interest expense incurred during the construction and acquisition phase for its property, plant and equipment and intangible assets.
The assets acquired in form of finance lease do not affect the cash flow on acquisition. However, the subsequent rental payments during the leasing period represent interest payments (cash flow on operating activities) and capital repayments (cash flow on financing activities).
The majority of the assets held under finance lease are network buildings. The land and buildings hosting radio sites may belong to the Group, or be held through a finance lease, or be available under an operating lease or be simply made available.
The lease agreements of office buildings and points of sale are generally qualified as operating leases and the future lease payments are disclosed as unrecognized contractual commitments in Note 14.
Simultaneously the equipment, very often generic, of which the risks and rewards of ownership have been transferred from the Group to third parties via a lease, is considered as sold.
In France, the regulatory framework governing the fiber optic network roll-out (Fiber To The Home – FTTH) organizes the access by commercial operators to the last mile of networks rolled-out by another operator on a co-funding basis (ab initio or a posteriori) or through a line access. The sharing of rights and obligations between the various operators co-financing the terminal section of networks is classified as a joint operation in accordance with IFRS 11 "Partnerships": Orange only recognizes as an asset its share of the network assets self-built or purchased to other co-financing operators.
The Group has entered into network sharing arrangements with other mobile operators on a reciprocal basis, which may cover passive infrastructure, active equipment or even spectrum. Accordingly, in Poland, the arrangements with Deutsche Telekom have been qualified as a joint operation: the access network infrastructures and related equipment are recognized as fixed assets for the Group’s share of assets installed by the Group or Deutsche Telekom in their own geographical area.
In some African countries, the Group has also entered into sharing arrangements with TowerCos (companies operating telecom towers). These TowerCos enable mobile operators, including Orange, to share sites, passive infrastructure and related services (by managing the mobile operators’ sites and/or acquiring or building sites). The unit of account and the specific features of each arrangement lead the Group to generally qualify these transactions as a service. The long-term commitments resulting from these arrangements are presented as unrecognized contractual commitments (see Note 14).
Property, plant and equipment held under finance leases
December 31, 2017
December 31, 2016
December 31, 2015
(in millions of euros)
Net book value
Net book value
Net book value
Land and buildings
Networks and terminals
IT Equipment and other
Total
Internal costs capitalized as property, plant and equipment
(in millions of euros)
Labor expenses
Total
8.5
Fixed assets payables
(in millions of euros)
Fixed assets payables in the opening balance
Business related variations (1)
Changes in the scope of consolidation
Translation adjustment
Reclassifications and other items
Reclassification to assets held for sale
-
-
-
Fixed assets payables in the closing balance
o/w long-term fixed assets payables
o/w short-term fixed assets payables
(1) In 2015, mainly related to the 700 MHz license debt in France to settle from 2016 to 2018.
Accounting policies
These payables are generated from trading activities. The payment terms can be over several years in the case of infrastructure roll-out and license acquisition. The payables due in more than 12 months are presented in non-current items. For payables without specified interest rates, they are measured at nominal value if the interest component is negligible. For interest bearing payables, the measurement is at amortized cost.
Trade payables also include those that the supplier may have sold with or without notifying financial institutions in a direct or reverse factoring arrangement (see Note 5.6).
Firm purchase commitments are disclosed as unrecognized contractual commitments net of any prepayment, which are recognized as prepayment on fixed assets.
8.6 Dismantling provision
The asset dismantling obligations mainly relate to restoration of mobile telephony antenna sites, dismantling of telephone poles, treatment of electrical and electronic equipment waste and dismantling of telephone booths.
(in millions of euros)
Dismantling provision in the opening balance
Provision releases with impact on income statement
-
Discounting with impact on income statement
Utilizations without impact on income statement
Additions with impact on assets
Changes in the scope of consolidation
-
-
Translation adjustment
Reclassifications and other items
-
-
Reclassification to assets held for sale
-
-
-
Dismantling provision in the closing balance
o/w non-current provision
o/w current provision
Accounting policies
The Group is required to dismantle technical equipment and restore technical sites.
The provision is based on dismantling costs (on a per-unit basis for telephone poles, terminals and telephone booths, and on a per-site basis for mobile antennas) incurred by the Group to meet its environmental commitments over the asset dismantling and site restoration planning. The provision is assessed on the basis of the identified costs for the current year, extrapolated for future years using the best estimate of the commitment settlement. This estimate is revised annually and adjusted where appropriate against the asset to which it relates. The provision is present-discounted at a rate set by geographical area and equal to the average rate of risk-free investments in 15-year State bonds.</t>
  </si>
  <si>
    <t>Taxes</t>
  </si>
  <si>
    <t>Major components of tax expense (income) [abstract]</t>
  </si>
  <si>
    <t>NOTE 9 Taxes
9.1 Operating taxes and levies
9.1.1
(in millions of euros)
Territorial Economic Contribution, IFER and similar taxes
Spectrum fees
Levies on telecommunication services
Other operating taxes and levies
Total
Although comprising a directly identifiable counterpart, the periodic spectrum fees are presented within the operating taxes and levies as they are set by and paid to the States and Local Authorities.
9.1.2
(in millions of euros)
December 31, 2017
December 31, 2016
December 31, 2015
Value added tax
Other operating taxes and levies
Operating taxes and levies - receivables
Territorial Economic Contribution, IFER and similar taxes
Spectrum fees
Levies on telecommunication services
Value added tax
Other operating taxes and levies
Operating taxes and levies - payables
Operating taxes and levies - net
Developments in tax disputes and audits
In the same way as other telecom operators, the Group regularly deals with disagreements concerning the taxation of its network in various countries.
In 2017, Orange Espagne received notification of a tax adjustment of approximately 55 million euros relating to the Business Activity Tax (BAT) for fiscal years 2013 to 2015. The disagreement concerns the characterization of antennas whose number is taken into account in the calculation basis of the tax amount. Orange Espagne contests the adjustment and considers having strong arguments to justify its assessment. Consequently, this disagreement is treated as a contingent liability.
In addition, Orange Espagne is involved in various tax disputes related to local taxes on mobile services. In May 2016, the Supreme Court of Spain amended its previous ruling and considered admissible some terms and conditions of taxation over mobile telecom operators using the infrastructures located on the local public domain. Since then, some municipalities sent out tax bills in accordance with the ruling of the Supreme Court. At December 31, 2017, the tax bills received amounted to 32 million euros. Orange Espagne has appealed these decisions and considers having valid arguments to justify its position. Accordingly, this dispute is analyzed as a contingent liability.
As a reminder, on December 22, 2016, the main Belgian telecom operators and the Walloon government signed an agreement to settle the dispute on the pylon tax which had begun several years before. The agreement stated that the Walloon government would no longer levy any taxes on telecom infrastructure and would also implement a legislative, regulatory and administrative framework designed to facilitate the deployment of those infrastructure. All parties agreed to settle the dispute, which originally began in 2014. The main operators agreed to pay the Walloon government a combined settlement fee of 45 million euros (of which 16 million euros to be paid by Orange Belgium) and also agreed to invest a combined amount of 60 million euros over the following three years on top of their Walloon region investment plans (of which 20 million euros from Orange Belgium).
Changes in operating taxes and levies
(in millions of euros)
Net operating taxes and levies (payables) in the opening balance
Operating taxes and levies recognized in profit or loss
Operating taxes and levies paid
Changes in the scope of consolidation
-
Translation adjustment
Reclassifications and other items
Reclassifications to assets held for sale
-
-
-
Net operating taxes and levies (payables) in the closing balance
Accounting policies
VAT (Value Added Tax) receivables and payables correspond to the VAT collected or deductible from the various states. Collections and repayments to states have no impact on the income statement.
In the normal course of business, the Group regularly deals with differences of interpretation of tax law with the tax authorities, which can lead to tax reassessments or tax disputes.
Operating taxes and levies are measured by the Group at the amount expected to be paid or recovered from the tax authorities of each country, based on its interpretation with regard to the application of tax legislation. The Group calculates the tax assets, liabilities and accruals recognized in the statement of financial position based on the technical merits of the positions it defends versus that of the tax authorities.
9.2 Income tax
9.2.1
(in millions of euros)
France tax group
• Current tax
• Deferred tax
United Kingdom
• Current tax
• Deferred tax
Spain
• Current tax
• Deferred tax
Poland
• Current tax
• Deferred tax
Other subsidiaries
• Current tax
• Deferred tax
Total Income tax
• Current tax
• Deferred tax
France tax group
As part of the 2017 Amended French Finance Act, the Government has introduced an exceptional surtax of 30% on the corporate tax rate. This exceptional surtax applies only to the 2017 fiscal year and increases the corporate tax rate in France from 34.43% to 44.43%, representing an additional tax expense of (78) million euros.
The corporate tax rate applicable for the 2015 fiscal year was 38% because of the implementation of a temporary exceptional contribution on income tax. In 2016, the tax rate was 34.43% due to the removal of this exceptional contribution.
Current tax expense
For the reporting periods shown, the current income tax expense reflects the requirement to pay a minimum level of income tax calculated on the basis of 50% of taxable income due to the restriction on the utilization of available tax loss carry forwards.
In 2015, the current tax was reflected a gain resulting from the reassessment of an income tax expense recorded in periods prior to those presented.
Deferred tax charge
The deferred tax expense mainly arises from the use of tax loss carry forwards.
Deferred taxes are recorded at the tax rate expected at the time of their reversal.
The 2018 French Finance Act, that passed in late December 2017, reinforce s the gradual reduction in the corporate tax rate already introduced by the 2017 French Finance Act, with an expected tax rate of 25% from 2022 for the Group. This gradual rate reduction results in a (75) million euros decrease in net deferred tax assets recorded on the balance sheet for entities of the France tax group (of which (44) million euros recorded in income statement and (31) million euros in other comprehensive income).
The 2017 French Finance Act, passed in late December 2016, included a corporate tax rate reduced to 28.92% by 2020 for the Group. This rate reduction had no material impact on the net deferred tax position appearing on the balance sheet (tax income of 12 million euros was recognized in 2016).
Developments in tax disputes and audits in France
Tax audits
Orange SA underwent tax audits of fiscal years 2010 to 2014, for which the outcome had no material impact on the Group’s financial statements.
Dispute over the 3% tax on dividends
The Constitutional Court, in its decision of October 6, 2017, recognized as unconstitutional the 3% tax on dividends, confirming the CJEU decision rendered on May 17, 2017. In December 2017, all claims made by Orange SA had been reimbursed by the French tax authority, resulting in a tax income of 304 million euros for the year (of which 270 million euros in principal and 34 million euros in late interests).
Dispute over share of expenses and charges
Orange had filed appeals as to the assigned share of expenses and charges of 5% on dividends received from at least 95%‑owned EU companies for fiscal years 2008 to 2014.
In 2016, the favorable rulings from the Court of Montreuil relating to fiscal years 2008 to 2014 led to the recognition of a tax income of 190 million euros.
All of the proceedings related to this dispute have now been closed.
Disputes in progress concerning fiscal years 2000-2005
In the context of the absorption of Cogecom by Orange SA and pursuant to an adverse ruling by the Court of Montreuil on July 4, 2013 which triggered the payment of the amounts claimed by the Tax authority, Orange SA had to pay in 2013 the remaining balance on principal and late payment interest claimed for a total amount of 2,146 million euros.
The main developments during 2016 in terms of legal proceedings brought before the Versailles Administrative Court of Appeal were the following:
■ concerning fiscal year 2005:
■ in a ruling of February 18, 2016, the Administrative Court of Appeal of Versailles upheld the judgment of July 4, 2013, despite the contrary conclusions of the appointed Rapporteur . The Group then appealed to the Conseil d’État on April 18, 2016 to rule on the substance of the case,
■ in a ruling dated December 5, 2016, the Conseil d’État annulled the February 18, 2016 ruling by the Administrative Court of Appeal of Versailles and remanded the dispute to the same Court, on the grounds argued by the Group, i.e., the principle of intangibility of the opening balance sheet of the earliest fiscal year still subject to audit.
A favorable outcome to this dispute would result in a current tax income of 2,146 million euros, before late interests. While awaiting the new decision from the Administrative Court of Appeal of Versailles, this amount is treated as a contingent asset.
■ concerning fiscal years 2000-2004:
■ litigation is still in process, and is not likely to have negative consequences on the financial statements in the event of a decision that is unfavorable for the Group.
There are no new developments in 2017 about these disputes which are likely to change the accounting position of the Group.
United Kingdom
Current tax expense
The current income tax charge primarily reflects the taxation of activities related to Orange’s brand activities. The corporate tax rate was set to 20% as of April 1, 2015, then 19% as of April 1, 2017.
Deferred tax charge
The 2016 Finance Act adopted on September 15, 2016, included a reduction in the tax rate to 17% starting April 1, 2020. In 2016, deferred tax income of 31 million euros was therefore recognized in order to adjust the deferred tax liability on the Orange brand.
In 2015, the tax rate went down to 19% as of April 1, 2017 and 18% as of April 1, 2020. As a result of this reduction in the tax rate, the deferred tax income reflected the adjustment of the deferred tax liability relating to the Orange brand in the amount of 62 million euros in 2015.
Spain
Current tax expense
For all the reporting periods shown, current income tax expense represents mainly the obligation to pay a minimum level of tax calculated on the basis of 75% of taxable income due to the 25% restriction on the utilization of tax loss carry forwards.
The corporate tax rate applicable is 25% in 2017, 25% in 2016 and 28% in 2015.
Deferred tax charge
A deferred tax charge of 256 million euros was recognized in 2016 to reflect the impact on the recoverable amount of deferred tax assets recognized through the continuation of the limitation of tax loss carry forwards utilization at 25% for financial years beginning in 2016, unlike the previously approved measures which had set the restriction of tax loss carry forwards utilization at 70% of taxable income from 2017.
Other subsidiaries
In 2016, a deferred tax income of 68 million euros was recorded in respect of the recognition of deferred tax assets on the tax loss carry forwards of the Equant entities.
Group tax proof
(in millions of euros)
Note
Profit before tax of continuing operations
Statutory tax rate in France
34.43%
34.43%
38%
Theoretical income tax
Reconciling items:
Exceptional surtax (1)
-
-
Impairment of goodwill (2)
-
Impairment of BT shares
-
Share of profits (losses) of associates and joint ventures
Adjustment of prior-year taxes
Reassessment of deferred tax assets
Difference in tax rates (3)
Change in applicable tax rates
Other reconciling items (4)
Effective income tax on continuing operations
Effective tax rate
33.97%
49.00%
20.54%
(1) Effect of the exceptional surtax of 30% in France which increases the corporate tax rate from 34.43% to 44.43%
(2) Reconciliation item calculated based on the tax rate applicable to the parent company of the Group. The difference between the tax rate of the parent company and the local tax rate of subsidiaries is presented below in "Difference in tax rates".
(3) The Group is present in jurisdictions in which tax rates are different from the French tax rate. This mainly includes the United Kingdom (tax rate of 19% in 2017, 20% in 2016 and 2015), Spain (tax rate of 25% in 2017 and 2016 and 28% in 2015) and Poland (tax rate of 19%).
(4) Notably includes in 2017 the tax income of 304 million euros resulting from the dispute over the 3% tax on dividends, in 2016 the tax income of 190 million euros resulting from the dispute over the 5% share of expenses and charges on dividends, and the non-deductible interests in France (respectively an income tax expense of 80, 97 and 108 million euros in 2017, 2016 and 2015).
9.2.2
2017
2016
2015
(in millions of euros)
Gross amount
Deferred tax
Gross amount
Deferred tax
Gross amount
Deferred tax
Actuarial gains and losses on post-employment benefits (1)
Assets available for sale
-
-
-
Cash flow hedges
Net investment hedges
-
-
-
-
Translation adjustment
-
-
Other comprehensive income of associates and joint ventures
-
-
-
Total presented in other comprehensive income
(1) In 2017, the deferred tax includes the remeasurement of the deferred tax in France.
9.2.3
December 31, 2017
December 31, 2016
December 31, 2015
(in millions of euros)
Assets
Liabi-lities
Net
Assets
Liabi-lities
Net
Assets
Liabi-lities
Net
France tax group
• Current tax
-
-
-
• Deferred tax (1)
-
-
-
United Kingdom
• Current tax
-
-
-
• Deferred tax (2)
-
-
-
Spain
• Current tax
-
-
• Deferred tax
-
-
Poland
• Current tax
-
• Deferred tax
-
-
-
Other subsidiaries
• Current tax
• Deferred tax
Total
• Current tax
• Deferred tax
(1) Mainly include deferred tax assets on employee benefits.
(2) Mainly deferred tax liabilities on the Orange brand.
Change in net current tax
(in millions of euros)
Net current tax assets / (liabilities) in the opening balance
Cash tax payments (1)
Change in income statement (2)
Change in other comprehensive income
-
-
-
Change in retained earnings (3)
Changes in the scope of consolidation
-
Translation adjustment
Reclassification and other items
-
Reclassification to assets held for sale
-
-
-
Net current tax assets / (liabilities) in the closing balance
(1) Includes in 2017 the reimbursement of 304 million euros due to the dispute of the 3% tax on dividends.
(2) In 2016, the current tax expense in the income statement was reported for (744) million euros in Income Tax and for (28) million euros in Consolidated net income of discontinued operations. In 2015, the current tax expense in the income statement was reported for (461) million euros in Income Tax and for 12 million euros in Consolidated net income of discontinued operations. In 2017 there is no current tax expense in Consolidated net income of discontinued operations.
(3) Mainly correspond to the tax effect relating to the remeasurement of the portion of subordinated notes denominated in foreign currency.
Change in net deferred tax
(in millions of euros)
Net deferred tax assets in the opening balance
Change in income statement (1)
Change in other comprehensive income
Change in retained earnings (2)
Change in the scope of consolidation
Translation adjustment
Reclassification and other items
Reclassification to assets held for sale
-
-
-
Net deferred tax assets in the closing balance
(1) In 2017, the deferred tax expense in the income statement was reported for (229) million euros in Income Tax and for (17) million euros in Consolidated net income of discontinued operations. In 2016, the deferred tax expense in the income statement was reported for (226) million euros in Income Tax and for (6) million euros in Consolidated net income of discontinued operations. In 2015, the deferred tax expense in the income statement was reported for (188) million euros in Income Tax and for 12 million euros in Consolidated net income of discontinued operations.
(2) Mainly correspond to the tax effect relating to the remeasurement of the portion of subordinated notes denominated in foreign currency.
Deferred tax assets and liabilities by type
December 31, 2017
December 31, 2016
December 31, 2015
(in millions of euros)
Assets
Liabilities
Income state-ment
Assets
Liabilities
Income state-ment
Assets
Liabilities
Income state-ment
Provisions for employee benefit obligations
-
-
-
Fixed assets
Tax losses carryforward
-
-
-
Other temporary differences
Deferred tax
Unrecognized deferred tax assets
-
-
-
Netting
-
-
-
Total
In France, nearly all of the tax loss carry forwards were used as at December 31, 2017. Remaining tax losses are expected to be fully utilized in 2018, unless affected by changes in tax rules and changes in business projections.
At December 31, 2017, the tax loss carry forwards mainly relate to Spain and Belgium.
At December 31, 2017, the unrecognized deferred tax assets mainly relate to Spain for 2.0 billion euros and Belgium (Belgian subsidiaries other than Orange Belgium) for 0.8 billion euros, and mostly include tax losses that can be carried forward indefinitely. In Spain, tax loss carry forwards for which a deferred tax asset has been recognized are expected to be fully utilized by 2022, unless affected by changes in tax rules and changes in business projections.
Most of the other tax loss carry forwards for which no deferred tax assets were recognized will expire beyond 2022.
Accounting policies
Current income tax and deferred tax are measured by the Group at the amount expected to be paid or recovered from the tax authorities of each country, based on its interpretation with regard to the application of tax legislation. The Group calculates the tax assets, liabilities and accruals recognized in the statement of financial position based on the technical merits of the positions it defends versus that of the tax authorities.
Deferred taxes are recognized for all temporary differences between the carrying values of assets and liabilities and their tax basis, as well as for unused tax losses, using the liability method. Deferred tax assets are recognized only when their recovery is considered probable.
A deferred tax liability is recognized for all taxable temporary differences associated with investments in subsidiaries, interests in joint ventures and associates, except to the extent that both of the following conditions are satisfied:
■ the Group is able to control the timing of the reversal of the temporary difference (e.g. the payment of dividends); and
■ it is probable that the temporary difference will not reverse in the foreseeable future.
Accordingly, for fully consolidated companies, a deferred tax liability is only recognized in the amount of the taxes payable on planned dividend distributions by the Group.
Deferred tax assets and liabilities are not discounted.
At each period end, the Group reviews the recoverable amount of the deferred tax assets carried by certain tax entities with significant tax loss carry forwards. The recoverability of the deferred tax assets is assessed in the light of the business plans used for impairment testing. This plan may be adjusted for any tax specificities.
Deferred tax assets arising on these tax losses are not recognized under certain circumstances specific to each company/tax consolidation group concerned, and particularly where:
■ entities cannot assess the probability of the tax loss carry forwards being set off against future taxable profits, due to the horizon for forecasts based on business plans used for impairment testing and uncertainties as to the economic environment;
■ entities have not yet begun to use the tax loss carry forwards;
■ entities do not expect to use the losses within the timeframe allowed by tax regulations;
■ it is estimated that tax losses are uncertain to be used due to risks of differing interpretations with regard to the application of tax legislation.</t>
  </si>
  <si>
    <t>Disclosure of interests in associates and joint ventures [abstract]</t>
  </si>
  <si>
    <t>NOTE 10 Interests in associates and joint ventures
At December 31, 2017, 2016 and 2015, the interests in associates and joint ventures included the activities of Orange as an operator in various African and Middle Eastern countries, including in particular Tunisia and Mauritius.
(in millions of euros)
Interests in associates in the opening balance
Dividends
-
-
Share of profits (losses)
Impairment
-
Change in components of other comprehensive income
Change of consolidation scope
o/w acquisitions of shares
-
o/w takeovers (1)
-
-
o/w disposals of investments
-
Translation adjustment
Reclassifications and other items
Classification as held for sale
-
-
Interests in associates in the closing balance
(1) Including Médi Telecom for (342) million euros (see Note 3) and Clouwatt for (66) million euros in 2015.
Changes in other comprehensive income of associates and joint ventures (excluding "assets held-for-sale") are presented below:
(in millions of euros)
Profit (loss) recognized in other comprehensive income during the period
-
Reclassification to net income for the period
-
-
-
Other comprehensive income of associates and joint venture - continuing operations
-
The unrecognized contractual commitments entered into by the Group relating to the interests in associates and joint ventures are described in Note 14.
The operations performed between the Group and the interests in associates and joint ventures are reflected as follow in Orange’s consolidated statement of financial position and income statement:
(in millions of euros)
December 31, 2017
December 31, 2016
December 31, 2015
Assets
Non-current financial assets
2
-
-
Trade receivables
45
Current financial assets (1)
Other current assets
0
-
Liabilities
Current liabilities (2)
Trade payables
10
Other current liabilities
1
Deferred income
45
Income statement
Revenues
15
Other operating income
18
External purchases and other operating expenses
(57)
Finance cost, net
0
(1) Disposal of Telkom Kenya in 2016: extinction of the current-account with Orange East Africa.
(2) Disposal of EE in 2016: extinction of the current-account with Orange East Africa.
Accounting policies
The carrying amount accounted for under the equity method corresponds to the initial acquisition cost increased to recognize the share of the profit or loss in the period. If an associate incurs losses and the carrying amount of the investment is reduced to zero, the Group ceases to recognize the additional share of losses since it has no commitment beyond its investment.
An impairment test is performed at least annually and when there is objective evidence of impairment, for instance a decrease in the quoted price when the investee is listed, significant financial difficulty of the entity, observable data indicating that there is a measurable decrease in the estimated future cash flows, or information about significant changes having an adverse effect on the entity.
An impairment loss is recorded when the recoverable amount is lower than the carrying amount, the recoverable amount being the higher of the value in use and the fair value less costs to sell. The unit of account is the whole investment. Any impairment is recognized as “Share of profits (losses) of associates and joint ventures”. Impairment losses shall be reversed once the recoverable amount exceeds the carrying amount.</t>
  </si>
  <si>
    <t>Financial assets, liabilities and financial result (excluding Orange Bank)</t>
  </si>
  <si>
    <t>Telecom activities, operating segment [member]</t>
  </si>
  <si>
    <t>Disclosure of detailed information about financial instruments [line items]</t>
  </si>
  <si>
    <t>Financial assets and liabilities of telecom activities</t>
  </si>
  <si>
    <t>NOTE 11 Financial assets, liabilities and financial results (excluding Orange Bank)
11.1 Financial assets and liabilities of telecom activities
In order to improve the readiness of financial statements and to be able to distinguish the performance of telecom activities from the performance of Orange Bank, the notes related to financial assets and liabilities as well as financial income or expenses are split to respect these two business areas.
Note 11 presents the assets, liabilities and related gains and losses specific to telecom activities and Note 15 concerns the activities of Orange Bank with regard to its assets and liabilities, with net financial income being not material.
The following table reconciles (i) the assets and liabilities for each of these two areas (intra-group transactions between telecom activities and Orange Bank are not eliminated) with (ii) the consolidated statement of financial position at December 31, 2017.
(in millions of euros)
Orange consolidated financial statements
O/w telecom activities
Note
O/w Orange Bank
Note
O/w eliminations telecom activities / bank
Non-current financial assets
15.1.2
(27) (1)
Non-current derivatives, assets
15.1.4
-
Current loans and receivables of Orange Bank
-
15.1.1
-
Current financial assets
15.1.2
(152) (2)
Current derivatives, assets
-
-
Cash and cash equivalents
-
Non-current financial liabilities
(27) (1)
Non-current derivatives, liabilities
15.1.4
-
Current debts related to Orange Bank operations
-
15.1.3
-
Current financial liabilities
15.2.1
(152) (2)
Current derivatives, liabilities
-
-
(1) Loan granted by Orange SA to Orange Bank.
(2) Loan granted by Orange Bank to Orange SA within the framework of the Repurchase agreement of OATs ( Obligations assimilables au Trésor ) securities between Orange SA and Orange Bank.
11.2 Profits and losses related to financial assets and liabilities (excluding Orange Bank)
The cost of net financial debt consists of profits and losses related to the components of net financial debt (described in Note 11.3) during the period.
Foreign exchange gains and losses related to the components of net financial debt correspond mainly to the revaluation in euros of bonds denominated in foreign currencies (Note 11.5) as well as to the symmetrical revaluation of related hedges. In 2017, the net foreign exchange financial loss mostly reflect the effect of remeasuring the economic hedges of foreign exchange risk on notional amounts of subordinated notes denominated in pounds sterling and recognized in equity at their historical value (see Note 13.4).
Other financial expenses principally reflect mainly the impact of the Group's investment in BT shares for (372) million euros corresponding to the impairment loss, net of the foreign exchange hedge and of the 2017 income related to BT dividends, compared to (533) million euros in 2016 (see Note 11.7).
Finally, other comprehensive income includes the revaluation of assets available for sale (Note 11.7) and instruments designated as cash flow and net investment hedges (Note 11.8.4).
Other gains and losses related to financial assets and liabilities are recognized in the operating income (foreign exchange gains and losses on receivables, supplier payables and the associated derivative hedges) for (13) million euros in 2017, versus (35) million euros in 2016 and (19) million euros in 2015.
Finance costs, net
Other compre-hensive income
(in millions of euros)
Cost of gross financial debt
Gains (losses) on assets contributing to net financial debt
Cost of net financial debt
Foreign exchange gains (losses)
Other net financial expenses (1)
Finance costs, net
Reserves
2017
Financial assets
-
Financial liabilities
-
-
-
Derivatives
-
-
Discounting expense
-
-
-
-
-
Total
2016
Financial assets
-
Financial liabilities
-
-
61 (2)
Derivatives
-
-
Discounting expense
-
-
-
-
-
Total
2015
Financial assets
-
Financial liabilities
-
-
-
Derivatives
-
-
Discounting expense
-
-
-
-
-
Total
(1) Include effects related to the investment in BT for (372) million euros in 2017 and (533) million of euros in 2016.
(2) Bonds designated as net investment hedge.
11.3 Net financial debt
Net financial debt is one of the indicators of financial position used by the Group. This aggregate, not defined by IFRS, may not be comparable to similarly entitled indicators used by other companies. It is provided as additional information only and should not be considered as a substitute for an analysis of all the Group’s assets and liabilities.
Net financial debt as defined and used by Orange does not include Orange Bank activities, for which this concept is not relevant.
It consists of (a) financial liabilities excluding operating payables (translated into euros at the year-end closing rate) including derivative instruments (assets and liabilities), less (b) cash collateral paid, cash, cash equivalents and financial assets at fair value.
Financial instruments designated as cash flow hedges and net investment hedges included in net financial debt are set up to hedge, among other, items that are not (future cash flows, net investment in foreign currencies). Effects on the hedge of these items are carried in other comprehensive income. As a consequence, these components related to unmatured hedging instruments are added to gross financial debt to offset this temporary difference.
(in millions of euros)
Note
December 31, 2017
December 31, 2016
December 31, 2015
TDIRA
11.4
Bonds
11.5
Bank loans and from development organizations and multilateral lending institutions
11.6
Finance lease liabilities
Cash collateral received
12.5
NEU Commercial Papers (1)
Bank overdrafts
Other financial liabilities
Current and non-current financial liabilities (excluding derivatives) included in the calculation of net financial debt
Derivatives (liabilities) current and non-current
11.1
Derivatives (assets) current and non-current
11.1
Other comprehensive income components related to unmatured hedging instruments
Gross financial debt after derivatives (a)
Cash collateral paid (2)
11.7
Investments at fair value (3)
11.7
Cash equivalents
11.1
Cash
11.1
(2,167) (4)
Assets included in the calculation of net financial debt (b)
Net financial debt (a) + (b)
(1) Negotiable European Commercial Papers (formerly called "commercial papers").
(2) Only cash collateral paid, included in non-current financial assets of the consolidated statement of financial position, are deducted from gross financial debt.
(3) Only investments at fair value, included in current financial assets of the consolidated statement of financial position, are deducted from gross financial debt (Note 11.7)
(4) As at December 31, 2017, the amount does not take into account the effect of the escrowed amount of approximatively 346 million euros in February 2018 related to the Digicel litigation (see Note 16.1).
Debt maturity schedules are presented in Note 12.3.
Changes in financial assets or financial liabilities whose cash flows are disclosed in financing activities in the cash-flow statement (see Note 1.6)
December 31, 2016
Cash flows
Other changes with no impact on cash flows from financing activities
December 31, 2017
(in millions of euros)
Acquisition
Foreign exchange movement
Other
TDIRA
-
-
-
Bonds
-
(103) (1)
Bank loans and from development organizations and multilateral lending institutions
-
Finance lease liabilities
-
-
Cash collateral received
-
-
-
NEU Commercial Papers
-
-
Bank overdrafts
-
-
Other financial liabilities
-
Current and non-current financial liabilities (excluding derivatives) included in the calculation of net financial debt
-
Net derivatives
-
Cash collateral paid
-
-
-
Cash flows from financing activities
(1) Mainly accrued interests.
Net financial debt by currency
The net financial debt by currency is presented in the table below, after foreign exchange effects of hedging derivatives (excluding instruments set up to hedge operational items).
(equivalent value in millions of euros at year-end closing rate)
EUR
USD
GBP
PLN
EGP
MAD
Other
Total
Gross financial debt after derivatives
Financial assets included in the calculation of net financial debt
Net debt by currency before effect of foreign exchange derivatives (1)
Effect of foreign exchange derivatives
-
-
-
Net financial debt by currency after effect of foreign exchange derivatives
(1) Including the market value of derivatives in local currency.
Analysis of external net financial debt by entity
(in millions of euros)
December 31, 2017
December 31, 2016
December 31, 2015
Orange SA
FT Immo H
Médi Telecom
Orange Espagne
Orange Egypt
Other
Net financial debt
Accounting policies
Cash and cash equivalents
The Group classifies investments as cash equivalent in the statement of financial position and statement of cash flows when they comply with the conditions of IAS 7 (see cash management detailed in Note 12.3 and 12.5):
■ held in order to face short-term cash commitments; and
■ short term and highly liquid assets at acquisition date, readily convertible into known amount of cash and not exposed to any material risk of change in value.
Bonds, bank loans and loans from multilateral lending institutions
Among financial liabilities, only the bond of 25 million euros maturing in 2020 and any commitments to redeem non-controlling interests are recognized at fair value in profit or loss.
Borrowings are recognized upon origination at the present value of the sums to be paid and subsequently measured at amortized cost using the effective interest rate method. Transaction costs that are directly attributable to the acquisition or issue of the financial liability are deducted from the liability’s carrying value. The costs are subsequently amortized over the life of the debt, using the effective interest rate method.
Some financial liabilities at amortized cost, mainly borrowings, are subject to hedging. This relates mostly to borrowings hedged against the exposure of their future cash flows to foreign exchange risk (cash flow hedge).
11.4 TDIRA
The perpetual bonds redeemable for shares ( TDIRAs ) with a par value of 14,100 euros are listed on Euronext Paris. Their issue was described in a securities note approved by the Commission des Opérations de Bourse (French Securities Regulator, renamed Autorité des marchés financiers (French Financial Markets Authority)) on February 24, 2003. Taking into account redemptions made since their issue, only 89,398 TDIRAs remain outstanding for a total par value of 1,261 million euros.
The TDIRAs are redeemable in new Orange SA shares, at any time at the holders’ request or, under certain conditions as described in the appropriate prospectus, at Orange SA’s initiative based on a ratio of 582.5561 shares to one TDIRA (i.e., conversion price of 24.204 euros), as the initial ratio of 300 shares to one TDIRA has been adjusted several times to protect bondholders’ rights, and may be further adjusted under the terms and conditions set out in the information memorandum.
Since January 1, 2010, the interest rate on the TDIRAs has been the three-month Euribor +2.5%.
In the consolidated statement of financial position, the TDIRAs are subject to a split accounting between equity and liabilities with the following breakdown at December 31, 2017:
■ a liability component of 1,234 million euros;
■ an equity component, before deferred taxes, of 303 million euros.
The difference between the total nominal amount of the TDIRAs and the sum of the “liability” and “equity” components therefore equals the amortized cost adjustment on the liability component recognized since inception.
(in millions of euros)
December 31, 2017
December 31, 2016
December 31, 2015
Number
Equity component before deferred taxes
Original debt component (a)
TDIRA nominal amount
Amortized cost adjustment excluding accrued interests (b)
Accrued interests (c)
Total debt amount in statement of financial position (a) + (b) + (c)
Paid interest
Accounting policies
Some Group financial instruments include both a liability component and an equity component. This relates to perpetual bonds redeemable for shares ( TDIRA ). On initial recognition, the liability component is measured at its market value, corresponding to the value of the contractually determined future cash flows discounted at the interest rate applied at the date of issue to comparable instruments providing substantially the same conditions, but without the option to convert or redeem in shares. This liability component is subsequently recognized at amortized cost.
The carrying amount of the equity component is determined at inception by deducting the fair value of the financial liability from the notional value of the instrument. This does not change throughout the life of the instrument.
11.5 Bonds
Unmatured bonds at December 31, 2017 were all issued by Orange SA, with the exception of two commitments denominated in Moroccan dirhams and held by Médi Telecom.
As at December 31, 2017 bonds issued by the Group were redeemable at maturity, and no specific guarantee had been given in relation to their issuance. Some bonds may be redeemed in advance, at the request of the issuer.
Bonds or new tranches issued during fiscal year 2017 are shown in bold.
Oustanding amount (in millions of euros)
Notional currency
Initial nominal amount
(in millions of currency units)
Maturity
Interest rate (%)
December 31, 2017
December 31, 2016
December 31, 2015
Bonds matured before December 31, 2017
MAD (1)
January 31, 2018
EUR
May 22, 2018
EUR
July 25, 2018
EUR HICP + 3.00 (2)
EUR
September 3, 2018
EUR
September 26, 2018
3M Euribor + 0.57
MAD (1)
December 23, 2018
EUR
January 23, 2019
JPY
January 24, 2019
USD
February 6, 2019
USD
July 8, 2019
EUR
October 2, 2019
USD
November 3, 2019
-
(1) Bonds issued by Médi Telecom.
(2) EUR HICP: Harmonized index of Consumer Prices, an indicator of inflation and price stability calculated by the European Central Bank.
Oustanding amount (in millions of euros)
Notional currency
Initial nominal amount
(in millions of currency units)
Maturity
Interest rate (%)
December 31, 2017
December 31, 2016
December 31, 2015
EUR
February 10, 2020
EUR (3)
February 10, 2020
10Y CMS + 0.80
EUR
April 9, 2020
GBP
November 10, 2020
EUR
January 14, 2021
GBP (4)
June 27, 2021
-
-
USD
September 14, 2021
EUR
October 13, 2021
10Y CMS + 0.69
EUR
December 21, 2021
10Y TEC + 0.50
EUR
June 15, 2022
EUR
September 16, 2022
EUR
March 1, 2023
EUR
September 11, 2023
-
-
HKD
October 6, 2023
HKD
December 22, 2023
EUR
January 9, 2024
NOK
September 17, 2025
EUR
May 12, 2025
-
GBP
December 5, 2025
EUR
November 30, 2026
EUR
February 3, 2027
-
EUR
September 9, 2027
-
-
EUR
April 11, 2028
GBP
November 20, 2028
EUR
April 11, 2029
EUR
September 17, 2030
EUR
November 6, 2030
1.418 (5)
USD
March 1, 2031
9.000 (6)
EUR
December 5, 2031
4.300 (zero coupon)
EUR
December 8, 2031
4.350 (zero coupon)
EUR
January 5, 2032
4.450 (zero coupon)
EUR
January 28, 2033
EUR
September 30, 2033
GBP
January 23, 2034
EUR
April 16, 2038
USD
January 13, 2042
USD
February 6, 2044
GBP
November 22, 2050
Outstanding amount of bonds
Accrued interest
Amortized cost
Total
(3) Bond measured at fair value through profit or loss.
(4) Exchangeable bonds in BT shares (see below).
(5) Bond bearing interests at a fixe rate of 2% until 2017 and then at CMS 10 years x 166% (1.418% until November 2018). The variable rate is floored at 0% and capped at 4% until 2023 and at 5% beyond.
(6) Bond with a step-up clause (clause that triggers a change in interest payments of Orange's credit rating from the rating agencies changes). See Note 12.3.
On June 27, 2017 the Group issued bonds exchangeable into BT shares for a notional amount of 517 million pounds sterling (585 million euros at the ECB daily reference rate), bearing a coupon of 0.375% and having an underlying 133 million of BT shares based of a reference price of 2.88 pounds sterling by per share. The Bonds will mature in June 2021 and have been redeemable on demand by investors since August 7, 2017 in cash, in BT shares or in a combination of the two, at the choice of Orange. The amount redeemed will correspond to the notional value plus any improvement in BT stock beyond 3.89 pounds sterling per share (135% of the reference price).
11.6 Loans from development organizations and multilateral lending institutions
(in millions of euros)
December 31, 2017
December 31, 2016
December 31, 2015
Orange Egypt
302 (1)
Médi Telecom
Sonatel
Orange Côte d'Ivoire
-
Orange Cameroun
Other
Bank loans
Orange SA
1,530 (2)
Orange Espagne
Other
-
-
Loans from development organizations and multilateral lending institutions (3)
Total
(1) The change in 2016 of Orange Egypt bank loans is mainly due to the devaluation of the Egyptian pound, currency in which the loans are denominated.
(2) Orange SA negotiated in August 2016 a loan with the European Investment bank for a notional of 750 million euros maturing in 2023.
(3) Primarily the European Investment Bank.
11.7 Financial assets (excluding Orange Bank)
December 31, 2017
December 31, 2016
December 31, 2015
(in millions of euros)
Non-current
Current
Total
Total
Total
Assets available for sale
Equity securities
-
Financial assets at fair value
Investments at fair value
-
o/w negotiable debt securities
-
o/w others
-
149 (1)
-
104 (2)
Equity securities measured at fair value
-
Cash collateral paid
-
Other financial assets
Receivables related to investments
42 (3)
Other
Total
(1) OAT bonds (repurchase agreement with Orange Bank).
(2) Short-term bonds.
(3) Including loan from Orange SA to Orange Bank (27 million of euros).
Assets available for sale
(in millions of euros)
Assets available for sale in the opening balance
BT shares received as remuneration for the disposal of EE
-
-
Sale of one third of BT shares
-
-
Impairment of BT shares maintained excluding effect of FX risk hedge (1)
-
Changes in fair value
Other movements
Assets available for sale in the closing balance
(1) At December 31, 2017, the Group maintained 266 million of BT shares, whose fair value amounts to 814 million euros against 1,139 million euros at December 31, 2016. The fair value of the total of BT shares held amounted to 1,709 million euros at December 31, 2016.
BT shares
On January 29, 2016, following the disposal of EE, Orange received 4% of the equity in BT Group Plc (BT), or about 399 million shares for the equivalent of 2,462 million euros (converted at the ECB fixing of pound sterling against euro on January 28, therefore 0.76228).
The BT shares are classified as assets available for sale. In the event of impairment, any subsequent change (calculated on the share price on the last trading day) and converted into euros at the ECB fixing rate as of the end of the period) reflecting an unrealized impairment loss as compared to the impairment date, is recognized in profit and loss.
At December 31, 2016, the Group's investment in BT was impaired in the amount of (602) million euros, net of a foreign exchange hedge of 151 million euros.
On June 19, 2017, Orange sold a third of its investment or 133 million shares for a net amount of 433 million euros (converted at the ECB reference rate of June 22, 2017, the settlement/delivery date, of 0,88168). At December 31, 2016, the fair value of these shares amounted to 570 million euros. The related effect of these shares on profit and loss was (126) million euros, including 11 million euros from the foreign exchange hedge.
At December 31, 2017, Orange maintained 2.67% of the share capital of BT, whose fair value amounts to 814 million euros (last quoted price on December 29, 2017 or 2.717 pounds per share converted at the ECB daily reference rate of 0.88723), as compared to 1,139 million euros at the end of 2016. The Group's investment in BT was impaired by (293) million euros, net of a foreign exchange hedge of 32 million euros.
The effect of the investment in BT on consolidated net finance costs is given below:
(in millions of euros)
Impairment on BT shares before hedging of FX risk
Foreign exchange hedging effect
Sale of one third of BT shares effect
-
Dividends received
Effect in the consolidated financial net income of the investment in BT
Other comprehensive income relating to other assets available for sale of telecom activities
(in millions of euros)
Profit (loss) recognized in other comprehensive income during the period
Reclassification in net income during the period (1)
-
-
Other comprehensive income relating to telecom activities
(1) In 2016, related to impairment on BT shares after foreign exchange hedging effect.
Accounting policies
Assets available for sale
The Group’s assets available for sale mainly consist of investment securities, which are not consolidated and not accounted for using the equity method, and marketable securities that do not fulfill the criteria for classification in any of the other categories of financial assets. They are recognized at fair value at inception and subsequently.
Temporary changes in value are recorded as “Gains (losses) on assets available for sale” within other comprehensive income.
When there is an objective evidence of impairment on available-for-sale assets or a decrease in fair value by at least one-third or over 2 consecutive semesters, the cumulative impairment loss included in other comprehensive income is definitely reclassified from equity to profit or loss within net financial expenses.
Financial assets at fair value through profit or loss
The Group can designate at fair value at inception financial investments such as negotiable debt securities, deposits and mutual funds (UCITS), that are compliant with the Group’s risk management policy or investment strategy (see Note 12.3). They are recognized at fair value at inception and subsequently. All changes in fair value are recorded in net financial expenses.
Other financial assets
This category mainly includes loans and receivables. These instruments are recognized at fair value at inception and are subsequently measured at amortized cost using the effective interest method. If there is any objective evidence of impairment of these assets, the value of the asset is reviewed at the end of each reporting period. An impairment loss is recognized in the income statement when impairment tests demonstrate that the financial asset carrying amount is higher than its recoverable amount.
11.8 Derivatives instruments (excluding Orange Bank)
11.8.1
December 31, 2017
December 31, 2016
December 31, 2015
(in millions of euros)
Net
Net
Net
Cash flow hedge derivatives
Fair value hedge derivatives
Net investment hedge derivatives
-
-
-
Hedging derivatives
Derivatives held for trading (1)
Net derivatives (2)
(1) Mainly due to the foreign exchange effects of the economic hedges against the revaluation of subordinated notes denominated in pounds sterling (equity instruments recognized at their historical value - see Note 13.4) for (203) million euros in 2017, (152) million euros in 2016 and 82 million euros in 2015.
(2) O/w foreign exchange effects of the cross currency swaps (classified as hedging or held for trading) hedging foreign exchange risk on gross debt notional for 125 million euros in December 31, 2017, 1,254 million euros in 2016 and 1,527 million euros in 2015. The foreign exchange effects of the cross currency swaps is the difference between the notional converted at the closing rate and its notional converted at the opening rate (or at the trading day spot rate in case of new instrument).
These derivatives are negotiated under cash-collateral agreements, which effects are described in Note 12.5.
Accounting policies
Derivative instruments are measured at fair value in the statement of financial position and presented according to their maturity date, regardless of whether they qualify for hedge accounting under IAS 39 (hedging instruments versus trading instruments).
Derivatives are classified as a separate line item in the statement of financial position.
Trading derivatives are non-qualified economic hedges. Changes in the value of these instruments are recognized directly in profit and loss.
Hedge accounting is applicable when:
■ at the inception of the hedge, there is a formal designation and documentation of the hedging relationship;
■ the effectiveness of the hedge is demonstrated at inception and it is expected to continue in subsequent periods: i.e. at inception and throughout its duration, the company expects changes in the fair value of the hedged element to be almost fully offset by changes in the fair value of the hedged instrument, and if actual results are within a range of 80-125%.
There are three types of hedge accounting:
■ the fair value hedge is a hedge of the exposure to changes in fair value of a recognized asset or liability (or an identified portion of the asset or liability) that are attributable to a particular interest rate and/or currency risk and which could affect profit or loss.
The hedged portion of these items is re-measured at fair value in the statement of financial position. Change in this fair value is booked in the income statement and offset by symmetrical changes in the fair value hedging of financial hedging instruments up to the limit of the hedge effectiveness.
■ the cash flow hedge is a hedge of the exposure to variability in cash flows that is attributable to a particular interest rate and/or currency risk associated with a recognized asset or liability or a highly probable forecast transaction (such as a future purchase or sale) and which could affect profit or loss.
As the hedged item is not recognized in the statement of financial position, the effective portion of change in fair value of the hedging instrument is booked in other comprehensive income. It is reclassified in profit or loss when the hedged item (financial asset or liability) affects the profit or loss or in the initial cost of the hedged item when it relates to the hedge of a non-financial asset acquisition cost.
■ the net investment hedge is a hedge of the exposure to changes in values attributable to exchange risk of a net investment in a foreign operation, and could affect profit or loss on the disposal of the foreign operation.
The effective portion of the net investment hedge is recorded in other comprehensive income. It is reclassified in profit or loss upon the disposal of the net investment.
For transactions qualified as fair value hedges and economic hedges, the foreign exchange impact of changes in the fair value of derivatives is booked in operating income when the underlying hedged item results from operational transactions and in net finance costs when the underlying hedged item is a financial asset or liability.
Hedge accounting can be terminated when the hedged item is no longer recognized, i.e. when the Group voluntarily revokes the designation of the hedging relationship or when the hedging instrument is terminated or exercised. The accounting consequences are as follows:
■ fair value hedge: at the hedge accounting termination date, the adjustment of the fair value of the liability is amortized using an effective interest rate recalculated at this date;
■ cash flow hedge: amounts recorded in other comprehensive income are immediately reclassified in profit or loss when the hedged item is no longer recognized. In all other cases, amounts are reclassified in profit or loss, on a straight basis, throughout the remaining life of the original hedging relationship.
In both cases, subsequent changes in the value of the hedging instrument are recorded in profit or loss.
11.8.2
The Group’s cash flow hedges aim mainly at neutralizing foreign exchange risk on future cash flows (notional, coupons) or switch floating-rate debt to fixed-rate debt. The principal hedges unexpired at December 31, 2017 are shown in the table below. This refers to transactions Orange SA negotiated to hedge its loans.
Notional amounts of hedging instruments per maturity
(in millions of hedged currency units)
Hedging instruments
2021 and beyond
Cross currency swaps (1)
Hedged currency
GBP
-
-
1,137 (3)
HKD
-
-
-
-
1,110 (4)
JPY
-
-
-
-
NOK
-
-
-
-
500 (5)
USD
-
4,200 (6)
Interest rate swaps (2)
EUR
-
-
100 (7)
(1) Hedging of interest rate risk and foreign exchange risk on Orange SA bonds.
(2) Hedging of interest rate risk on Orange SA bonds.
(3) 262 MGBP with a maturity 2025, 500 MGBP with a maturity 2028, 250 MGBP with a maturity 2034 and 125 MGBP with a maturity 2050.
(4) 1,110 MHKD with a maturity 2023.
(5) 500 MNOK with a maturity 2025.
(6) 2,450 MUSD with a maturity 2031, 900 MUSD with a maturity 2042 and 850 MUSD with a maturity 2044.
(7) 100 MEUR with a maturity 2030.
For each hedging relationship, the hedging item affects the income statement along with the hedged item:
■ each year on interest payment dates;
■ each year on recognition of unrealized foreign exchange gains or losses upon remeasurement of the notional amount up to the maturity date of the hedged item.
In order to hedge the exposure of some of their operating cash flows in foreign currencies, some Group entities of the Group’s entities have set up risk hedging policies. The main hedging strategies are detailed hereafter:
■ Orange Polska, whose functional currency is the zloty, has put in place forward sales with a maturity in 2018 and a notional of 105 million euros, mainly to hedge foreign exchange risks on handset purchases;
■ Orange SA put in place forward sales with a maturity in 2018 and a notional of 118 million US dollars mainly to hedge foreign exchange risk on equipment purchases.
For these hedging relationships, the hedging item affects:
■ the operating income statement each year until the hedging relationship matures along with the remeasurement for foreign exchange risks on the hedged item;
■ the initial carrying amount of the hedged item.
The change in the cash flow hedge reserve is analyzed as follows:
(in millions of euros)
Gain (loss) recognized in other comprehensive income during the period (1)
Reclassification in financial result for the period
Reclassification in operating income for the period
Reclassification in initial carrying amount of hedged item
Other comprehensive income
(1) Mainly includes hedge of future interests on debts denominated in foreign currencies via cross currency swaps.
The ineffective portion of cash flow hedges recognized in net income is not significant during the periods presented.
11.8.3
On January 29, 2016, in the context of EE disposal, the Group received 4% of the capitalization of BT. In June 2017, Orange sold a third of its investment and therefore at December 31, 2017 retained only 2.67% of the equity in (see Note 11.7). These shares denominated in pounds sterling were hedged against foreign exchange risk by currency swaps for a notional of 608 million pounds sterling. These instruments were designated as fair value hedges.
Fair value hedges affected net finance expenses as follows:
(in millions of euros)
Effective portion of hedging derivatives
Gain (loss) recognized on hedged items
Costs of hedge (swap points)
Total effect on financial expenses
11.8.4
(in millions of euros)
December 31, 2017
December 31, 2016
December 31, 2015
Other comprehensive income related to unmatured hedging instruments
(686) (1)
O/w Orange SA
O/w other entities
Reserve to be amortized for discontinued hedges
Other comprehensive income related to hedging instruments
(1) See Note 11.3.</t>
  </si>
  <si>
    <t>Information on market risk and fair value of financial assets and liabilities (excluding Orange Bank)</t>
  </si>
  <si>
    <t>Disclosure of detailed information about financial instruments [abstract]</t>
  </si>
  <si>
    <t>NOTE 12
Information on market risk and fair value of financial assets and liabilities (excluding Orange Bank)
The Group uses financial position or performance indicators that are not specifically defined by IFRS, such as adjusted EBITDA (see Note 1.7) and net financial debt (see Note 11.3).
Market risks are monitored by Orange’s Treasury and Financing Committee, which reports to the Executive Committee. The Committee is chaired by the Group’s Executive Committee Member in charge of Finance and Strategy and meets on a quarterly basis.
It sets the guidelines for managing the Group’s debt, especially in respect of its interest rate, foreign exchange, liquidity and counterparty risk exposure for the coming months, and reviews past management (transactions realized, financial results).
12.1 Interest rate risk management
Management of fixed-rate/variable-rate debt
Orange seeks to manage its fixed-rate/variable-rate exposure in euros in order to minimize interest costs by using firm and conditional interest rate derivatives such as swaps, futures, caps and floors.
The fixed-rate component of gross financial debt, excluding cash collateral received and agreements to buy back non-controlling interests, was estimated at 83% at December 31, 2017, 84% in 2016 and 91% in 2015.
Sensitivity analysis of the Group’s position to changes in interest rates
The sensitivity of the Group’s financial assets and liabilities to interest rate risk is only analyzed for the components of net financial debt that are interest-bearing and therefore exposed to interest rate risk.
Sensitivity of financial expenses
Based on a constant amount of debt and a constant management policy, a 1% rise in interest rates would result in a 143 million euro decrease in the annual gross financial debt and a 1% fall in interest rates would result in a 161 million euro increase.
Sensitivity of cash flow hedge reserves
A 1% rise in euro interest rates would increase the market value of derivatives designated as cash flow hedges and the associated cash flow hedge reserves by approximately 1,016 million euros. A 1% fall in euro interest rates would lead to a decrease in their market value and in the cash flow hedge reserves of approximately 1,190 million euros.
12.2 Foreign exchange risk management
Operational foreign exchange risk
The Group’s foreign operations are carried out by entities that operate in their own country and mainly in their own currency. Their operational exposure to foreign exchange risk is therefore limited to some of their operating cash flows: purchases of equipment or network capacity, purchases of terminals and equipment sold or leased to customers, purchases from or sales to international operators.
Whenever possible, the entities of the Orange group have put in place policies to hedge this exposure (see Note 11.8.2).
Financial foreign exchange risk
Financial foreign exchange risk mainly relates to:
■ dividends paid to the parent company: usually, the Group’s policy is to economically hedge this risk as from the date of the relevant subsidiary’s Shareholders’ Meeting;
■ financing of the subsidiaries: except in special cases, the subsidiaries are required to cover their funding needs in their functional currency;
■ Group financing: most of the Group’s bonds, after derivatives, are denominated in euros. From time to time, Orange SA issues bonds in markets other than euro markets (primarily the US dollar, pound sterling, Canadian dollar, Swiss franc and yen). If Orange SA does not have assets in these currencies, in most cases, the issues are translated into euros through cross currency swaps . The debt allocation by currency also depends on the level of interest rates and particularly on the interest rate differential relative to the euro.
Lastly, the Group economically hedges foreign exchange risk on its subordinated notes denominated in pounds sterling that are recorded in equity at their historical value (see Note 13.4), with cross currency swaps, for a notional amount of 1,250 million pounds sterling.
The table below shows the main exposures to foreign exchange fluctuations of the net financial debt in foreign currencies of Orange SA, excluding the hedging effects of the subordinated notes described above. Orange SA is the entity bearing the major foreign exchange risk, including internal operations which generate a net foreign exchange gain or loss in the consolidated accounts. It also shows the sensitivity of the entity to a 10% change in the foreign exchange rates of the currencies to which it is exposed.
Exposure in currency units (1)
Sensitivity analysis
(in millions of currency units)
USD
GBP
PLN
CHF
Total translated
10% gain in euro
10% loss in euro
Orange SA
Total (euros)
(1) Excluding FX hedge of subordinated notes denominated in pounds sterling.
Foreign exchange risk to assets
Due to its international presence, the Orange group’s statement of financial position is exposed to foreign exchange fluctuations, as these affect the translation of subsidiaries’ assets and equity interests denominated in foreign currencies. The currencies concerned are mainly the pound sterling, the zloty, the Egyptian pound, the US dollar and the Moroccan dirham.
To hedge its largest foreign asset exposures, Orange has issued debt in the relevant currencies.
Contribution to consolidated net assets
Sensitivity analysis
(in millions of euros)
EUR
USD
GBP
PLN
EGP
MAD
Other curren-
cies
Total
10% gain in euro
10% loss in euro
Assets excluding net debt (a) (1)
(20) (3)
Net debt by currency including derivatives (b) (2)
837 (4)
Net assets by currency (a) + (b)
2,111 (5)
(1) Net assets excluding net debt by currency do not include components of net financial debt.
(2) The net financial debt as defined by Orange group does not include Orange Bank activities for which this concept is not relevant (see Note 11.3).
(3) Of which BT shares for 814 million euros.
(4) Of which economic hedge of subordinated note denominated in pounds sterling for 1,250 million pounds sterling (equivalent 1,409 million euros).
(5) Share of net assets attributable to owners of the parent company in zlotys amounts to 1,070 million euros.
Due to its international presence, the Orange group income statement is also exposed to risk arising from changes in foreign exchange rates due to the conversion, in the consolidated financial statements, of its foreign subsidiaries’ financial statements.
Contribution to consolidated financial income statement
Sensitivity analysis
(in millions of euros)
EUR
USD
GBP
PLN
EGP
MAD
Other curren-
cies
Total
10% gain in euro
10% loss in euro
Revenues
Reported EBITDA
Operating income
12.3 Liquidity risk management
Diversification of sources of funding
Orange has diversified sources of funding:
■ regular issues in the bond markets;
■ occasional financing through loans from multilateral or development lending institutions;
■ issues in the short-term securities markets under the NEU Commercia l Paper program;
■ on December 21, 2016, Orange entered into a 6 billion euro syndicated loan with 24 international banks in order to refinance the previous syndicated loan maturing in January 2018. The new loan, with an initial maturity in December 2021, includes two one-year extension options, exercisable by Orange and subject to the banks’ approval. In November 2017, Orange exercised the first option allowing it, after agreement of the lenders, to extend the initial maturity until December 2022.
Liquidity of investments
Orange invests its cash surplus in near-cash or in short-term fair value investments (negotiable debt securities, mutual funds or UCITS and term deposits). These investments give priority to minimizing the risk of loss on capital over performance.
Cash and cash equivalents were held mainly in France and other countries of the European Union that are not subject to restrictions on convertibility or exchange control.
Smoothing debt maturities
The policy followed by Orange is to apportion the maturities of debt evenly over the years to come.
The following table shows undiscounted future cash flows for each financial liability shown on the statement of financial position. The key assumptions used in this schedule are:
■ amounts in foreign currencies are translated into euro at the year-end closing rate;
■ future variable-rate interest is based on the last fixed coupon, unless a better estimate is available;
■ TDIRA being necessarily redeemable in new shares, no redemption is taken into account in the maturity analysis. In addition, interest payable on the bonds is due over an undetermined period of time (see Note 11.4) therefore, only interest payable for the first period is included, since including interest payments for the other periods would not provide relevant information;
■ the maturity dates of revolving credit facilities are the contractual maturity dates;
■ the “Other items” (undated and non-cash items) reconcile, for financial liabilities not accounted for at fair value, the future cash flows and the balance in the statement of financial position.
(in millions of euros)
Note
December 31, 2017
2023 and beyond
Other items (4)
TDIRA
-
-
-
-
-
Bonds
Bank loans and from development organizations and multilateral lending institutions
Finance lease liabilities
-
Cash collateral received
-
-
-
-
-
-
NEU commercial papers (1)
-
-
-
-
-
-
Bank overdrafts
-
-
-
-
-
-
Other financial liabilities
-
Derivatives (liabilities)
-
Derivatives (assets)
-
-
Other Comprehensive Income related to unmatured hedging instruments
-
-
-
-
-
-
-
Gross financial debt after derivatives
Trade payables
-
Total financial liabilities (including derivatives assets)
15,641 (3)
Future interests on financial liabilities (2)
-
(1) Negotiable European Commercial Papers (formerly called "commercial papers").
(2) Mainly future interests on bonds for 10,721 million euros, on derivatives instruments for (1,053) million euros and on bank loans for 435 million euros.
(3) Amounts presented for 2018 correspond to notionals and accrued interests for 574 million euros.
(4) Undated items: TDIRA notional. Non-cash items: amortized cost on TDIRA , bonds and bank loans, and discounting effect on long term trade payables.
The liquidity position is one of the indicators of financial position used by the Group. This aggregate, not defined by IFRS, may not be comparable to similarly entitled indicators used by other groups.
At December 31, 2017, the liquidity position of Orange’s telecom activities exceeded the repayment obligations of its gross financial debt in 2018.
(in millions of euros)
Note
December 31, 2017
Cash
2,167 (1)
Cash equivalents
Investments at fair value
Available undrawn amount of credit facilities
Liquidity position
(1) As at December 31, 2017, the amount does not take into account the effect of the escrowed amount of approximatively 346 million of euros in February 2018 related to the Digicel litigation (see Note 16.1).
At December 31, 2017, Orange telecom activities had access to credit facilities in the form of bilateral credit lines and syndicated credit lines. Most of these lines bear interest at floating rates.
(in millions of euros)
December 31, 2017
Orange SA
Orange Espagne
Orange Egypt
Other
Available undrawn amount of credit facilities
Any specific contingent commitments in respect of compliance with financial ratios are presented in Note 12.4.
Orange’s credit ratings
Orange’s credit rating is an additional performance indicator used to assess the Group’s financial policy and risk management policy and, in particular, its solvency and liquidity risk, and is not a substitute for an analysis carried out by investors. Rating agencies revise the ratings they assign on a regular basis. Any change in the rating could produce an impact on the cost of future financing or restrict access to liquidity.
In addition, a change in Orange’s credit rating will, for certain outstanding financing, affect the compensation paid to investors:
■ one Orange SA bond (see Note 11.5) with an outstanding amount of 2.5 billion dollars maturing in 2031 (equivalent to 2.1 billion euros at December 31, 2017) is subject to a step-up clause in the event that Orange’s rating changes. This clause was triggered in 2013 and early 2014: the coupon due in March 2014 was thus computed at a rate of 8.75% and since then, the bond bears interest at the rate of 9%;
■ the margin of the syndicated credit line of 6 billion euros signed on December 21, 2016 might be modified in light of changes to Orange’s credit rating, upwards or downwards. As at December 31, 2017, the credit facility was not drawn.
Regarding the changes in Orange’s credit ratings in 2017, Japan Credit Rating revised the outlook on Orange’s long-term debt from Stable to Positive and maintained its long-term debt rating at A- on June 16, 2017.
Orange’s credit rating at December 31, 2017 was as follows:
Standard &amp; Poor’s
Moody's
Fitch Ratings
Japan Credit Rating
Long-term debt
BBB+
Baa1
BBB+
A-
Outlook
Stable
Stable
Stable
Positive
Short-term debt
A2
P2
F2
Not applicable
12.4 Financial ratios
Main commitments with regard to financial ratios
Orange SA does not have any credit line or loan subject to specific covenant with regard to financial ratios.
Certain subsidiaries of Orange SA are committed to complying with certain financial ratios related to indicators defined in the contracts with the banks. The breach of these ratios constitutes an event of default that can lead to early repayment of the line of credit or loan concerned.
The main obligations are as follows:
■ Orange Egypt: in respect of its 2011, 2012 and 2014 bank financing contracts, of which the total nominal amount as at December 31, 2017 is 3,839 million Egyptian pounds (180 million euros), Orange Egypt must comply with a “net senior debt to EBITDA” ratio;
■ Médi Telecom: in respect of its 2012, 2014 and 2015 bank financing contracts, of which the total nominal amount as at December 31, 2017 is 4,320 million Moroccan Dirham (385 million euros), Médi Telecom must comply with the covenants relating to its “net financial debt” and “net equity”;
■ Orange Côte d’Ivoire: in respect of its bank financing contracts signed in 2016 and 2017, of which the total notional amount at December 31, 2017 was 113 billion CFA francs and 101 million euros (for a total of 273 million euros), Orange Côte d’Ivoire must comply with a "net senior debt to EBITDA" ratio;
These ratios were complied with at December 31, 2017.
Clauses related to instances of default or material adverse changes
Most of Orange’s financing agreements, including in particular the 6 billion euros syndicated credit facility set up on December 21, 2016, as well as bond issues, are not subject to early redemption obligations in the event of a material adverse change, or cross default provisions. Most of these contracts include cross acceleration provisions. Thus, the mere occurrence of events of default in other financing agreements would not automatically trigger an accelerated repayment under such contracts.
12.5 Credit risk and counterparty risk management
Financial instruments that could potentially expose Orange to concentration of counterparty risk consist primarily of trade receivables, cash and cash equivalents, investments and derivative financial instruments.
Orange considers that it has limited concentration in credit risk with respect to trade receivables due to its large and diverse customer base (residential, professional and large business customers) operating in numerous industries and located in many French regions and foreign countries. In addition, the maximum value of the counterparty risk on these financial assets is equal to their recognized net carrying value. An analysis of net trade receivables past due is provided in Note 4.3. For loans and other receivables, amounts past due but not provisioned are not material.
Orange is exposed to bank counterparty risk through its investments and derivatives. Therefore, it performs a strict selection based on the credit rating of public, financial or industrial institutions in which it invests or with which it enters into derivatives agreements:
■ for each counterparty selected, limits are based on each financial institution’s rating and equity, as well as on periodic analyses carried out by the Treasury Department. The maximum commitment is then determined (i) for investments, based on maximum limits, and (ii) for derivatives, based on the nominal amounts of interest rate and foreign exchange contracts outstanding, to which coefficients are applied that take into account the remaining duration of the operation and the type of transaction involved. Consumption limits are monitored and reported on a daily basis to the Group treasurer and the head of the trading room. These limits are adjusted regularly depending on credit events;
■ counterparties’ ratings are monitored;
■ lastly, for derivatives, master agreements relating to financial instruments (French Banking Federation or International Swaps and Derivatives Association) are signed with all counterparties and provide for a net settlement of debts and receivables, in case of failure of one of the parties, as well as the calculation of a final balance to be received or paid. These agreements include a CSA (Credit Support Annex) cash collateral clause that can lead to either a deposit (collateral paid) or collection (collateral received), on a monthly, weekly or daily basis. These payment amounts correspond to the change in market value of all derivative instruments (or, for a few counterparties, derivatives with a maturity greater than three months). Therefore, regarding Orange SA, the non-performance risk exposure corresponds to a succession of exposures over a maximum of a one-month period until the derivatives term. This concerns the risk of an increase in the value of the portfolio, which can be modeled by a range of options such as the purchase of a one-month cap, in accordance with the portfolio characteristics (net nominal by counterparty, volatility, sensitivity). The non-performance risk is therefore this exposure multiplied by the probability of default until the derivative maturity and by the loss given default (by convention, 0.6 is the market position).
In addition, investments are negotiated with high-grade banks. Exceptionally, subsidiaries occasionally deal with counterparties with the highest ratings available locally.
Effect of mechanisms to offset exposure to credit risk and counterparty risk of the derivatives
(in millions of euros)
December 31, 2017
December 31, 2016
December 31, 2015
Fair value of derivatives assets
Fair value of derivatives liabilities
Netting via Master Agreements (a)
Amount of cash collateral paid
Amount of cash collateral received
Netting via Cash collateral (b)
Residual exposure to counterparty risk (a) + (b)
Changes in net cash collateral between 2016 and 2017 stem mainly from the weakening of the american dollar and the pound sterling against the euro.
The residual exposure to counterparty risk is mainly due to a time difference between the valuation of derivatives at the closing date and the date on which the cash collateral exchanges were made.
Sensitivity analysis of cash collateral deposits to changes in market interest rates and exchange rates
A change in market rates (mainly euro) of +/-1% would affect the fair value of interest rate hedging derivatives as follows:
(in millions of euros)
Rate decrease of 1%
Rate increase of 1%
Change of fair value of derivatives
(1 407)
1 215
Rate decrease of 1%
Rate increase of 1%
Amount of cash collateral received (paid)
1,407
(1 215)
A change in the euro exchange rate of 10% against currencies of hedged financing (mainly the pound sterling and the US dollar) would impact the fair value of foreign exchange derivatives as follows:
(in millions of euros)
Change of fair value of derivatives
10% loss in euro
10% gain in euro
1 778
(1 455)
10% loss in euro
10% gain in euro
Amount of cash collateral received (paid)
(1 778)
1 455
12.6 Equity market risk
Orange SA had no options to purchase its own shares, no forward purchase of shares and at December 31, 2017 held 497,625 treasury shares. Orange SA owns subsidiaries listed on equity markets whose share value may be affected by general trends in these markets. In particular, the market value of these listed subsidiaries’ shares is one of the measurement variables used in impairment testing.
The mutual funds (UCITS) in which Orange invests for cash management purposes contain no equities.
Orange is also exposed to equity risk through certain retirement plan assets (see Note 6.2).
As at December 31, 2017, the Group’s only other material exposure to market risk on stock in publicly traded companies involved its ownership of 2.67% of the equity in BT (see Note 11.7).
12.7 Capital management
Orange SA is not subject to regulatory requirements related to equity (other than the usual standards applicable to any commercial company).
Like any company, Orange manages its financial resources (both equity and net financial debt) as part of a balanced financial policy, aiming to ensure flexible access to capital markets, including for the purpose of selectively investing in development projects, and to provide a return to shareholders.
In terms of net financial debt (see Note 11.3), this policy translates into liquidity management as described in Note 12.3 and a specific attention to credit ratings assigned by rating agencies.
This policy is also reflected, in some markets, by the presence of minority shareholders in the capital of subsidiaries controlled by Orange. This serves to limit the Group’s debt while providing a benefit from the presence of local shareholders.
12.8 Fair value of financial assets and liabilities (excluding Orange Bank)
December 31, 2017
(in millions of euros)
Note
Classification under IAS 39 (1)
Book value
Estimated fair value
Level 1 and cash
Level 2
Level 3
Trade receivables
L&amp;R
-
-
Financial assets
Assets available for sale
AFS
-
Equity securities measured at fair value
FVR
-
-
Cash collateral paid
L&amp;R
-
-
Investments at fair value
FVR
-
Other
L&amp;R
-
-
Cash and cash equivalents
-
-
Cash equivalents
FVR
-
-
Cash
L&amp;R
-
-
Trade payables
LAC
-
-
Financial liabilities
Financial debt
LAC
-
Bonds at fair value through profit or loss
FVR
-
-
Other
FVR
-
-
Derivatives, net amount (2)
-
-
(1) "AFS " stands for "available for sale", "L&amp;R" stands for "loans and receivables", "FVR" stands for "fair value through P&amp;L", "LAC" stands for "liabilities at amortized costs".
(2) IAS 39 classification for derivatives instruments depends on their hedging qualification.
The market value of the net financial debt carried by Orange was estimated at 28.7 billion euros as at December 31, 2017, for a carrying amount of 23.8 billion euros.
The table below provides an analysis of the change in level 3 market values for financial assets and liabilities measured at fair value in the statement of financial position.
(in millions of euros)
Assets available for sale
Assets at fair value through profit or loss, excluding derivatives
Financial liabilities at fair value through profit or loss, excluding derivatives
Net derivatives
Level 3 fair values at December 31, 2016
-
-
Gains (losses) taken to profit or loss
-
-
Gains (losses) taken to other comprehensive income
-
-
-
Acquisition (sale) of securities
-
-
-
Other
-
-
-
Level 3 fair values at December 31, 2017
-
-
December 31, 2016
(in millions of euros)
Note
Classifi- cation under IAS 39
Book value
Estimated fair value
Level 1 and cash
Level 2
Level 3
Trade receivables
L&amp;R
-
-
Financial assets
Assets available for sale
AFS
Equity securities measured at fair value
FVR
-
-
Cash collateral paid
L&amp;R
-
-
Investments at fair value
FVR
-
-
Other
L&amp;R
-
-
Cash and cash equivalents
-
-
Cash equivalents
FVR
-
-
Cash
L&amp;R
-
-
Trade payables
LAC
-
-
Financial liabilities
Financial debt
LAC
-
Bonds at fair value through profit or loss
FVR
-
-
Others
FVR
-
-
Derivatives, net amount
-
-
The market value of the net financial debt carried by Orange was estimated at 29.4 billion euros as at December 31, 2016, for a carrying amount of 24.4 billion euros.
December 31, 2015
(in millions of euros)
Note
Classifi- cation under IAS 39
Book value
Estimated fair value
Level 1 and cash
Level 2
Level 3
Trade receivables
L&amp;R
-
-
Financial assets
Assets available for sale
AFS
Equity securities measured at fair value
FVR
-
-
Cash collateral paid
L&amp;R
-
-
Investments at fair value
FVR
-
Other
L&amp;R
-
-
Cash and cash equivalents
-
-
Cash equivalents
FVR
-
-
Cash
L&amp;R
-
-
Trade payables
LAC
-
-
Financial liabilities
Financial debt
-
Bonds at fair value through profit or loss
FVR
-
-
Others
FVR
-
-
Derivatives, net amount
-
-
The market value of the net financial debt carried by Orange was estimated at 30.2 billion euros as at December 31, 2015, for a carrying amount of 26.6 billion euros.
Accounting policies
The financial assets and liabilities measured at fair value in the statement of financial position have been classified based on the three hierarchy levels:
■ level 1: quoted prices (unadjusted) in active markets for identical assets or liabilities that the entity can access at the measurement date;
■ level 2: inputs that are observable for the asset or liability, either directly or indirectly;
■ level 3: unobservable inputs for the asset or liability.
The fair value of assets available for sale (AFS) is the quoted price at year-end for listed securities and, for non-listed securities, uses a valuation technique determined according to the most appropriate financial criteria in each case (comparable transactions, multiples for comparable companies, shareholders’ agreement, discounted present value of future cash flows).
Concerning loans and receivables (L&amp;R), the Group considers that the carrying amount of cash, trade receivables and various deposits provide a reasonable approximation of fair value, due to the high liquidity of these elements.
Among financial assets at fair value through profit or loss (FVR), with respect to very short-term investments such as deposits, certificates of deposit, commercial paper or negotiable debt securities, the Group considers that the nominal value of the investment and any related accrued interest represent a reasonable approximation of fair value. The fair value of mutual funds (UCITS) is the latest net asset value.
For financial liabilities at amortized cost (LAC), the fair value of financial liabilities is determined using:
■ the quoted price for listed instruments (a detailed analysis is performed in the case of a material decrease in liquidity to evidence whether the observed price corresponds to the fair value; otherwise the quoted price is adjusted);
■ the present value of estimated future cash flows, discounted using rates observed by the Group at the end of the period for other instruments. The results calculated using the internal valuation model are systematically benchmarked with the values provided by Bloomberg.
The Group considers the carrying value of trade payables and deposits received from customers to be a reasonable approximation of fair value, due to the high liquidity of these elements.
The fair value of long-term trade payables is the value of future cash flows discounted at the interest rates observed by the Group at the end of the period.
Financial liabilities at fair value through profit or loss (FVR) mainly concern firm or contingent commitments to purchase non-controlling interests. Their fair value is measured in accordance with the provisions of the contractual agreements. When the commitment is based on a fixed price, a discounted value is retained.
The fair value of derivatives , mostly traded over-the-counter, is determined using the present value of estimated future cash flows, discounted using the interest rates observed by the Group at the end of the period. The results calculated using the internal valuation model are consistently benchmarked with the values provided by bank counterparties and Bloomberg.
When there are no reliable market data which identify the probability of default, the CVA (Credit Value Adjustment) and the DVA (Debit Value Adjustment) are measured based on historical default charts and CDS (Credit Default Swap) trends. Counterparty credit risk and the Group’s own specific default risk are also continuously monitored based on the monitoring of debt security credit spreads on the secondary market and other market information. Given the implementation of collateralization, and based on counterparty policies and the management of indebtedness and liquidity risk described in Note 12, CVA and DVA estimates are not material compared to the measurement of the related financial instruments.</t>
  </si>
  <si>
    <t>Shareholders' equity</t>
  </si>
  <si>
    <t>Shareholders' equity [abstract]</t>
  </si>
  <si>
    <t>NOTE 13 Shareholders' equity
At December 31, 2017, Orange SA’s share capital, based on the number of issued shares at this date, amounted to 10,640,226,396 euros, divided into 2,660,056,599 ordinary shares with a par value of 4 euros each.
At December 31, 2017, the French State owned 22.95% of Orange SA’s share capital and 29.18% of voting rights either directly or indirectly in concert with Bpifrance Participations. At that same date, under their Group savings plan or in registered form, the Group’s employees owned 5.39% of the share capital and 8.80% of voting rights.
13.1 Changes in share capital
No new shares were issued during the 2017 year.
13.2 Treasury shares
As authorized by the Shareholders’ Meeting of June 1, 2017, the Board of Directors instituted a new share Buyback program (the 2017 Buyback Program) and canceled the 2016 Buyback Program, with immediate effect. The 2017 Buyback Program is described in the Registration Document filed with the French Financial Markets Authority ( Autorité des marchés financiers – AMF) on April 6, 2017.
The only shares bought back by Orange during the year were part of the liquidity contract.
At December 31, 2017, the Company held 497,625 treasury shares (including 476,000 shares in connection with the liquidity contract), compared with 22,423 at December 31, 2016 (including no shares in connection with the liquidity contract) and 27,663 at December 31, 2015 (including no shares in connection with the liquidity contract).
Accounting policies
Treasury shares are recorded as a deduction from equity, at acquisition cost. Gains and losses arising from the sale of treasury shares are recognized in consolidated reserves, net of tax.
13.3 Dividends
Full Year
Approved by
Description
Dividend per share (in euro)
Payout date
How paid
Total (in millions of euros)
2017
Board of Directors Meeting on July 26, 2017
2017 interim dividend
0.25
December 7, 2017
Cash
Shareholders' Meeting on June 1, 2017
Balance for 2016
0.40
June 14, 2017
Cash
Total dividends paid in 2017
2016
Board of Directors Meeting on July 25, 2016
2016 interim dividend
0.20
December 7, 2016
Cash
Shareholders' Meeting on June 7, 2016
Balance for 2015
0.40
June 23, 2016
Cash
Total dividends paid in 2016
2015
Board of Directors Meeting on July 27, 2015
2015 interim dividend
0.20
December 9, 2015
Cash
Shareholders' Meeting on May 27, 2015
Balance for 2014
0.40
June 10, 2015
Cash
Total dividends paid in 2015
2014
Board of Directors Meeting on July 28, 2014
2014 interim dividend
0.20
December 9, 2014
Cash
Shareholders' Meeting on May 27, 2014
Balance for 2013
0.50
June 5, 2014
Cash
Total dividends paid in 2014
The amount available to provide a return to shareholders in the form of dividends, is calculated on the basis of the total net income and retained earnings, under French GAAP, of the entity Orange SA, the parent company.
13.4 Subordinated notes
On February 7, 2014, as part of its EMTN program, Orange SA issued the equivalent of 2.8 billion euros of deeply subordinated notes denominated in euros and pounds sterling in three tranches: 1 billion euros with a fixed-rate coupon of 4.25%, 1 billion euros with a fixed-rate coupon of 5.25% and 650 million pounds with a fixed-rate coupon of 5.875%. A reset of interest rates at market conditions is provided for contractually on each call option exercise date.
Orange has a call option on each of these tranches respectively after February 7, 2020, February 7, 2024, and February 7, 2022 and upon the occurrence of certain contractually defined events.
Step-up clauses involve coupon adjustments of 0.25% in 2025 and an additional 0.75% in 2040 for the first tranche; of 0.25% in 2024 and an additional 0.75% in 2044 for the second tranche and of 0.25% in 2027 and an additional 0.75% in 2042 for the third tranche.
On October 1, 2014, under its EMTN program, Orange SA issued the equivalent of 3 billion euros of deeply subordinated notes denominated in euros and pounds sterling in three tranches: 1 billion euros with a fixed-rate coupon of 4%, 1.25 billion euros with a fixed-rate coupon of 5% and 600 million pounds with a fixed-rate coupon of 5.75%. A reset of interest rates at market conditions is provided for contractually on each call option exercise date.
Both issues were the subject of a prospectus certified by the AMF under visas no. 14-036 and 14-525.
Orange has a call option on each of these tranches respectively after October 1, 2021, October 1, 2026, and April 1, 2023 and upon the occurrence of certain contractually defined events.
Step-up clauses involve coupon adjustments of 0.25% in 2026 and an additional 0.75% in 2041 for the first tranche; of 0.25% in 2026 and an additional 0.75% in 2046 for the second tranche and of 0.25% in 2028 and an additional 0.75% in 2043 for the third tranche.
These notes, listed on Euronext Paris, are lowest ranking subordinated notes (senior compared to ordinary shares): the holders will only be remunerated (whether for the nominal, interest or any other amount) after all other creditors, including holders of participating loans and securities, simply subordinated or not, representing a claim on Orange.
At each interest payment date, settlement may be either paid or deferred, at the option of the issuer. Deferred coupons are capitalized and become due and payable in full under certain circumstances defined contractually and under the control of Orange.
Under the Group understanding, some rating agencies assign an “equity” component from 0 to 50% to these instruments.
Under IFRS, these instruments are recognized at their historical value. The tranches denominated in pounds sterling were recognized at the ECB fix rate on the issue date (0.8314 for the issue of February 7, 2014 and 0.7782 for the issue of October 1, 2014) and will not be re-measured through the life of the note. Coupons impact equity five working days before the annual date of payment (February 7 for the three tranches of the first issue, October 1 for the two euro tranches of the second issue and April 1 for the pound sterling tranche of the second issue), unless Orange exercises its right to defer their payment.
Since their issuance (including early February 2018), Orange has not exercised its right to defer the coupons related to the subordinated notes.
The note holders received the payments shown in the following table:
Paid coupons
(in millions of currency)
Paid coupons
(in millions of euros)
1,000 MEUR issued as of February 1, 2014 with a fixed-rate coupon of 4.25%
1,000 MEUR issued as of February 1, 2014 with a fixed-rate coupon of 5.25%
650 MGBP issued as of February 1, 2014 with a fixed-rate coupon of 5.875%
1,000 MEUR issued as of October 1, 2014 with a fixed-rate coupon of 4%
1,250 MEUR issued as of October 1, 2014 with a fixed-rate coupon of 5%
600 MGBP issued as of October 1, 2014 with a fixed-rate coupon of 5.75% (1)
Total coupons paid to the holders in 2017
1,000 MEUR issued as of February 1, 2014 with a fixed-rate coupon of 4.25%
1,000 MEUR issued as of February 1, 2014 with a fixed-rate coupon of 5.25%
650 MGBP issued as of February 1, 2014 with a fixed-rate coupon of 5.875%
1,000 MEUR issued as of October 1, 2014 with a fixed-rate coupon of 4%
1,250 MEUR issued as of October 1, 2014 with a fixed-rate coupon of 5%
600 MGBP issued as of October 1, 2014 with a fixed-rate coupon of 5.75% (1)
Total coupons paid to the holders in 2016
1,000 MEUR issued as of February 1, 2014 with a fixed-rate coupon of 4.25%
1,000 MEUR issued as of February 1, 2014 with a fixed-rate coupon of 5.25%
650 MGBP issued as of February 1, 2014 with a fixed-rate coupon of 5.875%
1,000 MEUR issued as of October 1, 2014 with a fixed-rate coupon of 4%
1,250 MEUR issued as of October 1, 2014 with a fixed-rate coupon of 5%
600 MGBP issued as of October 1, 2014 with a fixed-rate coupon of 5.75% (1)
Total coupons paid to the holders in 2015
(1) Coupons payment date as of April 1.
Accounting policies
Subordinated notes
The Group issued subordinated notes in several tranches.
These instruments have no maturity and the coupon’s settlement could be deferred at the option of the issuer. They are booked in equity.
As equity instruments are recognized at historical value, the tranche denominated in foreign currency is never re-measured. Where appropriate, a translation adjustment impact will be booked in equity at the exercise date of any purchase option.
The holders’ payment is directly booked in equity at the date of the decision to pay the coupons.
The tax effect relating to the payment is accounted for as net income and the one relating to the remeasurement of the foreign exchange portion is accounted for as equity.
Equity component of perpetual bonds redeemable for shares ( TDIRA ) (see Note 11.4)
The equity component is determined as the difference between the fair value of the instrument taken as a whole and the fair value of the debt component. Thus, the equity component determined and recognized at inception is not subsequently re-measured and remains in equity, even when the instrument is extinguished.
The tax effect of the conversion of subordinated notes whose face value is denominated in pounds sterling was (23) million euros for the period. This effect is shown at “Other movements” in the consolidated statements changes in shareholders’ equity.
13.5 Translation adjustment
(in millions of euros)
Gain (loss) recognized in other comprehensive income during the period
Reclassification to net income for the period
Total translation adjustment for continuing operations
Reclassification to the net income for the period (1)
-
-
Total translation adjustment for discontinued operations
-
-
(1) Related to EE.
(in millions of euros)
December 31, 2017
December 31, 2016
December 31, 2015
Polish zloty
Egyptian pound
Slovak koruna
Pound sterling
Moldovan leu
Sierra leonean leone
-
Other
Total translation adjustment
o/w share attributable to the owners of the parent company
o/w share attributable to non-controlling interests
The translation adjustment of EE is presented in the line pound sterling for 836 million euros at the end of 2015. This translation adjustment was reclassified in net income upon the actual disposal of EE in 2016.
Accounting policies
The functional currency of foreign operations located outside the euro area is usually the local currency, unless the major cash flows are made with reference to another currency (such as the Orange entities in Romania - euros and in the Democratic Republic of the Congo - US dollars).
The financial statements of foreign operations whose functional currency is neither the euro nor the currency of a hyper-inflationary economy are translated into euros (the Group’s presentation currency) as follows:
■ assets and liabilities are translated at the year-end rate;
■ items in the income statement are translated at the average rate for the year;
■ the translation adjustment resulting from the use of these different rates is included in other comprehensive income.
The translation adjustments are reclassified to profit or loss when the entity disposes or partially disposes (loss of control, loss of joint control, loss of significant influence) of its interest in a foreign operation through the sale, liquidation, repayment of capital or abandon of all, or part of, that activity. The reduction in the carrying amount of a foreign operation, either because of its own losses or because of the recognition of an impairment loss, does not lead to a reclassification to profit or loss of the accumulated translation adjustment.
Recycling of translation adjustment is presented in the consolidated income statement within:
■ consolidated net income of discontinued operations, when a line of business or major geographical area is disposed of;
■ gains (losses) on disposal of investments and activities, when other businesses are disposed of;
■ reclassification of translation adjustment from liquidated entities, in the event of the liquidation or abandonment of an activity without disposal.
13.6 Non-controlling interests
(in millions of euros)
Credit part of net income attributable to non-controlling interests (a)
o/ w Sonatel group
o/ w Orange Belgium group
o/ w Côte d’Ivoire subgroup
o/ w Jordan Telecom group
o/ w Orange Bank
-
-
o/ w Orange Polska group
-
Debit part of net income attributable to non-controlling interests (b)
o/ w Orange Bank
-
-
o/ w Orange Polska group
-
-
Total part of net income attributable to non-controlling interests (a) + (b)
Credit part of comprehensive income attributable to non-controlling interests (a)
o/ w Sonatel group
o/ w Orange Belgium group
o/ w Côte d’Ivoire subgroup
o/ w Orange Bank
-
-
o/ w Jordan Telecom group
-
o/ w Orange Polska group
-
Debit part of comprehensive income attributable to non-controlling interests (b)
o/ w Orange Bank
-
-
o/ w Jordan Telecom group
-
-
o/ w Orange Polska group
-
-
Total part of comprehensive income attributable to non-controlling interests (a) + (b)
(in millions of euros)
Dividends paid to minority shareholders
o/ w Sonatel group
o/ w Orange Belgium group
-
-
o/ w Médi Telecom
-
o/ w Orange Polska group
-
o/ w Jordan Telecom group
(in millions of euros)
December 31, 2017
December 31, 2016
December 31, 2015
Credit part of equity attributable to non-controlling interests (a)
o/ w Orange Polska group
o/ w Sonatel group
o/ w Orange Belgium group
o/ w Jordan Telecom group
o/ w Médi Telecom
Debit part of equity attributable to non-controlling interests (b)
Total equity attributable to non-controlling interests (a) + (b)
Accounting policies
Commitments to purchase non-controlling interests (put options)
When the Group grants firm or contingent commitments to purchase non-controlling interests, the carrying amount of non-controlling interests is reclassified to financial debt.
When the amount of the commitment exceeds the amount of the non-controlling interests, the difference is recorded as a reduction in equity attributable to the owners of the parent company. Financial debt is re-measured at the end of each reporting period in accordance with the contractual arrangement (at fair value or at present value if fixed price) and, in the absence of any guidance provided by IFRS, against finance income or expense.
Non-controlling interests that are debtors
Total comprehensive income of a subsidiary is attributed to the owners of the parent company and to the non-controlling interests. In accordance with IFRS 10, this can result in the non-controlling interests having a deficit balance.
Transactions with owners
Each transaction with non-controlling interests of an entity controlled by the Group, when not resulting in a loss of control, is accounted for as an equity transaction with no effect on the total comprehensive income.
13.7 Earnings per share
(in millions of euros)
Net income of continuing operations
Effect of subordinated notes
Non-controlling interests
Net income of continuing operations used for calculating basic earnings per share (a)
Impact of dilutive instruments:
TDIRA
-
Net income of continuing operations used for calculating diluted earnings per share (b)
Net income of continuing operations
•
basic
•
diluted
(in millions of euros)
Net income of discontinued operations used for calculating basic and diluted earnings per share (c)
Net income of discontinued operations
•
basic
•
diluted
(in millions of euros)
Net income used for calculating basic earnings per share (a) + (c)
Net income used for calculating diluted earnings per share (b) + (c)
Net income
•
basic
•
diluted
(number of shares)
December 31, 2017
December 31, 2016
December 31, 2015
Weighted average number of ordinary shares outstanding - basic
Impact of dilutive instruments:
TDIRA
-
Weighted average number of shares outstanding - diluted
The TDIRA s were not included in the calculation of net diluted earnings per share as at December 31, 2016 since they were not dilutive.
The stock option plans granted to employees are expired at December 31, 2017 (Note 6.3).
At December 31, 2016 and 2015, stock options were not included in the calculation of diluted earnings per share, as they were out of the money.
Accounting policies
Earnings per share
The Group discloses both basic earnings per share and diluted earnings per share for continuing operations and discontinued operations:
■ basic earnings per share are calculated by dividing net income for the year attributable to the equity holders of the Group, after deduction of the interests of subordinated notes net of tax, by the weighted average number of ordinary shares outstanding during the period;
■ diluted earnings per share are calculated based on the same net income, adjusted for the finance cost of dilutive debt instruments, net of the related tax effect. The number of shares used to calculate diluted earnings per share takes into account the conversion into ordinary shares of potentially dilutive instruments outstanding during the period. These instruments are considered to be dilutive when they have the effect of reducing earnings per share of continuing operations.
When basic earnings per share are negative, diluted earnings per share are identical to basic earnings per share. In the event of an issuance of shares at a price lower than the market price, and in order to ensure comparability of the reporting period shown, the weighted average numbers of shares outstanding from current and previous periods are adjusted. Treasury shares owned, which deducted from the consolidated equity, do not enter into the calculation of earnings per share.</t>
  </si>
  <si>
    <t>Unrecognized contractual commitments (excluding Orange Bank)</t>
  </si>
  <si>
    <t>Unrecognized contractual commitments [abstract]</t>
  </si>
  <si>
    <t>NOTE 14 Unrecognized contractual commitments (excluding Orange Bank)
At December 31, 2017, Orange is not aware of having entered into any commitment involving entities controlled by the Group, that may have a material effect on its current or future financial position, other than the commitments described in this Note.
14.1 Operating activities commitments
(in millions of euros)
Total
Less than one year
From one to five years
More than five years
Operating activities commitments
Operating leases commitments
Handsets purchase commitments
-
Transmission capacity purchase commitments
Other goods and services purchase commitments
Investment commitments
Public initiative networks commitments
Guarantees granted to third parties in the ordinary course of business
Operating leases
Information about commitments related to operational activities, in particular regarding operating leases, is provided pursuant to currently applicable standards and interpretations. The first application of IFRS 16 as of January 1, 2019 might cause the Group to provide different information, both about the applicability of lease commitments and about their measurement (see Note 2.3).
Operating lease commitments mainly include property lease commitments. The other leases are leases relating to general expenses (equipment, vehicles and other assets). Future finance lease payments are shown in Note 12.3.
(in millions of euros)
Discounted value of future lease payments
Minimum future lease payments
Property lease commitments
o/w technical activities
o/w shops/offices activities
Maturities are set forth below:
(in millions of euros)
Minimum future lease payments
Less than one year
1-2 years
2-3 years
3-4 years
4-5 years
More than five years
Property lease commitments
The Group may choose whether or not to renew these leases upon expiration or replace them by other leases with renegotiated terms and conditions. For some of them, a provision for onerous contracts has been booked (see Note 5.3).
The operating lease commitments correspond to the outstanding minimum future lease payments until the normal date of renewal of the leases or the earliest possible notice date. After periodic revaluation of the leases, these amounts are discounted. The discount rate corresponds to the weighted average cost of the Group bond debt.
Operating lease commitments in regard to open-ended leases are not material at the Group level.
The property lease commitments in France and Spain represent respectively 59% and 10% of the total property lease commitments.
Handset purchase commitments
Following the signing of new handset purchase contracts during the first half of 2017, total handset purchase commitments amounted to 2,889 million euros at December 31, 2017 and are spread over two years.
Transmission capacity purchase commitments
Transmission capacity purchase commitments as at December 31, 2017 represented 911 million euros. These included 341 million euros for the provision of satellite transmission capacity (comprising contracts with different commitment maturities up to 2023).
Other goods and services purchase commitments
The Group’s other goods and services purchase commitments are primarily related to the network and the purchase of content.
At December 31, 2017, these commitments included:
■ "Tower Co" (site management) contracts in Africa: these commitments amounted to 517 million euros;
■ the network maintenance for 301 million euros;
■ the maintenance of submarine cables for which Orange has joint ownership or user rights, for an overall amount of 190 million euros;
■ the purchase of broadcasting rights for 1,232 million euros, including 331 million euros related to the broadcasting rights of the Spanish professional football league.
Investment commitments
At the end of December 2017, investment commitments amounted to 794 million euros.
In addition to these commitments, which are expressed in monetary terms, the Group made certain commitments to various administrative authorities such as ensuring certain coverage of the population by its network and a certain service quality level. These commitments, which have been undertaken primarily as part of license award processes, will require investment expenditure in future years to roll out and enhance the networks. They are not shown in the table above if they have not been expressed in monetary terms, which is usually the case. The Group has accordingly agreed to meet the following conditions:
■ on January 14, 2018, the Orange group and other French telecom operators reached an agreement with the French government aimed at ensuring the French people had access to "high-speed broadband" (higher than 8 Mbit/s), providing the network’s whole territory with "very high-speed broadband" by 2022 (higher than 30 Mbit/s), and fully expanding “quality” mobile coverage by 2020. In parallel, the Government agreed to early deliver new spectrum usage authorizations for the period 2021-2030 and to exempt operators for five years of the one-time tax on network businesses (French acronym: IFER) for radio stations installed before December 31, 2022. In return, the French telecom operators jointly agreed to speed up their capital improvements:
■ on the mobile network, Orange set a goal of "good" coverage at 99.6% of the population by 2024,
■ on the fixed network, the Group has agreed to offer access to fiber in all moderately dense areas that it covers by 2021.
These new commitments do not mitigate the results of impairment tests performed by the Group as at December 31, 2017;
■ in 2015, in France, when the frequencies in the 700 MHz band were allocated:
■ coverage obligations in “priority deployment areas” (40% of the country within 5 years, 92% within 12 years and 97.7% within 15 years) and in areas not yet covered by a broadband network (100% within 12 years), at the level of priority main roads (100% within 15 years) and at the level of the national rail network (60% within 7 years, 80% within 12 years and 90% within 15 years);
■ in 2011, in France, when the frequencies in the 2.6 GHz and 800 MHz bands were allocated:
■ an optional commitment to host Mobile Virtual Network Operators (MVNOs) on certain technical and pricing terms under Full MVNO schemes,
■ an obligation to provide mobile coverage with theoretical maximum download speeds of at least 60 Mbps per user (25% of the country within 4 years and 75% within 12 years for the 2.6 GHz band, 98% of the country within 12 years and 99.6% within 15 years for the 800 MHz band), which can be met by using both the allocated frequencies and other frequencies,
■ for the 800 MHz band, specifically: a coverage obligation in priority areas (40% of the country within 5 years, 90% within 10 years) with no obligation to provide roaming services, a coverage obligation in each department (90% within 12 years, 95% within 15 years) and an obligation to pool resources in communities covered by the “white area” program;
■ in 2012, in Romania, when the frequencies in the bands from 800 MHz to 2.6 GHz were allocated:
■ an obligation to provide mobile coverage of at least 95% of the population within 225 of 732 localities with mobile communication services in UMTS or LTE technologies, for the 800 MHz and 900 MHz bands,
■ an obligation to provide voice services coverage of at least 98% of the population of lightly inhabited areas, for 900 MHz and 1.8 GHz bands,
■ an obligation to provide IP service coverage in at least 60% of lightly inhabited areas,
■ an obligation to provide mobile IP access coverage to 30% of the population by April 5, 2019,f or 1.8 GHz and 2.6 GHz bands;
■ in 2016, in Senegal, when the 4G license was awarded and the license for mobile 2G and 3G was renewed:
■ a coverage obligation of 90% of the population in 3 years,
■ an obligation to cover in 5 years all territory in the inhabited border areas of Senegal whose number of inhabitants is equal to or greater than 200,
■ a coverage obligation on national roads and highways in 2 years;
■ in 2016, in Egypt, when the 4G license was granted:
■ an obligation to provide 4G coverage of 11% of the population in one year, 42.5% in four years, 69.5% in six years and 70% within ten years.
Non-compliance with these obligations could result in fines and other sanctions ultimately including the withdrawal of licenses awarded. Management believes that the Group has the ability to fulfill these commitments towards government authorities.
Public Initiative Networks commitments
As part of the deployment of the high and very high speed network in France, the Group entered into contracts via Public Initiative Networks (mainly public service delegation and public-private partnerships contracts). The commitments under these network construction, concession and operation contracts amounted to 2,101 million euros at December 31, 2017 (including 1,235 million euros in new contracts entered into during the period). These have staggered durations until 2043 and will gradually, as they are carried out, account for 1,683 million euros in intangible assets and 418 million euros in financial receivables.
Guarantees granted to third parties in the ordinary course of business
Commitments made by the Group to third parties in the ordinary course of business represented 1,171 million euros as at December 31, 2017. They included performance guarantees amounting to 499 million euros granted to certain Enterprise customers, in particular as part of the securing of networks and remote access.
The amount of guarantees granted by the Group to third parties (financial institutions, partners, customers and government agencies) to cover the performance of the contractual obligations of non-consolidated entities is not significant. Guarantees granted by the Group to cover the performance of the contractual obligations of the consolidated subsidiaries are not considered as unrecognized contractual commitments, as they would not increase the Group’s commitments in comparison to the underlying obligations of the consolidated subsidiaries.
14.2 Consolidation scope commitments
Asset and liability warranties granted in relation to disposals
Under the terms of agreements between certain Group companies and the acquirers of certain assets, the Group is subject to warranty clauses relating to assets and liabilities. Nearly all material sale agreements provide for ceilings on these warranties.
At December 31, 2017 the main warranties in effect were the following:
■ non-limited warranties granted to the EE joint venture at the time of the transfer of the United Kingdom operations, related to the restructuring of interests and assets carried out prior to the asset transfer and expiring in 2022.
Moreover, as part of the merger of Orange and Deutsche Telekom operations in the United Kingdom, Orange counter-guaranteed up to 50% of the guarantee, capped at 750 million pounds sterling (845 million euros at December 31, 2017), granted by Deutsche Telekom to Hutchison 3G (H3G) in December 2007 to cover investment commitments made by its subsidiary T-Mobile UK towards the joint venture created with H3G as part of a 3G network sharing agreement (meaning a guarantee capped at 375 million pounds sterling, or 423 million euros for Orange). As a result of the sale of EE to BT Group Plc (BT), BT is meant to replace Deutsche Telekom in respect of the main guarantee granted to H3G, in which case Orange will be released from its obligations under its counter-guarantee. Meanwhile, BT has counter-guaranteed the commitments granted by Deutsche Telekom to H3G, and Deutsche Telekom has committed to call the Orange counter-guarantee only in the event of non-payment by BT under its counter-guarantee;
■ a warranty given to BT as part of the EE sale, backed 50/50 by Orange group and Deutsche Telekom as tax and operating warranties, except for events ascribable solely to one or the other, and capped at the contractually fixed sale price of 5.1 billion pounds sterling (5.8 billion euros converted at the exchange rate on December 31, 2017) as Orange's share, which will expire in 2023. Information on the final terms of EE’s disposal is presented in Note 3.2;
■ tax-related warranties, capped at 400 million euros, granted to Deutsche Telekom as part of the disposal of the Group’s mobile and Internet operations in the Netherlands in 2007. This warranty will expire at the end of the statutory limitation period, in 2019;
■ standard warranties capped at 142 million dollars (119 million euros) granted by the Group as part of the Orange Dominicana disposal in 2014, which will expire in 2018;
■ standard warranties granted to Vivendi as part of the disposal of its 90% stake in Dailymotion in 2015 and the remaining 10% in 2017. These warranties will expire at the end of the statutory limitation period;
■ miscellaneous standard warranties granted to buyers of real estate sold by the Group.
Orange believes that the risk of these warranties being enforced is remote and that the potential consequences of their being called are not material with respect to the Group’s results and financial position.
Commitments relating to securities
Under the terms of agreements with third parties, Orange can make or receive commitments to purchase or to sell securities. The on-going commitments at December 31, 2017 are not likely to have material impacts on the Group’s financial position.
Orange Tunisie
Under the terms of the shareholders’ agreement with Investec dated May 20, 2009, Orange has a call option giving it the right to purchase at market value 1% of the share capital of Orange Tunisie plus one share, subject to regulatory authorizations. If this option was exercised, Orange would take control of Orange Tunisie. Investec would then have the right to sell to Orange 15% of the share capital of Orange Tunisie at market value.
Korek Telecom
In November 2014, in accordance with the terms of the shareholders’ agreement dated March 10, 2011, the joint venture formed between Agility and Orange (which own respectively 54% and 46% of its capital) notified to its Iraqi co-shareholder the exercise of a call option to acquire 7% of the equity of the Iraqi operator Korek Telecom, which would result in an increase of its interest from 44% to 51%. Orange must finance a percentage of this acquisition equal to its share in the joint venture. However, the Iraqi co-shareholder notified its objection to the exercise of the call option, which is subject to a dispute resolution procedure. In the event of the effective transfer of the shares, Orange will still hold an indirect minority interest in Korek Telecom.
In addition, on July 2, 2014, the Iraqi regulatory agency (CMC) required Korek Telecom to cancel the partnership of Marche 2011 between Korek and Orange/Agility and that Korek re-establish the shareholder structure existing before the execution of the partnership agreements. On January 25, 2016, the Administrative Court dismissed for lack of jurisdiction the appeal made by Korek against the CMC’s decision. On February 21, 2016, Korek filed an appeal with the Administrative Court of Appeal of Baghdad.
Orange Bank
In accordance with the shareholders’ agreement signed on October 4, 2016:
■ Orange gave a put option to Groupama on 20% of the equity in Orange Bank, recognized as a financial liability and exercisable at fair value within three months of October 4, 2023 and thereafter in three-month periods every other year;
■ Groupama gave a call option to Orange on the remainder of its equity interest in Orange Bank, exercisable at fair value after the exercise of its put option.
14.3 Financing commitments
The Group’s main commitments related to borrowings are set out in Note 12.
Orange has pledged certain investment securities and other assets to financial institutions or used them as collateral to cover bank borrowings and credit lines.
Guarantees granted to some lending institutions to finance consolidated subsidiaries are not set out below.
Assets covered by commitments
The items presented below do not include the impact of the regulation on the transferability of the assets or the possibility of contractual restrictions in network asset sharing agreements.
At December 31, 2017 Orange has no material pledge on its subsidiaries’ securities.
(in millions of euros)
December 31, 2017
December 31, 2016
December 31, 2015
Assets held under finance leases
Non-current pledged or mortgaged assets (1)
Collateralized current assets
Total
(1) Non-current pledged or mortgaged assets are shown excluding cash collateral deposits, which are presented in Note 11.7.
Non-current pledged or mortgaged assets comprise the following assets given as guarantees:
December 31, 2017
Total in statement of financial position (a)
Amount of asset pledged or mortgaged (b)
Percentage
(a)/(b)
(in millions of euros)
Intangibles assets, net (excluding goodwill)
1%
Property, plant and equipment, net
-
-
Non-current financial assets
-
-
Other (1)
-
-
Total
0%
(1) This item mainly includes net goodwill, interests in associates, net deferred tax assets and non-current derivatives assets.</t>
  </si>
  <si>
    <t>Activities of Orange Bank</t>
  </si>
  <si>
    <t>Orange Bank, operating segment [member]</t>
  </si>
  <si>
    <t>NOTE 15 Activities of Orange Bank
15.1 Financial assets and liabilities of Orange Bank
The financial statements of Orange Bank were put into the format of Orange group’s consolidated financial statements and differ from a presentation that complies with the banking format.
In order to improve the readiness of financial statements and to be able to distinguish the performance of telecom activities from the performance of Orange Bank, the notes related to financial assets and liabilities as well as financial income or expenses are split to respect these two business areas.
Note 11 presents the assets, liabilities and related gains and losses specific to telecom activities and Note 15 concerns the activities of Orange Bank with regard to its assets and liabilities, with net financial income being not material.
The following table reconciles (i) the assets and liabilities for each of these two areas (intra-group transactions between telecom activities and Orange Bank are not eliminated) with (ii) the consolidated statement of financial position at December 31, 2017.
(in millions of euros)
Orange consolidated financial statements
O/w telecom activities
Note
O/w Orange Bank
Note
O/w eliminations telecom activities / bank
Non-current financial assets
15.1.2
(27) (1)
Non-current derivatives, assets
15.1.4
-
Current loans and receivables of Orange Bank
-
15.1.1
-
Current financial assets
15.1.2
(152) (2)
Current derivatives, assets
-
-
Cash and cash equivalents
-
Non-current financial liabilities
(27) (1)
Non-current derivatives, liabilities
15.1.4
-
Current debts related to Orange Bank operations
-
15.1.3
-
Current financial liabilities
15.2.1
(152) (2)
Current derivatives, liabilities
-
-
(1) Loan granted by Orange SA to Orange Bank.
(2) Loan granted by Orange Bank to Orange SA within the framework of the Repurchase agreement of OATs securities between Orange SA and Orange Bank.
Accounting policies
Classification of the bank's balance sheet items as current and non-current was done to match the Group's financial statements in 2016.
Since the concept of current or non-current is non-existent in bank accounting, financial assets and liabilities related to loans and borrowings to customers or credit institutions (the ordinary activities of a bank) were all classified in 2017 as current for all periods presented.
With regard to other financial assets and liabilities, classification as current and non-current was made in light of both the original intention of management and the nature of the assets and liabilities in question. For instance, with regard to Orange Bank’s other financial assets, since investments are managed by portfolio, financial assets maturing in less than one year but that will be rolled over are classified as non-current. This classification remains unchanged in 2017.
15.1.1
Loans and advances of Orange Bank are composed of loans and advances to customers and credit institutions.
In the context of adapting the bank’s accounts into the Group’s financial statements, the following have been considered as loan and advances to customers: clearing accounts and other amounts due, as well as amounts related to securities transactions on behalf of customers.
December 31, 2017
December 31, 2016
Overdrafts
Housing loans
Investment loans
Current accounts
Other
Total loans and receivables to customers (a)
Overnight deposits and loans
Loans and receivables (1)
Other
Total loans and receivables to credit institutions (b)
Total loans and receivables of Orange Bank (a) + (b)
(1) Centralization at the Caisse des Dépôts et Consignation of A passbooks accounts and sustainable development passbook accounts.
Accounting policies
Loans and receivables of Orange Bank
Assets related to Orange bank activities are classified in the IAS 39 category of “loans and receivables”. They are initially recorded at fair value or its equivalent, which is, as a general rule, the net amount originally issued, and which should include the origination costs directly related to the transaction as well as the commissions received or paid, analyzed as an adjustment to the effective return on the loan.
The loans and receivables are subsequently valued at amortized cost, and interests, as well as transactions costs and commissions included in the initial value of the credits contributes to the net income for these transactions over the term of the credit, calculated on the basis of effective interest rate.
In accordance with IAS 39, loans and receivables are impaired when one or more evidences of depreciation have occurred after the recognition of these receivables. The receivables thus identified are then impaired on an individual basis or on a collective basis. Expected losses are accounted for as impairments, equal to the difference between the carrying amount of the loans (amortized cost) and the total of estimated future cash flows, discounted with the initial effective interest rate, or in the form of discounts for restructured loans due to default from customers.
Impairment is measured as the difference between the carrying value prior to impairment and the discounted value, at the initial rate of the receivable, of the components deemed to be recoverable (principal, interest, guarantees, etc.). The changes in the value of the loans impaired are recorded in the income statement under “Cost of risk” included in other operating expenses. When these changes in value are positive, reflecting a subsequent improvement, they are reversed in the income statement, within the same account.
The “Cost of risk” account dedicated to Orange Bank and part of the “other operating expenses”, corresponds to provisions and reversals related to banking risks (in particular, counterparty risks and operational risks).
15.1.2
December 31, 2017
December 31, 2016
(in millions of euros)
Non-current
Current
Total
Total
Assets held to maturity
Assets available for sale
795 (1)
Financial assets at fair value
-
171 (2)
Other financial assets
214 (3)
Total
(1) Debt securities only.
(2) Current investments at fair value for 171 million euros.
(3) Loan granted by Orange Bank to Orange SA within the framework of the Repurchase agreement of OATs securities between Orange SA and Orange Bank for 152 million of euros and cash collateral paid for 62 million euros.
(in millions of euros)
Assets available for sale in the opening balance
-
First integration of Orange Bank
Acquisitions
-
Repayments and disposals
Change in fair value recognized in other comprehensive income during the period
Reclassifications and other items
-
Assets available for sale in the closing balance
(in millions of euros)
Profit (loss) recognized in other comprehensive income during the period
Reclassification in net income during the period
-
-
Other comprehensive income related to Orange Bank
Accounting policies
Assets available for sale
The assets available for sale include fixed income securities or variable income securities that do not fall within the definition of other categories of financial assets. They are recognized at fair value at inception and subsequently.
Temporary changes in value are recorded as “Gains (losses) on assets available for sale” within other comprehensive income.
The long term impairments associated with the assets available for sale are recorded under “Cost of risk” (within other operating expenses) when the assets are fixed rate securities, but they are recorded in “Net Gains (Loss) on financial assets available for sale” when the assets are floating-rate securities.
Assets held to maturity
This category includes fixed-rate securities that the bank intends to hold until their maturity. They must not be disposed of prior to maturity and they are accounted for at amortized cost.
Impairment is recognized on these securities as soon as there is an objective evidence of the existence of an event subsequent to the acquisition of the security that is likely to generate a measurable loss as a result of counterparty risk. Impairment is measured as the difference between the carrying value prior to impairment and the discounted value, with the initial rate, of the components deemed to be recoverable (principal, interest, guarantees, etc.). The changes in value thus impaired are recorded in the Income statement, under the “Cost of risk” account (within other operating expenses). When these changes in value are positive, reflecting a subsequent improvement, they are reversed in the income statement under “Cost of risk” within other operating expenses.
15.1.3
Debts related to Orange Bank operations are composed of payables to customers and debts with financial institutions.
(in millions of euros)
December 31, 2017
December 31, 2016
Current accounts
Passbooks and special savings accounts
Other
Customers borrowings and deposits (a)
Term borrowings and advances
Other
-
Total debts with financial institution (b)
Total debts related to Orange Bank operations (a) + (b)
15.1.4
Hedging derivatives
Orange Bank derivatives designated as hedges under IFRS at year-end 2017 involved the following interest rate swaps that qualify as fair value hedges:
■ 70 million euros of notional hedging a portion of housing loans portfolio. These swaps mature in August 2018 (20 million euros), September 2018 (40 million euros) and October 2021 (10 million euros). Their fair value as at December 31, 2017 is (3) million euros;
■ 210 million euros of notional hedging a portfolio of inflation-indexed fungible Treasury bonds ( Obligation Assimilable du Trésor or OATi), with the same amount and the same maturity in 2023. The fair value of those swaps as at December 31, 2017 is (58) million euros.
The ineffective portion related to those hedging strategies recognized in 2017 income statement is not material.
Trading Derivatives
■ Orange Bank put into place a swap with a notional amount of 39 million euros maturing in 2019 to naturally hedge the issuance of a fixed-rate medium term negotiable bond ( Bon à Moyen Terme Négociable , or BMTN). The hedging derivative reproduces the performance of the BMTN with a credit institution remunerated at a floating rate. The fair value of this derivative instrument at the end of 2017 is 13 million euros. The net effects of this hedging strategy on the 2017 income statement are not material.
■ Orange Bank put into place interest rate swaps, as economic hedges (not designated as hedges under IFRS) of fungible Treasury bonds ( Obligation Assimilable du Trésor or OAT) for a total notional total amount of 143 million euros, maturing from 2019 to 2023 and with a total fair value as at December 31, 2016 of (7) million euros. The net effects of this hedging strategy on the 2017 income statement are not material.
■ Orange Bank put into place interest rate swaps, as an economic hedge of assets available for sale with a total notional amount of 9 million euros and a total fair value as at December 31, 2017 of nearly zero. The net effects of this hedging strategy on the 2017 income statement are not material.
15.2 Information on market risk management with respect to Orange Bank operations
“Orange Bank” operating segment has its own risk management system, in accordance with the French banking regulation. In terms of banking regulation, Orange Bank is under the supervision of the French Prudential Supervision and Resolution Authority ( Autorité de contrôle prudentiel et de résolution , or ACPR) and must at all times comply with capital requirements in order to withstand the risks associated with its activities.
Orange Bank’s activities expose it to all of the risks defined by the order of November 3, 2014, relating to the internal control of companies in the sectors of banking, payment services and investment services subject to the control of the ACPR:
■ credit risk: risk of loss incurred in the event of default of a counter party or counter parties considered as the same beneficiary;
■ market risk: risk of loss due to movements in market prices;
■ operational risk: risk resulting from an inadequacy or a failure due to procedures, staff, IT systems or to outside events, including events that are unlikely to occur but that would imply a risk of material loss. Operational risk includes risks of internal and external fraud;
■ interest rate risk: risk related to changes in interest rates on the on-balance sheet and off-balance sheet transactions, excluding, as applicable, transactions exposed to market risks;
■ liquidity risk that the company would not be able to meet its commitments or not be able to unwind or offset a position due to the market situation;
■ inter-mediation risk on investment service providers: risk of default by a customer or counterparty in the context of a financial instrument transaction in which the company provides a performance guarantee.
The size of the bank and its moderate risk profile led to a choice of standard methods regarding the application of Regulation No. 575/2013 of the European Parliament and Council on June 26, 2013.
Orange Bank does not intervene on complex products. For market operations, the strategy defines, on one hand, the limits implemented and controlled and, on the other hand, the quality of the authorized signatories. In addition, the Bank has defined and regularly tests its business continuity system. The Bank has also undertaken, as completely as possible, the identification and assessment of its operational risks, for which it also follows occurrences.
With regard to regulations, and in particular Titles IV and V of the Order of November 3, 2014, the Bank’s Executive Committee has set, upon recommendation of the Risk Management Division, a risk policy in particular regarding customers and risks, modalities and rules for offering credits and for delegations of authority.
In addition, the Risk Management Department analyzes and monitors risks, carries out the necessary controls and produces reports in several committees: the Credit Committee (management of counterparty risk), Risks and Audit Committee (management of operational risks), ALM Committee (management of market risk and liquidity risk) and the Executive Committee.
15.2.1
The following table details the remaining term of Orange Bank’s financial assets and liabilities, calculated on the base of the contractual maturity dates:
■ maturity-by-maturity for amortizable transactions;
■ for roll-over loans, since renewals cannot be presumed, the renewal dates are taken to be the final maturity date;
■ since derivatives are interest rate swaps, they are not subject to any exchange of notional and therefore are not distributed by maturity.
(in millions of euros)
Note
December 31, 2017
2019 to 2022
2023 and beyond
Loans and receivables to customers
15.1.1
Loans and receivables to credit institutions
15.1.1
Investments held to maturity
15.1.2
Assets available for sale
15.1.2
Investments at fair value
15.1.2
-
Other financial assets and derivatives
227 (1)
-
Total financial assets
Customers borrowings and deposits
15.1.3
Debts with credit institutions
15.1.3
Commercial papers
-
Other financial liabilities and derivatives
100 (2)
-
-
Total financial liabilities
(1) Including the Loan granted by Orange Bank to Orange SA within the framework of the Repurchase agreement of OATs securities between Orange SA and Orange Bank for 152 million euros, the bank cash collateral paid for 62 million euros and derivatives assets for 13 million euros.
(2) Including derivatives liabilities for 73 million euros and loan from Orange group to Orange Bank for 27 million euros.
15.2.2
December 31, 2017
(in millions of euros)
Note
Classification under IAS 39 (1)
Book value
Estimated fair value
Level 1 and cash
Level 2
Level 3
Loans and receivables
15.1.1
L&amp;R
-
-
Financial assets, excluding derivatives
15.1.2
-
Assets held to maturity
HTM
-
Assets available for sale
AFS
-
Investments at fair value
FVR
-
-
Other
L&amp;R
-
-
Cash and cash equivalent
-
-
Trade payables
LAC
-
-
Debts related to Orange Bank operations
15.1.3
LAC
-
-
Financial liabilities, excluding derivatives
LAC
-
Derivatives, net amount (2)
15.1.4
-
(1) "HTM" stands for "held to maturity", "AFS " stands for "available for sale", "L&amp;R" stands for "loans and receivables", "FVR" stands for "fair value through P&amp;L", "LAC" stands for "liabilities at amortized costs".
(2) IAS 39 classification for derivatives instruments depends on their hedging qualification.
December 31, 2016
(in millions of euros)
Note
Classification under IAS 39 (1)
Book value
Estimated fair value
Level 1 and cash
Level 2
Level 3
Loans and receivables
15.1.1
L&amp;R
-
-
Financial assets, excluding derivatives
15.1.2
Assets held to maturity
HTM
-
Assets available for sale
AFS
-
Investments at fair value
FVR
-
-
Other
L&amp;R
-
-
Cash and cash equivalent
-
-
Trade payables
LAC
-
-
Debts related to Orange Bank operations
15.1.3
LAC
-
-
Financial liabilities, excluding derivatives
LAC
-
-
Derivatives, net amount (2)
15.1.4
-
-
(1) "HTM" stands for "held to maturity", "AFS " stands for "available for sale", "L&amp;R" stands for "loans and receivables", "FVR" stands for "fair value through P&amp;L", "LAC" stands for "liabilities at amortized costs".
(2) IAS 39 classification for derivatives instruments depends on their hedging qualification.
15.3 Orange Bank’s unrecognized contractual commitments
As at December 31, 2017, Orange Bank was not aware of having entered into any commitment that may have a material effect on its current or future financial position, other than the commitments mentioned below.
Commitments given
(in millions of euros)
December 31, 2017
Financing commitments
Given to customers (1)
Guarantee commitments
Property lease commitments
Total
(1) Includes 145 million euros of documentary credits and 320 million euros of confirmed credit lines.
Commitments received
(in millions of euros)
December 31, 2017
Guarantee commitments
Received from banks (1)
Received from customers
Total
(1) Relates to guarantees received in order to counter-guarantee the distributed loans.
Assets covered by commitments
(in millions of euros)
December 31, 2017
December 31, 2016
Assets pledged as security to lending financial institutions as guarantees for bank loans
Total</t>
  </si>
  <si>
    <t>Litigation</t>
  </si>
  <si>
    <t>Legal proceedings provision [abstract]</t>
  </si>
  <si>
    <t>NOTE 16 Litigation
This note presents all of the significant disputes in which the Group is involved with the exception of liabilities relating to disputes between Orange and the tax or social administrations in relation to operational or income taxes or social contributions. These disputes are described, respectively, in Notes 9.2 and 6.2.
As at December 31, 2017, the provisions for risks recorded by the Group for all the disputes (except those presented in Notes 9.2 and 6.2) amounted to 779 million euros (versus 537 million euros at December 31, 2016 and 528 million euros at December 31, 2015). As a rule, Orange believes that any disclosure on a case-by-case basis could seriously harm the Group’s position, but provides details of the provisions recorded by categories of litigation as reflected below. The balance and overall movements on provisions are presented in Note 5.2.
(in millions of euros)
Note
December 31, 2017
December 31, 2016
December 31, 2015
France Litigations (1)
16.1
299 (2)
Spain Litigations
16.2
Poland Litigations
16.2
Other entities Litigations
Total
(1) Includes provisions affecting France, Enterprise and International Carriers &amp; Shared Services.
(2) Not inclusive 350 million euros corresponding to the penalty pronounced by the French Competition Authority on December 17, 2015 in the Enterprise Market which were reclassified on December 31, 2015 in debt to be paid, and were paid on 2016.
A number of claims have been made against Orange by competitors for alleged anti-competitive behavior, for which the claimants generally seek a cease order and a sanction. If the claims are upheld, Orange may also be ordered to pay fines that in theory can reach up to 10% of the Group’s revenues. Competitors may also claim damages in civil or commercial proceedings for the harm they consider they have suffered because of these practices.
The proceedings that could significantly impact Orange’s financial position are described below.
16.1
Litigation in France
Litigations related to competition law
Mobile services
■ In parallel with the judicial inquiry for which on December 17, 2015 a final verdict was reached by the French Competition Authority fining Orange 350 million euros for having implemented four anti-competitive practices in the Enterprise market and imposing injunctions to immediately restore competition in the market, SFR brought an action on June 18, 2015, for damages suffered because of Orange’s practices. After at first provisionally estimating its damages at 512 million euros, SFR raised its claim in April 2016 to 2.4 billion euros. Given the decision of December 17, 2015, the Group believes this claim represents a risk, provided that any right for SFR to be indemnified remains subject to SFR proving that it suffered actual damage as a result of the sanctioned practices. In the wake of this decision, Verizon, BT Group and Nerim also brought actions against Orange before the Paris Commercial Court for damages. They claim respectively 215 million euros, 170 million euros and 24 million euros. These cases are in the early stage of being examined by the judge before trial. Verizon, BT Group and Nerim have offered no justification for the size of these claims, in particular in view of their actual business activities in France. Orange has re-evaluated the risk in light of the course of the proceedings.
■ On May 19, 2016, the Paris Court of Appeal upheld the scope of the practices addressed by the December 13, 2012 decision by the French Competition Authority, which had imposed a fine of 117 million euros against Orange SA and 66 million euros against SFR for having implemented, as part of their abundance offers launched in 2005, excessive price discrimination between calls made within their own networks and calls made to competitor networks, but reduced the fines by 20% on the grounds that the practice had never been previously identified by the Authority. The French Competition Authority reimbursed Orange 23 million euros in June 2016. Since the parameters sanctioning the practice were not called into question by the Court of Appeal, Orange filed an appeal with the French Supreme Court.
Following the decision of the French Competition Authority on this case, in June 2013 Oméa Telecom (Virgin Mobile and Tele2 Mobile), Euro-Information Telecom (NRJ Mobile) and Outremer Telecom each brought an action against Orange before the Paris Commercial Court for losses allegedly suffered because of the sanctioned practices. On November 3, 2016, the Commercial Court officially acknowledged the withdrawal of Oméa Telecom. Euro-Information Telecom and Outremer Telecom provisionally claim 39 million euros in total. Nevertheless, their claims remain completely unsupported by any demonstration of a causal link. At this stage, Orange is not in a position to assess the risks relating to these proceedings.
■ Concurrently to their complaints filed with the French Competition Authority, regarding practices of Orange in the mobile and fixed-to-mobile markets in the French Caribbean and in French Guyana, for which Orange was definitively ordered to pay a fine of 60 million euros, Digicel and Outremer Telecom initiated before the Paris Commercial Court respectively in March 2009 and October 2010, legal actions for alleged damages stemming from these practices, in an amount which Digicel assessed at 494 million euros and Outremer at 75 million euros. On March 16, 2015, the Paris Commercial Court ordered Orange to pay 8 million euros to Outremer Telecom. Orange paid this amount and appealed the decision. On May 10, 2017, the Paris Court of Appeal reduced to 3 million euros the amount of the penalty, noting inter alia that the damages should be capitalized at the statutory rate of interest. On December 18, 2017 the Commercial Court of Paris ordered Orange to pay to Digicel the sum of 180 million euros, capitalized from March 2009 until the date of payment at a rate of interest higher than that adopted by the Paris Court of Appeal in the Outremer Telecom litigation, ie a total of approximately 346 million euros. Orange filed an appeal and, at the same time, obtained from the Paris Court of Appeal on February 6, 2018, the right to escrow the amount of the penalty until the court ruled on the merits of the case. Orange has re-evaluated the risk in light of the course of the proceedings.
Fixed-line services
■ In 2010, the Numericable group initiated proceedings before the Paris Commercial Court and before the Court of Arbitration of the International Chamber of Commerce of Paris (ICC), aimed at compensating damage that would amount to nearly 3.1 billion euros, caused by an alleged de facto termination of the agreements signed with Orange at the time of the sale of its cable networks, for the use of Orange’s civil engineering installations. On February 25, 2013, the ICC definitively rejected all claims amounting to 542 million euros with respect to the 2004 use agreements; and on June 20, 2014, the Paris Court of Appeal upheld the judgment dismissing all Numericable’s claims amounting to 2,583 million euros with respect to the 1999 and 2001 use agreements. Furthermore, the Court acknowledged the abusive nature of Numericable’s action. However, on February 2, 2016, the French Supreme Court canceled the Court of Appeal’s decision for having considered that the ICC’s award in favor of Orange could be invoked against Numericable when the case submitted to the Court of Appeal involved different agreements. Numericable has filed an appeal before the Paris Court of Appeal. In a judgment of June 16, 2017, the Paris Court of Appeal confirmed its rejection of Numericable's claims. Numericable has brought its case to the French Supreme Court.
■ On February 3, 2010, SFR, then, on November 10, 2010, Verizon, summoned Orange SA to appear before the Paris Commercial Court demanding the reimbursement of alleged overpayments on interconnection services provided by Orange, the price of which allegedly did not reflect their cost. On June 18 and 25, 2013, the Paris Commercial Court dismissed their claims but ordered Orange to pay Verizon 0.5 million euros with respect to services provided in 2008. Orange paid this amount in 2013. SFR and Verizon filed appeals against these decisions and claim respectively 49 million euros for interconnection services in 2006 and 2007 and 41 million euros for wholesale access or interconnection services from 2006 to 2008. On December 4, 2015, the Paris Court of Appeal dismissed all of SFR’s claims and confirmed the first instance court’s decision and on September 27, 2017 the French Supreme Court rejected SFR's appeal. In addition, on April 28, 2017, the Paris Court of Appeal dismissed Verizon completely and reversed the compensation of 0.5 million euros for work done in 2008. Verizon lodged an appeal before the French Supreme Court.
In June 2013, Colt, British Telecom France (BT) and Completel brought actions against Orange SA before the Paris Commercial Court on the same grounds as Verizon. Following the stay of proceedings requested by BT in 2014, BT did not put the case to the docket in the required time. The matter is closed. In December 2017, Orange and Colt jointly withdrew from the proceedings under way. Completel's claims have still not been quantified.
■ On April 24, 2012, SFR brought an action against Orange SA before the Paris Commercial Court denouncing its retail offers for the secondary residences market and claiming 257 million euros for the loss allegedly suffered. On February 12, 2014, the Court held that Orange SA had abused its dominant position and ordered it to pay 51 million euros in damages to SFR. On October 8, 2014 the Paris Court of Appeal nullified this decision, ruling inter alia that SFR had not established the existence of a relevant market limited to secondary residences; but in a ruling of April 12, 2016 the French Supreme Court reversed the ruling of the Court of Appeal, on the grounds that the court had not sufficiently defined the markets. Following that decision, Orange had to pay 53 million euros to SFR pursuant to the first instance court’s judgment. The Paris Court of Appeal is due to review the matter.
■ In October 2014, Colt lodged a complaint with the French Competition Authority objecting to abusive pricing practices by Orange on the fixed-line B-to-B market in France. The French Competition Authority did not join this complaint with the SFR proceedings on which it ruled on December 17, 2015. In parallel, Colt brought an action against Orange SA before the Paris Commercial Court on December 18, 2014 for damages allegedly suffered since 2007. In December 2017 Colt withdrew from the proceedings pending before the French Competition Authority.
Other proceedings
■ Lectiel has for many years demanded recognition of an injury to it which would have resulted from the refusal of Orange to put at its disposal free of charge its directories database and the daily update of same. Before the Paris Court of Appeal, Lectiel increased its claim to 4.7 billion euros. On May 27, 2015, the Court ruled that Orange’s practices justified compensation and appointed an expert with the limited mission of assessing the amount of damages possibly suffered by Lectiel solely on the direct marketing segment of the market and only during the period from 1991 to 1998. The Supreme Court dismissed Orange's appeal of this decision. On June 7, 2017, the expert submitted his report and assessed the damages to Lectiel at 6 million euros. Lectiel is contesting this report in court, whose decision is expected sometime in 2018. Orange believes it does not incur a significant risk in connection with this procedure.
16.2 Litigation in Europe
Spain
■ On December 20, 2012, following the conclusion of a sanction procedure against Telefónica, Vodafone and Orange Espagne, the Spanish Market and Competition Commission (CNMC) ordered the three operators to pay a fine of 120 million euros, including 30 million euros for Orange Espagne, for abuse of their dominant position in the call origination and termination market between 2000 and 2009 by setting abnormally high rates for text messaging. On May 24, 2013 Orange obtained a stay of this decision. On September 1, 2017 the Madrid Court of Appeal voided the fines imposed on the operators. The Spanish Competition Commission (CNMC) filed an action before the Spanish Supreme Court.
■ On March 11, 2014, at the conclusion of the judicial investigation of the complaint brought by British Telecom against the practices of Orange, Telefónica and Vodafone in the wholesale markets of the Spanish mobile phone segment, the CNMC considered that the MVNOs were able to replicate the retail offers of these operators and rejected the complaint. British Telecom lodged an appeal against the decision.
Poland
■ On December 17, 2015, the General Court of the European Union upheld in its entirety the decision of the European Commission of June 22, 2011 that imposed a fine of 128 million euros on Orange Polska for abusing its dominant position in the wholesale market for broadband Internet access in Poland by employing practices intended to prevent effective access to the market by alternative operators. Orange Polska has filed an appeal with the Court of Justice of the European Union, whose ruling may be issued in 2018.
■ In 2011, the Polish Competition Authority (UOKiK) sanctioned the four major Polish mobile operators, including Orange Polska, for collusion to delay the development of new services in the mobile television market. This sanction was nullified by the Court for the protection of competition and consumers. In 2017, the Court of Appeal dismissed the appeal of the UOKiK, who has appealed to the Supreme Court. On November 26, 2016, the company Magna Polonia brought suit jointly and severally against the operators in the Warsaw Commercial Court and claimed 618 million zlotys (148 million euros) for the damages it allegedly sustained due to these practices.
■ In 2013, the UOKiK opened an investigation on the country’s three main mobile operators, including Orange Polska, for abuse of a dominant position in relation with the retail rates imposed by these three operators on the calls made to the network of P4. On January 2, 2018, UOKIK suspended the proceeding against the three operators as there were no longer anti-competitive grounds. In addition, in 2015 P4 issued two claims for damages for a total amount of 574 million zlotys (137 million euros) against the three operators jointly, with the aim of indemnifying the loss allegedly suffered in relation to the contested pricing practices.
Romania
■ On February 15, 2011, the Romanian Competition Council imposed a fine of 35 million euros on Orange Romania for abuse of a dominant position in refusing to conclude an interconnection agreement with Netmaster. In compliance with local rules, 30% of the amount of the fine was deposited into an escrow account. On June 11, 2013, the Bucharest Court of Appeal upheld Orange Romania’s claims and canceled the fine; however, on June 3, 2014, the Romanian High Court of Justice reversed the Court of Appeal’s decision for not having conducted a proper analysis of the facts characterizing an abuse of a dominant position. The case was referred to the Court of Appeal of Bucharest, which ruled that the arguments of Orange Romania were not valid and dismissed the case. Orange Romania has appealed to the Supreme Court. The decision of the High Court of Justice is expected in 2018.
■ On March 29, 2016, investigators from the Romanian Competition Council made an investigation at the headquarters of Orange Romania, which they suspected of discriminatory practices in the mobile payment and advertising markets. At this stage, Orange is not in a position to assess the risks relating to this investigation.
16.3 Litigation in the Middle East and Africa
■ In September 2008 and December 2009, the Egyptian Telecoms Regulatory Authority (NTRA), following a complaint filed by Telecom Egypt (TE), issued two decrees imposing interconnection rates different from those set in the bilateral agreements between TE and Orange Egypt. In June 2010, the administrative courts granted Orange Egypt a stay of execution of these decrees until the issuance of a decision on the merits of the case. However, on June 21, 2016, the Administrative Court of Cairo ruled that the decrees from NTRA were valid. In August 2016, Orange Egypt filed an appeal with the Administrative Court of the Egyptian State Council. This appeal is not suspensive. The hearing date is March 5, 2018.
16.4 Litigation related to banking activities
■ Orange Bank is the object of two historic lawsuits whereby the plaintiffs claim in total about 480 million euros in financial damages that they allege to have suffered. As Orange Bank believes these claims to be without merit and is contesting them strongly, the Group has recognized no financial liability with the exception of a provision covering Orange bank legal expenses for defense.
16.5 Other Group litigation
Other than proceedings that may be initiated in respect of tax audits (see Note 9.2), there are no other administrative, legal or arbitration proceedings, including any proceedings that are pending, suspended or threatened, of which Orange is aware of, which may have or have had in the last 12 months a material impact on the Company’s and/or Group’s financial position or profitability.</t>
  </si>
  <si>
    <t>Subsequent events</t>
  </si>
  <si>
    <t>Disclosure of non-adjusting events after reporting period [abstract]</t>
  </si>
  <si>
    <t>NOTE 17 Subsequent events
Bond issue
On January 9, 2018, Orange issued a 1 billion euro bond maturing in January 2030 and carrying interest of 1.375%.
Investment commitments made to the French Government by the Group
On January 14, 2018, the Orange group and other French telecom operators reached an agreement with the French government for the access of French people to high-speed broadband across the country. These items are described in Note 14.1.
Competitive litigation (mobile services) in France
On February 6, 2018, in the litigation with Digicel, Orange obtained from the Court of Appeal of Paris the escrow of approximately 346 million euros related to a December 2017 verdict which Orange has appealed. The litigation is described in Note 16.1.</t>
  </si>
  <si>
    <t>Main consolidated entities</t>
  </si>
  <si>
    <t>Disclosure of subsidiaries [abstract]</t>
  </si>
  <si>
    <t>NOTE 18 Main consolidated entities
At December 31, 2017, the scope of consolidation consisted of 372 entities.
The main changes in the scope of consolidation in 2017 are set out in Note 3.
As regards subsidiaries with minority interests:
■ Orange Polska’s financial data are presented in Note 1; and since Orange Polska is a publicly traded company, its financial statements are reported to the Warsaw Stock Exchange;
■ financial statements for the Sonatel Group, Jordan Telecom Group, Orange Belgium and Orange Egypt for Telecommunications are respectively published with the Regional Stock Exchange (BRVM), Amman Stock Exchange, Brussels Stock Exchange and Cairo Stock Exchange, those companies being quoted;
■ the others subsidiaries are not significant compared to Orange’s financial data. Consequently, financial information is not presented for these subsidiaries in the notes to Orange’s consolidated financial statements.
Pursuant to ANC Regulation No. 2016-09 of December 2, 2016 the complete list of the companies included in the scope of consolidation, the companies left out of the scope of consolidation and the non-consolidated equity investments, is available on the Group’s website ( www.orange.com section Investors/Regulated information).
The list of the principal operating entities shown below was primarily determined based on their contributions to the following financial indicators: revenue and reported EBITDA.
Company
Country
Orange SA
Parent company
France
Main consolidated entities
France
% Interest
Country
Orange SA - Business Unit France
France
Orange Caraïbe
France
Générale de Téléphone
France
Spain
% Interest
Country
Orange Espagne and its subsidiaries
Spain
Poland
% Interest
Country
Orange Polska and its subsidiaries
Poland
Belgium and Luxembourg
% Interest
Country
Orange Belgium
Belgium
Orange Communications Luxembourg
Luxembourg
Central European countries
% Interest
Country
Orange Moldova
Moldova
Orange Romania
Romania
Orange Slovensko
Slovakia
Africa &amp; Middle-East
% Interest
Country
Airtel Burkina Faso
Burkina Faso
Jordan Telecom et ses filiales
Jordan
Médi Telecom
Morocco
Orange Bissau (1)
Guinea-Bissau
Orange Cameroon
Cameroon
Orange Côte d'Ivoire
Côte d’Ivoire
Orange Egypt for Telecommunications and its subsidiaries
Egypt
Orange Guinée (1)
Guinea
Orange Mali (1)
Mali
Orange RDC
Democratic Republic of the Congo
Sonatel (1)
Senegal
Sonatel Mobiles (1)
Senegal
Enterprise
% Interest
Country
Orange SA - Business Unit Entreprise
France
GlobeCast Holding and its subsidiaries
France
Network Related Services and its subsidiaries
France
Orange Business Services Participations and its subsidiaries
United Kingdom
International Carriers &amp; Shared Services
% Interest
Country
Orange SA - Business Unit OI&amp;SP
France
FT IMMO H and its subsidiaries
France
Orange Marine and its subsidiaries
France
Orange Studio and its subsidiaries
France
OCS
France
Orange Brand Services
United Kingdom
Orange Bank
% Interest
Country
Orange Bank
France
(1) Orange SA controls Sonatel and its subsidiaries, which are fully consolidated, under the terms of the shareholders' agreement as supplemented by the Strategic Committee Charter dated July 13, 2005. Orange SA owns and controls 100% of Orange MEA, which owns and controls 42.33% of Sonatel Group.</t>
  </si>
  <si>
    <t>Auditors' fees</t>
  </si>
  <si>
    <t>Auditor's remuneration [abstract]</t>
  </si>
  <si>
    <t>NOTE 19 Auditors’ fees
As required by Decree no. 2008-1487 of December 30, 2008, the following table shows the amount of fees of the auditors of the parent company and their partner firms in respect of the fully consolidated subsidiaries.
Audit and related services
Other services rendered by auditors' networks to fully-consolidated subsidiaries
Total
Statutory audit fees, certification, auditing of the accounts
Services required by the law
Sub-total
(in millions of euros)
o/w issuer
o/w issuer
EY
2017
%
95%
58%
0%
0%
95%
5%
100%
2016
%
93%
49%
1%
0%
94%
6%
100%
KPMG
2017
%
97%
58%
3%
2%
99%
1%
100%
2016
%
94%
55%
5%
2%
99%
1%
100%
The services provided in 2017 and 2016 by the statutory auditors were authorized pursuant to the following rules:
■ prior to the date that the European regulation on audit reform went into effect: rules adopted by the Audit Committee in 2003, updated in October 2013 and in force till October 2016;
■ since the European regulation on audit reform went into effect: rules adopted by the Audit Committee in 2003 and updated each year since October 2016.
Audit
Other services rendered by auditors' networks to fully-consolidated subsidiaries
Total
Statutory audit fees, certification, auditing of the accounts
Ancillary assignments and services directly linked to the statutory auditors' mission
Sub-total
(in millions of euros)
o/w issuer
o/w issuer
EY
2015
%
91%
48%
5%
1%
95%
5%
100%
KPMG
2015
%
96%
59%
5%
2%
100%
0%
100%
The services provided by the statutory auditors in 2015 were approved, in accordance with approval rules adopted by the Audit Committee in 2003 and updated in October 2013.
During the years 2017, 2016 and 2015, no tax services were rendered to the Group by the networks of the statutory auditors of the parent company.</t>
  </si>
  <si>
    <t>Description of business and basis of preparation of the consolidated financial statements (Policies)</t>
  </si>
  <si>
    <t>Segment information (1.7)</t>
  </si>
  <si>
    <t>Segment information
Decisions on the allocation of resources and the performance assessment of Orange component parts (hereinafter referred to as “the Group”) are made by the Chairman and Chief Executive Officer (main operational decision-maker) at operating segment level, mainly consisting of the geographical locations. Thus, the operating segments are:
■ France (excluding Enterprise);
■ Spain, Poland, Belgium, Luxembourg, and each Central European country (with a subtotal combining the countries in that zone);
■ the sub-group Sonatel (combining the Sonatel entities in Senegal, Orange Mali, Orange Bissau, Orange in Guinea and Orange in Sierra Leone), the sub-group Côte d’Ivoire (combining the entities Orange Côte d’Ivoire, Orange in Burkina Faso and Orange in Liberia) and each of the other countries in Africa and the Middle East (with a sub-total combining the countries in that zone);
■ Enterprise;
■ activities of International Carriers and Shared Services (IC&amp;SS), which comprise certain resources, mainly in the areas of networks and information systems, research and development and other shared competencies, as well as the Orange brand;
■ Orange Bank.
The use of shared resources, mainly provided by IC&amp;SS, is taken into account in segment results based either on the terms of contractual agreements between legal entities, or external benchmarks, or by allocating costs among all the segments. The supply of shared resources is included in other revenues of the service provider, and the use of the resources is included in expenses taken into account for the calculation of the service user’s EBITDA. The cost of shared resources may be affected by changes in contractual relationships or organization and may therefore impact the segment results disclosed from one year to another.
Adjusted EBITDA and reported EBITDA are operating performance indicators used by the Group:
■ to manage and assess its operating and segment results; and
■ to implement its investment and resource allocation strategy.
The Group’s management believes that the presentation of these indicators is pertinent as it provides readers with the same management indicators as those used internally.
Reported EBITDA corresponds to operating income before depreciation and amortization, effects associated with takeovers the reversal of translation reserves of liquidated entities, impairment of goodwill and fixed assets and share of profits (losses) of associates and joint ventures.
Adjusted EBITDA corresponds to reported EBITDA, adjusted for significant litigation, specific labor expenses, review of the investments and business portfolio, restructuring and integration costs and, where appropriate, other specific elements.
This measurement indicator allows for the effects of certain specific factors to be isolated from reported EBITDA, irrespective of their recurrence and the type of income or expense, when they are linked to:
■ significant litigation:
Associated procedures are based on third-party decisions (regulatory authority, court, etc.) and occurring over a different period to the activities at the source of the litigation. By their very nature, costs are difficult to predict in terms of their source, amount and period.
■ specific labor expenses:
Independently of the departure plans included under restructuring costs, certain changes in the working hours of employees may have a negative impact on the period during which they are agreed and implemented. This primarily relates to the various “part-time for seniors plans” (TPS) in France.
■ review of the investments and business portfolio:
The Group regularly reviews its investments and business portfolio: as part of this review, decisions to dispose of assets are implemented, which by their very nature have an impact on the period during which the disposal takes place. The corresponding gains (losses) on disposal affect either reported EBITDA or the net income from discontinued operations.
■ restructuring and integration costs:
The adjustment of Group activities in line with changes in the business environment may also incur other types of transformation costs. These actions may have a negative effect on the period during which they are announced or implemented; for instance but not limited to, some of the transformation plans approved by the internal governance bodies.
■ where applicable, other specific elements that are systematically specified in relation to income and/or expenses.
Adjusted EBITDA and reported EBITDA are not financial aggregates as defined by IFRS and are not comparable to similarly titled indicators used by other groups. They are provided as additional information only and should not be considered as a substitute for operating income or cash flow provided by operating activities.
CAPEX relate to the acquisition of tangible and intangible assets excluding telecommunication licenses and investments financed through finance leases and are used internally as an indicator to allocate resources. CAPEX are not a financial aggregate defined by IFRS and may not be comparable to similarly-titled indicators used by other companies.
Inter-segment assets and liabilities are reported in each operating segment.
Non-allocated assets and liabilities for the telecommunications business, mainly include external financial debt, external cash and cash equivalents, current and deferred tax assets and liabilities, as well as equity. Financial debt and investments between these segments are presented as non-allocated elements.
For Orange Bank, the line “Other” includes the assets and liabilities listed above, as well as the loans and receivables and debts related to the Bank’s activity.
The other accounting policies are presented within each note to which they refer.</t>
  </si>
  <si>
    <t>Basis of preparation of the 2017 consolidated financial statements (2.2)</t>
  </si>
  <si>
    <t>Basis of preparation of the 2017 consolidated financial statements
The consolidated financial statements were approved by the Board of Directors’ Meeting on February 20, 2018 and will be submitted for approval at the Shareholders’ Meeting on May 4, 2018.
In accordance with European regulation n° 1606/2002 dated July 19, 2002, the 2017 consolidated financial statements have been prepared in accordance with the International Financial Reporting Standards (IFRSs) as endorsed by the European Union (available on the website http://ec.europa.eu/internal_market/accounting/ias/index_en.htm). Comparative figures are presented for 2016 and 2015 using the same basis of preparation.
For the reported periods, the accounting standards and interpretations endorsed by the European Union are similar to the compulsory standards and interpretations published by the International Accounting Standards Board (IASB) with the exception of the carve-out of IAS 39 together with the standards and interpretations currently being endorsed, that have no effect on the Group accounts. Consequently, the Group financial statements are prepared in accordance with the IFRS standards and interpretations, as published by the IASB.
The principles applied to prepare financial data relating to the 2017 financial year are based on:
■ all the standards and interpretations endorsed by the European Union compulsory as of December 31, 2017,
■ the recognition and measurement alternatives allowed by the IFRSs:
Standard
Alternative used
IAS 1
Accretion expense on operating liabilities (employee benefits, environmental liabilities)
Classification as financial expenses
IAS 2
Inventories
Measurement of inventories determined by the weighted average unit cost method
IAS 7
Interest paid and received dividends
Classification as net operating cash flows/
IAS 16
Property, Plant and Equipment
Measurement at amortized historical cost
IAS 38
Intangible Assets
Measurement at amortized historical cost
IFRS 3R
Non-controlling interests
At the acquisition date, measurement either at fair value or at the portion of the net identifiable asset of the acquired entity
■ accounting positions adopted by the Group in accordance with paragraphs 10 to 12 of IAS 8:
Topic
Note
Presentation of consolidated financial statements
Financial statements and segment information
Operating taxes and levies
9.1
Income taxes
9.2
Non-controlling interests
■ Change in ownership interest in a subsidiary
■ Commitments to purchase non-controlling interests
3 &amp; 13.6
In the absence of any accounting standard or interpretation, management uses its judgment to define and apply an accounting policy that will result in relevant and reliable information, such that the financial statements:
■ fairly present the Group’s financial position, financial performance and cash flows;
■ reflect the economic substance of transactions;
■ are neutral;
■ are prepared on a prudent basis; and
■ are complete in all material respects.</t>
  </si>
  <si>
    <t>Use of estimates and judgment (2.4)</t>
  </si>
  <si>
    <t>Use of estimates and judgment
In addition to the alternatives or accounting positions abovementioned, Management exercises judgment in order to define the accounting policies for certain transactions:
Topic
Nature of accounting judgment
Note 3
Control
Requiring judgment in certain circumstances with respect to the control and continuous control assessment which can affect the perimeter of consolidation, as for instance when a shareholders’ agreement is revised or terminated, or when protective rights turn into substantive rights
Note 4
Revenue
Identifying separable components of a bundled offer
Requiring judgment with respect to complex arrangements: single or separate transactions, assessment of the parameters when arrangements affect several reporting periods
Notes 5, 9 and 16
Purchases and other expenses
Litigations and tax: measurement of technical merits of the interpretations and legislative positions and qualification of the facts and circumstances
Onerous supplier contracts: trigger event, nature of unavoidable costs
Notes 5 and 11
Purchases and other expenses, financial assets and liabilities, net finance costs
Reverse factoring; distinguishing operating debt and financial debt
Note 8
Property, plant and equipment, intangible assets other than goodwill
Qualifying network, sites or equipment sharing among operators as joint operations
TowerCos arrangements: electing the unit of account (tower or used space) and analyzing the arrangements in order to determine whether they contain a lease
Notes 11 and 13
Financial assets and liabilities, net finance costs
Equity
Distinguishing equity and debt: assessing specific contractual clauses
Notes 12 and 15
Fair value of financial assets and liabilities
Models, selection of parameters, fair value hierarchy, non-performance risk assessment, unit of account relating to investments accounted for under the equity method
In preparing the Group’s consolidated financial statements, Orange’s management makes estimates, insofar as many elements included in the financial statements cannot be measured precisely. The management revises these estimates if the underlying circumstances evolve or in light of new information or more experience. Consequently, the estimates made at December 31, 2017 may be changed subsequently.
Topic
Key sources of estimates on future income and/or cash flows
Notes 5, 9 and 15
Risk of resources outflow linked to claims and litigation and to tax legislation
Onerous contracts
Underlying assumptions of the assessment of legal and tax positions
Identifying and releasing of uncertain legal and tax positions
Underlying assumptions of the assessment
Notes 7.3, 7.4, 8.2, 8.3, 8.4 and 10
Measurement of the recoverable values for the impairment tests (goodwill, tangible and intangible assets, investments accounted for under the equity method)
Sensitivity to discount rates, perpetual growth rate and business plans’ assumptions which affect the expected cash flows (revenue, EBITDA and capex)
Assessing the competitive, economic and financial environment of the countries where the Group operates
Note 9
Measurement of the recoverable value of deferred tax assets
Assessment of the deferred tax assets’ recovery timeline when a tax entity reverts to profitability or when the tax legislation limits the use of tax loss carryforward
Note 8
Property, plant and equipment, intangible assets other than goodwill
Assessing assets’ useful life according to the change in the technological, regulatory or economic environment (notably the migration from the copper local loop into fiber and other greater bandwidth technologies, radio technology migration)
Provision for dismantling and restoring sites: dismantling timeframe, discount rate, expected cost
Note 6.2
Employee benefits
Sensitivity to discount rates
Sensitivity to participation rate of senior staff to the specific plans
Date of signature and scope of social arrangements
Note 11
Financial assets and liabilities and net finance costs
Sensitivity to BT’s share price evolution and GBP/EUR parity
Furthermore, aside from the elements linked to the level of activity, income and future cash flows are sensitive to changes in financial market risks, notably interest rate and foreign exchange risks (see Section 2.4 "Risk factors" of the Registration Document).</t>
  </si>
  <si>
    <t>Changes in scope of consolidation (3.2)</t>
  </si>
  <si>
    <t>Change of consolidation scope
Entities are fully consolidated if the Group has the following:
■ power over the investee; and
■ exposure, or rights, to variable returns from its involvement with the investee; and
■ the ability to use its power over the investee to affect the amount of the investor’s returns.
When assessing control, IFRS 10 requires judgment and continuous assessment.
Clarifications of when the ownership interest does not imply a de facto presumption are provided in Note 18 (which lists the main consolidated entities).
Joint ventures and companies over which the Group exercises significant influence (generally corresponding to an ownership interest of 20% to 50%) are accounted for using the equity method.
When assessing the level of control or significant influence exercised over a subsidiary or associate, the existence and effect of any exercisable or convertible potential voting rights at the closing date is taken into account.
Material intragroup transactions and balances are eliminated.</t>
  </si>
  <si>
    <t>Takeovers (business combinations) (3.2)</t>
  </si>
  <si>
    <t>Takeovers (business combinations)
Business combinations are accounted for using the acquisition method:
■ the acquisition cost is measured at the fair value of the consideration transferred, including all contingent consideration, at the acquisition date. Subsequent changes in the fair value of contingent consideration are accounted for either through profit or loss or through other comprehensive income, in accordance with the applicable standards;
■ goodwill is the difference between the consideration transferred and the fair value of the identifiable assets and liabilities assumed at the acquisition date, and is recognized as an asset in the statement of financial position. Considering the Group’s activity, the fair values of the identifiable assets relate mainly to licenses, to customer bases and to brands (which cannot be recognized as assets when internally developed), generating induced deferred taxes. The fair value of these assets, which cannot be observed, is established using commonly adopted methods, such as those based on revenues or costs (e.g.: the " Greenfield " method for the valuation of licenses, the " relief from royalty " method for the valuation of brands and the " excess earnings " method for customer bases).
For each business combination with an ownership interest below 100%, non-controlling interest is measured:
■ either at its fair value: in which case, goodwill is recognized for the portion relating to non-controlling interests;
■ or proportionate to its share of the acquiree's identifiable net assets: in which case, goodwill is only recognized for the share acquired.
Acquisition-related costs are directly recognized in operating income in the period in which they are incurred.
When a business combination is achieved in stages, the previously held equity interest is re-measured at fair value at the acquisition date through operating income. The related other comprehensive income, if any, is fully reclassified to profit or loss.</t>
  </si>
  <si>
    <t>Internal transfer of consolidated shares (3.2)</t>
  </si>
  <si>
    <t>Internal transfer of consolidated shares
IFRS do not address the accounting treatment for the transfer of consolidated shares within the Group resulting in changes in ownership interest. The Group applies the following accounting policy:
■ the transferred shares are carried at historical cost and the gain or loss on the transfer is fully eliminated in the acquirer’s accounts;
■ the non-controlling interests are adjusted to reflect the change in their share in the equity against Group retained earnings, with no impact on profit and loss and equity.</t>
  </si>
  <si>
    <t>Assets held for sale (3.2)</t>
  </si>
  <si>
    <t>Assets held for sale
The Group qualifies an asset or group of assets as “held for sale” when:
■ the management is committed to a plan to sell;
■ the asset is available for immediate sale in its current state (subject to any conditions precedent that are usual in such disposals); and
■ the sale is highly probable, within 12 months.
Thus, when the Group is committed to a plan to sell involving the loss of control or significant influence over one of its assets, it classifies all assets and liabilities of the entities concerned under a separate line in the statement of financial position: "Assets/Liabilities held for sale", at a value equal to the lower of the net carrying value and the fair value net of disposal costs.
In addition, when the asset or group of assets held for sale represents a major line of business, its contribution to the income statement is presented separately (below “consolidated net income of continuing operations”); its cash flow contribution is presented in the statement of cash flows.</t>
  </si>
  <si>
    <t>Revenues from the Group’s activities are recognized and presented as follows.
Separable components of bundled offers and related offers: many service offers available on the Group's main markets are comprised of two components: an equipment component (e.g. a mobile handset) and a service component (e.g. a talk plan).
Hence, for bundled offers including a handset sold at a discounted price and a telecommunication service, revenues recognized for the handset sale are limited to the amount of the arrangement that is not contingent upon the rendering of telecommunication services, i.e. the amount paid by the customer for the terminal: this amount is usually the amount paid at the delivery, or the discounted amounts paid over a 12 or 24-month period with respect to the offers paid by installments.
For offers that cannot be separated into identifiable components, revenues are recognized in full over the life of the contract. The main case for which this method is used is connection to the service: this is not a separately identifiable transaction from subscription and communications, and first connection fees are therefore recognized over the average expected life of the contractual relationship.
Where separable, revenues from equipment sales are recognized when the significant risks and rewards of ownership are transferred to the buyer. The provision of an Internet box does not constitute either a separable component of the Internet access service offer nor a rental because Orange maintains control of the box and its usage.
When equipment – associated with the subscription of telecommunication services – is sold by a third-party retailer who purchases it from the Group and receives compensation for signing up the customer, the related revenues are:
■ recognized when the equipment is sold to the end-customer;
■ assessed by the Group taking into account the best estimate of the retail price to the end-customer and any subsidies granted to the retailer at the time of the sale and passed on to the end-customer in the form of a rebate on the equipment.
Equipment for which a right of use is granted is analyzed in accordance with IFRIC 4 “Determining Whether an Arrangement Contains a Lease” in order to determine whether IAS 17 “Leases” is applicable. Equipment lease revenues are recognized on a straight-line basis over the life of the lease agreement, except in the case of finance leases, which are accounted for as sales on credit.
Services: with regards to the mass market and the corporate market, revenues from telephone subscriptions and Internet access are recognized on a straight-line basis over the subscription period and revenues from charges for incoming and outgoing telephone communications, international roaming and data exchange invoiced to customers are recognized when the service is rendered. The Group offers customized solutions to its Enterprise customers: management of the telecommunication network, access, voice and data transmission and migration. The contingent commercial discounts granted under these arrangements are recorded as a deduction from revenues based on the specific terms of each arrangement. Migration costs incurred by the Group under these arrangements are expensed when incurred except when the arrangements include an early termination penalty clause.
With regards to the operators, wholesale connection subscriptions are recognized on a prorata basis as this represents the best estimate of the consumption of the service, while wholesale voice or data transfers (termination on the Orange network, international traffic) are recognized when the service is rendered. Between the major transit carriers (“International Carriers”), transfers of minutes are invoiced and recorded gross (and often settled on a net basis) and transfers of data are not charged (“free peering”). Over-The-Top service providers (OTT) (like Google, Apple, Microsoft, etc.) are not charged for the data they send (“free peering” and “net neutrality”) and hence no revenues are recognized.
Revenues from the sale of transmission capacity on terrestrial and submarine cables, as well as from offers providing access to the local loop, are recognized on a straight-line basis over the life of the contract.
The gross or net accounting for revenue sharing arrangements and supply of content depends on the analysis of the facts and circumstances surrounding each transaction. Thus, revenues are recognized on a net basis when the provider is responsible for supplying the content provided to the end-customer and for setting the price. This principle is notably applied for revenues and cost-sharing arrangements (special rate numbers, etc.), as well as for revenues from the sale or supply of content (audio, video, games, etc.) through the Group's various communication systems (mobile, PC, TV, fixed-line telephony, etc.).
The Group’s commercial arrangements incorporate service level commitments (delivery time, service reinstatement time). These service level agreements cover commitments provided by the Group under the order, delivery, and after sales services process. If the Group fails to comply with one of these commitments, then it pays compensation to the end-customer, which is usually a tariff reduction deducted from revenues. Such penalties are recorded when it is likely that they will be paid.
Revenues are stated net of discounts. With respect to certain commercial offers where customers sign up for a fixed period, the Group offers a free service or temporary price reduction. When these free services are conditional upon a commitment for a certain period of time, the total revenues generated under the contract may be spread over the total period of the contractual agreement.
Loyalty points awarded to customers are considered as a separable component to be delivered in the transaction that triggered the acquisition of these points. Part of the invoiced revenues are allocated to these points based on their fair value taking into account an estimated utilization rate, and deferred until the date on which the points are definitively converted into benefits. Fair value is defined as the excess in value of the benefit granted to the loyal customer over the sales incentive that would be granted to any new customer. This principle is applied for both types of loyalty programs that exist within the Group, those with and those without a contractual renewal obligation.
The public-private service concession agreements are accounted for in accordance with IFRIC 12 “Service Concession Arrangements”. Revenues are recognized under the percentage of completion method in accordance with IAS 11 during the construction period, and in accordance with IAS 18 during the operating and maintenance period.
The Group has a right to receive a consideration from either the public entity or the users of the public service in exchange for its operator’s activities. This right is accounted for as:
■ an intangible asset, if the Group has a right to charge users of the public service. This asset is measured at the infrastructure fair value and depreciated over the agreement period;
■ a financial receivable, if the Group has an unconditional right to receive payments from the public entity. This asset is measured at the infrastructure fair value and accounted for at amortized cost.</t>
  </si>
  <si>
    <t>Trade receivables (4.3)</t>
  </si>
  <si>
    <t>The trade receivables are mainly short-term with no stated interest rate and are measured at original invoice amount. Those receivables which include deferred payment terms over 12 or 24 months for the benefit of customers are discounted and classified as current items. Receivables from financial lease offers on firms’ equipment are recognized as current operating receivables because they are acquired in the normal course of business.
Impairment of trade receivables is based on two methods:
■ a collective statistical method: this is based on historical losses and leads to a separate impairment rate for each aging balance category. This analysis is performed over a homogenous group of receivables with similar credit characteristics because they belong to a customer category (mass-market, small offices and home offices);
■ a stand-alone method: the assessment of impairment probability and its amount are based on a set of relevant qualitative factors (ageing of late payment, other balances with the counterpart, rating from independent agencies, geographical area). This method is used for carriers and operators (national and international), local, regional and national authorities and for large accounts of Enterprise Communication Services.
Impairment losses identified for a group of receivables represent the step preceding impairment identification for individual receivables. When information is available (clients in bankruptcy or subject to equivalent judicial proceedings), these receivables are then excluded from the statistical impairment database and individually impaired.
The trade receivables may be part of securitization programs. When they are sold to consolidated special purpose entities, they are still recognized in the statement of financial position. Other sales to financial institutions may lead to receivables de-recognition.</t>
  </si>
  <si>
    <t>Other assets (4.5)</t>
  </si>
  <si>
    <t>Other assets relating to “Submarine cable consortiums ” are receivables from submarine cable consortium members when Orange is in charge of centralizing the payments to the equipment suppliers that build and manage these cables. These receivables are offset by the liabilities of the same amount (see Note 5.7).
Orange Money is a money transfer, payment and financial services solution provided via an electronic money (“e-money”) account linked to an Orange mobile number.
Since 2016, the Orange group has become an Electronic Money Issuer (“EMI”) in some of the countries in which it operates, via dedicated, approved, internal subsidiaries. Regulations state that EMIs, as last-resort guarantors for the reimbursement of e-money holders, are obliged to restrict the funds collected in exchange for the issue of e-money (obligation to protect holders). The e-money distribution model relies on Orange’s subsidiaries and third-party distributors. EMIs issue e-money (or units of value “UV”) at the request of these distributors in exchange for funds collected therefrom. The distributors then transfer the e-money to end holders.
Within the Orange group, this restriction includes the protection of third-party holders (distributors and customers).
These transactions have no impact on the Group's net financial debt and are listed under the following headings:
■ assets restricted to an amount equal to the e-money in circulation outside of the Orange group (or UV in circulation);
■ UV in circulation under liabilities, representing the obligation to reimburse the third-party holders (customers and third-party distributors).
These two headings are presented under “other assets” and “other liabilities” and under operating activities as “change in working capital requirement”.</t>
  </si>
  <si>
    <t>External purchases (5.1)</t>
  </si>
  <si>
    <t>Firm purchase commitments are disclosed as unrecognized contractual commitments.
Subscriber acquisition and retention costs , other than loyalty programs costs, are recognized as an expense in the period in which they are incurred, that is to say on acquisition or renewal. In some cases, contractual clauses with distributors provide for incentives based on revenues generated and received: these incentives are recorded as expenses upon recognition of these revenues.
Advertising , promotion, sponsoring, communication and brand marketing costs are recorded as expenses during the period in which they are incurred.
Onerous contracts: during the course of a contract, when the circumstances that prevailed at inception change, some commitments towards suppliers may become onerous, i.e. the unavoidable costs of meeting the contractual obligations exceed the economic benefits expected to be received under it: this may be the case with leases that include surplus space following the release of space due to technological or staffing changes. The onerous criteria are accounted for when the entity implements a detailed plan to reduce its commitments.</t>
  </si>
  <si>
    <t>Litigation
In the ordinary course of business, the Group is involved in a number of legal and arbitration proceedings and administrative actions described in Note 16.
The costs which may result from these proceedings are accrued at the reporting date when the Group has a present obligation towards a third party resulting from a past event and it is probable that an outflow of resources embodying economic benefits will be required to settle the obligation and the amount of that liability can be quantified or estimated within a reasonable range. The amount of provision recorded is based on a case-by-case assessment of the risk level, and events arising during the course of legal proceedings may require a reassessment of this risk. Where appropriate, litigation cases may be analyzed as contingent liabilities, which correspond to:
■ probable obligations arising from past events that are not recognized because their existence will be confirmed only by the occurrence or non-occurrence of one or more uncertain future events not wholly within the Company’s control; or
■ present obligations arising from past events that are not recognized because it is not probable that an outflow of resources embodying economic benefits will be required to settle the obligation or because the amount of the obligation cannot be measured with sufficient reliability.</t>
  </si>
  <si>
    <t>Restructuring and integration costs (5.3)</t>
  </si>
  <si>
    <t>The adjustment of Group activities in line with changes in the business environment may also incur other types of transformation costs. These actions may have a negative effect on the period during which they are announced or implemented; for instance but not limited to, some of the transformation plans approved by internal governance bodies and integration expenses of activities within 12 months of their acquisition.
Provisions are recognized only when the restructuring has been announced and the Group has drawn up or started to implement a detailed formal plan prior to the end of the reporting period.
The types of costs approved by the Group as restructuring costs primarily consist of:
■ employee departure plans;
■ indemnities paid to suppliers to terminate a contract (distribution networks, content operations, etc.);
■ cost of vacant buildings;
■ transformation plans for communication network infrastructures.
Integration costs are a specific type of restructuring costs. These costs are incurred at the time of acquisition of legal entities (costs linked to the acquisition of the entity, consultancy fees, training costs for new staff, migration costs associated with customer offers, labor expenses associated with the transition). They are incurred over a maximum period of 12 months following the acquisition date.</t>
  </si>
  <si>
    <t>Broadcasting rights and equipment inventories (5.4)</t>
  </si>
  <si>
    <t>Network maintenance equipment and equipment intended for sale to customers are measured at the lower of cost or likely realizable value. For equipment intended for sale to customers, this takes into account expected revenues from the sale of subscriptions comprising an equipment sale. The cost corresponds to the purchase or production cost determined by the weighted average cost method.
Handset inventories include inventories treated as consignment with distributors when these are qualified, for accounting purposes, as agents in the sales of handsets bought from the Group (55 million euros in 2017, 48 million euros in 2016 and 70 million euros in 2015).
Film or sports broadcasting rights are recognized in the statement of financial position when they are available for exhibition and expensed when broadcast.</t>
  </si>
  <si>
    <t>Trade payables (5.6)</t>
  </si>
  <si>
    <t>Trade payables resulting from trade transactions and settled in the normal operating cycle are classified as current items. They include those that have been financed by the supplier (with or without notification of transfer to financial institutions) under direct or reverse factoring, and those for which the supplier proposed an extended payment period to Orange and for which Orange confirmed the payment arrangement under the agreed terms. Orange considers these financial liabilities to carry the characteristics of trade payables, in particular due to the ongoing trade relationship, the payment schedules ultimately consistent with the operational cycle of a telecommunications operator in particular for the purchase of primary infrastructures, the supplier’s autonomy in the anticipated relationship and a financial cost borne by Orange that corresponds to the compensation of the supplier for the extended payment schedule agreed.
For payables without specified interest rates, they are measured at nominal value if the interest component is negligible. For interest bearing payables, the measurement is at amortized cost.</t>
  </si>
  <si>
    <t>Employee benefits (6.2)</t>
  </si>
  <si>
    <t>Post -employment benefits are granted through:
■ defined contribution plans: the contributions, paid to independent institutions which are in charge of the administrative and financial management thereof, are recognized in the fiscal year during which the services are rendered;
■ defined-benefit plans: the sum of future obligations under these plans are based on actuarial assumptions using the projected unit credit method:
■ their calculation is based on demographic (employee turnover, mortality, etc.) and financial assumptions (salary increases, rate of inflation, etc.) defined at the level of each entity concerned;
■ the discount rate is defined by country or geographical area and by reference to market yields on high quality corporate bonds (or government bonds where no active market exists). Its computation is based on external indices commonly used as reference for the eurozone;
■ actuarial gains and losses on post-employment benefits are fully recorded in other comprehensive income;
■ the Group’s defined benefit plans are generally not financed. In the rare cases where they are, hedging plan assets are set up by employer and employee contributions which are managed by separate legal entities whose investments are subject to fluctuations in the financial markets. These entities are generally administrated by joint committees comprising representatives of the Group and of the beneficiaries. Each committee adopts its own investment strategy which is designed to strike the optimum strategies to match assets and liabilities, based on specific studies performed by external experts. It is generally carried out by fund managers selected by the committees and depends on the market opportunities. Assets are measured at fair value, determined by reference to quoted prices, since they are mostly invested in listed securities (primarily shares and bonds) and the use of other asset categories is limited.
Other long - term benefits may be granted such as seniority awards, long-term compensated absences and French part-time for seniors plan (TPS) agreements. The calculation of the related commitments is based on actuarial assumptions (including demographic, financial and discounting assumptions) similar to those relating to post-employment benefits. The relevant actuarial gains and losses are recognized in profit or loss when they arise.
Termination benefits are subject to provisions (up to the related obligation). For all commitments where termination of employment contracts would trigger payment of an indemnity, actuarial gains and losses are recognized in profit or loss for the period when modifications take place.</t>
  </si>
  <si>
    <t>Share-based payment (6.3)</t>
  </si>
  <si>
    <t>Employee share-based compensation : the fair value of stock options and bonus shares is determined by reference to the exercise price, the life of the option, the current price of the underlying shares at the grant date, the expected share price volatility, expected dividends, and the risk-free interest rate over the option’s life. Vesting conditions other than market conditions are not part of the fair value assessment, but are part of the grant assumptions (employee turnover, probability of achieving performance criteria).
The determined amount is recognized in labor expenses on a straight-line basis over the vesting period, with as counterparty:
■ employee benefit liabilities for cash-settled plans, re-measured against profit or loss at each year-end; and
■ equity for equity-settled plans.</t>
  </si>
  <si>
    <t>Goodwill recognized as an asset in the statement of financial position comprises the excess calculated:
■ either on the basis of the equity interest acquired (and for business combinations after January 1, 2010, no subsequent changes for any additional purchases of non-controlling interests); or
■ on a 100% basis, leading to the recognition of goodwill relating to the non-controlling interests (for Orange Egypt in particular).
Goodwill is not amortized. It is tested for impairment at least annually and more frequently when there is an indication that it may be impaired. Thus, the evolution of general economic and financial trends, the different levels of resilience of the telecommunication operators with respect to the decline of local economic environments, the changes in the market capitalization values of telecommunication companies, as well as actual economic performance compared to market expectations represent external indicators that are analyzed by the Group, together with internal performance indicators, in order to assess whether an impairment test should be performed more than once a year.
These tests are performed at the level of each Cash Generating Unit (CGU) (or group of CGUs). These generally correspond to operating segments or to each country in Africa and the Middle East. This is reviewed if the Group changes the level at which it monitors return on investment for goodwill testing purposes.
To determine whether an impairment loss should be recognized, the carrying value of the assets and liabilities of the CGUs or groups of CGUs is compared to recoverable amount, for which Orange uses mostly the value in use.
Value in use is the present value of the future expected cash flows. Cash flow projections are based on economic and regulatory assumptions, license renewal assumptions and forecast trading and investment activity drawn up by the Group’s management, as follows:
■ cash flow projections are based on three to five-year business plans and include a tax cash flow calculated as EBIT (operating income) multiplied by the statutory tax rate (excluding deferred tax and unrecognized tax loss carry forward impacts at the date of valuation); In the case of recent acquisitions, longer term business plans may be used;
■ post-tax cash flow projections beyond that timeframe may be extrapolated by applying a declining or flat growth rate for the next year, and then by a growth rate to perpetuity reflecting the expected long-term growth in the market;
■ post-tax cash flows are subject to a post-tax discount rate, using rates which incorporate a relevant premium reflecting a risk assessment for the implementation of certain business plans or country risks. The value in use derived from these calculations is identical to the one that would derive from discounting pre-tax cash flows at pre-tax discount rates.
The key operating assumptions used to determine the value in use are common across Group’s business segments. These assumptions include:
■ key revenue assumptions, which reflect market level, penetration rate of the offerings and market share, positioning of the competition’s offerings and their potential impact on market price levels and their transposition to the Group’s offerings bases, regulatory authority decisions on pricing of services to customers and on access and pricing of inter-operator services, technology migration of networks (e.g. extinction of copper local loops), decisions of competition authorities in terms of concentration or regulation of adjacent sectors such as cable;
■ key cost assumptions, on the level of marketing expenses required to renew product lines and keep up with competition, the ability to adjust costs to potential changes in revenues or the effects of natural attrition and committed employee departure plans;
■ key assumptions on the level of capital expenditure, which may be affected by the roll-out of new technologies, by decisions of regulatory authorities relating to licenses and spectrum allocation, deployment of fiber networks, mobile network coverage, sharing of network elements or obligations to open up networks to competitors.
Tested net carrying values include goodwill, land, and assets with finite useful life (property, plant and equipment, intangible assets and net working capital requirements including intragroup balances). The Orange brand, an asset with an indefinite useful life, is subject to a specific test, see Note 8.2.
If an entity partially owned by the Group includes goodwill attributable to non-controlling interests, the impairment loss is allocated between the shareholders of Orange SA and the non-controlling interests on the same basis as that on which profit or loss is allocated (i.e. ownership interest).
Impairment loss for goodwill is recorded definitively in operating income.</t>
  </si>
  <si>
    <t>Depreciation and amortization (8.1)</t>
  </si>
  <si>
    <t>Assets are depreciated to expense their cost (generally with no residual value deducted) on a basis that reflects the pattern in which their future economic benefits are expected to be consumed. The straight-line basis is usually applied. The useful lives are reviewed annually and are adjusted if current estimated useful lives differ from previous estimates. This may be the case for outlooks on the implementation of new technologies (for example, the replacement of copper local loop by fiber optic). These changes in accounting estimates are recognized prospectively.
Main assets
Depreciation period (average)
Brands acquired
Up to 15 years, except for the Orange brand with an indefinite useful life
Customer bases acquired
Expected life of the commercial relationship: 3 to 8 years
Mobile network licenses
Grant period from the date when the network is technically ready and the service can be marketed
Indefeasible Rights of cables
Shorter of the expected period of use and the contractual period, generally less than 20 years
Patents
20 years maximum
Software
5 years maximum
Development costs
3 to 5 years
Buildings
10 to 30 years
Transmission and other network equipment
5 to 10 years
Copper cables, fiber optics and civil works
10 to 30 years
Computer hardware
3 to 5 years</t>
  </si>
  <si>
    <t>Key assumptions and sensitivity of the recoverable amount of the Orange brand (8.2)</t>
  </si>
  <si>
    <t>Given the nature of its assets and businesses, most of the Group’s individual assets do not generate cash flow independent of the cash flows generated by Cash-Generating Units. The recoverable amount is therefore determined on the level of CGU (or CGU group) to which belong the assets, according to a method similar to the one for goodwill.
The Orange brand has an indefinite useful life and is not amortized but is tested for impairment at least annually. Its recoverable amount is assessed based on the expected contractual royalties (and included in the business plan) discounted in perpetuity, less the costs attributable to the brand’s owner.</t>
  </si>
  <si>
    <t>Other intangible assets (8.3)</t>
  </si>
  <si>
    <t>Intangible assets consist mainly of acquired brands, acquired customer bases, telecommunication licenses and software, as well as operating rights granted under certain concession agreement and rights of use of transmission cables.
Intangible assets are initially recognized at acquisition or production cost. The payments indexed to revenue, especially for some telecommunication licenses, are expensed in the relevant periods.
Indefeasible Rights of Use (IRUs) acquired by the Group correspond to the rights to use transmission cable or capacity (mainly submarine cables) granted for a fixed period. IRUs are recognized as assets when the Group has the right to use identified optical fibers or dedicated wavelength bandwidth, and the right duration represents a major part of the economic life of the underlying asset.
The operating rights granted under certain concession arrangements give right to charge users of the public service (see Note 4.1).</t>
  </si>
  <si>
    <t>Property, plant and equipment (8.4)</t>
  </si>
  <si>
    <t>Property, plant and equipment mainly comprise network facilities and equipment.
The gross value of property, plants and equipment is made up of their acquisition or production cost, which includes study and construction fees as well as enhancement costs that increase the capacity of equipment and facilities. Maintenance and repair costs are expensed as incurred, except where they serve to increase the asset’s productivity or prolong its useful life.
The cost of property, plant and equipment also includes the estimated cost of dismantling, removing and restoring the site occupied due to the obligation incurred by the Group.
The roll-out of assets by stage, especially for network assets, in the Group’s assessment, does not generally require a substantial period of preparation for the Group. As a consequence, the Group does not generally capitalize the interest expense incurred during the construction and acquisition phase for its property, plant and equipment and intangible assets.
The assets acquired in form of finance lease do not affect the cash flow on acquisition. However, the subsequent rental payments during the leasing period represent interest payments (cash flow on operating activities) and capital repayments (cash flow on financing activities).
The majority of the assets held under finance lease are network buildings. The land and buildings hosting radio sites may belong to the Group, or be held through a finance lease, or be available under an operating lease or be simply made available.
The lease agreements of office buildings and points of sale are generally qualified as operating leases and the future lease payments are disclosed as unrecognized contractual commitments in Note 14.
Simultaneously the equipment, very often generic, of which the risks and rewards of ownership have been transferred from the Group to third parties via a lease, is considered as sold.
In France, the regulatory framework governing the fiber optic network roll-out (Fiber To The Home – FTTH) organizes the access by commercial operators to the last mile of networks rolled-out by another operator on a co-funding basis (ab initio or a posteriori) or through a line access. The sharing of rights and obligations between the various operators co-financing the terminal section of networks is classified as a joint operation in accordance with IFRS 11 "Partnerships": Orange only recognizes as an asset its share of the network assets self-built or purchased to other co-financing operators.
The Group has entered into network sharing arrangements with other mobile operators on a reciprocal basis, which may cover passive infrastructure, active equipment or even spectrum. Accordingly, in Poland, the arrangements with Deutsche Telekom have been qualified as a joint operation: the access network infrastructures and related equipment are recognized as fixed assets for the Group’s share of assets installed by the Group or Deutsche Telekom in their own geographical area.
In some African countries, the Group has also entered into sharing arrangements with TowerCos (companies operating telecom towers). These TowerCos enable mobile operators, including Orange, to share sites, passive infrastructure and related services (by managing the mobile operators’ sites and/or acquiring or building sites). The unit of account and the specific features of each arrangement lead the Group to generally qualify these transactions as a service. The long-term commitments resulting from these arrangements are presented as unrecognized contractual commitments (see Note 14).</t>
  </si>
  <si>
    <t>Fixed asset payables (8.5)</t>
  </si>
  <si>
    <t>These payables are generated from trading activities. The payment terms can be over several years in the case of infrastructure roll-out and license acquisition. The payables due in more than 12 months are presented in non-current items. For payables without specified interest rates, they are measured at nominal value if the interest component is negligible. For interest bearing payables, the measurement is at amortized cost.
Trade payables also include those that the supplier may have sold with or without notifying financial institutions in a direct or reverse factoring arrangement (see Note 5.6).
Firm purchase commitments are disclosed as unrecognized contractual commitments net of any prepayment, which are recognized as prepayment on fixed assets.</t>
  </si>
  <si>
    <t>Current provisions for dismantling (8.6)</t>
  </si>
  <si>
    <t>The Group is required to dismantle technical equipment and restore technical sites.
The provision is based on dismantling costs (on a per-unit basis for telephone poles, terminals and telephone booths, and on a per-site basis for mobile antennas) incurred by the Group to meet its environmental commitments over the asset dismantling and site restoration planning. The provision is assessed on the basis of the identified costs for the current year, extrapolated for future years using the best estimate of the commitment settlement. This estimate is revised annually and adjusted where appropriate against the asset to which it relates. The provision is present-discounted at a rate set by geographical area and equal to the average rate of risk-free investments in 15-year State bonds.</t>
  </si>
  <si>
    <t>Tax disputes (9.1.2)</t>
  </si>
  <si>
    <t>VAT (Value Added Tax) receivables and payables correspond to the VAT collected or deductible from the various states. Collections and repayments to states have no impact on the income statement.
In the normal course of business, the Group regularly deals with differences of interpretation of tax law with the tax authorities, which can lead to tax reassessments or tax disputes.
Operating taxes and levies are measured by the Group at the amount expected to be paid or recovered from the tax authorities of each country, based on its interpretation with regard to the application of tax legislation. The Group calculates the tax assets, liabilities and accruals recognized in the statement of financial position based on the technical merits of the positions it defends versus that of the tax authorities.</t>
  </si>
  <si>
    <t>Income taxes (9.2.3)</t>
  </si>
  <si>
    <t>Current income tax and deferred tax are measured by the Group at the amount expected to be paid or recovered from the tax authorities of each country, based on its interpretation with regard to the application of tax legislation. The Group calculates the tax assets, liabilities and accruals recognized in the statement of financial position based on the technical merits of the positions it defends versus that of the tax authorities.
Deferred taxes are recognized for all temporary differences between the carrying values of assets and liabilities and their tax basis, as well as for unused tax losses, using the liability method. Deferred tax assets are recognized only when their recovery is considered probable.
A deferred tax liability is recognized for all taxable temporary differences associated with investments in subsidiaries, interests in joint ventures and associates, except to the extent that both of the following conditions are satisfied:
■ the Group is able to control the timing of the reversal of the temporary difference (e.g. the payment of dividends); and
■ it is probable that the temporary difference will not reverse in the foreseeable future.
Accordingly, for fully consolidated companies, a deferred tax liability is only recognized in the amount of the taxes payable on planned dividend distributions by the Group.
Deferred tax assets and liabilities are not discounted.
At each period end, the Group reviews the recoverable amount of the deferred tax assets carried by certain tax entities with significant tax loss carry forwards. The recoverability of the deferred tax assets is assessed in the light of the business plans used for impairment testing. This plan may be adjusted for any tax specificities.
Deferred tax assets arising on these tax losses are not recognized under certain circumstances specific to each company/tax consolidation group concerned, and particularly where:
■ entities cannot assess the probability of the tax loss carry forwards being set off against future taxable profits, due to the horizon for forecasts based on business plans used for impairment testing and uncertainties as to the economic environment;
■ entities have not yet begun to use the tax loss carry forwards;
■ entities do not expect to use the losses within the timeframe allowed by tax regulations;
■ it is estimated that tax losses are uncertain to be used due to risks of differing interpretations with regard to the application of tax legislation.</t>
  </si>
  <si>
    <t>Interests in associates and joint ventures (10)</t>
  </si>
  <si>
    <t>The carrying amount accounted for under the equity method corresponds to the initial acquisition cost increased to recognize the share of the profit or loss in the period. If an associate incurs losses and the carrying amount of the investment is reduced to zero, the Group ceases to recognize the additional share of losses since it has no commitment beyond its investment.
An impairment test is performed at least annually and when there is objective evidence of impairment, for instance a decrease in the quoted price when the investee is listed, significant financial difficulty of the entity, observable data indicating that there is a measurable decrease in the estimated future cash flows, or information about significant changes having an adverse effect on the entity.
An impairment loss is recorded when the recoverable amount is lower than the carrying amount, the recoverable amount being the higher of the value in use and the fair value less costs to sell. The unit of account is the whole investment. Any impairment is recognized as “Share of profits (losses) of associates and joint ventures”. Impairment losses shall be reversed once the recoverable amount exceeds the carrying amount.</t>
  </si>
  <si>
    <t>Cash and cash equivalents (11.3)</t>
  </si>
  <si>
    <t>Cash and cash equivalents
The Group classifies investments as cash equivalent in the statement of financial position and statement of cash flows when they comply with the conditions of IAS 7 (see cash management detailed in Note 12.3 and 12.5):
■ held in order to face short-term cash commitments; and
■ short term and highly liquid assets at acquisition date, readily convertible into known amount of cash and not exposed to any material risk of change in value.</t>
  </si>
  <si>
    <t>Financial assets (11.7)</t>
  </si>
  <si>
    <t>Assets available for sale
The Group’s assets available for sale mainly consist of investment securities, which are not consolidated and not accounted for using the equity method, and marketable securities that do not fulfill the criteria for classification in any of the other categories of financial assets. They are recognized at fair value at inception and subsequently.
Temporary changes in value are recorded as “Gains (losses) on assets available for sale” within other comprehensive income.
When there is an objective evidence of impairment on available-for-sale assets or a decrease in fair value by at least one-third or over 2 consecutive semesters, the cumulative impairment loss included in other comprehensive income is definitely reclassified from equity to profit or loss within net financial expenses.
Financial assets at fair value through profit or loss
The Group can designate at fair value at inception financial investments such as negotiable debt securities, deposits and mutual funds (UCITS), that are compliant with the Group’s risk management policy or investment strategy (see Note 12.3). They are recognized at fair value at inception and subsequently. All changes in fair value are recorded in net financial expenses.
Other financial assets
This category mainly includes loans and receivables. These instruments are recognized at fair value at inception and are subsequently measured at amortized cost using the effective interest method. If there is any objective evidence of impairment of these assets, the value of the asset is reviewed at the end of each reporting period. An impairment loss is recognized in the income statement when impairment tests demonstrate that the financial asset carrying amount is higher than its recoverable amount.</t>
  </si>
  <si>
    <t>Derivative instruments are measured at fair value in the statement of financial position and presented according to their maturity date, regardless of whether they qualify for hedge accounting under IAS 39 (hedging instruments versus trading instruments).
Derivatives are classified as a separate line item in the statement of financial position.
Trading derivatives are non-qualified economic hedges. Changes in the value of these instruments are recognized directly in profit and loss.
Hedge accounting is applicable when:
■ at the inception of the hedge, there is a formal designation and documentation of the hedging relationship;
■ the effectiveness of the hedge is demonstrated at inception and it is expected to continue in subsequent periods: i.e. at inception and throughout its duration, the company expects changes in the fair value of the hedged element to be almost fully offset by changes in the fair value of the hedged instrument, and if actual results are within a range of 80-125%.
There are three types of hedge accounting:
■ the fair value hedge is a hedge of the exposure to changes in fair value of a recognized asset or liability (or an identified portion of the asset or liability) that are attributable to a particular interest rate and/or currency risk and which could affect profit or loss.
The hedged portion of these items is re-measured at fair value in the statement of financial position. Change in this fair value is booked in the income statement and offset by symmetrical changes in the fair value hedging of financial hedging instruments up to the limit of the hedge effectiveness.
■ the cash flow hedge is a hedge of the exposure to variability in cash flows that is attributable to a particular interest rate and/or currency risk associated with a recognized asset or liability or a highly probable forecast transaction (such as a future purchase or sale) and which could affect profit or loss.
As the hedged item is not recognized in the statement of financial position, the effective portion of change in fair value of the hedging instrument is booked in other comprehensive income. It is reclassified in profit or loss when the hedged item (financial asset or liability) affects the profit or loss or in the initial cost of the hedged item when it relates to the hedge of a non-financial asset acquisition cost.
■ the net investment hedge is a hedge of the exposure to changes in values attributable to exchange risk of a net investment in a foreign operation, and could affect profit or loss on the disposal of the foreign operation.
The effective portion of the net investment hedge is recorded in other comprehensive income. It is reclassified in profit or loss upon the disposal of the net investment.
For transactions qualified as fair value hedges and economic hedges, the foreign exchange impact of changes in the fair value of derivatives is booked in operating income when the underlying hedged item results from operational transactions and in net finance costs when the underlying hedged item is a financial asset or liability.
Hedge accounting can be terminated when the hedged item is no longer recognized, i.e. when the Group voluntarily revokes the designation of the hedging relationship or when the hedging instrument is terminated or exercised. The accounting consequences are as follows:
■ fair value hedge: at the hedge accounting termination date, the adjustment of the fair value of the liability is amortized using an effective interest rate recalculated at this date;
■ cash flow hedge: amounts recorded in other comprehensive income are immediately reclassified in profit or loss when the hedged item is no longer recognized. In all other cases, amounts are reclassified in profit or loss, on a straight basis, throughout the remaining life of the original hedging relationship.
In both cases, subsequent changes in the value of the hedging instrument are recorded in profit or loss.</t>
  </si>
  <si>
    <t>Fair value measurement (12.8)</t>
  </si>
  <si>
    <t>The financial assets and liabilities measured at fair value in the statement of financial position have been classified based on the three hierarchy levels:
■ level 1: quoted prices (unadjusted) in active markets for identical assets or liabilities that the entity can access at the measurement date;
■ level 2: inputs that are observable for the asset or liability, either directly or indirectly;
■ level 3: unobservable inputs for the asset or liability.
The fair value of assets available for sale (AFS) is the quoted price at year-end for listed securities and, for non-listed securities, uses a valuation technique determined according to the most appropriate financial criteria in each case (comparable transactions, multiples for comparable companies, shareholders’ agreement, discounted present value of future cash flows).
Concerning loans and receivables (L&amp;R), the Group considers that the carrying amount of cash, trade receivables and various deposits provide a reasonable approximation of fair value, due to the high liquidity of these elements.
Among financial assets at fair value through profit or loss (FVR), with respect to very short-term investments such as deposits, certificates of deposit, commercial paper or negotiable debt securities, the Group considers that the nominal value of the investment and any related accrued interest represent a reasonable approximation of fair value. The fair value of mutual funds (UCITS) is the latest net asset value.
For financial liabilities at amortized cost (LAC), the fair value of financial liabilities is determined using:
■ the quoted price for listed instruments (a detailed analysis is performed in the case of a material decrease in liquidity to evidence whether the observed price corresponds to the fair value; otherwise the quoted price is adjusted);
■ the present value of estimated future cash flows, discounted using rates observed by the Group at the end of the period for other instruments. The results calculated using the internal valuation model are systematically benchmarked with the values provided by Bloomberg.
The Group considers the carrying value of trade payables and deposits received from customers to be a reasonable approximation of fair value, due to the high liquidity of these elements.
The fair value of long-term trade payables is the value of future cash flows discounted at the interest rates observed by the Group at the end of the period.
Financial liabilities at fair value through profit or loss (FVR) mainly concern firm or contingent commitments to purchase non-controlling interests. Their fair value is measured in accordance with the provisions of the contractual agreements. When the commitment is based on a fixed price, a discounted value is retained.
The fair value of derivatives , mostly traded over-the-counter, is determined using the present value of estimated future cash flows, discounted using the interest rates observed by the Group at the end of the period. The results calculated using the internal valuation model are consistently benchmarked with the values provided by bank counterparties and Bloomberg.
When there are no reliable market data which identify the probability of default, the CVA (Credit Value Adjustment) and the DVA (Debit Value Adjustment) are measured based on historical default charts and CDS (Credit Default Swap) trends. Counterparty credit risk and the Group’s own specific default risk are also continuously monitored based on the monitoring of debt security credit spreads on the secondary market and other market information. Given the implementation of collateralization, and based on counterparty policies and the management of indebtedness and liquidity risk described in Note 12, CVA and DVA estimates are not material compared to the measurement of the related financial instruments.</t>
  </si>
  <si>
    <t>Treasury shares (13.2)</t>
  </si>
  <si>
    <t>Treasury shares are recorded as a deduction from equity, at acquisition cost. Gains and losses arising from the sale of treasury shares are recognized in consolidated reserves, net of tax.</t>
  </si>
  <si>
    <t>Translation adjustment (13.5)</t>
  </si>
  <si>
    <t>The functional currency of foreign operations located outside the euro area is usually the local currency, unless the major cash flows are made with reference to another currency (such as the Orange entities in Romania - euros and in the Democratic Republic of the Congo - US dollars).
The financial statements of foreign operations whose functional currency is neither the euro nor the currency of a hyper-inflationary economy are translated into euros (the Group’s presentation currency) as follows:
■ assets and liabilities are translated at the year-end rate;
■ items in the income statement are translated at the average rate for the year;
■ the translation adjustment resulting from the use of these different rates is included in other comprehensive income.
The translation adjustments are reclassified to profit or loss when the entity disposes or partially disposes (loss of control, loss of joint control, loss of significant influence) of its interest in a foreign operation through the sale, liquidation, repayment of capital or abandon of all, or part of, that activity. The reduction in the carrying amount of a foreign operation, either because of its own losses or because of the recognition of an impairment loss, does not lead to a reclassification to profit or loss of the accumulated translation adjustment.
Recycling of translation adjustment is presented in the consolidated income statement within:
■ consolidated net income of discontinued operations, when a line of business or major geographical area is disposed of;
■ gains (losses) on disposal of investments and activities, when other businesses are disposed of;
■ reclassification of translation adjustment from liquidated entities, in the event of the liquidation or abandonment of an activity without disposal.</t>
  </si>
  <si>
    <t>Non-controlling interests (13.6)</t>
  </si>
  <si>
    <t>Commitments to purchase non-controlling interests (put options)
When the Group grants firm or contingent commitments to purchase non-controlling interests, the carrying amount of non-controlling interests is reclassified to financial debt.
When the amount of the commitment exceeds the amount of the non-controlling interests, the difference is recorded as a reduction in equity attributable to the owners of the parent company. Financial debt is re-measured at the end of each reporting period in accordance with the contractual arrangement (at fair value or at present value if fixed price) and, in the absence of any guidance provided by IFRS, against finance income or expense.
Non-controlling interests that are debtors
Total comprehensive income of a subsidiary is attributed to the owners of the parent company and to the non-controlling interests. In accordance with IFRS 10, this can result in the non-controlling interests having a deficit balance.
Transactions with owners
Each transaction with non-controlling interests of an entity controlled by the Group, when not resulting in a loss of control, is accounted for as an equity transaction with no effect on the total comprehensive income. l.</t>
  </si>
  <si>
    <t>Earnings per share (13.7)</t>
  </si>
  <si>
    <t>Earnings per share
The Group discloses both basic earnings per share and diluted earnings per share for continuing operations and discontinued operations:
■ basic earnings per share are calculated by dividing net income for the year attributable to the equity holders of the Group, after deduction of the interests of subordinated notes net of tax, by the weighted average number of ordinary shares outstanding during the period;
■ diluted earnings per share are calculated based on the same net income, adjusted for the finance cost of dilutive debt instruments, net of the related tax effect. The number of shares used to calculate diluted earnings per share takes into account the conversion into ordinary shares of potentially dilutive instruments outstanding during the period. These instruments are considered to be dilutive when they have the effect of reducing earnings per share of continuing operations.
When basic earnings per share are negative, diluted earnings per share are identical to basic earnings per share. In the event of an issuance of shares at a price lower than the market price, and in order to ensure comparability of the reporting period shown, the weighted average numbers of shares outstanding from current and previous periods are adjusted. Treasury shares owned, which deducted from the consolidated equity, do not enter into the calculation of earnings per share.</t>
  </si>
  <si>
    <t>Financial assets and liabilities of Orange Bank (15.1)</t>
  </si>
  <si>
    <t>Classification of the bank's balance sheet items as current and non-current was done to match the Group's financial statements in 2016.
Since the concept of current or non-current is non-existent in bank accounting, financial assets and liabilities related to loans and borrowings to customers or credit institutions (the ordinary activities of a bank) were all classified in 2017 as current for all periods presented.
With regard to other financial assets and liabilities, classification as current and non-current was made in light of both the original intention of management and the nature of the assets and liabilities in question. For instance, with regard to Orange Bank’s other financial assets, since investments are managed by portfolio, financial assets maturing in less than one year but that will be rolled over are classified as non-current. This classification remains unchanged in 2017.</t>
  </si>
  <si>
    <t>Loans and receivables of Orange Bank (15.1.1)</t>
  </si>
  <si>
    <t>Loans and receivables of Orange Bank
Assets related to Orange bank activities are classified in the IAS 39 category of “loans and receivables”. They are initially recorded at fair value or its equivalent, which is, as a general rule, the net amount originally issued, and which should include the origination costs directly related to the transaction as well as the commissions received or paid, analyzed as an adjustment to the effective return on the loan.
The loans and receivables are subsequently valued at amortized cost, and interests, as well as transactions costs and commissions included in the initial value of the credits contributes to the net income for these transactions over the term of the credit, calculated on the basis of effective interest rate.
In accordance with IAS 39, loans and receivables are impaired when one or more evidences of depreciation have occurred after the recognition of these receivables. The receivables thus identified are then impaired on an individual basis or on a collective basis. Expected losses are accounted for as impairments, equal to the difference between the carrying amount of the loans (amortized cost) and the total of estimated future cash flows, discounted with the initial effective interest rate, or in the form of discounts for restructured loans due to default from customers.
Impairment is measured as the difference between the carrying value prior to impairment and the discounted value, at the initial rate of the receivable, of the components deemed to be recoverable (principal, interest, guarantees, etc.). The changes in the value of the loans impaired are recorded in the income statement under “Cost of risk” included in other operating expenses. When these changes in value are positive, reflecting a subsequent improvement, they are reversed in the income statement, within the same account.
The “Cost of risk” account dedicated to Orange Bank and part of the “other operating expenses”, corresponds to provisions and reversals related to banking risks (in particular, counterparty risks and operational risks).</t>
  </si>
  <si>
    <t>Assets available for sale, Orange Bank (15.1.2)</t>
  </si>
  <si>
    <t>Assets available for sale
The assets available for sale include fixed income securities or variable income securities that do not fall within the definition of other categories of financial assets. They are recognized at fair value at inception and subsequently.
Temporary changes in value are recorded as “Gains (losses) on assets available for sale” within other comprehensive income.
The long term impairments associated with the assets available for sale are recorded under “Cost of risk” (within other operating expenses) when the assets are fixed rate securities, but they are recorded in “Net Gains (Loss) on financial assets available for sale” when the assets are floating-rate securities.</t>
  </si>
  <si>
    <t>Assets held to maturity, Orange Bank (15.1.2)</t>
  </si>
  <si>
    <t>Assets held to maturity
This category includes fixed-rate securities that the bank intends to hold until their maturity. They must not be disposed of prior to maturity and they are accounted for at amortized cost.
Impairment is recognized on these securities as soon as there is an objective evidence of the existence of an event subsequent to the acquisition of the security that is likely to generate a measurable loss as a result of counterparty risk. Impairment is measured as the difference between the carrying value prior to impairment and the discounted value, with the initial rate, of the components deemed to be recoverable (principal, interest, guarantees, etc.). The changes in value thus impaired are recorded in the Income statement, under the “Cost of risk” account (within other operating expenses). When these changes in value are positive, reflecting a subsequent improvement, they are reversed in the income statement under “Cost of risk” within other operating expenses.</t>
  </si>
  <si>
    <t>Bonds, loans, loans from multilateral lending institutions, and subordinated notes (11.3 and 13.4)</t>
  </si>
  <si>
    <t>Bonds, bank loans and loans from multilateral lending institutions
Among financial liabilities, only the bond of 25 million euros maturing in 2020 and any commitments to redeem non-controlling interests are recognized at fair value in profit or loss.
Borrowings are recognized upon origination at the present value of the sums to be paid and subsequently measured at amortized cost using the effective interest rate method. Transaction costs that are directly attributable to the acquisition or issue of the financial liability are deducted from the liability’s carrying value. The costs are subsequently amortized over the life of the debt, using the effective interest rate method.
Some financial liabilities at amortized cost, mainly borrowings, are subject to hedging. This relates mostly to borrowings hedged against the exposure of their future cash flows to foreign exchange risk (cash flow hedge).</t>
  </si>
  <si>
    <t>Perpetual bonds redeemable for shares (TDIRA) (11.4 and 13.4)</t>
  </si>
  <si>
    <t>Some Group financial instruments include both a liability component and an equity component. This relates to perpetual bonds redeemable for shares ( TDIRA ). On initial recognition, the liability component is measured at its market value, corresponding to the value of the contractually determined future cash flows discounted at the interest rate applied at the date of issue to comparable instruments providing substantially the same conditions, but without the option to convert or redeem in shares. This liability component is subsequently recognized at amortized cost.
The carrying amount of the equity component is determined at inception by deducting the fair value of the financial liability from the notional value of the instrument. This does not change throughout the life of the instrument.</t>
  </si>
  <si>
    <t>Subordinated notes
The Group issued subordinated notes in several tranches.
These instruments have no maturity and the coupon’s settlement could be deferred at the option of the issuer. They are booked in equity.
As equity instruments are recognized at historical value, the tranche denominated in foreign currency is never re-measured. Where appropriate, a translation adjustment impact will be booked in equity at the exercise date of any purchase option.
The holders’ payment is directly booked in equity at the date of the decision to pay the coupons.
The tax effect relating to the payment is accounted for as net income and the one relating to the remeasurement of the foreign exchange portion is accounted for as equity.</t>
  </si>
  <si>
    <t>Equity component of perpetual bonds redeemable for shares ( TDIRA ) (see Note 11.4)
The equity component is determined as the difference between the fair value of the instrument taken as a whole and the fair value of the debt component. Thus, the equity component determined and recognized at inception is not subsequently re-measured and remains in equity, even when the instrument is extinguished.</t>
  </si>
  <si>
    <t>Segment information (Tables)</t>
  </si>
  <si>
    <t>Schedule of segment information</t>
  </si>
  <si>
    <t>1.1  Segment revenues
Europe
(in millions of euros)
France
Spain
Poland
Belgium &amp; Luxembourg
Central European countries
Eliminations Europe
Total
Africa &amp; Middle-East
Enterprise (2)
International Carriers &amp; Shared Services (3)
Eliminations
Total telecom activities
Orange Bank
Eliminations telecom activities / bank
Orange consolidated financial statements
2017
Revenues (1)
18,052
5,371
2,674
1,749
(19)
11,026
5,030
7,252
1,651
(1,914)
-
41,096
Mobile services
6,450
2,769
1,160
1,376
(15)
6,311
4,207
857
-
-
-
-
-
-
Mobile equipment sales
727
559
283
166
1
1,126
79
151
-
-
-
-
-
-
Fixed services
10,315
2,041
1,074
150
(3)
3,351
672
-
-
-
-
-
-
-
Other revenues
560
2
157
57
(2)
238
72
-
-
-
-
-
-
-
Voice services
-
-
-
-
-
-
-
-
1,452
-
-
-
-
-
-
Data services
-
-
-
-
-
-
-
-
2,700
-
-
-
-
-
-
IT &amp; integration services
-
-
-
-
-
-
-
-
2,092
-
-
-
-
-
-
International Carriers
-
-
-
-
-
-
-
-
-
1,374
-
-
-
-
-
Shared services
-
-
-
-
-
-
-
-
-
277
-
-
-
-
-
External
17,470
5,318
2,638
1,725
-
10,903
4,779
6,861
1,083
-
-
-
41,096
Inter-operating segments
582
53
36
24
(19)
123
251
391
568
(1,914)
-
-
2016
Revenues (1)
-
-
Mobile services
6,506
2,630
1,222
1,344
(6)
6,211
4,331
887
-
-
-
-
-
-
Mobile equipment sales
-
-
-
-
-
-
-
Fixed services
10,178
1,872
1,068
134
(1)
3,146
754
-
-
-
-
-
-
-
Other revenues
577
4
105
48
-
183
81
-
-
-
-
-
-
-
Voice services
-
-
-
-
-
-
-
-
1,515
-
-
-
-
-
-
Data services
-
-
-
-
-
-
-
-
2,789
-
-
-
-
-
-
IT &amp; integration services
-
-
-
-
-
-
-
-
2,067
-
-
-
-
-
-
International Carriers
-
-
-
-
-
-
-
-
-
1,527
-
-
-
-
-
Shared services
-
-
-
-
-
-
-
-
-
285
-
-
-
-
-
External
17,371
4,978
2,611
1,629
-
10,443
4,971
6,933
1,200
-
-
-
Inter-operating segments
574
36
33
19
(7)
98
274
420
612
(1,978)
-
-
-
-
2015
Revenues (1)
40,236
Mobile services
-
-
-
-
Mobile equipment sales
641
470
154
115
-
867
78
92
-
-
-
-
Fixed services
10,102
1,375
1,215
130
(1)
2,799
770
-
-
-
-
-
Other revenues
569
5
148
45
-
219
98
-
-
-
-
-
Voice services
-
-
-
-
-
-
-
-
1,547
-
-
-
-
Data services
-
-
-
-
-
-
-
-
2,817
-
-
-
-
IT &amp; integration services
-
-
-
-
-
-
-
-
2,015
-
-
-
-
International Carriers
-
-
-
-
-
-
-
-
-
1,555
-
-
-
Shared services
-
-
-
-
-
-
-
-
-
360
-
-
-
External
17,501
4,215
2,800
1,626
-
9,861
4,601
6,956
1,317
-
40,236
Inter-operating segments
603
38
31
22
(4)
102
298
423
598
(2,024)
-
-
(1)
Description of product lines presented in Note 4.1.
(2)
Including, in 2017, revenues of 5,235 million euros in France, 34 million euros in Spain, 21 million euros in Poland, 634 million euros in other European countries and 1,328 million euros in other countries.
Including, in 2016, revenues of 5,203 million euros in France, 27 million euros in Spain, 17 million euros in Poland, 596 million euros in other European countries and 1,510 million euros in other countries.
Including, in 2015, revenues of 5,206 million euros in France, 26 million euros in Spain, 16 million euros in Poland, 592 million euros in other European countries and 1,539 million euros in other countries.
(3)
Including revenues of 1,530 million euros in France in 2017.
Including revenues of 1,711 million euros in France in 2016.
Including revenues of 1,812 million euros in France in 2016.
1.2  Segment revenues to segment reported EBITDA
Europe
(in millions of euros)
France
Spain
Poland
Belgium
Central
Eliminations
Total
Africa &amp;
Enterprise
International
Elimination
Total
Orange (2)
Eliminations
Total
Presentation (3)
Orange
2017
Revenues
18,052
5,371
2,674
1,251
1,749
(19)
11,026
5,030
7,252
1,651
(1,914)
41,097
-
(1)
41,096
-
External purchases
(7,110)
(3,282)
(1,509)
(820)
(1,034)
25
(6,620)
(2,444)
(3,735)
(2,771)
4,266
(18,414)
(63)
2
(18,475)
-
Other operating income
1,460
110
71
26
80
(6)
281
79
169
2,366
(3,739)
616
78
(7)
687
Other operating expenses
(548)
(202)
(59)
(16)
(81)
-
(358)
(209)
(652)
(53)
1,387
(433)
(14)
7
(440)
Labor expenses
(3,988)
(255)
(398)
(131)
(159)
-
(943)
(426)
(1,588)
(1,191)
-
(8,136)
(62)
-
(8,198)
Operating taxes and levies
(965)
(160)
(72)
(8)
(8)
-
(248)
(418)
(139)
(80)
-
(1,850)
(1)
-
(1,851)
Gains (losses) on disposal
-
-
-
-
-
-
-
-
-
-
-
-
-
-
-
Restructuring and integration costs
-
-
-
-
-
-
-
-
-
-
-
-
-
-
-
Adjusted EBITDA (1)
6,901
1,582
707
302
547
-
3,138
1,612
1,307
(78)
-
12,880
(62)
1
12,819
Significant litigations
(115)
-
-
-
-
-
-
-
-
(156)
-
(271)
-
-
(271)
-
Specific labour expenses
(307)
-
1
-
-
-
1
-
(15)
(53)
-
(374)
-
-
(374)
-
Investments and businesses portfolio review
-
-
-
(1)
-
-
(1)
-
-
(4)
-
(5)
-
-
(5)
-
Restructuring and integration costs
(11)
(4)
(49)
10
-
-
(43)
(21)
(33)
(59)
-
(167)
-
-
(167)
-
Reported EBITDA (1)
6,468
1,578
659
311
547
-
3,095
1,591
1,259
(350)
-
12,063
(62)
1
12,002
-
2016
Revenues
17,945
5,014
2,644
1,242
1,648
(7)
10,541
5,245
7,353
1,812
(1,978)
40,918
-
-
40,918
-
External purchases
(7,003)
(3,156)
(1,475)
(805)
(937)
15
(6,358)
(2,575)
(3,748)
(2,943)
4,362
(18,265)
(16)
-
(18,281)
-
Other operating income
1,501
127
61
33
58
(8)
271
124
173
2,445
(3,802)
712
20
-
732
Other operating expenses
(517)
(203)
(60)
(6)
(58)
-
(327)
(270)
(688)
(68)
1,418
(452)
(2)
-
(454)
Labor expenses
(4,149)
(249)
(375)
(130)
(148)
-
(902)
(460)
(1,608)
(1,207)
-
(8,326)
(14)
-
(8,340)
Operating taxes and levies
(971)
(184)
(70)
(18)
(9)
-
(281)
(406)
(140)
(95)
-
(1,893)
-
-
(1,893)
Gains (losses) on disposal
-
-
-
-
-
-
-
-
-
-
-
-
-
-
-
Restructuring and integration costs
-
-
-
-
-
-
-
-
-
-
-
-
-
-
-
Adjusted EBITDA (1)
6,806
1,349
725
316
554
-
2,944
1,658
1,342
(56)
-
12,694
(12)
-
12,682
Significant litigations
-
-
-
-
-
-
-
-
-
10
-
10
-
-
10
-
Specific labour expenses
(435)
-
-
-
-
-
-
-
(17)
(73)
-
(525)
-
-
(525)
-
Investments and businesses portfolio review
-
-
-
17
(17)
-
-
16
47
(4)
-
59
-
-
59
-
Restructuring and integration costs
(166)
(127)
-
(16)
-
-
(143)
(36)
(74)
(80)
-
(499)
-
-
(499)
-
Other special items
-
-
-
-
-
-
-
-
-
(8)
-
(8)
-
-
(8)
-
Reported EBITDA (1)
6,205
1,222
725
317
537
-
2,801
1,638
1,298
(211)
-
11,731
(12)
-
11,719
-
2015
Revenues
18,104
4,253
2,831
1,235
1,648
(4)
9,963
4,899
7,379
1,915
(2,024)
40,236
40,236
-
External purchases
(7,063)
(2,736)
(1,501)
(793)
(925)
12
(5,943)
(2,335)
(4,089)
(3,022)
4,755
(17,697)
(17,697)
-
Other operating income
1,491
107
75
7
44
(8)
225
58
164
2,466
(3,816)
588
588
Other operating expenses
(591)
(163)
(72)
-
(60)
-
(295)
(179)
(424)
(36)
1,085
(440)
(440)
Labor expenses
(4,274)
(235)
(419)
(134)
(139)
-
(927)
(418)
(1,614)
(1,253)
-
(8,486)
(8,486)
Operating taxes and levies
(929)
(158)
(72)
(39)
(14)
-
(283)
(358)
(147)
(66)
-
(1,783)
(1,783)
-
Gains (losses) on disposal
-
-
-
-
-
-
-
-
-
-
-
-
-
Restructuring and integration costs
-
-
-
-
-
-
-
-
-
-
-
-
-
Adjusted EBITDA (1)
6,738
1,068
842
276
554
-
2,740
1,667
1,269
4
-
12,418
12,418
Significant litigations
(23)
-
-
54
-
-
54
-
-
(481)
-
(450)
(450)
-
Specific labour expenses
(472)
-
10
-
-
-
10
-
(29)
(81)
-
(572)
(572)
-
Investments and businesses portfolio review
1
-
(1)
-
(8)
-
(9)
(123)
22
162
-
53
53
-
Restructuring and integration costs
(99)
(22)
(31)
(9)
-
-
(62)
(15)
(27)
31
-
(172)
(172)
-
Reported EBITDA (1)
6,145
1,046
820
321
546
-
2,733
1,529
1,235
(365)
-
11,277
11,277
-
(1)
Report to Note 1.7 for EBITDA adjustments.
(2)
Orange Bank's net banking income is recognized in other operating income and amounts to 73 million euros as at December 31, 2017 (21 million euros as of December 31, 2016). The cost of risk is included in other operating expenses and amounts to (6) million euros as at December 31, 2017 ((2) million euros as of December 31, 2016).
(3)
Presentation adjustments allow the reallocation of the lines of specific items identified in the segment information to the operating revenue and expense lines presented in the consolidated income statement.
1.3  Segment reported EBITDA to segment operating income and segment investments
Europe
(in millions of euros)
France
Spain
Poland
Belgium
Central
Eliminations
Total
Africa &amp;
Enterprise (1)
International (2)
Elimination
Total
Orange
Eliminations
Orange
2017
Reported EBITDA
6,468
1,578
659
311
-
3,095
1,591
1,259
(350)
-
12,063
1
Depreciation and amortization
(3,073)
(1,009)
(606)
(230)
-
(2,166)
(902)
(370)
(331)
-
(6,842)
-
Effects resulting from business combinations
-
-
-
-
-
-
-
-
-
-
-
-
-
Reclassification of cumulative translation
adjustment from liquidated entities
-
-
-
-
-
-
-
-
-
(8)
-
(8)
-
-
Impairment of goodwill
-
-
-
(19)
-
-
(19)
(1)
-
-
-
(20)
-
-
Impairment of fixed assets
(3)
-
(1)
-
-
-
(1)
(180)
1
(7)
-
(190)
-
-
Share of profits (losses) of associates and joint ventures
-
-
-
-
-
-
-
14
-
(8)
-
6
-
-
Operating income
3,392
569
52
62
-
909
522
890
(704)
-
5,009
1
2016
Reported EBITDA
6,205
1,222
725
317
-
1,638
1,298
(211)
-
11,731
-
Depreciation and amortization
(2,823)
(946)
(623)
(210)
-
(1,056)
(376)
(359)
-
(6,728)
-
-
Effects resulting from business combinations
-
-
-
-
-
-
-
-
-
-
-
-
-
Reclassification of cumulative translation
-
adjustment from liquidated entities
-
-
-
-
-
-
-
-
1
13
-
14
-
-
Impairment of goodwill
-
-
(507)
-
-
-
(265)
-
-
-
(772)
-
-
Impairment of fixed assets
(1)
-
-
-
-
-
-
(204)
(1)
(1)
-
(207)
-
-
Share of profits (losses) of associates and joint ventures
-
-
-
6
-
-
(45)
-
(7)
-
(46)
-
-
Operating income
3,381
276
(405)
113
-
186
68
922
(565)
-
3,992
-
2015
Reported EBITDA
6,145
1,046
820
321
-
2,733
1,529
1,235
(365)
-
11,277
Depreciation and amortization
(2,705)
(771)
(687)
(201)
-
(1,990)
(1,034)
(367)
(369)
-
(6,465)
Effects resulting from business combinations
-
-
-
-
-
-
-
-
6
-
-
6
Impairment of goodwill
-
-
-
-
-
-
-
-
-
-
-
-
-
Impairment of fixed assets
(12)
-
3
-
-
(24)
-
-
(2)
-
(38)
Share of profits (losses) of associates and joint ventures
-
-
-
(1)
-
-
(1)
(32)
(3)
(2)
-
(38)
Operating income
3,428
275
136
119
-
718
463
871
(738)
-
4,742
2017
Investments in property, plant and equipment and intangible assets
Capex (3)
3,451
188
-
282
-
7,148
-
Telecommunications licenses
11
-
-
-
-
-
-
-
318
-
-
Finance leases
1
-
-
-
2
-
43
-
-
Total investments (4)
3,463
1,129
454
188
-
2,037
1,319
406
284
-
7,509
-
2016
Investments in property, plant and equipment and intangible assets
Capex (3)
3,421
1,086
455
168
-
1,960
962
336
277
-
6,956
-
Telecommunications licenses
-
-
-
-
-
-
1,521
-
-
Finance leases
-
-
-
-
55
-
91
-
-
Total investments (5)
3,421
1,141
1,178
168
-
2,747
1,708
360
332
-
-
2015
Investments in property, plant and equipment and intangible assets
Capex (3)
3,097
864
463
193
-
1,783
922
325
359
-
Telecommunications licenses
954
25
-
76
-
114
217
-
-
-
Finance leases
-
5
13
-
-
-
18
-
23
2
-
Total investments (6)
4,051
894
476
269
-
1,915
1,139
348
361
-
(1)
Including investments in tangible and intangible assets of 285 million euros in France in 2017.
Including investments in tangible and intangible assets of 248 million euros in France in 2016.
Including investments in tangible and intangible assets of 236 million euros in France in 2015.
(2)
Including investments in tangible and intangible assets of 280 million euros in France in 2017.
Including investments in tangible and intangible assets of 329 million euros in France in 2016.
Including investments in tangible and intangible assets of 353 million euros in France in 2015.
(3)
Capex relate to tangible and intangible investments except telecommunication licenses and financial leases and they are used internally to allocate resources. Capex are not a financial aggregate defined by IFRS and may not be comparable to similarly titled indicators used by other companies.
(4)
Including 1,893 million euros for other intangible assets and 5,677 million euros for tangible assets.
(5)
Including 3,007 million euros for other intangible assets and 5,576 million euros for tangible assets.
(6)
1.4  Segment assets
Europe
(in millions of euros)
France
Spain
Poland
Belgium &amp;
Central
Eliminations
Total
Africa &amp;
Enterprise (1)
International (2)
Eliminations
Total
Orange
Eliminations
Orange
December 31, 2017
Goodwill
-
-
-
-
Other intangible assets
-
-
Property, plant and equipment
-
-
-
Interests in associates and joint ventures
-
-
-
-
-
-
-
Non-current assets included in the calculation of net financial debt
-
-
-
-
-
-
-
-
-
-
-
-
Other
-
-
3,412 (3)
1,496 (4)
Total non-current assets
-
Inventories
-
-
-
-
Trade receivables
-
Prepaid expenses
-
-
Current assets included in the calculation of net financial debt
-
-
-
-
-
-
-
-
-
-
-
-
Other
3,941 (5)
Total current assets
Total assets
December 31, 2016
Goodwill
-
-
-
-
Other intangible assets
-
-
-
Property, plant and equipment
-
-
-
Interests in associates and joint ventures
-
-
-
-
-
-
-
Non-current assets included in the calculation of net financial debt
-
-
-
-
-
-
-
-
-
-
-
-
Other
-
4,427 (3)
1,552 (4)
Total non-current assets
-
Inventories
-
-
-
Trade receivables
-
-
Prepaid expenses
-
-
Current assets included in the calculation of net financial debt
-
-
-
-
-
-
-
-
-
-
-
-
Other
3,452 (5)
-
Total current assets
-
Total assets
December 31, 2015
Goodwill
-
-
Other intangible assets
-
-
Property, plant and equipment
-
-
Interests in associates and joint ventures
-
-
-
-
-
Non-current assets included in the calculation of net financial debt
-
-
-
-
-
-
-
-
-
-
Other
-
Total non-current assets
-
Inventories
-
-
Trade receivables
Prepaid expenses
-
Current assets included in the calculation of net financial debt
-
-
-
-
-
-
-
-
-
-
Other
-
Total current assets
Assets held for sale
-
-
-
-
-
-
-
-
-
-
Total assets
(1)
Including in 2017 tangible and intangible assets of 565 million euros in France, 541 million euros in 2016, and 577 million euros in 2015.
(2)
Including in 2017 tangible and intangible assets of 2,144 million euros in France, 2,203 million euros in 2016, and 2,251 million euros in 2015. Intangible assets also include the Orange brand for 3,133 million euros.
(3)
Including in 2017, 814 million euros of BT shares, and 1,709 million euros in 2016. (See Note 11.7)
(4)
Including in 2017, 1,464 million euros of non-current financial asset, and 1,523 million euros in 2016. (See Note 15.1.2)
(5)
Including in 2017, 3,096 million euros of loans and receivables of Orange Bank, and 3,091 million euros in 2016. (See Note 15.1.1)
1.5  Segment equity and liabilities
Europe
(in millions of euros)
France
Spain
Poland
Belgium
Central
Eliminations
Total
Africa &amp;
Enterprise
International
Eliminations
Total
Orange
Eliminations
Orange
December 31, 2017
Equity
-
-
-
-
-
-
-
-
-
-
-
Non-current fixed assets payables
-
-
-
-
-
-
-
-
Non-current employee benefits
-
-
-
-
Non-current liabilities included in the calculation of net financial debt
-
-
-
-
-
-
-
-
-
-
-
-
Other
-
107 (1)
Total non-current liabilities
-
Current fixed assets payables
-
-
Trade payables
Current employee benefits
-
-
-
Deferred income
-
-
-
Current liabilities included in the calculation of net financial debt
-
-
-
-
-
-
-
-
-
-
-
-
Other
5,072 (2)
Total current liabilities
Total equity and liabilities
December 31, 2016
Equity
-
-
-
-
-
-
-
-
-
-
-
Non-current fixed assets payables
-
-
-
-
-
-
-
Non-current employee benefits
-
-
-
Non-current liabilities included in the calculation of net financial debt
-
-
-
-
-
-
-
-
-
-
-
-
Other
-
102 (1)
Total non-current liabilities
-
Current fixed assets payables
-
-
Trade payables
-
Current employee benefits
-
-
-
Deferred income
-
-
-
Current liabilities included in the calculation of net financial debt
-
-
-
-
-
-
-
-
-
-
-
-
Other
4,573 (2)
-
Total current liabilities
-
Total equity and liabilities
December 31, 2015
Equity
-
-
-
-
-
-
-
-
-
-
Non-current fixed assets payables
-
-
-
-
-
-
Non-current employee benefits
-
-
-
-
Non-current liabilities included in the calculation of net financial debt
-
-
-
-
-
-
-
-
-
-
Other
-
Total non-current liabilities
-
Current fixed assets payables
-
Trade payables
Current employee benefits
-
-
Deferred income
-
Current liabilities included in the calculation of net financial debt
-
-
-
-
-
-
-
-
-
-
Other
-
Total current liabilities
Total equity and liabilities
(1)
Including in 2017, 100 million euros of non-current financials liabilities, and 95 million euros in 2016.
(2)
Including in 2017, 4,660 million euros of liabilities related to operations of Orange Bank, and 281 million euros of current financial liabilities. (See Note 15.1)
Including in 2016, 4,364 million euros of liabilities related to operations of Orange Bank, and 143 million euros of current financial liabilities.
1.6  Simplified statement of cash flows on telecommunication and Orange Bank activities
2017
Eliminations
Orange
telecom
consoli-
Telecom
activities /
dated financial
(in millions of euros)
activities
Orange Bank
Orange Bank
statement
Operating activities
Consolidated net income
2,237
(94)
—
2,143
Non-monetary items and reclassified items for presentation
11,517
25
—
11,542
Changes in working capital
Decrease (increase) in inventories, gross
(14)
—
—
(14)
Decrease (increase) in trade receivables, gross
(271)
—
9
(262)
Increase (decrease) in trade payables
372
46
(9)
409
Changes in other assets and liabilities
(151)
283
—
132
Other net cash out
Operating taxes and levies paid
(1,931)
(3)
—
(1,934)
Dividends received
55
—
—
55
Interest paid and interest rates effects on derivatives, net
(1,328)
14
—
(1,314)
Income tax paid
(584)
1
—
(583)
Net cash provided by operating activities (a)
9,902
272
—
10,174
Investing activities
Purchases (sales) of property, plant and equipment and intangible assets
(7,311)
(67)
—
(7,378)
Cash paid for investment securities, net of cash acquired
(34)
—
—
(34)
Investments in associates and joint ventures
—
—
—
—
Others purchases of assets available for sale
(43)
—
—
(43)
Purchases of equity securities measured at fair value
(7)
—
—
(7)
Proceeds from sales of investment securities, net of cash transferred
515
—
—
515
Decrease (increase) in securities and other financial assets
(1,082)
(63)
151
(994)
Net cash used in investing activities (b)
(7,962)
(130)
151
(7,941)
Financing activities
Cash flows from financing activities
Medium and long-term debt issuances
2,450
—
—
2,450
Medium and long-term debt redemptions and repayments
(2,728)
—
—
(2,728)
Increase (decrease) of bank overdrafts and short-term borrowings
964
136
(151)
949
Decrease (increase) of cash collateral deposits
(1,138)
11
—
(1,127)
Exchange rates effects on derivatives, net
(66)
—
—
(66)
Other cash flows
Coupon on subordinated notes
(282)
—
—
(282)
Proceeds (purchases) from treasury shares
(4)
—
—
(4)
Capital increase (decrease) - owners of the parent company
—
—
—
—
Capital increase (decrease) - non-controlling interests
(66)
100
(1)
—
34
Changes in ownership interests with no gain / loss of control
1
—
—
1
Dividends paid to owners of the parent company
(1,729)
—
—
(1,729)
Dividends paid to non-controlling interests
(236)
—
—
(236)
Net cash used in financing activities (c)
(2,834)
247
(151)
(2,738)
Cash and cash equivalents in the opening balance
6,267
88
—
6,355
Cash change in cash and cash equivalents (a) + (b) + (c)
(894)
389
—
(505)
Exchange rates changes on cash and cash equivalents and other non-monetary effects
(40)
—
—
(40)
Cash and cash equivalents in the closing balance
5,333
477
—
5,810
(1) Of which 65 million euros invested by Orange.
2016
Eliminations
Orange
telecom
consolidated
Telecom
activities/
financial
(in millions of euros)
activities
Orange Bank
Orange Bank
statements
Operating activities
Consolidated net income
3,177
86
—
3,263
Non-monetary items and reclassified items for presentation
10,123
(104)
—
10,019
Changes in working capital
Decrease (increase) in inventories, gross
(62)
—
—
(62)
Decrease (increase) in trade receivables, gross
113
—
—
113
Increase (decrease) in trade payables
83
2
—
85
Changes in other assets and liabilities
(562)
(205)
—
(767)
Other net cash out
Operating taxes and levies paid
(1,896)
(1)
—
(1,897)
Dividends received
236
—
—
236
Interest paid and interest rates effects on derivatives, net
(1,345)
11
—
(1,334)
Income tax paid
(906)
—
—
(906)
Net cash provided by operating activities (a)
8,961
(211)
—
8,750
Investing activities
Purchases (sales) of property, plant and equipment and intangible assets
(8,306)
(9)
—
(8,315)
Cash paid for investment securities, net of cash acquired
(1,244)
55
(1)
—
(1,189)
Investments in associates and joint ventures
(17)
—
—
(17)
Others purchases of assets available for sale
(12)
—
—
(12)
Purchases of equity securities measured at fair value
(1)
—
—
(1)
Proceeds from sales of investment securities, net of cash transferred
4,588
—
—
4,588
Decrease (increase) in securities and other financial assets
(65)
105
27
67
Net cash used in investing activities (b)
(5,057)
151
27
(4,879)
Financing activities
Cash flows from financing activities
Medium and long-term debt issuances
3,411
27
(27)
3,411
Medium and long-term debt redemptions and repayments
(2,667)
(27)
—
(2,694)
Increase (decrease) of bank overdrafts and short-term borrowings
90
44
—
134
Decrease (increase) of cash collateral deposits
(888)
4
—
(884)
Exchange rates effects on derivatives, net
201
—
—
201
Other cash flows
Coupon on subordinated notes
(291)
—
—
(291)
Proceeds (purchases) from treasury shares
2
—
—
2
Capital increase (decrease) – owners of the parent company
113
—
—
113
Capital increase (decrease) - non-controlling interests
(104)
100
(2)
—
(4)
Changes in ownership interests with no gain / loss of control
(16)
—
—
(16)
Dividends paid to owners of the parent company
(1,596)
—
—
(1,596)
Dividends paid to non-controlling interests
(259)
—
—
(259)
Net cash used in financing activities (c)
(2,004)
148
(27)
(1,883)
Cash and cash equivalents in the opening balance
4,469
—
—
4,469
Cash change in cash and cash equivalents (a) + (b) + (c)
1,900
88
—
1,988
Exchange rates changes on cash and cash equivalents and other non-monetary effects
(102)
—
—
(102)
Cash and cash equivalents in the closing balance
6,267
88
—
6,355
(1)
Corresponded to Orange Bank cash acquired.
(2)
Of which 65 million euros invested by Orange.</t>
  </si>
  <si>
    <t>Gains and losses on disposal and main changes in scope of consolidation (Tables)</t>
  </si>
  <si>
    <t>Disclosure of detailed information about business combination [line items]</t>
  </si>
  <si>
    <t>Disclosure of discontinued operations</t>
  </si>
  <si>
    <t>(in millions of euros)
EE's net disposal value (1)
(a)
EE's net book value
(b)
Other comprehensive income reclassified in profit or loss (2)
(c)
Consolidated net income after tax of discontinued operations in 2016
(a) + (b) + (c)
Indemnity received from BT (3)
Total Consolidated net income after tax of discontinued operations in 2016 and 2017
(1) Included transaction costs and 173 million euros of dividends paid by EE before the disposal in January 2016.
(2) Mainly included 836 million euros of cumulative translation adjustment reclassified in profit or loss.
(3) Mainly includes the indemnity received from BT for 50 million euros, offset by tax effect.</t>
  </si>
  <si>
    <t>Entities in Africa [member]</t>
  </si>
  <si>
    <t>Disclosure of detailed information about business combinations</t>
  </si>
  <si>
    <t>2016
(in millions of euros)
Liberia
DRC
Burkina Faso
Sierra Leone
Acquisition cost (1)
104
160
521
226
Loan reimbursement to former shareholders
16
-
-
79
Cash acquired net of transaction costs
2
18
(6)
-
Cash paid for investment securities, net of cash acquired
122
178
515
305
(1) The price paid for the acquisitions in Burkina Faso and Sierra Leone is an estimated price and will be subject to adjustments mainly related to net debt, working capital and capital expenditures during the first half of 2018.
In accordance with IFRS 3R – Business Combinations, the fair value measurement of identifiable assets acquired and liabilities assumed, was finalized during the 2017 fiscal year. The adjustments recognized compared to the amounts published in 2016 are not significant and have no impact on the income of the period.
At acquisition date
(in millions of euros)
Liberia
DRC
Burkina Faso
Sierra Leone
Acquisition cost (a)
104
160
521
226
Net book value acquired
5
67
50
(16)
Effects of fair value measurement:
Customer base (1)
10
-
31
6
Trademark (2) (3)
6
1
1
0
Net deferred tax
(4)
(0)
(9)
(2)
Net asset remeasured at fair value (b)
17
68
73
(12)
Goodwill (a)-(b)
87
92
448
238
(1) Depreciation over 5 years in Liberia, 4 years in Burkina Faso and Sierra Leone.
(2) Depreciation over 15 years in Liberia.
(3) Depreciation over 1 year in DRC, Burkina Faso and Sierra Leone (rights of use granted by sellers for 1 year and rebranding expected in 2017 by the Group).</t>
  </si>
  <si>
    <t>Groupama Banque [member]</t>
  </si>
  <si>
    <t>(in millions of euros)
At acquisition date
Acquisition cost (a)
Net book value acquired
Effects of fair value measurement (1) :
Assets
Credit portfolio
Investment portfolio
Hedging instruments
Other
Liabilities
Transactions with customers
Debt securities
Net deferred tax
Net asset remeasured at fair value (b)
Badwill (a)-(b)
(1) The effect of the bank's financial assets and liabilities remeasurement as of the acquisition date will be reversed over future years in profit or loss (net banking profit classified in "Other operating income") according to the maturity of underlying instruments.</t>
  </si>
  <si>
    <t>(in millions of euros)
At acquisition date
Purchase price
The costs of Jazztel shares purchase price to release options held by its employees
Acquisition cost (a)
Net book value as of June 30, 2015
Effects of fair value measurement:
Customer base (1)
Trademark (2)
Net deferred tax
Net asset remeasured at fair value (b)
Goodwill (a)-(b)
(1) Depreciation over 7.5 years.
(2) Depreciation over 15 years.</t>
  </si>
  <si>
    <t>(in millions of euros)
At acquisition date
Purchase price
Remeasurement of previously held interests at fair value
Acquisition cost (a)
Net book value as of June 30, 2015
Effects of fair value measurement:
Customer base (1)
Trademark (2)
Licenses (3)
Net deferred tax
Net asset remeasured at fair value (b)
Proportionate share of assets and liabilities attributable to non-controlling interests (c)
Goodwill (a)-(b)-(c)
(1) Depreciation over 5 to 8 years.
(2) Depreciation over 1.5 year.
(3) Depreciation over 17 to 21 years.</t>
  </si>
  <si>
    <t>Sales (Tables)</t>
  </si>
  <si>
    <t>Schedule of other operating income</t>
  </si>
  <si>
    <t>(in millions of euros)
Income from universal service
Late-payment fees on trade receivables
Brand &amp; management fees (1)
Tax credits and subsidies
Proceeds from the disposal of fixed assets
Net banking income
-
Other income
Total
(1) Invoiced to certain unconsolidated entities.</t>
  </si>
  <si>
    <t>Schedule of trade receivables</t>
  </si>
  <si>
    <t>(in millions of euros)
Net book value of trade receivables in the opening balance
Business related variations
Changes in the scope of consolidation
Translation adjustment
Reclassifications and other items (1)
Reclassification to assets held for sale
-
-
-
Net book value of trade receivables in the closing balance
(1) In 2016, included foremost receivables resulting from financial lease offers on firm's equipments proposed by Orange Lease, which have been reclassified in “trade receivables” to uniform the treatment of the offers resulting from deferred payment (see accounting policies).</t>
  </si>
  <si>
    <t>Schedule of categories of trade receivables</t>
  </si>
  <si>
    <t>(in millions of euros)
December 31, 2017
December 31, 2016
December 31, 2015
Trade receivables depreciated according to their age
Trade receivables depreciated according to other criteria
Net trade receivables past due
Not past due
Net trade receivables
o/w short-term trade receivables
o/w long-term trade receivables (1)
o/w net trade receivables from telecoms activities
o/w net trade receivables from Orange Bank
-
-
-
(1) Includes receivables from sales of handset with payment on instalments that are payable in more than 12 months and receivables from financial lease offers on firm's equipment (see accounting policies).</t>
  </si>
  <si>
    <t>Schedule of aging balance at closure of the net trade receivables which are past due and impaired</t>
  </si>
  <si>
    <t>(in millions of euros)
December 31, 2017
December 31, 2016
December 31, 2015
Past due - under 180 days
Past due - 180 to 360 days (1)
Past due - over 360 days (1)
Total net trade receivables past due and depreciated according to their age
(1) Mainly includes receivables from government departments, local authorities and telecommunications operators.</t>
  </si>
  <si>
    <t>Schedule of allowances on trade receivables</t>
  </si>
  <si>
    <t>(in millions of euros)
Allowances on trade receivables in the opening balance
Net addition with impact on income statement
Losses on trade receivables
Changes in the scope of consolidation
Translation adjustment
Reclassifications and other items
Reclassification to assets held for sale
-
-
-
Allowances on trade receivables in the closing balance</t>
  </si>
  <si>
    <t>Schedule of deferred income</t>
  </si>
  <si>
    <t>(in millions of euros)
December 31, 2017
December 31, 2016
December 31, 2015
Prepaid cards
Service access fees
Loyalty programs
Other deferred revenue (1)
Other deferred operating income
Total
(1) Mainly includes subscription fees.
(in millions of euros)
Deferred income in the opening balance
Business related variations
Changes in the scope of consolidation
Translation adjustment
Reclassifications and other items
Reclassification to assets held for sale
-
-
-
Deferred income in the closing balance</t>
  </si>
  <si>
    <t>Schedule of other assets</t>
  </si>
  <si>
    <t>(in millions of euros)
December 31, 2017
December 31, 2016
December 31, 2015
Advances and downpayments
Submarine cable consortiums (1)
Security deposits paid
Orange Money - isolation of electronic money (1)
-
Others
Total
(1) These receivables are offset by the liabilities of the same amount (see accounting policies and Note 5.7).
(in millions of euros)
Other assets in the opening balance
Business related variations
Changes in the scope of consolidation
Translation adjustment
Reclassifications and other items
Reclassification to assets held for sale
-
-
-
Other assets in the closing balance
o/w other non-current assets
o/w other current assets</t>
  </si>
  <si>
    <t>Purchases and other expenses (Tables)</t>
  </si>
  <si>
    <t>Schedule of external purchases</t>
  </si>
  <si>
    <t>(in millions of euros)
Commercial expenses and content rights
o/w costs of terminals and other equipment sold
o/w advertising, promotional, sponsoring and rebranding costs
Service fees and inter-operator costs
Other network expenses, IT expenses
Other external purchases
o/w rental expenses
Total</t>
  </si>
  <si>
    <t>Schedule of other operating expenses</t>
  </si>
  <si>
    <t>(in millions of euros)
Expense from universal service
Allowances and losses on trade receivables - telecom activities
Litigations
Cost of bank credit risk
-
Other expense
Total</t>
  </si>
  <si>
    <t>Schedule of provisions for litigations</t>
  </si>
  <si>
    <t>(in millions of euros)
Provision for litigations in the opening balance
Additions with impact on income statement
Reversals with impact on income statement
Discounting with impact on income statement
Utilizations without impact on income statement (1)
Changes in consolidation scope
-
Translation adjustment
-
Reclassifications and other items
Reclassification to assets held for sale
-
-
-
Provision for litigations in the closing balance
o/w non-current provision
o/w current provision
(1) Included, in 2015, amend for the Enterprise Market litigation for 350 million euros reclassified in debts to be paid, and paid in 2016.</t>
  </si>
  <si>
    <t>Schedule of restructuring and integration costs</t>
  </si>
  <si>
    <t>(in millions of euros)
Restructuring costs
Departure plans (1)
Lease property restructuring (2)
Distribution channels (3)
Impairment of assets related to onerous contracts
-
Other
Integration costs
Jazztel (4)
-
Acquisition costs of investments
-
Other
-
-
Total
(1) Mainly voluntary departure plans of Orange Spain in 2016 (approximately 500 people) and Orange Polska in 2017 (approximately 2,700 people).
(2) Essentially related to vacant leases in France.
(3) Concerns the end of the relationship with some indirect distributors.
(4) In 2016, mainly related to termination of operational contracts as part of the integration of the activities of Jazztel (principally linked to IRUs and leased lines).
Some restructuring and integration costs are directly recorded in operating income and are not included in the following movements of provisions:
(in millions of euros)
Restructuring and integration provision in the opening balance
Additions with impact on income statement
Reversals releases with impact on income statement
Utilizations without impact on income statement
Translation adjustment
Reclassifications and other items
Reclassification to assets held for sale
-
-
-
Restructuring and integration provision in the closing balance
o/w non-current provision
o/w current provision</t>
  </si>
  <si>
    <t>Schedule of broadcasting rights and equipment inventories</t>
  </si>
  <si>
    <t>(in millions of euros)
December 31, 2017
December 31, 2016
December 31, 2015
Handset inventories
Other products/services sold
Available broadcasting rights
Others supplies
Gross value
Depreciation
Net book value
(in millions of euros)
Inventories in the opening balance
Business related variations
Changes in the scope of consolidation
Translation adjustment
Reclassifications and other items
Reclassification to assets held for sale
-
-
-
Inventories in the closing balance</t>
  </si>
  <si>
    <t>Schedule of prepaid expenses</t>
  </si>
  <si>
    <t>(in millions of euros)
December 31, 2017
December 31, 2016
December 31, 2015
Prepaid rentals and external purchases
Other prepaid operating expenses
Total
(in millions of euros)
Prepaid expenses in the opening balance
Business related variations
Changes in the scope of consolidation
Translation adjustment
Reclassifications and other items
Reclassification to assets held for sale
-
-
-
Prepaid expenses in the closing balance</t>
  </si>
  <si>
    <t>Schedule of trade payables</t>
  </si>
  <si>
    <t>(in millions of euros)
Trade payables in the opening balance
Business related variations
Changes in the scope of consolidation
Translation adjustment
Reclassifications and other items
Reclassification to assets held for sale
-
-
-
Trade payables in the closing balance
o/w trade payables from telecoms activities
o/w trade payables from Orange Bank
-</t>
  </si>
  <si>
    <t>Schedule of other liabilities</t>
  </si>
  <si>
    <t>(in millions of euros)
December 31, 2017
December 31, 2016
December 31, 2015
Provisions for litigations (1)
Cable network access fees (URI) (2)
Submarine cable consortium (3)
Security deposit received
Orange Money - units in circulation (3)
-
Others (4)
Total
o/w other non-current liabilities
o/w other current liabilities
(1) See Note 5.2.
(2) See accounting policies Note 8.3.
(3) These liabilities are offset by the receivables of the same amount (see accounting policies and Note 4.5).
(4) Included the amend for the Enterprise Market litigation for 350 million euros booked in 2015 and paid in 2016.
(in millions of euros)
Other liabilities in the opening balance
Business related variations (1)
Changes in the scope of consolidation
Translation adjustment
Reclassifications and other items
Reclassification to assets held for sale
-
-
-
Other liabilities in the closing balance
(1) Included the amend for the Enterprise Market litigation for 350 million euros booked in 2015 and paid in 2016.</t>
  </si>
  <si>
    <t>Employee benefits (Tables)</t>
  </si>
  <si>
    <t>Schedule of labor expenses</t>
  </si>
  <si>
    <t>(in millions of euros)
Note
Average number of employees (full-time equivalents) (1)
Wages and employee benefit expenses
o/w wages and salaries
o/w social security charges (2)
o/w French part-time for seniors plans
o/w capitalized costs (3)
o/w other labor expenses (4)
Employee profit sharing
Share-based compensation
Total
Net interest on the net defined liability
Actuarial (gains)/losses generated during the year
(1) Of whom 45% were Orange SA's French civil servants (50% at December 31, 2016 and 56% at December 31, 2015).
(2) Net of approximately 102 million euros for competitiveness and employment tax credit for 2017 in France (98 million euros as at December 31, 2016 and 104 million euros as at December 31, 2015).
(3) Capitalized costs correspond to labor expenses included in the cost of assets produced by the Group. (See Note 8.3 and 8.4).
(4) Other labor expenses comprise other short-term allowances and benefits, payroll taxes, post-employment benefits and other long term benefits (except French part-time for seniors plans).</t>
  </si>
  <si>
    <t>Schedule of employee benefits payable</t>
  </si>
  <si>
    <t>(in millions of euros)
December 31, 2017
December 31, 2016
December 31, 2015
Post-employment benefits (1)
Other long-term benefits
o/w French part-time for seniors plans
Provision for employment termination benefits
Other employee-related payables and payroll taxes due
Provision for social risks and litigations
Total
o/w non-current employee benefits
o/w current employee benefits
(1) Does not include defined contribution plans.</t>
  </si>
  <si>
    <t>Schedule of benefits to be paid</t>
  </si>
  <si>
    <t>Schedule of benefits to be paid, undiscounted
(in millions of euros)
2023 and beyond
Post-employment benefits
Other long-term benefits (1)
o/w French part-time for seniors plans
Total
(1) Provisions for time saving account and long-term leave and long-term sick leave not included.</t>
  </si>
  <si>
    <t>Schedule of key assumptions</t>
  </si>
  <si>
    <t>The discount rates used for the euro zone (which accounts for 89% of Orange’s pension and other long-term employee benefit obligations) are as follows:
December 31, 2017
December 31, 2016
December 31, 2015
More than 10 years
1.55% to 1.65%
1.45% to 1.85%
2.05% to 2.25%
Less than 10 years
-0.25% to 1.65% (1)
-0.10% to 1.45%
0.10% to 1.05%
(1) A -0.25% rate has been used to value the obligation regarding the French part-time for seniors plans (versus -0.10% as at December 31, 2016).
The discount rates used for the euro zone are based on corporate bonds rated AA, with a duration equivalent to the duration of the obligations.
The increase in annuities of the Equant plans in the United Kingdom is based on inflation (3.40% used) up to 5%. In France, the revaluation of the annuity-based plan for senior management is based on the INSEE consumer price index (2% used).
The main capital-based defined benefit plan (retirement bonuses for employees under private-law contracts in France) is principally sensitive to employment policy assumptions (Orange has historically had high numbers of staff at retirement age). The estimated increase in the capital of this plan is based on a long-term inflation assumption of 2% associated with the effect of a higher Wage drift – Seniority – Job-skills (GVT). GVT corresponds to the annual change in total payroll costs independent of general or categorical increases in wages and salaries, due to in-grade promotions, out-of- grade promotions and the aging of existing staff.
The impacts on pension benefit obligations of changes in key assumptions would be as follows :
(in millions of euros)
Rate increase by 50 points
Rate decrease by 50 points
Discount rates (1)
(102)
Rate decrease by 5%
Rate increase by 5%
Sign-up rates for French part-time for seniors plans (2)
(22)
(1) Includes 13 million euros for the French part-time for seniors plans (short term duration).
(2) Sensitivity is performed on future entries in French part-time for seniors plans (TPS). Given the advanced state of the plan, the sensitivity effect is reduced as at December 31, 2017.</t>
  </si>
  <si>
    <t>Schedule of obligations</t>
  </si>
  <si>
    <t>Post-employment benefits
Long-term benefits
(in millions of euros)
Annuity-based plans
Capital-based plans
Others
French part-time for seniors plans (TPS)
Others
Total benefit obligations in the opening balance
Service cost
Net interest on the defined benefit liability
Actuarial losses/(gains) arising from changes of assumptions
-
o/w arising from change in discount rate
-
Actuarial losses/(gains) arising from experience
-
Benefits paid
Other
-
Total benefit obligations in the closing balance (a)
o/w benefit obligations in respect of employee benefit plans that are wholly or partly funded
-
-
-
o/w benefit obligations in respect of employee benefit plans that are wholly unfunded
-
Weighted average duration of the plans (in years)
Funded annuity-based plans represent 14% of Group social commitments.</t>
  </si>
  <si>
    <t>Schedule of fair value of plan assets</t>
  </si>
  <si>
    <t>Post-employment benefits
Long-term benefits
(in millions of euros)
Annuity-based plans
Capital-based plans
Other
French part-time for seniors plans (TPS)
Other
Fair value of plan assets in the opening balance
-
-
Net interest on the defined benefit liability
-
-
-
(Gains)/Losses arising from experience
-
-
-
Employer contributions
-
-
-
-
Benefits paid by the fund
-
-
-
Other
-
-
-
-
Fair value of plan assets in the closing balance (b)
-
-
-</t>
  </si>
  <si>
    <t>Schedule of asset allocation</t>
  </si>
  <si>
    <t>December 31, 2017
December 31, 2016
December 31, 2015
Plan assets
Equities
Debt securities
Money market assets
Other
Total</t>
  </si>
  <si>
    <t>Schedule of employee benefits</t>
  </si>
  <si>
    <t>Post-employment benefits
Long-term benefits
(in millions of euros)
Annuity-based plans
Capital-based plans
Other
French part-time for seniors plans (TPS)
Other
Employee benefits in the opening balance
660
Net expense for the period
72
Employer contributions
-
-
-
-
Benefits directly paid by the employer
(62)
Actuarial (gains)/losses generated during the year
-
-
Other
-
-
(1)
Employee benefits in the closing balance
669
o/w non-current
o/w current</t>
  </si>
  <si>
    <t>Schedule of net expense</t>
  </si>
  <si>
    <t>Post-employment benefits
Long-term benefits
(in millions of euros)
Annuity-based plans
Capital-based plans
Other
French part-time for seniors plans (TPS)
Other
Service cost
Net interest on the net defined benefit liability
Actuarial gains/(losses)
-
-
-
Total
o/w expenses in operating income
o/w expenses in finance costs</t>
  </si>
  <si>
    <t>Schedule of share-based payment</t>
  </si>
  <si>
    <t>Free share award
plan
Long Term
Incentive Plan
Measurement date
October 26, 2017
July 26, 2017
Vesting date
December 31, 2019
December 31, 2019
Prince of underlying instrument at measurement date
13.74 euros
14.33 euros
Prince of underlying instrument at closing date
14.44 euros
14.44 euros
Expected dividends
Risk free yield
-0.45%
-0.32%
Fair value per share of benefit granted to employees
12.45 euros
9.55 euros</t>
  </si>
  <si>
    <t>Schedule of executive compensation</t>
  </si>
  <si>
    <t>(in millions of euros)
December 31, 2017
December 31, 2016
December 31, 2015
Short-term benefits excluding employer social security contributions (1)
Short-term benefits: employer's social security contributions
Post-employment benefits (2)
Share-based compensation (3)
-
-
(1) Includes all compensation: gross salaries including the variable component, bonuses, attendance fees and benefits in kind, incentive scheme and profit-sharing, cash settled Long Term Incentive Plan 2015-2017.
(2) Service cost.
(3) Includes employee shareholding plans.</t>
  </si>
  <si>
    <t>Goodwill (Tables)</t>
  </si>
  <si>
    <t>Schedule of goodwill impairment loss</t>
  </si>
  <si>
    <t>(in millions of euros)
Luxembourg
-
-
Poland
-
-
Democratic Republic of the Congo
-
Cameroon
-
-
Egypt
-
-
Total of impairment of goodwill
-</t>
  </si>
  <si>
    <t>Schedule of goodwill</t>
  </si>
  <si>
    <t>December 31, 2017
December 31, 2016
December 31, 2015
(in millions of euros)
Gross value
Accumulated impairment losses
Net book value
Net book value
Net book value
France
Europe
Spain
Poland
Belgium
Romania
Slovakia
-
Moldova
-
Luxembourg
Africa &amp; Middle-East
Egypt
-
-
Burkina Faso
-
-
Côte d’Ivoire
Jordan
Morocco
-
Sierra Leone
-
-
Democratic Republic of the Congo
-
-
-
Cameroon
Other
Enterprise
International Carriers &amp; Shared Services
Goodwill
(in millions of euros)
Note
Gross Value in the opening balance
Acquisitions
Disposals
-
Translation adjustment
Reclassifications and other items
-
Reclassification to assets held for sale
-
-
-
Gross Value in the closing balance
Accumulated impairment losses in the opening balance
Impairment
-
Disposals
-
-
-
Translation adjustment
Reclassifications and other items
-
-
-
Reclassification to assets held for sale
-
-
-
Accumulated impairment losses in the closing balance
Net book value of goodwill</t>
  </si>
  <si>
    <t>Schedule of the parameters used for the determination of recoverable amounts</t>
  </si>
  <si>
    <t>December 31, 2017
France
Spain
Poland
Belgium
Romania
Egypt
Enterprise
Basis of recoverable amount
Value in use
Source used
Internal plan
Methodology
Discounted cash flow
Perpetuity growth rate
Post-tax discount rate
5.5% (1)
17.0% - 13.50%
Pre-tax discount rate
19.5% - 16.0%
December 31, 2016
Basis of recoverable amount
Value in use
Source used
Internal plan
Methodology
Discounted cash flow
Perpetuity growth rate
Post-tax discount rate
6.3% (2)
16.5% - 13.0%
Pre-tax discount rate
18.3% - 14.8%
December 31, 2015
Basis of recoverable amount
Value in use
Source used
Internal plan
Methodology
Discounted cash flow
Perpetuity growth rate
Post-tax discount rate
16.5% - 13.0%
Pre-tax discount rate
18.6% - 15.1%
(1) The after-tax discount rate for France includes a corporate tax reduction of 28.92% by 2020 but it does not include the corporate tax reduction of 25% by 2022 voted in the 2018 Finance law at the end of December 2017.
(2) The after-tax discount rate for France does not include the corporate tax reduction of 28.92% by 2020 voted in the 2017 Finance law at the end of December 2016.</t>
  </si>
  <si>
    <t>Schedule of the sensitivity of recoverable amounts</t>
  </si>
  <si>
    <t>December 31, 2017
(in billions of euros)
France
Spain
Poland
Belgium
Romania
Egypt
Enterprise
100% margin of the recoverable amount over the carrying value tested
27.5 (1)
3.9
0.9
0.8
0.1
0.1
5.5 (2)
100% effect on the recoverable amount of:
a variation of 10% in cash flow of terminal year
5.5
1.2
0.5
0.2
0.2
0.1
0.6
a decrease by 1% in perpetuity growth rate
10.4
1.6
0.6
0.3
0.3
0.1
0.8
an increase by 1% in post-tax discount rate
11.4
2.0
0.6
0.3
0.3
0.1
1.0
December 31, 2016
(in billions of euros)
France
Spain
Poland
Belgium
Romania
Egypt
Enterprise
100% margin of the recoverable amount over the carrying value tested
16.2
3.8
0.0
0.8
0.0
0.0
3.5
100% effect on the recoverable amount of:
a variation of 10% in cash flow of terminal year
4.1
1.2
0.4
0.2
0.2
0.1
0.3
a decrease by 1% in perpetuity growth rate
7.0
1.9
0.3
0.3
0.2
0.1
0.4
an increase by 1% in post-tax discount rate
7.9
2.2
0.4
0.3
0.3
0.1
0.5
December 31, 2015
(in billions of euros)
France
Spain
Poland
Belgium
Romania
Egypt
Enterprise
100% margin of the recoverable amount over the carrying value tested
16.1
2.3
0.0
0.4
0.1
0.2
3.5
100% effect on the recoverable amount of:
a variation of 10% in cash flow of terminal year
3.9
1.1
0.5
0.2
0.2
0.2
0.3
a decrease by 1% in perpetuity growth rate
6.4
1.7
0.4
0.2
0.3
0.2
0.4
an increase by 1% in post-tax discount rate
7.2
2.0
0.6
0.3
0.3
0.2
0.5
(1) In 2017, the increased margin of France recoverable amount mainly results from the decrease of the post-tax discount rate and the corporate tax reduction of 28.92% by 2020 voted in the 2017 Finance law at the end of December 2016.
(2) In 2017, the increased margin of Enterprise recoverable amount includes the transfer of Enterprise in France activity. The margins of 2016 and 2015 have not been restated.</t>
  </si>
  <si>
    <t>Fixed assets (Tables)</t>
  </si>
  <si>
    <t>Schedule of depreciation periods</t>
  </si>
  <si>
    <t>Main assets
Depreciation period (average)
Brands acquired
Up to 15 years, except for the Orange brand with an indefinite useful life
Customer bases acquired
Expected life of the commercial relationship: 3 to 8 years
Mobile network licenses
Grant period from the date when the network is technically ready and the service can be marketed
Indefeasible Rights of cables
Shorter of the expected period of use and the contractual period, generally less than 20 years
Patents
20 years maximum
Software
5 years maximum
Development costs
3 to 5 years
Buildings
10 to 30 years
Transmission and other network equipment
5 to 10 years
Copper cables, fiber optics and civil works
10 to 30 years
Computer hardware
3 to 5 years</t>
  </si>
  <si>
    <t>Schedule of impairment of fixed assets</t>
  </si>
  <si>
    <t>(in millions of euros)
Democratic Republic of the Congo
-
Niger
-
Egypt
-
Armenia
-
-
Other
Total of impairment of fixed assets</t>
  </si>
  <si>
    <t>Schedule of other assumptions that affect the assessment of the recoverable amount</t>
  </si>
  <si>
    <t>December 31, 2017
December 31, 2016
December 31, 2015
Basis of recoverable amount
Value in use
Value in use
Value in use
Source used
Internal plan
Internal plan
Internal plan
Methodology
Discounted net fees
Discounted net fees
Discounted net fees
Perpetuity growth rate
Post-tax discount rate
7.5%
Pre-tax discount rate
9.0%</t>
  </si>
  <si>
    <t>Schedule of key assumptions and sensitivity of the recoverable amount</t>
  </si>
  <si>
    <t>(in billions of euros)
December 31, 2017
December 31, 2016
December 31, 2015
Excess at 100% of the recoverable amount over the carrying value tested
Effect at 100% on the recoverable amount of:
a variation of 10% in cash flows of terminal year
a decrease by 1% in perpetuity growth rate
an increase by 1% in post-tax discount rate</t>
  </si>
  <si>
    <t>Schedule of other intangible assets, information on telecommunication licenses, and capitalized expenditure on intangible assets</t>
  </si>
  <si>
    <t>December 31, 2017
December 31, 2016
December 31, 2015
(in millions of euros)
Gross value
Accumulated depreciation and amortization
Accumulated impairment
Net book value
Net book value
Net book value
Telecommunications licenses
Orange brand
-
-
Other brands
Customer bases
Software
Other intangible assets
Total
(in millions of euros)
Net book value of other intangible assets in the opening balance
Acquisitions of other intangible assets
o/w telecommunications licenses (1)
Impact of changes in the scope of consolidation
Disposals
Depreciation and amortization
Impairment (2)
Translation adjustment
Reclassifications and other items
Reclassifications to assets held for sale
-
-
-
Net book value of other intangible assets in the closing balance
(1) Relates to the acquisition in 2017 of licenses for 152 million euros in Mali. In 2016, related to the acquisitions of licenses for 719 million euros in Poland, for 377 million euros in Egypt, for 146 million euros in Côte d’Ivoire and for 142 million euros in Jordan. In 2015, related to the acquisition in France of two 700 MHz spectrum blocks for 954 million euros (including frequency spectrum re-farming fees) and the acquisitions of licenses for 114 million euros in Cameroon and for 91 million euros in Jordan.
(2) Includes impairment detailed in Note 7.1.
Information on telecommunication licenses at December 31, 2017
Orange’s principal commitments under licenses awarded are disclosed in Note 14.
(in millions of euros)
Gross value
Net book value
Residual useful life (1)
LTE (4 licenses) (2)
13.8 to 18.9
UMTS (2 licenses)
3.7 and 12.4
GSM
France
LTE (3 licenses)
12 to 13.4
UMTS
GSM (2 licenses)
5.7 and 13
Spain
LTE (3 licenses)
10 and 13.1
UMTS (2 licenses)
0.6 and 5
GSM (2 licenses)
9.6 and 11.5
Poland
LTE
UMTS
GSM (2 licenses)
Egypt
LTE
UMTS
GSM
Maroc
LTE
UMTS
GSM
Romania
LTE
UMTS (3 licenses)
7.2 to 15.0
GSM
Jordan
LTE (2 licenses)
9.4 and 15.9
UMTS
GSM
Belgium
Other
Total
(1) In number of years, at December 31, 2017.
(2) Comprises the 700 MHz license of which the spectrum will be technology neutral.
Internal costs capitalized as intangible assets
(in millions of euros)
Labor expenses
Total</t>
  </si>
  <si>
    <t>Schedule of property, plant and equipment</t>
  </si>
  <si>
    <t>December 31, 2017
December 31, 2016
December 31, 2015
(in millions of euros)
Gross value
Accumulated depreciation and amortization
Accumulated impairment
Net book value
Net book value
Net book value
Land and buildings
Networks and terminals
IT equipment
Other property, plant and equipment
Total
(in millions of euros)
Net book value of property, plant and equipment in the opening balance
23,314
Acquisitions of property, plant and equipment
5,043
o/w finance leases
43
Impact of changes in the scope of consolidation (1)
Disposals and retirements
(39)
Depreciation and amortization
Impairment (2)
Translation adjustment
Reclassifications and other items
92
Reclassifications to assets held for sale
-
-
-
Net book value of property, plant and equipment in the closing balance
25,123
(1) In 2016, mainly related to the acquisitions of entities in Africa (Liberia, Congo (DRC), Burkina Faso and Sierra Leone). In 2015, mainly related to Jazztel and Médi Telecom.
(2) Includes impairment detailed in note 7.1.</t>
  </si>
  <si>
    <t>Schedule of property, plant and equipment held under finance leases</t>
  </si>
  <si>
    <t>December 31, 2017
December 31, 2016
December 31, 2015
(in millions of euros)
Net book value
Net book value
Net book value
Land and buildings
Networks and terminals
IT Equipment and other
Total</t>
  </si>
  <si>
    <t>Schedule of capitalized expenditure on property, plant and equipment</t>
  </si>
  <si>
    <t>(in millions of euros)
Labor expenses
Total</t>
  </si>
  <si>
    <t>Schedule of reconciliation of fixed asset payable</t>
  </si>
  <si>
    <t>(in millions of euros)
Fixed assets payables in the opening balance
Business related variations (1)
Changes in the scope of consolidation
Translation adjustment
Reclassifications and other items
Reclassification to assets held for sale
-
-
-
Fixed assets payables in the closing balance
o/w long-term fixed assets payables
o/w short-term fixed assets payables
(1) In 2015, mainly related to the 700 MHz license debt in France to settle from 2016 to 2018.</t>
  </si>
  <si>
    <t>Schedule of reconciliation of provisions for dismantling</t>
  </si>
  <si>
    <t>(in millions of euros)
Dismantling provision in the opening balance
Provision releases with impact on income statement
-
Discounting with impact on income statement
Utilizations without impact on income statement
Additions with impact on assets
Changes in the scope of consolidation
-
-
Translation adjustment
Reclassifications and other items
-
-
Reclassification to assets held for sale
-
-
-
Dismantling provision in the closing balance
o/w non-current provision
o/w current provision</t>
  </si>
  <si>
    <t>Taxes (Tables)</t>
  </si>
  <si>
    <t>Operating taxes and levies recognized in the income statement</t>
  </si>
  <si>
    <t>(in millions of euros)
Territorial Economic Contribution, IFER and similar taxes
Spectrum fees
Levies on telecommunication services
Other operating taxes and levies
Total</t>
  </si>
  <si>
    <t>Operating taxes and levies in the statement of financial position</t>
  </si>
  <si>
    <t>(in millions of euros)
December 31, 2017
December 31, 2016
December 31, 2015
Value added tax
Other operating taxes and levies
Operating taxes and levies - receivables
Territorial Economic Contribution, IFER and similar taxes
Spectrum fees
Levies on telecommunication services
Value added tax
Other operating taxes and levies
Operating taxes and levies - payables
Operating taxes and levies - net</t>
  </si>
  <si>
    <t>Net operating taxes and levies (payable)</t>
  </si>
  <si>
    <t>(in millions of euros)
Net operating taxes and levies (payables) in the opening balance
Operating taxes and levies recognized in profit or loss
Operating taxes and levies paid
Changes in the scope of consolidation
-
Translation adjustment
Reclassifications and other items
Reclassifications to assets held for sale
-
-
-
Net operating taxes and levies (payables) in the closing balance</t>
  </si>
  <si>
    <t>Income tax in profit and loss</t>
  </si>
  <si>
    <t>(in millions of euros)
France tax group
• Current tax
• Deferred tax
United Kingdom
• Current tax
• Deferred tax
Spain
• Current tax
• Deferred tax
Poland
• Current tax
• Deferred tax
Other subsidiaries
• Current tax
• Deferred tax
Total Income tax
• Current tax
• Deferred tax</t>
  </si>
  <si>
    <t>Effective income tax on continuing operations</t>
  </si>
  <si>
    <t>(in millions of euros)
Note
Profit before tax of continuing operations
Statutory tax rate in France
34.43%
34.43%
38%
Theoretical income tax
Reconciling items:
Exceptional surtax (1)
-
-
Impairment of goodwill (2)
-
Impairment of BT shares
-
Share of profits (losses) of associates and joint ventures
Adjustment of prior-year taxes
Reassessment of deferred tax assets
Difference in tax rates (3)
Change in applicable tax rates
Other reconciling items (4)
Effective income tax on continuing operations
Effective tax rate
33.97%
49.00%
20.54%
(1) Effect of the exceptional surtax of 30% in France which increases the corporate tax rate from 34.43% to 44.43%
(2) Reconciliation item calculated based on the tax rate applicable to the parent company of the Group. The difference between the tax rate of the parent company and the local tax rate of subsidiaries is presented below in "Difference in tax rates".
(3) The Group is present in jurisdictions in which tax rates are different from the French tax rate. This mainly includes the United Kingdom (tax rate of 19% in 2017, 20% in 2016 and 2015), Spain (tax rate of 25% in 2017 and 2016 and 28% in 2015) and Poland (tax rate of 19%).
(4) Notably includes in 2017 the tax income of 304 million euros resulting from the dispute over the 3% tax on dividends, in 2016 the tax income of 190 million euros resulting from the dispute over the 5% share of expenses and charges on dividends, and the non-deductible interests in France (respectively an income tax expense of 80, 97 and 108 million euros in 2017, 2016 and 2015).</t>
  </si>
  <si>
    <t>Corporate income tax on other comprehensive income</t>
  </si>
  <si>
    <t>2017
2016
2015
(in millions of euros)
Gross amount
Deferred tax
Gross amount
Deferred tax
Gross amount
Deferred tax
Actuarial gains and losses on post-employment benefits (1)
Assets available for sale
-
-
-
Cash flow hedges
Net investment hedges
-
-
-
-
Translation adjustment
-
-
Other comprehensive income of associates and joint ventures
-
-
-
Total presented in other comprehensive income
(1) In 2017, the deferred tax includes the remeasurement of the deferred tax in France.</t>
  </si>
  <si>
    <t>Tax position in the statement of financial position</t>
  </si>
  <si>
    <t>December 31, 2017
December 31, 2016
December 31, 2015
(in millions of euros)
Assets
Liabi-lities
Net
Assets
Liabi-lities
Net
Assets
Liabi-lities
Net
France tax group
• Current tax
-
-
-
• Deferred tax (1)
-
-
-
United Kingdom
• Current tax
-
-
-
• Deferred tax (2)
-
-
-
Spain
• Current tax
-
-
• Deferred tax
-
-
Poland
• Current tax
-
• Deferred tax
-
-
-
Other subsidiaries
• Current tax
• Deferred tax
Total
• Current tax
• Deferred tax
(1) Mainly include deferred tax assets on employee benefits.
(2) Mainly deferred tax liabilities on the Orange brand.</t>
  </si>
  <si>
    <t>Change in net current tax</t>
  </si>
  <si>
    <t>(in millions of euros)
Net current tax assets / (liabilities) in the opening balance
Cash tax payments (1)
Change in income statement (2)
Change in other comprehensive income
-
-
-
Change in retained earnings (3)
Changes in the scope of consolidation
-
Translation adjustment
Reclassification and other items
-
Reclassification to assets held for sale
-
-
-
Net current tax assets / (liabilities) in the closing balance
(1) Includes in 2017 the reimbursement of 304 million euros due to the dispute of the 3% tax on dividends.
(2) In 2016, the current tax expense in the income statement was reported for (744) million euros in Income Tax and for (28) million euros in Consolidated net income of discontinued operations. In 2015, the current tax expense in the income statement was reported for (461) million euros in Income Tax and for 12 million euros in Consolidated net income of discontinued operations. In 2017 there is no current tax expense in Consolidated net income of discontinued operations.
(3) Mainly correspond to the tax effect relating to the remeasurement of the portion of subordinated notes denominated in foreign currency.</t>
  </si>
  <si>
    <t>Change in net deferred tax</t>
  </si>
  <si>
    <t>(in millions of euros)
Net deferred tax assets in the opening balance
Change in income statement (1)
Change in other comprehensive income
Change in retained earnings (2)
Change in the scope of consolidation
Translation adjustment
Reclassification and other items
Reclassification to assets held for sale
-
-
-
Net deferred tax assets in the closing balance
(1) In 2017, the deferred tax expense in the income statement was reported for (229) million euros in Income Tax and for (17) million euros in Consolidated net income of discontinued operations. In 2016, the deferred tax expense in the income statement was reported for (226) million euros in Income Tax and for (6) million euros in Consolidated net income of discontinued operations. In 2015, the deferred tax expense in the income statement was reported for (188) million euros in Income Tax and for 12 million euros in Consolidated net income of discontinued operations.
(2) Mainly correspond to the tax effect relating to the remeasurement of the portion of subordinated notes denominated in foreign currency.</t>
  </si>
  <si>
    <t>Deferred tax assets and liabilities by type</t>
  </si>
  <si>
    <t>Interests in associates and joint ventures (Tables)</t>
  </si>
  <si>
    <t>Schedule of interests in associates and joint ventures</t>
  </si>
  <si>
    <t>(in millions of euros)
Interests in associates in the opening balance
Dividends
-
-
Share of profits (losses)
Impairment
-
Change in components of other comprehensive income
Change of consolidation scope
o/w acquisitions of shares
-
o/w takeovers (1)
-
-
o/w disposals of investments
-
Translation adjustment
Reclassifications and other items
Classification as held for sale
-
-
Interests in associates in the closing balance
(1) Including Médi Telecom for (342) million euros (see Note 3) and Clouwatt for (66) million euros in 2015.</t>
  </si>
  <si>
    <t>Schedule of other comprehensive income of associates and joint ventures</t>
  </si>
  <si>
    <t>(in millions of euros)
Profit (loss) recognized in other comprehensive income during the period
-
Reclassification to net income for the period
-
-
-
Other comprehensive income of associates and joint venture - continuing operations
-</t>
  </si>
  <si>
    <t>Schedule of operations performed between the Group and the interests in associates and joint ventures</t>
  </si>
  <si>
    <t>(in millions of euros)
December 31, 2017
December 31, 2016
December 31, 2015
Assets
Non-current financial assets
2
-
-
Trade receivables
45
Current financial assets (1)
Other current assets
0
-
Liabilities
Current liabilities (2)
Trade payables
10
Other current liabilities
1
Deferred income
45
Income statement
Revenues
15
Other operating income
18
External purchases and other operating expenses
(57)
Finance cost, net
0
(1) Disposal of Telkom Kenya in 2016: extinction of the current-account with Orange East Africa.
(2) Disposal of EE in 2016: extinction of the current-account with Orange East Africa.</t>
  </si>
  <si>
    <t>Financial assets, liabilities and financial result (excluding Orange Bank) (Tables)</t>
  </si>
  <si>
    <t>Schedule of financial assets and liabilities</t>
  </si>
  <si>
    <t>The following table reconciles (i) the assets and liabilities for each of these two areas (intra-group transactions between telecom activities and Orange Bank are not eliminated) with (ii) the consolidated statement of financial position at December 31, 2017.
(in millions of euros)
Orange consolidated financial statements
O/w telecom activities
Note
O/w Orange Bank
Note
O/w eliminations telecom activities / bank
Non-current financial assets
15.1.2
(27) (1)
Non-current derivatives, assets
15.1.4
-
Current loans and receivables of Orange Bank
-
15.1.1
-
Current financial assets
15.1.2
(152) (2)
Current derivatives, assets
-
-
Cash and cash equivalents
-
Non-current financial liabilities
(27) (1)
Non-current derivatives, liabilities
15.1.4
-
Current debts related to Orange Bank operations
-
15.1.3
-
Current financial liabilities
15.2.1
(152) (2)
Current derivatives, liabilities
-
-
(1) Loan granted by Orange SA to Orange Bank.
(2) Loan granted by Orange Bank to Orange SA within the framework of the Repurchase agreement of OATs ( Obligations assimilables au Trésor ) securities between Orange SA and Orange Bank.</t>
  </si>
  <si>
    <t>Schedule of other gains and losses on financial assets and liabilities</t>
  </si>
  <si>
    <t>Finance costs, net
Other compre-hensive income
(in millions of euros)
Cost of gross financial debt
Gains (losses) on assets contributing to net financial debt
Cost of net financial debt
Foreign exchange gains (losses)
Other net financial expenses (1)
Finance costs, net
Reserves
2017
Financial assets
-
Financial liabilities
-
-
-
Derivatives
-
-
Discounting expense
-
-
-
-
-
Total
2016
Financial assets
-
Financial liabilities
-
-
61 (2)
Derivatives
-
-
Discounting expense
-
-
-
-
-
Total
2015
Financial assets
-
Financial liabilities
-
-
-
Derivatives
-
-
Discounting expense
-
-
-
-
-
Total
(1) Include effects related to the investment in BT for (372) million euros in 2017 and (533) million of euros in 2016.
(2) Bonds designated as net investment hedge.</t>
  </si>
  <si>
    <t>Schedule of net financial debt</t>
  </si>
  <si>
    <t>As a consequence, these components related to unmatured hedging instruments are added to gross financial debt to offset this temporary difference.
(in millions of euros)
Note
December 31, 2017
December 31, 2016
December 31, 2015
TDIRA
11.4
Bonds
11.5
Bank loans and from development organizations and multilateral lending institutions
11.6
Finance lease liabilities
Cash collateral received
12.5
NEU Commercial Papers (1)
Bank overdrafts
Other financial liabilities
Current and non-current financial liabilities (excluding derivatives) included in the calculation of net financial debt
Derivatives (liabilities) current and non-current
11.1
Derivatives (assets) current and non-current
11.1
Other comprehensive income components related to unmatured hedging instruments
Gross financial debt after derivatives (a)
Cash collateral paid (2)
11.7
Investments at fair value (3)
11.7
Cash equivalents
11.1
Cash
11.1
(2,167) (4)
Assets included in the calculation of net financial debt (b)
Net financial debt (a) + (b)
(1) Negotiable European Commercial Papers (formerly called "commercial papers").
(2) Only cash collateral paid, included in non-current financial assets of the consolidated statement of financial position, are deducted from gross financial debt.
(3) Only investments at fair value, included in current financial assets of the consolidated statement of financial position, are deducted from gross financial debt (Note 11.7)
(4) As at December 31, 2017, the amount does not take into account the effect of the escrowed amount of approximatively 346 million euros in February 2018 related to the Digicel litigation (see Note 16.1).
December 31, 2016
Cash flows
Other changes with no impact on cash flows from financing activities
December 31, 2017
(in millions of euros)
Acquisition
Foreign exchange movement
Other
TDIRA
-
-
-
Bonds
-
(103) (1)
Bank loans and from development organizations and multilateral lending institutions
-
Finance lease liabilities
-
-
Cash collateral received
-
-
-
NEU Commercial Papers
-
-
Bank overdrafts
-
-
Other financial liabilities
-
Current and non-current financial liabilities (excluding derivatives) included in the calculation of net financial debt
-
Net derivatives
-
Cash collateral paid
-
-
-
Cash flows from financing activities
(1) Mainly accrued interests.</t>
  </si>
  <si>
    <t>Schedule of net financial debt by currency</t>
  </si>
  <si>
    <t>(equivalent value in millions of euros at year-end closing rate)
EUR
USD
GBP
PLN
EGP
MAD
Other
Total
Gross financial debt after derivatives
Financial assets included in the calculation of net financial debt
Net debt by currency before effect of foreign exchange derivatives (1)
Effect of foreign exchange derivatives
-
-
-
Net financial debt by currency after effect of foreign exchange derivatives
(1) Including the market value of derivatives in local currency.</t>
  </si>
  <si>
    <t>Schedule of net financial debt by entity</t>
  </si>
  <si>
    <t>(in millions of euros)
December 31, 2017
December 31, 2016
December 31, 2015
Orange SA
FT Immo H
Médi Telecom
Orange Espagne
Orange Egypt
Other
Net financial debt</t>
  </si>
  <si>
    <t>Schedule of difference between nominal amount and sum of equity and debt components</t>
  </si>
  <si>
    <t>(in millions of euros)
December 31, 2017
December 31, 2016
December 31, 2015
Number
Equity component before deferred taxes
Original debt component (a)
TDIRA nominal amount
Amortized cost adjustment excluding accrued interests (b)
Accrued interests (c)
Total debt amount in statement of financial position (a) + (b) + (c)
Paid interest</t>
  </si>
  <si>
    <t>Schedule of financial assets</t>
  </si>
  <si>
    <t>December 31, 2017
December 31, 2016
December 31, 2015
(in millions of euros)
Non-current
Current
Total
Total
Total
Assets available for sale
Equity securities
-
Financial assets at fair value
Investments at fair value
-
o/w negotiable debt securities
-
o/w others
-
149 (1)
-
104 (2)
Equity securities measured at fair value
-
Cash collateral paid
-
Other financial assets
Receivables related to investments
42 (3)
Other
Total
(1) OAT bonds (repurchase agreement with Orange Bank).
(2) Short-term bonds.
(3) Including loan from Orange SA to Orange Bank (27 million of euros).</t>
  </si>
  <si>
    <t>Schedule of assets available for sale</t>
  </si>
  <si>
    <t>(in millions of euros)
Assets available for sale in the opening balance
BT shares received as remuneration for the disposal of EE
-
-
Sale of one third of BT shares
-
-
Impairment of BT shares maintained excluding effect of FX risk hedge (1)
-
Changes in fair value
Other movements
Assets available for sale in the closing balance
(1) At December 31, 2017, the Group maintained 266 million of BT shares, whose fair value amounts to 814 million euros against 1,139 million euros at December 31, 2016. The fair value of the total of BT shares held amounted to 1,709 million euros at December 31, 2016.</t>
  </si>
  <si>
    <t>Schedule of consolidated net income of investment</t>
  </si>
  <si>
    <t>(in millions of euros)
Impairment on BT shares before hedging of FX risk
Foreign exchange hedging effect
Sale of one third of BT shares effect
-
Dividends received
Effect in the consolidated financial net income of the investment in BT</t>
  </si>
  <si>
    <t>Schedule of other comprehensive income</t>
  </si>
  <si>
    <t>(in millions of euros)
Profit (loss) recognized in other comprehensive income during the period
Reclassification in net income during the period (1)
-
-
Other comprehensive income relating to telecom activities
(1) In 2016, related to impairment on BT shares after foreign exchange hedging effect.</t>
  </si>
  <si>
    <t>Schedule of derivatives</t>
  </si>
  <si>
    <t>December 31, 2017
December 31, 2016
December 31, 2015
(in millions of euros)
Net
Net
Net
Cash flow hedge derivatives
Fair value hedge derivatives
Net investment hedge derivatives
-
-
-
Hedging derivatives
Derivatives held for trading (1)
Net derivatives (2)
(1) Mainly due to the foreign exchange effects of the economic hedges against the revaluation of subordinated notes denominated in pounds sterling (equity instruments recognized at their historical value - see Note 13.4) for (203) million euros in 2017, (152) million euros in 2016 and 82 million euros in 2015.
(2) O/w foreign exchange effects of the cross currency swaps (classified as hedging or held for trading) hedging foreign exchange risk on gross debt notional for 125 million euros in December 31, 2017, 1,254 million euros in 2016 and 1,527 million euros in 2015. The foreign exchange effects of the cross currency swaps is the difference between the notional converted at the closing rate and its notional converted at the opening rate (or at the trading day spot rate in case of new instrument).</t>
  </si>
  <si>
    <t>Schedule of maturity analysis</t>
  </si>
  <si>
    <t>Notional amounts of hedging instruments per maturity
(in millions of hedged currency units)
Hedging instruments
2021 and beyond
Cross currency swaps (1)
Hedged currency
GBP
-
-
1,137 (3)
HKD
-
-
-
-
1,110 (4)
JPY
-
-
-
-
NOK
-
-
-
-
500 (5)
USD
-
4,200 (6)
Interest rate swaps (2)
EUR
-
-
100 (7)
(1) Hedging of interest rate risk and foreign exchange risk on Orange SA bonds.
(2) Hedging of interest rate risk on Orange SA bonds.
(3) 262 MGBP with a maturity 2025, 500 MGBP with a maturity 2028, 250 MGBP with a maturity 2034 and 125 MGBP with a maturity 2050.
(4) 1,110 MHKD with a maturity 2023.
(5) 500 MNOK with a maturity 2025.
(6) 2,450 MUSD with a maturity 2031, 900 MUSD with a maturity 2042 and 850 MUSD with a maturity 2044.
(7) 100 MEUR with a maturity 2030.</t>
  </si>
  <si>
    <t>Schedule of change in cash flow hedge reserve</t>
  </si>
  <si>
    <t>(in millions of euros)
Gain (loss) recognized in other comprehensive income during the period (1)
Reclassification in financial result for the period
Reclassification in operating income for the period
Reclassification in initial carrying amount of hedged item
Other comprehensive income
(1) Mainly includes hedge of future interests on debts denominated in foreign currencies via cross currency swaps.</t>
  </si>
  <si>
    <t>Schedule of fair value hedge affected net finance costs</t>
  </si>
  <si>
    <t>Effective portion of hedging derivatives
Gain (loss) recognized on hedged items
Costs of hedge (swap points)
Total effect on financial expenses</t>
  </si>
  <si>
    <t>Schedule of hedging instrument reserve</t>
  </si>
  <si>
    <t>(in millions of euros)
December 31, 2017
December 31, 2016
December 31, 2015
Other comprehensive income related to unmatured hedging instruments
(686) (1)
O/w Orange SA
O/w other entities
Reserve to be amortized for discontinued hedges
Other comprehensive income related to hedging instruments
(1) See Note 11.3.</t>
  </si>
  <si>
    <t>Bonds, financial liabilities [member] | Telecom activities, operating segment [member]</t>
  </si>
  <si>
    <t>Schedule of borrowing</t>
  </si>
  <si>
    <t>Oustanding amount (in millions of euros)
Notional currency
Initial nominal amount
(in millions of currency units)
Maturity
Interest rate (%)
December 31, 2017
December 31, 2016
December 31, 2015
Bonds matured before December 31, 2017
MAD (1)
January 31, 2018
EUR
May 22, 2018
EUR
July 25, 2018
EUR HICP + 3.00 (2)
EUR
September 3, 2018
EUR
September 26, 2018
3M Euribor + 0.57
MAD (1)
December 23, 2018
EUR
January 23, 2019
JPY
January 24, 2019
USD
February 6, 2019
USD
July 8, 2019
EUR
October 2, 2019
USD
November 3, 2019
-
(1) Bonds issued by Médi Telecom.
(2) EUR HICP: Harmonized index of Consumer Prices, an indicator of inflation and price stability calculated by the European Central Bank.
Oustanding amount (in millions of euros)
Notional currency
Initial nominal amount
(in millions of currency units)
Maturity
Interest rate (%)
December 31, 2017
December 31, 2016
December 31, 2015
EUR
February 10, 2020
EUR (3)
February 10, 2020
10Y CMS + 0.80
EUR
April 9, 2020
GBP
November 10, 2020
EUR
January 14, 2021
GBP (4)
June 27, 2021
-
-
USD
September 14, 2021
EUR
October 13, 2021
10Y CMS + 0.69
EUR
December 21, 2021
10Y TEC + 0.50
EUR
June 15, 2022
EUR
September 16, 2022
EUR
March 1, 2023
EUR
September 11, 2023
-
-
HKD
October 6, 2023
HKD
December 22, 2023
EUR
January 9, 2024
NOK
September 17, 2025
EUR
May 12, 2025
-
GBP
December 5, 2025
EUR
November 30, 2026
EUR
February 3, 2027
-
EUR
September 9, 2027
-
-
EUR
April 11, 2028
GBP
November 20, 2028
EUR
April 11, 2029
EUR
September 17, 2030
EUR
November 6, 2030
1.418 (5)
USD
March 1, 2031
9.000 (6)
EUR
December 5, 2031
4.300 (zero coupon)
EUR
December 8, 2031
4.350 (zero coupon)
EUR
January 5, 2032
4.450 (zero coupon)
EUR
January 28, 2033
EUR
September 30, 2033
GBP
January 23, 2034
EUR
April 16, 2038
USD
January 13, 2042
USD
February 6, 2044
GBP
November 22, 2050
Outstanding amount of bonds
Accrued interest
Amortized cost
Total
(3) Bond measured at fair value through profit or loss.
(4) Exchangeable bonds in BT shares (see below).
(5) Bond bearing interests at a fixe rate of 2% until 2017 and then at CMS 10 years x 166% (1.418% until November 2018). The variable rate is floored at 0% and capped at 4% until 2023 and at 5% beyond.
(6) Bond with a step-up clause (clause that triggers a change in interest payments of Orange's credit rating from the rating agencies changes). See Note 12.3.</t>
  </si>
  <si>
    <t>Bank loans and from development organizations and multilateral lending institutions [member] | Telecom activities, operating segment [member]</t>
  </si>
  <si>
    <t>(in millions of euros)
December 31, 2017
December 31, 2016
December 31, 2015
Orange Egypt
302 (1)
Médi Telecom
Sonatel
Orange Côte d'Ivoire
-
Orange Cameroun
Other
Bank loans
Orange SA
1,530 (2)
Orange Espagne
Other
-
-
Loans from development organizations and multilateral lending institutions (3)
Total
(1) The change in 2016 of Orange Egypt bank loans is mainly due to the devaluation of the Egyptian pound, currency in which the loans are denominated.
(2) Orange SA negotiated in August 2016 a loan with the European Investment bank for a notional of 750 million euros maturing in 2023.
(3) Primarily the European Investment Bank.</t>
  </si>
  <si>
    <t>Information on market risk and fair value of financial assets and liabilities (excluding Orange Bank) (Tables)</t>
  </si>
  <si>
    <t>Schedule of sensitivity analysis of net financial debt</t>
  </si>
  <si>
    <t>Exposure in currency units (1)
Sensitivity analysis
(in millions of currency units)
USD
GBP
PLN
CHF
Total translated
10% gain in euro
10% loss in euro
Orange SA
Total (euros)
(1) Excluding FX hedge of subordinated notes denominated in pounds sterling.</t>
  </si>
  <si>
    <t>Schedule of sensitivity analysis of financial position due to change in foreign currency exchange risk</t>
  </si>
  <si>
    <t>Contribution to consolidated net assets
Sensitivity analysis
(in millions of euros)
EUR
USD
GBP
PLN
EGP
MAD
Other curren-
cies
Total
10% gain in euro
10% loss in euro
Assets excluding net debt (a) (1)
(20) (3)
Net debt by currency including derivatives (b) (2)
837 (4)
Net assets by currency (a) + (b)
2,111 (5)
(1) Net assets excluding net debt by currency do not include components of net financial debt.
(2) The net financial debt as defined by Orange group does not include Orange Bank activities for which this concept is not relevant (see Note 11.3).
(3) Of which BT shares for 814 million euros.
(4) Of which economic hedge of subordinated note denominated in pounds sterling for 1,250 million pounds sterling (equivalent 1,409 million euros).
(5) Share of net assets attributable to owners of the parent company in zlotys amounts to 1,070 million euros.</t>
  </si>
  <si>
    <t>Schedule of sensitivity analysis of financial income statement due to change in foreign currency exchange risk</t>
  </si>
  <si>
    <t>Contribution to consolidated financial income statement
Sensitivity analysis
(in millions of euros)
EUR
USD
GBP
PLN
EGP
MAD
Other curren-
cies
Total
10% gain in euro
10% loss in euro
Revenues
Reported EBITDA
Operating income</t>
  </si>
  <si>
    <t>Schedule of undiscounted future cash flows for each financial liability shown on the statement of financial position</t>
  </si>
  <si>
    <t>(in millions of euros)
Note
December 31, 2017
2023 and beyond
Other items (4)
TDIRA
-
-
-
-
-
Bonds
Bank loans and from development organizations and multilateral lending institutions
Finance lease liabilities
-
Cash collateral received
-
-
-
-
-
-
NEU commercial papers (1)
-
-
-
-
-
-
Bank overdrafts
-
-
-
-
-
-
Other financial liabilities
-
Derivatives (liabilities)
-
Derivatives (assets)
-
-
Other Comprehensive Income related to unmatured hedging instruments
-
-
-
-
-
-
-
Gross financial debt after derivatives
Trade payables
-
Total financial liabilities (including derivatives assets)
15,641 (3)
Future interests on financial liabilities (2)
-
(1) Negotiable European Commercial Papers (formerly called "commercial papers").
(2) Mainly future interests on bonds for 10,721 million euros, on derivatives instruments for (1,053) million euros and on bank loans for 435 million euros.
(3) Amounts presented for 2018 correspond to notionals and accrued interests for 574 million euros.
(4) Undated items: TDIRA notional. Non-cash items: amortized cost on TDIRA , bonds and bank loans, and discounting effect on long term trade payables.</t>
  </si>
  <si>
    <t>Schedule of liquidity position</t>
  </si>
  <si>
    <t>(in millions of euros)
Note
December 31, 2017
Cash
2,167 (1)
Cash equivalents
Investments at fair value
Available undrawn amount of credit facilities
Liquidity position
(1) As at December 31, 2017, the amount does not take into account the effect of the escrowed amount of approximatively 346 million of euros in February 2018 related to the Digicel litigation (see Note 16.1).</t>
  </si>
  <si>
    <t>Schedule of available undrawn amount of credit facilities</t>
  </si>
  <si>
    <t>(in millions of euros)
December 31, 2017
Orange SA
Orange Espagne
Orange Egypt
Other
Available undrawn amount of credit facilities</t>
  </si>
  <si>
    <t>Schedule of credit rating</t>
  </si>
  <si>
    <t>Orange’s credit rating at December 31, 2017 was as follows:
Standard &amp; Poor’s
Moody's
Fitch Ratings
Japan Credit Rating
Long-term debt
BBB+
Baa1
BBB+
A-
Outlook
Stable
Stable
Stable
Positive
Short-term debt
A2
P2
F2
Not applicable</t>
  </si>
  <si>
    <t>Schedule of effect of mechanisms to offset exposure to credit risk and counterparty risk</t>
  </si>
  <si>
    <t>(in millions of euros)
December 31, 2017
December 31, 2016
December 31, 2015
Fair value of derivatives assets
Fair value of derivatives liabilities
Netting via Master Agreements (a)
Amount of cash collateral paid
Amount of cash collateral received
Netting via Cash collateral (b)
Residual exposure to counterparty risk (a) + (b)</t>
  </si>
  <si>
    <t>Schedule of sensitivity analysis of cash collateral deposits to change in market rates and exchange rates</t>
  </si>
  <si>
    <t>A change in market rates (mainly euro) of +/-1% would affect the fair value of interest rate hedging derivatives as follows:
(in millions of euros)
Rate decrease of 1%
Rate increase of 1%
Change of fair value of derivatives
(1 407)
1 215
Rate decrease of 1%
Rate increase of 1%
Amount of cash collateral received (paid)
1,407
(1 215)
A change in the euro exchange rate of 10% against currencies of hedged financing (mainly the pound sterling and the US dollar) would impact the fair value of foreign exchange derivatives as follows:
(in millions of euros)
Change of fair value of derivatives
10% loss in euro
10% gain in euro
1 778
(1 455)
10% loss in euro
10% gain in euro
Amount of cash collateral received (paid)
(1 778)
1 455</t>
  </si>
  <si>
    <t>Schedule of fair value of financial assets and liabilities</t>
  </si>
  <si>
    <t>December 31, 2017
(in millions of euros)
Note
Classification under IAS 39 (1)
Book value
Estimated fair value
Level 1 and cash
Level 2
Level 3
Trade receivables
L&amp;R
-
-
Financial assets
Assets available for sale
AFS
-
Equity securities measured at fair value
FVR
-
-
Cash collateral paid
L&amp;R
-
-
Investments at fair value
FVR
-
Other
L&amp;R
-
-
Cash and cash equivalents
-
-
Cash equivalents
FVR
-
-
Cash
L&amp;R
-
-
Trade payables
LAC
-
-
Financial liabilities
Financial debt
LAC
-
Bonds at fair value through profit or loss
FVR
-
-
Other
FVR
-
-
Derivatives, net amount (2)
-
-
(1) "AFS " stands for "available for sale", "L&amp;R" stands for "loans and receivables", "FVR" stands for "fair value through P&amp;L", "LAC" stands for "liabilities at amortized costs".
(2) IAS 39 classification for derivatives instruments depends on their hedging qualification.</t>
  </si>
  <si>
    <t>Schedule of analysis of change in level 3 market value of financial assets and liabilities</t>
  </si>
  <si>
    <t>(in millions of euros)
Assets available for sale
Assets at fair value through profit or loss, excluding derivatives
Financial liabilities at fair value through profit or loss, excluding derivatives
Net derivatives
Level 3 fair values at December 31, 2016
-
-
Gains (losses) taken to profit or loss
-
-
Gains (losses) taken to other comprehensive income
-
-
-
Acquisition (sale) of securities
-
-
-
Other
-
-
-
Level 3 fair values at December 31, 2017
-
-
December 31, 2016
(in millions of euros)
Note
Classifi- cation under IAS 39
Book value
Estimated fair value
Level 1 and cash
Level 2
Level 3
Trade receivables
L&amp;R
-
-
Financial assets
Assets available for sale
AFS
Equity securities measured at fair value
FVR
-
-
Cash collateral paid
L&amp;R
-
-
Investments at fair value
FVR
-
-
Other
L&amp;R
-
-
Cash and cash equivalents
-
-
Cash equivalents
FVR
-
-
Cash
L&amp;R
-
-
Trade payables
LAC
-
-
Financial liabilities
Financial debt
LAC
-
Bonds at fair value through profit or loss
FVR
-
-
Others
FVR
-
-
Derivatives, net amount
-
-
December 31, 2015
(in millions of euros)
Note
Classifi- cation under IAS 39
Book value
Estimated fair value
Level 1 and cash
Level 2
Level 3
Trade receivables
L&amp;R
-
-
Financial assets
Assets available for sale
AFS
Equity securities measured at fair value
FVR
-
-
Cash collateral paid
L&amp;R
-
-
Investments at fair value
FVR
-
Other
L&amp;R
-
-
Cash and cash equivalents
-
-
Cash equivalents
FVR
-
-
Cash
L&amp;R
-
-
Trade payables
LAC
-
-
Financial liabilities
Financial debt
-
Bonds at fair value through profit or loss
FVR
-
-
Others
FVR
-
-
Derivatives, net amount
-
-</t>
  </si>
  <si>
    <t>Shareholders' equity (Tables)</t>
  </si>
  <si>
    <t>Schedule of dividends paid</t>
  </si>
  <si>
    <t>Full Year
Approved by
Description
Dividend per share (in euro)
Payout date
How paid
Total (in millions of euros)
2017
Board of Directors Meeting on July 26, 2017
2017 interim dividend
0.25
December 7, 2017
Cash
Shareholders' Meeting on June 1, 2017
Balance for 2016
0.40
June 14, 2017
Cash
Total dividends paid in 2017
2016
Board of Directors Meeting on July 25, 2016
2016 interim dividend
0.20
December 7, 2016
Cash
Shareholders' Meeting on June 7, 2016
Balance for 2015
0.40
June 23, 2016
Cash
Total dividends paid in 2016
2015
Board of Directors Meeting on July 27, 2015
2015 interim dividend
0.20
December 9, 2015
Cash
Shareholders' Meeting on May 27, 2015
Balance for 2014
0.40
June 10, 2015
Cash
Total dividends paid in 2015
2014
Board of Directors Meeting on July 28, 2014
2014 interim dividend
0.20
December 9, 2014
Cash
Shareholders' Meeting on May 27, 2014
Balance for 2013
0.50
June 5, 2014
Cash
Total dividends paid in 2014</t>
  </si>
  <si>
    <t>Schedule of payments received by note holders</t>
  </si>
  <si>
    <t>Paid coupons
(in millions of currency)
Paid coupons
(in millions of euros)
1,000 MEUR issued as of February 1, 2014 with a fixed-rate coupon of 4.25%
1,000 MEUR issued as of February 1, 2014 with a fixed-rate coupon of 5.25%
650 MGBP issued as of February 1, 2014 with a fixed-rate coupon of 5.875%
1,000 MEUR issued as of October 1, 2014 with a fixed-rate coupon of 4%
1,250 MEUR issued as of October 1, 2014 with a fixed-rate coupon of 5%
600 MGBP issued as of October 1, 2014 with a fixed-rate coupon of 5.75% (1)
Total coupons paid to the holders in 2017
1,000 MEUR issued as of February 1, 2014 with a fixed-rate coupon of 4.25%
1,000 MEUR issued as of February 1, 2014 with a fixed-rate coupon of 5.25%
650 MGBP issued as of February 1, 2014 with a fixed-rate coupon of 5.875%
1,000 MEUR issued as of October 1, 2014 with a fixed-rate coupon of 4%
1,250 MEUR issued as of October 1, 2014 with a fixed-rate coupon of 5%
600 MGBP issued as of October 1, 2014 with a fixed-rate coupon of 5.75% (1)
Total coupons paid to the holders in 2016
1,000 MEUR issued as of February 1, 2014 with a fixed-rate coupon of 4.25%
1,000 MEUR issued as of February 1, 2014 with a fixed-rate coupon of 5.25%
650 MGBP issued as of February 1, 2014 with a fixed-rate coupon of 5.875%
1,000 MEUR issued as of October 1, 2014 with a fixed-rate coupon of 4%
1,250 MEUR issued as of October 1, 2014 with a fixed-rate coupon of 5%
600 MGBP issued as of October 1, 2014 with a fixed-rate coupon of 5.75% (1)
Total coupons paid to the holders in 2015
(1) Coupons payment date as of April 1.</t>
  </si>
  <si>
    <t>Schedule of translation adjustment</t>
  </si>
  <si>
    <t>(in millions of euros)
Gain (loss) recognized in other comprehensive income during the period
Reclassification to net income for the period
Total translation adjustment for continuing operations
Reclassification to the net income for the period (1)
-
-
Total translation adjustment for discontinued operations
-
-
(1) Related to EE.
(in millions of euros)
December 31, 2017
December 31, 2016
December 31, 2015
Polish zloty
Egyptian pound
Slovak koruna
Pound sterling
Moldovan leu
Sierra leonean leone
-
Other
Total translation adjustment
o/w share attributable to the owners of the parent company
o/w share attributable to non-controlling interests</t>
  </si>
  <si>
    <t>Schedule of non-controlling interests</t>
  </si>
  <si>
    <t>(in millions of euros)
Credit part of net income attributable to non-controlling interests (a)
o/ w Sonatel group
o/ w Orange Belgium group
o/ w Côte d’Ivoire subgroup
o/ w Jordan Telecom group
o/ w Orange Bank
-
-
o/ w Orange Polska group
-
Debit part of net income attributable to non-controlling interests (b)
o/ w Orange Bank
-
-
o/ w Orange Polska group
-
-
Total part of net income attributable to non-controlling interests (a) + (b)
Credit part of comprehensive income attributable to non-controlling interests (a)
o/ w Sonatel group
o/ w Orange Belgium group
o/ w Côte d’Ivoire subgroup
o/ w Orange Bank
-
-
o/ w Jordan Telecom group
-
o/ w Orange Polska group
-
Debit part of comprehensive income attributable to non-controlling interests (b)
o/ w Orange Bank
-
-
o/ w Jordan Telecom group
-
-
o/ w Orange Polska group
-
-
Total part of comprehensive income attributable to non-controlling interests (a) + (b)
(in millions of euros)
Dividends paid to minority shareholders
o/ w Sonatel group
o/ w Orange Belgium group
-
-
o/ w Médi Telecom
-
o/ w Orange Polska group
-
o/ w Jordan Telecom group
(in millions of euros)
December 31, 2017
December 31, 2016
December 31, 2015
Credit part of equity attributable to non-controlling interests (a)
o/ w Orange Polska group
o/ w Sonatel group
o/ w Orange Belgium group
o/ w Jordan Telecom group
o/ w Médi Telecom
Debit part of equity attributable to non-controlling interests (b)
Total equity attributable to non-controlling interests (a) + (b)</t>
  </si>
  <si>
    <t>Schedule of earnings per share</t>
  </si>
  <si>
    <t>(in millions of euros)
Net income of continuing operations
Effect of subordinated notes
Non-controlling interests
Net income of continuing operations used for calculating basic earnings per share (a)
Impact of dilutive instruments:
TDIRA
-
Net income of continuing operations used for calculating diluted earnings per share (b)
Net income of continuing operations
•
basic
•
diluted
(in millions of euros)
Net income of discontinued operations used for calculating basic and diluted earnings per share (c)
Net income of discontinued operations
•
basic
•
diluted
(in millions of euros)
Net income used for calculating basic earnings per share (a) + (c)
Net income used for calculating diluted earnings per share (b) + (c)
Net income
•
basic
•
diluted
(number of shares)
December 31, 2017
December 31, 2016
December 31, 2015
Weighted average number of ordinary shares outstanding - basic
Impact of dilutive instruments:
TDIRA
-
Weighted average number of shares outstanding - diluted</t>
  </si>
  <si>
    <t>Unrecognized contractual commitments (excluding Orange Bank) (Tables)</t>
  </si>
  <si>
    <t>Schedule of commitments relating to operating activities</t>
  </si>
  <si>
    <t>(in millions of euros)
Total
Less than one year
From one to five years
More than five years
Operating activities commitments
Operating leases commitments
Handsets purchase commitments
-
Transmission capacity purchase commitments
Other goods and services purchase commitments
Investment commitments
Public initiative networks commitments
Guarantees granted to third parties in the ordinary course of business
(in millions of euros)
Discounted value of future lease payments
Minimum future lease payments
Property lease commitments
o/w technical activities
o/w shops/offices activities</t>
  </si>
  <si>
    <t>Schedule of operating leases and maturities</t>
  </si>
  <si>
    <t>(in millions of euros)
Minimum future lease payments
Less than one year
1-2 years
2-3 years
3-4 years
4-5 years
More than five years
Property lease commitments</t>
  </si>
  <si>
    <t>Schedule of assets covered by commitments</t>
  </si>
  <si>
    <t>(in millions of euros)
December 31, 2017
December 31, 2016
December 31, 2015
Assets held under finance leases
Non-current pledged or mortgaged assets (1)
Collateralized current assets
Total
(1) Non-current pledged or mortgaged assets are shown excluding cash collateral deposits, which are presented in Note 11.7.
Non-current pledged or mortgaged assets comprise the following assets given as guarantees:
December 31, 2017
Total in statement of financial position (a)
Amount of asset pledged or mortgaged (b)
Percentage
(a)/(b)
(in millions of euros)
Intangibles assets, net (excluding goodwill)
1%
Property, plant and equipment, net
-
-
Non-current financial assets
-
-
Other (1)
-
-
Total
0%
(1) This item mainly includes net goodwill, interests in associates, net deferred tax assets and non-current derivatives assets.</t>
  </si>
  <si>
    <t>Activities of Orange Bank (Tables)</t>
  </si>
  <si>
    <t>Orange Bank [member]</t>
  </si>
  <si>
    <t>(in millions of euros)
Orange consolidated financial statements
O/w telecom activities
Note
O/w Orange Bank
Note
O/w eliminations telecom activities / bank
Non-current financial assets
15.1.2
(27) (1)
Non-current derivatives, assets
15.1.4
-
Current loans and receivables of Orange Bank
-
15.1.1
-
Current financial assets
15.1.2
(152) (2)
Current derivatives, assets
-
-
Cash and cash equivalents
-
Non-current financial liabilities
(27) (1)
Non-current derivatives, liabilities
15.1.4
-
Current debts related to Orange Bank operations
-
15.1.3
-
Current financial liabilities
15.2.1
(152) (2)
Current derivatives, liabilities
-
-
(1) Loan granted by Orange SA to Orange Bank.
(2) Loan granted by Orange Bank to Orange SA within the framework of the Repurchase agreement of OATs securities between Orange SA and Orange Bank.</t>
  </si>
  <si>
    <t>Schedule of loans and advances</t>
  </si>
  <si>
    <t>December 31, 2017
December 31, 2016
Overdrafts
Housing loans
Investment loans
Current accounts
Other
Total loans and receivables to customers (a)
Overnight deposits and loans
Loans and receivables (1)
Other
Total loans and receivables to credit institutions (b)
Total loans and receivables of Orange Bank (a) + (b)
(1) Centralization at the Caisse des Dépôts et Consignation of A passbooks accounts and sustainable development passbook accounts.</t>
  </si>
  <si>
    <t>December 31, 2017
December 31, 2016
(in millions of euros)
Non-current
Current
Total
Total
Assets held to maturity
Assets available for sale
795 (1)
Financial assets at fair value
-
171 (2)
Other financial assets
214 (3)
Total
(1) Debt securities only.
(2) Current investments at fair value for 171 million euros.
(3) Loan granted by Orange Bank to Orange SA within the framework of the Repurchase agreement of OATs securities between Orange SA and Orange Bank for 152 million of euros and cash collateral paid for 62 million euros.</t>
  </si>
  <si>
    <t>(in millions of euros)
Assets available for sale in the opening balance
-
First integration of Orange Bank
Acquisitions
-
Repayments and disposals
Change in fair value recognized in other comprehensive income during the period
Reclassifications and other items
-
Assets available for sale in the closing balance</t>
  </si>
  <si>
    <t>(in millions of euros)
Profit (loss) recognized in other comprehensive income during the period
Reclassification in net income during the period
-
-
Other comprehensive income related to Orange Bank</t>
  </si>
  <si>
    <t>Schedule of debts related to banking activities</t>
  </si>
  <si>
    <t>(in millions of euros)
December 31, 2017
December 31, 2016
Current accounts
Passbooks and special savings accounts
Other
Customers borrowings and deposits (a)
Term borrowings and advances
Other
-
Total debts with financial institution (b)
Total debts related to Orange Bank operations (a) + (b)</t>
  </si>
  <si>
    <t>Schedule of remaining term to maturity of financial assets and liabilities</t>
  </si>
  <si>
    <t>(in millions of euros)
Note
December 31, 2017
2019 to 2022
2023 and beyond
Loans and receivables to customers
15.1.1
Loans and receivables to credit institutions
15.1.1
Investments held to maturity
15.1.2
Assets available for sale
15.1.2
Investments at fair value
15.1.2
-
Other financial assets and derivatives
227 (1)
-
Total financial assets
Customers borrowings and deposits
15.1.3
Debts with credit institutions
15.1.3
Commercial papers
-
Other financial liabilities and derivatives
100 (2)
-
-
Total financial liabilities
(1) Including the Loan granted by Orange Bank to Orange SA within the framework of the Repurchase agreement of OATs securities between Orange SA and Orange Bank for 152 million euros, the bank cash collateral paid for 62 million euros and derivatives assets for 13 million euros.
(2) Including derivatives liabilities for 73 million euros and loan from Orange group to Orange Bank for 27 million euros.</t>
  </si>
  <si>
    <t>Schedule of the fair value of financial assets and liabilities</t>
  </si>
  <si>
    <t>December 31, 2017
(in millions of euros)
Note
Classification under IAS 39 (1)
Book value
Estimated fair value
Level 1 and cash
Level 2
Level 3
Loans and receivables
15.1.1
L&amp;R
-
-
Financial assets, excluding derivatives
15.1.2
-
Assets held to maturity
HTM
-
Assets available for sale
AFS
-
Investments at fair value
FVR
-
-
Other
L&amp;R
-
-
Cash and cash equivalent
-
-
Trade payables
LAC
-
-
Debts related to Orange Bank operations
15.1.3
LAC
-
-
Financial liabilities, excluding derivatives
LAC
-
Derivatives, net amount (2)
15.1.4
-
(1) "HTM" stands for "held to maturity", "AFS " stands for "available for sale", "L&amp;R" stands for "loans and receivables", "FVR" stands for "fair value through P&amp;L", "LAC" stands for "liabilities at amortized costs".
(2) IAS 39 classification for derivatives instruments depends on their hedging qualification.
December 31, 2016
(in millions of euros)
Note
Classification under IAS 39 (1)
Book value
Estimated fair value
Level 1 and cash
Level 2
Level 3
Loans and receivables
15.1.1
L&amp;R
-
-
Financial assets, excluding derivatives
15.1.2
Assets held to maturity
HTM
-
Assets available for sale
AFS
-
Investments at fair value
FVR
-
-
Other
L&amp;R
-
-
Cash and cash equivalent
-
-
Trade payables
LAC
-
-
Debts related to Orange Bank operations
15.1.3
LAC
-
-
Financial liabilities, excluding derivatives
LAC
-
-
Derivatives, net amount (2)
15.1.4
-
-
(1) "HTM" stands for "held to maturity", "AFS " stands for "available for sale", "L&amp;R" stands for "loans and receivables", "FVR" stands for "fair value through P&amp;L", "LAC" stands for "liabilities at amortized costs".
(2) IAS 39 classification for derivatives instruments depends on their hedging qualification.</t>
  </si>
  <si>
    <t>Commitments given
(in millions of euros)
December 31, 2017
Financing commitments
Given to customers (1)
Guarantee commitments
Property lease commitments
Total
(1) Includes 145 million euros of documentary credits and 320 million euros of confirmed credit lines.
Commitments received
(in millions of euros)
December 31, 2017
Guarantee commitments
Received from banks (1)
Received from customers
Total
(1) Relates to guarantees received in order to counter-guarantee the distributed loans.</t>
  </si>
  <si>
    <t>(in millions of euros)
December 31, 2017
December 31, 2016
Assets pledged as security to lending financial institutions as guarantees for bank loans
Total</t>
  </si>
  <si>
    <t>Litigation (Tables)</t>
  </si>
  <si>
    <t>Schedule of legal provisions</t>
  </si>
  <si>
    <t>(in millions of euros)
Note
December 31, 2017
December 31, 2016
December 31, 2015
France Litigations (1)
16.1
299 (2)
Spain Litigations
16.2
Poland Litigations
16.2
Other entities Litigations
Total
(1) Includes provisions affecting France, Enterprise and International Carriers &amp; Shared Services.
(2) Not inclusive 350 million euros corresponding to the penalty pronounced by the French Competition Authority on December 17, 2015 in the Enterprise Market which were reclassified on December 31, 2015 in debt to be paid, and were paid on 2016.</t>
  </si>
  <si>
    <t>Main consolidated entities (Tables)</t>
  </si>
  <si>
    <t>Schedule of principal operating entities based on contributions to revenue and reported EBITDA</t>
  </si>
  <si>
    <t>Company
Country
Orange SA
Parent company
France
Main consolidated entities
France
% Interest
Country
Orange SA - Business Unit France
France
Orange Caraïbe
France
Générale de Téléphone
France
Spain
% Interest
Country
Orange Espagne and its subsidiaries
Spain
Poland
% Interest
Country
Orange Polska and its subsidiaries
Poland
Belgium and Luxembourg
% Interest
Country
Orange Belgium
Belgium
Orange Communications Luxembourg
Luxembourg
Central European countries
% Interest
Country
Orange Moldova
Moldova
Orange Romania
Romania
Orange Slovensko
Slovakia
Africa &amp; Middle-East
% Interest
Country
Airtel Burkina Faso
Burkina Faso
Jordan Telecom et ses filiales
Jordan
Médi Telecom
Morocco
Orange Bissau (1)
Guinea-Bissau
Orange Cameroon
Cameroon
Orange Côte d'Ivoire
Côte d’Ivoire
Orange Egypt for Telecommunications and its subsidiaries
Egypt
Orange Guinée (1)
Guinea
Orange Mali (1)
Mali
Orange RDC
Democratic Republic of the Congo
Sonatel (1)
Senegal
Sonatel Mobiles (1)
Senegal
Enterprise
% Interest
Country
Orange SA - Business Unit Entreprise
France
GlobeCast Holding and its subsidiaries
France
Network Related Services and its subsidiaries
France
Orange Business Services Participations and its subsidiaries
United Kingdom
International Carriers &amp; Shared Services
% Interest
Country
Orange SA - Business Unit OI&amp;SP
France
FT IMMO H and its subsidiaries
France
Orange Marine and its subsidiaries
France
Orange Studio and its subsidiaries
France
OCS
France
Orange Brand Services
United Kingdom
Orange Bank
% Interest
Country
Orange Bank
France
(1) Orange SA controls Sonatel and its subsidiaries, which are fully consolidated, under the terms of the shareholders' agreement as supplemented by the Strategic Committee Charter dated July 13, 2005. Orange SA owns and controls 100% of Orange MEA, which owns and controls 42.33% of Sonatel Group.</t>
  </si>
  <si>
    <t>Auditors' fees (Tables)</t>
  </si>
  <si>
    <t>Schedule of amount of fees of the auditors of the parent company and their partner firms included in the consolidated income statement</t>
  </si>
  <si>
    <t>As required by Decree no. 2008-1487 of December 30, 2008, the following table shows the amount of fees of the auditors of the parent company and their partner firms in respect of the fully consolidated subsidiaries.
Audit and related services
Other services rendered by auditors' networks to fully-consolidated subsidiaries
Total
Statutory audit fees, certification, auditing of the accounts
Services required by the law
Sub-total
(in millions of euros)
o/w issuer
o/w issuer
EY
2017
%
95%
58%
0%
0%
95%
5%
100%
2016
%
93%
49%
1%
0%
94%
6%
100%
KPMG
2017
%
97%
58%
3%
2%
99%
1%
100%
2016
%
94%
55%
5%
2%
99%
1%
100%
The services provided in 2017 and 2016 by the statutory auditors were authorized pursuant to the following rules:
■ prior to the date that the European regulation on audit reform went into effect: rules adopted by the Audit Committee in 2003, updated in October 2013 and in force till October 2016;
■ since the European regulation on audit reform went into effect: rules adopted by the Audit Committee in 2003 and updated each year since October 2016.
Audit
Other services rendered by auditors' networks to fully-consolidated subsidiaries
Total
Statutory audit fees, certification, auditing of the accounts
Ancillary assignments and services directly linked to the statutory auditors' mission
Sub-total
(in millions of euros)
o/w issuer
o/w issuer
EY
2015
%
91%
48%
5%
1%
95%
5%
100%
KPMG
2015
%
96%
59%
5%
2%
100%
0%
100%</t>
  </si>
  <si>
    <t>Segment information - Segment revenues - Tabular disclosure (Details) - EUR (€) € in Millions</t>
  </si>
  <si>
    <t>Disclosure of operating segments [line items]</t>
  </si>
  <si>
    <t>External</t>
  </si>
  <si>
    <t>Elimination of intersegment amounts [member]</t>
  </si>
  <si>
    <t>Inter-operating segments</t>
  </si>
  <si>
    <t>Total Telecom activities and Orange Bank [member]</t>
  </si>
  <si>
    <t>Telecom activities, operating segment [member] | Operating segments [member]</t>
  </si>
  <si>
    <t>France, operating segment [member] | Operating segments [member]</t>
  </si>
  <si>
    <t>Mobile services</t>
  </si>
  <si>
    <t>Mobile equipment sales</t>
  </si>
  <si>
    <t>Fixed services</t>
  </si>
  <si>
    <t>Other revenues</t>
  </si>
  <si>
    <t>Europe (excluding France), operating segment [member] | Operating segments [member]</t>
  </si>
  <si>
    <t>Spain, operating segment [member] | Operating segments [member]</t>
  </si>
  <si>
    <t>Poland, operating segment [member] | Operating segments [member]</t>
  </si>
  <si>
    <t>Belgium and Luxembourg, operating segment [member] | Operating segments [member]</t>
  </si>
  <si>
    <t>Central European countries, operating segment [member] | Operating segments [member]</t>
  </si>
  <si>
    <t>Eliminations, interoperating segments, Europe [member] | Operating segments [member]</t>
  </si>
  <si>
    <t>Africa and Middle-East, operating segment [member] | Operating segments [member]</t>
  </si>
  <si>
    <t>Enterprise, operating segment [member] | Operating segments [member]</t>
  </si>
  <si>
    <t>Voice services</t>
  </si>
  <si>
    <t>Data services</t>
  </si>
  <si>
    <t>IT and integration services</t>
  </si>
  <si>
    <t>International Carriers and Shared Services, operating segment [member] | Operating segments [member]</t>
  </si>
  <si>
    <t>International Carriers</t>
  </si>
  <si>
    <t>Shared services</t>
  </si>
  <si>
    <t>Telecom activities, operating segment, eliminations [member] | Operating segments [member]</t>
  </si>
  <si>
    <t>Segment information - Segment revenues - Additional information (Details) - EUR (€) € in Millions</t>
  </si>
  <si>
    <t>International Carriers and Shared Services, operating segment [member] | FRANCE</t>
  </si>
  <si>
    <t>Operating segments [member] | Enterprise, operating segment [member]</t>
  </si>
  <si>
    <t>Operating segments [member] | Enterprise, operating segment [member] | FRANCE</t>
  </si>
  <si>
    <t>Operating segments [member] | Enterprise, operating segment [member] | SPAIN</t>
  </si>
  <si>
    <t>Operating segments [member] | Enterprise, operating segment [member] | POLAND</t>
  </si>
  <si>
    <t>Operating segments [member] | Enterprise, operating segment [member] | Europe, other than France, Spain, and Poland [member]</t>
  </si>
  <si>
    <t>Operating segments [member] | Enterprise, operating segment [member] | Countries other than Europe [member]</t>
  </si>
  <si>
    <t>Operating segments [member] | International Carriers and Shared Services, operating segment [member]</t>
  </si>
  <si>
    <t>Segment information - Segment revenues to segment reported EBITDA - Tabular disclosure (Details) - EUR (€) € in Millions</t>
  </si>
  <si>
    <t>Reported EBITDA</t>
  </si>
  <si>
    <t>Adjusted EBITDA</t>
  </si>
  <si>
    <t>Significant litigations</t>
  </si>
  <si>
    <t>Specific labor expenses</t>
  </si>
  <si>
    <t>Investments and businesses portfolio review</t>
  </si>
  <si>
    <t>Other special items</t>
  </si>
  <si>
    <t>Orange Bank, operating segment [member] | Operating segments [member]</t>
  </si>
  <si>
    <t>Presentation adjustments [member]</t>
  </si>
  <si>
    <t>Segment information - Segment revenues to segment reported EBITDA - Additional information (Details) - Operating segments [member] - Orange Bank, operating segment [member] - EUR (€) € in Millions</t>
  </si>
  <si>
    <t>Net banking income</t>
  </si>
  <si>
    <t>Cost of risk</t>
  </si>
  <si>
    <t>Segment information - Segment reported EBITDA to segment operating income - Tabular disclosure (Details) - EUR (€) € in Millions</t>
  </si>
  <si>
    <t>Impairment of fixed assets</t>
  </si>
  <si>
    <t>Segment information - Segment investments - Tabular disclosure (Details) - EUR (€) € in Millions</t>
  </si>
  <si>
    <t>CAPEX</t>
  </si>
  <si>
    <t>Telecommunications licenses</t>
  </si>
  <si>
    <t>Finance leases</t>
  </si>
  <si>
    <t>Total investments</t>
  </si>
  <si>
    <t>Segment information - Segment reported EBITDA to segment operating income and segment investments - Additional information (Details) - EUR (€) € in Millions</t>
  </si>
  <si>
    <t>Tangible assets</t>
  </si>
  <si>
    <t>Operating segments [member] | International Carriers and Shared Services, operating segment [member] | FRANCE</t>
  </si>
  <si>
    <t>Segment information - Segment assets - Tabular disclosure (Details) - EUR (€) € in Millions</t>
  </si>
  <si>
    <t>Dec. 31, 2014</t>
  </si>
  <si>
    <t>Non-current assets included in the calculation of net financial debt</t>
  </si>
  <si>
    <t>Other</t>
  </si>
  <si>
    <t>Current assets included in the calculation of net financial debt</t>
  </si>
  <si>
    <t>Elimination of intersegment amounts and unallocated amounts [member] | Operating segments [member]</t>
  </si>
  <si>
    <t>Segment information - Segment assets - Additional information (Details) - EUR (€) € in Millions</t>
  </si>
  <si>
    <t>Operating segments [member] | Telecom activities, operating segment [member]</t>
  </si>
  <si>
    <t>Financial assets</t>
  </si>
  <si>
    <t>Tangible and intangible assets</t>
  </si>
  <si>
    <t>Operating segments [member] | Orange Bank, operating segment [member]</t>
  </si>
  <si>
    <t>Brand names [member] | Operating segments [member] | International Carriers and Shared Services, operating segment [member] | FRANCE</t>
  </si>
  <si>
    <t>Intangible assets</t>
  </si>
  <si>
    <t>Financial assets available-for-sale, category [member] | Operating segments [member] | Telecom activities, operating segment [member]</t>
  </si>
  <si>
    <t>Financial assets available-for-sale, category [member] | Operating segments [member] | Orange Bank, operating segment [member]</t>
  </si>
  <si>
    <t>Available for sale securities, BT shares [member] | Financial assets available-for-sale, category [member] | Operating segments [member] | Elimination of intersegment amounts and unallocated amounts [member]</t>
  </si>
  <si>
    <t>Segment information - Segment equity and liabilities - Tabular disclosure (Details) - EUR (€) € in Millions</t>
  </si>
  <si>
    <t>Equity</t>
  </si>
  <si>
    <t>Non-current liabilities included in the calculation of net financial debt</t>
  </si>
  <si>
    <t>Current employee benefits</t>
  </si>
  <si>
    <t>Current liabilities included in the calculation of net financial debt</t>
  </si>
  <si>
    <t>Segment information - Segment equity and liabilities - Additional information (Details) - EUR (€) € in Millions</t>
  </si>
  <si>
    <t>Segment Information - Simplified statement of cash flows on telecommunication and Orange Bank activities - Tabular disclosure (Details) - EUR (€) € in Millions</t>
  </si>
  <si>
    <t>Non-monetary items and reclassified items for presentation</t>
  </si>
  <si>
    <t>Dividends received</t>
  </si>
  <si>
    <t>Purchases (sales) of property, plant and equipment and intangible assets</t>
  </si>
  <si>
    <t>Decrease (increase) in securities and other financial assets</t>
  </si>
  <si>
    <t>Income tax (paid)</t>
  </si>
  <si>
    <t>Segment Information - Simplified statement of cash flows on telecommunication and Orange Bank activities - Additional information (Details) - EUR (€) € in Millions</t>
  </si>
  <si>
    <t>Orange [member]</t>
  </si>
  <si>
    <t>Segment Information - Transition from adjusted EBITDA to reported EBITDA - Litigation (Details) - EUR (€) € in Millions</t>
  </si>
  <si>
    <t>Segment Information - Transition from adjusted EBITDA to reported EBITDA - Gains (losses) on disposal (Details) - EUR (€) € in Millions</t>
  </si>
  <si>
    <t>Fime [member]</t>
  </si>
  <si>
    <t>Segment Information - Management of the Enterprise market in France (Details) € in Millions</t>
  </si>
  <si>
    <t>Dec. 31, 2017EUR (€)employee</t>
  </si>
  <si>
    <t>Dec. 31, 2016EUR (€)</t>
  </si>
  <si>
    <t>Dec. 31, 2015EUR (€)</t>
  </si>
  <si>
    <t>France, cash generating unit [member]</t>
  </si>
  <si>
    <t>Cash generating unit transfers, increase (decrease) in goodwill</t>
  </si>
  <si>
    <t>Enterprise, cash generating unit [member]</t>
  </si>
  <si>
    <t>Operating segments [member] | France, operating segment [member]</t>
  </si>
  <si>
    <t>Intersegment transfers, increase (decrease) in revenues</t>
  </si>
  <si>
    <t>Intersegment transfers, minimum number of employees of business | employee</t>
  </si>
  <si>
    <t>Intersegment transfers, increase (decrease) in operating income</t>
  </si>
  <si>
    <t>Description of business and basis of preparation of the consolidated financial statements (Details) - EUR (€) € in Millions</t>
  </si>
  <si>
    <t>Increase (decrease) due to application of IFRS 15 [member]</t>
  </si>
  <si>
    <t>Gains and losses on disposal and main changes in scope of consolidation - Disposals - Gains (losses) on disposal of securities and businesses (Details) - EUR (€) € in Millions</t>
  </si>
  <si>
    <t>Noncurrent assets or disposal groups classified as held for sale [line items]</t>
  </si>
  <si>
    <t>Gains and losses on disposal and main changes in scope of consolidation - Ongoing transaction (Details) - Business and Decision [member] € in Millions</t>
  </si>
  <si>
    <t>Dec. 31, 2017EUR (€)</t>
  </si>
  <si>
    <t>Ongoing transaction, percentage of voting equity interests to be acquired (as a percent)</t>
  </si>
  <si>
    <t>100.00%</t>
  </si>
  <si>
    <t>Ongoing transaction, share capital</t>
  </si>
  <si>
    <t>Gains and losses on disposal and main changes in scope of consolidation - Disposals - General information (Details) € in Millions, £ in Millions</t>
  </si>
  <si>
    <t>Jan. 29, 2016GBP (£)</t>
  </si>
  <si>
    <t>Jan. 29, 2016EUR (€)</t>
  </si>
  <si>
    <t>Jun. 30, 2015EUR (€)</t>
  </si>
  <si>
    <t>Jul. 31, 2015EUR (€)</t>
  </si>
  <si>
    <t>Net income after tax of discontinued operations</t>
  </si>
  <si>
    <t>Net disposal value</t>
  </si>
  <si>
    <t>Proceeds from sale</t>
  </si>
  <si>
    <t>Telkom Kenya [member]</t>
  </si>
  <si>
    <t>Voting interests disposed of (as a percent)</t>
  </si>
  <si>
    <t>80.00%</t>
  </si>
  <si>
    <t>10.00%</t>
  </si>
  <si>
    <t>Gross disposal value</t>
  </si>
  <si>
    <t>Gains (losses) on disposal of investments and activities, initial measurement</t>
  </si>
  <si>
    <t>Gains (losses) on disposal of investments and activities, measurement at fair value of residual investment</t>
  </si>
  <si>
    <t>Gains and losses on disposal and main changes in scope of consolidation - Available for sale securities (Details) - Available for sale securities, BT shares [member] € in Millions, £ in Millions</t>
  </si>
  <si>
    <t>Disclosure of financial assets [line items]</t>
  </si>
  <si>
    <t>Equity interest (as a percent)</t>
  </si>
  <si>
    <t>4.00%</t>
  </si>
  <si>
    <t>2.67%</t>
  </si>
  <si>
    <t>Financial assets available-for-sale, category [member]</t>
  </si>
  <si>
    <t>BT shares received as remuneration for the disposal of EE</t>
  </si>
  <si>
    <t>Gains and losses on disposal and main changes in scope of consolidation - Disposals - Tabular information (Details) - EUR (€) € in Millions</t>
  </si>
  <si>
    <t>Consolidated net income of discontinued operations</t>
  </si>
  <si>
    <t>Other comprehensive income reclassified in profit or loss</t>
  </si>
  <si>
    <t>Net book value</t>
  </si>
  <si>
    <t>Indemnity received from BT</t>
  </si>
  <si>
    <t>Total Consolidated net income after tax of discontinued operations</t>
  </si>
  <si>
    <t>Gains and losses on disposal and main changes in scope of consolidation - Disposals - Additional information (Details) - EUR (€) € in Millions</t>
  </si>
  <si>
    <t>Cumulative translation adjustment reclassified in profit or loss</t>
  </si>
  <si>
    <t>Indemnity received from BT, before tax</t>
  </si>
  <si>
    <t>Gains and losses on disposal and main changes in scope of consolidation - Acquisitions - General information (Details) - EUR (€) € in Millions</t>
  </si>
  <si>
    <t>Oct. 04, 2016</t>
  </si>
  <si>
    <t>Aug. 31, 2015</t>
  </si>
  <si>
    <t>Jul. 31, 2015</t>
  </si>
  <si>
    <t>Jul. 01, 2015</t>
  </si>
  <si>
    <t>Feb. 22, 2015</t>
  </si>
  <si>
    <t>Ownership percentage (as a percent)</t>
  </si>
  <si>
    <t>49.00%</t>
  </si>
  <si>
    <t>Voting rights percentage (as a percent)</t>
  </si>
  <si>
    <t>50.10%</t>
  </si>
  <si>
    <t>Voting equity interests acquired (as a percent)</t>
  </si>
  <si>
    <t>65.00%</t>
  </si>
  <si>
    <t>Consideration transferred</t>
  </si>
  <si>
    <t>Acquisition cost</t>
  </si>
  <si>
    <t>Capital granted recorded as a financial liability (as a percent)</t>
  </si>
  <si>
    <t>20.00%</t>
  </si>
  <si>
    <t>Capital granted as unrecognized commitment (as a percent)</t>
  </si>
  <si>
    <t>15.00%</t>
  </si>
  <si>
    <t>ECMC and MT Telecom [member]</t>
  </si>
  <si>
    <t>ECMS [member]</t>
  </si>
  <si>
    <t>5.00%</t>
  </si>
  <si>
    <t>MT Telecom [member]</t>
  </si>
  <si>
    <t>28.75%</t>
  </si>
  <si>
    <t>Purchase price</t>
  </si>
  <si>
    <t>Cash acquired</t>
  </si>
  <si>
    <t>Termination of monetary financial securities pledged</t>
  </si>
  <si>
    <t>Termination of monetary financial securities pledged, current financial assets</t>
  </si>
  <si>
    <t>Termination of monetary financial securities pledged, cash and cash equivalents reclassified as non-current financial assets</t>
  </si>
  <si>
    <t>Termination of monetary financial securities pledged, non-cash change in cash and cash equivalents</t>
  </si>
  <si>
    <t>Percentage of acquisition through call option (as a percent)</t>
  </si>
  <si>
    <t>9.00%</t>
  </si>
  <si>
    <t>Gains and losses on disposal and main changes in scope of consolidation - Acquisitions - Assessment of fair value of identifiable assets acquired and liabilities assumed (Details) - EUR (€) € in Millions</t>
  </si>
  <si>
    <t>Gains and losses on disposal and main changes in scope of consolidation - Acquisitions - Cash paid for investments, net of cash acquired (Details) - EUR (€) € in Millions</t>
  </si>
  <si>
    <t>Jul. 19, 2016</t>
  </si>
  <si>
    <t>Jun. 22, 2016</t>
  </si>
  <si>
    <t>Apr. 20, 2016</t>
  </si>
  <si>
    <t>Apr. 05, 2016</t>
  </si>
  <si>
    <t>Loan reimbursement to former shareholders</t>
  </si>
  <si>
    <t>Cash acquired net of transaction costs</t>
  </si>
  <si>
    <t>Gains and losses on disposal and main changes in scope of consolidation - Acquisitions - Purchase price (Details) - EUR (€) € in Millions</t>
  </si>
  <si>
    <t>The costs of Jazztel shares purchase price to release options held by its employees</t>
  </si>
  <si>
    <t>Remeasurement of previously held interests at fair value</t>
  </si>
  <si>
    <t>Gains and losses on disposal and main changes in scope of consolidation - Acquisitions - Net assets acquired (Details) - EUR (€) € in Millions</t>
  </si>
  <si>
    <t>Badwill</t>
  </si>
  <si>
    <t>Net book value acquired</t>
  </si>
  <si>
    <t>Net asset remeasured at fair value</t>
  </si>
  <si>
    <t>Cellcom Telecommunications Inc in Liberia [member] | Net deferred tax liabilities [member]</t>
  </si>
  <si>
    <t>Effects of fair value measurement, liabilities</t>
  </si>
  <si>
    <t>Airtel in Burkina Faso [member] | Net deferred tax liabilities [member]</t>
  </si>
  <si>
    <t>Airtel in Sierra Leone [member] | Net deferred tax liabilities [member]</t>
  </si>
  <si>
    <t>Groupama Banque [member] | Transactions with customers [member]</t>
  </si>
  <si>
    <t>Groupama Banque [member] | Debt issued [member]</t>
  </si>
  <si>
    <t>Groupama Banque [member] | Net deferred tax liabilities [member]</t>
  </si>
  <si>
    <t>Proportionate share of assets and liabilities attributable to non-controlling interests</t>
  </si>
  <si>
    <t>Medi Telecom [member] | Net deferred tax liabilities [member]</t>
  </si>
  <si>
    <t>Credit portfolio [member] | Groupama Banque [member]</t>
  </si>
  <si>
    <t>Effects of fair value measurement, assets, net</t>
  </si>
  <si>
    <t>Investment portfolio [member] | Groupama Banque [member]</t>
  </si>
  <si>
    <t>Derivatives [member] | Groupama Banque [member]</t>
  </si>
  <si>
    <t>Net deferred tax assets [member] | Jazztel Plc [member]</t>
  </si>
  <si>
    <t>Other assets [member] | Groupama Banque [member]</t>
  </si>
  <si>
    <t>Customer-related intangible assets [member] | Cellcom Telecommunications Inc in Liberia [member]</t>
  </si>
  <si>
    <t>Customer-related intangible assets [member] | Airtel in Burkina Faso [member]</t>
  </si>
  <si>
    <t>Customer-related intangible assets [member] | Airtel in Sierra Leone [member]</t>
  </si>
  <si>
    <t>Customer-related intangible assets [member] | Jazztel Plc [member]</t>
  </si>
  <si>
    <t>Customer-related intangible assets [member] | Medi Telecom [member]</t>
  </si>
  <si>
    <t>Brand names [member] | Cellcom Telecommunications Inc in Liberia [member]</t>
  </si>
  <si>
    <t>Brand names [member] | Oasis SA in the Democratic Republic of the Congo [member]</t>
  </si>
  <si>
    <t>Brand names [member] | Airtel in Burkina Faso [member]</t>
  </si>
  <si>
    <t>Brand names [member] | Jazztel Plc [member]</t>
  </si>
  <si>
    <t>Brand names [member] | Medi Telecom [member]</t>
  </si>
  <si>
    <t>Licences [member] | Medi Telecom [member]</t>
  </si>
  <si>
    <t>Gains and losses on disposal and main changes in scope of consolidation - Acquisitions - Depreciation (Details)</t>
  </si>
  <si>
    <t>Period over which intangible assets are depreciated (in years)</t>
  </si>
  <si>
    <t>P5Y</t>
  </si>
  <si>
    <t>P4Y</t>
  </si>
  <si>
    <t>P7Y6M</t>
  </si>
  <si>
    <t>P15Y</t>
  </si>
  <si>
    <t>P1Y</t>
  </si>
  <si>
    <t>Brand names [member] | Airtel in Sierra Leone [member]</t>
  </si>
  <si>
    <t>P1Y6M</t>
  </si>
  <si>
    <t>Bottom of range [member] | Customer-related intangible assets [member] | Medi Telecom [member]</t>
  </si>
  <si>
    <t>Bottom of range [member] | Licences [member] | Medi Telecom [member]</t>
  </si>
  <si>
    <t>P17Y</t>
  </si>
  <si>
    <t>Top of range [member] | Customer-related intangible assets [member] | Medi Telecom [member]</t>
  </si>
  <si>
    <t>P8Y</t>
  </si>
  <si>
    <t>Top of range [member] | Licences [member] | Medi Telecom [member]</t>
  </si>
  <si>
    <t>P21Y</t>
  </si>
  <si>
    <t>Gains and losses on disposal and main changes in scope of consolidation - Acquisitions - Revenue (Details) - EUR (€) € in Millions</t>
  </si>
  <si>
    <t>Impact on revenues</t>
  </si>
  <si>
    <t>Sales - Revenues (Details)</t>
  </si>
  <si>
    <t>Dec. 31, 2017item</t>
  </si>
  <si>
    <t>Disclosure of disaggregation of revenue from contracts with customers [line items]</t>
  </si>
  <si>
    <t>Number of components of bundled offers</t>
  </si>
  <si>
    <t>Bottom of range [member]</t>
  </si>
  <si>
    <t>Terms of payment of discounted amount</t>
  </si>
  <si>
    <t>12 months</t>
  </si>
  <si>
    <t>Top of range [member]</t>
  </si>
  <si>
    <t>24 months</t>
  </si>
  <si>
    <t>Sales - Other operating income components (Details) - EUR (€) € in Millions</t>
  </si>
  <si>
    <t>Income from universal service</t>
  </si>
  <si>
    <t>Late-payment fees on trade receivables</t>
  </si>
  <si>
    <t>Brand and management fees</t>
  </si>
  <si>
    <t>Tax credits and subsidies</t>
  </si>
  <si>
    <t>Proceeds from the disposal of fixed assets</t>
  </si>
  <si>
    <t>Other income</t>
  </si>
  <si>
    <t>Sales - Trade receivables - Net book value reconciliation (Details) - EUR (€) € in Millions</t>
  </si>
  <si>
    <t>Net book value of trade receivables in the opening balance</t>
  </si>
  <si>
    <t>Business related variations</t>
  </si>
  <si>
    <t>Changes in the scope of consolidation</t>
  </si>
  <si>
    <t>Translation adjustment</t>
  </si>
  <si>
    <t>Reclassifications and other items</t>
  </si>
  <si>
    <t>Reclassification to assets held for sale</t>
  </si>
  <si>
    <t>Net book value of trade receivables in the closing balance</t>
  </si>
  <si>
    <t>Sales - Trade receivables - Additional information (Details) - Spain, operating segment [member] - EUR (€) € in Millions</t>
  </si>
  <si>
    <t>Installment term</t>
  </si>
  <si>
    <t>Proceeds from the sale of receivables</t>
  </si>
  <si>
    <t>Sales - Trade receivables - Categories (Details) - EUR (€) € in Millions</t>
  </si>
  <si>
    <t>Trade receivables depreciated according to their age</t>
  </si>
  <si>
    <t>Trade receivables depreciated according to other criteria</t>
  </si>
  <si>
    <t>Net trade receivables past due</t>
  </si>
  <si>
    <t>Not past due</t>
  </si>
  <si>
    <t>Net trade receivables</t>
  </si>
  <si>
    <t>Sales - Trade receivables - Current and non-current (Details) - EUR (€) € in Millions</t>
  </si>
  <si>
    <t>o/w short-term trade receivables</t>
  </si>
  <si>
    <t>o/w long-term trade receivables</t>
  </si>
  <si>
    <t>Sales - Trade receivables - Segments (Details) - EUR (€) € in Millions</t>
  </si>
  <si>
    <t>Sales - Trade receivables - Aging (Details) - EUR (€) € in Millions</t>
  </si>
  <si>
    <t>Disclosure of financial assets that are either past due or impaired [line items]</t>
  </si>
  <si>
    <t>Net trade receivables past due and depreciated according to their age</t>
  </si>
  <si>
    <t>Later than one month and not later than six months [member]</t>
  </si>
  <si>
    <t>Later than six months and not later than one year [member]</t>
  </si>
  <si>
    <t>Later than one year [member]</t>
  </si>
  <si>
    <t>Sales - Trade receivables - Allowances reconciliation (Details) - EUR (€) € in Millions</t>
  </si>
  <si>
    <t>Opening balance</t>
  </si>
  <si>
    <t>Net addition with impact on income statement</t>
  </si>
  <si>
    <t>Losses on trade receivables</t>
  </si>
  <si>
    <t>Closing balance</t>
  </si>
  <si>
    <t>Sales - Trade receivables - Accounting policies (Details)</t>
  </si>
  <si>
    <t>Number of methods of impairment of trade receivables</t>
  </si>
  <si>
    <t>Deferred payment terms</t>
  </si>
  <si>
    <t>Sales - Deferred income - Components (Details) - EUR (€) € in Millions</t>
  </si>
  <si>
    <t>Prepaid cards</t>
  </si>
  <si>
    <t>Service access fees</t>
  </si>
  <si>
    <t>Loyalty programs</t>
  </si>
  <si>
    <t>Other deferred revenue</t>
  </si>
  <si>
    <t>Other deferred operating income</t>
  </si>
  <si>
    <t>Sales - Deferred income - Reconciliation (Details) - EUR (€) € in Millions</t>
  </si>
  <si>
    <t>Deferred income in the opening balance</t>
  </si>
  <si>
    <t>Deferred income in the closing balance</t>
  </si>
  <si>
    <t>Sales - Other assets - Components (Details) - EUR (€) € in Millions</t>
  </si>
  <si>
    <t>Advances and down payments</t>
  </si>
  <si>
    <t>Submarine cable consortiums</t>
  </si>
  <si>
    <t>Security deposits paid</t>
  </si>
  <si>
    <t>Orange Money - isolation of electronic money</t>
  </si>
  <si>
    <t>Others</t>
  </si>
  <si>
    <t>Sales - Other assets - Reconciliation (Details) - EUR (€) € in Millions</t>
  </si>
  <si>
    <t>Other assets in the opening balance</t>
  </si>
  <si>
    <t>Other assets in the closing balance</t>
  </si>
  <si>
    <t>Sales - Other assets - Current and non-current (Details) - EUR (€) € in Millions</t>
  </si>
  <si>
    <t>o/w other non-current assets</t>
  </si>
  <si>
    <t>o/w other current assets</t>
  </si>
  <si>
    <t>Purchases and other expenses - External purchases components (Details) - EUR (€) € in Millions</t>
  </si>
  <si>
    <t>Commercial expenses and content rights</t>
  </si>
  <si>
    <t>o/w costs of terminals and other equipment sold</t>
  </si>
  <si>
    <t>o/w advertising, promotional, sponsoring and rebranding costs</t>
  </si>
  <si>
    <t>Service fees and inter-operator costs</t>
  </si>
  <si>
    <t>Other network expenses, IT expenses</t>
  </si>
  <si>
    <t>Other external purchases</t>
  </si>
  <si>
    <t>o/w rental expenses</t>
  </si>
  <si>
    <t>Purchases and other expenses - Other operating expenses - Components - Tabular disclosure (Details) - EUR (€) € in Millions</t>
  </si>
  <si>
    <t>Expense from universal service</t>
  </si>
  <si>
    <t>Allowances and losses on trade receivables - telecom activities</t>
  </si>
  <si>
    <t>Litigations</t>
  </si>
  <si>
    <t>Cost of bank credit risk</t>
  </si>
  <si>
    <t>Other expense</t>
  </si>
  <si>
    <t>Purchases and other expenses - Other operating expenses - Components - Additional information (Details) - EUR (€) € in Millions</t>
  </si>
  <si>
    <t>Purchases and other expenses - Provisions for litigation - Reconciliation (Details) - EUR (€) € in Millions</t>
  </si>
  <si>
    <t>Provisions for litigations - opening balance</t>
  </si>
  <si>
    <t>Additions with impact on income statement</t>
  </si>
  <si>
    <t>Reversals with impact on income statement</t>
  </si>
  <si>
    <t>Discounting with impact on income statement</t>
  </si>
  <si>
    <t>Utilizations without impact on income statement</t>
  </si>
  <si>
    <t>Provisions for litigations - closing balance</t>
  </si>
  <si>
    <t>Purchases and other expenses - Provisions for litigation - Current and non-current (Details) - EUR (€) € in Millions</t>
  </si>
  <si>
    <t>Total provisions for litigations</t>
  </si>
  <si>
    <t>o/w non-current provisions</t>
  </si>
  <si>
    <t>o/w current provisions</t>
  </si>
  <si>
    <t>Purchases and other expenses - Provisions for litigation - Additional information (Details) - EUR (€) € in Millions</t>
  </si>
  <si>
    <t>Purchases and other expenses - Restructuring and integration costs - Components - Tabular information (Details) - EUR (€) € in Millions</t>
  </si>
  <si>
    <t>Restructuring costs</t>
  </si>
  <si>
    <t>Departure plans</t>
  </si>
  <si>
    <t>Lease property restructuring</t>
  </si>
  <si>
    <t>Distribution channels</t>
  </si>
  <si>
    <t>Impairment of assets related to onerous contracts</t>
  </si>
  <si>
    <t>Integration costs</t>
  </si>
  <si>
    <t>Jazztel</t>
  </si>
  <si>
    <t>Acquisition costs of investments</t>
  </si>
  <si>
    <t>Purchases and other expenses - Restructuring and integration costs - Components - Additional information (Details) - employee</t>
  </si>
  <si>
    <t>Orange Espagne [member]</t>
  </si>
  <si>
    <t>Disclosure of subsidiaries [line items]</t>
  </si>
  <si>
    <t>Number of people</t>
  </si>
  <si>
    <t>Orange Polska and subsidiaries [member]</t>
  </si>
  <si>
    <t>Purchases and other expenses - Restructuring and integration costs - Reconciliation (Details) - EUR (€) € in Millions</t>
  </si>
  <si>
    <t>Restructuring and integration provision - opening balance</t>
  </si>
  <si>
    <t>Reversals releases with impact on income statement</t>
  </si>
  <si>
    <t>Restructuring and integration provision - closing balance</t>
  </si>
  <si>
    <t>Purchases and other expenses - Restructuring and integration costs - Current and non-current (Details) - EUR (€) € in Millions</t>
  </si>
  <si>
    <t>Restructuring and integration provision</t>
  </si>
  <si>
    <t>Purchases and other expenses - Restructuring and integration costs - Accounting policies (Details)</t>
  </si>
  <si>
    <t>Maximum period</t>
  </si>
  <si>
    <t>Purchases and other expenses - Broadcasting rights and equipment inventories - Tabular disclosure (Details) - EUR (€) € in Millions</t>
  </si>
  <si>
    <t>Gross carrying amount [member]</t>
  </si>
  <si>
    <t>Handset inventories</t>
  </si>
  <si>
    <t>Other products/services sold</t>
  </si>
  <si>
    <t>Available broadcasting rights</t>
  </si>
  <si>
    <t>Other supplies</t>
  </si>
  <si>
    <t>Accumulated impairment [member]</t>
  </si>
  <si>
    <t>Purchases and other expenses - Broadcasting rights and equipment inventories - Net book value reconciliation (Details) - EUR (€) € in Millions</t>
  </si>
  <si>
    <t>Inventories in the opening balance</t>
  </si>
  <si>
    <t>Inventories in the closing balance</t>
  </si>
  <si>
    <t>Purchases and other expenses - Broadcasting rights and equipment inventories - Accounting policies (Details) - EUR (€) € in Millions</t>
  </si>
  <si>
    <t>Inventories treated as consignment with distributors</t>
  </si>
  <si>
    <t>Purchases and other expenses - Prepaid expenses - Components (Details) - EUR (€) € in Millions</t>
  </si>
  <si>
    <t>Prepaid rentals and external purchases</t>
  </si>
  <si>
    <t>Other prepaid operating expenses</t>
  </si>
  <si>
    <t>Purchases and other expenses - Prepaid expenses - Reconciliation (Details) - EUR (€) € in Millions</t>
  </si>
  <si>
    <t>Prepaid expenses in the opening balance</t>
  </si>
  <si>
    <t>Prepaid expenses in the closing balance</t>
  </si>
  <si>
    <t>Purchases and other expenses - Trade payables - Reconciliation (Details) - EUR (€) € in Millions</t>
  </si>
  <si>
    <t>Trade payables in the opening balance</t>
  </si>
  <si>
    <t>Trade payables in the closing balance</t>
  </si>
  <si>
    <t>Purchases and other expenses - Trade payables - Subsidiaries (Details) - EUR (€) € in Millions</t>
  </si>
  <si>
    <t>Telecoms activities [member]</t>
  </si>
  <si>
    <t>Purchases and other expenses - Trade payables - Additional information (Details) - EUR (€) € in Millions</t>
  </si>
  <si>
    <t>Extension period of payment</t>
  </si>
  <si>
    <t>6 months</t>
  </si>
  <si>
    <t>Impact on the change in working capital requirement</t>
  </si>
  <si>
    <t>Purchases and other expenses - Other liabilities - Components (Details) - EUR (€) € in Millions</t>
  </si>
  <si>
    <t>Provisions for litigations</t>
  </si>
  <si>
    <t>Cable network access fees (URI)</t>
  </si>
  <si>
    <t>Submarine cable consortium</t>
  </si>
  <si>
    <t>Security deposit received</t>
  </si>
  <si>
    <t>Orange Money - units in circulation</t>
  </si>
  <si>
    <t>Purchases and other expenses - Other liabilities - Current and non-current (Details) - EUR (€) € in Millions</t>
  </si>
  <si>
    <t>o/w other non-current liabilities</t>
  </si>
  <si>
    <t>o/w other current liabilities</t>
  </si>
  <si>
    <t>Purchases and other expenses - Other liabilities - General information (Details) - EUR (€) € in Millions</t>
  </si>
  <si>
    <t>Purchases and other expenses - Other liabilities - Reconciliation (Details) - EUR (€) € in Millions</t>
  </si>
  <si>
    <t>Other liabilities in the opening balance</t>
  </si>
  <si>
    <t>Other liabilities in the closing balance</t>
  </si>
  <si>
    <t>Purchases and other expenses - Other liabilities - Additional information (Details) - EUR (€) € in Millions</t>
  </si>
  <si>
    <t>Employee benefits - Labor expenses - Components - Tabular disclosure (Details) € in Millions</t>
  </si>
  <si>
    <t>Dec. 31, 2016EUR (€)employee</t>
  </si>
  <si>
    <t>Dec. 31, 2015EUR (€)employee</t>
  </si>
  <si>
    <t>Average number of employees (full-time equivalents) | employee</t>
  </si>
  <si>
    <t>Wages and employee benefit expenses</t>
  </si>
  <si>
    <t>o/w wages and salaries</t>
  </si>
  <si>
    <t>o/w social security charges</t>
  </si>
  <si>
    <t>o/w French part-time for senior plans</t>
  </si>
  <si>
    <t>o/w capitalized costs</t>
  </si>
  <si>
    <t>o/w other labor expenses</t>
  </si>
  <si>
    <t>Employee profit sharing</t>
  </si>
  <si>
    <t>Total employee benefits expense</t>
  </si>
  <si>
    <t>Net interest on the net defined liability</t>
  </si>
  <si>
    <t>Actuarial losses/(gains) arising from changes of assumptions</t>
  </si>
  <si>
    <t>Employee benefits - Labor expenses - Components - Additional information (Details) - EUR (€) € in Millions</t>
  </si>
  <si>
    <t>Deferred Compensation Arrangement with Individual, Postretirement Benefits [Line Items]</t>
  </si>
  <si>
    <t>Benefit for competitiveness and employment tax credit</t>
  </si>
  <si>
    <t>FRANCE</t>
  </si>
  <si>
    <t>Percentage of civil servant employees (as a percent)</t>
  </si>
  <si>
    <t>45.00%</t>
  </si>
  <si>
    <t>50.00%</t>
  </si>
  <si>
    <t>56.00%</t>
  </si>
  <si>
    <t>Employee benefits - Employee benefits - Components - Tabular disclosure (Details) - EUR (€) € in Millions</t>
  </si>
  <si>
    <t>Post-employment benefits</t>
  </si>
  <si>
    <t>Other long-term benefits</t>
  </si>
  <si>
    <t>Provision for employment termination benefits</t>
  </si>
  <si>
    <t>Other employee-related payables and payroll taxes due</t>
  </si>
  <si>
    <t>Provision for social risks and litigations</t>
  </si>
  <si>
    <t>Total employee benefits</t>
  </si>
  <si>
    <t>French part-time for seniors plans [member]</t>
  </si>
  <si>
    <t>Employee benefits - Employee benefits - Current and Non-current - Tabular disclosure (Details) - EUR (€) € in Millions</t>
  </si>
  <si>
    <t>o/w non-current employee benefits</t>
  </si>
  <si>
    <t>o/w current employee benefits</t>
  </si>
  <si>
    <t>Employee benefits - Employee benefits - Benefits to be paid by maturities (Details) € in Millions</t>
  </si>
  <si>
    <t>Not later than one year [member]</t>
  </si>
  <si>
    <t>Later than one year and not later than two years [member]</t>
  </si>
  <si>
    <t>Later than two years and not later than three years [member]</t>
  </si>
  <si>
    <t>Later than three years and not later than four years [member]</t>
  </si>
  <si>
    <t>Later than four years and not later than five years [member]</t>
  </si>
  <si>
    <t>Later than five years [member]</t>
  </si>
  <si>
    <t>French part-time for seniors plans [member] | Not later than one year [member]</t>
  </si>
  <si>
    <t>French part-time for seniors plans [member] | Later than one year and not later than two years [member]</t>
  </si>
  <si>
    <t>French part-time for seniors plans [member] | Later than two years and not later than three years [member]</t>
  </si>
  <si>
    <t>French part-time for seniors plans [member] | Later than three years and not later than four years [member]</t>
  </si>
  <si>
    <t>French part-time for seniors plans [member] | Later than four years and not later than five years [member]</t>
  </si>
  <si>
    <t>French part-time for seniors plans [member] | Later than five years [member]</t>
  </si>
  <si>
    <t>Employee benefits - Types of post-employment benefits and other long-term benefits (Details) € in Millions</t>
  </si>
  <si>
    <t>Disclosure of defined benefit plans [line items]</t>
  </si>
  <si>
    <t>Defined contribution plan expenses recognized</t>
  </si>
  <si>
    <t>Annuity-based defined benefit plans, Equant plans, United Kingdom [member]</t>
  </si>
  <si>
    <t>Benefit obligation</t>
  </si>
  <si>
    <t>Annuity-based defined benefit plans, senior management staff, France [member]</t>
  </si>
  <si>
    <t>Capital-based defined benefit plans, private-law contracts, France [member]</t>
  </si>
  <si>
    <t>Percentage committed (as a percent)</t>
  </si>
  <si>
    <t>72.00%</t>
  </si>
  <si>
    <t>Capital-based defined benefit plans, civil servants, France [member]</t>
  </si>
  <si>
    <t>7.00%</t>
  </si>
  <si>
    <t>Percentage of base salary of full-time employment (as a percent)</t>
  </si>
  <si>
    <t>Number of employees | employee</t>
  </si>
  <si>
    <t>French part-time for seniors plans [member] | Bottom of range [member]</t>
  </si>
  <si>
    <t>Period of time employee eligible for full retirement benefits</t>
  </si>
  <si>
    <t>3 years</t>
  </si>
  <si>
    <t>Period of time of employment service</t>
  </si>
  <si>
    <t>15 years</t>
  </si>
  <si>
    <t>Percentage employees have opportunity to work whilst receiving (as a percent)</t>
  </si>
  <si>
    <t>Plan term</t>
  </si>
  <si>
    <t>18 months</t>
  </si>
  <si>
    <t>Percentage of base compensation available to be invested in time saving account (as a percent)</t>
  </si>
  <si>
    <t>French part-time for seniors plans [member] | Middle of range [member]</t>
  </si>
  <si>
    <t>French part-time for seniors plans [member] | Top of range [member]</t>
  </si>
  <si>
    <t>5 years</t>
  </si>
  <si>
    <t>60.00%</t>
  </si>
  <si>
    <t>French part-time for seniors plan, 2012 [member]</t>
  </si>
  <si>
    <t>Period benefit plan extended</t>
  </si>
  <si>
    <t>1 year</t>
  </si>
  <si>
    <t>Employee benefits - Actuarial assumptions - General information (Details)</t>
  </si>
  <si>
    <t>Disclosure of sensitivity analysis for actuarial assumptions [abstract]</t>
  </si>
  <si>
    <t>Percentage of discount rate used for euro zone</t>
  </si>
  <si>
    <t>89.00%</t>
  </si>
  <si>
    <t>Average sign-up rate (as a percent)</t>
  </si>
  <si>
    <t>Employee benefits - Actuarial assumptions - Discount rates (Details)</t>
  </si>
  <si>
    <t>Bottom of range [member] | Later than ten years [member]</t>
  </si>
  <si>
    <t>Discount rates (as a percent)</t>
  </si>
  <si>
    <t>1.55%</t>
  </si>
  <si>
    <t>1.45%</t>
  </si>
  <si>
    <t>2.05%</t>
  </si>
  <si>
    <t>Bottom of range [member] | Not later than ten years [member]</t>
  </si>
  <si>
    <t>0.10%</t>
  </si>
  <si>
    <t>Discount rates, negative values (as a percent)</t>
  </si>
  <si>
    <t>(0.25%)</t>
  </si>
  <si>
    <t>(0.10%)</t>
  </si>
  <si>
    <t>Top of range [member] | Later than ten years [member]</t>
  </si>
  <si>
    <t>1.65%</t>
  </si>
  <si>
    <t>1.85%</t>
  </si>
  <si>
    <t>2.25%</t>
  </si>
  <si>
    <t>Top of range [member] | Not later than ten years [member]</t>
  </si>
  <si>
    <t>1.05%</t>
  </si>
  <si>
    <t>Employee benefits - Actuarial assumptions - Additional information (Details)</t>
  </si>
  <si>
    <t>Long-term inflation assumption (as a percent)</t>
  </si>
  <si>
    <t>3.40%</t>
  </si>
  <si>
    <t>Actuarial assumption of expected rates of inflation (as a percent)</t>
  </si>
  <si>
    <t>Annuity-based defined benefit plans, Equant plans, United Kingdom [member] | Top of range [member]</t>
  </si>
  <si>
    <t>2.00%</t>
  </si>
  <si>
    <t>Percentage rate used to value the obligation (as a percent)</t>
  </si>
  <si>
    <t>Employee benefits - Actuarial assumptions - Impacts on pension benefit obligations (Details) € in Millions</t>
  </si>
  <si>
    <t>Actuarial assumption of discount rates [member]</t>
  </si>
  <si>
    <t>Rate increase (as a percent)</t>
  </si>
  <si>
    <t>0.50%</t>
  </si>
  <si>
    <t>Rate decrease (as a percent)</t>
  </si>
  <si>
    <t>Increase (decrease) in benefit obligation, increase in assumption</t>
  </si>
  <si>
    <t>Increase (decrease) in benefit obligation, decrease in assumption</t>
  </si>
  <si>
    <t>Sign-up rate for French part-time seniors plans, actuarial assumptions [member]</t>
  </si>
  <si>
    <t>Employee benefits - Actuarial assumptions - Impacts on pension benefit obligations - Additional information (Details) - Actuarial assumption of discount rates [member] € in Millions</t>
  </si>
  <si>
    <t>Employee benefits - Net defined benefit obligations - Reconciliation (Details) - EUR (€) € in Millions</t>
  </si>
  <si>
    <t>Changes in net defined benefit liability (asset) [abstract]</t>
  </si>
  <si>
    <t>Net interest on the defined benefit liability</t>
  </si>
  <si>
    <t>Present value of defined benefit obligation [member]</t>
  </si>
  <si>
    <t>Total-opening balance</t>
  </si>
  <si>
    <t>Service cost</t>
  </si>
  <si>
    <t>Actuarial losses/(gains) arising from experience</t>
  </si>
  <si>
    <t>Benefits paid</t>
  </si>
  <si>
    <t>Total-closing balance</t>
  </si>
  <si>
    <t>Present value of defined benefit obligation [member] | Actuarial assumption of discount rates [member]</t>
  </si>
  <si>
    <t>Annuity-based defined benefit plans [member] | Present value of defined benefit obligation [member]</t>
  </si>
  <si>
    <t>Annuity-based defined benefit plans [member] | Present value of defined benefit obligation [member] | Actuarial assumption of discount rates [member]</t>
  </si>
  <si>
    <t>Capital-based defined benefit plans [member] | Present value of defined benefit obligation [member]</t>
  </si>
  <si>
    <t>Capital-based defined benefit plans [member] | Present value of defined benefit obligation [member] | Actuarial assumption of discount rates [member]</t>
  </si>
  <si>
    <t>Other post-employment benefits [member] | Present value of defined benefit obligation [member]</t>
  </si>
  <si>
    <t>Other post-employment benefits [member] | Present value of defined benefit obligation [member] | Actuarial assumption of discount rates [member]</t>
  </si>
  <si>
    <t>French part-time for seniors plans [member] | Present value of defined benefit obligation [member]</t>
  </si>
  <si>
    <t>French part-time for seniors plans [member] | Present value of defined benefit obligation [member] | Actuarial assumption of discount rates [member]</t>
  </si>
  <si>
    <t>Other long-term benefits [member] | Present value of defined benefit obligation [member]</t>
  </si>
  <si>
    <t>Employee benefits - Net defined benefit obligations - Funded status (Details) - Present value of defined benefit obligation [member] - EUR (€) € in Millions</t>
  </si>
  <si>
    <t>Benefit obligations</t>
  </si>
  <si>
    <t>IFRS Funded Plan [Member]</t>
  </si>
  <si>
    <t>IFRS Unfunded Plan [Member]</t>
  </si>
  <si>
    <t>Annuity-based defined benefit plans [member]</t>
  </si>
  <si>
    <t>Annuity-based defined benefit plans [member] | IFRS Funded Plan [Member]</t>
  </si>
  <si>
    <t>Capital-based defined benefit plans [member]</t>
  </si>
  <si>
    <t>Capital-based defined benefit plans [member] | IFRS Funded Plan [Member]</t>
  </si>
  <si>
    <t>Capital-based defined benefit plans [member] | IFRS Unfunded Plan [Member]</t>
  </si>
  <si>
    <t>Other post-employment benefits [member]</t>
  </si>
  <si>
    <t>Other post-employment benefits [member] | IFRS Unfunded Plan [Member]</t>
  </si>
  <si>
    <t>French part-time for seniors plans [member] | IFRS Unfunded Plan [Member]</t>
  </si>
  <si>
    <t>Other long-term benefits [member]</t>
  </si>
  <si>
    <t>Other long-term benefits [member] | IFRS Unfunded Plan [Member]</t>
  </si>
  <si>
    <t>Employee benefits - Net defined benefit obligations - Weighted average duration (Details) - Present value of defined benefit obligation [member] - Y</t>
  </si>
  <si>
    <t>Weighted average duration of the plans (in years)</t>
  </si>
  <si>
    <t>Employee benefits - Fair value of plan assets - General information (Details)</t>
  </si>
  <si>
    <t>Percentage of social commitments (as a percent)</t>
  </si>
  <si>
    <t>14.00%</t>
  </si>
  <si>
    <t>Employee benefits - Fair value of plan assets - Reconciliation (Details) - EUR (€) € in Millions</t>
  </si>
  <si>
    <t>Disclosure of net defined benefit liability (asset) [abstract]</t>
  </si>
  <si>
    <t>Plan assets [member]</t>
  </si>
  <si>
    <t>Employer contributions</t>
  </si>
  <si>
    <t>Annuity-based defined benefit plans [member] | Plan assets [member]</t>
  </si>
  <si>
    <t>Other long-term benefits [member] | Plan assets [member]</t>
  </si>
  <si>
    <t>Employee benefits - Funded plan assets by location (Details) - Annuity-based defined benefit plans [member] - Plan assets [member] - IFRS Funded Plan [Member]</t>
  </si>
  <si>
    <t>UNITED KINGDOM</t>
  </si>
  <si>
    <t>Disclosure of fair value of plan assets [abstract]</t>
  </si>
  <si>
    <t>Percentage where located (as a percent)</t>
  </si>
  <si>
    <t>62.00%</t>
  </si>
  <si>
    <t>36.00%</t>
  </si>
  <si>
    <t>Employee benefits - Funded plan assets by asset category (Details) - Annuity-based defined benefit plans [member] - Plan assets [member] - IFRS Funded Plan [Member]</t>
  </si>
  <si>
    <t>Percentage of assets funded (as a percent)</t>
  </si>
  <si>
    <t>IFRS Equity Securities [Member]</t>
  </si>
  <si>
    <t>44.10%</t>
  </si>
  <si>
    <t>40.90%</t>
  </si>
  <si>
    <t>39.60%</t>
  </si>
  <si>
    <t>IFRS Debt Securities [Member]</t>
  </si>
  <si>
    <t>47.70%</t>
  </si>
  <si>
    <t>49.80%</t>
  </si>
  <si>
    <t>48.80%</t>
  </si>
  <si>
    <t>IFRS Money Market Funds [Member]</t>
  </si>
  <si>
    <t>3.60%</t>
  </si>
  <si>
    <t>2.70%</t>
  </si>
  <si>
    <t>2.50%</t>
  </si>
  <si>
    <t>Other funds [member]</t>
  </si>
  <si>
    <t>4.60%</t>
  </si>
  <si>
    <t>6.60%</t>
  </si>
  <si>
    <t>9.10%</t>
  </si>
  <si>
    <t>Employee benefits - Defined benefit plans - Reconciliation - Tabular disclosure (Details) - EUR (€) € in Millions</t>
  </si>
  <si>
    <t>Employee benefits - opening balance</t>
  </si>
  <si>
    <t>Net period expense</t>
  </si>
  <si>
    <t>Benefits directly paid by the employer</t>
  </si>
  <si>
    <t>Employee benefits - closing balance</t>
  </si>
  <si>
    <t>Employee benefits - Defined benefit plans - Current and non-current - Tabular disclosure (Details) - EUR (€) € in Millions</t>
  </si>
  <si>
    <t>Disclosure of net defined benefit liability (asset) [line items]</t>
  </si>
  <si>
    <t>Total provisions for post-employment benefits and provisions for other long-term employee benefits</t>
  </si>
  <si>
    <t>o/w non-current</t>
  </si>
  <si>
    <t>o/w current</t>
  </si>
  <si>
    <t>Employee benefits - Defined benefit plans - Net expense components (Details) - EUR (€) € in Millions</t>
  </si>
  <si>
    <t>Actuarial gains/(losses)</t>
  </si>
  <si>
    <t>Net expense</t>
  </si>
  <si>
    <t>Operating Income (Loss) [Member]</t>
  </si>
  <si>
    <t>Finance Costs [Member]</t>
  </si>
  <si>
    <t>Annuity-based defined benefit plans [member] | Operating Income (Loss) [Member]</t>
  </si>
  <si>
    <t>Annuity-based defined benefit plans [member] | Finance Costs [Member]</t>
  </si>
  <si>
    <t>Capital-based defined benefit plans [member] | Operating Income (Loss) [Member]</t>
  </si>
  <si>
    <t>Capital-based defined benefit plans [member] | Finance Costs [Member]</t>
  </si>
  <si>
    <t>Other post-employment benefits [member] | Operating Income (Loss) [Member]</t>
  </si>
  <si>
    <t>Other post-employment benefits [member] | Finance Costs [Member]</t>
  </si>
  <si>
    <t>French part-time for seniors plans [member] | Operating Income (Loss) [Member]</t>
  </si>
  <si>
    <t>French part-time for seniors plans [member] | Finance Costs [Member]</t>
  </si>
  <si>
    <t>Other long-term benefits [member] | Operating Income (Loss) [Member]</t>
  </si>
  <si>
    <t>Other long-term benefits [member] | Finance Costs [Member]</t>
  </si>
  <si>
    <t>Employee benefits - Share-based payment - General information (Details) shares in Millions</t>
  </si>
  <si>
    <t>Oct. 25, 2017employeecountryshares</t>
  </si>
  <si>
    <t>Jul. 26, 2017employee</t>
  </si>
  <si>
    <t>Orange Vision 2020 free share award plan [member]</t>
  </si>
  <si>
    <t>Disclosure of terms and conditions of share-based payment arrangement [line items]</t>
  </si>
  <si>
    <t>Free share units authorized (in shares) | shares</t>
  </si>
  <si>
    <t>Estimated maximum issue of shares (in shares) | shares</t>
  </si>
  <si>
    <t>Number of countries | country</t>
  </si>
  <si>
    <t>Percentage of adjusted EBITDA including banking activities (as a percent)</t>
  </si>
  <si>
    <t>Percentage of organic cash flow excluding banking activities (as a percent)</t>
  </si>
  <si>
    <t>Period of approval of budget</t>
  </si>
  <si>
    <t>Period of assessment of performance</t>
  </si>
  <si>
    <t>Long term incentive plan [member]</t>
  </si>
  <si>
    <t>Percentage of total share holders return (as a percent)</t>
  </si>
  <si>
    <t>Employee benefits - Share-based payment - Tabular disclosure (Details)</t>
  </si>
  <si>
    <t>Dec. 31, 2017EUR (€)€ / shares</t>
  </si>
  <si>
    <t>Price of underlying instrument at measurement date | €</t>
  </si>
  <si>
    <t>Price of underlying instrument at closing date (in euros per share)</t>
  </si>
  <si>
    <t>Expected dividends (as a percent)</t>
  </si>
  <si>
    <t>4.50%</t>
  </si>
  <si>
    <t>Risk free yield (as a percent)</t>
  </si>
  <si>
    <t>(0.45%)</t>
  </si>
  <si>
    <t>Fair value per share of benefit granted to employees (in euros per share)</t>
  </si>
  <si>
    <t>(0.32%)</t>
  </si>
  <si>
    <t>Employee benefits - Share-based payment - Additional information (Details) - Orange Vision 2020 free share award plan [member] € in Millions</t>
  </si>
  <si>
    <t>Plan expense</t>
  </si>
  <si>
    <t>Plan expense recognized through equity</t>
  </si>
  <si>
    <t>Plan expense recognized through labor expense</t>
  </si>
  <si>
    <t>Employee benefits - Share-based payment - Other plans - (Details) - EquityInstruments</t>
  </si>
  <si>
    <t>Number of options exercised</t>
  </si>
  <si>
    <t>Employee benefits - Executive compensation - Components - Tabular disclosure (Details) - EUR (€) € in Millions</t>
  </si>
  <si>
    <t>Short-term benefits excluding employer social security contributions</t>
  </si>
  <si>
    <t>Short-term benefits employer's social security contributions</t>
  </si>
  <si>
    <t>Employee benefits - Executive compensation - Additional information (Details) - EUR (€) € in Millions</t>
  </si>
  <si>
    <t>Key management personnel compensation, contractual retirement bonuses and defined-benefit supplementary pension plan</t>
  </si>
  <si>
    <t>Maximum number of months for contractual termination settlement of executive committee members</t>
  </si>
  <si>
    <t>15 months</t>
  </si>
  <si>
    <t>Goodwill - Impairment - Tabular disclosure (Details) - EUR (€) € in Millions</t>
  </si>
  <si>
    <t>Disclosure of information for impairment loss recognised or reversed for individual asset or cash-generating unit [line items]</t>
  </si>
  <si>
    <t>Orange Communications Luxembourg [member]</t>
  </si>
  <si>
    <t>Orange RDC [member]</t>
  </si>
  <si>
    <t>Orange Cameroon [member]</t>
  </si>
  <si>
    <t>Goodwill - Impairment - Additional information (Details) - EUR (€) € in Millions</t>
  </si>
  <si>
    <t>Total impairment loss</t>
  </si>
  <si>
    <t>Net carrying value of asset tested (as a percent)</t>
  </si>
  <si>
    <t>Recoverable amount of cash-generating unit</t>
  </si>
  <si>
    <t>Niger, cash generating unit [member]</t>
  </si>
  <si>
    <t>Goodwill - Tabular disclosure (Details) - EUR (€) € in Millions</t>
  </si>
  <si>
    <t>Reconciliation of changes in intangible assets and goodwill [abstract]</t>
  </si>
  <si>
    <t>Operating segments [member] | France, operating segment [member] | Gross carrying amount [member]</t>
  </si>
  <si>
    <t>Operating segments [member] | France, operating segment [member] | Accumulated impairment [member]</t>
  </si>
  <si>
    <t>Operating segments [member] | Europe (excluding France), operating segment [member]</t>
  </si>
  <si>
    <t>Operating segments [member] | Europe (excluding France), operating segment [member] | Gross carrying amount [member]</t>
  </si>
  <si>
    <t>Operating segments [member] | Europe (excluding France), operating segment [member] | Accumulated impairment [member]</t>
  </si>
  <si>
    <t>Operating segments [member] | Spain, operating segment [member]</t>
  </si>
  <si>
    <t>Operating segments [member] | Spain, operating segment [member] | Gross carrying amount [member]</t>
  </si>
  <si>
    <t>Operating segments [member] | Spain, operating segment [member] | Accumulated impairment [member]</t>
  </si>
  <si>
    <t>Operating segments [member] | Poland, operating segment [member]</t>
  </si>
  <si>
    <t>Operating segments [member] | Poland, operating segment [member] | Gross carrying amount [member]</t>
  </si>
  <si>
    <t>Operating segments [member] | Poland, operating segment [member] | Accumulated impairment [member]</t>
  </si>
  <si>
    <t>Operating segments [member] | Orange Belgium [member]</t>
  </si>
  <si>
    <t>Operating segments [member] | Orange Belgium [member] | Gross carrying amount [member]</t>
  </si>
  <si>
    <t>Operating segments [member] | Orange Belgium [member] | Accumulated impairment [member]</t>
  </si>
  <si>
    <t>Operating segments [member] | Orange Romania [member]</t>
  </si>
  <si>
    <t>Operating segments [member] | Orange Romania [member] | Gross carrying amount [member]</t>
  </si>
  <si>
    <t>Operating segments [member] | Orange Romania [member] | Accumulated impairment [member]</t>
  </si>
  <si>
    <t>Operating segments [member] | Orange Slovensko [member]</t>
  </si>
  <si>
    <t>Operating segments [member] | Orange Slovensko [member] | Gross carrying amount [member]</t>
  </si>
  <si>
    <t>Operating segments [member] | Orange Moldova [member]</t>
  </si>
  <si>
    <t>Operating segments [member] | Orange Moldova [member] | Gross carrying amount [member]</t>
  </si>
  <si>
    <t>Operating segments [member] | Orange Luxembourg [member]</t>
  </si>
  <si>
    <t>Operating segments [member] | Orange Luxembourg [member] | Gross carrying amount [member]</t>
  </si>
  <si>
    <t>Operating segments [member] | Orange Luxembourg [member] | Accumulated impairment [member]</t>
  </si>
  <si>
    <t>Operating segments [member] | Africa and Middle-East, operating segment [member]</t>
  </si>
  <si>
    <t>Operating segments [member] | Africa and Middle-East, operating segment [member] | Gross carrying amount [member]</t>
  </si>
  <si>
    <t>Operating segments [member] | Africa and Middle-East, operating segment [member] | Accumulated impairment [member]</t>
  </si>
  <si>
    <t>Operating segments [member] | Orange Egypt for Telecommunications and subsidiaries [member]</t>
  </si>
  <si>
    <t>Operating segments [member] | Orange Egypt for Telecommunications and subsidiaries [member] | Gross carrying amount [member]</t>
  </si>
  <si>
    <t>Operating segments [member] | Orange Egypt for Telecommunications and subsidiaries [member] | Accumulated impairment [member]</t>
  </si>
  <si>
    <t>Operating segments [member] | Orange Burkina Faso [member]</t>
  </si>
  <si>
    <t>Operating segments [member] | Orange Burkina Faso [member] | Gross carrying amount [member]</t>
  </si>
  <si>
    <t>Operating segments [member] | Orange Cote d'Ivoire [member]</t>
  </si>
  <si>
    <t>Operating segments [member] | Orange Cote d'Ivoire [member] | Gross carrying amount [member]</t>
  </si>
  <si>
    <t>Operating segments [member] | Orange Cote d'Ivoire [member] | Accumulated impairment [member]</t>
  </si>
  <si>
    <t>Operating segments [member] | Jordan Telecom and subsidiaries [member]</t>
  </si>
  <si>
    <t>Operating segments [member] | Jordan Telecom and subsidiaries [member] | Gross carrying amount [member]</t>
  </si>
  <si>
    <t>Operating segments [member] | Jordan Telecom and subsidiaries [member] | Accumulated impairment [member]</t>
  </si>
  <si>
    <t>Operating segments [member] | Medi Telecom [member]</t>
  </si>
  <si>
    <t>Operating segments [member] | Medi Telecom [member] | Gross carrying amount [member]</t>
  </si>
  <si>
    <t>Operating segments [member] | Orange Sierra Leone [member]</t>
  </si>
  <si>
    <t>Operating segments [member] | Orange Sierra Leone [member] | Gross carrying amount [member]</t>
  </si>
  <si>
    <t>Operating segments [member] | Orange RDC [member] | Gross carrying amount [member]</t>
  </si>
  <si>
    <t>Operating segments [member] | Orange RDC [member] | Accumulated impairment [member]</t>
  </si>
  <si>
    <t>Operating segments [member] | Orange Cameroon [member]</t>
  </si>
  <si>
    <t>Operating segments [member] | Orange Cameroon [member] | Gross carrying amount [member]</t>
  </si>
  <si>
    <t>Operating segments [member] | Orange Cameroon [member] | Accumulated impairment [member]</t>
  </si>
  <si>
    <t>Operating segments [member] | Other African and Middle-East countries [member]</t>
  </si>
  <si>
    <t>Operating segments [member] | Other African and Middle-East countries [member] | Gross carrying amount [member]</t>
  </si>
  <si>
    <t>Operating segments [member] | Other African and Middle-East countries [member] | Accumulated impairment [member]</t>
  </si>
  <si>
    <t>Operating segments [member] | Enterprise, operating segment [member] | Gross carrying amount [member]</t>
  </si>
  <si>
    <t>Operating segments [member] | Enterprise, operating segment [member] | Accumulated impairment [member]</t>
  </si>
  <si>
    <t>Operating segments [member] | International Carriers and Shared Services, operating segment [member] | Gross carrying amount [member]</t>
  </si>
  <si>
    <t>Operating segments [member] | International Carriers and Shared Services, operating segment [member] | Accumulated impairment [member]</t>
  </si>
  <si>
    <t>Goodwill - Reconciliation (Details) - Goodwill [member] - EUR (€) € in Millions</t>
  </si>
  <si>
    <t>Acquisitions</t>
  </si>
  <si>
    <t>Disposals</t>
  </si>
  <si>
    <t>Impairment</t>
  </si>
  <si>
    <t>Goodwill - Net book value (Details) - EUR (€) € in Millions</t>
  </si>
  <si>
    <t>Goodwill - Key assumptions used to determine recoverable amounts - Tabular disclosure (Details) - Goodwill [member]</t>
  </si>
  <si>
    <t>France, operating segment [member]</t>
  </si>
  <si>
    <t>Disclosure of reconciliation of changes in goodwill [line items]</t>
  </si>
  <si>
    <t>Perpetuity growth rate Value in use Internal plan Discounted cash flow</t>
  </si>
  <si>
    <t>0.80%</t>
  </si>
  <si>
    <t>Post-tax value in use Internal plan Discounted cash flow</t>
  </si>
  <si>
    <t>5.50%</t>
  </si>
  <si>
    <t>6.30%</t>
  </si>
  <si>
    <t>6.50%</t>
  </si>
  <si>
    <t>Pre-tax value in use Internal plan Discounted cash flow</t>
  </si>
  <si>
    <t>7.40%</t>
  </si>
  <si>
    <t>9.50%</t>
  </si>
  <si>
    <t>Spain, operating segment [member]</t>
  </si>
  <si>
    <t>1.50%</t>
  </si>
  <si>
    <t>8.60%</t>
  </si>
  <si>
    <t>7.80%</t>
  </si>
  <si>
    <t>8.00%</t>
  </si>
  <si>
    <t>10.80%</t>
  </si>
  <si>
    <t>9.70%</t>
  </si>
  <si>
    <t>Poland, operating segment [member]</t>
  </si>
  <si>
    <t>1.00%</t>
  </si>
  <si>
    <t>8.30%</t>
  </si>
  <si>
    <t>9.30%</t>
  </si>
  <si>
    <t>8.50%</t>
  </si>
  <si>
    <t>10.30%</t>
  </si>
  <si>
    <t>9.90%</t>
  </si>
  <si>
    <t>Orange Belgium [member]</t>
  </si>
  <si>
    <t>6.80%</t>
  </si>
  <si>
    <t>9.60%</t>
  </si>
  <si>
    <t>10.40%</t>
  </si>
  <si>
    <t>Orange Romania [member]</t>
  </si>
  <si>
    <t>2.30%</t>
  </si>
  <si>
    <t>8.80%</t>
  </si>
  <si>
    <t>10.50%</t>
  </si>
  <si>
    <t>10.20%</t>
  </si>
  <si>
    <t>Orange Egypt for Telecommunications and subsidiaries [member] | Bottom of range [member]</t>
  </si>
  <si>
    <t>17.00%</t>
  </si>
  <si>
    <t>16.50%</t>
  </si>
  <si>
    <t>19.50%</t>
  </si>
  <si>
    <t>18.30%</t>
  </si>
  <si>
    <t>18.60%</t>
  </si>
  <si>
    <t>Orange Egypt for Telecommunications and subsidiaries [member] | Top of range [member]</t>
  </si>
  <si>
    <t>13.50%</t>
  </si>
  <si>
    <t>13.00%</t>
  </si>
  <si>
    <t>16.00%</t>
  </si>
  <si>
    <t>14.80%</t>
  </si>
  <si>
    <t>15.10%</t>
  </si>
  <si>
    <t>Enterprise, operating segment [member]</t>
  </si>
  <si>
    <t>0.30%</t>
  </si>
  <si>
    <t>7.50%</t>
  </si>
  <si>
    <t>10.70%</t>
  </si>
  <si>
    <t>12.10%</t>
  </si>
  <si>
    <t>12.00%</t>
  </si>
  <si>
    <t>Goodwill - Key assumptions used to determine recoverable amounts - Tax rates (Details)</t>
  </si>
  <si>
    <t>Dec. 31, 2022</t>
  </si>
  <si>
    <t>Dec. 31, 2020</t>
  </si>
  <si>
    <t>France tax group subsidiaries [member]</t>
  </si>
  <si>
    <t>Corporate tax rate (as a percent)</t>
  </si>
  <si>
    <t>25.00%</t>
  </si>
  <si>
    <t>28.92%</t>
  </si>
  <si>
    <t>34.43%</t>
  </si>
  <si>
    <t>38.00%</t>
  </si>
  <si>
    <t>Goodwill - Key assumptions used to determine recoverable amounts - Additional information (Details)</t>
  </si>
  <si>
    <t>Threshold percentage of aggregated share of groups listed subsidiaries on consolidated revenues (as a percent)</t>
  </si>
  <si>
    <t>Threshold percentage of aggregated share of groups listed subsidiaries on consolidated operating income (as a percent)</t>
  </si>
  <si>
    <t>Threshold percentage of aggregated share of groups listed subsidiaries on consolidated net income (as a percent)</t>
  </si>
  <si>
    <t>Goodwill - Sensitivity of recoverable amounts - Tabular disclosure (Details) - EUR (€) € in Millions</t>
  </si>
  <si>
    <t>100% margin of the recoverable amount over the carrying value tested</t>
  </si>
  <si>
    <t>100% effect on the recoverable amount of a variation of 10% in cash flow of terminal year</t>
  </si>
  <si>
    <t>100% effect on the recoverable amount of a decrease by 1% in perpetuity growth rate</t>
  </si>
  <si>
    <t>100% effect on the recoverable amount of an increase by 1% in post-tax discount rate</t>
  </si>
  <si>
    <t>Goodwill - Sensitivity of recoverable amounts - Tax rates (Details)</t>
  </si>
  <si>
    <t>Goodwill - Sensitivity of recoverable amounts - Additional information (Details)</t>
  </si>
  <si>
    <t>Maximum percentage of share of aggregated recoverable amount of consolidated entities for each of not detailed entities (as a percent)</t>
  </si>
  <si>
    <t>3.00%</t>
  </si>
  <si>
    <t>Goodwill - Accounting policies (Details)</t>
  </si>
  <si>
    <t>Percentage of recognition of goodwill relating to certain non-controlling interests (as a percent)</t>
  </si>
  <si>
    <t>Explanation of period over which management has projected cash flows</t>
  </si>
  <si>
    <t>cash flow projections are based on three to five-year business plans</t>
  </si>
  <si>
    <t>Cash flow projections, business plan term, bottom of range</t>
  </si>
  <si>
    <t>Cash flow projections, business plan term, top of range</t>
  </si>
  <si>
    <t>Fixed assets - Depreciation and amortization - General information (Details) - EUR (€) € in Millions</t>
  </si>
  <si>
    <t>Depreciation and amortization of intangible assets</t>
  </si>
  <si>
    <t>Depreciation and amortization of property, plant and equipment</t>
  </si>
  <si>
    <t>Total depreciation and amortization expense</t>
  </si>
  <si>
    <t>Increase (decrease) in depreciation and amortization</t>
  </si>
  <si>
    <t>Fixed assets - Depreciation and amortization - Acquisitions (Details) - EUR (€) € in Millions</t>
  </si>
  <si>
    <t>Depreciation and amortisation expense [abstract]</t>
  </si>
  <si>
    <t>Fixed assets - Depreciation and amortization - Depreciation period - Intangible assets (Details)</t>
  </si>
  <si>
    <t>Copyrights, patents and other industrial property rights, service and operating rights [member]</t>
  </si>
  <si>
    <t>Disclosure of detailed information about intangible assets [line items]</t>
  </si>
  <si>
    <t>Intangible assets, useful lives</t>
  </si>
  <si>
    <t>20 years</t>
  </si>
  <si>
    <t>Computer software [member]</t>
  </si>
  <si>
    <t>Bottom of range [member] | Customer-related intangible assets [member]</t>
  </si>
  <si>
    <t>Bottom of range [member] | Capitalised development expenditure [member]</t>
  </si>
  <si>
    <t>Top of range [member] | Brand names [member]</t>
  </si>
  <si>
    <t>Top of range [member] | Customer-related intangible assets [member]</t>
  </si>
  <si>
    <t>8 years</t>
  </si>
  <si>
    <t>Top of range [member] | Right-of-use assets [member]</t>
  </si>
  <si>
    <t>Top of range [member] | Capitalised development expenditure [member]</t>
  </si>
  <si>
    <t>Fixed assets - Depreciation and amortization - Depreciation period - Property, plant and equipment (Details)</t>
  </si>
  <si>
    <t>Bottom of range [member] | Buildings [member]</t>
  </si>
  <si>
    <t>Disclosure of detailed information about property, plant and equipment [line items]</t>
  </si>
  <si>
    <t>Property, plant and equipment, useful lives</t>
  </si>
  <si>
    <t>10 years</t>
  </si>
  <si>
    <t>Bottom of range [member] | Communication and network equipment [member]</t>
  </si>
  <si>
    <t>Bottom of range [member] | Copper cables, fiber optics and civil works [member]</t>
  </si>
  <si>
    <t>Bottom of range [member] | Computer equipment [member]</t>
  </si>
  <si>
    <t>Top of range [member] | Buildings [member]</t>
  </si>
  <si>
    <t>30 years</t>
  </si>
  <si>
    <t>Top of range [member] | Communication and network equipment [member]</t>
  </si>
  <si>
    <t>Top of range [member] | Copper cables, fiber optics and civil works [member]</t>
  </si>
  <si>
    <t>Top of range [member] | Computer equipment [member]</t>
  </si>
  <si>
    <t>Fixed assets - Impairment (Details) - EUR (€) € in Millions</t>
  </si>
  <si>
    <t>Armenia, cash generating unit [member]</t>
  </si>
  <si>
    <t>Other cash generating units excluding Egypt, Niger, Democratic Republic of the Congo, and Armenia [member]</t>
  </si>
  <si>
    <t>Fixed assets - Other assumptions that affect the assessment of the recoverable amount (Details) - Brand names [member]</t>
  </si>
  <si>
    <t>Perpetuity growth rate (as a percent)</t>
  </si>
  <si>
    <t>1.10%</t>
  </si>
  <si>
    <t>1.30%</t>
  </si>
  <si>
    <t>Post-tax discount rate (as a percent)</t>
  </si>
  <si>
    <t>7.60%</t>
  </si>
  <si>
    <t>Pre-tax discount rate (as a percent)</t>
  </si>
  <si>
    <t>8.90%</t>
  </si>
  <si>
    <t>9.20%</t>
  </si>
  <si>
    <t>Fixed assets - Sensitivity of the recoverable amount of the Orange brand (Details) - Brand names [member] - EUR (€) € in Billions</t>
  </si>
  <si>
    <t>Fixed assets - Other intangible assets - Net book value - Tabular disclosure (Details) - EUR (€) € in Millions</t>
  </si>
  <si>
    <t>Licences [member]</t>
  </si>
  <si>
    <t>Brand names [member]</t>
  </si>
  <si>
    <t>Other brands [member]</t>
  </si>
  <si>
    <t>Customer-related intangible assets [member]</t>
  </si>
  <si>
    <t>Other intangible assets [member]</t>
  </si>
  <si>
    <t>Gross carrying amount [member] | Licences [member]</t>
  </si>
  <si>
    <t>Gross carrying amount [member] | Brand names [member]</t>
  </si>
  <si>
    <t>Gross carrying amount [member] | Other brands [member]</t>
  </si>
  <si>
    <t>Gross carrying amount [member] | Customer-related intangible assets [member]</t>
  </si>
  <si>
    <t>Gross carrying amount [member] | Computer software [member]</t>
  </si>
  <si>
    <t>Gross carrying amount [member] | Other intangible assets [member]</t>
  </si>
  <si>
    <t>Accumulated depreciation and amortisation [member]</t>
  </si>
  <si>
    <t>Accumulated depreciation and amortisation [member] | Licences [member]</t>
  </si>
  <si>
    <t>Accumulated depreciation and amortisation [member] | Other brands [member]</t>
  </si>
  <si>
    <t>Accumulated depreciation and amortisation [member] | Customer-related intangible assets [member]</t>
  </si>
  <si>
    <t>Accumulated depreciation and amortisation [member] | Computer software [member]</t>
  </si>
  <si>
    <t>Accumulated depreciation and amortisation [member] | Other intangible assets [member]</t>
  </si>
  <si>
    <t>Accumulated impairment [member] | Licences [member]</t>
  </si>
  <si>
    <t>Accumulated impairment [member] | Other brands [member]</t>
  </si>
  <si>
    <t>Accumulated impairment [member] | Customer-related intangible assets [member]</t>
  </si>
  <si>
    <t>Accumulated impairment [member] | Computer software [member]</t>
  </si>
  <si>
    <t>Accumulated impairment [member] | Other intangible assets [member]</t>
  </si>
  <si>
    <t>Fixed assets - Other intangible assets - Net book value reconciliation - Tabular disclosure (Details) - EUR (€) € in Millions</t>
  </si>
  <si>
    <t>Net book value of other intangible assets in the opening balance</t>
  </si>
  <si>
    <t>Acquisitions of other intangible assets</t>
  </si>
  <si>
    <t>Impact of changes in the scope of consolidation</t>
  </si>
  <si>
    <t>Net book value of other intangible assets in the closing balance</t>
  </si>
  <si>
    <t>Fixed assets - Other intangible assets - Telecommunication licenses - Tabular disclosure (Details) - EUR (€) € in Millions</t>
  </si>
  <si>
    <t>Fixed assets - Other intangible assets - Additional information (Details) € in Millions</t>
  </si>
  <si>
    <t>Dec. 31, 2017EUR (€)item</t>
  </si>
  <si>
    <t>Dec. 31, 2015EUR (€)item</t>
  </si>
  <si>
    <t>MALI | Licences [member]</t>
  </si>
  <si>
    <t>POLAND | Licences [member]</t>
  </si>
  <si>
    <t>EGYPT | Licences [member]</t>
  </si>
  <si>
    <t>COTE D'IVOIRE | Licences [member]</t>
  </si>
  <si>
    <t>CAMEROON | Licences [member]</t>
  </si>
  <si>
    <t>JORDAN | Licences [member]</t>
  </si>
  <si>
    <t>FRANCE | LTE licences [member]</t>
  </si>
  <si>
    <t>Number of spectrum blocks | item</t>
  </si>
  <si>
    <t>Number of megahertz | item</t>
  </si>
  <si>
    <t>Fixed assets - Information on telecommunication licenses - Licenses (Details)</t>
  </si>
  <si>
    <t>Number of licenses</t>
  </si>
  <si>
    <t>FRANCE | UMTS licences [member]</t>
  </si>
  <si>
    <t>FRANCE | GSM licences [member]</t>
  </si>
  <si>
    <t>SPAIN | LTE licences [member]</t>
  </si>
  <si>
    <t>SPAIN | UMTS licences [member]</t>
  </si>
  <si>
    <t>SPAIN | GSM licences [member]</t>
  </si>
  <si>
    <t>POLAND | LTE licences [member]</t>
  </si>
  <si>
    <t>POLAND | UMTS licences [member]</t>
  </si>
  <si>
    <t>POLAND | GSM licences [member]</t>
  </si>
  <si>
    <t>EGYPT | LTE licences [member]</t>
  </si>
  <si>
    <t>EGYPT | UMTS licences [member]</t>
  </si>
  <si>
    <t>EGYPT | GSM licences [member]</t>
  </si>
  <si>
    <t>MOROCCO | LTE licences [member]</t>
  </si>
  <si>
    <t>MOROCCO | UMTS licences [member]</t>
  </si>
  <si>
    <t>MOROCCO | GSM licences [member]</t>
  </si>
  <si>
    <t>ROMANIA | LTE licences [member]</t>
  </si>
  <si>
    <t>ROMANIA | UMTS licences [member]</t>
  </si>
  <si>
    <t>ROMANIA | GSM licences [member]</t>
  </si>
  <si>
    <t>JORDAN | LTE licences [member]</t>
  </si>
  <si>
    <t>JORDAN | UMTS licences [member]</t>
  </si>
  <si>
    <t>JORDAN | GSM licences [member]</t>
  </si>
  <si>
    <t>BELGIUM | LTE licences [member]</t>
  </si>
  <si>
    <t>BELGIUM | UMTS licences [member]</t>
  </si>
  <si>
    <t>BELGIUM | GSM licences [member]</t>
  </si>
  <si>
    <t>Fixed assets - Information on telecommunication licenses - Value (Details) - EUR (€) € in Millions</t>
  </si>
  <si>
    <t>SPAIN</t>
  </si>
  <si>
    <t>POLAND</t>
  </si>
  <si>
    <t>EGYPT</t>
  </si>
  <si>
    <t>MOROCCO</t>
  </si>
  <si>
    <t>ROMANIA</t>
  </si>
  <si>
    <t>JORDAN</t>
  </si>
  <si>
    <t>BELGIUM</t>
  </si>
  <si>
    <t>Other countries excluding France, Spain, Poland, Egypt, Morocco, Romania, Jordan, and Belgium [member]</t>
  </si>
  <si>
    <t>Gross carrying amount [member] | FRANCE</t>
  </si>
  <si>
    <t>Gross carrying amount [member] | FRANCE | LTE licences [member]</t>
  </si>
  <si>
    <t>Gross carrying amount [member] | FRANCE | UMTS licences [member]</t>
  </si>
  <si>
    <t>Gross carrying amount [member] | FRANCE | GSM licences [member]</t>
  </si>
  <si>
    <t>Gross carrying amount [member] | SPAIN</t>
  </si>
  <si>
    <t>Gross carrying amount [member] | SPAIN | LTE licences [member]</t>
  </si>
  <si>
    <t>Gross carrying amount [member] | SPAIN | UMTS licences [member]</t>
  </si>
  <si>
    <t>Gross carrying amount [member] | SPAIN | GSM licences [member]</t>
  </si>
  <si>
    <t>Gross carrying amount [member] | POLAND</t>
  </si>
  <si>
    <t>Gross carrying amount [member] | POLAND | LTE licences [member]</t>
  </si>
  <si>
    <t>Gross carrying amount [member] | POLAND | UMTS licences [member]</t>
  </si>
  <si>
    <t>Gross carrying amount [member] | POLAND | GSM licences [member]</t>
  </si>
  <si>
    <t>Gross carrying amount [member] | EGYPT</t>
  </si>
  <si>
    <t>Gross carrying amount [member] | EGYPT | LTE licences [member]</t>
  </si>
  <si>
    <t>Gross carrying amount [member] | EGYPT | UMTS licences [member]</t>
  </si>
  <si>
    <t>Gross carrying amount [member] | EGYPT | GSM licences [member]</t>
  </si>
  <si>
    <t>Gross carrying amount [member] | MOROCCO</t>
  </si>
  <si>
    <t>Gross carrying amount [member] | MOROCCO | LTE licences [member]</t>
  </si>
  <si>
    <t>Gross carrying amount [member] | MOROCCO | UMTS licences [member]</t>
  </si>
  <si>
    <t>Gross carrying amount [member] | MOROCCO | GSM licences [member]</t>
  </si>
  <si>
    <t>Gross carrying amount [member] | ROMANIA</t>
  </si>
  <si>
    <t>Gross carrying amount [member] | ROMANIA | LTE licences [member]</t>
  </si>
  <si>
    <t>Gross carrying amount [member] | ROMANIA | UMTS licences [member]</t>
  </si>
  <si>
    <t>Gross carrying amount [member] | ROMANIA | GSM licences [member]</t>
  </si>
  <si>
    <t>Gross carrying amount [member] | JORDAN</t>
  </si>
  <si>
    <t>Gross carrying amount [member] | JORDAN | LTE licences [member]</t>
  </si>
  <si>
    <t>Gross carrying amount [member] | JORDAN | UMTS licences [member]</t>
  </si>
  <si>
    <t>Gross carrying amount [member] | JORDAN | GSM licences [member]</t>
  </si>
  <si>
    <t>Gross carrying amount [member] | BELGIUM</t>
  </si>
  <si>
    <t>Gross carrying amount [member] | BELGIUM | LTE licences [member]</t>
  </si>
  <si>
    <t>Gross carrying amount [member] | BELGIUM | UMTS licences [member]</t>
  </si>
  <si>
    <t>Gross carrying amount [member] | BELGIUM | GSM licences [member]</t>
  </si>
  <si>
    <t>Gross carrying amount [member] | Other countries excluding France, Spain, Poland, Egypt, Morocco, Romania, Jordan, and Belgium [member]</t>
  </si>
  <si>
    <t>Fixed assets - Information on telecommunication licenses - Residual useful life (Details)</t>
  </si>
  <si>
    <t>FRANCE | LTE licences [member] | Bottom of range [member]</t>
  </si>
  <si>
    <t>13 years 9 months 18 days</t>
  </si>
  <si>
    <t>FRANCE | LTE licences [member] | Top of range [member]</t>
  </si>
  <si>
    <t>18 years 10 months 24 days</t>
  </si>
  <si>
    <t>FRANCE | UMTS licences [member] | Bottom of range [member]</t>
  </si>
  <si>
    <t>3 years 8 months 12 days</t>
  </si>
  <si>
    <t>FRANCE | UMTS licences [member] | Top of range [member]</t>
  </si>
  <si>
    <t>12 years 4 months 24 days</t>
  </si>
  <si>
    <t>3 years 6 months</t>
  </si>
  <si>
    <t>SPAIN | LTE licences [member] | Bottom of range [member]</t>
  </si>
  <si>
    <t>12 years</t>
  </si>
  <si>
    <t>SPAIN | LTE licences [member] | Top of range [member]</t>
  </si>
  <si>
    <t>13 years 4 months 24 days</t>
  </si>
  <si>
    <t>2 years 3 months 18 days</t>
  </si>
  <si>
    <t>SPAIN | GSM licences [member] | Bottom of range [member]</t>
  </si>
  <si>
    <t>5 years 8 months 12 days</t>
  </si>
  <si>
    <t>SPAIN | GSM licences [member] | Top of range [member]</t>
  </si>
  <si>
    <t>13 years</t>
  </si>
  <si>
    <t>POLAND | LTE licences [member] | Bottom of range [member]</t>
  </si>
  <si>
    <t>POLAND | LTE licences [member] | Top of range [member]</t>
  </si>
  <si>
    <t>13 years 1 month 6 days</t>
  </si>
  <si>
    <t>POLAND | UMTS licences [member] | Bottom of range [member]</t>
  </si>
  <si>
    <t>7 months 6 days</t>
  </si>
  <si>
    <t>POLAND | UMTS licences [member] | Top of range [member]</t>
  </si>
  <si>
    <t>POLAND | GSM licences [member] | Bottom of range [member]</t>
  </si>
  <si>
    <t>9 years 7 months 6 days</t>
  </si>
  <si>
    <t>POLAND | GSM licences [member] | Top of range [member]</t>
  </si>
  <si>
    <t>11 years 6 months</t>
  </si>
  <si>
    <t>14 years</t>
  </si>
  <si>
    <t>17 years 2 months 12 days</t>
  </si>
  <si>
    <t>14 years 6 months</t>
  </si>
  <si>
    <t>13 years 3 months 18 days</t>
  </si>
  <si>
    <t>11 years 3 months 18 days</t>
  </si>
  <si>
    <t>JORDAN | UMTS licences [member] | Bottom of range [member]</t>
  </si>
  <si>
    <t>7 years 2 months 12 days</t>
  </si>
  <si>
    <t>JORDAN | UMTS licences [member] | Top of range [member]</t>
  </si>
  <si>
    <t>BELGIUM | LTE licences [member] | Bottom of range [member]</t>
  </si>
  <si>
    <t>9 years 4 months 24 days</t>
  </si>
  <si>
    <t>BELGIUM | LTE licences [member] | Top of range [member]</t>
  </si>
  <si>
    <t>15 years 10 months 24 days</t>
  </si>
  <si>
    <t>3 years 3 months 18 days</t>
  </si>
  <si>
    <t>3 years 2 months 12 days</t>
  </si>
  <si>
    <t>Fixed assets - Information on telecommunication licenses - Additional information (Details) - item</t>
  </si>
  <si>
    <t>LTE licences [member] | FRANCE</t>
  </si>
  <si>
    <t>Number of megahertz</t>
  </si>
  <si>
    <t>Fixed assets - Internal costs capitalized as intangible assets (Details) - EUR (€) € in Millions</t>
  </si>
  <si>
    <t>Fixed assets - Property, plant and equipment - Net book value - Tabular disclosure (Details) - EUR (€) € in Millions</t>
  </si>
  <si>
    <t>Land and buildings [member]</t>
  </si>
  <si>
    <t>Land and buildings [member] | Gross carrying amount [member]</t>
  </si>
  <si>
    <t>Land and buildings [member] | Accumulated depreciation and amortisation [member]</t>
  </si>
  <si>
    <t>Land and buildings [member] | Accumulated impairment [member]</t>
  </si>
  <si>
    <t>Network infrastructure [member]</t>
  </si>
  <si>
    <t>Network infrastructure [member] | Gross carrying amount [member]</t>
  </si>
  <si>
    <t>Network infrastructure [member] | Accumulated depreciation and amortisation [member]</t>
  </si>
  <si>
    <t>Network infrastructure [member] | Accumulated impairment [member]</t>
  </si>
  <si>
    <t>Technology Equipment [Member]</t>
  </si>
  <si>
    <t>Technology Equipment [Member] | Gross carrying amount [member]</t>
  </si>
  <si>
    <t>Technology Equipment [Member] | Accumulated depreciation and amortisation [member]</t>
  </si>
  <si>
    <t>Technology Equipment [Member] | Accumulated impairment [member]</t>
  </si>
  <si>
    <t>Other property, plant and equipment [member]</t>
  </si>
  <si>
    <t>Other property, plant and equipment [member] | Gross carrying amount [member]</t>
  </si>
  <si>
    <t>Other property, plant and equipment [member] | Accumulated depreciation and amortisation [member]</t>
  </si>
  <si>
    <t>Other property, plant and equipment [member] | Accumulated impairment [member]</t>
  </si>
  <si>
    <t>Fixed assets - Property, plant and equipment - Net book value reconciliation - Tabular disclosure (Details) - EUR (€) € in Millions</t>
  </si>
  <si>
    <t>Reconciliation of changes in property, plant and equipment [abstract]</t>
  </si>
  <si>
    <t>Net book value of property, plant and equipment in the opening balance</t>
  </si>
  <si>
    <t>Disposals and retirements</t>
  </si>
  <si>
    <t>Depreciation and amortization, property, plant and equipment</t>
  </si>
  <si>
    <t>Net book value of property, plant and equipment in the closing balance</t>
  </si>
  <si>
    <t>Fixed assets - Property, plant and equipment held under finance leases - Net book value (Details) - EUR (€) € in Millions</t>
  </si>
  <si>
    <t>Disclosure of recognised finance lease as assets by lessee [line items]</t>
  </si>
  <si>
    <t>Property, plant and equipment held under finance leases</t>
  </si>
  <si>
    <t>Fixed assets - Internal costs capitalized as property, plant and equipment (Details) - EUR (€) € in Millions</t>
  </si>
  <si>
    <t>Fixed assets - Fixed assets payables - Reconciliation (Details) - EUR (€) € in Millions</t>
  </si>
  <si>
    <t>Fixed assets payable in the opening balance</t>
  </si>
  <si>
    <t>Fixed assets payable in the closing balance</t>
  </si>
  <si>
    <t>Fixed assets - Fixed assets payables - Current and non-current (Details) - EUR (€) € in Millions</t>
  </si>
  <si>
    <t>Total fixed assets payable</t>
  </si>
  <si>
    <t>Fixed assets - Fixed assets payables - Additional information (Details)</t>
  </si>
  <si>
    <t>Dec. 31, 2015item</t>
  </si>
  <si>
    <t>Number of megahertz, license debt</t>
  </si>
  <si>
    <t>Fixed assets - Fixed assets payables - Accounting policies (Details)</t>
  </si>
  <si>
    <t>Payment term classified as non current</t>
  </si>
  <si>
    <t>Fixed assets - Dismantling provision - Reconciliation (Details) - EUR (€) € in Millions</t>
  </si>
  <si>
    <t>Dismantling provision in the opening balance</t>
  </si>
  <si>
    <t>Provision releases with impact on income statement</t>
  </si>
  <si>
    <t>Additions with impact on assets</t>
  </si>
  <si>
    <t>Dismantling provision in the closing balance</t>
  </si>
  <si>
    <t>Fixed assets - Dismantling provision - Current and non-current (Details) - EUR (€) € in Millions</t>
  </si>
  <si>
    <t>Total dismantling provisions</t>
  </si>
  <si>
    <t>Fixed assets - Dismantling provision - Accounting policies (Details)</t>
  </si>
  <si>
    <t>Maturity period of investments</t>
  </si>
  <si>
    <t>Taxes - Operating taxes and levies - Income statement components (Details) - EUR (€) € in Millions</t>
  </si>
  <si>
    <t>Territorial Economic Contribution, IFER and similar taxes</t>
  </si>
  <si>
    <t>Spectrum fees</t>
  </si>
  <si>
    <t>Levies on telecommunication services</t>
  </si>
  <si>
    <t>Other operating taxes and levies</t>
  </si>
  <si>
    <t>Taxes - Operating taxes and levies - Statement of financial position components (Details) - EUR (€) € in Millions</t>
  </si>
  <si>
    <t>Value added tax</t>
  </si>
  <si>
    <t>Operating taxes and levies - receivables</t>
  </si>
  <si>
    <t>Operating taxes and levies - payables</t>
  </si>
  <si>
    <t>Operating taxes and levies - net</t>
  </si>
  <si>
    <t>Taxes - Operating taxes and levies - Developments in tax disputes and audits - Spain (Details) - Orange Espagne [member] € in Millions</t>
  </si>
  <si>
    <t>Tax adjustment related to business activity tax</t>
  </si>
  <si>
    <t>Contingent tax payable</t>
  </si>
  <si>
    <t>Taxes - Operating taxes and levies - Developments in tax disputes and audits - Orange Belgium (Details) € in Millions</t>
  </si>
  <si>
    <t>Dec. 22, 2016EUR (€)</t>
  </si>
  <si>
    <t>Investment in Walloon region investment plans</t>
  </si>
  <si>
    <t>Investment period by operator</t>
  </si>
  <si>
    <t>Payment of operators combined settlement fee on Pylon tax in Belgium</t>
  </si>
  <si>
    <t>Orange Belgium [member] | Wallon government [member]</t>
  </si>
  <si>
    <t>Operators combined settlement fee on pylon tax in Belgium</t>
  </si>
  <si>
    <t>Taxes - Operating taxes and levies - Operating taxes and levies payable - Reconciliation (Details) - EUR (€) € in Millions</t>
  </si>
  <si>
    <t>Net operating taxes and levies (payables) in the opening balance</t>
  </si>
  <si>
    <t>Operating taxes and levies recognized in profit or loss</t>
  </si>
  <si>
    <t>Reclassifications to assets held for sale</t>
  </si>
  <si>
    <t>Net operating taxes and levies (payables) in the closing balance</t>
  </si>
  <si>
    <t>Taxes - Income tax - Tabular disclosure (Details) - EUR (€) € in Millions</t>
  </si>
  <si>
    <t>Total Income tax</t>
  </si>
  <si>
    <t>Current tax</t>
  </si>
  <si>
    <t>Deferred tax</t>
  </si>
  <si>
    <t>United Kingdom subsidiaries [member]</t>
  </si>
  <si>
    <t>Spain subsidiaries [member]</t>
  </si>
  <si>
    <t>Poland subsidiaries [member]</t>
  </si>
  <si>
    <t>Other subsidiaries [member]</t>
  </si>
  <si>
    <t>Taxes - Income tax - Additional information (Details) - EUR (€) € in Millions</t>
  </si>
  <si>
    <t>Apr. 01, 2020</t>
  </si>
  <si>
    <t>Oct. 06, 2017</t>
  </si>
  <si>
    <t>Apr. 01, 2017</t>
  </si>
  <si>
    <t>Apr. 01, 2015</t>
  </si>
  <si>
    <t>Dec. 31, 2013</t>
  </si>
  <si>
    <t>Additional tax expense due to the exceptional surtax</t>
  </si>
  <si>
    <t>Exceptional surtax rate (as a percent)</t>
  </si>
  <si>
    <t>30.00%</t>
  </si>
  <si>
    <t>Increased corporate tax rate (as a percent)</t>
  </si>
  <si>
    <t>44.43%</t>
  </si>
  <si>
    <t>Decrease in deferred tax asset due to gradual rate reduction</t>
  </si>
  <si>
    <t>Deferred tax income due to reduction in tax rate</t>
  </si>
  <si>
    <t>Decrease in deferred tax asset in other comprehensive income statement</t>
  </si>
  <si>
    <t>Tax on dividends in prior year (as a percent)</t>
  </si>
  <si>
    <t>Tax income, resulting from dispute over 3 % tax on dividends</t>
  </si>
  <si>
    <t>Tax income, resulting from dispute over 3 % tax on dividends, principal amount</t>
  </si>
  <si>
    <t>Tax income, resulting from dispute over 3 % tax on dividends, late interests amount</t>
  </si>
  <si>
    <t>Share of expenses and charges on dividends (as a percent)</t>
  </si>
  <si>
    <t>Tax income, resulting from the dispute over the share of expenses and charges on dividends</t>
  </si>
  <si>
    <t>Principal and late payment interest claimed</t>
  </si>
  <si>
    <t>Contingent asset, current income tax, previous fiscal years</t>
  </si>
  <si>
    <t>19.00%</t>
  </si>
  <si>
    <t>Corporate tax rate, previous (as a percent)</t>
  </si>
  <si>
    <t>18.00%</t>
  </si>
  <si>
    <t>28.00%</t>
  </si>
  <si>
    <t>Deferred tax recognition limitation</t>
  </si>
  <si>
    <t>Spain subsidiaries [member] | Bottom of range [member]</t>
  </si>
  <si>
    <t>Percentage of taxable income (as a percent)</t>
  </si>
  <si>
    <t>75.00%</t>
  </si>
  <si>
    <t>Equant entities [member]</t>
  </si>
  <si>
    <t>Deferred tax assets from tax loss carry forwards</t>
  </si>
  <si>
    <t>Taxes - Income tax - Effective income tax on continuing operations - Statutory tax rate in France (Details)</t>
  </si>
  <si>
    <t>Statutory tax rate (as a percent)</t>
  </si>
  <si>
    <t>Taxes - Income tax - Effective income tax on continuing operations - Tabular disclosure (Details) - EUR (€) € in Millions</t>
  </si>
  <si>
    <t>Profit before tax of continuing operations</t>
  </si>
  <si>
    <t>Theoretical income tax</t>
  </si>
  <si>
    <t>Exceptional surtax</t>
  </si>
  <si>
    <t>Impairment of BT shares</t>
  </si>
  <si>
    <t>Adjustment of prior-year taxes</t>
  </si>
  <si>
    <t>Reassessment of deferred tax assets</t>
  </si>
  <si>
    <t>Difference in tax rates</t>
  </si>
  <si>
    <t>Change in applicable tax rates</t>
  </si>
  <si>
    <t>Other reconciling items</t>
  </si>
  <si>
    <t>Effective tax rate (as a percent)</t>
  </si>
  <si>
    <t>33.97%</t>
  </si>
  <si>
    <t>20.54%</t>
  </si>
  <si>
    <t>Taxes - Income tax - Effective income tax on continuing operations - Additional information - Statutory rates (Details)</t>
  </si>
  <si>
    <t>Taxes - Income tax - Effective income tax on continuing operations - Additional information - Other reconciling items (Details) - EUR (€) € in Millions</t>
  </si>
  <si>
    <t>Non-deductible interests</t>
  </si>
  <si>
    <t>Taxes - Income tax - Corporate income tax on other comprehensive income (Details) - EUR (€) € in Millions</t>
  </si>
  <si>
    <t>Actuarial gains and losses on post-employment benefits, gross amount</t>
  </si>
  <si>
    <t>Assets available for sale, gross amount</t>
  </si>
  <si>
    <t>Cash flow hedges, gross amount</t>
  </si>
  <si>
    <t>Net investment hedges, gross amount</t>
  </si>
  <si>
    <t>Translation adjustment, gross amount</t>
  </si>
  <si>
    <t>Other comprehensive income of associates and joint ventures, gross amount</t>
  </si>
  <si>
    <t>Total presented in other comprehensive income, gross amount</t>
  </si>
  <si>
    <t>Actuarial gains and losses on post-employment benefits, deferred tax</t>
  </si>
  <si>
    <t>Cash flow hedges, deferred tax</t>
  </si>
  <si>
    <t>Net investment hedges, deferred tax</t>
  </si>
  <si>
    <t>Translation adjustment, deferred tax</t>
  </si>
  <si>
    <t>Total presented in other comprehensive income, deferred tax</t>
  </si>
  <si>
    <t>Taxes - Income tax - Tax position in the statement of financial position (Details) - EUR (€) € in Millions</t>
  </si>
  <si>
    <t>Current tax assets, current</t>
  </si>
  <si>
    <t>Current tax liabilities, current</t>
  </si>
  <si>
    <t>Net current tax</t>
  </si>
  <si>
    <t>Deferred tax asset</t>
  </si>
  <si>
    <t>Deferred tax liability</t>
  </si>
  <si>
    <t>Net deferred tax</t>
  </si>
  <si>
    <t>Taxes - Income tax - Net current tax - Reconciliation (Details) - EUR (€) € in Millions</t>
  </si>
  <si>
    <t>Net current tax assets / (liabilities) in the opening balance</t>
  </si>
  <si>
    <t>Cash tax payments</t>
  </si>
  <si>
    <t>Change in income statement</t>
  </si>
  <si>
    <t>Change in retained earnings</t>
  </si>
  <si>
    <t>Net current tax assets / (liabilities) in the closing balance</t>
  </si>
  <si>
    <t>Taxes - Income tax - Net current tax - Reconciliation - Tax on dividends (Details) - France tax group subsidiaries [member] - EUR (€) € in Millions</t>
  </si>
  <si>
    <t>Taxes - Income tax - Net current tax - Reconciliation - Additional information (Details) - EUR (€) € in Millions</t>
  </si>
  <si>
    <t>Current tax expense of discontinued operations</t>
  </si>
  <si>
    <t>Taxes - Income tax - Net deferred tax - Reconciliation (Details) - EUR (€) € in Millions</t>
  </si>
  <si>
    <t>Net deferred tax assets (liabilities) - opening balance</t>
  </si>
  <si>
    <t>Change in other comprehensive income</t>
  </si>
  <si>
    <t>Change in the scope of consolidation</t>
  </si>
  <si>
    <t>Net deferred tax assets (liabilities) - closing balance</t>
  </si>
  <si>
    <t>Taxes - Income tax - Net deferred tax - Additional information (Details) - EUR (€) € in Millions</t>
  </si>
  <si>
    <t>Deferred tax expense of discontinued operations</t>
  </si>
  <si>
    <t>Taxes - Income tax - Deferred tax assets and liabilities by type - Assets and liabilities (Details) - EUR (€) € in Millions</t>
  </si>
  <si>
    <t>Disclosure of temporary difference, unused tax losses and unused tax credits [line items]</t>
  </si>
  <si>
    <t>Unrecognized deferred tax assets</t>
  </si>
  <si>
    <t>Netting assets</t>
  </si>
  <si>
    <t>Total asset</t>
  </si>
  <si>
    <t>Netting liabilities</t>
  </si>
  <si>
    <t>Total liability</t>
  </si>
  <si>
    <t>Provisions for employee benefit obligations [member]</t>
  </si>
  <si>
    <t>Fixed assets [member]</t>
  </si>
  <si>
    <t>Unused tax losses [member]</t>
  </si>
  <si>
    <t>Other temporary differences [member]</t>
  </si>
  <si>
    <t>Taxes - Income tax - Deferred tax assets and liabilities by type - Income statement (Details) - EUR (€) € in Millions</t>
  </si>
  <si>
    <t>Income statement</t>
  </si>
  <si>
    <t>Unrecognized deferred tax assets, income statement</t>
  </si>
  <si>
    <t>Total, income statement</t>
  </si>
  <si>
    <t>Taxes - Income tax - Deferred tax assets and liabilities by type - Additional information (Details) - EUR (€) € in Millions</t>
  </si>
  <si>
    <t>Belgian subsidiaries other than Orange Belgium [member]</t>
  </si>
  <si>
    <t>Interests in associates and joint ventures - Interest in associates - Reconciliation (Details) - EUR (€) € in Millions</t>
  </si>
  <si>
    <t>Interests in associates in the opening balance</t>
  </si>
  <si>
    <t>Change in components of other comprehensive income</t>
  </si>
  <si>
    <t>Change of consolidation scope</t>
  </si>
  <si>
    <t>o/w acquisitions of shares</t>
  </si>
  <si>
    <t>o/w takeovers</t>
  </si>
  <si>
    <t>o/w disposals of investments</t>
  </si>
  <si>
    <t>Classification as held for sale</t>
  </si>
  <si>
    <t>Interests in associates in the closing balance</t>
  </si>
  <si>
    <t>Interests in associates and joint ventures - Interest in associates - Additional information (Details) € in Millions</t>
  </si>
  <si>
    <t>Disclosure of associates [line items]</t>
  </si>
  <si>
    <t>Clouwatt [member]</t>
  </si>
  <si>
    <t>Interests in associates and joint ventures - Changes in other comprehensive income (Details) - EUR (€) € in Millions</t>
  </si>
  <si>
    <t>Disclosure of joint operations [line items]</t>
  </si>
  <si>
    <t>Other comprehensive income of associates and joint venture</t>
  </si>
  <si>
    <t>Profit (loss) recognized in other comprehensive income during the period - continuing operations</t>
  </si>
  <si>
    <t>Interests in associates and joint ventures - Summarized asset and liability information (Details) - EUR (€) € in Millions</t>
  </si>
  <si>
    <t>Current liabilities</t>
  </si>
  <si>
    <t>Interests in associates and joint ventures - Summarized income statement information (Details) - EUR (€) € in Millions</t>
  </si>
  <si>
    <t>External purchases and other operating expenses</t>
  </si>
  <si>
    <t>Finance cost, net</t>
  </si>
  <si>
    <t>Financial assets, liabilities and financial result (excluding Orange Bank) - Financial assets and liabilities - Tabular disclosure - Segments (Details) - EUR (€) € in Millions</t>
  </si>
  <si>
    <t>Non-current derivatives, assets</t>
  </si>
  <si>
    <t>Current debts related to Orange Bank operations</t>
  </si>
  <si>
    <t>Financial assets, liabilities and financial result (excluding Orange Bank) - Profit and losses - Tabular disclosure (Details) - EUR (€) € in Millions</t>
  </si>
  <si>
    <t>Other gains and (losses), foreign exchange gains and (losses) on receivables, supplier payables and associated derivative hedges</t>
  </si>
  <si>
    <t>Financial assets, liabilities and financial result (excluding Orange Bank) - Other gains or losses (Details) - EUR (€) € in Millions</t>
  </si>
  <si>
    <t>Finance costs, costs of net financial debt</t>
  </si>
  <si>
    <t>Other comprehensive income</t>
  </si>
  <si>
    <t>Operating segments [member] | Telecom activities, operating segment [member] | Financial assets, class [member]</t>
  </si>
  <si>
    <t>Operating segments [member] | Telecom activities, operating segment [member] | Financial liabilities, class [member]</t>
  </si>
  <si>
    <t>Operating segments [member] | Telecom activities, operating segment [member] | Derivatives [member]</t>
  </si>
  <si>
    <t>Operating segments [member] | Telecom activities, operating segment [member] | Discounting expense [member]</t>
  </si>
  <si>
    <t>Financial assets, liabilities and financial result (excluding Orange Bank) - Income effects of Investment in BT (Details) - EUR (€) € in Millions</t>
  </si>
  <si>
    <t>Other financial expenses relating to investment in BT</t>
  </si>
  <si>
    <t>Financial assets, liabilities and financial result (excluding Orange Bank) - Net financial debt - Tabular disclosure (Details) - Operating segments [member] - Telecom activities, operating segment [member] - EUR (€) € in Millions</t>
  </si>
  <si>
    <t>Financial liabilities</t>
  </si>
  <si>
    <t>Derivatives liabilities current and non-current</t>
  </si>
  <si>
    <t>Derivative assets current and non-current</t>
  </si>
  <si>
    <t>Other comprehensive income components related to unmatured hedging instruments</t>
  </si>
  <si>
    <t>Gross financial debt after derivatives</t>
  </si>
  <si>
    <t>Assets included in the calculation of net financial debt</t>
  </si>
  <si>
    <t>Net financial debt</t>
  </si>
  <si>
    <t>Cash collateral paid [member]</t>
  </si>
  <si>
    <t>Trading securities [member]</t>
  </si>
  <si>
    <t>IFRS Cash Equivalents [Member]</t>
  </si>
  <si>
    <t>IFRS Cash [Member]</t>
  </si>
  <si>
    <t>Perpetual bonds redeemable for shares, financial liabilities [member]</t>
  </si>
  <si>
    <t>Bonds, financial liabilities [member]</t>
  </si>
  <si>
    <t>Bank loans and from development organizations and multilateral lending institutions [member]</t>
  </si>
  <si>
    <t>Finance lease liabilities [member]</t>
  </si>
  <si>
    <t>Cash collateral received [member]</t>
  </si>
  <si>
    <t>NEU commercial papers [member]</t>
  </si>
  <si>
    <t>IFRS Bank Overdrafts [Member]</t>
  </si>
  <si>
    <t>Other financial liabilities [member]</t>
  </si>
  <si>
    <t>Financial assets, liabilities and financial result (excluding Orange Bank) - Net financial debt - Additional information (Details) € in Millions</t>
  </si>
  <si>
    <t>Escrow deposits</t>
  </si>
  <si>
    <t>Financial assets, liabilities and financial result (excluding Orange Bank) - Cash flows disclosed in financing activities - Financial Liabilities (Details) - Operating segments [member] - Telecom activities, operating segment [member] € in Millions</t>
  </si>
  <si>
    <t>Disclosure of reconciliation of liabilities arising from financing activities [line items]</t>
  </si>
  <si>
    <t>Cash flows</t>
  </si>
  <si>
    <t>Financial liabilities, class [member]</t>
  </si>
  <si>
    <t>Balance at beginning of period</t>
  </si>
  <si>
    <t>Foreign exchange movement</t>
  </si>
  <si>
    <t>Balance at end of period</t>
  </si>
  <si>
    <t>Financial assets, liabilities and financial result (excluding Orange Bank) - Cash flows disclosed in financing activities - Net derivatives (Details) - Telecom activities, operating segment [member] - Operating segments [member] € in Millions</t>
  </si>
  <si>
    <t>Derivatives [member]</t>
  </si>
  <si>
    <t>Financial assets, liabilities and financial result (excluding Orange Bank) - Cash flows disclosed in financing activities - Financial assets (Details) - Telecom activities, operating segment [member] - Operating segments [member] € in Millions</t>
  </si>
  <si>
    <t>Financial assets, liabilities and financial result (excluding Orange Bank) - Net financial debt by currency (Details) - Telecom activities, operating segment [member] - Operating segments [member] - EUR (€) € in Millions</t>
  </si>
  <si>
    <t>Financial assets included in the calculation of net financial debt</t>
  </si>
  <si>
    <t>Net debt by currency before effect of foreign exchange derivatives</t>
  </si>
  <si>
    <t>Euro Member Countries, Euro</t>
  </si>
  <si>
    <t>Effect of foreign exchange derivatives</t>
  </si>
  <si>
    <t>United States of America, Dollars</t>
  </si>
  <si>
    <t>United Kingdom, Pounds</t>
  </si>
  <si>
    <t>Poland, Zlotych</t>
  </si>
  <si>
    <t>Egypt, Pounds</t>
  </si>
  <si>
    <t>Morocco, Dirhams</t>
  </si>
  <si>
    <t>Other currencies [member]</t>
  </si>
  <si>
    <t>Financial assets, liabilities and financial result (excluding Orange Bank) - Analysis of external net financial debt by entity (Details) - Telecom activities, operating segment [member] - Operating segments [member] - EUR (€) € in Millions</t>
  </si>
  <si>
    <t>FT IMMO H and subsidiaries [member]</t>
  </si>
  <si>
    <t>IFRS Parent Company [Member]</t>
  </si>
  <si>
    <t>Financial assets, liabilities and financial result (excluding Orange Bank) - Loans (Details) € in Millions</t>
  </si>
  <si>
    <t>Financial liabilities at fair value through profit or loss, category [member] | Bonds maturing February 10, 2020, variable rate [member]</t>
  </si>
  <si>
    <t>Disclosure of detailed information about borrowings [line items]</t>
  </si>
  <si>
    <t>Financial assets, liabilities and financial result (excluding Orange Bank) - TDIRA - General information (Details) - Perpetual bonds redeemable for shares [member] € / shares in Units, € in Millions</t>
  </si>
  <si>
    <t>Dec. 31, 2017EUR (€)instrument</t>
  </si>
  <si>
    <t>Dec. 31, 2016EUR (€)instrument</t>
  </si>
  <si>
    <t>Dec. 31, 2015EUR (€)instrument</t>
  </si>
  <si>
    <t>Jan. 01, 2010</t>
  </si>
  <si>
    <t>Feb. 24, 2003EUR (€)€ / shares</t>
  </si>
  <si>
    <t>Notional amount</t>
  </si>
  <si>
    <t>Number of TDIRA outstanding | instrument</t>
  </si>
  <si>
    <t>Number of shares issued on conversion of one bond</t>
  </si>
  <si>
    <t>Debt conversion price (in euros per share) | € / shares</t>
  </si>
  <si>
    <t>Liability component</t>
  </si>
  <si>
    <t>Equity component of notional amount</t>
  </si>
  <si>
    <t>Three months Euribor rate [member]</t>
  </si>
  <si>
    <t>Adjustment to interest rate</t>
  </si>
  <si>
    <t>Financial assets, liabilities and financial result (excluding Orange Bank) - TDIRA - Tabular disclosure (Details) - Perpetual bonds redeemable for shares [member] € in Millions</t>
  </si>
  <si>
    <t>Feb. 24, 2003EUR (€)</t>
  </si>
  <si>
    <t>Number | instrument</t>
  </si>
  <si>
    <t>Equity component before deferred taxes</t>
  </si>
  <si>
    <t>Original debt component</t>
  </si>
  <si>
    <t>TDIRA nominal amount</t>
  </si>
  <si>
    <t>Amortized cost adjustment excluding accrued interests</t>
  </si>
  <si>
    <t>Accrued interest</t>
  </si>
  <si>
    <t>Total debt amount in statement of financial position</t>
  </si>
  <si>
    <t>Paid interest</t>
  </si>
  <si>
    <t>Financial assets, liabilities and financial result (excluding Orange Bank) - Bonds - Initial notional amount (Details) € in Millions, د.م. in Millions, ¥ in Millions, £ in Millions, kr in Millions, $ in Millions, $ in Millions</t>
  </si>
  <si>
    <t>Dec. 31, 2017NOK (kr)</t>
  </si>
  <si>
    <t>Dec. 31, 2017JPY (¥)</t>
  </si>
  <si>
    <t>Dec. 31, 2017MAD (د.م.)</t>
  </si>
  <si>
    <t>Dec. 31, 2017HKD ($)</t>
  </si>
  <si>
    <t>Dec. 31, 2017GBP (£)</t>
  </si>
  <si>
    <t>Dec. 31, 2017USD ($)</t>
  </si>
  <si>
    <t>Jun. 27, 2017GBP (£)</t>
  </si>
  <si>
    <t>Jun. 27, 2017EUR (€)</t>
  </si>
  <si>
    <t>Bonds maturing January 31, 2018 [member]</t>
  </si>
  <si>
    <t>Notional amount | د.م.</t>
  </si>
  <si>
    <t>د.م. 1,200</t>
  </si>
  <si>
    <t>Bonds maturing May 22, 2018 [member]</t>
  </si>
  <si>
    <t>Bonds maturing July 25, 2018 [member]</t>
  </si>
  <si>
    <t>Bonds maturing September 3, 2018 [member]</t>
  </si>
  <si>
    <t>Bonds maturing September 26, 2018 [member]</t>
  </si>
  <si>
    <t>Bonds maturing December 23, 2018 [member]</t>
  </si>
  <si>
    <t>د.م. 1,300</t>
  </si>
  <si>
    <t>Bonds maturing January 23, 2019 [member]</t>
  </si>
  <si>
    <t>Bonds maturing January 24, 2019 [member]</t>
  </si>
  <si>
    <t>Notional amount | ¥</t>
  </si>
  <si>
    <t>Bonds maturing February 6, 2019 [member]</t>
  </si>
  <si>
    <t>Notional amount | $</t>
  </si>
  <si>
    <t>Bonds maturing July 8, 2019 [member]</t>
  </si>
  <si>
    <t>Bonds maturing October 2, 2019 [member]</t>
  </si>
  <si>
    <t>Bonds maturing November 3, 2019 [member]</t>
  </si>
  <si>
    <t>Bonds maturing February 10, 2020, 4.2 percent [member]</t>
  </si>
  <si>
    <t>Bonds maturing February 10, 2020, variable rate [member]</t>
  </si>
  <si>
    <t>Bonds maturing April 9, 2020 [member]</t>
  </si>
  <si>
    <t>Bonds maturing November 10, 2020 [member]</t>
  </si>
  <si>
    <t>Notional amount | £</t>
  </si>
  <si>
    <t>Bonds maturing January 14, 2021 [member]</t>
  </si>
  <si>
    <t>Bonds maturing June 27, 2021 [member]</t>
  </si>
  <si>
    <t>Bonds maturing September 14, 2021 [member]</t>
  </si>
  <si>
    <t>Bonds maturing October 13, 2021 [member]</t>
  </si>
  <si>
    <t>Bonds maturing December 21, 2021 [member]</t>
  </si>
  <si>
    <t>Bonds maturing June 15, 2022 [member]</t>
  </si>
  <si>
    <t>Bonds maturing September 16, 2022 [member]</t>
  </si>
  <si>
    <t>Bonds maturing March 1, 2023 [member]</t>
  </si>
  <si>
    <t>Bonds maturing September 11, 2023 [member]</t>
  </si>
  <si>
    <t>Bonds maturing October 6, 2023 [member]</t>
  </si>
  <si>
    <t>Bonds maturing December 22, 2023 [member]</t>
  </si>
  <si>
    <t>Bonds maturing January 9, 2024 [member]</t>
  </si>
  <si>
    <t>Bonds maturing September 17, 2025 [member]</t>
  </si>
  <si>
    <t>Notional amount | kr</t>
  </si>
  <si>
    <t>Bonds maturing May 12, 2025 [member]</t>
  </si>
  <si>
    <t>Bonds maturing December 5, 2025 [member]</t>
  </si>
  <si>
    <t>Bonds maturing November 30, 2026 [member]</t>
  </si>
  <si>
    <t>Bonds maturing February 3, 2027 [member]</t>
  </si>
  <si>
    <t>Bonds maturing September 9, 2027 [member]</t>
  </si>
  <si>
    <t>Bonds maturing April 11, 2028 [member]</t>
  </si>
  <si>
    <t>Bonds maturing November 20, 2028 [member]</t>
  </si>
  <si>
    <t>Bonds maturing April 11, 2029 [member]</t>
  </si>
  <si>
    <t>Bonds maturing September 17, 2030 [member]</t>
  </si>
  <si>
    <t>Bonds maturing November 6, 2030 [member]</t>
  </si>
  <si>
    <t>Bonds maturing March 1, 2031 [member]</t>
  </si>
  <si>
    <t>Bonds maturing December 5, 2031 [member]</t>
  </si>
  <si>
    <t>Bonds maturing December 8, 2031 [member]</t>
  </si>
  <si>
    <t>Bonds maturing January 5, 2032 [member]</t>
  </si>
  <si>
    <t>Bonds maturing January 28, 2033 [member]</t>
  </si>
  <si>
    <t>Bonds maturing September 30, 2033 [member]</t>
  </si>
  <si>
    <t>Bonds maturing January 23, 2034 [member]</t>
  </si>
  <si>
    <t>Bonds maturing April 16, 2038 [member]</t>
  </si>
  <si>
    <t>Bonds maturing January 13, 2042 [member]</t>
  </si>
  <si>
    <t>Bonds maturing February 6, 2044 [member]</t>
  </si>
  <si>
    <t>Bonds maturing November 22, 2050 [member]</t>
  </si>
  <si>
    <t>Financial assets, liabilities and financial result (excluding Orange Bank) - Bonds - Interest rates (Details)</t>
  </si>
  <si>
    <t>Jun. 27, 2017</t>
  </si>
  <si>
    <t>Mar. 31, 2014</t>
  </si>
  <si>
    <t>Interest rate (as a percent)</t>
  </si>
  <si>
    <t>4.87%</t>
  </si>
  <si>
    <t>5.625%</t>
  </si>
  <si>
    <t>Bonds maturing July 25, 2018 [member] | Harmonized index of consumer prices [member]</t>
  </si>
  <si>
    <t>Interest rate adjustment (as a percent)</t>
  </si>
  <si>
    <t>1.875%</t>
  </si>
  <si>
    <t>Bonds maturing September 26, 2018 [member] | Three months Euribor rate [member]</t>
  </si>
  <si>
    <t>0.57%</t>
  </si>
  <si>
    <t>5.12%</t>
  </si>
  <si>
    <t>4.125%</t>
  </si>
  <si>
    <t>1.41625%</t>
  </si>
  <si>
    <t>2.75%</t>
  </si>
  <si>
    <t>5.375%</t>
  </si>
  <si>
    <t>1.625%</t>
  </si>
  <si>
    <t>4.20%</t>
  </si>
  <si>
    <t>Bonds maturing February 10, 2020, variable rate [member] | Ten year constant maturity swap rate [member]</t>
  </si>
  <si>
    <t>3.875%</t>
  </si>
  <si>
    <t>7.25%</t>
  </si>
  <si>
    <t>0.375%</t>
  </si>
  <si>
    <t>Bonds maturing October 13, 2021 [member] | Ten year constant maturity swap rate [member]</t>
  </si>
  <si>
    <t>0.69%</t>
  </si>
  <si>
    <t>Bonds maturing December 21, 2021 [member] | Ten year TEC rate [member]</t>
  </si>
  <si>
    <t>3.375%</t>
  </si>
  <si>
    <t>0.75%</t>
  </si>
  <si>
    <t>3.23%</t>
  </si>
  <si>
    <t>3.55%</t>
  </si>
  <si>
    <t>3.125%</t>
  </si>
  <si>
    <t>3.35%</t>
  </si>
  <si>
    <t>5.25%</t>
  </si>
  <si>
    <t>0.875%</t>
  </si>
  <si>
    <t>3.22%</t>
  </si>
  <si>
    <t>8.125%</t>
  </si>
  <si>
    <t>3.30%</t>
  </si>
  <si>
    <t>2.60%</t>
  </si>
  <si>
    <t>Bonds maturing November 6, 2030 [member] | Ten year constant maturity swap rate [member]</t>
  </si>
  <si>
    <t>1.418%</t>
  </si>
  <si>
    <t>8.75%</t>
  </si>
  <si>
    <t>4.30%</t>
  </si>
  <si>
    <t>4.35%</t>
  </si>
  <si>
    <t>4.45%</t>
  </si>
  <si>
    <t>3.75%</t>
  </si>
  <si>
    <t>3.50%</t>
  </si>
  <si>
    <t>Financial assets, liabilities and financial result (excluding Orange Bank) - Bonds - Outstanding amount (Details) € in Millions, $ in Billions</t>
  </si>
  <si>
    <t>Outstanding amount of bond</t>
  </si>
  <si>
    <t>Amortized cost</t>
  </si>
  <si>
    <t>Bonds matured before December 31, 2017 [member]</t>
  </si>
  <si>
    <t>Financial assets, liabilities and financial result (excluding Orange Bank) - Bonds - Supplemental information (Details) - Bonds maturing November 6, 2030 [member]</t>
  </si>
  <si>
    <t>Interest rate basis, variable rate (as a percent)</t>
  </si>
  <si>
    <t>0.00%</t>
  </si>
  <si>
    <t>Top of range [member] | Not later than six years [member]</t>
  </si>
  <si>
    <t>Top of range [member] | Later than six years [member]</t>
  </si>
  <si>
    <t>Fixed interest rate [member]</t>
  </si>
  <si>
    <t>Ten year constant maturity swap rate [member]</t>
  </si>
  <si>
    <t>Interest rate basis, multiplier</t>
  </si>
  <si>
    <t>Financial assets, liabilities and financial result (excluding Orange Bank) - Bonds - Additional information (Details) - Bonds maturing June 27, 2021 [member] £ / shares in Units, € in Millions, £ in Millions, shares in Millions</t>
  </si>
  <si>
    <t>Dec. 31, 2017GBP (£)£ / shares</t>
  </si>
  <si>
    <t>Jun. 27, 2017GBP (£)£ / sharesshares</t>
  </si>
  <si>
    <t>Jun. 27, 2017EUR (€)shares</t>
  </si>
  <si>
    <t>Underlying shares (in shares) | shares</t>
  </si>
  <si>
    <t>Reference price (in pounds per share) | £ / shares</t>
  </si>
  <si>
    <t>Reference price ratio</t>
  </si>
  <si>
    <t>Financial assets, liabilities and financial result (excluding Orange Bank) - Bank loans and from development organizations and multilateral lending institutions - Tabular disclosure (Details) - EUR (€) € in Millions</t>
  </si>
  <si>
    <t>Outstanding amount</t>
  </si>
  <si>
    <t>Bank loans [member]</t>
  </si>
  <si>
    <t>Bank loans [member] | Orange Egypt for Telecommunications and subsidiaries [member]</t>
  </si>
  <si>
    <t>Bank loans [member] | Medi Telecom [member]</t>
  </si>
  <si>
    <t>Bank loans [member] | Sonatel [member]</t>
  </si>
  <si>
    <t>Bank loans [member] | Orange Cote d'Ivoire [member]</t>
  </si>
  <si>
    <t>Bank loans [member] | Orange Cameroon [member]</t>
  </si>
  <si>
    <t>Bank loans [member] | Other subsidiaries [member]</t>
  </si>
  <si>
    <t>Loans from development organizations and multilateral lending institutions [member]</t>
  </si>
  <si>
    <t>Loans from development organizations and multilateral lending institutions [member] | Orange Espagne [member]</t>
  </si>
  <si>
    <t>Loans from development organizations and multilateral lending institutions [member] | Other subsidiaries [member]</t>
  </si>
  <si>
    <t>IFRS Parent Company [Member] | Loans from development organizations and multilateral lending institutions [member]</t>
  </si>
  <si>
    <t>Financial assets, liabilities and financial result (excluding Orange Bank) - Bank loans and from development organizations and multilateral lending institutions - Additional information (Details) € in Millions</t>
  </si>
  <si>
    <t>Aug. 31, 2016EUR (€)</t>
  </si>
  <si>
    <t>Financial assets, liabilities and financial result (excluding Orange Bank) - Financial assets of telecom activities - Tabular disclosure (Details) - EUR (€) € in Millions</t>
  </si>
  <si>
    <t>Non-current</t>
  </si>
  <si>
    <t>Current</t>
  </si>
  <si>
    <t>Total financial assets</t>
  </si>
  <si>
    <t>Operating segments [member] | Telecom activities, operating segment [member] | Financial assets at fair value, class [member]</t>
  </si>
  <si>
    <t>Operating segments [member] | Telecom activities, operating segment [member] | Trading securities [member]</t>
  </si>
  <si>
    <t>Financial assets at fair value through profit or loss, category [member] | Operating segments [member] | Telecom activities, operating segment [member] | Trading securities [member]</t>
  </si>
  <si>
    <t>Financial assets at fair value through profit or loss, category [member] | Operating segments [member] | Telecom activities, operating segment [member] | Trading securities classified as negotiable debt securities [member]</t>
  </si>
  <si>
    <t>Financial assets at fair value through profit or loss, category [member] | Operating segments [member] | Telecom activities, operating segment [member] | Trading securities classified as others [member]</t>
  </si>
  <si>
    <t>Financial assets at fair value through profit or loss, category [member] | Operating segments [member] | Telecom activities, operating segment [member] | Equity investments [member]</t>
  </si>
  <si>
    <t>Loans and receivables, category [member] | Operating segments [member] | Telecom activities, operating segment [member] | Cash collateral paid [member]</t>
  </si>
  <si>
    <t>Loans and receivables, category [member] | Operating segments [member] | Telecom activities, operating segment [member] | Other financial assets including receivables related to investments [member]</t>
  </si>
  <si>
    <t>Loans and receivables, category [member] | Operating segments [member] | Telecom activities, operating segment [member] | Receivables related to investments [member]</t>
  </si>
  <si>
    <t>Loans and receivables, category [member] | Operating segments [member] | Telecom activities, operating segment [member] | Other financial assets [member]</t>
  </si>
  <si>
    <t>Financial assets, liabilities and financial result (excluding Orange Bank) - Financial assets of telecom activities - Additional information (Details) - EUR (€) € in Millions</t>
  </si>
  <si>
    <t>Financial assets, liabilities and financial result (excluding Orange Bank) - Assets available for sale - Reconciliation (Details) - Operating segments [member] - Telecom activities, operating segment [member] - EUR (€) € in Millions</t>
  </si>
  <si>
    <t>Financial assets at beginning of period</t>
  </si>
  <si>
    <t>Financial assets at end of period</t>
  </si>
  <si>
    <t>Sale of one third of BT shares</t>
  </si>
  <si>
    <t>Impairment on BT shares before hedge of FX risk</t>
  </si>
  <si>
    <t>Change in fair value recognized in other comprehensive income during the period</t>
  </si>
  <si>
    <t>Financial assets, liabilities and financial result (excluding Orange Bank) - Assets available for sale - Additional information (Details) - EUR (€) € in Millions, shares in Millions</t>
  </si>
  <si>
    <t>Jan. 29, 2016</t>
  </si>
  <si>
    <t>Operating segments [member] | Financial assets available-for-sale, category [member] | Telecom activities, operating segment [member]</t>
  </si>
  <si>
    <t>Financial assets, fair value</t>
  </si>
  <si>
    <t>Shares held (in shares)</t>
  </si>
  <si>
    <t>Available for sale securities, BT shares [member] | Operating segments [member] | Financial assets available-for-sale, category [member] | Telecom activities, operating segment [member]</t>
  </si>
  <si>
    <t>Financial assets, fair value, current shares held</t>
  </si>
  <si>
    <t>Financial assets, liabilities and financial result (excluding Orange Bank) - BT securities (Details) £ / shares in Units, € in Millions, £ in Millions, shares in Millions</t>
  </si>
  <si>
    <t>Jun. 19, 2017EUR (€)£ / €shares</t>
  </si>
  <si>
    <t>Jan. 29, 2016GBP (£)£ / €shares</t>
  </si>
  <si>
    <t>Jan. 29, 2016EUR (€)£ / €shares</t>
  </si>
  <si>
    <t>Dec. 31, 2017£ / shares</t>
  </si>
  <si>
    <t>Dec. 31, 2017EUR (€)£ / €shares</t>
  </si>
  <si>
    <t>Telecom activities, operating segment [member] | Operating segments [member] | Financial assets available-for-sale, category [member]</t>
  </si>
  <si>
    <t>Shares held (in shares) | shares</t>
  </si>
  <si>
    <t>Exchange rate | £ / €</t>
  </si>
  <si>
    <t>Percentage of investment securities sold (as a percent)</t>
  </si>
  <si>
    <t>33.33%</t>
  </si>
  <si>
    <t>Shares sold (in shares) | shares</t>
  </si>
  <si>
    <t>Share price (in pounds per share) | £ / shares</t>
  </si>
  <si>
    <t>Closing rate | £ / €</t>
  </si>
  <si>
    <t>Available for sale securities, BT shares [member] | Financial assets available-for-sale, category [member]</t>
  </si>
  <si>
    <t>Available for sale securities, BT shares [member] | Telecom activities, operating segment [member] | Operating segments [member]</t>
  </si>
  <si>
    <t>Impairment on BT shares net of hedge of FX risk</t>
  </si>
  <si>
    <t>Effect of foreign exchange hedging risk on sale of investment</t>
  </si>
  <si>
    <t>Available for sale securities, BT shares [member] | Telecom activities, operating segment [member] | Operating segments [member] | Financial assets available-for-sale, category [member]</t>
  </si>
  <si>
    <t>Foreign exchange hedging effect</t>
  </si>
  <si>
    <t>Fair value of investment securities sold</t>
  </si>
  <si>
    <t>Profit and loss on sale of investment</t>
  </si>
  <si>
    <t>Financial assets, liabilities and financial result (excluding Orange Bank) - Net of the profit related to BT securities (Details) - EUR (€) € in Millions</t>
  </si>
  <si>
    <t>Effect in the consolidated net income of the investment in BT</t>
  </si>
  <si>
    <t>Financial assets available-for-sale, category [member] | Telecom activities, operating segment [member] | Operating segments [member]</t>
  </si>
  <si>
    <t>Available for sale securities, BT shares [member] | Financial assets available-for-sale, category [member] | Telecom activities, operating segment [member] | Operating segments [member]</t>
  </si>
  <si>
    <t>Sale of one third of BT shares effect</t>
  </si>
  <si>
    <t>Financial assets, liabilities and financial result (excluding Orange Bank) - Other comprehensive income (Details) - EUR (€) € in Millions</t>
  </si>
  <si>
    <t>Available-for-sale financial assets [abstract]</t>
  </si>
  <si>
    <t>Profit (loss) recognized in other comprehensive income during the period</t>
  </si>
  <si>
    <t>Reclassification in net income during the period</t>
  </si>
  <si>
    <t>Financial assets, liabilities and financial result (excluding Orange Bank) - Market value of derivatives - Components (Details) - Telecom activities, operating segment [member] - Operating segments [member] - EUR (€) € in Millions</t>
  </si>
  <si>
    <t>Hedging derivatives</t>
  </si>
  <si>
    <t>Derivatives held for trading</t>
  </si>
  <si>
    <t>Net derivatives</t>
  </si>
  <si>
    <t>Cash flow hedges [member]</t>
  </si>
  <si>
    <t>Fair value hedges [member]</t>
  </si>
  <si>
    <t>Financial assets, liabilities and financial result (excluding Orange Bank) - Market value of derivatives - Additional information (Details) - Telecom activities, operating segment [member] - Operating segments [member] - EUR (€) € in Millions</t>
  </si>
  <si>
    <t>Currency swap contract [member]</t>
  </si>
  <si>
    <t>Foreign exchange effect</t>
  </si>
  <si>
    <t>Economic hedges [member]</t>
  </si>
  <si>
    <t>Financial assets, liabilities and financial result (excluding Orange Bank) - Actual results of hedges in ranges (Details)</t>
  </si>
  <si>
    <t>Hedge effectiveness, minimum</t>
  </si>
  <si>
    <t>Hedge effectiveness, maximum</t>
  </si>
  <si>
    <t>Financial assets, liabilities and financial result (excluding Orange Bank) - Cash flow hedge - By maturities and currencies (Details) - Dec. 31, 2017 - Telecom activities, operating segment [member] - Operating segments [member] - Cash flow hedges [member] € in Millions, ¥ in Millions, £ in Millions, kr in Millions, $ in Millions, $ in Millions</t>
  </si>
  <si>
    <t>NOK (kr)</t>
  </si>
  <si>
    <t>JPY (¥)</t>
  </si>
  <si>
    <t>HKD ($)</t>
  </si>
  <si>
    <t>GBP (£)</t>
  </si>
  <si>
    <t>USD ($)</t>
  </si>
  <si>
    <t>EUR (€)</t>
  </si>
  <si>
    <t>Not later than one year [member] | Euro Member Countries, Euro | Interest rate swap contract [member]</t>
  </si>
  <si>
    <t>Notional amount | €</t>
  </si>
  <si>
    <t>Later than one year and not later than two years [member] | Japan, Yen | Currency swap contract [member]</t>
  </si>
  <si>
    <t>Later than one year and not later than two years [member] | United States of America, Dollars | Currency swap contract [member]</t>
  </si>
  <si>
    <t>Later than two years and not later than three years [member] | United Kingdom, Pounds | Currency swap contract [member]</t>
  </si>
  <si>
    <t>Later than two years and not later than three years [member] | United States of America, Dollars | Currency swap contract [member]</t>
  </si>
  <si>
    <t>Later than three years and not later than four years [member] | United Kingdom, Pounds | Currency swap contract [member]</t>
  </si>
  <si>
    <t>Later than three years and not later than four years [member] | United States of America, Dollars | Currency swap contract [member]</t>
  </si>
  <si>
    <t>Later than three years and not later than four years [member] | Euro Member Countries, Euro | Interest rate swap contract [member]</t>
  </si>
  <si>
    <t>Later than four years [member] | United Kingdom, Pounds | Currency swap contract [member]</t>
  </si>
  <si>
    <t>Later than four years [member] | Hong Kong, Dollars | Currency swap contract [member]</t>
  </si>
  <si>
    <t>Later than four years [member] | Norway, Krone | Currency swap contract [member]</t>
  </si>
  <si>
    <t>Later than four years [member] | United States of America, Dollars | Currency swap contract [member]</t>
  </si>
  <si>
    <t>Later than four years [member] | Euro Member Countries, Euro | Interest rate swap contract [member]</t>
  </si>
  <si>
    <t>Financial assets, liabilities and financial result (excluding Orange Bank) - Cash flow hedge - Additional information (Details) - Dec. 31, 2017 - Telecom activities, operating segment [member] - Operating segments [member] - Cash flow hedges [member] € in Millions, £ in Millions, kr in Millions, $ in Millions, $ in Millions</t>
  </si>
  <si>
    <t>Later than five years and not later than six years [member] | Hong Kong, Dollars | Currency swap contract [member]</t>
  </si>
  <si>
    <t>Later than seven years and not later than eight years [member] | United Kingdom, Pounds | Currency swap contract [member]</t>
  </si>
  <si>
    <t>Later than seven years and not later than eight years [member] | Norway, Krone | Currency swap contract [member]</t>
  </si>
  <si>
    <t>Later than ten years and not later than eleven years [member] | United Kingdom, Pounds | Currency swap contract [member]</t>
  </si>
  <si>
    <t>Later than twelve years and not later than thirteen years [member] | Euro Member Countries, Euro | Interest rate swap contract [member]</t>
  </si>
  <si>
    <t>Later than thirteen years and not later than fourteen years [member] | United States of America, Dollars | Currency swap contract [member]</t>
  </si>
  <si>
    <t>Later than sixteen years and not later than seventeen years [member] | United Kingdom, Pounds | Currency swap contract [member]</t>
  </si>
  <si>
    <t>Later than twenty-four years and not later than twenty-five years [member] | United States of America, Dollars | Currency swap contract [member]</t>
  </si>
  <si>
    <t>Later than twenty-six years and not later than twenty-seven years [member] | United States of America, Dollars | Currency swap contract [member]</t>
  </si>
  <si>
    <t>Later than thirty-two years and not later than thirty-three years [member] | United Kingdom, Pounds | Currency swap contract [member]</t>
  </si>
  <si>
    <t>Financial assets, liabilities and financial result (excluding Orange Bank) - Cash flow hedge - Hedging Strategies (Details) - Telecom activities, operating segment [member] - Operating segments [member] - Cash flow hedges [member] € in Millions</t>
  </si>
  <si>
    <t>Financial assets, liabilities and financial result (excluding Orange Bank) - Cash flow hedge reserve (Details) - EUR (€) € in Millions</t>
  </si>
  <si>
    <t>Gain (loss) recognized in other comprehensive income during the period</t>
  </si>
  <si>
    <t>Reclassification in financial result for the period</t>
  </si>
  <si>
    <t>Reclassification in operating income for the period</t>
  </si>
  <si>
    <t>Reclassification in initial carrying amount of hedged item</t>
  </si>
  <si>
    <t>Other comprehensive income, before tax, cash flow hedges</t>
  </si>
  <si>
    <t>Financial assets, liabilities and financial result (excluding Orange Bank) - Fair value hedges (Details) - GBP (£) £ in Millions</t>
  </si>
  <si>
    <t>Jun. 19, 2017</t>
  </si>
  <si>
    <t>Telecom activities, operating segment [member] | Operating segments [member] | Fair value hedges [member] | Currency swap contract [member]</t>
  </si>
  <si>
    <t>Financial assets, liabilities and financial result (excluding Orange Bank) - Fair value hedges affected net finance costs (Details) - EUR (€) € in Millions</t>
  </si>
  <si>
    <t>Telecom activities, operating segment [member] | Operating segments [member] | Fair value hedges [member]</t>
  </si>
  <si>
    <t>Effective portion of hedging derivatives</t>
  </si>
  <si>
    <t>Gain (loss) recognized on hedged items</t>
  </si>
  <si>
    <t>costs of hedge (swap points)</t>
  </si>
  <si>
    <t>Financial assets, liabilities and financial result (excluding Orange Bank) - Hedging instrument reserves (Details) - Telecom activities, operating segment [member] - Operating segments [member] - EUR (€) € in Millions</t>
  </si>
  <si>
    <t>Reserve to be amortized for discontinued hedges</t>
  </si>
  <si>
    <t>Other comprehensive income related to hedging instruments</t>
  </si>
  <si>
    <t>Information on market risk and fair value of financial assets and liabilities (excluding Orange Bank) - Interest rate risk management (Details) - EUR (€) € in Millions</t>
  </si>
  <si>
    <t>Disclosure of nature and extent of risks arising from financial instruments [line items]</t>
  </si>
  <si>
    <t>Fixed rate component of gross financial debt (as a percent)</t>
  </si>
  <si>
    <t>83.00%</t>
  </si>
  <si>
    <t>84.00%</t>
  </si>
  <si>
    <t>91.00%</t>
  </si>
  <si>
    <t>Interest rate risk [member]</t>
  </si>
  <si>
    <t>Increase in euro interest rates (as a percent)</t>
  </si>
  <si>
    <t>Decrease in euro interest rates (as a percent)</t>
  </si>
  <si>
    <t>Interest rate risk [member] | Net financial debt [member]</t>
  </si>
  <si>
    <t>Decrease in financial debt</t>
  </si>
  <si>
    <t>Increase in financial debt</t>
  </si>
  <si>
    <t>Reserve of cash flow hedges [member] | Interest rate risk [member]</t>
  </si>
  <si>
    <t>Information on market risk and fair value of financial assets and liabilities (excluding Orange Bank) - Foreign exchange risk management (Details) - Dec. 31, 2017 - IFRS Subordinated Debt [Member] € in Millions, £ in Millions</t>
  </si>
  <si>
    <t>Currency risk [member]</t>
  </si>
  <si>
    <t>Information on market risk and fair value of financial assets and liabilities (excluding Orange Bank) - Changes in foreign exchange rates (Details) - Currency risk [member] € in Millions</t>
  </si>
  <si>
    <t>Exposure in currency units</t>
  </si>
  <si>
    <t>Switzerland, Francs</t>
  </si>
  <si>
    <t>IFRS Parent Company [Member] | United States of America, Dollars</t>
  </si>
  <si>
    <t>IFRS Parent Company [Member] | United Kingdom, Pounds</t>
  </si>
  <si>
    <t>IFRS Parent Company [Member] | Poland, Zlotych</t>
  </si>
  <si>
    <t>IFRS Parent Company [Member] | Switzerland, Francs</t>
  </si>
  <si>
    <t>IFRS Parent Company [Member] | Euro Member Countries, Euro</t>
  </si>
  <si>
    <t>Appreciation of sensitivity</t>
  </si>
  <si>
    <t>Depreciation of sensitivity</t>
  </si>
  <si>
    <t>Information on market risk and fair value of financial assets and liabilities (excluding Orange Bank) - Translation risk - Tabular disclosure (Details) - Translation risk [member] € in Millions</t>
  </si>
  <si>
    <t>Assets excluding net debt</t>
  </si>
  <si>
    <t>Net debt including derivatives</t>
  </si>
  <si>
    <t>Net assets by currency</t>
  </si>
  <si>
    <t>Assets excluding net debt, appreciation</t>
  </si>
  <si>
    <t>Net debt by currency including derivatives, appreciation</t>
  </si>
  <si>
    <t>Net assets by currency, appreciation</t>
  </si>
  <si>
    <t>Assets excluding net debt, depreciation</t>
  </si>
  <si>
    <t>Net debt by currency including derivatives, depreciation</t>
  </si>
  <si>
    <t>Net assets by currency, depreciation</t>
  </si>
  <si>
    <t>Information on market risk and fair value of financial assets and liabilities (excluding Orange Bank) - Translation risk - Additional information (Details) - Dec. 31, 2017 € in Millions, £ in Millions</t>
  </si>
  <si>
    <t>Share of net assets attributable to owners of parent company</t>
  </si>
  <si>
    <t>IFRS Subordinated Debt [Member]</t>
  </si>
  <si>
    <t>Investment in shares</t>
  </si>
  <si>
    <t>Information on market risk and fair value of financial assets and liabilities (excluding Orange Bank) - Translation risk - Income statement (Details) - EUR (€) € in Millions</t>
  </si>
  <si>
    <t>Translation risk [member]</t>
  </si>
  <si>
    <t>Euro Member Countries, Euro | Translation risk [member]</t>
  </si>
  <si>
    <t>Revenues. appreciation</t>
  </si>
  <si>
    <t>Reported EBITDA, appreciation</t>
  </si>
  <si>
    <t>Operating income, appreciation</t>
  </si>
  <si>
    <t>Revenues. depreciation</t>
  </si>
  <si>
    <t>Reported EBITDA, depreciation</t>
  </si>
  <si>
    <t>Operating income, depreciation</t>
  </si>
  <si>
    <t>United States of America, Dollars | Translation risk [member]</t>
  </si>
  <si>
    <t>United Kingdom, Pounds | Translation risk [member]</t>
  </si>
  <si>
    <t>Poland, Zlotych | Translation risk [member]</t>
  </si>
  <si>
    <t>Egypt, Pounds | Translation risk [member]</t>
  </si>
  <si>
    <t>Morocco, Dirhams | Translation risk [member]</t>
  </si>
  <si>
    <t>Other currencies [member] | Translation risk [member]</t>
  </si>
  <si>
    <t>Information on market risk and fair value of financial assets and liabilities (excluding Orange Bank) - Liquidity risk management (Details) € in Billions</t>
  </si>
  <si>
    <t>Dec. 31, 2016EUR (€)item</t>
  </si>
  <si>
    <t>Number of international banks | item</t>
  </si>
  <si>
    <t>Credit facility [member]</t>
  </si>
  <si>
    <t>Information on market risk and fair value of financial assets and liabilities (excluding Orange Bank) - Financial liabilities - Tabular disclosure (Details) € in Millions</t>
  </si>
  <si>
    <t>Derivative (liabilities)</t>
  </si>
  <si>
    <t>Derivative (assets)</t>
  </si>
  <si>
    <t>Other Comprehensive Income related to unmatured hedging instruments</t>
  </si>
  <si>
    <t>Total financial liabilities (including derivatives assets)</t>
  </si>
  <si>
    <t>Non-derivative financial liabilities</t>
  </si>
  <si>
    <t>Future interests on financial lease liabilities</t>
  </si>
  <si>
    <t>Not later than one year [member] | Perpetual bonds redeemable for shares, financial liabilities [member]</t>
  </si>
  <si>
    <t>Not later than one year [member] | Bonds, financial liabilities [member]</t>
  </si>
  <si>
    <t>Not later than one year [member] | Bank loans and from development organizations and multilateral lending institutions [member]</t>
  </si>
  <si>
    <t>Not later than one year [member] | Finance lease liabilities [member]</t>
  </si>
  <si>
    <t>Not later than one year [member] | Cash collateral received [member]</t>
  </si>
  <si>
    <t>Not later than one year [member] | NEU commercial papers [member]</t>
  </si>
  <si>
    <t>Not later than one year [member] | IFRS Bank Overdrafts [Member]</t>
  </si>
  <si>
    <t>Not later than one year [member] | Other financial liabilities [member]</t>
  </si>
  <si>
    <t>Later than one year and not later than two years [member] | Bonds, financial liabilities [member]</t>
  </si>
  <si>
    <t>Later than one year and not later than two years [member] | Bank loans and from development organizations and multilateral lending institutions [member]</t>
  </si>
  <si>
    <t>Later than one year and not later than two years [member] | Finance lease liabilities [member]</t>
  </si>
  <si>
    <t>Later than one year and not later than two years [member] | Other financial liabilities [member]</t>
  </si>
  <si>
    <t>Later than two years and not later than three years [member] | Bonds, financial liabilities [member]</t>
  </si>
  <si>
    <t>Later than two years and not later than three years [member] | Bank loans and from development organizations and multilateral lending institutions [member]</t>
  </si>
  <si>
    <t>Later than two years and not later than three years [member] | Finance lease liabilities [member]</t>
  </si>
  <si>
    <t>Later than two years and not later than three years [member] | Other financial liabilities [member]</t>
  </si>
  <si>
    <t>Later than three years and not later than four years [member] | Bonds, financial liabilities [member]</t>
  </si>
  <si>
    <t>Later than three years and not later than four years [member] | Bank loans and from development organizations and multilateral lending institutions [member]</t>
  </si>
  <si>
    <t>Later than three years and not later than four years [member] | Finance lease liabilities [member]</t>
  </si>
  <si>
    <t>Later than three years and not later than four years [member] | Other financial liabilities [member]</t>
  </si>
  <si>
    <t>Later than four years and not later than five years [member] | Bonds, financial liabilities [member]</t>
  </si>
  <si>
    <t>Later than four years and not later than five years [member] | Bank loans and from development organizations and multilateral lending institutions [member]</t>
  </si>
  <si>
    <t>Later than four years and not later than five years [member] | Finance lease liabilities [member]</t>
  </si>
  <si>
    <t>Later than four years and not later than five years [member] | Other financial liabilities [member]</t>
  </si>
  <si>
    <t>Later than five years [member] | Bonds, financial liabilities [member]</t>
  </si>
  <si>
    <t>Later than five years [member] | Bank loans and from development organizations and multilateral lending institutions [member]</t>
  </si>
  <si>
    <t>Later than five years [member] | Finance lease liabilities [member]</t>
  </si>
  <si>
    <t>Later than five years [member] | Other financial liabilities [member]</t>
  </si>
  <si>
    <t>Undefined maturity [member]</t>
  </si>
  <si>
    <t>Undefined maturity [member] | Perpetual bonds redeemable for shares, financial liabilities [member]</t>
  </si>
  <si>
    <t>Undefined maturity [member] | Bonds, financial liabilities [member]</t>
  </si>
  <si>
    <t>Undefined maturity [member] | Bank loans and from development organizations and multilateral lending institutions [member]</t>
  </si>
  <si>
    <t>Information on market risk and fair value of financial assets and liabilities (excluding Orange Bank) - Financial liabilities - Additional information (Details) € in Millions</t>
  </si>
  <si>
    <t>Future interest on bonds</t>
  </si>
  <si>
    <t>Future interest on derivative instruments</t>
  </si>
  <si>
    <t>Future interest on bank loans</t>
  </si>
  <si>
    <t>Notional and accrued interest</t>
  </si>
  <si>
    <t>Information on market risk and fair value of financial assets and liabilities (excluding Orange Bank) - Liquidity position - Tabular disclosure (Details) € in Millions</t>
  </si>
  <si>
    <t>Cash</t>
  </si>
  <si>
    <t>Cash equivalents</t>
  </si>
  <si>
    <t>Investments at fair value</t>
  </si>
  <si>
    <t>Available undrawn amount of credit facilities</t>
  </si>
  <si>
    <t>Liquidity position</t>
  </si>
  <si>
    <t>Information on market risk and fair value of financial assets and liabilities (excluding Orange Bank) - Liquidity position - Additional information (Details) € in Millions</t>
  </si>
  <si>
    <t>Information on market risk and fair value of financial assets and liabilities (excluding Orange Bank) - Available undrawn credit facilities (Details) € in Millions</t>
  </si>
  <si>
    <t>Information on market risk and fair value of financial assets and liabilities (excluding Orange Bank) - Credit ratings (Details) € in Millions, $ in Millions</t>
  </si>
  <si>
    <t>Information on market risk and fair value of financial assets and liabilities (excluding Orange Bank) - Management of covenants (Details) € in Millions, د.م. in Millions, £ in Millions, SFr in Billions</t>
  </si>
  <si>
    <t>Dec. 31, 2017CHF (SFr)</t>
  </si>
  <si>
    <t>د.م. 4,320</t>
  </si>
  <si>
    <t>Orange Cote d'Ivoire [member]</t>
  </si>
  <si>
    <t>Orange Cote d'Ivoire [member] | Switzerland, Francs</t>
  </si>
  <si>
    <t>Notional amount | SFr</t>
  </si>
  <si>
    <t>Orange Cote d'Ivoire [member] | Euro Member Countries, Euro</t>
  </si>
  <si>
    <t>Information on market risk and fair value of financial assets and liabilities (excluding Orange Bank) - Credit risk and counterparty risk management (Details)</t>
  </si>
  <si>
    <t>Counterparty risk [member]</t>
  </si>
  <si>
    <t>Exposure risk multiplier</t>
  </si>
  <si>
    <t>Information on market risk and fair value of financial assets and liabilities (excluding Orange Bank) - Effect of mechanisms to offset exposure (Details) - Counterparty risk [member] - EUR (€) € in Millions</t>
  </si>
  <si>
    <t>Fair value of derivative assets</t>
  </si>
  <si>
    <t>Fair value of derivative liabilities</t>
  </si>
  <si>
    <t>Netting via Master Agreements</t>
  </si>
  <si>
    <t>Amount of cash collateral paid</t>
  </si>
  <si>
    <t>Amount of cash collateral received</t>
  </si>
  <si>
    <t>Netting via cash collateral</t>
  </si>
  <si>
    <t>Residual exposure to counterparty risk</t>
  </si>
  <si>
    <t>Information on market risk and fair value of financial assets and liabilities (excluding Orange Bank) - Sensitivity analysis of cash collateral deposits (Details) € in Millions</t>
  </si>
  <si>
    <t>Market risk [member]</t>
  </si>
  <si>
    <t>Change in fair value of derivatives, appreciation</t>
  </si>
  <si>
    <t>Change in fair value of derivatives, depreciation</t>
  </si>
  <si>
    <t>Amount of cash collateral received (paid), appreciation</t>
  </si>
  <si>
    <t>Amount of cash collateral received (paid), depreciation</t>
  </si>
  <si>
    <t>Information on market risk and fair value of financial assets and liabilities (excluding Orange Bank) - Equity market risk (Details) - shares</t>
  </si>
  <si>
    <t>Treasury shares held (in shares)</t>
  </si>
  <si>
    <t>Information on market risk and fair value of financial assets and liabilities (excluding Orange Bank) - Book value of financial assets (Details) - Operating segments [member] - Telecom activities, operating segment [member] - EUR (€) € in Millions</t>
  </si>
  <si>
    <t>Trade receivables [member] | Loans and receivables, category [member]</t>
  </si>
  <si>
    <t>Financial assets at fair value, class [member]</t>
  </si>
  <si>
    <t>Equity investments [member] | Financial assets at fair value through profit or loss, category [member]</t>
  </si>
  <si>
    <t>Cash collateral paid [member] | Loans and receivables, category [member]</t>
  </si>
  <si>
    <t>Trading securities [member] | Financial assets at fair value through profit or loss, category [member]</t>
  </si>
  <si>
    <t>Other financial assets including receivables related to investments [member] | Loans and receivables, category [member]</t>
  </si>
  <si>
    <t>Cash and Cash Equivalents [Member]</t>
  </si>
  <si>
    <t>IFRS Cash Equivalents [Member] | Financial assets at fair value through profit or loss, category [member]</t>
  </si>
  <si>
    <t>IFRS Cash [Member] | Loans and receivables, category [member]</t>
  </si>
  <si>
    <t>Information on market risk and fair value of financial assets and liabilities (excluding Orange Bank) - Fair value of financial assets (Details) - Operating segments [member] - Telecom activities, operating segment [member] - EUR (€) € in Millions</t>
  </si>
  <si>
    <t>Level 1 of fair value hierarchy [member] | Financial assets available-for-sale, category [member]</t>
  </si>
  <si>
    <t>Level 2 of fair value hierarchy [member] | Financial assets available-for-sale, category [member]</t>
  </si>
  <si>
    <t>Level 3 of fair value hierarchy [member] | Financial assets available-for-sale, category [member]</t>
  </si>
  <si>
    <t>Trade receivables [member] | Level 2 of fair value hierarchy [member] | Loans and receivables, category [member]</t>
  </si>
  <si>
    <t>Financial assets at fair value, class [member] | Level 1 of fair value hierarchy [member]</t>
  </si>
  <si>
    <t>Financial assets at fair value, class [member] | Level 2 of fair value hierarchy [member]</t>
  </si>
  <si>
    <t>Financial assets at fair value, class [member] | Level 3 of fair value hierarchy [member]</t>
  </si>
  <si>
    <t>Equity investments [member] | Level 2 of fair value hierarchy [member] | Financial assets at fair value through profit or loss, category [member]</t>
  </si>
  <si>
    <t>Cash collateral paid [member] | Level 2 of fair value hierarchy [member] | Loans and receivables, category [member]</t>
  </si>
  <si>
    <t>Trading securities [member] | Level 1 of fair value hierarchy [member]</t>
  </si>
  <si>
    <t>Trading securities [member] | Level 1 of fair value hierarchy [member] | Financial assets at fair value through profit or loss, category [member]</t>
  </si>
  <si>
    <t>Trading securities [member] | Level 2 of fair value hierarchy [member]</t>
  </si>
  <si>
    <t>Trading securities [member] | Level 2 of fair value hierarchy [member] | Financial assets at fair value through profit or loss, category [member]</t>
  </si>
  <si>
    <t>Other financial assets including receivables related to investments [member] | Level 2 of fair value hierarchy [member] | Loans and receivables, category [member]</t>
  </si>
  <si>
    <t>Cash and Cash Equivalents [Member] | Level 1 of fair value hierarchy [member]</t>
  </si>
  <si>
    <t>IFRS Cash Equivalents [Member] | Level 1 of fair value hierarchy [member]</t>
  </si>
  <si>
    <t>IFRS Cash Equivalents [Member] | Level 1 of fair value hierarchy [member] | Financial assets at fair value through profit or loss, category [member]</t>
  </si>
  <si>
    <t>IFRS Cash [Member] | Level 1 of fair value hierarchy [member]</t>
  </si>
  <si>
    <t>IFRS Cash [Member] | Level 1 of fair value hierarchy [member] | Loans and receivables, category [member]</t>
  </si>
  <si>
    <t>Information on market risk and fair value of financial assets and liabilities (excluding Orange Bank) - Book value of financial liabilities (Details) - Operating segments [member] - Telecom activities, operating segment [member] - EUR (€) € in Millions</t>
  </si>
  <si>
    <t>Disclosure of financial liabilities [line items]</t>
  </si>
  <si>
    <t>Trade payables and fixed asset payables [member] | Financial liabilities at amortised cost, category [member]</t>
  </si>
  <si>
    <t>Financial liabilities at fair value, class [member]</t>
  </si>
  <si>
    <t>Financial debt at amortized cost [member] | Financial liabilities at amortised cost, category [member]</t>
  </si>
  <si>
    <t>Bonds at fair value through profit or loss [member] | Financial liabilities at fair value through profit or loss, category [member]</t>
  </si>
  <si>
    <t>Other financial liabilities at fair value through profit or loss [member] | Financial liabilities at fair value through profit or loss, category [member]</t>
  </si>
  <si>
    <t>Information on market risk and fair value of financial assets and liabilities (excluding Orange Bank) - Fair value of financial liabilities (Details) - Operating segments [member] - Telecom activities, operating segment [member] - EUR (€) € in Millions</t>
  </si>
  <si>
    <t>Financial liabilities, fair value</t>
  </si>
  <si>
    <t>Level 1 of fair value hierarchy [member] | Financial liabilities at fair value, class [member]</t>
  </si>
  <si>
    <t>Level 1 of fair value hierarchy [member] | Financial debt at amortized cost [member] | Financial liabilities at amortised cost, category [member]</t>
  </si>
  <si>
    <t>Level 2 of fair value hierarchy [member] | Trade payables and fixed asset payables [member] | Financial liabilities at amortised cost, category [member]</t>
  </si>
  <si>
    <t>Level 2 of fair value hierarchy [member] | Financial liabilities at fair value, class [member]</t>
  </si>
  <si>
    <t>Level 2 of fair value hierarchy [member] | Financial debt at amortized cost [member] | Financial liabilities at amortised cost, category [member]</t>
  </si>
  <si>
    <t>Level 2 of fair value hierarchy [member] | Bonds at fair value through profit or loss [member] | Financial liabilities at fair value through profit or loss, category [member]</t>
  </si>
  <si>
    <t>Level 3 of fair value hierarchy [member] | Financial liabilities at fair value, class [member]</t>
  </si>
  <si>
    <t>Level 3 of fair value hierarchy [member] | Other financial liabilities at fair value through profit or loss [member] | Financial liabilities at fair value through profit or loss, category [member]</t>
  </si>
  <si>
    <t>Information on market risk and fair value of financial assets and liabilities (excluding Orange Bank) - Book value of derivatives, net (Details) - Telecom activities, operating segment [member] - Operating segments [member] - EUR (€) € in Millions</t>
  </si>
  <si>
    <t>Derivatives, net amount</t>
  </si>
  <si>
    <t>Information on market risk and fair value of financial assets and liabilities (excluding Orange Bank) - Fair value of derivatives, net (Details) - Telecom activities, operating segment [member] - Derivatives [member] - Operating segments [member] - EUR (€) € in Millions</t>
  </si>
  <si>
    <t>Derivatives, net amount, fair value</t>
  </si>
  <si>
    <t>Level 2 of fair value hierarchy [member]</t>
  </si>
  <si>
    <t>Information on market risk and fair value of financial assets and liabilities (excluding Orange Bank) - Fair value of net financial debt (Details) - Operating segments [member] - Telecom activities, operating segment [member] - EUR (€) € in Millions</t>
  </si>
  <si>
    <t>Net financial debt [member]</t>
  </si>
  <si>
    <t>Information on market risk and fair value of financial assets and liabilities (excluding Orange Bank) - Level 3 market values for financial assets (Details) € in Millions</t>
  </si>
  <si>
    <t>Reconciliation of changes in fair value measurement, assets [abstract]</t>
  </si>
  <si>
    <t>Assets at beginning of period</t>
  </si>
  <si>
    <t>Assets at end of period</t>
  </si>
  <si>
    <t>Operating segments [member] | Telecom activities, operating segment [member] | Financial assets available-for-sale, category [member] | Level 3 of fair value hierarchy [member]</t>
  </si>
  <si>
    <t>Gains (losses) taken to profit or loss</t>
  </si>
  <si>
    <t>Gains (losses) taken to other comprehensive income</t>
  </si>
  <si>
    <t>Acquisition of assets</t>
  </si>
  <si>
    <t>Information on market risk and fair value of financial assets and liabilities (excluding Orange Bank) - Level 3 market values for financial liabilities (Details) - Operating segments [member] - Financial liabilities at fair value through profit or loss, category [member] - Level 3 of fair value hierarchy [member] - Telecom activities, operating segment [member] € in Millions</t>
  </si>
  <si>
    <t>Reconciliation of changes in fair value measurement, liabilities [abstract]</t>
  </si>
  <si>
    <t>Liabilities at beginning of period</t>
  </si>
  <si>
    <t>Liabilities at end of period</t>
  </si>
  <si>
    <t>Shareholders' equity - General information (Details) - EUR (€)</t>
  </si>
  <si>
    <t>Disclosure of classes of share capital [line items]</t>
  </si>
  <si>
    <t>Shares issued (in shares)</t>
  </si>
  <si>
    <t>Par value (in euros per share)</t>
  </si>
  <si>
    <t>French State [member]</t>
  </si>
  <si>
    <t>Shareholder ownership percentage of share capital (as a percent)</t>
  </si>
  <si>
    <t>22.95%</t>
  </si>
  <si>
    <t>Shareholder ownership percentage of voting rights (as a percent)</t>
  </si>
  <si>
    <t>29.18%</t>
  </si>
  <si>
    <t>French State Group employees [member]</t>
  </si>
  <si>
    <t>5.39%</t>
  </si>
  <si>
    <t>Shareholders' equity - Changes in share capital (Details)</t>
  </si>
  <si>
    <t>New shares issued during the period (in shares)</t>
  </si>
  <si>
    <t>Shareholders' equity - Treasury shares (Details) - shares</t>
  </si>
  <si>
    <t>Treasury shares held as part of liquidity contract (in shares)</t>
  </si>
  <si>
    <t>Shareholders' equity - Dividends - Dividends per share (Details) - € / shares</t>
  </si>
  <si>
    <t>Jul. 26, 2017</t>
  </si>
  <si>
    <t>Jun. 01, 2017</t>
  </si>
  <si>
    <t>Jul. 25, 2016</t>
  </si>
  <si>
    <t>Jun. 07, 2016</t>
  </si>
  <si>
    <t>Jul. 27, 2015</t>
  </si>
  <si>
    <t>May 27, 2015</t>
  </si>
  <si>
    <t>Jul. 28, 2014</t>
  </si>
  <si>
    <t>May 27, 2014</t>
  </si>
  <si>
    <t>Interim dividend per share, current year (in euros per share)</t>
  </si>
  <si>
    <t>Dividend per share, balance for prior year (in euros per share)</t>
  </si>
  <si>
    <t>Shareholders' equity - Dividends - Dividends paid (Details) - EUR (€) € in Millions</t>
  </si>
  <si>
    <t>Interim dividend, current year</t>
  </si>
  <si>
    <t>Dividend, balance for prior year</t>
  </si>
  <si>
    <t>Total dividends</t>
  </si>
  <si>
    <t>Shareholders' equity - Subordinated notes - General information (Details) £ in Millions</t>
  </si>
  <si>
    <t>Dec. 31, 2016GBP (£)</t>
  </si>
  <si>
    <t>Dec. 31, 2015GBP (£)</t>
  </si>
  <si>
    <t>Oct. 01, 2014GBP (£)tranche</t>
  </si>
  <si>
    <t>Oct. 01, 2014EUR (€)tranche</t>
  </si>
  <si>
    <t>Feb. 07, 2014GBP (£)tranche</t>
  </si>
  <si>
    <t>Feb. 07, 2014EUR (€)tranche</t>
  </si>
  <si>
    <t>Number of working days before a coupon payment is due that the equity impact is recorded</t>
  </si>
  <si>
    <t>5 days</t>
  </si>
  <si>
    <t>IFRS Subordinated Debt [Member] | Top of range [member]</t>
  </si>
  <si>
    <t>Equity component percentage assigned by some rating agencies (as a percent)</t>
  </si>
  <si>
    <t>IFRS Subordinated Debt [Member] | Bottom of range [member]</t>
  </si>
  <si>
    <t>Subordinated debt, issued February 2014 [member]</t>
  </si>
  <si>
    <t>Number of tranches within notes issued | tranche</t>
  </si>
  <si>
    <t>Subordinated debt, 4.25 percent, issued February 2014 [member]</t>
  </si>
  <si>
    <t>Fixed rate coupon (as a percent)</t>
  </si>
  <si>
    <t>4.25%</t>
  </si>
  <si>
    <t>First step-up interest rate adjustment (as a percent)</t>
  </si>
  <si>
    <t>0.25%</t>
  </si>
  <si>
    <t>Second step-up interest rate adjustment (as a percent)</t>
  </si>
  <si>
    <t>Subordinated debt, 5.25 percent, issued February 2014 [member]</t>
  </si>
  <si>
    <t>Subordinated debt, 5.875 percent, issued February 2014 [member]</t>
  </si>
  <si>
    <t>5.875%</t>
  </si>
  <si>
    <t>EXB fix rate</t>
  </si>
  <si>
    <t>Subordinated debt, issued October 2014 [member]</t>
  </si>
  <si>
    <t>Subordinated debt, 4 percent, issued October 2014 [member]</t>
  </si>
  <si>
    <t>Subordinated debt, 5 percent, issued October 2014 [member]</t>
  </si>
  <si>
    <t>Subordinated debt, 5.75 percent, issued October 2014 [member]</t>
  </si>
  <si>
    <t>5.75%</t>
  </si>
  <si>
    <t>Shareholders' equity - Subordinated notes - Tabular disclosure - General information (Details) € in Millions, £ in Millions</t>
  </si>
  <si>
    <t>Oct. 01, 2014GBP (£)</t>
  </si>
  <si>
    <t>Oct. 01, 2014EUR (€)</t>
  </si>
  <si>
    <t>Feb. 07, 2014GBP (£)</t>
  </si>
  <si>
    <t>Feb. 07, 2014EUR (€)</t>
  </si>
  <si>
    <t>Shareholders' equity - Subordinated notes - Tabular disclosure - Paid coupons (Details) € in Millions, £ in Millions</t>
  </si>
  <si>
    <t>Remuneration of subordinated notes</t>
  </si>
  <si>
    <t>Shareholders' equity - Subordinated notes - Additional information (Details) € in Millions</t>
  </si>
  <si>
    <t>Tax effect of conversion of subordinated notes denominated in pounds sterling</t>
  </si>
  <si>
    <t>Shareholders' equity - Translation adjustment - Gains (losses) on exchange differences (Details) - EUR (€) € in Millions</t>
  </si>
  <si>
    <t>Exchange differences on translation [abstract]</t>
  </si>
  <si>
    <t>Total transaction adjustments</t>
  </si>
  <si>
    <t>Reclassification to net income for the period</t>
  </si>
  <si>
    <t>Shareholders' equity - Translation adjustment - Reserve of exchange differences (Details) - EUR (€) € in Millions</t>
  </si>
  <si>
    <t>Total translation adjustments accumulated in equity</t>
  </si>
  <si>
    <t>Total translation adjustments accumulated in equity attributable to parent</t>
  </si>
  <si>
    <t>Total translation adjustments accumulated in equity attributable to non-controlling interests</t>
  </si>
  <si>
    <t>Slovak koruna [member]</t>
  </si>
  <si>
    <t>Moldova, Lei</t>
  </si>
  <si>
    <t>Sierra Leone, Leones</t>
  </si>
  <si>
    <t>Shareholders' equity - Translation adjustment - Additional information (Details) - EUR (€) € in Millions</t>
  </si>
  <si>
    <t>Reserve of exchange differences on translation</t>
  </si>
  <si>
    <t>EE [member] | United Kingdom, Pounds</t>
  </si>
  <si>
    <t>Shareholders' equity - Non-controlling interests (Details) - EUR (€) € in Millions</t>
  </si>
  <si>
    <t>Credit part of net income attributable to n on-controlling interests</t>
  </si>
  <si>
    <t>Debit part of net income attributable to non-controlling interests.</t>
  </si>
  <si>
    <t>Total part of net income attributable to non-controlling interests</t>
  </si>
  <si>
    <t>Credit part of comprehensive income attributable to non-controlling interests</t>
  </si>
  <si>
    <t>Debit part of comprehensive income attributable to non-controlling interests</t>
  </si>
  <si>
    <t>Total part of comprehensive income attributable to non-controlling interests</t>
  </si>
  <si>
    <t>Dividends paid to minority shareholders</t>
  </si>
  <si>
    <t>Credit part of equity attributable to non-controlling interests</t>
  </si>
  <si>
    <t>Debit part of equity attributable to non-controlling interests</t>
  </si>
  <si>
    <t>Total equity attributable to non-controlling interests</t>
  </si>
  <si>
    <t>Sonatel [member]</t>
  </si>
  <si>
    <t>Jordan Telecom and subsidiaries [member]</t>
  </si>
  <si>
    <t>Shareholders' equity - Earnings per share (Details) - EUR (€) € / shares in Units, € in Millions</t>
  </si>
  <si>
    <t>Effect of subordinated notes</t>
  </si>
  <si>
    <t>Net income of continuing operations used for calculating basic earnings per share</t>
  </si>
  <si>
    <t>TDIRA</t>
  </si>
  <si>
    <t>Net income of continuing operations used for calculating diluted earnings per share</t>
  </si>
  <si>
    <t>Net income used for calculating basic earnings per share</t>
  </si>
  <si>
    <t>Net income used for calculating diluted earnings per share</t>
  </si>
  <si>
    <t>Weighted average number of ordinary shares outstanding - basic (in shares)</t>
  </si>
  <si>
    <t>TDIRA (in shares)</t>
  </si>
  <si>
    <t>Weighted average number of shares outstanding - diluted (in shares)</t>
  </si>
  <si>
    <t>Unrecognized contractual commitments (excluding Orange Bank) - Operating activities commitments - Tabular disclosure (Details) € in Millions</t>
  </si>
  <si>
    <t>Disclosure of unrecognized contractual commitments [line items]</t>
  </si>
  <si>
    <t>Commitments related to operating activities</t>
  </si>
  <si>
    <t>Operating leases</t>
  </si>
  <si>
    <t>Investment commitments</t>
  </si>
  <si>
    <t>Public-private service concession commitments</t>
  </si>
  <si>
    <t>Guarantees granted to third parties in the ordinary course of business</t>
  </si>
  <si>
    <t>Later than one year and not later than five years [member]</t>
  </si>
  <si>
    <t>Purchase commitment, handsets [member]</t>
  </si>
  <si>
    <t>Purchase commitments</t>
  </si>
  <si>
    <t>Purchase commitment, handsets [member] | Not later than one year [member]</t>
  </si>
  <si>
    <t>Purchase commitment, handsets [member] | Later than one year and not later than five years [member]</t>
  </si>
  <si>
    <t>Purchase commitment, transmission capacity [member]</t>
  </si>
  <si>
    <t>Purchase commitment, transmission capacity [member] | Not later than one year [member]</t>
  </si>
  <si>
    <t>Purchase commitment, transmission capacity [member] | Later than one year and not later than five years [member]</t>
  </si>
  <si>
    <t>Purchase commitment, transmission capacity [member] | Later than five years [member]</t>
  </si>
  <si>
    <t>Purchase commitment, other goods and services [member]</t>
  </si>
  <si>
    <t>Purchase commitment, other goods and services [member] | Not later than one year [member]</t>
  </si>
  <si>
    <t>Purchase commitment, other goods and services [member] | Later than one year and not later than five years [member]</t>
  </si>
  <si>
    <t>Purchase commitment, other goods and services [member] | Later than five years [member]</t>
  </si>
  <si>
    <t>Unrecognized contractual commitments (excluding Orange Bank) - Property lease commitments - Minimum future lease payments (Details) € in Millions</t>
  </si>
  <si>
    <t>Disclosure of finance lease and operating lease by lessee [line items]</t>
  </si>
  <si>
    <t>Minimum lease payments payable under non-cancellable operating lease</t>
  </si>
  <si>
    <t>Operating lease, property [member]</t>
  </si>
  <si>
    <t>Discounted value of future lease payments</t>
  </si>
  <si>
    <t>Operating lease, property, technical activities [member]</t>
  </si>
  <si>
    <t>Operating lease, property, shops and office activities [member]</t>
  </si>
  <si>
    <t>Unrecognized contractual commitments (excluding Orange Bank) - Property lease commitments - Maturities (Details) € in Millions</t>
  </si>
  <si>
    <t>Minimum future lease payments</t>
  </si>
  <si>
    <t>Operating lease, property [member] | Not later than one year [member]</t>
  </si>
  <si>
    <t>Operating lease, property [member] | Later than one year and not later than two years [member]</t>
  </si>
  <si>
    <t>Operating lease, property [member] | Later than two years and not later than three years [member]</t>
  </si>
  <si>
    <t>Operating lease, property [member] | Later than three years and not later than four years [member]</t>
  </si>
  <si>
    <t>Operating lease, property [member] | Later than four years and not later than five years [member]</t>
  </si>
  <si>
    <t>Operating lease, property [member] | Later than five years [member]</t>
  </si>
  <si>
    <t>Unrecognized contractual commitments (excluding Orange Bank) - Property lease commitments - Composition (Details)</t>
  </si>
  <si>
    <t>Percentage of total property lease commitments (as a percent)</t>
  </si>
  <si>
    <t>59.00%</t>
  </si>
  <si>
    <t>Unrecognized contractual commitments (excluding Orange Bank) - Purchase commitments (Details) € in Millions</t>
  </si>
  <si>
    <t>Purchase Commitment</t>
  </si>
  <si>
    <t>Purchase commitment, satellite transmission capacity [member]</t>
  </si>
  <si>
    <t>Purchase commitment, TowerCos site management [member]</t>
  </si>
  <si>
    <t>Purchase commitment, network maintenance [member]</t>
  </si>
  <si>
    <t>Purchase commitment, submarine cable maintenance [member]</t>
  </si>
  <si>
    <t>Purchase commitment, broadcasting rights [member]</t>
  </si>
  <si>
    <t>Purchase commitment, broadcasting rights, Spanish professional football league [member]</t>
  </si>
  <si>
    <t>Not later than two years [member] | Purchase commitment, handsets [member]</t>
  </si>
  <si>
    <t>Unrecognized contractual commitments (excluding Orange Bank) - Investment commitments (Details) € in Millions</t>
  </si>
  <si>
    <t>Jan. 14, 2018</t>
  </si>
  <si>
    <t>Dec. 31, 2012item</t>
  </si>
  <si>
    <t>Dec. 31, 2011item</t>
  </si>
  <si>
    <t>Investment commitments | €</t>
  </si>
  <si>
    <t>Not later than seven years [member] | FRANCE</t>
  </si>
  <si>
    <t>Percentage of network services coverage commitment (as a percent)</t>
  </si>
  <si>
    <t>99.60%</t>
  </si>
  <si>
    <t>Lightly Inhabited Areas [Member] | ROMANIA | Bottom of range [member]</t>
  </si>
  <si>
    <t>Percentage of IP service coverage commitment (as a percent)</t>
  </si>
  <si>
    <t>Frequency band, 700 MHz [member] | FRANCE</t>
  </si>
  <si>
    <t>Frequency expressed in MHz</t>
  </si>
  <si>
    <t>Frequency band, 700 MHz [member] | Priority Deployment Areas [Member] | Not later than five years [member] | FRANCE</t>
  </si>
  <si>
    <t>40.00%</t>
  </si>
  <si>
    <t>Frequency band, 700 MHz [member] | Priority Deployment Areas [Member] | Not later than twelve years [member] | FRANCE</t>
  </si>
  <si>
    <t>92.00%</t>
  </si>
  <si>
    <t>Frequency band, 700 MHz [member] | Priority Deployment Areas [Member] | Not later than fifteen years [member] | FRANCE</t>
  </si>
  <si>
    <t>97.70%</t>
  </si>
  <si>
    <t>Frequency band, 700 MHz [member] | Areas Not Yet Covered By Broadband Network [Member] | Not later than twelve years [member] | FRANCE</t>
  </si>
  <si>
    <t>Frequency band, 700 MHz [member] | Areas At Level Of Priority Main Roads [Member] | Not later than fifteen years [member] | FRANCE</t>
  </si>
  <si>
    <t>Frequency band, 700 MHz [member] | Areas At Level Of National Rail Network [Member] | Not later than seven years [member] | FRANCE</t>
  </si>
  <si>
    <t>Frequency band, 700 MHz [member] | Areas At Level Of National Rail Network [Member] | Not later than twelve years [member] | FRANCE</t>
  </si>
  <si>
    <t>Frequency band, 700 MHz [member] | Areas At Level Of National Rail Network [Member] | Not later than fifteen years [member] | FRANCE</t>
  </si>
  <si>
    <t>90.00%</t>
  </si>
  <si>
    <t>Frequency bands, 800 MHz and 900 MHz [member] | ROMANIA</t>
  </si>
  <si>
    <t>Number of localities with mobile services in UMTS or LTE technologies to which the entity is obligated to provide service</t>
  </si>
  <si>
    <t>Number of localities with mobile services in UMTS or LTE technologies</t>
  </si>
  <si>
    <t>Frequency bands, 800 MHz and 900 MHz [member] | ROMANIA | Bottom of range [member]</t>
  </si>
  <si>
    <t>Percentage of mobile services coverage commitment (as a percent)</t>
  </si>
  <si>
    <t>95.00%</t>
  </si>
  <si>
    <t>Frequency band, 800 MHz [member] | FRANCE</t>
  </si>
  <si>
    <t>Frequency band, 800 MHz [member] | FRANCE | Bottom of range [member]</t>
  </si>
  <si>
    <t>Theoretical maximum download speed the entity has committed to provide for mobile coverage in Mbps</t>
  </si>
  <si>
    <t>Frequency band, 800 MHz [member] | ROMANIA</t>
  </si>
  <si>
    <t>Frequency band, 800 MHz [member] | Not later than twelve years [member] | FRANCE</t>
  </si>
  <si>
    <t>98.00%</t>
  </si>
  <si>
    <t>Frequency band, 800 MHz [member] | Not later than fifteen years [member] | FRANCE</t>
  </si>
  <si>
    <t>Frequency band, 800 MHz [member] | Priority Deployment Areas [Member] | Not later than five years [member] | FRANCE</t>
  </si>
  <si>
    <t>Frequency band, 800 MHz [member] | Priority Deployment Areas [Member] | Not later than ten years [member] | FRANCE</t>
  </si>
  <si>
    <t>Frequency band, 800 MHz [member] | Department [Member] | Not later than twelve years [member] | FRANCE</t>
  </si>
  <si>
    <t>Frequency band, 800 MHz [member] | Department [Member] | Not later than fifteen years [member] | FRANCE</t>
  </si>
  <si>
    <t>Frequency bands, 900 MHz and 1.8 GHz [member] | Lightly Inhabited Areas [Member] | ROMANIA | Bottom of range [member]</t>
  </si>
  <si>
    <t>Percentage of voice services coverage commitment (as a percent)</t>
  </si>
  <si>
    <t>Frequency bands, 1.8 GHz and 2.6 GHz [member] | ROMANIA</t>
  </si>
  <si>
    <t>Frequency band 1.8 GHz [member] | ROMANIA</t>
  </si>
  <si>
    <t>Frequency expressed in GHz</t>
  </si>
  <si>
    <t>Frequency band, 2.6 GHz [member] | FRANCE</t>
  </si>
  <si>
    <t>Frequency band, 2.6 GHz [member] | FRANCE | Bottom of range [member]</t>
  </si>
  <si>
    <t>Frequency band, 2.6 GHz [member] | ROMANIA</t>
  </si>
  <si>
    <t>Frequency band, 2.6 GHz [member] | Not later than four years [member] | FRANCE</t>
  </si>
  <si>
    <t>Frequency band, 2.6 GHz [member] | Not later than twelve years [member] | FRANCE</t>
  </si>
  <si>
    <t>Frequency bands 2 GHz and 8 GHz [member] | Not later than one year [member] | EGYPT</t>
  </si>
  <si>
    <t>11.00%</t>
  </si>
  <si>
    <t>Frequency bands 2 GHz and 8 GHz [member] | Not later than three years [member] | SENEGAL</t>
  </si>
  <si>
    <t>Frequency bands 2 GHz and 8 GHz [member] | Not later than four years [member] | EGYPT</t>
  </si>
  <si>
    <t>42.50%</t>
  </si>
  <si>
    <t>Frequency bands 2 GHz and 8 GHz [member] | Not later than six years [member] | EGYPT</t>
  </si>
  <si>
    <t>69.50%</t>
  </si>
  <si>
    <t>Frequency bands 2 GHz and 8 GHz [member] | Not later than ten years [member] | EGYPT</t>
  </si>
  <si>
    <t>70.00%</t>
  </si>
  <si>
    <t>Unrecognized contractual commitments (excluding Orange Bank) - Public initiative networks commitments (Details) € in Millions</t>
  </si>
  <si>
    <t>Public-private service concession commitments, new contract amount</t>
  </si>
  <si>
    <t>Public-private service concession commitments, intangible assets</t>
  </si>
  <si>
    <t>Public-private service concession commitments, financial debt securities</t>
  </si>
  <si>
    <t>Unrecognized contractual commitments (excluding Orange Bank) - Guarantees granted to third parties (Details) € in Millions</t>
  </si>
  <si>
    <t>Performance guarantees granted to third parties to secure networks and remote access</t>
  </si>
  <si>
    <t>Unrecognized contractual commitments (excluding Orange Bank) - Asset and liability warranties in relation to disposals (Details) £ in Millions, $ in Millions</t>
  </si>
  <si>
    <t>Jun. 30, 2015</t>
  </si>
  <si>
    <t>Dec. 31, 2014USD ($)</t>
  </si>
  <si>
    <t>Dec. 31, 2014EUR (€)</t>
  </si>
  <si>
    <t>Dec. 31, 2007EUR (€)</t>
  </si>
  <si>
    <t>Warranty contingent liability, disposal of assets [member] | Deutsche Telekom [member]</t>
  </si>
  <si>
    <t>Estimated warranty in effect</t>
  </si>
  <si>
    <t>Counter-guarantee percentage</t>
  </si>
  <si>
    <t>Warranty contingent liability, disposal of assets [member] | Hutchinson 3G [member]</t>
  </si>
  <si>
    <t>EE [member] | Warranty contingent liability, disposal of assets [member] | BT Group Plc [member]</t>
  </si>
  <si>
    <t>Percentage of the given warranty for which the entity is responsible</t>
  </si>
  <si>
    <t>EE [member] | Warranty contingent liability, disposal of assets [member] | BT Group Plc [member] | Top of range [member]</t>
  </si>
  <si>
    <t>Mobile and internet operations, Netherlands [member] | Warranty contingent liability, disposal of assets, tax related [member] | Deutsche Telekom [member]</t>
  </si>
  <si>
    <t>Orange Dominicana [member] | Warranty contingent liability, disposal of assets, standard [member] | Top of range [member]</t>
  </si>
  <si>
    <t>Dailymotion [member] | Warranty contingent liability, disposal of assets, standard [member]</t>
  </si>
  <si>
    <t>Unrecognized contractual commitments (excluding Orange Bank) - Commitments relating to securities (Details) - shares</t>
  </si>
  <si>
    <t>May 20, 2009</t>
  </si>
  <si>
    <t>Nov. 30, 2014</t>
  </si>
  <si>
    <t>Investec [member] | Orange Tunisie [member]</t>
  </si>
  <si>
    <t>Percentage of additional share capital that can be purchased under a call option</t>
  </si>
  <si>
    <t>Number of additional shares over the percentage of additional share capital that can be purchased under a call option</t>
  </si>
  <si>
    <t>Percentage of additional share capital that minority interest may sell to the entity if call option is exercised</t>
  </si>
  <si>
    <t>Korek Telecom [member]</t>
  </si>
  <si>
    <t>Percentage increase in additional share capital that can be purchased under a call option</t>
  </si>
  <si>
    <t>Percentage of ownership held by the joint venture</t>
  </si>
  <si>
    <t>44.00%</t>
  </si>
  <si>
    <t>Percentage of ownership which would be held by the joint venture if the call option is exercised</t>
  </si>
  <si>
    <t>51.00%</t>
  </si>
  <si>
    <t>Korek Telecom [member] | Agility and Orange joint venture [member]</t>
  </si>
  <si>
    <t>Ownership interest in joint venture</t>
  </si>
  <si>
    <t>46.00%</t>
  </si>
  <si>
    <t>Korek Telecom [member] | Agility and Orange joint venture [member] | Agility [member]</t>
  </si>
  <si>
    <t>54.00%</t>
  </si>
  <si>
    <t>Groupama [member] | Orange Bank [member]</t>
  </si>
  <si>
    <t>Percentage of additional equity the entity may acquire if put option is exercised</t>
  </si>
  <si>
    <t>Period of time during which the put option is exercisable at specified dates</t>
  </si>
  <si>
    <t>3 months</t>
  </si>
  <si>
    <t>Unrecognized contractual commitments (excluding Orange Bank) - Financing commitments - Pledged or mortgaged assets (Details) - EUR (€) € in Millions</t>
  </si>
  <si>
    <t>Assets held under finance leases</t>
  </si>
  <si>
    <t>Non-current pledged or mortgaged assets</t>
  </si>
  <si>
    <t>Collateralized current assets</t>
  </si>
  <si>
    <t>Unrecognized contractual commitments (excluding Orange Bank) - Financing commitments - Non-current pledged or mortgaged assets (Details) - EUR (€) € in Millions</t>
  </si>
  <si>
    <t>Amount of asset pledged or mortgaged, intangible assets, net (excluding goodwill)</t>
  </si>
  <si>
    <t>Percentage of asset pledged or mortgaged, intangible assets, net (excluding goodwill) (as a percent)</t>
  </si>
  <si>
    <t>Percentage of non-current assets pledged or mortgaged (as a percent)</t>
  </si>
  <si>
    <t>Activities of Orange Bank - Financial assets and liabilities - General information (Details)</t>
  </si>
  <si>
    <t>Dec. 31, 2017segment</t>
  </si>
  <si>
    <t>Number of business areas</t>
  </si>
  <si>
    <t>Activities of Orange Bank - Financial assets and liabilities - Tabular disclosure - Segments (Details) - EUR (€) € in Millions</t>
  </si>
  <si>
    <t>Activities of Orange Bank - Loans and receivables components (Details) - EUR (€) € in Millions</t>
  </si>
  <si>
    <t>Total loans and receivables of Orange Bank</t>
  </si>
  <si>
    <t>Total loans and receivables to customers</t>
  </si>
  <si>
    <t>Total loans and receivables to credit institutions</t>
  </si>
  <si>
    <t>Overdraft [member] | Operating segments [member] | Orange Bank, operating segment [member]</t>
  </si>
  <si>
    <t>Mortgages [member] | Operating segments [member] | Orange Bank, operating segment [member]</t>
  </si>
  <si>
    <t>Securities lending [member] | Operating segments [member] | Orange Bank, operating segment [member]</t>
  </si>
  <si>
    <t>Current accounts [member] | Operating segments [member] | Orange Bank, operating segment [member]</t>
  </si>
  <si>
    <t>Overnight deposits and loans [member] | Operating segments [member] | Orange Bank, operating segment [member]</t>
  </si>
  <si>
    <t>Loans and receivables [member] | Operating segments [member] | Orange Bank, operating segment [member]</t>
  </si>
  <si>
    <t>Other loans and advances [member] | Operating segments [member] | Orange Bank, operating segment [member]</t>
  </si>
  <si>
    <t>Activities of Orange Bank - Financial assets - Tabular disclosure (Details) - EUR (€) € in Millions</t>
  </si>
  <si>
    <t>Categories of financial assets [abstract]</t>
  </si>
  <si>
    <t>Operating segments [member] | Orange Bank, operating segment [member] | Held-to-maturity investments, category [member]</t>
  </si>
  <si>
    <t>Operating segments [member] | Orange Bank, operating segment [member] | Financial assets available-for-sale, category [member]</t>
  </si>
  <si>
    <t>Operating segments [member] | Orange Bank, operating segment [member] | Financial assets at fair value through profit or loss, category [member]</t>
  </si>
  <si>
    <t>Operating segments [member] | Orange Bank, operating segment [member] | Loans and receivables, category [member]</t>
  </si>
  <si>
    <t>Activities of Orange Bank - Financial assets - Additional information (Details) - EUR (€) € in Millions</t>
  </si>
  <si>
    <t>Operating segments [member] | Orange Bank, operating segment [member] | Loans and receivables, category [member] | Cash collateral paid [member]</t>
  </si>
  <si>
    <t>Non-derivative financial assets, undiscounted cash flows</t>
  </si>
  <si>
    <t>Elimination of intersegment amounts [member] | Loans and receivables, category [member]</t>
  </si>
  <si>
    <t>Activities of Orange Bank - Assets available for sale (Details) - Operating segments [member] - Orange Bank, operating segment [member] - EUR (€) € in Millions</t>
  </si>
  <si>
    <t>First integration of Orange Bank</t>
  </si>
  <si>
    <t>Repayments and disposals</t>
  </si>
  <si>
    <t>Activities of Orange Bank - Other comprehensive income (Details) - EUR (€) € in Millions</t>
  </si>
  <si>
    <t>Activities of Orange Bank - Debts components (Details) - EUR (€) € in Millions</t>
  </si>
  <si>
    <t>Total debts related to Orange Bank operations</t>
  </si>
  <si>
    <t>Customers borrowings and deposits</t>
  </si>
  <si>
    <t>Debts with financial institutions</t>
  </si>
  <si>
    <t>Operating segments [member] | Orange Bank, operating segment [member] | Balances on current accounts from customers [member]</t>
  </si>
  <si>
    <t>Operating segments [member] | Orange Bank, operating segment [member] | Passbooks and special savings accounts [member]</t>
  </si>
  <si>
    <t>Operating segments [member] | Orange Bank, operating segment [member] | Balances on other deposits from customers [member]</t>
  </si>
  <si>
    <t>Operating segments [member] | Orange Bank, operating segment [member] | Term borrowings and advances with financial institutions [member]</t>
  </si>
  <si>
    <t>Operating segments [member] | Orange Bank, operating segment [member] | Other borrowings [member]</t>
  </si>
  <si>
    <t>Activities of Orange Bank - Derivatives (Details) - Operating segments [member] - Orange Bank, operating segment [member] € in Millions</t>
  </si>
  <si>
    <t>Fixed rate medium term negotiable bond [member]</t>
  </si>
  <si>
    <t>Disclosure of detailed information about hedges [line items]</t>
  </si>
  <si>
    <t>Fair value of derivative designated as hedging instrument</t>
  </si>
  <si>
    <t>Net effect related to derivative instruments</t>
  </si>
  <si>
    <t>Fair value hedges [member] | Housing loans portfolio [member]</t>
  </si>
  <si>
    <t>Fair value hedges [member] | Inflation indexed fungible treasury bonds [member]</t>
  </si>
  <si>
    <t>Fair value hedges [member] | Interest rate swap maturing in August 2018 [member] | Housing loans portfolio [member]</t>
  </si>
  <si>
    <t>Fair value hedges [member] | Interest rate swap maturing in September 2018 [member] | Housing loans portfolio [member]</t>
  </si>
  <si>
    <t>Fair value hedges [member] | Interest rate swap maturing in October 2021 [member] | Housing loans portfolio [member]</t>
  </si>
  <si>
    <t>Economic hedges of fungible treasury bonds [member] | Inflation indexed fungible treasury bonds [member]</t>
  </si>
  <si>
    <t>Fair value of derivative not designated as hedging instrument</t>
  </si>
  <si>
    <t>Economic hedges of assets available for sale [member]</t>
  </si>
  <si>
    <t>Activities of Orange Bank - Maturities of financial assets - Tabular disclosure (Details) - Operating segments [member] - Orange Bank, operating segment [member] € in Millions</t>
  </si>
  <si>
    <t>Derivative and nonderivative financial assets, undiscounted cash flows</t>
  </si>
  <si>
    <t>Held-to-maturity investments, category [member]</t>
  </si>
  <si>
    <t>Financial assets at fair value through profit or loss, category [member]</t>
  </si>
  <si>
    <t>Not later than one year [member] | Held-to-maturity investments, category [member]</t>
  </si>
  <si>
    <t>Not later than one year [member] | Financial assets available-for-sale, category [member]</t>
  </si>
  <si>
    <t>Not later than one year [member] | Financial assets at fair value through profit or loss, category [member]</t>
  </si>
  <si>
    <t>Later than two years and not later than five years [member]</t>
  </si>
  <si>
    <t>Later than two years and not later than five years [member] | Held-to-maturity investments, category [member]</t>
  </si>
  <si>
    <t>Later than two years and not later than five years [member] | Financial assets available-for-sale, category [member]</t>
  </si>
  <si>
    <t>Later than two years and not later than five years [member] | Financial assets at fair value through profit or loss, category [member]</t>
  </si>
  <si>
    <t>Later than five years [member] | Held-to-maturity investments, category [member]</t>
  </si>
  <si>
    <t>Later than five years [member] | Financial assets available-for-sale, category [member]</t>
  </si>
  <si>
    <t>Loans and advances to customers [member] | Loans and receivables, category [member]</t>
  </si>
  <si>
    <t>Loans and advances to customers [member] | Not later than one year [member] | Loans and receivables, category [member]</t>
  </si>
  <si>
    <t>Loans and advances to customers [member] | Later than two years and not later than five years [member] | Loans and receivables, category [member]</t>
  </si>
  <si>
    <t>Loans and advances to customers [member] | Later than five years [member] | Loans and receivables, category [member]</t>
  </si>
  <si>
    <t>Loans and advances to credit institutions [member] | Loans and receivables, category [member]</t>
  </si>
  <si>
    <t>Loans and advances to credit institutions [member] | Not later than one year [member] | Loans and receivables, category [member]</t>
  </si>
  <si>
    <t>Loans and advances to credit institutions [member] | Later than two years and not later than five years [member] | Loans and receivables, category [member]</t>
  </si>
  <si>
    <t>Loans and advances to credit institutions [member] | Later than five years [member] | Loans and receivables, category [member]</t>
  </si>
  <si>
    <t>Other financial assets and derivatives [member] | Loans and receivables, and derivatives, category [member]</t>
  </si>
  <si>
    <t>Other financial assets and derivatives [member] | Not later than one year [member] | Loans and receivables, and derivatives, category [member]</t>
  </si>
  <si>
    <t>Other financial assets and derivatives [member] | Later than two years and not later than five years [member] | Loans and receivables, and derivatives, category [member]</t>
  </si>
  <si>
    <t>Activities of Orange Bank - Maturities of financial assets - Additional information (Details) - EUR (€) € in Millions</t>
  </si>
  <si>
    <t>Derivative financial assets, undiscounted cash flows</t>
  </si>
  <si>
    <t>Operating segments [member] | Orange Bank, operating segment [member] | Interest rate swap contract [member]</t>
  </si>
  <si>
    <t>Activities of Orange Bank - Maturities of financial liabilities - Tabular disclosure (Details) - Operating segments [member] - Orange Bank, operating segment [member] € in Millions</t>
  </si>
  <si>
    <t>Derivative and nonderivative financial liabilities, undiscounted cash flows</t>
  </si>
  <si>
    <t>Financial liabilities at amortised cost and derivatives, category [member] | Other financial liabilities and derivatives [member]</t>
  </si>
  <si>
    <t>Financial liabilities at amortised cost and derivatives, category [member] | Later than five years [member] | Other financial liabilities and derivatives [member]</t>
  </si>
  <si>
    <t>Financial liabilities at amortised cost, category [member] | Deposits from customers [member]</t>
  </si>
  <si>
    <t>Financial liabilities at amortised cost, category [member] | Deposits from banks [member]</t>
  </si>
  <si>
    <t>Financial liabilities at amortised cost, category [member] | Commercial papers [member]</t>
  </si>
  <si>
    <t>Financial liabilities at amortised cost, category [member] | Not later than one year [member] | Deposits from customers [member]</t>
  </si>
  <si>
    <t>Financial liabilities at amortised cost, category [member] | Not later than one year [member] | Deposits from banks [member]</t>
  </si>
  <si>
    <t>Financial liabilities at amortised cost, category [member] | Not later than one year [member] | Commercial papers [member]</t>
  </si>
  <si>
    <t>Financial liabilities at amortised cost, category [member] | Later than two years and not later than five years [member] | Deposits from customers [member]</t>
  </si>
  <si>
    <t>Financial liabilities at amortised cost, category [member] | Later than two years and not later than five years [member] | Deposits from banks [member]</t>
  </si>
  <si>
    <t>Financial liabilities at amortised cost, category [member] | Later than two years and not later than five years [member] | Commercial papers [member]</t>
  </si>
  <si>
    <t>Financial liabilities at amortised cost, category [member] | Later than five years [member] | Deposits from customers [member]</t>
  </si>
  <si>
    <t>Financial liabilities at amortised cost, category [member] | Later than five years [member] | Deposits from banks [member]</t>
  </si>
  <si>
    <t>Activities of Orange Bank - Maturities of financial liabilities - Additional information (Details) - EUR (€) € in Millions</t>
  </si>
  <si>
    <t>Derivative financial liabilities, undiscounted cash flows</t>
  </si>
  <si>
    <t>Financial liabilities at amortised cost and derivatives, category [member] | Operating segments [member] | Orange Bank, operating segment [member] | Interest rate swap contract [member]</t>
  </si>
  <si>
    <t>Activities of Orange Bank - Book value of financial assets (Details) - Operating segments [member] - Orange Bank, operating segment [member] - EUR (€) € in Millions</t>
  </si>
  <si>
    <t>Financial assets excluding derivatives [member]</t>
  </si>
  <si>
    <t>Cash and cash equivalent [member]</t>
  </si>
  <si>
    <t>Loans and receivables, category [member]</t>
  </si>
  <si>
    <t>Loans and receivables, category [member] | Loans and advances [member]</t>
  </si>
  <si>
    <t>Loans and receivables, category [member] | Other financial assets excluding derivatives [member]</t>
  </si>
  <si>
    <t>Activities of Orange Bank - Fair value of financial assets (Details) - Operating segments [member] - Orange Bank, operating segment [member] - EUR (€) € in Millions</t>
  </si>
  <si>
    <t>Financial assets, at fair value</t>
  </si>
  <si>
    <t>Level 1 of fair value hierarchy [member] | Financial assets excluding derivatives [member]</t>
  </si>
  <si>
    <t>Level 1 of fair value hierarchy [member] | Cash and cash equivalent [member]</t>
  </si>
  <si>
    <t>Level 1 of fair value hierarchy [member] | Held-to-maturity investments, category [member]</t>
  </si>
  <si>
    <t>Level 1 of fair value hierarchy [member] | Financial assets at fair value through profit or loss, category [member]</t>
  </si>
  <si>
    <t>Level 2 of fair value hierarchy [member] | Financial assets excluding derivatives [member]</t>
  </si>
  <si>
    <t>Level 2 of fair value hierarchy [member] | Loans and receivables, category [member] | Loans and advances [member]</t>
  </si>
  <si>
    <t>Level 2 of fair value hierarchy [member] | Loans and receivables, category [member] | Other financial assets excluding derivatives [member]</t>
  </si>
  <si>
    <t>Level 2 of fair value hierarchy [member] | Held-to-maturity investments, category [member]</t>
  </si>
  <si>
    <t>Level 2 of fair value hierarchy [member] | Financial assets at fair value through profit or loss, category [member]</t>
  </si>
  <si>
    <t>Level 3 of fair value hierarchy [member] | Financial assets excluding derivatives [member]</t>
  </si>
  <si>
    <t>Level 3 of fair value hierarchy [member] | Loans and receivables, category [member] | Other financial assets excluding derivatives [member]</t>
  </si>
  <si>
    <t>Activities of Orange Bank - Book value of financial liabilities (Details) - Operating segments [member] - Orange Bank, operating segment [member] - Financial liabilities at amortised cost, category [member] - EUR (€) € in Millions</t>
  </si>
  <si>
    <t>Trade payables [member]</t>
  </si>
  <si>
    <t>Debts [member]</t>
  </si>
  <si>
    <t>Financial liabilities, excluding derivatives [member]</t>
  </si>
  <si>
    <t>Activities of Orange Bank - Fair value of financial liabilities (Details) - Operating segments [member] - Orange Bank, operating segment [member] - Financial liabilities at amortised cost, category [member] - EUR (€) € in Millions</t>
  </si>
  <si>
    <t>Financial liabilities, at fair value</t>
  </si>
  <si>
    <t>Trade payables [member] | Level 2 of fair value hierarchy [member]</t>
  </si>
  <si>
    <t>Debts [member] | Level 2 of fair value hierarchy [member]</t>
  </si>
  <si>
    <t>Financial liabilities, excluding derivatives [member] | Level 2 of fair value hierarchy [member]</t>
  </si>
  <si>
    <t>Financial liabilities, excluding derivatives [member] | Level 3 of fair value hierarchy [member]</t>
  </si>
  <si>
    <t>Activities of Orange Bank - Book value of derivatives, net (Details) - EUR (€) € in Millions</t>
  </si>
  <si>
    <t>Derivatives [member] | Orange Bank, operating segment [member] | Operating segments [member]</t>
  </si>
  <si>
    <t>Activities of Orange Bank - Fair value of derivatives, net (Details) - Derivatives [member] - Orange Bank, operating segment [member] - Operating segments [member] - EUR (€) € in Millions</t>
  </si>
  <si>
    <t>Level 3 of fair value hierarchy [member]</t>
  </si>
  <si>
    <t>Activities of Orange Bank - Unrecognized contractual commitments - Commitments given - Tabular disclosure (Details) € in Millions</t>
  </si>
  <si>
    <t>Financing commitments</t>
  </si>
  <si>
    <t>Given to customers</t>
  </si>
  <si>
    <t>Guarantee commitments</t>
  </si>
  <si>
    <t>Activities of Orange Bank - Unrecognized contractual commitments - Commitments given - Additional information (Details) - Operating segments [member] - Orange Bank, operating segment [member] € in Millions</t>
  </si>
  <si>
    <t>Documentary credits</t>
  </si>
  <si>
    <t>Confirmed credit lines</t>
  </si>
  <si>
    <t>Activities of Orange Bank - Unrecognized contractual commitments - Commitments received (Details) - Operating segments [member] - Orange Bank, operating segment [member] € in Millions</t>
  </si>
  <si>
    <t>Received from banks</t>
  </si>
  <si>
    <t>Received from customers</t>
  </si>
  <si>
    <t>Activities of Orange Bank - Unrecognized contractual commitments - Assets covered by commitments (Details) - EUR (€) € in Millions</t>
  </si>
  <si>
    <t>Assets pledged as security to lending financial institutions as guarantees for bank loans</t>
  </si>
  <si>
    <t>Litigation - Provisions - General information (Details) - EUR (€) € in Millions</t>
  </si>
  <si>
    <t>Legal provisions</t>
  </si>
  <si>
    <t>Litigation - Provisions - Tabular disclosure (Details) - EUR (€) € in Millions</t>
  </si>
  <si>
    <t>Disclosure of other provisions [line items]</t>
  </si>
  <si>
    <t>Other countries excluding France, Spain, and Poland [member]</t>
  </si>
  <si>
    <t>Litigation - Provisions - Additional information (Details) - EUR (€) € in Millions</t>
  </si>
  <si>
    <t>Potential fines as a percent of revenue (as a percent)</t>
  </si>
  <si>
    <t>Litigation - France (Details) € in Millions</t>
  </si>
  <si>
    <t>Dec. 18, 2017EUR (€)</t>
  </si>
  <si>
    <t>Jun. 07, 2017EUR (€)</t>
  </si>
  <si>
    <t>May 10, 2017EUR (€)</t>
  </si>
  <si>
    <t>Apr. 28, 2017EUR (€)</t>
  </si>
  <si>
    <t>Nov. 03, 2016EUR (€)</t>
  </si>
  <si>
    <t>May 19, 2016EUR (€)</t>
  </si>
  <si>
    <t>Apr. 12, 2016EUR (€)</t>
  </si>
  <si>
    <t>Dec. 17, 2015EUR (€)item</t>
  </si>
  <si>
    <t>Jun. 18, 2015EUR (€)</t>
  </si>
  <si>
    <t>May 27, 2015EUR (€)</t>
  </si>
  <si>
    <t>Mar. 16, 2015EUR (€)</t>
  </si>
  <si>
    <t>Jun. 20, 2014EUR (€)</t>
  </si>
  <si>
    <t>Feb. 12, 2014EUR (€)</t>
  </si>
  <si>
    <t>Feb. 25, 2013EUR (€)</t>
  </si>
  <si>
    <t>Apr. 24, 2012EUR (€)</t>
  </si>
  <si>
    <t>Apr. 30, 2016EUR (€)</t>
  </si>
  <si>
    <t>Oct. 31, 2010EUR (€)</t>
  </si>
  <si>
    <t>Mar. 31, 2009EUR (€)</t>
  </si>
  <si>
    <t>Dec. 31, 2013EUR (€)</t>
  </si>
  <si>
    <t>Dec. 31, 2010EUR (€)</t>
  </si>
  <si>
    <t>IFRS Loss contingencies [line items]</t>
  </si>
  <si>
    <t>Damages awarded</t>
  </si>
  <si>
    <t>FRANCE | French Competition Authority, anti-competitive practices judicial inquiry [member]</t>
  </si>
  <si>
    <t>Number of anti-competitive practices cited | item</t>
  </si>
  <si>
    <t>Percentage reduction in fines previously imposed</t>
  </si>
  <si>
    <t>Fines reimbursed</t>
  </si>
  <si>
    <t>FRANCE | French Competition Authority, anti-competitive practices judicial inquiry [member] | Societe francaise du radiotelephone [member]</t>
  </si>
  <si>
    <t>FRANCE | Societe francaise du radiotelephone, anti-competitive practices litigation [member]</t>
  </si>
  <si>
    <t>Damages sought</t>
  </si>
  <si>
    <t>FRANCE | Verizon, anti-competitive practices litigation [member]</t>
  </si>
  <si>
    <t>FRANCE | BT Group, anti-competitive practices litigation [member]</t>
  </si>
  <si>
    <t>FRANCE | Nerim, anti-competitive practices litigation [member]</t>
  </si>
  <si>
    <t>FRANCE | Euro-Information Telecom and Outremer Telecom, anti-competitive practices action [member]</t>
  </si>
  <si>
    <t>FRANCE | Digicel, anti-competitive practices action [member]</t>
  </si>
  <si>
    <t>Damages awarded including capitalized interest</t>
  </si>
  <si>
    <t>FRANCE | Outremer Telecom, anti-competitive practices action [member]</t>
  </si>
  <si>
    <t>Revised amount of damages awarded</t>
  </si>
  <si>
    <t>FRANCE | Numericable Group, fixed-line services litigation [member]</t>
  </si>
  <si>
    <t>Claims dismissed</t>
  </si>
  <si>
    <t>FRANCE | Societe francaise du radiotelephone, fixed-line services litigation [member]</t>
  </si>
  <si>
    <t>Claims filed seeking payment for services provided</t>
  </si>
  <si>
    <t>FRANCE | Verizon, fixed-line services litigation [member]</t>
  </si>
  <si>
    <t>Payment ordered for services provided</t>
  </si>
  <si>
    <t>FRANCE | Lectiel, prejudice litigation [member]</t>
  </si>
  <si>
    <t>Litigation - Spain (Details) - SPAIN € in Millions</t>
  </si>
  <si>
    <t>Dec. 20, 2012EUR (€)item</t>
  </si>
  <si>
    <t>Number of operators subject to claim or fine | item</t>
  </si>
  <si>
    <t>Litigation - Poland (Details) - POLAND € in Millions, zł in Millions</t>
  </si>
  <si>
    <t>Nov. 26, 2016PLN (zł)</t>
  </si>
  <si>
    <t>Nov. 26, 2016EUR (€)</t>
  </si>
  <si>
    <t>Dec. 17, 2015EUR (€)</t>
  </si>
  <si>
    <t>Dec. 31, 2015PLN (zł)claim</t>
  </si>
  <si>
    <t>Dec. 31, 2015EUR (€)claim</t>
  </si>
  <si>
    <t>Dec. 31, 2013item</t>
  </si>
  <si>
    <t>Magna Polonia, collusion litigation [member]</t>
  </si>
  <si>
    <t>P4, pricing litigation [member]</t>
  </si>
  <si>
    <t>Number of claims or lawsuits filed | claim</t>
  </si>
  <si>
    <t>Number of operators under investigation</t>
  </si>
  <si>
    <t>Fines imposed | €</t>
  </si>
  <si>
    <t>Number of operators subject to claim or fine</t>
  </si>
  <si>
    <t>Litigation - Romania (Details) - Orange Romania [member] - ROMANIA € in Millions</t>
  </si>
  <si>
    <t>Feb. 15, 2011EUR (€)</t>
  </si>
  <si>
    <t>Percentage of fine deposited in escrow</t>
  </si>
  <si>
    <t>Litigation - Middle East and Africa (Details) - item</t>
  </si>
  <si>
    <t>1 Months Ended</t>
  </si>
  <si>
    <t>Dec. 31, 2009</t>
  </si>
  <si>
    <t>Sep. 30, 2008</t>
  </si>
  <si>
    <t>Number of decrees imposing rate adjustments to agreements</t>
  </si>
  <si>
    <t>Litigation - Banking activities (Details) - Orange Bank [member] € in Millions</t>
  </si>
  <si>
    <t>Dec. 31, 2017EUR (€)lawsuit</t>
  </si>
  <si>
    <t>Number of claims or lawsuits filed | lawsuit</t>
  </si>
  <si>
    <t>Damages sought | €</t>
  </si>
  <si>
    <t>Subsequent events - Bond issue (Details) - Bonds maturing January 2030 [member] - Borrowings, issuance [member] € in Billions</t>
  </si>
  <si>
    <t>Jan. 09, 2018EUR (€)</t>
  </si>
  <si>
    <t>Disclosure of non-adjusting events after reporting period [line items]</t>
  </si>
  <si>
    <t>1.375%</t>
  </si>
  <si>
    <t>Subsequent events - Litigation (Details) € in Millions</t>
  </si>
  <si>
    <t>Feb. 06, 2018EUR (€)</t>
  </si>
  <si>
    <t>Digicel, anti-competitive practices action [member] | Commencement of major litigation [member]</t>
  </si>
  <si>
    <t>Litigation, escrow received</t>
  </si>
  <si>
    <t>Main consolidated entities - General information (Details)</t>
  </si>
  <si>
    <t>Dec. 31, 2017entity</t>
  </si>
  <si>
    <t>Number of consolidated entities</t>
  </si>
  <si>
    <t>Main consolidated entities - Tabular information (Details)</t>
  </si>
  <si>
    <t>Orange SA Business Unit France [member]</t>
  </si>
  <si>
    <t>Orange Caraibe [member]</t>
  </si>
  <si>
    <t>Generale de Telephone [member]</t>
  </si>
  <si>
    <t>50.67%</t>
  </si>
  <si>
    <t>52.91%</t>
  </si>
  <si>
    <t>Orange Moldova [member]</t>
  </si>
  <si>
    <t>94.42%</t>
  </si>
  <si>
    <t>99.20%</t>
  </si>
  <si>
    <t>Orange Slovensko [member]</t>
  </si>
  <si>
    <t>86.44%</t>
  </si>
  <si>
    <t>Orange Bissau [member]</t>
  </si>
  <si>
    <t>38.10%</t>
  </si>
  <si>
    <t>94.40%</t>
  </si>
  <si>
    <t>72.87%</t>
  </si>
  <si>
    <t>98.92%</t>
  </si>
  <si>
    <t>Orange Guinee [member]</t>
  </si>
  <si>
    <t>38.17%</t>
  </si>
  <si>
    <t>Orange Mali [member]</t>
  </si>
  <si>
    <t>29.65%</t>
  </si>
  <si>
    <t>42.33%</t>
  </si>
  <si>
    <t>Sonatel Mobiles [member]</t>
  </si>
  <si>
    <t>Orange SA Business Unit Entreprise [member]</t>
  </si>
  <si>
    <t>GlobeCast Holding and subsidiaries [member]</t>
  </si>
  <si>
    <t>Network Related Services and subsidiaries [member]</t>
  </si>
  <si>
    <t>Orange Business Services Participations and subsidiaries [member]</t>
  </si>
  <si>
    <t>Orange SA Business Unit OI and SP [member]</t>
  </si>
  <si>
    <t>FT Marine and subsidiaries [member]</t>
  </si>
  <si>
    <t>Orange Studio and subsidiaries [member]</t>
  </si>
  <si>
    <t>OCS [member]</t>
  </si>
  <si>
    <t>66.67%</t>
  </si>
  <si>
    <t>Orange Brand Services Ltd [member]</t>
  </si>
  <si>
    <t>Main consolidated entities - Additional information (Details)</t>
  </si>
  <si>
    <t>Orange MEA [member]</t>
  </si>
  <si>
    <t>Sonatel [member] | Orange MEA [member]</t>
  </si>
  <si>
    <t>Auditors' fees - Fees of the auditors (Details) - EUR (€) € in Millions</t>
  </si>
  <si>
    <t>Ernst and Young [member]</t>
  </si>
  <si>
    <t>Statutory audit fees, certifications, auditing of the accounts</t>
  </si>
  <si>
    <t>Services required by the law</t>
  </si>
  <si>
    <t>Ancillary assignments and services directly linked to the statutory auditor' mission</t>
  </si>
  <si>
    <t>Subtotal</t>
  </si>
  <si>
    <t>Other services</t>
  </si>
  <si>
    <t>Statutory audit fees, certifications, auditing of the accounts, percent of total (as a percent)</t>
  </si>
  <si>
    <t>93.00%</t>
  </si>
  <si>
    <t>Ancillary assignments and services directly linked to the statutory auditor' mission, percent of total (as a percent)</t>
  </si>
  <si>
    <t>Subtotal, percent of total (as a percent)</t>
  </si>
  <si>
    <t>94.00%</t>
  </si>
  <si>
    <t>Other services, percent of total (as a percent)</t>
  </si>
  <si>
    <t>6.00%</t>
  </si>
  <si>
    <t>Total (as a percent)</t>
  </si>
  <si>
    <t>Ernst and Young [member] | IFRS Parent Company [Member]</t>
  </si>
  <si>
    <t>58.00%</t>
  </si>
  <si>
    <t>48.00%</t>
  </si>
  <si>
    <t>KPMG [member]</t>
  </si>
  <si>
    <t>97.00%</t>
  </si>
  <si>
    <t>96.00%</t>
  </si>
  <si>
    <t>99.00%</t>
  </si>
  <si>
    <t>KPMG [member] | IFRS Parent Company [Member]</t>
  </si>
  <si>
    <t>55.00%</t>
  </si>
  <si>
    <t>Auditors' fees - Tax services (Details) - EUR (€) € in Millions</t>
  </si>
  <si>
    <t>Tax services</t>
  </si>
</sst>
</file>

<file path=xl/styles.xml><?xml version="1.0" encoding="utf-8"?>
<styleSheet xmlns="http://schemas.openxmlformats.org/spreadsheetml/2006/main">
  <numFmts count="21">
    <numFmt formatCode="_(&quot;€ &quot;#,##0_);_(&quot;€ &quot;(#,##0)" numFmtId="164"/>
    <numFmt formatCode="_(&quot;€ &quot;#,##0.00_);_(&quot;€ &quot;(#,##0.00)" numFmtId="165"/>
    <numFmt formatCode="_(&quot;Revenues &quot;#,##0.0_);_(&quot;Revenues &quot;(#,##0.0)" numFmtId="166"/>
    <numFmt formatCode="_(&quot;Litigation &quot;#,##0.0_);_(&quot;Litigation &quot;(#,##0.0)" numFmtId="167"/>
    <numFmt formatCode="_(&quot;Goodwill &quot;#,##0.0_);_(&quot;Goodwill &quot;(#,##0.0)" numFmtId="168"/>
    <numFmt formatCode="_(&quot;Derivatives &quot;#,##0.0_);_(&quot;Derivatives &quot;(#,##0.0)" numFmtId="169"/>
    <numFmt formatCode="_(&quot;£ &quot;#,##0_);_(&quot;£ &quot;(#,##0)" numFmtId="170"/>
    <numFmt formatCode="#,##0.0_);(#,##0.0)" numFmtId="171"/>
    <numFmt formatCode="_(&quot;€ &quot;#,##0.0_);_(&quot;€ &quot;(#,##0.0)" numFmtId="172"/>
    <numFmt formatCode="#,##0.0000_);(#,##0.0000)" numFmtId="173"/>
    <numFmt formatCode="_(&quot;€ &quot;#,##0.000_);_(&quot;€ &quot;(#,##0.000)" numFmtId="174"/>
    <numFmt formatCode="_(&quot;¥ &quot;#,##0_);_(&quot;¥ &quot;(#,##0)" numFmtId="175"/>
    <numFmt formatCode="_(&quot;$ &quot;#,##0_);_(&quot;$ &quot;(#,##0)" numFmtId="176"/>
    <numFmt formatCode="_(&quot;kr &quot;#,##0_);_(&quot;kr &quot;(#,##0)" numFmtId="177"/>
    <numFmt formatCode="_(&quot;$ &quot;#,##0.0_);_(&quot;$ &quot;(#,##0.0)" numFmtId="178"/>
    <numFmt formatCode="_(&quot;£ &quot;#,##0.00_);_(&quot;£ &quot;(#,##0.00)" numFmtId="179"/>
    <numFmt formatCode="#,##0.00000_);(#,##0.00000)" numFmtId="180"/>
    <numFmt formatCode="_(&quot;£ &quot;#,##0.000_);_(&quot;£ &quot;(#,##0.000)" numFmtId="181"/>
    <numFmt formatCode="_(&quot;SFr &quot;#,##0_);_(&quot;SFr &quot;(#,##0)" numFmtId="182"/>
    <numFmt formatCode="_(&quot;€ &quot;#,##0.0000_);_(&quot;€ &quot;(#,##0.0000)" numFmtId="183"/>
    <numFmt formatCode="_(&quot;zł &quot;#,##0_);_(&quot;zł &quot;(#,##0)" numFmtId="18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xf applyAlignment="1" borderId="0" fillId="0" fontId="2" numFmtId="178" pivotButton="0" quotePrefix="0" xfId="0">
      <alignment horizontal="right" vertical="top"/>
    </xf>
    <xf applyAlignment="1" borderId="0" fillId="0" fontId="2" numFmtId="179" pivotButton="0" quotePrefix="0" xfId="0">
      <alignment horizontal="right" vertical="top"/>
    </xf>
    <xf applyAlignment="1" borderId="0" fillId="0" fontId="2" numFmtId="180" pivotButton="0" quotePrefix="0" xfId="0">
      <alignment horizontal="right" vertical="top"/>
    </xf>
    <xf applyAlignment="1" borderId="0" fillId="0" fontId="2" numFmtId="181" pivotButton="0" quotePrefix="0" xfId="0">
      <alignment horizontal="right" vertical="top"/>
    </xf>
    <xf applyAlignment="1" borderId="0" fillId="0" fontId="2" numFmtId="182" pivotButton="0" quotePrefix="0" xfId="0">
      <alignment horizontal="right" vertical="top"/>
    </xf>
    <xf applyAlignment="1" borderId="0" fillId="0" fontId="2" numFmtId="183" pivotButton="0" quotePrefix="0" xfId="0">
      <alignment horizontal="right" vertical="top"/>
    </xf>
    <xf applyAlignment="1" borderId="0" fillId="0" fontId="2" numFmtId="18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xl/worksheets/sheet209.xml" Type="http://schemas.openxmlformats.org/officeDocument/2006/relationships/worksheet"/><Relationship Id="rId210" Target="/xl/worksheets/sheet210.xml" Type="http://schemas.openxmlformats.org/officeDocument/2006/relationships/worksheet"/><Relationship Id="rId211" Target="/xl/worksheets/sheet211.xml" Type="http://schemas.openxmlformats.org/officeDocument/2006/relationships/worksheet"/><Relationship Id="rId212" Target="/xl/worksheets/sheet212.xml" Type="http://schemas.openxmlformats.org/officeDocument/2006/relationships/worksheet"/><Relationship Id="rId213" Target="/xl/worksheets/sheet213.xml" Type="http://schemas.openxmlformats.org/officeDocument/2006/relationships/worksheet"/><Relationship Id="rId214" Target="/xl/worksheets/sheet214.xml" Type="http://schemas.openxmlformats.org/officeDocument/2006/relationships/worksheet"/><Relationship Id="rId215" Target="/xl/worksheets/sheet215.xml" Type="http://schemas.openxmlformats.org/officeDocument/2006/relationships/worksheet"/><Relationship Id="rId216" Target="/xl/worksheets/sheet216.xml" Type="http://schemas.openxmlformats.org/officeDocument/2006/relationships/worksheet"/><Relationship Id="rId217" Target="/xl/worksheets/sheet217.xml" Type="http://schemas.openxmlformats.org/officeDocument/2006/relationships/worksheet"/><Relationship Id="rId218" Target="/xl/worksheets/sheet218.xml" Type="http://schemas.openxmlformats.org/officeDocument/2006/relationships/worksheet"/><Relationship Id="rId219" Target="/xl/worksheets/sheet219.xml" Type="http://schemas.openxmlformats.org/officeDocument/2006/relationships/worksheet"/><Relationship Id="rId220" Target="/xl/worksheets/sheet220.xml" Type="http://schemas.openxmlformats.org/officeDocument/2006/relationships/worksheet"/><Relationship Id="rId221" Target="/xl/worksheets/sheet221.xml" Type="http://schemas.openxmlformats.org/officeDocument/2006/relationships/worksheet"/><Relationship Id="rId222" Target="/xl/worksheets/sheet222.xml" Type="http://schemas.openxmlformats.org/officeDocument/2006/relationships/worksheet"/><Relationship Id="rId223" Target="/xl/worksheets/sheet223.xml" Type="http://schemas.openxmlformats.org/officeDocument/2006/relationships/worksheet"/><Relationship Id="rId224" Target="/xl/worksheets/sheet224.xml" Type="http://schemas.openxmlformats.org/officeDocument/2006/relationships/worksheet"/><Relationship Id="rId225" Target="/xl/worksheets/sheet225.xml" Type="http://schemas.openxmlformats.org/officeDocument/2006/relationships/worksheet"/><Relationship Id="rId226" Target="/xl/worksheets/sheet226.xml" Type="http://schemas.openxmlformats.org/officeDocument/2006/relationships/worksheet"/><Relationship Id="rId227" Target="/xl/worksheets/sheet227.xml" Type="http://schemas.openxmlformats.org/officeDocument/2006/relationships/worksheet"/><Relationship Id="rId228" Target="/xl/worksheets/sheet228.xml" Type="http://schemas.openxmlformats.org/officeDocument/2006/relationships/worksheet"/><Relationship Id="rId229" Target="/xl/worksheets/sheet229.xml" Type="http://schemas.openxmlformats.org/officeDocument/2006/relationships/worksheet"/><Relationship Id="rId230" Target="/xl/worksheets/sheet230.xml" Type="http://schemas.openxmlformats.org/officeDocument/2006/relationships/worksheet"/><Relationship Id="rId231" Target="/xl/worksheets/sheet231.xml" Type="http://schemas.openxmlformats.org/officeDocument/2006/relationships/worksheet"/><Relationship Id="rId232" Target="/xl/worksheets/sheet232.xml" Type="http://schemas.openxmlformats.org/officeDocument/2006/relationships/worksheet"/><Relationship Id="rId233" Target="/xl/worksheets/sheet233.xml" Type="http://schemas.openxmlformats.org/officeDocument/2006/relationships/worksheet"/><Relationship Id="rId234" Target="/xl/worksheets/sheet234.xml" Type="http://schemas.openxmlformats.org/officeDocument/2006/relationships/worksheet"/><Relationship Id="rId235" Target="/xl/worksheets/sheet235.xml" Type="http://schemas.openxmlformats.org/officeDocument/2006/relationships/worksheet"/><Relationship Id="rId236" Target="/xl/worksheets/sheet236.xml" Type="http://schemas.openxmlformats.org/officeDocument/2006/relationships/worksheet"/><Relationship Id="rId237" Target="/xl/worksheets/sheet237.xml" Type="http://schemas.openxmlformats.org/officeDocument/2006/relationships/worksheet"/><Relationship Id="rId238" Target="/xl/worksheets/sheet238.xml" Type="http://schemas.openxmlformats.org/officeDocument/2006/relationships/worksheet"/><Relationship Id="rId239" Target="/xl/worksheets/sheet239.xml" Type="http://schemas.openxmlformats.org/officeDocument/2006/relationships/worksheet"/><Relationship Id="rId240" Target="/xl/worksheets/sheet240.xml" Type="http://schemas.openxmlformats.org/officeDocument/2006/relationships/worksheet"/><Relationship Id="rId241" Target="/xl/worksheets/sheet241.xml" Type="http://schemas.openxmlformats.org/officeDocument/2006/relationships/worksheet"/><Relationship Id="rId242" Target="/xl/worksheets/sheet242.xml" Type="http://schemas.openxmlformats.org/officeDocument/2006/relationships/worksheet"/><Relationship Id="rId243" Target="/xl/worksheets/sheet243.xml" Type="http://schemas.openxmlformats.org/officeDocument/2006/relationships/worksheet"/><Relationship Id="rId244" Target="/xl/worksheets/sheet244.xml" Type="http://schemas.openxmlformats.org/officeDocument/2006/relationships/worksheet"/><Relationship Id="rId245" Target="/xl/worksheets/sheet245.xml" Type="http://schemas.openxmlformats.org/officeDocument/2006/relationships/worksheet"/><Relationship Id="rId246" Target="/xl/worksheets/sheet246.xml" Type="http://schemas.openxmlformats.org/officeDocument/2006/relationships/worksheet"/><Relationship Id="rId247" Target="/xl/worksheets/sheet247.xml" Type="http://schemas.openxmlformats.org/officeDocument/2006/relationships/worksheet"/><Relationship Id="rId248" Target="/xl/worksheets/sheet248.xml" Type="http://schemas.openxmlformats.org/officeDocument/2006/relationships/worksheet"/><Relationship Id="rId249" Target="/xl/worksheets/sheet249.xml" Type="http://schemas.openxmlformats.org/officeDocument/2006/relationships/worksheet"/><Relationship Id="rId250" Target="/xl/worksheets/sheet250.xml" Type="http://schemas.openxmlformats.org/officeDocument/2006/relationships/worksheet"/><Relationship Id="rId251" Target="/xl/worksheets/sheet251.xml" Type="http://schemas.openxmlformats.org/officeDocument/2006/relationships/worksheet"/><Relationship Id="rId252" Target="/xl/worksheets/sheet252.xml" Type="http://schemas.openxmlformats.org/officeDocument/2006/relationships/worksheet"/><Relationship Id="rId253" Target="/xl/worksheets/sheet253.xml" Type="http://schemas.openxmlformats.org/officeDocument/2006/relationships/worksheet"/><Relationship Id="rId254" Target="/xl/worksheets/sheet254.xml" Type="http://schemas.openxmlformats.org/officeDocument/2006/relationships/worksheet"/><Relationship Id="rId255" Target="/xl/worksheets/sheet255.xml" Type="http://schemas.openxmlformats.org/officeDocument/2006/relationships/worksheet"/><Relationship Id="rId256" Target="/xl/worksheets/sheet256.xml" Type="http://schemas.openxmlformats.org/officeDocument/2006/relationships/worksheet"/><Relationship Id="rId257" Target="/xl/worksheets/sheet257.xml" Type="http://schemas.openxmlformats.org/officeDocument/2006/relationships/worksheet"/><Relationship Id="rId258" Target="/xl/worksheets/sheet258.xml" Type="http://schemas.openxmlformats.org/officeDocument/2006/relationships/worksheet"/><Relationship Id="rId259" Target="/xl/worksheets/sheet259.xml" Type="http://schemas.openxmlformats.org/officeDocument/2006/relationships/worksheet"/><Relationship Id="rId260" Target="/xl/worksheets/sheet260.xml" Type="http://schemas.openxmlformats.org/officeDocument/2006/relationships/worksheet"/><Relationship Id="rId261" Target="/xl/worksheets/sheet261.xml" Type="http://schemas.openxmlformats.org/officeDocument/2006/relationships/worksheet"/><Relationship Id="rId262" Target="/xl/worksheets/sheet262.xml" Type="http://schemas.openxmlformats.org/officeDocument/2006/relationships/worksheet"/><Relationship Id="rId263" Target="/xl/worksheets/sheet263.xml" Type="http://schemas.openxmlformats.org/officeDocument/2006/relationships/worksheet"/><Relationship Id="rId264" Target="/xl/worksheets/sheet264.xml" Type="http://schemas.openxmlformats.org/officeDocument/2006/relationships/worksheet"/><Relationship Id="rId265" Target="/xl/worksheets/sheet265.xml" Type="http://schemas.openxmlformats.org/officeDocument/2006/relationships/worksheet"/><Relationship Id="rId266" Target="/xl/worksheets/sheet266.xml" Type="http://schemas.openxmlformats.org/officeDocument/2006/relationships/worksheet"/><Relationship Id="rId267" Target="/xl/worksheets/sheet267.xml" Type="http://schemas.openxmlformats.org/officeDocument/2006/relationships/worksheet"/><Relationship Id="rId268" Target="/xl/worksheets/sheet268.xml" Type="http://schemas.openxmlformats.org/officeDocument/2006/relationships/worksheet"/><Relationship Id="rId269" Target="/xl/worksheets/sheet269.xml" Type="http://schemas.openxmlformats.org/officeDocument/2006/relationships/worksheet"/><Relationship Id="rId270" Target="/xl/worksheets/sheet270.xml" Type="http://schemas.openxmlformats.org/officeDocument/2006/relationships/worksheet"/><Relationship Id="rId271" Target="/xl/worksheets/sheet271.xml" Type="http://schemas.openxmlformats.org/officeDocument/2006/relationships/worksheet"/><Relationship Id="rId272" Target="/xl/worksheets/sheet272.xml" Type="http://schemas.openxmlformats.org/officeDocument/2006/relationships/worksheet"/><Relationship Id="rId273" Target="/xl/worksheets/sheet273.xml" Type="http://schemas.openxmlformats.org/officeDocument/2006/relationships/worksheet"/><Relationship Id="rId274" Target="/xl/worksheets/sheet274.xml" Type="http://schemas.openxmlformats.org/officeDocument/2006/relationships/worksheet"/><Relationship Id="rId275" Target="/xl/worksheets/sheet275.xml" Type="http://schemas.openxmlformats.org/officeDocument/2006/relationships/worksheet"/><Relationship Id="rId276" Target="/xl/worksheets/sheet276.xml" Type="http://schemas.openxmlformats.org/officeDocument/2006/relationships/worksheet"/><Relationship Id="rId277" Target="/xl/worksheets/sheet277.xml" Type="http://schemas.openxmlformats.org/officeDocument/2006/relationships/worksheet"/><Relationship Id="rId278" Target="/xl/worksheets/sheet278.xml" Type="http://schemas.openxmlformats.org/officeDocument/2006/relationships/worksheet"/><Relationship Id="rId279" Target="/xl/worksheets/sheet279.xml" Type="http://schemas.openxmlformats.org/officeDocument/2006/relationships/worksheet"/><Relationship Id="rId280" Target="/xl/worksheets/sheet280.xml" Type="http://schemas.openxmlformats.org/officeDocument/2006/relationships/worksheet"/><Relationship Id="rId281" Target="/xl/worksheets/sheet281.xml" Type="http://schemas.openxmlformats.org/officeDocument/2006/relationships/worksheet"/><Relationship Id="rId282" Target="/xl/worksheets/sheet282.xml" Type="http://schemas.openxmlformats.org/officeDocument/2006/relationships/worksheet"/><Relationship Id="rId283" Target="/xl/worksheets/sheet283.xml" Type="http://schemas.openxmlformats.org/officeDocument/2006/relationships/worksheet"/><Relationship Id="rId284" Target="/xl/worksheets/sheet284.xml" Type="http://schemas.openxmlformats.org/officeDocument/2006/relationships/worksheet"/><Relationship Id="rId285" Target="/xl/worksheets/sheet285.xml" Type="http://schemas.openxmlformats.org/officeDocument/2006/relationships/worksheet"/><Relationship Id="rId286" Target="/xl/worksheets/sheet286.xml" Type="http://schemas.openxmlformats.org/officeDocument/2006/relationships/worksheet"/><Relationship Id="rId287" Target="/xl/worksheets/sheet287.xml" Type="http://schemas.openxmlformats.org/officeDocument/2006/relationships/worksheet"/><Relationship Id="rId288" Target="/xl/worksheets/sheet288.xml" Type="http://schemas.openxmlformats.org/officeDocument/2006/relationships/worksheet"/><Relationship Id="rId289" Target="/xl/worksheets/sheet289.xml" Type="http://schemas.openxmlformats.org/officeDocument/2006/relationships/worksheet"/><Relationship Id="rId290" Target="/xl/worksheets/sheet290.xml" Type="http://schemas.openxmlformats.org/officeDocument/2006/relationships/worksheet"/><Relationship Id="rId291" Target="/xl/worksheets/sheet291.xml" Type="http://schemas.openxmlformats.org/officeDocument/2006/relationships/worksheet"/><Relationship Id="rId292" Target="/xl/worksheets/sheet292.xml" Type="http://schemas.openxmlformats.org/officeDocument/2006/relationships/worksheet"/><Relationship Id="rId293" Target="/xl/worksheets/sheet293.xml" Type="http://schemas.openxmlformats.org/officeDocument/2006/relationships/worksheet"/><Relationship Id="rId294" Target="/xl/worksheets/sheet294.xml" Type="http://schemas.openxmlformats.org/officeDocument/2006/relationships/worksheet"/><Relationship Id="rId295" Target="/xl/worksheets/sheet295.xml" Type="http://schemas.openxmlformats.org/officeDocument/2006/relationships/worksheet"/><Relationship Id="rId296" Target="/xl/worksheets/sheet296.xml" Type="http://schemas.openxmlformats.org/officeDocument/2006/relationships/worksheet"/><Relationship Id="rId297" Target="/xl/worksheets/sheet297.xml" Type="http://schemas.openxmlformats.org/officeDocument/2006/relationships/worksheet"/><Relationship Id="rId298" Target="/xl/worksheets/sheet298.xml" Type="http://schemas.openxmlformats.org/officeDocument/2006/relationships/worksheet"/><Relationship Id="rId299" Target="/xl/worksheets/sheet299.xml" Type="http://schemas.openxmlformats.org/officeDocument/2006/relationships/worksheet"/><Relationship Id="rId300" Target="/xl/worksheets/sheet300.xml" Type="http://schemas.openxmlformats.org/officeDocument/2006/relationships/worksheet"/><Relationship Id="rId301" Target="/xl/worksheets/sheet301.xml" Type="http://schemas.openxmlformats.org/officeDocument/2006/relationships/worksheet"/><Relationship Id="rId302" Target="/xl/worksheets/sheet302.xml" Type="http://schemas.openxmlformats.org/officeDocument/2006/relationships/worksheet"/><Relationship Id="rId303" Target="/xl/worksheets/sheet303.xml" Type="http://schemas.openxmlformats.org/officeDocument/2006/relationships/worksheet"/><Relationship Id="rId304" Target="/xl/worksheets/sheet304.xml" Type="http://schemas.openxmlformats.org/officeDocument/2006/relationships/worksheet"/><Relationship Id="rId305" Target="/xl/worksheets/sheet305.xml" Type="http://schemas.openxmlformats.org/officeDocument/2006/relationships/worksheet"/><Relationship Id="rId306" Target="/xl/worksheets/sheet306.xml" Type="http://schemas.openxmlformats.org/officeDocument/2006/relationships/worksheet"/><Relationship Id="rId307" Target="/xl/worksheets/sheet307.xml" Type="http://schemas.openxmlformats.org/officeDocument/2006/relationships/worksheet"/><Relationship Id="rId308" Target="/xl/worksheets/sheet308.xml" Type="http://schemas.openxmlformats.org/officeDocument/2006/relationships/worksheet"/><Relationship Id="rId309" Target="/xl/worksheets/sheet309.xml" Type="http://schemas.openxmlformats.org/officeDocument/2006/relationships/worksheet"/><Relationship Id="rId310" Target="/xl/worksheets/sheet310.xml" Type="http://schemas.openxmlformats.org/officeDocument/2006/relationships/worksheet"/><Relationship Id="rId311" Target="/xl/worksheets/sheet311.xml" Type="http://schemas.openxmlformats.org/officeDocument/2006/relationships/worksheet"/><Relationship Id="rId312" Target="/xl/worksheets/sheet312.xml" Type="http://schemas.openxmlformats.org/officeDocument/2006/relationships/worksheet"/><Relationship Id="rId313" Target="/xl/worksheets/sheet313.xml" Type="http://schemas.openxmlformats.org/officeDocument/2006/relationships/worksheet"/><Relationship Id="rId314" Target="/xl/worksheets/sheet314.xml" Type="http://schemas.openxmlformats.org/officeDocument/2006/relationships/worksheet"/><Relationship Id="rId315" Target="/xl/worksheets/sheet315.xml" Type="http://schemas.openxmlformats.org/officeDocument/2006/relationships/worksheet"/><Relationship Id="rId316" Target="/xl/worksheets/sheet316.xml" Type="http://schemas.openxmlformats.org/officeDocument/2006/relationships/worksheet"/><Relationship Id="rId317" Target="/xl/worksheets/sheet317.xml" Type="http://schemas.openxmlformats.org/officeDocument/2006/relationships/worksheet"/><Relationship Id="rId318" Target="/xl/worksheets/sheet318.xml" Type="http://schemas.openxmlformats.org/officeDocument/2006/relationships/worksheet"/><Relationship Id="rId319" Target="/xl/worksheets/sheet319.xml" Type="http://schemas.openxmlformats.org/officeDocument/2006/relationships/worksheet"/><Relationship Id="rId320" Target="/xl/worksheets/sheet320.xml" Type="http://schemas.openxmlformats.org/officeDocument/2006/relationships/worksheet"/><Relationship Id="rId321" Target="/xl/worksheets/sheet321.xml" Type="http://schemas.openxmlformats.org/officeDocument/2006/relationships/worksheet"/><Relationship Id="rId322" Target="/xl/worksheets/sheet322.xml" Type="http://schemas.openxmlformats.org/officeDocument/2006/relationships/worksheet"/><Relationship Id="rId323" Target="/xl/worksheets/sheet323.xml" Type="http://schemas.openxmlformats.org/officeDocument/2006/relationships/worksheet"/><Relationship Id="rId324" Target="/xl/worksheets/sheet324.xml" Type="http://schemas.openxmlformats.org/officeDocument/2006/relationships/worksheet"/><Relationship Id="rId325" Target="/xl/worksheets/sheet325.xml" Type="http://schemas.openxmlformats.org/officeDocument/2006/relationships/worksheet"/><Relationship Id="rId326" Target="/xl/worksheets/sheet326.xml" Type="http://schemas.openxmlformats.org/officeDocument/2006/relationships/worksheet"/><Relationship Id="rId327" Target="/xl/worksheets/sheet327.xml" Type="http://schemas.openxmlformats.org/officeDocument/2006/relationships/worksheet"/><Relationship Id="rId328" Target="/xl/worksheets/sheet328.xml" Type="http://schemas.openxmlformats.org/officeDocument/2006/relationships/worksheet"/><Relationship Id="rId329" Target="/xl/worksheets/sheet329.xml" Type="http://schemas.openxmlformats.org/officeDocument/2006/relationships/worksheet"/><Relationship Id="rId330" Target="/xl/worksheets/sheet330.xml" Type="http://schemas.openxmlformats.org/officeDocument/2006/relationships/worksheet"/><Relationship Id="rId331" Target="/xl/worksheets/sheet331.xml" Type="http://schemas.openxmlformats.org/officeDocument/2006/relationships/worksheet"/><Relationship Id="rId332" Target="/xl/worksheets/sheet332.xml" Type="http://schemas.openxmlformats.org/officeDocument/2006/relationships/worksheet"/><Relationship Id="rId333" Target="/xl/worksheets/sheet333.xml" Type="http://schemas.openxmlformats.org/officeDocument/2006/relationships/worksheet"/><Relationship Id="rId334" Target="/xl/worksheets/sheet334.xml" Type="http://schemas.openxmlformats.org/officeDocument/2006/relationships/worksheet"/><Relationship Id="rId335" Target="/xl/worksheets/sheet335.xml" Type="http://schemas.openxmlformats.org/officeDocument/2006/relationships/worksheet"/><Relationship Id="rId336" Target="/xl/worksheets/sheet336.xml" Type="http://schemas.openxmlformats.org/officeDocument/2006/relationships/worksheet"/><Relationship Id="rId337" Target="sharedStrings.xml" Type="http://schemas.openxmlformats.org/officeDocument/2006/relationships/sharedStrings"/><Relationship Id="rId338" Target="styles.xml" Type="http://schemas.openxmlformats.org/officeDocument/2006/relationships/styles"/><Relationship Id="rId3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1038143</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16</v>
      </c>
    </row>
    <row r="13" spans="1:2">
      <c r="A13" s="4" t="s">
        <v>20</v>
      </c>
      <c r="B13" s="4" t="s">
        <v>21</v>
      </c>
    </row>
    <row r="14" spans="1:2">
      <c r="A14" s="4" t="s">
        <v>22</v>
      </c>
      <c r="B14" s="5" t="n">
        <v>2660056599</v>
      </c>
    </row>
    <row r="15" spans="1:2">
      <c r="A15" s="4" t="s">
        <v>23</v>
      </c>
      <c r="B15" s="5" t="n">
        <v>2017</v>
      </c>
    </row>
    <row r="16" spans="1:2">
      <c r="A16" s="4" t="s">
        <v>24</v>
      </c>
      <c r="B16"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7</v>
      </c>
    </row>
    <row r="3" spans="1:2">
      <c r="A3" s="3" t="s">
        <v>265</v>
      </c>
    </row>
    <row r="4" spans="1:2">
      <c r="A4" s="4" t="s">
        <v>264</v>
      </c>
      <c r="B4" s="4" t="s">
        <v>26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93</v>
      </c>
      <c r="B1" s="2" t="s">
        <v>27</v>
      </c>
      <c r="C1" s="2" t="s">
        <v>28</v>
      </c>
      <c r="D1" s="2" t="s">
        <v>29</v>
      </c>
      <c r="E1" s="2" t="s">
        <v>703</v>
      </c>
    </row>
    <row r="2" spans="1:5">
      <c r="A2" s="3" t="s">
        <v>281</v>
      </c>
    </row>
    <row r="3" spans="1:5">
      <c r="A3" s="4" t="s">
        <v>994</v>
      </c>
      <c r="B3" s="6" t="n">
        <v>377</v>
      </c>
      <c r="C3" s="6" t="n">
        <v>375</v>
      </c>
      <c r="D3" s="6" t="n">
        <v>414</v>
      </c>
      <c r="E3" s="6" t="n">
        <v>498</v>
      </c>
    </row>
    <row r="4" spans="1:5">
      <c r="A4" s="4" t="s">
        <v>972</v>
      </c>
      <c r="B4" s="5" t="n">
        <v>251</v>
      </c>
      <c r="C4" s="5" t="n">
        <v>185</v>
      </c>
      <c r="D4" s="5" t="n">
        <v>225</v>
      </c>
    </row>
    <row r="5" spans="1:5">
      <c r="A5" s="4" t="s">
        <v>973</v>
      </c>
      <c r="B5" s="6" t="n">
        <v>126</v>
      </c>
      <c r="C5" s="6" t="n">
        <v>190</v>
      </c>
      <c r="D5" s="6" t="n">
        <v>189</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995</v>
      </c>
      <c r="B1" s="2" t="s">
        <v>1</v>
      </c>
    </row>
    <row r="2" spans="1:2">
      <c r="B2" s="2" t="s">
        <v>27</v>
      </c>
    </row>
    <row r="3" spans="1:2">
      <c r="A3" s="3" t="s">
        <v>281</v>
      </c>
    </row>
    <row r="4" spans="1:2">
      <c r="A4" s="4" t="s">
        <v>996</v>
      </c>
      <c r="B4" s="4" t="s">
        <v>882</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97</v>
      </c>
      <c r="B1" s="2" t="s">
        <v>27</v>
      </c>
      <c r="C1" s="2" t="s">
        <v>28</v>
      </c>
      <c r="D1" s="2" t="s">
        <v>29</v>
      </c>
      <c r="E1" s="2" t="s">
        <v>703</v>
      </c>
    </row>
    <row r="2" spans="1:5">
      <c r="A2" s="4" t="s">
        <v>96</v>
      </c>
      <c r="B2" s="6" t="n">
        <v>827</v>
      </c>
      <c r="C2" s="6" t="n">
        <v>819</v>
      </c>
      <c r="D2" s="6" t="n">
        <v>763</v>
      </c>
      <c r="E2" s="6" t="n">
        <v>709</v>
      </c>
    </row>
    <row r="3" spans="1:5">
      <c r="A3" s="4" t="s">
        <v>998</v>
      </c>
    </row>
    <row r="4" spans="1:5">
      <c r="A4" s="4" t="s">
        <v>999</v>
      </c>
      <c r="B4" s="5" t="n">
        <v>583</v>
      </c>
      <c r="C4" s="5" t="n">
        <v>594</v>
      </c>
      <c r="D4" s="5" t="n">
        <v>554</v>
      </c>
    </row>
    <row r="5" spans="1:5">
      <c r="A5" s="4" t="s">
        <v>1000</v>
      </c>
      <c r="B5" s="5" t="n">
        <v>32</v>
      </c>
      <c r="C5" s="5" t="n">
        <v>29</v>
      </c>
      <c r="D5" s="5" t="n">
        <v>26</v>
      </c>
    </row>
    <row r="6" spans="1:5">
      <c r="A6" s="4" t="s">
        <v>1001</v>
      </c>
      <c r="B6" s="5" t="n">
        <v>68</v>
      </c>
      <c r="C6" s="5" t="n">
        <v>45</v>
      </c>
      <c r="D6" s="5" t="n">
        <v>50</v>
      </c>
    </row>
    <row r="7" spans="1:5">
      <c r="A7" s="4" t="s">
        <v>1002</v>
      </c>
      <c r="B7" s="5" t="n">
        <v>198</v>
      </c>
      <c r="C7" s="5" t="n">
        <v>205</v>
      </c>
      <c r="D7" s="5" t="n">
        <v>185</v>
      </c>
    </row>
    <row r="8" spans="1:5">
      <c r="A8" s="4" t="s">
        <v>96</v>
      </c>
      <c r="B8" s="5" t="n">
        <v>881</v>
      </c>
      <c r="C8" s="5" t="n">
        <v>873</v>
      </c>
      <c r="D8" s="5" t="n">
        <v>815</v>
      </c>
    </row>
    <row r="9" spans="1:5">
      <c r="A9" s="4" t="s">
        <v>1003</v>
      </c>
    </row>
    <row r="10" spans="1:5">
      <c r="A10" s="4" t="s">
        <v>96</v>
      </c>
      <c r="B10" s="6" t="n">
        <v>-54</v>
      </c>
      <c r="C10" s="6" t="n">
        <v>-54</v>
      </c>
      <c r="D10" s="6" t="n">
        <v>-52</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4</v>
      </c>
      <c r="B1" s="2" t="s">
        <v>1</v>
      </c>
    </row>
    <row r="2" spans="1:4">
      <c r="B2" s="2" t="s">
        <v>27</v>
      </c>
      <c r="C2" s="2" t="s">
        <v>28</v>
      </c>
      <c r="D2" s="2" t="s">
        <v>29</v>
      </c>
    </row>
    <row r="3" spans="1:4">
      <c r="A3" s="3" t="s">
        <v>281</v>
      </c>
    </row>
    <row r="4" spans="1:4">
      <c r="A4" s="4" t="s">
        <v>1005</v>
      </c>
      <c r="B4" s="6" t="n">
        <v>819</v>
      </c>
      <c r="C4" s="6" t="n">
        <v>763</v>
      </c>
      <c r="D4" s="6" t="n">
        <v>709</v>
      </c>
    </row>
    <row r="5" spans="1:4">
      <c r="A5" s="4" t="s">
        <v>894</v>
      </c>
      <c r="B5" s="5" t="n">
        <v>14</v>
      </c>
      <c r="C5" s="5" t="n">
        <v>62</v>
      </c>
      <c r="D5" s="5" t="n">
        <v>42</v>
      </c>
    </row>
    <row r="6" spans="1:4">
      <c r="A6" s="4" t="s">
        <v>895</v>
      </c>
      <c r="C6" s="5" t="n">
        <v>3</v>
      </c>
      <c r="D6" s="5" t="n">
        <v>-1</v>
      </c>
    </row>
    <row r="7" spans="1:4">
      <c r="A7" s="4" t="s">
        <v>896</v>
      </c>
      <c r="B7" s="5" t="n">
        <v>-3</v>
      </c>
      <c r="C7" s="5" t="n">
        <v>-9</v>
      </c>
      <c r="D7" s="5" t="n">
        <v>1</v>
      </c>
    </row>
    <row r="8" spans="1:4">
      <c r="A8" s="4" t="s">
        <v>897</v>
      </c>
      <c r="B8" s="5" t="n">
        <v>-4</v>
      </c>
      <c r="D8" s="5" t="n">
        <v>12</v>
      </c>
    </row>
    <row r="9" spans="1:4">
      <c r="A9" s="4" t="s">
        <v>898</v>
      </c>
      <c r="B9" s="5" t="n">
        <v>0</v>
      </c>
      <c r="C9" s="5" t="n">
        <v>0</v>
      </c>
      <c r="D9" s="5" t="n">
        <v>0</v>
      </c>
    </row>
    <row r="10" spans="1:4">
      <c r="A10" s="4" t="s">
        <v>1006</v>
      </c>
      <c r="B10" s="6" t="n">
        <v>827</v>
      </c>
      <c r="C10" s="6" t="n">
        <v>819</v>
      </c>
      <c r="D10" s="6" t="n">
        <v>763</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07</v>
      </c>
      <c r="B1" s="2" t="s">
        <v>27</v>
      </c>
      <c r="C1" s="2" t="s">
        <v>28</v>
      </c>
      <c r="D1" s="2" t="s">
        <v>29</v>
      </c>
    </row>
    <row r="2" spans="1:4">
      <c r="A2" s="3" t="s">
        <v>281</v>
      </c>
    </row>
    <row r="3" spans="1:4">
      <c r="A3" s="4" t="s">
        <v>1008</v>
      </c>
      <c r="B3" s="6" t="n">
        <v>55</v>
      </c>
      <c r="C3" s="6" t="n">
        <v>48</v>
      </c>
      <c r="D3" s="6" t="n">
        <v>7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09</v>
      </c>
      <c r="B1" s="2" t="s">
        <v>27</v>
      </c>
      <c r="C1" s="2" t="s">
        <v>28</v>
      </c>
      <c r="D1" s="2" t="s">
        <v>29</v>
      </c>
      <c r="E1" s="2" t="s">
        <v>703</v>
      </c>
    </row>
    <row r="2" spans="1:5">
      <c r="A2" s="3" t="s">
        <v>281</v>
      </c>
    </row>
    <row r="3" spans="1:5">
      <c r="A3" s="4" t="s">
        <v>1010</v>
      </c>
      <c r="B3" s="6" t="n">
        <v>547</v>
      </c>
      <c r="C3" s="6" t="n">
        <v>512</v>
      </c>
      <c r="D3" s="6" t="n">
        <v>463</v>
      </c>
    </row>
    <row r="4" spans="1:5">
      <c r="A4" s="4" t="s">
        <v>1011</v>
      </c>
      <c r="B4" s="5" t="n">
        <v>47</v>
      </c>
      <c r="C4" s="5" t="n">
        <v>28</v>
      </c>
      <c r="D4" s="5" t="n">
        <v>32</v>
      </c>
    </row>
    <row r="5" spans="1:5">
      <c r="A5" s="4" t="s">
        <v>150</v>
      </c>
      <c r="B5" s="6" t="n">
        <v>594</v>
      </c>
      <c r="C5" s="6" t="n">
        <v>540</v>
      </c>
      <c r="D5" s="6" t="n">
        <v>495</v>
      </c>
      <c r="E5" s="6" t="n">
        <v>392</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2</v>
      </c>
      <c r="B1" s="2" t="s">
        <v>1</v>
      </c>
    </row>
    <row r="2" spans="1:4">
      <c r="B2" s="2" t="s">
        <v>27</v>
      </c>
      <c r="C2" s="2" t="s">
        <v>28</v>
      </c>
      <c r="D2" s="2" t="s">
        <v>29</v>
      </c>
    </row>
    <row r="3" spans="1:4">
      <c r="A3" s="3" t="s">
        <v>281</v>
      </c>
    </row>
    <row r="4" spans="1:4">
      <c r="A4" s="4" t="s">
        <v>1013</v>
      </c>
      <c r="B4" s="6" t="n">
        <v>540</v>
      </c>
      <c r="C4" s="6" t="n">
        <v>495</v>
      </c>
      <c r="D4" s="6" t="n">
        <v>392</v>
      </c>
    </row>
    <row r="5" spans="1:4">
      <c r="A5" s="4" t="s">
        <v>894</v>
      </c>
      <c r="B5" s="5" t="n">
        <v>71</v>
      </c>
      <c r="C5" s="5" t="n">
        <v>35</v>
      </c>
      <c r="D5" s="5" t="n">
        <v>87</v>
      </c>
    </row>
    <row r="6" spans="1:4">
      <c r="A6" s="4" t="s">
        <v>895</v>
      </c>
      <c r="C6" s="5" t="n">
        <v>17</v>
      </c>
      <c r="D6" s="5" t="n">
        <v>6</v>
      </c>
    </row>
    <row r="7" spans="1:4">
      <c r="A7" s="4" t="s">
        <v>896</v>
      </c>
      <c r="B7" s="5" t="n">
        <v>-17</v>
      </c>
      <c r="C7" s="5" t="n">
        <v>-18</v>
      </c>
      <c r="D7" s="5" t="n">
        <v>9</v>
      </c>
    </row>
    <row r="8" spans="1:4">
      <c r="A8" s="4" t="s">
        <v>897</v>
      </c>
      <c r="C8" s="5" t="n">
        <v>10</v>
      </c>
      <c r="D8" s="5" t="n">
        <v>1</v>
      </c>
    </row>
    <row r="9" spans="1:4">
      <c r="A9" s="4" t="s">
        <v>898</v>
      </c>
      <c r="B9" s="5" t="n">
        <v>0</v>
      </c>
      <c r="C9" s="5" t="n">
        <v>0</v>
      </c>
      <c r="D9" s="5" t="n">
        <v>0</v>
      </c>
    </row>
    <row r="10" spans="1:4">
      <c r="A10" s="4" t="s">
        <v>1014</v>
      </c>
      <c r="B10" s="6" t="n">
        <v>594</v>
      </c>
      <c r="C10" s="6" t="n">
        <v>540</v>
      </c>
      <c r="D10" s="6" t="n">
        <v>495</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5</v>
      </c>
      <c r="B1" s="2" t="s">
        <v>1</v>
      </c>
    </row>
    <row r="2" spans="1:4">
      <c r="B2" s="2" t="s">
        <v>27</v>
      </c>
      <c r="C2" s="2" t="s">
        <v>28</v>
      </c>
      <c r="D2" s="2" t="s">
        <v>29</v>
      </c>
    </row>
    <row r="3" spans="1:4">
      <c r="A3" s="3" t="s">
        <v>281</v>
      </c>
    </row>
    <row r="4" spans="1:4">
      <c r="A4" s="4" t="s">
        <v>1016</v>
      </c>
      <c r="B4" s="6" t="n">
        <v>6211</v>
      </c>
      <c r="C4" s="6" t="n">
        <v>6227</v>
      </c>
      <c r="D4" s="6" t="n">
        <v>5775</v>
      </c>
    </row>
    <row r="5" spans="1:4">
      <c r="A5" s="4" t="s">
        <v>894</v>
      </c>
      <c r="B5" s="5" t="n">
        <v>410</v>
      </c>
      <c r="C5" s="5" t="n">
        <v>80</v>
      </c>
      <c r="D5" s="5" t="n">
        <v>86</v>
      </c>
    </row>
    <row r="6" spans="1:4">
      <c r="A6" s="4" t="s">
        <v>895</v>
      </c>
      <c r="B6" s="5" t="n">
        <v>-9</v>
      </c>
      <c r="C6" s="5" t="n">
        <v>134</v>
      </c>
      <c r="D6" s="5" t="n">
        <v>272</v>
      </c>
    </row>
    <row r="7" spans="1:4">
      <c r="A7" s="4" t="s">
        <v>896</v>
      </c>
      <c r="B7" s="5" t="n">
        <v>-56</v>
      </c>
      <c r="C7" s="5" t="n">
        <v>-116</v>
      </c>
      <c r="D7" s="5" t="n">
        <v>29</v>
      </c>
    </row>
    <row r="8" spans="1:4">
      <c r="A8" s="4" t="s">
        <v>897</v>
      </c>
      <c r="B8" s="5" t="n">
        <v>-34</v>
      </c>
      <c r="C8" s="5" t="n">
        <v>-114</v>
      </c>
      <c r="D8" s="5" t="n">
        <v>65</v>
      </c>
    </row>
    <row r="9" spans="1:4">
      <c r="A9" s="4" t="s">
        <v>898</v>
      </c>
      <c r="B9" s="5" t="n">
        <v>0</v>
      </c>
      <c r="C9" s="5" t="n">
        <v>0</v>
      </c>
      <c r="D9" s="5" t="n">
        <v>0</v>
      </c>
    </row>
    <row r="10" spans="1:4">
      <c r="A10" s="4" t="s">
        <v>1017</v>
      </c>
      <c r="B10" s="6" t="n">
        <v>6522</v>
      </c>
      <c r="C10" s="6" t="n">
        <v>6211</v>
      </c>
      <c r="D10" s="6" t="n">
        <v>6227</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18</v>
      </c>
      <c r="B1" s="2" t="s">
        <v>27</v>
      </c>
      <c r="C1" s="2" t="s">
        <v>28</v>
      </c>
      <c r="D1" s="2" t="s">
        <v>29</v>
      </c>
      <c r="E1" s="2" t="s">
        <v>703</v>
      </c>
    </row>
    <row r="2" spans="1:5">
      <c r="A2" s="3" t="s">
        <v>986</v>
      </c>
    </row>
    <row r="3" spans="1:5">
      <c r="A3" s="4" t="s">
        <v>129</v>
      </c>
      <c r="B3" s="6" t="n">
        <v>6522</v>
      </c>
      <c r="C3" s="6" t="n">
        <v>6211</v>
      </c>
      <c r="D3" s="6" t="n">
        <v>6227</v>
      </c>
      <c r="E3" s="6" t="n">
        <v>5775</v>
      </c>
    </row>
    <row r="4" spans="1:5">
      <c r="A4" s="4" t="s">
        <v>1019</v>
      </c>
    </row>
    <row r="5" spans="1:5">
      <c r="A5" s="3" t="s">
        <v>986</v>
      </c>
    </row>
    <row r="6" spans="1:5">
      <c r="A6" s="4" t="s">
        <v>129</v>
      </c>
      <c r="B6" s="5" t="n">
        <v>6440</v>
      </c>
      <c r="C6" s="5" t="n">
        <v>6165</v>
      </c>
      <c r="D6" s="6" t="n">
        <v>6227</v>
      </c>
    </row>
    <row r="7" spans="1:5">
      <c r="A7" s="4" t="s">
        <v>620</v>
      </c>
    </row>
    <row r="8" spans="1:5">
      <c r="A8" s="3" t="s">
        <v>986</v>
      </c>
    </row>
    <row r="9" spans="1:5">
      <c r="A9" s="4" t="s">
        <v>129</v>
      </c>
      <c r="B9" s="6" t="n">
        <v>82</v>
      </c>
      <c r="C9" s="6" t="n">
        <v>46</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0</v>
      </c>
      <c r="B1" s="2" t="s">
        <v>1</v>
      </c>
    </row>
    <row r="2" spans="1:4">
      <c r="B2" s="2" t="s">
        <v>27</v>
      </c>
      <c r="C2" s="2" t="s">
        <v>28</v>
      </c>
      <c r="D2" s="2" t="s">
        <v>29</v>
      </c>
    </row>
    <row r="3" spans="1:4">
      <c r="A3" s="3" t="s">
        <v>281</v>
      </c>
    </row>
    <row r="4" spans="1:4">
      <c r="A4" s="4" t="s">
        <v>1021</v>
      </c>
      <c r="B4" s="4" t="s">
        <v>1022</v>
      </c>
    </row>
    <row r="5" spans="1:4">
      <c r="A5" s="4" t="s">
        <v>1023</v>
      </c>
      <c r="B5" s="6" t="n">
        <v>300</v>
      </c>
      <c r="C5" s="6" t="n">
        <v>320</v>
      </c>
      <c r="D5" s="6" t="n">
        <v>37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7</v>
      </c>
    </row>
    <row r="3" spans="1:2">
      <c r="A3" s="3" t="s">
        <v>268</v>
      </c>
    </row>
    <row r="4" spans="1:2">
      <c r="A4" s="4" t="s">
        <v>267</v>
      </c>
      <c r="B4" s="4" t="s">
        <v>26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24</v>
      </c>
      <c r="B1" s="2" t="s">
        <v>27</v>
      </c>
      <c r="C1" s="2" t="s">
        <v>28</v>
      </c>
      <c r="D1" s="2" t="s">
        <v>29</v>
      </c>
      <c r="E1" s="2" t="s">
        <v>703</v>
      </c>
    </row>
    <row r="2" spans="1:5">
      <c r="A2" s="3" t="s">
        <v>281</v>
      </c>
    </row>
    <row r="3" spans="1:5">
      <c r="A3" s="4" t="s">
        <v>1025</v>
      </c>
      <c r="B3" s="6" t="n">
        <v>779</v>
      </c>
      <c r="C3" s="6" t="n">
        <v>537</v>
      </c>
      <c r="D3" s="6" t="n">
        <v>528</v>
      </c>
      <c r="E3" s="6" t="n">
        <v>491</v>
      </c>
    </row>
    <row r="4" spans="1:5">
      <c r="A4" s="4" t="s">
        <v>1026</v>
      </c>
      <c r="B4" s="5" t="n">
        <v>194</v>
      </c>
      <c r="C4" s="5" t="n">
        <v>240</v>
      </c>
      <c r="D4" s="5" t="n">
        <v>285</v>
      </c>
    </row>
    <row r="5" spans="1:5">
      <c r="A5" s="4" t="s">
        <v>1027</v>
      </c>
      <c r="B5" s="5" t="n">
        <v>157</v>
      </c>
      <c r="C5" s="5" t="n">
        <v>235</v>
      </c>
      <c r="D5" s="5" t="n">
        <v>410</v>
      </c>
    </row>
    <row r="6" spans="1:5">
      <c r="A6" s="4" t="s">
        <v>1028</v>
      </c>
      <c r="B6" s="5" t="n">
        <v>182</v>
      </c>
      <c r="C6" s="5" t="n">
        <v>198</v>
      </c>
      <c r="D6" s="5" t="n">
        <v>232</v>
      </c>
    </row>
    <row r="7" spans="1:5">
      <c r="A7" s="4" t="s">
        <v>1029</v>
      </c>
      <c r="B7" s="5" t="n">
        <v>408</v>
      </c>
      <c r="C7" s="5" t="n">
        <v>319</v>
      </c>
    </row>
    <row r="8" spans="1:5">
      <c r="A8" s="4" t="s">
        <v>941</v>
      </c>
      <c r="B8" s="5" t="n">
        <v>738</v>
      </c>
      <c r="C8" s="5" t="n">
        <v>610</v>
      </c>
      <c r="D8" s="5" t="n">
        <v>1032</v>
      </c>
    </row>
    <row r="9" spans="1:5">
      <c r="A9" s="4" t="s">
        <v>150</v>
      </c>
      <c r="B9" s="6" t="n">
        <v>2456</v>
      </c>
      <c r="C9" s="6" t="n">
        <v>2138</v>
      </c>
      <c r="D9" s="6" t="n">
        <v>2487</v>
      </c>
      <c r="E9" s="6" t="n">
        <v>1971</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30</v>
      </c>
      <c r="B1" s="2" t="s">
        <v>27</v>
      </c>
      <c r="C1" s="2" t="s">
        <v>28</v>
      </c>
      <c r="D1" s="2" t="s">
        <v>29</v>
      </c>
      <c r="E1" s="2" t="s">
        <v>703</v>
      </c>
    </row>
    <row r="2" spans="1:5">
      <c r="A2" s="3" t="s">
        <v>281</v>
      </c>
    </row>
    <row r="3" spans="1:5">
      <c r="A3" s="4" t="s">
        <v>150</v>
      </c>
      <c r="B3" s="6" t="n">
        <v>2456</v>
      </c>
      <c r="C3" s="6" t="n">
        <v>2138</v>
      </c>
      <c r="D3" s="6" t="n">
        <v>2487</v>
      </c>
      <c r="E3" s="6" t="n">
        <v>1971</v>
      </c>
    </row>
    <row r="4" spans="1:5">
      <c r="A4" s="4" t="s">
        <v>1031</v>
      </c>
      <c r="B4" s="5" t="n">
        <v>521</v>
      </c>
      <c r="C4" s="5" t="n">
        <v>608</v>
      </c>
      <c r="D4" s="5" t="n">
        <v>792</v>
      </c>
    </row>
    <row r="5" spans="1:5">
      <c r="A5" s="4" t="s">
        <v>1032</v>
      </c>
      <c r="B5" s="6" t="n">
        <v>1935</v>
      </c>
      <c r="C5" s="6" t="n">
        <v>1530</v>
      </c>
      <c r="D5" s="6" t="n">
        <v>1695</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1033</v>
      </c>
      <c r="B1" s="2" t="s">
        <v>254</v>
      </c>
      <c r="C1" s="2" t="s">
        <v>255</v>
      </c>
      <c r="D1" s="2" t="s">
        <v>256</v>
      </c>
    </row>
    <row r="2" spans="1:4">
      <c r="A2" s="4" t="s">
        <v>258</v>
      </c>
    </row>
    <row r="3" spans="1:4">
      <c r="A3" s="3" t="s">
        <v>645</v>
      </c>
    </row>
    <row r="4" spans="1:4">
      <c r="A4" s="4" t="s">
        <v>259</v>
      </c>
      <c r="B4" s="6" t="n">
        <v>60</v>
      </c>
      <c r="C4" s="6" t="n">
        <v>117</v>
      </c>
      <c r="D4" s="6" t="n">
        <v>35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4</v>
      </c>
      <c r="B1" s="2" t="s">
        <v>1</v>
      </c>
    </row>
    <row r="2" spans="1:4">
      <c r="B2" s="2" t="s">
        <v>27</v>
      </c>
      <c r="C2" s="2" t="s">
        <v>28</v>
      </c>
      <c r="D2" s="2" t="s">
        <v>29</v>
      </c>
    </row>
    <row r="3" spans="1:4">
      <c r="A3" s="3" t="s">
        <v>281</v>
      </c>
    </row>
    <row r="4" spans="1:4">
      <c r="A4" s="4" t="s">
        <v>1035</v>
      </c>
      <c r="B4" s="6" t="n">
        <v>2138</v>
      </c>
      <c r="C4" s="6" t="n">
        <v>2487</v>
      </c>
      <c r="D4" s="6" t="n">
        <v>1971</v>
      </c>
    </row>
    <row r="5" spans="1:4">
      <c r="A5" s="4" t="s">
        <v>894</v>
      </c>
      <c r="B5" s="5" t="n">
        <v>267</v>
      </c>
      <c r="C5" s="5" t="n">
        <v>-432</v>
      </c>
      <c r="D5" s="5" t="n">
        <v>477</v>
      </c>
    </row>
    <row r="6" spans="1:4">
      <c r="A6" s="4" t="s">
        <v>895</v>
      </c>
      <c r="B6" s="5" t="n">
        <v>18</v>
      </c>
      <c r="C6" s="5" t="n">
        <v>75</v>
      </c>
      <c r="D6" s="5" t="n">
        <v>5</v>
      </c>
    </row>
    <row r="7" spans="1:4">
      <c r="A7" s="4" t="s">
        <v>896</v>
      </c>
      <c r="B7" s="5" t="n">
        <v>-7</v>
      </c>
      <c r="C7" s="5" t="n">
        <v>-19</v>
      </c>
      <c r="D7" s="5" t="n">
        <v>9</v>
      </c>
    </row>
    <row r="8" spans="1:4">
      <c r="A8" s="4" t="s">
        <v>897</v>
      </c>
      <c r="B8" s="5" t="n">
        <v>40</v>
      </c>
      <c r="C8" s="5" t="n">
        <v>27</v>
      </c>
      <c r="D8" s="5" t="n">
        <v>25</v>
      </c>
    </row>
    <row r="9" spans="1:4">
      <c r="A9" s="4" t="s">
        <v>898</v>
      </c>
      <c r="B9" s="5" t="n">
        <v>0</v>
      </c>
      <c r="C9" s="5" t="n">
        <v>0</v>
      </c>
      <c r="D9" s="5" t="n">
        <v>0</v>
      </c>
    </row>
    <row r="10" spans="1:4">
      <c r="A10" s="4" t="s">
        <v>1036</v>
      </c>
      <c r="B10" s="6" t="n">
        <v>2456</v>
      </c>
      <c r="C10" s="6" t="n">
        <v>2138</v>
      </c>
      <c r="D10" s="6" t="n">
        <v>2487</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1037</v>
      </c>
      <c r="B1" s="2" t="s">
        <v>254</v>
      </c>
      <c r="C1" s="2" t="s">
        <v>255</v>
      </c>
      <c r="D1" s="2" t="s">
        <v>256</v>
      </c>
    </row>
    <row r="2" spans="1:4">
      <c r="A2" s="4" t="s">
        <v>258</v>
      </c>
    </row>
    <row r="3" spans="1:4">
      <c r="A3" s="3" t="s">
        <v>645</v>
      </c>
    </row>
    <row r="4" spans="1:4">
      <c r="A4" s="4" t="s">
        <v>259</v>
      </c>
      <c r="B4" s="6" t="n">
        <v>60</v>
      </c>
      <c r="C4" s="6" t="n">
        <v>117</v>
      </c>
      <c r="D4" s="6" t="n">
        <v>35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1038</v>
      </c>
      <c r="B1" s="2" t="s">
        <v>1</v>
      </c>
    </row>
    <row r="2" spans="1:4">
      <c r="B2" s="2" t="s">
        <v>736</v>
      </c>
      <c r="C2" s="2" t="s">
        <v>1039</v>
      </c>
      <c r="D2" s="2" t="s">
        <v>1040</v>
      </c>
    </row>
    <row r="3" spans="1:4">
      <c r="A3" s="3" t="s">
        <v>294</v>
      </c>
    </row>
    <row r="4" spans="1:4">
      <c r="A4" s="4" t="s">
        <v>1041</v>
      </c>
      <c r="B4" s="5" t="n">
        <v>138038</v>
      </c>
      <c r="C4" s="5" t="n">
        <v>141257</v>
      </c>
      <c r="D4" s="5" t="n">
        <v>144499</v>
      </c>
    </row>
    <row r="5" spans="1:4">
      <c r="A5" s="4" t="s">
        <v>1042</v>
      </c>
      <c r="B5" s="6" t="n">
        <v>-8400</v>
      </c>
      <c r="C5" s="6" t="n">
        <v>-8625</v>
      </c>
      <c r="D5" s="6" t="n">
        <v>-8852</v>
      </c>
    </row>
    <row r="6" spans="1:4">
      <c r="A6" s="4" t="s">
        <v>1043</v>
      </c>
      <c r="B6" s="5" t="n">
        <v>-5984</v>
      </c>
      <c r="C6" s="5" t="n">
        <v>-6074</v>
      </c>
      <c r="D6" s="5" t="n">
        <v>-6164</v>
      </c>
    </row>
    <row r="7" spans="1:4">
      <c r="A7" s="4" t="s">
        <v>1044</v>
      </c>
      <c r="B7" s="5" t="n">
        <v>-2121</v>
      </c>
      <c r="C7" s="5" t="n">
        <v>-2104</v>
      </c>
      <c r="D7" s="5" t="n">
        <v>-2191</v>
      </c>
    </row>
    <row r="8" spans="1:4">
      <c r="A8" s="4" t="s">
        <v>1045</v>
      </c>
      <c r="B8" s="5" t="n">
        <v>-310</v>
      </c>
      <c r="C8" s="5" t="n">
        <v>-432</v>
      </c>
      <c r="D8" s="5" t="n">
        <v>-455</v>
      </c>
    </row>
    <row r="9" spans="1:4">
      <c r="A9" s="4" t="s">
        <v>1046</v>
      </c>
      <c r="B9" s="5" t="n">
        <v>839</v>
      </c>
      <c r="C9" s="5" t="n">
        <v>809</v>
      </c>
      <c r="D9" s="5" t="n">
        <v>792</v>
      </c>
    </row>
    <row r="10" spans="1:4">
      <c r="A10" s="4" t="s">
        <v>1047</v>
      </c>
      <c r="B10" s="5" t="n">
        <v>-824</v>
      </c>
      <c r="C10" s="5" t="n">
        <v>-824</v>
      </c>
      <c r="D10" s="5" t="n">
        <v>-834</v>
      </c>
    </row>
    <row r="11" spans="1:4">
      <c r="A11" s="4" t="s">
        <v>1048</v>
      </c>
      <c r="B11" s="5" t="n">
        <v>-183</v>
      </c>
      <c r="C11" s="5" t="n">
        <v>-180</v>
      </c>
      <c r="D11" s="5" t="n">
        <v>-197</v>
      </c>
    </row>
    <row r="12" spans="1:4">
      <c r="A12" s="4" t="s">
        <v>153</v>
      </c>
      <c r="B12" s="5" t="n">
        <v>11</v>
      </c>
      <c r="C12" s="5" t="n">
        <v>-61</v>
      </c>
      <c r="D12" s="5" t="n">
        <v>-9</v>
      </c>
    </row>
    <row r="13" spans="1:4">
      <c r="A13" s="4" t="s">
        <v>1049</v>
      </c>
      <c r="B13" s="5" t="n">
        <v>-8572</v>
      </c>
      <c r="C13" s="5" t="n">
        <v>-8866</v>
      </c>
      <c r="D13" s="5" t="n">
        <v>-9058</v>
      </c>
    </row>
    <row r="14" spans="1:4">
      <c r="A14" s="4" t="s">
        <v>1050</v>
      </c>
      <c r="B14" s="5" t="n">
        <v>-21</v>
      </c>
      <c r="C14" s="5" t="n">
        <v>-28</v>
      </c>
      <c r="D14" s="5" t="n">
        <v>-29</v>
      </c>
    </row>
    <row r="15" spans="1:4">
      <c r="A15" s="4" t="s">
        <v>1051</v>
      </c>
      <c r="B15" s="6" t="n">
        <v>16</v>
      </c>
      <c r="C15" s="6" t="n">
        <v>-80</v>
      </c>
      <c r="D15" s="6" t="n">
        <v>53</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2</v>
      </c>
      <c r="B1" s="2" t="s">
        <v>1</v>
      </c>
    </row>
    <row r="2" spans="1:4">
      <c r="B2" s="2" t="s">
        <v>27</v>
      </c>
      <c r="C2" s="2" t="s">
        <v>28</v>
      </c>
      <c r="D2" s="2" t="s">
        <v>29</v>
      </c>
    </row>
    <row r="3" spans="1:4">
      <c r="A3" s="3" t="s">
        <v>1053</v>
      </c>
    </row>
    <row r="4" spans="1:4">
      <c r="A4" s="4" t="s">
        <v>1054</v>
      </c>
      <c r="B4" s="6" t="n">
        <v>102</v>
      </c>
      <c r="C4" s="6" t="n">
        <v>98</v>
      </c>
      <c r="D4" s="6" t="n">
        <v>104</v>
      </c>
    </row>
    <row r="5" spans="1:4">
      <c r="A5" s="4" t="s">
        <v>1055</v>
      </c>
    </row>
    <row r="6" spans="1:4">
      <c r="A6" s="3" t="s">
        <v>1053</v>
      </c>
    </row>
    <row r="7" spans="1:4">
      <c r="A7" s="4" t="s">
        <v>1056</v>
      </c>
      <c r="B7" s="4" t="s">
        <v>1057</v>
      </c>
      <c r="C7" s="4" t="s">
        <v>1058</v>
      </c>
      <c r="D7" s="4" t="s">
        <v>1059</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60</v>
      </c>
      <c r="B1" s="2" t="s">
        <v>27</v>
      </c>
      <c r="C1" s="2" t="s">
        <v>28</v>
      </c>
      <c r="D1" s="2" t="s">
        <v>29</v>
      </c>
    </row>
    <row r="2" spans="1:4">
      <c r="A2" s="3" t="s">
        <v>1053</v>
      </c>
    </row>
    <row r="3" spans="1:4">
      <c r="A3" s="4" t="s">
        <v>1061</v>
      </c>
      <c r="B3" s="6" t="n">
        <v>1005</v>
      </c>
      <c r="C3" s="6" t="n">
        <v>998</v>
      </c>
      <c r="D3" s="6" t="n">
        <v>936</v>
      </c>
    </row>
    <row r="4" spans="1:4">
      <c r="A4" s="4" t="s">
        <v>1062</v>
      </c>
      <c r="B4" s="5" t="n">
        <v>2313</v>
      </c>
      <c r="C4" s="5" t="n">
        <v>2616</v>
      </c>
      <c r="D4" s="5" t="n">
        <v>2693</v>
      </c>
    </row>
    <row r="5" spans="1:4">
      <c r="A5" s="4" t="s">
        <v>1063</v>
      </c>
      <c r="B5" s="5" t="n">
        <v>4</v>
      </c>
      <c r="C5" s="5" t="n">
        <v>7</v>
      </c>
      <c r="D5" s="5" t="n">
        <v>1</v>
      </c>
    </row>
    <row r="6" spans="1:4">
      <c r="A6" s="4" t="s">
        <v>1064</v>
      </c>
      <c r="B6" s="5" t="n">
        <v>1710</v>
      </c>
      <c r="C6" s="5" t="n">
        <v>1631</v>
      </c>
      <c r="D6" s="5" t="n">
        <v>1668</v>
      </c>
    </row>
    <row r="7" spans="1:4">
      <c r="A7" s="4" t="s">
        <v>1065</v>
      </c>
      <c r="B7" s="5" t="n">
        <v>90</v>
      </c>
      <c r="C7" s="5" t="n">
        <v>43</v>
      </c>
      <c r="D7" s="5" t="n">
        <v>58</v>
      </c>
    </row>
    <row r="8" spans="1:4">
      <c r="A8" s="4" t="s">
        <v>1066</v>
      </c>
      <c r="B8" s="5" t="n">
        <v>5122</v>
      </c>
      <c r="C8" s="5" t="n">
        <v>5295</v>
      </c>
      <c r="D8" s="5" t="n">
        <v>5356</v>
      </c>
    </row>
    <row r="9" spans="1:4">
      <c r="A9" s="4" t="s">
        <v>1067</v>
      </c>
    </row>
    <row r="10" spans="1:4">
      <c r="A10" s="3" t="s">
        <v>1053</v>
      </c>
    </row>
    <row r="11" spans="1:4">
      <c r="A11" s="4" t="s">
        <v>1062</v>
      </c>
      <c r="B11" s="6" t="n">
        <v>1644</v>
      </c>
      <c r="C11" s="6" t="n">
        <v>1956</v>
      </c>
      <c r="D11" s="6" t="n">
        <v>2056</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68</v>
      </c>
      <c r="B1" s="2" t="s">
        <v>27</v>
      </c>
      <c r="C1" s="2" t="s">
        <v>28</v>
      </c>
      <c r="D1" s="2" t="s">
        <v>29</v>
      </c>
    </row>
    <row r="2" spans="1:4">
      <c r="A2" s="3" t="s">
        <v>294</v>
      </c>
    </row>
    <row r="3" spans="1:4">
      <c r="A3" s="4" t="s">
        <v>1066</v>
      </c>
      <c r="B3" s="6" t="n">
        <v>5122</v>
      </c>
      <c r="C3" s="6" t="n">
        <v>5295</v>
      </c>
      <c r="D3" s="6" t="n">
        <v>5356</v>
      </c>
    </row>
    <row r="4" spans="1:4">
      <c r="A4" s="4" t="s">
        <v>1069</v>
      </c>
      <c r="B4" s="5" t="n">
        <v>2674</v>
      </c>
      <c r="C4" s="5" t="n">
        <v>3029</v>
      </c>
      <c r="D4" s="5" t="n">
        <v>3142</v>
      </c>
    </row>
    <row r="5" spans="1:4">
      <c r="A5" s="4" t="s">
        <v>1070</v>
      </c>
      <c r="B5" s="6" t="n">
        <v>2448</v>
      </c>
      <c r="C5" s="6" t="n">
        <v>2266</v>
      </c>
      <c r="D5" s="6" t="n">
        <v>2214</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21"/>
  </cols>
  <sheetData>
    <row r="1" spans="1:2">
      <c r="A1" s="1" t="s">
        <v>1071</v>
      </c>
      <c r="B1" s="2" t="s">
        <v>751</v>
      </c>
    </row>
    <row r="2" spans="1:2">
      <c r="A2" s="4" t="s">
        <v>1072</v>
      </c>
    </row>
    <row r="3" spans="1:2">
      <c r="A3" s="3" t="s">
        <v>1053</v>
      </c>
    </row>
    <row r="4" spans="1:2">
      <c r="A4" s="4" t="s">
        <v>1061</v>
      </c>
      <c r="B4" s="6" t="n">
        <v>48</v>
      </c>
    </row>
    <row r="5" spans="1:2">
      <c r="A5" s="4" t="s">
        <v>1062</v>
      </c>
      <c r="B5" s="5" t="n">
        <v>671</v>
      </c>
    </row>
    <row r="6" spans="1:2">
      <c r="A6" s="4" t="s">
        <v>1066</v>
      </c>
      <c r="B6" s="5" t="n">
        <v>719</v>
      </c>
    </row>
    <row r="7" spans="1:2">
      <c r="A7" s="4" t="s">
        <v>1073</v>
      </c>
    </row>
    <row r="8" spans="1:2">
      <c r="A8" s="3" t="s">
        <v>1053</v>
      </c>
    </row>
    <row r="9" spans="1:2">
      <c r="A9" s="4" t="s">
        <v>1061</v>
      </c>
      <c r="B9" s="5" t="n">
        <v>46</v>
      </c>
    </row>
    <row r="10" spans="1:2">
      <c r="A10" s="4" t="s">
        <v>1062</v>
      </c>
      <c r="B10" s="5" t="n">
        <v>583</v>
      </c>
    </row>
    <row r="11" spans="1:2">
      <c r="A11" s="4" t="s">
        <v>1066</v>
      </c>
      <c r="B11" s="5" t="n">
        <v>629</v>
      </c>
    </row>
    <row r="12" spans="1:2">
      <c r="A12" s="4" t="s">
        <v>1074</v>
      </c>
    </row>
    <row r="13" spans="1:2">
      <c r="A13" s="3" t="s">
        <v>1053</v>
      </c>
    </row>
    <row r="14" spans="1:2">
      <c r="A14" s="4" t="s">
        <v>1061</v>
      </c>
      <c r="B14" s="5" t="n">
        <v>48</v>
      </c>
    </row>
    <row r="15" spans="1:2">
      <c r="A15" s="4" t="s">
        <v>1062</v>
      </c>
      <c r="B15" s="5" t="n">
        <v>433</v>
      </c>
    </row>
    <row r="16" spans="1:2">
      <c r="A16" s="4" t="s">
        <v>1066</v>
      </c>
      <c r="B16" s="5" t="n">
        <v>481</v>
      </c>
    </row>
    <row r="17" spans="1:2">
      <c r="A17" s="4" t="s">
        <v>1075</v>
      </c>
    </row>
    <row r="18" spans="1:2">
      <c r="A18" s="3" t="s">
        <v>1053</v>
      </c>
    </row>
    <row r="19" spans="1:2">
      <c r="A19" s="4" t="s">
        <v>1061</v>
      </c>
      <c r="B19" s="5" t="n">
        <v>52</v>
      </c>
    </row>
    <row r="20" spans="1:2">
      <c r="A20" s="4" t="s">
        <v>1062</v>
      </c>
      <c r="B20" s="5" t="n">
        <v>229</v>
      </c>
    </row>
    <row r="21" spans="1:2">
      <c r="A21" s="4" t="s">
        <v>1066</v>
      </c>
      <c r="B21" s="5" t="n">
        <v>281</v>
      </c>
    </row>
    <row r="22" spans="1:2">
      <c r="A22" s="4" t="s">
        <v>1076</v>
      </c>
    </row>
    <row r="23" spans="1:2">
      <c r="A23" s="3" t="s">
        <v>1053</v>
      </c>
    </row>
    <row r="24" spans="1:2">
      <c r="A24" s="4" t="s">
        <v>1061</v>
      </c>
      <c r="B24" s="5" t="n">
        <v>55</v>
      </c>
    </row>
    <row r="25" spans="1:2">
      <c r="A25" s="4" t="s">
        <v>1062</v>
      </c>
      <c r="B25" s="5" t="n">
        <v>84</v>
      </c>
    </row>
    <row r="26" spans="1:2">
      <c r="A26" s="4" t="s">
        <v>1066</v>
      </c>
      <c r="B26" s="5" t="n">
        <v>139</v>
      </c>
    </row>
    <row r="27" spans="1:2">
      <c r="A27" s="4" t="s">
        <v>1077</v>
      </c>
    </row>
    <row r="28" spans="1:2">
      <c r="A28" s="3" t="s">
        <v>1053</v>
      </c>
    </row>
    <row r="29" spans="1:2">
      <c r="A29" s="4" t="s">
        <v>1061</v>
      </c>
      <c r="B29" s="5" t="n">
        <v>2404</v>
      </c>
    </row>
    <row r="30" spans="1:2">
      <c r="A30" s="4" t="s">
        <v>1062</v>
      </c>
      <c r="B30" s="5" t="n">
        <v>93</v>
      </c>
    </row>
    <row r="31" spans="1:2">
      <c r="A31" s="4" t="s">
        <v>1066</v>
      </c>
      <c r="B31" s="5" t="n">
        <v>2497</v>
      </c>
    </row>
    <row r="32" spans="1:2">
      <c r="A32" s="4" t="s">
        <v>1078</v>
      </c>
    </row>
    <row r="33" spans="1:2">
      <c r="A33" s="3" t="s">
        <v>1053</v>
      </c>
    </row>
    <row r="34" spans="1:2">
      <c r="A34" s="4" t="s">
        <v>1062</v>
      </c>
      <c r="B34" s="5" t="n">
        <v>612</v>
      </c>
    </row>
    <row r="35" spans="1:2">
      <c r="A35" s="4" t="s">
        <v>1079</v>
      </c>
    </row>
    <row r="36" spans="1:2">
      <c r="A36" s="3" t="s">
        <v>1053</v>
      </c>
    </row>
    <row r="37" spans="1:2">
      <c r="A37" s="4" t="s">
        <v>1062</v>
      </c>
      <c r="B37" s="5" t="n">
        <v>518</v>
      </c>
    </row>
    <row r="38" spans="1:2">
      <c r="A38" s="4" t="s">
        <v>1080</v>
      </c>
    </row>
    <row r="39" spans="1:2">
      <c r="A39" s="3" t="s">
        <v>1053</v>
      </c>
    </row>
    <row r="40" spans="1:2">
      <c r="A40" s="4" t="s">
        <v>1062</v>
      </c>
      <c r="B40" s="5" t="n">
        <v>345</v>
      </c>
    </row>
    <row r="41" spans="1:2">
      <c r="A41" s="4" t="s">
        <v>1081</v>
      </c>
    </row>
    <row r="42" spans="1:2">
      <c r="A42" s="3" t="s">
        <v>1053</v>
      </c>
    </row>
    <row r="43" spans="1:2">
      <c r="A43" s="4" t="s">
        <v>1062</v>
      </c>
      <c r="B43" s="5" t="n">
        <v>150</v>
      </c>
    </row>
    <row r="44" spans="1:2">
      <c r="A44" s="4" t="s">
        <v>1082</v>
      </c>
    </row>
    <row r="45" spans="1:2">
      <c r="A45" s="3" t="s">
        <v>1053</v>
      </c>
    </row>
    <row r="46" spans="1:2">
      <c r="A46" s="4" t="s">
        <v>1062</v>
      </c>
      <c r="B46" s="5" t="n">
        <v>16</v>
      </c>
    </row>
    <row r="47" spans="1:2">
      <c r="A47" s="4" t="s">
        <v>1083</v>
      </c>
    </row>
    <row r="48" spans="1:2">
      <c r="A48" s="3" t="s">
        <v>1053</v>
      </c>
    </row>
    <row r="49" spans="1:2">
      <c r="A49" s="4" t="s">
        <v>1062</v>
      </c>
      <c r="B49" s="6" t="n">
        <v>5</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27"/>
    <col customWidth="1" max="2" min="2" width="80"/>
  </cols>
  <sheetData>
    <row r="1" spans="1:2">
      <c r="A1" s="1" t="s">
        <v>270</v>
      </c>
      <c r="B1" s="2" t="s">
        <v>1</v>
      </c>
    </row>
    <row r="2" spans="1:2">
      <c r="B2" s="2" t="s">
        <v>27</v>
      </c>
    </row>
    <row r="3" spans="1:2">
      <c r="A3" s="3" t="s">
        <v>271</v>
      </c>
    </row>
    <row r="4" spans="1:2">
      <c r="A4" s="4" t="s">
        <v>31</v>
      </c>
      <c r="B4" s="4" t="s">
        <v>272</v>
      </c>
    </row>
    <row r="5" spans="1:2">
      <c r="A5" s="4" t="s">
        <v>33</v>
      </c>
      <c r="B5" s="4" t="s">
        <v>273</v>
      </c>
    </row>
    <row r="6" spans="1:2">
      <c r="A6" s="4" t="s">
        <v>97</v>
      </c>
      <c r="B6" s="4" t="s">
        <v>274</v>
      </c>
    </row>
    <row r="7" spans="1:2">
      <c r="A7" s="4" t="s">
        <v>137</v>
      </c>
      <c r="B7" s="4" t="s">
        <v>275</v>
      </c>
    </row>
    <row r="8" spans="1:2">
      <c r="A8" s="4" t="s">
        <v>276</v>
      </c>
      <c r="B8" s="4" t="s">
        <v>277</v>
      </c>
    </row>
    <row r="9" spans="1:2">
      <c r="A9" s="4" t="s">
        <v>278</v>
      </c>
      <c r="B9" s="4" t="s">
        <v>27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1084</v>
      </c>
      <c r="B1" s="2" t="s">
        <v>1</v>
      </c>
    </row>
    <row r="2" spans="1:4">
      <c r="B2" s="2" t="s">
        <v>736</v>
      </c>
      <c r="C2" s="2" t="s">
        <v>737</v>
      </c>
      <c r="D2" s="2" t="s">
        <v>738</v>
      </c>
    </row>
    <row r="3" spans="1:4">
      <c r="A3" s="3" t="s">
        <v>1085</v>
      </c>
    </row>
    <row r="4" spans="1:4">
      <c r="A4" s="4" t="s">
        <v>1086</v>
      </c>
      <c r="B4" s="6" t="n">
        <v>924</v>
      </c>
      <c r="C4" s="6" t="n">
        <v>863</v>
      </c>
      <c r="D4" s="6" t="n">
        <v>980</v>
      </c>
    </row>
    <row r="5" spans="1:4">
      <c r="A5" s="4" t="s">
        <v>1087</v>
      </c>
    </row>
    <row r="6" spans="1:4">
      <c r="A6" s="3" t="s">
        <v>1085</v>
      </c>
    </row>
    <row r="7" spans="1:4">
      <c r="A7" s="4" t="s">
        <v>1088</v>
      </c>
      <c r="B7" s="5" t="n">
        <v>305</v>
      </c>
    </row>
    <row r="8" spans="1:4">
      <c r="A8" s="4" t="s">
        <v>1089</v>
      </c>
    </row>
    <row r="9" spans="1:4">
      <c r="A9" s="3" t="s">
        <v>1085</v>
      </c>
    </row>
    <row r="10" spans="1:4">
      <c r="A10" s="4" t="s">
        <v>1088</v>
      </c>
      <c r="B10" s="5" t="n">
        <v>206</v>
      </c>
    </row>
    <row r="11" spans="1:4">
      <c r="A11" s="4" t="s">
        <v>1090</v>
      </c>
    </row>
    <row r="12" spans="1:4">
      <c r="A12" s="3" t="s">
        <v>1085</v>
      </c>
    </row>
    <row r="13" spans="1:4">
      <c r="A13" s="4" t="s">
        <v>1088</v>
      </c>
      <c r="B13" s="6" t="n">
        <v>602</v>
      </c>
    </row>
    <row r="14" spans="1:4">
      <c r="A14" s="4" t="s">
        <v>1091</v>
      </c>
      <c r="B14" s="4" t="s">
        <v>1092</v>
      </c>
    </row>
    <row r="15" spans="1:4">
      <c r="A15" s="4" t="s">
        <v>1093</v>
      </c>
    </row>
    <row r="16" spans="1:4">
      <c r="A16" s="3" t="s">
        <v>1085</v>
      </c>
    </row>
    <row r="17" spans="1:4">
      <c r="A17" s="4" t="s">
        <v>1088</v>
      </c>
      <c r="B17" s="6" t="n">
        <v>55</v>
      </c>
    </row>
    <row r="18" spans="1:4">
      <c r="A18" s="4" t="s">
        <v>1091</v>
      </c>
      <c r="B18" s="4" t="s">
        <v>1094</v>
      </c>
    </row>
    <row r="19" spans="1:4">
      <c r="A19" s="4" t="s">
        <v>1067</v>
      </c>
    </row>
    <row r="20" spans="1:4">
      <c r="A20" s="3" t="s">
        <v>1085</v>
      </c>
    </row>
    <row r="21" spans="1:4">
      <c r="A21" s="4" t="s">
        <v>1095</v>
      </c>
      <c r="B21" s="4" t="s">
        <v>765</v>
      </c>
    </row>
    <row r="22" spans="1:4">
      <c r="A22" s="4" t="s">
        <v>1096</v>
      </c>
      <c r="B22" s="5" t="n">
        <v>16000</v>
      </c>
    </row>
    <row r="23" spans="1:4">
      <c r="A23" s="4" t="s">
        <v>1097</v>
      </c>
    </row>
    <row r="24" spans="1:4">
      <c r="A24" s="3" t="s">
        <v>1085</v>
      </c>
    </row>
    <row r="25" spans="1:4">
      <c r="A25" s="4" t="s">
        <v>1098</v>
      </c>
      <c r="B25" s="4" t="s">
        <v>1099</v>
      </c>
    </row>
    <row r="26" spans="1:4">
      <c r="A26" s="4" t="s">
        <v>1100</v>
      </c>
      <c r="B26" s="4" t="s">
        <v>1101</v>
      </c>
    </row>
    <row r="27" spans="1:4">
      <c r="A27" s="4" t="s">
        <v>1102</v>
      </c>
      <c r="B27" s="4" t="s">
        <v>1058</v>
      </c>
    </row>
    <row r="28" spans="1:4">
      <c r="A28" s="4" t="s">
        <v>1103</v>
      </c>
      <c r="B28" s="4" t="s">
        <v>1104</v>
      </c>
    </row>
    <row r="29" spans="1:4">
      <c r="A29" s="4" t="s">
        <v>1105</v>
      </c>
      <c r="B29" s="4" t="s">
        <v>806</v>
      </c>
    </row>
    <row r="30" spans="1:4">
      <c r="A30" s="4" t="s">
        <v>1106</v>
      </c>
    </row>
    <row r="31" spans="1:4">
      <c r="A31" s="3" t="s">
        <v>1085</v>
      </c>
    </row>
    <row r="32" spans="1:4">
      <c r="A32" s="4" t="s">
        <v>1105</v>
      </c>
      <c r="B32" s="4" t="s">
        <v>766</v>
      </c>
    </row>
    <row r="33" spans="1:4">
      <c r="A33" s="4" t="s">
        <v>1107</v>
      </c>
    </row>
    <row r="34" spans="1:4">
      <c r="A34" s="3" t="s">
        <v>1085</v>
      </c>
    </row>
    <row r="35" spans="1:4">
      <c r="A35" s="4" t="s">
        <v>1098</v>
      </c>
      <c r="B35" s="4" t="s">
        <v>1108</v>
      </c>
    </row>
    <row r="36" spans="1:4">
      <c r="A36" s="4" t="s">
        <v>1102</v>
      </c>
      <c r="B36" s="4" t="s">
        <v>1109</v>
      </c>
    </row>
    <row r="37" spans="1:4">
      <c r="A37" s="4" t="s">
        <v>1103</v>
      </c>
      <c r="B37" s="4" t="s">
        <v>1108</v>
      </c>
    </row>
    <row r="38" spans="1:4">
      <c r="A38" s="4" t="s">
        <v>1105</v>
      </c>
      <c r="B38" s="4" t="s">
        <v>803</v>
      </c>
    </row>
    <row r="39" spans="1:4">
      <c r="A39" s="4" t="s">
        <v>1110</v>
      </c>
    </row>
    <row r="40" spans="1:4">
      <c r="A40" s="3" t="s">
        <v>1085</v>
      </c>
    </row>
    <row r="41" spans="1:4">
      <c r="A41" s="4" t="s">
        <v>1111</v>
      </c>
      <c r="B41" s="4" t="s">
        <v>1112</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16"/>
  </cols>
  <sheetData>
    <row r="1" spans="1:2">
      <c r="A1" s="1" t="s">
        <v>1113</v>
      </c>
      <c r="B1" s="2" t="s">
        <v>1</v>
      </c>
    </row>
    <row r="2" spans="1:2">
      <c r="B2" s="2" t="s">
        <v>27</v>
      </c>
    </row>
    <row r="3" spans="1:2">
      <c r="A3" s="3" t="s">
        <v>1114</v>
      </c>
    </row>
    <row r="4" spans="1:2">
      <c r="A4" s="4" t="s">
        <v>1115</v>
      </c>
      <c r="B4" s="4" t="s">
        <v>1116</v>
      </c>
    </row>
    <row r="5" spans="1:2">
      <c r="A5" s="4" t="s">
        <v>1067</v>
      </c>
    </row>
    <row r="6" spans="1:2">
      <c r="A6" s="3" t="s">
        <v>1114</v>
      </c>
    </row>
    <row r="7" spans="1:2">
      <c r="A7" s="4" t="s">
        <v>1117</v>
      </c>
      <c r="B7" s="4" t="s">
        <v>1092</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1118</v>
      </c>
      <c r="B1" s="2" t="s">
        <v>27</v>
      </c>
      <c r="C1" s="2" t="s">
        <v>28</v>
      </c>
      <c r="D1" s="2" t="s">
        <v>29</v>
      </c>
    </row>
    <row r="2" spans="1:4">
      <c r="A2" s="4" t="s">
        <v>1119</v>
      </c>
    </row>
    <row r="3" spans="1:4">
      <c r="A3" s="3" t="s">
        <v>1114</v>
      </c>
    </row>
    <row r="4" spans="1:4">
      <c r="A4" s="4" t="s">
        <v>1120</v>
      </c>
      <c r="B4" s="4" t="s">
        <v>1121</v>
      </c>
      <c r="C4" s="4" t="s">
        <v>1122</v>
      </c>
      <c r="D4" s="4" t="s">
        <v>1123</v>
      </c>
    </row>
    <row r="5" spans="1:4">
      <c r="A5" s="4" t="s">
        <v>1124</v>
      </c>
    </row>
    <row r="6" spans="1:4">
      <c r="A6" s="3" t="s">
        <v>1114</v>
      </c>
    </row>
    <row r="7" spans="1:4">
      <c r="A7" s="4" t="s">
        <v>1120</v>
      </c>
      <c r="D7" s="4" t="s">
        <v>1125</v>
      </c>
    </row>
    <row r="8" spans="1:4">
      <c r="A8" s="4" t="s">
        <v>1126</v>
      </c>
      <c r="B8" s="4" t="s">
        <v>1127</v>
      </c>
      <c r="C8" s="4" t="s">
        <v>1128</v>
      </c>
    </row>
    <row r="9" spans="1:4">
      <c r="A9" s="4" t="s">
        <v>1129</v>
      </c>
    </row>
    <row r="10" spans="1:4">
      <c r="A10" s="3" t="s">
        <v>1114</v>
      </c>
    </row>
    <row r="11" spans="1:4">
      <c r="A11" s="4" t="s">
        <v>1120</v>
      </c>
      <c r="B11" s="4" t="s">
        <v>1130</v>
      </c>
      <c r="C11" s="4" t="s">
        <v>1131</v>
      </c>
      <c r="D11" s="4" t="s">
        <v>1132</v>
      </c>
    </row>
    <row r="12" spans="1:4">
      <c r="A12" s="4" t="s">
        <v>1133</v>
      </c>
    </row>
    <row r="13" spans="1:4">
      <c r="A13" s="3" t="s">
        <v>1114</v>
      </c>
    </row>
    <row r="14" spans="1:4">
      <c r="A14" s="4" t="s">
        <v>1120</v>
      </c>
      <c r="B14" s="4" t="s">
        <v>1130</v>
      </c>
      <c r="C14" s="4" t="s">
        <v>1122</v>
      </c>
      <c r="D14" s="4" t="s">
        <v>1134</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5</v>
      </c>
      <c r="B1" s="2" t="s">
        <v>1</v>
      </c>
    </row>
    <row r="2" spans="1:3">
      <c r="B2" s="2" t="s">
        <v>27</v>
      </c>
      <c r="C2" s="2" t="s">
        <v>28</v>
      </c>
    </row>
    <row r="3" spans="1:3">
      <c r="A3" s="4" t="s">
        <v>1087</v>
      </c>
    </row>
    <row r="4" spans="1:3">
      <c r="A4" s="3" t="s">
        <v>1114</v>
      </c>
    </row>
    <row r="5" spans="1:3">
      <c r="A5" s="4" t="s">
        <v>1136</v>
      </c>
      <c r="B5" s="4" t="s">
        <v>1137</v>
      </c>
    </row>
    <row r="6" spans="1:3">
      <c r="A6" s="4" t="s">
        <v>1138</v>
      </c>
      <c r="B6" s="4" t="s">
        <v>1137</v>
      </c>
    </row>
    <row r="7" spans="1:3">
      <c r="A7" s="4" t="s">
        <v>1139</v>
      </c>
    </row>
    <row r="8" spans="1:3">
      <c r="A8" s="3" t="s">
        <v>1114</v>
      </c>
    </row>
    <row r="9" spans="1:3">
      <c r="A9" s="4" t="s">
        <v>1136</v>
      </c>
      <c r="B9" s="4" t="s">
        <v>806</v>
      </c>
    </row>
    <row r="10" spans="1:3">
      <c r="A10" s="4" t="s">
        <v>1138</v>
      </c>
      <c r="B10" s="4" t="s">
        <v>806</v>
      </c>
    </row>
    <row r="11" spans="1:3">
      <c r="A11" s="4" t="s">
        <v>1089</v>
      </c>
    </row>
    <row r="12" spans="1:3">
      <c r="A12" s="3" t="s">
        <v>1114</v>
      </c>
    </row>
    <row r="13" spans="1:3">
      <c r="A13" s="4" t="s">
        <v>1136</v>
      </c>
      <c r="B13" s="4" t="s">
        <v>1140</v>
      </c>
    </row>
    <row r="14" spans="1:3">
      <c r="A14" s="4" t="s">
        <v>1138</v>
      </c>
      <c r="B14" s="4" t="s">
        <v>1140</v>
      </c>
    </row>
    <row r="15" spans="1:3">
      <c r="A15" s="4" t="s">
        <v>1090</v>
      </c>
    </row>
    <row r="16" spans="1:3">
      <c r="A16" s="3" t="s">
        <v>1114</v>
      </c>
    </row>
    <row r="17" spans="1:3">
      <c r="A17" s="4" t="s">
        <v>1136</v>
      </c>
      <c r="B17" s="4" t="s">
        <v>1140</v>
      </c>
    </row>
    <row r="18" spans="1:3">
      <c r="A18" s="4" t="s">
        <v>1138</v>
      </c>
      <c r="B18" s="4" t="s">
        <v>1140</v>
      </c>
    </row>
    <row r="19" spans="1:3">
      <c r="A19" s="4" t="s">
        <v>1067</v>
      </c>
    </row>
    <row r="20" spans="1:3">
      <c r="A20" s="3" t="s">
        <v>1114</v>
      </c>
    </row>
    <row r="21" spans="1:3">
      <c r="A21" s="4" t="s">
        <v>1141</v>
      </c>
      <c r="B21" s="4" t="s">
        <v>1127</v>
      </c>
    </row>
    <row r="22" spans="1:3">
      <c r="A22" s="4" t="s">
        <v>1097</v>
      </c>
    </row>
    <row r="23" spans="1:3">
      <c r="A23" s="3" t="s">
        <v>1114</v>
      </c>
    </row>
    <row r="24" spans="1:3">
      <c r="A24" s="4" t="s">
        <v>1141</v>
      </c>
      <c r="C24" s="4" t="s">
        <v>1128</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142</v>
      </c>
      <c r="B1" s="2" t="s">
        <v>751</v>
      </c>
    </row>
    <row r="2" spans="1:2">
      <c r="A2" s="4" t="s">
        <v>1143</v>
      </c>
    </row>
    <row r="3" spans="1:2">
      <c r="A3" s="3" t="s">
        <v>1114</v>
      </c>
    </row>
    <row r="4" spans="1:2">
      <c r="A4" s="4" t="s">
        <v>1144</v>
      </c>
      <c r="B4" s="4" t="s">
        <v>1145</v>
      </c>
    </row>
    <row r="5" spans="1:2">
      <c r="A5" s="4" t="s">
        <v>1146</v>
      </c>
      <c r="B5" s="4" t="s">
        <v>1145</v>
      </c>
    </row>
    <row r="6" spans="1:2">
      <c r="A6" s="4" t="s">
        <v>1147</v>
      </c>
      <c r="B6" s="6" t="n">
        <v>-102</v>
      </c>
    </row>
    <row r="7" spans="1:2">
      <c r="A7" s="4" t="s">
        <v>1148</v>
      </c>
      <c r="B7" s="6" t="n">
        <v>110</v>
      </c>
    </row>
    <row r="8" spans="1:2">
      <c r="A8" s="4" t="s">
        <v>1149</v>
      </c>
    </row>
    <row r="9" spans="1:2">
      <c r="A9" s="3" t="s">
        <v>1114</v>
      </c>
    </row>
    <row r="10" spans="1:2">
      <c r="A10" s="4" t="s">
        <v>1144</v>
      </c>
      <c r="B10" s="4" t="s">
        <v>806</v>
      </c>
    </row>
    <row r="11" spans="1:2">
      <c r="A11" s="4" t="s">
        <v>1146</v>
      </c>
      <c r="B11" s="4" t="s">
        <v>806</v>
      </c>
    </row>
    <row r="12" spans="1:2">
      <c r="A12" s="4" t="s">
        <v>1147</v>
      </c>
      <c r="B12" s="6" t="n">
        <v>-22</v>
      </c>
    </row>
    <row r="13" spans="1:2">
      <c r="A13" s="4" t="s">
        <v>1148</v>
      </c>
      <c r="B13" s="6" t="n">
        <v>22</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50</v>
      </c>
      <c r="B1" s="2" t="s">
        <v>751</v>
      </c>
    </row>
    <row r="2" spans="1:2">
      <c r="A2" s="3" t="s">
        <v>1114</v>
      </c>
    </row>
    <row r="3" spans="1:2">
      <c r="A3" s="4" t="s">
        <v>1147</v>
      </c>
      <c r="B3" s="6" t="n">
        <v>-102</v>
      </c>
    </row>
    <row r="4" spans="1:2">
      <c r="A4" s="4" t="s">
        <v>1148</v>
      </c>
      <c r="B4" s="5" t="n">
        <v>110</v>
      </c>
    </row>
    <row r="5" spans="1:2">
      <c r="A5" s="4" t="s">
        <v>1067</v>
      </c>
    </row>
    <row r="6" spans="1:2">
      <c r="A6" s="3" t="s">
        <v>1114</v>
      </c>
    </row>
    <row r="7" spans="1:2">
      <c r="A7" s="4" t="s">
        <v>1147</v>
      </c>
      <c r="B7" s="5" t="n">
        <v>-13</v>
      </c>
    </row>
    <row r="8" spans="1:2">
      <c r="A8" s="4" t="s">
        <v>1148</v>
      </c>
      <c r="B8" s="6" t="n">
        <v>13</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1</v>
      </c>
      <c r="B1" s="2" t="s">
        <v>1</v>
      </c>
    </row>
    <row r="2" spans="1:4">
      <c r="B2" s="2" t="s">
        <v>27</v>
      </c>
      <c r="C2" s="2" t="s">
        <v>28</v>
      </c>
      <c r="D2" s="2" t="s">
        <v>29</v>
      </c>
    </row>
    <row r="3" spans="1:4">
      <c r="A3" s="3" t="s">
        <v>1152</v>
      </c>
    </row>
    <row r="4" spans="1:4">
      <c r="A4" s="4" t="s">
        <v>1153</v>
      </c>
      <c r="B4" s="6" t="n">
        <v>21</v>
      </c>
      <c r="C4" s="6" t="n">
        <v>28</v>
      </c>
      <c r="D4" s="6" t="n">
        <v>29</v>
      </c>
    </row>
    <row r="5" spans="1:4">
      <c r="A5" s="4" t="s">
        <v>1051</v>
      </c>
      <c r="B5" s="5" t="n">
        <v>16</v>
      </c>
      <c r="C5" s="5" t="n">
        <v>-80</v>
      </c>
      <c r="D5" s="5" t="n">
        <v>53</v>
      </c>
    </row>
    <row r="6" spans="1:4">
      <c r="A6" s="4" t="s">
        <v>1154</v>
      </c>
    </row>
    <row r="7" spans="1:4">
      <c r="A7" s="3" t="s">
        <v>1152</v>
      </c>
    </row>
    <row r="8" spans="1:4">
      <c r="A8" s="4" t="s">
        <v>1155</v>
      </c>
      <c r="B8" s="5" t="n">
        <v>4009</v>
      </c>
      <c r="C8" s="5" t="n">
        <v>4009</v>
      </c>
      <c r="D8" s="5" t="n">
        <v>3896</v>
      </c>
    </row>
    <row r="9" spans="1:4">
      <c r="A9" s="4" t="s">
        <v>1156</v>
      </c>
      <c r="B9" s="5" t="n">
        <v>154</v>
      </c>
      <c r="C9" s="5" t="n">
        <v>173</v>
      </c>
      <c r="D9" s="5" t="n">
        <v>455</v>
      </c>
    </row>
    <row r="10" spans="1:4">
      <c r="A10" s="4" t="s">
        <v>1153</v>
      </c>
      <c r="B10" s="5" t="n">
        <v>29</v>
      </c>
      <c r="C10" s="5" t="n">
        <v>37</v>
      </c>
      <c r="D10" s="5" t="n">
        <v>38</v>
      </c>
    </row>
    <row r="11" spans="1:4">
      <c r="A11" s="4" t="s">
        <v>1051</v>
      </c>
      <c r="B11" s="5" t="n">
        <v>67</v>
      </c>
      <c r="C11" s="5" t="n">
        <v>190</v>
      </c>
      <c r="D11" s="5" t="n">
        <v>19</v>
      </c>
    </row>
    <row r="12" spans="1:4">
      <c r="A12" s="4" t="s">
        <v>1157</v>
      </c>
      <c r="B12" s="5" t="n">
        <v>212</v>
      </c>
      <c r="C12" s="5" t="n">
        <v>292</v>
      </c>
      <c r="D12" s="5" t="n">
        <v>74</v>
      </c>
    </row>
    <row r="13" spans="1:4">
      <c r="A13" s="4" t="s">
        <v>1158</v>
      </c>
      <c r="B13" s="5" t="n">
        <v>-738</v>
      </c>
      <c r="C13" s="5" t="n">
        <v>-640</v>
      </c>
      <c r="D13" s="5" t="n">
        <v>-493</v>
      </c>
    </row>
    <row r="14" spans="1:4">
      <c r="A14" s="4" t="s">
        <v>705</v>
      </c>
      <c r="B14" s="5" t="n">
        <v>-6</v>
      </c>
      <c r="C14" s="5" t="n">
        <v>-52</v>
      </c>
      <c r="D14" s="5" t="n">
        <v>20</v>
      </c>
    </row>
    <row r="15" spans="1:4">
      <c r="A15" s="4" t="s">
        <v>1159</v>
      </c>
      <c r="B15" s="5" t="n">
        <v>3727</v>
      </c>
      <c r="C15" s="5" t="n">
        <v>4009</v>
      </c>
      <c r="D15" s="5" t="n">
        <v>4009</v>
      </c>
    </row>
    <row r="16" spans="1:4">
      <c r="A16" s="4" t="s">
        <v>1160</v>
      </c>
    </row>
    <row r="17" spans="1:4">
      <c r="A17" s="3" t="s">
        <v>1152</v>
      </c>
    </row>
    <row r="18" spans="1:4">
      <c r="A18" s="4" t="s">
        <v>1051</v>
      </c>
      <c r="B18" s="5" t="n">
        <v>37</v>
      </c>
      <c r="C18" s="5" t="n">
        <v>115</v>
      </c>
      <c r="D18" s="6" t="n">
        <v>-16</v>
      </c>
    </row>
    <row r="19" spans="1:4">
      <c r="A19" s="4" t="s">
        <v>1161</v>
      </c>
    </row>
    <row r="20" spans="1:4">
      <c r="A20" s="3" t="s">
        <v>1152</v>
      </c>
    </row>
    <row r="21" spans="1:4">
      <c r="A21" s="4" t="s">
        <v>1155</v>
      </c>
      <c r="B21" s="5" t="n">
        <v>547</v>
      </c>
    </row>
    <row r="22" spans="1:4">
      <c r="A22" s="4" t="s">
        <v>1156</v>
      </c>
      <c r="B22" s="5" t="n">
        <v>2</v>
      </c>
    </row>
    <row r="23" spans="1:4">
      <c r="A23" s="4" t="s">
        <v>1153</v>
      </c>
      <c r="B23" s="5" t="n">
        <v>10</v>
      </c>
    </row>
    <row r="24" spans="1:4">
      <c r="A24" s="4" t="s">
        <v>1051</v>
      </c>
      <c r="B24" s="5" t="n">
        <v>5</v>
      </c>
    </row>
    <row r="25" spans="1:4">
      <c r="A25" s="4" t="s">
        <v>1157</v>
      </c>
      <c r="B25" s="5" t="n">
        <v>-15</v>
      </c>
    </row>
    <row r="26" spans="1:4">
      <c r="A26" s="4" t="s">
        <v>1158</v>
      </c>
      <c r="B26" s="5" t="n">
        <v>-19</v>
      </c>
    </row>
    <row r="27" spans="1:4">
      <c r="A27" s="4" t="s">
        <v>705</v>
      </c>
      <c r="B27" s="5" t="n">
        <v>-12</v>
      </c>
    </row>
    <row r="28" spans="1:4">
      <c r="A28" s="4" t="s">
        <v>1159</v>
      </c>
      <c r="B28" s="5" t="n">
        <v>518</v>
      </c>
      <c r="C28" s="5" t="n">
        <v>547</v>
      </c>
    </row>
    <row r="29" spans="1:4">
      <c r="A29" s="4" t="s">
        <v>1162</v>
      </c>
    </row>
    <row r="30" spans="1:4">
      <c r="A30" s="3" t="s">
        <v>1152</v>
      </c>
    </row>
    <row r="31" spans="1:4">
      <c r="A31" s="4" t="s">
        <v>1051</v>
      </c>
      <c r="B31" s="5" t="n">
        <v>12</v>
      </c>
    </row>
    <row r="32" spans="1:4">
      <c r="A32" s="4" t="s">
        <v>1163</v>
      </c>
    </row>
    <row r="33" spans="1:4">
      <c r="A33" s="3" t="s">
        <v>1152</v>
      </c>
    </row>
    <row r="34" spans="1:4">
      <c r="A34" s="4" t="s">
        <v>1155</v>
      </c>
      <c r="B34" s="5" t="n">
        <v>766</v>
      </c>
    </row>
    <row r="35" spans="1:4">
      <c r="A35" s="4" t="s">
        <v>1156</v>
      </c>
      <c r="B35" s="5" t="n">
        <v>47</v>
      </c>
    </row>
    <row r="36" spans="1:4">
      <c r="A36" s="4" t="s">
        <v>1153</v>
      </c>
      <c r="B36" s="5" t="n">
        <v>17</v>
      </c>
    </row>
    <row r="37" spans="1:4">
      <c r="A37" s="4" t="s">
        <v>1051</v>
      </c>
      <c r="B37" s="5" t="n">
        <v>13</v>
      </c>
    </row>
    <row r="38" spans="1:4">
      <c r="A38" s="4" t="s">
        <v>1157</v>
      </c>
      <c r="B38" s="5" t="n">
        <v>4</v>
      </c>
    </row>
    <row r="39" spans="1:4">
      <c r="A39" s="4" t="s">
        <v>1158</v>
      </c>
      <c r="B39" s="5" t="n">
        <v>-27</v>
      </c>
    </row>
    <row r="40" spans="1:4">
      <c r="A40" s="4" t="s">
        <v>705</v>
      </c>
      <c r="B40" s="5" t="n">
        <v>6</v>
      </c>
    </row>
    <row r="41" spans="1:4">
      <c r="A41" s="4" t="s">
        <v>1159</v>
      </c>
      <c r="B41" s="5" t="n">
        <v>826</v>
      </c>
      <c r="C41" s="5" t="n">
        <v>766</v>
      </c>
    </row>
    <row r="42" spans="1:4">
      <c r="A42" s="4" t="s">
        <v>1164</v>
      </c>
    </row>
    <row r="43" spans="1:4">
      <c r="A43" s="3" t="s">
        <v>1152</v>
      </c>
    </row>
    <row r="44" spans="1:4">
      <c r="A44" s="4" t="s">
        <v>1051</v>
      </c>
      <c r="B44" s="5" t="n">
        <v>23</v>
      </c>
    </row>
    <row r="45" spans="1:4">
      <c r="A45" s="4" t="s">
        <v>1165</v>
      </c>
    </row>
    <row r="46" spans="1:4">
      <c r="A46" s="3" t="s">
        <v>1152</v>
      </c>
    </row>
    <row r="47" spans="1:4">
      <c r="A47" s="4" t="s">
        <v>1155</v>
      </c>
      <c r="B47" s="5" t="n">
        <v>74</v>
      </c>
    </row>
    <row r="48" spans="1:4">
      <c r="A48" s="4" t="s">
        <v>1156</v>
      </c>
      <c r="B48" s="5" t="n">
        <v>1</v>
      </c>
    </row>
    <row r="49" spans="1:4">
      <c r="A49" s="4" t="s">
        <v>1153</v>
      </c>
      <c r="B49" s="5" t="n">
        <v>1</v>
      </c>
    </row>
    <row r="50" spans="1:4">
      <c r="A50" s="4" t="s">
        <v>1051</v>
      </c>
      <c r="B50" s="5" t="n">
        <v>-3</v>
      </c>
    </row>
    <row r="51" spans="1:4">
      <c r="A51" s="4" t="s">
        <v>1158</v>
      </c>
      <c r="B51" s="5" t="n">
        <v>-3</v>
      </c>
    </row>
    <row r="52" spans="1:4">
      <c r="A52" s="4" t="s">
        <v>1159</v>
      </c>
      <c r="B52" s="5" t="n">
        <v>70</v>
      </c>
      <c r="C52" s="5" t="n">
        <v>74</v>
      </c>
    </row>
    <row r="53" spans="1:4">
      <c r="A53" s="4" t="s">
        <v>1166</v>
      </c>
    </row>
    <row r="54" spans="1:4">
      <c r="A54" s="3" t="s">
        <v>1152</v>
      </c>
    </row>
    <row r="55" spans="1:4">
      <c r="A55" s="4" t="s">
        <v>1051</v>
      </c>
      <c r="B55" s="5" t="n">
        <v>-3</v>
      </c>
    </row>
    <row r="56" spans="1:4">
      <c r="A56" s="4" t="s">
        <v>1167</v>
      </c>
    </row>
    <row r="57" spans="1:4">
      <c r="A57" s="3" t="s">
        <v>1152</v>
      </c>
    </row>
    <row r="58" spans="1:4">
      <c r="A58" s="4" t="s">
        <v>1155</v>
      </c>
      <c r="B58" s="5" t="n">
        <v>1956</v>
      </c>
    </row>
    <row r="59" spans="1:4">
      <c r="A59" s="4" t="s">
        <v>1156</v>
      </c>
      <c r="B59" s="5" t="n">
        <v>35</v>
      </c>
    </row>
    <row r="60" spans="1:4">
      <c r="A60" s="4" t="s">
        <v>1153</v>
      </c>
      <c r="B60" s="5" t="n">
        <v>-1</v>
      </c>
    </row>
    <row r="61" spans="1:4">
      <c r="A61" s="4" t="s">
        <v>1051</v>
      </c>
      <c r="B61" s="5" t="n">
        <v>52</v>
      </c>
    </row>
    <row r="62" spans="1:4">
      <c r="A62" s="4" t="s">
        <v>1157</v>
      </c>
      <c r="B62" s="5" t="n">
        <v>223</v>
      </c>
    </row>
    <row r="63" spans="1:4">
      <c r="A63" s="4" t="s">
        <v>1158</v>
      </c>
      <c r="B63" s="5" t="n">
        <v>-621</v>
      </c>
    </row>
    <row r="64" spans="1:4">
      <c r="A64" s="4" t="s">
        <v>1159</v>
      </c>
      <c r="B64" s="5" t="n">
        <v>1644</v>
      </c>
      <c r="C64" s="5" t="n">
        <v>1956</v>
      </c>
    </row>
    <row r="65" spans="1:4">
      <c r="A65" s="4" t="s">
        <v>1168</v>
      </c>
    </row>
    <row r="66" spans="1:4">
      <c r="A66" s="3" t="s">
        <v>1152</v>
      </c>
    </row>
    <row r="67" spans="1:4">
      <c r="A67" s="4" t="s">
        <v>1051</v>
      </c>
      <c r="B67" s="5" t="n">
        <v>5</v>
      </c>
    </row>
    <row r="68" spans="1:4">
      <c r="A68" s="4" t="s">
        <v>1169</v>
      </c>
    </row>
    <row r="69" spans="1:4">
      <c r="A69" s="3" t="s">
        <v>1152</v>
      </c>
    </row>
    <row r="70" spans="1:4">
      <c r="A70" s="4" t="s">
        <v>1155</v>
      </c>
      <c r="B70" s="5" t="n">
        <v>666</v>
      </c>
    </row>
    <row r="71" spans="1:4">
      <c r="A71" s="4" t="s">
        <v>1156</v>
      </c>
      <c r="B71" s="5" t="n">
        <v>69</v>
      </c>
    </row>
    <row r="72" spans="1:4">
      <c r="A72" s="4" t="s">
        <v>1153</v>
      </c>
      <c r="B72" s="5" t="n">
        <v>2</v>
      </c>
    </row>
    <row r="73" spans="1:4">
      <c r="A73" s="4" t="s">
        <v>1158</v>
      </c>
      <c r="B73" s="5" t="n">
        <v>-68</v>
      </c>
    </row>
    <row r="74" spans="1:4">
      <c r="A74" s="4" t="s">
        <v>1159</v>
      </c>
      <c r="B74" s="6" t="n">
        <v>669</v>
      </c>
      <c r="C74" s="6" t="n">
        <v>666</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70</v>
      </c>
      <c r="B1" s="2" t="s">
        <v>27</v>
      </c>
      <c r="C1" s="2" t="s">
        <v>28</v>
      </c>
      <c r="D1" s="2" t="s">
        <v>29</v>
      </c>
      <c r="E1" s="2" t="s">
        <v>703</v>
      </c>
    </row>
    <row r="2" spans="1:5">
      <c r="A2" s="3" t="s">
        <v>1152</v>
      </c>
    </row>
    <row r="3" spans="1:5">
      <c r="A3" s="4" t="s">
        <v>1171</v>
      </c>
      <c r="B3" s="6" t="n">
        <v>3727</v>
      </c>
      <c r="C3" s="6" t="n">
        <v>4009</v>
      </c>
      <c r="D3" s="6" t="n">
        <v>4009</v>
      </c>
      <c r="E3" s="6" t="n">
        <v>3896</v>
      </c>
    </row>
    <row r="4" spans="1:5">
      <c r="A4" s="4" t="s">
        <v>1172</v>
      </c>
    </row>
    <row r="5" spans="1:5">
      <c r="A5" s="3" t="s">
        <v>1152</v>
      </c>
    </row>
    <row r="6" spans="1:5">
      <c r="A6" s="4" t="s">
        <v>1171</v>
      </c>
      <c r="B6" s="5" t="n">
        <v>523</v>
      </c>
      <c r="C6" s="5" t="n">
        <v>559</v>
      </c>
      <c r="D6" s="5" t="n">
        <v>541</v>
      </c>
    </row>
    <row r="7" spans="1:5">
      <c r="A7" s="4" t="s">
        <v>1173</v>
      </c>
    </row>
    <row r="8" spans="1:5">
      <c r="A8" s="3" t="s">
        <v>1152</v>
      </c>
    </row>
    <row r="9" spans="1:5">
      <c r="A9" s="4" t="s">
        <v>1171</v>
      </c>
      <c r="B9" s="5" t="n">
        <v>3204</v>
      </c>
      <c r="C9" s="5" t="n">
        <v>3450</v>
      </c>
      <c r="D9" s="6" t="n">
        <v>3468</v>
      </c>
    </row>
    <row r="10" spans="1:5">
      <c r="A10" s="4" t="s">
        <v>1174</v>
      </c>
    </row>
    <row r="11" spans="1:5">
      <c r="A11" s="3" t="s">
        <v>1152</v>
      </c>
    </row>
    <row r="12" spans="1:5">
      <c r="A12" s="4" t="s">
        <v>1171</v>
      </c>
      <c r="B12" s="5" t="n">
        <v>518</v>
      </c>
      <c r="C12" s="5" t="n">
        <v>547</v>
      </c>
    </row>
    <row r="13" spans="1:5">
      <c r="A13" s="4" t="s">
        <v>1175</v>
      </c>
    </row>
    <row r="14" spans="1:5">
      <c r="A14" s="3" t="s">
        <v>1152</v>
      </c>
    </row>
    <row r="15" spans="1:5">
      <c r="A15" s="4" t="s">
        <v>1171</v>
      </c>
      <c r="B15" s="5" t="n">
        <v>518</v>
      </c>
    </row>
    <row r="16" spans="1:5">
      <c r="A16" s="4" t="s">
        <v>1176</v>
      </c>
    </row>
    <row r="17" spans="1:5">
      <c r="A17" s="3" t="s">
        <v>1152</v>
      </c>
    </row>
    <row r="18" spans="1:5">
      <c r="A18" s="4" t="s">
        <v>1171</v>
      </c>
      <c r="B18" s="5" t="n">
        <v>826</v>
      </c>
      <c r="C18" s="5" t="n">
        <v>766</v>
      </c>
    </row>
    <row r="19" spans="1:5">
      <c r="A19" s="4" t="s">
        <v>1177</v>
      </c>
    </row>
    <row r="20" spans="1:5">
      <c r="A20" s="3" t="s">
        <v>1152</v>
      </c>
    </row>
    <row r="21" spans="1:5">
      <c r="A21" s="4" t="s">
        <v>1171</v>
      </c>
      <c r="B21" s="5" t="n">
        <v>5</v>
      </c>
    </row>
    <row r="22" spans="1:5">
      <c r="A22" s="4" t="s">
        <v>1178</v>
      </c>
    </row>
    <row r="23" spans="1:5">
      <c r="A23" s="3" t="s">
        <v>1152</v>
      </c>
    </row>
    <row r="24" spans="1:5">
      <c r="A24" s="4" t="s">
        <v>1171</v>
      </c>
      <c r="B24" s="5" t="n">
        <v>821</v>
      </c>
    </row>
    <row r="25" spans="1:5">
      <c r="A25" s="4" t="s">
        <v>1179</v>
      </c>
    </row>
    <row r="26" spans="1:5">
      <c r="A26" s="3" t="s">
        <v>1152</v>
      </c>
    </row>
    <row r="27" spans="1:5">
      <c r="A27" s="4" t="s">
        <v>1171</v>
      </c>
      <c r="B27" s="5" t="n">
        <v>70</v>
      </c>
      <c r="C27" s="5" t="n">
        <v>74</v>
      </c>
    </row>
    <row r="28" spans="1:5">
      <c r="A28" s="4" t="s">
        <v>1180</v>
      </c>
    </row>
    <row r="29" spans="1:5">
      <c r="A29" s="3" t="s">
        <v>1152</v>
      </c>
    </row>
    <row r="30" spans="1:5">
      <c r="A30" s="4" t="s">
        <v>1171</v>
      </c>
      <c r="B30" s="5" t="n">
        <v>70</v>
      </c>
    </row>
    <row r="31" spans="1:5">
      <c r="A31" s="4" t="s">
        <v>1067</v>
      </c>
    </row>
    <row r="32" spans="1:5">
      <c r="A32" s="3" t="s">
        <v>1152</v>
      </c>
    </row>
    <row r="33" spans="1:5">
      <c r="A33" s="4" t="s">
        <v>1171</v>
      </c>
      <c r="B33" s="5" t="n">
        <v>1644</v>
      </c>
      <c r="C33" s="5" t="n">
        <v>1956</v>
      </c>
    </row>
    <row r="34" spans="1:5">
      <c r="A34" s="4" t="s">
        <v>1181</v>
      </c>
    </row>
    <row r="35" spans="1:5">
      <c r="A35" s="3" t="s">
        <v>1152</v>
      </c>
    </row>
    <row r="36" spans="1:5">
      <c r="A36" s="4" t="s">
        <v>1171</v>
      </c>
      <c r="B36" s="5" t="n">
        <v>1644</v>
      </c>
    </row>
    <row r="37" spans="1:5">
      <c r="A37" s="4" t="s">
        <v>1182</v>
      </c>
    </row>
    <row r="38" spans="1:5">
      <c r="A38" s="3" t="s">
        <v>1152</v>
      </c>
    </row>
    <row r="39" spans="1:5">
      <c r="A39" s="4" t="s">
        <v>1171</v>
      </c>
      <c r="B39" s="5" t="n">
        <v>669</v>
      </c>
      <c r="C39" s="6" t="n">
        <v>666</v>
      </c>
    </row>
    <row r="40" spans="1:5">
      <c r="A40" s="4" t="s">
        <v>1183</v>
      </c>
    </row>
    <row r="41" spans="1:5">
      <c r="A41" s="3" t="s">
        <v>1152</v>
      </c>
    </row>
    <row r="42" spans="1:5">
      <c r="A42" s="4" t="s">
        <v>1171</v>
      </c>
      <c r="B42" s="6" t="n">
        <v>669</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4</v>
      </c>
      <c r="B1" s="2" t="s">
        <v>1</v>
      </c>
    </row>
    <row r="2" spans="1:4">
      <c r="B2" s="2" t="s">
        <v>27</v>
      </c>
      <c r="C2" s="2" t="s">
        <v>28</v>
      </c>
      <c r="D2" s="2" t="s">
        <v>29</v>
      </c>
    </row>
    <row r="3" spans="1:4">
      <c r="A3" s="3" t="s">
        <v>1152</v>
      </c>
    </row>
    <row r="4" spans="1:4">
      <c r="A4" s="4" t="s">
        <v>1185</v>
      </c>
      <c r="B4" s="5" t="n">
        <v>6</v>
      </c>
      <c r="C4" s="5" t="n">
        <v>6</v>
      </c>
      <c r="D4" s="5" t="n">
        <v>6</v>
      </c>
    </row>
    <row r="5" spans="1:4">
      <c r="A5" s="4" t="s">
        <v>1174</v>
      </c>
    </row>
    <row r="6" spans="1:4">
      <c r="A6" s="3" t="s">
        <v>1152</v>
      </c>
    </row>
    <row r="7" spans="1:4">
      <c r="A7" s="4" t="s">
        <v>1185</v>
      </c>
      <c r="B7" s="5" t="n">
        <v>16</v>
      </c>
    </row>
    <row r="8" spans="1:4">
      <c r="A8" s="4" t="s">
        <v>1176</v>
      </c>
    </row>
    <row r="9" spans="1:4">
      <c r="A9" s="3" t="s">
        <v>1152</v>
      </c>
    </row>
    <row r="10" spans="1:4">
      <c r="A10" s="4" t="s">
        <v>1185</v>
      </c>
      <c r="B10" s="5" t="n">
        <v>12</v>
      </c>
    </row>
    <row r="11" spans="1:4">
      <c r="A11" s="4" t="s">
        <v>1179</v>
      </c>
    </row>
    <row r="12" spans="1:4">
      <c r="A12" s="3" t="s">
        <v>1152</v>
      </c>
    </row>
    <row r="13" spans="1:4">
      <c r="A13" s="4" t="s">
        <v>1185</v>
      </c>
      <c r="B13" s="5" t="n">
        <v>16</v>
      </c>
    </row>
    <row r="14" spans="1:4">
      <c r="A14" s="4" t="s">
        <v>1067</v>
      </c>
    </row>
    <row r="15" spans="1:4">
      <c r="A15" s="3" t="s">
        <v>1152</v>
      </c>
    </row>
    <row r="16" spans="1:4">
      <c r="A16" s="4" t="s">
        <v>1185</v>
      </c>
      <c r="B16" s="5" t="n">
        <v>2</v>
      </c>
    </row>
    <row r="17" spans="1:4">
      <c r="A17" s="4" t="s">
        <v>1182</v>
      </c>
    </row>
    <row r="18" spans="1:4">
      <c r="A18" s="3" t="s">
        <v>1152</v>
      </c>
    </row>
    <row r="19" spans="1:4">
      <c r="A19" s="4" t="s">
        <v>1185</v>
      </c>
      <c r="B19" s="5" t="n">
        <v>7</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16"/>
  </cols>
  <sheetData>
    <row r="1" spans="1:2">
      <c r="A1" s="1" t="s">
        <v>1186</v>
      </c>
      <c r="B1" s="2" t="s">
        <v>1</v>
      </c>
    </row>
    <row r="2" spans="1:2">
      <c r="B2" s="2" t="s">
        <v>27</v>
      </c>
    </row>
    <row r="3" spans="1:2">
      <c r="A3" s="4" t="s">
        <v>1175</v>
      </c>
    </row>
    <row r="4" spans="1:2">
      <c r="A4" s="3" t="s">
        <v>1152</v>
      </c>
    </row>
    <row r="5" spans="1:2">
      <c r="A5" s="4" t="s">
        <v>1187</v>
      </c>
      <c r="B5" s="4" t="s">
        <v>1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6"/>
    <col customWidth="1" max="2" min="2" width="80"/>
  </cols>
  <sheetData>
    <row r="1" spans="1:2">
      <c r="A1" s="1" t="s">
        <v>280</v>
      </c>
      <c r="B1" s="2" t="s">
        <v>1</v>
      </c>
    </row>
    <row r="2" spans="1:2">
      <c r="B2" s="2" t="s">
        <v>27</v>
      </c>
    </row>
    <row r="3" spans="1:2">
      <c r="A3" s="3" t="s">
        <v>281</v>
      </c>
    </row>
    <row r="4" spans="1:2">
      <c r="A4" s="4" t="s">
        <v>32</v>
      </c>
      <c r="B4" s="4" t="s">
        <v>282</v>
      </c>
    </row>
    <row r="5" spans="1:2">
      <c r="A5" s="4" t="s">
        <v>283</v>
      </c>
      <c r="B5" s="4" t="s">
        <v>284</v>
      </c>
    </row>
    <row r="6" spans="1:2">
      <c r="A6" s="4" t="s">
        <v>38</v>
      </c>
      <c r="B6" s="4" t="s">
        <v>285</v>
      </c>
    </row>
    <row r="7" spans="1:2">
      <c r="A7" s="4" t="s">
        <v>286</v>
      </c>
      <c r="B7" s="4" t="s">
        <v>287</v>
      </c>
    </row>
    <row r="8" spans="1:2">
      <c r="A8" s="4" t="s">
        <v>104</v>
      </c>
      <c r="B8" s="4" t="s">
        <v>288</v>
      </c>
    </row>
    <row r="9" spans="1:2">
      <c r="A9" s="4" t="s">
        <v>129</v>
      </c>
      <c r="B9" s="4" t="s">
        <v>289</v>
      </c>
    </row>
    <row r="10" spans="1:2">
      <c r="A10" s="4" t="s">
        <v>290</v>
      </c>
      <c r="B10" s="4" t="s">
        <v>291</v>
      </c>
    </row>
    <row r="11" spans="1:2">
      <c r="A11" s="4" t="s">
        <v>278</v>
      </c>
      <c r="B11" s="4" t="s">
        <v>29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9</v>
      </c>
      <c r="B1" s="2" t="s">
        <v>1</v>
      </c>
    </row>
    <row r="2" spans="1:4">
      <c r="B2" s="2" t="s">
        <v>27</v>
      </c>
      <c r="C2" s="2" t="s">
        <v>28</v>
      </c>
      <c r="D2" s="2" t="s">
        <v>29</v>
      </c>
    </row>
    <row r="3" spans="1:4">
      <c r="A3" s="3" t="s">
        <v>1190</v>
      </c>
    </row>
    <row r="4" spans="1:4">
      <c r="A4" s="4" t="s">
        <v>1050</v>
      </c>
      <c r="B4" s="6" t="n">
        <v>-21</v>
      </c>
      <c r="C4" s="6" t="n">
        <v>-28</v>
      </c>
      <c r="D4" s="6" t="n">
        <v>-29</v>
      </c>
    </row>
    <row r="5" spans="1:4">
      <c r="A5" s="4" t="s">
        <v>1191</v>
      </c>
    </row>
    <row r="6" spans="1:4">
      <c r="A6" s="3" t="s">
        <v>1190</v>
      </c>
    </row>
    <row r="7" spans="1:4">
      <c r="A7" s="4" t="s">
        <v>1155</v>
      </c>
      <c r="B7" s="5" t="n">
        <v>395</v>
      </c>
      <c r="C7" s="5" t="n">
        <v>380</v>
      </c>
      <c r="D7" s="5" t="n">
        <v>345</v>
      </c>
    </row>
    <row r="8" spans="1:4">
      <c r="A8" s="4" t="s">
        <v>1050</v>
      </c>
      <c r="B8" s="5" t="n">
        <v>7</v>
      </c>
      <c r="C8" s="5" t="n">
        <v>9</v>
      </c>
      <c r="D8" s="5" t="n">
        <v>9</v>
      </c>
    </row>
    <row r="9" spans="1:4">
      <c r="A9" s="4" t="s">
        <v>1157</v>
      </c>
      <c r="B9" s="5" t="n">
        <v>20</v>
      </c>
      <c r="C9" s="5" t="n">
        <v>28</v>
      </c>
      <c r="D9" s="5" t="n">
        <v>4</v>
      </c>
    </row>
    <row r="10" spans="1:4">
      <c r="A10" s="4" t="s">
        <v>1192</v>
      </c>
      <c r="B10" s="5" t="n">
        <v>18</v>
      </c>
      <c r="C10" s="5" t="n">
        <v>37</v>
      </c>
      <c r="D10" s="5" t="n">
        <v>26</v>
      </c>
    </row>
    <row r="11" spans="1:4">
      <c r="A11" s="4" t="s">
        <v>1158</v>
      </c>
      <c r="B11" s="5" t="n">
        <v>-22</v>
      </c>
      <c r="C11" s="5" t="n">
        <v>-24</v>
      </c>
      <c r="D11" s="5" t="n">
        <v>-18</v>
      </c>
    </row>
    <row r="12" spans="1:4">
      <c r="A12" s="4" t="s">
        <v>941</v>
      </c>
      <c r="B12" s="5" t="n">
        <v>-9</v>
      </c>
      <c r="C12" s="5" t="n">
        <v>-35</v>
      </c>
      <c r="D12" s="5" t="n">
        <v>14</v>
      </c>
    </row>
    <row r="13" spans="1:4">
      <c r="A13" s="4" t="s">
        <v>1159</v>
      </c>
      <c r="B13" s="5" t="n">
        <v>409</v>
      </c>
      <c r="C13" s="5" t="n">
        <v>395</v>
      </c>
      <c r="D13" s="6" t="n">
        <v>380</v>
      </c>
    </row>
    <row r="14" spans="1:4">
      <c r="A14" s="4" t="s">
        <v>1193</v>
      </c>
    </row>
    <row r="15" spans="1:4">
      <c r="A15" s="3" t="s">
        <v>1190</v>
      </c>
    </row>
    <row r="16" spans="1:4">
      <c r="A16" s="4" t="s">
        <v>1155</v>
      </c>
      <c r="B16" s="5" t="n">
        <v>389</v>
      </c>
    </row>
    <row r="17" spans="1:4">
      <c r="A17" s="4" t="s">
        <v>1050</v>
      </c>
      <c r="B17" s="5" t="n">
        <v>7</v>
      </c>
    </row>
    <row r="18" spans="1:4">
      <c r="A18" s="4" t="s">
        <v>1157</v>
      </c>
      <c r="B18" s="5" t="n">
        <v>20</v>
      </c>
    </row>
    <row r="19" spans="1:4">
      <c r="A19" s="4" t="s">
        <v>1192</v>
      </c>
      <c r="B19" s="5" t="n">
        <v>18</v>
      </c>
    </row>
    <row r="20" spans="1:4">
      <c r="A20" s="4" t="s">
        <v>1158</v>
      </c>
      <c r="B20" s="5" t="n">
        <v>-16</v>
      </c>
    </row>
    <row r="21" spans="1:4">
      <c r="A21" s="4" t="s">
        <v>941</v>
      </c>
      <c r="B21" s="5" t="n">
        <v>-9</v>
      </c>
    </row>
    <row r="22" spans="1:4">
      <c r="A22" s="4" t="s">
        <v>1159</v>
      </c>
      <c r="B22" s="5" t="n">
        <v>409</v>
      </c>
      <c r="C22" s="5" t="n">
        <v>389</v>
      </c>
    </row>
    <row r="23" spans="1:4">
      <c r="A23" s="4" t="s">
        <v>1194</v>
      </c>
    </row>
    <row r="24" spans="1:4">
      <c r="A24" s="3" t="s">
        <v>1190</v>
      </c>
    </row>
    <row r="25" spans="1:4">
      <c r="A25" s="4" t="s">
        <v>1155</v>
      </c>
      <c r="B25" s="5" t="n">
        <v>6</v>
      </c>
    </row>
    <row r="26" spans="1:4">
      <c r="A26" s="4" t="s">
        <v>1158</v>
      </c>
      <c r="B26" s="6" t="n">
        <v>-6</v>
      </c>
    </row>
    <row r="27" spans="1:4">
      <c r="A27" s="4" t="s">
        <v>1159</v>
      </c>
      <c r="C27" s="6" t="n">
        <v>6</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1195</v>
      </c>
      <c r="B1" s="2" t="s">
        <v>1</v>
      </c>
    </row>
    <row r="2" spans="1:2">
      <c r="B2" s="2" t="s">
        <v>27</v>
      </c>
    </row>
    <row r="3" spans="1:2">
      <c r="A3" s="4" t="s">
        <v>1196</v>
      </c>
    </row>
    <row r="4" spans="1:2">
      <c r="A4" s="3" t="s">
        <v>1197</v>
      </c>
    </row>
    <row r="5" spans="1:2">
      <c r="A5" s="4" t="s">
        <v>1198</v>
      </c>
      <c r="B5" s="4" t="s">
        <v>1199</v>
      </c>
    </row>
    <row r="6" spans="1:2">
      <c r="A6" s="4" t="s">
        <v>1055</v>
      </c>
    </row>
    <row r="7" spans="1:2">
      <c r="A7" s="3" t="s">
        <v>1197</v>
      </c>
    </row>
    <row r="8" spans="1:2">
      <c r="A8" s="4" t="s">
        <v>1198</v>
      </c>
      <c r="B8" s="4" t="s">
        <v>1200</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1</v>
      </c>
      <c r="B1" s="2" t="s">
        <v>1</v>
      </c>
    </row>
    <row r="2" spans="1:4">
      <c r="B2" s="2" t="s">
        <v>27</v>
      </c>
      <c r="C2" s="2" t="s">
        <v>28</v>
      </c>
      <c r="D2" s="2" t="s">
        <v>29</v>
      </c>
    </row>
    <row r="3" spans="1:4">
      <c r="A3" s="3" t="s">
        <v>1197</v>
      </c>
    </row>
    <row r="4" spans="1:4">
      <c r="A4" s="4" t="s">
        <v>1202</v>
      </c>
      <c r="B4" s="4" t="s">
        <v>753</v>
      </c>
      <c r="C4" s="4" t="s">
        <v>753</v>
      </c>
      <c r="D4" s="4" t="s">
        <v>753</v>
      </c>
    </row>
    <row r="5" spans="1:4">
      <c r="A5" s="4" t="s">
        <v>1203</v>
      </c>
    </row>
    <row r="6" spans="1:4">
      <c r="A6" s="3" t="s">
        <v>1197</v>
      </c>
    </row>
    <row r="7" spans="1:4">
      <c r="A7" s="4" t="s">
        <v>1202</v>
      </c>
      <c r="B7" s="4" t="s">
        <v>1204</v>
      </c>
      <c r="C7" s="4" t="s">
        <v>1205</v>
      </c>
      <c r="D7" s="4" t="s">
        <v>1206</v>
      </c>
    </row>
    <row r="8" spans="1:4">
      <c r="A8" s="4" t="s">
        <v>1207</v>
      </c>
    </row>
    <row r="9" spans="1:4">
      <c r="A9" s="3" t="s">
        <v>1197</v>
      </c>
    </row>
    <row r="10" spans="1:4">
      <c r="A10" s="4" t="s">
        <v>1202</v>
      </c>
      <c r="B10" s="4" t="s">
        <v>1208</v>
      </c>
      <c r="C10" s="4" t="s">
        <v>1209</v>
      </c>
      <c r="D10" s="4" t="s">
        <v>1210</v>
      </c>
    </row>
    <row r="11" spans="1:4">
      <c r="A11" s="4" t="s">
        <v>1211</v>
      </c>
    </row>
    <row r="12" spans="1:4">
      <c r="A12" s="3" t="s">
        <v>1197</v>
      </c>
    </row>
    <row r="13" spans="1:4">
      <c r="A13" s="4" t="s">
        <v>1202</v>
      </c>
      <c r="B13" s="4" t="s">
        <v>1212</v>
      </c>
      <c r="C13" s="4" t="s">
        <v>1213</v>
      </c>
      <c r="D13" s="4" t="s">
        <v>1214</v>
      </c>
    </row>
    <row r="14" spans="1:4">
      <c r="A14" s="4" t="s">
        <v>1215</v>
      </c>
    </row>
    <row r="15" spans="1:4">
      <c r="A15" s="3" t="s">
        <v>1197</v>
      </c>
    </row>
    <row r="16" spans="1:4">
      <c r="A16" s="4" t="s">
        <v>1202</v>
      </c>
      <c r="B16" s="4" t="s">
        <v>1216</v>
      </c>
      <c r="C16" s="4" t="s">
        <v>1217</v>
      </c>
      <c r="D16" s="4" t="s">
        <v>1218</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9</v>
      </c>
      <c r="B1" s="2" t="s">
        <v>1</v>
      </c>
    </row>
    <row r="2" spans="1:4">
      <c r="B2" s="2" t="s">
        <v>27</v>
      </c>
      <c r="C2" s="2" t="s">
        <v>28</v>
      </c>
      <c r="D2" s="2" t="s">
        <v>29</v>
      </c>
    </row>
    <row r="3" spans="1:4">
      <c r="A3" s="3" t="s">
        <v>1152</v>
      </c>
    </row>
    <row r="4" spans="1:4">
      <c r="A4" s="4" t="s">
        <v>1220</v>
      </c>
      <c r="B4" s="6" t="n">
        <v>3614</v>
      </c>
      <c r="C4" s="6" t="n">
        <v>3629</v>
      </c>
      <c r="D4" s="6" t="n">
        <v>3551</v>
      </c>
    </row>
    <row r="5" spans="1:4">
      <c r="A5" s="4" t="s">
        <v>1221</v>
      </c>
      <c r="B5" s="5" t="n">
        <v>452</v>
      </c>
      <c r="C5" s="5" t="n">
        <v>576</v>
      </c>
      <c r="D5" s="5" t="n">
        <v>625</v>
      </c>
    </row>
    <row r="6" spans="1:4">
      <c r="A6" s="4" t="s">
        <v>1192</v>
      </c>
      <c r="B6" s="5" t="n">
        <v>-18</v>
      </c>
      <c r="C6" s="5" t="n">
        <v>-30</v>
      </c>
      <c r="D6" s="5" t="n">
        <v>-22</v>
      </c>
    </row>
    <row r="7" spans="1:4">
      <c r="A7" s="4" t="s">
        <v>1222</v>
      </c>
      <c r="B7" s="5" t="n">
        <v>-716</v>
      </c>
      <c r="C7" s="5" t="n">
        <v>-623</v>
      </c>
      <c r="D7" s="5" t="n">
        <v>-477</v>
      </c>
    </row>
    <row r="8" spans="1:4">
      <c r="A8" s="4" t="s">
        <v>1051</v>
      </c>
      <c r="B8" s="5" t="n">
        <v>-16</v>
      </c>
      <c r="C8" s="5" t="n">
        <v>80</v>
      </c>
      <c r="D8" s="5" t="n">
        <v>-53</v>
      </c>
    </row>
    <row r="9" spans="1:4">
      <c r="A9" s="4" t="s">
        <v>705</v>
      </c>
      <c r="B9" s="5" t="n">
        <v>2</v>
      </c>
      <c r="C9" s="5" t="n">
        <v>-18</v>
      </c>
      <c r="D9" s="5" t="n">
        <v>5</v>
      </c>
    </row>
    <row r="10" spans="1:4">
      <c r="A10" s="4" t="s">
        <v>1223</v>
      </c>
      <c r="B10" s="5" t="n">
        <v>3318</v>
      </c>
      <c r="C10" s="5" t="n">
        <v>3614</v>
      </c>
      <c r="D10" s="6" t="n">
        <v>3629</v>
      </c>
    </row>
    <row r="11" spans="1:4">
      <c r="A11" s="4" t="s">
        <v>1174</v>
      </c>
    </row>
    <row r="12" spans="1:4">
      <c r="A12" s="3" t="s">
        <v>1152</v>
      </c>
    </row>
    <row r="13" spans="1:4">
      <c r="A13" s="4" t="s">
        <v>1220</v>
      </c>
      <c r="B13" s="5" t="n">
        <v>158</v>
      </c>
    </row>
    <row r="14" spans="1:4">
      <c r="A14" s="4" t="s">
        <v>1221</v>
      </c>
      <c r="B14" s="5" t="n">
        <v>5</v>
      </c>
    </row>
    <row r="15" spans="1:4">
      <c r="A15" s="4" t="s">
        <v>1192</v>
      </c>
      <c r="B15" s="5" t="n">
        <v>-18</v>
      </c>
    </row>
    <row r="16" spans="1:4">
      <c r="A16" s="4" t="s">
        <v>1222</v>
      </c>
      <c r="B16" s="5" t="n">
        <v>-3</v>
      </c>
    </row>
    <row r="17" spans="1:4">
      <c r="A17" s="4" t="s">
        <v>1051</v>
      </c>
      <c r="B17" s="5" t="n">
        <v>-30</v>
      </c>
    </row>
    <row r="18" spans="1:4">
      <c r="A18" s="4" t="s">
        <v>705</v>
      </c>
      <c r="B18" s="5" t="n">
        <v>-3</v>
      </c>
    </row>
    <row r="19" spans="1:4">
      <c r="A19" s="4" t="s">
        <v>1223</v>
      </c>
      <c r="B19" s="5" t="n">
        <v>109</v>
      </c>
      <c r="C19" s="5" t="n">
        <v>158</v>
      </c>
    </row>
    <row r="20" spans="1:4">
      <c r="A20" s="4" t="s">
        <v>1176</v>
      </c>
    </row>
    <row r="21" spans="1:4">
      <c r="A21" s="3" t="s">
        <v>1152</v>
      </c>
    </row>
    <row r="22" spans="1:4">
      <c r="A22" s="4" t="s">
        <v>1220</v>
      </c>
      <c r="B22" s="5" t="n">
        <v>766</v>
      </c>
    </row>
    <row r="23" spans="1:4">
      <c r="A23" s="4" t="s">
        <v>1221</v>
      </c>
      <c r="B23" s="5" t="n">
        <v>64</v>
      </c>
    </row>
    <row r="24" spans="1:4">
      <c r="A24" s="4" t="s">
        <v>1222</v>
      </c>
      <c r="B24" s="5" t="n">
        <v>-27</v>
      </c>
    </row>
    <row r="25" spans="1:4">
      <c r="A25" s="4" t="s">
        <v>1051</v>
      </c>
      <c r="B25" s="5" t="n">
        <v>17</v>
      </c>
    </row>
    <row r="26" spans="1:4">
      <c r="A26" s="4" t="s">
        <v>705</v>
      </c>
      <c r="B26" s="5" t="n">
        <v>6</v>
      </c>
    </row>
    <row r="27" spans="1:4">
      <c r="A27" s="4" t="s">
        <v>1223</v>
      </c>
      <c r="B27" s="5" t="n">
        <v>826</v>
      </c>
      <c r="C27" s="5" t="n">
        <v>766</v>
      </c>
    </row>
    <row r="28" spans="1:4">
      <c r="A28" s="4" t="s">
        <v>1179</v>
      </c>
    </row>
    <row r="29" spans="1:4">
      <c r="A29" s="3" t="s">
        <v>1152</v>
      </c>
    </row>
    <row r="30" spans="1:4">
      <c r="A30" s="4" t="s">
        <v>1220</v>
      </c>
      <c r="B30" s="5" t="n">
        <v>74</v>
      </c>
    </row>
    <row r="31" spans="1:4">
      <c r="A31" s="4" t="s">
        <v>1221</v>
      </c>
      <c r="B31" s="5" t="n">
        <v>2</v>
      </c>
    </row>
    <row r="32" spans="1:4">
      <c r="A32" s="4" t="s">
        <v>1222</v>
      </c>
      <c r="B32" s="5" t="n">
        <v>-3</v>
      </c>
    </row>
    <row r="33" spans="1:4">
      <c r="A33" s="4" t="s">
        <v>1051</v>
      </c>
      <c r="B33" s="5" t="n">
        <v>-3</v>
      </c>
    </row>
    <row r="34" spans="1:4">
      <c r="A34" s="4" t="s">
        <v>1223</v>
      </c>
      <c r="B34" s="5" t="n">
        <v>70</v>
      </c>
      <c r="C34" s="5" t="n">
        <v>74</v>
      </c>
    </row>
    <row r="35" spans="1:4">
      <c r="A35" s="4" t="s">
        <v>1067</v>
      </c>
    </row>
    <row r="36" spans="1:4">
      <c r="A36" s="3" t="s">
        <v>1152</v>
      </c>
    </row>
    <row r="37" spans="1:4">
      <c r="A37" s="4" t="s">
        <v>1220</v>
      </c>
      <c r="B37" s="5" t="n">
        <v>1956</v>
      </c>
    </row>
    <row r="38" spans="1:4">
      <c r="A38" s="4" t="s">
        <v>1221</v>
      </c>
      <c r="B38" s="5" t="n">
        <v>309</v>
      </c>
    </row>
    <row r="39" spans="1:4">
      <c r="A39" s="4" t="s">
        <v>1222</v>
      </c>
      <c r="B39" s="5" t="n">
        <v>-621</v>
      </c>
    </row>
    <row r="40" spans="1:4">
      <c r="A40" s="4" t="s">
        <v>1223</v>
      </c>
      <c r="B40" s="5" t="n">
        <v>1644</v>
      </c>
      <c r="C40" s="5" t="n">
        <v>1956</v>
      </c>
    </row>
    <row r="41" spans="1:4">
      <c r="A41" s="4" t="s">
        <v>1182</v>
      </c>
    </row>
    <row r="42" spans="1:4">
      <c r="A42" s="3" t="s">
        <v>1152</v>
      </c>
    </row>
    <row r="43" spans="1:4">
      <c r="A43" s="4" t="s">
        <v>1220</v>
      </c>
      <c r="B43" s="5" t="n">
        <v>660</v>
      </c>
    </row>
    <row r="44" spans="1:4">
      <c r="A44" s="4" t="s">
        <v>1221</v>
      </c>
      <c r="B44" s="5" t="n">
        <v>72</v>
      </c>
    </row>
    <row r="45" spans="1:4">
      <c r="A45" s="4" t="s">
        <v>1222</v>
      </c>
      <c r="B45" s="5" t="n">
        <v>-62</v>
      </c>
    </row>
    <row r="46" spans="1:4">
      <c r="A46" s="4" t="s">
        <v>705</v>
      </c>
      <c r="B46" s="5" t="n">
        <v>-1</v>
      </c>
    </row>
    <row r="47" spans="1:4">
      <c r="A47" s="4" t="s">
        <v>1223</v>
      </c>
      <c r="B47" s="6" t="n">
        <v>669</v>
      </c>
      <c r="C47" s="6" t="n">
        <v>660</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24</v>
      </c>
      <c r="B1" s="2" t="s">
        <v>27</v>
      </c>
      <c r="C1" s="2" t="s">
        <v>28</v>
      </c>
      <c r="D1" s="2" t="s">
        <v>29</v>
      </c>
      <c r="E1" s="2" t="s">
        <v>703</v>
      </c>
    </row>
    <row r="2" spans="1:5">
      <c r="A2" s="3" t="s">
        <v>1225</v>
      </c>
    </row>
    <row r="3" spans="1:5">
      <c r="A3" s="4" t="s">
        <v>1226</v>
      </c>
      <c r="B3" s="6" t="n">
        <v>3318</v>
      </c>
      <c r="C3" s="6" t="n">
        <v>3614</v>
      </c>
      <c r="D3" s="6" t="n">
        <v>3629</v>
      </c>
      <c r="E3" s="6" t="n">
        <v>3551</v>
      </c>
    </row>
    <row r="4" spans="1:5">
      <c r="A4" s="4" t="s">
        <v>1227</v>
      </c>
      <c r="B4" s="5" t="n">
        <v>2600</v>
      </c>
      <c r="C4" s="5" t="n">
        <v>2933</v>
      </c>
      <c r="D4" s="5" t="n">
        <v>3075</v>
      </c>
    </row>
    <row r="5" spans="1:5">
      <c r="A5" s="4" t="s">
        <v>1228</v>
      </c>
      <c r="B5" s="5" t="n">
        <v>718</v>
      </c>
      <c r="C5" s="5" t="n">
        <v>681</v>
      </c>
      <c r="D5" s="6" t="n">
        <v>554</v>
      </c>
    </row>
    <row r="6" spans="1:5">
      <c r="A6" s="4" t="s">
        <v>1174</v>
      </c>
    </row>
    <row r="7" spans="1:5">
      <c r="A7" s="3" t="s">
        <v>1225</v>
      </c>
    </row>
    <row r="8" spans="1:5">
      <c r="A8" s="4" t="s">
        <v>1226</v>
      </c>
      <c r="B8" s="5" t="n">
        <v>109</v>
      </c>
      <c r="C8" s="5" t="n">
        <v>158</v>
      </c>
    </row>
    <row r="9" spans="1:5">
      <c r="A9" s="4" t="s">
        <v>1227</v>
      </c>
      <c r="B9" s="5" t="n">
        <v>94</v>
      </c>
    </row>
    <row r="10" spans="1:5">
      <c r="A10" s="4" t="s">
        <v>1228</v>
      </c>
      <c r="B10" s="5" t="n">
        <v>15</v>
      </c>
    </row>
    <row r="11" spans="1:5">
      <c r="A11" s="4" t="s">
        <v>1176</v>
      </c>
    </row>
    <row r="12" spans="1:5">
      <c r="A12" s="3" t="s">
        <v>1225</v>
      </c>
    </row>
    <row r="13" spans="1:5">
      <c r="A13" s="4" t="s">
        <v>1226</v>
      </c>
      <c r="B13" s="5" t="n">
        <v>826</v>
      </c>
      <c r="C13" s="5" t="n">
        <v>766</v>
      </c>
    </row>
    <row r="14" spans="1:5">
      <c r="A14" s="4" t="s">
        <v>1227</v>
      </c>
      <c r="B14" s="5" t="n">
        <v>796</v>
      </c>
    </row>
    <row r="15" spans="1:5">
      <c r="A15" s="4" t="s">
        <v>1228</v>
      </c>
      <c r="B15" s="5" t="n">
        <v>30</v>
      </c>
    </row>
    <row r="16" spans="1:5">
      <c r="A16" s="4" t="s">
        <v>1179</v>
      </c>
    </row>
    <row r="17" spans="1:5">
      <c r="A17" s="3" t="s">
        <v>1225</v>
      </c>
    </row>
    <row r="18" spans="1:5">
      <c r="A18" s="4" t="s">
        <v>1226</v>
      </c>
      <c r="B18" s="5" t="n">
        <v>70</v>
      </c>
      <c r="C18" s="5" t="n">
        <v>74</v>
      </c>
    </row>
    <row r="19" spans="1:5">
      <c r="A19" s="4" t="s">
        <v>1227</v>
      </c>
      <c r="B19" s="5" t="n">
        <v>67</v>
      </c>
    </row>
    <row r="20" spans="1:5">
      <c r="A20" s="4" t="s">
        <v>1228</v>
      </c>
      <c r="B20" s="5" t="n">
        <v>3</v>
      </c>
    </row>
    <row r="21" spans="1:5">
      <c r="A21" s="4" t="s">
        <v>1067</v>
      </c>
    </row>
    <row r="22" spans="1:5">
      <c r="A22" s="3" t="s">
        <v>1225</v>
      </c>
    </row>
    <row r="23" spans="1:5">
      <c r="A23" s="4" t="s">
        <v>1226</v>
      </c>
      <c r="B23" s="5" t="n">
        <v>1644</v>
      </c>
      <c r="C23" s="5" t="n">
        <v>1956</v>
      </c>
    </row>
    <row r="24" spans="1:5">
      <c r="A24" s="4" t="s">
        <v>1227</v>
      </c>
      <c r="B24" s="5" t="n">
        <v>1032</v>
      </c>
    </row>
    <row r="25" spans="1:5">
      <c r="A25" s="4" t="s">
        <v>1228</v>
      </c>
      <c r="B25" s="5" t="n">
        <v>612</v>
      </c>
    </row>
    <row r="26" spans="1:5">
      <c r="A26" s="4" t="s">
        <v>1182</v>
      </c>
    </row>
    <row r="27" spans="1:5">
      <c r="A27" s="3" t="s">
        <v>1225</v>
      </c>
    </row>
    <row r="28" spans="1:5">
      <c r="A28" s="4" t="s">
        <v>1226</v>
      </c>
      <c r="B28" s="5" t="n">
        <v>669</v>
      </c>
      <c r="C28" s="6" t="n">
        <v>660</v>
      </c>
    </row>
    <row r="29" spans="1:5">
      <c r="A29" s="4" t="s">
        <v>1227</v>
      </c>
      <c r="B29" s="5" t="n">
        <v>611</v>
      </c>
    </row>
    <row r="30" spans="1:5">
      <c r="A30" s="4" t="s">
        <v>1228</v>
      </c>
      <c r="B30" s="6" t="n">
        <v>58</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9</v>
      </c>
      <c r="B1" s="2" t="s">
        <v>1</v>
      </c>
    </row>
    <row r="2" spans="1:4">
      <c r="B2" s="2" t="s">
        <v>27</v>
      </c>
      <c r="C2" s="2" t="s">
        <v>28</v>
      </c>
      <c r="D2" s="2" t="s">
        <v>29</v>
      </c>
    </row>
    <row r="3" spans="1:4">
      <c r="A3" s="3" t="s">
        <v>1225</v>
      </c>
    </row>
    <row r="4" spans="1:4">
      <c r="A4" s="4" t="s">
        <v>1156</v>
      </c>
      <c r="B4" s="6" t="n">
        <v>-154</v>
      </c>
      <c r="C4" s="6" t="n">
        <v>-173</v>
      </c>
      <c r="D4" s="6" t="n">
        <v>-455</v>
      </c>
    </row>
    <row r="5" spans="1:4">
      <c r="A5" s="4" t="s">
        <v>1153</v>
      </c>
      <c r="B5" s="5" t="n">
        <v>-21</v>
      </c>
      <c r="C5" s="5" t="n">
        <v>-28</v>
      </c>
      <c r="D5" s="5" t="n">
        <v>-29</v>
      </c>
    </row>
    <row r="6" spans="1:4">
      <c r="A6" s="4" t="s">
        <v>1230</v>
      </c>
      <c r="B6" s="5" t="n">
        <v>-277</v>
      </c>
      <c r="C6" s="5" t="n">
        <v>-375</v>
      </c>
      <c r="D6" s="5" t="n">
        <v>-141</v>
      </c>
    </row>
    <row r="7" spans="1:4">
      <c r="A7" s="4" t="s">
        <v>1231</v>
      </c>
      <c r="B7" s="5" t="n">
        <v>-452</v>
      </c>
      <c r="C7" s="5" t="n">
        <v>-576</v>
      </c>
      <c r="D7" s="5" t="n">
        <v>-625</v>
      </c>
    </row>
    <row r="8" spans="1:4">
      <c r="A8" s="4" t="s">
        <v>1232</v>
      </c>
    </row>
    <row r="9" spans="1:4">
      <c r="A9" s="3" t="s">
        <v>1225</v>
      </c>
    </row>
    <row r="10" spans="1:4">
      <c r="A10" s="4" t="s">
        <v>1231</v>
      </c>
      <c r="B10" s="5" t="n">
        <v>-431</v>
      </c>
      <c r="C10" s="5" t="n">
        <v>-548</v>
      </c>
      <c r="D10" s="5" t="n">
        <v>-596</v>
      </c>
    </row>
    <row r="11" spans="1:4">
      <c r="A11" s="4" t="s">
        <v>1233</v>
      </c>
    </row>
    <row r="12" spans="1:4">
      <c r="A12" s="3" t="s">
        <v>1225</v>
      </c>
    </row>
    <row r="13" spans="1:4">
      <c r="A13" s="4" t="s">
        <v>1231</v>
      </c>
      <c r="B13" s="5" t="n">
        <v>-21</v>
      </c>
      <c r="C13" s="6" t="n">
        <v>-28</v>
      </c>
      <c r="D13" s="6" t="n">
        <v>-29</v>
      </c>
    </row>
    <row r="14" spans="1:4">
      <c r="A14" s="4" t="s">
        <v>1174</v>
      </c>
    </row>
    <row r="15" spans="1:4">
      <c r="A15" s="3" t="s">
        <v>1225</v>
      </c>
    </row>
    <row r="16" spans="1:4">
      <c r="A16" s="4" t="s">
        <v>1156</v>
      </c>
      <c r="B16" s="5" t="n">
        <v>-2</v>
      </c>
    </row>
    <row r="17" spans="1:4">
      <c r="A17" s="4" t="s">
        <v>1153</v>
      </c>
      <c r="B17" s="5" t="n">
        <v>-3</v>
      </c>
    </row>
    <row r="18" spans="1:4">
      <c r="A18" s="4" t="s">
        <v>1231</v>
      </c>
      <c r="B18" s="5" t="n">
        <v>-5</v>
      </c>
    </row>
    <row r="19" spans="1:4">
      <c r="A19" s="4" t="s">
        <v>1234</v>
      </c>
    </row>
    <row r="20" spans="1:4">
      <c r="A20" s="3" t="s">
        <v>1225</v>
      </c>
    </row>
    <row r="21" spans="1:4">
      <c r="A21" s="4" t="s">
        <v>1231</v>
      </c>
      <c r="B21" s="5" t="n">
        <v>-2</v>
      </c>
    </row>
    <row r="22" spans="1:4">
      <c r="A22" s="4" t="s">
        <v>1235</v>
      </c>
    </row>
    <row r="23" spans="1:4">
      <c r="A23" s="3" t="s">
        <v>1225</v>
      </c>
    </row>
    <row r="24" spans="1:4">
      <c r="A24" s="4" t="s">
        <v>1231</v>
      </c>
      <c r="B24" s="5" t="n">
        <v>-3</v>
      </c>
    </row>
    <row r="25" spans="1:4">
      <c r="A25" s="4" t="s">
        <v>1176</v>
      </c>
    </row>
    <row r="26" spans="1:4">
      <c r="A26" s="3" t="s">
        <v>1225</v>
      </c>
    </row>
    <row r="27" spans="1:4">
      <c r="A27" s="4" t="s">
        <v>1156</v>
      </c>
      <c r="B27" s="5" t="n">
        <v>-47</v>
      </c>
    </row>
    <row r="28" spans="1:4">
      <c r="A28" s="4" t="s">
        <v>1153</v>
      </c>
      <c r="B28" s="5" t="n">
        <v>-17</v>
      </c>
    </row>
    <row r="29" spans="1:4">
      <c r="A29" s="4" t="s">
        <v>1231</v>
      </c>
      <c r="B29" s="5" t="n">
        <v>-64</v>
      </c>
    </row>
    <row r="30" spans="1:4">
      <c r="A30" s="4" t="s">
        <v>1236</v>
      </c>
    </row>
    <row r="31" spans="1:4">
      <c r="A31" s="3" t="s">
        <v>1225</v>
      </c>
    </row>
    <row r="32" spans="1:4">
      <c r="A32" s="4" t="s">
        <v>1231</v>
      </c>
      <c r="B32" s="5" t="n">
        <v>-47</v>
      </c>
    </row>
    <row r="33" spans="1:4">
      <c r="A33" s="4" t="s">
        <v>1237</v>
      </c>
    </row>
    <row r="34" spans="1:4">
      <c r="A34" s="3" t="s">
        <v>1225</v>
      </c>
    </row>
    <row r="35" spans="1:4">
      <c r="A35" s="4" t="s">
        <v>1231</v>
      </c>
      <c r="B35" s="5" t="n">
        <v>-17</v>
      </c>
    </row>
    <row r="36" spans="1:4">
      <c r="A36" s="4" t="s">
        <v>1179</v>
      </c>
    </row>
    <row r="37" spans="1:4">
      <c r="A37" s="3" t="s">
        <v>1225</v>
      </c>
    </row>
    <row r="38" spans="1:4">
      <c r="A38" s="4" t="s">
        <v>1156</v>
      </c>
      <c r="B38" s="5" t="n">
        <v>-1</v>
      </c>
    </row>
    <row r="39" spans="1:4">
      <c r="A39" s="4" t="s">
        <v>1153</v>
      </c>
      <c r="B39" s="5" t="n">
        <v>-1</v>
      </c>
    </row>
    <row r="40" spans="1:4">
      <c r="A40" s="4" t="s">
        <v>1231</v>
      </c>
      <c r="B40" s="5" t="n">
        <v>-2</v>
      </c>
    </row>
    <row r="41" spans="1:4">
      <c r="A41" s="4" t="s">
        <v>1238</v>
      </c>
    </row>
    <row r="42" spans="1:4">
      <c r="A42" s="3" t="s">
        <v>1225</v>
      </c>
    </row>
    <row r="43" spans="1:4">
      <c r="A43" s="4" t="s">
        <v>1231</v>
      </c>
      <c r="B43" s="5" t="n">
        <v>-1</v>
      </c>
    </row>
    <row r="44" spans="1:4">
      <c r="A44" s="4" t="s">
        <v>1239</v>
      </c>
    </row>
    <row r="45" spans="1:4">
      <c r="A45" s="3" t="s">
        <v>1225</v>
      </c>
    </row>
    <row r="46" spans="1:4">
      <c r="A46" s="4" t="s">
        <v>1231</v>
      </c>
      <c r="B46" s="5" t="n">
        <v>-1</v>
      </c>
    </row>
    <row r="47" spans="1:4">
      <c r="A47" s="4" t="s">
        <v>1067</v>
      </c>
    </row>
    <row r="48" spans="1:4">
      <c r="A48" s="3" t="s">
        <v>1225</v>
      </c>
    </row>
    <row r="49" spans="1:4">
      <c r="A49" s="4" t="s">
        <v>1156</v>
      </c>
      <c r="B49" s="5" t="n">
        <v>-35</v>
      </c>
    </row>
    <row r="50" spans="1:4">
      <c r="A50" s="4" t="s">
        <v>1153</v>
      </c>
      <c r="B50" s="5" t="n">
        <v>1</v>
      </c>
    </row>
    <row r="51" spans="1:4">
      <c r="A51" s="4" t="s">
        <v>1230</v>
      </c>
      <c r="B51" s="5" t="n">
        <v>-275</v>
      </c>
    </row>
    <row r="52" spans="1:4">
      <c r="A52" s="4" t="s">
        <v>1231</v>
      </c>
      <c r="B52" s="5" t="n">
        <v>-309</v>
      </c>
    </row>
    <row r="53" spans="1:4">
      <c r="A53" s="4" t="s">
        <v>1240</v>
      </c>
    </row>
    <row r="54" spans="1:4">
      <c r="A54" s="3" t="s">
        <v>1225</v>
      </c>
    </row>
    <row r="55" spans="1:4">
      <c r="A55" s="4" t="s">
        <v>1231</v>
      </c>
      <c r="B55" s="5" t="n">
        <v>-310</v>
      </c>
    </row>
    <row r="56" spans="1:4">
      <c r="A56" s="4" t="s">
        <v>1241</v>
      </c>
    </row>
    <row r="57" spans="1:4">
      <c r="A57" s="3" t="s">
        <v>1225</v>
      </c>
    </row>
    <row r="58" spans="1:4">
      <c r="A58" s="4" t="s">
        <v>1231</v>
      </c>
      <c r="B58" s="5" t="n">
        <v>1</v>
      </c>
    </row>
    <row r="59" spans="1:4">
      <c r="A59" s="4" t="s">
        <v>1182</v>
      </c>
    </row>
    <row r="60" spans="1:4">
      <c r="A60" s="3" t="s">
        <v>1225</v>
      </c>
    </row>
    <row r="61" spans="1:4">
      <c r="A61" s="4" t="s">
        <v>1156</v>
      </c>
      <c r="B61" s="5" t="n">
        <v>-69</v>
      </c>
    </row>
    <row r="62" spans="1:4">
      <c r="A62" s="4" t="s">
        <v>1153</v>
      </c>
      <c r="B62" s="5" t="n">
        <v>-1</v>
      </c>
    </row>
    <row r="63" spans="1:4">
      <c r="A63" s="4" t="s">
        <v>1230</v>
      </c>
      <c r="B63" s="5" t="n">
        <v>-2</v>
      </c>
    </row>
    <row r="64" spans="1:4">
      <c r="A64" s="4" t="s">
        <v>1231</v>
      </c>
      <c r="B64" s="5" t="n">
        <v>-72</v>
      </c>
    </row>
    <row r="65" spans="1:4">
      <c r="A65" s="4" t="s">
        <v>1242</v>
      </c>
    </row>
    <row r="66" spans="1:4">
      <c r="A66" s="3" t="s">
        <v>1225</v>
      </c>
    </row>
    <row r="67" spans="1:4">
      <c r="A67" s="4" t="s">
        <v>1231</v>
      </c>
      <c r="B67" s="5" t="n">
        <v>-71</v>
      </c>
    </row>
    <row r="68" spans="1:4">
      <c r="A68" s="4" t="s">
        <v>1243</v>
      </c>
    </row>
    <row r="69" spans="1:4">
      <c r="A69" s="3" t="s">
        <v>1225</v>
      </c>
    </row>
    <row r="70" spans="1:4">
      <c r="A70" s="4" t="s">
        <v>1231</v>
      </c>
      <c r="B70" s="6" t="n">
        <v>-1</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35"/>
    <col customWidth="1" max="4" min="4" width="22"/>
  </cols>
  <sheetData>
    <row r="1" spans="1:4">
      <c r="A1" s="1" t="s">
        <v>1244</v>
      </c>
      <c r="B1" s="2" t="s">
        <v>1</v>
      </c>
    </row>
    <row r="2" spans="1:4">
      <c r="B2" s="2" t="s">
        <v>27</v>
      </c>
      <c r="C2" s="2" t="s">
        <v>1245</v>
      </c>
      <c r="D2" s="2" t="s">
        <v>1246</v>
      </c>
    </row>
    <row r="3" spans="1:4">
      <c r="A3" s="4" t="s">
        <v>1247</v>
      </c>
    </row>
    <row r="4" spans="1:4">
      <c r="A4" s="3" t="s">
        <v>1248</v>
      </c>
    </row>
    <row r="5" spans="1:4">
      <c r="A5" s="4" t="s">
        <v>1249</v>
      </c>
      <c r="C5" s="14" t="n">
        <v>9.199999999999999</v>
      </c>
    </row>
    <row r="6" spans="1:4">
      <c r="A6" s="4" t="s">
        <v>1250</v>
      </c>
      <c r="C6" s="14" t="n">
        <v>9.1</v>
      </c>
    </row>
    <row r="7" spans="1:4">
      <c r="A7" s="4" t="s">
        <v>1096</v>
      </c>
      <c r="C7" s="5" t="n">
        <v>144000</v>
      </c>
    </row>
    <row r="8" spans="1:4">
      <c r="A8" s="4" t="s">
        <v>1251</v>
      </c>
      <c r="C8" s="5" t="n">
        <v>87</v>
      </c>
    </row>
    <row r="9" spans="1:4">
      <c r="A9" s="4" t="s">
        <v>1252</v>
      </c>
      <c r="B9" s="4" t="s">
        <v>1058</v>
      </c>
    </row>
    <row r="10" spans="1:4">
      <c r="A10" s="4" t="s">
        <v>1253</v>
      </c>
      <c r="B10" s="4" t="s">
        <v>1058</v>
      </c>
    </row>
    <row r="11" spans="1:4">
      <c r="A11" s="4" t="s">
        <v>1254</v>
      </c>
      <c r="B11" s="4" t="s">
        <v>1099</v>
      </c>
    </row>
    <row r="12" spans="1:4">
      <c r="A12" s="4" t="s">
        <v>1255</v>
      </c>
      <c r="B12" s="4" t="s">
        <v>1099</v>
      </c>
    </row>
    <row r="13" spans="1:4">
      <c r="A13" s="4" t="s">
        <v>1256</v>
      </c>
    </row>
    <row r="14" spans="1:4">
      <c r="A14" s="3" t="s">
        <v>1248</v>
      </c>
    </row>
    <row r="15" spans="1:4">
      <c r="A15" s="4" t="s">
        <v>1096</v>
      </c>
      <c r="D15" s="5" t="n">
        <v>1200</v>
      </c>
    </row>
    <row r="16" spans="1:4">
      <c r="A16" s="4" t="s">
        <v>1253</v>
      </c>
      <c r="B16" s="4" t="s">
        <v>1058</v>
      </c>
    </row>
    <row r="17" spans="1:4">
      <c r="A17" s="4" t="s">
        <v>1257</v>
      </c>
      <c r="B17" s="4" t="s">
        <v>1058</v>
      </c>
    </row>
    <row r="18" spans="1:4">
      <c r="A18" s="4" t="s">
        <v>1255</v>
      </c>
      <c r="B18" s="4" t="s">
        <v>1099</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1"/>
  </cols>
  <sheetData>
    <row r="1" spans="1:2">
      <c r="A1" s="1" t="s">
        <v>1258</v>
      </c>
      <c r="B1" s="2" t="s">
        <v>1</v>
      </c>
    </row>
    <row r="2" spans="1:2">
      <c r="B2" s="2" t="s">
        <v>1259</v>
      </c>
    </row>
    <row r="3" spans="1:2">
      <c r="A3" s="4" t="s">
        <v>1247</v>
      </c>
    </row>
    <row r="4" spans="1:2">
      <c r="A4" s="3" t="s">
        <v>1248</v>
      </c>
    </row>
    <row r="5" spans="1:2">
      <c r="A5" s="4" t="s">
        <v>1260</v>
      </c>
      <c r="B5" s="7" t="n">
        <v>13.74</v>
      </c>
    </row>
    <row r="6" spans="1:2">
      <c r="A6" s="4" t="s">
        <v>1261</v>
      </c>
      <c r="B6" s="7" t="n">
        <v>14.44</v>
      </c>
    </row>
    <row r="7" spans="1:2">
      <c r="A7" s="4" t="s">
        <v>1262</v>
      </c>
      <c r="B7" s="4" t="s">
        <v>1263</v>
      </c>
    </row>
    <row r="8" spans="1:2">
      <c r="A8" s="4" t="s">
        <v>1264</v>
      </c>
      <c r="B8" s="4" t="s">
        <v>1265</v>
      </c>
    </row>
    <row r="9" spans="1:2">
      <c r="A9" s="4" t="s">
        <v>1266</v>
      </c>
      <c r="B9" s="7" t="n">
        <v>12.45</v>
      </c>
    </row>
    <row r="10" spans="1:2">
      <c r="A10" s="4" t="s">
        <v>1256</v>
      </c>
    </row>
    <row r="11" spans="1:2">
      <c r="A11" s="3" t="s">
        <v>1248</v>
      </c>
    </row>
    <row r="12" spans="1:2">
      <c r="A12" s="4" t="s">
        <v>1260</v>
      </c>
      <c r="B12" s="7" t="n">
        <v>14.33</v>
      </c>
    </row>
    <row r="13" spans="1:2">
      <c r="A13" s="4" t="s">
        <v>1261</v>
      </c>
      <c r="B13" s="7" t="n">
        <v>14.44</v>
      </c>
    </row>
    <row r="14" spans="1:2">
      <c r="A14" s="4" t="s">
        <v>1262</v>
      </c>
      <c r="B14" s="4" t="s">
        <v>1263</v>
      </c>
    </row>
    <row r="15" spans="1:2">
      <c r="A15" s="4" t="s">
        <v>1264</v>
      </c>
      <c r="B15" s="4" t="s">
        <v>1267</v>
      </c>
    </row>
    <row r="16" spans="1:2">
      <c r="A16" s="4" t="s">
        <v>1266</v>
      </c>
      <c r="B16" s="7" t="n">
        <v>9.550000000000001</v>
      </c>
    </row>
  </sheetData>
  <mergeCells count="1">
    <mergeCell ref="A1:A2"/>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268</v>
      </c>
      <c r="B1" s="2" t="s">
        <v>1</v>
      </c>
    </row>
    <row r="2" spans="1:2">
      <c r="B2" s="2" t="s">
        <v>751</v>
      </c>
    </row>
    <row r="3" spans="1:2">
      <c r="A3" s="3" t="s">
        <v>1248</v>
      </c>
    </row>
    <row r="4" spans="1:2">
      <c r="A4" s="4" t="s">
        <v>1269</v>
      </c>
      <c r="B4" s="6" t="n">
        <v>14</v>
      </c>
    </row>
    <row r="5" spans="1:2">
      <c r="A5" s="4" t="s">
        <v>1270</v>
      </c>
      <c r="B5" s="5" t="n">
        <v>11</v>
      </c>
    </row>
    <row r="6" spans="1:2">
      <c r="A6" s="4" t="s">
        <v>1271</v>
      </c>
      <c r="B6" s="6" t="n">
        <v>3</v>
      </c>
    </row>
  </sheetData>
  <mergeCells count="1">
    <mergeCell ref="A1:A2"/>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2</v>
      </c>
      <c r="B1" s="2" t="s">
        <v>1</v>
      </c>
    </row>
    <row r="2" spans="1:4">
      <c r="B2" s="2" t="s">
        <v>27</v>
      </c>
      <c r="C2" s="2" t="s">
        <v>28</v>
      </c>
      <c r="D2" s="2" t="s">
        <v>29</v>
      </c>
    </row>
    <row r="3" spans="1:4">
      <c r="A3" s="3" t="s">
        <v>294</v>
      </c>
    </row>
    <row r="4" spans="1:4">
      <c r="A4" s="4" t="s">
        <v>1273</v>
      </c>
      <c r="B4" s="5" t="n">
        <v>0</v>
      </c>
      <c r="C4" s="5" t="n">
        <v>0</v>
      </c>
      <c r="D4" s="5" t="n">
        <v>0</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3</v>
      </c>
      <c r="B1" s="2" t="s">
        <v>1</v>
      </c>
    </row>
    <row r="2" spans="1:2">
      <c r="B2" s="2" t="s">
        <v>27</v>
      </c>
    </row>
    <row r="3" spans="1:2">
      <c r="A3" s="3" t="s">
        <v>294</v>
      </c>
    </row>
    <row r="4" spans="1:2">
      <c r="A4" s="4" t="s">
        <v>293</v>
      </c>
      <c r="B4" s="4" t="s">
        <v>29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4</v>
      </c>
      <c r="B1" s="2" t="s">
        <v>1</v>
      </c>
    </row>
    <row r="2" spans="1:4">
      <c r="B2" s="2" t="s">
        <v>27</v>
      </c>
      <c r="C2" s="2" t="s">
        <v>28</v>
      </c>
      <c r="D2" s="2" t="s">
        <v>29</v>
      </c>
    </row>
    <row r="3" spans="1:4">
      <c r="A3" s="3" t="s">
        <v>294</v>
      </c>
    </row>
    <row r="4" spans="1:4">
      <c r="A4" s="4" t="s">
        <v>1275</v>
      </c>
      <c r="B4" s="15" t="n">
        <v>-12.9</v>
      </c>
      <c r="C4" s="15" t="n">
        <v>-10.7</v>
      </c>
      <c r="D4" s="15" t="n">
        <v>-10.2</v>
      </c>
    </row>
    <row r="5" spans="1:4">
      <c r="A5" s="4" t="s">
        <v>1276</v>
      </c>
      <c r="B5" s="14" t="n">
        <v>-4.1</v>
      </c>
      <c r="C5" s="14" t="n">
        <v>-3.4</v>
      </c>
      <c r="D5" s="14" t="n">
        <v>-3.2</v>
      </c>
    </row>
    <row r="6" spans="1:4">
      <c r="A6" s="4" t="s">
        <v>1061</v>
      </c>
      <c r="B6" s="14" t="n">
        <v>-1.2</v>
      </c>
      <c r="C6" s="14" t="n">
        <v>-1.2</v>
      </c>
      <c r="D6" s="14" t="n">
        <v>-1.7</v>
      </c>
    </row>
    <row r="7" spans="1:4">
      <c r="A7" s="4" t="s">
        <v>153</v>
      </c>
      <c r="B7" s="6" t="n">
        <v>0</v>
      </c>
      <c r="C7" s="6" t="n">
        <v>0</v>
      </c>
      <c r="D7" s="6" t="n">
        <v>0</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7</v>
      </c>
      <c r="B1" s="2" t="s">
        <v>1</v>
      </c>
    </row>
    <row r="2" spans="1:4">
      <c r="B2" s="2" t="s">
        <v>27</v>
      </c>
      <c r="C2" s="2" t="s">
        <v>28</v>
      </c>
      <c r="D2" s="2" t="s">
        <v>29</v>
      </c>
    </row>
    <row r="3" spans="1:4">
      <c r="A3" s="3" t="s">
        <v>294</v>
      </c>
    </row>
    <row r="4" spans="1:4">
      <c r="A4" s="4" t="s">
        <v>1278</v>
      </c>
      <c r="B4" s="15" t="n">
        <v>19.6</v>
      </c>
      <c r="C4" s="15" t="n">
        <v>19.7</v>
      </c>
      <c r="D4" s="15" t="n">
        <v>17.3</v>
      </c>
    </row>
    <row r="5" spans="1:4">
      <c r="A5" s="4" t="s">
        <v>1279</v>
      </c>
      <c r="B5" s="4" t="s">
        <v>1280</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1</v>
      </c>
      <c r="B1" s="2" t="s">
        <v>1</v>
      </c>
    </row>
    <row r="2" spans="1:3">
      <c r="B2" s="2" t="s">
        <v>27</v>
      </c>
      <c r="C2" s="2" t="s">
        <v>28</v>
      </c>
    </row>
    <row r="3" spans="1:3">
      <c r="A3" s="3" t="s">
        <v>1282</v>
      </c>
    </row>
    <row r="4" spans="1:3">
      <c r="A4" s="4" t="s">
        <v>42</v>
      </c>
      <c r="B4" s="6" t="n">
        <v>-20</v>
      </c>
      <c r="C4" s="6" t="n">
        <v>-772</v>
      </c>
    </row>
    <row r="5" spans="1:3">
      <c r="A5" s="4" t="s">
        <v>1283</v>
      </c>
    </row>
    <row r="6" spans="1:3">
      <c r="A6" s="3" t="s">
        <v>1282</v>
      </c>
    </row>
    <row r="7" spans="1:3">
      <c r="A7" s="4" t="s">
        <v>42</v>
      </c>
      <c r="B7" s="5" t="n">
        <v>-19</v>
      </c>
    </row>
    <row r="8" spans="1:3">
      <c r="A8" s="4" t="s">
        <v>988</v>
      </c>
    </row>
    <row r="9" spans="1:3">
      <c r="A9" s="3" t="s">
        <v>1282</v>
      </c>
    </row>
    <row r="10" spans="1:3">
      <c r="A10" s="4" t="s">
        <v>42</v>
      </c>
      <c r="C10" s="5" t="n">
        <v>-507</v>
      </c>
    </row>
    <row r="11" spans="1:3">
      <c r="A11" s="4" t="s">
        <v>1284</v>
      </c>
    </row>
    <row r="12" spans="1:3">
      <c r="A12" s="3" t="s">
        <v>1282</v>
      </c>
    </row>
    <row r="13" spans="1:3">
      <c r="A13" s="4" t="s">
        <v>42</v>
      </c>
      <c r="B13" s="6" t="n">
        <v>-1</v>
      </c>
      <c r="C13" s="5" t="n">
        <v>-95</v>
      </c>
    </row>
    <row r="14" spans="1:3">
      <c r="A14" s="4" t="s">
        <v>1285</v>
      </c>
    </row>
    <row r="15" spans="1:3">
      <c r="A15" s="3" t="s">
        <v>1282</v>
      </c>
    </row>
    <row r="16" spans="1:3">
      <c r="A16" s="4" t="s">
        <v>42</v>
      </c>
      <c r="C16" s="5" t="n">
        <v>-90</v>
      </c>
    </row>
    <row r="17" spans="1:3">
      <c r="A17" s="4" t="s">
        <v>248</v>
      </c>
    </row>
    <row r="18" spans="1:3">
      <c r="A18" s="3" t="s">
        <v>1282</v>
      </c>
    </row>
    <row r="19" spans="1:3">
      <c r="A19" s="4" t="s">
        <v>42</v>
      </c>
      <c r="C19" s="6" t="n">
        <v>-80</v>
      </c>
    </row>
  </sheetData>
  <mergeCells count="2">
    <mergeCell ref="A1:A2"/>
    <mergeCell ref="B1:C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6</v>
      </c>
      <c r="B1" s="2" t="s">
        <v>1</v>
      </c>
    </row>
    <row r="2" spans="1:4">
      <c r="B2" s="2" t="s">
        <v>27</v>
      </c>
      <c r="C2" s="2" t="s">
        <v>28</v>
      </c>
      <c r="D2" s="2" t="s">
        <v>29</v>
      </c>
    </row>
    <row r="3" spans="1:4">
      <c r="A3" s="3" t="s">
        <v>1282</v>
      </c>
    </row>
    <row r="4" spans="1:4">
      <c r="A4" s="4" t="s">
        <v>42</v>
      </c>
      <c r="B4" s="6" t="n">
        <v>20</v>
      </c>
      <c r="C4" s="6" t="n">
        <v>772</v>
      </c>
    </row>
    <row r="5" spans="1:4">
      <c r="A5" s="4" t="s">
        <v>189</v>
      </c>
      <c r="B5" s="5" t="n">
        <v>190</v>
      </c>
      <c r="C5" s="5" t="n">
        <v>207</v>
      </c>
      <c r="D5" s="6" t="n">
        <v>38</v>
      </c>
    </row>
    <row r="6" spans="1:4">
      <c r="A6" s="4" t="s">
        <v>1284</v>
      </c>
    </row>
    <row r="7" spans="1:4">
      <c r="A7" s="3" t="s">
        <v>1282</v>
      </c>
    </row>
    <row r="8" spans="1:4">
      <c r="A8" s="4" t="s">
        <v>1287</v>
      </c>
      <c r="B8" s="5" t="n">
        <v>120</v>
      </c>
      <c r="C8" s="5" t="n">
        <v>109</v>
      </c>
    </row>
    <row r="9" spans="1:4">
      <c r="A9" s="4" t="s">
        <v>42</v>
      </c>
      <c r="B9" s="5" t="n">
        <v>1</v>
      </c>
      <c r="C9" s="5" t="n">
        <v>95</v>
      </c>
    </row>
    <row r="10" spans="1:4">
      <c r="A10" s="4" t="s">
        <v>189</v>
      </c>
      <c r="B10" s="6" t="n">
        <v>119</v>
      </c>
      <c r="C10" s="6" t="n">
        <v>14</v>
      </c>
    </row>
    <row r="11" spans="1:4">
      <c r="A11" s="4" t="s">
        <v>1288</v>
      </c>
      <c r="B11" s="4" t="s">
        <v>753</v>
      </c>
      <c r="C11" s="4" t="s">
        <v>753</v>
      </c>
    </row>
    <row r="12" spans="1:4">
      <c r="A12" s="4" t="s">
        <v>1289</v>
      </c>
      <c r="B12" s="6" t="n">
        <v>100</v>
      </c>
      <c r="C12" s="6" t="n">
        <v>200</v>
      </c>
    </row>
    <row r="13" spans="1:4">
      <c r="A13" s="4" t="s">
        <v>1283</v>
      </c>
    </row>
    <row r="14" spans="1:4">
      <c r="A14" s="3" t="s">
        <v>1282</v>
      </c>
    </row>
    <row r="15" spans="1:4">
      <c r="A15" s="4" t="s">
        <v>42</v>
      </c>
      <c r="B15" s="6" t="n">
        <v>19</v>
      </c>
    </row>
    <row r="16" spans="1:4">
      <c r="A16" s="4" t="s">
        <v>1288</v>
      </c>
      <c r="B16" s="4" t="s">
        <v>753</v>
      </c>
    </row>
    <row r="17" spans="1:4">
      <c r="A17" s="4" t="s">
        <v>1289</v>
      </c>
      <c r="B17" s="6" t="n">
        <v>100</v>
      </c>
    </row>
    <row r="18" spans="1:4">
      <c r="A18" s="4" t="s">
        <v>1290</v>
      </c>
    </row>
    <row r="19" spans="1:4">
      <c r="A19" s="3" t="s">
        <v>1282</v>
      </c>
    </row>
    <row r="20" spans="1:4">
      <c r="A20" s="4" t="s">
        <v>189</v>
      </c>
      <c r="B20" s="6" t="n">
        <v>52</v>
      </c>
      <c r="C20" s="5" t="n">
        <v>26</v>
      </c>
    </row>
    <row r="21" spans="1:4">
      <c r="A21" s="4" t="s">
        <v>1288</v>
      </c>
      <c r="B21" s="4" t="s">
        <v>753</v>
      </c>
    </row>
    <row r="22" spans="1:4">
      <c r="A22" s="4" t="s">
        <v>1289</v>
      </c>
      <c r="B22" s="6" t="n">
        <v>100</v>
      </c>
    </row>
    <row r="23" spans="1:4">
      <c r="A23" s="4" t="s">
        <v>988</v>
      </c>
    </row>
    <row r="24" spans="1:4">
      <c r="A24" s="3" t="s">
        <v>1282</v>
      </c>
    </row>
    <row r="25" spans="1:4">
      <c r="A25" s="4" t="s">
        <v>42</v>
      </c>
      <c r="C25" s="6" t="n">
        <v>507</v>
      </c>
    </row>
    <row r="26" spans="1:4">
      <c r="A26" s="4" t="s">
        <v>1288</v>
      </c>
      <c r="C26" s="4" t="s">
        <v>753</v>
      </c>
    </row>
    <row r="27" spans="1:4">
      <c r="A27" s="4" t="s">
        <v>1289</v>
      </c>
      <c r="C27" s="6" t="n">
        <v>3800</v>
      </c>
    </row>
    <row r="28" spans="1:4">
      <c r="A28" s="4" t="s">
        <v>248</v>
      </c>
    </row>
    <row r="29" spans="1:4">
      <c r="A29" s="3" t="s">
        <v>1282</v>
      </c>
    </row>
    <row r="30" spans="1:4">
      <c r="A30" s="4" t="s">
        <v>1287</v>
      </c>
      <c r="C30" s="5" t="n">
        <v>232</v>
      </c>
    </row>
    <row r="31" spans="1:4">
      <c r="A31" s="4" t="s">
        <v>42</v>
      </c>
      <c r="C31" s="5" t="n">
        <v>80</v>
      </c>
    </row>
    <row r="32" spans="1:4">
      <c r="A32" s="4" t="s">
        <v>189</v>
      </c>
      <c r="B32" s="6" t="n">
        <v>-2</v>
      </c>
      <c r="C32" s="6" t="n">
        <v>152</v>
      </c>
    </row>
    <row r="33" spans="1:4">
      <c r="A33" s="4" t="s">
        <v>1288</v>
      </c>
      <c r="C33" s="4" t="s">
        <v>753</v>
      </c>
    </row>
    <row r="34" spans="1:4">
      <c r="A34" s="4" t="s">
        <v>1289</v>
      </c>
      <c r="C34" s="6" t="n">
        <v>800</v>
      </c>
    </row>
    <row r="35" spans="1:4">
      <c r="A35" s="4" t="s">
        <v>1285</v>
      </c>
    </row>
    <row r="36" spans="1:4">
      <c r="A36" s="3" t="s">
        <v>1282</v>
      </c>
    </row>
    <row r="37" spans="1:4">
      <c r="A37" s="4" t="s">
        <v>42</v>
      </c>
      <c r="C37" s="6" t="n">
        <v>90</v>
      </c>
    </row>
    <row r="38" spans="1:4">
      <c r="A38" s="4" t="s">
        <v>1288</v>
      </c>
      <c r="C38" s="4" t="s">
        <v>753</v>
      </c>
    </row>
    <row r="39" spans="1:4">
      <c r="A39" s="4" t="s">
        <v>1289</v>
      </c>
      <c r="C39" s="6" t="n">
        <v>300</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1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91</v>
      </c>
      <c r="B1" s="2" t="s">
        <v>27</v>
      </c>
      <c r="C1" s="2" t="s">
        <v>28</v>
      </c>
      <c r="D1" s="2" t="s">
        <v>29</v>
      </c>
    </row>
    <row r="2" spans="1:4">
      <c r="A2" s="3" t="s">
        <v>1292</v>
      </c>
    </row>
    <row r="3" spans="1:4">
      <c r="A3" s="4" t="s">
        <v>87</v>
      </c>
      <c r="B3" s="6" t="n">
        <v>27095</v>
      </c>
      <c r="C3" s="6" t="n">
        <v>27156</v>
      </c>
      <c r="D3" s="6" t="n">
        <v>27071</v>
      </c>
    </row>
    <row r="4" spans="1:4">
      <c r="A4" s="4" t="s">
        <v>998</v>
      </c>
    </row>
    <row r="5" spans="1:4">
      <c r="A5" s="3" t="s">
        <v>1292</v>
      </c>
    </row>
    <row r="6" spans="1:4">
      <c r="A6" s="4" t="s">
        <v>87</v>
      </c>
      <c r="B6" s="5" t="n">
        <v>32687</v>
      </c>
    </row>
    <row r="7" spans="1:4">
      <c r="A7" s="4" t="s">
        <v>1003</v>
      </c>
    </row>
    <row r="8" spans="1:4">
      <c r="A8" s="3" t="s">
        <v>1292</v>
      </c>
    </row>
    <row r="9" spans="1:4">
      <c r="A9" s="4" t="s">
        <v>87</v>
      </c>
      <c r="B9" s="5" t="n">
        <v>-5592</v>
      </c>
    </row>
    <row r="10" spans="1:4">
      <c r="A10" s="4" t="s">
        <v>742</v>
      </c>
    </row>
    <row r="11" spans="1:4">
      <c r="A11" s="3" t="s">
        <v>1292</v>
      </c>
    </row>
    <row r="12" spans="1:4">
      <c r="A12" s="4" t="s">
        <v>87</v>
      </c>
      <c r="B12" s="5" t="n">
        <v>14364</v>
      </c>
      <c r="C12" s="5" t="n">
        <v>14364</v>
      </c>
      <c r="D12" s="5" t="n">
        <v>14364</v>
      </c>
    </row>
    <row r="13" spans="1:4">
      <c r="A13" s="4" t="s">
        <v>1293</v>
      </c>
    </row>
    <row r="14" spans="1:4">
      <c r="A14" s="3" t="s">
        <v>1292</v>
      </c>
    </row>
    <row r="15" spans="1:4">
      <c r="A15" s="4" t="s">
        <v>87</v>
      </c>
      <c r="B15" s="5" t="n">
        <v>14377</v>
      </c>
    </row>
    <row r="16" spans="1:4">
      <c r="A16" s="4" t="s">
        <v>1294</v>
      </c>
    </row>
    <row r="17" spans="1:4">
      <c r="A17" s="3" t="s">
        <v>1292</v>
      </c>
    </row>
    <row r="18" spans="1:4">
      <c r="A18" s="4" t="s">
        <v>87</v>
      </c>
      <c r="B18" s="5" t="n">
        <v>-13</v>
      </c>
    </row>
    <row r="19" spans="1:4">
      <c r="A19" s="4" t="s">
        <v>1295</v>
      </c>
    </row>
    <row r="20" spans="1:4">
      <c r="A20" s="3" t="s">
        <v>1292</v>
      </c>
    </row>
    <row r="21" spans="1:4">
      <c r="A21" s="4" t="s">
        <v>87</v>
      </c>
      <c r="B21" s="5" t="n">
        <v>9591</v>
      </c>
      <c r="C21" s="5" t="n">
        <v>9572</v>
      </c>
      <c r="D21" s="5" t="n">
        <v>10108</v>
      </c>
    </row>
    <row r="22" spans="1:4">
      <c r="A22" s="4" t="s">
        <v>1296</v>
      </c>
    </row>
    <row r="23" spans="1:4">
      <c r="A23" s="3" t="s">
        <v>1292</v>
      </c>
    </row>
    <row r="24" spans="1:4">
      <c r="A24" s="4" t="s">
        <v>87</v>
      </c>
      <c r="B24" s="5" t="n">
        <v>13591</v>
      </c>
    </row>
    <row r="25" spans="1:4">
      <c r="A25" s="4" t="s">
        <v>1297</v>
      </c>
    </row>
    <row r="26" spans="1:4">
      <c r="A26" s="3" t="s">
        <v>1292</v>
      </c>
    </row>
    <row r="27" spans="1:4">
      <c r="A27" s="4" t="s">
        <v>87</v>
      </c>
      <c r="B27" s="5" t="n">
        <v>-3999</v>
      </c>
    </row>
    <row r="28" spans="1:4">
      <c r="A28" s="4" t="s">
        <v>1298</v>
      </c>
    </row>
    <row r="29" spans="1:4">
      <c r="A29" s="3" t="s">
        <v>1292</v>
      </c>
    </row>
    <row r="30" spans="1:4">
      <c r="A30" s="4" t="s">
        <v>87</v>
      </c>
      <c r="B30" s="5" t="n">
        <v>6818</v>
      </c>
      <c r="C30" s="5" t="n">
        <v>6818</v>
      </c>
      <c r="D30" s="5" t="n">
        <v>6818</v>
      </c>
    </row>
    <row r="31" spans="1:4">
      <c r="A31" s="4" t="s">
        <v>1299</v>
      </c>
    </row>
    <row r="32" spans="1:4">
      <c r="A32" s="3" t="s">
        <v>1292</v>
      </c>
    </row>
    <row r="33" spans="1:4">
      <c r="A33" s="4" t="s">
        <v>87</v>
      </c>
      <c r="B33" s="5" t="n">
        <v>6933</v>
      </c>
    </row>
    <row r="34" spans="1:4">
      <c r="A34" s="4" t="s">
        <v>1300</v>
      </c>
    </row>
    <row r="35" spans="1:4">
      <c r="A35" s="3" t="s">
        <v>1292</v>
      </c>
    </row>
    <row r="36" spans="1:4">
      <c r="A36" s="4" t="s">
        <v>87</v>
      </c>
      <c r="B36" s="5" t="n">
        <v>-114</v>
      </c>
    </row>
    <row r="37" spans="1:4">
      <c r="A37" s="4" t="s">
        <v>1301</v>
      </c>
    </row>
    <row r="38" spans="1:4">
      <c r="A38" s="3" t="s">
        <v>1292</v>
      </c>
    </row>
    <row r="39" spans="1:4">
      <c r="A39" s="4" t="s">
        <v>87</v>
      </c>
      <c r="B39" s="5" t="n">
        <v>245</v>
      </c>
      <c r="C39" s="5" t="n">
        <v>232</v>
      </c>
      <c r="D39" s="5" t="n">
        <v>769</v>
      </c>
    </row>
    <row r="40" spans="1:4">
      <c r="A40" s="4" t="s">
        <v>1302</v>
      </c>
    </row>
    <row r="41" spans="1:4">
      <c r="A41" s="3" t="s">
        <v>1292</v>
      </c>
    </row>
    <row r="42" spans="1:4">
      <c r="A42" s="4" t="s">
        <v>87</v>
      </c>
      <c r="B42" s="5" t="n">
        <v>2883</v>
      </c>
    </row>
    <row r="43" spans="1:4">
      <c r="A43" s="4" t="s">
        <v>1303</v>
      </c>
    </row>
    <row r="44" spans="1:4">
      <c r="A44" s="3" t="s">
        <v>1292</v>
      </c>
    </row>
    <row r="45" spans="1:4">
      <c r="A45" s="4" t="s">
        <v>87</v>
      </c>
      <c r="B45" s="5" t="n">
        <v>-2639</v>
      </c>
    </row>
    <row r="46" spans="1:4">
      <c r="A46" s="4" t="s">
        <v>1304</v>
      </c>
    </row>
    <row r="47" spans="1:4">
      <c r="A47" s="3" t="s">
        <v>1292</v>
      </c>
    </row>
    <row r="48" spans="1:4">
      <c r="A48" s="4" t="s">
        <v>87</v>
      </c>
      <c r="B48" s="5" t="n">
        <v>298</v>
      </c>
      <c r="C48" s="5" t="n">
        <v>293</v>
      </c>
      <c r="D48" s="5" t="n">
        <v>293</v>
      </c>
    </row>
    <row r="49" spans="1:4">
      <c r="A49" s="4" t="s">
        <v>1305</v>
      </c>
    </row>
    <row r="50" spans="1:4">
      <c r="A50" s="3" t="s">
        <v>1292</v>
      </c>
    </row>
    <row r="51" spans="1:4">
      <c r="A51" s="4" t="s">
        <v>87</v>
      </c>
      <c r="B51" s="5" t="n">
        <v>1011</v>
      </c>
    </row>
    <row r="52" spans="1:4">
      <c r="A52" s="4" t="s">
        <v>1306</v>
      </c>
    </row>
    <row r="53" spans="1:4">
      <c r="A53" s="3" t="s">
        <v>1292</v>
      </c>
    </row>
    <row r="54" spans="1:4">
      <c r="A54" s="4" t="s">
        <v>87</v>
      </c>
      <c r="B54" s="5" t="n">
        <v>-713</v>
      </c>
    </row>
    <row r="55" spans="1:4">
      <c r="A55" s="4" t="s">
        <v>1307</v>
      </c>
    </row>
    <row r="56" spans="1:4">
      <c r="A56" s="3" t="s">
        <v>1292</v>
      </c>
    </row>
    <row r="57" spans="1:4">
      <c r="A57" s="4" t="s">
        <v>87</v>
      </c>
      <c r="B57" s="5" t="n">
        <v>1291</v>
      </c>
      <c r="C57" s="5" t="n">
        <v>1291</v>
      </c>
      <c r="D57" s="5" t="n">
        <v>1291</v>
      </c>
    </row>
    <row r="58" spans="1:4">
      <c r="A58" s="4" t="s">
        <v>1308</v>
      </c>
    </row>
    <row r="59" spans="1:4">
      <c r="A59" s="3" t="s">
        <v>1292</v>
      </c>
    </row>
    <row r="60" spans="1:4">
      <c r="A60" s="4" t="s">
        <v>87</v>
      </c>
      <c r="B60" s="5" t="n">
        <v>1806</v>
      </c>
    </row>
    <row r="61" spans="1:4">
      <c r="A61" s="4" t="s">
        <v>1309</v>
      </c>
    </row>
    <row r="62" spans="1:4">
      <c r="A62" s="3" t="s">
        <v>1292</v>
      </c>
    </row>
    <row r="63" spans="1:4">
      <c r="A63" s="4" t="s">
        <v>87</v>
      </c>
      <c r="B63" s="5" t="n">
        <v>-515</v>
      </c>
    </row>
    <row r="64" spans="1:4">
      <c r="A64" s="4" t="s">
        <v>1310</v>
      </c>
    </row>
    <row r="65" spans="1:4">
      <c r="A65" s="3" t="s">
        <v>1292</v>
      </c>
    </row>
    <row r="66" spans="1:4">
      <c r="A66" s="4" t="s">
        <v>87</v>
      </c>
      <c r="B66" s="5" t="n">
        <v>806</v>
      </c>
      <c r="C66" s="5" t="n">
        <v>806</v>
      </c>
      <c r="D66" s="5" t="n">
        <v>806</v>
      </c>
    </row>
    <row r="67" spans="1:4">
      <c r="A67" s="4" t="s">
        <v>1311</v>
      </c>
    </row>
    <row r="68" spans="1:4">
      <c r="A68" s="3" t="s">
        <v>1292</v>
      </c>
    </row>
    <row r="69" spans="1:4">
      <c r="A69" s="4" t="s">
        <v>87</v>
      </c>
      <c r="B69" s="5" t="n">
        <v>806</v>
      </c>
    </row>
    <row r="70" spans="1:4">
      <c r="A70" s="4" t="s">
        <v>1312</v>
      </c>
    </row>
    <row r="71" spans="1:4">
      <c r="A71" s="3" t="s">
        <v>1292</v>
      </c>
    </row>
    <row r="72" spans="1:4">
      <c r="A72" s="4" t="s">
        <v>87</v>
      </c>
      <c r="B72" s="5" t="n">
        <v>83</v>
      </c>
      <c r="C72" s="5" t="n">
        <v>63</v>
      </c>
      <c r="D72" s="5" t="n">
        <v>62</v>
      </c>
    </row>
    <row r="73" spans="1:4">
      <c r="A73" s="4" t="s">
        <v>1313</v>
      </c>
    </row>
    <row r="74" spans="1:4">
      <c r="A74" s="3" t="s">
        <v>1292</v>
      </c>
    </row>
    <row r="75" spans="1:4">
      <c r="A75" s="4" t="s">
        <v>87</v>
      </c>
      <c r="B75" s="5" t="n">
        <v>83</v>
      </c>
    </row>
    <row r="76" spans="1:4">
      <c r="A76" s="4" t="s">
        <v>1314</v>
      </c>
    </row>
    <row r="77" spans="1:4">
      <c r="A77" s="3" t="s">
        <v>1292</v>
      </c>
    </row>
    <row r="78" spans="1:4">
      <c r="A78" s="4" t="s">
        <v>87</v>
      </c>
      <c r="B78" s="5" t="n">
        <v>50</v>
      </c>
      <c r="C78" s="5" t="n">
        <v>68</v>
      </c>
      <c r="D78" s="5" t="n">
        <v>68</v>
      </c>
    </row>
    <row r="79" spans="1:4">
      <c r="A79" s="4" t="s">
        <v>1315</v>
      </c>
    </row>
    <row r="80" spans="1:4">
      <c r="A80" s="3" t="s">
        <v>1292</v>
      </c>
    </row>
    <row r="81" spans="1:4">
      <c r="A81" s="4" t="s">
        <v>87</v>
      </c>
      <c r="B81" s="5" t="n">
        <v>68</v>
      </c>
    </row>
    <row r="82" spans="1:4">
      <c r="A82" s="4" t="s">
        <v>1316</v>
      </c>
    </row>
    <row r="83" spans="1:4">
      <c r="A83" s="3" t="s">
        <v>1292</v>
      </c>
    </row>
    <row r="84" spans="1:4">
      <c r="A84" s="4" t="s">
        <v>87</v>
      </c>
      <c r="B84" s="5" t="n">
        <v>-19</v>
      </c>
    </row>
    <row r="85" spans="1:4">
      <c r="A85" s="4" t="s">
        <v>1317</v>
      </c>
    </row>
    <row r="86" spans="1:4">
      <c r="A86" s="3" t="s">
        <v>1292</v>
      </c>
    </row>
    <row r="87" spans="1:4">
      <c r="A87" s="4" t="s">
        <v>87</v>
      </c>
      <c r="B87" s="5" t="n">
        <v>1629</v>
      </c>
      <c r="C87" s="5" t="n">
        <v>1709</v>
      </c>
      <c r="D87" s="5" t="n">
        <v>1117</v>
      </c>
    </row>
    <row r="88" spans="1:4">
      <c r="A88" s="4" t="s">
        <v>1318</v>
      </c>
    </row>
    <row r="89" spans="1:4">
      <c r="A89" s="3" t="s">
        <v>1292</v>
      </c>
    </row>
    <row r="90" spans="1:4">
      <c r="A90" s="4" t="s">
        <v>87</v>
      </c>
      <c r="B90" s="5" t="n">
        <v>2549</v>
      </c>
    </row>
    <row r="91" spans="1:4">
      <c r="A91" s="4" t="s">
        <v>1319</v>
      </c>
    </row>
    <row r="92" spans="1:4">
      <c r="A92" s="3" t="s">
        <v>1292</v>
      </c>
    </row>
    <row r="93" spans="1:4">
      <c r="A93" s="4" t="s">
        <v>87</v>
      </c>
      <c r="B93" s="5" t="n">
        <v>-920</v>
      </c>
    </row>
    <row r="94" spans="1:4">
      <c r="A94" s="4" t="s">
        <v>1320</v>
      </c>
    </row>
    <row r="95" spans="1:4">
      <c r="A95" s="3" t="s">
        <v>1292</v>
      </c>
    </row>
    <row r="96" spans="1:4">
      <c r="A96" s="4" t="s">
        <v>87</v>
      </c>
      <c r="D96" s="5" t="n">
        <v>92</v>
      </c>
    </row>
    <row r="97" spans="1:4">
      <c r="A97" s="4" t="s">
        <v>1321</v>
      </c>
    </row>
    <row r="98" spans="1:4">
      <c r="A98" s="3" t="s">
        <v>1292</v>
      </c>
    </row>
    <row r="99" spans="1:4">
      <c r="A99" s="4" t="s">
        <v>87</v>
      </c>
      <c r="B99" s="5" t="n">
        <v>521</v>
      </c>
    </row>
    <row r="100" spans="1:4">
      <c r="A100" s="4" t="s">
        <v>1322</v>
      </c>
    </row>
    <row r="101" spans="1:4">
      <c r="A101" s="3" t="s">
        <v>1292</v>
      </c>
    </row>
    <row r="102" spans="1:4">
      <c r="A102" s="4" t="s">
        <v>87</v>
      </c>
      <c r="B102" s="5" t="n">
        <v>-521</v>
      </c>
    </row>
    <row r="103" spans="1:4">
      <c r="A103" s="4" t="s">
        <v>1323</v>
      </c>
    </row>
    <row r="104" spans="1:4">
      <c r="A104" s="3" t="s">
        <v>1292</v>
      </c>
    </row>
    <row r="105" spans="1:4">
      <c r="A105" s="4" t="s">
        <v>87</v>
      </c>
      <c r="B105" s="5" t="n">
        <v>448</v>
      </c>
      <c r="C105" s="5" t="n">
        <v>439</v>
      </c>
    </row>
    <row r="106" spans="1:4">
      <c r="A106" s="4" t="s">
        <v>1324</v>
      </c>
    </row>
    <row r="107" spans="1:4">
      <c r="A107" s="3" t="s">
        <v>1292</v>
      </c>
    </row>
    <row r="108" spans="1:4">
      <c r="A108" s="4" t="s">
        <v>87</v>
      </c>
      <c r="B108" s="5" t="n">
        <v>448</v>
      </c>
    </row>
    <row r="109" spans="1:4">
      <c r="A109" s="4" t="s">
        <v>1325</v>
      </c>
    </row>
    <row r="110" spans="1:4">
      <c r="A110" s="3" t="s">
        <v>1292</v>
      </c>
    </row>
    <row r="111" spans="1:4">
      <c r="A111" s="4" t="s">
        <v>87</v>
      </c>
      <c r="B111" s="5" t="n">
        <v>375</v>
      </c>
      <c r="C111" s="5" t="n">
        <v>375</v>
      </c>
      <c r="D111" s="5" t="n">
        <v>375</v>
      </c>
    </row>
    <row r="112" spans="1:4">
      <c r="A112" s="4" t="s">
        <v>1326</v>
      </c>
    </row>
    <row r="113" spans="1:4">
      <c r="A113" s="3" t="s">
        <v>1292</v>
      </c>
    </row>
    <row r="114" spans="1:4">
      <c r="A114" s="4" t="s">
        <v>87</v>
      </c>
      <c r="B114" s="5" t="n">
        <v>417</v>
      </c>
    </row>
    <row r="115" spans="1:4">
      <c r="A115" s="4" t="s">
        <v>1327</v>
      </c>
    </row>
    <row r="116" spans="1:4">
      <c r="A116" s="3" t="s">
        <v>1292</v>
      </c>
    </row>
    <row r="117" spans="1:4">
      <c r="A117" s="4" t="s">
        <v>87</v>
      </c>
      <c r="B117" s="5" t="n">
        <v>-42</v>
      </c>
    </row>
    <row r="118" spans="1:4">
      <c r="A118" s="4" t="s">
        <v>1328</v>
      </c>
    </row>
    <row r="119" spans="1:4">
      <c r="A119" s="3" t="s">
        <v>1292</v>
      </c>
    </row>
    <row r="120" spans="1:4">
      <c r="A120" s="4" t="s">
        <v>87</v>
      </c>
      <c r="B120" s="5" t="n">
        <v>210</v>
      </c>
      <c r="C120" s="5" t="n">
        <v>239</v>
      </c>
      <c r="D120" s="5" t="n">
        <v>232</v>
      </c>
    </row>
    <row r="121" spans="1:4">
      <c r="A121" s="4" t="s">
        <v>1329</v>
      </c>
    </row>
    <row r="122" spans="1:4">
      <c r="A122" s="3" t="s">
        <v>1292</v>
      </c>
    </row>
    <row r="123" spans="1:4">
      <c r="A123" s="4" t="s">
        <v>87</v>
      </c>
      <c r="B123" s="5" t="n">
        <v>261</v>
      </c>
    </row>
    <row r="124" spans="1:4">
      <c r="A124" s="4" t="s">
        <v>1330</v>
      </c>
    </row>
    <row r="125" spans="1:4">
      <c r="A125" s="3" t="s">
        <v>1292</v>
      </c>
    </row>
    <row r="126" spans="1:4">
      <c r="A126" s="4" t="s">
        <v>87</v>
      </c>
      <c r="B126" s="5" t="n">
        <v>-52</v>
      </c>
    </row>
    <row r="127" spans="1:4">
      <c r="A127" s="4" t="s">
        <v>1331</v>
      </c>
    </row>
    <row r="128" spans="1:4">
      <c r="A128" s="3" t="s">
        <v>1292</v>
      </c>
    </row>
    <row r="129" spans="1:4">
      <c r="A129" s="4" t="s">
        <v>87</v>
      </c>
      <c r="B129" s="5" t="n">
        <v>246</v>
      </c>
      <c r="C129" s="5" t="n">
        <v>258</v>
      </c>
      <c r="D129" s="5" t="n">
        <v>240</v>
      </c>
    </row>
    <row r="130" spans="1:4">
      <c r="A130" s="4" t="s">
        <v>1332</v>
      </c>
    </row>
    <row r="131" spans="1:4">
      <c r="A131" s="3" t="s">
        <v>1292</v>
      </c>
    </row>
    <row r="132" spans="1:4">
      <c r="A132" s="4" t="s">
        <v>87</v>
      </c>
      <c r="B132" s="5" t="n">
        <v>246</v>
      </c>
    </row>
    <row r="133" spans="1:4">
      <c r="A133" s="4" t="s">
        <v>1333</v>
      </c>
    </row>
    <row r="134" spans="1:4">
      <c r="A134" s="3" t="s">
        <v>1292</v>
      </c>
    </row>
    <row r="135" spans="1:4">
      <c r="A135" s="4" t="s">
        <v>87</v>
      </c>
      <c r="B135" s="5" t="n">
        <v>181</v>
      </c>
      <c r="C135" s="5" t="n">
        <v>220</v>
      </c>
    </row>
    <row r="136" spans="1:4">
      <c r="A136" s="4" t="s">
        <v>1334</v>
      </c>
    </row>
    <row r="137" spans="1:4">
      <c r="A137" s="3" t="s">
        <v>1292</v>
      </c>
    </row>
    <row r="138" spans="1:4">
      <c r="A138" s="4" t="s">
        <v>87</v>
      </c>
      <c r="B138" s="5" t="n">
        <v>181</v>
      </c>
    </row>
    <row r="139" spans="1:4">
      <c r="A139" s="4" t="s">
        <v>1335</v>
      </c>
    </row>
    <row r="140" spans="1:4">
      <c r="A140" s="3" t="s">
        <v>1292</v>
      </c>
    </row>
    <row r="141" spans="1:4">
      <c r="A141" s="4" t="s">
        <v>87</v>
      </c>
      <c r="B141" s="5" t="n">
        <v>187</v>
      </c>
    </row>
    <row r="142" spans="1:4">
      <c r="A142" s="4" t="s">
        <v>1336</v>
      </c>
    </row>
    <row r="143" spans="1:4">
      <c r="A143" s="3" t="s">
        <v>1292</v>
      </c>
    </row>
    <row r="144" spans="1:4">
      <c r="A144" s="4" t="s">
        <v>87</v>
      </c>
      <c r="B144" s="5" t="n">
        <v>-187</v>
      </c>
    </row>
    <row r="145" spans="1:4">
      <c r="A145" s="4" t="s">
        <v>1337</v>
      </c>
    </row>
    <row r="146" spans="1:4">
      <c r="A146" s="3" t="s">
        <v>1292</v>
      </c>
    </row>
    <row r="147" spans="1:4">
      <c r="A147" s="4" t="s">
        <v>87</v>
      </c>
      <c r="B147" s="5" t="n">
        <v>44</v>
      </c>
      <c r="C147" s="5" t="n">
        <v>44</v>
      </c>
      <c r="D147" s="5" t="n">
        <v>134</v>
      </c>
    </row>
    <row r="148" spans="1:4">
      <c r="A148" s="4" t="s">
        <v>1338</v>
      </c>
    </row>
    <row r="149" spans="1:4">
      <c r="A149" s="3" t="s">
        <v>1292</v>
      </c>
    </row>
    <row r="150" spans="1:4">
      <c r="A150" s="4" t="s">
        <v>87</v>
      </c>
      <c r="B150" s="5" t="n">
        <v>134</v>
      </c>
    </row>
    <row r="151" spans="1:4">
      <c r="A151" s="4" t="s">
        <v>1339</v>
      </c>
    </row>
    <row r="152" spans="1:4">
      <c r="A152" s="3" t="s">
        <v>1292</v>
      </c>
    </row>
    <row r="153" spans="1:4">
      <c r="A153" s="4" t="s">
        <v>87</v>
      </c>
      <c r="B153" s="5" t="n">
        <v>-90</v>
      </c>
    </row>
    <row r="154" spans="1:4">
      <c r="A154" s="4" t="s">
        <v>1340</v>
      </c>
    </row>
    <row r="155" spans="1:4">
      <c r="A155" s="3" t="s">
        <v>1292</v>
      </c>
    </row>
    <row r="156" spans="1:4">
      <c r="A156" s="4" t="s">
        <v>87</v>
      </c>
      <c r="B156" s="5" t="n">
        <v>125</v>
      </c>
      <c r="C156" s="5" t="n">
        <v>134</v>
      </c>
      <c r="D156" s="5" t="n">
        <v>44</v>
      </c>
    </row>
    <row r="157" spans="1:4">
      <c r="A157" s="4" t="s">
        <v>1341</v>
      </c>
    </row>
    <row r="158" spans="1:4">
      <c r="A158" s="3" t="s">
        <v>1292</v>
      </c>
    </row>
    <row r="159" spans="1:4">
      <c r="A159" s="4" t="s">
        <v>87</v>
      </c>
      <c r="B159" s="5" t="n">
        <v>154</v>
      </c>
    </row>
    <row r="160" spans="1:4">
      <c r="A160" s="4" t="s">
        <v>1342</v>
      </c>
    </row>
    <row r="161" spans="1:4">
      <c r="A161" s="3" t="s">
        <v>1292</v>
      </c>
    </row>
    <row r="162" spans="1:4">
      <c r="A162" s="4" t="s">
        <v>87</v>
      </c>
      <c r="B162" s="5" t="n">
        <v>-28</v>
      </c>
    </row>
    <row r="163" spans="1:4">
      <c r="A163" s="4" t="s">
        <v>673</v>
      </c>
    </row>
    <row r="164" spans="1:4">
      <c r="A164" s="3" t="s">
        <v>1292</v>
      </c>
    </row>
    <row r="165" spans="1:4">
      <c r="A165" s="4" t="s">
        <v>87</v>
      </c>
      <c r="B165" s="5" t="n">
        <v>1493</v>
      </c>
      <c r="C165" s="5" t="n">
        <v>1496</v>
      </c>
      <c r="D165" s="5" t="n">
        <v>1467</v>
      </c>
    </row>
    <row r="166" spans="1:4">
      <c r="A166" s="4" t="s">
        <v>1343</v>
      </c>
    </row>
    <row r="167" spans="1:4">
      <c r="A167" s="3" t="s">
        <v>1292</v>
      </c>
    </row>
    <row r="168" spans="1:4">
      <c r="A168" s="4" t="s">
        <v>87</v>
      </c>
      <c r="B168" s="5" t="n">
        <v>2140</v>
      </c>
    </row>
    <row r="169" spans="1:4">
      <c r="A169" s="4" t="s">
        <v>1344</v>
      </c>
    </row>
    <row r="170" spans="1:4">
      <c r="A170" s="3" t="s">
        <v>1292</v>
      </c>
    </row>
    <row r="171" spans="1:4">
      <c r="A171" s="4" t="s">
        <v>87</v>
      </c>
      <c r="B171" s="5" t="n">
        <v>-648</v>
      </c>
    </row>
    <row r="172" spans="1:4">
      <c r="A172" s="4" t="s">
        <v>679</v>
      </c>
    </row>
    <row r="173" spans="1:4">
      <c r="A173" s="3" t="s">
        <v>1292</v>
      </c>
    </row>
    <row r="174" spans="1:4">
      <c r="A174" s="4" t="s">
        <v>87</v>
      </c>
      <c r="B174" s="5" t="n">
        <v>18</v>
      </c>
      <c r="C174" s="6" t="n">
        <v>15</v>
      </c>
      <c r="D174" s="6" t="n">
        <v>15</v>
      </c>
    </row>
    <row r="175" spans="1:4">
      <c r="A175" s="4" t="s">
        <v>1345</v>
      </c>
    </row>
    <row r="176" spans="1:4">
      <c r="A176" s="3" t="s">
        <v>1292</v>
      </c>
    </row>
    <row r="177" spans="1:4">
      <c r="A177" s="4" t="s">
        <v>87</v>
      </c>
      <c r="B177" s="5" t="n">
        <v>30</v>
      </c>
    </row>
    <row r="178" spans="1:4">
      <c r="A178" s="4" t="s">
        <v>1346</v>
      </c>
    </row>
    <row r="179" spans="1:4">
      <c r="A179" s="3" t="s">
        <v>1292</v>
      </c>
    </row>
    <row r="180" spans="1:4">
      <c r="A180" s="4" t="s">
        <v>87</v>
      </c>
      <c r="B180" s="6" t="n">
        <v>-12</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7</v>
      </c>
      <c r="B1" s="2" t="s">
        <v>1</v>
      </c>
    </row>
    <row r="2" spans="1:4">
      <c r="B2" s="2" t="s">
        <v>27</v>
      </c>
      <c r="C2" s="2" t="s">
        <v>28</v>
      </c>
      <c r="D2" s="2" t="s">
        <v>29</v>
      </c>
    </row>
    <row r="3" spans="1:4">
      <c r="A3" s="4" t="s">
        <v>998</v>
      </c>
    </row>
    <row r="4" spans="1:4">
      <c r="A4" s="3" t="s">
        <v>1292</v>
      </c>
    </row>
    <row r="5" spans="1:4">
      <c r="A5" s="4" t="s">
        <v>920</v>
      </c>
      <c r="B5" s="6" t="n">
        <v>32689</v>
      </c>
      <c r="C5" s="6" t="n">
        <v>32606</v>
      </c>
      <c r="D5" s="6" t="n">
        <v>30271</v>
      </c>
    </row>
    <row r="6" spans="1:4">
      <c r="A6" s="4" t="s">
        <v>1348</v>
      </c>
      <c r="B6" s="5" t="n">
        <v>38</v>
      </c>
      <c r="C6" s="5" t="n">
        <v>904</v>
      </c>
      <c r="D6" s="5" t="n">
        <v>2333</v>
      </c>
    </row>
    <row r="7" spans="1:4">
      <c r="A7" s="4" t="s">
        <v>1349</v>
      </c>
      <c r="B7" s="5" t="n">
        <v>0</v>
      </c>
      <c r="C7" s="5" t="n">
        <v>-6</v>
      </c>
      <c r="D7" s="5" t="n">
        <v>-69</v>
      </c>
    </row>
    <row r="8" spans="1:4">
      <c r="A8" s="4" t="s">
        <v>896</v>
      </c>
      <c r="B8" s="5" t="n">
        <v>-40</v>
      </c>
      <c r="C8" s="5" t="n">
        <v>-815</v>
      </c>
      <c r="D8" s="5" t="n">
        <v>73</v>
      </c>
    </row>
    <row r="9" spans="1:4">
      <c r="A9" s="4" t="s">
        <v>897</v>
      </c>
      <c r="B9" s="5" t="n">
        <v>0</v>
      </c>
      <c r="C9" s="5" t="n">
        <v>0</v>
      </c>
      <c r="D9" s="5" t="n">
        <v>-2</v>
      </c>
    </row>
    <row r="10" spans="1:4">
      <c r="A10" s="4" t="s">
        <v>898</v>
      </c>
      <c r="B10" s="5" t="n">
        <v>0</v>
      </c>
      <c r="C10" s="5" t="n">
        <v>0</v>
      </c>
      <c r="D10" s="5" t="n">
        <v>0</v>
      </c>
    </row>
    <row r="11" spans="1:4">
      <c r="A11" s="4" t="s">
        <v>923</v>
      </c>
      <c r="B11" s="5" t="n">
        <v>32687</v>
      </c>
      <c r="C11" s="5" t="n">
        <v>32689</v>
      </c>
      <c r="D11" s="5" t="n">
        <v>32606</v>
      </c>
    </row>
    <row r="12" spans="1:4">
      <c r="A12" s="4" t="s">
        <v>1003</v>
      </c>
    </row>
    <row r="13" spans="1:4">
      <c r="A13" s="3" t="s">
        <v>1292</v>
      </c>
    </row>
    <row r="14" spans="1:4">
      <c r="A14" s="4" t="s">
        <v>920</v>
      </c>
      <c r="B14" s="5" t="n">
        <v>-5533</v>
      </c>
      <c r="C14" s="5" t="n">
        <v>-5535</v>
      </c>
      <c r="D14" s="5" t="n">
        <v>-5487</v>
      </c>
    </row>
    <row r="15" spans="1:4">
      <c r="A15" s="4" t="s">
        <v>1350</v>
      </c>
      <c r="B15" s="5" t="n">
        <v>-20</v>
      </c>
      <c r="C15" s="5" t="n">
        <v>-772</v>
      </c>
      <c r="D15" s="5" t="n">
        <v>0</v>
      </c>
    </row>
    <row r="16" spans="1:4">
      <c r="A16" s="4" t="s">
        <v>1349</v>
      </c>
      <c r="B16" s="5" t="n">
        <v>0</v>
      </c>
      <c r="C16" s="5" t="n">
        <v>0</v>
      </c>
      <c r="D16" s="5" t="n">
        <v>0</v>
      </c>
    </row>
    <row r="17" spans="1:4">
      <c r="A17" s="4" t="s">
        <v>896</v>
      </c>
      <c r="B17" s="5" t="n">
        <v>-39</v>
      </c>
      <c r="C17" s="5" t="n">
        <v>774</v>
      </c>
      <c r="D17" s="5" t="n">
        <v>-48</v>
      </c>
    </row>
    <row r="18" spans="1:4">
      <c r="A18" s="4" t="s">
        <v>897</v>
      </c>
      <c r="B18" s="5" t="n">
        <v>0</v>
      </c>
      <c r="C18" s="5" t="n">
        <v>0</v>
      </c>
      <c r="D18" s="5" t="n">
        <v>0</v>
      </c>
    </row>
    <row r="19" spans="1:4">
      <c r="A19" s="4" t="s">
        <v>898</v>
      </c>
      <c r="B19" s="5" t="n">
        <v>0</v>
      </c>
      <c r="C19" s="5" t="n">
        <v>0</v>
      </c>
      <c r="D19" s="5" t="n">
        <v>0</v>
      </c>
    </row>
    <row r="20" spans="1:4">
      <c r="A20" s="4" t="s">
        <v>923</v>
      </c>
      <c r="B20" s="6" t="n">
        <v>-5592</v>
      </c>
      <c r="C20" s="6" t="n">
        <v>-5533</v>
      </c>
      <c r="D20" s="6" t="n">
        <v>-5535</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1351</v>
      </c>
      <c r="B1" s="2" t="s">
        <v>27</v>
      </c>
      <c r="C1" s="2" t="s">
        <v>28</v>
      </c>
      <c r="D1" s="2" t="s">
        <v>29</v>
      </c>
    </row>
    <row r="2" spans="1:4">
      <c r="A2" s="3" t="s">
        <v>296</v>
      </c>
    </row>
    <row r="3" spans="1:4">
      <c r="A3" s="4" t="s">
        <v>780</v>
      </c>
      <c r="B3" s="6" t="n">
        <v>27095</v>
      </c>
      <c r="C3" s="6" t="n">
        <v>27156</v>
      </c>
      <c r="D3" s="6" t="n">
        <v>27071</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52</v>
      </c>
      <c r="B1" s="2" t="s">
        <v>27</v>
      </c>
      <c r="C1" s="2" t="s">
        <v>28</v>
      </c>
      <c r="D1" s="2" t="s">
        <v>29</v>
      </c>
    </row>
    <row r="2" spans="1:4">
      <c r="A2" s="4" t="s">
        <v>1353</v>
      </c>
    </row>
    <row r="3" spans="1:4">
      <c r="A3" s="3" t="s">
        <v>1354</v>
      </c>
    </row>
    <row r="4" spans="1:4">
      <c r="A4" s="4" t="s">
        <v>1355</v>
      </c>
      <c r="B4" s="4" t="s">
        <v>1356</v>
      </c>
      <c r="C4" s="4" t="s">
        <v>1356</v>
      </c>
      <c r="D4" s="4" t="s">
        <v>1356</v>
      </c>
    </row>
    <row r="5" spans="1:4">
      <c r="A5" s="4" t="s">
        <v>1357</v>
      </c>
      <c r="B5" s="4" t="s">
        <v>1358</v>
      </c>
      <c r="C5" s="4" t="s">
        <v>1359</v>
      </c>
      <c r="D5" s="4" t="s">
        <v>1360</v>
      </c>
    </row>
    <row r="6" spans="1:4">
      <c r="A6" s="4" t="s">
        <v>1361</v>
      </c>
      <c r="B6" s="4" t="s">
        <v>1362</v>
      </c>
      <c r="C6" s="4" t="s">
        <v>1218</v>
      </c>
      <c r="D6" s="4" t="s">
        <v>1363</v>
      </c>
    </row>
    <row r="7" spans="1:4">
      <c r="A7" s="4" t="s">
        <v>1364</v>
      </c>
    </row>
    <row r="8" spans="1:4">
      <c r="A8" s="3" t="s">
        <v>1354</v>
      </c>
    </row>
    <row r="9" spans="1:4">
      <c r="A9" s="4" t="s">
        <v>1355</v>
      </c>
      <c r="B9" s="4" t="s">
        <v>1365</v>
      </c>
      <c r="C9" s="4" t="s">
        <v>1365</v>
      </c>
      <c r="D9" s="4" t="s">
        <v>1365</v>
      </c>
    </row>
    <row r="10" spans="1:4">
      <c r="A10" s="4" t="s">
        <v>1357</v>
      </c>
      <c r="B10" s="4" t="s">
        <v>1366</v>
      </c>
      <c r="C10" s="4" t="s">
        <v>1367</v>
      </c>
      <c r="D10" s="4" t="s">
        <v>1368</v>
      </c>
    </row>
    <row r="11" spans="1:4">
      <c r="A11" s="4" t="s">
        <v>1361</v>
      </c>
      <c r="B11" s="4" t="s">
        <v>1369</v>
      </c>
      <c r="C11" s="4" t="s">
        <v>1370</v>
      </c>
      <c r="D11" s="4" t="s">
        <v>766</v>
      </c>
    </row>
    <row r="12" spans="1:4">
      <c r="A12" s="4" t="s">
        <v>1371</v>
      </c>
    </row>
    <row r="13" spans="1:4">
      <c r="A13" s="3" t="s">
        <v>1354</v>
      </c>
    </row>
    <row r="14" spans="1:4">
      <c r="A14" s="4" t="s">
        <v>1355</v>
      </c>
      <c r="B14" s="4" t="s">
        <v>1372</v>
      </c>
      <c r="C14" s="4" t="s">
        <v>1372</v>
      </c>
      <c r="D14" s="4" t="s">
        <v>1372</v>
      </c>
    </row>
    <row r="15" spans="1:4">
      <c r="A15" s="4" t="s">
        <v>1357</v>
      </c>
      <c r="B15" s="4" t="s">
        <v>1373</v>
      </c>
      <c r="C15" s="4" t="s">
        <v>1374</v>
      </c>
      <c r="D15" s="4" t="s">
        <v>1375</v>
      </c>
    </row>
    <row r="16" spans="1:4">
      <c r="A16" s="4" t="s">
        <v>1361</v>
      </c>
      <c r="B16" s="4" t="s">
        <v>1370</v>
      </c>
      <c r="C16" s="4" t="s">
        <v>1376</v>
      </c>
      <c r="D16" s="4" t="s">
        <v>1377</v>
      </c>
    </row>
    <row r="17" spans="1:4">
      <c r="A17" s="4" t="s">
        <v>1378</v>
      </c>
    </row>
    <row r="18" spans="1:4">
      <c r="A18" s="3" t="s">
        <v>1354</v>
      </c>
    </row>
    <row r="19" spans="1:4">
      <c r="A19" s="4" t="s">
        <v>1355</v>
      </c>
      <c r="B19" s="4" t="s">
        <v>1145</v>
      </c>
      <c r="C19" s="4" t="s">
        <v>1145</v>
      </c>
      <c r="D19" s="4" t="s">
        <v>1145</v>
      </c>
    </row>
    <row r="20" spans="1:4">
      <c r="A20" s="4" t="s">
        <v>1357</v>
      </c>
      <c r="B20" s="4" t="s">
        <v>1379</v>
      </c>
      <c r="C20" s="4" t="s">
        <v>1379</v>
      </c>
      <c r="D20" s="4" t="s">
        <v>1094</v>
      </c>
    </row>
    <row r="21" spans="1:4">
      <c r="A21" s="4" t="s">
        <v>1361</v>
      </c>
      <c r="B21" s="4" t="s">
        <v>816</v>
      </c>
      <c r="C21" s="4" t="s">
        <v>1380</v>
      </c>
      <c r="D21" s="4" t="s">
        <v>1381</v>
      </c>
    </row>
    <row r="22" spans="1:4">
      <c r="A22" s="4" t="s">
        <v>1382</v>
      </c>
    </row>
    <row r="23" spans="1:4">
      <c r="A23" s="3" t="s">
        <v>1354</v>
      </c>
    </row>
    <row r="24" spans="1:4">
      <c r="A24" s="4" t="s">
        <v>1355</v>
      </c>
      <c r="B24" s="4" t="s">
        <v>1383</v>
      </c>
      <c r="C24" s="4" t="s">
        <v>1383</v>
      </c>
      <c r="D24" s="4" t="s">
        <v>1383</v>
      </c>
    </row>
    <row r="25" spans="1:4">
      <c r="A25" s="4" t="s">
        <v>1357</v>
      </c>
      <c r="B25" s="4" t="s">
        <v>1384</v>
      </c>
      <c r="C25" s="4" t="s">
        <v>1374</v>
      </c>
      <c r="D25" s="4" t="s">
        <v>816</v>
      </c>
    </row>
    <row r="26" spans="1:4">
      <c r="A26" s="4" t="s">
        <v>1361</v>
      </c>
      <c r="B26" s="4" t="s">
        <v>1377</v>
      </c>
      <c r="C26" s="4" t="s">
        <v>1385</v>
      </c>
      <c r="D26" s="4" t="s">
        <v>1386</v>
      </c>
    </row>
    <row r="27" spans="1:4">
      <c r="A27" s="4" t="s">
        <v>248</v>
      </c>
    </row>
    <row r="28" spans="1:4">
      <c r="A28" s="3" t="s">
        <v>1354</v>
      </c>
    </row>
    <row r="29" spans="1:4">
      <c r="A29" s="4" t="s">
        <v>1355</v>
      </c>
      <c r="B29" s="4" t="s">
        <v>773</v>
      </c>
      <c r="C29" s="4" t="s">
        <v>773</v>
      </c>
      <c r="D29" s="4" t="s">
        <v>773</v>
      </c>
    </row>
    <row r="30" spans="1:4">
      <c r="A30" s="4" t="s">
        <v>1387</v>
      </c>
    </row>
    <row r="31" spans="1:4">
      <c r="A31" s="3" t="s">
        <v>1354</v>
      </c>
    </row>
    <row r="32" spans="1:4">
      <c r="A32" s="4" t="s">
        <v>1357</v>
      </c>
      <c r="B32" s="4" t="s">
        <v>1388</v>
      </c>
      <c r="C32" s="4" t="s">
        <v>1389</v>
      </c>
      <c r="D32" s="4" t="s">
        <v>1389</v>
      </c>
    </row>
    <row r="33" spans="1:4">
      <c r="A33" s="4" t="s">
        <v>1361</v>
      </c>
      <c r="B33" s="4" t="s">
        <v>1390</v>
      </c>
      <c r="C33" s="4" t="s">
        <v>1391</v>
      </c>
      <c r="D33" s="4" t="s">
        <v>1392</v>
      </c>
    </row>
    <row r="34" spans="1:4">
      <c r="A34" s="4" t="s">
        <v>1393</v>
      </c>
    </row>
    <row r="35" spans="1:4">
      <c r="A35" s="3" t="s">
        <v>1354</v>
      </c>
    </row>
    <row r="36" spans="1:4">
      <c r="A36" s="4" t="s">
        <v>1357</v>
      </c>
      <c r="B36" s="4" t="s">
        <v>1394</v>
      </c>
      <c r="C36" s="4" t="s">
        <v>1395</v>
      </c>
      <c r="D36" s="4" t="s">
        <v>1395</v>
      </c>
    </row>
    <row r="37" spans="1:4">
      <c r="A37" s="4" t="s">
        <v>1361</v>
      </c>
      <c r="B37" s="4" t="s">
        <v>1396</v>
      </c>
      <c r="C37" s="4" t="s">
        <v>1397</v>
      </c>
      <c r="D37" s="4" t="s">
        <v>1398</v>
      </c>
    </row>
    <row r="38" spans="1:4">
      <c r="A38" s="4" t="s">
        <v>1399</v>
      </c>
    </row>
    <row r="39" spans="1:4">
      <c r="A39" s="3" t="s">
        <v>1354</v>
      </c>
    </row>
    <row r="40" spans="1:4">
      <c r="A40" s="4" t="s">
        <v>1355</v>
      </c>
      <c r="B40" s="4" t="s">
        <v>1400</v>
      </c>
      <c r="C40" s="4" t="s">
        <v>1400</v>
      </c>
      <c r="D40" s="4" t="s">
        <v>1400</v>
      </c>
    </row>
    <row r="41" spans="1:4">
      <c r="A41" s="4" t="s">
        <v>1357</v>
      </c>
      <c r="B41" s="4" t="s">
        <v>1401</v>
      </c>
      <c r="C41" s="4" t="s">
        <v>1367</v>
      </c>
      <c r="D41" s="4" t="s">
        <v>1367</v>
      </c>
    </row>
    <row r="42" spans="1:4">
      <c r="A42" s="4" t="s">
        <v>1361</v>
      </c>
      <c r="B42" s="4" t="s">
        <v>1402</v>
      </c>
      <c r="C42" s="4" t="s">
        <v>1403</v>
      </c>
      <c r="D42" s="4" t="s">
        <v>1404</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405</v>
      </c>
      <c r="B1" s="2" t="s">
        <v>1</v>
      </c>
    </row>
    <row r="2" spans="1:6">
      <c r="B2" s="2" t="s">
        <v>1406</v>
      </c>
      <c r="C2" s="2" t="s">
        <v>1407</v>
      </c>
      <c r="D2" s="2" t="s">
        <v>27</v>
      </c>
      <c r="E2" s="2" t="s">
        <v>28</v>
      </c>
      <c r="F2" s="2" t="s">
        <v>29</v>
      </c>
    </row>
    <row r="3" spans="1:6">
      <c r="A3" s="4" t="s">
        <v>1408</v>
      </c>
    </row>
    <row r="4" spans="1:6">
      <c r="A4" s="3" t="s">
        <v>986</v>
      </c>
    </row>
    <row r="5" spans="1:6">
      <c r="A5" s="4" t="s">
        <v>1409</v>
      </c>
      <c r="B5" s="4" t="s">
        <v>1410</v>
      </c>
      <c r="C5" s="4" t="s">
        <v>1411</v>
      </c>
      <c r="D5" s="4" t="s">
        <v>1412</v>
      </c>
      <c r="E5" s="4" t="s">
        <v>1412</v>
      </c>
      <c r="F5" s="4" t="s">
        <v>1413</v>
      </c>
    </row>
  </sheetData>
  <mergeCells count="2">
    <mergeCell ref="A1:A2"/>
    <mergeCell ref="B1:F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1414</v>
      </c>
      <c r="B1" s="2" t="s">
        <v>1</v>
      </c>
    </row>
    <row r="2" spans="1:2">
      <c r="B2" s="2" t="s">
        <v>27</v>
      </c>
    </row>
    <row r="3" spans="1:2">
      <c r="A3" s="3" t="s">
        <v>296</v>
      </c>
    </row>
    <row r="4" spans="1:2">
      <c r="A4" s="4" t="s">
        <v>1415</v>
      </c>
      <c r="B4" s="4" t="s">
        <v>801</v>
      </c>
    </row>
    <row r="5" spans="1:2">
      <c r="A5" s="4" t="s">
        <v>1416</v>
      </c>
      <c r="B5" s="4" t="s">
        <v>801</v>
      </c>
    </row>
    <row r="6" spans="1:2">
      <c r="A6" s="4" t="s">
        <v>1417</v>
      </c>
      <c r="B6" s="4" t="s">
        <v>8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87</v>
      </c>
      <c r="B1" s="2" t="s">
        <v>1</v>
      </c>
    </row>
    <row r="2" spans="1:2">
      <c r="B2" s="2" t="s">
        <v>27</v>
      </c>
    </row>
    <row r="3" spans="1:2">
      <c r="A3" s="3" t="s">
        <v>296</v>
      </c>
    </row>
    <row r="4" spans="1:2">
      <c r="A4" s="4" t="s">
        <v>87</v>
      </c>
      <c r="B4" s="4" t="s">
        <v>297</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18</v>
      </c>
      <c r="B1" s="2" t="s">
        <v>27</v>
      </c>
      <c r="C1" s="2" t="s">
        <v>28</v>
      </c>
      <c r="D1" s="2" t="s">
        <v>29</v>
      </c>
    </row>
    <row r="2" spans="1:4">
      <c r="A2" s="4" t="s">
        <v>1353</v>
      </c>
    </row>
    <row r="3" spans="1:4">
      <c r="A3" s="3" t="s">
        <v>1354</v>
      </c>
    </row>
    <row r="4" spans="1:4">
      <c r="A4" s="4" t="s">
        <v>1419</v>
      </c>
      <c r="B4" s="15" t="n">
        <v>27.5</v>
      </c>
      <c r="C4" s="15" t="n">
        <v>16.2</v>
      </c>
      <c r="D4" s="15" t="n">
        <v>16.1</v>
      </c>
    </row>
    <row r="5" spans="1:4">
      <c r="A5" s="4" t="s">
        <v>1420</v>
      </c>
      <c r="B5" s="14" t="n">
        <v>5.5</v>
      </c>
      <c r="C5" s="14" t="n">
        <v>4.1</v>
      </c>
      <c r="D5" s="14" t="n">
        <v>3.9</v>
      </c>
    </row>
    <row r="6" spans="1:4">
      <c r="A6" s="4" t="s">
        <v>1421</v>
      </c>
      <c r="B6" s="14" t="n">
        <v>10.4</v>
      </c>
      <c r="C6" s="5" t="n">
        <v>7</v>
      </c>
      <c r="D6" s="14" t="n">
        <v>6.4</v>
      </c>
    </row>
    <row r="7" spans="1:4">
      <c r="A7" s="4" t="s">
        <v>1422</v>
      </c>
      <c r="B7" s="14" t="n">
        <v>11.4</v>
      </c>
      <c r="C7" s="14" t="n">
        <v>7.9</v>
      </c>
      <c r="D7" s="14" t="n">
        <v>7.2</v>
      </c>
    </row>
    <row r="8" spans="1:4">
      <c r="A8" s="4" t="s">
        <v>1364</v>
      </c>
    </row>
    <row r="9" spans="1:4">
      <c r="A9" s="3" t="s">
        <v>1354</v>
      </c>
    </row>
    <row r="10" spans="1:4">
      <c r="A10" s="4" t="s">
        <v>1419</v>
      </c>
      <c r="B10" s="14" t="n">
        <v>3.9</v>
      </c>
      <c r="C10" s="14" t="n">
        <v>3.8</v>
      </c>
      <c r="D10" s="14" t="n">
        <v>2.3</v>
      </c>
    </row>
    <row r="11" spans="1:4">
      <c r="A11" s="4" t="s">
        <v>1420</v>
      </c>
      <c r="B11" s="14" t="n">
        <v>1.2</v>
      </c>
      <c r="C11" s="14" t="n">
        <v>1.2</v>
      </c>
      <c r="D11" s="14" t="n">
        <v>1.1</v>
      </c>
    </row>
    <row r="12" spans="1:4">
      <c r="A12" s="4" t="s">
        <v>1421</v>
      </c>
      <c r="B12" s="14" t="n">
        <v>1.6</v>
      </c>
      <c r="C12" s="14" t="n">
        <v>1.9</v>
      </c>
      <c r="D12" s="14" t="n">
        <v>1.7</v>
      </c>
    </row>
    <row r="13" spans="1:4">
      <c r="A13" s="4" t="s">
        <v>1422</v>
      </c>
      <c r="B13" s="5" t="n">
        <v>2</v>
      </c>
      <c r="C13" s="14" t="n">
        <v>2.2</v>
      </c>
      <c r="D13" s="5" t="n">
        <v>2</v>
      </c>
    </row>
    <row r="14" spans="1:4">
      <c r="A14" s="4" t="s">
        <v>1371</v>
      </c>
    </row>
    <row r="15" spans="1:4">
      <c r="A15" s="3" t="s">
        <v>1354</v>
      </c>
    </row>
    <row r="16" spans="1:4">
      <c r="A16" s="4" t="s">
        <v>1419</v>
      </c>
      <c r="B16" s="14" t="n">
        <v>0.9</v>
      </c>
    </row>
    <row r="17" spans="1:4">
      <c r="A17" s="4" t="s">
        <v>1420</v>
      </c>
      <c r="B17" s="14" t="n">
        <v>0.5</v>
      </c>
      <c r="C17" s="14" t="n">
        <v>0.4</v>
      </c>
      <c r="D17" s="14" t="n">
        <v>0.5</v>
      </c>
    </row>
    <row r="18" spans="1:4">
      <c r="A18" s="4" t="s">
        <v>1421</v>
      </c>
      <c r="B18" s="14" t="n">
        <v>0.6</v>
      </c>
      <c r="C18" s="14" t="n">
        <v>0.3</v>
      </c>
      <c r="D18" s="14" t="n">
        <v>0.4</v>
      </c>
    </row>
    <row r="19" spans="1:4">
      <c r="A19" s="4" t="s">
        <v>1422</v>
      </c>
      <c r="B19" s="14" t="n">
        <v>0.6</v>
      </c>
      <c r="C19" s="14" t="n">
        <v>0.4</v>
      </c>
      <c r="D19" s="14" t="n">
        <v>0.6</v>
      </c>
    </row>
    <row r="20" spans="1:4">
      <c r="A20" s="4" t="s">
        <v>1378</v>
      </c>
    </row>
    <row r="21" spans="1:4">
      <c r="A21" s="3" t="s">
        <v>1354</v>
      </c>
    </row>
    <row r="22" spans="1:4">
      <c r="A22" s="4" t="s">
        <v>1419</v>
      </c>
      <c r="B22" s="14" t="n">
        <v>0.8</v>
      </c>
      <c r="C22" s="14" t="n">
        <v>0.8</v>
      </c>
      <c r="D22" s="14" t="n">
        <v>0.4</v>
      </c>
    </row>
    <row r="23" spans="1:4">
      <c r="A23" s="4" t="s">
        <v>1420</v>
      </c>
      <c r="B23" s="14" t="n">
        <v>0.2</v>
      </c>
      <c r="C23" s="14" t="n">
        <v>0.2</v>
      </c>
      <c r="D23" s="14" t="n">
        <v>0.2</v>
      </c>
    </row>
    <row r="24" spans="1:4">
      <c r="A24" s="4" t="s">
        <v>1421</v>
      </c>
      <c r="B24" s="14" t="n">
        <v>0.3</v>
      </c>
      <c r="C24" s="14" t="n">
        <v>0.3</v>
      </c>
      <c r="D24" s="14" t="n">
        <v>0.2</v>
      </c>
    </row>
    <row r="25" spans="1:4">
      <c r="A25" s="4" t="s">
        <v>1422</v>
      </c>
      <c r="B25" s="14" t="n">
        <v>0.3</v>
      </c>
      <c r="C25" s="14" t="n">
        <v>0.3</v>
      </c>
      <c r="D25" s="14" t="n">
        <v>0.3</v>
      </c>
    </row>
    <row r="26" spans="1:4">
      <c r="A26" s="4" t="s">
        <v>1382</v>
      </c>
    </row>
    <row r="27" spans="1:4">
      <c r="A27" s="3" t="s">
        <v>1354</v>
      </c>
    </row>
    <row r="28" spans="1:4">
      <c r="A28" s="4" t="s">
        <v>1419</v>
      </c>
      <c r="B28" s="14" t="n">
        <v>0.1</v>
      </c>
      <c r="D28" s="14" t="n">
        <v>0.1</v>
      </c>
    </row>
    <row r="29" spans="1:4">
      <c r="A29" s="4" t="s">
        <v>1420</v>
      </c>
      <c r="B29" s="14" t="n">
        <v>0.2</v>
      </c>
      <c r="C29" s="14" t="n">
        <v>0.2</v>
      </c>
      <c r="D29" s="14" t="n">
        <v>0.2</v>
      </c>
    </row>
    <row r="30" spans="1:4">
      <c r="A30" s="4" t="s">
        <v>1421</v>
      </c>
      <c r="B30" s="14" t="n">
        <v>0.3</v>
      </c>
      <c r="C30" s="14" t="n">
        <v>0.2</v>
      </c>
      <c r="D30" s="14" t="n">
        <v>0.3</v>
      </c>
    </row>
    <row r="31" spans="1:4">
      <c r="A31" s="4" t="s">
        <v>1422</v>
      </c>
      <c r="B31" s="14" t="n">
        <v>0.3</v>
      </c>
      <c r="C31" s="14" t="n">
        <v>0.3</v>
      </c>
      <c r="D31" s="14" t="n">
        <v>0.3</v>
      </c>
    </row>
    <row r="32" spans="1:4">
      <c r="A32" s="4" t="s">
        <v>248</v>
      </c>
    </row>
    <row r="33" spans="1:4">
      <c r="A33" s="3" t="s">
        <v>1354</v>
      </c>
    </row>
    <row r="34" spans="1:4">
      <c r="A34" s="4" t="s">
        <v>1419</v>
      </c>
      <c r="B34" s="14" t="n">
        <v>0.1</v>
      </c>
      <c r="D34" s="14" t="n">
        <v>0.2</v>
      </c>
    </row>
    <row r="35" spans="1:4">
      <c r="A35" s="4" t="s">
        <v>1420</v>
      </c>
      <c r="B35" s="14" t="n">
        <v>0.1</v>
      </c>
      <c r="C35" s="14" t="n">
        <v>0.1</v>
      </c>
      <c r="D35" s="14" t="n">
        <v>0.2</v>
      </c>
    </row>
    <row r="36" spans="1:4">
      <c r="A36" s="4" t="s">
        <v>1421</v>
      </c>
      <c r="B36" s="14" t="n">
        <v>0.1</v>
      </c>
      <c r="C36" s="14" t="n">
        <v>0.1</v>
      </c>
      <c r="D36" s="14" t="n">
        <v>0.2</v>
      </c>
    </row>
    <row r="37" spans="1:4">
      <c r="A37" s="4" t="s">
        <v>1422</v>
      </c>
      <c r="B37" s="14" t="n">
        <v>0.1</v>
      </c>
      <c r="C37" s="14" t="n">
        <v>0.1</v>
      </c>
      <c r="D37" s="14" t="n">
        <v>0.2</v>
      </c>
    </row>
    <row r="38" spans="1:4">
      <c r="A38" s="4" t="s">
        <v>1399</v>
      </c>
    </row>
    <row r="39" spans="1:4">
      <c r="A39" s="3" t="s">
        <v>1354</v>
      </c>
    </row>
    <row r="40" spans="1:4">
      <c r="A40" s="4" t="s">
        <v>1419</v>
      </c>
      <c r="B40" s="14" t="n">
        <v>5.5</v>
      </c>
      <c r="C40" s="14" t="n">
        <v>3.5</v>
      </c>
      <c r="D40" s="14" t="n">
        <v>3.5</v>
      </c>
    </row>
    <row r="41" spans="1:4">
      <c r="A41" s="4" t="s">
        <v>1420</v>
      </c>
      <c r="B41" s="14" t="n">
        <v>0.6</v>
      </c>
      <c r="C41" s="14" t="n">
        <v>0.3</v>
      </c>
      <c r="D41" s="14" t="n">
        <v>0.3</v>
      </c>
    </row>
    <row r="42" spans="1:4">
      <c r="A42" s="4" t="s">
        <v>1421</v>
      </c>
      <c r="B42" s="14" t="n">
        <v>0.8</v>
      </c>
      <c r="C42" s="14" t="n">
        <v>0.4</v>
      </c>
      <c r="D42" s="14" t="n">
        <v>0.4</v>
      </c>
    </row>
    <row r="43" spans="1:4">
      <c r="A43" s="4" t="s">
        <v>1422</v>
      </c>
      <c r="B43" s="6" t="n">
        <v>1</v>
      </c>
      <c r="C43" s="15" t="n">
        <v>0.5</v>
      </c>
      <c r="D43" s="15" t="n">
        <v>0.5</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 customWidth="1" max="5" min="5" width="14"/>
    <col customWidth="1" max="6" min="6" width="14"/>
  </cols>
  <sheetData>
    <row r="1" spans="1:6">
      <c r="A1" s="1" t="s">
        <v>1423</v>
      </c>
      <c r="B1" s="2" t="s">
        <v>1</v>
      </c>
    </row>
    <row r="2" spans="1:6">
      <c r="B2" s="2" t="s">
        <v>1406</v>
      </c>
      <c r="C2" s="2" t="s">
        <v>1407</v>
      </c>
      <c r="D2" s="2" t="s">
        <v>27</v>
      </c>
      <c r="E2" s="2" t="s">
        <v>28</v>
      </c>
      <c r="F2" s="2" t="s">
        <v>29</v>
      </c>
    </row>
    <row r="3" spans="1:6">
      <c r="A3" s="4" t="s">
        <v>1408</v>
      </c>
    </row>
    <row r="4" spans="1:6">
      <c r="A4" s="3" t="s">
        <v>986</v>
      </c>
    </row>
    <row r="5" spans="1:6">
      <c r="A5" s="4" t="s">
        <v>1409</v>
      </c>
      <c r="B5" s="4" t="s">
        <v>1410</v>
      </c>
      <c r="C5" s="4" t="s">
        <v>1411</v>
      </c>
      <c r="D5" s="4" t="s">
        <v>1412</v>
      </c>
      <c r="E5" s="4" t="s">
        <v>1412</v>
      </c>
      <c r="F5" s="4" t="s">
        <v>1413</v>
      </c>
    </row>
  </sheetData>
  <mergeCells count="2">
    <mergeCell ref="A1:A2"/>
    <mergeCell ref="B1:F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1424</v>
      </c>
      <c r="B1" s="2" t="s">
        <v>1</v>
      </c>
    </row>
    <row r="2" spans="1:2">
      <c r="B2" s="2" t="s">
        <v>27</v>
      </c>
    </row>
    <row r="3" spans="1:2">
      <c r="A3" s="3" t="s">
        <v>296</v>
      </c>
    </row>
    <row r="4" spans="1:2">
      <c r="A4" s="4" t="s">
        <v>1425</v>
      </c>
      <c r="B4" s="4" t="s">
        <v>1426</v>
      </c>
    </row>
  </sheetData>
  <mergeCells count="1">
    <mergeCell ref="A1:A2"/>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69"/>
  </cols>
  <sheetData>
    <row r="1" spans="1:2">
      <c r="A1" s="1" t="s">
        <v>1427</v>
      </c>
      <c r="B1" s="2" t="s">
        <v>1</v>
      </c>
    </row>
    <row r="2" spans="1:2">
      <c r="B2" s="2" t="s">
        <v>27</v>
      </c>
    </row>
    <row r="3" spans="1:2">
      <c r="A3" s="3" t="s">
        <v>296</v>
      </c>
    </row>
    <row r="4" spans="1:2">
      <c r="A4" s="4" t="s">
        <v>1428</v>
      </c>
      <c r="B4" s="4" t="s">
        <v>753</v>
      </c>
    </row>
    <row r="5" spans="1:2">
      <c r="A5" s="4" t="s">
        <v>1429</v>
      </c>
      <c r="B5" s="4" t="s">
        <v>1430</v>
      </c>
    </row>
    <row r="6" spans="1:2">
      <c r="A6" s="4" t="s">
        <v>1431</v>
      </c>
      <c r="B6" s="4" t="s">
        <v>1099</v>
      </c>
    </row>
    <row r="7" spans="1:2">
      <c r="A7" s="4" t="s">
        <v>1432</v>
      </c>
      <c r="B7" s="4" t="s">
        <v>1108</v>
      </c>
    </row>
  </sheetData>
  <mergeCells count="1">
    <mergeCell ref="A1:A2"/>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3</v>
      </c>
      <c r="B1" s="2" t="s">
        <v>1</v>
      </c>
    </row>
    <row r="2" spans="1:4">
      <c r="B2" s="2" t="s">
        <v>27</v>
      </c>
      <c r="C2" s="2" t="s">
        <v>28</v>
      </c>
      <c r="D2" s="2" t="s">
        <v>29</v>
      </c>
    </row>
    <row r="3" spans="1:4">
      <c r="A3" s="3" t="s">
        <v>299</v>
      </c>
    </row>
    <row r="4" spans="1:4">
      <c r="A4" s="4" t="s">
        <v>1434</v>
      </c>
      <c r="B4" s="6" t="n">
        <v>2138</v>
      </c>
      <c r="C4" s="6" t="n">
        <v>2195</v>
      </c>
      <c r="D4" s="6" t="n">
        <v>2062</v>
      </c>
    </row>
    <row r="5" spans="1:4">
      <c r="A5" s="4" t="s">
        <v>1435</v>
      </c>
      <c r="B5" s="5" t="n">
        <v>4708</v>
      </c>
      <c r="C5" s="5" t="n">
        <v>4533</v>
      </c>
      <c r="D5" s="5" t="n">
        <v>4403</v>
      </c>
    </row>
    <row r="6" spans="1:4">
      <c r="A6" s="4" t="s">
        <v>1436</v>
      </c>
      <c r="B6" s="5" t="n">
        <v>6846</v>
      </c>
      <c r="C6" s="5" t="n">
        <v>6728</v>
      </c>
      <c r="D6" s="6" t="n">
        <v>6465</v>
      </c>
    </row>
    <row r="7" spans="1:4">
      <c r="A7" s="4" t="s">
        <v>1437</v>
      </c>
      <c r="B7" s="6" t="n">
        <v>118</v>
      </c>
      <c r="C7" s="6" t="n">
        <v>263</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38</v>
      </c>
      <c r="B1" s="2" t="s">
        <v>1</v>
      </c>
    </row>
    <row r="2" spans="1:3">
      <c r="B2" s="2" t="s">
        <v>27</v>
      </c>
      <c r="C2" s="2" t="s">
        <v>28</v>
      </c>
    </row>
    <row r="3" spans="1:3">
      <c r="A3" s="3" t="s">
        <v>1439</v>
      </c>
    </row>
    <row r="4" spans="1:3">
      <c r="A4" s="4" t="s">
        <v>1437</v>
      </c>
      <c r="B4" s="6" t="n">
        <v>118</v>
      </c>
      <c r="C4" s="6" t="n">
        <v>263</v>
      </c>
    </row>
    <row r="5" spans="1:3">
      <c r="A5" s="4" t="s">
        <v>244</v>
      </c>
    </row>
    <row r="6" spans="1:3">
      <c r="A6" s="3" t="s">
        <v>1439</v>
      </c>
    </row>
    <row r="7" spans="1:3">
      <c r="A7" s="4" t="s">
        <v>1437</v>
      </c>
      <c r="C7" s="5" t="n">
        <v>124</v>
      </c>
    </row>
    <row r="8" spans="1:3">
      <c r="A8" s="4" t="s">
        <v>245</v>
      </c>
    </row>
    <row r="9" spans="1:3">
      <c r="A9" s="3" t="s">
        <v>1439</v>
      </c>
    </row>
    <row r="10" spans="1:3">
      <c r="A10" s="4" t="s">
        <v>1437</v>
      </c>
      <c r="C10" s="6" t="n">
        <v>65</v>
      </c>
    </row>
  </sheetData>
  <mergeCells count="2">
    <mergeCell ref="A1:A2"/>
    <mergeCell ref="B1:C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1440</v>
      </c>
      <c r="B1" s="2" t="s">
        <v>1</v>
      </c>
    </row>
    <row r="2" spans="1:2">
      <c r="B2" s="2" t="s">
        <v>27</v>
      </c>
    </row>
    <row r="3" spans="1:2">
      <c r="A3" s="4" t="s">
        <v>1441</v>
      </c>
    </row>
    <row r="4" spans="1:2">
      <c r="A4" s="3" t="s">
        <v>1442</v>
      </c>
    </row>
    <row r="5" spans="1:2">
      <c r="A5" s="4" t="s">
        <v>1443</v>
      </c>
      <c r="B5" s="4" t="s">
        <v>1444</v>
      </c>
    </row>
    <row r="6" spans="1:2">
      <c r="A6" s="4" t="s">
        <v>1445</v>
      </c>
    </row>
    <row r="7" spans="1:2">
      <c r="A7" s="3" t="s">
        <v>1442</v>
      </c>
    </row>
    <row r="8" spans="1:2">
      <c r="A8" s="4" t="s">
        <v>1443</v>
      </c>
      <c r="B8" s="4" t="s">
        <v>1108</v>
      </c>
    </row>
    <row r="9" spans="1:2">
      <c r="A9" s="4" t="s">
        <v>1446</v>
      </c>
    </row>
    <row r="10" spans="1:2">
      <c r="A10" s="3" t="s">
        <v>1442</v>
      </c>
    </row>
    <row r="11" spans="1:2">
      <c r="A11" s="4" t="s">
        <v>1443</v>
      </c>
      <c r="B11" s="4" t="s">
        <v>1099</v>
      </c>
    </row>
    <row r="12" spans="1:2">
      <c r="A12" s="4" t="s">
        <v>1447</v>
      </c>
    </row>
    <row r="13" spans="1:2">
      <c r="A13" s="3" t="s">
        <v>1442</v>
      </c>
    </row>
    <row r="14" spans="1:2">
      <c r="A14" s="4" t="s">
        <v>1443</v>
      </c>
      <c r="B14" s="4" t="s">
        <v>1099</v>
      </c>
    </row>
    <row r="15" spans="1:2">
      <c r="A15" s="4" t="s">
        <v>1448</v>
      </c>
    </row>
    <row r="16" spans="1:2">
      <c r="A16" s="3" t="s">
        <v>1442</v>
      </c>
    </row>
    <row r="17" spans="1:2">
      <c r="A17" s="4" t="s">
        <v>1443</v>
      </c>
      <c r="B17" s="4" t="s">
        <v>1101</v>
      </c>
    </row>
    <row r="18" spans="1:2">
      <c r="A18" s="4" t="s">
        <v>1449</v>
      </c>
    </row>
    <row r="19" spans="1:2">
      <c r="A19" s="3" t="s">
        <v>1442</v>
      </c>
    </row>
    <row r="20" spans="1:2">
      <c r="A20" s="4" t="s">
        <v>1443</v>
      </c>
      <c r="B20" s="4" t="s">
        <v>1450</v>
      </c>
    </row>
    <row r="21" spans="1:2">
      <c r="A21" s="4" t="s">
        <v>1451</v>
      </c>
    </row>
    <row r="22" spans="1:2">
      <c r="A22" s="3" t="s">
        <v>1442</v>
      </c>
    </row>
    <row r="23" spans="1:2">
      <c r="A23" s="4" t="s">
        <v>1443</v>
      </c>
      <c r="B23" s="4" t="s">
        <v>1444</v>
      </c>
    </row>
    <row r="24" spans="1:2">
      <c r="A24" s="4" t="s">
        <v>1452</v>
      </c>
    </row>
    <row r="25" spans="1:2">
      <c r="A25" s="3" t="s">
        <v>1442</v>
      </c>
    </row>
    <row r="26" spans="1:2">
      <c r="A26" s="4" t="s">
        <v>1443</v>
      </c>
      <c r="B26" s="4" t="s">
        <v>1108</v>
      </c>
    </row>
  </sheetData>
  <mergeCells count="1">
    <mergeCell ref="A1:A2"/>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1453</v>
      </c>
      <c r="B1" s="2" t="s">
        <v>1</v>
      </c>
    </row>
    <row r="2" spans="1:2">
      <c r="B2" s="2" t="s">
        <v>27</v>
      </c>
    </row>
    <row r="3" spans="1:2">
      <c r="A3" s="4" t="s">
        <v>1454</v>
      </c>
    </row>
    <row r="4" spans="1:2">
      <c r="A4" s="3" t="s">
        <v>1455</v>
      </c>
    </row>
    <row r="5" spans="1:2">
      <c r="A5" s="4" t="s">
        <v>1456</v>
      </c>
      <c r="B5" s="4" t="s">
        <v>1457</v>
      </c>
    </row>
    <row r="6" spans="1:2">
      <c r="A6" s="4" t="s">
        <v>1458</v>
      </c>
    </row>
    <row r="7" spans="1:2">
      <c r="A7" s="3" t="s">
        <v>1455</v>
      </c>
    </row>
    <row r="8" spans="1:2">
      <c r="A8" s="4" t="s">
        <v>1456</v>
      </c>
      <c r="B8" s="4" t="s">
        <v>1108</v>
      </c>
    </row>
    <row r="9" spans="1:2">
      <c r="A9" s="4" t="s">
        <v>1459</v>
      </c>
    </row>
    <row r="10" spans="1:2">
      <c r="A10" s="3" t="s">
        <v>1455</v>
      </c>
    </row>
    <row r="11" spans="1:2">
      <c r="A11" s="4" t="s">
        <v>1456</v>
      </c>
      <c r="B11" s="4" t="s">
        <v>1457</v>
      </c>
    </row>
    <row r="12" spans="1:2">
      <c r="A12" s="4" t="s">
        <v>1460</v>
      </c>
    </row>
    <row r="13" spans="1:2">
      <c r="A13" s="3" t="s">
        <v>1455</v>
      </c>
    </row>
    <row r="14" spans="1:2">
      <c r="A14" s="4" t="s">
        <v>1456</v>
      </c>
      <c r="B14" s="4" t="s">
        <v>1099</v>
      </c>
    </row>
    <row r="15" spans="1:2">
      <c r="A15" s="4" t="s">
        <v>1461</v>
      </c>
    </row>
    <row r="16" spans="1:2">
      <c r="A16" s="3" t="s">
        <v>1455</v>
      </c>
    </row>
    <row r="17" spans="1:2">
      <c r="A17" s="4" t="s">
        <v>1456</v>
      </c>
      <c r="B17" s="4" t="s">
        <v>1462</v>
      </c>
    </row>
    <row r="18" spans="1:2">
      <c r="A18" s="4" t="s">
        <v>1463</v>
      </c>
    </row>
    <row r="19" spans="1:2">
      <c r="A19" s="3" t="s">
        <v>1455</v>
      </c>
    </row>
    <row r="20" spans="1:2">
      <c r="A20" s="4" t="s">
        <v>1456</v>
      </c>
      <c r="B20" s="4" t="s">
        <v>1457</v>
      </c>
    </row>
    <row r="21" spans="1:2">
      <c r="A21" s="4" t="s">
        <v>1464</v>
      </c>
    </row>
    <row r="22" spans="1:2">
      <c r="A22" s="3" t="s">
        <v>1455</v>
      </c>
    </row>
    <row r="23" spans="1:2">
      <c r="A23" s="4" t="s">
        <v>1456</v>
      </c>
      <c r="B23" s="4" t="s">
        <v>1462</v>
      </c>
    </row>
    <row r="24" spans="1:2">
      <c r="A24" s="4" t="s">
        <v>1465</v>
      </c>
    </row>
    <row r="25" spans="1:2">
      <c r="A25" s="3" t="s">
        <v>1455</v>
      </c>
    </row>
    <row r="26" spans="1:2">
      <c r="A26" s="4" t="s">
        <v>1456</v>
      </c>
      <c r="B26" s="4" t="s">
        <v>1108</v>
      </c>
    </row>
  </sheetData>
  <mergeCells count="1">
    <mergeCell ref="A1:A2"/>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6</v>
      </c>
      <c r="B1" s="2" t="s">
        <v>1</v>
      </c>
    </row>
    <row r="2" spans="1:4">
      <c r="B2" s="2" t="s">
        <v>27</v>
      </c>
      <c r="C2" s="2" t="s">
        <v>28</v>
      </c>
      <c r="D2" s="2" t="s">
        <v>29</v>
      </c>
    </row>
    <row r="3" spans="1:4">
      <c r="A3" s="3" t="s">
        <v>1282</v>
      </c>
    </row>
    <row r="4" spans="1:4">
      <c r="A4" s="4" t="s">
        <v>43</v>
      </c>
      <c r="B4" s="6" t="n">
        <v>-190</v>
      </c>
      <c r="C4" s="6" t="n">
        <v>-207</v>
      </c>
      <c r="D4" s="6" t="n">
        <v>-38</v>
      </c>
    </row>
    <row r="5" spans="1:4">
      <c r="A5" s="4" t="s">
        <v>1284</v>
      </c>
    </row>
    <row r="6" spans="1:4">
      <c r="A6" s="3" t="s">
        <v>1282</v>
      </c>
    </row>
    <row r="7" spans="1:4">
      <c r="A7" s="4" t="s">
        <v>43</v>
      </c>
      <c r="B7" s="5" t="n">
        <v>-119</v>
      </c>
      <c r="C7" s="5" t="n">
        <v>-14</v>
      </c>
    </row>
    <row r="8" spans="1:4">
      <c r="A8" s="4" t="s">
        <v>1290</v>
      </c>
    </row>
    <row r="9" spans="1:4">
      <c r="A9" s="3" t="s">
        <v>1282</v>
      </c>
    </row>
    <row r="10" spans="1:4">
      <c r="A10" s="4" t="s">
        <v>43</v>
      </c>
      <c r="B10" s="5" t="n">
        <v>-52</v>
      </c>
      <c r="C10" s="5" t="n">
        <v>-26</v>
      </c>
    </row>
    <row r="11" spans="1:4">
      <c r="A11" s="4" t="s">
        <v>248</v>
      </c>
    </row>
    <row r="12" spans="1:4">
      <c r="A12" s="3" t="s">
        <v>1282</v>
      </c>
    </row>
    <row r="13" spans="1:4">
      <c r="A13" s="4" t="s">
        <v>43</v>
      </c>
      <c r="B13" s="5" t="n">
        <v>2</v>
      </c>
      <c r="C13" s="5" t="n">
        <v>-152</v>
      </c>
    </row>
    <row r="14" spans="1:4">
      <c r="A14" s="4" t="s">
        <v>1467</v>
      </c>
    </row>
    <row r="15" spans="1:4">
      <c r="A15" s="3" t="s">
        <v>1282</v>
      </c>
    </row>
    <row r="16" spans="1:4">
      <c r="A16" s="4" t="s">
        <v>43</v>
      </c>
      <c r="D16" s="5" t="n">
        <v>-27</v>
      </c>
    </row>
    <row r="17" spans="1:4">
      <c r="A17" s="4" t="s">
        <v>1468</v>
      </c>
    </row>
    <row r="18" spans="1:4">
      <c r="A18" s="3" t="s">
        <v>1282</v>
      </c>
    </row>
    <row r="19" spans="1:4">
      <c r="A19" s="4" t="s">
        <v>43</v>
      </c>
      <c r="B19" s="6" t="n">
        <v>-21</v>
      </c>
      <c r="C19" s="6" t="n">
        <v>-15</v>
      </c>
      <c r="D19" s="6" t="n">
        <v>-11</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69</v>
      </c>
      <c r="B1" s="2" t="s">
        <v>27</v>
      </c>
      <c r="C1" s="2" t="s">
        <v>28</v>
      </c>
      <c r="D1" s="2" t="s">
        <v>29</v>
      </c>
    </row>
    <row r="2" spans="1:4">
      <c r="A2" s="3" t="s">
        <v>1442</v>
      </c>
    </row>
    <row r="3" spans="1:4">
      <c r="A3" s="4" t="s">
        <v>1470</v>
      </c>
      <c r="B3" s="4" t="s">
        <v>1471</v>
      </c>
      <c r="C3" s="4" t="s">
        <v>1472</v>
      </c>
      <c r="D3" s="4" t="s">
        <v>1372</v>
      </c>
    </row>
    <row r="4" spans="1:4">
      <c r="A4" s="4" t="s">
        <v>1473</v>
      </c>
      <c r="B4" s="4" t="s">
        <v>1474</v>
      </c>
      <c r="C4" s="4" t="s">
        <v>1367</v>
      </c>
      <c r="D4" s="4" t="s">
        <v>1401</v>
      </c>
    </row>
    <row r="5" spans="1:4">
      <c r="A5" s="4" t="s">
        <v>1475</v>
      </c>
      <c r="B5" s="4" t="s">
        <v>1476</v>
      </c>
      <c r="C5" s="4" t="s">
        <v>1477</v>
      </c>
      <c r="D5" s="4" t="s">
        <v>816</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8</v>
      </c>
      <c r="B1" s="2" t="s">
        <v>1</v>
      </c>
    </row>
    <row r="2" spans="1:2">
      <c r="B2" s="2" t="s">
        <v>27</v>
      </c>
    </row>
    <row r="3" spans="1:2">
      <c r="A3" s="3" t="s">
        <v>299</v>
      </c>
    </row>
    <row r="4" spans="1:2">
      <c r="A4" s="4" t="s">
        <v>298</v>
      </c>
      <c r="B4" s="4" t="s">
        <v>300</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78</v>
      </c>
      <c r="B1" s="2" t="s">
        <v>27</v>
      </c>
      <c r="C1" s="2" t="s">
        <v>28</v>
      </c>
      <c r="D1" s="2" t="s">
        <v>29</v>
      </c>
    </row>
    <row r="2" spans="1:4">
      <c r="A2" s="3" t="s">
        <v>1442</v>
      </c>
    </row>
    <row r="3" spans="1:4">
      <c r="A3" s="4" t="s">
        <v>1419</v>
      </c>
      <c r="B3" s="15" t="n">
        <v>2.2</v>
      </c>
      <c r="C3" s="15" t="n">
        <v>2.1</v>
      </c>
      <c r="D3" s="6" t="n">
        <v>2</v>
      </c>
    </row>
    <row r="4" spans="1:4">
      <c r="A4" s="4" t="s">
        <v>1420</v>
      </c>
      <c r="B4" s="14" t="n">
        <v>0.4</v>
      </c>
      <c r="C4" s="14" t="n">
        <v>0.4</v>
      </c>
      <c r="D4" s="14" t="n">
        <v>0.4</v>
      </c>
    </row>
    <row r="5" spans="1:4">
      <c r="A5" s="4" t="s">
        <v>1421</v>
      </c>
      <c r="B5" s="14" t="n">
        <v>0.6</v>
      </c>
      <c r="C5" s="14" t="n">
        <v>0.6</v>
      </c>
      <c r="D5" s="14" t="n">
        <v>0.5</v>
      </c>
    </row>
    <row r="6" spans="1:4">
      <c r="A6" s="4" t="s">
        <v>1422</v>
      </c>
      <c r="B6" s="15" t="n">
        <v>0.7</v>
      </c>
      <c r="C6" s="15" t="n">
        <v>0.7</v>
      </c>
      <c r="D6" s="15" t="n">
        <v>0.7</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79</v>
      </c>
      <c r="B1" s="2" t="s">
        <v>27</v>
      </c>
      <c r="C1" s="2" t="s">
        <v>28</v>
      </c>
      <c r="D1" s="2" t="s">
        <v>29</v>
      </c>
      <c r="E1" s="2" t="s">
        <v>703</v>
      </c>
    </row>
    <row r="2" spans="1:5">
      <c r="A2" s="3" t="s">
        <v>1442</v>
      </c>
    </row>
    <row r="3" spans="1:5">
      <c r="A3" s="4" t="s">
        <v>88</v>
      </c>
      <c r="B3" s="6" t="n">
        <v>14339</v>
      </c>
      <c r="C3" s="6" t="n">
        <v>14602</v>
      </c>
      <c r="D3" s="6" t="n">
        <v>14327</v>
      </c>
      <c r="E3" s="6" t="n">
        <v>11811</v>
      </c>
    </row>
    <row r="4" spans="1:5">
      <c r="A4" s="4" t="s">
        <v>1480</v>
      </c>
    </row>
    <row r="5" spans="1:5">
      <c r="A5" s="3" t="s">
        <v>1442</v>
      </c>
    </row>
    <row r="6" spans="1:5">
      <c r="A6" s="4" t="s">
        <v>88</v>
      </c>
      <c r="B6" s="5" t="n">
        <v>6233</v>
      </c>
      <c r="C6" s="5" t="n">
        <v>6440</v>
      </c>
      <c r="D6" s="5" t="n">
        <v>5842</v>
      </c>
    </row>
    <row r="7" spans="1:5">
      <c r="A7" s="4" t="s">
        <v>1481</v>
      </c>
    </row>
    <row r="8" spans="1:5">
      <c r="A8" s="3" t="s">
        <v>1442</v>
      </c>
    </row>
    <row r="9" spans="1:5">
      <c r="A9" s="4" t="s">
        <v>88</v>
      </c>
      <c r="B9" s="5" t="n">
        <v>3133</v>
      </c>
      <c r="C9" s="5" t="n">
        <v>3133</v>
      </c>
      <c r="D9" s="5" t="n">
        <v>3133</v>
      </c>
    </row>
    <row r="10" spans="1:5">
      <c r="A10" s="4" t="s">
        <v>1482</v>
      </c>
    </row>
    <row r="11" spans="1:5">
      <c r="A11" s="3" t="s">
        <v>1442</v>
      </c>
    </row>
    <row r="12" spans="1:5">
      <c r="A12" s="4" t="s">
        <v>88</v>
      </c>
      <c r="B12" s="5" t="n">
        <v>88</v>
      </c>
      <c r="C12" s="5" t="n">
        <v>102</v>
      </c>
      <c r="D12" s="5" t="n">
        <v>137</v>
      </c>
    </row>
    <row r="13" spans="1:5">
      <c r="A13" s="4" t="s">
        <v>1483</v>
      </c>
    </row>
    <row r="14" spans="1:5">
      <c r="A14" s="3" t="s">
        <v>1442</v>
      </c>
    </row>
    <row r="15" spans="1:5">
      <c r="A15" s="4" t="s">
        <v>88</v>
      </c>
      <c r="B15" s="5" t="n">
        <v>555</v>
      </c>
      <c r="C15" s="5" t="n">
        <v>703</v>
      </c>
      <c r="D15" s="5" t="n">
        <v>729</v>
      </c>
    </row>
    <row r="16" spans="1:5">
      <c r="A16" s="4" t="s">
        <v>1445</v>
      </c>
    </row>
    <row r="17" spans="1:5">
      <c r="A17" s="3" t="s">
        <v>1442</v>
      </c>
    </row>
    <row r="18" spans="1:5">
      <c r="A18" s="4" t="s">
        <v>88</v>
      </c>
      <c r="B18" s="5" t="n">
        <v>3946</v>
      </c>
      <c r="C18" s="5" t="n">
        <v>3781</v>
      </c>
      <c r="D18" s="5" t="n">
        <v>3815</v>
      </c>
    </row>
    <row r="19" spans="1:5">
      <c r="A19" s="4" t="s">
        <v>1484</v>
      </c>
    </row>
    <row r="20" spans="1:5">
      <c r="A20" s="3" t="s">
        <v>1442</v>
      </c>
    </row>
    <row r="21" spans="1:5">
      <c r="A21" s="4" t="s">
        <v>88</v>
      </c>
      <c r="B21" s="5" t="n">
        <v>384</v>
      </c>
      <c r="C21" s="6" t="n">
        <v>443</v>
      </c>
      <c r="D21" s="6" t="n">
        <v>671</v>
      </c>
    </row>
    <row r="22" spans="1:5">
      <c r="A22" s="4" t="s">
        <v>998</v>
      </c>
    </row>
    <row r="23" spans="1:5">
      <c r="A23" s="3" t="s">
        <v>1442</v>
      </c>
    </row>
    <row r="24" spans="1:5">
      <c r="A24" s="4" t="s">
        <v>88</v>
      </c>
      <c r="B24" s="5" t="n">
        <v>33384</v>
      </c>
    </row>
    <row r="25" spans="1:5">
      <c r="A25" s="4" t="s">
        <v>1485</v>
      </c>
    </row>
    <row r="26" spans="1:5">
      <c r="A26" s="3" t="s">
        <v>1442</v>
      </c>
    </row>
    <row r="27" spans="1:5">
      <c r="A27" s="4" t="s">
        <v>88</v>
      </c>
      <c r="B27" s="5" t="n">
        <v>10557</v>
      </c>
    </row>
    <row r="28" spans="1:5">
      <c r="A28" s="4" t="s">
        <v>1486</v>
      </c>
    </row>
    <row r="29" spans="1:5">
      <c r="A29" s="3" t="s">
        <v>1442</v>
      </c>
    </row>
    <row r="30" spans="1:5">
      <c r="A30" s="4" t="s">
        <v>88</v>
      </c>
      <c r="B30" s="5" t="n">
        <v>3133</v>
      </c>
    </row>
    <row r="31" spans="1:5">
      <c r="A31" s="4" t="s">
        <v>1487</v>
      </c>
    </row>
    <row r="32" spans="1:5">
      <c r="A32" s="3" t="s">
        <v>1442</v>
      </c>
    </row>
    <row r="33" spans="1:5">
      <c r="A33" s="4" t="s">
        <v>88</v>
      </c>
      <c r="B33" s="5" t="n">
        <v>1093</v>
      </c>
    </row>
    <row r="34" spans="1:5">
      <c r="A34" s="4" t="s">
        <v>1488</v>
      </c>
    </row>
    <row r="35" spans="1:5">
      <c r="A35" s="3" t="s">
        <v>1442</v>
      </c>
    </row>
    <row r="36" spans="1:5">
      <c r="A36" s="4" t="s">
        <v>88</v>
      </c>
      <c r="B36" s="5" t="n">
        <v>4990</v>
      </c>
    </row>
    <row r="37" spans="1:5">
      <c r="A37" s="4" t="s">
        <v>1489</v>
      </c>
    </row>
    <row r="38" spans="1:5">
      <c r="A38" s="3" t="s">
        <v>1442</v>
      </c>
    </row>
    <row r="39" spans="1:5">
      <c r="A39" s="4" t="s">
        <v>88</v>
      </c>
      <c r="B39" s="5" t="n">
        <v>11868</v>
      </c>
    </row>
    <row r="40" spans="1:5">
      <c r="A40" s="4" t="s">
        <v>1490</v>
      </c>
    </row>
    <row r="41" spans="1:5">
      <c r="A41" s="3" t="s">
        <v>1442</v>
      </c>
    </row>
    <row r="42" spans="1:5">
      <c r="A42" s="4" t="s">
        <v>88</v>
      </c>
      <c r="B42" s="5" t="n">
        <v>1743</v>
      </c>
    </row>
    <row r="43" spans="1:5">
      <c r="A43" s="4" t="s">
        <v>1491</v>
      </c>
    </row>
    <row r="44" spans="1:5">
      <c r="A44" s="3" t="s">
        <v>1442</v>
      </c>
    </row>
    <row r="45" spans="1:5">
      <c r="A45" s="4" t="s">
        <v>88</v>
      </c>
      <c r="B45" s="5" t="n">
        <v>-17747</v>
      </c>
    </row>
    <row r="46" spans="1:5">
      <c r="A46" s="4" t="s">
        <v>1492</v>
      </c>
    </row>
    <row r="47" spans="1:5">
      <c r="A47" s="3" t="s">
        <v>1442</v>
      </c>
    </row>
    <row r="48" spans="1:5">
      <c r="A48" s="4" t="s">
        <v>88</v>
      </c>
      <c r="B48" s="5" t="n">
        <v>-4168</v>
      </c>
    </row>
    <row r="49" spans="1:5">
      <c r="A49" s="4" t="s">
        <v>1493</v>
      </c>
    </row>
    <row r="50" spans="1:5">
      <c r="A50" s="3" t="s">
        <v>1442</v>
      </c>
    </row>
    <row r="51" spans="1:5">
      <c r="A51" s="4" t="s">
        <v>88</v>
      </c>
      <c r="B51" s="5" t="n">
        <v>-94</v>
      </c>
    </row>
    <row r="52" spans="1:5">
      <c r="A52" s="4" t="s">
        <v>1494</v>
      </c>
    </row>
    <row r="53" spans="1:5">
      <c r="A53" s="3" t="s">
        <v>1442</v>
      </c>
    </row>
    <row r="54" spans="1:5">
      <c r="A54" s="4" t="s">
        <v>88</v>
      </c>
      <c r="B54" s="5" t="n">
        <v>-4425</v>
      </c>
    </row>
    <row r="55" spans="1:5">
      <c r="A55" s="4" t="s">
        <v>1495</v>
      </c>
    </row>
    <row r="56" spans="1:5">
      <c r="A56" s="3" t="s">
        <v>1442</v>
      </c>
    </row>
    <row r="57" spans="1:5">
      <c r="A57" s="4" t="s">
        <v>88</v>
      </c>
      <c r="B57" s="5" t="n">
        <v>-7890</v>
      </c>
    </row>
    <row r="58" spans="1:5">
      <c r="A58" s="4" t="s">
        <v>1496</v>
      </c>
    </row>
    <row r="59" spans="1:5">
      <c r="A59" s="3" t="s">
        <v>1442</v>
      </c>
    </row>
    <row r="60" spans="1:5">
      <c r="A60" s="4" t="s">
        <v>88</v>
      </c>
      <c r="B60" s="5" t="n">
        <v>-1170</v>
      </c>
    </row>
    <row r="61" spans="1:5">
      <c r="A61" s="4" t="s">
        <v>1003</v>
      </c>
    </row>
    <row r="62" spans="1:5">
      <c r="A62" s="3" t="s">
        <v>1442</v>
      </c>
    </row>
    <row r="63" spans="1:5">
      <c r="A63" s="4" t="s">
        <v>88</v>
      </c>
      <c r="B63" s="5" t="n">
        <v>-1298</v>
      </c>
    </row>
    <row r="64" spans="1:5">
      <c r="A64" s="4" t="s">
        <v>1497</v>
      </c>
    </row>
    <row r="65" spans="1:5">
      <c r="A65" s="3" t="s">
        <v>1442</v>
      </c>
    </row>
    <row r="66" spans="1:5">
      <c r="A66" s="4" t="s">
        <v>88</v>
      </c>
      <c r="B66" s="5" t="n">
        <v>-156</v>
      </c>
    </row>
    <row r="67" spans="1:5">
      <c r="A67" s="4" t="s">
        <v>1498</v>
      </c>
    </row>
    <row r="68" spans="1:5">
      <c r="A68" s="3" t="s">
        <v>1442</v>
      </c>
    </row>
    <row r="69" spans="1:5">
      <c r="A69" s="4" t="s">
        <v>88</v>
      </c>
      <c r="B69" s="5" t="n">
        <v>-911</v>
      </c>
    </row>
    <row r="70" spans="1:5">
      <c r="A70" s="4" t="s">
        <v>1499</v>
      </c>
    </row>
    <row r="71" spans="1:5">
      <c r="A71" s="3" t="s">
        <v>1442</v>
      </c>
    </row>
    <row r="72" spans="1:5">
      <c r="A72" s="4" t="s">
        <v>88</v>
      </c>
      <c r="B72" s="5" t="n">
        <v>-10</v>
      </c>
    </row>
    <row r="73" spans="1:5">
      <c r="A73" s="4" t="s">
        <v>1500</v>
      </c>
    </row>
    <row r="74" spans="1:5">
      <c r="A74" s="3" t="s">
        <v>1442</v>
      </c>
    </row>
    <row r="75" spans="1:5">
      <c r="A75" s="4" t="s">
        <v>88</v>
      </c>
      <c r="B75" s="5" t="n">
        <v>-32</v>
      </c>
    </row>
    <row r="76" spans="1:5">
      <c r="A76" s="4" t="s">
        <v>1501</v>
      </c>
    </row>
    <row r="77" spans="1:5">
      <c r="A77" s="3" t="s">
        <v>1442</v>
      </c>
    </row>
    <row r="78" spans="1:5">
      <c r="A78" s="4" t="s">
        <v>88</v>
      </c>
      <c r="B78" s="6" t="n">
        <v>-189</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2</v>
      </c>
      <c r="B1" s="2" t="s">
        <v>1</v>
      </c>
    </row>
    <row r="2" spans="1:4">
      <c r="B2" s="2" t="s">
        <v>27</v>
      </c>
      <c r="C2" s="2" t="s">
        <v>28</v>
      </c>
      <c r="D2" s="2" t="s">
        <v>29</v>
      </c>
    </row>
    <row r="3" spans="1:4">
      <c r="A3" s="3" t="s">
        <v>299</v>
      </c>
    </row>
    <row r="4" spans="1:4">
      <c r="A4" s="4" t="s">
        <v>1503</v>
      </c>
      <c r="B4" s="6" t="n">
        <v>14602</v>
      </c>
      <c r="C4" s="6" t="n">
        <v>14327</v>
      </c>
      <c r="D4" s="6" t="n">
        <v>11811</v>
      </c>
    </row>
    <row r="5" spans="1:4">
      <c r="A5" s="4" t="s">
        <v>1504</v>
      </c>
      <c r="B5" s="5" t="n">
        <v>1893</v>
      </c>
      <c r="C5" s="5" t="n">
        <v>3007</v>
      </c>
      <c r="D5" s="5" t="n">
        <v>2771</v>
      </c>
    </row>
    <row r="6" spans="1:4">
      <c r="A6" s="4" t="s">
        <v>1505</v>
      </c>
      <c r="B6" s="5" t="n">
        <v>-13</v>
      </c>
      <c r="C6" s="5" t="n">
        <v>144</v>
      </c>
      <c r="D6" s="5" t="n">
        <v>1805</v>
      </c>
    </row>
    <row r="7" spans="1:4">
      <c r="A7" s="4" t="s">
        <v>1349</v>
      </c>
      <c r="B7" s="5" t="n">
        <v>-7</v>
      </c>
      <c r="C7" s="5" t="n">
        <v>-3</v>
      </c>
      <c r="D7" s="5" t="n">
        <v>-9</v>
      </c>
    </row>
    <row r="8" spans="1:4">
      <c r="A8" s="4" t="s">
        <v>39</v>
      </c>
      <c r="B8" s="5" t="n">
        <v>-2138</v>
      </c>
      <c r="C8" s="5" t="n">
        <v>-2195</v>
      </c>
      <c r="D8" s="5" t="n">
        <v>-2062</v>
      </c>
    </row>
    <row r="9" spans="1:4">
      <c r="A9" s="4" t="s">
        <v>1350</v>
      </c>
      <c r="B9" s="5" t="n">
        <v>-55</v>
      </c>
      <c r="C9" s="5" t="n">
        <v>-183</v>
      </c>
      <c r="D9" s="5" t="n">
        <v>-20</v>
      </c>
    </row>
    <row r="10" spans="1:4">
      <c r="A10" s="4" t="s">
        <v>896</v>
      </c>
      <c r="B10" s="5" t="n">
        <v>-74</v>
      </c>
      <c r="C10" s="5" t="n">
        <v>-363</v>
      </c>
      <c r="D10" s="5" t="n">
        <v>46</v>
      </c>
    </row>
    <row r="11" spans="1:4">
      <c r="A11" s="4" t="s">
        <v>897</v>
      </c>
      <c r="B11" s="5" t="n">
        <v>131</v>
      </c>
      <c r="C11" s="5" t="n">
        <v>-132</v>
      </c>
      <c r="D11" s="5" t="n">
        <v>-15</v>
      </c>
    </row>
    <row r="12" spans="1:4">
      <c r="A12" s="4" t="s">
        <v>898</v>
      </c>
      <c r="B12" s="5" t="n">
        <v>0</v>
      </c>
      <c r="C12" s="5" t="n">
        <v>0</v>
      </c>
      <c r="D12" s="5" t="n">
        <v>0</v>
      </c>
    </row>
    <row r="13" spans="1:4">
      <c r="A13" s="4" t="s">
        <v>1506</v>
      </c>
      <c r="B13" s="6" t="n">
        <v>14339</v>
      </c>
      <c r="C13" s="6" t="n">
        <v>14602</v>
      </c>
      <c r="D13" s="6" t="n">
        <v>14327</v>
      </c>
    </row>
  </sheetData>
  <mergeCells count="2">
    <mergeCell ref="A1:A2"/>
    <mergeCell ref="B1:D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7</v>
      </c>
      <c r="B1" s="2" t="s">
        <v>1</v>
      </c>
    </row>
    <row r="2" spans="1:4">
      <c r="B2" s="2" t="s">
        <v>27</v>
      </c>
      <c r="C2" s="2" t="s">
        <v>28</v>
      </c>
      <c r="D2" s="2" t="s">
        <v>29</v>
      </c>
    </row>
    <row r="3" spans="1:4">
      <c r="A3" s="3" t="s">
        <v>1442</v>
      </c>
    </row>
    <row r="4" spans="1:4">
      <c r="A4" s="4" t="s">
        <v>1504</v>
      </c>
      <c r="B4" s="6" t="n">
        <v>1893</v>
      </c>
      <c r="C4" s="6" t="n">
        <v>3007</v>
      </c>
      <c r="D4" s="6" t="n">
        <v>2771</v>
      </c>
    </row>
    <row r="5" spans="1:4">
      <c r="A5" s="4" t="s">
        <v>1480</v>
      </c>
    </row>
    <row r="6" spans="1:4">
      <c r="A6" s="3" t="s">
        <v>1442</v>
      </c>
    </row>
    <row r="7" spans="1:4">
      <c r="A7" s="4" t="s">
        <v>1504</v>
      </c>
      <c r="B7" s="6" t="n">
        <v>318</v>
      </c>
      <c r="C7" s="6" t="n">
        <v>1521</v>
      </c>
      <c r="D7" s="6" t="n">
        <v>1285</v>
      </c>
    </row>
  </sheetData>
  <mergeCells count="2">
    <mergeCell ref="A1:A2"/>
    <mergeCell ref="B1:D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s>
  <sheetData>
    <row r="1" spans="1:4">
      <c r="A1" s="1" t="s">
        <v>1508</v>
      </c>
      <c r="B1" s="2" t="s">
        <v>1</v>
      </c>
    </row>
    <row r="2" spans="1:4">
      <c r="B2" s="2" t="s">
        <v>1509</v>
      </c>
      <c r="C2" s="2" t="s">
        <v>737</v>
      </c>
      <c r="D2" s="2" t="s">
        <v>1510</v>
      </c>
    </row>
    <row r="3" spans="1:4">
      <c r="A3" s="3" t="s">
        <v>1442</v>
      </c>
    </row>
    <row r="4" spans="1:4">
      <c r="A4" s="4" t="s">
        <v>1504</v>
      </c>
      <c r="B4" s="6" t="n">
        <v>1893</v>
      </c>
      <c r="C4" s="6" t="n">
        <v>3007</v>
      </c>
      <c r="D4" s="6" t="n">
        <v>2771</v>
      </c>
    </row>
    <row r="5" spans="1:4">
      <c r="A5" s="4" t="s">
        <v>980</v>
      </c>
      <c r="B5" s="5" t="n">
        <v>6</v>
      </c>
      <c r="C5" s="5" t="n">
        <v>25</v>
      </c>
    </row>
    <row r="6" spans="1:4">
      <c r="A6" s="4" t="s">
        <v>1480</v>
      </c>
    </row>
    <row r="7" spans="1:4">
      <c r="A7" s="3" t="s">
        <v>1442</v>
      </c>
    </row>
    <row r="8" spans="1:4">
      <c r="A8" s="4" t="s">
        <v>1504</v>
      </c>
      <c r="B8" s="5" t="n">
        <v>318</v>
      </c>
      <c r="C8" s="5" t="n">
        <v>1521</v>
      </c>
      <c r="D8" s="5" t="n">
        <v>1285</v>
      </c>
    </row>
    <row r="9" spans="1:4">
      <c r="A9" s="4" t="s">
        <v>1511</v>
      </c>
    </row>
    <row r="10" spans="1:4">
      <c r="A10" s="3" t="s">
        <v>1442</v>
      </c>
    </row>
    <row r="11" spans="1:4">
      <c r="A11" s="4" t="s">
        <v>1504</v>
      </c>
      <c r="B11" s="6" t="n">
        <v>152</v>
      </c>
    </row>
    <row r="12" spans="1:4">
      <c r="A12" s="4" t="s">
        <v>1512</v>
      </c>
    </row>
    <row r="13" spans="1:4">
      <c r="A13" s="3" t="s">
        <v>1442</v>
      </c>
    </row>
    <row r="14" spans="1:4">
      <c r="A14" s="4" t="s">
        <v>1504</v>
      </c>
      <c r="C14" s="5" t="n">
        <v>719</v>
      </c>
    </row>
    <row r="15" spans="1:4">
      <c r="A15" s="4" t="s">
        <v>1513</v>
      </c>
    </row>
    <row r="16" spans="1:4">
      <c r="A16" s="3" t="s">
        <v>1442</v>
      </c>
    </row>
    <row r="17" spans="1:4">
      <c r="A17" s="4" t="s">
        <v>1504</v>
      </c>
      <c r="C17" s="5" t="n">
        <v>377</v>
      </c>
    </row>
    <row r="18" spans="1:4">
      <c r="A18" s="4" t="s">
        <v>1514</v>
      </c>
    </row>
    <row r="19" spans="1:4">
      <c r="A19" s="3" t="s">
        <v>1442</v>
      </c>
    </row>
    <row r="20" spans="1:4">
      <c r="A20" s="4" t="s">
        <v>1504</v>
      </c>
      <c r="C20" s="5" t="n">
        <v>146</v>
      </c>
    </row>
    <row r="21" spans="1:4">
      <c r="A21" s="4" t="s">
        <v>1515</v>
      </c>
    </row>
    <row r="22" spans="1:4">
      <c r="A22" s="3" t="s">
        <v>1442</v>
      </c>
    </row>
    <row r="23" spans="1:4">
      <c r="A23" s="4" t="s">
        <v>1504</v>
      </c>
      <c r="D23" s="5" t="n">
        <v>114</v>
      </c>
    </row>
    <row r="24" spans="1:4">
      <c r="A24" s="4" t="s">
        <v>1516</v>
      </c>
    </row>
    <row r="25" spans="1:4">
      <c r="A25" s="3" t="s">
        <v>1442</v>
      </c>
    </row>
    <row r="26" spans="1:4">
      <c r="A26" s="4" t="s">
        <v>1504</v>
      </c>
      <c r="C26" s="6" t="n">
        <v>142</v>
      </c>
      <c r="D26" s="5" t="n">
        <v>91</v>
      </c>
    </row>
    <row r="27" spans="1:4">
      <c r="A27" s="4" t="s">
        <v>1517</v>
      </c>
    </row>
    <row r="28" spans="1:4">
      <c r="A28" s="3" t="s">
        <v>1442</v>
      </c>
    </row>
    <row r="29" spans="1:4">
      <c r="A29" s="4" t="s">
        <v>1504</v>
      </c>
      <c r="D29" s="6" t="n">
        <v>954</v>
      </c>
    </row>
    <row r="30" spans="1:4">
      <c r="A30" s="4" t="s">
        <v>1518</v>
      </c>
      <c r="D30" s="5" t="n">
        <v>2</v>
      </c>
    </row>
    <row r="31" spans="1:4">
      <c r="A31" s="4" t="s">
        <v>1519</v>
      </c>
      <c r="B31" s="5" t="n">
        <v>700</v>
      </c>
      <c r="D31" s="5" t="n">
        <v>700</v>
      </c>
    </row>
  </sheetData>
  <mergeCells count="2">
    <mergeCell ref="A1:A2"/>
    <mergeCell ref="B1:D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outlineLevelCol="0"/>
  <cols>
    <col customWidth="1" max="1" min="1" width="78"/>
    <col customWidth="1" max="2" min="2" width="18"/>
  </cols>
  <sheetData>
    <row r="1" spans="1:2">
      <c r="A1" s="1" t="s">
        <v>1520</v>
      </c>
      <c r="B1" s="2" t="s">
        <v>877</v>
      </c>
    </row>
    <row r="2" spans="1:2">
      <c r="A2" s="4" t="s">
        <v>1517</v>
      </c>
    </row>
    <row r="3" spans="1:2">
      <c r="A3" s="3" t="s">
        <v>1442</v>
      </c>
    </row>
    <row r="4" spans="1:2">
      <c r="A4" s="4" t="s">
        <v>1521</v>
      </c>
      <c r="B4" s="5" t="n">
        <v>4</v>
      </c>
    </row>
    <row r="5" spans="1:2">
      <c r="A5" s="4" t="s">
        <v>1522</v>
      </c>
    </row>
    <row r="6" spans="1:2">
      <c r="A6" s="3" t="s">
        <v>1442</v>
      </c>
    </row>
    <row r="7" spans="1:2">
      <c r="A7" s="4" t="s">
        <v>1521</v>
      </c>
      <c r="B7" s="5" t="n">
        <v>2</v>
      </c>
    </row>
    <row r="8" spans="1:2">
      <c r="A8" s="4" t="s">
        <v>1523</v>
      </c>
    </row>
    <row r="9" spans="1:2">
      <c r="A9" s="3" t="s">
        <v>1442</v>
      </c>
    </row>
    <row r="10" spans="1:2">
      <c r="A10" s="4" t="s">
        <v>1521</v>
      </c>
      <c r="B10" s="5" t="n">
        <v>1</v>
      </c>
    </row>
    <row r="11" spans="1:2">
      <c r="A11" s="4" t="s">
        <v>1524</v>
      </c>
    </row>
    <row r="12" spans="1:2">
      <c r="A12" s="3" t="s">
        <v>1442</v>
      </c>
    </row>
    <row r="13" spans="1:2">
      <c r="A13" s="4" t="s">
        <v>1521</v>
      </c>
      <c r="B13" s="5" t="n">
        <v>3</v>
      </c>
    </row>
    <row r="14" spans="1:2">
      <c r="A14" s="4" t="s">
        <v>1525</v>
      </c>
    </row>
    <row r="15" spans="1:2">
      <c r="A15" s="3" t="s">
        <v>1442</v>
      </c>
    </row>
    <row r="16" spans="1:2">
      <c r="A16" s="4" t="s">
        <v>1521</v>
      </c>
      <c r="B16" s="5" t="n">
        <v>1</v>
      </c>
    </row>
    <row r="17" spans="1:2">
      <c r="A17" s="4" t="s">
        <v>1526</v>
      </c>
    </row>
    <row r="18" spans="1:2">
      <c r="A18" s="3" t="s">
        <v>1442</v>
      </c>
    </row>
    <row r="19" spans="1:2">
      <c r="A19" s="4" t="s">
        <v>1521</v>
      </c>
      <c r="B19" s="5" t="n">
        <v>2</v>
      </c>
    </row>
    <row r="20" spans="1:2">
      <c r="A20" s="4" t="s">
        <v>1527</v>
      </c>
    </row>
    <row r="21" spans="1:2">
      <c r="A21" s="3" t="s">
        <v>1442</v>
      </c>
    </row>
    <row r="22" spans="1:2">
      <c r="A22" s="4" t="s">
        <v>1521</v>
      </c>
      <c r="B22" s="5" t="n">
        <v>3</v>
      </c>
    </row>
    <row r="23" spans="1:2">
      <c r="A23" s="4" t="s">
        <v>1528</v>
      </c>
    </row>
    <row r="24" spans="1:2">
      <c r="A24" s="3" t="s">
        <v>1442</v>
      </c>
    </row>
    <row r="25" spans="1:2">
      <c r="A25" s="4" t="s">
        <v>1521</v>
      </c>
      <c r="B25" s="5" t="n">
        <v>2</v>
      </c>
    </row>
    <row r="26" spans="1:2">
      <c r="A26" s="4" t="s">
        <v>1529</v>
      </c>
    </row>
    <row r="27" spans="1:2">
      <c r="A27" s="3" t="s">
        <v>1442</v>
      </c>
    </row>
    <row r="28" spans="1:2">
      <c r="A28" s="4" t="s">
        <v>1521</v>
      </c>
      <c r="B28" s="5" t="n">
        <v>2</v>
      </c>
    </row>
    <row r="29" spans="1:2">
      <c r="A29" s="4" t="s">
        <v>1530</v>
      </c>
    </row>
    <row r="30" spans="1:2">
      <c r="A30" s="3" t="s">
        <v>1442</v>
      </c>
    </row>
    <row r="31" spans="1:2">
      <c r="A31" s="4" t="s">
        <v>1521</v>
      </c>
      <c r="B31" s="5" t="n">
        <v>1</v>
      </c>
    </row>
    <row r="32" spans="1:2">
      <c r="A32" s="4" t="s">
        <v>1531</v>
      </c>
    </row>
    <row r="33" spans="1:2">
      <c r="A33" s="3" t="s">
        <v>1442</v>
      </c>
    </row>
    <row r="34" spans="1:2">
      <c r="A34" s="4" t="s">
        <v>1521</v>
      </c>
      <c r="B34" s="5" t="n">
        <v>1</v>
      </c>
    </row>
    <row r="35" spans="1:2">
      <c r="A35" s="4" t="s">
        <v>1532</v>
      </c>
    </row>
    <row r="36" spans="1:2">
      <c r="A36" s="3" t="s">
        <v>1442</v>
      </c>
    </row>
    <row r="37" spans="1:2">
      <c r="A37" s="4" t="s">
        <v>1521</v>
      </c>
      <c r="B37" s="5" t="n">
        <v>2</v>
      </c>
    </row>
    <row r="38" spans="1:2">
      <c r="A38" s="4" t="s">
        <v>1533</v>
      </c>
    </row>
    <row r="39" spans="1:2">
      <c r="A39" s="3" t="s">
        <v>1442</v>
      </c>
    </row>
    <row r="40" spans="1:2">
      <c r="A40" s="4" t="s">
        <v>1521</v>
      </c>
      <c r="B40" s="5" t="n">
        <v>1</v>
      </c>
    </row>
    <row r="41" spans="1:2">
      <c r="A41" s="4" t="s">
        <v>1534</v>
      </c>
    </row>
    <row r="42" spans="1:2">
      <c r="A42" s="3" t="s">
        <v>1442</v>
      </c>
    </row>
    <row r="43" spans="1:2">
      <c r="A43" s="4" t="s">
        <v>1521</v>
      </c>
      <c r="B43" s="5" t="n">
        <v>1</v>
      </c>
    </row>
    <row r="44" spans="1:2">
      <c r="A44" s="4" t="s">
        <v>1535</v>
      </c>
    </row>
    <row r="45" spans="1:2">
      <c r="A45" s="3" t="s">
        <v>1442</v>
      </c>
    </row>
    <row r="46" spans="1:2">
      <c r="A46" s="4" t="s">
        <v>1521</v>
      </c>
      <c r="B46" s="5" t="n">
        <v>1</v>
      </c>
    </row>
    <row r="47" spans="1:2">
      <c r="A47" s="4" t="s">
        <v>1536</v>
      </c>
    </row>
    <row r="48" spans="1:2">
      <c r="A48" s="3" t="s">
        <v>1442</v>
      </c>
    </row>
    <row r="49" spans="1:2">
      <c r="A49" s="4" t="s">
        <v>1521</v>
      </c>
      <c r="B49" s="5" t="n">
        <v>1</v>
      </c>
    </row>
    <row r="50" spans="1:2">
      <c r="A50" s="4" t="s">
        <v>1537</v>
      </c>
    </row>
    <row r="51" spans="1:2">
      <c r="A51" s="3" t="s">
        <v>1442</v>
      </c>
    </row>
    <row r="52" spans="1:2">
      <c r="A52" s="4" t="s">
        <v>1521</v>
      </c>
      <c r="B52" s="5" t="n">
        <v>1</v>
      </c>
    </row>
    <row r="53" spans="1:2">
      <c r="A53" s="4" t="s">
        <v>1538</v>
      </c>
    </row>
    <row r="54" spans="1:2">
      <c r="A54" s="3" t="s">
        <v>1442</v>
      </c>
    </row>
    <row r="55" spans="1:2">
      <c r="A55" s="4" t="s">
        <v>1521</v>
      </c>
      <c r="B55" s="5" t="n">
        <v>1</v>
      </c>
    </row>
    <row r="56" spans="1:2">
      <c r="A56" s="4" t="s">
        <v>1539</v>
      </c>
    </row>
    <row r="57" spans="1:2">
      <c r="A57" s="3" t="s">
        <v>1442</v>
      </c>
    </row>
    <row r="58" spans="1:2">
      <c r="A58" s="4" t="s">
        <v>1521</v>
      </c>
      <c r="B58" s="5" t="n">
        <v>1</v>
      </c>
    </row>
    <row r="59" spans="1:2">
      <c r="A59" s="4" t="s">
        <v>1540</v>
      </c>
    </row>
    <row r="60" spans="1:2">
      <c r="A60" s="3" t="s">
        <v>1442</v>
      </c>
    </row>
    <row r="61" spans="1:2">
      <c r="A61" s="4" t="s">
        <v>1521</v>
      </c>
      <c r="B61" s="5" t="n">
        <v>3</v>
      </c>
    </row>
    <row r="62" spans="1:2">
      <c r="A62" s="4" t="s">
        <v>1541</v>
      </c>
    </row>
    <row r="63" spans="1:2">
      <c r="A63" s="3" t="s">
        <v>1442</v>
      </c>
    </row>
    <row r="64" spans="1:2">
      <c r="A64" s="4" t="s">
        <v>1521</v>
      </c>
      <c r="B64" s="5" t="n">
        <v>1</v>
      </c>
    </row>
    <row r="65" spans="1:2">
      <c r="A65" s="4" t="s">
        <v>1542</v>
      </c>
    </row>
    <row r="66" spans="1:2">
      <c r="A66" s="3" t="s">
        <v>1442</v>
      </c>
    </row>
    <row r="67" spans="1:2">
      <c r="A67" s="4" t="s">
        <v>1521</v>
      </c>
      <c r="B67" s="5" t="n">
        <v>2</v>
      </c>
    </row>
    <row r="68" spans="1:2">
      <c r="A68" s="4" t="s">
        <v>1543</v>
      </c>
    </row>
    <row r="69" spans="1:2">
      <c r="A69" s="3" t="s">
        <v>1442</v>
      </c>
    </row>
    <row r="70" spans="1:2">
      <c r="A70" s="4" t="s">
        <v>1521</v>
      </c>
      <c r="B70" s="5" t="n">
        <v>1</v>
      </c>
    </row>
    <row r="71" spans="1:2">
      <c r="A71" s="4" t="s">
        <v>1544</v>
      </c>
    </row>
    <row r="72" spans="1:2">
      <c r="A72" s="3" t="s">
        <v>1442</v>
      </c>
    </row>
    <row r="73" spans="1:2">
      <c r="A73" s="4" t="s">
        <v>1521</v>
      </c>
      <c r="B73" s="5" t="n">
        <v>1</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E2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45</v>
      </c>
      <c r="B1" s="2" t="s">
        <v>27</v>
      </c>
      <c r="C1" s="2" t="s">
        <v>28</v>
      </c>
      <c r="D1" s="2" t="s">
        <v>29</v>
      </c>
      <c r="E1" s="2" t="s">
        <v>703</v>
      </c>
    </row>
    <row r="2" spans="1:5">
      <c r="A2" s="3" t="s">
        <v>1442</v>
      </c>
    </row>
    <row r="3" spans="1:5">
      <c r="A3" s="4" t="s">
        <v>88</v>
      </c>
      <c r="B3" s="6" t="n">
        <v>14339</v>
      </c>
      <c r="C3" s="6" t="n">
        <v>14602</v>
      </c>
      <c r="D3" s="6" t="n">
        <v>14327</v>
      </c>
      <c r="E3" s="6" t="n">
        <v>11811</v>
      </c>
    </row>
    <row r="4" spans="1:5">
      <c r="A4" s="4" t="s">
        <v>1480</v>
      </c>
    </row>
    <row r="5" spans="1:5">
      <c r="A5" s="3" t="s">
        <v>1442</v>
      </c>
    </row>
    <row r="6" spans="1:5">
      <c r="A6" s="4" t="s">
        <v>88</v>
      </c>
      <c r="B6" s="5" t="n">
        <v>6233</v>
      </c>
      <c r="C6" s="6" t="n">
        <v>6440</v>
      </c>
      <c r="D6" s="6" t="n">
        <v>5842</v>
      </c>
    </row>
    <row r="7" spans="1:5">
      <c r="A7" s="4" t="s">
        <v>1055</v>
      </c>
    </row>
    <row r="8" spans="1:5">
      <c r="A8" s="3" t="s">
        <v>1442</v>
      </c>
    </row>
    <row r="9" spans="1:5">
      <c r="A9" s="4" t="s">
        <v>88</v>
      </c>
      <c r="B9" s="5" t="n">
        <v>2244</v>
      </c>
    </row>
    <row r="10" spans="1:5">
      <c r="A10" s="4" t="s">
        <v>1517</v>
      </c>
    </row>
    <row r="11" spans="1:5">
      <c r="A11" s="3" t="s">
        <v>1442</v>
      </c>
    </row>
    <row r="12" spans="1:5">
      <c r="A12" s="4" t="s">
        <v>88</v>
      </c>
      <c r="B12" s="5" t="n">
        <v>1882</v>
      </c>
    </row>
    <row r="13" spans="1:5">
      <c r="A13" s="4" t="s">
        <v>1522</v>
      </c>
    </row>
    <row r="14" spans="1:5">
      <c r="A14" s="3" t="s">
        <v>1442</v>
      </c>
    </row>
    <row r="15" spans="1:5">
      <c r="A15" s="4" t="s">
        <v>88</v>
      </c>
      <c r="B15" s="5" t="n">
        <v>310</v>
      </c>
    </row>
    <row r="16" spans="1:5">
      <c r="A16" s="4" t="s">
        <v>1523</v>
      </c>
    </row>
    <row r="17" spans="1:5">
      <c r="A17" s="3" t="s">
        <v>1442</v>
      </c>
    </row>
    <row r="18" spans="1:5">
      <c r="A18" s="4" t="s">
        <v>88</v>
      </c>
      <c r="B18" s="5" t="n">
        <v>52</v>
      </c>
    </row>
    <row r="19" spans="1:5">
      <c r="A19" s="4" t="s">
        <v>1546</v>
      </c>
    </row>
    <row r="20" spans="1:5">
      <c r="A20" s="3" t="s">
        <v>1442</v>
      </c>
    </row>
    <row r="21" spans="1:5">
      <c r="A21" s="4" t="s">
        <v>88</v>
      </c>
      <c r="B21" s="5" t="n">
        <v>703</v>
      </c>
    </row>
    <row r="22" spans="1:5">
      <c r="A22" s="4" t="s">
        <v>1524</v>
      </c>
    </row>
    <row r="23" spans="1:5">
      <c r="A23" s="3" t="s">
        <v>1442</v>
      </c>
    </row>
    <row r="24" spans="1:5">
      <c r="A24" s="4" t="s">
        <v>88</v>
      </c>
      <c r="B24" s="5" t="n">
        <v>433</v>
      </c>
    </row>
    <row r="25" spans="1:5">
      <c r="A25" s="4" t="s">
        <v>1525</v>
      </c>
    </row>
    <row r="26" spans="1:5">
      <c r="A26" s="3" t="s">
        <v>1442</v>
      </c>
    </row>
    <row r="27" spans="1:5">
      <c r="A27" s="4" t="s">
        <v>88</v>
      </c>
      <c r="B27" s="5" t="n">
        <v>57</v>
      </c>
    </row>
    <row r="28" spans="1:5">
      <c r="A28" s="4" t="s">
        <v>1526</v>
      </c>
    </row>
    <row r="29" spans="1:5">
      <c r="A29" s="3" t="s">
        <v>1442</v>
      </c>
    </row>
    <row r="30" spans="1:5">
      <c r="A30" s="4" t="s">
        <v>88</v>
      </c>
      <c r="B30" s="5" t="n">
        <v>213</v>
      </c>
    </row>
    <row r="31" spans="1:5">
      <c r="A31" s="4" t="s">
        <v>1547</v>
      </c>
    </row>
    <row r="32" spans="1:5">
      <c r="A32" s="3" t="s">
        <v>1442</v>
      </c>
    </row>
    <row r="33" spans="1:5">
      <c r="A33" s="4" t="s">
        <v>88</v>
      </c>
      <c r="B33" s="5" t="n">
        <v>886</v>
      </c>
    </row>
    <row r="34" spans="1:5">
      <c r="A34" s="4" t="s">
        <v>1527</v>
      </c>
    </row>
    <row r="35" spans="1:5">
      <c r="A35" s="3" t="s">
        <v>1442</v>
      </c>
    </row>
    <row r="36" spans="1:5">
      <c r="A36" s="4" t="s">
        <v>88</v>
      </c>
      <c r="B36" s="5" t="n">
        <v>703</v>
      </c>
    </row>
    <row r="37" spans="1:5">
      <c r="A37" s="4" t="s">
        <v>1528</v>
      </c>
    </row>
    <row r="38" spans="1:5">
      <c r="A38" s="3" t="s">
        <v>1442</v>
      </c>
    </row>
    <row r="39" spans="1:5">
      <c r="A39" s="4" t="s">
        <v>88</v>
      </c>
      <c r="B39" s="5" t="n">
        <v>116</v>
      </c>
    </row>
    <row r="40" spans="1:5">
      <c r="A40" s="4" t="s">
        <v>1529</v>
      </c>
    </row>
    <row r="41" spans="1:5">
      <c r="A41" s="3" t="s">
        <v>1442</v>
      </c>
    </row>
    <row r="42" spans="1:5">
      <c r="A42" s="4" t="s">
        <v>88</v>
      </c>
      <c r="B42" s="5" t="n">
        <v>67</v>
      </c>
    </row>
    <row r="43" spans="1:5">
      <c r="A43" s="4" t="s">
        <v>1548</v>
      </c>
    </row>
    <row r="44" spans="1:5">
      <c r="A44" s="3" t="s">
        <v>1442</v>
      </c>
    </row>
    <row r="45" spans="1:5">
      <c r="A45" s="4" t="s">
        <v>88</v>
      </c>
      <c r="B45" s="5" t="n">
        <v>469</v>
      </c>
    </row>
    <row r="46" spans="1:5">
      <c r="A46" s="4" t="s">
        <v>1530</v>
      </c>
    </row>
    <row r="47" spans="1:5">
      <c r="A47" s="3" t="s">
        <v>1442</v>
      </c>
    </row>
    <row r="48" spans="1:5">
      <c r="A48" s="4" t="s">
        <v>88</v>
      </c>
      <c r="B48" s="5" t="n">
        <v>373</v>
      </c>
    </row>
    <row r="49" spans="1:5">
      <c r="A49" s="4" t="s">
        <v>1531</v>
      </c>
    </row>
    <row r="50" spans="1:5">
      <c r="A50" s="3" t="s">
        <v>1442</v>
      </c>
    </row>
    <row r="51" spans="1:5">
      <c r="A51" s="4" t="s">
        <v>88</v>
      </c>
      <c r="B51" s="5" t="n">
        <v>53</v>
      </c>
    </row>
    <row r="52" spans="1:5">
      <c r="A52" s="4" t="s">
        <v>1532</v>
      </c>
    </row>
    <row r="53" spans="1:5">
      <c r="A53" s="3" t="s">
        <v>1442</v>
      </c>
    </row>
    <row r="54" spans="1:5">
      <c r="A54" s="4" t="s">
        <v>88</v>
      </c>
      <c r="B54" s="5" t="n">
        <v>43</v>
      </c>
    </row>
    <row r="55" spans="1:5">
      <c r="A55" s="4" t="s">
        <v>1549</v>
      </c>
    </row>
    <row r="56" spans="1:5">
      <c r="A56" s="3" t="s">
        <v>1442</v>
      </c>
    </row>
    <row r="57" spans="1:5">
      <c r="A57" s="4" t="s">
        <v>88</v>
      </c>
      <c r="B57" s="5" t="n">
        <v>258</v>
      </c>
    </row>
    <row r="58" spans="1:5">
      <c r="A58" s="4" t="s">
        <v>1533</v>
      </c>
    </row>
    <row r="59" spans="1:5">
      <c r="A59" s="3" t="s">
        <v>1442</v>
      </c>
    </row>
    <row r="60" spans="1:5">
      <c r="A60" s="4" t="s">
        <v>88</v>
      </c>
      <c r="B60" s="5" t="n">
        <v>34</v>
      </c>
    </row>
    <row r="61" spans="1:5">
      <c r="A61" s="4" t="s">
        <v>1534</v>
      </c>
    </row>
    <row r="62" spans="1:5">
      <c r="A62" s="3" t="s">
        <v>1442</v>
      </c>
    </row>
    <row r="63" spans="1:5">
      <c r="A63" s="4" t="s">
        <v>88</v>
      </c>
      <c r="B63" s="5" t="n">
        <v>13</v>
      </c>
    </row>
    <row r="64" spans="1:5">
      <c r="A64" s="4" t="s">
        <v>1535</v>
      </c>
    </row>
    <row r="65" spans="1:5">
      <c r="A65" s="3" t="s">
        <v>1442</v>
      </c>
    </row>
    <row r="66" spans="1:5">
      <c r="A66" s="4" t="s">
        <v>88</v>
      </c>
      <c r="B66" s="5" t="n">
        <v>211</v>
      </c>
    </row>
    <row r="67" spans="1:5">
      <c r="A67" s="4" t="s">
        <v>1550</v>
      </c>
    </row>
    <row r="68" spans="1:5">
      <c r="A68" s="3" t="s">
        <v>1442</v>
      </c>
    </row>
    <row r="69" spans="1:5">
      <c r="A69" s="4" t="s">
        <v>88</v>
      </c>
      <c r="B69" s="5" t="n">
        <v>332</v>
      </c>
    </row>
    <row r="70" spans="1:5">
      <c r="A70" s="4" t="s">
        <v>1536</v>
      </c>
    </row>
    <row r="71" spans="1:5">
      <c r="A71" s="3" t="s">
        <v>1442</v>
      </c>
    </row>
    <row r="72" spans="1:5">
      <c r="A72" s="4" t="s">
        <v>88</v>
      </c>
      <c r="B72" s="5" t="n">
        <v>138</v>
      </c>
    </row>
    <row r="73" spans="1:5">
      <c r="A73" s="4" t="s">
        <v>1537</v>
      </c>
    </row>
    <row r="74" spans="1:5">
      <c r="A74" s="3" t="s">
        <v>1442</v>
      </c>
    </row>
    <row r="75" spans="1:5">
      <c r="A75" s="4" t="s">
        <v>88</v>
      </c>
      <c r="B75" s="5" t="n">
        <v>31</v>
      </c>
    </row>
    <row r="76" spans="1:5">
      <c r="A76" s="4" t="s">
        <v>1538</v>
      </c>
    </row>
    <row r="77" spans="1:5">
      <c r="A77" s="3" t="s">
        <v>1442</v>
      </c>
    </row>
    <row r="78" spans="1:5">
      <c r="A78" s="4" t="s">
        <v>88</v>
      </c>
      <c r="B78" s="5" t="n">
        <v>163</v>
      </c>
    </row>
    <row r="79" spans="1:5">
      <c r="A79" s="4" t="s">
        <v>1551</v>
      </c>
    </row>
    <row r="80" spans="1:5">
      <c r="A80" s="3" t="s">
        <v>1442</v>
      </c>
    </row>
    <row r="81" spans="1:5">
      <c r="A81" s="4" t="s">
        <v>88</v>
      </c>
      <c r="B81" s="5" t="n">
        <v>291</v>
      </c>
    </row>
    <row r="82" spans="1:5">
      <c r="A82" s="4" t="s">
        <v>1539</v>
      </c>
    </row>
    <row r="83" spans="1:5">
      <c r="A83" s="3" t="s">
        <v>1442</v>
      </c>
    </row>
    <row r="84" spans="1:5">
      <c r="A84" s="4" t="s">
        <v>88</v>
      </c>
      <c r="B84" s="5" t="n">
        <v>70</v>
      </c>
    </row>
    <row r="85" spans="1:5">
      <c r="A85" s="4" t="s">
        <v>1540</v>
      </c>
    </row>
    <row r="86" spans="1:5">
      <c r="A86" s="3" t="s">
        <v>1442</v>
      </c>
    </row>
    <row r="87" spans="1:5">
      <c r="A87" s="4" t="s">
        <v>88</v>
      </c>
      <c r="B87" s="5" t="n">
        <v>101</v>
      </c>
    </row>
    <row r="88" spans="1:5">
      <c r="A88" s="4" t="s">
        <v>1541</v>
      </c>
    </row>
    <row r="89" spans="1:5">
      <c r="A89" s="3" t="s">
        <v>1442</v>
      </c>
    </row>
    <row r="90" spans="1:5">
      <c r="A90" s="4" t="s">
        <v>88</v>
      </c>
      <c r="B90" s="5" t="n">
        <v>120</v>
      </c>
    </row>
    <row r="91" spans="1:5">
      <c r="A91" s="4" t="s">
        <v>1552</v>
      </c>
    </row>
    <row r="92" spans="1:5">
      <c r="A92" s="3" t="s">
        <v>1442</v>
      </c>
    </row>
    <row r="93" spans="1:5">
      <c r="A93" s="4" t="s">
        <v>88</v>
      </c>
      <c r="B93" s="5" t="n">
        <v>189</v>
      </c>
    </row>
    <row r="94" spans="1:5">
      <c r="A94" s="4" t="s">
        <v>1542</v>
      </c>
    </row>
    <row r="95" spans="1:5">
      <c r="A95" s="3" t="s">
        <v>1442</v>
      </c>
    </row>
    <row r="96" spans="1:5">
      <c r="A96" s="4" t="s">
        <v>88</v>
      </c>
      <c r="B96" s="5" t="n">
        <v>113</v>
      </c>
    </row>
    <row r="97" spans="1:5">
      <c r="A97" s="4" t="s">
        <v>1543</v>
      </c>
    </row>
    <row r="98" spans="1:5">
      <c r="A98" s="3" t="s">
        <v>1442</v>
      </c>
    </row>
    <row r="99" spans="1:5">
      <c r="A99" s="4" t="s">
        <v>88</v>
      </c>
      <c r="B99" s="5" t="n">
        <v>30</v>
      </c>
    </row>
    <row r="100" spans="1:5">
      <c r="A100" s="4" t="s">
        <v>1544</v>
      </c>
    </row>
    <row r="101" spans="1:5">
      <c r="A101" s="3" t="s">
        <v>1442</v>
      </c>
    </row>
    <row r="102" spans="1:5">
      <c r="A102" s="4" t="s">
        <v>88</v>
      </c>
      <c r="B102" s="5" t="n">
        <v>46</v>
      </c>
    </row>
    <row r="103" spans="1:5">
      <c r="A103" s="4" t="s">
        <v>1553</v>
      </c>
    </row>
    <row r="104" spans="1:5">
      <c r="A104" s="3" t="s">
        <v>1442</v>
      </c>
    </row>
    <row r="105" spans="1:5">
      <c r="A105" s="4" t="s">
        <v>88</v>
      </c>
      <c r="B105" s="5" t="n">
        <v>861</v>
      </c>
    </row>
    <row r="106" spans="1:5">
      <c r="A106" s="4" t="s">
        <v>998</v>
      </c>
    </row>
    <row r="107" spans="1:5">
      <c r="A107" s="3" t="s">
        <v>1442</v>
      </c>
    </row>
    <row r="108" spans="1:5">
      <c r="A108" s="4" t="s">
        <v>88</v>
      </c>
      <c r="B108" s="5" t="n">
        <v>33384</v>
      </c>
    </row>
    <row r="109" spans="1:5">
      <c r="A109" s="4" t="s">
        <v>1485</v>
      </c>
    </row>
    <row r="110" spans="1:5">
      <c r="A110" s="3" t="s">
        <v>1442</v>
      </c>
    </row>
    <row r="111" spans="1:5">
      <c r="A111" s="4" t="s">
        <v>88</v>
      </c>
      <c r="B111" s="5" t="n">
        <v>10557</v>
      </c>
    </row>
    <row r="112" spans="1:5">
      <c r="A112" s="4" t="s">
        <v>1554</v>
      </c>
    </row>
    <row r="113" spans="1:5">
      <c r="A113" s="3" t="s">
        <v>1442</v>
      </c>
    </row>
    <row r="114" spans="1:5">
      <c r="A114" s="4" t="s">
        <v>88</v>
      </c>
      <c r="B114" s="5" t="n">
        <v>3363</v>
      </c>
    </row>
    <row r="115" spans="1:5">
      <c r="A115" s="4" t="s">
        <v>1555</v>
      </c>
    </row>
    <row r="116" spans="1:5">
      <c r="A116" s="3" t="s">
        <v>1442</v>
      </c>
    </row>
    <row r="117" spans="1:5">
      <c r="A117" s="4" t="s">
        <v>88</v>
      </c>
      <c r="B117" s="5" t="n">
        <v>2183</v>
      </c>
    </row>
    <row r="118" spans="1:5">
      <c r="A118" s="4" t="s">
        <v>1556</v>
      </c>
    </row>
    <row r="119" spans="1:5">
      <c r="A119" s="3" t="s">
        <v>1442</v>
      </c>
    </row>
    <row r="120" spans="1:5">
      <c r="A120" s="4" t="s">
        <v>88</v>
      </c>
      <c r="B120" s="5" t="n">
        <v>914</v>
      </c>
    </row>
    <row r="121" spans="1:5">
      <c r="A121" s="4" t="s">
        <v>1557</v>
      </c>
    </row>
    <row r="122" spans="1:5">
      <c r="A122" s="3" t="s">
        <v>1442</v>
      </c>
    </row>
    <row r="123" spans="1:5">
      <c r="A123" s="4" t="s">
        <v>88</v>
      </c>
      <c r="B123" s="5" t="n">
        <v>266</v>
      </c>
    </row>
    <row r="124" spans="1:5">
      <c r="A124" s="4" t="s">
        <v>1558</v>
      </c>
    </row>
    <row r="125" spans="1:5">
      <c r="A125" s="3" t="s">
        <v>1442</v>
      </c>
    </row>
    <row r="126" spans="1:5">
      <c r="A126" s="4" t="s">
        <v>88</v>
      </c>
      <c r="B126" s="5" t="n">
        <v>1510</v>
      </c>
    </row>
    <row r="127" spans="1:5">
      <c r="A127" s="4" t="s">
        <v>1559</v>
      </c>
    </row>
    <row r="128" spans="1:5">
      <c r="A128" s="3" t="s">
        <v>1442</v>
      </c>
    </row>
    <row r="129" spans="1:5">
      <c r="A129" s="4" t="s">
        <v>88</v>
      </c>
      <c r="B129" s="5" t="n">
        <v>535</v>
      </c>
    </row>
    <row r="130" spans="1:5">
      <c r="A130" s="4" t="s">
        <v>1560</v>
      </c>
    </row>
    <row r="131" spans="1:5">
      <c r="A131" s="3" t="s">
        <v>1442</v>
      </c>
    </row>
    <row r="132" spans="1:5">
      <c r="A132" s="4" t="s">
        <v>88</v>
      </c>
      <c r="B132" s="5" t="n">
        <v>639</v>
      </c>
    </row>
    <row r="133" spans="1:5">
      <c r="A133" s="4" t="s">
        <v>1561</v>
      </c>
    </row>
    <row r="134" spans="1:5">
      <c r="A134" s="3" t="s">
        <v>1442</v>
      </c>
    </row>
    <row r="135" spans="1:5">
      <c r="A135" s="4" t="s">
        <v>88</v>
      </c>
      <c r="B135" s="5" t="n">
        <v>336</v>
      </c>
    </row>
    <row r="136" spans="1:5">
      <c r="A136" s="4" t="s">
        <v>1562</v>
      </c>
    </row>
    <row r="137" spans="1:5">
      <c r="A137" s="3" t="s">
        <v>1442</v>
      </c>
    </row>
    <row r="138" spans="1:5">
      <c r="A138" s="4" t="s">
        <v>88</v>
      </c>
      <c r="B138" s="5" t="n">
        <v>1360</v>
      </c>
    </row>
    <row r="139" spans="1:5">
      <c r="A139" s="4" t="s">
        <v>1563</v>
      </c>
    </row>
    <row r="140" spans="1:5">
      <c r="A140" s="3" t="s">
        <v>1442</v>
      </c>
    </row>
    <row r="141" spans="1:5">
      <c r="A141" s="4" t="s">
        <v>88</v>
      </c>
      <c r="B141" s="5" t="n">
        <v>813</v>
      </c>
    </row>
    <row r="142" spans="1:5">
      <c r="A142" s="4" t="s">
        <v>1564</v>
      </c>
    </row>
    <row r="143" spans="1:5">
      <c r="A143" s="3" t="s">
        <v>1442</v>
      </c>
    </row>
    <row r="144" spans="1:5">
      <c r="A144" s="4" t="s">
        <v>88</v>
      </c>
      <c r="B144" s="5" t="n">
        <v>404</v>
      </c>
    </row>
    <row r="145" spans="1:5">
      <c r="A145" s="4" t="s">
        <v>1565</v>
      </c>
    </row>
    <row r="146" spans="1:5">
      <c r="A146" s="3" t="s">
        <v>1442</v>
      </c>
    </row>
    <row r="147" spans="1:5">
      <c r="A147" s="4" t="s">
        <v>88</v>
      </c>
      <c r="B147" s="5" t="n">
        <v>143</v>
      </c>
    </row>
    <row r="148" spans="1:5">
      <c r="A148" s="4" t="s">
        <v>1566</v>
      </c>
    </row>
    <row r="149" spans="1:5">
      <c r="A149" s="3" t="s">
        <v>1442</v>
      </c>
    </row>
    <row r="150" spans="1:5">
      <c r="A150" s="4" t="s">
        <v>88</v>
      </c>
      <c r="B150" s="5" t="n">
        <v>869</v>
      </c>
    </row>
    <row r="151" spans="1:5">
      <c r="A151" s="4" t="s">
        <v>1567</v>
      </c>
    </row>
    <row r="152" spans="1:5">
      <c r="A152" s="3" t="s">
        <v>1442</v>
      </c>
    </row>
    <row r="153" spans="1:5">
      <c r="A153" s="4" t="s">
        <v>88</v>
      </c>
      <c r="B153" s="5" t="n">
        <v>380</v>
      </c>
    </row>
    <row r="154" spans="1:5">
      <c r="A154" s="4" t="s">
        <v>1568</v>
      </c>
    </row>
    <row r="155" spans="1:5">
      <c r="A155" s="3" t="s">
        <v>1442</v>
      </c>
    </row>
    <row r="156" spans="1:5">
      <c r="A156" s="4" t="s">
        <v>88</v>
      </c>
      <c r="B156" s="5" t="n">
        <v>128</v>
      </c>
    </row>
    <row r="157" spans="1:5">
      <c r="A157" s="4" t="s">
        <v>1569</v>
      </c>
    </row>
    <row r="158" spans="1:5">
      <c r="A158" s="3" t="s">
        <v>1442</v>
      </c>
    </row>
    <row r="159" spans="1:5">
      <c r="A159" s="4" t="s">
        <v>88</v>
      </c>
      <c r="B159" s="5" t="n">
        <v>361</v>
      </c>
    </row>
    <row r="160" spans="1:5">
      <c r="A160" s="4" t="s">
        <v>1570</v>
      </c>
    </row>
    <row r="161" spans="1:5">
      <c r="A161" s="3" t="s">
        <v>1442</v>
      </c>
    </row>
    <row r="162" spans="1:5">
      <c r="A162" s="4" t="s">
        <v>88</v>
      </c>
      <c r="B162" s="5" t="n">
        <v>789</v>
      </c>
    </row>
    <row r="163" spans="1:5">
      <c r="A163" s="4" t="s">
        <v>1571</v>
      </c>
    </row>
    <row r="164" spans="1:5">
      <c r="A164" s="3" t="s">
        <v>1442</v>
      </c>
    </row>
    <row r="165" spans="1:5">
      <c r="A165" s="4" t="s">
        <v>88</v>
      </c>
      <c r="B165" s="5" t="n">
        <v>40</v>
      </c>
    </row>
    <row r="166" spans="1:5">
      <c r="A166" s="4" t="s">
        <v>1572</v>
      </c>
    </row>
    <row r="167" spans="1:5">
      <c r="A167" s="3" t="s">
        <v>1442</v>
      </c>
    </row>
    <row r="168" spans="1:5">
      <c r="A168" s="4" t="s">
        <v>88</v>
      </c>
      <c r="B168" s="5" t="n">
        <v>27</v>
      </c>
    </row>
    <row r="169" spans="1:5">
      <c r="A169" s="4" t="s">
        <v>1573</v>
      </c>
    </row>
    <row r="170" spans="1:5">
      <c r="A170" s="3" t="s">
        <v>1442</v>
      </c>
    </row>
    <row r="171" spans="1:5">
      <c r="A171" s="4" t="s">
        <v>88</v>
      </c>
      <c r="B171" s="5" t="n">
        <v>722</v>
      </c>
    </row>
    <row r="172" spans="1:5">
      <c r="A172" s="4" t="s">
        <v>1574</v>
      </c>
    </row>
    <row r="173" spans="1:5">
      <c r="A173" s="3" t="s">
        <v>1442</v>
      </c>
    </row>
    <row r="174" spans="1:5">
      <c r="A174" s="4" t="s">
        <v>88</v>
      </c>
      <c r="B174" s="5" t="n">
        <v>537</v>
      </c>
    </row>
    <row r="175" spans="1:5">
      <c r="A175" s="4" t="s">
        <v>1575</v>
      </c>
    </row>
    <row r="176" spans="1:5">
      <c r="A176" s="3" t="s">
        <v>1442</v>
      </c>
    </row>
    <row r="177" spans="1:5">
      <c r="A177" s="4" t="s">
        <v>88</v>
      </c>
      <c r="B177" s="5" t="n">
        <v>184</v>
      </c>
    </row>
    <row r="178" spans="1:5">
      <c r="A178" s="4" t="s">
        <v>1576</v>
      </c>
    </row>
    <row r="179" spans="1:5">
      <c r="A179" s="3" t="s">
        <v>1442</v>
      </c>
    </row>
    <row r="180" spans="1:5">
      <c r="A180" s="4" t="s">
        <v>88</v>
      </c>
      <c r="B180" s="5" t="n">
        <v>61</v>
      </c>
    </row>
    <row r="181" spans="1:5">
      <c r="A181" s="4" t="s">
        <v>1577</v>
      </c>
    </row>
    <row r="182" spans="1:5">
      <c r="A182" s="3" t="s">
        <v>1442</v>
      </c>
    </row>
    <row r="183" spans="1:5">
      <c r="A183" s="4" t="s">
        <v>88</v>
      </c>
      <c r="B183" s="5" t="n">
        <v>292</v>
      </c>
    </row>
    <row r="184" spans="1:5">
      <c r="A184" s="4" t="s">
        <v>1578</v>
      </c>
    </row>
    <row r="185" spans="1:5">
      <c r="A185" s="3" t="s">
        <v>1442</v>
      </c>
    </row>
    <row r="186" spans="1:5">
      <c r="A186" s="4" t="s">
        <v>88</v>
      </c>
      <c r="B186" s="5" t="n">
        <v>399</v>
      </c>
    </row>
    <row r="187" spans="1:5">
      <c r="A187" s="4" t="s">
        <v>1579</v>
      </c>
    </row>
    <row r="188" spans="1:5">
      <c r="A188" s="3" t="s">
        <v>1442</v>
      </c>
    </row>
    <row r="189" spans="1:5">
      <c r="A189" s="4" t="s">
        <v>88</v>
      </c>
      <c r="B189" s="5" t="n">
        <v>84</v>
      </c>
    </row>
    <row r="190" spans="1:5">
      <c r="A190" s="4" t="s">
        <v>1580</v>
      </c>
    </row>
    <row r="191" spans="1:5">
      <c r="A191" s="3" t="s">
        <v>1442</v>
      </c>
    </row>
    <row r="192" spans="1:5">
      <c r="A192" s="4" t="s">
        <v>88</v>
      </c>
      <c r="B192" s="5" t="n">
        <v>135</v>
      </c>
    </row>
    <row r="193" spans="1:5">
      <c r="A193" s="4" t="s">
        <v>1581</v>
      </c>
    </row>
    <row r="194" spans="1:5">
      <c r="A194" s="3" t="s">
        <v>1442</v>
      </c>
    </row>
    <row r="195" spans="1:5">
      <c r="A195" s="4" t="s">
        <v>88</v>
      </c>
      <c r="B195" s="5" t="n">
        <v>180</v>
      </c>
    </row>
    <row r="196" spans="1:5">
      <c r="A196" s="4" t="s">
        <v>1582</v>
      </c>
    </row>
    <row r="197" spans="1:5">
      <c r="A197" s="3" t="s">
        <v>1442</v>
      </c>
    </row>
    <row r="198" spans="1:5">
      <c r="A198" s="4" t="s">
        <v>88</v>
      </c>
      <c r="B198" s="5" t="n">
        <v>365</v>
      </c>
    </row>
    <row r="199" spans="1:5">
      <c r="A199" s="4" t="s">
        <v>1583</v>
      </c>
    </row>
    <row r="200" spans="1:5">
      <c r="A200" s="3" t="s">
        <v>1442</v>
      </c>
    </row>
    <row r="201" spans="1:5">
      <c r="A201" s="4" t="s">
        <v>88</v>
      </c>
      <c r="B201" s="5" t="n">
        <v>140</v>
      </c>
    </row>
    <row r="202" spans="1:5">
      <c r="A202" s="4" t="s">
        <v>1584</v>
      </c>
    </row>
    <row r="203" spans="1:5">
      <c r="A203" s="3" t="s">
        <v>1442</v>
      </c>
    </row>
    <row r="204" spans="1:5">
      <c r="A204" s="4" t="s">
        <v>88</v>
      </c>
      <c r="B204" s="5" t="n">
        <v>149</v>
      </c>
    </row>
    <row r="205" spans="1:5">
      <c r="A205" s="4" t="s">
        <v>1585</v>
      </c>
    </row>
    <row r="206" spans="1:5">
      <c r="A206" s="3" t="s">
        <v>1442</v>
      </c>
    </row>
    <row r="207" spans="1:5">
      <c r="A207" s="4" t="s">
        <v>88</v>
      </c>
      <c r="B207" s="5" t="n">
        <v>76</v>
      </c>
    </row>
    <row r="208" spans="1:5">
      <c r="A208" s="4" t="s">
        <v>1586</v>
      </c>
    </row>
    <row r="209" spans="1:5">
      <c r="A209" s="3" t="s">
        <v>1442</v>
      </c>
    </row>
    <row r="210" spans="1:5">
      <c r="A210" s="4" t="s">
        <v>88</v>
      </c>
      <c r="B210" s="6" t="n">
        <v>1365</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B101"/>
  <sheetViews>
    <sheetView workbookViewId="0">
      <selection activeCell="A1" sqref="A1"/>
    </sheetView>
  </sheetViews>
  <sheetFormatPr baseColWidth="8" defaultRowHeight="15" outlineLevelCol="0"/>
  <cols>
    <col customWidth="1" max="1" min="1" width="80"/>
    <col customWidth="1" max="2" min="2" width="27"/>
  </cols>
  <sheetData>
    <row r="1" spans="1:2">
      <c r="A1" s="1" t="s">
        <v>1587</v>
      </c>
      <c r="B1" s="2" t="s">
        <v>1</v>
      </c>
    </row>
    <row r="2" spans="1:2">
      <c r="B2" s="2" t="s">
        <v>27</v>
      </c>
    </row>
    <row r="3" spans="1:2">
      <c r="A3" s="4" t="s">
        <v>1588</v>
      </c>
    </row>
    <row r="4" spans="1:2">
      <c r="A4" s="3" t="s">
        <v>1442</v>
      </c>
    </row>
    <row r="5" spans="1:2">
      <c r="A5" s="4" t="s">
        <v>1443</v>
      </c>
      <c r="B5" s="4" t="s">
        <v>1589</v>
      </c>
    </row>
    <row r="6" spans="1:2">
      <c r="A6" s="4" t="s">
        <v>1590</v>
      </c>
    </row>
    <row r="7" spans="1:2">
      <c r="A7" s="3" t="s">
        <v>1442</v>
      </c>
    </row>
    <row r="8" spans="1:2">
      <c r="A8" s="4" t="s">
        <v>1443</v>
      </c>
      <c r="B8" s="4" t="s">
        <v>1591</v>
      </c>
    </row>
    <row r="9" spans="1:2">
      <c r="A9" s="4" t="s">
        <v>1592</v>
      </c>
    </row>
    <row r="10" spans="1:2">
      <c r="A10" s="3" t="s">
        <v>1442</v>
      </c>
    </row>
    <row r="11" spans="1:2">
      <c r="A11" s="4" t="s">
        <v>1443</v>
      </c>
      <c r="B11" s="4" t="s">
        <v>1593</v>
      </c>
    </row>
    <row r="12" spans="1:2">
      <c r="A12" s="4" t="s">
        <v>1594</v>
      </c>
    </row>
    <row r="13" spans="1:2">
      <c r="A13" s="3" t="s">
        <v>1442</v>
      </c>
    </row>
    <row r="14" spans="1:2">
      <c r="A14" s="4" t="s">
        <v>1443</v>
      </c>
      <c r="B14" s="4" t="s">
        <v>1595</v>
      </c>
    </row>
    <row r="15" spans="1:2">
      <c r="A15" s="4" t="s">
        <v>1523</v>
      </c>
    </row>
    <row r="16" spans="1:2">
      <c r="A16" s="3" t="s">
        <v>1442</v>
      </c>
    </row>
    <row r="17" spans="1:2">
      <c r="A17" s="4" t="s">
        <v>1443</v>
      </c>
      <c r="B17" s="4" t="s">
        <v>1596</v>
      </c>
    </row>
    <row r="18" spans="1:2">
      <c r="A18" s="4" t="s">
        <v>1597</v>
      </c>
    </row>
    <row r="19" spans="1:2">
      <c r="A19" s="3" t="s">
        <v>1442</v>
      </c>
    </row>
    <row r="20" spans="1:2">
      <c r="A20" s="4" t="s">
        <v>1443</v>
      </c>
      <c r="B20" s="4" t="s">
        <v>1598</v>
      </c>
    </row>
    <row r="21" spans="1:2">
      <c r="A21" s="4" t="s">
        <v>1599</v>
      </c>
    </row>
    <row r="22" spans="1:2">
      <c r="A22" s="3" t="s">
        <v>1442</v>
      </c>
    </row>
    <row r="23" spans="1:2">
      <c r="A23" s="4" t="s">
        <v>1443</v>
      </c>
      <c r="B23" s="4" t="s">
        <v>1600</v>
      </c>
    </row>
    <row r="24" spans="1:2">
      <c r="A24" s="4" t="s">
        <v>1525</v>
      </c>
    </row>
    <row r="25" spans="1:2">
      <c r="A25" s="3" t="s">
        <v>1442</v>
      </c>
    </row>
    <row r="26" spans="1:2">
      <c r="A26" s="4" t="s">
        <v>1443</v>
      </c>
      <c r="B26" s="4" t="s">
        <v>1601</v>
      </c>
    </row>
    <row r="27" spans="1:2">
      <c r="A27" s="4" t="s">
        <v>1602</v>
      </c>
    </row>
    <row r="28" spans="1:2">
      <c r="A28" s="3" t="s">
        <v>1442</v>
      </c>
    </row>
    <row r="29" spans="1:2">
      <c r="A29" s="4" t="s">
        <v>1443</v>
      </c>
      <c r="B29" s="4" t="s">
        <v>1603</v>
      </c>
    </row>
    <row r="30" spans="1:2">
      <c r="A30" s="4" t="s">
        <v>1604</v>
      </c>
    </row>
    <row r="31" spans="1:2">
      <c r="A31" s="3" t="s">
        <v>1442</v>
      </c>
    </row>
    <row r="32" spans="1:2">
      <c r="A32" s="4" t="s">
        <v>1443</v>
      </c>
      <c r="B32" s="4" t="s">
        <v>1605</v>
      </c>
    </row>
    <row r="33" spans="1:2">
      <c r="A33" s="4" t="s">
        <v>1606</v>
      </c>
    </row>
    <row r="34" spans="1:2">
      <c r="A34" s="3" t="s">
        <v>1442</v>
      </c>
    </row>
    <row r="35" spans="1:2">
      <c r="A35" s="4" t="s">
        <v>1443</v>
      </c>
      <c r="B35" s="4" t="s">
        <v>1457</v>
      </c>
    </row>
    <row r="36" spans="1:2">
      <c r="A36" s="4" t="s">
        <v>1607</v>
      </c>
    </row>
    <row r="37" spans="1:2">
      <c r="A37" s="3" t="s">
        <v>1442</v>
      </c>
    </row>
    <row r="38" spans="1:2">
      <c r="A38" s="4" t="s">
        <v>1443</v>
      </c>
      <c r="B38" s="4" t="s">
        <v>1608</v>
      </c>
    </row>
    <row r="39" spans="1:2">
      <c r="A39" s="4" t="s">
        <v>1609</v>
      </c>
    </row>
    <row r="40" spans="1:2">
      <c r="A40" s="3" t="s">
        <v>1442</v>
      </c>
    </row>
    <row r="41" spans="1:2">
      <c r="A41" s="4" t="s">
        <v>1443</v>
      </c>
      <c r="B41" s="4" t="s">
        <v>1610</v>
      </c>
    </row>
    <row r="42" spans="1:2">
      <c r="A42" s="4" t="s">
        <v>1611</v>
      </c>
    </row>
    <row r="43" spans="1:2">
      <c r="A43" s="3" t="s">
        <v>1442</v>
      </c>
    </row>
    <row r="44" spans="1:2">
      <c r="A44" s="4" t="s">
        <v>1443</v>
      </c>
      <c r="B44" s="4" t="s">
        <v>1108</v>
      </c>
    </row>
    <row r="45" spans="1:2">
      <c r="A45" s="4" t="s">
        <v>1612</v>
      </c>
    </row>
    <row r="46" spans="1:2">
      <c r="A46" s="3" t="s">
        <v>1442</v>
      </c>
    </row>
    <row r="47" spans="1:2">
      <c r="A47" s="4" t="s">
        <v>1443</v>
      </c>
      <c r="B47" s="4" t="s">
        <v>1613</v>
      </c>
    </row>
    <row r="48" spans="1:2">
      <c r="A48" s="4" t="s">
        <v>1614</v>
      </c>
    </row>
    <row r="49" spans="1:2">
      <c r="A49" s="3" t="s">
        <v>1442</v>
      </c>
    </row>
    <row r="50" spans="1:2">
      <c r="A50" s="4" t="s">
        <v>1443</v>
      </c>
      <c r="B50" s="4" t="s">
        <v>1615</v>
      </c>
    </row>
    <row r="51" spans="1:2">
      <c r="A51" s="4" t="s">
        <v>1530</v>
      </c>
    </row>
    <row r="52" spans="1:2">
      <c r="A52" s="3" t="s">
        <v>1442</v>
      </c>
    </row>
    <row r="53" spans="1:2">
      <c r="A53" s="4" t="s">
        <v>1443</v>
      </c>
      <c r="B53" s="4" t="s">
        <v>1616</v>
      </c>
    </row>
    <row r="54" spans="1:2">
      <c r="A54" s="4" t="s">
        <v>1531</v>
      </c>
    </row>
    <row r="55" spans="1:2">
      <c r="A55" s="3" t="s">
        <v>1442</v>
      </c>
    </row>
    <row r="56" spans="1:2">
      <c r="A56" s="4" t="s">
        <v>1443</v>
      </c>
      <c r="B56" s="4" t="s">
        <v>1616</v>
      </c>
    </row>
    <row r="57" spans="1:2">
      <c r="A57" s="4" t="s">
        <v>1532</v>
      </c>
    </row>
    <row r="58" spans="1:2">
      <c r="A58" s="3" t="s">
        <v>1442</v>
      </c>
    </row>
    <row r="59" spans="1:2">
      <c r="A59" s="4" t="s">
        <v>1443</v>
      </c>
      <c r="B59" s="4" t="s">
        <v>1616</v>
      </c>
    </row>
    <row r="60" spans="1:2">
      <c r="A60" s="4" t="s">
        <v>1533</v>
      </c>
    </row>
    <row r="61" spans="1:2">
      <c r="A61" s="3" t="s">
        <v>1442</v>
      </c>
    </row>
    <row r="62" spans="1:2">
      <c r="A62" s="4" t="s">
        <v>1443</v>
      </c>
      <c r="B62" s="4" t="s">
        <v>1617</v>
      </c>
    </row>
    <row r="63" spans="1:2">
      <c r="A63" s="4" t="s">
        <v>1534</v>
      </c>
    </row>
    <row r="64" spans="1:2">
      <c r="A64" s="3" t="s">
        <v>1442</v>
      </c>
    </row>
    <row r="65" spans="1:2">
      <c r="A65" s="4" t="s">
        <v>1443</v>
      </c>
      <c r="B65" s="4" t="s">
        <v>1618</v>
      </c>
    </row>
    <row r="66" spans="1:2">
      <c r="A66" s="4" t="s">
        <v>1535</v>
      </c>
    </row>
    <row r="67" spans="1:2">
      <c r="A67" s="3" t="s">
        <v>1442</v>
      </c>
    </row>
    <row r="68" spans="1:2">
      <c r="A68" s="4" t="s">
        <v>1443</v>
      </c>
      <c r="B68" s="4" t="s">
        <v>1619</v>
      </c>
    </row>
    <row r="69" spans="1:2">
      <c r="A69" s="4" t="s">
        <v>1536</v>
      </c>
    </row>
    <row r="70" spans="1:2">
      <c r="A70" s="3" t="s">
        <v>1442</v>
      </c>
    </row>
    <row r="71" spans="1:2">
      <c r="A71" s="4" t="s">
        <v>1443</v>
      </c>
      <c r="B71" s="4" t="s">
        <v>1620</v>
      </c>
    </row>
    <row r="72" spans="1:2">
      <c r="A72" s="4" t="s">
        <v>1537</v>
      </c>
    </row>
    <row r="73" spans="1:2">
      <c r="A73" s="3" t="s">
        <v>1442</v>
      </c>
    </row>
    <row r="74" spans="1:2">
      <c r="A74" s="4" t="s">
        <v>1443</v>
      </c>
      <c r="B74" s="4" t="s">
        <v>1620</v>
      </c>
    </row>
    <row r="75" spans="1:2">
      <c r="A75" s="4" t="s">
        <v>1538</v>
      </c>
    </row>
    <row r="76" spans="1:2">
      <c r="A76" s="3" t="s">
        <v>1442</v>
      </c>
    </row>
    <row r="77" spans="1:2">
      <c r="A77" s="4" t="s">
        <v>1443</v>
      </c>
      <c r="B77" s="4" t="s">
        <v>1620</v>
      </c>
    </row>
    <row r="78" spans="1:2">
      <c r="A78" s="4" t="s">
        <v>1539</v>
      </c>
    </row>
    <row r="79" spans="1:2">
      <c r="A79" s="3" t="s">
        <v>1442</v>
      </c>
    </row>
    <row r="80" spans="1:2">
      <c r="A80" s="4" t="s">
        <v>1443</v>
      </c>
      <c r="B80" s="4" t="s">
        <v>1595</v>
      </c>
    </row>
    <row r="81" spans="1:2">
      <c r="A81" s="4" t="s">
        <v>1621</v>
      </c>
    </row>
    <row r="82" spans="1:2">
      <c r="A82" s="3" t="s">
        <v>1442</v>
      </c>
    </row>
    <row r="83" spans="1:2">
      <c r="A83" s="4" t="s">
        <v>1443</v>
      </c>
      <c r="B83" s="4" t="s">
        <v>1622</v>
      </c>
    </row>
    <row r="84" spans="1:2">
      <c r="A84" s="4" t="s">
        <v>1623</v>
      </c>
    </row>
    <row r="85" spans="1:2">
      <c r="A85" s="3" t="s">
        <v>1442</v>
      </c>
    </row>
    <row r="86" spans="1:2">
      <c r="A86" s="4" t="s">
        <v>1443</v>
      </c>
      <c r="B86" s="4" t="s">
        <v>1101</v>
      </c>
    </row>
    <row r="87" spans="1:2">
      <c r="A87" s="4" t="s">
        <v>1541</v>
      </c>
    </row>
    <row r="88" spans="1:2">
      <c r="A88" s="3" t="s">
        <v>1442</v>
      </c>
    </row>
    <row r="89" spans="1:2">
      <c r="A89" s="4" t="s">
        <v>1443</v>
      </c>
      <c r="B89" s="4" t="s">
        <v>1620</v>
      </c>
    </row>
    <row r="90" spans="1:2">
      <c r="A90" s="4" t="s">
        <v>1624</v>
      </c>
    </row>
    <row r="91" spans="1:2">
      <c r="A91" s="3" t="s">
        <v>1442</v>
      </c>
    </row>
    <row r="92" spans="1:2">
      <c r="A92" s="4" t="s">
        <v>1443</v>
      </c>
      <c r="B92" s="4" t="s">
        <v>1625</v>
      </c>
    </row>
    <row r="93" spans="1:2">
      <c r="A93" s="4" t="s">
        <v>1626</v>
      </c>
    </row>
    <row r="94" spans="1:2">
      <c r="A94" s="3" t="s">
        <v>1442</v>
      </c>
    </row>
    <row r="95" spans="1:2">
      <c r="A95" s="4" t="s">
        <v>1443</v>
      </c>
      <c r="B95" s="4" t="s">
        <v>1627</v>
      </c>
    </row>
    <row r="96" spans="1:2">
      <c r="A96" s="4" t="s">
        <v>1543</v>
      </c>
    </row>
    <row r="97" spans="1:2">
      <c r="A97" s="3" t="s">
        <v>1442</v>
      </c>
    </row>
    <row r="98" spans="1:2">
      <c r="A98" s="4" t="s">
        <v>1443</v>
      </c>
      <c r="B98" s="4" t="s">
        <v>1628</v>
      </c>
    </row>
    <row r="99" spans="1:2">
      <c r="A99" s="4" t="s">
        <v>1544</v>
      </c>
    </row>
    <row r="100" spans="1:2">
      <c r="A100" s="3" t="s">
        <v>1442</v>
      </c>
    </row>
    <row r="101" spans="1:2">
      <c r="A101" s="4" t="s">
        <v>1443</v>
      </c>
      <c r="B101" s="4" t="s">
        <v>1629</v>
      </c>
    </row>
  </sheetData>
  <mergeCells count="1">
    <mergeCell ref="A1:A2"/>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30</v>
      </c>
      <c r="B1" s="2" t="s">
        <v>1</v>
      </c>
    </row>
    <row r="2" spans="1:3">
      <c r="B2" s="2" t="s">
        <v>27</v>
      </c>
      <c r="C2" s="2" t="s">
        <v>29</v>
      </c>
    </row>
    <row r="3" spans="1:3">
      <c r="A3" s="4" t="s">
        <v>1631</v>
      </c>
    </row>
    <row r="4" spans="1:3">
      <c r="A4" s="3" t="s">
        <v>1442</v>
      </c>
    </row>
    <row r="5" spans="1:3">
      <c r="A5" s="4" t="s">
        <v>1632</v>
      </c>
      <c r="B5" s="5" t="n">
        <v>700</v>
      </c>
      <c r="C5" s="5" t="n">
        <v>700</v>
      </c>
    </row>
  </sheetData>
  <mergeCells count="2">
    <mergeCell ref="A1:A2"/>
    <mergeCell ref="B1:C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3</v>
      </c>
      <c r="B1" s="2" t="s">
        <v>1</v>
      </c>
    </row>
    <row r="2" spans="1:4">
      <c r="B2" s="2" t="s">
        <v>27</v>
      </c>
      <c r="C2" s="2" t="s">
        <v>28</v>
      </c>
      <c r="D2" s="2" t="s">
        <v>29</v>
      </c>
    </row>
    <row r="3" spans="1:4">
      <c r="A3" s="3" t="s">
        <v>299</v>
      </c>
    </row>
    <row r="4" spans="1:4">
      <c r="A4" s="4" t="s">
        <v>35</v>
      </c>
      <c r="B4" s="6" t="n">
        <v>373</v>
      </c>
      <c r="C4" s="6" t="n">
        <v>392</v>
      </c>
      <c r="D4" s="6" t="n">
        <v>391</v>
      </c>
    </row>
    <row r="5" spans="1:4">
      <c r="A5" s="4" t="s">
        <v>150</v>
      </c>
      <c r="B5" s="6" t="n">
        <v>373</v>
      </c>
      <c r="C5" s="6" t="n">
        <v>392</v>
      </c>
      <c r="D5" s="6" t="n">
        <v>391</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1</v>
      </c>
      <c r="B1" s="2" t="s">
        <v>1</v>
      </c>
    </row>
    <row r="2" spans="1:2">
      <c r="B2" s="2" t="s">
        <v>27</v>
      </c>
    </row>
    <row r="3" spans="1:2">
      <c r="A3" s="3" t="s">
        <v>302</v>
      </c>
    </row>
    <row r="4" spans="1:2">
      <c r="A4" s="4" t="s">
        <v>301</v>
      </c>
      <c r="B4" s="4" t="s">
        <v>303</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34</v>
      </c>
      <c r="B1" s="2" t="s">
        <v>27</v>
      </c>
      <c r="C1" s="2" t="s">
        <v>28</v>
      </c>
      <c r="D1" s="2" t="s">
        <v>29</v>
      </c>
      <c r="E1" s="2" t="s">
        <v>703</v>
      </c>
    </row>
    <row r="2" spans="1:5">
      <c r="A2" s="3" t="s">
        <v>1455</v>
      </c>
    </row>
    <row r="3" spans="1:5">
      <c r="A3" s="4" t="s">
        <v>89</v>
      </c>
      <c r="B3" s="6" t="n">
        <v>26665</v>
      </c>
      <c r="C3" s="6" t="n">
        <v>25912</v>
      </c>
      <c r="D3" s="6" t="n">
        <v>25123</v>
      </c>
      <c r="E3" s="6" t="n">
        <v>23314</v>
      </c>
    </row>
    <row r="4" spans="1:5">
      <c r="A4" s="4" t="s">
        <v>998</v>
      </c>
    </row>
    <row r="5" spans="1:5">
      <c r="A5" s="3" t="s">
        <v>1455</v>
      </c>
    </row>
    <row r="6" spans="1:5">
      <c r="A6" s="4" t="s">
        <v>89</v>
      </c>
      <c r="B6" s="5" t="n">
        <v>97092</v>
      </c>
    </row>
    <row r="7" spans="1:5">
      <c r="A7" s="4" t="s">
        <v>1491</v>
      </c>
    </row>
    <row r="8" spans="1:5">
      <c r="A8" s="3" t="s">
        <v>1455</v>
      </c>
    </row>
    <row r="9" spans="1:5">
      <c r="A9" s="4" t="s">
        <v>89</v>
      </c>
      <c r="B9" s="5" t="n">
        <v>-69860</v>
      </c>
    </row>
    <row r="10" spans="1:5">
      <c r="A10" s="4" t="s">
        <v>1003</v>
      </c>
    </row>
    <row r="11" spans="1:5">
      <c r="A11" s="3" t="s">
        <v>1455</v>
      </c>
    </row>
    <row r="12" spans="1:5">
      <c r="A12" s="4" t="s">
        <v>89</v>
      </c>
      <c r="B12" s="5" t="n">
        <v>-567</v>
      </c>
    </row>
    <row r="13" spans="1:5">
      <c r="A13" s="4" t="s">
        <v>1635</v>
      </c>
    </row>
    <row r="14" spans="1:5">
      <c r="A14" s="3" t="s">
        <v>1455</v>
      </c>
    </row>
    <row r="15" spans="1:5">
      <c r="A15" s="4" t="s">
        <v>89</v>
      </c>
      <c r="B15" s="5" t="n">
        <v>2535</v>
      </c>
      <c r="C15" s="5" t="n">
        <v>2661</v>
      </c>
      <c r="D15" s="5" t="n">
        <v>2733</v>
      </c>
    </row>
    <row r="16" spans="1:5">
      <c r="A16" s="4" t="s">
        <v>1636</v>
      </c>
    </row>
    <row r="17" spans="1:5">
      <c r="A17" s="3" t="s">
        <v>1455</v>
      </c>
    </row>
    <row r="18" spans="1:5">
      <c r="A18" s="4" t="s">
        <v>89</v>
      </c>
      <c r="B18" s="5" t="n">
        <v>7777</v>
      </c>
    </row>
    <row r="19" spans="1:5">
      <c r="A19" s="4" t="s">
        <v>1637</v>
      </c>
    </row>
    <row r="20" spans="1:5">
      <c r="A20" s="3" t="s">
        <v>1455</v>
      </c>
    </row>
    <row r="21" spans="1:5">
      <c r="A21" s="4" t="s">
        <v>89</v>
      </c>
      <c r="B21" s="5" t="n">
        <v>-4982</v>
      </c>
    </row>
    <row r="22" spans="1:5">
      <c r="A22" s="4" t="s">
        <v>1638</v>
      </c>
    </row>
    <row r="23" spans="1:5">
      <c r="A23" s="3" t="s">
        <v>1455</v>
      </c>
    </row>
    <row r="24" spans="1:5">
      <c r="A24" s="4" t="s">
        <v>89</v>
      </c>
      <c r="B24" s="5" t="n">
        <v>-260</v>
      </c>
    </row>
    <row r="25" spans="1:5">
      <c r="A25" s="4" t="s">
        <v>1639</v>
      </c>
    </row>
    <row r="26" spans="1:5">
      <c r="A26" s="3" t="s">
        <v>1455</v>
      </c>
    </row>
    <row r="27" spans="1:5">
      <c r="A27" s="4" t="s">
        <v>89</v>
      </c>
      <c r="B27" s="5" t="n">
        <v>22880</v>
      </c>
      <c r="C27" s="5" t="n">
        <v>21984</v>
      </c>
      <c r="D27" s="5" t="n">
        <v>21194</v>
      </c>
    </row>
    <row r="28" spans="1:5">
      <c r="A28" s="4" t="s">
        <v>1640</v>
      </c>
    </row>
    <row r="29" spans="1:5">
      <c r="A29" s="3" t="s">
        <v>1455</v>
      </c>
    </row>
    <row r="30" spans="1:5">
      <c r="A30" s="4" t="s">
        <v>89</v>
      </c>
      <c r="B30" s="5" t="n">
        <v>83771</v>
      </c>
    </row>
    <row r="31" spans="1:5">
      <c r="A31" s="4" t="s">
        <v>1641</v>
      </c>
    </row>
    <row r="32" spans="1:5">
      <c r="A32" s="3" t="s">
        <v>1455</v>
      </c>
    </row>
    <row r="33" spans="1:5">
      <c r="A33" s="4" t="s">
        <v>89</v>
      </c>
      <c r="B33" s="5" t="n">
        <v>-60608</v>
      </c>
    </row>
    <row r="34" spans="1:5">
      <c r="A34" s="4" t="s">
        <v>1642</v>
      </c>
    </row>
    <row r="35" spans="1:5">
      <c r="A35" s="3" t="s">
        <v>1455</v>
      </c>
    </row>
    <row r="36" spans="1:5">
      <c r="A36" s="4" t="s">
        <v>89</v>
      </c>
      <c r="B36" s="5" t="n">
        <v>-283</v>
      </c>
    </row>
    <row r="37" spans="1:5">
      <c r="A37" s="4" t="s">
        <v>1643</v>
      </c>
    </row>
    <row r="38" spans="1:5">
      <c r="A38" s="3" t="s">
        <v>1455</v>
      </c>
    </row>
    <row r="39" spans="1:5">
      <c r="A39" s="4" t="s">
        <v>89</v>
      </c>
      <c r="B39" s="5" t="n">
        <v>802</v>
      </c>
      <c r="C39" s="5" t="n">
        <v>784</v>
      </c>
      <c r="D39" s="5" t="n">
        <v>787</v>
      </c>
    </row>
    <row r="40" spans="1:5">
      <c r="A40" s="4" t="s">
        <v>1644</v>
      </c>
    </row>
    <row r="41" spans="1:5">
      <c r="A41" s="3" t="s">
        <v>1455</v>
      </c>
    </row>
    <row r="42" spans="1:5">
      <c r="A42" s="4" t="s">
        <v>89</v>
      </c>
      <c r="B42" s="5" t="n">
        <v>3949</v>
      </c>
    </row>
    <row r="43" spans="1:5">
      <c r="A43" s="4" t="s">
        <v>1645</v>
      </c>
    </row>
    <row r="44" spans="1:5">
      <c r="A44" s="3" t="s">
        <v>1455</v>
      </c>
    </row>
    <row r="45" spans="1:5">
      <c r="A45" s="4" t="s">
        <v>89</v>
      </c>
      <c r="B45" s="5" t="n">
        <v>-3134</v>
      </c>
    </row>
    <row r="46" spans="1:5">
      <c r="A46" s="4" t="s">
        <v>1646</v>
      </c>
    </row>
    <row r="47" spans="1:5">
      <c r="A47" s="3" t="s">
        <v>1455</v>
      </c>
    </row>
    <row r="48" spans="1:5">
      <c r="A48" s="4" t="s">
        <v>89</v>
      </c>
      <c r="B48" s="5" t="n">
        <v>-13</v>
      </c>
    </row>
    <row r="49" spans="1:5">
      <c r="A49" s="4" t="s">
        <v>1647</v>
      </c>
    </row>
    <row r="50" spans="1:5">
      <c r="A50" s="3" t="s">
        <v>1455</v>
      </c>
    </row>
    <row r="51" spans="1:5">
      <c r="A51" s="4" t="s">
        <v>89</v>
      </c>
      <c r="B51" s="5" t="n">
        <v>448</v>
      </c>
      <c r="C51" s="6" t="n">
        <v>483</v>
      </c>
      <c r="D51" s="6" t="n">
        <v>409</v>
      </c>
    </row>
    <row r="52" spans="1:5">
      <c r="A52" s="4" t="s">
        <v>1648</v>
      </c>
    </row>
    <row r="53" spans="1:5">
      <c r="A53" s="3" t="s">
        <v>1455</v>
      </c>
    </row>
    <row r="54" spans="1:5">
      <c r="A54" s="4" t="s">
        <v>89</v>
      </c>
      <c r="B54" s="5" t="n">
        <v>1595</v>
      </c>
    </row>
    <row r="55" spans="1:5">
      <c r="A55" s="4" t="s">
        <v>1649</v>
      </c>
    </row>
    <row r="56" spans="1:5">
      <c r="A56" s="3" t="s">
        <v>1455</v>
      </c>
    </row>
    <row r="57" spans="1:5">
      <c r="A57" s="4" t="s">
        <v>89</v>
      </c>
      <c r="B57" s="5" t="n">
        <v>-1136</v>
      </c>
    </row>
    <row r="58" spans="1:5">
      <c r="A58" s="4" t="s">
        <v>1650</v>
      </c>
    </row>
    <row r="59" spans="1:5">
      <c r="A59" s="3" t="s">
        <v>1455</v>
      </c>
    </row>
    <row r="60" spans="1:5">
      <c r="A60" s="4" t="s">
        <v>89</v>
      </c>
      <c r="B60" s="6" t="n">
        <v>-11</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1</v>
      </c>
      <c r="B1" s="2" t="s">
        <v>1</v>
      </c>
    </row>
    <row r="2" spans="1:4">
      <c r="B2" s="2" t="s">
        <v>27</v>
      </c>
      <c r="C2" s="2" t="s">
        <v>28</v>
      </c>
      <c r="D2" s="2" t="s">
        <v>29</v>
      </c>
    </row>
    <row r="3" spans="1:4">
      <c r="A3" s="3" t="s">
        <v>1652</v>
      </c>
    </row>
    <row r="4" spans="1:4">
      <c r="A4" s="4" t="s">
        <v>1653</v>
      </c>
      <c r="B4" s="6" t="n">
        <v>25912</v>
      </c>
      <c r="C4" s="6" t="n">
        <v>25123</v>
      </c>
      <c r="D4" s="6" t="n">
        <v>23314</v>
      </c>
    </row>
    <row r="5" spans="1:4">
      <c r="A5" s="4" t="s">
        <v>257</v>
      </c>
      <c r="B5" s="5" t="n">
        <v>5677</v>
      </c>
      <c r="C5" s="5" t="n">
        <v>5576</v>
      </c>
      <c r="D5" s="5" t="n">
        <v>5043</v>
      </c>
    </row>
    <row r="6" spans="1:4">
      <c r="A6" s="4" t="s">
        <v>1505</v>
      </c>
      <c r="C6" s="5" t="n">
        <v>242</v>
      </c>
      <c r="D6" s="5" t="n">
        <v>1071</v>
      </c>
    </row>
    <row r="7" spans="1:4">
      <c r="A7" s="4" t="s">
        <v>1654</v>
      </c>
      <c r="B7" s="5" t="n">
        <v>-35</v>
      </c>
      <c r="C7" s="5" t="n">
        <v>-25</v>
      </c>
      <c r="D7" s="5" t="n">
        <v>-39</v>
      </c>
    </row>
    <row r="8" spans="1:4">
      <c r="A8" s="4" t="s">
        <v>1655</v>
      </c>
      <c r="B8" s="5" t="n">
        <v>-4708</v>
      </c>
      <c r="C8" s="5" t="n">
        <v>-4533</v>
      </c>
      <c r="D8" s="5" t="n">
        <v>-4403</v>
      </c>
    </row>
    <row r="9" spans="1:4">
      <c r="A9" s="4" t="s">
        <v>693</v>
      </c>
      <c r="B9" s="5" t="n">
        <v>-135</v>
      </c>
      <c r="C9" s="5" t="n">
        <v>-48</v>
      </c>
      <c r="D9" s="5" t="n">
        <v>-18</v>
      </c>
    </row>
    <row r="10" spans="1:4">
      <c r="A10" s="4" t="s">
        <v>896</v>
      </c>
      <c r="B10" s="5" t="n">
        <v>-44</v>
      </c>
      <c r="C10" s="5" t="n">
        <v>-607</v>
      </c>
      <c r="D10" s="5" t="n">
        <v>63</v>
      </c>
    </row>
    <row r="11" spans="1:4">
      <c r="A11" s="4" t="s">
        <v>897</v>
      </c>
      <c r="B11" s="5" t="n">
        <v>-2</v>
      </c>
      <c r="C11" s="5" t="n">
        <v>184</v>
      </c>
      <c r="D11" s="5" t="n">
        <v>92</v>
      </c>
    </row>
    <row r="12" spans="1:4">
      <c r="A12" s="4" t="s">
        <v>1656</v>
      </c>
      <c r="B12" s="5" t="n">
        <v>26665</v>
      </c>
      <c r="C12" s="5" t="n">
        <v>25912</v>
      </c>
      <c r="D12" s="5" t="n">
        <v>25123</v>
      </c>
    </row>
    <row r="13" spans="1:4">
      <c r="A13" s="4" t="s">
        <v>260</v>
      </c>
    </row>
    <row r="14" spans="1:4">
      <c r="A14" s="3" t="s">
        <v>1652</v>
      </c>
    </row>
    <row r="15" spans="1:4">
      <c r="A15" s="4" t="s">
        <v>257</v>
      </c>
      <c r="B15" s="6" t="n">
        <v>43</v>
      </c>
      <c r="C15" s="6" t="n">
        <v>91</v>
      </c>
      <c r="D15" s="6" t="n">
        <v>43</v>
      </c>
    </row>
  </sheetData>
  <mergeCells count="2">
    <mergeCell ref="A1:A2"/>
    <mergeCell ref="B1:D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57</v>
      </c>
      <c r="B1" s="2" t="s">
        <v>27</v>
      </c>
      <c r="C1" s="2" t="s">
        <v>28</v>
      </c>
      <c r="D1" s="2" t="s">
        <v>29</v>
      </c>
    </row>
    <row r="2" spans="1:4">
      <c r="A2" s="3" t="s">
        <v>1658</v>
      </c>
    </row>
    <row r="3" spans="1:4">
      <c r="A3" s="4" t="s">
        <v>1659</v>
      </c>
      <c r="B3" s="6" t="n">
        <v>528</v>
      </c>
      <c r="C3" s="6" t="n">
        <v>552</v>
      </c>
      <c r="D3" s="6" t="n">
        <v>545</v>
      </c>
    </row>
    <row r="4" spans="1:4">
      <c r="A4" s="4" t="s">
        <v>1635</v>
      </c>
    </row>
    <row r="5" spans="1:4">
      <c r="A5" s="3" t="s">
        <v>1658</v>
      </c>
    </row>
    <row r="6" spans="1:4">
      <c r="A6" s="4" t="s">
        <v>1659</v>
      </c>
      <c r="B6" s="5" t="n">
        <v>454</v>
      </c>
      <c r="C6" s="5" t="n">
        <v>484</v>
      </c>
      <c r="D6" s="5" t="n">
        <v>457</v>
      </c>
    </row>
    <row r="7" spans="1:4">
      <c r="A7" s="4" t="s">
        <v>1639</v>
      </c>
    </row>
    <row r="8" spans="1:4">
      <c r="A8" s="3" t="s">
        <v>1658</v>
      </c>
    </row>
    <row r="9" spans="1:4">
      <c r="A9" s="4" t="s">
        <v>1659</v>
      </c>
      <c r="B9" s="5" t="n">
        <v>53</v>
      </c>
      <c r="C9" s="5" t="n">
        <v>47</v>
      </c>
      <c r="D9" s="5" t="n">
        <v>67</v>
      </c>
    </row>
    <row r="10" spans="1:4">
      <c r="A10" s="4" t="s">
        <v>1643</v>
      </c>
    </row>
    <row r="11" spans="1:4">
      <c r="A11" s="3" t="s">
        <v>1658</v>
      </c>
    </row>
    <row r="12" spans="1:4">
      <c r="A12" s="4" t="s">
        <v>1659</v>
      </c>
      <c r="B12" s="6" t="n">
        <v>21</v>
      </c>
      <c r="C12" s="6" t="n">
        <v>21</v>
      </c>
      <c r="D12" s="6" t="n">
        <v>22</v>
      </c>
    </row>
  </sheetData>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0</v>
      </c>
      <c r="B1" s="2" t="s">
        <v>1</v>
      </c>
    </row>
    <row r="2" spans="1:4">
      <c r="B2" s="2" t="s">
        <v>27</v>
      </c>
      <c r="C2" s="2" t="s">
        <v>28</v>
      </c>
      <c r="D2" s="2" t="s">
        <v>29</v>
      </c>
    </row>
    <row r="3" spans="1:4">
      <c r="A3" s="3" t="s">
        <v>299</v>
      </c>
    </row>
    <row r="4" spans="1:4">
      <c r="A4" s="4" t="s">
        <v>35</v>
      </c>
      <c r="B4" s="6" t="n">
        <v>466</v>
      </c>
      <c r="C4" s="6" t="n">
        <v>417</v>
      </c>
      <c r="D4" s="6" t="n">
        <v>401</v>
      </c>
    </row>
    <row r="5" spans="1:4">
      <c r="A5" s="4" t="s">
        <v>150</v>
      </c>
      <c r="B5" s="6" t="n">
        <v>466</v>
      </c>
      <c r="C5" s="6" t="n">
        <v>417</v>
      </c>
      <c r="D5" s="6" t="n">
        <v>401</v>
      </c>
    </row>
  </sheetData>
  <mergeCells count="2">
    <mergeCell ref="A1:A2"/>
    <mergeCell ref="B1:D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1</v>
      </c>
      <c r="B1" s="2" t="s">
        <v>1</v>
      </c>
    </row>
    <row r="2" spans="1:4">
      <c r="B2" s="2" t="s">
        <v>27</v>
      </c>
      <c r="C2" s="2" t="s">
        <v>28</v>
      </c>
      <c r="D2" s="2" t="s">
        <v>29</v>
      </c>
    </row>
    <row r="3" spans="1:4">
      <c r="A3" s="3" t="s">
        <v>299</v>
      </c>
    </row>
    <row r="4" spans="1:4">
      <c r="A4" s="4" t="s">
        <v>1662</v>
      </c>
      <c r="B4" s="6" t="n">
        <v>3707</v>
      </c>
      <c r="C4" s="6" t="n">
        <v>3732</v>
      </c>
      <c r="D4" s="6" t="n">
        <v>2355</v>
      </c>
    </row>
    <row r="5" spans="1:4">
      <c r="A5" s="4" t="s">
        <v>894</v>
      </c>
      <c r="B5" s="5" t="n">
        <v>55</v>
      </c>
      <c r="C5" s="5" t="n">
        <v>-20</v>
      </c>
      <c r="D5" s="5" t="n">
        <v>1304</v>
      </c>
    </row>
    <row r="6" spans="1:4">
      <c r="A6" s="4" t="s">
        <v>895</v>
      </c>
      <c r="C6" s="5" t="n">
        <v>17</v>
      </c>
      <c r="D6" s="5" t="n">
        <v>75</v>
      </c>
    </row>
    <row r="7" spans="1:4">
      <c r="A7" s="4" t="s">
        <v>896</v>
      </c>
      <c r="B7" s="5" t="n">
        <v>-32</v>
      </c>
      <c r="C7" s="5" t="n">
        <v>-90</v>
      </c>
      <c r="D7" s="5" t="n">
        <v>10</v>
      </c>
    </row>
    <row r="8" spans="1:4">
      <c r="A8" s="4" t="s">
        <v>897</v>
      </c>
      <c r="B8" s="5" t="n">
        <v>-74</v>
      </c>
      <c r="C8" s="5" t="n">
        <v>68</v>
      </c>
      <c r="D8" s="5" t="n">
        <v>-12</v>
      </c>
    </row>
    <row r="9" spans="1:4">
      <c r="A9" s="4" t="s">
        <v>898</v>
      </c>
      <c r="B9" s="5" t="n">
        <v>0</v>
      </c>
      <c r="C9" s="5" t="n">
        <v>0</v>
      </c>
      <c r="D9" s="5" t="n">
        <v>0</v>
      </c>
    </row>
    <row r="10" spans="1:4">
      <c r="A10" s="4" t="s">
        <v>1663</v>
      </c>
      <c r="B10" s="6" t="n">
        <v>3656</v>
      </c>
      <c r="C10" s="6" t="n">
        <v>3707</v>
      </c>
      <c r="D10" s="6" t="n">
        <v>3732</v>
      </c>
    </row>
  </sheetData>
  <mergeCells count="2">
    <mergeCell ref="A1:A2"/>
    <mergeCell ref="B1:D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64</v>
      </c>
      <c r="B1" s="2" t="s">
        <v>27</v>
      </c>
      <c r="C1" s="2" t="s">
        <v>28</v>
      </c>
      <c r="D1" s="2" t="s">
        <v>29</v>
      </c>
      <c r="E1" s="2" t="s">
        <v>703</v>
      </c>
    </row>
    <row r="2" spans="1:5">
      <c r="A2" s="3" t="s">
        <v>299</v>
      </c>
    </row>
    <row r="3" spans="1:5">
      <c r="A3" s="4" t="s">
        <v>1665</v>
      </c>
      <c r="B3" s="6" t="n">
        <v>3656</v>
      </c>
      <c r="C3" s="6" t="n">
        <v>3707</v>
      </c>
      <c r="D3" s="6" t="n">
        <v>3732</v>
      </c>
      <c r="E3" s="6" t="n">
        <v>2355</v>
      </c>
    </row>
    <row r="4" spans="1:5">
      <c r="A4" s="4" t="s">
        <v>119</v>
      </c>
      <c r="B4" s="5" t="n">
        <v>610</v>
      </c>
      <c r="C4" s="5" t="n">
        <v>907</v>
      </c>
      <c r="D4" s="5" t="n">
        <v>1004</v>
      </c>
    </row>
    <row r="5" spans="1:5">
      <c r="A5" s="4" t="s">
        <v>128</v>
      </c>
      <c r="B5" s="6" t="n">
        <v>3046</v>
      </c>
      <c r="C5" s="6" t="n">
        <v>2800</v>
      </c>
      <c r="D5" s="6" t="n">
        <v>2728</v>
      </c>
    </row>
  </sheetData>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18"/>
  </cols>
  <sheetData>
    <row r="1" spans="1:2">
      <c r="A1" s="1" t="s">
        <v>1666</v>
      </c>
      <c r="B1" s="2" t="s">
        <v>1</v>
      </c>
    </row>
    <row r="2" spans="1:2">
      <c r="B2" s="2" t="s">
        <v>1667</v>
      </c>
    </row>
    <row r="3" spans="1:2">
      <c r="A3" s="4" t="s">
        <v>1631</v>
      </c>
    </row>
    <row r="4" spans="1:2">
      <c r="A4" s="3" t="s">
        <v>1442</v>
      </c>
    </row>
    <row r="5" spans="1:2">
      <c r="A5" s="4" t="s">
        <v>1668</v>
      </c>
      <c r="B5" s="5" t="n">
        <v>700</v>
      </c>
    </row>
  </sheetData>
  <mergeCells count="1">
    <mergeCell ref="A1:A2"/>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16"/>
  </cols>
  <sheetData>
    <row r="1" spans="1:2">
      <c r="A1" s="1" t="s">
        <v>1669</v>
      </c>
      <c r="B1" s="2" t="s">
        <v>1</v>
      </c>
    </row>
    <row r="2" spans="1:2">
      <c r="B2" s="2" t="s">
        <v>27</v>
      </c>
    </row>
    <row r="3" spans="1:2">
      <c r="A3" s="3" t="s">
        <v>299</v>
      </c>
    </row>
    <row r="4" spans="1:2">
      <c r="A4" s="4" t="s">
        <v>1670</v>
      </c>
      <c r="B4" s="4" t="s">
        <v>882</v>
      </c>
    </row>
  </sheetData>
  <mergeCells count="1">
    <mergeCell ref="A1:A2"/>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1</v>
      </c>
      <c r="B1" s="2" t="s">
        <v>1</v>
      </c>
    </row>
    <row r="2" spans="1:4">
      <c r="B2" s="2" t="s">
        <v>27</v>
      </c>
      <c r="C2" s="2" t="s">
        <v>28</v>
      </c>
      <c r="D2" s="2" t="s">
        <v>29</v>
      </c>
    </row>
    <row r="3" spans="1:4">
      <c r="A3" s="3" t="s">
        <v>299</v>
      </c>
    </row>
    <row r="4" spans="1:4">
      <c r="A4" s="4" t="s">
        <v>1672</v>
      </c>
      <c r="B4" s="6" t="n">
        <v>737</v>
      </c>
      <c r="C4" s="6" t="n">
        <v>733</v>
      </c>
      <c r="D4" s="6" t="n">
        <v>733</v>
      </c>
    </row>
    <row r="5" spans="1:4">
      <c r="A5" s="4" t="s">
        <v>1673</v>
      </c>
      <c r="D5" s="5" t="n">
        <v>-2</v>
      </c>
    </row>
    <row r="6" spans="1:4">
      <c r="A6" s="4" t="s">
        <v>967</v>
      </c>
      <c r="B6" s="5" t="n">
        <v>11</v>
      </c>
      <c r="C6" s="5" t="n">
        <v>10</v>
      </c>
      <c r="D6" s="5" t="n">
        <v>12</v>
      </c>
    </row>
    <row r="7" spans="1:4">
      <c r="A7" s="4" t="s">
        <v>968</v>
      </c>
      <c r="B7" s="5" t="n">
        <v>-20</v>
      </c>
      <c r="C7" s="5" t="n">
        <v>-23</v>
      </c>
      <c r="D7" s="5" t="n">
        <v>-27</v>
      </c>
    </row>
    <row r="8" spans="1:4">
      <c r="A8" s="4" t="s">
        <v>1674</v>
      </c>
      <c r="B8" s="5" t="n">
        <v>57</v>
      </c>
      <c r="C8" s="5" t="n">
        <v>19</v>
      </c>
      <c r="D8" s="5" t="n">
        <v>11</v>
      </c>
    </row>
    <row r="9" spans="1:4">
      <c r="A9" s="4" t="s">
        <v>895</v>
      </c>
      <c r="D9" s="5" t="n">
        <v>-2</v>
      </c>
    </row>
    <row r="10" spans="1:4">
      <c r="A10" s="4" t="s">
        <v>896</v>
      </c>
      <c r="B10" s="5" t="n">
        <v>4</v>
      </c>
      <c r="C10" s="5" t="n">
        <v>-2</v>
      </c>
    </row>
    <row r="11" spans="1:4">
      <c r="A11" s="4" t="s">
        <v>897</v>
      </c>
      <c r="D11" s="5" t="n">
        <v>8</v>
      </c>
    </row>
    <row r="12" spans="1:4">
      <c r="A12" s="4" t="s">
        <v>1675</v>
      </c>
      <c r="B12" s="6" t="n">
        <v>789</v>
      </c>
      <c r="C12" s="6" t="n">
        <v>737</v>
      </c>
      <c r="D12" s="6" t="n">
        <v>733</v>
      </c>
    </row>
  </sheetData>
  <mergeCells count="2">
    <mergeCell ref="A1:A2"/>
    <mergeCell ref="B1:D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76</v>
      </c>
      <c r="B1" s="2" t="s">
        <v>27</v>
      </c>
      <c r="C1" s="2" t="s">
        <v>28</v>
      </c>
      <c r="D1" s="2" t="s">
        <v>29</v>
      </c>
      <c r="E1" s="2" t="s">
        <v>703</v>
      </c>
    </row>
    <row r="2" spans="1:5">
      <c r="A2" s="3" t="s">
        <v>299</v>
      </c>
    </row>
    <row r="3" spans="1:5">
      <c r="A3" s="4" t="s">
        <v>1677</v>
      </c>
      <c r="B3" s="6" t="n">
        <v>789</v>
      </c>
      <c r="C3" s="6" t="n">
        <v>737</v>
      </c>
      <c r="D3" s="6" t="n">
        <v>733</v>
      </c>
      <c r="E3" s="6" t="n">
        <v>733</v>
      </c>
    </row>
    <row r="4" spans="1:5">
      <c r="A4" s="4" t="s">
        <v>972</v>
      </c>
      <c r="B4" s="5" t="n">
        <v>774</v>
      </c>
      <c r="C4" s="5" t="n">
        <v>716</v>
      </c>
      <c r="D4" s="5" t="n">
        <v>715</v>
      </c>
    </row>
    <row r="5" spans="1:5">
      <c r="A5" s="4" t="s">
        <v>973</v>
      </c>
      <c r="B5" s="6" t="n">
        <v>15</v>
      </c>
      <c r="C5" s="6" t="n">
        <v>21</v>
      </c>
      <c r="D5" s="6" t="n">
        <v>18</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90</v>
      </c>
      <c r="B1" s="2" t="s">
        <v>1</v>
      </c>
    </row>
    <row r="2" spans="1:2">
      <c r="B2" s="2" t="s">
        <v>27</v>
      </c>
    </row>
    <row r="3" spans="1:2">
      <c r="A3" s="3" t="s">
        <v>304</v>
      </c>
    </row>
    <row r="4" spans="1:2">
      <c r="A4" s="4" t="s">
        <v>90</v>
      </c>
      <c r="B4" s="4" t="s">
        <v>305</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16"/>
  </cols>
  <sheetData>
    <row r="1" spans="1:2">
      <c r="A1" s="1" t="s">
        <v>1678</v>
      </c>
      <c r="B1" s="2" t="s">
        <v>1</v>
      </c>
    </row>
    <row r="2" spans="1:2">
      <c r="B2" s="2" t="s">
        <v>27</v>
      </c>
    </row>
    <row r="3" spans="1:2">
      <c r="A3" s="3" t="s">
        <v>299</v>
      </c>
    </row>
    <row r="4" spans="1:2">
      <c r="A4" s="4" t="s">
        <v>1679</v>
      </c>
      <c r="B4" s="4" t="s">
        <v>1101</v>
      </c>
    </row>
  </sheetData>
  <mergeCells count="1">
    <mergeCell ref="A1:A2"/>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0</v>
      </c>
      <c r="B1" s="2" t="s">
        <v>1</v>
      </c>
    </row>
    <row r="2" spans="1:4">
      <c r="B2" s="2" t="s">
        <v>27</v>
      </c>
      <c r="C2" s="2" t="s">
        <v>28</v>
      </c>
      <c r="D2" s="2" t="s">
        <v>29</v>
      </c>
    </row>
    <row r="3" spans="1:4">
      <c r="A3" s="3" t="s">
        <v>302</v>
      </c>
    </row>
    <row r="4" spans="1:4">
      <c r="A4" s="4" t="s">
        <v>1681</v>
      </c>
      <c r="B4" s="6" t="n">
        <v>-817</v>
      </c>
      <c r="C4" s="6" t="n">
        <v>-729</v>
      </c>
      <c r="D4" s="6" t="n">
        <v>-841</v>
      </c>
    </row>
    <row r="5" spans="1:4">
      <c r="A5" s="4" t="s">
        <v>1682</v>
      </c>
      <c r="B5" s="5" t="n">
        <v>-304</v>
      </c>
      <c r="C5" s="5" t="n">
        <v>-294</v>
      </c>
      <c r="D5" s="5" t="n">
        <v>-278</v>
      </c>
    </row>
    <row r="6" spans="1:4">
      <c r="A6" s="4" t="s">
        <v>1683</v>
      </c>
      <c r="B6" s="5" t="n">
        <v>-296</v>
      </c>
      <c r="C6" s="5" t="n">
        <v>-319</v>
      </c>
      <c r="D6" s="5" t="n">
        <v>-259</v>
      </c>
    </row>
    <row r="7" spans="1:4">
      <c r="A7" s="4" t="s">
        <v>1684</v>
      </c>
      <c r="B7" s="5" t="n">
        <v>-429</v>
      </c>
      <c r="C7" s="5" t="n">
        <v>-466</v>
      </c>
      <c r="D7" s="5" t="n">
        <v>-405</v>
      </c>
    </row>
    <row r="8" spans="1:4">
      <c r="A8" s="4" t="s">
        <v>150</v>
      </c>
      <c r="B8" s="6" t="n">
        <v>-1846</v>
      </c>
      <c r="C8" s="6" t="n">
        <v>-1808</v>
      </c>
      <c r="D8" s="6" t="n">
        <v>-1783</v>
      </c>
    </row>
  </sheetData>
  <mergeCells count="2">
    <mergeCell ref="A1:A2"/>
    <mergeCell ref="B1:D1"/>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85</v>
      </c>
      <c r="B1" s="2" t="s">
        <v>27</v>
      </c>
      <c r="C1" s="2" t="s">
        <v>28</v>
      </c>
      <c r="D1" s="2" t="s">
        <v>29</v>
      </c>
      <c r="E1" s="2" t="s">
        <v>703</v>
      </c>
    </row>
    <row r="2" spans="1:5">
      <c r="A2" s="3" t="s">
        <v>302</v>
      </c>
    </row>
    <row r="3" spans="1:5">
      <c r="A3" s="4" t="s">
        <v>1686</v>
      </c>
      <c r="B3" s="6" t="n">
        <v>958</v>
      </c>
      <c r="C3" s="6" t="n">
        <v>874</v>
      </c>
      <c r="D3" s="6" t="n">
        <v>824</v>
      </c>
    </row>
    <row r="4" spans="1:5">
      <c r="A4" s="4" t="s">
        <v>1684</v>
      </c>
      <c r="B4" s="5" t="n">
        <v>87</v>
      </c>
      <c r="C4" s="5" t="n">
        <v>44</v>
      </c>
      <c r="D4" s="5" t="n">
        <v>69</v>
      </c>
    </row>
    <row r="5" spans="1:5">
      <c r="A5" s="4" t="s">
        <v>1687</v>
      </c>
      <c r="B5" s="5" t="n">
        <v>1045</v>
      </c>
      <c r="C5" s="5" t="n">
        <v>918</v>
      </c>
      <c r="D5" s="5" t="n">
        <v>893</v>
      </c>
    </row>
    <row r="6" spans="1:5">
      <c r="A6" s="4" t="s">
        <v>1681</v>
      </c>
      <c r="B6" s="5" t="n">
        <v>-100</v>
      </c>
      <c r="C6" s="5" t="n">
        <v>-115</v>
      </c>
      <c r="D6" s="5" t="n">
        <v>-214</v>
      </c>
    </row>
    <row r="7" spans="1:5">
      <c r="A7" s="4" t="s">
        <v>1682</v>
      </c>
      <c r="B7" s="5" t="n">
        <v>-40</v>
      </c>
      <c r="C7" s="5" t="n">
        <v>-44</v>
      </c>
      <c r="D7" s="5" t="n">
        <v>-60</v>
      </c>
    </row>
    <row r="8" spans="1:5">
      <c r="A8" s="4" t="s">
        <v>1683</v>
      </c>
      <c r="B8" s="5" t="n">
        <v>-97</v>
      </c>
      <c r="C8" s="5" t="n">
        <v>-100</v>
      </c>
      <c r="D8" s="5" t="n">
        <v>-99</v>
      </c>
    </row>
    <row r="9" spans="1:5">
      <c r="A9" s="4" t="s">
        <v>1686</v>
      </c>
      <c r="B9" s="5" t="n">
        <v>-616</v>
      </c>
      <c r="C9" s="5" t="n">
        <v>-560</v>
      </c>
      <c r="D9" s="5" t="n">
        <v>-545</v>
      </c>
    </row>
    <row r="10" spans="1:5">
      <c r="A10" s="4" t="s">
        <v>1684</v>
      </c>
      <c r="B10" s="5" t="n">
        <v>-409</v>
      </c>
      <c r="C10" s="5" t="n">
        <v>-422</v>
      </c>
      <c r="D10" s="5" t="n">
        <v>-400</v>
      </c>
    </row>
    <row r="11" spans="1:5">
      <c r="A11" s="4" t="s">
        <v>1688</v>
      </c>
      <c r="B11" s="5" t="n">
        <v>-1262</v>
      </c>
      <c r="C11" s="5" t="n">
        <v>-1241</v>
      </c>
      <c r="D11" s="5" t="n">
        <v>-1318</v>
      </c>
    </row>
    <row r="12" spans="1:5">
      <c r="A12" s="4" t="s">
        <v>1689</v>
      </c>
      <c r="B12" s="6" t="n">
        <v>-217</v>
      </c>
      <c r="C12" s="6" t="n">
        <v>-323</v>
      </c>
      <c r="D12" s="6" t="n">
        <v>-425</v>
      </c>
      <c r="E12" s="6" t="n">
        <v>-398</v>
      </c>
    </row>
  </sheetData>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690</v>
      </c>
      <c r="B1" s="2" t="s">
        <v>1</v>
      </c>
    </row>
    <row r="2" spans="1:2">
      <c r="B2" s="2" t="s">
        <v>751</v>
      </c>
    </row>
    <row r="3" spans="1:2">
      <c r="A3" s="3" t="s">
        <v>986</v>
      </c>
    </row>
    <row r="4" spans="1:2">
      <c r="A4" s="4" t="s">
        <v>1691</v>
      </c>
      <c r="B4" s="6" t="n">
        <v>55</v>
      </c>
    </row>
    <row r="5" spans="1:2">
      <c r="A5" s="4" t="s">
        <v>1692</v>
      </c>
      <c r="B5" s="6" t="n">
        <v>32</v>
      </c>
    </row>
  </sheetData>
  <mergeCells count="1">
    <mergeCell ref="A1:A2"/>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693</v>
      </c>
      <c r="B1" s="2" t="s">
        <v>1694</v>
      </c>
    </row>
    <row r="2" spans="1:2">
      <c r="A2" s="3" t="s">
        <v>986</v>
      </c>
    </row>
    <row r="3" spans="1:2">
      <c r="A3" s="4" t="s">
        <v>1695</v>
      </c>
      <c r="B3" s="6" t="n">
        <v>60</v>
      </c>
    </row>
    <row r="4" spans="1:2">
      <c r="A4" s="4" t="s">
        <v>1696</v>
      </c>
      <c r="B4" s="4" t="s">
        <v>1099</v>
      </c>
    </row>
    <row r="5" spans="1:2">
      <c r="A5" s="4" t="s">
        <v>1378</v>
      </c>
    </row>
    <row r="6" spans="1:2">
      <c r="A6" s="3" t="s">
        <v>986</v>
      </c>
    </row>
    <row r="7" spans="1:2">
      <c r="A7" s="4" t="s">
        <v>1697</v>
      </c>
      <c r="B7" s="6" t="n">
        <v>16</v>
      </c>
    </row>
    <row r="8" spans="1:2">
      <c r="A8" s="4" t="s">
        <v>1695</v>
      </c>
      <c r="B8" s="5" t="n">
        <v>20</v>
      </c>
    </row>
    <row r="9" spans="1:2">
      <c r="A9" s="4" t="s">
        <v>1698</v>
      </c>
    </row>
    <row r="10" spans="1:2">
      <c r="A10" s="3" t="s">
        <v>986</v>
      </c>
    </row>
    <row r="11" spans="1:2">
      <c r="A11" s="4" t="s">
        <v>1699</v>
      </c>
      <c r="B11" s="6" t="n">
        <v>45</v>
      </c>
    </row>
  </sheetData>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0</v>
      </c>
      <c r="B1" s="2" t="s">
        <v>1</v>
      </c>
    </row>
    <row r="2" spans="1:4">
      <c r="B2" s="2" t="s">
        <v>27</v>
      </c>
      <c r="C2" s="2" t="s">
        <v>28</v>
      </c>
      <c r="D2" s="2" t="s">
        <v>29</v>
      </c>
    </row>
    <row r="3" spans="1:4">
      <c r="A3" s="3" t="s">
        <v>302</v>
      </c>
    </row>
    <row r="4" spans="1:4">
      <c r="A4" s="4" t="s">
        <v>1701</v>
      </c>
      <c r="B4" s="6" t="n">
        <v>-323</v>
      </c>
      <c r="C4" s="6" t="n">
        <v>-425</v>
      </c>
      <c r="D4" s="6" t="n">
        <v>-398</v>
      </c>
    </row>
    <row r="5" spans="1:4">
      <c r="A5" s="4" t="s">
        <v>1702</v>
      </c>
      <c r="B5" s="5" t="n">
        <v>-1846</v>
      </c>
      <c r="C5" s="5" t="n">
        <v>-1808</v>
      </c>
      <c r="D5" s="5" t="n">
        <v>-1783</v>
      </c>
    </row>
    <row r="6" spans="1:4">
      <c r="A6" s="4" t="s">
        <v>196</v>
      </c>
      <c r="B6" s="5" t="n">
        <v>1934</v>
      </c>
      <c r="C6" s="5" t="n">
        <v>1897</v>
      </c>
      <c r="D6" s="5" t="n">
        <v>1749</v>
      </c>
    </row>
    <row r="7" spans="1:4">
      <c r="A7" s="4" t="s">
        <v>895</v>
      </c>
      <c r="C7" s="5" t="n">
        <v>-68</v>
      </c>
      <c r="D7" s="5" t="n">
        <v>28</v>
      </c>
    </row>
    <row r="8" spans="1:4">
      <c r="A8" s="4" t="s">
        <v>896</v>
      </c>
      <c r="B8" s="5" t="n">
        <v>21</v>
      </c>
      <c r="C8" s="5" t="n">
        <v>78</v>
      </c>
      <c r="D8" s="5" t="n">
        <v>3</v>
      </c>
    </row>
    <row r="9" spans="1:4">
      <c r="A9" s="4" t="s">
        <v>897</v>
      </c>
      <c r="B9" s="5" t="n">
        <v>-3</v>
      </c>
      <c r="C9" s="5" t="n">
        <v>3</v>
      </c>
      <c r="D9" s="5" t="n">
        <v>-24</v>
      </c>
    </row>
    <row r="10" spans="1:4">
      <c r="A10" s="4" t="s">
        <v>1703</v>
      </c>
      <c r="B10" s="5" t="n">
        <v>0</v>
      </c>
      <c r="C10" s="5" t="n">
        <v>0</v>
      </c>
      <c r="D10" s="5" t="n">
        <v>0</v>
      </c>
    </row>
    <row r="11" spans="1:4">
      <c r="A11" s="4" t="s">
        <v>1704</v>
      </c>
      <c r="B11" s="6" t="n">
        <v>-217</v>
      </c>
      <c r="C11" s="6" t="n">
        <v>-323</v>
      </c>
      <c r="D11" s="6" t="n">
        <v>-425</v>
      </c>
    </row>
  </sheetData>
  <mergeCells count="2">
    <mergeCell ref="A1:A2"/>
    <mergeCell ref="B1:D1"/>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705</v>
      </c>
      <c r="B1" s="2" t="s">
        <v>1</v>
      </c>
    </row>
    <row r="2" spans="1:4">
      <c r="B2" s="2" t="s">
        <v>27</v>
      </c>
      <c r="C2" s="2" t="s">
        <v>28</v>
      </c>
      <c r="D2" s="2" t="s">
        <v>29</v>
      </c>
    </row>
    <row r="3" spans="1:4">
      <c r="A3" s="3" t="s">
        <v>986</v>
      </c>
    </row>
    <row r="4" spans="1:4">
      <c r="A4" s="4" t="s">
        <v>1706</v>
      </c>
      <c r="B4" s="6" t="n">
        <v>-1088</v>
      </c>
      <c r="C4" s="6" t="n">
        <v>-970</v>
      </c>
      <c r="D4" s="6" t="n">
        <v>-649</v>
      </c>
    </row>
    <row r="5" spans="1:4">
      <c r="A5" s="4" t="s">
        <v>1707</v>
      </c>
      <c r="B5" s="5" t="n">
        <v>-859</v>
      </c>
      <c r="C5" s="5" t="n">
        <v>-744</v>
      </c>
      <c r="D5" s="5" t="n">
        <v>-461</v>
      </c>
    </row>
    <row r="6" spans="1:4">
      <c r="A6" s="4" t="s">
        <v>1708</v>
      </c>
      <c r="B6" s="5" t="n">
        <v>-229</v>
      </c>
      <c r="C6" s="5" t="n">
        <v>-226</v>
      </c>
      <c r="D6" s="5" t="n">
        <v>-188</v>
      </c>
    </row>
    <row r="7" spans="1:4">
      <c r="A7" s="4" t="s">
        <v>1408</v>
      </c>
    </row>
    <row r="8" spans="1:4">
      <c r="A8" s="3" t="s">
        <v>986</v>
      </c>
    </row>
    <row r="9" spans="1:4">
      <c r="A9" s="4" t="s">
        <v>1706</v>
      </c>
      <c r="B9" s="5" t="n">
        <v>-574</v>
      </c>
      <c r="C9" s="5" t="n">
        <v>-464</v>
      </c>
      <c r="D9" s="5" t="n">
        <v>-360</v>
      </c>
    </row>
    <row r="10" spans="1:4">
      <c r="A10" s="4" t="s">
        <v>1707</v>
      </c>
      <c r="B10" s="5" t="n">
        <v>-391</v>
      </c>
      <c r="C10" s="5" t="n">
        <v>-318</v>
      </c>
      <c r="D10" s="5" t="n">
        <v>10</v>
      </c>
    </row>
    <row r="11" spans="1:4">
      <c r="A11" s="4" t="s">
        <v>1708</v>
      </c>
      <c r="B11" s="5" t="n">
        <v>-183</v>
      </c>
      <c r="C11" s="5" t="n">
        <v>-146</v>
      </c>
      <c r="D11" s="5" t="n">
        <v>-370</v>
      </c>
    </row>
    <row r="12" spans="1:4">
      <c r="A12" s="4" t="s">
        <v>1709</v>
      </c>
    </row>
    <row r="13" spans="1:4">
      <c r="A13" s="3" t="s">
        <v>986</v>
      </c>
    </row>
    <row r="14" spans="1:4">
      <c r="A14" s="4" t="s">
        <v>1706</v>
      </c>
      <c r="B14" s="5" t="n">
        <v>-57</v>
      </c>
      <c r="C14" s="5" t="n">
        <v>-20</v>
      </c>
      <c r="D14" s="5" t="n">
        <v>-4</v>
      </c>
    </row>
    <row r="15" spans="1:4">
      <c r="A15" s="4" t="s">
        <v>1707</v>
      </c>
      <c r="B15" s="5" t="n">
        <v>-57</v>
      </c>
      <c r="C15" s="5" t="n">
        <v>-44</v>
      </c>
      <c r="D15" s="5" t="n">
        <v>-66</v>
      </c>
    </row>
    <row r="16" spans="1:4">
      <c r="A16" s="4" t="s">
        <v>1708</v>
      </c>
      <c r="C16" s="5" t="n">
        <v>24</v>
      </c>
      <c r="D16" s="5" t="n">
        <v>62</v>
      </c>
    </row>
    <row r="17" spans="1:4">
      <c r="A17" s="4" t="s">
        <v>1710</v>
      </c>
    </row>
    <row r="18" spans="1:4">
      <c r="A18" s="3" t="s">
        <v>986</v>
      </c>
    </row>
    <row r="19" spans="1:4">
      <c r="A19" s="4" t="s">
        <v>1706</v>
      </c>
      <c r="B19" s="5" t="n">
        <v>-57</v>
      </c>
      <c r="C19" s="5" t="n">
        <v>-291</v>
      </c>
      <c r="D19" s="5" t="n">
        <v>30</v>
      </c>
    </row>
    <row r="20" spans="1:4">
      <c r="A20" s="4" t="s">
        <v>1707</v>
      </c>
      <c r="B20" s="5" t="n">
        <v>-46</v>
      </c>
      <c r="C20" s="5" t="n">
        <v>-23</v>
      </c>
      <c r="D20" s="5" t="n">
        <v>18</v>
      </c>
    </row>
    <row r="21" spans="1:4">
      <c r="A21" s="4" t="s">
        <v>1708</v>
      </c>
      <c r="B21" s="5" t="n">
        <v>-11</v>
      </c>
      <c r="C21" s="5" t="n">
        <v>-268</v>
      </c>
      <c r="D21" s="5" t="n">
        <v>12</v>
      </c>
    </row>
    <row r="22" spans="1:4">
      <c r="A22" s="4" t="s">
        <v>1711</v>
      </c>
    </row>
    <row r="23" spans="1:4">
      <c r="A23" s="3" t="s">
        <v>986</v>
      </c>
    </row>
    <row r="24" spans="1:4">
      <c r="A24" s="4" t="s">
        <v>1706</v>
      </c>
      <c r="B24" s="5" t="n">
        <v>3</v>
      </c>
      <c r="C24" s="5" t="n">
        <v>-11</v>
      </c>
      <c r="D24" s="5" t="n">
        <v>-8</v>
      </c>
    </row>
    <row r="25" spans="1:4">
      <c r="A25" s="4" t="s">
        <v>1707</v>
      </c>
      <c r="B25" s="5" t="n">
        <v>-2</v>
      </c>
      <c r="C25" s="5" t="n">
        <v>3</v>
      </c>
      <c r="D25" s="5" t="n">
        <v>-19</v>
      </c>
    </row>
    <row r="26" spans="1:4">
      <c r="A26" s="4" t="s">
        <v>1708</v>
      </c>
      <c r="B26" s="5" t="n">
        <v>5</v>
      </c>
      <c r="C26" s="5" t="n">
        <v>-14</v>
      </c>
      <c r="D26" s="5" t="n">
        <v>11</v>
      </c>
    </row>
    <row r="27" spans="1:4">
      <c r="A27" s="4" t="s">
        <v>1712</v>
      </c>
    </row>
    <row r="28" spans="1:4">
      <c r="A28" s="3" t="s">
        <v>986</v>
      </c>
    </row>
    <row r="29" spans="1:4">
      <c r="A29" s="4" t="s">
        <v>1706</v>
      </c>
      <c r="B29" s="5" t="n">
        <v>-403</v>
      </c>
      <c r="C29" s="5" t="n">
        <v>-184</v>
      </c>
      <c r="D29" s="5" t="n">
        <v>-307</v>
      </c>
    </row>
    <row r="30" spans="1:4">
      <c r="A30" s="4" t="s">
        <v>1707</v>
      </c>
      <c r="B30" s="5" t="n">
        <v>-363</v>
      </c>
      <c r="C30" s="5" t="n">
        <v>-362</v>
      </c>
      <c r="D30" s="5" t="n">
        <v>-404</v>
      </c>
    </row>
    <row r="31" spans="1:4">
      <c r="A31" s="4" t="s">
        <v>1708</v>
      </c>
      <c r="B31" s="6" t="n">
        <v>-40</v>
      </c>
      <c r="C31" s="6" t="n">
        <v>178</v>
      </c>
      <c r="D31" s="6" t="n">
        <v>97</v>
      </c>
    </row>
  </sheetData>
  <mergeCells count="2">
    <mergeCell ref="A1:A2"/>
    <mergeCell ref="B1:D1"/>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713</v>
      </c>
      <c r="B1" s="2" t="s">
        <v>1714</v>
      </c>
      <c r="C1" s="2" t="s">
        <v>1715</v>
      </c>
      <c r="D1" s="2" t="s">
        <v>1716</v>
      </c>
      <c r="E1" s="2" t="s">
        <v>1717</v>
      </c>
      <c r="F1" s="2" t="s">
        <v>1406</v>
      </c>
      <c r="G1" s="2" t="s">
        <v>1407</v>
      </c>
      <c r="H1" s="2" t="s">
        <v>27</v>
      </c>
      <c r="I1" s="2" t="s">
        <v>28</v>
      </c>
      <c r="J1" s="2" t="s">
        <v>29</v>
      </c>
      <c r="K1" s="2" t="s">
        <v>1718</v>
      </c>
    </row>
    <row r="2" spans="1:11">
      <c r="A2" s="3" t="s">
        <v>986</v>
      </c>
    </row>
    <row r="3" spans="1:11">
      <c r="A3" s="4" t="s">
        <v>1719</v>
      </c>
      <c r="H3" s="6" t="n">
        <v>78</v>
      </c>
    </row>
    <row r="4" spans="1:11">
      <c r="A4" s="4" t="s">
        <v>1408</v>
      </c>
    </row>
    <row r="5" spans="1:11">
      <c r="A5" s="3" t="s">
        <v>986</v>
      </c>
    </row>
    <row r="6" spans="1:11">
      <c r="A6" s="4" t="s">
        <v>1720</v>
      </c>
      <c r="H6" s="4" t="s">
        <v>1721</v>
      </c>
    </row>
    <row r="7" spans="1:11">
      <c r="A7" s="4" t="s">
        <v>1409</v>
      </c>
      <c r="F7" s="4" t="s">
        <v>1410</v>
      </c>
      <c r="G7" s="4" t="s">
        <v>1411</v>
      </c>
      <c r="H7" s="4" t="s">
        <v>1412</v>
      </c>
      <c r="I7" s="4" t="s">
        <v>1412</v>
      </c>
      <c r="J7" s="4" t="s">
        <v>1413</v>
      </c>
    </row>
    <row r="8" spans="1:11">
      <c r="A8" s="4" t="s">
        <v>1722</v>
      </c>
      <c r="H8" s="4" t="s">
        <v>1723</v>
      </c>
    </row>
    <row r="9" spans="1:11">
      <c r="A9" s="4" t="s">
        <v>1719</v>
      </c>
      <c r="H9" s="6" t="n">
        <v>78</v>
      </c>
    </row>
    <row r="10" spans="1:11">
      <c r="A10" s="4" t="s">
        <v>1724</v>
      </c>
      <c r="H10" s="5" t="n">
        <v>75</v>
      </c>
    </row>
    <row r="11" spans="1:11">
      <c r="A11" s="4" t="s">
        <v>1725</v>
      </c>
      <c r="H11" s="5" t="n">
        <v>-44</v>
      </c>
      <c r="I11" s="6" t="n">
        <v>12</v>
      </c>
    </row>
    <row r="12" spans="1:11">
      <c r="A12" s="4" t="s">
        <v>1726</v>
      </c>
      <c r="H12" s="6" t="n">
        <v>31</v>
      </c>
    </row>
    <row r="13" spans="1:11">
      <c r="A13" s="4" t="s">
        <v>1727</v>
      </c>
      <c r="C13" s="4" t="s">
        <v>1426</v>
      </c>
      <c r="H13" s="4" t="s">
        <v>1426</v>
      </c>
    </row>
    <row r="14" spans="1:11">
      <c r="A14" s="4" t="s">
        <v>1728</v>
      </c>
      <c r="H14" s="6" t="n">
        <v>304</v>
      </c>
    </row>
    <row r="15" spans="1:11">
      <c r="A15" s="4" t="s">
        <v>1729</v>
      </c>
      <c r="H15" s="5" t="n">
        <v>270</v>
      </c>
    </row>
    <row r="16" spans="1:11">
      <c r="A16" s="4" t="s">
        <v>1730</v>
      </c>
      <c r="H16" s="5" t="n">
        <v>34</v>
      </c>
    </row>
    <row r="17" spans="1:11">
      <c r="A17" s="4" t="s">
        <v>1731</v>
      </c>
      <c r="I17" s="4" t="s">
        <v>806</v>
      </c>
    </row>
    <row r="18" spans="1:11">
      <c r="A18" s="4" t="s">
        <v>1732</v>
      </c>
      <c r="I18" s="6" t="n">
        <v>190</v>
      </c>
    </row>
    <row r="19" spans="1:11">
      <c r="A19" s="4" t="s">
        <v>1733</v>
      </c>
      <c r="K19" s="6" t="n">
        <v>2146</v>
      </c>
    </row>
    <row r="20" spans="1:11">
      <c r="A20" s="4" t="s">
        <v>1734</v>
      </c>
      <c r="H20" s="6" t="n">
        <v>2146</v>
      </c>
    </row>
    <row r="21" spans="1:11">
      <c r="A21" s="4" t="s">
        <v>1709</v>
      </c>
    </row>
    <row r="22" spans="1:11">
      <c r="A22" s="3" t="s">
        <v>986</v>
      </c>
    </row>
    <row r="23" spans="1:11">
      <c r="A23" s="4" t="s">
        <v>1409</v>
      </c>
      <c r="B23" s="4" t="s">
        <v>1388</v>
      </c>
      <c r="D23" s="4" t="s">
        <v>1735</v>
      </c>
      <c r="E23" s="4" t="s">
        <v>801</v>
      </c>
      <c r="H23" s="4" t="s">
        <v>1735</v>
      </c>
      <c r="I23" s="4" t="s">
        <v>801</v>
      </c>
      <c r="J23" s="4" t="s">
        <v>801</v>
      </c>
    </row>
    <row r="24" spans="1:11">
      <c r="A24" s="4" t="s">
        <v>1736</v>
      </c>
      <c r="B24" s="4" t="s">
        <v>1737</v>
      </c>
    </row>
    <row r="25" spans="1:11">
      <c r="A25" s="4" t="s">
        <v>1725</v>
      </c>
      <c r="I25" s="6" t="n">
        <v>31</v>
      </c>
      <c r="J25" s="6" t="n">
        <v>62</v>
      </c>
    </row>
    <row r="26" spans="1:11">
      <c r="A26" s="4" t="s">
        <v>1710</v>
      </c>
    </row>
    <row r="27" spans="1:11">
      <c r="A27" s="3" t="s">
        <v>986</v>
      </c>
    </row>
    <row r="28" spans="1:11">
      <c r="A28" s="4" t="s">
        <v>1409</v>
      </c>
      <c r="H28" s="4" t="s">
        <v>1410</v>
      </c>
      <c r="I28" s="4" t="s">
        <v>1410</v>
      </c>
      <c r="J28" s="4" t="s">
        <v>1738</v>
      </c>
    </row>
    <row r="29" spans="1:11">
      <c r="A29" s="4" t="s">
        <v>1739</v>
      </c>
      <c r="H29" s="6" t="n">
        <v>256</v>
      </c>
    </row>
    <row r="30" spans="1:11">
      <c r="A30" s="4" t="s">
        <v>1740</v>
      </c>
    </row>
    <row r="31" spans="1:11">
      <c r="A31" s="3" t="s">
        <v>986</v>
      </c>
    </row>
    <row r="32" spans="1:11">
      <c r="A32" s="4" t="s">
        <v>1741</v>
      </c>
      <c r="H32" s="4" t="s">
        <v>1742</v>
      </c>
    </row>
    <row r="33" spans="1:11">
      <c r="A33" s="4" t="s">
        <v>1711</v>
      </c>
    </row>
    <row r="34" spans="1:11">
      <c r="A34" s="3" t="s">
        <v>986</v>
      </c>
    </row>
    <row r="35" spans="1:11">
      <c r="A35" s="4" t="s">
        <v>1409</v>
      </c>
      <c r="H35" s="4" t="s">
        <v>1735</v>
      </c>
      <c r="I35" s="4" t="s">
        <v>1735</v>
      </c>
      <c r="J35" s="4" t="s">
        <v>1735</v>
      </c>
    </row>
    <row r="36" spans="1:11">
      <c r="A36" s="4" t="s">
        <v>1743</v>
      </c>
    </row>
    <row r="37" spans="1:11">
      <c r="A37" s="3" t="s">
        <v>986</v>
      </c>
    </row>
    <row r="38" spans="1:11">
      <c r="A38" s="4" t="s">
        <v>1744</v>
      </c>
      <c r="I38" s="6" t="n">
        <v>68</v>
      </c>
    </row>
  </sheetData>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745</v>
      </c>
      <c r="B1" s="2" t="s">
        <v>1</v>
      </c>
    </row>
    <row r="2" spans="1:6">
      <c r="B2" s="2" t="s">
        <v>1406</v>
      </c>
      <c r="C2" s="2" t="s">
        <v>1407</v>
      </c>
      <c r="D2" s="2" t="s">
        <v>27</v>
      </c>
      <c r="E2" s="2" t="s">
        <v>28</v>
      </c>
      <c r="F2" s="2" t="s">
        <v>29</v>
      </c>
    </row>
    <row r="3" spans="1:6">
      <c r="A3" s="4" t="s">
        <v>1408</v>
      </c>
    </row>
    <row r="4" spans="1:6">
      <c r="A4" s="3" t="s">
        <v>986</v>
      </c>
    </row>
    <row r="5" spans="1:6">
      <c r="A5" s="4" t="s">
        <v>1746</v>
      </c>
      <c r="B5" s="4" t="s">
        <v>1410</v>
      </c>
      <c r="C5" s="4" t="s">
        <v>1411</v>
      </c>
      <c r="D5" s="4" t="s">
        <v>1412</v>
      </c>
      <c r="E5" s="4" t="s">
        <v>1412</v>
      </c>
      <c r="F5" s="4" t="s">
        <v>1413</v>
      </c>
    </row>
  </sheetData>
  <mergeCells count="2">
    <mergeCell ref="A1:A2"/>
    <mergeCell ref="B1:F1"/>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7</v>
      </c>
      <c r="B1" s="2" t="s">
        <v>1</v>
      </c>
    </row>
    <row r="2" spans="1:4">
      <c r="B2" s="2" t="s">
        <v>27</v>
      </c>
      <c r="C2" s="2" t="s">
        <v>28</v>
      </c>
      <c r="D2" s="2" t="s">
        <v>29</v>
      </c>
    </row>
    <row r="3" spans="1:4">
      <c r="A3" s="3" t="s">
        <v>302</v>
      </c>
    </row>
    <row r="4" spans="1:4">
      <c r="A4" s="4" t="s">
        <v>1748</v>
      </c>
      <c r="B4" s="6" t="n">
        <v>3202</v>
      </c>
      <c r="C4" s="6" t="n">
        <v>1980</v>
      </c>
      <c r="D4" s="6" t="n">
        <v>3159</v>
      </c>
    </row>
    <row r="5" spans="1:4">
      <c r="A5" s="4" t="s">
        <v>1749</v>
      </c>
      <c r="B5" s="5" t="n">
        <v>-1102</v>
      </c>
      <c r="C5" s="5" t="n">
        <v>-682</v>
      </c>
      <c r="D5" s="5" t="n">
        <v>-1200</v>
      </c>
    </row>
    <row r="6" spans="1:4">
      <c r="A6" s="4" t="s">
        <v>1750</v>
      </c>
      <c r="B6" s="5" t="n">
        <v>-78</v>
      </c>
    </row>
    <row r="7" spans="1:4">
      <c r="A7" s="4" t="s">
        <v>42</v>
      </c>
      <c r="B7" s="5" t="n">
        <v>-7</v>
      </c>
      <c r="C7" s="5" t="n">
        <v>-266</v>
      </c>
    </row>
    <row r="8" spans="1:4">
      <c r="A8" s="4" t="s">
        <v>1751</v>
      </c>
      <c r="B8" s="5" t="n">
        <v>-156</v>
      </c>
      <c r="C8" s="5" t="n">
        <v>-256</v>
      </c>
    </row>
    <row r="9" spans="1:4">
      <c r="A9" s="4" t="s">
        <v>44</v>
      </c>
      <c r="B9" s="5" t="n">
        <v>2</v>
      </c>
      <c r="C9" s="5" t="n">
        <v>-16</v>
      </c>
      <c r="D9" s="5" t="n">
        <v>-15</v>
      </c>
    </row>
    <row r="10" spans="1:4">
      <c r="A10" s="4" t="s">
        <v>1752</v>
      </c>
      <c r="B10" s="5" t="n">
        <v>37</v>
      </c>
      <c r="C10" s="5" t="n">
        <v>23</v>
      </c>
      <c r="D10" s="5" t="n">
        <v>75</v>
      </c>
    </row>
    <row r="11" spans="1:4">
      <c r="A11" s="4" t="s">
        <v>1753</v>
      </c>
      <c r="B11" s="5" t="n">
        <v>-26</v>
      </c>
      <c r="C11" s="5" t="n">
        <v>-91</v>
      </c>
      <c r="D11" s="5" t="n">
        <v>44</v>
      </c>
    </row>
    <row r="12" spans="1:4">
      <c r="A12" s="4" t="s">
        <v>1754</v>
      </c>
      <c r="B12" s="5" t="n">
        <v>108</v>
      </c>
      <c r="C12" s="5" t="n">
        <v>119</v>
      </c>
      <c r="D12" s="5" t="n">
        <v>178</v>
      </c>
    </row>
    <row r="13" spans="1:4">
      <c r="A13" s="4" t="s">
        <v>1755</v>
      </c>
      <c r="B13" s="5" t="n">
        <v>-54</v>
      </c>
      <c r="C13" s="5" t="n">
        <v>43</v>
      </c>
      <c r="D13" s="5" t="n">
        <v>87</v>
      </c>
    </row>
    <row r="14" spans="1:4">
      <c r="A14" s="4" t="s">
        <v>1756</v>
      </c>
      <c r="B14" s="5" t="n">
        <v>188</v>
      </c>
      <c r="C14" s="5" t="n">
        <v>156</v>
      </c>
      <c r="D14" s="5" t="n">
        <v>182</v>
      </c>
    </row>
    <row r="15" spans="1:4">
      <c r="A15" s="4" t="s">
        <v>1706</v>
      </c>
      <c r="B15" s="6" t="n">
        <v>-1088</v>
      </c>
      <c r="C15" s="6" t="n">
        <v>-970</v>
      </c>
      <c r="D15" s="6" t="n">
        <v>-649</v>
      </c>
    </row>
    <row r="16" spans="1:4">
      <c r="A16" s="4" t="s">
        <v>1757</v>
      </c>
      <c r="B16" s="4" t="s">
        <v>1758</v>
      </c>
      <c r="C16" s="4" t="s">
        <v>793</v>
      </c>
      <c r="D16" s="4" t="s">
        <v>1759</v>
      </c>
    </row>
  </sheetData>
  <mergeCells count="2">
    <mergeCell ref="A1:A2"/>
    <mergeCell ref="B1:D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06</v>
      </c>
      <c r="B1" s="2" t="s">
        <v>1</v>
      </c>
    </row>
    <row r="2" spans="1:2">
      <c r="B2" s="2" t="s">
        <v>27</v>
      </c>
    </row>
    <row r="3" spans="1:2">
      <c r="A3" s="4" t="s">
        <v>307</v>
      </c>
    </row>
    <row r="4" spans="1:2">
      <c r="A4" s="3" t="s">
        <v>308</v>
      </c>
    </row>
    <row r="5" spans="1:2">
      <c r="A5" s="4" t="s">
        <v>309</v>
      </c>
      <c r="B5" s="4" t="s">
        <v>310</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760</v>
      </c>
      <c r="B1" s="2" t="s">
        <v>1714</v>
      </c>
      <c r="C1" s="2" t="s">
        <v>1716</v>
      </c>
      <c r="D1" s="2" t="s">
        <v>1717</v>
      </c>
      <c r="E1" s="2" t="s">
        <v>1406</v>
      </c>
      <c r="F1" s="2" t="s">
        <v>1407</v>
      </c>
      <c r="G1" s="2" t="s">
        <v>27</v>
      </c>
      <c r="H1" s="2" t="s">
        <v>28</v>
      </c>
      <c r="I1" s="2" t="s">
        <v>29</v>
      </c>
    </row>
    <row r="2" spans="1:9">
      <c r="A2" s="4" t="s">
        <v>1408</v>
      </c>
    </row>
    <row r="3" spans="1:9">
      <c r="A3" s="3" t="s">
        <v>986</v>
      </c>
    </row>
    <row r="4" spans="1:9">
      <c r="A4" s="4" t="s">
        <v>1720</v>
      </c>
      <c r="G4" s="4" t="s">
        <v>1721</v>
      </c>
    </row>
    <row r="5" spans="1:9">
      <c r="A5" s="4" t="s">
        <v>1746</v>
      </c>
      <c r="E5" s="4" t="s">
        <v>1410</v>
      </c>
      <c r="F5" s="4" t="s">
        <v>1411</v>
      </c>
      <c r="G5" s="4" t="s">
        <v>1412</v>
      </c>
      <c r="H5" s="4" t="s">
        <v>1412</v>
      </c>
      <c r="I5" s="4" t="s">
        <v>1413</v>
      </c>
    </row>
    <row r="6" spans="1:9">
      <c r="A6" s="4" t="s">
        <v>1722</v>
      </c>
      <c r="G6" s="4" t="s">
        <v>1723</v>
      </c>
    </row>
    <row r="7" spans="1:9">
      <c r="A7" s="4" t="s">
        <v>1709</v>
      </c>
    </row>
    <row r="8" spans="1:9">
      <c r="A8" s="3" t="s">
        <v>986</v>
      </c>
    </row>
    <row r="9" spans="1:9">
      <c r="A9" s="4" t="s">
        <v>1746</v>
      </c>
      <c r="B9" s="4" t="s">
        <v>1388</v>
      </c>
      <c r="C9" s="4" t="s">
        <v>1735</v>
      </c>
      <c r="D9" s="4" t="s">
        <v>801</v>
      </c>
      <c r="G9" s="4" t="s">
        <v>1735</v>
      </c>
      <c r="H9" s="4" t="s">
        <v>801</v>
      </c>
      <c r="I9" s="4" t="s">
        <v>801</v>
      </c>
    </row>
    <row r="10" spans="1:9">
      <c r="A10" s="4" t="s">
        <v>1710</v>
      </c>
    </row>
    <row r="11" spans="1:9">
      <c r="A11" s="3" t="s">
        <v>986</v>
      </c>
    </row>
    <row r="12" spans="1:9">
      <c r="A12" s="4" t="s">
        <v>1746</v>
      </c>
      <c r="G12" s="4" t="s">
        <v>1410</v>
      </c>
      <c r="H12" s="4" t="s">
        <v>1410</v>
      </c>
      <c r="I12" s="4" t="s">
        <v>1738</v>
      </c>
    </row>
    <row r="13" spans="1:9">
      <c r="A13" s="4" t="s">
        <v>1711</v>
      </c>
    </row>
    <row r="14" spans="1:9">
      <c r="A14" s="3" t="s">
        <v>986</v>
      </c>
    </row>
    <row r="15" spans="1:9">
      <c r="A15" s="4" t="s">
        <v>1746</v>
      </c>
      <c r="G15" s="4" t="s">
        <v>1735</v>
      </c>
      <c r="H15" s="4" t="s">
        <v>1735</v>
      </c>
      <c r="I15" s="4" t="s">
        <v>1735</v>
      </c>
    </row>
  </sheetData>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61</v>
      </c>
      <c r="B1" s="2" t="s">
        <v>1715</v>
      </c>
      <c r="C1" s="2" t="s">
        <v>27</v>
      </c>
      <c r="D1" s="2" t="s">
        <v>28</v>
      </c>
      <c r="E1" s="2" t="s">
        <v>29</v>
      </c>
    </row>
    <row r="2" spans="1:5">
      <c r="A2" s="3" t="s">
        <v>986</v>
      </c>
    </row>
    <row r="3" spans="1:5">
      <c r="A3" s="4" t="s">
        <v>1762</v>
      </c>
      <c r="C3" s="6" t="n">
        <v>80</v>
      </c>
      <c r="D3" s="6" t="n">
        <v>97</v>
      </c>
      <c r="E3" s="6" t="n">
        <v>108</v>
      </c>
    </row>
    <row r="4" spans="1:5">
      <c r="A4" s="4" t="s">
        <v>1408</v>
      </c>
    </row>
    <row r="5" spans="1:5">
      <c r="A5" s="3" t="s">
        <v>986</v>
      </c>
    </row>
    <row r="6" spans="1:5">
      <c r="A6" s="4" t="s">
        <v>1728</v>
      </c>
      <c r="C6" s="6" t="n">
        <v>304</v>
      </c>
    </row>
    <row r="7" spans="1:5">
      <c r="A7" s="4" t="s">
        <v>1727</v>
      </c>
      <c r="B7" s="4" t="s">
        <v>1426</v>
      </c>
      <c r="C7" s="4" t="s">
        <v>1426</v>
      </c>
    </row>
    <row r="8" spans="1:5">
      <c r="A8" s="4" t="s">
        <v>1732</v>
      </c>
      <c r="D8" s="6" t="n">
        <v>190</v>
      </c>
    </row>
    <row r="9" spans="1:5">
      <c r="A9" s="4" t="s">
        <v>1731</v>
      </c>
      <c r="D9" s="4" t="s">
        <v>806</v>
      </c>
    </row>
  </sheetData>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3</v>
      </c>
      <c r="B1" s="2" t="s">
        <v>1</v>
      </c>
    </row>
    <row r="2" spans="1:4">
      <c r="B2" s="2" t="s">
        <v>27</v>
      </c>
      <c r="C2" s="2" t="s">
        <v>28</v>
      </c>
      <c r="D2" s="2" t="s">
        <v>29</v>
      </c>
    </row>
    <row r="3" spans="1:4">
      <c r="A3" s="3" t="s">
        <v>302</v>
      </c>
    </row>
    <row r="4" spans="1:4">
      <c r="A4" s="4" t="s">
        <v>1764</v>
      </c>
      <c r="B4" s="6" t="n">
        <v>16</v>
      </c>
      <c r="C4" s="6" t="n">
        <v>-80</v>
      </c>
      <c r="D4" s="6" t="n">
        <v>53</v>
      </c>
    </row>
    <row r="5" spans="1:4">
      <c r="A5" s="4" t="s">
        <v>1765</v>
      </c>
      <c r="B5" s="5" t="n">
        <v>23</v>
      </c>
      <c r="C5" s="5" t="n">
        <v>-4</v>
      </c>
      <c r="D5" s="5" t="n">
        <v>15</v>
      </c>
    </row>
    <row r="6" spans="1:4">
      <c r="A6" s="4" t="s">
        <v>1766</v>
      </c>
      <c r="B6" s="5" t="n">
        <v>49</v>
      </c>
      <c r="C6" s="5" t="n">
        <v>-364</v>
      </c>
      <c r="D6" s="5" t="n">
        <v>538</v>
      </c>
    </row>
    <row r="7" spans="1:4">
      <c r="A7" s="4" t="s">
        <v>1767</v>
      </c>
      <c r="C7" s="5" t="n">
        <v>65</v>
      </c>
    </row>
    <row r="8" spans="1:4">
      <c r="A8" s="4" t="s">
        <v>1768</v>
      </c>
      <c r="B8" s="5" t="n">
        <v>-180</v>
      </c>
      <c r="C8" s="5" t="n">
        <v>-1063</v>
      </c>
      <c r="D8" s="5" t="n">
        <v>77</v>
      </c>
    </row>
    <row r="9" spans="1:4">
      <c r="A9" s="4" t="s">
        <v>1769</v>
      </c>
      <c r="B9" s="5" t="n">
        <v>-9</v>
      </c>
      <c r="C9" s="5" t="n">
        <v>43</v>
      </c>
      <c r="D9" s="5" t="n">
        <v>-2</v>
      </c>
    </row>
    <row r="10" spans="1:4">
      <c r="A10" s="4" t="s">
        <v>1770</v>
      </c>
      <c r="B10" s="5" t="n">
        <v>-101</v>
      </c>
      <c r="C10" s="5" t="n">
        <v>-1403</v>
      </c>
      <c r="D10" s="5" t="n">
        <v>681</v>
      </c>
    </row>
    <row r="11" spans="1:4">
      <c r="A11" s="4" t="s">
        <v>1771</v>
      </c>
      <c r="B11" s="5" t="n">
        <v>-23</v>
      </c>
      <c r="C11" s="5" t="n">
        <v>20</v>
      </c>
      <c r="D11" s="5" t="n">
        <v>-15</v>
      </c>
    </row>
    <row r="12" spans="1:4">
      <c r="A12" s="4" t="s">
        <v>1772</v>
      </c>
      <c r="B12" s="5" t="n">
        <v>-20</v>
      </c>
      <c r="C12" s="5" t="n">
        <v>123</v>
      </c>
      <c r="D12" s="5" t="n">
        <v>-187</v>
      </c>
    </row>
    <row r="13" spans="1:4">
      <c r="A13" s="4" t="s">
        <v>1773</v>
      </c>
      <c r="C13" s="5" t="n">
        <v>-22</v>
      </c>
    </row>
    <row r="14" spans="1:4">
      <c r="A14" s="4" t="s">
        <v>1774</v>
      </c>
      <c r="B14" s="5" t="n">
        <v>26</v>
      </c>
    </row>
    <row r="15" spans="1:4">
      <c r="A15" s="4" t="s">
        <v>1775</v>
      </c>
      <c r="B15" s="6" t="n">
        <v>-17</v>
      </c>
      <c r="C15" s="6" t="n">
        <v>121</v>
      </c>
      <c r="D15" s="6" t="n">
        <v>-202</v>
      </c>
    </row>
  </sheetData>
  <mergeCells count="2">
    <mergeCell ref="A1:A2"/>
    <mergeCell ref="B1:D1"/>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76</v>
      </c>
      <c r="B1" s="2" t="s">
        <v>27</v>
      </c>
      <c r="C1" s="2" t="s">
        <v>28</v>
      </c>
      <c r="D1" s="2" t="s">
        <v>29</v>
      </c>
      <c r="E1" s="2" t="s">
        <v>703</v>
      </c>
    </row>
    <row r="2" spans="1:5">
      <c r="A2" s="3" t="s">
        <v>986</v>
      </c>
    </row>
    <row r="3" spans="1:5">
      <c r="A3" s="4" t="s">
        <v>1777</v>
      </c>
      <c r="B3" s="6" t="n">
        <v>132</v>
      </c>
      <c r="C3" s="6" t="n">
        <v>170</v>
      </c>
      <c r="D3" s="6" t="n">
        <v>163</v>
      </c>
    </row>
    <row r="4" spans="1:5">
      <c r="A4" s="4" t="s">
        <v>1778</v>
      </c>
      <c r="B4" s="5" t="n">
        <v>596</v>
      </c>
      <c r="C4" s="5" t="n">
        <v>338</v>
      </c>
      <c r="D4" s="5" t="n">
        <v>434</v>
      </c>
    </row>
    <row r="5" spans="1:5">
      <c r="A5" s="4" t="s">
        <v>1779</v>
      </c>
      <c r="B5" s="5" t="n">
        <v>-464</v>
      </c>
      <c r="C5" s="5" t="n">
        <v>-168</v>
      </c>
      <c r="D5" s="5" t="n">
        <v>-271</v>
      </c>
      <c r="E5" s="6" t="n">
        <v>-552</v>
      </c>
    </row>
    <row r="6" spans="1:5">
      <c r="A6" s="4" t="s">
        <v>1780</v>
      </c>
      <c r="B6" s="5" t="n">
        <v>1825</v>
      </c>
      <c r="C6" s="5" t="n">
        <v>2116</v>
      </c>
      <c r="D6" s="5" t="n">
        <v>2430</v>
      </c>
    </row>
    <row r="7" spans="1:5">
      <c r="A7" s="4" t="s">
        <v>1781</v>
      </c>
      <c r="B7" s="5" t="n">
        <v>611</v>
      </c>
      <c r="C7" s="5" t="n">
        <v>658</v>
      </c>
      <c r="D7" s="5" t="n">
        <v>879</v>
      </c>
    </row>
    <row r="8" spans="1:5">
      <c r="A8" s="4" t="s">
        <v>1782</v>
      </c>
      <c r="B8" s="5" t="n">
        <v>1214</v>
      </c>
      <c r="C8" s="5" t="n">
        <v>1458</v>
      </c>
      <c r="D8" s="5" t="n">
        <v>1551</v>
      </c>
      <c r="E8" s="6" t="n">
        <v>1860</v>
      </c>
    </row>
    <row r="9" spans="1:5">
      <c r="A9" s="4" t="s">
        <v>1408</v>
      </c>
    </row>
    <row r="10" spans="1:5">
      <c r="A10" s="3" t="s">
        <v>986</v>
      </c>
    </row>
    <row r="11" spans="1:5">
      <c r="A11" s="4" t="s">
        <v>1777</v>
      </c>
      <c r="C11" s="5" t="n">
        <v>21</v>
      </c>
    </row>
    <row r="12" spans="1:5">
      <c r="A12" s="4" t="s">
        <v>1778</v>
      </c>
      <c r="B12" s="5" t="n">
        <v>288</v>
      </c>
      <c r="D12" s="5" t="n">
        <v>21</v>
      </c>
    </row>
    <row r="13" spans="1:5">
      <c r="A13" s="4" t="s">
        <v>1779</v>
      </c>
      <c r="B13" s="5" t="n">
        <v>-288</v>
      </c>
      <c r="C13" s="5" t="n">
        <v>21</v>
      </c>
      <c r="D13" s="5" t="n">
        <v>-21</v>
      </c>
    </row>
    <row r="14" spans="1:5">
      <c r="A14" s="4" t="s">
        <v>1780</v>
      </c>
      <c r="B14" s="5" t="n">
        <v>1235</v>
      </c>
      <c r="C14" s="5" t="n">
        <v>1477</v>
      </c>
      <c r="D14" s="5" t="n">
        <v>1566</v>
      </c>
    </row>
    <row r="15" spans="1:5">
      <c r="A15" s="4" t="s">
        <v>1782</v>
      </c>
      <c r="B15" s="5" t="n">
        <v>1235</v>
      </c>
      <c r="C15" s="5" t="n">
        <v>1477</v>
      </c>
      <c r="D15" s="5" t="n">
        <v>1566</v>
      </c>
    </row>
    <row r="16" spans="1:5">
      <c r="A16" s="4" t="s">
        <v>1709</v>
      </c>
    </row>
    <row r="17" spans="1:5">
      <c r="A17" s="3" t="s">
        <v>986</v>
      </c>
    </row>
    <row r="18" spans="1:5">
      <c r="A18" s="4" t="s">
        <v>1778</v>
      </c>
      <c r="B18" s="5" t="n">
        <v>22</v>
      </c>
      <c r="C18" s="5" t="n">
        <v>22</v>
      </c>
      <c r="D18" s="5" t="n">
        <v>36</v>
      </c>
    </row>
    <row r="19" spans="1:5">
      <c r="A19" s="4" t="s">
        <v>1779</v>
      </c>
      <c r="B19" s="5" t="n">
        <v>-22</v>
      </c>
      <c r="C19" s="5" t="n">
        <v>-22</v>
      </c>
      <c r="D19" s="5" t="n">
        <v>-36</v>
      </c>
    </row>
    <row r="20" spans="1:5">
      <c r="A20" s="4" t="s">
        <v>1781</v>
      </c>
      <c r="B20" s="5" t="n">
        <v>531</v>
      </c>
      <c r="C20" s="5" t="n">
        <v>531</v>
      </c>
      <c r="D20" s="5" t="n">
        <v>555</v>
      </c>
    </row>
    <row r="21" spans="1:5">
      <c r="A21" s="4" t="s">
        <v>1782</v>
      </c>
      <c r="B21" s="5" t="n">
        <v>-531</v>
      </c>
      <c r="C21" s="5" t="n">
        <v>-531</v>
      </c>
      <c r="D21" s="5" t="n">
        <v>-555</v>
      </c>
    </row>
    <row r="22" spans="1:5">
      <c r="A22" s="4" t="s">
        <v>1710</v>
      </c>
    </row>
    <row r="23" spans="1:5">
      <c r="A23" s="3" t="s">
        <v>986</v>
      </c>
    </row>
    <row r="24" spans="1:5">
      <c r="A24" s="4" t="s">
        <v>1777</v>
      </c>
      <c r="B24" s="5" t="n">
        <v>53</v>
      </c>
      <c r="C24" s="5" t="n">
        <v>56</v>
      </c>
      <c r="D24" s="5" t="n">
        <v>39</v>
      </c>
    </row>
    <row r="25" spans="1:5">
      <c r="A25" s="4" t="s">
        <v>1778</v>
      </c>
      <c r="D25" s="5" t="n">
        <v>13</v>
      </c>
    </row>
    <row r="26" spans="1:5">
      <c r="A26" s="4" t="s">
        <v>1779</v>
      </c>
      <c r="B26" s="5" t="n">
        <v>53</v>
      </c>
      <c r="C26" s="5" t="n">
        <v>56</v>
      </c>
      <c r="D26" s="5" t="n">
        <v>26</v>
      </c>
    </row>
    <row r="27" spans="1:5">
      <c r="A27" s="4" t="s">
        <v>1780</v>
      </c>
      <c r="B27" s="5" t="n">
        <v>174</v>
      </c>
      <c r="C27" s="5" t="n">
        <v>185</v>
      </c>
      <c r="D27" s="5" t="n">
        <v>531</v>
      </c>
    </row>
    <row r="28" spans="1:5">
      <c r="A28" s="4" t="s">
        <v>1781</v>
      </c>
      <c r="D28" s="5" t="n">
        <v>77</v>
      </c>
    </row>
    <row r="29" spans="1:5">
      <c r="A29" s="4" t="s">
        <v>1782</v>
      </c>
      <c r="B29" s="5" t="n">
        <v>174</v>
      </c>
      <c r="C29" s="5" t="n">
        <v>185</v>
      </c>
      <c r="D29" s="5" t="n">
        <v>454</v>
      </c>
    </row>
    <row r="30" spans="1:5">
      <c r="A30" s="4" t="s">
        <v>1711</v>
      </c>
    </row>
    <row r="31" spans="1:5">
      <c r="A31" s="3" t="s">
        <v>986</v>
      </c>
    </row>
    <row r="32" spans="1:5">
      <c r="A32" s="4" t="s">
        <v>1777</v>
      </c>
      <c r="C32" s="5" t="n">
        <v>1</v>
      </c>
    </row>
    <row r="33" spans="1:5">
      <c r="A33" s="4" t="s">
        <v>1778</v>
      </c>
      <c r="B33" s="5" t="n">
        <v>5</v>
      </c>
      <c r="C33" s="5" t="n">
        <v>6</v>
      </c>
      <c r="D33" s="5" t="n">
        <v>14</v>
      </c>
    </row>
    <row r="34" spans="1:5">
      <c r="A34" s="4" t="s">
        <v>1779</v>
      </c>
      <c r="B34" s="5" t="n">
        <v>-5</v>
      </c>
      <c r="C34" s="5" t="n">
        <v>-5</v>
      </c>
      <c r="D34" s="5" t="n">
        <v>-14</v>
      </c>
    </row>
    <row r="35" spans="1:5">
      <c r="A35" s="4" t="s">
        <v>1780</v>
      </c>
      <c r="B35" s="5" t="n">
        <v>227</v>
      </c>
      <c r="C35" s="5" t="n">
        <v>209</v>
      </c>
      <c r="D35" s="5" t="n">
        <v>231</v>
      </c>
    </row>
    <row r="36" spans="1:5">
      <c r="A36" s="4" t="s">
        <v>1782</v>
      </c>
      <c r="B36" s="5" t="n">
        <v>227</v>
      </c>
      <c r="C36" s="5" t="n">
        <v>209</v>
      </c>
      <c r="D36" s="5" t="n">
        <v>231</v>
      </c>
    </row>
    <row r="37" spans="1:5">
      <c r="A37" s="4" t="s">
        <v>1712</v>
      </c>
    </row>
    <row r="38" spans="1:5">
      <c r="A38" s="3" t="s">
        <v>986</v>
      </c>
    </row>
    <row r="39" spans="1:5">
      <c r="A39" s="4" t="s">
        <v>1777</v>
      </c>
      <c r="B39" s="5" t="n">
        <v>79</v>
      </c>
      <c r="C39" s="5" t="n">
        <v>92</v>
      </c>
      <c r="D39" s="5" t="n">
        <v>124</v>
      </c>
    </row>
    <row r="40" spans="1:5">
      <c r="A40" s="4" t="s">
        <v>1778</v>
      </c>
      <c r="B40" s="5" t="n">
        <v>281</v>
      </c>
      <c r="C40" s="5" t="n">
        <v>310</v>
      </c>
      <c r="D40" s="5" t="n">
        <v>350</v>
      </c>
    </row>
    <row r="41" spans="1:5">
      <c r="A41" s="4" t="s">
        <v>1779</v>
      </c>
      <c r="B41" s="5" t="n">
        <v>-202</v>
      </c>
      <c r="C41" s="5" t="n">
        <v>-218</v>
      </c>
      <c r="D41" s="5" t="n">
        <v>-226</v>
      </c>
    </row>
    <row r="42" spans="1:5">
      <c r="A42" s="4" t="s">
        <v>1780</v>
      </c>
      <c r="B42" s="5" t="n">
        <v>189</v>
      </c>
      <c r="C42" s="5" t="n">
        <v>245</v>
      </c>
      <c r="D42" s="5" t="n">
        <v>102</v>
      </c>
    </row>
    <row r="43" spans="1:5">
      <c r="A43" s="4" t="s">
        <v>1781</v>
      </c>
      <c r="B43" s="5" t="n">
        <v>80</v>
      </c>
      <c r="C43" s="5" t="n">
        <v>127</v>
      </c>
      <c r="D43" s="5" t="n">
        <v>247</v>
      </c>
    </row>
    <row r="44" spans="1:5">
      <c r="A44" s="4" t="s">
        <v>1782</v>
      </c>
      <c r="B44" s="6" t="n">
        <v>109</v>
      </c>
      <c r="C44" s="6" t="n">
        <v>118</v>
      </c>
      <c r="D44" s="6" t="n">
        <v>-145</v>
      </c>
    </row>
  </sheetData>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83</v>
      </c>
      <c r="B1" s="2" t="s">
        <v>1</v>
      </c>
    </row>
    <row r="2" spans="1:4">
      <c r="B2" s="2" t="s">
        <v>27</v>
      </c>
      <c r="C2" s="2" t="s">
        <v>28</v>
      </c>
      <c r="D2" s="2" t="s">
        <v>29</v>
      </c>
    </row>
    <row r="3" spans="1:4">
      <c r="A3" s="3" t="s">
        <v>302</v>
      </c>
    </row>
    <row r="4" spans="1:4">
      <c r="A4" s="4" t="s">
        <v>1784</v>
      </c>
      <c r="B4" s="6" t="n">
        <v>-168</v>
      </c>
      <c r="C4" s="6" t="n">
        <v>-271</v>
      </c>
      <c r="D4" s="6" t="n">
        <v>-552</v>
      </c>
    </row>
    <row r="5" spans="1:4">
      <c r="A5" s="4" t="s">
        <v>1785</v>
      </c>
      <c r="B5" s="5" t="n">
        <v>583</v>
      </c>
      <c r="C5" s="5" t="n">
        <v>906</v>
      </c>
      <c r="D5" s="5" t="n">
        <v>727</v>
      </c>
    </row>
    <row r="6" spans="1:4">
      <c r="A6" s="4" t="s">
        <v>1786</v>
      </c>
      <c r="B6" s="5" t="n">
        <v>-859</v>
      </c>
      <c r="C6" s="5" t="n">
        <v>-772</v>
      </c>
      <c r="D6" s="5" t="n">
        <v>-449</v>
      </c>
    </row>
    <row r="7" spans="1:4">
      <c r="A7" s="4" t="s">
        <v>1787</v>
      </c>
      <c r="B7" s="5" t="n">
        <v>-11</v>
      </c>
      <c r="C7" s="5" t="n">
        <v>-38</v>
      </c>
      <c r="D7" s="5" t="n">
        <v>14</v>
      </c>
    </row>
    <row r="8" spans="1:4">
      <c r="A8" s="4" t="s">
        <v>895</v>
      </c>
      <c r="D8" s="5" t="n">
        <v>-4</v>
      </c>
    </row>
    <row r="9" spans="1:4">
      <c r="A9" s="4" t="s">
        <v>896</v>
      </c>
      <c r="B9" s="5" t="n">
        <v>5</v>
      </c>
      <c r="C9" s="5" t="n">
        <v>6</v>
      </c>
      <c r="D9" s="5" t="n">
        <v>-7</v>
      </c>
    </row>
    <row r="10" spans="1:4">
      <c r="A10" s="4" t="s">
        <v>897</v>
      </c>
      <c r="B10" s="5" t="n">
        <v>-14</v>
      </c>
      <c r="C10" s="5" t="n">
        <v>1</v>
      </c>
    </row>
    <row r="11" spans="1:4">
      <c r="A11" s="4" t="s">
        <v>898</v>
      </c>
      <c r="B11" s="5" t="n">
        <v>0</v>
      </c>
      <c r="C11" s="5" t="n">
        <v>0</v>
      </c>
      <c r="D11" s="5" t="n">
        <v>0</v>
      </c>
    </row>
    <row r="12" spans="1:4">
      <c r="A12" s="4" t="s">
        <v>1788</v>
      </c>
      <c r="B12" s="6" t="n">
        <v>-464</v>
      </c>
      <c r="C12" s="6" t="n">
        <v>-168</v>
      </c>
      <c r="D12" s="6" t="n">
        <v>-271</v>
      </c>
    </row>
  </sheetData>
  <mergeCells count="2">
    <mergeCell ref="A1:A2"/>
    <mergeCell ref="B1:D1"/>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89</v>
      </c>
      <c r="B1" s="2" t="s">
        <v>1715</v>
      </c>
      <c r="C1" s="2" t="s">
        <v>27</v>
      </c>
    </row>
    <row r="2" spans="1:3">
      <c r="A2" s="3" t="s">
        <v>986</v>
      </c>
    </row>
    <row r="3" spans="1:3">
      <c r="A3" s="4" t="s">
        <v>1728</v>
      </c>
      <c r="C3" s="6" t="n">
        <v>304</v>
      </c>
    </row>
    <row r="4" spans="1:3">
      <c r="A4" s="4" t="s">
        <v>1727</v>
      </c>
      <c r="B4" s="4" t="s">
        <v>1426</v>
      </c>
      <c r="C4" s="4" t="s">
        <v>1426</v>
      </c>
    </row>
  </sheetData>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90</v>
      </c>
      <c r="B1" s="2" t="s">
        <v>1</v>
      </c>
    </row>
    <row r="2" spans="1:4">
      <c r="B2" s="2" t="s">
        <v>27</v>
      </c>
      <c r="C2" s="2" t="s">
        <v>28</v>
      </c>
      <c r="D2" s="2" t="s">
        <v>29</v>
      </c>
    </row>
    <row r="3" spans="1:4">
      <c r="A3" s="3" t="s">
        <v>302</v>
      </c>
    </row>
    <row r="4" spans="1:4">
      <c r="A4" s="4" t="s">
        <v>1707</v>
      </c>
      <c r="B4" s="6" t="n">
        <v>-859</v>
      </c>
      <c r="C4" s="6" t="n">
        <v>-744</v>
      </c>
      <c r="D4" s="6" t="n">
        <v>-461</v>
      </c>
    </row>
    <row r="5" spans="1:4">
      <c r="A5" s="4" t="s">
        <v>1791</v>
      </c>
      <c r="B5" s="6" t="n">
        <v>0</v>
      </c>
      <c r="C5" s="6" t="n">
        <v>-28</v>
      </c>
      <c r="D5" s="6" t="n">
        <v>-12</v>
      </c>
    </row>
  </sheetData>
  <mergeCells count="2">
    <mergeCell ref="A1:A2"/>
    <mergeCell ref="B1:D1"/>
  </mergeCells>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92</v>
      </c>
      <c r="B1" s="2" t="s">
        <v>1</v>
      </c>
    </row>
    <row r="2" spans="1:4">
      <c r="B2" s="2" t="s">
        <v>27</v>
      </c>
      <c r="C2" s="2" t="s">
        <v>28</v>
      </c>
      <c r="D2" s="2" t="s">
        <v>29</v>
      </c>
    </row>
    <row r="3" spans="1:4">
      <c r="A3" s="3" t="s">
        <v>302</v>
      </c>
    </row>
    <row r="4" spans="1:4">
      <c r="A4" s="4" t="s">
        <v>1793</v>
      </c>
      <c r="B4" s="6" t="n">
        <v>1458</v>
      </c>
      <c r="C4" s="6" t="n">
        <v>1551</v>
      </c>
      <c r="D4" s="6" t="n">
        <v>1860</v>
      </c>
    </row>
    <row r="5" spans="1:4">
      <c r="A5" s="4" t="s">
        <v>1786</v>
      </c>
      <c r="B5" s="5" t="n">
        <v>-246</v>
      </c>
      <c r="C5" s="5" t="n">
        <v>-232</v>
      </c>
      <c r="D5" s="5" t="n">
        <v>-176</v>
      </c>
    </row>
    <row r="6" spans="1:4">
      <c r="A6" s="4" t="s">
        <v>1794</v>
      </c>
      <c r="B6" s="5" t="n">
        <v>-17</v>
      </c>
      <c r="C6" s="5" t="n">
        <v>121</v>
      </c>
      <c r="D6" s="5" t="n">
        <v>-202</v>
      </c>
    </row>
    <row r="7" spans="1:4">
      <c r="A7" s="4" t="s">
        <v>1787</v>
      </c>
      <c r="B7" s="5" t="n">
        <v>-8</v>
      </c>
      <c r="C7" s="5" t="n">
        <v>-38</v>
      </c>
      <c r="D7" s="5" t="n">
        <v>14</v>
      </c>
    </row>
    <row r="8" spans="1:4">
      <c r="A8" s="4" t="s">
        <v>1795</v>
      </c>
      <c r="C8" s="5" t="n">
        <v>-18</v>
      </c>
      <c r="D8" s="5" t="n">
        <v>62</v>
      </c>
    </row>
    <row r="9" spans="1:4">
      <c r="A9" s="4" t="s">
        <v>896</v>
      </c>
      <c r="B9" s="5" t="n">
        <v>13</v>
      </c>
      <c r="C9" s="5" t="n">
        <v>73</v>
      </c>
      <c r="D9" s="5" t="n">
        <v>-4</v>
      </c>
    </row>
    <row r="10" spans="1:4">
      <c r="A10" s="4" t="s">
        <v>897</v>
      </c>
      <c r="B10" s="5" t="n">
        <v>14</v>
      </c>
      <c r="C10" s="5" t="n">
        <v>1</v>
      </c>
      <c r="D10" s="5" t="n">
        <v>-3</v>
      </c>
    </row>
    <row r="11" spans="1:4">
      <c r="A11" s="4" t="s">
        <v>898</v>
      </c>
      <c r="B11" s="5" t="n">
        <v>0</v>
      </c>
      <c r="C11" s="5" t="n">
        <v>0</v>
      </c>
      <c r="D11" s="5" t="n">
        <v>0</v>
      </c>
    </row>
    <row r="12" spans="1:4">
      <c r="A12" s="4" t="s">
        <v>1796</v>
      </c>
      <c r="B12" s="6" t="n">
        <v>1214</v>
      </c>
      <c r="C12" s="6" t="n">
        <v>1458</v>
      </c>
      <c r="D12" s="6" t="n">
        <v>1551</v>
      </c>
    </row>
  </sheetData>
  <mergeCells count="2">
    <mergeCell ref="A1:A2"/>
    <mergeCell ref="B1:D1"/>
  </mergeCells>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97</v>
      </c>
      <c r="B1" s="2" t="s">
        <v>1</v>
      </c>
    </row>
    <row r="2" spans="1:4">
      <c r="B2" s="2" t="s">
        <v>27</v>
      </c>
      <c r="C2" s="2" t="s">
        <v>28</v>
      </c>
      <c r="D2" s="2" t="s">
        <v>29</v>
      </c>
    </row>
    <row r="3" spans="1:4">
      <c r="A3" s="3" t="s">
        <v>302</v>
      </c>
    </row>
    <row r="4" spans="1:4">
      <c r="A4" s="4" t="s">
        <v>1708</v>
      </c>
      <c r="B4" s="6" t="n">
        <v>-229</v>
      </c>
      <c r="C4" s="6" t="n">
        <v>-226</v>
      </c>
      <c r="D4" s="6" t="n">
        <v>-188</v>
      </c>
    </row>
    <row r="5" spans="1:4">
      <c r="A5" s="4" t="s">
        <v>1798</v>
      </c>
      <c r="B5" s="6" t="n">
        <v>-17</v>
      </c>
      <c r="C5" s="6" t="n">
        <v>-6</v>
      </c>
      <c r="D5" s="6" t="n">
        <v>-12</v>
      </c>
    </row>
  </sheetData>
  <mergeCells count="2">
    <mergeCell ref="A1:A2"/>
    <mergeCell ref="B1:D1"/>
  </mergeCells>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99</v>
      </c>
      <c r="B1" s="2" t="s">
        <v>27</v>
      </c>
      <c r="C1" s="2" t="s">
        <v>28</v>
      </c>
      <c r="D1" s="2" t="s">
        <v>29</v>
      </c>
    </row>
    <row r="2" spans="1:4">
      <c r="A2" s="3" t="s">
        <v>1800</v>
      </c>
    </row>
    <row r="3" spans="1:4">
      <c r="A3" s="4" t="s">
        <v>1780</v>
      </c>
      <c r="B3" s="6" t="n">
        <v>7181</v>
      </c>
      <c r="C3" s="6" t="n">
        <v>7852</v>
      </c>
      <c r="D3" s="6" t="n">
        <v>7975</v>
      </c>
    </row>
    <row r="4" spans="1:4">
      <c r="A4" s="4" t="s">
        <v>1801</v>
      </c>
      <c r="B4" s="5" t="n">
        <v>-3712</v>
      </c>
      <c r="C4" s="5" t="n">
        <v>-4153</v>
      </c>
      <c r="D4" s="5" t="n">
        <v>-4078</v>
      </c>
    </row>
    <row r="5" spans="1:4">
      <c r="A5" s="4" t="s">
        <v>1802</v>
      </c>
      <c r="B5" s="5" t="n">
        <v>-1644</v>
      </c>
      <c r="C5" s="5" t="n">
        <v>-1583</v>
      </c>
      <c r="D5" s="5" t="n">
        <v>-1467</v>
      </c>
    </row>
    <row r="6" spans="1:4">
      <c r="A6" s="4" t="s">
        <v>1803</v>
      </c>
      <c r="B6" s="5" t="n">
        <v>1825</v>
      </c>
      <c r="C6" s="5" t="n">
        <v>2116</v>
      </c>
      <c r="D6" s="5" t="n">
        <v>2430</v>
      </c>
    </row>
    <row r="7" spans="1:4">
      <c r="A7" s="4" t="s">
        <v>1781</v>
      </c>
      <c r="B7" s="5" t="n">
        <v>2255</v>
      </c>
      <c r="C7" s="5" t="n">
        <v>2241</v>
      </c>
      <c r="D7" s="5" t="n">
        <v>2346</v>
      </c>
    </row>
    <row r="8" spans="1:4">
      <c r="A8" s="4" t="s">
        <v>1804</v>
      </c>
      <c r="B8" s="5" t="n">
        <v>-1644</v>
      </c>
      <c r="C8" s="5" t="n">
        <v>-1583</v>
      </c>
      <c r="D8" s="5" t="n">
        <v>-1467</v>
      </c>
    </row>
    <row r="9" spans="1:4">
      <c r="A9" s="4" t="s">
        <v>1805</v>
      </c>
      <c r="B9" s="5" t="n">
        <v>611</v>
      </c>
      <c r="C9" s="5" t="n">
        <v>658</v>
      </c>
      <c r="D9" s="5" t="n">
        <v>879</v>
      </c>
    </row>
    <row r="10" spans="1:4">
      <c r="A10" s="4" t="s">
        <v>1806</v>
      </c>
    </row>
    <row r="11" spans="1:4">
      <c r="A11" s="3" t="s">
        <v>1800</v>
      </c>
    </row>
    <row r="12" spans="1:4">
      <c r="A12" s="4" t="s">
        <v>1780</v>
      </c>
      <c r="B12" s="5" t="n">
        <v>842</v>
      </c>
      <c r="C12" s="5" t="n">
        <v>995</v>
      </c>
      <c r="D12" s="5" t="n">
        <v>1046</v>
      </c>
    </row>
    <row r="13" spans="1:4">
      <c r="A13" s="4" t="s">
        <v>1807</v>
      </c>
    </row>
    <row r="14" spans="1:4">
      <c r="A14" s="3" t="s">
        <v>1800</v>
      </c>
    </row>
    <row r="15" spans="1:4">
      <c r="A15" s="4" t="s">
        <v>1780</v>
      </c>
      <c r="B15" s="5" t="n">
        <v>790</v>
      </c>
      <c r="C15" s="5" t="n">
        <v>821</v>
      </c>
      <c r="D15" s="5" t="n">
        <v>759</v>
      </c>
    </row>
    <row r="16" spans="1:4">
      <c r="A16" s="4" t="s">
        <v>1781</v>
      </c>
      <c r="B16" s="5" t="n">
        <v>1139</v>
      </c>
      <c r="C16" s="5" t="n">
        <v>1157</v>
      </c>
      <c r="D16" s="5" t="n">
        <v>1248</v>
      </c>
    </row>
    <row r="17" spans="1:4">
      <c r="A17" s="4" t="s">
        <v>1808</v>
      </c>
    </row>
    <row r="18" spans="1:4">
      <c r="A18" s="3" t="s">
        <v>1800</v>
      </c>
    </row>
    <row r="19" spans="1:4">
      <c r="A19" s="4" t="s">
        <v>1780</v>
      </c>
      <c r="B19" s="5" t="n">
        <v>4011</v>
      </c>
      <c r="C19" s="5" t="n">
        <v>4436</v>
      </c>
      <c r="D19" s="5" t="n">
        <v>4666</v>
      </c>
    </row>
    <row r="20" spans="1:4">
      <c r="A20" s="4" t="s">
        <v>1809</v>
      </c>
    </row>
    <row r="21" spans="1:4">
      <c r="A21" s="3" t="s">
        <v>1800</v>
      </c>
    </row>
    <row r="22" spans="1:4">
      <c r="A22" s="4" t="s">
        <v>1780</v>
      </c>
      <c r="B22" s="5" t="n">
        <v>1538</v>
      </c>
      <c r="C22" s="5" t="n">
        <v>1600</v>
      </c>
      <c r="D22" s="5" t="n">
        <v>1504</v>
      </c>
    </row>
    <row r="23" spans="1:4">
      <c r="A23" s="4" t="s">
        <v>1781</v>
      </c>
      <c r="B23" s="6" t="n">
        <v>1116</v>
      </c>
      <c r="C23" s="6" t="n">
        <v>1084</v>
      </c>
      <c r="D23" s="6" t="n">
        <v>109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26</v>
      </c>
      <c r="B1" s="2" t="s">
        <v>1</v>
      </c>
    </row>
    <row r="2" spans="1:4">
      <c r="B2" s="2" t="s">
        <v>27</v>
      </c>
      <c r="C2" s="2" t="s">
        <v>28</v>
      </c>
      <c r="D2" s="2" t="s">
        <v>29</v>
      </c>
    </row>
    <row r="3" spans="1:4">
      <c r="A3" s="3" t="s">
        <v>30</v>
      </c>
    </row>
    <row r="4" spans="1:4">
      <c r="A4" s="4" t="s">
        <v>31</v>
      </c>
      <c r="B4" s="6" t="n">
        <v>41096</v>
      </c>
      <c r="C4" s="6" t="n">
        <v>40918</v>
      </c>
      <c r="D4" s="6" t="n">
        <v>40236</v>
      </c>
    </row>
    <row r="5" spans="1:4">
      <c r="A5" s="4" t="s">
        <v>32</v>
      </c>
      <c r="B5" s="5" t="n">
        <v>-18475</v>
      </c>
      <c r="C5" s="5" t="n">
        <v>-18281</v>
      </c>
      <c r="D5" s="5" t="n">
        <v>-17697</v>
      </c>
    </row>
    <row r="6" spans="1:4">
      <c r="A6" s="4" t="s">
        <v>33</v>
      </c>
      <c r="B6" s="5" t="n">
        <v>701</v>
      </c>
      <c r="C6" s="5" t="n">
        <v>739</v>
      </c>
      <c r="D6" s="5" t="n">
        <v>642</v>
      </c>
    </row>
    <row r="7" spans="1:4">
      <c r="A7" s="4" t="s">
        <v>34</v>
      </c>
      <c r="B7" s="5" t="n">
        <v>-730</v>
      </c>
      <c r="C7" s="5" t="n">
        <v>-543</v>
      </c>
      <c r="D7" s="5" t="n">
        <v>-1069</v>
      </c>
    </row>
    <row r="8" spans="1:4">
      <c r="A8" s="4" t="s">
        <v>35</v>
      </c>
      <c r="B8" s="5" t="n">
        <v>-8572</v>
      </c>
      <c r="C8" s="5" t="n">
        <v>-8866</v>
      </c>
      <c r="D8" s="5" t="n">
        <v>-9058</v>
      </c>
    </row>
    <row r="9" spans="1:4">
      <c r="A9" s="4" t="s">
        <v>36</v>
      </c>
      <c r="B9" s="5" t="n">
        <v>-1846</v>
      </c>
      <c r="C9" s="5" t="n">
        <v>-1808</v>
      </c>
      <c r="D9" s="5" t="n">
        <v>-1783</v>
      </c>
    </row>
    <row r="10" spans="1:4">
      <c r="A10" s="4" t="s">
        <v>37</v>
      </c>
      <c r="B10" s="5" t="n">
        <v>-5</v>
      </c>
      <c r="C10" s="5" t="n">
        <v>59</v>
      </c>
      <c r="D10" s="5" t="n">
        <v>178</v>
      </c>
    </row>
    <row r="11" spans="1:4">
      <c r="A11" s="4" t="s">
        <v>38</v>
      </c>
      <c r="B11" s="5" t="n">
        <v>-167</v>
      </c>
      <c r="C11" s="5" t="n">
        <v>-499</v>
      </c>
      <c r="D11" s="5" t="n">
        <v>-172</v>
      </c>
    </row>
    <row r="12" spans="1:4">
      <c r="A12" s="4" t="s">
        <v>39</v>
      </c>
      <c r="B12" s="5" t="n">
        <v>-6846</v>
      </c>
      <c r="C12" s="5" t="n">
        <v>-6728</v>
      </c>
      <c r="D12" s="5" t="n">
        <v>-6465</v>
      </c>
    </row>
    <row r="13" spans="1:4">
      <c r="A13" s="4" t="s">
        <v>40</v>
      </c>
      <c r="B13" s="5" t="n">
        <v>-27</v>
      </c>
      <c r="C13" s="5" t="n">
        <v>97</v>
      </c>
      <c r="D13" s="5" t="n">
        <v>6</v>
      </c>
    </row>
    <row r="14" spans="1:4">
      <c r="A14" s="4" t="s">
        <v>41</v>
      </c>
      <c r="B14" s="5" t="n">
        <v>-8</v>
      </c>
      <c r="C14" s="5" t="n">
        <v>14</v>
      </c>
    </row>
    <row r="15" spans="1:4">
      <c r="A15" s="4" t="s">
        <v>42</v>
      </c>
      <c r="B15" s="5" t="n">
        <v>-20</v>
      </c>
      <c r="C15" s="5" t="n">
        <v>-772</v>
      </c>
    </row>
    <row r="16" spans="1:4">
      <c r="A16" s="4" t="s">
        <v>43</v>
      </c>
      <c r="B16" s="5" t="n">
        <v>-190</v>
      </c>
      <c r="C16" s="5" t="n">
        <v>-207</v>
      </c>
      <c r="D16" s="5" t="n">
        <v>-38</v>
      </c>
    </row>
    <row r="17" spans="1:4">
      <c r="A17" s="4" t="s">
        <v>44</v>
      </c>
      <c r="B17" s="5" t="n">
        <v>6</v>
      </c>
      <c r="C17" s="5" t="n">
        <v>-46</v>
      </c>
      <c r="D17" s="5" t="n">
        <v>-38</v>
      </c>
    </row>
    <row r="18" spans="1:4">
      <c r="A18" s="4" t="s">
        <v>45</v>
      </c>
      <c r="B18" s="5" t="n">
        <v>4917</v>
      </c>
      <c r="C18" s="5" t="n">
        <v>4077</v>
      </c>
      <c r="D18" s="5" t="n">
        <v>4742</v>
      </c>
    </row>
    <row r="19" spans="1:4">
      <c r="A19" s="4" t="s">
        <v>46</v>
      </c>
      <c r="B19" s="5" t="n">
        <v>-1274</v>
      </c>
      <c r="C19" s="5" t="n">
        <v>-1407</v>
      </c>
      <c r="D19" s="5" t="n">
        <v>-1597</v>
      </c>
    </row>
    <row r="20" spans="1:4">
      <c r="A20" s="4" t="s">
        <v>47</v>
      </c>
      <c r="B20" s="5" t="n">
        <v>11</v>
      </c>
      <c r="C20" s="5" t="n">
        <v>23</v>
      </c>
      <c r="D20" s="5" t="n">
        <v>39</v>
      </c>
    </row>
    <row r="21" spans="1:4">
      <c r="A21" s="4" t="s">
        <v>48</v>
      </c>
      <c r="B21" s="5" t="n">
        <v>-63</v>
      </c>
      <c r="C21" s="5" t="n">
        <v>-149</v>
      </c>
      <c r="D21" s="5" t="n">
        <v>1</v>
      </c>
    </row>
    <row r="22" spans="1:4">
      <c r="A22" s="4" t="s">
        <v>49</v>
      </c>
      <c r="B22" s="5" t="n">
        <v>-17</v>
      </c>
      <c r="C22" s="5" t="n">
        <v>-31</v>
      </c>
      <c r="D22" s="5" t="n">
        <v>-26</v>
      </c>
    </row>
    <row r="23" spans="1:4">
      <c r="A23" s="4" t="s">
        <v>50</v>
      </c>
      <c r="B23" s="5" t="n">
        <v>-372</v>
      </c>
      <c r="C23" s="5" t="n">
        <v>-533</v>
      </c>
    </row>
    <row r="24" spans="1:4">
      <c r="A24" s="4" t="s">
        <v>51</v>
      </c>
      <c r="B24" s="5" t="n">
        <v>-1715</v>
      </c>
      <c r="C24" s="5" t="n">
        <v>-2097</v>
      </c>
      <c r="D24" s="5" t="n">
        <v>-1583</v>
      </c>
    </row>
    <row r="25" spans="1:4">
      <c r="A25" s="4" t="s">
        <v>52</v>
      </c>
      <c r="B25" s="5" t="n">
        <v>-1088</v>
      </c>
      <c r="C25" s="5" t="n">
        <v>-970</v>
      </c>
      <c r="D25" s="5" t="n">
        <v>-649</v>
      </c>
    </row>
    <row r="26" spans="1:4">
      <c r="A26" s="4" t="s">
        <v>53</v>
      </c>
      <c r="B26" s="5" t="n">
        <v>2114</v>
      </c>
      <c r="C26" s="5" t="n">
        <v>1010</v>
      </c>
      <c r="D26" s="5" t="n">
        <v>2510</v>
      </c>
    </row>
    <row r="27" spans="1:4">
      <c r="A27" s="4" t="s">
        <v>54</v>
      </c>
      <c r="B27" s="5" t="n">
        <v>29</v>
      </c>
      <c r="C27" s="5" t="n">
        <v>2253</v>
      </c>
      <c r="D27" s="5" t="n">
        <v>448</v>
      </c>
    </row>
    <row r="28" spans="1:4">
      <c r="A28" s="4" t="s">
        <v>55</v>
      </c>
      <c r="B28" s="5" t="n">
        <v>2143</v>
      </c>
      <c r="C28" s="5" t="n">
        <v>3263</v>
      </c>
      <c r="D28" s="5" t="n">
        <v>2958</v>
      </c>
    </row>
    <row r="29" spans="1:4">
      <c r="A29" s="4" t="s">
        <v>56</v>
      </c>
      <c r="B29" s="5" t="n">
        <v>1906</v>
      </c>
      <c r="C29" s="5" t="n">
        <v>2935</v>
      </c>
      <c r="D29" s="5" t="n">
        <v>2652</v>
      </c>
    </row>
    <row r="30" spans="1:4">
      <c r="A30" s="4" t="s">
        <v>57</v>
      </c>
      <c r="B30" s="6" t="n">
        <v>237</v>
      </c>
      <c r="C30" s="6" t="n">
        <v>328</v>
      </c>
      <c r="D30" s="6" t="n">
        <v>306</v>
      </c>
    </row>
    <row r="31" spans="1:4">
      <c r="A31" s="3" t="s">
        <v>58</v>
      </c>
    </row>
    <row r="32" spans="1:4">
      <c r="A32" s="4" t="s">
        <v>59</v>
      </c>
      <c r="B32" s="7" t="n">
        <v>0.61</v>
      </c>
      <c r="C32" s="7" t="n">
        <v>0.15</v>
      </c>
      <c r="D32" s="7" t="n">
        <v>0.72</v>
      </c>
    </row>
    <row r="33" spans="1:4">
      <c r="A33" s="4" t="s">
        <v>60</v>
      </c>
      <c r="B33" s="8" t="n">
        <v>0.61</v>
      </c>
      <c r="C33" s="8" t="n">
        <v>0.15</v>
      </c>
      <c r="D33" s="8" t="n">
        <v>0.72</v>
      </c>
    </row>
    <row r="34" spans="1:4">
      <c r="A34" s="4" t="s">
        <v>61</v>
      </c>
      <c r="B34" s="8" t="n">
        <v>0.01</v>
      </c>
      <c r="C34" s="8" t="n">
        <v>0.85</v>
      </c>
      <c r="D34" s="8" t="n">
        <v>0.17</v>
      </c>
    </row>
    <row r="35" spans="1:4">
      <c r="A35" s="4" t="s">
        <v>62</v>
      </c>
      <c r="B35" s="8" t="n">
        <v>0.01</v>
      </c>
      <c r="C35" s="8" t="n">
        <v>0.85</v>
      </c>
      <c r="D35" s="8" t="n">
        <v>0.17</v>
      </c>
    </row>
    <row r="36" spans="1:4">
      <c r="A36" s="4" t="s">
        <v>63</v>
      </c>
      <c r="B36" s="8" t="n">
        <v>0.62</v>
      </c>
      <c r="C36" s="5" t="n">
        <v>1</v>
      </c>
      <c r="D36" s="8" t="n">
        <v>0.89</v>
      </c>
    </row>
    <row r="37" spans="1:4">
      <c r="A37" s="4" t="s">
        <v>64</v>
      </c>
      <c r="B37" s="7" t="n">
        <v>0.62</v>
      </c>
      <c r="C37" s="6" t="n">
        <v>1</v>
      </c>
      <c r="D37" s="7" t="n">
        <v>0.8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7</v>
      </c>
    </row>
    <row r="3" spans="1:2">
      <c r="A3" s="3" t="s">
        <v>312</v>
      </c>
    </row>
    <row r="4" spans="1:2">
      <c r="A4" s="4" t="s">
        <v>311</v>
      </c>
      <c r="B4" s="4" t="s">
        <v>313</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10</v>
      </c>
      <c r="B1" s="2" t="s">
        <v>1</v>
      </c>
    </row>
    <row r="2" spans="1:4">
      <c r="B2" s="2" t="s">
        <v>27</v>
      </c>
      <c r="C2" s="2" t="s">
        <v>28</v>
      </c>
      <c r="D2" s="2" t="s">
        <v>29</v>
      </c>
    </row>
    <row r="3" spans="1:4">
      <c r="A3" s="3" t="s">
        <v>1800</v>
      </c>
    </row>
    <row r="4" spans="1:4">
      <c r="A4" s="4" t="s">
        <v>1811</v>
      </c>
      <c r="B4" s="6" t="n">
        <v>697</v>
      </c>
      <c r="C4" s="6" t="n">
        <v>183</v>
      </c>
      <c r="D4" s="6" t="n">
        <v>225</v>
      </c>
    </row>
    <row r="5" spans="1:4">
      <c r="A5" s="4" t="s">
        <v>1812</v>
      </c>
      <c r="B5" s="5" t="n">
        <v>451</v>
      </c>
      <c r="C5" s="5" t="n">
        <v>-49</v>
      </c>
      <c r="D5" s="5" t="n">
        <v>49</v>
      </c>
    </row>
    <row r="6" spans="1:4">
      <c r="A6" s="4" t="s">
        <v>1813</v>
      </c>
      <c r="B6" s="5" t="n">
        <v>-246</v>
      </c>
      <c r="C6" s="5" t="n">
        <v>-232</v>
      </c>
      <c r="D6" s="5" t="n">
        <v>-176</v>
      </c>
    </row>
    <row r="7" spans="1:4">
      <c r="A7" s="4" t="s">
        <v>1806</v>
      </c>
    </row>
    <row r="8" spans="1:4">
      <c r="A8" s="3" t="s">
        <v>1800</v>
      </c>
    </row>
    <row r="9" spans="1:4">
      <c r="A9" s="4" t="s">
        <v>1811</v>
      </c>
      <c r="B9" s="5" t="n">
        <v>132</v>
      </c>
      <c r="C9" s="5" t="n">
        <v>69</v>
      </c>
      <c r="D9" s="5" t="n">
        <v>-26</v>
      </c>
    </row>
    <row r="10" spans="1:4">
      <c r="A10" s="4" t="s">
        <v>1807</v>
      </c>
    </row>
    <row r="11" spans="1:4">
      <c r="A11" s="3" t="s">
        <v>1800</v>
      </c>
    </row>
    <row r="12" spans="1:4">
      <c r="A12" s="4" t="s">
        <v>1811</v>
      </c>
      <c r="B12" s="5" t="n">
        <v>38</v>
      </c>
      <c r="C12" s="5" t="n">
        <v>-95</v>
      </c>
      <c r="D12" s="5" t="n">
        <v>-93</v>
      </c>
    </row>
    <row r="13" spans="1:4">
      <c r="A13" s="4" t="s">
        <v>1808</v>
      </c>
    </row>
    <row r="14" spans="1:4">
      <c r="A14" s="3" t="s">
        <v>1800</v>
      </c>
    </row>
    <row r="15" spans="1:4">
      <c r="A15" s="4" t="s">
        <v>1811</v>
      </c>
      <c r="B15" s="5" t="n">
        <v>456</v>
      </c>
      <c r="C15" s="5" t="n">
        <v>231</v>
      </c>
      <c r="D15" s="5" t="n">
        <v>289</v>
      </c>
    </row>
    <row r="16" spans="1:4">
      <c r="A16" s="4" t="s">
        <v>1809</v>
      </c>
    </row>
    <row r="17" spans="1:4">
      <c r="A17" s="3" t="s">
        <v>1800</v>
      </c>
    </row>
    <row r="18" spans="1:4">
      <c r="A18" s="4" t="s">
        <v>1811</v>
      </c>
      <c r="B18" s="6" t="n">
        <v>71</v>
      </c>
      <c r="C18" s="6" t="n">
        <v>-22</v>
      </c>
      <c r="D18" s="6" t="n">
        <v>55</v>
      </c>
    </row>
  </sheetData>
  <mergeCells count="2">
    <mergeCell ref="A1:A2"/>
    <mergeCell ref="B1:D1"/>
  </mergeCells>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14</v>
      </c>
      <c r="B1" s="2" t="s">
        <v>27</v>
      </c>
      <c r="C1" s="2" t="s">
        <v>28</v>
      </c>
      <c r="D1" s="2" t="s">
        <v>29</v>
      </c>
    </row>
    <row r="2" spans="1:4">
      <c r="A2" s="3" t="s">
        <v>986</v>
      </c>
    </row>
    <row r="3" spans="1:4">
      <c r="A3" s="4" t="s">
        <v>1801</v>
      </c>
      <c r="B3" s="6" t="n">
        <v>3712</v>
      </c>
      <c r="C3" s="6" t="n">
        <v>4153</v>
      </c>
      <c r="D3" s="6" t="n">
        <v>4078</v>
      </c>
    </row>
    <row r="4" spans="1:4">
      <c r="A4" s="4" t="s">
        <v>1710</v>
      </c>
    </row>
    <row r="5" spans="1:4">
      <c r="A5" s="3" t="s">
        <v>986</v>
      </c>
    </row>
    <row r="6" spans="1:4">
      <c r="A6" s="4" t="s">
        <v>1801</v>
      </c>
      <c r="B6" s="5" t="n">
        <v>2000</v>
      </c>
    </row>
    <row r="7" spans="1:4">
      <c r="A7" s="4" t="s">
        <v>1815</v>
      </c>
    </row>
    <row r="8" spans="1:4">
      <c r="A8" s="3" t="s">
        <v>986</v>
      </c>
    </row>
    <row r="9" spans="1:4">
      <c r="A9" s="4" t="s">
        <v>1801</v>
      </c>
      <c r="B9" s="6" t="n">
        <v>800</v>
      </c>
    </row>
  </sheetData>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16</v>
      </c>
      <c r="B1" s="2" t="s">
        <v>1</v>
      </c>
    </row>
    <row r="2" spans="1:4">
      <c r="B2" s="2" t="s">
        <v>27</v>
      </c>
      <c r="C2" s="2" t="s">
        <v>28</v>
      </c>
      <c r="D2" s="2" t="s">
        <v>29</v>
      </c>
    </row>
    <row r="3" spans="1:4">
      <c r="A3" s="3" t="s">
        <v>304</v>
      </c>
    </row>
    <row r="4" spans="1:4">
      <c r="A4" s="4" t="s">
        <v>1817</v>
      </c>
      <c r="B4" s="6" t="n">
        <v>130</v>
      </c>
      <c r="C4" s="6" t="n">
        <v>162</v>
      </c>
      <c r="D4" s="6" t="n">
        <v>603</v>
      </c>
    </row>
    <row r="5" spans="1:4">
      <c r="A5" s="4" t="s">
        <v>154</v>
      </c>
      <c r="D5" s="5" t="n">
        <v>-17</v>
      </c>
    </row>
    <row r="6" spans="1:4">
      <c r="A6" s="4" t="s">
        <v>44</v>
      </c>
      <c r="B6" s="5" t="n">
        <v>6</v>
      </c>
      <c r="C6" s="5" t="n">
        <v>20</v>
      </c>
      <c r="D6" s="5" t="n">
        <v>26</v>
      </c>
    </row>
    <row r="7" spans="1:4">
      <c r="A7" s="4" t="s">
        <v>1350</v>
      </c>
      <c r="C7" s="5" t="n">
        <v>-66</v>
      </c>
      <c r="D7" s="5" t="n">
        <v>-64</v>
      </c>
    </row>
    <row r="8" spans="1:4">
      <c r="A8" s="4" t="s">
        <v>1818</v>
      </c>
      <c r="B8" s="5" t="n">
        <v>-9</v>
      </c>
      <c r="D8" s="5" t="n">
        <v>-2</v>
      </c>
    </row>
    <row r="9" spans="1:4">
      <c r="A9" s="4" t="s">
        <v>1819</v>
      </c>
      <c r="B9" s="5" t="n">
        <v>-3</v>
      </c>
      <c r="C9" s="5" t="n">
        <v>-2</v>
      </c>
      <c r="D9" s="5" t="n">
        <v>-407</v>
      </c>
    </row>
    <row r="10" spans="1:4">
      <c r="A10" s="4" t="s">
        <v>1820</v>
      </c>
      <c r="C10" s="5" t="n">
        <v>1</v>
      </c>
      <c r="D10" s="5" t="n">
        <v>2</v>
      </c>
    </row>
    <row r="11" spans="1:4">
      <c r="A11" s="4" t="s">
        <v>1821</v>
      </c>
      <c r="D11" s="5" t="n">
        <v>-409</v>
      </c>
    </row>
    <row r="12" spans="1:4">
      <c r="A12" s="4" t="s">
        <v>1822</v>
      </c>
      <c r="B12" s="5" t="n">
        <v>-3</v>
      </c>
      <c r="C12" s="5" t="n">
        <v>-3</v>
      </c>
    </row>
    <row r="13" spans="1:4">
      <c r="A13" s="4" t="s">
        <v>896</v>
      </c>
      <c r="B13" s="5" t="n">
        <v>-2</v>
      </c>
      <c r="C13" s="5" t="n">
        <v>3</v>
      </c>
      <c r="D13" s="5" t="n">
        <v>3</v>
      </c>
    </row>
    <row r="14" spans="1:4">
      <c r="A14" s="4" t="s">
        <v>897</v>
      </c>
      <c r="B14" s="5" t="n">
        <v>-45</v>
      </c>
      <c r="C14" s="5" t="n">
        <v>13</v>
      </c>
      <c r="D14" s="5" t="n">
        <v>20</v>
      </c>
    </row>
    <row r="15" spans="1:4">
      <c r="A15" s="4" t="s">
        <v>1823</v>
      </c>
      <c r="B15" s="5" t="n">
        <v>0</v>
      </c>
      <c r="C15" s="5" t="n">
        <v>0</v>
      </c>
      <c r="D15" s="5" t="n">
        <v>0</v>
      </c>
    </row>
    <row r="16" spans="1:4">
      <c r="A16" s="4" t="s">
        <v>1824</v>
      </c>
      <c r="B16" s="6" t="n">
        <v>77</v>
      </c>
      <c r="C16" s="6" t="n">
        <v>130</v>
      </c>
      <c r="D16" s="6" t="n">
        <v>162</v>
      </c>
    </row>
  </sheetData>
  <mergeCells count="2">
    <mergeCell ref="A1:A2"/>
    <mergeCell ref="B1:D1"/>
  </mergeCells>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825</v>
      </c>
      <c r="B1" s="2" t="s">
        <v>1</v>
      </c>
    </row>
    <row r="2" spans="1:2">
      <c r="B2" s="2" t="s">
        <v>738</v>
      </c>
    </row>
    <row r="3" spans="1:2">
      <c r="A3" s="3" t="s">
        <v>1826</v>
      </c>
    </row>
    <row r="4" spans="1:2">
      <c r="A4" s="4" t="s">
        <v>1821</v>
      </c>
      <c r="B4" s="6" t="n">
        <v>-409</v>
      </c>
    </row>
    <row r="5" spans="1:2">
      <c r="A5" s="4" t="s">
        <v>245</v>
      </c>
    </row>
    <row r="6" spans="1:2">
      <c r="A6" s="3" t="s">
        <v>1826</v>
      </c>
    </row>
    <row r="7" spans="1:2">
      <c r="A7" s="4" t="s">
        <v>1821</v>
      </c>
      <c r="B7" s="5" t="n">
        <v>-342</v>
      </c>
    </row>
    <row r="8" spans="1:2">
      <c r="A8" s="4" t="s">
        <v>1827</v>
      </c>
    </row>
    <row r="9" spans="1:2">
      <c r="A9" s="3" t="s">
        <v>1826</v>
      </c>
    </row>
    <row r="10" spans="1:2">
      <c r="A10" s="4" t="s">
        <v>1821</v>
      </c>
      <c r="B10" s="6" t="n">
        <v>-66</v>
      </c>
    </row>
  </sheetData>
  <mergeCells count="1">
    <mergeCell ref="A1:A2"/>
  </mergeCells>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28</v>
      </c>
      <c r="B1" s="2" t="s">
        <v>1</v>
      </c>
    </row>
    <row r="2" spans="1:4">
      <c r="B2" s="2" t="s">
        <v>27</v>
      </c>
      <c r="C2" s="2" t="s">
        <v>28</v>
      </c>
      <c r="D2" s="2" t="s">
        <v>29</v>
      </c>
    </row>
    <row r="3" spans="1:4">
      <c r="A3" s="3" t="s">
        <v>1829</v>
      </c>
    </row>
    <row r="4" spans="1:4">
      <c r="A4" s="4" t="s">
        <v>1830</v>
      </c>
      <c r="B4" s="6" t="n">
        <v>-9</v>
      </c>
      <c r="C4" s="6" t="n">
        <v>43</v>
      </c>
      <c r="D4" s="6" t="n">
        <v>-2</v>
      </c>
    </row>
    <row r="5" spans="1:4">
      <c r="A5" s="4" t="s">
        <v>76</v>
      </c>
    </row>
    <row r="6" spans="1:4">
      <c r="A6" s="3" t="s">
        <v>1829</v>
      </c>
    </row>
    <row r="7" spans="1:4">
      <c r="A7" s="4" t="s">
        <v>1831</v>
      </c>
      <c r="B7" s="5" t="n">
        <v>-9</v>
      </c>
      <c r="D7" s="5" t="n">
        <v>-2</v>
      </c>
    </row>
    <row r="8" spans="1:4">
      <c r="A8" s="4" t="s">
        <v>1830</v>
      </c>
      <c r="B8" s="6" t="n">
        <v>-9</v>
      </c>
      <c r="D8" s="6" t="n">
        <v>-2</v>
      </c>
    </row>
  </sheetData>
  <mergeCells count="2">
    <mergeCell ref="A1:A2"/>
    <mergeCell ref="B1:D1"/>
  </mergeCells>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32</v>
      </c>
      <c r="B1" s="2" t="s">
        <v>27</v>
      </c>
      <c r="C1" s="2" t="s">
        <v>28</v>
      </c>
      <c r="D1" s="2" t="s">
        <v>29</v>
      </c>
    </row>
    <row r="2" spans="1:4">
      <c r="A2" s="3" t="s">
        <v>304</v>
      </c>
    </row>
    <row r="3" spans="1:4">
      <c r="A3" s="4" t="s">
        <v>91</v>
      </c>
      <c r="B3" s="6" t="n">
        <v>2</v>
      </c>
    </row>
    <row r="4" spans="1:4">
      <c r="A4" s="4" t="s">
        <v>97</v>
      </c>
      <c r="B4" s="5" t="n">
        <v>45</v>
      </c>
      <c r="C4" s="6" t="n">
        <v>55</v>
      </c>
      <c r="D4" s="6" t="n">
        <v>79</v>
      </c>
    </row>
    <row r="5" spans="1:4">
      <c r="A5" s="4" t="s">
        <v>99</v>
      </c>
      <c r="B5" s="5" t="n">
        <v>-2</v>
      </c>
      <c r="C5" s="5" t="n">
        <v>-1</v>
      </c>
      <c r="D5" s="5" t="n">
        <v>237</v>
      </c>
    </row>
    <row r="6" spans="1:4">
      <c r="A6" s="4" t="s">
        <v>101</v>
      </c>
      <c r="D6" s="5" t="n">
        <v>13</v>
      </c>
    </row>
    <row r="7" spans="1:4">
      <c r="A7" s="4" t="s">
        <v>1833</v>
      </c>
      <c r="B7" s="5" t="n">
        <v>4</v>
      </c>
      <c r="C7" s="5" t="n">
        <v>7</v>
      </c>
      <c r="D7" s="5" t="n">
        <v>226</v>
      </c>
    </row>
    <row r="8" spans="1:4">
      <c r="A8" s="4" t="s">
        <v>129</v>
      </c>
      <c r="B8" s="5" t="n">
        <v>10</v>
      </c>
      <c r="C8" s="5" t="n">
        <v>15</v>
      </c>
      <c r="D8" s="5" t="n">
        <v>14</v>
      </c>
    </row>
    <row r="9" spans="1:4">
      <c r="A9" s="4" t="s">
        <v>134</v>
      </c>
      <c r="B9" s="5" t="n">
        <v>1</v>
      </c>
      <c r="C9" s="5" t="n">
        <v>1</v>
      </c>
      <c r="D9" s="5" t="n">
        <v>1</v>
      </c>
    </row>
    <row r="10" spans="1:4">
      <c r="A10" s="4" t="s">
        <v>137</v>
      </c>
      <c r="B10" s="6" t="n">
        <v>45</v>
      </c>
      <c r="C10" s="6" t="n">
        <v>45</v>
      </c>
      <c r="D10" s="6" t="n">
        <v>2</v>
      </c>
    </row>
  </sheetData>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34</v>
      </c>
      <c r="B1" s="2" t="s">
        <v>1</v>
      </c>
    </row>
    <row r="2" spans="1:4">
      <c r="B2" s="2" t="s">
        <v>27</v>
      </c>
      <c r="C2" s="2" t="s">
        <v>28</v>
      </c>
      <c r="D2" s="2" t="s">
        <v>29</v>
      </c>
    </row>
    <row r="3" spans="1:4">
      <c r="A3" s="3" t="s">
        <v>304</v>
      </c>
    </row>
    <row r="4" spans="1:4">
      <c r="A4" s="4" t="s">
        <v>31</v>
      </c>
      <c r="B4" s="6" t="n">
        <v>15</v>
      </c>
      <c r="C4" s="6" t="n">
        <v>19</v>
      </c>
      <c r="D4" s="6" t="n">
        <v>41</v>
      </c>
    </row>
    <row r="5" spans="1:4">
      <c r="A5" s="4" t="s">
        <v>33</v>
      </c>
      <c r="B5" s="5" t="n">
        <v>18</v>
      </c>
      <c r="C5" s="5" t="n">
        <v>35</v>
      </c>
      <c r="D5" s="5" t="n">
        <v>99</v>
      </c>
    </row>
    <row r="6" spans="1:4">
      <c r="A6" s="4" t="s">
        <v>1835</v>
      </c>
      <c r="B6" s="6" t="n">
        <v>-57</v>
      </c>
      <c r="C6" s="5" t="n">
        <v>-67</v>
      </c>
      <c r="D6" s="6" t="n">
        <v>-87</v>
      </c>
    </row>
    <row r="7" spans="1:4">
      <c r="A7" s="4" t="s">
        <v>1836</v>
      </c>
      <c r="C7" s="6" t="n">
        <v>1</v>
      </c>
    </row>
  </sheetData>
  <mergeCells count="2">
    <mergeCell ref="A1:A2"/>
    <mergeCell ref="B1:D1"/>
  </mergeCells>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37</v>
      </c>
      <c r="B1" s="2" t="s">
        <v>27</v>
      </c>
      <c r="C1" s="2" t="s">
        <v>28</v>
      </c>
      <c r="D1" s="2" t="s">
        <v>29</v>
      </c>
      <c r="E1" s="2" t="s">
        <v>703</v>
      </c>
    </row>
    <row r="2" spans="1:5">
      <c r="A2" s="3" t="s">
        <v>308</v>
      </c>
    </row>
    <row r="3" spans="1:5">
      <c r="A3" s="4" t="s">
        <v>91</v>
      </c>
      <c r="B3" s="6" t="n">
        <v>3711</v>
      </c>
      <c r="C3" s="6" t="n">
        <v>3882</v>
      </c>
      <c r="D3" s="6" t="n">
        <v>835</v>
      </c>
    </row>
    <row r="4" spans="1:5">
      <c r="A4" s="4" t="s">
        <v>1838</v>
      </c>
      <c r="B4" s="5" t="n">
        <v>213</v>
      </c>
      <c r="C4" s="5" t="n">
        <v>915</v>
      </c>
      <c r="D4" s="5" t="n">
        <v>1297</v>
      </c>
    </row>
    <row r="5" spans="1:5">
      <c r="A5" s="4" t="s">
        <v>98</v>
      </c>
      <c r="B5" s="5" t="n">
        <v>3096</v>
      </c>
      <c r="C5" s="5" t="n">
        <v>3091</v>
      </c>
    </row>
    <row r="6" spans="1:5">
      <c r="A6" s="4" t="s">
        <v>99</v>
      </c>
      <c r="B6" s="5" t="n">
        <v>2865</v>
      </c>
      <c r="C6" s="5" t="n">
        <v>1862</v>
      </c>
      <c r="D6" s="5" t="n">
        <v>1283</v>
      </c>
    </row>
    <row r="7" spans="1:5">
      <c r="A7" s="4" t="s">
        <v>100</v>
      </c>
      <c r="B7" s="5" t="n">
        <v>34</v>
      </c>
      <c r="C7" s="5" t="n">
        <v>57</v>
      </c>
      <c r="D7" s="5" t="n">
        <v>387</v>
      </c>
    </row>
    <row r="8" spans="1:5">
      <c r="A8" s="4" t="s">
        <v>105</v>
      </c>
      <c r="B8" s="5" t="n">
        <v>5810</v>
      </c>
      <c r="C8" s="5" t="n">
        <v>6355</v>
      </c>
      <c r="D8" s="5" t="n">
        <v>4469</v>
      </c>
      <c r="E8" s="6" t="n">
        <v>6758</v>
      </c>
    </row>
    <row r="9" spans="1:5">
      <c r="A9" s="4" t="s">
        <v>117</v>
      </c>
      <c r="B9" s="5" t="n">
        <v>26293</v>
      </c>
      <c r="C9" s="5" t="n">
        <v>28909</v>
      </c>
      <c r="D9" s="5" t="n">
        <v>29528</v>
      </c>
    </row>
    <row r="10" spans="1:5">
      <c r="A10" s="4" t="s">
        <v>118</v>
      </c>
      <c r="B10" s="5" t="n">
        <v>1002</v>
      </c>
      <c r="C10" s="5" t="n">
        <v>578</v>
      </c>
      <c r="D10" s="5" t="n">
        <v>252</v>
      </c>
    </row>
    <row r="11" spans="1:5">
      <c r="A11" s="4" t="s">
        <v>1839</v>
      </c>
      <c r="B11" s="5" t="n">
        <v>4660</v>
      </c>
      <c r="C11" s="5" t="n">
        <v>4364</v>
      </c>
    </row>
    <row r="12" spans="1:5">
      <c r="A12" s="4" t="s">
        <v>126</v>
      </c>
      <c r="B12" s="5" t="n">
        <v>6311</v>
      </c>
      <c r="C12" s="5" t="n">
        <v>4759</v>
      </c>
      <c r="D12" s="5" t="n">
        <v>4536</v>
      </c>
    </row>
    <row r="13" spans="1:5">
      <c r="A13" s="4" t="s">
        <v>127</v>
      </c>
      <c r="B13" s="5" t="n">
        <v>34</v>
      </c>
      <c r="C13" s="5" t="n">
        <v>50</v>
      </c>
      <c r="D13" s="5" t="n">
        <v>131</v>
      </c>
    </row>
    <row r="14" spans="1:5">
      <c r="A14" s="4" t="s">
        <v>709</v>
      </c>
    </row>
    <row r="15" spans="1:5">
      <c r="A15" s="3" t="s">
        <v>308</v>
      </c>
    </row>
    <row r="16" spans="1:5">
      <c r="A16" s="4" t="s">
        <v>91</v>
      </c>
      <c r="B16" s="5" t="n">
        <v>2274</v>
      </c>
    </row>
    <row r="17" spans="1:5">
      <c r="A17" s="4" t="s">
        <v>1838</v>
      </c>
      <c r="B17" s="5" t="n">
        <v>200</v>
      </c>
    </row>
    <row r="18" spans="1:5">
      <c r="A18" s="4" t="s">
        <v>99</v>
      </c>
      <c r="B18" s="5" t="n">
        <v>2686</v>
      </c>
    </row>
    <row r="19" spans="1:5">
      <c r="A19" s="4" t="s">
        <v>100</v>
      </c>
      <c r="B19" s="5" t="n">
        <v>34</v>
      </c>
    </row>
    <row r="20" spans="1:5">
      <c r="A20" s="4" t="s">
        <v>105</v>
      </c>
      <c r="B20" s="5" t="n">
        <v>5333</v>
      </c>
      <c r="C20" s="5" t="n">
        <v>6267</v>
      </c>
      <c r="D20" s="6" t="n">
        <v>4469</v>
      </c>
    </row>
    <row r="21" spans="1:5">
      <c r="A21" s="4" t="s">
        <v>117</v>
      </c>
      <c r="B21" s="5" t="n">
        <v>26293</v>
      </c>
    </row>
    <row r="22" spans="1:5">
      <c r="A22" s="4" t="s">
        <v>118</v>
      </c>
      <c r="B22" s="5" t="n">
        <v>929</v>
      </c>
    </row>
    <row r="23" spans="1:5">
      <c r="A23" s="4" t="s">
        <v>126</v>
      </c>
      <c r="B23" s="5" t="n">
        <v>6182</v>
      </c>
    </row>
    <row r="24" spans="1:5">
      <c r="A24" s="4" t="s">
        <v>127</v>
      </c>
      <c r="B24" s="5" t="n">
        <v>34</v>
      </c>
    </row>
    <row r="25" spans="1:5">
      <c r="A25" s="4" t="s">
        <v>712</v>
      </c>
    </row>
    <row r="26" spans="1:5">
      <c r="A26" s="3" t="s">
        <v>308</v>
      </c>
    </row>
    <row r="27" spans="1:5">
      <c r="A27" s="4" t="s">
        <v>91</v>
      </c>
      <c r="B27" s="5" t="n">
        <v>1464</v>
      </c>
      <c r="C27" s="5" t="n">
        <v>1523</v>
      </c>
    </row>
    <row r="28" spans="1:5">
      <c r="A28" s="4" t="s">
        <v>1838</v>
      </c>
      <c r="B28" s="5" t="n">
        <v>13</v>
      </c>
    </row>
    <row r="29" spans="1:5">
      <c r="A29" s="4" t="s">
        <v>98</v>
      </c>
      <c r="B29" s="5" t="n">
        <v>3096</v>
      </c>
      <c r="C29" s="5" t="n">
        <v>3091</v>
      </c>
    </row>
    <row r="30" spans="1:5">
      <c r="A30" s="4" t="s">
        <v>99</v>
      </c>
      <c r="B30" s="5" t="n">
        <v>331</v>
      </c>
    </row>
    <row r="31" spans="1:5">
      <c r="A31" s="4" t="s">
        <v>105</v>
      </c>
      <c r="B31" s="5" t="n">
        <v>477</v>
      </c>
      <c r="C31" s="5" t="n">
        <v>88</v>
      </c>
    </row>
    <row r="32" spans="1:5">
      <c r="A32" s="4" t="s">
        <v>117</v>
      </c>
      <c r="B32" s="5" t="n">
        <v>27</v>
      </c>
    </row>
    <row r="33" spans="1:5">
      <c r="A33" s="4" t="s">
        <v>118</v>
      </c>
      <c r="B33" s="5" t="n">
        <v>73</v>
      </c>
    </row>
    <row r="34" spans="1:5">
      <c r="A34" s="4" t="s">
        <v>1839</v>
      </c>
      <c r="B34" s="5" t="n">
        <v>4660</v>
      </c>
      <c r="C34" s="5" t="n">
        <v>4364</v>
      </c>
    </row>
    <row r="35" spans="1:5">
      <c r="A35" s="4" t="s">
        <v>126</v>
      </c>
      <c r="B35" s="5" t="n">
        <v>281</v>
      </c>
      <c r="C35" s="6" t="n">
        <v>143</v>
      </c>
    </row>
    <row r="36" spans="1:5">
      <c r="A36" s="4" t="s">
        <v>647</v>
      </c>
    </row>
    <row r="37" spans="1:5">
      <c r="A37" s="3" t="s">
        <v>308</v>
      </c>
    </row>
    <row r="38" spans="1:5">
      <c r="A38" s="4" t="s">
        <v>91</v>
      </c>
      <c r="B38" s="5" t="n">
        <v>-27</v>
      </c>
    </row>
    <row r="39" spans="1:5">
      <c r="A39" s="4" t="s">
        <v>99</v>
      </c>
      <c r="B39" s="5" t="n">
        <v>-152</v>
      </c>
    </row>
    <row r="40" spans="1:5">
      <c r="A40" s="4" t="s">
        <v>117</v>
      </c>
      <c r="B40" s="5" t="n">
        <v>-27</v>
      </c>
    </row>
    <row r="41" spans="1:5">
      <c r="A41" s="4" t="s">
        <v>126</v>
      </c>
      <c r="B41" s="6" t="n">
        <v>-152</v>
      </c>
    </row>
  </sheetData>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40</v>
      </c>
      <c r="B1" s="2" t="s">
        <v>1</v>
      </c>
    </row>
    <row r="2" spans="1:4">
      <c r="B2" s="2" t="s">
        <v>27</v>
      </c>
      <c r="C2" s="2" t="s">
        <v>28</v>
      </c>
      <c r="D2" s="2" t="s">
        <v>29</v>
      </c>
    </row>
    <row r="3" spans="1:4">
      <c r="A3" s="3" t="s">
        <v>308</v>
      </c>
    </row>
    <row r="4" spans="1:4">
      <c r="A4" s="4" t="s">
        <v>50</v>
      </c>
      <c r="B4" s="6" t="n">
        <v>-372</v>
      </c>
      <c r="C4" s="6" t="n">
        <v>-533</v>
      </c>
    </row>
    <row r="5" spans="1:4">
      <c r="A5" s="4" t="s">
        <v>650</v>
      </c>
    </row>
    <row r="6" spans="1:4">
      <c r="A6" s="3" t="s">
        <v>308</v>
      </c>
    </row>
    <row r="7" spans="1:4">
      <c r="A7" s="4" t="s">
        <v>50</v>
      </c>
      <c r="B7" s="5" t="n">
        <v>-372</v>
      </c>
      <c r="C7" s="5" t="n">
        <v>-533</v>
      </c>
    </row>
    <row r="8" spans="1:4">
      <c r="A8" s="4" t="s">
        <v>1841</v>
      </c>
      <c r="B8" s="6" t="n">
        <v>-13</v>
      </c>
      <c r="C8" s="6" t="n">
        <v>-35</v>
      </c>
      <c r="D8" s="6" t="n">
        <v>-19</v>
      </c>
    </row>
  </sheetData>
  <mergeCells count="2">
    <mergeCell ref="A1:A2"/>
    <mergeCell ref="B1:D1"/>
  </mergeCells>
  <pageMargins bottom="1" footer="0.5" header="0.5" left="0.75" right="0.75" top="1"/>
</worksheet>
</file>

<file path=xl/worksheets/sheet20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42</v>
      </c>
      <c r="B1" s="2" t="s">
        <v>1</v>
      </c>
    </row>
    <row r="2" spans="1:4">
      <c r="B2" s="2" t="s">
        <v>27</v>
      </c>
      <c r="C2" s="2" t="s">
        <v>28</v>
      </c>
      <c r="D2" s="2" t="s">
        <v>29</v>
      </c>
    </row>
    <row r="3" spans="1:4">
      <c r="A3" s="3" t="s">
        <v>308</v>
      </c>
    </row>
    <row r="4" spans="1:4">
      <c r="A4" s="4" t="s">
        <v>46</v>
      </c>
      <c r="B4" s="6" t="n">
        <v>-1274</v>
      </c>
      <c r="C4" s="6" t="n">
        <v>-1407</v>
      </c>
      <c r="D4" s="6" t="n">
        <v>-1597</v>
      </c>
    </row>
    <row r="5" spans="1:4">
      <c r="A5" s="4" t="s">
        <v>47</v>
      </c>
      <c r="B5" s="5" t="n">
        <v>11</v>
      </c>
      <c r="C5" s="5" t="n">
        <v>23</v>
      </c>
      <c r="D5" s="5" t="n">
        <v>39</v>
      </c>
    </row>
    <row r="6" spans="1:4">
      <c r="A6" s="4" t="s">
        <v>48</v>
      </c>
      <c r="B6" s="5" t="n">
        <v>-63</v>
      </c>
      <c r="C6" s="5" t="n">
        <v>-149</v>
      </c>
      <c r="D6" s="5" t="n">
        <v>1</v>
      </c>
    </row>
    <row r="7" spans="1:4">
      <c r="A7" s="4" t="s">
        <v>51</v>
      </c>
      <c r="B7" s="5" t="n">
        <v>-1715</v>
      </c>
      <c r="C7" s="5" t="n">
        <v>-2097</v>
      </c>
      <c r="D7" s="5" t="n">
        <v>-1583</v>
      </c>
    </row>
    <row r="8" spans="1:4">
      <c r="A8" s="4" t="s">
        <v>709</v>
      </c>
    </row>
    <row r="9" spans="1:4">
      <c r="A9" s="3" t="s">
        <v>308</v>
      </c>
    </row>
    <row r="10" spans="1:4">
      <c r="A10" s="4" t="s">
        <v>46</v>
      </c>
      <c r="B10" s="5" t="n">
        <v>-1274</v>
      </c>
      <c r="C10" s="5" t="n">
        <v>-1407</v>
      </c>
      <c r="D10" s="5" t="n">
        <v>-1597</v>
      </c>
    </row>
    <row r="11" spans="1:4">
      <c r="A11" s="4" t="s">
        <v>47</v>
      </c>
      <c r="B11" s="5" t="n">
        <v>11</v>
      </c>
      <c r="C11" s="5" t="n">
        <v>23</v>
      </c>
      <c r="D11" s="5" t="n">
        <v>39</v>
      </c>
    </row>
    <row r="12" spans="1:4">
      <c r="A12" s="4" t="s">
        <v>1843</v>
      </c>
      <c r="B12" s="5" t="n">
        <v>-1263</v>
      </c>
      <c r="C12" s="5" t="n">
        <v>-1384</v>
      </c>
      <c r="D12" s="5" t="n">
        <v>-1558</v>
      </c>
    </row>
    <row r="13" spans="1:4">
      <c r="A13" s="4" t="s">
        <v>48</v>
      </c>
      <c r="B13" s="5" t="n">
        <v>-63</v>
      </c>
      <c r="C13" s="5" t="n">
        <v>-149</v>
      </c>
      <c r="D13" s="5" t="n">
        <v>1</v>
      </c>
    </row>
    <row r="14" spans="1:4">
      <c r="A14" s="4" t="s">
        <v>49</v>
      </c>
      <c r="B14" s="5" t="n">
        <v>-389</v>
      </c>
      <c r="C14" s="5" t="n">
        <v>-564</v>
      </c>
      <c r="D14" s="5" t="n">
        <v>-26</v>
      </c>
    </row>
    <row r="15" spans="1:4">
      <c r="A15" s="4" t="s">
        <v>51</v>
      </c>
      <c r="B15" s="5" t="n">
        <v>-1715</v>
      </c>
      <c r="C15" s="5" t="n">
        <v>-2097</v>
      </c>
      <c r="D15" s="5" t="n">
        <v>-1583</v>
      </c>
    </row>
    <row r="16" spans="1:4">
      <c r="A16" s="4" t="s">
        <v>1844</v>
      </c>
      <c r="B16" s="5" t="n">
        <v>69</v>
      </c>
      <c r="C16" s="5" t="n">
        <v>-304</v>
      </c>
      <c r="D16" s="5" t="n">
        <v>553</v>
      </c>
    </row>
    <row r="17" spans="1:4">
      <c r="A17" s="4" t="s">
        <v>1845</v>
      </c>
    </row>
    <row r="18" spans="1:4">
      <c r="A18" s="3" t="s">
        <v>308</v>
      </c>
    </row>
    <row r="19" spans="1:4">
      <c r="A19" s="4" t="s">
        <v>47</v>
      </c>
      <c r="B19" s="5" t="n">
        <v>11</v>
      </c>
      <c r="C19" s="5" t="n">
        <v>23</v>
      </c>
      <c r="D19" s="5" t="n">
        <v>39</v>
      </c>
    </row>
    <row r="20" spans="1:4">
      <c r="A20" s="4" t="s">
        <v>1843</v>
      </c>
      <c r="B20" s="5" t="n">
        <v>11</v>
      </c>
      <c r="C20" s="5" t="n">
        <v>23</v>
      </c>
      <c r="D20" s="5" t="n">
        <v>39</v>
      </c>
    </row>
    <row r="21" spans="1:4">
      <c r="A21" s="4" t="s">
        <v>48</v>
      </c>
      <c r="B21" s="5" t="n">
        <v>-54</v>
      </c>
      <c r="C21" s="5" t="n">
        <v>-334</v>
      </c>
      <c r="D21" s="5" t="n">
        <v>19</v>
      </c>
    </row>
    <row r="22" spans="1:4">
      <c r="A22" s="4" t="s">
        <v>49</v>
      </c>
      <c r="B22" s="5" t="n">
        <v>-346</v>
      </c>
      <c r="C22" s="5" t="n">
        <v>-509</v>
      </c>
      <c r="D22" s="5" t="n">
        <v>34</v>
      </c>
    </row>
    <row r="23" spans="1:4">
      <c r="A23" s="4" t="s">
        <v>1844</v>
      </c>
      <c r="B23" s="5" t="n">
        <v>20</v>
      </c>
      <c r="C23" s="5" t="n">
        <v>-4</v>
      </c>
      <c r="D23" s="5" t="n">
        <v>15</v>
      </c>
    </row>
    <row r="24" spans="1:4">
      <c r="A24" s="4" t="s">
        <v>1846</v>
      </c>
    </row>
    <row r="25" spans="1:4">
      <c r="A25" s="3" t="s">
        <v>308</v>
      </c>
    </row>
    <row r="26" spans="1:4">
      <c r="A26" s="4" t="s">
        <v>46</v>
      </c>
      <c r="B26" s="5" t="n">
        <v>-1357</v>
      </c>
      <c r="C26" s="5" t="n">
        <v>-1468</v>
      </c>
      <c r="D26" s="5" t="n">
        <v>-1715</v>
      </c>
    </row>
    <row r="27" spans="1:4">
      <c r="A27" s="4" t="s">
        <v>1843</v>
      </c>
      <c r="B27" s="5" t="n">
        <v>-1357</v>
      </c>
      <c r="C27" s="5" t="n">
        <v>-1468</v>
      </c>
      <c r="D27" s="5" t="n">
        <v>-1715</v>
      </c>
    </row>
    <row r="28" spans="1:4">
      <c r="A28" s="4" t="s">
        <v>48</v>
      </c>
      <c r="B28" s="5" t="n">
        <v>1217</v>
      </c>
      <c r="C28" s="5" t="n">
        <v>130</v>
      </c>
      <c r="D28" s="5" t="n">
        <v>-1233</v>
      </c>
    </row>
    <row r="29" spans="1:4">
      <c r="A29" s="4" t="s">
        <v>1844</v>
      </c>
      <c r="C29" s="5" t="n">
        <v>61</v>
      </c>
    </row>
    <row r="30" spans="1:4">
      <c r="A30" s="4" t="s">
        <v>1847</v>
      </c>
    </row>
    <row r="31" spans="1:4">
      <c r="A31" s="3" t="s">
        <v>308</v>
      </c>
    </row>
    <row r="32" spans="1:4">
      <c r="A32" s="4" t="s">
        <v>46</v>
      </c>
      <c r="B32" s="5" t="n">
        <v>83</v>
      </c>
      <c r="C32" s="5" t="n">
        <v>61</v>
      </c>
      <c r="D32" s="5" t="n">
        <v>118</v>
      </c>
    </row>
    <row r="33" spans="1:4">
      <c r="A33" s="4" t="s">
        <v>1843</v>
      </c>
      <c r="B33" s="5" t="n">
        <v>83</v>
      </c>
      <c r="C33" s="5" t="n">
        <v>61</v>
      </c>
      <c r="D33" s="5" t="n">
        <v>118</v>
      </c>
    </row>
    <row r="34" spans="1:4">
      <c r="A34" s="4" t="s">
        <v>48</v>
      </c>
      <c r="B34" s="5" t="n">
        <v>-1226</v>
      </c>
      <c r="C34" s="5" t="n">
        <v>55</v>
      </c>
      <c r="D34" s="5" t="n">
        <v>1215</v>
      </c>
    </row>
    <row r="35" spans="1:4">
      <c r="A35" s="4" t="s">
        <v>1844</v>
      </c>
      <c r="B35" s="5" t="n">
        <v>49</v>
      </c>
      <c r="C35" s="5" t="n">
        <v>-361</v>
      </c>
      <c r="D35" s="5" t="n">
        <v>538</v>
      </c>
    </row>
    <row r="36" spans="1:4">
      <c r="A36" s="4" t="s">
        <v>1848</v>
      </c>
    </row>
    <row r="37" spans="1:4">
      <c r="A37" s="3" t="s">
        <v>308</v>
      </c>
    </row>
    <row r="38" spans="1:4">
      <c r="A38" s="4" t="s">
        <v>49</v>
      </c>
      <c r="B38" s="6" t="n">
        <v>-43</v>
      </c>
      <c r="C38" s="6" t="n">
        <v>-55</v>
      </c>
      <c r="D38" s="6" t="n">
        <v>-60</v>
      </c>
    </row>
  </sheetData>
  <mergeCells count="2">
    <mergeCell ref="A1:A2"/>
    <mergeCell ref="B1:D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4</v>
      </c>
      <c r="B1" s="2" t="s">
        <v>1</v>
      </c>
    </row>
    <row r="2" spans="1:2">
      <c r="B2" s="2" t="s">
        <v>27</v>
      </c>
    </row>
    <row r="3" spans="1:2">
      <c r="A3" s="3" t="s">
        <v>315</v>
      </c>
    </row>
    <row r="4" spans="1:2">
      <c r="A4" s="4" t="s">
        <v>314</v>
      </c>
      <c r="B4" s="4" t="s">
        <v>316</v>
      </c>
    </row>
  </sheetData>
  <mergeCells count="1">
    <mergeCell ref="A1:A2"/>
  </mergeCells>
  <pageMargins bottom="1" footer="0.5" header="0.5" left="0.75" right="0.75" top="1"/>
</worksheet>
</file>

<file path=xl/worksheets/sheet2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49</v>
      </c>
      <c r="B1" s="2" t="s">
        <v>1</v>
      </c>
    </row>
    <row r="2" spans="1:3">
      <c r="B2" s="2" t="s">
        <v>27</v>
      </c>
      <c r="C2" s="2" t="s">
        <v>28</v>
      </c>
    </row>
    <row r="3" spans="1:3">
      <c r="A3" s="3" t="s">
        <v>308</v>
      </c>
    </row>
    <row r="4" spans="1:3">
      <c r="A4" s="4" t="s">
        <v>1850</v>
      </c>
      <c r="B4" s="6" t="n">
        <v>-372</v>
      </c>
      <c r="C4" s="6" t="n">
        <v>-533</v>
      </c>
    </row>
    <row r="5" spans="1:3">
      <c r="A5" s="4" t="s">
        <v>709</v>
      </c>
    </row>
    <row r="6" spans="1:3">
      <c r="A6" s="3" t="s">
        <v>308</v>
      </c>
    </row>
    <row r="7" spans="1:3">
      <c r="A7" s="4" t="s">
        <v>1850</v>
      </c>
      <c r="B7" s="6" t="n">
        <v>-372</v>
      </c>
      <c r="C7" s="6" t="n">
        <v>-533</v>
      </c>
    </row>
  </sheetData>
  <mergeCells count="2">
    <mergeCell ref="A1:A2"/>
    <mergeCell ref="B1:C1"/>
  </mergeCells>
  <pageMargins bottom="1" footer="0.5" header="0.5" left="0.75" right="0.75" top="1"/>
</worksheet>
</file>

<file path=xl/worksheets/sheet21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51</v>
      </c>
      <c r="B1" s="2" t="s">
        <v>27</v>
      </c>
      <c r="C1" s="2" t="s">
        <v>28</v>
      </c>
      <c r="D1" s="2" t="s">
        <v>29</v>
      </c>
    </row>
    <row r="2" spans="1:4">
      <c r="A2" s="3" t="s">
        <v>308</v>
      </c>
    </row>
    <row r="3" spans="1:4">
      <c r="A3" s="4" t="s">
        <v>1852</v>
      </c>
      <c r="B3" s="6" t="n">
        <v>32475</v>
      </c>
      <c r="C3" s="6" t="n">
        <v>33525</v>
      </c>
      <c r="D3" s="6" t="n">
        <v>34064</v>
      </c>
    </row>
    <row r="4" spans="1:4">
      <c r="A4" s="4" t="s">
        <v>1853</v>
      </c>
      <c r="B4" s="5" t="n">
        <v>963</v>
      </c>
      <c r="C4" s="5" t="n">
        <v>561</v>
      </c>
      <c r="D4" s="5" t="n">
        <v>384</v>
      </c>
    </row>
    <row r="5" spans="1:4">
      <c r="A5" s="4" t="s">
        <v>1854</v>
      </c>
      <c r="B5" s="5" t="n">
        <v>-234</v>
      </c>
      <c r="C5" s="5" t="n">
        <v>-960</v>
      </c>
      <c r="D5" s="5" t="n">
        <v>-1684</v>
      </c>
    </row>
    <row r="6" spans="1:4">
      <c r="A6" s="4" t="s">
        <v>1855</v>
      </c>
      <c r="B6" s="5" t="n">
        <v>-686</v>
      </c>
      <c r="C6" s="5" t="n">
        <v>-763</v>
      </c>
      <c r="D6" s="5" t="n">
        <v>-418</v>
      </c>
    </row>
    <row r="7" spans="1:4">
      <c r="A7" s="4" t="s">
        <v>1856</v>
      </c>
      <c r="B7" s="5" t="n">
        <v>32518</v>
      </c>
      <c r="C7" s="5" t="n">
        <v>32363</v>
      </c>
      <c r="D7" s="5" t="n">
        <v>32346</v>
      </c>
    </row>
    <row r="8" spans="1:4">
      <c r="A8" s="4" t="s">
        <v>1857</v>
      </c>
      <c r="B8" s="5" t="n">
        <v>-8675</v>
      </c>
      <c r="C8" s="5" t="n">
        <v>-7919</v>
      </c>
      <c r="D8" s="5" t="n">
        <v>-5794</v>
      </c>
    </row>
    <row r="9" spans="1:4">
      <c r="A9" s="4" t="s">
        <v>1858</v>
      </c>
      <c r="B9" s="5" t="n">
        <v>23843</v>
      </c>
      <c r="C9" s="5" t="n">
        <v>24444</v>
      </c>
      <c r="D9" s="5" t="n">
        <v>26552</v>
      </c>
    </row>
    <row r="10" spans="1:4">
      <c r="A10" s="4" t="s">
        <v>1859</v>
      </c>
    </row>
    <row r="11" spans="1:4">
      <c r="A11" s="3" t="s">
        <v>308</v>
      </c>
    </row>
    <row r="12" spans="1:4">
      <c r="A12" s="4" t="s">
        <v>1857</v>
      </c>
      <c r="B12" s="5" t="n">
        <v>-695</v>
      </c>
      <c r="C12" s="5" t="n">
        <v>-77</v>
      </c>
      <c r="D12" s="5" t="n">
        <v>-94</v>
      </c>
    </row>
    <row r="13" spans="1:4">
      <c r="A13" s="4" t="s">
        <v>1860</v>
      </c>
    </row>
    <row r="14" spans="1:4">
      <c r="A14" s="3" t="s">
        <v>308</v>
      </c>
    </row>
    <row r="15" spans="1:4">
      <c r="A15" s="4" t="s">
        <v>1857</v>
      </c>
      <c r="B15" s="5" t="n">
        <v>-2647</v>
      </c>
      <c r="C15" s="5" t="n">
        <v>-1576</v>
      </c>
      <c r="D15" s="5" t="n">
        <v>-1231</v>
      </c>
    </row>
    <row r="16" spans="1:4">
      <c r="A16" s="4" t="s">
        <v>1861</v>
      </c>
    </row>
    <row r="17" spans="1:4">
      <c r="A17" s="3" t="s">
        <v>308</v>
      </c>
    </row>
    <row r="18" spans="1:4">
      <c r="A18" s="4" t="s">
        <v>1857</v>
      </c>
      <c r="B18" s="5" t="n">
        <v>-3166</v>
      </c>
      <c r="C18" s="5" t="n">
        <v>-3942</v>
      </c>
      <c r="D18" s="5" t="n">
        <v>-2281</v>
      </c>
    </row>
    <row r="19" spans="1:4">
      <c r="A19" s="4" t="s">
        <v>1862</v>
      </c>
    </row>
    <row r="20" spans="1:4">
      <c r="A20" s="3" t="s">
        <v>308</v>
      </c>
    </row>
    <row r="21" spans="1:4">
      <c r="A21" s="4" t="s">
        <v>1857</v>
      </c>
      <c r="B21" s="5" t="n">
        <v>-2167</v>
      </c>
      <c r="C21" s="5" t="n">
        <v>-2324</v>
      </c>
      <c r="D21" s="5" t="n">
        <v>-2188</v>
      </c>
    </row>
    <row r="22" spans="1:4">
      <c r="A22" s="4" t="s">
        <v>1863</v>
      </c>
    </row>
    <row r="23" spans="1:4">
      <c r="A23" s="3" t="s">
        <v>308</v>
      </c>
    </row>
    <row r="24" spans="1:4">
      <c r="A24" s="4" t="s">
        <v>1852</v>
      </c>
      <c r="B24" s="5" t="n">
        <v>1234</v>
      </c>
      <c r="C24" s="5" t="n">
        <v>1212</v>
      </c>
      <c r="D24" s="5" t="n">
        <v>1198</v>
      </c>
    </row>
    <row r="25" spans="1:4">
      <c r="A25" s="4" t="s">
        <v>1864</v>
      </c>
    </row>
    <row r="26" spans="1:4">
      <c r="A26" s="3" t="s">
        <v>308</v>
      </c>
    </row>
    <row r="27" spans="1:4">
      <c r="A27" s="4" t="s">
        <v>1852</v>
      </c>
      <c r="B27" s="5" t="n">
        <v>25703</v>
      </c>
      <c r="C27" s="5" t="n">
        <v>27370</v>
      </c>
      <c r="D27" s="5" t="n">
        <v>26826</v>
      </c>
    </row>
    <row r="28" spans="1:4">
      <c r="A28" s="4" t="s">
        <v>1865</v>
      </c>
    </row>
    <row r="29" spans="1:4">
      <c r="A29" s="3" t="s">
        <v>308</v>
      </c>
    </row>
    <row r="30" spans="1:4">
      <c r="A30" s="4" t="s">
        <v>1852</v>
      </c>
      <c r="B30" s="5" t="n">
        <v>2961</v>
      </c>
      <c r="C30" s="5" t="n">
        <v>2710</v>
      </c>
      <c r="D30" s="5" t="n">
        <v>2690</v>
      </c>
    </row>
    <row r="31" spans="1:4">
      <c r="A31" s="4" t="s">
        <v>1866</v>
      </c>
    </row>
    <row r="32" spans="1:4">
      <c r="A32" s="3" t="s">
        <v>308</v>
      </c>
    </row>
    <row r="33" spans="1:4">
      <c r="A33" s="4" t="s">
        <v>1852</v>
      </c>
      <c r="B33" s="5" t="n">
        <v>571</v>
      </c>
      <c r="C33" s="5" t="n">
        <v>622</v>
      </c>
      <c r="D33" s="5" t="n">
        <v>592</v>
      </c>
    </row>
    <row r="34" spans="1:4">
      <c r="A34" s="4" t="s">
        <v>1867</v>
      </c>
    </row>
    <row r="35" spans="1:4">
      <c r="A35" s="3" t="s">
        <v>308</v>
      </c>
    </row>
    <row r="36" spans="1:4">
      <c r="A36" s="4" t="s">
        <v>1852</v>
      </c>
      <c r="B36" s="5" t="n">
        <v>21</v>
      </c>
      <c r="C36" s="5" t="n">
        <v>541</v>
      </c>
      <c r="D36" s="5" t="n">
        <v>1447</v>
      </c>
    </row>
    <row r="37" spans="1:4">
      <c r="A37" s="4" t="s">
        <v>1868</v>
      </c>
    </row>
    <row r="38" spans="1:4">
      <c r="A38" s="3" t="s">
        <v>308</v>
      </c>
    </row>
    <row r="39" spans="1:4">
      <c r="A39" s="4" t="s">
        <v>1852</v>
      </c>
      <c r="B39" s="5" t="n">
        <v>1358</v>
      </c>
      <c r="C39" s="5" t="n">
        <v>542</v>
      </c>
      <c r="D39" s="5" t="n">
        <v>725</v>
      </c>
    </row>
    <row r="40" spans="1:4">
      <c r="A40" s="4" t="s">
        <v>1869</v>
      </c>
    </row>
    <row r="41" spans="1:4">
      <c r="A41" s="3" t="s">
        <v>308</v>
      </c>
    </row>
    <row r="42" spans="1:4">
      <c r="A42" s="4" t="s">
        <v>1852</v>
      </c>
      <c r="B42" s="5" t="n">
        <v>193</v>
      </c>
      <c r="C42" s="5" t="n">
        <v>278</v>
      </c>
      <c r="D42" s="5" t="n">
        <v>209</v>
      </c>
    </row>
    <row r="43" spans="1:4">
      <c r="A43" s="4" t="s">
        <v>1870</v>
      </c>
    </row>
    <row r="44" spans="1:4">
      <c r="A44" s="3" t="s">
        <v>308</v>
      </c>
    </row>
    <row r="45" spans="1:4">
      <c r="A45" s="4" t="s">
        <v>1852</v>
      </c>
      <c r="B45" s="6" t="n">
        <v>434</v>
      </c>
      <c r="C45" s="6" t="n">
        <v>250</v>
      </c>
      <c r="D45" s="6" t="n">
        <v>377</v>
      </c>
    </row>
  </sheetData>
  <pageMargins bottom="1" footer="0.5" header="0.5" left="0.75" right="0.75" top="1"/>
</worksheet>
</file>

<file path=xl/worksheets/sheet2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871</v>
      </c>
      <c r="B1" s="2" t="s">
        <v>751</v>
      </c>
    </row>
    <row r="2" spans="1:2">
      <c r="A2" s="3" t="s">
        <v>312</v>
      </c>
    </row>
    <row r="3" spans="1:2">
      <c r="A3" s="4" t="s">
        <v>1872</v>
      </c>
      <c r="B3" s="6" t="n">
        <v>346</v>
      </c>
    </row>
  </sheetData>
  <pageMargins bottom="1" footer="0.5" header="0.5" left="0.75" right="0.75" top="1"/>
</worksheet>
</file>

<file path=xl/worksheets/sheet213.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outlineLevelCol="0"/>
  <cols>
    <col customWidth="1" max="1" min="1" width="80"/>
    <col customWidth="1" max="2" min="2" width="21"/>
  </cols>
  <sheetData>
    <row r="1" spans="1:2">
      <c r="A1" s="1" t="s">
        <v>1873</v>
      </c>
      <c r="B1" s="2" t="s">
        <v>1</v>
      </c>
    </row>
    <row r="2" spans="1:2">
      <c r="B2" s="2" t="s">
        <v>751</v>
      </c>
    </row>
    <row r="3" spans="1:2">
      <c r="A3" s="3" t="s">
        <v>1874</v>
      </c>
    </row>
    <row r="4" spans="1:2">
      <c r="A4" s="4" t="s">
        <v>1875</v>
      </c>
      <c r="B4" s="6" t="n">
        <v>-518</v>
      </c>
    </row>
    <row r="5" spans="1:2">
      <c r="A5" s="4" t="s">
        <v>1876</v>
      </c>
    </row>
    <row r="6" spans="1:2">
      <c r="A6" s="3" t="s">
        <v>1874</v>
      </c>
    </row>
    <row r="7" spans="1:2">
      <c r="A7" s="4" t="s">
        <v>1877</v>
      </c>
      <c r="B7" s="5" t="n">
        <v>33525</v>
      </c>
    </row>
    <row r="8" spans="1:2">
      <c r="A8" s="4" t="s">
        <v>1875</v>
      </c>
      <c r="B8" s="5" t="n">
        <v>166</v>
      </c>
    </row>
    <row r="9" spans="1:2">
      <c r="A9" s="4" t="s">
        <v>1878</v>
      </c>
      <c r="B9" s="5" t="n">
        <v>-1200</v>
      </c>
    </row>
    <row r="10" spans="1:2">
      <c r="A10" s="4" t="s">
        <v>705</v>
      </c>
      <c r="B10" s="5" t="n">
        <v>-16</v>
      </c>
    </row>
    <row r="11" spans="1:2">
      <c r="A11" s="4" t="s">
        <v>1879</v>
      </c>
      <c r="B11" s="5" t="n">
        <v>32475</v>
      </c>
    </row>
    <row r="12" spans="1:2">
      <c r="A12" s="4" t="s">
        <v>1863</v>
      </c>
    </row>
    <row r="13" spans="1:2">
      <c r="A13" s="3" t="s">
        <v>1874</v>
      </c>
    </row>
    <row r="14" spans="1:2">
      <c r="A14" s="4" t="s">
        <v>1877</v>
      </c>
      <c r="B14" s="5" t="n">
        <v>1212</v>
      </c>
    </row>
    <row r="15" spans="1:2">
      <c r="A15" s="4" t="s">
        <v>705</v>
      </c>
      <c r="B15" s="5" t="n">
        <v>22</v>
      </c>
    </row>
    <row r="16" spans="1:2">
      <c r="A16" s="4" t="s">
        <v>1879</v>
      </c>
      <c r="B16" s="5" t="n">
        <v>1234</v>
      </c>
    </row>
    <row r="17" spans="1:2">
      <c r="A17" s="4" t="s">
        <v>1864</v>
      </c>
    </row>
    <row r="18" spans="1:2">
      <c r="A18" s="3" t="s">
        <v>1874</v>
      </c>
    </row>
    <row r="19" spans="1:2">
      <c r="A19" s="4" t="s">
        <v>1877</v>
      </c>
      <c r="B19" s="5" t="n">
        <v>27370</v>
      </c>
    </row>
    <row r="20" spans="1:2">
      <c r="A20" s="4" t="s">
        <v>1875</v>
      </c>
      <c r="B20" s="5" t="n">
        <v>-460</v>
      </c>
    </row>
    <row r="21" spans="1:2">
      <c r="A21" s="4" t="s">
        <v>1878</v>
      </c>
      <c r="B21" s="5" t="n">
        <v>-1104</v>
      </c>
    </row>
    <row r="22" spans="1:2">
      <c r="A22" s="4" t="s">
        <v>705</v>
      </c>
      <c r="B22" s="5" t="n">
        <v>-103</v>
      </c>
    </row>
    <row r="23" spans="1:2">
      <c r="A23" s="4" t="s">
        <v>1879</v>
      </c>
      <c r="B23" s="5" t="n">
        <v>25703</v>
      </c>
    </row>
    <row r="24" spans="1:2">
      <c r="A24" s="4" t="s">
        <v>1865</v>
      </c>
    </row>
    <row r="25" spans="1:2">
      <c r="A25" s="3" t="s">
        <v>1874</v>
      </c>
    </row>
    <row r="26" spans="1:2">
      <c r="A26" s="4" t="s">
        <v>1877</v>
      </c>
      <c r="B26" s="5" t="n">
        <v>2710</v>
      </c>
    </row>
    <row r="27" spans="1:2">
      <c r="A27" s="4" t="s">
        <v>1875</v>
      </c>
      <c r="B27" s="5" t="n">
        <v>294</v>
      </c>
    </row>
    <row r="28" spans="1:2">
      <c r="A28" s="4" t="s">
        <v>1878</v>
      </c>
      <c r="B28" s="5" t="n">
        <v>-54</v>
      </c>
    </row>
    <row r="29" spans="1:2">
      <c r="A29" s="4" t="s">
        <v>705</v>
      </c>
      <c r="B29" s="5" t="n">
        <v>11</v>
      </c>
    </row>
    <row r="30" spans="1:2">
      <c r="A30" s="4" t="s">
        <v>1879</v>
      </c>
      <c r="B30" s="5" t="n">
        <v>2961</v>
      </c>
    </row>
    <row r="31" spans="1:2">
      <c r="A31" s="4" t="s">
        <v>1866</v>
      </c>
    </row>
    <row r="32" spans="1:2">
      <c r="A32" s="3" t="s">
        <v>1874</v>
      </c>
    </row>
    <row r="33" spans="1:2">
      <c r="A33" s="4" t="s">
        <v>1877</v>
      </c>
      <c r="B33" s="5" t="n">
        <v>622</v>
      </c>
    </row>
    <row r="34" spans="1:2">
      <c r="A34" s="4" t="s">
        <v>1875</v>
      </c>
      <c r="B34" s="5" t="n">
        <v>-96</v>
      </c>
    </row>
    <row r="35" spans="1:2">
      <c r="A35" s="4" t="s">
        <v>705</v>
      </c>
      <c r="B35" s="5" t="n">
        <v>45</v>
      </c>
    </row>
    <row r="36" spans="1:2">
      <c r="A36" s="4" t="s">
        <v>1879</v>
      </c>
      <c r="B36" s="5" t="n">
        <v>571</v>
      </c>
    </row>
    <row r="37" spans="1:2">
      <c r="A37" s="4" t="s">
        <v>1867</v>
      </c>
    </row>
    <row r="38" spans="1:2">
      <c r="A38" s="3" t="s">
        <v>1874</v>
      </c>
    </row>
    <row r="39" spans="1:2">
      <c r="A39" s="4" t="s">
        <v>1877</v>
      </c>
      <c r="B39" s="5" t="n">
        <v>541</v>
      </c>
    </row>
    <row r="40" spans="1:2">
      <c r="A40" s="4" t="s">
        <v>1875</v>
      </c>
      <c r="B40" s="5" t="n">
        <v>-520</v>
      </c>
    </row>
    <row r="41" spans="1:2">
      <c r="A41" s="4" t="s">
        <v>1879</v>
      </c>
      <c r="B41" s="5" t="n">
        <v>21</v>
      </c>
    </row>
    <row r="42" spans="1:2">
      <c r="A42" s="4" t="s">
        <v>1868</v>
      </c>
    </row>
    <row r="43" spans="1:2">
      <c r="A43" s="3" t="s">
        <v>1874</v>
      </c>
    </row>
    <row r="44" spans="1:2">
      <c r="A44" s="4" t="s">
        <v>1877</v>
      </c>
      <c r="B44" s="5" t="n">
        <v>542</v>
      </c>
    </row>
    <row r="45" spans="1:2">
      <c r="A45" s="4" t="s">
        <v>1875</v>
      </c>
      <c r="B45" s="5" t="n">
        <v>818</v>
      </c>
    </row>
    <row r="46" spans="1:2">
      <c r="A46" s="4" t="s">
        <v>1878</v>
      </c>
      <c r="B46" s="5" t="n">
        <v>-2</v>
      </c>
    </row>
    <row r="47" spans="1:2">
      <c r="A47" s="4" t="s">
        <v>1879</v>
      </c>
      <c r="B47" s="5" t="n">
        <v>1358</v>
      </c>
    </row>
    <row r="48" spans="1:2">
      <c r="A48" s="4" t="s">
        <v>1869</v>
      </c>
    </row>
    <row r="49" spans="1:2">
      <c r="A49" s="3" t="s">
        <v>1874</v>
      </c>
    </row>
    <row r="50" spans="1:2">
      <c r="A50" s="4" t="s">
        <v>1877</v>
      </c>
      <c r="B50" s="5" t="n">
        <v>278</v>
      </c>
    </row>
    <row r="51" spans="1:2">
      <c r="A51" s="4" t="s">
        <v>1875</v>
      </c>
      <c r="B51" s="5" t="n">
        <v>-66</v>
      </c>
    </row>
    <row r="52" spans="1:2">
      <c r="A52" s="4" t="s">
        <v>1878</v>
      </c>
      <c r="B52" s="5" t="n">
        <v>-19</v>
      </c>
    </row>
    <row r="53" spans="1:2">
      <c r="A53" s="4" t="s">
        <v>1879</v>
      </c>
      <c r="B53" s="5" t="n">
        <v>193</v>
      </c>
    </row>
    <row r="54" spans="1:2">
      <c r="A54" s="4" t="s">
        <v>1870</v>
      </c>
    </row>
    <row r="55" spans="1:2">
      <c r="A55" s="3" t="s">
        <v>1874</v>
      </c>
    </row>
    <row r="56" spans="1:2">
      <c r="A56" s="4" t="s">
        <v>1877</v>
      </c>
      <c r="B56" s="5" t="n">
        <v>250</v>
      </c>
    </row>
    <row r="57" spans="1:2">
      <c r="A57" s="4" t="s">
        <v>1875</v>
      </c>
      <c r="B57" s="5" t="n">
        <v>196</v>
      </c>
    </row>
    <row r="58" spans="1:2">
      <c r="A58" s="4" t="s">
        <v>1878</v>
      </c>
      <c r="B58" s="5" t="n">
        <v>-21</v>
      </c>
    </row>
    <row r="59" spans="1:2">
      <c r="A59" s="4" t="s">
        <v>705</v>
      </c>
      <c r="B59" s="5" t="n">
        <v>9</v>
      </c>
    </row>
    <row r="60" spans="1:2">
      <c r="A60" s="4" t="s">
        <v>1879</v>
      </c>
      <c r="B60" s="6" t="n">
        <v>434</v>
      </c>
    </row>
  </sheetData>
  <mergeCells count="1">
    <mergeCell ref="A1:A2"/>
  </mergeCells>
  <pageMargins bottom="1" footer="0.5" header="0.5" left="0.75" right="0.75" top="1"/>
</worksheet>
</file>

<file path=xl/worksheets/sheet2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880</v>
      </c>
      <c r="B1" s="2" t="s">
        <v>1</v>
      </c>
    </row>
    <row r="2" spans="1:2">
      <c r="B2" s="2" t="s">
        <v>751</v>
      </c>
    </row>
    <row r="3" spans="1:2">
      <c r="A3" s="3" t="s">
        <v>308</v>
      </c>
    </row>
    <row r="4" spans="1:2">
      <c r="A4" s="4" t="s">
        <v>1875</v>
      </c>
      <c r="B4" s="6" t="n">
        <v>-518</v>
      </c>
    </row>
    <row r="5" spans="1:2">
      <c r="A5" s="4" t="s">
        <v>1881</v>
      </c>
    </row>
    <row r="6" spans="1:2">
      <c r="A6" s="3" t="s">
        <v>308</v>
      </c>
    </row>
    <row r="7" spans="1:2">
      <c r="A7" s="4" t="s">
        <v>1877</v>
      </c>
      <c r="B7" s="5" t="n">
        <v>-399</v>
      </c>
    </row>
    <row r="8" spans="1:2">
      <c r="A8" s="4" t="s">
        <v>1875</v>
      </c>
      <c r="B8" s="5" t="n">
        <v>-66</v>
      </c>
    </row>
    <row r="9" spans="1:2">
      <c r="A9" s="4" t="s">
        <v>1878</v>
      </c>
      <c r="B9" s="5" t="n">
        <v>1183</v>
      </c>
    </row>
    <row r="10" spans="1:2">
      <c r="A10" s="4" t="s">
        <v>705</v>
      </c>
      <c r="B10" s="5" t="n">
        <v>11</v>
      </c>
    </row>
    <row r="11" spans="1:2">
      <c r="A11" s="4" t="s">
        <v>1879</v>
      </c>
      <c r="B11" s="6" t="n">
        <v>729</v>
      </c>
    </row>
  </sheetData>
  <mergeCells count="1">
    <mergeCell ref="A1:A2"/>
  </mergeCells>
  <pageMargins bottom="1" footer="0.5" header="0.5" left="0.75" right="0.75" top="1"/>
</worksheet>
</file>

<file path=xl/worksheets/sheet2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882</v>
      </c>
      <c r="B1" s="2" t="s">
        <v>1</v>
      </c>
    </row>
    <row r="2" spans="1:2">
      <c r="B2" s="2" t="s">
        <v>751</v>
      </c>
    </row>
    <row r="3" spans="1:2">
      <c r="A3" s="3" t="s">
        <v>771</v>
      </c>
    </row>
    <row r="4" spans="1:2">
      <c r="A4" s="4" t="s">
        <v>1875</v>
      </c>
      <c r="B4" s="6" t="n">
        <v>-518</v>
      </c>
    </row>
    <row r="5" spans="1:2">
      <c r="A5" s="4" t="s">
        <v>1859</v>
      </c>
    </row>
    <row r="6" spans="1:2">
      <c r="A6" s="3" t="s">
        <v>771</v>
      </c>
    </row>
    <row r="7" spans="1:2">
      <c r="A7" s="4" t="s">
        <v>1877</v>
      </c>
      <c r="B7" s="5" t="n">
        <v>-77</v>
      </c>
    </row>
    <row r="8" spans="1:2">
      <c r="A8" s="4" t="s">
        <v>1875</v>
      </c>
      <c r="B8" s="5" t="n">
        <v>-618</v>
      </c>
    </row>
    <row r="9" spans="1:2">
      <c r="A9" s="4" t="s">
        <v>1879</v>
      </c>
      <c r="B9" s="6" t="n">
        <v>-695</v>
      </c>
    </row>
  </sheetData>
  <mergeCells count="1">
    <mergeCell ref="A1:A2"/>
  </mergeCells>
  <pageMargins bottom="1" footer="0.5" header="0.5" left="0.75" right="0.75" top="1"/>
</worksheet>
</file>

<file path=xl/worksheets/sheet21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83</v>
      </c>
      <c r="B1" s="2" t="s">
        <v>27</v>
      </c>
      <c r="C1" s="2" t="s">
        <v>28</v>
      </c>
      <c r="D1" s="2" t="s">
        <v>29</v>
      </c>
    </row>
    <row r="2" spans="1:4">
      <c r="A2" s="3" t="s">
        <v>308</v>
      </c>
    </row>
    <row r="3" spans="1:4">
      <c r="A3" s="4" t="s">
        <v>1856</v>
      </c>
      <c r="B3" s="6" t="n">
        <v>32518</v>
      </c>
      <c r="C3" s="6" t="n">
        <v>32363</v>
      </c>
      <c r="D3" s="6" t="n">
        <v>32346</v>
      </c>
    </row>
    <row r="4" spans="1:4">
      <c r="A4" s="4" t="s">
        <v>1884</v>
      </c>
      <c r="B4" s="5" t="n">
        <v>-8675</v>
      </c>
      <c r="C4" s="5" t="n">
        <v>-7919</v>
      </c>
      <c r="D4" s="5" t="n">
        <v>-5794</v>
      </c>
    </row>
    <row r="5" spans="1:4">
      <c r="A5" s="4" t="s">
        <v>1885</v>
      </c>
      <c r="B5" s="5" t="n">
        <v>23843</v>
      </c>
    </row>
    <row r="6" spans="1:4">
      <c r="A6" s="4" t="s">
        <v>1858</v>
      </c>
      <c r="B6" s="5" t="n">
        <v>23843</v>
      </c>
      <c r="C6" s="6" t="n">
        <v>24444</v>
      </c>
      <c r="D6" s="6" t="n">
        <v>26552</v>
      </c>
    </row>
    <row r="7" spans="1:4">
      <c r="A7" s="4" t="s">
        <v>1886</v>
      </c>
    </row>
    <row r="8" spans="1:4">
      <c r="A8" s="3" t="s">
        <v>308</v>
      </c>
    </row>
    <row r="9" spans="1:4">
      <c r="A9" s="4" t="s">
        <v>1856</v>
      </c>
      <c r="B9" s="5" t="n">
        <v>20445</v>
      </c>
    </row>
    <row r="10" spans="1:4">
      <c r="A10" s="4" t="s">
        <v>1884</v>
      </c>
      <c r="B10" s="5" t="n">
        <v>-7523</v>
      </c>
    </row>
    <row r="11" spans="1:4">
      <c r="A11" s="4" t="s">
        <v>1885</v>
      </c>
      <c r="B11" s="5" t="n">
        <v>12922</v>
      </c>
    </row>
    <row r="12" spans="1:4">
      <c r="A12" s="4" t="s">
        <v>1887</v>
      </c>
      <c r="B12" s="5" t="n">
        <v>9416</v>
      </c>
    </row>
    <row r="13" spans="1:4">
      <c r="A13" s="4" t="s">
        <v>1858</v>
      </c>
      <c r="B13" s="5" t="n">
        <v>22338</v>
      </c>
    </row>
    <row r="14" spans="1:4">
      <c r="A14" s="4" t="s">
        <v>1888</v>
      </c>
    </row>
    <row r="15" spans="1:4">
      <c r="A15" s="3" t="s">
        <v>308</v>
      </c>
    </row>
    <row r="16" spans="1:4">
      <c r="A16" s="4" t="s">
        <v>1856</v>
      </c>
      <c r="B16" s="5" t="n">
        <v>7201</v>
      </c>
    </row>
    <row r="17" spans="1:4">
      <c r="A17" s="4" t="s">
        <v>1884</v>
      </c>
      <c r="B17" s="5" t="n">
        <v>-64</v>
      </c>
    </row>
    <row r="18" spans="1:4">
      <c r="A18" s="4" t="s">
        <v>1885</v>
      </c>
      <c r="B18" s="5" t="n">
        <v>7137</v>
      </c>
    </row>
    <row r="19" spans="1:4">
      <c r="A19" s="4" t="s">
        <v>1887</v>
      </c>
      <c r="B19" s="5" t="n">
        <v>-7130</v>
      </c>
    </row>
    <row r="20" spans="1:4">
      <c r="A20" s="4" t="s">
        <v>1858</v>
      </c>
      <c r="B20" s="5" t="n">
        <v>7</v>
      </c>
    </row>
    <row r="21" spans="1:4">
      <c r="A21" s="4" t="s">
        <v>1889</v>
      </c>
    </row>
    <row r="22" spans="1:4">
      <c r="A22" s="3" t="s">
        <v>308</v>
      </c>
    </row>
    <row r="23" spans="1:4">
      <c r="A23" s="4" t="s">
        <v>1856</v>
      </c>
      <c r="B23" s="5" t="n">
        <v>2766</v>
      </c>
    </row>
    <row r="24" spans="1:4">
      <c r="A24" s="4" t="s">
        <v>1885</v>
      </c>
      <c r="B24" s="5" t="n">
        <v>2766</v>
      </c>
    </row>
    <row r="25" spans="1:4">
      <c r="A25" s="4" t="s">
        <v>1887</v>
      </c>
      <c r="B25" s="5" t="n">
        <v>-3603</v>
      </c>
    </row>
    <row r="26" spans="1:4">
      <c r="A26" s="4" t="s">
        <v>1858</v>
      </c>
      <c r="B26" s="5" t="n">
        <v>-837</v>
      </c>
    </row>
    <row r="27" spans="1:4">
      <c r="A27" s="4" t="s">
        <v>1890</v>
      </c>
    </row>
    <row r="28" spans="1:4">
      <c r="A28" s="3" t="s">
        <v>308</v>
      </c>
    </row>
    <row r="29" spans="1:4">
      <c r="A29" s="4" t="s">
        <v>1856</v>
      </c>
      <c r="B29" s="5" t="n">
        <v>43</v>
      </c>
    </row>
    <row r="30" spans="1:4">
      <c r="A30" s="4" t="s">
        <v>1884</v>
      </c>
      <c r="B30" s="5" t="n">
        <v>-117</v>
      </c>
    </row>
    <row r="31" spans="1:4">
      <c r="A31" s="4" t="s">
        <v>1885</v>
      </c>
      <c r="B31" s="5" t="n">
        <v>-74</v>
      </c>
    </row>
    <row r="32" spans="1:4">
      <c r="A32" s="4" t="s">
        <v>1887</v>
      </c>
      <c r="B32" s="5" t="n">
        <v>1624</v>
      </c>
    </row>
    <row r="33" spans="1:4">
      <c r="A33" s="4" t="s">
        <v>1858</v>
      </c>
      <c r="B33" s="5" t="n">
        <v>1550</v>
      </c>
    </row>
    <row r="34" spans="1:4">
      <c r="A34" s="4" t="s">
        <v>1891</v>
      </c>
    </row>
    <row r="35" spans="1:4">
      <c r="A35" s="3" t="s">
        <v>308</v>
      </c>
    </row>
    <row r="36" spans="1:4">
      <c r="A36" s="4" t="s">
        <v>1856</v>
      </c>
      <c r="B36" s="5" t="n">
        <v>266</v>
      </c>
    </row>
    <row r="37" spans="1:4">
      <c r="A37" s="4" t="s">
        <v>1884</v>
      </c>
      <c r="B37" s="5" t="n">
        <v>-10</v>
      </c>
    </row>
    <row r="38" spans="1:4">
      <c r="A38" s="4" t="s">
        <v>1885</v>
      </c>
      <c r="B38" s="5" t="n">
        <v>256</v>
      </c>
    </row>
    <row r="39" spans="1:4">
      <c r="A39" s="4" t="s">
        <v>1858</v>
      </c>
      <c r="B39" s="5" t="n">
        <v>256</v>
      </c>
    </row>
    <row r="40" spans="1:4">
      <c r="A40" s="4" t="s">
        <v>1892</v>
      </c>
    </row>
    <row r="41" spans="1:4">
      <c r="A41" s="3" t="s">
        <v>308</v>
      </c>
    </row>
    <row r="42" spans="1:4">
      <c r="A42" s="4" t="s">
        <v>1856</v>
      </c>
      <c r="B42" s="5" t="n">
        <v>616</v>
      </c>
    </row>
    <row r="43" spans="1:4">
      <c r="A43" s="4" t="s">
        <v>1884</v>
      </c>
      <c r="B43" s="5" t="n">
        <v>-227</v>
      </c>
    </row>
    <row r="44" spans="1:4">
      <c r="A44" s="4" t="s">
        <v>1885</v>
      </c>
      <c r="B44" s="5" t="n">
        <v>389</v>
      </c>
    </row>
    <row r="45" spans="1:4">
      <c r="A45" s="4" t="s">
        <v>1858</v>
      </c>
      <c r="B45" s="5" t="n">
        <v>389</v>
      </c>
    </row>
    <row r="46" spans="1:4">
      <c r="A46" s="4" t="s">
        <v>1893</v>
      </c>
    </row>
    <row r="47" spans="1:4">
      <c r="A47" s="3" t="s">
        <v>308</v>
      </c>
    </row>
    <row r="48" spans="1:4">
      <c r="A48" s="4" t="s">
        <v>1856</v>
      </c>
      <c r="B48" s="5" t="n">
        <v>1181</v>
      </c>
    </row>
    <row r="49" spans="1:4">
      <c r="A49" s="4" t="s">
        <v>1884</v>
      </c>
      <c r="B49" s="5" t="n">
        <v>-734</v>
      </c>
    </row>
    <row r="50" spans="1:4">
      <c r="A50" s="4" t="s">
        <v>1885</v>
      </c>
      <c r="B50" s="5" t="n">
        <v>447</v>
      </c>
    </row>
    <row r="51" spans="1:4">
      <c r="A51" s="4" t="s">
        <v>1887</v>
      </c>
      <c r="B51" s="5" t="n">
        <v>-307</v>
      </c>
    </row>
    <row r="52" spans="1:4">
      <c r="A52" s="4" t="s">
        <v>1858</v>
      </c>
      <c r="B52" s="6" t="n">
        <v>140</v>
      </c>
    </row>
  </sheetData>
  <pageMargins bottom="1" footer="0.5" header="0.5" left="0.75" right="0.75" top="1"/>
</worksheet>
</file>

<file path=xl/worksheets/sheet21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94</v>
      </c>
      <c r="B1" s="2" t="s">
        <v>27</v>
      </c>
      <c r="C1" s="2" t="s">
        <v>28</v>
      </c>
      <c r="D1" s="2" t="s">
        <v>29</v>
      </c>
    </row>
    <row r="2" spans="1:4">
      <c r="A2" s="3" t="s">
        <v>308</v>
      </c>
    </row>
    <row r="3" spans="1:4">
      <c r="A3" s="4" t="s">
        <v>1858</v>
      </c>
      <c r="B3" s="6" t="n">
        <v>23843</v>
      </c>
      <c r="C3" s="6" t="n">
        <v>24444</v>
      </c>
      <c r="D3" s="6" t="n">
        <v>26552</v>
      </c>
    </row>
    <row r="4" spans="1:4">
      <c r="A4" s="4" t="s">
        <v>248</v>
      </c>
    </row>
    <row r="5" spans="1:4">
      <c r="A5" s="3" t="s">
        <v>308</v>
      </c>
    </row>
    <row r="6" spans="1:4">
      <c r="A6" s="4" t="s">
        <v>1858</v>
      </c>
      <c r="B6" s="5" t="n">
        <v>107</v>
      </c>
      <c r="C6" s="5" t="n">
        <v>309</v>
      </c>
      <c r="D6" s="5" t="n">
        <v>862</v>
      </c>
    </row>
    <row r="7" spans="1:4">
      <c r="A7" s="4" t="s">
        <v>985</v>
      </c>
    </row>
    <row r="8" spans="1:4">
      <c r="A8" s="3" t="s">
        <v>308</v>
      </c>
    </row>
    <row r="9" spans="1:4">
      <c r="A9" s="4" t="s">
        <v>1858</v>
      </c>
      <c r="B9" s="5" t="n">
        <v>113</v>
      </c>
      <c r="C9" s="5" t="n">
        <v>169</v>
      </c>
      <c r="D9" s="5" t="n">
        <v>511</v>
      </c>
    </row>
    <row r="10" spans="1:4">
      <c r="A10" s="4" t="s">
        <v>1895</v>
      </c>
    </row>
    <row r="11" spans="1:4">
      <c r="A11" s="3" t="s">
        <v>308</v>
      </c>
    </row>
    <row r="12" spans="1:4">
      <c r="A12" s="4" t="s">
        <v>1858</v>
      </c>
      <c r="B12" s="5" t="n">
        <v>482</v>
      </c>
      <c r="C12" s="5" t="n">
        <v>536</v>
      </c>
      <c r="D12" s="5" t="n">
        <v>496</v>
      </c>
    </row>
    <row r="13" spans="1:4">
      <c r="A13" s="4" t="s">
        <v>245</v>
      </c>
    </row>
    <row r="14" spans="1:4">
      <c r="A14" s="3" t="s">
        <v>308</v>
      </c>
    </row>
    <row r="15" spans="1:4">
      <c r="A15" s="4" t="s">
        <v>1858</v>
      </c>
      <c r="B15" s="5" t="n">
        <v>390</v>
      </c>
      <c r="C15" s="5" t="n">
        <v>423</v>
      </c>
      <c r="D15" s="5" t="n">
        <v>436</v>
      </c>
    </row>
    <row r="16" spans="1:4">
      <c r="A16" s="4" t="s">
        <v>1712</v>
      </c>
    </row>
    <row r="17" spans="1:4">
      <c r="A17" s="3" t="s">
        <v>308</v>
      </c>
    </row>
    <row r="18" spans="1:4">
      <c r="A18" s="4" t="s">
        <v>1858</v>
      </c>
      <c r="B18" s="5" t="n">
        <v>250</v>
      </c>
      <c r="C18" s="5" t="n">
        <v>-147</v>
      </c>
      <c r="D18" s="5" t="n">
        <v>-370</v>
      </c>
    </row>
    <row r="19" spans="1:4">
      <c r="A19" s="4" t="s">
        <v>1896</v>
      </c>
    </row>
    <row r="20" spans="1:4">
      <c r="A20" s="3" t="s">
        <v>308</v>
      </c>
    </row>
    <row r="21" spans="1:4">
      <c r="A21" s="4" t="s">
        <v>1858</v>
      </c>
      <c r="B21" s="6" t="n">
        <v>22501</v>
      </c>
      <c r="C21" s="6" t="n">
        <v>23154</v>
      </c>
      <c r="D21" s="6" t="n">
        <v>24617</v>
      </c>
    </row>
  </sheetData>
  <pageMargins bottom="1" footer="0.5" header="0.5" left="0.75" right="0.75" top="1"/>
</worksheet>
</file>

<file path=xl/worksheets/sheet2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897</v>
      </c>
      <c r="B1" s="2" t="s">
        <v>751</v>
      </c>
    </row>
    <row r="2" spans="1:2">
      <c r="A2" s="4" t="s">
        <v>1898</v>
      </c>
    </row>
    <row r="3" spans="1:2">
      <c r="A3" s="3" t="s">
        <v>1899</v>
      </c>
    </row>
    <row r="4" spans="1:2">
      <c r="A4" s="4" t="s">
        <v>1852</v>
      </c>
      <c r="B4" s="6" t="n">
        <v>25</v>
      </c>
    </row>
  </sheetData>
  <pageMargins bottom="1" footer="0.5" header="0.5" left="0.75" right="0.75" top="1"/>
</worksheet>
</file>

<file path=xl/worksheets/sheet21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14"/>
    <col customWidth="1" max="6" min="6" width="31"/>
  </cols>
  <sheetData>
    <row r="1" spans="1:6">
      <c r="A1" s="1" t="s">
        <v>1900</v>
      </c>
      <c r="B1" s="2" t="s">
        <v>1901</v>
      </c>
      <c r="C1" s="2" t="s">
        <v>1902</v>
      </c>
      <c r="D1" s="2" t="s">
        <v>1903</v>
      </c>
      <c r="E1" s="2" t="s">
        <v>1904</v>
      </c>
      <c r="F1" s="2" t="s">
        <v>1905</v>
      </c>
    </row>
    <row r="2" spans="1:6">
      <c r="A2" s="3" t="s">
        <v>1899</v>
      </c>
    </row>
    <row r="3" spans="1:6">
      <c r="A3" s="4" t="s">
        <v>1906</v>
      </c>
      <c r="B3" s="6" t="n">
        <v>1261</v>
      </c>
      <c r="C3" s="6" t="n">
        <v>1261</v>
      </c>
      <c r="D3" s="6" t="n">
        <v>1261</v>
      </c>
      <c r="F3" s="6" t="n">
        <v>14100</v>
      </c>
    </row>
    <row r="4" spans="1:6">
      <c r="A4" s="4" t="s">
        <v>1907</v>
      </c>
      <c r="B4" s="5" t="n">
        <v>89398</v>
      </c>
      <c r="C4" s="5" t="n">
        <v>89398</v>
      </c>
      <c r="D4" s="5" t="n">
        <v>89398</v>
      </c>
    </row>
    <row r="5" spans="1:6">
      <c r="A5" s="4" t="s">
        <v>1908</v>
      </c>
      <c r="B5" s="16" t="n">
        <v>582.5561</v>
      </c>
      <c r="F5" s="5" t="n">
        <v>300</v>
      </c>
    </row>
    <row r="6" spans="1:6">
      <c r="A6" s="4" t="s">
        <v>1909</v>
      </c>
      <c r="F6" s="17" t="n">
        <v>24.204</v>
      </c>
    </row>
    <row r="7" spans="1:6">
      <c r="A7" s="4" t="s">
        <v>1910</v>
      </c>
      <c r="B7" s="6" t="n">
        <v>1234</v>
      </c>
      <c r="C7" s="6" t="n">
        <v>1212</v>
      </c>
      <c r="D7" s="6" t="n">
        <v>1198</v>
      </c>
    </row>
    <row r="8" spans="1:6">
      <c r="A8" s="4" t="s">
        <v>1911</v>
      </c>
      <c r="B8" s="6" t="n">
        <v>303</v>
      </c>
      <c r="C8" s="6" t="n">
        <v>303</v>
      </c>
      <c r="D8" s="6" t="n">
        <v>303</v>
      </c>
    </row>
    <row r="9" spans="1:6">
      <c r="A9" s="4" t="s">
        <v>1912</v>
      </c>
    </row>
    <row r="10" spans="1:6">
      <c r="A10" s="3" t="s">
        <v>1899</v>
      </c>
    </row>
    <row r="11" spans="1:6">
      <c r="A11" s="4" t="s">
        <v>1913</v>
      </c>
      <c r="E11" s="4" t="s">
        <v>1214</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17</v>
      </c>
      <c r="B1" s="2" t="s">
        <v>1</v>
      </c>
    </row>
    <row r="2" spans="1:2">
      <c r="B2" s="2" t="s">
        <v>27</v>
      </c>
    </row>
    <row r="3" spans="1:2">
      <c r="A3" s="3" t="s">
        <v>318</v>
      </c>
    </row>
    <row r="4" spans="1:2">
      <c r="A4" s="4" t="s">
        <v>317</v>
      </c>
      <c r="B4" s="4" t="s">
        <v>319</v>
      </c>
    </row>
  </sheetData>
  <mergeCells count="1">
    <mergeCell ref="A1:A2"/>
  </mergeCells>
  <pageMargins bottom="1" footer="0.5" header="0.5" left="0.75" right="0.75" top="1"/>
</worksheet>
</file>

<file path=xl/worksheets/sheet22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21"/>
  </cols>
  <sheetData>
    <row r="1" spans="1:5">
      <c r="A1" s="1" t="s">
        <v>1914</v>
      </c>
      <c r="B1" s="2" t="s">
        <v>1</v>
      </c>
    </row>
    <row r="2" spans="1:5">
      <c r="B2" s="2" t="s">
        <v>1901</v>
      </c>
      <c r="C2" s="2" t="s">
        <v>1902</v>
      </c>
      <c r="D2" s="2" t="s">
        <v>1903</v>
      </c>
      <c r="E2" s="2" t="s">
        <v>1915</v>
      </c>
    </row>
    <row r="3" spans="1:5">
      <c r="A3" s="3" t="s">
        <v>1899</v>
      </c>
    </row>
    <row r="4" spans="1:5">
      <c r="A4" s="4" t="s">
        <v>1916</v>
      </c>
      <c r="B4" s="5" t="n">
        <v>89398</v>
      </c>
      <c r="C4" s="5" t="n">
        <v>89398</v>
      </c>
      <c r="D4" s="5" t="n">
        <v>89398</v>
      </c>
    </row>
    <row r="5" spans="1:5">
      <c r="A5" s="4" t="s">
        <v>1917</v>
      </c>
      <c r="B5" s="6" t="n">
        <v>303</v>
      </c>
      <c r="C5" s="6" t="n">
        <v>303</v>
      </c>
      <c r="D5" s="6" t="n">
        <v>303</v>
      </c>
    </row>
    <row r="6" spans="1:5">
      <c r="A6" s="4" t="s">
        <v>1918</v>
      </c>
      <c r="B6" s="5" t="n">
        <v>958</v>
      </c>
      <c r="C6" s="5" t="n">
        <v>958</v>
      </c>
      <c r="D6" s="5" t="n">
        <v>958</v>
      </c>
    </row>
    <row r="7" spans="1:5">
      <c r="A7" s="4" t="s">
        <v>1919</v>
      </c>
      <c r="B7" s="5" t="n">
        <v>1261</v>
      </c>
      <c r="C7" s="5" t="n">
        <v>1261</v>
      </c>
      <c r="D7" s="5" t="n">
        <v>1261</v>
      </c>
      <c r="E7" s="6" t="n">
        <v>14100</v>
      </c>
    </row>
    <row r="8" spans="1:5">
      <c r="A8" s="4" t="s">
        <v>1920</v>
      </c>
      <c r="B8" s="5" t="n">
        <v>269</v>
      </c>
      <c r="C8" s="5" t="n">
        <v>247</v>
      </c>
      <c r="D8" s="5" t="n">
        <v>232</v>
      </c>
    </row>
    <row r="9" spans="1:5">
      <c r="A9" s="4" t="s">
        <v>1921</v>
      </c>
      <c r="B9" s="5" t="n">
        <v>7</v>
      </c>
      <c r="C9" s="5" t="n">
        <v>7</v>
      </c>
      <c r="D9" s="5" t="n">
        <v>8</v>
      </c>
    </row>
    <row r="10" spans="1:5">
      <c r="A10" s="4" t="s">
        <v>1922</v>
      </c>
      <c r="B10" s="5" t="n">
        <v>1234</v>
      </c>
      <c r="C10" s="5" t="n">
        <v>1212</v>
      </c>
      <c r="D10" s="5" t="n">
        <v>1198</v>
      </c>
    </row>
    <row r="11" spans="1:5">
      <c r="A11" s="4" t="s">
        <v>1923</v>
      </c>
      <c r="B11" s="6" t="n">
        <v>27</v>
      </c>
      <c r="C11" s="6" t="n">
        <v>30</v>
      </c>
      <c r="D11" s="6" t="n">
        <v>35</v>
      </c>
    </row>
  </sheetData>
  <mergeCells count="2">
    <mergeCell ref="A1:A2"/>
    <mergeCell ref="B1:D1"/>
  </mergeCells>
  <pageMargins bottom="1" footer="0.5" header="0.5" left="0.75" right="0.75" top="1"/>
</worksheet>
</file>

<file path=xl/worksheets/sheet221.xml><?xml version="1.0" encoding="utf-8"?>
<worksheet xmlns="http://schemas.openxmlformats.org/spreadsheetml/2006/main">
  <sheetPr>
    <outlinePr summaryBelow="1" summaryRight="1"/>
    <pageSetUpPr/>
  </sheetPr>
  <dimension ref="A1:J151"/>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4"/>
    <col customWidth="1" max="5" min="5" width="21"/>
    <col customWidth="1" max="6" min="6" width="21"/>
    <col customWidth="1" max="7" min="7" width="21"/>
    <col customWidth="1" max="8" min="8" width="21"/>
    <col customWidth="1" max="9" min="9" width="21"/>
    <col customWidth="1" max="10" min="10" width="21"/>
  </cols>
  <sheetData>
    <row r="1" spans="1:10">
      <c r="A1" s="1" t="s">
        <v>1924</v>
      </c>
      <c r="B1" s="2" t="s">
        <v>1925</v>
      </c>
      <c r="C1" s="2" t="s">
        <v>1926</v>
      </c>
      <c r="D1" s="2" t="s">
        <v>1927</v>
      </c>
      <c r="E1" s="2" t="s">
        <v>1928</v>
      </c>
      <c r="F1" s="2" t="s">
        <v>1929</v>
      </c>
      <c r="G1" s="2" t="s">
        <v>1930</v>
      </c>
      <c r="H1" s="2" t="s">
        <v>751</v>
      </c>
      <c r="I1" s="2" t="s">
        <v>1931</v>
      </c>
      <c r="J1" s="2" t="s">
        <v>1932</v>
      </c>
    </row>
    <row r="2" spans="1:10">
      <c r="A2" s="4" t="s">
        <v>1933</v>
      </c>
    </row>
    <row r="3" spans="1:10">
      <c r="A3" s="3" t="s">
        <v>1899</v>
      </c>
    </row>
    <row r="4" spans="1:10">
      <c r="A4" s="4" t="s">
        <v>1934</v>
      </c>
      <c r="D4" s="4" t="s">
        <v>1935</v>
      </c>
    </row>
    <row r="5" spans="1:10">
      <c r="A5" s="4" t="s">
        <v>1936</v>
      </c>
    </row>
    <row r="6" spans="1:10">
      <c r="A6" s="3" t="s">
        <v>1899</v>
      </c>
    </row>
    <row r="7" spans="1:10">
      <c r="A7" s="4" t="s">
        <v>1906</v>
      </c>
      <c r="H7" s="6" t="n">
        <v>1550</v>
      </c>
    </row>
    <row r="8" spans="1:10">
      <c r="A8" s="4" t="s">
        <v>1937</v>
      </c>
    </row>
    <row r="9" spans="1:10">
      <c r="A9" s="3" t="s">
        <v>1899</v>
      </c>
    </row>
    <row r="10" spans="1:10">
      <c r="A10" s="4" t="s">
        <v>1906</v>
      </c>
      <c r="H10" s="5" t="n">
        <v>465</v>
      </c>
    </row>
    <row r="11" spans="1:10">
      <c r="A11" s="4" t="s">
        <v>1938</v>
      </c>
    </row>
    <row r="12" spans="1:10">
      <c r="A12" s="3" t="s">
        <v>1899</v>
      </c>
    </row>
    <row r="13" spans="1:10">
      <c r="A13" s="4" t="s">
        <v>1906</v>
      </c>
      <c r="H13" s="5" t="n">
        <v>850</v>
      </c>
    </row>
    <row r="14" spans="1:10">
      <c r="A14" s="4" t="s">
        <v>1939</v>
      </c>
    </row>
    <row r="15" spans="1:10">
      <c r="A15" s="3" t="s">
        <v>1899</v>
      </c>
    </row>
    <row r="16" spans="1:10">
      <c r="A16" s="4" t="s">
        <v>1906</v>
      </c>
      <c r="H16" s="5" t="n">
        <v>50</v>
      </c>
    </row>
    <row r="17" spans="1:10">
      <c r="A17" s="4" t="s">
        <v>1940</v>
      </c>
    </row>
    <row r="18" spans="1:10">
      <c r="A18" s="3" t="s">
        <v>1899</v>
      </c>
    </row>
    <row r="19" spans="1:10">
      <c r="A19" s="4" t="s">
        <v>1934</v>
      </c>
      <c r="D19" s="4" t="s">
        <v>1941</v>
      </c>
    </row>
    <row r="20" spans="1:10">
      <c r="A20" s="4" t="s">
        <v>1942</v>
      </c>
    </row>
    <row r="21" spans="1:10">
      <c r="A21" s="3" t="s">
        <v>1899</v>
      </c>
    </row>
    <row r="22" spans="1:10">
      <c r="A22" s="4" t="s">
        <v>1906</v>
      </c>
      <c r="H22" s="5" t="n">
        <v>750</v>
      </c>
    </row>
    <row r="23" spans="1:10">
      <c r="A23" s="4" t="s">
        <v>1943</v>
      </c>
    </row>
    <row r="24" spans="1:10">
      <c r="A24" s="3" t="s">
        <v>1899</v>
      </c>
    </row>
    <row r="25" spans="1:10">
      <c r="A25" s="4" t="s">
        <v>1944</v>
      </c>
      <c r="C25" s="18" t="n">
        <v>7500</v>
      </c>
    </row>
    <row r="26" spans="1:10">
      <c r="A26" s="4" t="s">
        <v>1945</v>
      </c>
    </row>
    <row r="27" spans="1:10">
      <c r="A27" s="3" t="s">
        <v>1899</v>
      </c>
    </row>
    <row r="28" spans="1:10">
      <c r="A28" s="4" t="s">
        <v>1946</v>
      </c>
      <c r="G28" s="19" t="n">
        <v>750</v>
      </c>
    </row>
    <row r="29" spans="1:10">
      <c r="A29" s="4" t="s">
        <v>1947</v>
      </c>
    </row>
    <row r="30" spans="1:10">
      <c r="A30" s="3" t="s">
        <v>1899</v>
      </c>
    </row>
    <row r="31" spans="1:10">
      <c r="A31" s="4" t="s">
        <v>1946</v>
      </c>
      <c r="G31" s="5" t="n">
        <v>1250</v>
      </c>
    </row>
    <row r="32" spans="1:10">
      <c r="A32" s="4" t="s">
        <v>1948</v>
      </c>
    </row>
    <row r="33" spans="1:10">
      <c r="A33" s="3" t="s">
        <v>1899</v>
      </c>
    </row>
    <row r="34" spans="1:10">
      <c r="A34" s="4" t="s">
        <v>1906</v>
      </c>
      <c r="H34" s="5" t="n">
        <v>750</v>
      </c>
    </row>
    <row r="35" spans="1:10">
      <c r="A35" s="4" t="s">
        <v>1949</v>
      </c>
    </row>
    <row r="36" spans="1:10">
      <c r="A36" s="3" t="s">
        <v>1899</v>
      </c>
    </row>
    <row r="37" spans="1:10">
      <c r="A37" s="4" t="s">
        <v>1946</v>
      </c>
      <c r="G37" s="5" t="n">
        <v>1250</v>
      </c>
    </row>
    <row r="38" spans="1:10">
      <c r="A38" s="4" t="s">
        <v>1950</v>
      </c>
    </row>
    <row r="39" spans="1:10">
      <c r="A39" s="3" t="s">
        <v>1899</v>
      </c>
    </row>
    <row r="40" spans="1:10">
      <c r="A40" s="4" t="s">
        <v>1906</v>
      </c>
      <c r="H40" s="5" t="n">
        <v>25</v>
      </c>
    </row>
    <row r="41" spans="1:10">
      <c r="A41" s="4" t="s">
        <v>1951</v>
      </c>
    </row>
    <row r="42" spans="1:10">
      <c r="A42" s="3" t="s">
        <v>1899</v>
      </c>
    </row>
    <row r="43" spans="1:10">
      <c r="A43" s="4" t="s">
        <v>1906</v>
      </c>
      <c r="H43" s="5" t="n">
        <v>25</v>
      </c>
    </row>
    <row r="44" spans="1:10">
      <c r="A44" s="4" t="s">
        <v>1952</v>
      </c>
    </row>
    <row r="45" spans="1:10">
      <c r="A45" s="3" t="s">
        <v>1899</v>
      </c>
    </row>
    <row r="46" spans="1:10">
      <c r="A46" s="4" t="s">
        <v>1906</v>
      </c>
      <c r="H46" s="5" t="n">
        <v>1000</v>
      </c>
    </row>
    <row r="47" spans="1:10">
      <c r="A47" s="4" t="s">
        <v>1953</v>
      </c>
    </row>
    <row r="48" spans="1:10">
      <c r="A48" s="3" t="s">
        <v>1899</v>
      </c>
    </row>
    <row r="49" spans="1:10">
      <c r="A49" s="4" t="s">
        <v>1954</v>
      </c>
      <c r="F49" s="13" t="n">
        <v>450</v>
      </c>
    </row>
    <row r="50" spans="1:10">
      <c r="A50" s="4" t="s">
        <v>1955</v>
      </c>
    </row>
    <row r="51" spans="1:10">
      <c r="A51" s="3" t="s">
        <v>1899</v>
      </c>
    </row>
    <row r="52" spans="1:10">
      <c r="A52" s="4" t="s">
        <v>1906</v>
      </c>
      <c r="H52" s="5" t="n">
        <v>1250</v>
      </c>
    </row>
    <row r="53" spans="1:10">
      <c r="A53" s="4" t="s">
        <v>1956</v>
      </c>
    </row>
    <row r="54" spans="1:10">
      <c r="A54" s="3" t="s">
        <v>1899</v>
      </c>
    </row>
    <row r="55" spans="1:10">
      <c r="A55" s="4" t="s">
        <v>1906</v>
      </c>
      <c r="F55" s="5" t="n">
        <v>517</v>
      </c>
      <c r="I55" s="13" t="n">
        <v>517</v>
      </c>
      <c r="J55" s="6" t="n">
        <v>585</v>
      </c>
    </row>
    <row r="56" spans="1:10">
      <c r="A56" s="4" t="s">
        <v>1957</v>
      </c>
    </row>
    <row r="57" spans="1:10">
      <c r="A57" s="3" t="s">
        <v>1899</v>
      </c>
    </row>
    <row r="58" spans="1:10">
      <c r="A58" s="4" t="s">
        <v>1946</v>
      </c>
      <c r="G58" s="5" t="n">
        <v>1000</v>
      </c>
    </row>
    <row r="59" spans="1:10">
      <c r="A59" s="4" t="s">
        <v>1958</v>
      </c>
    </row>
    <row r="60" spans="1:10">
      <c r="A60" s="3" t="s">
        <v>1899</v>
      </c>
    </row>
    <row r="61" spans="1:10">
      <c r="A61" s="4" t="s">
        <v>1906</v>
      </c>
      <c r="H61" s="5" t="n">
        <v>255</v>
      </c>
    </row>
    <row r="62" spans="1:10">
      <c r="A62" s="4" t="s">
        <v>1959</v>
      </c>
    </row>
    <row r="63" spans="1:10">
      <c r="A63" s="3" t="s">
        <v>1899</v>
      </c>
    </row>
    <row r="64" spans="1:10">
      <c r="A64" s="4" t="s">
        <v>1906</v>
      </c>
      <c r="H64" s="5" t="n">
        <v>272</v>
      </c>
    </row>
    <row r="65" spans="1:10">
      <c r="A65" s="4" t="s">
        <v>1960</v>
      </c>
    </row>
    <row r="66" spans="1:10">
      <c r="A66" s="3" t="s">
        <v>1899</v>
      </c>
    </row>
    <row r="67" spans="1:10">
      <c r="A67" s="4" t="s">
        <v>1906</v>
      </c>
      <c r="H67" s="5" t="n">
        <v>1000</v>
      </c>
    </row>
    <row r="68" spans="1:10">
      <c r="A68" s="4" t="s">
        <v>1961</v>
      </c>
    </row>
    <row r="69" spans="1:10">
      <c r="A69" s="3" t="s">
        <v>1899</v>
      </c>
    </row>
    <row r="70" spans="1:10">
      <c r="A70" s="4" t="s">
        <v>1906</v>
      </c>
      <c r="H70" s="5" t="n">
        <v>500</v>
      </c>
    </row>
    <row r="71" spans="1:10">
      <c r="A71" s="4" t="s">
        <v>1962</v>
      </c>
    </row>
    <row r="72" spans="1:10">
      <c r="A72" s="3" t="s">
        <v>1899</v>
      </c>
    </row>
    <row r="73" spans="1:10">
      <c r="A73" s="4" t="s">
        <v>1906</v>
      </c>
      <c r="H73" s="5" t="n">
        <v>500</v>
      </c>
    </row>
    <row r="74" spans="1:10">
      <c r="A74" s="4" t="s">
        <v>1963</v>
      </c>
    </row>
    <row r="75" spans="1:10">
      <c r="A75" s="3" t="s">
        <v>1899</v>
      </c>
    </row>
    <row r="76" spans="1:10">
      <c r="A76" s="4" t="s">
        <v>1906</v>
      </c>
      <c r="H76" s="5" t="n">
        <v>750</v>
      </c>
    </row>
    <row r="77" spans="1:10">
      <c r="A77" s="4" t="s">
        <v>1964</v>
      </c>
    </row>
    <row r="78" spans="1:10">
      <c r="A78" s="3" t="s">
        <v>1899</v>
      </c>
    </row>
    <row r="79" spans="1:10">
      <c r="A79" s="4" t="s">
        <v>1946</v>
      </c>
      <c r="E79" s="19" t="n">
        <v>700</v>
      </c>
    </row>
    <row r="80" spans="1:10">
      <c r="A80" s="4" t="s">
        <v>1965</v>
      </c>
    </row>
    <row r="81" spans="1:10">
      <c r="A81" s="3" t="s">
        <v>1899</v>
      </c>
    </row>
    <row r="82" spans="1:10">
      <c r="A82" s="4" t="s">
        <v>1946</v>
      </c>
      <c r="E82" s="19" t="n">
        <v>410</v>
      </c>
    </row>
    <row r="83" spans="1:10">
      <c r="A83" s="4" t="s">
        <v>1966</v>
      </c>
    </row>
    <row r="84" spans="1:10">
      <c r="A84" s="3" t="s">
        <v>1899</v>
      </c>
    </row>
    <row r="85" spans="1:10">
      <c r="A85" s="4" t="s">
        <v>1906</v>
      </c>
      <c r="H85" s="5" t="n">
        <v>650</v>
      </c>
    </row>
    <row r="86" spans="1:10">
      <c r="A86" s="4" t="s">
        <v>1967</v>
      </c>
    </row>
    <row r="87" spans="1:10">
      <c r="A87" s="3" t="s">
        <v>1899</v>
      </c>
    </row>
    <row r="88" spans="1:10">
      <c r="A88" s="4" t="s">
        <v>1968</v>
      </c>
      <c r="B88" s="20" t="n">
        <v>500</v>
      </c>
    </row>
    <row r="89" spans="1:10">
      <c r="A89" s="4" t="s">
        <v>1969</v>
      </c>
    </row>
    <row r="90" spans="1:10">
      <c r="A90" s="3" t="s">
        <v>1899</v>
      </c>
    </row>
    <row r="91" spans="1:10">
      <c r="A91" s="4" t="s">
        <v>1906</v>
      </c>
      <c r="H91" s="5" t="n">
        <v>750</v>
      </c>
    </row>
    <row r="92" spans="1:10">
      <c r="A92" s="4" t="s">
        <v>1970</v>
      </c>
    </row>
    <row r="93" spans="1:10">
      <c r="A93" s="3" t="s">
        <v>1899</v>
      </c>
    </row>
    <row r="94" spans="1:10">
      <c r="A94" s="4" t="s">
        <v>1954</v>
      </c>
      <c r="F94" s="5" t="n">
        <v>350</v>
      </c>
    </row>
    <row r="95" spans="1:10">
      <c r="A95" s="4" t="s">
        <v>1971</v>
      </c>
    </row>
    <row r="96" spans="1:10">
      <c r="A96" s="3" t="s">
        <v>1899</v>
      </c>
    </row>
    <row r="97" spans="1:10">
      <c r="A97" s="4" t="s">
        <v>1906</v>
      </c>
      <c r="H97" s="5" t="n">
        <v>75</v>
      </c>
    </row>
    <row r="98" spans="1:10">
      <c r="A98" s="4" t="s">
        <v>1972</v>
      </c>
    </row>
    <row r="99" spans="1:10">
      <c r="A99" s="3" t="s">
        <v>1899</v>
      </c>
    </row>
    <row r="100" spans="1:10">
      <c r="A100" s="4" t="s">
        <v>1906</v>
      </c>
      <c r="H100" s="5" t="n">
        <v>750</v>
      </c>
    </row>
    <row r="101" spans="1:10">
      <c r="A101" s="4" t="s">
        <v>1973</v>
      </c>
    </row>
    <row r="102" spans="1:10">
      <c r="A102" s="3" t="s">
        <v>1899</v>
      </c>
    </row>
    <row r="103" spans="1:10">
      <c r="A103" s="4" t="s">
        <v>1906</v>
      </c>
      <c r="H103" s="5" t="n">
        <v>500</v>
      </c>
    </row>
    <row r="104" spans="1:10">
      <c r="A104" s="4" t="s">
        <v>1974</v>
      </c>
    </row>
    <row r="105" spans="1:10">
      <c r="A105" s="3" t="s">
        <v>1899</v>
      </c>
    </row>
    <row r="106" spans="1:10">
      <c r="A106" s="4" t="s">
        <v>1906</v>
      </c>
      <c r="H106" s="5" t="n">
        <v>50</v>
      </c>
    </row>
    <row r="107" spans="1:10">
      <c r="A107" s="4" t="s">
        <v>1975</v>
      </c>
    </row>
    <row r="108" spans="1:10">
      <c r="A108" s="3" t="s">
        <v>1899</v>
      </c>
    </row>
    <row r="109" spans="1:10">
      <c r="A109" s="4" t="s">
        <v>1954</v>
      </c>
      <c r="F109" s="5" t="n">
        <v>500</v>
      </c>
    </row>
    <row r="110" spans="1:10">
      <c r="A110" s="4" t="s">
        <v>1976</v>
      </c>
    </row>
    <row r="111" spans="1:10">
      <c r="A111" s="3" t="s">
        <v>1899</v>
      </c>
    </row>
    <row r="112" spans="1:10">
      <c r="A112" s="4" t="s">
        <v>1906</v>
      </c>
      <c r="H112" s="5" t="n">
        <v>150</v>
      </c>
    </row>
    <row r="113" spans="1:10">
      <c r="A113" s="4" t="s">
        <v>1977</v>
      </c>
    </row>
    <row r="114" spans="1:10">
      <c r="A114" s="3" t="s">
        <v>1899</v>
      </c>
    </row>
    <row r="115" spans="1:10">
      <c r="A115" s="4" t="s">
        <v>1906</v>
      </c>
      <c r="H115" s="5" t="n">
        <v>105</v>
      </c>
    </row>
    <row r="116" spans="1:10">
      <c r="A116" s="4" t="s">
        <v>1978</v>
      </c>
    </row>
    <row r="117" spans="1:10">
      <c r="A117" s="3" t="s">
        <v>1899</v>
      </c>
    </row>
    <row r="118" spans="1:10">
      <c r="A118" s="4" t="s">
        <v>1906</v>
      </c>
      <c r="H118" s="5" t="n">
        <v>100</v>
      </c>
    </row>
    <row r="119" spans="1:10">
      <c r="A119" s="4" t="s">
        <v>1979</v>
      </c>
    </row>
    <row r="120" spans="1:10">
      <c r="A120" s="3" t="s">
        <v>1899</v>
      </c>
    </row>
    <row r="121" spans="1:10">
      <c r="A121" s="4" t="s">
        <v>1946</v>
      </c>
      <c r="G121" s="5" t="n">
        <v>2500</v>
      </c>
    </row>
    <row r="122" spans="1:10">
      <c r="A122" s="4" t="s">
        <v>1980</v>
      </c>
    </row>
    <row r="123" spans="1:10">
      <c r="A123" s="3" t="s">
        <v>1899</v>
      </c>
    </row>
    <row r="124" spans="1:10">
      <c r="A124" s="4" t="s">
        <v>1906</v>
      </c>
      <c r="H124" s="5" t="n">
        <v>50</v>
      </c>
    </row>
    <row r="125" spans="1:10">
      <c r="A125" s="4" t="s">
        <v>1981</v>
      </c>
    </row>
    <row r="126" spans="1:10">
      <c r="A126" s="3" t="s">
        <v>1899</v>
      </c>
    </row>
    <row r="127" spans="1:10">
      <c r="A127" s="4" t="s">
        <v>1906</v>
      </c>
      <c r="H127" s="5" t="n">
        <v>50</v>
      </c>
    </row>
    <row r="128" spans="1:10">
      <c r="A128" s="4" t="s">
        <v>1982</v>
      </c>
    </row>
    <row r="129" spans="1:10">
      <c r="A129" s="3" t="s">
        <v>1899</v>
      </c>
    </row>
    <row r="130" spans="1:10">
      <c r="A130" s="4" t="s">
        <v>1906</v>
      </c>
      <c r="H130" s="5" t="n">
        <v>50</v>
      </c>
    </row>
    <row r="131" spans="1:10">
      <c r="A131" s="4" t="s">
        <v>1983</v>
      </c>
    </row>
    <row r="132" spans="1:10">
      <c r="A132" s="3" t="s">
        <v>1899</v>
      </c>
    </row>
    <row r="133" spans="1:10">
      <c r="A133" s="4" t="s">
        <v>1906</v>
      </c>
      <c r="H133" s="5" t="n">
        <v>1500</v>
      </c>
    </row>
    <row r="134" spans="1:10">
      <c r="A134" s="4" t="s">
        <v>1984</v>
      </c>
    </row>
    <row r="135" spans="1:10">
      <c r="A135" s="3" t="s">
        <v>1899</v>
      </c>
    </row>
    <row r="136" spans="1:10">
      <c r="A136" s="4" t="s">
        <v>1906</v>
      </c>
      <c r="H136" s="5" t="n">
        <v>55</v>
      </c>
    </row>
    <row r="137" spans="1:10">
      <c r="A137" s="4" t="s">
        <v>1985</v>
      </c>
    </row>
    <row r="138" spans="1:10">
      <c r="A138" s="3" t="s">
        <v>1899</v>
      </c>
    </row>
    <row r="139" spans="1:10">
      <c r="A139" s="4" t="s">
        <v>1954</v>
      </c>
      <c r="F139" s="5" t="n">
        <v>500</v>
      </c>
    </row>
    <row r="140" spans="1:10">
      <c r="A140" s="4" t="s">
        <v>1986</v>
      </c>
    </row>
    <row r="141" spans="1:10">
      <c r="A141" s="3" t="s">
        <v>1899</v>
      </c>
    </row>
    <row r="142" spans="1:10">
      <c r="A142" s="4" t="s">
        <v>1906</v>
      </c>
      <c r="H142" s="6" t="n">
        <v>50</v>
      </c>
    </row>
    <row r="143" spans="1:10">
      <c r="A143" s="4" t="s">
        <v>1987</v>
      </c>
    </row>
    <row r="144" spans="1:10">
      <c r="A144" s="3" t="s">
        <v>1899</v>
      </c>
    </row>
    <row r="145" spans="1:10">
      <c r="A145" s="4" t="s">
        <v>1946</v>
      </c>
      <c r="G145" s="5" t="n">
        <v>900</v>
      </c>
    </row>
    <row r="146" spans="1:10">
      <c r="A146" s="4" t="s">
        <v>1988</v>
      </c>
    </row>
    <row r="147" spans="1:10">
      <c r="A147" s="3" t="s">
        <v>1899</v>
      </c>
    </row>
    <row r="148" spans="1:10">
      <c r="A148" s="4" t="s">
        <v>1946</v>
      </c>
      <c r="G148" s="19" t="n">
        <v>850</v>
      </c>
    </row>
    <row r="149" spans="1:10">
      <c r="A149" s="4" t="s">
        <v>1989</v>
      </c>
    </row>
    <row r="150" spans="1:10">
      <c r="A150" s="3" t="s">
        <v>1899</v>
      </c>
    </row>
    <row r="151" spans="1:10">
      <c r="A151" s="4" t="s">
        <v>1954</v>
      </c>
      <c r="F151" s="13" t="n">
        <v>500</v>
      </c>
    </row>
  </sheetData>
  <pageMargins bottom="1" footer="0.5" header="0.5" left="0.75" right="0.75" top="1"/>
</worksheet>
</file>

<file path=xl/worksheets/sheet222.xml><?xml version="1.0" encoding="utf-8"?>
<worksheet xmlns="http://schemas.openxmlformats.org/spreadsheetml/2006/main">
  <sheetPr>
    <outlinePr summaryBelow="1" summaryRight="1"/>
    <pageSetUpPr/>
  </sheetPr>
  <dimension ref="A1:D1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90</v>
      </c>
      <c r="B1" s="2" t="s">
        <v>27</v>
      </c>
      <c r="C1" s="2" t="s">
        <v>1991</v>
      </c>
      <c r="D1" s="2" t="s">
        <v>1992</v>
      </c>
    </row>
    <row r="2" spans="1:4">
      <c r="A2" s="4" t="s">
        <v>1933</v>
      </c>
    </row>
    <row r="3" spans="1:4">
      <c r="A3" s="3" t="s">
        <v>1899</v>
      </c>
    </row>
    <row r="4" spans="1:4">
      <c r="A4" s="4" t="s">
        <v>1993</v>
      </c>
      <c r="B4" s="4" t="s">
        <v>1994</v>
      </c>
    </row>
    <row r="5" spans="1:4">
      <c r="A5" s="4" t="s">
        <v>1936</v>
      </c>
    </row>
    <row r="6" spans="1:4">
      <c r="A6" s="3" t="s">
        <v>1899</v>
      </c>
    </row>
    <row r="7" spans="1:4">
      <c r="A7" s="4" t="s">
        <v>1993</v>
      </c>
      <c r="B7" s="4" t="s">
        <v>1995</v>
      </c>
    </row>
    <row r="8" spans="1:4">
      <c r="A8" s="4" t="s">
        <v>1996</v>
      </c>
    </row>
    <row r="9" spans="1:4">
      <c r="A9" s="3" t="s">
        <v>1899</v>
      </c>
    </row>
    <row r="10" spans="1:4">
      <c r="A10" s="4" t="s">
        <v>1997</v>
      </c>
      <c r="B10" s="4" t="s">
        <v>1426</v>
      </c>
    </row>
    <row r="11" spans="1:4">
      <c r="A11" s="4" t="s">
        <v>1938</v>
      </c>
    </row>
    <row r="12" spans="1:4">
      <c r="A12" s="3" t="s">
        <v>1899</v>
      </c>
    </row>
    <row r="13" spans="1:4">
      <c r="A13" s="4" t="s">
        <v>1993</v>
      </c>
      <c r="B13" s="4" t="s">
        <v>1998</v>
      </c>
    </row>
    <row r="14" spans="1:4">
      <c r="A14" s="4" t="s">
        <v>1999</v>
      </c>
    </row>
    <row r="15" spans="1:4">
      <c r="A15" s="3" t="s">
        <v>1899</v>
      </c>
    </row>
    <row r="16" spans="1:4">
      <c r="A16" s="4" t="s">
        <v>1997</v>
      </c>
      <c r="B16" s="4" t="s">
        <v>2000</v>
      </c>
    </row>
    <row r="17" spans="1:4">
      <c r="A17" s="4" t="s">
        <v>1940</v>
      </c>
    </row>
    <row r="18" spans="1:4">
      <c r="A18" s="3" t="s">
        <v>1899</v>
      </c>
    </row>
    <row r="19" spans="1:4">
      <c r="A19" s="4" t="s">
        <v>1993</v>
      </c>
      <c r="B19" s="4" t="s">
        <v>2001</v>
      </c>
    </row>
    <row r="20" spans="1:4">
      <c r="A20" s="4" t="s">
        <v>1942</v>
      </c>
    </row>
    <row r="21" spans="1:4">
      <c r="A21" s="3" t="s">
        <v>1899</v>
      </c>
    </row>
    <row r="22" spans="1:4">
      <c r="A22" s="4" t="s">
        <v>1993</v>
      </c>
      <c r="B22" s="4" t="s">
        <v>2002</v>
      </c>
    </row>
    <row r="23" spans="1:4">
      <c r="A23" s="4" t="s">
        <v>1943</v>
      </c>
    </row>
    <row r="24" spans="1:4">
      <c r="A24" s="3" t="s">
        <v>1899</v>
      </c>
    </row>
    <row r="25" spans="1:4">
      <c r="A25" s="4" t="s">
        <v>1993</v>
      </c>
      <c r="B25" s="4" t="s">
        <v>2003</v>
      </c>
    </row>
    <row r="26" spans="1:4">
      <c r="A26" s="4" t="s">
        <v>1945</v>
      </c>
    </row>
    <row r="27" spans="1:4">
      <c r="A27" s="3" t="s">
        <v>1899</v>
      </c>
    </row>
    <row r="28" spans="1:4">
      <c r="A28" s="4" t="s">
        <v>1993</v>
      </c>
      <c r="B28" s="4" t="s">
        <v>2004</v>
      </c>
    </row>
    <row r="29" spans="1:4">
      <c r="A29" s="4" t="s">
        <v>1947</v>
      </c>
    </row>
    <row r="30" spans="1:4">
      <c r="A30" s="3" t="s">
        <v>1899</v>
      </c>
    </row>
    <row r="31" spans="1:4">
      <c r="A31" s="4" t="s">
        <v>1993</v>
      </c>
      <c r="B31" s="4" t="s">
        <v>2005</v>
      </c>
    </row>
    <row r="32" spans="1:4">
      <c r="A32" s="4" t="s">
        <v>1948</v>
      </c>
    </row>
    <row r="33" spans="1:4">
      <c r="A33" s="3" t="s">
        <v>1899</v>
      </c>
    </row>
    <row r="34" spans="1:4">
      <c r="A34" s="4" t="s">
        <v>1993</v>
      </c>
      <c r="B34" s="4" t="s">
        <v>1998</v>
      </c>
    </row>
    <row r="35" spans="1:4">
      <c r="A35" s="4" t="s">
        <v>1949</v>
      </c>
    </row>
    <row r="36" spans="1:4">
      <c r="A36" s="3" t="s">
        <v>1899</v>
      </c>
    </row>
    <row r="37" spans="1:4">
      <c r="A37" s="4" t="s">
        <v>1993</v>
      </c>
      <c r="B37" s="4" t="s">
        <v>2006</v>
      </c>
    </row>
    <row r="38" spans="1:4">
      <c r="A38" s="4" t="s">
        <v>1950</v>
      </c>
    </row>
    <row r="39" spans="1:4">
      <c r="A39" s="3" t="s">
        <v>1899</v>
      </c>
    </row>
    <row r="40" spans="1:4">
      <c r="A40" s="4" t="s">
        <v>1993</v>
      </c>
      <c r="B40" s="4" t="s">
        <v>2007</v>
      </c>
    </row>
    <row r="41" spans="1:4">
      <c r="A41" s="4" t="s">
        <v>2008</v>
      </c>
    </row>
    <row r="42" spans="1:4">
      <c r="A42" s="3" t="s">
        <v>1899</v>
      </c>
    </row>
    <row r="43" spans="1:4">
      <c r="A43" s="4" t="s">
        <v>1997</v>
      </c>
      <c r="B43" s="4" t="s">
        <v>1356</v>
      </c>
    </row>
    <row r="44" spans="1:4">
      <c r="A44" s="4" t="s">
        <v>1952</v>
      </c>
    </row>
    <row r="45" spans="1:4">
      <c r="A45" s="3" t="s">
        <v>1899</v>
      </c>
    </row>
    <row r="46" spans="1:4">
      <c r="A46" s="4" t="s">
        <v>1993</v>
      </c>
      <c r="B46" s="4" t="s">
        <v>2009</v>
      </c>
    </row>
    <row r="47" spans="1:4">
      <c r="A47" s="4" t="s">
        <v>1953</v>
      </c>
    </row>
    <row r="48" spans="1:4">
      <c r="A48" s="3" t="s">
        <v>1899</v>
      </c>
    </row>
    <row r="49" spans="1:4">
      <c r="A49" s="4" t="s">
        <v>1993</v>
      </c>
      <c r="B49" s="4" t="s">
        <v>2010</v>
      </c>
    </row>
    <row r="50" spans="1:4">
      <c r="A50" s="4" t="s">
        <v>1955</v>
      </c>
    </row>
    <row r="51" spans="1:4">
      <c r="A51" s="3" t="s">
        <v>1899</v>
      </c>
    </row>
    <row r="52" spans="1:4">
      <c r="A52" s="4" t="s">
        <v>1993</v>
      </c>
      <c r="B52" s="4" t="s">
        <v>2009</v>
      </c>
    </row>
    <row r="53" spans="1:4">
      <c r="A53" s="4" t="s">
        <v>1956</v>
      </c>
    </row>
    <row r="54" spans="1:4">
      <c r="A54" s="3" t="s">
        <v>1899</v>
      </c>
    </row>
    <row r="55" spans="1:4">
      <c r="A55" s="4" t="s">
        <v>1993</v>
      </c>
      <c r="B55" s="4" t="s">
        <v>2011</v>
      </c>
      <c r="C55" s="4" t="s">
        <v>2011</v>
      </c>
    </row>
    <row r="56" spans="1:4">
      <c r="A56" s="4" t="s">
        <v>1957</v>
      </c>
    </row>
    <row r="57" spans="1:4">
      <c r="A57" s="3" t="s">
        <v>1899</v>
      </c>
    </row>
    <row r="58" spans="1:4">
      <c r="A58" s="4" t="s">
        <v>1993</v>
      </c>
      <c r="B58" s="4" t="s">
        <v>2002</v>
      </c>
    </row>
    <row r="59" spans="1:4">
      <c r="A59" s="4" t="s">
        <v>2012</v>
      </c>
    </row>
    <row r="60" spans="1:4">
      <c r="A60" s="3" t="s">
        <v>1899</v>
      </c>
    </row>
    <row r="61" spans="1:4">
      <c r="A61" s="4" t="s">
        <v>1997</v>
      </c>
      <c r="B61" s="4" t="s">
        <v>2013</v>
      </c>
    </row>
    <row r="62" spans="1:4">
      <c r="A62" s="4" t="s">
        <v>2014</v>
      </c>
    </row>
    <row r="63" spans="1:4">
      <c r="A63" s="3" t="s">
        <v>1899</v>
      </c>
    </row>
    <row r="64" spans="1:4">
      <c r="A64" s="4" t="s">
        <v>1997</v>
      </c>
      <c r="B64" s="4" t="s">
        <v>1145</v>
      </c>
    </row>
    <row r="65" spans="1:4">
      <c r="A65" s="4" t="s">
        <v>1960</v>
      </c>
    </row>
    <row r="66" spans="1:4">
      <c r="A66" s="3" t="s">
        <v>1899</v>
      </c>
    </row>
    <row r="67" spans="1:4">
      <c r="A67" s="4" t="s">
        <v>1993</v>
      </c>
      <c r="B67" s="4" t="s">
        <v>1426</v>
      </c>
    </row>
    <row r="68" spans="1:4">
      <c r="A68" s="4" t="s">
        <v>1961</v>
      </c>
    </row>
    <row r="69" spans="1:4">
      <c r="A69" s="3" t="s">
        <v>1899</v>
      </c>
    </row>
    <row r="70" spans="1:4">
      <c r="A70" s="4" t="s">
        <v>1993</v>
      </c>
      <c r="B70" s="4" t="s">
        <v>2015</v>
      </c>
    </row>
    <row r="71" spans="1:4">
      <c r="A71" s="4" t="s">
        <v>1962</v>
      </c>
    </row>
    <row r="72" spans="1:4">
      <c r="A72" s="3" t="s">
        <v>1899</v>
      </c>
    </row>
    <row r="73" spans="1:4">
      <c r="A73" s="4" t="s">
        <v>1993</v>
      </c>
      <c r="B73" s="4" t="s">
        <v>1214</v>
      </c>
    </row>
    <row r="74" spans="1:4">
      <c r="A74" s="4" t="s">
        <v>1963</v>
      </c>
    </row>
    <row r="75" spans="1:4">
      <c r="A75" s="3" t="s">
        <v>1899</v>
      </c>
    </row>
    <row r="76" spans="1:4">
      <c r="A76" s="4" t="s">
        <v>1993</v>
      </c>
      <c r="B76" s="4" t="s">
        <v>2016</v>
      </c>
    </row>
    <row r="77" spans="1:4">
      <c r="A77" s="4" t="s">
        <v>1964</v>
      </c>
    </row>
    <row r="78" spans="1:4">
      <c r="A78" s="3" t="s">
        <v>1899</v>
      </c>
    </row>
    <row r="79" spans="1:4">
      <c r="A79" s="4" t="s">
        <v>1993</v>
      </c>
      <c r="B79" s="4" t="s">
        <v>2017</v>
      </c>
    </row>
    <row r="80" spans="1:4">
      <c r="A80" s="4" t="s">
        <v>1965</v>
      </c>
    </row>
    <row r="81" spans="1:4">
      <c r="A81" s="3" t="s">
        <v>1899</v>
      </c>
    </row>
    <row r="82" spans="1:4">
      <c r="A82" s="4" t="s">
        <v>1993</v>
      </c>
      <c r="B82" s="4" t="s">
        <v>2018</v>
      </c>
    </row>
    <row r="83" spans="1:4">
      <c r="A83" s="4" t="s">
        <v>1966</v>
      </c>
    </row>
    <row r="84" spans="1:4">
      <c r="A84" s="3" t="s">
        <v>1899</v>
      </c>
    </row>
    <row r="85" spans="1:4">
      <c r="A85" s="4" t="s">
        <v>1993</v>
      </c>
      <c r="B85" s="4" t="s">
        <v>2019</v>
      </c>
    </row>
    <row r="86" spans="1:4">
      <c r="A86" s="4" t="s">
        <v>1967</v>
      </c>
    </row>
    <row r="87" spans="1:4">
      <c r="A87" s="3" t="s">
        <v>1899</v>
      </c>
    </row>
    <row r="88" spans="1:4">
      <c r="A88" s="4" t="s">
        <v>1993</v>
      </c>
      <c r="B88" s="4" t="s">
        <v>2020</v>
      </c>
    </row>
    <row r="89" spans="1:4">
      <c r="A89" s="4" t="s">
        <v>1969</v>
      </c>
    </row>
    <row r="90" spans="1:4">
      <c r="A90" s="3" t="s">
        <v>1899</v>
      </c>
    </row>
    <row r="91" spans="1:4">
      <c r="A91" s="4" t="s">
        <v>1993</v>
      </c>
      <c r="B91" s="4" t="s">
        <v>1372</v>
      </c>
    </row>
    <row r="92" spans="1:4">
      <c r="A92" s="4" t="s">
        <v>1970</v>
      </c>
    </row>
    <row r="93" spans="1:4">
      <c r="A93" s="3" t="s">
        <v>1899</v>
      </c>
    </row>
    <row r="94" spans="1:4">
      <c r="A94" s="4" t="s">
        <v>1993</v>
      </c>
      <c r="B94" s="4" t="s">
        <v>2021</v>
      </c>
    </row>
    <row r="95" spans="1:4">
      <c r="A95" s="4" t="s">
        <v>1971</v>
      </c>
    </row>
    <row r="96" spans="1:4">
      <c r="A96" s="3" t="s">
        <v>1899</v>
      </c>
    </row>
    <row r="97" spans="1:4">
      <c r="A97" s="4" t="s">
        <v>1993</v>
      </c>
      <c r="B97" s="4" t="s">
        <v>2002</v>
      </c>
    </row>
    <row r="98" spans="1:4">
      <c r="A98" s="4" t="s">
        <v>1972</v>
      </c>
    </row>
    <row r="99" spans="1:4">
      <c r="A99" s="3" t="s">
        <v>1899</v>
      </c>
    </row>
    <row r="100" spans="1:4">
      <c r="A100" s="4" t="s">
        <v>1993</v>
      </c>
      <c r="B100" s="4" t="s">
        <v>2022</v>
      </c>
    </row>
    <row r="101" spans="1:4">
      <c r="A101" s="4" t="s">
        <v>1973</v>
      </c>
    </row>
    <row r="102" spans="1:4">
      <c r="A102" s="3" t="s">
        <v>1899</v>
      </c>
    </row>
    <row r="103" spans="1:4">
      <c r="A103" s="4" t="s">
        <v>1993</v>
      </c>
      <c r="B103" s="4" t="s">
        <v>1365</v>
      </c>
    </row>
    <row r="104" spans="1:4">
      <c r="A104" s="4" t="s">
        <v>1974</v>
      </c>
    </row>
    <row r="105" spans="1:4">
      <c r="A105" s="3" t="s">
        <v>1899</v>
      </c>
    </row>
    <row r="106" spans="1:4">
      <c r="A106" s="4" t="s">
        <v>1993</v>
      </c>
      <c r="B106" s="4" t="s">
        <v>2023</v>
      </c>
    </row>
    <row r="107" spans="1:4">
      <c r="A107" s="4" t="s">
        <v>1975</v>
      </c>
    </row>
    <row r="108" spans="1:4">
      <c r="A108" s="3" t="s">
        <v>1899</v>
      </c>
    </row>
    <row r="109" spans="1:4">
      <c r="A109" s="4" t="s">
        <v>1993</v>
      </c>
      <c r="B109" s="4" t="s">
        <v>2024</v>
      </c>
    </row>
    <row r="110" spans="1:4">
      <c r="A110" s="4" t="s">
        <v>1976</v>
      </c>
    </row>
    <row r="111" spans="1:4">
      <c r="A111" s="3" t="s">
        <v>1899</v>
      </c>
    </row>
    <row r="112" spans="1:4">
      <c r="A112" s="4" t="s">
        <v>1993</v>
      </c>
      <c r="B112" s="4" t="s">
        <v>2025</v>
      </c>
    </row>
    <row r="113" spans="1:4">
      <c r="A113" s="4" t="s">
        <v>1977</v>
      </c>
    </row>
    <row r="114" spans="1:4">
      <c r="A114" s="3" t="s">
        <v>1899</v>
      </c>
    </row>
    <row r="115" spans="1:4">
      <c r="A115" s="4" t="s">
        <v>1993</v>
      </c>
      <c r="B115" s="4" t="s">
        <v>2026</v>
      </c>
    </row>
    <row r="116" spans="1:4">
      <c r="A116" s="4" t="s">
        <v>2027</v>
      </c>
    </row>
    <row r="117" spans="1:4">
      <c r="A117" s="3" t="s">
        <v>1899</v>
      </c>
    </row>
    <row r="118" spans="1:4">
      <c r="A118" s="4" t="s">
        <v>1993</v>
      </c>
      <c r="B118" s="4" t="s">
        <v>2028</v>
      </c>
    </row>
    <row r="119" spans="1:4">
      <c r="A119" s="4" t="s">
        <v>1979</v>
      </c>
    </row>
    <row r="120" spans="1:4">
      <c r="A120" s="3" t="s">
        <v>1899</v>
      </c>
    </row>
    <row r="121" spans="1:4">
      <c r="A121" s="4" t="s">
        <v>1993</v>
      </c>
      <c r="B121" s="4" t="s">
        <v>816</v>
      </c>
      <c r="D121" s="4" t="s">
        <v>2029</v>
      </c>
    </row>
    <row r="122" spans="1:4">
      <c r="A122" s="4" t="s">
        <v>1980</v>
      </c>
    </row>
    <row r="123" spans="1:4">
      <c r="A123" s="3" t="s">
        <v>1899</v>
      </c>
    </row>
    <row r="124" spans="1:4">
      <c r="A124" s="4" t="s">
        <v>1993</v>
      </c>
      <c r="B124" s="4" t="s">
        <v>2030</v>
      </c>
    </row>
    <row r="125" spans="1:4">
      <c r="A125" s="4" t="s">
        <v>1981</v>
      </c>
    </row>
    <row r="126" spans="1:4">
      <c r="A126" s="3" t="s">
        <v>1899</v>
      </c>
    </row>
    <row r="127" spans="1:4">
      <c r="A127" s="4" t="s">
        <v>1993</v>
      </c>
      <c r="B127" s="4" t="s">
        <v>2031</v>
      </c>
    </row>
    <row r="128" spans="1:4">
      <c r="A128" s="4" t="s">
        <v>1982</v>
      </c>
    </row>
    <row r="129" spans="1:4">
      <c r="A129" s="3" t="s">
        <v>1899</v>
      </c>
    </row>
    <row r="130" spans="1:4">
      <c r="A130" s="4" t="s">
        <v>1993</v>
      </c>
      <c r="B130" s="4" t="s">
        <v>2032</v>
      </c>
    </row>
    <row r="131" spans="1:4">
      <c r="A131" s="4" t="s">
        <v>1983</v>
      </c>
    </row>
    <row r="132" spans="1:4">
      <c r="A132" s="3" t="s">
        <v>1899</v>
      </c>
    </row>
    <row r="133" spans="1:4">
      <c r="A133" s="4" t="s">
        <v>1993</v>
      </c>
      <c r="B133" s="4" t="s">
        <v>2024</v>
      </c>
    </row>
    <row r="134" spans="1:4">
      <c r="A134" s="4" t="s">
        <v>1984</v>
      </c>
    </row>
    <row r="135" spans="1:4">
      <c r="A135" s="3" t="s">
        <v>1899</v>
      </c>
    </row>
    <row r="136" spans="1:4">
      <c r="A136" s="4" t="s">
        <v>1993</v>
      </c>
      <c r="B136" s="4" t="s">
        <v>2033</v>
      </c>
    </row>
    <row r="137" spans="1:4">
      <c r="A137" s="4" t="s">
        <v>1985</v>
      </c>
    </row>
    <row r="138" spans="1:4">
      <c r="A138" s="3" t="s">
        <v>1899</v>
      </c>
    </row>
    <row r="139" spans="1:4">
      <c r="A139" s="4" t="s">
        <v>1993</v>
      </c>
      <c r="B139" s="4" t="s">
        <v>1995</v>
      </c>
    </row>
    <row r="140" spans="1:4">
      <c r="A140" s="4" t="s">
        <v>1986</v>
      </c>
    </row>
    <row r="141" spans="1:4">
      <c r="A141" s="3" t="s">
        <v>1899</v>
      </c>
    </row>
    <row r="142" spans="1:4">
      <c r="A142" s="4" t="s">
        <v>1993</v>
      </c>
      <c r="B142" s="4" t="s">
        <v>2034</v>
      </c>
    </row>
    <row r="143" spans="1:4">
      <c r="A143" s="4" t="s">
        <v>1987</v>
      </c>
    </row>
    <row r="144" spans="1:4">
      <c r="A144" s="3" t="s">
        <v>1899</v>
      </c>
    </row>
    <row r="145" spans="1:4">
      <c r="A145" s="4" t="s">
        <v>1993</v>
      </c>
      <c r="B145" s="4" t="s">
        <v>2005</v>
      </c>
    </row>
    <row r="146" spans="1:4">
      <c r="A146" s="4" t="s">
        <v>1988</v>
      </c>
    </row>
    <row r="147" spans="1:4">
      <c r="A147" s="3" t="s">
        <v>1899</v>
      </c>
    </row>
    <row r="148" spans="1:4">
      <c r="A148" s="4" t="s">
        <v>1993</v>
      </c>
      <c r="B148" s="4" t="s">
        <v>1358</v>
      </c>
    </row>
    <row r="149" spans="1:4">
      <c r="A149" s="4" t="s">
        <v>1989</v>
      </c>
    </row>
    <row r="150" spans="1:4">
      <c r="A150" s="3" t="s">
        <v>1899</v>
      </c>
    </row>
    <row r="151" spans="1:4">
      <c r="A151" s="4" t="s">
        <v>1993</v>
      </c>
      <c r="B151" s="4" t="s">
        <v>2005</v>
      </c>
    </row>
  </sheetData>
  <pageMargins bottom="1" footer="0.5" header="0.5" left="0.75" right="0.75" top="1"/>
</worksheet>
</file>

<file path=xl/worksheets/sheet223.xml><?xml version="1.0" encoding="utf-8"?>
<worksheet xmlns="http://schemas.openxmlformats.org/spreadsheetml/2006/main">
  <sheetPr>
    <outlinePr summaryBelow="1" summaryRight="1"/>
    <pageSetUpPr/>
  </sheetPr>
  <dimension ref="A1:E16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035</v>
      </c>
      <c r="B1" s="2" t="s">
        <v>1930</v>
      </c>
      <c r="C1" s="2" t="s">
        <v>751</v>
      </c>
      <c r="D1" s="2" t="s">
        <v>737</v>
      </c>
      <c r="E1" s="2" t="s">
        <v>738</v>
      </c>
    </row>
    <row r="2" spans="1:5">
      <c r="A2" s="4" t="s">
        <v>1864</v>
      </c>
    </row>
    <row r="3" spans="1:5">
      <c r="A3" s="3" t="s">
        <v>1899</v>
      </c>
    </row>
    <row r="4" spans="1:5">
      <c r="A4" s="4" t="s">
        <v>2036</v>
      </c>
      <c r="C4" s="6" t="n">
        <v>25253</v>
      </c>
      <c r="D4" s="6" t="n">
        <v>26820</v>
      </c>
      <c r="E4" s="6" t="n">
        <v>26271</v>
      </c>
    </row>
    <row r="5" spans="1:5">
      <c r="A5" s="4" t="s">
        <v>1921</v>
      </c>
      <c r="C5" s="5" t="n">
        <v>550</v>
      </c>
      <c r="D5" s="5" t="n">
        <v>640</v>
      </c>
      <c r="E5" s="5" t="n">
        <v>650</v>
      </c>
    </row>
    <row r="6" spans="1:5">
      <c r="A6" s="4" t="s">
        <v>2037</v>
      </c>
      <c r="C6" s="5" t="n">
        <v>-100</v>
      </c>
      <c r="D6" s="5" t="n">
        <v>-90</v>
      </c>
      <c r="E6" s="5" t="n">
        <v>-95</v>
      </c>
    </row>
    <row r="7" spans="1:5">
      <c r="A7" s="4" t="s">
        <v>1922</v>
      </c>
      <c r="C7" s="5" t="n">
        <v>25703</v>
      </c>
      <c r="D7" s="5" t="n">
        <v>27370</v>
      </c>
      <c r="E7" s="5" t="n">
        <v>26826</v>
      </c>
    </row>
    <row r="8" spans="1:5">
      <c r="A8" s="4" t="s">
        <v>2038</v>
      </c>
    </row>
    <row r="9" spans="1:5">
      <c r="A9" s="3" t="s">
        <v>1899</v>
      </c>
    </row>
    <row r="10" spans="1:5">
      <c r="A10" s="4" t="s">
        <v>2036</v>
      </c>
      <c r="D10" s="5" t="n">
        <v>2315</v>
      </c>
      <c r="E10" s="5" t="n">
        <v>4296</v>
      </c>
    </row>
    <row r="11" spans="1:5">
      <c r="A11" s="4" t="s">
        <v>1933</v>
      </c>
    </row>
    <row r="12" spans="1:5">
      <c r="A12" s="3" t="s">
        <v>1899</v>
      </c>
    </row>
    <row r="13" spans="1:5">
      <c r="A13" s="4" t="s">
        <v>2036</v>
      </c>
      <c r="C13" s="5" t="n">
        <v>107</v>
      </c>
      <c r="D13" s="5" t="n">
        <v>112</v>
      </c>
      <c r="E13" s="5" t="n">
        <v>111</v>
      </c>
    </row>
    <row r="14" spans="1:5">
      <c r="A14" s="4" t="s">
        <v>1936</v>
      </c>
    </row>
    <row r="15" spans="1:5">
      <c r="A15" s="3" t="s">
        <v>1899</v>
      </c>
    </row>
    <row r="16" spans="1:5">
      <c r="A16" s="4" t="s">
        <v>2036</v>
      </c>
      <c r="C16" s="5" t="n">
        <v>1550</v>
      </c>
      <c r="D16" s="5" t="n">
        <v>1550</v>
      </c>
      <c r="E16" s="5" t="n">
        <v>1550</v>
      </c>
    </row>
    <row r="17" spans="1:5">
      <c r="A17" s="4" t="s">
        <v>1937</v>
      </c>
    </row>
    <row r="18" spans="1:5">
      <c r="A18" s="3" t="s">
        <v>1899</v>
      </c>
    </row>
    <row r="19" spans="1:5">
      <c r="A19" s="4" t="s">
        <v>2036</v>
      </c>
      <c r="C19" s="5" t="n">
        <v>465</v>
      </c>
      <c r="D19" s="5" t="n">
        <v>465</v>
      </c>
      <c r="E19" s="5" t="n">
        <v>465</v>
      </c>
    </row>
    <row r="20" spans="1:5">
      <c r="A20" s="4" t="s">
        <v>1938</v>
      </c>
    </row>
    <row r="21" spans="1:5">
      <c r="A21" s="3" t="s">
        <v>1899</v>
      </c>
    </row>
    <row r="22" spans="1:5">
      <c r="A22" s="4" t="s">
        <v>2036</v>
      </c>
      <c r="C22" s="5" t="n">
        <v>843</v>
      </c>
      <c r="D22" s="5" t="n">
        <v>843</v>
      </c>
      <c r="E22" s="5" t="n">
        <v>850</v>
      </c>
    </row>
    <row r="23" spans="1:5">
      <c r="A23" s="4" t="s">
        <v>1939</v>
      </c>
    </row>
    <row r="24" spans="1:5">
      <c r="A24" s="3" t="s">
        <v>1899</v>
      </c>
    </row>
    <row r="25" spans="1:5">
      <c r="A25" s="4" t="s">
        <v>2036</v>
      </c>
      <c r="C25" s="5" t="n">
        <v>50</v>
      </c>
      <c r="D25" s="5" t="n">
        <v>50</v>
      </c>
      <c r="E25" s="5" t="n">
        <v>50</v>
      </c>
    </row>
    <row r="26" spans="1:5">
      <c r="A26" s="4" t="s">
        <v>1940</v>
      </c>
    </row>
    <row r="27" spans="1:5">
      <c r="A27" s="3" t="s">
        <v>1899</v>
      </c>
    </row>
    <row r="28" spans="1:5">
      <c r="A28" s="4" t="s">
        <v>2036</v>
      </c>
      <c r="C28" s="5" t="n">
        <v>116</v>
      </c>
      <c r="D28" s="5" t="n">
        <v>122</v>
      </c>
      <c r="E28" s="5" t="n">
        <v>121</v>
      </c>
    </row>
    <row r="29" spans="1:5">
      <c r="A29" s="4" t="s">
        <v>1942</v>
      </c>
    </row>
    <row r="30" spans="1:5">
      <c r="A30" s="3" t="s">
        <v>1899</v>
      </c>
    </row>
    <row r="31" spans="1:5">
      <c r="A31" s="4" t="s">
        <v>2036</v>
      </c>
      <c r="C31" s="5" t="n">
        <v>750</v>
      </c>
      <c r="D31" s="5" t="n">
        <v>750</v>
      </c>
      <c r="E31" s="5" t="n">
        <v>750</v>
      </c>
    </row>
    <row r="32" spans="1:5">
      <c r="A32" s="4" t="s">
        <v>1943</v>
      </c>
    </row>
    <row r="33" spans="1:5">
      <c r="A33" s="3" t="s">
        <v>1899</v>
      </c>
    </row>
    <row r="34" spans="1:5">
      <c r="A34" s="4" t="s">
        <v>2036</v>
      </c>
      <c r="C34" s="5" t="n">
        <v>56</v>
      </c>
      <c r="D34" s="5" t="n">
        <v>61</v>
      </c>
      <c r="E34" s="5" t="n">
        <v>57</v>
      </c>
    </row>
    <row r="35" spans="1:5">
      <c r="A35" s="4" t="s">
        <v>1945</v>
      </c>
    </row>
    <row r="36" spans="1:5">
      <c r="A36" s="3" t="s">
        <v>1899</v>
      </c>
    </row>
    <row r="37" spans="1:5">
      <c r="A37" s="4" t="s">
        <v>2036</v>
      </c>
      <c r="C37" s="5" t="n">
        <v>625</v>
      </c>
      <c r="D37" s="5" t="n">
        <v>712</v>
      </c>
      <c r="E37" s="5" t="n">
        <v>689</v>
      </c>
    </row>
    <row r="38" spans="1:5">
      <c r="A38" s="4" t="s">
        <v>1947</v>
      </c>
    </row>
    <row r="39" spans="1:5">
      <c r="A39" s="3" t="s">
        <v>1899</v>
      </c>
    </row>
    <row r="40" spans="1:5">
      <c r="A40" s="4" t="s">
        <v>2036</v>
      </c>
      <c r="C40" s="5" t="n">
        <v>1042</v>
      </c>
      <c r="D40" s="5" t="n">
        <v>1186</v>
      </c>
      <c r="E40" s="5" t="n">
        <v>1148</v>
      </c>
    </row>
    <row r="41" spans="1:5">
      <c r="A41" s="4" t="s">
        <v>1948</v>
      </c>
    </row>
    <row r="42" spans="1:5">
      <c r="A42" s="3" t="s">
        <v>1899</v>
      </c>
    </row>
    <row r="43" spans="1:5">
      <c r="A43" s="4" t="s">
        <v>2036</v>
      </c>
      <c r="C43" s="5" t="n">
        <v>750</v>
      </c>
      <c r="D43" s="5" t="n">
        <v>750</v>
      </c>
      <c r="E43" s="5" t="n">
        <v>750</v>
      </c>
    </row>
    <row r="44" spans="1:5">
      <c r="A44" s="4" t="s">
        <v>1949</v>
      </c>
    </row>
    <row r="45" spans="1:5">
      <c r="A45" s="3" t="s">
        <v>1899</v>
      </c>
    </row>
    <row r="46" spans="1:5">
      <c r="A46" s="4" t="s">
        <v>2036</v>
      </c>
      <c r="C46" s="5" t="n">
        <v>1042</v>
      </c>
      <c r="D46" s="5" t="n">
        <v>1186</v>
      </c>
    </row>
    <row r="47" spans="1:5">
      <c r="A47" s="4" t="s">
        <v>1950</v>
      </c>
    </row>
    <row r="48" spans="1:5">
      <c r="A48" s="3" t="s">
        <v>1899</v>
      </c>
    </row>
    <row r="49" spans="1:5">
      <c r="A49" s="4" t="s">
        <v>2036</v>
      </c>
      <c r="C49" s="5" t="n">
        <v>25</v>
      </c>
      <c r="D49" s="5" t="n">
        <v>25</v>
      </c>
      <c r="E49" s="5" t="n">
        <v>25</v>
      </c>
    </row>
    <row r="50" spans="1:5">
      <c r="A50" s="4" t="s">
        <v>1951</v>
      </c>
    </row>
    <row r="51" spans="1:5">
      <c r="A51" s="3" t="s">
        <v>1899</v>
      </c>
    </row>
    <row r="52" spans="1:5">
      <c r="A52" s="4" t="s">
        <v>2036</v>
      </c>
      <c r="C52" s="5" t="n">
        <v>25</v>
      </c>
      <c r="D52" s="5" t="n">
        <v>25</v>
      </c>
      <c r="E52" s="5" t="n">
        <v>25</v>
      </c>
    </row>
    <row r="53" spans="1:5">
      <c r="A53" s="4" t="s">
        <v>1952</v>
      </c>
    </row>
    <row r="54" spans="1:5">
      <c r="A54" s="3" t="s">
        <v>1899</v>
      </c>
    </row>
    <row r="55" spans="1:5">
      <c r="A55" s="4" t="s">
        <v>2036</v>
      </c>
      <c r="C55" s="5" t="n">
        <v>1000</v>
      </c>
      <c r="D55" s="5" t="n">
        <v>1000</v>
      </c>
      <c r="E55" s="5" t="n">
        <v>1000</v>
      </c>
    </row>
    <row r="56" spans="1:5">
      <c r="A56" s="4" t="s">
        <v>1953</v>
      </c>
    </row>
    <row r="57" spans="1:5">
      <c r="A57" s="3" t="s">
        <v>1899</v>
      </c>
    </row>
    <row r="58" spans="1:5">
      <c r="A58" s="4" t="s">
        <v>2036</v>
      </c>
      <c r="C58" s="5" t="n">
        <v>268</v>
      </c>
      <c r="D58" s="5" t="n">
        <v>278</v>
      </c>
      <c r="E58" s="5" t="n">
        <v>324</v>
      </c>
    </row>
    <row r="59" spans="1:5">
      <c r="A59" s="4" t="s">
        <v>1955</v>
      </c>
    </row>
    <row r="60" spans="1:5">
      <c r="A60" s="3" t="s">
        <v>1899</v>
      </c>
    </row>
    <row r="61" spans="1:5">
      <c r="A61" s="4" t="s">
        <v>2036</v>
      </c>
      <c r="C61" s="5" t="n">
        <v>1250</v>
      </c>
      <c r="D61" s="5" t="n">
        <v>1250</v>
      </c>
      <c r="E61" s="5" t="n">
        <v>1250</v>
      </c>
    </row>
    <row r="62" spans="1:5">
      <c r="A62" s="4" t="s">
        <v>1956</v>
      </c>
    </row>
    <row r="63" spans="1:5">
      <c r="A63" s="3" t="s">
        <v>1899</v>
      </c>
    </row>
    <row r="64" spans="1:5">
      <c r="A64" s="4" t="s">
        <v>2036</v>
      </c>
      <c r="C64" s="5" t="n">
        <v>583</v>
      </c>
    </row>
    <row r="65" spans="1:5">
      <c r="A65" s="4" t="s">
        <v>1957</v>
      </c>
    </row>
    <row r="66" spans="1:5">
      <c r="A66" s="3" t="s">
        <v>1899</v>
      </c>
    </row>
    <row r="67" spans="1:5">
      <c r="A67" s="4" t="s">
        <v>2036</v>
      </c>
      <c r="C67" s="5" t="n">
        <v>834</v>
      </c>
      <c r="D67" s="5" t="n">
        <v>949</v>
      </c>
      <c r="E67" s="5" t="n">
        <v>919</v>
      </c>
    </row>
    <row r="68" spans="1:5">
      <c r="A68" s="4" t="s">
        <v>1958</v>
      </c>
    </row>
    <row r="69" spans="1:5">
      <c r="A69" s="3" t="s">
        <v>1899</v>
      </c>
    </row>
    <row r="70" spans="1:5">
      <c r="A70" s="4" t="s">
        <v>2036</v>
      </c>
      <c r="C70" s="5" t="n">
        <v>255</v>
      </c>
      <c r="D70" s="5" t="n">
        <v>255</v>
      </c>
      <c r="E70" s="5" t="n">
        <v>255</v>
      </c>
    </row>
    <row r="71" spans="1:5">
      <c r="A71" s="4" t="s">
        <v>1959</v>
      </c>
    </row>
    <row r="72" spans="1:5">
      <c r="A72" s="3" t="s">
        <v>1899</v>
      </c>
    </row>
    <row r="73" spans="1:5">
      <c r="A73" s="4" t="s">
        <v>2036</v>
      </c>
      <c r="C73" s="5" t="n">
        <v>272</v>
      </c>
      <c r="D73" s="5" t="n">
        <v>272</v>
      </c>
      <c r="E73" s="5" t="n">
        <v>272</v>
      </c>
    </row>
    <row r="74" spans="1:5">
      <c r="A74" s="4" t="s">
        <v>1960</v>
      </c>
    </row>
    <row r="75" spans="1:5">
      <c r="A75" s="3" t="s">
        <v>1899</v>
      </c>
    </row>
    <row r="76" spans="1:5">
      <c r="A76" s="4" t="s">
        <v>2036</v>
      </c>
      <c r="C76" s="5" t="n">
        <v>1000</v>
      </c>
      <c r="D76" s="5" t="n">
        <v>1000</v>
      </c>
      <c r="E76" s="5" t="n">
        <v>1000</v>
      </c>
    </row>
    <row r="77" spans="1:5">
      <c r="A77" s="4" t="s">
        <v>1961</v>
      </c>
    </row>
    <row r="78" spans="1:5">
      <c r="A78" s="3" t="s">
        <v>1899</v>
      </c>
    </row>
    <row r="79" spans="1:5">
      <c r="A79" s="4" t="s">
        <v>2036</v>
      </c>
      <c r="C79" s="5" t="n">
        <v>500</v>
      </c>
      <c r="D79" s="5" t="n">
        <v>500</v>
      </c>
      <c r="E79" s="5" t="n">
        <v>500</v>
      </c>
    </row>
    <row r="80" spans="1:5">
      <c r="A80" s="4" t="s">
        <v>1962</v>
      </c>
    </row>
    <row r="81" spans="1:5">
      <c r="A81" s="3" t="s">
        <v>1899</v>
      </c>
    </row>
    <row r="82" spans="1:5">
      <c r="A82" s="4" t="s">
        <v>2036</v>
      </c>
      <c r="C82" s="5" t="n">
        <v>500</v>
      </c>
      <c r="D82" s="5" t="n">
        <v>500</v>
      </c>
      <c r="E82" s="5" t="n">
        <v>500</v>
      </c>
    </row>
    <row r="83" spans="1:5">
      <c r="A83" s="4" t="s">
        <v>1963</v>
      </c>
    </row>
    <row r="84" spans="1:5">
      <c r="A84" s="3" t="s">
        <v>1899</v>
      </c>
    </row>
    <row r="85" spans="1:5">
      <c r="A85" s="4" t="s">
        <v>2036</v>
      </c>
      <c r="C85" s="5" t="n">
        <v>750</v>
      </c>
    </row>
    <row r="86" spans="1:5">
      <c r="A86" s="4" t="s">
        <v>1964</v>
      </c>
    </row>
    <row r="87" spans="1:5">
      <c r="A87" s="3" t="s">
        <v>1899</v>
      </c>
    </row>
    <row r="88" spans="1:5">
      <c r="A88" s="4" t="s">
        <v>2036</v>
      </c>
      <c r="C88" s="5" t="n">
        <v>75</v>
      </c>
      <c r="D88" s="5" t="n">
        <v>86</v>
      </c>
      <c r="E88" s="5" t="n">
        <v>83</v>
      </c>
    </row>
    <row r="89" spans="1:5">
      <c r="A89" s="4" t="s">
        <v>1965</v>
      </c>
    </row>
    <row r="90" spans="1:5">
      <c r="A90" s="3" t="s">
        <v>1899</v>
      </c>
    </row>
    <row r="91" spans="1:5">
      <c r="A91" s="4" t="s">
        <v>2036</v>
      </c>
      <c r="C91" s="5" t="n">
        <v>44</v>
      </c>
      <c r="D91" s="5" t="n">
        <v>50</v>
      </c>
      <c r="E91" s="5" t="n">
        <v>49</v>
      </c>
    </row>
    <row r="92" spans="1:5">
      <c r="A92" s="4" t="s">
        <v>1966</v>
      </c>
    </row>
    <row r="93" spans="1:5">
      <c r="A93" s="3" t="s">
        <v>1899</v>
      </c>
    </row>
    <row r="94" spans="1:5">
      <c r="A94" s="4" t="s">
        <v>2036</v>
      </c>
      <c r="C94" s="5" t="n">
        <v>650</v>
      </c>
      <c r="D94" s="5" t="n">
        <v>650</v>
      </c>
      <c r="E94" s="5" t="n">
        <v>650</v>
      </c>
    </row>
    <row r="95" spans="1:5">
      <c r="A95" s="4" t="s">
        <v>1967</v>
      </c>
    </row>
    <row r="96" spans="1:5">
      <c r="A96" s="3" t="s">
        <v>1899</v>
      </c>
    </row>
    <row r="97" spans="1:5">
      <c r="A97" s="4" t="s">
        <v>2036</v>
      </c>
      <c r="C97" s="5" t="n">
        <v>51</v>
      </c>
      <c r="D97" s="5" t="n">
        <v>55</v>
      </c>
      <c r="E97" s="5" t="n">
        <v>52</v>
      </c>
    </row>
    <row r="98" spans="1:5">
      <c r="A98" s="4" t="s">
        <v>1969</v>
      </c>
    </row>
    <row r="99" spans="1:5">
      <c r="A99" s="3" t="s">
        <v>1899</v>
      </c>
    </row>
    <row r="100" spans="1:5">
      <c r="A100" s="4" t="s">
        <v>2036</v>
      </c>
      <c r="C100" s="5" t="n">
        <v>750</v>
      </c>
      <c r="D100" s="5" t="n">
        <v>750</v>
      </c>
    </row>
    <row r="101" spans="1:5">
      <c r="A101" s="4" t="s">
        <v>1970</v>
      </c>
    </row>
    <row r="102" spans="1:5">
      <c r="A102" s="3" t="s">
        <v>1899</v>
      </c>
    </row>
    <row r="103" spans="1:5">
      <c r="A103" s="4" t="s">
        <v>2036</v>
      </c>
      <c r="C103" s="5" t="n">
        <v>296</v>
      </c>
      <c r="D103" s="5" t="n">
        <v>306</v>
      </c>
      <c r="E103" s="5" t="n">
        <v>358</v>
      </c>
    </row>
    <row r="104" spans="1:5">
      <c r="A104" s="4" t="s">
        <v>1971</v>
      </c>
    </row>
    <row r="105" spans="1:5">
      <c r="A105" s="3" t="s">
        <v>1899</v>
      </c>
    </row>
    <row r="106" spans="1:5">
      <c r="A106" s="4" t="s">
        <v>2036</v>
      </c>
      <c r="C106" s="5" t="n">
        <v>75</v>
      </c>
      <c r="D106" s="5" t="n">
        <v>75</v>
      </c>
      <c r="E106" s="5" t="n">
        <v>75</v>
      </c>
    </row>
    <row r="107" spans="1:5">
      <c r="A107" s="4" t="s">
        <v>1972</v>
      </c>
    </row>
    <row r="108" spans="1:5">
      <c r="A108" s="3" t="s">
        <v>1899</v>
      </c>
    </row>
    <row r="109" spans="1:5">
      <c r="A109" s="4" t="s">
        <v>2036</v>
      </c>
      <c r="C109" s="5" t="n">
        <v>750</v>
      </c>
      <c r="D109" s="5" t="n">
        <v>750</v>
      </c>
    </row>
    <row r="110" spans="1:5">
      <c r="A110" s="4" t="s">
        <v>1973</v>
      </c>
    </row>
    <row r="111" spans="1:5">
      <c r="A111" s="3" t="s">
        <v>1899</v>
      </c>
    </row>
    <row r="112" spans="1:5">
      <c r="A112" s="4" t="s">
        <v>2036</v>
      </c>
      <c r="C112" s="5" t="n">
        <v>500</v>
      </c>
    </row>
    <row r="113" spans="1:5">
      <c r="A113" s="4" t="s">
        <v>1974</v>
      </c>
    </row>
    <row r="114" spans="1:5">
      <c r="A114" s="3" t="s">
        <v>1899</v>
      </c>
    </row>
    <row r="115" spans="1:5">
      <c r="A115" s="4" t="s">
        <v>2036</v>
      </c>
      <c r="C115" s="5" t="n">
        <v>50</v>
      </c>
      <c r="D115" s="5" t="n">
        <v>50</v>
      </c>
      <c r="E115" s="5" t="n">
        <v>50</v>
      </c>
    </row>
    <row r="116" spans="1:5">
      <c r="A116" s="4" t="s">
        <v>1975</v>
      </c>
    </row>
    <row r="117" spans="1:5">
      <c r="A117" s="3" t="s">
        <v>1899</v>
      </c>
    </row>
    <row r="118" spans="1:5">
      <c r="A118" s="4" t="s">
        <v>2036</v>
      </c>
      <c r="C118" s="5" t="n">
        <v>564</v>
      </c>
      <c r="D118" s="5" t="n">
        <v>584</v>
      </c>
      <c r="E118" s="5" t="n">
        <v>681</v>
      </c>
    </row>
    <row r="119" spans="1:5">
      <c r="A119" s="4" t="s">
        <v>1976</v>
      </c>
    </row>
    <row r="120" spans="1:5">
      <c r="A120" s="3" t="s">
        <v>1899</v>
      </c>
    </row>
    <row r="121" spans="1:5">
      <c r="A121" s="4" t="s">
        <v>2036</v>
      </c>
      <c r="C121" s="5" t="n">
        <v>150</v>
      </c>
      <c r="D121" s="5" t="n">
        <v>150</v>
      </c>
      <c r="E121" s="5" t="n">
        <v>150</v>
      </c>
    </row>
    <row r="122" spans="1:5">
      <c r="A122" s="4" t="s">
        <v>1977</v>
      </c>
    </row>
    <row r="123" spans="1:5">
      <c r="A123" s="3" t="s">
        <v>1899</v>
      </c>
    </row>
    <row r="124" spans="1:5">
      <c r="A124" s="4" t="s">
        <v>2036</v>
      </c>
      <c r="C124" s="5" t="n">
        <v>105</v>
      </c>
      <c r="D124" s="5" t="n">
        <v>105</v>
      </c>
      <c r="E124" s="5" t="n">
        <v>105</v>
      </c>
    </row>
    <row r="125" spans="1:5">
      <c r="A125" s="4" t="s">
        <v>1978</v>
      </c>
    </row>
    <row r="126" spans="1:5">
      <c r="A126" s="3" t="s">
        <v>1899</v>
      </c>
    </row>
    <row r="127" spans="1:5">
      <c r="A127" s="4" t="s">
        <v>2036</v>
      </c>
      <c r="C127" s="5" t="n">
        <v>100</v>
      </c>
      <c r="D127" s="5" t="n">
        <v>100</v>
      </c>
      <c r="E127" s="5" t="n">
        <v>100</v>
      </c>
    </row>
    <row r="128" spans="1:5">
      <c r="A128" s="4" t="s">
        <v>1979</v>
      </c>
    </row>
    <row r="129" spans="1:5">
      <c r="A129" s="3" t="s">
        <v>1899</v>
      </c>
    </row>
    <row r="130" spans="1:5">
      <c r="A130" s="4" t="s">
        <v>2036</v>
      </c>
      <c r="C130" s="5" t="n">
        <v>2052</v>
      </c>
      <c r="D130" s="5" t="n">
        <v>2335</v>
      </c>
      <c r="E130" s="5" t="n">
        <v>2261</v>
      </c>
    </row>
    <row r="131" spans="1:5">
      <c r="A131" s="4" t="s">
        <v>1922</v>
      </c>
      <c r="B131" s="21" t="n">
        <v>2.5</v>
      </c>
      <c r="C131" s="5" t="n">
        <v>2100</v>
      </c>
    </row>
    <row r="132" spans="1:5">
      <c r="A132" s="4" t="s">
        <v>1980</v>
      </c>
    </row>
    <row r="133" spans="1:5">
      <c r="A133" s="3" t="s">
        <v>1899</v>
      </c>
    </row>
    <row r="134" spans="1:5">
      <c r="A134" s="4" t="s">
        <v>2036</v>
      </c>
      <c r="C134" s="5" t="n">
        <v>64</v>
      </c>
      <c r="D134" s="5" t="n">
        <v>61</v>
      </c>
      <c r="E134" s="5" t="n">
        <v>59</v>
      </c>
    </row>
    <row r="135" spans="1:5">
      <c r="A135" s="4" t="s">
        <v>1981</v>
      </c>
    </row>
    <row r="136" spans="1:5">
      <c r="A136" s="3" t="s">
        <v>1899</v>
      </c>
    </row>
    <row r="137" spans="1:5">
      <c r="A137" s="4" t="s">
        <v>2036</v>
      </c>
      <c r="C137" s="5" t="n">
        <v>65</v>
      </c>
      <c r="D137" s="5" t="n">
        <v>62</v>
      </c>
      <c r="E137" s="5" t="n">
        <v>59</v>
      </c>
    </row>
    <row r="138" spans="1:5">
      <c r="A138" s="4" t="s">
        <v>1982</v>
      </c>
    </row>
    <row r="139" spans="1:5">
      <c r="A139" s="3" t="s">
        <v>1899</v>
      </c>
    </row>
    <row r="140" spans="1:5">
      <c r="A140" s="4" t="s">
        <v>2036</v>
      </c>
      <c r="C140" s="5" t="n">
        <v>62</v>
      </c>
      <c r="D140" s="5" t="n">
        <v>59</v>
      </c>
      <c r="E140" s="5" t="n">
        <v>57</v>
      </c>
    </row>
    <row r="141" spans="1:5">
      <c r="A141" s="4" t="s">
        <v>1983</v>
      </c>
    </row>
    <row r="142" spans="1:5">
      <c r="A142" s="3" t="s">
        <v>1899</v>
      </c>
    </row>
    <row r="143" spans="1:5">
      <c r="A143" s="4" t="s">
        <v>2036</v>
      </c>
      <c r="C143" s="5" t="n">
        <v>1500</v>
      </c>
      <c r="D143" s="5" t="n">
        <v>1500</v>
      </c>
      <c r="E143" s="5" t="n">
        <v>1500</v>
      </c>
    </row>
    <row r="144" spans="1:5">
      <c r="A144" s="4" t="s">
        <v>1984</v>
      </c>
    </row>
    <row r="145" spans="1:5">
      <c r="A145" s="3" t="s">
        <v>1899</v>
      </c>
    </row>
    <row r="146" spans="1:5">
      <c r="A146" s="4" t="s">
        <v>2036</v>
      </c>
      <c r="C146" s="5" t="n">
        <v>55</v>
      </c>
      <c r="D146" s="5" t="n">
        <v>55</v>
      </c>
      <c r="E146" s="5" t="n">
        <v>55</v>
      </c>
    </row>
    <row r="147" spans="1:5">
      <c r="A147" s="4" t="s">
        <v>1985</v>
      </c>
    </row>
    <row r="148" spans="1:5">
      <c r="A148" s="3" t="s">
        <v>1899</v>
      </c>
    </row>
    <row r="149" spans="1:5">
      <c r="A149" s="4" t="s">
        <v>2036</v>
      </c>
      <c r="C149" s="5" t="n">
        <v>564</v>
      </c>
      <c r="D149" s="5" t="n">
        <v>584</v>
      </c>
      <c r="E149" s="5" t="n">
        <v>681</v>
      </c>
    </row>
    <row r="150" spans="1:5">
      <c r="A150" s="4" t="s">
        <v>1986</v>
      </c>
    </row>
    <row r="151" spans="1:5">
      <c r="A151" s="3" t="s">
        <v>1899</v>
      </c>
    </row>
    <row r="152" spans="1:5">
      <c r="A152" s="4" t="s">
        <v>2036</v>
      </c>
      <c r="C152" s="5" t="n">
        <v>50</v>
      </c>
      <c r="D152" s="5" t="n">
        <v>50</v>
      </c>
      <c r="E152" s="5" t="n">
        <v>50</v>
      </c>
    </row>
    <row r="153" spans="1:5">
      <c r="A153" s="4" t="s">
        <v>1987</v>
      </c>
    </row>
    <row r="154" spans="1:5">
      <c r="A154" s="3" t="s">
        <v>1899</v>
      </c>
    </row>
    <row r="155" spans="1:5">
      <c r="A155" s="4" t="s">
        <v>2036</v>
      </c>
      <c r="C155" s="5" t="n">
        <v>750</v>
      </c>
      <c r="D155" s="5" t="n">
        <v>855</v>
      </c>
      <c r="E155" s="5" t="n">
        <v>827</v>
      </c>
    </row>
    <row r="156" spans="1:5">
      <c r="A156" s="4" t="s">
        <v>1988</v>
      </c>
    </row>
    <row r="157" spans="1:5">
      <c r="A157" s="3" t="s">
        <v>1899</v>
      </c>
    </row>
    <row r="158" spans="1:5">
      <c r="A158" s="4" t="s">
        <v>2036</v>
      </c>
      <c r="C158" s="5" t="n">
        <v>709</v>
      </c>
      <c r="D158" s="5" t="n">
        <v>807</v>
      </c>
      <c r="E158" s="5" t="n">
        <v>781</v>
      </c>
    </row>
    <row r="159" spans="1:5">
      <c r="A159" s="4" t="s">
        <v>1989</v>
      </c>
    </row>
    <row r="160" spans="1:5">
      <c r="A160" s="3" t="s">
        <v>1899</v>
      </c>
    </row>
    <row r="161" spans="1:5">
      <c r="A161" s="4" t="s">
        <v>2036</v>
      </c>
      <c r="C161" s="6" t="n">
        <v>564</v>
      </c>
      <c r="D161" s="6" t="n">
        <v>585</v>
      </c>
      <c r="E161" s="6" t="n">
        <v>681</v>
      </c>
    </row>
  </sheetData>
  <pageMargins bottom="1" footer="0.5" header="0.5" left="0.75" right="0.75" top="1"/>
</worksheet>
</file>

<file path=xl/worksheets/sheet2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4"/>
  </cols>
  <sheetData>
    <row r="1" spans="1:2">
      <c r="A1" s="1" t="s">
        <v>2039</v>
      </c>
      <c r="B1" s="2" t="s">
        <v>27</v>
      </c>
    </row>
    <row r="2" spans="1:2">
      <c r="A2" s="4" t="s">
        <v>880</v>
      </c>
    </row>
    <row r="3" spans="1:2">
      <c r="A3" s="3" t="s">
        <v>1899</v>
      </c>
    </row>
    <row r="4" spans="1:2">
      <c r="A4" s="4" t="s">
        <v>2040</v>
      </c>
      <c r="B4" s="4" t="s">
        <v>2041</v>
      </c>
    </row>
    <row r="5" spans="1:2">
      <c r="A5" s="4" t="s">
        <v>2042</v>
      </c>
    </row>
    <row r="6" spans="1:2">
      <c r="A6" s="3" t="s">
        <v>1899</v>
      </c>
    </row>
    <row r="7" spans="1:2">
      <c r="A7" s="4" t="s">
        <v>2040</v>
      </c>
      <c r="B7" s="4" t="s">
        <v>773</v>
      </c>
    </row>
    <row r="8" spans="1:2">
      <c r="A8" s="4" t="s">
        <v>2043</v>
      </c>
    </row>
    <row r="9" spans="1:2">
      <c r="A9" s="3" t="s">
        <v>1899</v>
      </c>
    </row>
    <row r="10" spans="1:2">
      <c r="A10" s="4" t="s">
        <v>2040</v>
      </c>
      <c r="B10" s="4" t="s">
        <v>806</v>
      </c>
    </row>
    <row r="11" spans="1:2">
      <c r="A11" s="4" t="s">
        <v>2044</v>
      </c>
    </row>
    <row r="12" spans="1:2">
      <c r="A12" s="3" t="s">
        <v>1899</v>
      </c>
    </row>
    <row r="13" spans="1:2">
      <c r="A13" s="4" t="s">
        <v>1993</v>
      </c>
      <c r="B13" s="4" t="s">
        <v>1140</v>
      </c>
    </row>
    <row r="14" spans="1:2">
      <c r="A14" s="4" t="s">
        <v>2045</v>
      </c>
    </row>
    <row r="15" spans="1:2">
      <c r="A15" s="3" t="s">
        <v>1899</v>
      </c>
    </row>
    <row r="16" spans="1:2">
      <c r="A16" s="4" t="s">
        <v>1993</v>
      </c>
      <c r="B16" s="4" t="s">
        <v>2028</v>
      </c>
    </row>
    <row r="17" spans="1:2">
      <c r="A17" s="4" t="s">
        <v>2046</v>
      </c>
      <c r="B17" s="8" t="n">
        <v>1.66</v>
      </c>
    </row>
  </sheetData>
  <pageMargins bottom="1" footer="0.5" header="0.5" left="0.75" right="0.75" top="1"/>
</worksheet>
</file>

<file path=xl/worksheets/sheet2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31"/>
    <col customWidth="1" max="3" min="3" width="37"/>
    <col customWidth="1" max="4" min="4" width="27"/>
  </cols>
  <sheetData>
    <row r="1" spans="1:4">
      <c r="A1" s="1" t="s">
        <v>2047</v>
      </c>
      <c r="B1" s="2" t="s">
        <v>2048</v>
      </c>
      <c r="C1" s="2" t="s">
        <v>2049</v>
      </c>
      <c r="D1" s="2" t="s">
        <v>2050</v>
      </c>
    </row>
    <row r="2" spans="1:4">
      <c r="A2" s="3" t="s">
        <v>1899</v>
      </c>
    </row>
    <row r="3" spans="1:4">
      <c r="A3" s="4" t="s">
        <v>1906</v>
      </c>
      <c r="B3" s="13" t="n">
        <v>517</v>
      </c>
      <c r="C3" s="13" t="n">
        <v>517</v>
      </c>
      <c r="D3" s="6" t="n">
        <v>585</v>
      </c>
    </row>
    <row r="4" spans="1:4">
      <c r="A4" s="4" t="s">
        <v>1993</v>
      </c>
      <c r="B4" s="4" t="s">
        <v>2011</v>
      </c>
      <c r="C4" s="4" t="s">
        <v>2011</v>
      </c>
      <c r="D4" s="4" t="s">
        <v>2011</v>
      </c>
    </row>
    <row r="5" spans="1:4">
      <c r="A5" s="4" t="s">
        <v>2051</v>
      </c>
      <c r="C5" s="5" t="n">
        <v>133</v>
      </c>
      <c r="D5" s="5" t="n">
        <v>133</v>
      </c>
    </row>
    <row r="6" spans="1:4">
      <c r="A6" s="4" t="s">
        <v>2052</v>
      </c>
      <c r="B6" s="22" t="n">
        <v>3.89</v>
      </c>
      <c r="C6" s="22" t="n">
        <v>2.88</v>
      </c>
    </row>
    <row r="7" spans="1:4">
      <c r="A7" s="4" t="s">
        <v>2053</v>
      </c>
      <c r="B7" s="8" t="n">
        <v>1.35</v>
      </c>
    </row>
  </sheetData>
  <pageMargins bottom="1" footer="0.5" header="0.5" left="0.75" right="0.75" top="1"/>
</worksheet>
</file>

<file path=xl/worksheets/sheet22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54</v>
      </c>
      <c r="B1" s="2" t="s">
        <v>27</v>
      </c>
      <c r="C1" s="2" t="s">
        <v>28</v>
      </c>
      <c r="D1" s="2" t="s">
        <v>29</v>
      </c>
    </row>
    <row r="2" spans="1:4">
      <c r="A2" s="4" t="s">
        <v>1865</v>
      </c>
    </row>
    <row r="3" spans="1:4">
      <c r="A3" s="3" t="s">
        <v>1899</v>
      </c>
    </row>
    <row r="4" spans="1:4">
      <c r="A4" s="4" t="s">
        <v>2055</v>
      </c>
      <c r="B4" s="6" t="n">
        <v>2961</v>
      </c>
      <c r="C4" s="6" t="n">
        <v>2710</v>
      </c>
      <c r="D4" s="6" t="n">
        <v>2690</v>
      </c>
    </row>
    <row r="5" spans="1:4">
      <c r="A5" s="4" t="s">
        <v>2056</v>
      </c>
    </row>
    <row r="6" spans="1:4">
      <c r="A6" s="3" t="s">
        <v>1899</v>
      </c>
    </row>
    <row r="7" spans="1:4">
      <c r="A7" s="4" t="s">
        <v>2055</v>
      </c>
      <c r="B7" s="5" t="n">
        <v>1473</v>
      </c>
      <c r="C7" s="5" t="n">
        <v>1047</v>
      </c>
      <c r="D7" s="5" t="n">
        <v>1286</v>
      </c>
    </row>
    <row r="8" spans="1:4">
      <c r="A8" s="4" t="s">
        <v>2057</v>
      </c>
    </row>
    <row r="9" spans="1:4">
      <c r="A9" s="3" t="s">
        <v>1899</v>
      </c>
    </row>
    <row r="10" spans="1:4">
      <c r="A10" s="4" t="s">
        <v>2055</v>
      </c>
      <c r="B10" s="5" t="n">
        <v>183</v>
      </c>
      <c r="C10" s="5" t="n">
        <v>302</v>
      </c>
      <c r="D10" s="5" t="n">
        <v>744</v>
      </c>
    </row>
    <row r="11" spans="1:4">
      <c r="A11" s="4" t="s">
        <v>2058</v>
      </c>
    </row>
    <row r="12" spans="1:4">
      <c r="A12" s="3" t="s">
        <v>1899</v>
      </c>
    </row>
    <row r="13" spans="1:4">
      <c r="A13" s="4" t="s">
        <v>2055</v>
      </c>
      <c r="B13" s="5" t="n">
        <v>385</v>
      </c>
      <c r="C13" s="5" t="n">
        <v>177</v>
      </c>
      <c r="D13" s="5" t="n">
        <v>206</v>
      </c>
    </row>
    <row r="14" spans="1:4">
      <c r="A14" s="4" t="s">
        <v>2059</v>
      </c>
    </row>
    <row r="15" spans="1:4">
      <c r="A15" s="3" t="s">
        <v>1899</v>
      </c>
    </row>
    <row r="16" spans="1:4">
      <c r="A16" s="4" t="s">
        <v>2055</v>
      </c>
      <c r="B16" s="5" t="n">
        <v>289</v>
      </c>
      <c r="C16" s="5" t="n">
        <v>176</v>
      </c>
      <c r="D16" s="5" t="n">
        <v>1</v>
      </c>
    </row>
    <row r="17" spans="1:4">
      <c r="A17" s="4" t="s">
        <v>2060</v>
      </c>
    </row>
    <row r="18" spans="1:4">
      <c r="A18" s="3" t="s">
        <v>1899</v>
      </c>
    </row>
    <row r="19" spans="1:4">
      <c r="A19" s="4" t="s">
        <v>2055</v>
      </c>
      <c r="B19" s="5" t="n">
        <v>275</v>
      </c>
      <c r="C19" s="5" t="n">
        <v>118</v>
      </c>
    </row>
    <row r="20" spans="1:4">
      <c r="A20" s="4" t="s">
        <v>2061</v>
      </c>
    </row>
    <row r="21" spans="1:4">
      <c r="A21" s="3" t="s">
        <v>1899</v>
      </c>
    </row>
    <row r="22" spans="1:4">
      <c r="A22" s="4" t="s">
        <v>2055</v>
      </c>
      <c r="B22" s="5" t="n">
        <v>101</v>
      </c>
      <c r="C22" s="5" t="n">
        <v>112</v>
      </c>
      <c r="D22" s="5" t="n">
        <v>183</v>
      </c>
    </row>
    <row r="23" spans="1:4">
      <c r="A23" s="4" t="s">
        <v>2062</v>
      </c>
    </row>
    <row r="24" spans="1:4">
      <c r="A24" s="3" t="s">
        <v>1899</v>
      </c>
    </row>
    <row r="25" spans="1:4">
      <c r="A25" s="4" t="s">
        <v>2055</v>
      </c>
      <c r="B25" s="5" t="n">
        <v>240</v>
      </c>
      <c r="C25" s="5" t="n">
        <v>162</v>
      </c>
      <c r="D25" s="5" t="n">
        <v>152</v>
      </c>
    </row>
    <row r="26" spans="1:4">
      <c r="A26" s="4" t="s">
        <v>2063</v>
      </c>
    </row>
    <row r="27" spans="1:4">
      <c r="A27" s="3" t="s">
        <v>1899</v>
      </c>
    </row>
    <row r="28" spans="1:4">
      <c r="A28" s="4" t="s">
        <v>2055</v>
      </c>
      <c r="B28" s="5" t="n">
        <v>1488</v>
      </c>
      <c r="C28" s="5" t="n">
        <v>1663</v>
      </c>
      <c r="D28" s="5" t="n">
        <v>1404</v>
      </c>
    </row>
    <row r="29" spans="1:4">
      <c r="A29" s="4" t="s">
        <v>2064</v>
      </c>
    </row>
    <row r="30" spans="1:4">
      <c r="A30" s="3" t="s">
        <v>1899</v>
      </c>
    </row>
    <row r="31" spans="1:4">
      <c r="A31" s="4" t="s">
        <v>2055</v>
      </c>
      <c r="B31" s="5" t="n">
        <v>100</v>
      </c>
      <c r="C31" s="5" t="n">
        <v>133</v>
      </c>
      <c r="D31" s="5" t="n">
        <v>467</v>
      </c>
    </row>
    <row r="32" spans="1:4">
      <c r="A32" s="4" t="s">
        <v>2065</v>
      </c>
    </row>
    <row r="33" spans="1:4">
      <c r="A33" s="3" t="s">
        <v>1899</v>
      </c>
    </row>
    <row r="34" spans="1:4">
      <c r="A34" s="4" t="s">
        <v>2055</v>
      </c>
      <c r="D34" s="5" t="n">
        <v>138</v>
      </c>
    </row>
    <row r="35" spans="1:4">
      <c r="A35" s="4" t="s">
        <v>2066</v>
      </c>
    </row>
    <row r="36" spans="1:4">
      <c r="A36" s="3" t="s">
        <v>1899</v>
      </c>
    </row>
    <row r="37" spans="1:4">
      <c r="A37" s="4" t="s">
        <v>2055</v>
      </c>
      <c r="B37" s="6" t="n">
        <v>1388</v>
      </c>
      <c r="C37" s="6" t="n">
        <v>1530</v>
      </c>
      <c r="D37" s="6" t="n">
        <v>799</v>
      </c>
    </row>
  </sheetData>
  <pageMargins bottom="1" footer="0.5" header="0.5" left="0.75" right="0.75" top="1"/>
</worksheet>
</file>

<file path=xl/worksheets/sheet2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067</v>
      </c>
      <c r="B1" s="2" t="s">
        <v>2068</v>
      </c>
    </row>
    <row r="2" spans="1:2">
      <c r="A2" s="4" t="s">
        <v>2066</v>
      </c>
    </row>
    <row r="3" spans="1:2">
      <c r="A3" s="3" t="s">
        <v>1899</v>
      </c>
    </row>
    <row r="4" spans="1:2">
      <c r="A4" s="4" t="s">
        <v>1906</v>
      </c>
      <c r="B4" s="6" t="n">
        <v>750</v>
      </c>
    </row>
  </sheetData>
  <pageMargins bottom="1" footer="0.5" header="0.5" left="0.75" right="0.75" top="1"/>
</worksheet>
</file>

<file path=xl/worksheets/sheet22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69</v>
      </c>
      <c r="B1" s="2" t="s">
        <v>27</v>
      </c>
      <c r="C1" s="2" t="s">
        <v>28</v>
      </c>
      <c r="D1" s="2" t="s">
        <v>29</v>
      </c>
      <c r="E1" s="2" t="s">
        <v>703</v>
      </c>
    </row>
    <row r="2" spans="1:5">
      <c r="A2" s="3" t="s">
        <v>771</v>
      </c>
    </row>
    <row r="3" spans="1:5">
      <c r="A3" s="4" t="s">
        <v>2070</v>
      </c>
      <c r="B3" s="6" t="n">
        <v>3711</v>
      </c>
      <c r="C3" s="6" t="n">
        <v>3882</v>
      </c>
      <c r="D3" s="6" t="n">
        <v>835</v>
      </c>
    </row>
    <row r="4" spans="1:5">
      <c r="A4" s="4" t="s">
        <v>2071</v>
      </c>
      <c r="B4" s="5" t="n">
        <v>2865</v>
      </c>
      <c r="C4" s="5" t="n">
        <v>1862</v>
      </c>
      <c r="D4" s="5" t="n">
        <v>1283</v>
      </c>
    </row>
    <row r="5" spans="1:5">
      <c r="A5" s="4" t="s">
        <v>709</v>
      </c>
    </row>
    <row r="6" spans="1:5">
      <c r="A6" s="3" t="s">
        <v>771</v>
      </c>
    </row>
    <row r="7" spans="1:5">
      <c r="A7" s="4" t="s">
        <v>2070</v>
      </c>
      <c r="B7" s="5" t="n">
        <v>2274</v>
      </c>
    </row>
    <row r="8" spans="1:5">
      <c r="A8" s="4" t="s">
        <v>2071</v>
      </c>
      <c r="B8" s="5" t="n">
        <v>2686</v>
      </c>
    </row>
    <row r="9" spans="1:5">
      <c r="A9" s="4" t="s">
        <v>2072</v>
      </c>
      <c r="B9" s="5" t="n">
        <v>4960</v>
      </c>
      <c r="C9" s="5" t="n">
        <v>4002</v>
      </c>
      <c r="D9" s="5" t="n">
        <v>2118</v>
      </c>
    </row>
    <row r="10" spans="1:5">
      <c r="A10" s="4" t="s">
        <v>2073</v>
      </c>
    </row>
    <row r="11" spans="1:5">
      <c r="A11" s="3" t="s">
        <v>771</v>
      </c>
    </row>
    <row r="12" spans="1:5">
      <c r="A12" s="4" t="s">
        <v>2072</v>
      </c>
      <c r="B12" s="5" t="n">
        <v>4960</v>
      </c>
      <c r="C12" s="5" t="n">
        <v>4002</v>
      </c>
      <c r="D12" s="5" t="n">
        <v>2118</v>
      </c>
    </row>
    <row r="13" spans="1:5">
      <c r="A13" s="4" t="s">
        <v>2074</v>
      </c>
    </row>
    <row r="14" spans="1:5">
      <c r="A14" s="3" t="s">
        <v>771</v>
      </c>
    </row>
    <row r="15" spans="1:5">
      <c r="A15" s="4" t="s">
        <v>2072</v>
      </c>
      <c r="B15" s="5" t="n">
        <v>2647</v>
      </c>
    </row>
    <row r="16" spans="1:5">
      <c r="A16" s="4" t="s">
        <v>715</v>
      </c>
    </row>
    <row r="17" spans="1:5">
      <c r="A17" s="3" t="s">
        <v>771</v>
      </c>
    </row>
    <row r="18" spans="1:5">
      <c r="A18" s="4" t="s">
        <v>2070</v>
      </c>
      <c r="B18" s="5" t="n">
        <v>1067</v>
      </c>
    </row>
    <row r="19" spans="1:5">
      <c r="A19" s="4" t="s">
        <v>2072</v>
      </c>
      <c r="B19" s="5" t="n">
        <v>1067</v>
      </c>
      <c r="C19" s="5" t="n">
        <v>1878</v>
      </c>
      <c r="D19" s="5" t="n">
        <v>144</v>
      </c>
      <c r="E19" s="6" t="n">
        <v>91</v>
      </c>
    </row>
    <row r="20" spans="1:5">
      <c r="A20" s="4" t="s">
        <v>2075</v>
      </c>
    </row>
    <row r="21" spans="1:5">
      <c r="A21" s="3" t="s">
        <v>771</v>
      </c>
    </row>
    <row r="22" spans="1:5">
      <c r="A22" s="4" t="s">
        <v>2071</v>
      </c>
      <c r="B22" s="5" t="n">
        <v>2647</v>
      </c>
    </row>
    <row r="23" spans="1:5">
      <c r="A23" s="4" t="s">
        <v>2072</v>
      </c>
      <c r="B23" s="5" t="n">
        <v>2647</v>
      </c>
      <c r="C23" s="5" t="n">
        <v>1576</v>
      </c>
      <c r="D23" s="5" t="n">
        <v>1231</v>
      </c>
    </row>
    <row r="24" spans="1:5">
      <c r="A24" s="4" t="s">
        <v>2076</v>
      </c>
    </row>
    <row r="25" spans="1:5">
      <c r="A25" s="3" t="s">
        <v>771</v>
      </c>
    </row>
    <row r="26" spans="1:5">
      <c r="A26" s="4" t="s">
        <v>2071</v>
      </c>
      <c r="B26" s="5" t="n">
        <v>2498</v>
      </c>
    </row>
    <row r="27" spans="1:5">
      <c r="A27" s="4" t="s">
        <v>2072</v>
      </c>
      <c r="B27" s="5" t="n">
        <v>2498</v>
      </c>
      <c r="C27" s="5" t="n">
        <v>1576</v>
      </c>
      <c r="D27" s="5" t="n">
        <v>1127</v>
      </c>
    </row>
    <row r="28" spans="1:5">
      <c r="A28" s="4" t="s">
        <v>2077</v>
      </c>
    </row>
    <row r="29" spans="1:5">
      <c r="A29" s="3" t="s">
        <v>771</v>
      </c>
    </row>
    <row r="30" spans="1:5">
      <c r="A30" s="4" t="s">
        <v>2071</v>
      </c>
      <c r="B30" s="5" t="n">
        <v>149</v>
      </c>
    </row>
    <row r="31" spans="1:5">
      <c r="A31" s="4" t="s">
        <v>2072</v>
      </c>
      <c r="B31" s="5" t="n">
        <v>149</v>
      </c>
      <c r="D31" s="5" t="n">
        <v>104</v>
      </c>
    </row>
    <row r="32" spans="1:5">
      <c r="A32" s="4" t="s">
        <v>2078</v>
      </c>
    </row>
    <row r="33" spans="1:5">
      <c r="A33" s="3" t="s">
        <v>771</v>
      </c>
    </row>
    <row r="34" spans="1:5">
      <c r="A34" s="4" t="s">
        <v>2070</v>
      </c>
      <c r="B34" s="5" t="n">
        <v>146</v>
      </c>
    </row>
    <row r="35" spans="1:5">
      <c r="A35" s="4" t="s">
        <v>2072</v>
      </c>
      <c r="B35" s="5" t="n">
        <v>146</v>
      </c>
      <c r="C35" s="5" t="n">
        <v>80</v>
      </c>
      <c r="D35" s="5" t="n">
        <v>77</v>
      </c>
    </row>
    <row r="36" spans="1:5">
      <c r="A36" s="4" t="s">
        <v>2079</v>
      </c>
    </row>
    <row r="37" spans="1:5">
      <c r="A37" s="3" t="s">
        <v>771</v>
      </c>
    </row>
    <row r="38" spans="1:5">
      <c r="A38" s="4" t="s">
        <v>2070</v>
      </c>
      <c r="B38" s="5" t="n">
        <v>695</v>
      </c>
    </row>
    <row r="39" spans="1:5">
      <c r="A39" s="4" t="s">
        <v>2072</v>
      </c>
      <c r="B39" s="5" t="n">
        <v>695</v>
      </c>
      <c r="C39" s="5" t="n">
        <v>77</v>
      </c>
      <c r="D39" s="5" t="n">
        <v>94</v>
      </c>
    </row>
    <row r="40" spans="1:5">
      <c r="A40" s="4" t="s">
        <v>2080</v>
      </c>
    </row>
    <row r="41" spans="1:5">
      <c r="A41" s="3" t="s">
        <v>771</v>
      </c>
    </row>
    <row r="42" spans="1:5">
      <c r="A42" s="4" t="s">
        <v>2072</v>
      </c>
      <c r="B42" s="5" t="n">
        <v>405</v>
      </c>
      <c r="C42" s="5" t="n">
        <v>391</v>
      </c>
      <c r="D42" s="5" t="n">
        <v>572</v>
      </c>
    </row>
    <row r="43" spans="1:5">
      <c r="A43" s="4" t="s">
        <v>2081</v>
      </c>
    </row>
    <row r="44" spans="1:5">
      <c r="A44" s="3" t="s">
        <v>771</v>
      </c>
    </row>
    <row r="45" spans="1:5">
      <c r="A45" s="4" t="s">
        <v>2070</v>
      </c>
      <c r="B45" s="5" t="n">
        <v>42</v>
      </c>
    </row>
    <row r="46" spans="1:5">
      <c r="A46" s="4" t="s">
        <v>2071</v>
      </c>
      <c r="B46" s="5" t="n">
        <v>4</v>
      </c>
    </row>
    <row r="47" spans="1:5">
      <c r="A47" s="4" t="s">
        <v>2072</v>
      </c>
      <c r="B47" s="5" t="n">
        <v>46</v>
      </c>
      <c r="C47" s="5" t="n">
        <v>47</v>
      </c>
      <c r="D47" s="5" t="n">
        <v>29</v>
      </c>
    </row>
    <row r="48" spans="1:5">
      <c r="A48" s="4" t="s">
        <v>2082</v>
      </c>
    </row>
    <row r="49" spans="1:5">
      <c r="A49" s="3" t="s">
        <v>771</v>
      </c>
    </row>
    <row r="50" spans="1:5">
      <c r="A50" s="4" t="s">
        <v>2070</v>
      </c>
      <c r="B50" s="5" t="n">
        <v>324</v>
      </c>
    </row>
    <row r="51" spans="1:5">
      <c r="A51" s="4" t="s">
        <v>2071</v>
      </c>
      <c r="B51" s="5" t="n">
        <v>35</v>
      </c>
    </row>
    <row r="52" spans="1:5">
      <c r="A52" s="4" t="s">
        <v>2072</v>
      </c>
      <c r="B52" s="6" t="n">
        <v>359</v>
      </c>
      <c r="C52" s="6" t="n">
        <v>344</v>
      </c>
      <c r="D52" s="6" t="n">
        <v>543</v>
      </c>
    </row>
  </sheetData>
  <pageMargins bottom="1" footer="0.5" header="0.5" left="0.75" right="0.75" top="1"/>
</worksheet>
</file>

<file path=xl/worksheets/sheet2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83</v>
      </c>
      <c r="B1" s="2" t="s">
        <v>27</v>
      </c>
      <c r="C1" s="2" t="s">
        <v>28</v>
      </c>
      <c r="D1" s="2" t="s">
        <v>29</v>
      </c>
    </row>
    <row r="2" spans="1:4">
      <c r="A2" s="3" t="s">
        <v>771</v>
      </c>
    </row>
    <row r="3" spans="1:4">
      <c r="A3" s="4" t="s">
        <v>2070</v>
      </c>
      <c r="B3" s="6" t="n">
        <v>3711</v>
      </c>
      <c r="C3" s="6" t="n">
        <v>3882</v>
      </c>
      <c r="D3" s="6" t="n">
        <v>835</v>
      </c>
    </row>
    <row r="4" spans="1:4">
      <c r="A4" s="4" t="s">
        <v>647</v>
      </c>
    </row>
    <row r="5" spans="1:4">
      <c r="A5" s="3" t="s">
        <v>771</v>
      </c>
    </row>
    <row r="6" spans="1:4">
      <c r="A6" s="4" t="s">
        <v>2070</v>
      </c>
      <c r="B6" s="6" t="n">
        <v>-27</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20</v>
      </c>
      <c r="B1" s="2" t="s">
        <v>1</v>
      </c>
    </row>
    <row r="2" spans="1:2">
      <c r="B2" s="2" t="s">
        <v>27</v>
      </c>
    </row>
    <row r="3" spans="1:2">
      <c r="A3" s="4" t="s">
        <v>321</v>
      </c>
    </row>
    <row r="4" spans="1:2">
      <c r="A4" s="3" t="s">
        <v>308</v>
      </c>
    </row>
    <row r="5" spans="1:2">
      <c r="A5" s="4" t="s">
        <v>320</v>
      </c>
      <c r="B5" s="4" t="s">
        <v>322</v>
      </c>
    </row>
  </sheetData>
  <mergeCells count="1">
    <mergeCell ref="A1:A2"/>
  </mergeCells>
  <pageMargins bottom="1" footer="0.5" header="0.5" left="0.75" right="0.75" top="1"/>
</worksheet>
</file>

<file path=xl/worksheets/sheet2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84</v>
      </c>
      <c r="B1" s="2" t="s">
        <v>1</v>
      </c>
    </row>
    <row r="2" spans="1:4">
      <c r="B2" s="2" t="s">
        <v>27</v>
      </c>
      <c r="C2" s="2" t="s">
        <v>28</v>
      </c>
      <c r="D2" s="2" t="s">
        <v>29</v>
      </c>
    </row>
    <row r="3" spans="1:4">
      <c r="A3" s="3" t="s">
        <v>771</v>
      </c>
    </row>
    <row r="4" spans="1:4">
      <c r="A4" s="4" t="s">
        <v>2085</v>
      </c>
      <c r="B4" s="6" t="n">
        <v>4002</v>
      </c>
      <c r="C4" s="6" t="n">
        <v>2118</v>
      </c>
    </row>
    <row r="5" spans="1:4">
      <c r="A5" s="4" t="s">
        <v>2086</v>
      </c>
      <c r="B5" s="5" t="n">
        <v>4960</v>
      </c>
      <c r="C5" s="5" t="n">
        <v>4002</v>
      </c>
      <c r="D5" s="6" t="n">
        <v>2118</v>
      </c>
    </row>
    <row r="6" spans="1:4">
      <c r="A6" s="4" t="s">
        <v>775</v>
      </c>
    </row>
    <row r="7" spans="1:4">
      <c r="A7" s="3" t="s">
        <v>771</v>
      </c>
    </row>
    <row r="8" spans="1:4">
      <c r="A8" s="4" t="s">
        <v>2085</v>
      </c>
      <c r="B8" s="5" t="n">
        <v>1878</v>
      </c>
      <c r="C8" s="5" t="n">
        <v>144</v>
      </c>
      <c r="D8" s="5" t="n">
        <v>91</v>
      </c>
    </row>
    <row r="9" spans="1:4">
      <c r="A9" s="4" t="s">
        <v>776</v>
      </c>
      <c r="C9" s="5" t="n">
        <v>2462</v>
      </c>
    </row>
    <row r="10" spans="1:4">
      <c r="A10" s="4" t="s">
        <v>2087</v>
      </c>
      <c r="B10" s="5" t="n">
        <v>-570</v>
      </c>
    </row>
    <row r="11" spans="1:4">
      <c r="A11" s="4" t="s">
        <v>2088</v>
      </c>
      <c r="B11" s="5" t="n">
        <v>-325</v>
      </c>
      <c r="C11" s="5" t="n">
        <v>-753</v>
      </c>
    </row>
    <row r="12" spans="1:4">
      <c r="A12" s="4" t="s">
        <v>2089</v>
      </c>
      <c r="B12" s="5" t="n">
        <v>20</v>
      </c>
      <c r="C12" s="5" t="n">
        <v>1</v>
      </c>
      <c r="D12" s="5" t="n">
        <v>15</v>
      </c>
    </row>
    <row r="13" spans="1:4">
      <c r="A13" s="4" t="s">
        <v>158</v>
      </c>
      <c r="B13" s="5" t="n">
        <v>64</v>
      </c>
      <c r="C13" s="5" t="n">
        <v>24</v>
      </c>
      <c r="D13" s="5" t="n">
        <v>38</v>
      </c>
    </row>
    <row r="14" spans="1:4">
      <c r="A14" s="4" t="s">
        <v>2086</v>
      </c>
      <c r="B14" s="6" t="n">
        <v>1067</v>
      </c>
      <c r="C14" s="6" t="n">
        <v>1878</v>
      </c>
      <c r="D14" s="6" t="n">
        <v>144</v>
      </c>
    </row>
  </sheetData>
  <mergeCells count="2">
    <mergeCell ref="A1:A2"/>
    <mergeCell ref="B1:D1"/>
  </mergeCells>
  <pageMargins bottom="1" footer="0.5" header="0.5" left="0.75" right="0.75" top="1"/>
</worksheet>
</file>

<file path=xl/worksheets/sheet2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90</v>
      </c>
      <c r="B1" s="2" t="s">
        <v>27</v>
      </c>
      <c r="C1" s="2" t="s">
        <v>28</v>
      </c>
      <c r="D1" s="2" t="s">
        <v>2091</v>
      </c>
      <c r="E1" s="2" t="s">
        <v>29</v>
      </c>
    </row>
    <row r="2" spans="1:5">
      <c r="A2" s="4" t="s">
        <v>2092</v>
      </c>
    </row>
    <row r="3" spans="1:5">
      <c r="A3" s="3" t="s">
        <v>771</v>
      </c>
    </row>
    <row r="4" spans="1:5">
      <c r="A4" s="4" t="s">
        <v>2093</v>
      </c>
      <c r="B4" s="6" t="n">
        <v>1067</v>
      </c>
      <c r="C4" s="6" t="n">
        <v>1878</v>
      </c>
      <c r="E4" s="6" t="n">
        <v>144</v>
      </c>
    </row>
    <row r="5" spans="1:5">
      <c r="A5" s="4" t="s">
        <v>247</v>
      </c>
    </row>
    <row r="6" spans="1:5">
      <c r="A6" s="3" t="s">
        <v>771</v>
      </c>
    </row>
    <row r="7" spans="1:5">
      <c r="A7" s="4" t="s">
        <v>2094</v>
      </c>
      <c r="B7" s="5" t="n">
        <v>266</v>
      </c>
      <c r="D7" s="5" t="n">
        <v>399</v>
      </c>
    </row>
    <row r="8" spans="1:5">
      <c r="A8" s="4" t="s">
        <v>2095</v>
      </c>
    </row>
    <row r="9" spans="1:5">
      <c r="A9" s="3" t="s">
        <v>771</v>
      </c>
    </row>
    <row r="10" spans="1:5">
      <c r="A10" s="4" t="s">
        <v>2093</v>
      </c>
      <c r="B10" s="6" t="n">
        <v>814</v>
      </c>
      <c r="C10" s="5" t="n">
        <v>1709</v>
      </c>
    </row>
    <row r="11" spans="1:5">
      <c r="A11" s="4" t="s">
        <v>2096</v>
      </c>
      <c r="C11" s="6" t="n">
        <v>1139</v>
      </c>
    </row>
  </sheetData>
  <pageMargins bottom="1" footer="0.5" header="0.5" left="0.75" right="0.75" top="1"/>
</worksheet>
</file>

<file path=xl/worksheets/sheet232.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2"/>
    <col customWidth="1" max="5" min="5" width="21"/>
    <col customWidth="1" max="6" min="6" width="21"/>
    <col customWidth="1" max="7" min="7" width="24"/>
    <col customWidth="1" max="8" min="8" width="32"/>
    <col customWidth="1" max="9" min="9" width="21"/>
  </cols>
  <sheetData>
    <row r="1" spans="1:9">
      <c r="A1" s="1" t="s">
        <v>2097</v>
      </c>
      <c r="B1" s="2" t="s">
        <v>2098</v>
      </c>
      <c r="C1" s="2" t="s">
        <v>2099</v>
      </c>
      <c r="D1" s="2" t="s">
        <v>2100</v>
      </c>
      <c r="E1" s="2" t="s">
        <v>751</v>
      </c>
      <c r="F1" s="2" t="s">
        <v>737</v>
      </c>
      <c r="G1" s="2" t="s">
        <v>2101</v>
      </c>
      <c r="H1" s="2" t="s">
        <v>2102</v>
      </c>
      <c r="I1" s="2" t="s">
        <v>738</v>
      </c>
    </row>
    <row r="2" spans="1:9">
      <c r="A2" s="3" t="s">
        <v>771</v>
      </c>
    </row>
    <row r="3" spans="1:9">
      <c r="A3" s="4" t="s">
        <v>212</v>
      </c>
      <c r="E3" s="6" t="n">
        <v>515</v>
      </c>
      <c r="F3" s="6" t="n">
        <v>4588</v>
      </c>
    </row>
    <row r="4" spans="1:9">
      <c r="A4" s="4" t="s">
        <v>650</v>
      </c>
    </row>
    <row r="5" spans="1:9">
      <c r="A5" s="3" t="s">
        <v>771</v>
      </c>
    </row>
    <row r="6" spans="1:9">
      <c r="A6" s="4" t="s">
        <v>212</v>
      </c>
      <c r="E6" s="5" t="n">
        <v>515</v>
      </c>
      <c r="F6" s="5" t="n">
        <v>4588</v>
      </c>
    </row>
    <row r="7" spans="1:9">
      <c r="A7" s="4" t="s">
        <v>2103</v>
      </c>
    </row>
    <row r="8" spans="1:9">
      <c r="A8" s="3" t="s">
        <v>771</v>
      </c>
    </row>
    <row r="9" spans="1:9">
      <c r="A9" s="4" t="s">
        <v>776</v>
      </c>
      <c r="F9" s="5" t="n">
        <v>2462</v>
      </c>
    </row>
    <row r="10" spans="1:9">
      <c r="A10" s="4" t="s">
        <v>2093</v>
      </c>
      <c r="F10" s="5" t="n">
        <v>1878</v>
      </c>
      <c r="H10" s="6" t="n">
        <v>1067</v>
      </c>
      <c r="I10" s="6" t="n">
        <v>144</v>
      </c>
    </row>
    <row r="11" spans="1:9">
      <c r="A11" s="4" t="s">
        <v>247</v>
      </c>
    </row>
    <row r="12" spans="1:9">
      <c r="A12" s="3" t="s">
        <v>771</v>
      </c>
    </row>
    <row r="13" spans="1:9">
      <c r="A13" s="4" t="s">
        <v>772</v>
      </c>
      <c r="C13" s="4" t="s">
        <v>773</v>
      </c>
      <c r="D13" s="4" t="s">
        <v>773</v>
      </c>
      <c r="H13" s="4" t="s">
        <v>774</v>
      </c>
    </row>
    <row r="14" spans="1:9">
      <c r="A14" s="4" t="s">
        <v>2104</v>
      </c>
      <c r="C14" s="5" t="n">
        <v>399</v>
      </c>
      <c r="D14" s="5" t="n">
        <v>399</v>
      </c>
      <c r="H14" s="5" t="n">
        <v>266</v>
      </c>
    </row>
    <row r="15" spans="1:9">
      <c r="A15" s="4" t="s">
        <v>2105</v>
      </c>
      <c r="B15" s="23" t="n">
        <v>0.88168</v>
      </c>
      <c r="C15" s="23" t="n">
        <v>0.76228</v>
      </c>
      <c r="D15" s="23" t="n">
        <v>0.76228</v>
      </c>
    </row>
    <row r="16" spans="1:9">
      <c r="A16" s="4" t="s">
        <v>2106</v>
      </c>
      <c r="B16" s="4" t="s">
        <v>2107</v>
      </c>
    </row>
    <row r="17" spans="1:9">
      <c r="A17" s="4" t="s">
        <v>2108</v>
      </c>
      <c r="B17" s="5" t="n">
        <v>133</v>
      </c>
    </row>
    <row r="18" spans="1:9">
      <c r="A18" s="4" t="s">
        <v>212</v>
      </c>
      <c r="B18" s="6" t="n">
        <v>433</v>
      </c>
      <c r="E18" s="5" t="n">
        <v>433</v>
      </c>
    </row>
    <row r="19" spans="1:9">
      <c r="A19" s="4" t="s">
        <v>2109</v>
      </c>
      <c r="G19" s="24" t="n">
        <v>2.717</v>
      </c>
    </row>
    <row r="20" spans="1:9">
      <c r="A20" s="4" t="s">
        <v>2110</v>
      </c>
      <c r="H20" s="23" t="n">
        <v>0.88723</v>
      </c>
    </row>
    <row r="21" spans="1:9">
      <c r="A21" s="4" t="s">
        <v>2111</v>
      </c>
    </row>
    <row r="22" spans="1:9">
      <c r="A22" s="3" t="s">
        <v>771</v>
      </c>
    </row>
    <row r="23" spans="1:9">
      <c r="A23" s="4" t="s">
        <v>776</v>
      </c>
      <c r="C23" s="13" t="n">
        <v>1877</v>
      </c>
      <c r="D23" s="6" t="n">
        <v>2462</v>
      </c>
    </row>
    <row r="24" spans="1:9">
      <c r="A24" s="4" t="s">
        <v>2112</v>
      </c>
    </row>
    <row r="25" spans="1:9">
      <c r="A25" s="3" t="s">
        <v>771</v>
      </c>
    </row>
    <row r="26" spans="1:9">
      <c r="A26" s="4" t="s">
        <v>2113</v>
      </c>
      <c r="E26" s="5" t="n">
        <v>-293</v>
      </c>
      <c r="F26" s="5" t="n">
        <v>-602</v>
      </c>
    </row>
    <row r="27" spans="1:9">
      <c r="A27" s="4" t="s">
        <v>2114</v>
      </c>
      <c r="E27" s="5" t="n">
        <v>11</v>
      </c>
    </row>
    <row r="28" spans="1:9">
      <c r="A28" s="4" t="s">
        <v>2115</v>
      </c>
    </row>
    <row r="29" spans="1:9">
      <c r="A29" s="3" t="s">
        <v>771</v>
      </c>
    </row>
    <row r="30" spans="1:9">
      <c r="A30" s="4" t="s">
        <v>2116</v>
      </c>
      <c r="E30" s="5" t="n">
        <v>32</v>
      </c>
      <c r="F30" s="5" t="n">
        <v>151</v>
      </c>
    </row>
    <row r="31" spans="1:9">
      <c r="A31" s="4" t="s">
        <v>2117</v>
      </c>
      <c r="F31" s="5" t="n">
        <v>570</v>
      </c>
    </row>
    <row r="32" spans="1:9">
      <c r="A32" s="4" t="s">
        <v>2118</v>
      </c>
      <c r="E32" s="6" t="n">
        <v>-126</v>
      </c>
    </row>
    <row r="33" spans="1:9">
      <c r="A33" s="4" t="s">
        <v>2093</v>
      </c>
      <c r="F33" s="5" t="n">
        <v>1709</v>
      </c>
      <c r="H33" s="6" t="n">
        <v>814</v>
      </c>
    </row>
    <row r="34" spans="1:9">
      <c r="A34" s="4" t="s">
        <v>2096</v>
      </c>
      <c r="F34" s="6" t="n">
        <v>1139</v>
      </c>
    </row>
  </sheetData>
  <pageMargins bottom="1" footer="0.5" header="0.5" left="0.75" right="0.75" top="1"/>
</worksheet>
</file>

<file path=xl/worksheets/sheet2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19</v>
      </c>
      <c r="B1" s="2" t="s">
        <v>1</v>
      </c>
    </row>
    <row r="2" spans="1:3">
      <c r="B2" s="2" t="s">
        <v>27</v>
      </c>
      <c r="C2" s="2" t="s">
        <v>28</v>
      </c>
    </row>
    <row r="3" spans="1:3">
      <c r="A3" s="3" t="s">
        <v>308</v>
      </c>
    </row>
    <row r="4" spans="1:3">
      <c r="A4" s="4" t="s">
        <v>2120</v>
      </c>
      <c r="B4" s="6" t="n">
        <v>-372</v>
      </c>
      <c r="C4" s="6" t="n">
        <v>-533</v>
      </c>
    </row>
    <row r="5" spans="1:3">
      <c r="A5" s="4" t="s">
        <v>650</v>
      </c>
    </row>
    <row r="6" spans="1:3">
      <c r="A6" s="3" t="s">
        <v>308</v>
      </c>
    </row>
    <row r="7" spans="1:3">
      <c r="A7" s="4" t="s">
        <v>2120</v>
      </c>
      <c r="B7" s="5" t="n">
        <v>-372</v>
      </c>
      <c r="C7" s="5" t="n">
        <v>-533</v>
      </c>
    </row>
    <row r="8" spans="1:3">
      <c r="A8" s="4" t="s">
        <v>2121</v>
      </c>
    </row>
    <row r="9" spans="1:3">
      <c r="A9" s="3" t="s">
        <v>308</v>
      </c>
    </row>
    <row r="10" spans="1:3">
      <c r="A10" s="4" t="s">
        <v>2088</v>
      </c>
      <c r="B10" s="5" t="n">
        <v>-325</v>
      </c>
      <c r="C10" s="5" t="n">
        <v>-753</v>
      </c>
    </row>
    <row r="11" spans="1:3">
      <c r="A11" s="4" t="s">
        <v>2122</v>
      </c>
    </row>
    <row r="12" spans="1:3">
      <c r="A12" s="3" t="s">
        <v>308</v>
      </c>
    </row>
    <row r="13" spans="1:3">
      <c r="A13" s="4" t="s">
        <v>2088</v>
      </c>
      <c r="B13" s="5" t="n">
        <v>-325</v>
      </c>
      <c r="C13" s="5" t="n">
        <v>-753</v>
      </c>
    </row>
    <row r="14" spans="1:3">
      <c r="A14" s="4" t="s">
        <v>2116</v>
      </c>
      <c r="B14" s="5" t="n">
        <v>32</v>
      </c>
      <c r="C14" s="5" t="n">
        <v>151</v>
      </c>
    </row>
    <row r="15" spans="1:3">
      <c r="A15" s="4" t="s">
        <v>2123</v>
      </c>
      <c r="B15" s="5" t="n">
        <v>-126</v>
      </c>
    </row>
    <row r="16" spans="1:3">
      <c r="A16" s="4" t="s">
        <v>726</v>
      </c>
      <c r="B16" s="5" t="n">
        <v>47</v>
      </c>
      <c r="C16" s="5" t="n">
        <v>69</v>
      </c>
    </row>
    <row r="17" spans="1:3">
      <c r="A17" s="4" t="s">
        <v>2120</v>
      </c>
      <c r="B17" s="6" t="n">
        <v>-372</v>
      </c>
      <c r="C17" s="6" t="n">
        <v>-533</v>
      </c>
    </row>
  </sheetData>
  <mergeCells count="2">
    <mergeCell ref="A1:A2"/>
    <mergeCell ref="B1:C1"/>
  </mergeCells>
  <pageMargins bottom="1" footer="0.5" header="0.5" left="0.75" right="0.75" top="1"/>
</worksheet>
</file>

<file path=xl/worksheets/sheet2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24</v>
      </c>
      <c r="B1" s="2" t="s">
        <v>1</v>
      </c>
    </row>
    <row r="2" spans="1:4">
      <c r="B2" s="2" t="s">
        <v>27</v>
      </c>
      <c r="C2" s="2" t="s">
        <v>28</v>
      </c>
      <c r="D2" s="2" t="s">
        <v>29</v>
      </c>
    </row>
    <row r="3" spans="1:4">
      <c r="A3" s="3" t="s">
        <v>2125</v>
      </c>
    </row>
    <row r="4" spans="1:4">
      <c r="A4" s="4" t="s">
        <v>1844</v>
      </c>
      <c r="B4" s="6" t="n">
        <v>23</v>
      </c>
      <c r="C4" s="6" t="n">
        <v>-4</v>
      </c>
      <c r="D4" s="6" t="n">
        <v>15</v>
      </c>
    </row>
    <row r="5" spans="1:4">
      <c r="A5" s="4" t="s">
        <v>709</v>
      </c>
    </row>
    <row r="6" spans="1:4">
      <c r="A6" s="3" t="s">
        <v>2125</v>
      </c>
    </row>
    <row r="7" spans="1:4">
      <c r="A7" s="4" t="s">
        <v>2126</v>
      </c>
      <c r="B7" s="5" t="n">
        <v>20</v>
      </c>
      <c r="C7" s="5" t="n">
        <v>-601</v>
      </c>
      <c r="D7" s="5" t="n">
        <v>15</v>
      </c>
    </row>
    <row r="8" spans="1:4">
      <c r="A8" s="4" t="s">
        <v>2127</v>
      </c>
      <c r="C8" s="5" t="n">
        <v>602</v>
      </c>
    </row>
    <row r="9" spans="1:4">
      <c r="A9" s="4" t="s">
        <v>1844</v>
      </c>
      <c r="B9" s="6" t="n">
        <v>20</v>
      </c>
      <c r="C9" s="6" t="n">
        <v>1</v>
      </c>
      <c r="D9" s="6" t="n">
        <v>15</v>
      </c>
    </row>
  </sheetData>
  <mergeCells count="2">
    <mergeCell ref="A1:A2"/>
    <mergeCell ref="B1:D1"/>
  </mergeCells>
  <pageMargins bottom="1" footer="0.5" header="0.5" left="0.75" right="0.75" top="1"/>
</worksheet>
</file>

<file path=xl/worksheets/sheet2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28</v>
      </c>
      <c r="B1" s="2" t="s">
        <v>27</v>
      </c>
      <c r="C1" s="2" t="s">
        <v>28</v>
      </c>
      <c r="D1" s="2" t="s">
        <v>29</v>
      </c>
    </row>
    <row r="2" spans="1:4">
      <c r="A2" s="3" t="s">
        <v>308</v>
      </c>
    </row>
    <row r="3" spans="1:4">
      <c r="A3" s="4" t="s">
        <v>2129</v>
      </c>
      <c r="B3" s="6" t="n">
        <v>-447</v>
      </c>
      <c r="C3" s="6" t="n">
        <v>527</v>
      </c>
      <c r="D3" s="6" t="n">
        <v>1202</v>
      </c>
    </row>
    <row r="4" spans="1:4">
      <c r="A4" s="4" t="s">
        <v>2130</v>
      </c>
      <c r="B4" s="5" t="n">
        <v>-282</v>
      </c>
      <c r="C4" s="5" t="n">
        <v>-128</v>
      </c>
      <c r="D4" s="5" t="n">
        <v>98</v>
      </c>
    </row>
    <row r="5" spans="1:4">
      <c r="A5" s="4" t="s">
        <v>2131</v>
      </c>
      <c r="B5" s="5" t="n">
        <v>-729</v>
      </c>
      <c r="C5" s="5" t="n">
        <v>399</v>
      </c>
      <c r="D5" s="5" t="n">
        <v>1300</v>
      </c>
    </row>
    <row r="6" spans="1:4">
      <c r="A6" s="4" t="s">
        <v>2132</v>
      </c>
    </row>
    <row r="7" spans="1:4">
      <c r="A7" s="3" t="s">
        <v>308</v>
      </c>
    </row>
    <row r="8" spans="1:4">
      <c r="A8" s="4" t="s">
        <v>2129</v>
      </c>
      <c r="B8" s="6" t="n">
        <v>-447</v>
      </c>
      <c r="C8" s="5" t="n">
        <v>553</v>
      </c>
      <c r="D8" s="5" t="n">
        <v>1111</v>
      </c>
    </row>
    <row r="9" spans="1:4">
      <c r="A9" s="4" t="s">
        <v>2133</v>
      </c>
    </row>
    <row r="10" spans="1:4">
      <c r="A10" s="3" t="s">
        <v>308</v>
      </c>
    </row>
    <row r="11" spans="1:4">
      <c r="A11" s="4" t="s">
        <v>2129</v>
      </c>
      <c r="C11" s="6" t="n">
        <v>-26</v>
      </c>
      <c r="D11" s="6" t="n">
        <v>91</v>
      </c>
    </row>
  </sheetData>
  <pageMargins bottom="1" footer="0.5" header="0.5" left="0.75" right="0.75" top="1"/>
</worksheet>
</file>

<file path=xl/worksheets/sheet2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34</v>
      </c>
      <c r="B1" s="2" t="s">
        <v>1</v>
      </c>
    </row>
    <row r="2" spans="1:4">
      <c r="B2" s="2" t="s">
        <v>27</v>
      </c>
      <c r="C2" s="2" t="s">
        <v>28</v>
      </c>
      <c r="D2" s="2" t="s">
        <v>29</v>
      </c>
    </row>
    <row r="3" spans="1:4">
      <c r="A3" s="3" t="s">
        <v>308</v>
      </c>
    </row>
    <row r="4" spans="1:4">
      <c r="A4" s="4" t="s">
        <v>2130</v>
      </c>
      <c r="B4" s="6" t="n">
        <v>-282</v>
      </c>
      <c r="C4" s="6" t="n">
        <v>-128</v>
      </c>
      <c r="D4" s="6" t="n">
        <v>98</v>
      </c>
    </row>
    <row r="5" spans="1:4">
      <c r="A5" s="4" t="s">
        <v>2135</v>
      </c>
    </row>
    <row r="6" spans="1:4">
      <c r="A6" s="3" t="s">
        <v>308</v>
      </c>
    </row>
    <row r="7" spans="1:4">
      <c r="A7" s="4" t="s">
        <v>2136</v>
      </c>
      <c r="B7" s="5" t="n">
        <v>125</v>
      </c>
      <c r="C7" s="5" t="n">
        <v>1254</v>
      </c>
      <c r="D7" s="5" t="n">
        <v>1527</v>
      </c>
    </row>
    <row r="8" spans="1:4">
      <c r="A8" s="4" t="s">
        <v>2137</v>
      </c>
    </row>
    <row r="9" spans="1:4">
      <c r="A9" s="3" t="s">
        <v>308</v>
      </c>
    </row>
    <row r="10" spans="1:4">
      <c r="A10" s="4" t="s">
        <v>2130</v>
      </c>
      <c r="B10" s="6" t="n">
        <v>-203</v>
      </c>
      <c r="C10" s="6" t="n">
        <v>-152</v>
      </c>
      <c r="D10" s="6" t="n">
        <v>82</v>
      </c>
    </row>
  </sheetData>
  <mergeCells count="2">
    <mergeCell ref="A1:A2"/>
    <mergeCell ref="B1:D1"/>
  </mergeCells>
  <pageMargins bottom="1" footer="0.5" header="0.5" left="0.75" right="0.75" top="1"/>
</worksheet>
</file>

<file path=xl/worksheets/sheet2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2138</v>
      </c>
      <c r="B1" s="2" t="s">
        <v>1</v>
      </c>
    </row>
    <row r="2" spans="1:2">
      <c r="B2" s="2" t="s">
        <v>27</v>
      </c>
    </row>
    <row r="3" spans="1:2">
      <c r="A3" s="3" t="s">
        <v>312</v>
      </c>
    </row>
    <row r="4" spans="1:2">
      <c r="A4" s="4" t="s">
        <v>2139</v>
      </c>
      <c r="B4" s="8" t="n">
        <v>0.8</v>
      </c>
    </row>
    <row r="5" spans="1:2">
      <c r="A5" s="4" t="s">
        <v>2140</v>
      </c>
      <c r="B5" s="8" t="n">
        <v>1.25</v>
      </c>
    </row>
  </sheetData>
  <mergeCells count="1">
    <mergeCell ref="A1:A2"/>
  </mergeCells>
  <pageMargins bottom="1" footer="0.5" header="0.5" left="0.75" right="0.75" top="1"/>
</worksheet>
</file>

<file path=xl/worksheets/sheet238.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9"/>
    <col customWidth="1" max="3" min="3" width="9"/>
    <col customWidth="1" max="4" min="4" width="9"/>
    <col customWidth="1" max="5" min="5" width="9"/>
    <col customWidth="1" max="6" min="6" width="9"/>
    <col customWidth="1" max="7" min="7" width="8"/>
  </cols>
  <sheetData>
    <row r="1" spans="1:7">
      <c r="A1" s="1" t="s">
        <v>2141</v>
      </c>
      <c r="B1" s="2" t="s">
        <v>2142</v>
      </c>
      <c r="C1" s="2" t="s">
        <v>2143</v>
      </c>
      <c r="D1" s="2" t="s">
        <v>2144</v>
      </c>
      <c r="E1" s="2" t="s">
        <v>2145</v>
      </c>
      <c r="F1" s="2" t="s">
        <v>2146</v>
      </c>
      <c r="G1" s="2" t="s">
        <v>2147</v>
      </c>
    </row>
    <row r="2" spans="1:7">
      <c r="A2" s="4" t="s">
        <v>2148</v>
      </c>
    </row>
    <row r="3" spans="1:7">
      <c r="A3" s="3" t="s">
        <v>308</v>
      </c>
    </row>
    <row r="4" spans="1:7">
      <c r="A4" s="4" t="s">
        <v>2149</v>
      </c>
      <c r="G4" s="6" t="n">
        <v>50</v>
      </c>
    </row>
    <row r="5" spans="1:7">
      <c r="A5" s="4" t="s">
        <v>2150</v>
      </c>
    </row>
    <row r="6" spans="1:7">
      <c r="A6" s="3" t="s">
        <v>308</v>
      </c>
    </row>
    <row r="7" spans="1:7">
      <c r="A7" s="4" t="s">
        <v>1944</v>
      </c>
      <c r="C7" s="18" t="n">
        <v>7500</v>
      </c>
    </row>
    <row r="8" spans="1:7">
      <c r="A8" s="4" t="s">
        <v>2151</v>
      </c>
    </row>
    <row r="9" spans="1:7">
      <c r="A9" s="3" t="s">
        <v>308</v>
      </c>
    </row>
    <row r="10" spans="1:7">
      <c r="A10" s="4" t="s">
        <v>1906</v>
      </c>
      <c r="F10" s="19" t="n">
        <v>3250</v>
      </c>
    </row>
    <row r="11" spans="1:7">
      <c r="A11" s="4" t="s">
        <v>2152</v>
      </c>
    </row>
    <row r="12" spans="1:7">
      <c r="A12" s="3" t="s">
        <v>308</v>
      </c>
    </row>
    <row r="13" spans="1:7">
      <c r="A13" s="4" t="s">
        <v>1954</v>
      </c>
      <c r="E13" s="13" t="n">
        <v>238</v>
      </c>
    </row>
    <row r="14" spans="1:7">
      <c r="A14" s="4" t="s">
        <v>2153</v>
      </c>
    </row>
    <row r="15" spans="1:7">
      <c r="A15" s="3" t="s">
        <v>308</v>
      </c>
    </row>
    <row r="16" spans="1:7">
      <c r="A16" s="4" t="s">
        <v>1906</v>
      </c>
      <c r="F16" s="5" t="n">
        <v>70</v>
      </c>
    </row>
    <row r="17" spans="1:7">
      <c r="A17" s="4" t="s">
        <v>2154</v>
      </c>
    </row>
    <row r="18" spans="1:7">
      <c r="A18" s="3" t="s">
        <v>308</v>
      </c>
    </row>
    <row r="19" spans="1:7">
      <c r="A19" s="4" t="s">
        <v>1954</v>
      </c>
      <c r="E19" s="5" t="n">
        <v>517</v>
      </c>
    </row>
    <row r="20" spans="1:7">
      <c r="A20" s="4" t="s">
        <v>2155</v>
      </c>
    </row>
    <row r="21" spans="1:7">
      <c r="A21" s="3" t="s">
        <v>308</v>
      </c>
    </row>
    <row r="22" spans="1:7">
      <c r="A22" s="4" t="s">
        <v>1906</v>
      </c>
      <c r="F22" s="5" t="n">
        <v>1000</v>
      </c>
    </row>
    <row r="23" spans="1:7">
      <c r="A23" s="4" t="s">
        <v>2156</v>
      </c>
    </row>
    <row r="24" spans="1:7">
      <c r="A24" s="3" t="s">
        <v>308</v>
      </c>
    </row>
    <row r="25" spans="1:7">
      <c r="A25" s="4" t="s">
        <v>2149</v>
      </c>
      <c r="G25" s="5" t="n">
        <v>255</v>
      </c>
    </row>
    <row r="26" spans="1:7">
      <c r="A26" s="4" t="s">
        <v>2157</v>
      </c>
    </row>
    <row r="27" spans="1:7">
      <c r="A27" s="3" t="s">
        <v>308</v>
      </c>
    </row>
    <row r="28" spans="1:7">
      <c r="A28" s="4" t="s">
        <v>1954</v>
      </c>
      <c r="E28" s="13" t="n">
        <v>1137</v>
      </c>
    </row>
    <row r="29" spans="1:7">
      <c r="A29" s="4" t="s">
        <v>2158</v>
      </c>
    </row>
    <row r="30" spans="1:7">
      <c r="A30" s="3" t="s">
        <v>308</v>
      </c>
    </row>
    <row r="31" spans="1:7">
      <c r="A31" s="4" t="s">
        <v>1906</v>
      </c>
      <c r="D31" s="19" t="n">
        <v>1110</v>
      </c>
    </row>
    <row r="32" spans="1:7">
      <c r="A32" s="4" t="s">
        <v>2159</v>
      </c>
    </row>
    <row r="33" spans="1:7">
      <c r="A33" s="3" t="s">
        <v>308</v>
      </c>
    </row>
    <row r="34" spans="1:7">
      <c r="A34" s="4" t="s">
        <v>1968</v>
      </c>
      <c r="B34" s="20" t="n">
        <v>500</v>
      </c>
    </row>
    <row r="35" spans="1:7">
      <c r="A35" s="4" t="s">
        <v>2160</v>
      </c>
    </row>
    <row r="36" spans="1:7">
      <c r="A36" s="3" t="s">
        <v>308</v>
      </c>
    </row>
    <row r="37" spans="1:7">
      <c r="A37" s="4" t="s">
        <v>1906</v>
      </c>
      <c r="F37" s="19" t="n">
        <v>4200</v>
      </c>
    </row>
    <row r="38" spans="1:7">
      <c r="A38" s="4" t="s">
        <v>2161</v>
      </c>
    </row>
    <row r="39" spans="1:7">
      <c r="A39" s="3" t="s">
        <v>308</v>
      </c>
    </row>
    <row r="40" spans="1:7">
      <c r="A40" s="4" t="s">
        <v>2149</v>
      </c>
      <c r="G40" s="6" t="n">
        <v>100</v>
      </c>
    </row>
  </sheetData>
  <pageMargins bottom="1" footer="0.5" header="0.5" left="0.75" right="0.75" top="1"/>
</worksheet>
</file>

<file path=xl/worksheets/sheet23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9"/>
    <col customWidth="1" max="3" min="3" width="9"/>
    <col customWidth="1" max="4" min="4" width="8"/>
    <col customWidth="1" max="5" min="5" width="9"/>
    <col customWidth="1" max="6" min="6" width="8"/>
  </cols>
  <sheetData>
    <row r="1" spans="1:6">
      <c r="A1" s="1" t="s">
        <v>2162</v>
      </c>
      <c r="B1" s="2" t="s">
        <v>2142</v>
      </c>
      <c r="C1" s="2" t="s">
        <v>2144</v>
      </c>
      <c r="D1" s="2" t="s">
        <v>2145</v>
      </c>
      <c r="E1" s="2" t="s">
        <v>2146</v>
      </c>
      <c r="F1" s="2" t="s">
        <v>2147</v>
      </c>
    </row>
    <row r="2" spans="1:6">
      <c r="A2" s="4" t="s">
        <v>2163</v>
      </c>
    </row>
    <row r="3" spans="1:6">
      <c r="A3" s="3" t="s">
        <v>308</v>
      </c>
    </row>
    <row r="4" spans="1:6">
      <c r="A4" s="4" t="s">
        <v>1946</v>
      </c>
      <c r="C4" s="19" t="n">
        <v>1110</v>
      </c>
    </row>
    <row r="5" spans="1:6">
      <c r="A5" s="4" t="s">
        <v>2164</v>
      </c>
    </row>
    <row r="6" spans="1:6">
      <c r="A6" s="3" t="s">
        <v>308</v>
      </c>
    </row>
    <row r="7" spans="1:6">
      <c r="A7" s="4" t="s">
        <v>1954</v>
      </c>
      <c r="D7" s="13" t="n">
        <v>262</v>
      </c>
    </row>
    <row r="8" spans="1:6">
      <c r="A8" s="4" t="s">
        <v>2165</v>
      </c>
    </row>
    <row r="9" spans="1:6">
      <c r="A9" s="3" t="s">
        <v>308</v>
      </c>
    </row>
    <row r="10" spans="1:6">
      <c r="A10" s="4" t="s">
        <v>1968</v>
      </c>
      <c r="B10" s="20" t="n">
        <v>500</v>
      </c>
    </row>
    <row r="11" spans="1:6">
      <c r="A11" s="4" t="s">
        <v>2166</v>
      </c>
    </row>
    <row r="12" spans="1:6">
      <c r="A12" s="3" t="s">
        <v>308</v>
      </c>
    </row>
    <row r="13" spans="1:6">
      <c r="A13" s="4" t="s">
        <v>1954</v>
      </c>
      <c r="D13" s="5" t="n">
        <v>500</v>
      </c>
    </row>
    <row r="14" spans="1:6">
      <c r="A14" s="4" t="s">
        <v>2167</v>
      </c>
    </row>
    <row r="15" spans="1:6">
      <c r="A15" s="3" t="s">
        <v>308</v>
      </c>
    </row>
    <row r="16" spans="1:6">
      <c r="A16" s="4" t="s">
        <v>2149</v>
      </c>
      <c r="F16" s="6" t="n">
        <v>100</v>
      </c>
    </row>
    <row r="17" spans="1:6">
      <c r="A17" s="4" t="s">
        <v>2168</v>
      </c>
    </row>
    <row r="18" spans="1:6">
      <c r="A18" s="3" t="s">
        <v>308</v>
      </c>
    </row>
    <row r="19" spans="1:6">
      <c r="A19" s="4" t="s">
        <v>1946</v>
      </c>
      <c r="E19" s="19" t="n">
        <v>2450</v>
      </c>
    </row>
    <row r="20" spans="1:6">
      <c r="A20" s="4" t="s">
        <v>2169</v>
      </c>
    </row>
    <row r="21" spans="1:6">
      <c r="A21" s="3" t="s">
        <v>308</v>
      </c>
    </row>
    <row r="22" spans="1:6">
      <c r="A22" s="4" t="s">
        <v>1954</v>
      </c>
      <c r="D22" s="5" t="n">
        <v>250</v>
      </c>
    </row>
    <row r="23" spans="1:6">
      <c r="A23" s="4" t="s">
        <v>2170</v>
      </c>
    </row>
    <row r="24" spans="1:6">
      <c r="A24" s="3" t="s">
        <v>308</v>
      </c>
    </row>
    <row r="25" spans="1:6">
      <c r="A25" s="4" t="s">
        <v>1946</v>
      </c>
      <c r="E25" s="5" t="n">
        <v>900</v>
      </c>
    </row>
    <row r="26" spans="1:6">
      <c r="A26" s="4" t="s">
        <v>2171</v>
      </c>
    </row>
    <row r="27" spans="1:6">
      <c r="A27" s="3" t="s">
        <v>308</v>
      </c>
    </row>
    <row r="28" spans="1:6">
      <c r="A28" s="4" t="s">
        <v>1946</v>
      </c>
      <c r="E28" s="19" t="n">
        <v>850</v>
      </c>
    </row>
    <row r="29" spans="1:6">
      <c r="A29" s="4" t="s">
        <v>2172</v>
      </c>
    </row>
    <row r="30" spans="1:6">
      <c r="A30" s="3" t="s">
        <v>308</v>
      </c>
    </row>
    <row r="31" spans="1:6">
      <c r="A31" s="4" t="s">
        <v>1954</v>
      </c>
      <c r="D31" s="13" t="n">
        <v>12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3</v>
      </c>
      <c r="B1" s="2" t="s">
        <v>1</v>
      </c>
    </row>
    <row r="2" spans="1:2">
      <c r="B2" s="2" t="s">
        <v>27</v>
      </c>
    </row>
    <row r="3" spans="1:2">
      <c r="A3" s="3" t="s">
        <v>324</v>
      </c>
    </row>
    <row r="4" spans="1:2">
      <c r="A4" s="4" t="s">
        <v>323</v>
      </c>
      <c r="B4" s="4" t="s">
        <v>325</v>
      </c>
    </row>
  </sheetData>
  <mergeCells count="1">
    <mergeCell ref="A1:A2"/>
  </mergeCells>
  <pageMargins bottom="1" footer="0.5" header="0.5" left="0.75" right="0.75" top="1"/>
</worksheet>
</file>

<file path=xl/worksheets/sheet2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173</v>
      </c>
      <c r="B1" s="2" t="s">
        <v>751</v>
      </c>
    </row>
    <row r="2" spans="1:2">
      <c r="A2" s="4" t="s">
        <v>988</v>
      </c>
    </row>
    <row r="3" spans="1:2">
      <c r="A3" s="3" t="s">
        <v>308</v>
      </c>
    </row>
    <row r="4" spans="1:2">
      <c r="A4" s="4" t="s">
        <v>1906</v>
      </c>
      <c r="B4" s="6" t="n">
        <v>105</v>
      </c>
    </row>
    <row r="5" spans="1:2">
      <c r="A5" s="4" t="s">
        <v>1896</v>
      </c>
    </row>
    <row r="6" spans="1:2">
      <c r="A6" s="3" t="s">
        <v>308</v>
      </c>
    </row>
    <row r="7" spans="1:2">
      <c r="A7" s="4" t="s">
        <v>1906</v>
      </c>
      <c r="B7" s="6" t="n">
        <v>118</v>
      </c>
    </row>
  </sheetData>
  <pageMargins bottom="1" footer="0.5" header="0.5" left="0.75" right="0.75" top="1"/>
</worksheet>
</file>

<file path=xl/worksheets/sheet2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74</v>
      </c>
      <c r="B1" s="2" t="s">
        <v>1</v>
      </c>
    </row>
    <row r="2" spans="1:4">
      <c r="B2" s="2" t="s">
        <v>27</v>
      </c>
      <c r="C2" s="2" t="s">
        <v>28</v>
      </c>
      <c r="D2" s="2" t="s">
        <v>29</v>
      </c>
    </row>
    <row r="3" spans="1:4">
      <c r="A3" s="3" t="s">
        <v>312</v>
      </c>
    </row>
    <row r="4" spans="1:4">
      <c r="A4" s="4" t="s">
        <v>2175</v>
      </c>
      <c r="B4" s="6" t="n">
        <v>51</v>
      </c>
      <c r="C4" s="6" t="n">
        <v>-288</v>
      </c>
      <c r="D4" s="6" t="n">
        <v>649</v>
      </c>
    </row>
    <row r="5" spans="1:4">
      <c r="A5" s="4" t="s">
        <v>2176</v>
      </c>
      <c r="B5" s="5" t="n">
        <v>-10</v>
      </c>
      <c r="C5" s="5" t="n">
        <v>-79</v>
      </c>
      <c r="D5" s="5" t="n">
        <v>-112</v>
      </c>
    </row>
    <row r="6" spans="1:4">
      <c r="A6" s="4" t="s">
        <v>2177</v>
      </c>
      <c r="B6" s="5" t="n">
        <v>-3</v>
      </c>
      <c r="C6" s="5" t="n">
        <v>-1</v>
      </c>
      <c r="D6" s="5" t="n">
        <v>1</v>
      </c>
    </row>
    <row r="7" spans="1:4">
      <c r="A7" s="4" t="s">
        <v>2178</v>
      </c>
      <c r="B7" s="5" t="n">
        <v>11</v>
      </c>
      <c r="C7" s="5" t="n">
        <v>4</v>
      </c>
      <c r="D7" s="5" t="n">
        <v>0</v>
      </c>
    </row>
    <row r="8" spans="1:4">
      <c r="A8" s="4" t="s">
        <v>2179</v>
      </c>
      <c r="B8" s="6" t="n">
        <v>49</v>
      </c>
      <c r="C8" s="6" t="n">
        <v>-364</v>
      </c>
      <c r="D8" s="6" t="n">
        <v>538</v>
      </c>
    </row>
  </sheetData>
  <mergeCells count="2">
    <mergeCell ref="A1:A2"/>
    <mergeCell ref="B1:D1"/>
  </mergeCells>
  <pageMargins bottom="1" footer="0.5" header="0.5" left="0.75" right="0.75" top="1"/>
</worksheet>
</file>

<file path=xl/worksheets/sheet2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80</v>
      </c>
      <c r="B1" s="2" t="s">
        <v>2181</v>
      </c>
      <c r="C1" s="2" t="s">
        <v>27</v>
      </c>
      <c r="D1" s="2" t="s">
        <v>2091</v>
      </c>
    </row>
    <row r="2" spans="1:4">
      <c r="A2" s="4" t="s">
        <v>2182</v>
      </c>
    </row>
    <row r="3" spans="1:4">
      <c r="A3" s="3" t="s">
        <v>308</v>
      </c>
    </row>
    <row r="4" spans="1:4">
      <c r="A4" s="4" t="s">
        <v>1906</v>
      </c>
      <c r="C4" s="13" t="n">
        <v>608</v>
      </c>
    </row>
    <row r="5" spans="1:4">
      <c r="A5" s="4" t="s">
        <v>247</v>
      </c>
    </row>
    <row r="6" spans="1:4">
      <c r="A6" s="3" t="s">
        <v>308</v>
      </c>
    </row>
    <row r="7" spans="1:4">
      <c r="A7" s="4" t="s">
        <v>772</v>
      </c>
      <c r="C7" s="4" t="s">
        <v>774</v>
      </c>
      <c r="D7" s="4" t="s">
        <v>773</v>
      </c>
    </row>
    <row r="8" spans="1:4">
      <c r="A8" s="4" t="s">
        <v>2106</v>
      </c>
      <c r="B8" s="4" t="s">
        <v>2107</v>
      </c>
    </row>
  </sheetData>
  <pageMargins bottom="1" footer="0.5" header="0.5" left="0.75" right="0.75" top="1"/>
</worksheet>
</file>

<file path=xl/worksheets/sheet2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83</v>
      </c>
      <c r="B1" s="2" t="s">
        <v>1</v>
      </c>
    </row>
    <row r="2" spans="1:4">
      <c r="B2" s="2" t="s">
        <v>27</v>
      </c>
      <c r="C2" s="2" t="s">
        <v>28</v>
      </c>
      <c r="D2" s="2" t="s">
        <v>29</v>
      </c>
    </row>
    <row r="3" spans="1:4">
      <c r="A3" s="3" t="s">
        <v>308</v>
      </c>
    </row>
    <row r="4" spans="1:4">
      <c r="A4" s="4" t="s">
        <v>51</v>
      </c>
      <c r="B4" s="6" t="n">
        <v>-1715</v>
      </c>
      <c r="C4" s="6" t="n">
        <v>-2097</v>
      </c>
      <c r="D4" s="6" t="n">
        <v>-1583</v>
      </c>
    </row>
    <row r="5" spans="1:4">
      <c r="A5" s="4" t="s">
        <v>650</v>
      </c>
    </row>
    <row r="6" spans="1:4">
      <c r="A6" s="3" t="s">
        <v>308</v>
      </c>
    </row>
    <row r="7" spans="1:4">
      <c r="A7" s="4" t="s">
        <v>51</v>
      </c>
      <c r="B7" s="5" t="n">
        <v>-1715</v>
      </c>
      <c r="C7" s="5" t="n">
        <v>-2097</v>
      </c>
      <c r="D7" s="5" t="n">
        <v>-1583</v>
      </c>
    </row>
    <row r="8" spans="1:4">
      <c r="A8" s="4" t="s">
        <v>2184</v>
      </c>
    </row>
    <row r="9" spans="1:4">
      <c r="A9" s="3" t="s">
        <v>308</v>
      </c>
    </row>
    <row r="10" spans="1:4">
      <c r="A10" s="4" t="s">
        <v>2185</v>
      </c>
      <c r="B10" s="5" t="n">
        <v>43</v>
      </c>
      <c r="C10" s="5" t="n">
        <v>314</v>
      </c>
      <c r="D10" s="5" t="n">
        <v>-63</v>
      </c>
    </row>
    <row r="11" spans="1:4">
      <c r="A11" s="4" t="s">
        <v>2186</v>
      </c>
      <c r="B11" s="5" t="n">
        <v>-43</v>
      </c>
      <c r="C11" s="5" t="n">
        <v>-314</v>
      </c>
      <c r="D11" s="5" t="n">
        <v>63</v>
      </c>
    </row>
    <row r="12" spans="1:4">
      <c r="A12" s="4" t="s">
        <v>2187</v>
      </c>
      <c r="B12" s="5" t="n">
        <v>-6</v>
      </c>
      <c r="C12" s="5" t="n">
        <v>-12</v>
      </c>
      <c r="D12" s="5" t="n">
        <v>-18</v>
      </c>
    </row>
    <row r="13" spans="1:4">
      <c r="A13" s="4" t="s">
        <v>51</v>
      </c>
      <c r="B13" s="6" t="n">
        <v>-6</v>
      </c>
      <c r="C13" s="6" t="n">
        <v>-12</v>
      </c>
      <c r="D13" s="6" t="n">
        <v>-18</v>
      </c>
    </row>
  </sheetData>
  <mergeCells count="2">
    <mergeCell ref="A1:A2"/>
    <mergeCell ref="B1:D1"/>
  </mergeCells>
  <pageMargins bottom="1" footer="0.5" header="0.5" left="0.75" right="0.75" top="1"/>
</worksheet>
</file>

<file path=xl/worksheets/sheet2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88</v>
      </c>
      <c r="B1" s="2" t="s">
        <v>27</v>
      </c>
      <c r="C1" s="2" t="s">
        <v>28</v>
      </c>
      <c r="D1" s="2" t="s">
        <v>29</v>
      </c>
    </row>
    <row r="2" spans="1:4">
      <c r="A2" s="3" t="s">
        <v>308</v>
      </c>
    </row>
    <row r="3" spans="1:4">
      <c r="A3" s="4" t="s">
        <v>1855</v>
      </c>
      <c r="B3" s="6" t="n">
        <v>-686</v>
      </c>
      <c r="C3" s="6" t="n">
        <v>-763</v>
      </c>
      <c r="D3" s="6" t="n">
        <v>-420</v>
      </c>
    </row>
    <row r="4" spans="1:4">
      <c r="A4" s="4" t="s">
        <v>2189</v>
      </c>
      <c r="B4" s="5" t="n">
        <v>486</v>
      </c>
      <c r="C4" s="5" t="n">
        <v>514</v>
      </c>
      <c r="D4" s="5" t="n">
        <v>470</v>
      </c>
    </row>
    <row r="5" spans="1:4">
      <c r="A5" s="4" t="s">
        <v>2190</v>
      </c>
      <c r="B5" s="5" t="n">
        <v>-200</v>
      </c>
      <c r="C5" s="5" t="n">
        <v>-249</v>
      </c>
      <c r="D5" s="5" t="n">
        <v>50</v>
      </c>
    </row>
    <row r="6" spans="1:4">
      <c r="A6" s="4" t="s">
        <v>1712</v>
      </c>
    </row>
    <row r="7" spans="1:4">
      <c r="A7" s="3" t="s">
        <v>308</v>
      </c>
    </row>
    <row r="8" spans="1:4">
      <c r="A8" s="4" t="s">
        <v>1855</v>
      </c>
      <c r="B8" s="5" t="n">
        <v>-20</v>
      </c>
      <c r="C8" s="5" t="n">
        <v>-25</v>
      </c>
      <c r="D8" s="5" t="n">
        <v>-43</v>
      </c>
    </row>
    <row r="9" spans="1:4">
      <c r="A9" s="4" t="s">
        <v>1896</v>
      </c>
    </row>
    <row r="10" spans="1:4">
      <c r="A10" s="3" t="s">
        <v>308</v>
      </c>
    </row>
    <row r="11" spans="1:4">
      <c r="A11" s="4" t="s">
        <v>1855</v>
      </c>
      <c r="B11" s="6" t="n">
        <v>-666</v>
      </c>
      <c r="C11" s="6" t="n">
        <v>-738</v>
      </c>
      <c r="D11" s="6" t="n">
        <v>-377</v>
      </c>
    </row>
  </sheetData>
  <pageMargins bottom="1" footer="0.5" header="0.5" left="0.75" right="0.75" top="1"/>
</worksheet>
</file>

<file path=xl/worksheets/sheet2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91</v>
      </c>
      <c r="B1" s="2" t="s">
        <v>27</v>
      </c>
      <c r="C1" s="2" t="s">
        <v>28</v>
      </c>
      <c r="D1" s="2" t="s">
        <v>29</v>
      </c>
    </row>
    <row r="2" spans="1:4">
      <c r="A2" s="3" t="s">
        <v>2192</v>
      </c>
    </row>
    <row r="3" spans="1:4">
      <c r="A3" s="4" t="s">
        <v>2193</v>
      </c>
      <c r="B3" s="4" t="s">
        <v>2194</v>
      </c>
      <c r="C3" s="4" t="s">
        <v>2195</v>
      </c>
      <c r="D3" s="4" t="s">
        <v>2196</v>
      </c>
    </row>
    <row r="4" spans="1:4">
      <c r="A4" s="4" t="s">
        <v>2197</v>
      </c>
    </row>
    <row r="5" spans="1:4">
      <c r="A5" s="3" t="s">
        <v>2192</v>
      </c>
    </row>
    <row r="6" spans="1:4">
      <c r="A6" s="4" t="s">
        <v>2198</v>
      </c>
      <c r="B6" s="4" t="s">
        <v>1372</v>
      </c>
    </row>
    <row r="7" spans="1:4">
      <c r="A7" s="4" t="s">
        <v>2199</v>
      </c>
      <c r="B7" s="4" t="s">
        <v>1372</v>
      </c>
    </row>
    <row r="8" spans="1:4">
      <c r="A8" s="4" t="s">
        <v>2200</v>
      </c>
    </row>
    <row r="9" spans="1:4">
      <c r="A9" s="3" t="s">
        <v>2192</v>
      </c>
    </row>
    <row r="10" spans="1:4">
      <c r="A10" s="4" t="s">
        <v>2201</v>
      </c>
      <c r="B10" s="6" t="n">
        <v>161</v>
      </c>
    </row>
    <row r="11" spans="1:4">
      <c r="A11" s="4" t="s">
        <v>2202</v>
      </c>
      <c r="B11" s="5" t="n">
        <v>143</v>
      </c>
    </row>
    <row r="12" spans="1:4">
      <c r="A12" s="4" t="s">
        <v>2203</v>
      </c>
    </row>
    <row r="13" spans="1:4">
      <c r="A13" s="3" t="s">
        <v>2192</v>
      </c>
    </row>
    <row r="14" spans="1:4">
      <c r="A14" s="4" t="s">
        <v>2201</v>
      </c>
      <c r="B14" s="5" t="n">
        <v>1190</v>
      </c>
    </row>
    <row r="15" spans="1:4">
      <c r="A15" s="4" t="s">
        <v>2202</v>
      </c>
      <c r="B15" s="6" t="n">
        <v>1016</v>
      </c>
    </row>
  </sheetData>
  <pageMargins bottom="1" footer="0.5" header="0.5" left="0.75" right="0.75" top="1"/>
</worksheet>
</file>

<file path=xl/worksheets/sheet2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9"/>
    <col customWidth="1" max="3" min="3" width="9"/>
  </cols>
  <sheetData>
    <row r="1" spans="1:3">
      <c r="A1" s="1" t="s">
        <v>2204</v>
      </c>
      <c r="B1" s="2" t="s">
        <v>2145</v>
      </c>
      <c r="C1" s="2" t="s">
        <v>2147</v>
      </c>
    </row>
    <row r="2" spans="1:3">
      <c r="A2" s="3" t="s">
        <v>2192</v>
      </c>
    </row>
    <row r="3" spans="1:3">
      <c r="A3" s="4" t="s">
        <v>1906</v>
      </c>
      <c r="B3" s="13" t="n">
        <v>1250</v>
      </c>
      <c r="C3" s="6" t="n">
        <v>1409</v>
      </c>
    </row>
    <row r="4" spans="1:3">
      <c r="A4" s="4" t="s">
        <v>2205</v>
      </c>
    </row>
    <row r="5" spans="1:3">
      <c r="A5" s="3" t="s">
        <v>2192</v>
      </c>
    </row>
    <row r="6" spans="1:3">
      <c r="A6" s="4" t="s">
        <v>1906</v>
      </c>
      <c r="B6" s="13" t="n">
        <v>1250</v>
      </c>
    </row>
  </sheetData>
  <pageMargins bottom="1" footer="0.5" header="0.5" left="0.75" right="0.75" top="1"/>
</worksheet>
</file>

<file path=xl/worksheets/sheet247.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1"/>
  </cols>
  <sheetData>
    <row r="1" spans="1:2">
      <c r="A1" s="1" t="s">
        <v>2206</v>
      </c>
      <c r="B1" s="2" t="s">
        <v>751</v>
      </c>
    </row>
    <row r="2" spans="1:2">
      <c r="A2" s="3" t="s">
        <v>311</v>
      </c>
    </row>
    <row r="3" spans="1:2">
      <c r="A3" s="4" t="s">
        <v>2207</v>
      </c>
      <c r="B3" s="6" t="n">
        <v>11</v>
      </c>
    </row>
    <row r="4" spans="1:2">
      <c r="A4" s="4" t="s">
        <v>2198</v>
      </c>
      <c r="B4" s="4" t="s">
        <v>766</v>
      </c>
    </row>
    <row r="5" spans="1:2">
      <c r="A5" s="4" t="s">
        <v>2199</v>
      </c>
      <c r="B5" s="4" t="s">
        <v>766</v>
      </c>
    </row>
    <row r="6" spans="1:2">
      <c r="A6" s="4" t="s">
        <v>1888</v>
      </c>
    </row>
    <row r="7" spans="1:2">
      <c r="A7" s="3" t="s">
        <v>311</v>
      </c>
    </row>
    <row r="8" spans="1:2">
      <c r="A8" s="4" t="s">
        <v>2207</v>
      </c>
      <c r="B8" s="6" t="n">
        <v>12</v>
      </c>
    </row>
    <row r="9" spans="1:2">
      <c r="A9" s="4" t="s">
        <v>1889</v>
      </c>
    </row>
    <row r="10" spans="1:2">
      <c r="A10" s="3" t="s">
        <v>311</v>
      </c>
    </row>
    <row r="11" spans="1:2">
      <c r="A11" s="4" t="s">
        <v>2207</v>
      </c>
      <c r="B11" s="5" t="n">
        <v>-2</v>
      </c>
    </row>
    <row r="12" spans="1:2">
      <c r="A12" s="4" t="s">
        <v>1890</v>
      </c>
    </row>
    <row r="13" spans="1:2">
      <c r="A13" s="3" t="s">
        <v>311</v>
      </c>
    </row>
    <row r="14" spans="1:2">
      <c r="A14" s="4" t="s">
        <v>2207</v>
      </c>
      <c r="B14" s="5" t="n">
        <v>1</v>
      </c>
    </row>
    <row r="15" spans="1:2">
      <c r="A15" s="4" t="s">
        <v>2208</v>
      </c>
    </row>
    <row r="16" spans="1:2">
      <c r="A16" s="3" t="s">
        <v>311</v>
      </c>
    </row>
    <row r="17" spans="1:2">
      <c r="A17" s="4" t="s">
        <v>2207</v>
      </c>
      <c r="B17" s="6" t="n">
        <v>-1</v>
      </c>
    </row>
    <row r="18" spans="1:2">
      <c r="A18" s="4" t="s">
        <v>1886</v>
      </c>
    </row>
    <row r="19" spans="1:2">
      <c r="A19" s="3" t="s">
        <v>311</v>
      </c>
    </row>
    <row r="20" spans="1:2">
      <c r="A20" s="4" t="s">
        <v>2198</v>
      </c>
      <c r="B20" s="4" t="s">
        <v>766</v>
      </c>
    </row>
    <row r="21" spans="1:2">
      <c r="A21" s="4" t="s">
        <v>2199</v>
      </c>
      <c r="B21" s="4" t="s">
        <v>766</v>
      </c>
    </row>
    <row r="22" spans="1:2">
      <c r="A22" s="4" t="s">
        <v>1896</v>
      </c>
    </row>
    <row r="23" spans="1:2">
      <c r="A23" s="3" t="s">
        <v>311</v>
      </c>
    </row>
    <row r="24" spans="1:2">
      <c r="A24" s="4" t="s">
        <v>2207</v>
      </c>
      <c r="B24" s="6" t="n">
        <v>13</v>
      </c>
    </row>
    <row r="25" spans="1:2">
      <c r="A25" s="4" t="s">
        <v>2209</v>
      </c>
    </row>
    <row r="26" spans="1:2">
      <c r="A26" s="3" t="s">
        <v>311</v>
      </c>
    </row>
    <row r="27" spans="1:2">
      <c r="A27" s="4" t="s">
        <v>2207</v>
      </c>
      <c r="B27" s="5" t="n">
        <v>14</v>
      </c>
    </row>
    <row r="28" spans="1:2">
      <c r="A28" s="4" t="s">
        <v>2210</v>
      </c>
    </row>
    <row r="29" spans="1:2">
      <c r="A29" s="3" t="s">
        <v>311</v>
      </c>
    </row>
    <row r="30" spans="1:2">
      <c r="A30" s="4" t="s">
        <v>2207</v>
      </c>
      <c r="B30" s="5" t="n">
        <v>-2</v>
      </c>
    </row>
    <row r="31" spans="1:2">
      <c r="A31" s="4" t="s">
        <v>2211</v>
      </c>
    </row>
    <row r="32" spans="1:2">
      <c r="A32" s="3" t="s">
        <v>311</v>
      </c>
    </row>
    <row r="33" spans="1:2">
      <c r="A33" s="4" t="s">
        <v>2207</v>
      </c>
      <c r="B33" s="5" t="n">
        <v>6</v>
      </c>
    </row>
    <row r="34" spans="1:2">
      <c r="A34" s="4" t="s">
        <v>2212</v>
      </c>
    </row>
    <row r="35" spans="1:2">
      <c r="A35" s="3" t="s">
        <v>311</v>
      </c>
    </row>
    <row r="36" spans="1:2">
      <c r="A36" s="4" t="s">
        <v>2207</v>
      </c>
      <c r="B36" s="5" t="n">
        <v>-1</v>
      </c>
    </row>
    <row r="37" spans="1:2">
      <c r="A37" s="4" t="s">
        <v>2213</v>
      </c>
    </row>
    <row r="38" spans="1:2">
      <c r="A38" s="3" t="s">
        <v>311</v>
      </c>
    </row>
    <row r="39" spans="1:2">
      <c r="A39" s="4" t="s">
        <v>2214</v>
      </c>
      <c r="B39" s="5" t="n">
        <v>-1</v>
      </c>
    </row>
    <row r="40" spans="1:2">
      <c r="A40" s="4" t="s">
        <v>2215</v>
      </c>
      <c r="B40" s="6" t="n">
        <v>1</v>
      </c>
    </row>
  </sheetData>
  <pageMargins bottom="1" footer="0.5" header="0.5" left="0.75" right="0.75" top="1"/>
</worksheet>
</file>

<file path=xl/worksheets/sheet248.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21"/>
  </cols>
  <sheetData>
    <row r="1" spans="1:2">
      <c r="A1" s="1" t="s">
        <v>2216</v>
      </c>
      <c r="B1" s="2" t="s">
        <v>751</v>
      </c>
    </row>
    <row r="2" spans="1:2">
      <c r="A2" s="3" t="s">
        <v>2192</v>
      </c>
    </row>
    <row r="3" spans="1:2">
      <c r="A3" s="4" t="s">
        <v>2217</v>
      </c>
      <c r="B3" s="6" t="n">
        <v>56785</v>
      </c>
    </row>
    <row r="4" spans="1:2">
      <c r="A4" s="4" t="s">
        <v>2218</v>
      </c>
      <c r="B4" s="5" t="n">
        <v>23843</v>
      </c>
    </row>
    <row r="5" spans="1:2">
      <c r="A5" s="4" t="s">
        <v>2219</v>
      </c>
      <c r="B5" s="6" t="n">
        <v>32942</v>
      </c>
    </row>
    <row r="6" spans="1:2">
      <c r="A6" s="4" t="s">
        <v>2198</v>
      </c>
      <c r="B6" s="4" t="s">
        <v>766</v>
      </c>
    </row>
    <row r="7" spans="1:2">
      <c r="A7" s="4" t="s">
        <v>1886</v>
      </c>
    </row>
    <row r="8" spans="1:2">
      <c r="A8" s="3" t="s">
        <v>2192</v>
      </c>
    </row>
    <row r="9" spans="1:2">
      <c r="A9" s="4" t="s">
        <v>2217</v>
      </c>
      <c r="B9" s="6" t="n">
        <v>47509</v>
      </c>
    </row>
    <row r="10" spans="1:2">
      <c r="A10" s="4" t="s">
        <v>2218</v>
      </c>
      <c r="B10" s="5" t="n">
        <v>22338</v>
      </c>
    </row>
    <row r="11" spans="1:2">
      <c r="A11" s="4" t="s">
        <v>2219</v>
      </c>
      <c r="B11" s="6" t="n">
        <v>25171</v>
      </c>
    </row>
    <row r="12" spans="1:2">
      <c r="A12" s="4" t="s">
        <v>2198</v>
      </c>
      <c r="B12" s="4" t="s">
        <v>766</v>
      </c>
    </row>
    <row r="13" spans="1:2">
      <c r="A13" s="4" t="s">
        <v>2220</v>
      </c>
      <c r="B13" s="6" t="n">
        <v>-843</v>
      </c>
    </row>
    <row r="14" spans="1:2">
      <c r="A14" s="4" t="s">
        <v>2221</v>
      </c>
      <c r="B14" s="5" t="n">
        <v>-137</v>
      </c>
    </row>
    <row r="15" spans="1:2">
      <c r="A15" s="4" t="s">
        <v>2222</v>
      </c>
      <c r="B15" s="6" t="n">
        <v>-706</v>
      </c>
    </row>
    <row r="16" spans="1:2">
      <c r="A16" s="4" t="s">
        <v>2199</v>
      </c>
      <c r="B16" s="4" t="s">
        <v>766</v>
      </c>
    </row>
    <row r="17" spans="1:2">
      <c r="A17" s="4" t="s">
        <v>2223</v>
      </c>
      <c r="B17" s="6" t="n">
        <v>1031</v>
      </c>
    </row>
    <row r="18" spans="1:2">
      <c r="A18" s="4" t="s">
        <v>2224</v>
      </c>
      <c r="B18" s="5" t="n">
        <v>-167</v>
      </c>
    </row>
    <row r="19" spans="1:2">
      <c r="A19" s="4" t="s">
        <v>2225</v>
      </c>
      <c r="B19" s="5" t="n">
        <v>863</v>
      </c>
    </row>
    <row r="20" spans="1:2">
      <c r="A20" s="4" t="s">
        <v>1888</v>
      </c>
    </row>
    <row r="21" spans="1:2">
      <c r="A21" s="3" t="s">
        <v>2192</v>
      </c>
    </row>
    <row r="22" spans="1:2">
      <c r="A22" s="4" t="s">
        <v>2217</v>
      </c>
      <c r="B22" s="5" t="n">
        <v>167</v>
      </c>
    </row>
    <row r="23" spans="1:2">
      <c r="A23" s="4" t="s">
        <v>2218</v>
      </c>
      <c r="B23" s="5" t="n">
        <v>7</v>
      </c>
    </row>
    <row r="24" spans="1:2">
      <c r="A24" s="4" t="s">
        <v>2219</v>
      </c>
      <c r="B24" s="5" t="n">
        <v>160</v>
      </c>
    </row>
    <row r="25" spans="1:2">
      <c r="A25" s="4" t="s">
        <v>1889</v>
      </c>
    </row>
    <row r="26" spans="1:2">
      <c r="A26" s="3" t="s">
        <v>2192</v>
      </c>
    </row>
    <row r="27" spans="1:2">
      <c r="A27" s="4" t="s">
        <v>2217</v>
      </c>
      <c r="B27" s="5" t="n">
        <v>-20</v>
      </c>
    </row>
    <row r="28" spans="1:2">
      <c r="A28" s="4" t="s">
        <v>2218</v>
      </c>
      <c r="B28" s="5" t="n">
        <v>-837</v>
      </c>
    </row>
    <row r="29" spans="1:2">
      <c r="A29" s="4" t="s">
        <v>2219</v>
      </c>
      <c r="B29" s="5" t="n">
        <v>817</v>
      </c>
    </row>
    <row r="30" spans="1:2">
      <c r="A30" s="4" t="s">
        <v>1890</v>
      </c>
    </row>
    <row r="31" spans="1:2">
      <c r="A31" s="3" t="s">
        <v>2192</v>
      </c>
    </row>
    <row r="32" spans="1:2">
      <c r="A32" s="4" t="s">
        <v>2217</v>
      </c>
      <c r="B32" s="5" t="n">
        <v>3661</v>
      </c>
    </row>
    <row r="33" spans="1:2">
      <c r="A33" s="4" t="s">
        <v>2218</v>
      </c>
      <c r="B33" s="5" t="n">
        <v>1550</v>
      </c>
    </row>
    <row r="34" spans="1:2">
      <c r="A34" s="4" t="s">
        <v>2219</v>
      </c>
      <c r="B34" s="5" t="n">
        <v>2111</v>
      </c>
    </row>
    <row r="35" spans="1:2">
      <c r="A35" s="4" t="s">
        <v>1891</v>
      </c>
    </row>
    <row r="36" spans="1:2">
      <c r="A36" s="3" t="s">
        <v>2192</v>
      </c>
    </row>
    <row r="37" spans="1:2">
      <c r="A37" s="4" t="s">
        <v>2217</v>
      </c>
      <c r="B37" s="5" t="n">
        <v>852</v>
      </c>
    </row>
    <row r="38" spans="1:2">
      <c r="A38" s="4" t="s">
        <v>2218</v>
      </c>
      <c r="B38" s="5" t="n">
        <v>256</v>
      </c>
    </row>
    <row r="39" spans="1:2">
      <c r="A39" s="4" t="s">
        <v>2219</v>
      </c>
      <c r="B39" s="5" t="n">
        <v>596</v>
      </c>
    </row>
    <row r="40" spans="1:2">
      <c r="A40" s="4" t="s">
        <v>1892</v>
      </c>
    </row>
    <row r="41" spans="1:2">
      <c r="A41" s="3" t="s">
        <v>2192</v>
      </c>
    </row>
    <row r="42" spans="1:2">
      <c r="A42" s="4" t="s">
        <v>2217</v>
      </c>
      <c r="B42" s="5" t="n">
        <v>915</v>
      </c>
    </row>
    <row r="43" spans="1:2">
      <c r="A43" s="4" t="s">
        <v>2218</v>
      </c>
      <c r="B43" s="5" t="n">
        <v>389</v>
      </c>
    </row>
    <row r="44" spans="1:2">
      <c r="A44" s="4" t="s">
        <v>2219</v>
      </c>
      <c r="B44" s="5" t="n">
        <v>526</v>
      </c>
    </row>
    <row r="45" spans="1:2">
      <c r="A45" s="4" t="s">
        <v>1893</v>
      </c>
    </row>
    <row r="46" spans="1:2">
      <c r="A46" s="3" t="s">
        <v>2192</v>
      </c>
    </row>
    <row r="47" spans="1:2">
      <c r="A47" s="4" t="s">
        <v>2217</v>
      </c>
      <c r="B47" s="5" t="n">
        <v>3701</v>
      </c>
    </row>
    <row r="48" spans="1:2">
      <c r="A48" s="4" t="s">
        <v>2218</v>
      </c>
      <c r="B48" s="5" t="n">
        <v>140</v>
      </c>
    </row>
    <row r="49" spans="1:2">
      <c r="A49" s="4" t="s">
        <v>2219</v>
      </c>
      <c r="B49" s="6" t="n">
        <v>3561</v>
      </c>
    </row>
  </sheetData>
  <pageMargins bottom="1" footer="0.5" header="0.5" left="0.75" right="0.75" top="1"/>
</worksheet>
</file>

<file path=xl/worksheets/sheet2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9"/>
    <col customWidth="1" max="3" min="3" width="9"/>
  </cols>
  <sheetData>
    <row r="1" spans="1:3">
      <c r="A1" s="1" t="s">
        <v>2226</v>
      </c>
      <c r="B1" s="2" t="s">
        <v>2145</v>
      </c>
      <c r="C1" s="2" t="s">
        <v>2147</v>
      </c>
    </row>
    <row r="2" spans="1:3">
      <c r="A2" s="3" t="s">
        <v>2192</v>
      </c>
    </row>
    <row r="3" spans="1:3">
      <c r="A3" s="4" t="s">
        <v>2227</v>
      </c>
      <c r="C3" s="6" t="n">
        <v>1070</v>
      </c>
    </row>
    <row r="4" spans="1:3">
      <c r="A4" s="4" t="s">
        <v>2228</v>
      </c>
    </row>
    <row r="5" spans="1:3">
      <c r="A5" s="3" t="s">
        <v>2192</v>
      </c>
    </row>
    <row r="6" spans="1:3">
      <c r="A6" s="4" t="s">
        <v>1906</v>
      </c>
      <c r="B6" s="13" t="n">
        <v>1250</v>
      </c>
      <c r="C6" s="5" t="n">
        <v>1409</v>
      </c>
    </row>
    <row r="7" spans="1:3">
      <c r="A7" s="4" t="s">
        <v>247</v>
      </c>
    </row>
    <row r="8" spans="1:3">
      <c r="A8" s="3" t="s">
        <v>2192</v>
      </c>
    </row>
    <row r="9" spans="1:3">
      <c r="A9" s="4" t="s">
        <v>2229</v>
      </c>
      <c r="C9" s="6" t="n">
        <v>81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26</v>
      </c>
      <c r="B1" s="2" t="s">
        <v>1</v>
      </c>
    </row>
    <row r="2" spans="1:2">
      <c r="B2" s="2" t="s">
        <v>27</v>
      </c>
    </row>
    <row r="3" spans="1:2">
      <c r="A3" s="3" t="s">
        <v>327</v>
      </c>
    </row>
    <row r="4" spans="1:2">
      <c r="A4" s="4" t="s">
        <v>326</v>
      </c>
      <c r="B4" s="4" t="s">
        <v>328</v>
      </c>
    </row>
  </sheetData>
  <mergeCells count="1">
    <mergeCell ref="A1:A2"/>
  </mergeCells>
  <pageMargins bottom="1" footer="0.5" header="0.5" left="0.75" right="0.75" top="1"/>
</worksheet>
</file>

<file path=xl/worksheets/sheet25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30</v>
      </c>
      <c r="B1" s="2" t="s">
        <v>1</v>
      </c>
    </row>
    <row r="2" spans="1:4">
      <c r="B2" s="2" t="s">
        <v>27</v>
      </c>
      <c r="C2" s="2" t="s">
        <v>28</v>
      </c>
      <c r="D2" s="2" t="s">
        <v>29</v>
      </c>
    </row>
    <row r="3" spans="1:4">
      <c r="A3" s="3" t="s">
        <v>2192</v>
      </c>
    </row>
    <row r="4" spans="1:4">
      <c r="A4" s="4" t="s">
        <v>31</v>
      </c>
      <c r="B4" s="6" t="n">
        <v>41096</v>
      </c>
      <c r="C4" s="6" t="n">
        <v>40918</v>
      </c>
      <c r="D4" s="6" t="n">
        <v>40236</v>
      </c>
    </row>
    <row r="5" spans="1:4">
      <c r="A5" s="4" t="s">
        <v>681</v>
      </c>
      <c r="B5" s="5" t="n">
        <v>12002</v>
      </c>
      <c r="C5" s="5" t="n">
        <v>11719</v>
      </c>
      <c r="D5" s="5" t="n">
        <v>11277</v>
      </c>
    </row>
    <row r="6" spans="1:4">
      <c r="A6" s="4" t="s">
        <v>45</v>
      </c>
      <c r="B6" s="5" t="n">
        <v>4917</v>
      </c>
      <c r="C6" s="6" t="n">
        <v>4077</v>
      </c>
      <c r="D6" s="6" t="n">
        <v>4742</v>
      </c>
    </row>
    <row r="7" spans="1:4">
      <c r="A7" s="4" t="s">
        <v>2231</v>
      </c>
    </row>
    <row r="8" spans="1:4">
      <c r="A8" s="3" t="s">
        <v>2192</v>
      </c>
    </row>
    <row r="9" spans="1:4">
      <c r="A9" s="4" t="s">
        <v>31</v>
      </c>
      <c r="B9" s="5" t="n">
        <v>41096</v>
      </c>
    </row>
    <row r="10" spans="1:4">
      <c r="A10" s="4" t="s">
        <v>681</v>
      </c>
      <c r="B10" s="5" t="n">
        <v>12002</v>
      </c>
    </row>
    <row r="11" spans="1:4">
      <c r="A11" s="4" t="s">
        <v>45</v>
      </c>
      <c r="B11" s="6" t="n">
        <v>4917</v>
      </c>
    </row>
    <row r="12" spans="1:4">
      <c r="A12" s="4" t="s">
        <v>2198</v>
      </c>
      <c r="B12" s="4" t="s">
        <v>766</v>
      </c>
    </row>
    <row r="13" spans="1:4">
      <c r="A13" s="4" t="s">
        <v>2232</v>
      </c>
    </row>
    <row r="14" spans="1:4">
      <c r="A14" s="3" t="s">
        <v>2192</v>
      </c>
    </row>
    <row r="15" spans="1:4">
      <c r="A15" s="4" t="s">
        <v>31</v>
      </c>
      <c r="B15" s="6" t="n">
        <v>31744</v>
      </c>
    </row>
    <row r="16" spans="1:4">
      <c r="A16" s="4" t="s">
        <v>681</v>
      </c>
      <c r="B16" s="5" t="n">
        <v>9828</v>
      </c>
    </row>
    <row r="17" spans="1:4">
      <c r="A17" s="4" t="s">
        <v>45</v>
      </c>
      <c r="B17" s="6" t="n">
        <v>4732</v>
      </c>
    </row>
    <row r="18" spans="1:4">
      <c r="A18" s="4" t="s">
        <v>2198</v>
      </c>
      <c r="B18" s="4" t="s">
        <v>766</v>
      </c>
    </row>
    <row r="19" spans="1:4">
      <c r="A19" s="4" t="s">
        <v>2233</v>
      </c>
      <c r="B19" s="6" t="n">
        <v>-850</v>
      </c>
    </row>
    <row r="20" spans="1:4">
      <c r="A20" s="4" t="s">
        <v>2234</v>
      </c>
      <c r="B20" s="5" t="n">
        <v>-198</v>
      </c>
    </row>
    <row r="21" spans="1:4">
      <c r="A21" s="4" t="s">
        <v>2235</v>
      </c>
      <c r="B21" s="6" t="n">
        <v>-17</v>
      </c>
    </row>
    <row r="22" spans="1:4">
      <c r="A22" s="4" t="s">
        <v>2199</v>
      </c>
      <c r="B22" s="4" t="s">
        <v>766</v>
      </c>
    </row>
    <row r="23" spans="1:4">
      <c r="A23" s="4" t="s">
        <v>2236</v>
      </c>
      <c r="B23" s="6" t="n">
        <v>1039</v>
      </c>
    </row>
    <row r="24" spans="1:4">
      <c r="A24" s="4" t="s">
        <v>2237</v>
      </c>
      <c r="B24" s="5" t="n">
        <v>242</v>
      </c>
    </row>
    <row r="25" spans="1:4">
      <c r="A25" s="4" t="s">
        <v>2238</v>
      </c>
      <c r="B25" s="5" t="n">
        <v>21</v>
      </c>
    </row>
    <row r="26" spans="1:4">
      <c r="A26" s="4" t="s">
        <v>2239</v>
      </c>
    </row>
    <row r="27" spans="1:4">
      <c r="A27" s="3" t="s">
        <v>2192</v>
      </c>
    </row>
    <row r="28" spans="1:4">
      <c r="A28" s="4" t="s">
        <v>31</v>
      </c>
      <c r="B28" s="5" t="n">
        <v>1187</v>
      </c>
    </row>
    <row r="29" spans="1:4">
      <c r="A29" s="4" t="s">
        <v>681</v>
      </c>
      <c r="B29" s="5" t="n">
        <v>-56</v>
      </c>
    </row>
    <row r="30" spans="1:4">
      <c r="A30" s="4" t="s">
        <v>45</v>
      </c>
      <c r="B30" s="5" t="n">
        <v>-222</v>
      </c>
    </row>
    <row r="31" spans="1:4">
      <c r="A31" s="4" t="s">
        <v>2240</v>
      </c>
    </row>
    <row r="32" spans="1:4">
      <c r="A32" s="3" t="s">
        <v>2192</v>
      </c>
    </row>
    <row r="33" spans="1:4">
      <c r="A33" s="4" t="s">
        <v>31</v>
      </c>
      <c r="B33" s="5" t="n">
        <v>165</v>
      </c>
    </row>
    <row r="34" spans="1:4">
      <c r="A34" s="4" t="s">
        <v>681</v>
      </c>
      <c r="B34" s="5" t="n">
        <v>-11</v>
      </c>
    </row>
    <row r="35" spans="1:4">
      <c r="A35" s="4" t="s">
        <v>45</v>
      </c>
      <c r="B35" s="5" t="n">
        <v>-8</v>
      </c>
    </row>
    <row r="36" spans="1:4">
      <c r="A36" s="4" t="s">
        <v>2241</v>
      </c>
    </row>
    <row r="37" spans="1:4">
      <c r="A37" s="3" t="s">
        <v>2192</v>
      </c>
    </row>
    <row r="38" spans="1:4">
      <c r="A38" s="4" t="s">
        <v>31</v>
      </c>
      <c r="B38" s="5" t="n">
        <v>2642</v>
      </c>
    </row>
    <row r="39" spans="1:4">
      <c r="A39" s="4" t="s">
        <v>681</v>
      </c>
      <c r="B39" s="5" t="n">
        <v>666</v>
      </c>
    </row>
    <row r="40" spans="1:4">
      <c r="A40" s="4" t="s">
        <v>45</v>
      </c>
      <c r="B40" s="5" t="n">
        <v>59</v>
      </c>
    </row>
    <row r="41" spans="1:4">
      <c r="A41" s="4" t="s">
        <v>2242</v>
      </c>
    </row>
    <row r="42" spans="1:4">
      <c r="A42" s="3" t="s">
        <v>2192</v>
      </c>
    </row>
    <row r="43" spans="1:4">
      <c r="A43" s="4" t="s">
        <v>31</v>
      </c>
      <c r="B43" s="5" t="n">
        <v>632</v>
      </c>
    </row>
    <row r="44" spans="1:4">
      <c r="A44" s="4" t="s">
        <v>681</v>
      </c>
      <c r="B44" s="5" t="n">
        <v>182</v>
      </c>
    </row>
    <row r="45" spans="1:4">
      <c r="A45" s="4" t="s">
        <v>45</v>
      </c>
      <c r="B45" s="5" t="n">
        <v>60</v>
      </c>
    </row>
    <row r="46" spans="1:4">
      <c r="A46" s="4" t="s">
        <v>2243</v>
      </c>
    </row>
    <row r="47" spans="1:4">
      <c r="A47" s="3" t="s">
        <v>2192</v>
      </c>
    </row>
    <row r="48" spans="1:4">
      <c r="A48" s="4" t="s">
        <v>31</v>
      </c>
      <c r="B48" s="5" t="n">
        <v>508</v>
      </c>
    </row>
    <row r="49" spans="1:4">
      <c r="A49" s="4" t="s">
        <v>681</v>
      </c>
      <c r="B49" s="5" t="n">
        <v>159</v>
      </c>
    </row>
    <row r="50" spans="1:4">
      <c r="A50" s="4" t="s">
        <v>45</v>
      </c>
      <c r="B50" s="5" t="n">
        <v>27</v>
      </c>
    </row>
    <row r="51" spans="1:4">
      <c r="A51" s="4" t="s">
        <v>2244</v>
      </c>
    </row>
    <row r="52" spans="1:4">
      <c r="A52" s="3" t="s">
        <v>2192</v>
      </c>
    </row>
    <row r="53" spans="1:4">
      <c r="A53" s="4" t="s">
        <v>31</v>
      </c>
      <c r="B53" s="5" t="n">
        <v>4219</v>
      </c>
    </row>
    <row r="54" spans="1:4">
      <c r="A54" s="4" t="s">
        <v>681</v>
      </c>
      <c r="B54" s="5" t="n">
        <v>1234</v>
      </c>
    </row>
    <row r="55" spans="1:4">
      <c r="A55" s="4" t="s">
        <v>45</v>
      </c>
      <c r="B55" s="6" t="n">
        <v>269</v>
      </c>
    </row>
  </sheetData>
  <mergeCells count="2">
    <mergeCell ref="A1:A2"/>
    <mergeCell ref="B1:D1"/>
  </mergeCells>
  <pageMargins bottom="1" footer="0.5" header="0.5" left="0.75" right="0.75" top="1"/>
</worksheet>
</file>

<file path=xl/worksheets/sheet2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2245</v>
      </c>
      <c r="B1" s="2" t="s">
        <v>1</v>
      </c>
    </row>
    <row r="2" spans="1:2">
      <c r="B2" s="2" t="s">
        <v>2246</v>
      </c>
    </row>
    <row r="3" spans="1:2">
      <c r="A3" s="3" t="s">
        <v>2192</v>
      </c>
    </row>
    <row r="4" spans="1:2">
      <c r="A4" s="4" t="s">
        <v>2247</v>
      </c>
      <c r="B4" s="5" t="n">
        <v>24</v>
      </c>
    </row>
    <row r="5" spans="1:2">
      <c r="A5" s="4" t="s">
        <v>2248</v>
      </c>
    </row>
    <row r="6" spans="1:2">
      <c r="A6" s="3" t="s">
        <v>2192</v>
      </c>
    </row>
    <row r="7" spans="1:2">
      <c r="A7" s="4" t="s">
        <v>2149</v>
      </c>
      <c r="B7" s="6" t="n">
        <v>6</v>
      </c>
    </row>
  </sheetData>
  <mergeCells count="1">
    <mergeCell ref="A1:A2"/>
  </mergeCells>
  <pageMargins bottom="1" footer="0.5" header="0.5" left="0.75" right="0.75" top="1"/>
</worksheet>
</file>

<file path=xl/worksheets/sheet252.xml><?xml version="1.0" encoding="utf-8"?>
<worksheet xmlns="http://schemas.openxmlformats.org/spreadsheetml/2006/main">
  <sheetPr>
    <outlinePr summaryBelow="1" summaryRight="1"/>
    <pageSetUpPr/>
  </sheetPr>
  <dimension ref="A1:B176"/>
  <sheetViews>
    <sheetView workbookViewId="0">
      <selection activeCell="A1" sqref="A1"/>
    </sheetView>
  </sheetViews>
  <sheetFormatPr baseColWidth="8" defaultRowHeight="15" outlineLevelCol="0"/>
  <cols>
    <col customWidth="1" max="1" min="1" width="80"/>
    <col customWidth="1" max="2" min="2" width="21"/>
  </cols>
  <sheetData>
    <row r="1" spans="1:2">
      <c r="A1" s="1" t="s">
        <v>2249</v>
      </c>
      <c r="B1" s="2" t="s">
        <v>751</v>
      </c>
    </row>
    <row r="2" spans="1:2">
      <c r="A2" s="3" t="s">
        <v>2192</v>
      </c>
    </row>
    <row r="3" spans="1:2">
      <c r="A3" s="4" t="s">
        <v>2250</v>
      </c>
      <c r="B3" s="6" t="n">
        <v>963</v>
      </c>
    </row>
    <row r="4" spans="1:2">
      <c r="A4" s="4" t="s">
        <v>2251</v>
      </c>
      <c r="B4" s="5" t="n">
        <v>-234</v>
      </c>
    </row>
    <row r="5" spans="1:2">
      <c r="A5" s="4" t="s">
        <v>2252</v>
      </c>
      <c r="B5" s="5" t="n">
        <v>-685</v>
      </c>
    </row>
    <row r="6" spans="1:2">
      <c r="A6" s="4" t="s">
        <v>1856</v>
      </c>
      <c r="B6" s="5" t="n">
        <v>32518</v>
      </c>
    </row>
    <row r="7" spans="1:2">
      <c r="A7" s="4" t="s">
        <v>129</v>
      </c>
      <c r="B7" s="5" t="n">
        <v>10095</v>
      </c>
    </row>
    <row r="8" spans="1:2">
      <c r="A8" s="4" t="s">
        <v>2253</v>
      </c>
      <c r="B8" s="5" t="n">
        <v>42613</v>
      </c>
    </row>
    <row r="9" spans="1:2">
      <c r="A9" s="4" t="s">
        <v>1863</v>
      </c>
    </row>
    <row r="10" spans="1:2">
      <c r="A10" s="3" t="s">
        <v>2192</v>
      </c>
    </row>
    <row r="11" spans="1:2">
      <c r="A11" s="4" t="s">
        <v>2254</v>
      </c>
      <c r="B11" s="5" t="n">
        <v>1234</v>
      </c>
    </row>
    <row r="12" spans="1:2">
      <c r="A12" s="4" t="s">
        <v>1864</v>
      </c>
    </row>
    <row r="13" spans="1:2">
      <c r="A13" s="3" t="s">
        <v>2192</v>
      </c>
    </row>
    <row r="14" spans="1:2">
      <c r="A14" s="4" t="s">
        <v>2254</v>
      </c>
      <c r="B14" s="5" t="n">
        <v>25703</v>
      </c>
    </row>
    <row r="15" spans="1:2">
      <c r="A15" s="4" t="s">
        <v>1865</v>
      </c>
    </row>
    <row r="16" spans="1:2">
      <c r="A16" s="3" t="s">
        <v>2192</v>
      </c>
    </row>
    <row r="17" spans="1:2">
      <c r="A17" s="4" t="s">
        <v>2254</v>
      </c>
      <c r="B17" s="5" t="n">
        <v>2961</v>
      </c>
    </row>
    <row r="18" spans="1:2">
      <c r="A18" s="4" t="s">
        <v>1866</v>
      </c>
    </row>
    <row r="19" spans="1:2">
      <c r="A19" s="3" t="s">
        <v>2192</v>
      </c>
    </row>
    <row r="20" spans="1:2">
      <c r="A20" s="4" t="s">
        <v>2254</v>
      </c>
      <c r="B20" s="5" t="n">
        <v>571</v>
      </c>
    </row>
    <row r="21" spans="1:2">
      <c r="A21" s="4" t="s">
        <v>1867</v>
      </c>
    </row>
    <row r="22" spans="1:2">
      <c r="A22" s="3" t="s">
        <v>2192</v>
      </c>
    </row>
    <row r="23" spans="1:2">
      <c r="A23" s="4" t="s">
        <v>2254</v>
      </c>
      <c r="B23" s="5" t="n">
        <v>21</v>
      </c>
    </row>
    <row r="24" spans="1:2">
      <c r="A24" s="4" t="s">
        <v>1868</v>
      </c>
    </row>
    <row r="25" spans="1:2">
      <c r="A25" s="3" t="s">
        <v>2192</v>
      </c>
    </row>
    <row r="26" spans="1:2">
      <c r="A26" s="4" t="s">
        <v>2254</v>
      </c>
      <c r="B26" s="5" t="n">
        <v>1358</v>
      </c>
    </row>
    <row r="27" spans="1:2">
      <c r="A27" s="4" t="s">
        <v>1869</v>
      </c>
    </row>
    <row r="28" spans="1:2">
      <c r="A28" s="3" t="s">
        <v>2192</v>
      </c>
    </row>
    <row r="29" spans="1:2">
      <c r="A29" s="4" t="s">
        <v>2254</v>
      </c>
      <c r="B29" s="5" t="n">
        <v>193</v>
      </c>
    </row>
    <row r="30" spans="1:2">
      <c r="A30" s="4" t="s">
        <v>1870</v>
      </c>
    </row>
    <row r="31" spans="1:2">
      <c r="A31" s="3" t="s">
        <v>2192</v>
      </c>
    </row>
    <row r="32" spans="1:2">
      <c r="A32" s="4" t="s">
        <v>2254</v>
      </c>
      <c r="B32" s="5" t="n">
        <v>434</v>
      </c>
    </row>
    <row r="33" spans="1:2">
      <c r="A33" s="4" t="s">
        <v>1072</v>
      </c>
    </row>
    <row r="34" spans="1:2">
      <c r="A34" s="3" t="s">
        <v>2192</v>
      </c>
    </row>
    <row r="35" spans="1:2">
      <c r="A35" s="4" t="s">
        <v>2250</v>
      </c>
      <c r="B35" s="5" t="n">
        <v>8</v>
      </c>
    </row>
    <row r="36" spans="1:2">
      <c r="A36" s="4" t="s">
        <v>2251</v>
      </c>
      <c r="B36" s="5" t="n">
        <v>-2</v>
      </c>
    </row>
    <row r="37" spans="1:2">
      <c r="A37" s="4" t="s">
        <v>1856</v>
      </c>
      <c r="B37" s="5" t="n">
        <v>6159</v>
      </c>
    </row>
    <row r="38" spans="1:2">
      <c r="A38" s="4" t="s">
        <v>129</v>
      </c>
      <c r="B38" s="5" t="n">
        <v>9482</v>
      </c>
    </row>
    <row r="39" spans="1:2">
      <c r="A39" s="4" t="s">
        <v>2253</v>
      </c>
      <c r="B39" s="5" t="n">
        <v>15641</v>
      </c>
    </row>
    <row r="40" spans="1:2">
      <c r="A40" s="4" t="s">
        <v>2255</v>
      </c>
      <c r="B40" s="5" t="n">
        <v>2115</v>
      </c>
    </row>
    <row r="41" spans="1:2">
      <c r="A41" s="4" t="s">
        <v>2256</v>
      </c>
    </row>
    <row r="42" spans="1:2">
      <c r="A42" s="3" t="s">
        <v>2192</v>
      </c>
    </row>
    <row r="43" spans="1:2">
      <c r="A43" s="4" t="s">
        <v>2254</v>
      </c>
      <c r="B43" s="5" t="n">
        <v>7</v>
      </c>
    </row>
    <row r="44" spans="1:2">
      <c r="A44" s="4" t="s">
        <v>2257</v>
      </c>
    </row>
    <row r="45" spans="1:2">
      <c r="A45" s="3" t="s">
        <v>2192</v>
      </c>
    </row>
    <row r="46" spans="1:2">
      <c r="A46" s="4" t="s">
        <v>2254</v>
      </c>
      <c r="B46" s="5" t="n">
        <v>3681</v>
      </c>
    </row>
    <row r="47" spans="1:2">
      <c r="A47" s="4" t="s">
        <v>2258</v>
      </c>
    </row>
    <row r="48" spans="1:2">
      <c r="A48" s="3" t="s">
        <v>2192</v>
      </c>
    </row>
    <row r="49" spans="1:2">
      <c r="A49" s="4" t="s">
        <v>2254</v>
      </c>
      <c r="B49" s="5" t="n">
        <v>529</v>
      </c>
    </row>
    <row r="50" spans="1:2">
      <c r="A50" s="4" t="s">
        <v>2259</v>
      </c>
    </row>
    <row r="51" spans="1:2">
      <c r="A51" s="3" t="s">
        <v>2192</v>
      </c>
    </row>
    <row r="52" spans="1:2">
      <c r="A52" s="4" t="s">
        <v>2254</v>
      </c>
      <c r="B52" s="5" t="n">
        <v>117</v>
      </c>
    </row>
    <row r="53" spans="1:2">
      <c r="A53" s="4" t="s">
        <v>2260</v>
      </c>
    </row>
    <row r="54" spans="1:2">
      <c r="A54" s="3" t="s">
        <v>2192</v>
      </c>
    </row>
    <row r="55" spans="1:2">
      <c r="A55" s="4" t="s">
        <v>2254</v>
      </c>
      <c r="B55" s="5" t="n">
        <v>21</v>
      </c>
    </row>
    <row r="56" spans="1:2">
      <c r="A56" s="4" t="s">
        <v>2261</v>
      </c>
    </row>
    <row r="57" spans="1:2">
      <c r="A57" s="3" t="s">
        <v>2192</v>
      </c>
    </row>
    <row r="58" spans="1:2">
      <c r="A58" s="4" t="s">
        <v>2254</v>
      </c>
      <c r="B58" s="5" t="n">
        <v>1358</v>
      </c>
    </row>
    <row r="59" spans="1:2">
      <c r="A59" s="4" t="s">
        <v>2262</v>
      </c>
    </row>
    <row r="60" spans="1:2">
      <c r="A60" s="3" t="s">
        <v>2192</v>
      </c>
    </row>
    <row r="61" spans="1:2">
      <c r="A61" s="4" t="s">
        <v>2254</v>
      </c>
      <c r="B61" s="5" t="n">
        <v>193</v>
      </c>
    </row>
    <row r="62" spans="1:2">
      <c r="A62" s="4" t="s">
        <v>2263</v>
      </c>
    </row>
    <row r="63" spans="1:2">
      <c r="A63" s="3" t="s">
        <v>2192</v>
      </c>
    </row>
    <row r="64" spans="1:2">
      <c r="A64" s="4" t="s">
        <v>2254</v>
      </c>
      <c r="B64" s="5" t="n">
        <v>247</v>
      </c>
    </row>
    <row r="65" spans="1:2">
      <c r="A65" s="4" t="s">
        <v>1073</v>
      </c>
    </row>
    <row r="66" spans="1:2">
      <c r="A66" s="3" t="s">
        <v>2192</v>
      </c>
    </row>
    <row r="67" spans="1:2">
      <c r="A67" s="4" t="s">
        <v>2250</v>
      </c>
      <c r="B67" s="5" t="n">
        <v>211</v>
      </c>
    </row>
    <row r="68" spans="1:2">
      <c r="A68" s="4" t="s">
        <v>2251</v>
      </c>
      <c r="B68" s="5" t="n">
        <v>-73</v>
      </c>
    </row>
    <row r="69" spans="1:2">
      <c r="A69" s="4" t="s">
        <v>1856</v>
      </c>
      <c r="B69" s="5" t="n">
        <v>4982</v>
      </c>
    </row>
    <row r="70" spans="1:2">
      <c r="A70" s="4" t="s">
        <v>129</v>
      </c>
      <c r="B70" s="5" t="n">
        <v>152</v>
      </c>
    </row>
    <row r="71" spans="1:2">
      <c r="A71" s="4" t="s">
        <v>2253</v>
      </c>
      <c r="B71" s="5" t="n">
        <v>5134</v>
      </c>
    </row>
    <row r="72" spans="1:2">
      <c r="A72" s="4" t="s">
        <v>2255</v>
      </c>
      <c r="B72" s="5" t="n">
        <v>1081</v>
      </c>
    </row>
    <row r="73" spans="1:2">
      <c r="A73" s="4" t="s">
        <v>2264</v>
      </c>
    </row>
    <row r="74" spans="1:2">
      <c r="A74" s="3" t="s">
        <v>2192</v>
      </c>
    </row>
    <row r="75" spans="1:2">
      <c r="A75" s="4" t="s">
        <v>2254</v>
      </c>
      <c r="B75" s="5" t="n">
        <v>4266</v>
      </c>
    </row>
    <row r="76" spans="1:2">
      <c r="A76" s="4" t="s">
        <v>2265</v>
      </c>
    </row>
    <row r="77" spans="1:2">
      <c r="A77" s="3" t="s">
        <v>2192</v>
      </c>
    </row>
    <row r="78" spans="1:2">
      <c r="A78" s="4" t="s">
        <v>2254</v>
      </c>
      <c r="B78" s="5" t="n">
        <v>407</v>
      </c>
    </row>
    <row r="79" spans="1:2">
      <c r="A79" s="4" t="s">
        <v>2266</v>
      </c>
    </row>
    <row r="80" spans="1:2">
      <c r="A80" s="3" t="s">
        <v>2192</v>
      </c>
    </row>
    <row r="81" spans="1:2">
      <c r="A81" s="4" t="s">
        <v>2254</v>
      </c>
      <c r="B81" s="5" t="n">
        <v>137</v>
      </c>
    </row>
    <row r="82" spans="1:2">
      <c r="A82" s="4" t="s">
        <v>2267</v>
      </c>
    </row>
    <row r="83" spans="1:2">
      <c r="A83" s="3" t="s">
        <v>2192</v>
      </c>
    </row>
    <row r="84" spans="1:2">
      <c r="A84" s="4" t="s">
        <v>2254</v>
      </c>
      <c r="B84" s="5" t="n">
        <v>34</v>
      </c>
    </row>
    <row r="85" spans="1:2">
      <c r="A85" s="4" t="s">
        <v>1074</v>
      </c>
    </row>
    <row r="86" spans="1:2">
      <c r="A86" s="3" t="s">
        <v>2192</v>
      </c>
    </row>
    <row r="87" spans="1:2">
      <c r="A87" s="4" t="s">
        <v>2250</v>
      </c>
      <c r="B87" s="5" t="n">
        <v>9</v>
      </c>
    </row>
    <row r="88" spans="1:2">
      <c r="A88" s="4" t="s">
        <v>2251</v>
      </c>
      <c r="B88" s="5" t="n">
        <v>-2</v>
      </c>
    </row>
    <row r="89" spans="1:2">
      <c r="A89" s="4" t="s">
        <v>1856</v>
      </c>
      <c r="B89" s="5" t="n">
        <v>2099</v>
      </c>
    </row>
    <row r="90" spans="1:2">
      <c r="A90" s="4" t="s">
        <v>129</v>
      </c>
      <c r="B90" s="5" t="n">
        <v>70</v>
      </c>
    </row>
    <row r="91" spans="1:2">
      <c r="A91" s="4" t="s">
        <v>2253</v>
      </c>
      <c r="B91" s="5" t="n">
        <v>2169</v>
      </c>
    </row>
    <row r="92" spans="1:2">
      <c r="A92" s="4" t="s">
        <v>2255</v>
      </c>
      <c r="B92" s="5" t="n">
        <v>921</v>
      </c>
    </row>
    <row r="93" spans="1:2">
      <c r="A93" s="4" t="s">
        <v>2268</v>
      </c>
    </row>
    <row r="94" spans="1:2">
      <c r="A94" s="3" t="s">
        <v>2192</v>
      </c>
    </row>
    <row r="95" spans="1:2">
      <c r="A95" s="4" t="s">
        <v>2254</v>
      </c>
      <c r="B95" s="5" t="n">
        <v>1321</v>
      </c>
    </row>
    <row r="96" spans="1:2">
      <c r="A96" s="4" t="s">
        <v>2269</v>
      </c>
    </row>
    <row r="97" spans="1:2">
      <c r="A97" s="3" t="s">
        <v>2192</v>
      </c>
    </row>
    <row r="98" spans="1:2">
      <c r="A98" s="4" t="s">
        <v>2254</v>
      </c>
      <c r="B98" s="5" t="n">
        <v>661</v>
      </c>
    </row>
    <row r="99" spans="1:2">
      <c r="A99" s="4" t="s">
        <v>2270</v>
      </c>
    </row>
    <row r="100" spans="1:2">
      <c r="A100" s="3" t="s">
        <v>2192</v>
      </c>
    </row>
    <row r="101" spans="1:2">
      <c r="A101" s="4" t="s">
        <v>2254</v>
      </c>
      <c r="B101" s="5" t="n">
        <v>84</v>
      </c>
    </row>
    <row r="102" spans="1:2">
      <c r="A102" s="4" t="s">
        <v>2271</v>
      </c>
    </row>
    <row r="103" spans="1:2">
      <c r="A103" s="3" t="s">
        <v>2192</v>
      </c>
    </row>
    <row r="104" spans="1:2">
      <c r="A104" s="4" t="s">
        <v>2254</v>
      </c>
      <c r="B104" s="5" t="n">
        <v>26</v>
      </c>
    </row>
    <row r="105" spans="1:2">
      <c r="A105" s="4" t="s">
        <v>1075</v>
      </c>
    </row>
    <row r="106" spans="1:2">
      <c r="A106" s="3" t="s">
        <v>2192</v>
      </c>
    </row>
    <row r="107" spans="1:2">
      <c r="A107" s="4" t="s">
        <v>2250</v>
      </c>
      <c r="B107" s="5" t="n">
        <v>22</v>
      </c>
    </row>
    <row r="108" spans="1:2">
      <c r="A108" s="4" t="s">
        <v>2251</v>
      </c>
      <c r="B108" s="5" t="n">
        <v>-139</v>
      </c>
    </row>
    <row r="109" spans="1:2">
      <c r="A109" s="4" t="s">
        <v>1856</v>
      </c>
      <c r="B109" s="5" t="n">
        <v>3511</v>
      </c>
    </row>
    <row r="110" spans="1:2">
      <c r="A110" s="4" t="s">
        <v>129</v>
      </c>
      <c r="B110" s="5" t="n">
        <v>54</v>
      </c>
    </row>
    <row r="111" spans="1:2">
      <c r="A111" s="4" t="s">
        <v>2253</v>
      </c>
      <c r="B111" s="5" t="n">
        <v>3565</v>
      </c>
    </row>
    <row r="112" spans="1:2">
      <c r="A112" s="4" t="s">
        <v>2255</v>
      </c>
      <c r="B112" s="5" t="n">
        <v>777</v>
      </c>
    </row>
    <row r="113" spans="1:2">
      <c r="A113" s="4" t="s">
        <v>2272</v>
      </c>
    </row>
    <row r="114" spans="1:2">
      <c r="A114" s="3" t="s">
        <v>2192</v>
      </c>
    </row>
    <row r="115" spans="1:2">
      <c r="A115" s="4" t="s">
        <v>2254</v>
      </c>
      <c r="B115" s="5" t="n">
        <v>3194</v>
      </c>
    </row>
    <row r="116" spans="1:2">
      <c r="A116" s="4" t="s">
        <v>2273</v>
      </c>
    </row>
    <row r="117" spans="1:2">
      <c r="A117" s="3" t="s">
        <v>2192</v>
      </c>
    </row>
    <row r="118" spans="1:2">
      <c r="A118" s="4" t="s">
        <v>2254</v>
      </c>
      <c r="B118" s="5" t="n">
        <v>349</v>
      </c>
    </row>
    <row r="119" spans="1:2">
      <c r="A119" s="4" t="s">
        <v>2274</v>
      </c>
    </row>
    <row r="120" spans="1:2">
      <c r="A120" s="3" t="s">
        <v>2192</v>
      </c>
    </row>
    <row r="121" spans="1:2">
      <c r="A121" s="4" t="s">
        <v>2254</v>
      </c>
      <c r="B121" s="5" t="n">
        <v>68</v>
      </c>
    </row>
    <row r="122" spans="1:2">
      <c r="A122" s="4" t="s">
        <v>2275</v>
      </c>
    </row>
    <row r="123" spans="1:2">
      <c r="A123" s="3" t="s">
        <v>2192</v>
      </c>
    </row>
    <row r="124" spans="1:2">
      <c r="A124" s="4" t="s">
        <v>2254</v>
      </c>
      <c r="B124" s="5" t="n">
        <v>17</v>
      </c>
    </row>
    <row r="125" spans="1:2">
      <c r="A125" s="4" t="s">
        <v>1076</v>
      </c>
    </row>
    <row r="126" spans="1:2">
      <c r="A126" s="3" t="s">
        <v>2192</v>
      </c>
    </row>
    <row r="127" spans="1:2">
      <c r="A127" s="4" t="s">
        <v>2250</v>
      </c>
      <c r="B127" s="5" t="n">
        <v>146</v>
      </c>
    </row>
    <row r="128" spans="1:2">
      <c r="A128" s="4" t="s">
        <v>1856</v>
      </c>
      <c r="B128" s="5" t="n">
        <v>1836</v>
      </c>
    </row>
    <row r="129" spans="1:2">
      <c r="A129" s="4" t="s">
        <v>129</v>
      </c>
      <c r="B129" s="5" t="n">
        <v>54</v>
      </c>
    </row>
    <row r="130" spans="1:2">
      <c r="A130" s="4" t="s">
        <v>2253</v>
      </c>
      <c r="B130" s="5" t="n">
        <v>1890</v>
      </c>
    </row>
    <row r="131" spans="1:2">
      <c r="A131" s="4" t="s">
        <v>2255</v>
      </c>
      <c r="B131" s="5" t="n">
        <v>621</v>
      </c>
    </row>
    <row r="132" spans="1:2">
      <c r="A132" s="4" t="s">
        <v>2276</v>
      </c>
    </row>
    <row r="133" spans="1:2">
      <c r="A133" s="3" t="s">
        <v>2192</v>
      </c>
    </row>
    <row r="134" spans="1:2">
      <c r="A134" s="4" t="s">
        <v>2254</v>
      </c>
      <c r="B134" s="5" t="n">
        <v>1499</v>
      </c>
    </row>
    <row r="135" spans="1:2">
      <c r="A135" s="4" t="s">
        <v>2277</v>
      </c>
    </row>
    <row r="136" spans="1:2">
      <c r="A136" s="3" t="s">
        <v>2192</v>
      </c>
    </row>
    <row r="137" spans="1:2">
      <c r="A137" s="4" t="s">
        <v>2254</v>
      </c>
      <c r="B137" s="5" t="n">
        <v>122</v>
      </c>
    </row>
    <row r="138" spans="1:2">
      <c r="A138" s="4" t="s">
        <v>2278</v>
      </c>
    </row>
    <row r="139" spans="1:2">
      <c r="A139" s="3" t="s">
        <v>2192</v>
      </c>
    </row>
    <row r="140" spans="1:2">
      <c r="A140" s="4" t="s">
        <v>2254</v>
      </c>
      <c r="B140" s="5" t="n">
        <v>54</v>
      </c>
    </row>
    <row r="141" spans="1:2">
      <c r="A141" s="4" t="s">
        <v>2279</v>
      </c>
    </row>
    <row r="142" spans="1:2">
      <c r="A142" s="3" t="s">
        <v>2192</v>
      </c>
    </row>
    <row r="143" spans="1:2">
      <c r="A143" s="4" t="s">
        <v>2254</v>
      </c>
      <c r="B143" s="5" t="n">
        <v>15</v>
      </c>
    </row>
    <row r="144" spans="1:2">
      <c r="A144" s="4" t="s">
        <v>1077</v>
      </c>
    </row>
    <row r="145" spans="1:2">
      <c r="A145" s="3" t="s">
        <v>2192</v>
      </c>
    </row>
    <row r="146" spans="1:2">
      <c r="A146" s="4" t="s">
        <v>2250</v>
      </c>
      <c r="B146" s="5" t="n">
        <v>39</v>
      </c>
    </row>
    <row r="147" spans="1:2">
      <c r="A147" s="4" t="s">
        <v>2251</v>
      </c>
      <c r="B147" s="5" t="n">
        <v>-83</v>
      </c>
    </row>
    <row r="148" spans="1:2">
      <c r="A148" s="4" t="s">
        <v>1856</v>
      </c>
      <c r="B148" s="5" t="n">
        <v>12911</v>
      </c>
    </row>
    <row r="149" spans="1:2">
      <c r="A149" s="4" t="s">
        <v>129</v>
      </c>
      <c r="B149" s="5" t="n">
        <v>281</v>
      </c>
    </row>
    <row r="150" spans="1:2">
      <c r="A150" s="4" t="s">
        <v>2253</v>
      </c>
      <c r="B150" s="5" t="n">
        <v>13192</v>
      </c>
    </row>
    <row r="151" spans="1:2">
      <c r="A151" s="4" t="s">
        <v>2255</v>
      </c>
      <c r="B151" s="5" t="n">
        <v>6298</v>
      </c>
    </row>
    <row r="152" spans="1:2">
      <c r="A152" s="4" t="s">
        <v>2280</v>
      </c>
    </row>
    <row r="153" spans="1:2">
      <c r="A153" s="3" t="s">
        <v>2192</v>
      </c>
    </row>
    <row r="154" spans="1:2">
      <c r="A154" s="4" t="s">
        <v>2254</v>
      </c>
      <c r="B154" s="5" t="n">
        <v>11842</v>
      </c>
    </row>
    <row r="155" spans="1:2">
      <c r="A155" s="4" t="s">
        <v>2281</v>
      </c>
    </row>
    <row r="156" spans="1:2">
      <c r="A156" s="3" t="s">
        <v>2192</v>
      </c>
    </row>
    <row r="157" spans="1:2">
      <c r="A157" s="4" t="s">
        <v>2254</v>
      </c>
      <c r="B157" s="5" t="n">
        <v>907</v>
      </c>
    </row>
    <row r="158" spans="1:2">
      <c r="A158" s="4" t="s">
        <v>2282</v>
      </c>
    </row>
    <row r="159" spans="1:2">
      <c r="A159" s="3" t="s">
        <v>2192</v>
      </c>
    </row>
    <row r="160" spans="1:2">
      <c r="A160" s="4" t="s">
        <v>2254</v>
      </c>
      <c r="B160" s="5" t="n">
        <v>111</v>
      </c>
    </row>
    <row r="161" spans="1:2">
      <c r="A161" s="4" t="s">
        <v>2283</v>
      </c>
    </row>
    <row r="162" spans="1:2">
      <c r="A162" s="3" t="s">
        <v>2192</v>
      </c>
    </row>
    <row r="163" spans="1:2">
      <c r="A163" s="4" t="s">
        <v>2254</v>
      </c>
      <c r="B163" s="5" t="n">
        <v>95</v>
      </c>
    </row>
    <row r="164" spans="1:2">
      <c r="A164" s="4" t="s">
        <v>2284</v>
      </c>
    </row>
    <row r="165" spans="1:2">
      <c r="A165" s="3" t="s">
        <v>2192</v>
      </c>
    </row>
    <row r="166" spans="1:2">
      <c r="A166" s="4" t="s">
        <v>1856</v>
      </c>
      <c r="B166" s="5" t="n">
        <v>1113</v>
      </c>
    </row>
    <row r="167" spans="1:2">
      <c r="A167" s="4" t="s">
        <v>2253</v>
      </c>
      <c r="B167" s="5" t="n">
        <v>1113</v>
      </c>
    </row>
    <row r="168" spans="1:2">
      <c r="A168" s="4" t="s">
        <v>2285</v>
      </c>
    </row>
    <row r="169" spans="1:2">
      <c r="A169" s="3" t="s">
        <v>2192</v>
      </c>
    </row>
    <row r="170" spans="1:2">
      <c r="A170" s="4" t="s">
        <v>2254</v>
      </c>
      <c r="B170" s="5" t="n">
        <v>1227</v>
      </c>
    </row>
    <row r="171" spans="1:2">
      <c r="A171" s="4" t="s">
        <v>2286</v>
      </c>
    </row>
    <row r="172" spans="1:2">
      <c r="A172" s="3" t="s">
        <v>2192</v>
      </c>
    </row>
    <row r="173" spans="1:2">
      <c r="A173" s="4" t="s">
        <v>2254</v>
      </c>
      <c r="B173" s="5" t="n">
        <v>-100</v>
      </c>
    </row>
    <row r="174" spans="1:2">
      <c r="A174" s="4" t="s">
        <v>2287</v>
      </c>
    </row>
    <row r="175" spans="1:2">
      <c r="A175" s="3" t="s">
        <v>2192</v>
      </c>
    </row>
    <row r="176" spans="1:2">
      <c r="A176" s="4" t="s">
        <v>2254</v>
      </c>
      <c r="B176" s="6" t="n">
        <v>-14</v>
      </c>
    </row>
  </sheetData>
  <pageMargins bottom="1" footer="0.5" header="0.5" left="0.75" right="0.75" top="1"/>
</worksheet>
</file>

<file path=xl/worksheets/sheet2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288</v>
      </c>
      <c r="B1" s="2" t="s">
        <v>751</v>
      </c>
    </row>
    <row r="2" spans="1:2">
      <c r="A2" s="3" t="s">
        <v>312</v>
      </c>
    </row>
    <row r="3" spans="1:2">
      <c r="A3" s="4" t="s">
        <v>2289</v>
      </c>
      <c r="B3" s="6" t="n">
        <v>10721</v>
      </c>
    </row>
    <row r="4" spans="1:2">
      <c r="A4" s="4" t="s">
        <v>2290</v>
      </c>
      <c r="B4" s="5" t="n">
        <v>-1053</v>
      </c>
    </row>
    <row r="5" spans="1:2">
      <c r="A5" s="4" t="s">
        <v>2291</v>
      </c>
      <c r="B5" s="5" t="n">
        <v>435</v>
      </c>
    </row>
    <row r="6" spans="1:2">
      <c r="A6" s="4" t="s">
        <v>2292</v>
      </c>
      <c r="B6" s="6" t="n">
        <v>574</v>
      </c>
    </row>
  </sheetData>
  <pageMargins bottom="1" footer="0.5" header="0.5" left="0.75" right="0.75" top="1"/>
</worksheet>
</file>

<file path=xl/worksheets/sheet2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293</v>
      </c>
      <c r="B1" s="2" t="s">
        <v>751</v>
      </c>
    </row>
    <row r="2" spans="1:2">
      <c r="A2" s="3" t="s">
        <v>312</v>
      </c>
    </row>
    <row r="3" spans="1:2">
      <c r="A3" s="4" t="s">
        <v>2294</v>
      </c>
      <c r="B3" s="6" t="n">
        <v>2167</v>
      </c>
    </row>
    <row r="4" spans="1:2">
      <c r="A4" s="4" t="s">
        <v>2295</v>
      </c>
      <c r="B4" s="5" t="n">
        <v>3166</v>
      </c>
    </row>
    <row r="5" spans="1:2">
      <c r="A5" s="4" t="s">
        <v>2296</v>
      </c>
      <c r="B5" s="5" t="n">
        <v>2647</v>
      </c>
    </row>
    <row r="6" spans="1:2">
      <c r="A6" s="4" t="s">
        <v>2297</v>
      </c>
      <c r="B6" s="5" t="n">
        <v>6085</v>
      </c>
    </row>
    <row r="7" spans="1:2">
      <c r="A7" s="4" t="s">
        <v>2298</v>
      </c>
      <c r="B7" s="6" t="n">
        <v>14065</v>
      </c>
    </row>
  </sheetData>
  <pageMargins bottom="1" footer="0.5" header="0.5" left="0.75" right="0.75" top="1"/>
</worksheet>
</file>

<file path=xl/worksheets/sheet2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299</v>
      </c>
      <c r="B1" s="2" t="s">
        <v>751</v>
      </c>
    </row>
    <row r="2" spans="1:2">
      <c r="A2" s="3" t="s">
        <v>312</v>
      </c>
    </row>
    <row r="3" spans="1:2">
      <c r="A3" s="4" t="s">
        <v>1872</v>
      </c>
      <c r="B3" s="6" t="n">
        <v>346</v>
      </c>
    </row>
  </sheetData>
  <pageMargins bottom="1" footer="0.5" header="0.5" left="0.75" right="0.75" top="1"/>
</worksheet>
</file>

<file path=xl/worksheets/sheet2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2300</v>
      </c>
      <c r="B1" s="2" t="s">
        <v>751</v>
      </c>
    </row>
    <row r="2" spans="1:2">
      <c r="A2" s="3" t="s">
        <v>2192</v>
      </c>
    </row>
    <row r="3" spans="1:2">
      <c r="A3" s="4" t="s">
        <v>2297</v>
      </c>
      <c r="B3" s="6" t="n">
        <v>6085</v>
      </c>
    </row>
    <row r="4" spans="1:2">
      <c r="A4" s="4" t="s">
        <v>985</v>
      </c>
    </row>
    <row r="5" spans="1:2">
      <c r="A5" s="3" t="s">
        <v>2192</v>
      </c>
    </row>
    <row r="6" spans="1:2">
      <c r="A6" s="4" t="s">
        <v>2297</v>
      </c>
      <c r="B6" s="5" t="n">
        <v>60</v>
      </c>
    </row>
    <row r="7" spans="1:2">
      <c r="A7" s="4" t="s">
        <v>248</v>
      </c>
    </row>
    <row r="8" spans="1:2">
      <c r="A8" s="3" t="s">
        <v>2192</v>
      </c>
    </row>
    <row r="9" spans="1:2">
      <c r="A9" s="4" t="s">
        <v>2297</v>
      </c>
      <c r="B9" s="5" t="n">
        <v>23</v>
      </c>
    </row>
    <row r="10" spans="1:2">
      <c r="A10" s="4" t="s">
        <v>1712</v>
      </c>
    </row>
    <row r="11" spans="1:2">
      <c r="A11" s="3" t="s">
        <v>2192</v>
      </c>
    </row>
    <row r="12" spans="1:2">
      <c r="A12" s="4" t="s">
        <v>2297</v>
      </c>
      <c r="B12" s="5" t="n">
        <v>2</v>
      </c>
    </row>
    <row r="13" spans="1:2">
      <c r="A13" s="4" t="s">
        <v>1896</v>
      </c>
    </row>
    <row r="14" spans="1:2">
      <c r="A14" s="3" t="s">
        <v>2192</v>
      </c>
    </row>
    <row r="15" spans="1:2">
      <c r="A15" s="4" t="s">
        <v>2297</v>
      </c>
      <c r="B15" s="6" t="n">
        <v>6000</v>
      </c>
    </row>
  </sheetData>
  <pageMargins bottom="1" footer="0.5" header="0.5" left="0.75" right="0.75" top="1"/>
</worksheet>
</file>

<file path=xl/worksheets/sheet25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s>
  <sheetData>
    <row r="1" spans="1:6">
      <c r="A1" s="1" t="s">
        <v>2301</v>
      </c>
      <c r="B1" s="2" t="s">
        <v>1930</v>
      </c>
      <c r="C1" s="2" t="s">
        <v>751</v>
      </c>
      <c r="D1" s="2" t="s">
        <v>737</v>
      </c>
      <c r="E1" s="2" t="s">
        <v>738</v>
      </c>
      <c r="F1" s="2" t="s">
        <v>1992</v>
      </c>
    </row>
    <row r="2" spans="1:6">
      <c r="A2" s="4" t="s">
        <v>1864</v>
      </c>
    </row>
    <row r="3" spans="1:6">
      <c r="A3" s="3" t="s">
        <v>2192</v>
      </c>
    </row>
    <row r="4" spans="1:6">
      <c r="A4" s="4" t="s">
        <v>2055</v>
      </c>
      <c r="C4" s="6" t="n">
        <v>25703</v>
      </c>
      <c r="D4" s="6" t="n">
        <v>27370</v>
      </c>
      <c r="E4" s="6" t="n">
        <v>26826</v>
      </c>
    </row>
    <row r="5" spans="1:6">
      <c r="A5" s="4" t="s">
        <v>1979</v>
      </c>
    </row>
    <row r="6" spans="1:6">
      <c r="A6" s="3" t="s">
        <v>2192</v>
      </c>
    </row>
    <row r="7" spans="1:6">
      <c r="A7" s="4" t="s">
        <v>1946</v>
      </c>
      <c r="B7" s="19" t="n">
        <v>2500</v>
      </c>
    </row>
    <row r="8" spans="1:6">
      <c r="A8" s="4" t="s">
        <v>1993</v>
      </c>
      <c r="B8" s="4" t="s">
        <v>816</v>
      </c>
      <c r="C8" s="4" t="s">
        <v>816</v>
      </c>
      <c r="F8" s="4" t="s">
        <v>2029</v>
      </c>
    </row>
    <row r="9" spans="1:6">
      <c r="A9" s="4" t="s">
        <v>2055</v>
      </c>
      <c r="B9" s="19" t="n">
        <v>2500</v>
      </c>
      <c r="C9" s="6" t="n">
        <v>2100</v>
      </c>
    </row>
    <row r="10" spans="1:6">
      <c r="A10" s="4" t="s">
        <v>2248</v>
      </c>
    </row>
    <row r="11" spans="1:6">
      <c r="A11" s="3" t="s">
        <v>2192</v>
      </c>
    </row>
    <row r="12" spans="1:6">
      <c r="A12" s="4" t="s">
        <v>1906</v>
      </c>
      <c r="D12" s="6" t="n">
        <v>6000</v>
      </c>
    </row>
  </sheetData>
  <pageMargins bottom="1" footer="0.5" header="0.5" left="0.75" right="0.75" top="1"/>
</worksheet>
</file>

<file path=xl/worksheets/sheet25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3"/>
    <col customWidth="1" max="3" min="3" width="24"/>
    <col customWidth="1" max="4" min="4" width="21"/>
    <col customWidth="1" max="5" min="5" width="21"/>
    <col customWidth="1" max="6" min="6" width="21"/>
  </cols>
  <sheetData>
    <row r="1" spans="1:6">
      <c r="A1" s="1" t="s">
        <v>2302</v>
      </c>
      <c r="B1" s="2" t="s">
        <v>2303</v>
      </c>
      <c r="C1" s="2" t="s">
        <v>1927</v>
      </c>
      <c r="D1" s="2" t="s">
        <v>1929</v>
      </c>
      <c r="E1" s="2" t="s">
        <v>751</v>
      </c>
      <c r="F1" s="2" t="s">
        <v>737</v>
      </c>
    </row>
    <row r="2" spans="1:6">
      <c r="A2" s="4" t="s">
        <v>248</v>
      </c>
    </row>
    <row r="3" spans="1:6">
      <c r="A3" s="3" t="s">
        <v>2192</v>
      </c>
    </row>
    <row r="4" spans="1:6">
      <c r="A4" s="4" t="s">
        <v>1906</v>
      </c>
      <c r="D4" s="13" t="n">
        <v>3839</v>
      </c>
      <c r="E4" s="6" t="n">
        <v>180</v>
      </c>
    </row>
    <row r="5" spans="1:6">
      <c r="A5" s="4" t="s">
        <v>245</v>
      </c>
    </row>
    <row r="6" spans="1:6">
      <c r="A6" s="3" t="s">
        <v>2192</v>
      </c>
    </row>
    <row r="7" spans="1:6">
      <c r="A7" s="4" t="s">
        <v>1906</v>
      </c>
      <c r="C7" s="4" t="s">
        <v>2304</v>
      </c>
      <c r="E7" s="5" t="n">
        <v>385</v>
      </c>
    </row>
    <row r="8" spans="1:6">
      <c r="A8" s="4" t="s">
        <v>2305</v>
      </c>
    </row>
    <row r="9" spans="1:6">
      <c r="A9" s="3" t="s">
        <v>2192</v>
      </c>
    </row>
    <row r="10" spans="1:6">
      <c r="A10" s="4" t="s">
        <v>1906</v>
      </c>
      <c r="E10" s="5" t="n">
        <v>273</v>
      </c>
    </row>
    <row r="11" spans="1:6">
      <c r="A11" s="4" t="s">
        <v>2306</v>
      </c>
    </row>
    <row r="12" spans="1:6">
      <c r="A12" s="3" t="s">
        <v>2192</v>
      </c>
    </row>
    <row r="13" spans="1:6">
      <c r="A13" s="4" t="s">
        <v>2307</v>
      </c>
      <c r="B13" s="25" t="n">
        <v>113</v>
      </c>
    </row>
    <row r="14" spans="1:6">
      <c r="A14" s="4" t="s">
        <v>2308</v>
      </c>
    </row>
    <row r="15" spans="1:6">
      <c r="A15" s="3" t="s">
        <v>2192</v>
      </c>
    </row>
    <row r="16" spans="1:6">
      <c r="A16" s="4" t="s">
        <v>1906</v>
      </c>
      <c r="E16" s="6" t="n">
        <v>101</v>
      </c>
    </row>
    <row r="17" spans="1:6">
      <c r="A17" s="4" t="s">
        <v>2248</v>
      </c>
    </row>
    <row r="18" spans="1:6">
      <c r="A18" s="3" t="s">
        <v>2192</v>
      </c>
    </row>
    <row r="19" spans="1:6">
      <c r="A19" s="4" t="s">
        <v>1906</v>
      </c>
      <c r="F19" s="6" t="n">
        <v>6000</v>
      </c>
    </row>
  </sheetData>
  <pageMargins bottom="1" footer="0.5" header="0.5" left="0.75" right="0.75" top="1"/>
</worksheet>
</file>

<file path=xl/worksheets/sheet2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2309</v>
      </c>
      <c r="B1" s="2" t="s">
        <v>1</v>
      </c>
    </row>
    <row r="2" spans="1:2">
      <c r="B2" s="2" t="s">
        <v>27</v>
      </c>
    </row>
    <row r="3" spans="1:2">
      <c r="A3" s="4" t="s">
        <v>2310</v>
      </c>
    </row>
    <row r="4" spans="1:2">
      <c r="A4" s="3" t="s">
        <v>2192</v>
      </c>
    </row>
    <row r="5" spans="1:2">
      <c r="A5" s="4" t="s">
        <v>2311</v>
      </c>
      <c r="B5" s="14" t="n">
        <v>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9</v>
      </c>
      <c r="B1" s="2" t="s">
        <v>1</v>
      </c>
    </row>
    <row r="2" spans="1:2">
      <c r="B2" s="2" t="s">
        <v>27</v>
      </c>
    </row>
    <row r="3" spans="1:2">
      <c r="A3" s="3" t="s">
        <v>330</v>
      </c>
    </row>
    <row r="4" spans="1:2">
      <c r="A4" s="4" t="s">
        <v>329</v>
      </c>
      <c r="B4" s="4" t="s">
        <v>331</v>
      </c>
    </row>
  </sheetData>
  <mergeCells count="1">
    <mergeCell ref="A1:A2"/>
  </mergeCells>
  <pageMargins bottom="1" footer="0.5" header="0.5" left="0.75" right="0.75" top="1"/>
</worksheet>
</file>

<file path=xl/worksheets/sheet2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12</v>
      </c>
      <c r="B1" s="2" t="s">
        <v>27</v>
      </c>
      <c r="C1" s="2" t="s">
        <v>28</v>
      </c>
      <c r="D1" s="2" t="s">
        <v>29</v>
      </c>
    </row>
    <row r="2" spans="1:4">
      <c r="A2" s="3" t="s">
        <v>2192</v>
      </c>
    </row>
    <row r="3" spans="1:4">
      <c r="A3" s="4" t="s">
        <v>2313</v>
      </c>
      <c r="B3" s="6" t="n">
        <v>234</v>
      </c>
      <c r="C3" s="6" t="n">
        <v>960</v>
      </c>
      <c r="D3" s="6" t="n">
        <v>1684</v>
      </c>
    </row>
    <row r="4" spans="1:4">
      <c r="A4" s="4" t="s">
        <v>2314</v>
      </c>
      <c r="B4" s="5" t="n">
        <v>-963</v>
      </c>
      <c r="C4" s="5" t="n">
        <v>-561</v>
      </c>
      <c r="D4" s="5" t="n">
        <v>-384</v>
      </c>
    </row>
    <row r="5" spans="1:4">
      <c r="A5" s="4" t="s">
        <v>2315</v>
      </c>
      <c r="B5" s="5" t="n">
        <v>-729</v>
      </c>
      <c r="C5" s="5" t="n">
        <v>399</v>
      </c>
      <c r="D5" s="5" t="n">
        <v>1300</v>
      </c>
    </row>
    <row r="6" spans="1:4">
      <c r="A6" s="4" t="s">
        <v>2316</v>
      </c>
      <c r="B6" s="5" t="n">
        <v>695</v>
      </c>
      <c r="C6" s="5" t="n">
        <v>77</v>
      </c>
      <c r="D6" s="5" t="n">
        <v>94</v>
      </c>
    </row>
    <row r="7" spans="1:4">
      <c r="A7" s="4" t="s">
        <v>2317</v>
      </c>
      <c r="B7" s="5" t="n">
        <v>-21</v>
      </c>
      <c r="C7" s="5" t="n">
        <v>-541</v>
      </c>
      <c r="D7" s="5" t="n">
        <v>-1447</v>
      </c>
    </row>
    <row r="8" spans="1:4">
      <c r="A8" s="4" t="s">
        <v>2318</v>
      </c>
      <c r="B8" s="5" t="n">
        <v>674</v>
      </c>
      <c r="C8" s="5" t="n">
        <v>-464</v>
      </c>
      <c r="D8" s="5" t="n">
        <v>-1353</v>
      </c>
    </row>
    <row r="9" spans="1:4">
      <c r="A9" s="4" t="s">
        <v>2319</v>
      </c>
      <c r="B9" s="6" t="n">
        <v>-55</v>
      </c>
      <c r="C9" s="6" t="n">
        <v>-65</v>
      </c>
      <c r="D9" s="6" t="n">
        <v>-53</v>
      </c>
    </row>
  </sheetData>
  <pageMargins bottom="1" footer="0.5" header="0.5" left="0.75" right="0.75" top="1"/>
</worksheet>
</file>

<file path=xl/worksheets/sheet26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2320</v>
      </c>
      <c r="B1" s="2" t="s">
        <v>751</v>
      </c>
    </row>
    <row r="2" spans="1:2">
      <c r="A2" s="4" t="s">
        <v>2321</v>
      </c>
    </row>
    <row r="3" spans="1:2">
      <c r="A3" s="3" t="s">
        <v>311</v>
      </c>
    </row>
    <row r="4" spans="1:2">
      <c r="A4" s="4" t="s">
        <v>2198</v>
      </c>
      <c r="B4" s="4" t="s">
        <v>1372</v>
      </c>
    </row>
    <row r="5" spans="1:2">
      <c r="A5" s="4" t="s">
        <v>2199</v>
      </c>
      <c r="B5" s="4" t="s">
        <v>1372</v>
      </c>
    </row>
    <row r="6" spans="1:2">
      <c r="A6" s="4" t="s">
        <v>2322</v>
      </c>
      <c r="B6" s="6" t="n">
        <v>1215</v>
      </c>
    </row>
    <row r="7" spans="1:2">
      <c r="A7" s="4" t="s">
        <v>2323</v>
      </c>
      <c r="B7" s="5" t="n">
        <v>-1407</v>
      </c>
    </row>
    <row r="8" spans="1:2">
      <c r="A8" s="4" t="s">
        <v>2324</v>
      </c>
      <c r="B8" s="5" t="n">
        <v>-1215</v>
      </c>
    </row>
    <row r="9" spans="1:2">
      <c r="A9" s="4" t="s">
        <v>2325</v>
      </c>
      <c r="B9" s="6" t="n">
        <v>1407</v>
      </c>
    </row>
    <row r="10" spans="1:2">
      <c r="A10" s="4" t="s">
        <v>2205</v>
      </c>
    </row>
    <row r="11" spans="1:2">
      <c r="A11" s="3" t="s">
        <v>311</v>
      </c>
    </row>
    <row r="12" spans="1:2">
      <c r="A12" s="4" t="s">
        <v>2198</v>
      </c>
      <c r="B12" s="4" t="s">
        <v>766</v>
      </c>
    </row>
    <row r="13" spans="1:2">
      <c r="A13" s="4" t="s">
        <v>2199</v>
      </c>
      <c r="B13" s="4" t="s">
        <v>766</v>
      </c>
    </row>
    <row r="14" spans="1:2">
      <c r="A14" s="4" t="s">
        <v>2322</v>
      </c>
      <c r="B14" s="6" t="n">
        <v>-1455</v>
      </c>
    </row>
    <row r="15" spans="1:2">
      <c r="A15" s="4" t="s">
        <v>2323</v>
      </c>
      <c r="B15" s="5" t="n">
        <v>1778</v>
      </c>
    </row>
    <row r="16" spans="1:2">
      <c r="A16" s="4" t="s">
        <v>2324</v>
      </c>
      <c r="B16" s="5" t="n">
        <v>1455</v>
      </c>
    </row>
    <row r="17" spans="1:2">
      <c r="A17" s="4" t="s">
        <v>2325</v>
      </c>
      <c r="B17" s="6" t="n">
        <v>-1778</v>
      </c>
    </row>
  </sheetData>
  <pageMargins bottom="1" footer="0.5" header="0.5" left="0.75" right="0.75" top="1"/>
</worksheet>
</file>

<file path=xl/worksheets/sheet2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26</v>
      </c>
      <c r="B1" s="2" t="s">
        <v>27</v>
      </c>
      <c r="C1" s="2" t="s">
        <v>28</v>
      </c>
      <c r="D1" s="2" t="s">
        <v>2091</v>
      </c>
      <c r="E1" s="2" t="s">
        <v>29</v>
      </c>
    </row>
    <row r="2" spans="1:5">
      <c r="A2" s="3" t="s">
        <v>2192</v>
      </c>
    </row>
    <row r="3" spans="1:5">
      <c r="A3" s="4" t="s">
        <v>2327</v>
      </c>
      <c r="B3" s="5" t="n">
        <v>497625</v>
      </c>
      <c r="C3" s="5" t="n">
        <v>22423</v>
      </c>
      <c r="E3" s="5" t="n">
        <v>27663</v>
      </c>
    </row>
    <row r="4" spans="1:5">
      <c r="A4" s="4" t="s">
        <v>247</v>
      </c>
    </row>
    <row r="5" spans="1:5">
      <c r="A5" s="3" t="s">
        <v>2192</v>
      </c>
    </row>
    <row r="6" spans="1:5">
      <c r="A6" s="4" t="s">
        <v>772</v>
      </c>
      <c r="B6" s="4" t="s">
        <v>774</v>
      </c>
      <c r="D6" s="4" t="s">
        <v>773</v>
      </c>
    </row>
  </sheetData>
  <pageMargins bottom="1" footer="0.5" header="0.5" left="0.75" right="0.75" top="1"/>
</worksheet>
</file>

<file path=xl/worksheets/sheet26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28</v>
      </c>
      <c r="B1" s="2" t="s">
        <v>27</v>
      </c>
      <c r="C1" s="2" t="s">
        <v>28</v>
      </c>
      <c r="D1" s="2" t="s">
        <v>29</v>
      </c>
      <c r="E1" s="2" t="s">
        <v>703</v>
      </c>
    </row>
    <row r="2" spans="1:5">
      <c r="A2" s="3" t="s">
        <v>771</v>
      </c>
    </row>
    <row r="3" spans="1:5">
      <c r="A3" s="4" t="s">
        <v>710</v>
      </c>
      <c r="B3" s="6" t="n">
        <v>4960</v>
      </c>
      <c r="C3" s="6" t="n">
        <v>4002</v>
      </c>
      <c r="D3" s="6" t="n">
        <v>2118</v>
      </c>
    </row>
    <row r="4" spans="1:5">
      <c r="A4" s="4" t="s">
        <v>775</v>
      </c>
    </row>
    <row r="5" spans="1:5">
      <c r="A5" s="3" t="s">
        <v>771</v>
      </c>
    </row>
    <row r="6" spans="1:5">
      <c r="A6" s="4" t="s">
        <v>710</v>
      </c>
      <c r="B6" s="5" t="n">
        <v>1067</v>
      </c>
      <c r="C6" s="5" t="n">
        <v>1878</v>
      </c>
      <c r="D6" s="5" t="n">
        <v>144</v>
      </c>
      <c r="E6" s="6" t="n">
        <v>91</v>
      </c>
    </row>
    <row r="7" spans="1:5">
      <c r="A7" s="4" t="s">
        <v>2329</v>
      </c>
    </row>
    <row r="8" spans="1:5">
      <c r="A8" s="3" t="s">
        <v>771</v>
      </c>
    </row>
    <row r="9" spans="1:5">
      <c r="A9" s="4" t="s">
        <v>710</v>
      </c>
      <c r="B9" s="5" t="n">
        <v>5184</v>
      </c>
      <c r="C9" s="5" t="n">
        <v>4964</v>
      </c>
      <c r="D9" s="5" t="n">
        <v>4876</v>
      </c>
    </row>
    <row r="10" spans="1:5">
      <c r="A10" s="4" t="s">
        <v>2330</v>
      </c>
    </row>
    <row r="11" spans="1:5">
      <c r="A11" s="3" t="s">
        <v>771</v>
      </c>
    </row>
    <row r="12" spans="1:5">
      <c r="A12" s="4" t="s">
        <v>710</v>
      </c>
      <c r="B12" s="5" t="n">
        <v>4960</v>
      </c>
      <c r="C12" s="5" t="n">
        <v>4002</v>
      </c>
      <c r="D12" s="5" t="n">
        <v>2118</v>
      </c>
    </row>
    <row r="13" spans="1:5">
      <c r="A13" s="4" t="s">
        <v>2331</v>
      </c>
    </row>
    <row r="14" spans="1:5">
      <c r="A14" s="3" t="s">
        <v>771</v>
      </c>
    </row>
    <row r="15" spans="1:5">
      <c r="A15" s="4" t="s">
        <v>710</v>
      </c>
      <c r="B15" s="5" t="n">
        <v>146</v>
      </c>
      <c r="C15" s="5" t="n">
        <v>80</v>
      </c>
      <c r="D15" s="5" t="n">
        <v>77</v>
      </c>
    </row>
    <row r="16" spans="1:5">
      <c r="A16" s="4" t="s">
        <v>2332</v>
      </c>
    </row>
    <row r="17" spans="1:5">
      <c r="A17" s="3" t="s">
        <v>771</v>
      </c>
    </row>
    <row r="18" spans="1:5">
      <c r="A18" s="4" t="s">
        <v>710</v>
      </c>
      <c r="B18" s="5" t="n">
        <v>695</v>
      </c>
      <c r="C18" s="5" t="n">
        <v>77</v>
      </c>
      <c r="D18" s="5" t="n">
        <v>94</v>
      </c>
    </row>
    <row r="19" spans="1:5">
      <c r="A19" s="4" t="s">
        <v>1860</v>
      </c>
    </row>
    <row r="20" spans="1:5">
      <c r="A20" s="3" t="s">
        <v>771</v>
      </c>
    </row>
    <row r="21" spans="1:5">
      <c r="A21" s="4" t="s">
        <v>710</v>
      </c>
      <c r="B21" s="5" t="n">
        <v>2647</v>
      </c>
    </row>
    <row r="22" spans="1:5">
      <c r="A22" s="4" t="s">
        <v>2333</v>
      </c>
    </row>
    <row r="23" spans="1:5">
      <c r="A23" s="3" t="s">
        <v>771</v>
      </c>
    </row>
    <row r="24" spans="1:5">
      <c r="A24" s="4" t="s">
        <v>710</v>
      </c>
      <c r="B24" s="5" t="n">
        <v>2647</v>
      </c>
      <c r="C24" s="5" t="n">
        <v>1576</v>
      </c>
      <c r="D24" s="5" t="n">
        <v>1231</v>
      </c>
    </row>
    <row r="25" spans="1:5">
      <c r="A25" s="4" t="s">
        <v>2334</v>
      </c>
    </row>
    <row r="26" spans="1:5">
      <c r="A26" s="3" t="s">
        <v>771</v>
      </c>
    </row>
    <row r="27" spans="1:5">
      <c r="A27" s="4" t="s">
        <v>710</v>
      </c>
      <c r="B27" s="5" t="n">
        <v>405</v>
      </c>
      <c r="C27" s="5" t="n">
        <v>391</v>
      </c>
      <c r="D27" s="5" t="n">
        <v>572</v>
      </c>
    </row>
    <row r="28" spans="1:5">
      <c r="A28" s="4" t="s">
        <v>2335</v>
      </c>
    </row>
    <row r="29" spans="1:5">
      <c r="A29" s="3" t="s">
        <v>771</v>
      </c>
    </row>
    <row r="30" spans="1:5">
      <c r="A30" s="4" t="s">
        <v>710</v>
      </c>
      <c r="B30" s="5" t="n">
        <v>5333</v>
      </c>
      <c r="C30" s="5" t="n">
        <v>6266</v>
      </c>
      <c r="D30" s="5" t="n">
        <v>4469</v>
      </c>
    </row>
    <row r="31" spans="1:5">
      <c r="A31" s="4" t="s">
        <v>1861</v>
      </c>
    </row>
    <row r="32" spans="1:5">
      <c r="A32" s="3" t="s">
        <v>771</v>
      </c>
    </row>
    <row r="33" spans="1:5">
      <c r="A33" s="4" t="s">
        <v>710</v>
      </c>
      <c r="C33" s="5" t="n">
        <v>3942</v>
      </c>
    </row>
    <row r="34" spans="1:5">
      <c r="A34" s="4" t="s">
        <v>2336</v>
      </c>
    </row>
    <row r="35" spans="1:5">
      <c r="A35" s="3" t="s">
        <v>771</v>
      </c>
    </row>
    <row r="36" spans="1:5">
      <c r="A36" s="4" t="s">
        <v>710</v>
      </c>
      <c r="B36" s="5" t="n">
        <v>3166</v>
      </c>
      <c r="D36" s="5" t="n">
        <v>2281</v>
      </c>
    </row>
    <row r="37" spans="1:5">
      <c r="A37" s="4" t="s">
        <v>1862</v>
      </c>
    </row>
    <row r="38" spans="1:5">
      <c r="A38" s="3" t="s">
        <v>771</v>
      </c>
    </row>
    <row r="39" spans="1:5">
      <c r="A39" s="4" t="s">
        <v>710</v>
      </c>
      <c r="C39" s="6" t="n">
        <v>2324</v>
      </c>
    </row>
    <row r="40" spans="1:5">
      <c r="A40" s="4" t="s">
        <v>2337</v>
      </c>
    </row>
    <row r="41" spans="1:5">
      <c r="A41" s="3" t="s">
        <v>771</v>
      </c>
    </row>
    <row r="42" spans="1:5">
      <c r="A42" s="4" t="s">
        <v>710</v>
      </c>
      <c r="B42" s="6" t="n">
        <v>2167</v>
      </c>
      <c r="D42" s="6" t="n">
        <v>2188</v>
      </c>
    </row>
  </sheetData>
  <pageMargins bottom="1" footer="0.5" header="0.5" left="0.75" right="0.75" top="1"/>
</worksheet>
</file>

<file path=xl/worksheets/sheet264.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38</v>
      </c>
      <c r="B1" s="2" t="s">
        <v>27</v>
      </c>
      <c r="C1" s="2" t="s">
        <v>28</v>
      </c>
      <c r="D1" s="2" t="s">
        <v>29</v>
      </c>
    </row>
    <row r="2" spans="1:4">
      <c r="A2" s="4" t="s">
        <v>775</v>
      </c>
    </row>
    <row r="3" spans="1:4">
      <c r="A3" s="3" t="s">
        <v>771</v>
      </c>
    </row>
    <row r="4" spans="1:4">
      <c r="A4" s="4" t="s">
        <v>2093</v>
      </c>
      <c r="B4" s="6" t="n">
        <v>1067</v>
      </c>
      <c r="C4" s="6" t="n">
        <v>1878</v>
      </c>
      <c r="D4" s="6" t="n">
        <v>144</v>
      </c>
    </row>
    <row r="5" spans="1:4">
      <c r="A5" s="4" t="s">
        <v>2339</v>
      </c>
    </row>
    <row r="6" spans="1:4">
      <c r="A6" s="3" t="s">
        <v>771</v>
      </c>
    </row>
    <row r="7" spans="1:4">
      <c r="A7" s="4" t="s">
        <v>2093</v>
      </c>
      <c r="B7" s="5" t="n">
        <v>865</v>
      </c>
      <c r="C7" s="5" t="n">
        <v>1748</v>
      </c>
      <c r="D7" s="5" t="n">
        <v>45</v>
      </c>
    </row>
    <row r="8" spans="1:4">
      <c r="A8" s="4" t="s">
        <v>2340</v>
      </c>
    </row>
    <row r="9" spans="1:4">
      <c r="A9" s="3" t="s">
        <v>771</v>
      </c>
    </row>
    <row r="10" spans="1:4">
      <c r="A10" s="4" t="s">
        <v>2093</v>
      </c>
      <c r="C10" s="5" t="n">
        <v>25</v>
      </c>
      <c r="D10" s="5" t="n">
        <v>26</v>
      </c>
    </row>
    <row r="11" spans="1:4">
      <c r="A11" s="4" t="s">
        <v>2341</v>
      </c>
    </row>
    <row r="12" spans="1:4">
      <c r="A12" s="3" t="s">
        <v>771</v>
      </c>
    </row>
    <row r="13" spans="1:4">
      <c r="A13" s="4" t="s">
        <v>2093</v>
      </c>
      <c r="B13" s="5" t="n">
        <v>202</v>
      </c>
      <c r="C13" s="5" t="n">
        <v>105</v>
      </c>
      <c r="D13" s="5" t="n">
        <v>73</v>
      </c>
    </row>
    <row r="14" spans="1:4">
      <c r="A14" s="4" t="s">
        <v>2329</v>
      </c>
    </row>
    <row r="15" spans="1:4">
      <c r="A15" s="3" t="s">
        <v>771</v>
      </c>
    </row>
    <row r="16" spans="1:4">
      <c r="A16" s="4" t="s">
        <v>2093</v>
      </c>
      <c r="B16" s="5" t="n">
        <v>5184</v>
      </c>
      <c r="C16" s="5" t="n">
        <v>4964</v>
      </c>
      <c r="D16" s="5" t="n">
        <v>4876</v>
      </c>
    </row>
    <row r="17" spans="1:4">
      <c r="A17" s="4" t="s">
        <v>2342</v>
      </c>
    </row>
    <row r="18" spans="1:4">
      <c r="A18" s="3" t="s">
        <v>771</v>
      </c>
    </row>
    <row r="19" spans="1:4">
      <c r="A19" s="4" t="s">
        <v>2093</v>
      </c>
      <c r="B19" s="5" t="n">
        <v>5184</v>
      </c>
      <c r="C19" s="5" t="n">
        <v>4964</v>
      </c>
      <c r="D19" s="5" t="n">
        <v>4876</v>
      </c>
    </row>
    <row r="20" spans="1:4">
      <c r="A20" s="4" t="s">
        <v>2330</v>
      </c>
    </row>
    <row r="21" spans="1:4">
      <c r="A21" s="3" t="s">
        <v>771</v>
      </c>
    </row>
    <row r="22" spans="1:4">
      <c r="A22" s="4" t="s">
        <v>2093</v>
      </c>
      <c r="B22" s="5" t="n">
        <v>4960</v>
      </c>
      <c r="C22" s="5" t="n">
        <v>4002</v>
      </c>
      <c r="D22" s="5" t="n">
        <v>2118</v>
      </c>
    </row>
    <row r="23" spans="1:4">
      <c r="A23" s="4" t="s">
        <v>2343</v>
      </c>
    </row>
    <row r="24" spans="1:4">
      <c r="A24" s="3" t="s">
        <v>771</v>
      </c>
    </row>
    <row r="25" spans="1:4">
      <c r="A25" s="4" t="s">
        <v>2093</v>
      </c>
      <c r="B25" s="5" t="n">
        <v>1014</v>
      </c>
      <c r="C25" s="5" t="n">
        <v>1748</v>
      </c>
      <c r="D25" s="5" t="n">
        <v>149</v>
      </c>
    </row>
    <row r="26" spans="1:4">
      <c r="A26" s="4" t="s">
        <v>2344</v>
      </c>
    </row>
    <row r="27" spans="1:4">
      <c r="A27" s="3" t="s">
        <v>771</v>
      </c>
    </row>
    <row r="28" spans="1:4">
      <c r="A28" s="4" t="s">
        <v>2093</v>
      </c>
      <c r="B28" s="5" t="n">
        <v>3744</v>
      </c>
      <c r="C28" s="5" t="n">
        <v>2149</v>
      </c>
      <c r="D28" s="5" t="n">
        <v>1896</v>
      </c>
    </row>
    <row r="29" spans="1:4">
      <c r="A29" s="4" t="s">
        <v>2345</v>
      </c>
    </row>
    <row r="30" spans="1:4">
      <c r="A30" s="3" t="s">
        <v>771</v>
      </c>
    </row>
    <row r="31" spans="1:4">
      <c r="A31" s="4" t="s">
        <v>2093</v>
      </c>
      <c r="B31" s="5" t="n">
        <v>202</v>
      </c>
      <c r="C31" s="5" t="n">
        <v>105</v>
      </c>
      <c r="D31" s="5" t="n">
        <v>73</v>
      </c>
    </row>
    <row r="32" spans="1:4">
      <c r="A32" s="4" t="s">
        <v>2331</v>
      </c>
    </row>
    <row r="33" spans="1:4">
      <c r="A33" s="3" t="s">
        <v>771</v>
      </c>
    </row>
    <row r="34" spans="1:4">
      <c r="A34" s="4" t="s">
        <v>2093</v>
      </c>
      <c r="B34" s="5" t="n">
        <v>146</v>
      </c>
      <c r="C34" s="5" t="n">
        <v>80</v>
      </c>
      <c r="D34" s="5" t="n">
        <v>77</v>
      </c>
    </row>
    <row r="35" spans="1:4">
      <c r="A35" s="4" t="s">
        <v>2346</v>
      </c>
    </row>
    <row r="36" spans="1:4">
      <c r="A36" s="3" t="s">
        <v>771</v>
      </c>
    </row>
    <row r="37" spans="1:4">
      <c r="A37" s="4" t="s">
        <v>2093</v>
      </c>
      <c r="B37" s="5" t="n">
        <v>146</v>
      </c>
      <c r="C37" s="5" t="n">
        <v>80</v>
      </c>
      <c r="D37" s="5" t="n">
        <v>77</v>
      </c>
    </row>
    <row r="38" spans="1:4">
      <c r="A38" s="4" t="s">
        <v>2332</v>
      </c>
    </row>
    <row r="39" spans="1:4">
      <c r="A39" s="3" t="s">
        <v>771</v>
      </c>
    </row>
    <row r="40" spans="1:4">
      <c r="A40" s="4" t="s">
        <v>2093</v>
      </c>
      <c r="B40" s="5" t="n">
        <v>695</v>
      </c>
      <c r="C40" s="5" t="n">
        <v>77</v>
      </c>
      <c r="D40" s="5" t="n">
        <v>94</v>
      </c>
    </row>
    <row r="41" spans="1:4">
      <c r="A41" s="4" t="s">
        <v>2347</v>
      </c>
    </row>
    <row r="42" spans="1:4">
      <c r="A42" s="3" t="s">
        <v>771</v>
      </c>
    </row>
    <row r="43" spans="1:4">
      <c r="A43" s="4" t="s">
        <v>2093</v>
      </c>
      <c r="B43" s="5" t="n">
        <v>695</v>
      </c>
      <c r="C43" s="5" t="n">
        <v>77</v>
      </c>
      <c r="D43" s="5" t="n">
        <v>94</v>
      </c>
    </row>
    <row r="44" spans="1:4">
      <c r="A44" s="4" t="s">
        <v>1860</v>
      </c>
    </row>
    <row r="45" spans="1:4">
      <c r="A45" s="3" t="s">
        <v>771</v>
      </c>
    </row>
    <row r="46" spans="1:4">
      <c r="A46" s="4" t="s">
        <v>2093</v>
      </c>
      <c r="B46" s="5" t="n">
        <v>2647</v>
      </c>
    </row>
    <row r="47" spans="1:4">
      <c r="A47" s="4" t="s">
        <v>2333</v>
      </c>
    </row>
    <row r="48" spans="1:4">
      <c r="A48" s="3" t="s">
        <v>771</v>
      </c>
    </row>
    <row r="49" spans="1:4">
      <c r="A49" s="4" t="s">
        <v>2093</v>
      </c>
      <c r="C49" s="5" t="n">
        <v>1576</v>
      </c>
      <c r="D49" s="5" t="n">
        <v>1231</v>
      </c>
    </row>
    <row r="50" spans="1:4">
      <c r="A50" s="4" t="s">
        <v>2348</v>
      </c>
    </row>
    <row r="51" spans="1:4">
      <c r="A51" s="3" t="s">
        <v>771</v>
      </c>
    </row>
    <row r="52" spans="1:4">
      <c r="A52" s="4" t="s">
        <v>2093</v>
      </c>
      <c r="B52" s="5" t="n">
        <v>149</v>
      </c>
    </row>
    <row r="53" spans="1:4">
      <c r="A53" s="4" t="s">
        <v>2349</v>
      </c>
    </row>
    <row r="54" spans="1:4">
      <c r="A54" s="3" t="s">
        <v>771</v>
      </c>
    </row>
    <row r="55" spans="1:4">
      <c r="A55" s="4" t="s">
        <v>2093</v>
      </c>
      <c r="D55" s="5" t="n">
        <v>104</v>
      </c>
    </row>
    <row r="56" spans="1:4">
      <c r="A56" s="4" t="s">
        <v>2350</v>
      </c>
    </row>
    <row r="57" spans="1:4">
      <c r="A57" s="3" t="s">
        <v>771</v>
      </c>
    </row>
    <row r="58" spans="1:4">
      <c r="A58" s="4" t="s">
        <v>2093</v>
      </c>
      <c r="B58" s="5" t="n">
        <v>2498</v>
      </c>
    </row>
    <row r="59" spans="1:4">
      <c r="A59" s="4" t="s">
        <v>2351</v>
      </c>
    </row>
    <row r="60" spans="1:4">
      <c r="A60" s="3" t="s">
        <v>771</v>
      </c>
    </row>
    <row r="61" spans="1:4">
      <c r="A61" s="4" t="s">
        <v>2093</v>
      </c>
      <c r="C61" s="5" t="n">
        <v>1576</v>
      </c>
      <c r="D61" s="5" t="n">
        <v>1127</v>
      </c>
    </row>
    <row r="62" spans="1:4">
      <c r="A62" s="4" t="s">
        <v>2334</v>
      </c>
    </row>
    <row r="63" spans="1:4">
      <c r="A63" s="3" t="s">
        <v>771</v>
      </c>
    </row>
    <row r="64" spans="1:4">
      <c r="A64" s="4" t="s">
        <v>2093</v>
      </c>
      <c r="B64" s="5" t="n">
        <v>405</v>
      </c>
      <c r="C64" s="5" t="n">
        <v>391</v>
      </c>
      <c r="D64" s="5" t="n">
        <v>572</v>
      </c>
    </row>
    <row r="65" spans="1:4">
      <c r="A65" s="4" t="s">
        <v>2352</v>
      </c>
    </row>
    <row r="66" spans="1:4">
      <c r="A66" s="3" t="s">
        <v>771</v>
      </c>
    </row>
    <row r="67" spans="1:4">
      <c r="A67" s="4" t="s">
        <v>2093</v>
      </c>
      <c r="B67" s="5" t="n">
        <v>405</v>
      </c>
      <c r="C67" s="5" t="n">
        <v>391</v>
      </c>
      <c r="D67" s="5" t="n">
        <v>572</v>
      </c>
    </row>
    <row r="68" spans="1:4">
      <c r="A68" s="4" t="s">
        <v>2335</v>
      </c>
    </row>
    <row r="69" spans="1:4">
      <c r="A69" s="3" t="s">
        <v>771</v>
      </c>
    </row>
    <row r="70" spans="1:4">
      <c r="A70" s="4" t="s">
        <v>2093</v>
      </c>
      <c r="B70" s="5" t="n">
        <v>5333</v>
      </c>
      <c r="C70" s="5" t="n">
        <v>6266</v>
      </c>
      <c r="D70" s="5" t="n">
        <v>4469</v>
      </c>
    </row>
    <row r="71" spans="1:4">
      <c r="A71" s="4" t="s">
        <v>2353</v>
      </c>
    </row>
    <row r="72" spans="1:4">
      <c r="A72" s="3" t="s">
        <v>771</v>
      </c>
    </row>
    <row r="73" spans="1:4">
      <c r="A73" s="4" t="s">
        <v>2093</v>
      </c>
      <c r="B73" s="5" t="n">
        <v>5333</v>
      </c>
      <c r="C73" s="5" t="n">
        <v>6266</v>
      </c>
      <c r="D73" s="5" t="n">
        <v>4469</v>
      </c>
    </row>
    <row r="74" spans="1:4">
      <c r="A74" s="4" t="s">
        <v>1861</v>
      </c>
    </row>
    <row r="75" spans="1:4">
      <c r="A75" s="3" t="s">
        <v>771</v>
      </c>
    </row>
    <row r="76" spans="1:4">
      <c r="A76" s="4" t="s">
        <v>2093</v>
      </c>
      <c r="C76" s="5" t="n">
        <v>3942</v>
      </c>
    </row>
    <row r="77" spans="1:4">
      <c r="A77" s="4" t="s">
        <v>2336</v>
      </c>
    </row>
    <row r="78" spans="1:4">
      <c r="A78" s="3" t="s">
        <v>771</v>
      </c>
    </row>
    <row r="79" spans="1:4">
      <c r="A79" s="4" t="s">
        <v>2093</v>
      </c>
      <c r="B79" s="5" t="n">
        <v>3166</v>
      </c>
      <c r="D79" s="5" t="n">
        <v>2281</v>
      </c>
    </row>
    <row r="80" spans="1:4">
      <c r="A80" s="4" t="s">
        <v>2354</v>
      </c>
    </row>
    <row r="81" spans="1:4">
      <c r="A81" s="3" t="s">
        <v>771</v>
      </c>
    </row>
    <row r="82" spans="1:4">
      <c r="A82" s="4" t="s">
        <v>2093</v>
      </c>
      <c r="C82" s="5" t="n">
        <v>3942</v>
      </c>
    </row>
    <row r="83" spans="1:4">
      <c r="A83" s="4" t="s">
        <v>2355</v>
      </c>
    </row>
    <row r="84" spans="1:4">
      <c r="A84" s="3" t="s">
        <v>771</v>
      </c>
    </row>
    <row r="85" spans="1:4">
      <c r="A85" s="4" t="s">
        <v>2093</v>
      </c>
      <c r="B85" s="5" t="n">
        <v>3166</v>
      </c>
      <c r="D85" s="5" t="n">
        <v>2281</v>
      </c>
    </row>
    <row r="86" spans="1:4">
      <c r="A86" s="4" t="s">
        <v>1862</v>
      </c>
    </row>
    <row r="87" spans="1:4">
      <c r="A87" s="3" t="s">
        <v>771</v>
      </c>
    </row>
    <row r="88" spans="1:4">
      <c r="A88" s="4" t="s">
        <v>2093</v>
      </c>
      <c r="C88" s="5" t="n">
        <v>2324</v>
      </c>
    </row>
    <row r="89" spans="1:4">
      <c r="A89" s="4" t="s">
        <v>2337</v>
      </c>
    </row>
    <row r="90" spans="1:4">
      <c r="A90" s="3" t="s">
        <v>771</v>
      </c>
    </row>
    <row r="91" spans="1:4">
      <c r="A91" s="4" t="s">
        <v>2093</v>
      </c>
      <c r="B91" s="5" t="n">
        <v>2167</v>
      </c>
      <c r="D91" s="5" t="n">
        <v>2188</v>
      </c>
    </row>
    <row r="92" spans="1:4">
      <c r="A92" s="4" t="s">
        <v>2356</v>
      </c>
    </row>
    <row r="93" spans="1:4">
      <c r="A93" s="3" t="s">
        <v>771</v>
      </c>
    </row>
    <row r="94" spans="1:4">
      <c r="A94" s="4" t="s">
        <v>2093</v>
      </c>
      <c r="C94" s="6" t="n">
        <v>2324</v>
      </c>
    </row>
    <row r="95" spans="1:4">
      <c r="A95" s="4" t="s">
        <v>2357</v>
      </c>
    </row>
    <row r="96" spans="1:4">
      <c r="A96" s="3" t="s">
        <v>771</v>
      </c>
    </row>
    <row r="97" spans="1:4">
      <c r="A97" s="4" t="s">
        <v>2093</v>
      </c>
      <c r="B97" s="6" t="n">
        <v>2167</v>
      </c>
      <c r="D97" s="6" t="n">
        <v>2188</v>
      </c>
    </row>
  </sheetData>
  <pageMargins bottom="1" footer="0.5" header="0.5" left="0.75" right="0.75" top="1"/>
</worksheet>
</file>

<file path=xl/worksheets/sheet2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58</v>
      </c>
      <c r="B1" s="2" t="s">
        <v>27</v>
      </c>
      <c r="C1" s="2" t="s">
        <v>28</v>
      </c>
      <c r="D1" s="2" t="s">
        <v>29</v>
      </c>
    </row>
    <row r="2" spans="1:4">
      <c r="A2" s="3" t="s">
        <v>2359</v>
      </c>
    </row>
    <row r="3" spans="1:4">
      <c r="A3" s="4" t="s">
        <v>1852</v>
      </c>
      <c r="B3" s="6" t="n">
        <v>32475</v>
      </c>
      <c r="C3" s="6" t="n">
        <v>33525</v>
      </c>
      <c r="D3" s="6" t="n">
        <v>34064</v>
      </c>
    </row>
    <row r="4" spans="1:4">
      <c r="A4" s="4" t="s">
        <v>2360</v>
      </c>
    </row>
    <row r="5" spans="1:4">
      <c r="A5" s="3" t="s">
        <v>2359</v>
      </c>
    </row>
    <row r="6" spans="1:4">
      <c r="A6" s="4" t="s">
        <v>1852</v>
      </c>
      <c r="B6" s="5" t="n">
        <v>10095</v>
      </c>
      <c r="C6" s="5" t="n">
        <v>9865</v>
      </c>
      <c r="D6" s="5" t="n">
        <v>9959</v>
      </c>
    </row>
    <row r="7" spans="1:4">
      <c r="A7" s="4" t="s">
        <v>2361</v>
      </c>
    </row>
    <row r="8" spans="1:4">
      <c r="A8" s="3" t="s">
        <v>2359</v>
      </c>
    </row>
    <row r="9" spans="1:4">
      <c r="A9" s="4" t="s">
        <v>1852</v>
      </c>
      <c r="B9" s="5" t="n">
        <v>32475</v>
      </c>
      <c r="C9" s="5" t="n">
        <v>33525</v>
      </c>
      <c r="D9" s="5" t="n">
        <v>34064</v>
      </c>
    </row>
    <row r="10" spans="1:4">
      <c r="A10" s="4" t="s">
        <v>2362</v>
      </c>
    </row>
    <row r="11" spans="1:4">
      <c r="A11" s="3" t="s">
        <v>2359</v>
      </c>
    </row>
    <row r="12" spans="1:4">
      <c r="A12" s="4" t="s">
        <v>1852</v>
      </c>
      <c r="B12" s="5" t="n">
        <v>32311</v>
      </c>
      <c r="C12" s="5" t="n">
        <v>33370</v>
      </c>
      <c r="D12" s="5" t="n">
        <v>34014</v>
      </c>
    </row>
    <row r="13" spans="1:4">
      <c r="A13" s="4" t="s">
        <v>2363</v>
      </c>
    </row>
    <row r="14" spans="1:4">
      <c r="A14" s="3" t="s">
        <v>2359</v>
      </c>
    </row>
    <row r="15" spans="1:4">
      <c r="A15" s="4" t="s">
        <v>1852</v>
      </c>
      <c r="B15" s="5" t="n">
        <v>28</v>
      </c>
      <c r="C15" s="5" t="n">
        <v>29</v>
      </c>
      <c r="D15" s="5" t="n">
        <v>29</v>
      </c>
    </row>
    <row r="16" spans="1:4">
      <c r="A16" s="4" t="s">
        <v>2364</v>
      </c>
    </row>
    <row r="17" spans="1:4">
      <c r="A17" s="3" t="s">
        <v>2359</v>
      </c>
    </row>
    <row r="18" spans="1:4">
      <c r="A18" s="4" t="s">
        <v>1852</v>
      </c>
      <c r="B18" s="6" t="n">
        <v>136</v>
      </c>
      <c r="C18" s="6" t="n">
        <v>126</v>
      </c>
      <c r="D18" s="6" t="n">
        <v>21</v>
      </c>
    </row>
  </sheetData>
  <pageMargins bottom="1" footer="0.5" header="0.5" left="0.75" right="0.75" top="1"/>
</worksheet>
</file>

<file path=xl/worksheets/sheet26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65</v>
      </c>
      <c r="B1" s="2" t="s">
        <v>27</v>
      </c>
      <c r="C1" s="2" t="s">
        <v>28</v>
      </c>
      <c r="D1" s="2" t="s">
        <v>29</v>
      </c>
    </row>
    <row r="2" spans="1:4">
      <c r="A2" s="4" t="s">
        <v>2360</v>
      </c>
    </row>
    <row r="3" spans="1:4">
      <c r="A3" s="3" t="s">
        <v>2359</v>
      </c>
    </row>
    <row r="4" spans="1:4">
      <c r="A4" s="4" t="s">
        <v>2366</v>
      </c>
      <c r="B4" s="6" t="n">
        <v>10132</v>
      </c>
      <c r="C4" s="6" t="n">
        <v>9889</v>
      </c>
      <c r="D4" s="6" t="n">
        <v>10002</v>
      </c>
    </row>
    <row r="5" spans="1:4">
      <c r="A5" s="4" t="s">
        <v>2361</v>
      </c>
    </row>
    <row r="6" spans="1:4">
      <c r="A6" s="3" t="s">
        <v>2359</v>
      </c>
    </row>
    <row r="7" spans="1:4">
      <c r="A7" s="4" t="s">
        <v>2366</v>
      </c>
      <c r="B7" s="5" t="n">
        <v>37327</v>
      </c>
      <c r="C7" s="5" t="n">
        <v>38501</v>
      </c>
      <c r="D7" s="5" t="n">
        <v>37735</v>
      </c>
    </row>
    <row r="8" spans="1:4">
      <c r="A8" s="4" t="s">
        <v>2362</v>
      </c>
    </row>
    <row r="9" spans="1:4">
      <c r="A9" s="3" t="s">
        <v>2359</v>
      </c>
    </row>
    <row r="10" spans="1:4">
      <c r="A10" s="4" t="s">
        <v>2366</v>
      </c>
      <c r="B10" s="5" t="n">
        <v>37163</v>
      </c>
      <c r="C10" s="5" t="n">
        <v>38346</v>
      </c>
      <c r="D10" s="5" t="n">
        <v>37685</v>
      </c>
    </row>
    <row r="11" spans="1:4">
      <c r="A11" s="4" t="s">
        <v>2363</v>
      </c>
    </row>
    <row r="12" spans="1:4">
      <c r="A12" s="3" t="s">
        <v>2359</v>
      </c>
    </row>
    <row r="13" spans="1:4">
      <c r="A13" s="4" t="s">
        <v>2366</v>
      </c>
      <c r="B13" s="5" t="n">
        <v>28</v>
      </c>
      <c r="C13" s="5" t="n">
        <v>29</v>
      </c>
      <c r="D13" s="5" t="n">
        <v>29</v>
      </c>
    </row>
    <row r="14" spans="1:4">
      <c r="A14" s="4" t="s">
        <v>2364</v>
      </c>
    </row>
    <row r="15" spans="1:4">
      <c r="A15" s="3" t="s">
        <v>2359</v>
      </c>
    </row>
    <row r="16" spans="1:4">
      <c r="A16" s="4" t="s">
        <v>2366</v>
      </c>
      <c r="B16" s="5" t="n">
        <v>136</v>
      </c>
      <c r="C16" s="5" t="n">
        <v>126</v>
      </c>
      <c r="D16" s="5" t="n">
        <v>21</v>
      </c>
    </row>
    <row r="17" spans="1:4">
      <c r="A17" s="4" t="s">
        <v>2367</v>
      </c>
    </row>
    <row r="18" spans="1:4">
      <c r="A18" s="3" t="s">
        <v>2359</v>
      </c>
    </row>
    <row r="19" spans="1:4">
      <c r="A19" s="4" t="s">
        <v>2366</v>
      </c>
      <c r="B19" s="5" t="n">
        <v>28332</v>
      </c>
      <c r="C19" s="5" t="n">
        <v>30283</v>
      </c>
      <c r="D19" s="5" t="n">
        <v>28973</v>
      </c>
    </row>
    <row r="20" spans="1:4">
      <c r="A20" s="4" t="s">
        <v>2368</v>
      </c>
    </row>
    <row r="21" spans="1:4">
      <c r="A21" s="3" t="s">
        <v>2359</v>
      </c>
    </row>
    <row r="22" spans="1:4">
      <c r="A22" s="4" t="s">
        <v>2366</v>
      </c>
      <c r="B22" s="5" t="n">
        <v>28332</v>
      </c>
      <c r="C22" s="5" t="n">
        <v>30283</v>
      </c>
      <c r="D22" s="5" t="n">
        <v>28973</v>
      </c>
    </row>
    <row r="23" spans="1:4">
      <c r="A23" s="4" t="s">
        <v>2369</v>
      </c>
    </row>
    <row r="24" spans="1:4">
      <c r="A24" s="3" t="s">
        <v>2359</v>
      </c>
    </row>
    <row r="25" spans="1:4">
      <c r="A25" s="4" t="s">
        <v>2366</v>
      </c>
      <c r="B25" s="5" t="n">
        <v>10132</v>
      </c>
      <c r="C25" s="5" t="n">
        <v>9889</v>
      </c>
      <c r="D25" s="5" t="n">
        <v>10002</v>
      </c>
    </row>
    <row r="26" spans="1:4">
      <c r="A26" s="4" t="s">
        <v>2370</v>
      </c>
    </row>
    <row r="27" spans="1:4">
      <c r="A27" s="3" t="s">
        <v>2359</v>
      </c>
    </row>
    <row r="28" spans="1:4">
      <c r="A28" s="4" t="s">
        <v>2366</v>
      </c>
      <c r="B28" s="5" t="n">
        <v>8859</v>
      </c>
      <c r="C28" s="5" t="n">
        <v>8092</v>
      </c>
      <c r="D28" s="5" t="n">
        <v>8741</v>
      </c>
    </row>
    <row r="29" spans="1:4">
      <c r="A29" s="4" t="s">
        <v>2371</v>
      </c>
    </row>
    <row r="30" spans="1:4">
      <c r="A30" s="3" t="s">
        <v>2359</v>
      </c>
    </row>
    <row r="31" spans="1:4">
      <c r="A31" s="4" t="s">
        <v>2366</v>
      </c>
      <c r="B31" s="5" t="n">
        <v>8831</v>
      </c>
      <c r="C31" s="5" t="n">
        <v>8063</v>
      </c>
      <c r="D31" s="5" t="n">
        <v>8712</v>
      </c>
    </row>
    <row r="32" spans="1:4">
      <c r="A32" s="4" t="s">
        <v>2372</v>
      </c>
    </row>
    <row r="33" spans="1:4">
      <c r="A33" s="3" t="s">
        <v>2359</v>
      </c>
    </row>
    <row r="34" spans="1:4">
      <c r="A34" s="4" t="s">
        <v>2366</v>
      </c>
      <c r="B34" s="5" t="n">
        <v>28</v>
      </c>
      <c r="C34" s="5" t="n">
        <v>29</v>
      </c>
      <c r="D34" s="5" t="n">
        <v>29</v>
      </c>
    </row>
    <row r="35" spans="1:4">
      <c r="A35" s="4" t="s">
        <v>2373</v>
      </c>
    </row>
    <row r="36" spans="1:4">
      <c r="A36" s="3" t="s">
        <v>2359</v>
      </c>
    </row>
    <row r="37" spans="1:4">
      <c r="A37" s="4" t="s">
        <v>2366</v>
      </c>
      <c r="B37" s="5" t="n">
        <v>136</v>
      </c>
      <c r="C37" s="5" t="n">
        <v>126</v>
      </c>
      <c r="D37" s="5" t="n">
        <v>21</v>
      </c>
    </row>
    <row r="38" spans="1:4">
      <c r="A38" s="4" t="s">
        <v>2374</v>
      </c>
    </row>
    <row r="39" spans="1:4">
      <c r="A39" s="3" t="s">
        <v>2359</v>
      </c>
    </row>
    <row r="40" spans="1:4">
      <c r="A40" s="4" t="s">
        <v>2366</v>
      </c>
      <c r="B40" s="6" t="n">
        <v>136</v>
      </c>
      <c r="C40" s="6" t="n">
        <v>126</v>
      </c>
      <c r="D40" s="6" t="n">
        <v>21</v>
      </c>
    </row>
  </sheetData>
  <pageMargins bottom="1" footer="0.5" header="0.5" left="0.75" right="0.75" top="1"/>
</worksheet>
</file>

<file path=xl/worksheets/sheet2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75</v>
      </c>
      <c r="B1" s="2" t="s">
        <v>27</v>
      </c>
      <c r="C1" s="2" t="s">
        <v>28</v>
      </c>
      <c r="D1" s="2" t="s">
        <v>29</v>
      </c>
    </row>
    <row r="2" spans="1:4">
      <c r="A2" s="3" t="s">
        <v>308</v>
      </c>
    </row>
    <row r="3" spans="1:4">
      <c r="A3" s="4" t="s">
        <v>2376</v>
      </c>
      <c r="B3" s="6" t="n">
        <v>-729</v>
      </c>
      <c r="C3" s="6" t="n">
        <v>399</v>
      </c>
      <c r="D3" s="6" t="n">
        <v>1300</v>
      </c>
    </row>
    <row r="4" spans="1:4">
      <c r="A4" s="4" t="s">
        <v>1881</v>
      </c>
    </row>
    <row r="5" spans="1:4">
      <c r="A5" s="3" t="s">
        <v>308</v>
      </c>
    </row>
    <row r="6" spans="1:4">
      <c r="A6" s="4" t="s">
        <v>2376</v>
      </c>
      <c r="B6" s="6" t="n">
        <v>729</v>
      </c>
      <c r="C6" s="6" t="n">
        <v>-399</v>
      </c>
      <c r="D6" s="6" t="n">
        <v>-1300</v>
      </c>
    </row>
  </sheetData>
  <pageMargins bottom="1" footer="0.5" header="0.5" left="0.75" right="0.75" top="1"/>
</worksheet>
</file>

<file path=xl/worksheets/sheet2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77</v>
      </c>
      <c r="B1" s="2" t="s">
        <v>27</v>
      </c>
      <c r="C1" s="2" t="s">
        <v>28</v>
      </c>
      <c r="D1" s="2" t="s">
        <v>29</v>
      </c>
    </row>
    <row r="2" spans="1:4">
      <c r="A2" s="3" t="s">
        <v>308</v>
      </c>
    </row>
    <row r="3" spans="1:4">
      <c r="A3" s="4" t="s">
        <v>2378</v>
      </c>
      <c r="B3" s="6" t="n">
        <v>729</v>
      </c>
      <c r="C3" s="6" t="n">
        <v>-399</v>
      </c>
      <c r="D3" s="6" t="n">
        <v>-1300</v>
      </c>
    </row>
    <row r="4" spans="1:4">
      <c r="A4" s="4" t="s">
        <v>2379</v>
      </c>
    </row>
    <row r="5" spans="1:4">
      <c r="A5" s="3" t="s">
        <v>308</v>
      </c>
    </row>
    <row r="6" spans="1:4">
      <c r="A6" s="4" t="s">
        <v>2378</v>
      </c>
      <c r="B6" s="6" t="n">
        <v>729</v>
      </c>
      <c r="C6" s="6" t="n">
        <v>-399</v>
      </c>
      <c r="D6" s="6" t="n">
        <v>-1300</v>
      </c>
    </row>
  </sheetData>
  <pageMargins bottom="1" footer="0.5" header="0.5" left="0.75" right="0.75" top="1"/>
</worksheet>
</file>

<file path=xl/worksheets/sheet2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80</v>
      </c>
      <c r="B1" s="2" t="s">
        <v>27</v>
      </c>
      <c r="C1" s="2" t="s">
        <v>28</v>
      </c>
      <c r="D1" s="2" t="s">
        <v>29</v>
      </c>
    </row>
    <row r="2" spans="1:4">
      <c r="A2" s="3" t="s">
        <v>2359</v>
      </c>
    </row>
    <row r="3" spans="1:4">
      <c r="A3" s="4" t="s">
        <v>1852</v>
      </c>
      <c r="B3" s="6" t="n">
        <v>32475</v>
      </c>
      <c r="C3" s="6" t="n">
        <v>33525</v>
      </c>
      <c r="D3" s="6" t="n">
        <v>34064</v>
      </c>
    </row>
    <row r="4" spans="1:4">
      <c r="A4" s="4" t="s">
        <v>2381</v>
      </c>
    </row>
    <row r="5" spans="1:4">
      <c r="A5" s="3" t="s">
        <v>2359</v>
      </c>
    </row>
    <row r="6" spans="1:4">
      <c r="A6" s="4" t="s">
        <v>2366</v>
      </c>
      <c r="B6" s="5" t="n">
        <v>28700</v>
      </c>
      <c r="C6" s="5" t="n">
        <v>29400</v>
      </c>
      <c r="D6" s="5" t="n">
        <v>30200</v>
      </c>
    </row>
    <row r="7" spans="1:4">
      <c r="A7" s="4" t="s">
        <v>1852</v>
      </c>
      <c r="B7" s="6" t="n">
        <v>23800</v>
      </c>
      <c r="C7" s="6" t="n">
        <v>24400</v>
      </c>
      <c r="D7" s="6" t="n">
        <v>266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32</v>
      </c>
      <c r="B1" s="2" t="s">
        <v>1</v>
      </c>
    </row>
    <row r="2" spans="1:2">
      <c r="B2" s="2" t="s">
        <v>27</v>
      </c>
    </row>
    <row r="3" spans="1:2">
      <c r="A3" s="3" t="s">
        <v>333</v>
      </c>
    </row>
    <row r="4" spans="1:2">
      <c r="A4" s="4" t="s">
        <v>332</v>
      </c>
      <c r="B4" s="4" t="s">
        <v>334</v>
      </c>
    </row>
  </sheetData>
  <mergeCells count="1">
    <mergeCell ref="A1:A2"/>
  </mergeCells>
  <pageMargins bottom="1" footer="0.5" header="0.5" left="0.75" right="0.75" top="1"/>
</worksheet>
</file>

<file path=xl/worksheets/sheet27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2382</v>
      </c>
      <c r="B1" s="2" t="s">
        <v>1</v>
      </c>
    </row>
    <row r="2" spans="1:2">
      <c r="B2" s="2" t="s">
        <v>751</v>
      </c>
    </row>
    <row r="3" spans="1:2">
      <c r="A3" s="3" t="s">
        <v>2383</v>
      </c>
    </row>
    <row r="4" spans="1:2">
      <c r="A4" s="4" t="s">
        <v>2384</v>
      </c>
      <c r="B4" s="6" t="n">
        <v>94668</v>
      </c>
    </row>
    <row r="5" spans="1:2">
      <c r="A5" s="4" t="s">
        <v>2385</v>
      </c>
      <c r="B5" s="5" t="n">
        <v>94714</v>
      </c>
    </row>
    <row r="6" spans="1:2">
      <c r="A6" s="4" t="s">
        <v>709</v>
      </c>
    </row>
    <row r="7" spans="1:2">
      <c r="A7" s="3" t="s">
        <v>2383</v>
      </c>
    </row>
    <row r="8" spans="1:2">
      <c r="A8" s="4" t="s">
        <v>2384</v>
      </c>
      <c r="B8" s="5" t="n">
        <v>89672</v>
      </c>
    </row>
    <row r="9" spans="1:2">
      <c r="A9" s="4" t="s">
        <v>2385</v>
      </c>
      <c r="B9" s="5" t="n">
        <v>89390</v>
      </c>
    </row>
    <row r="10" spans="1:2">
      <c r="A10" s="4" t="s">
        <v>2386</v>
      </c>
    </row>
    <row r="11" spans="1:2">
      <c r="A11" s="3" t="s">
        <v>2383</v>
      </c>
    </row>
    <row r="12" spans="1:2">
      <c r="A12" s="4" t="s">
        <v>2384</v>
      </c>
      <c r="B12" s="5" t="n">
        <v>105</v>
      </c>
    </row>
    <row r="13" spans="1:2">
      <c r="A13" s="4" t="s">
        <v>2387</v>
      </c>
      <c r="B13" s="5" t="n">
        <v>-2</v>
      </c>
    </row>
    <row r="14" spans="1:2">
      <c r="A14" s="4" t="s">
        <v>2388</v>
      </c>
      <c r="B14" s="5" t="n">
        <v>8</v>
      </c>
    </row>
    <row r="15" spans="1:2">
      <c r="A15" s="4" t="s">
        <v>2389</v>
      </c>
      <c r="B15" s="5" t="n">
        <v>51</v>
      </c>
    </row>
    <row r="16" spans="1:2">
      <c r="A16" s="4" t="s">
        <v>705</v>
      </c>
      <c r="B16" s="5" t="n">
        <v>40</v>
      </c>
    </row>
    <row r="17" spans="1:2">
      <c r="A17" s="4" t="s">
        <v>2385</v>
      </c>
      <c r="B17" s="6" t="n">
        <v>202</v>
      </c>
    </row>
  </sheetData>
  <mergeCells count="1">
    <mergeCell ref="A1:A2"/>
  </mergeCells>
  <pageMargins bottom="1" footer="0.5" header="0.5" left="0.75" right="0.75" top="1"/>
</worksheet>
</file>

<file path=xl/worksheets/sheet2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390</v>
      </c>
      <c r="B1" s="2" t="s">
        <v>1</v>
      </c>
    </row>
    <row r="2" spans="1:2">
      <c r="B2" s="2" t="s">
        <v>751</v>
      </c>
    </row>
    <row r="3" spans="1:2">
      <c r="A3" s="3" t="s">
        <v>2391</v>
      </c>
    </row>
    <row r="4" spans="1:2">
      <c r="A4" s="4" t="s">
        <v>2392</v>
      </c>
      <c r="B4" s="6" t="n">
        <v>126</v>
      </c>
    </row>
    <row r="5" spans="1:2">
      <c r="A5" s="4" t="s">
        <v>2387</v>
      </c>
      <c r="B5" s="5" t="n">
        <v>10</v>
      </c>
    </row>
    <row r="6" spans="1:2">
      <c r="A6" s="4" t="s">
        <v>2393</v>
      </c>
      <c r="B6" s="6" t="n">
        <v>136</v>
      </c>
    </row>
  </sheetData>
  <mergeCells count="1">
    <mergeCell ref="A1:A2"/>
  </mergeCells>
  <pageMargins bottom="1" footer="0.5" header="0.5" left="0.75" right="0.75" top="1"/>
</worksheet>
</file>

<file path=xl/worksheets/sheet2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5"/>
    <col customWidth="1" max="2" min="2" width="16"/>
    <col customWidth="1" max="3" min="3" width="16"/>
    <col customWidth="1" max="4" min="4" width="16"/>
    <col customWidth="1" max="5" min="5" width="16"/>
  </cols>
  <sheetData>
    <row r="1" spans="1:5">
      <c r="A1" s="1" t="s">
        <v>2394</v>
      </c>
      <c r="B1" s="2" t="s">
        <v>27</v>
      </c>
      <c r="C1" s="2" t="s">
        <v>28</v>
      </c>
      <c r="D1" s="2" t="s">
        <v>29</v>
      </c>
      <c r="E1" s="2" t="s">
        <v>703</v>
      </c>
    </row>
    <row r="2" spans="1:5">
      <c r="A2" s="3" t="s">
        <v>2395</v>
      </c>
    </row>
    <row r="3" spans="1:5">
      <c r="A3" s="4" t="s">
        <v>719</v>
      </c>
      <c r="B3" s="6" t="n">
        <v>32942000000</v>
      </c>
      <c r="C3" s="6" t="n">
        <v>33174000000</v>
      </c>
      <c r="D3" s="6" t="n">
        <v>33267000000</v>
      </c>
      <c r="E3" s="6" t="n">
        <v>31701000000</v>
      </c>
    </row>
    <row r="4" spans="1:5">
      <c r="A4" s="4" t="s">
        <v>2396</v>
      </c>
      <c r="B4" s="5" t="n">
        <v>2660056599</v>
      </c>
      <c r="C4" s="5" t="n">
        <v>2660056599</v>
      </c>
      <c r="D4" s="5" t="n">
        <v>2648885383</v>
      </c>
      <c r="E4" s="5" t="n">
        <v>2648885383</v>
      </c>
    </row>
    <row r="5" spans="1:5">
      <c r="A5" s="4" t="s">
        <v>2397</v>
      </c>
      <c r="B5" s="6" t="n">
        <v>4</v>
      </c>
    </row>
    <row r="6" spans="1:5">
      <c r="A6" s="4" t="s">
        <v>142</v>
      </c>
    </row>
    <row r="7" spans="1:5">
      <c r="A7" s="3" t="s">
        <v>2395</v>
      </c>
    </row>
    <row r="8" spans="1:5">
      <c r="A8" s="4" t="s">
        <v>719</v>
      </c>
      <c r="B8" s="6" t="n">
        <v>10640226396</v>
      </c>
      <c r="C8" s="6" t="n">
        <v>10640000000</v>
      </c>
      <c r="D8" s="6" t="n">
        <v>10596000000</v>
      </c>
      <c r="E8" s="6" t="n">
        <v>10596000000</v>
      </c>
    </row>
    <row r="9" spans="1:5">
      <c r="A9" s="4" t="s">
        <v>2398</v>
      </c>
    </row>
    <row r="10" spans="1:5">
      <c r="A10" s="3" t="s">
        <v>2395</v>
      </c>
    </row>
    <row r="11" spans="1:5">
      <c r="A11" s="4" t="s">
        <v>2399</v>
      </c>
      <c r="B11" s="4" t="s">
        <v>2400</v>
      </c>
    </row>
    <row r="12" spans="1:5">
      <c r="A12" s="4" t="s">
        <v>2401</v>
      </c>
      <c r="B12" s="4" t="s">
        <v>2402</v>
      </c>
    </row>
    <row r="13" spans="1:5">
      <c r="A13" s="4" t="s">
        <v>2403</v>
      </c>
    </row>
    <row r="14" spans="1:5">
      <c r="A14" s="3" t="s">
        <v>2395</v>
      </c>
    </row>
    <row r="15" spans="1:5">
      <c r="A15" s="4" t="s">
        <v>2399</v>
      </c>
      <c r="B15" s="4" t="s">
        <v>2404</v>
      </c>
    </row>
    <row r="16" spans="1:5">
      <c r="A16" s="4" t="s">
        <v>2401</v>
      </c>
      <c r="B16" s="4" t="s">
        <v>1384</v>
      </c>
    </row>
  </sheetData>
  <pageMargins bottom="1" footer="0.5" header="0.5" left="0.75" right="0.75" top="1"/>
</worksheet>
</file>

<file path=xl/worksheets/sheet2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0"/>
  </cols>
  <sheetData>
    <row r="1" spans="1:2">
      <c r="A1" s="1" t="s">
        <v>2405</v>
      </c>
      <c r="B1" s="2" t="s">
        <v>1</v>
      </c>
    </row>
    <row r="2" spans="1:2">
      <c r="B2" s="2" t="s">
        <v>2</v>
      </c>
    </row>
    <row r="3" spans="1:2">
      <c r="A3" s="3" t="s">
        <v>315</v>
      </c>
    </row>
    <row r="4" spans="1:2">
      <c r="A4" s="4" t="s">
        <v>2406</v>
      </c>
      <c r="B4" s="5" t="n">
        <v>0</v>
      </c>
    </row>
  </sheetData>
  <mergeCells count="1">
    <mergeCell ref="A1:A2"/>
  </mergeCells>
  <pageMargins bottom="1" footer="0.5" header="0.5" left="0.75" right="0.75" top="1"/>
</worksheet>
</file>

<file path=xl/worksheets/sheet2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2407</v>
      </c>
      <c r="B1" s="2" t="s">
        <v>27</v>
      </c>
      <c r="C1" s="2" t="s">
        <v>28</v>
      </c>
      <c r="D1" s="2" t="s">
        <v>29</v>
      </c>
    </row>
    <row r="2" spans="1:4">
      <c r="A2" s="3" t="s">
        <v>315</v>
      </c>
    </row>
    <row r="3" spans="1:4">
      <c r="A3" s="4" t="s">
        <v>2327</v>
      </c>
      <c r="B3" s="5" t="n">
        <v>497625</v>
      </c>
      <c r="C3" s="5" t="n">
        <v>22423</v>
      </c>
      <c r="D3" s="5" t="n">
        <v>27663</v>
      </c>
    </row>
    <row r="4" spans="1:4">
      <c r="A4" s="4" t="s">
        <v>2408</v>
      </c>
      <c r="B4" s="5" t="n">
        <v>476000</v>
      </c>
      <c r="C4" s="5" t="n">
        <v>0</v>
      </c>
      <c r="D4" s="5" t="n">
        <v>0</v>
      </c>
    </row>
  </sheetData>
  <pageMargins bottom="1" footer="0.5" header="0.5" left="0.75" right="0.75" top="1"/>
</worksheet>
</file>

<file path=xl/worksheets/sheet275.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3"/>
    <col customWidth="1" max="8" min="8" width="14"/>
    <col customWidth="1" max="9" min="9" width="13"/>
  </cols>
  <sheetData>
    <row r="1" spans="1:9">
      <c r="A1" s="1" t="s">
        <v>2409</v>
      </c>
      <c r="B1" s="2" t="s">
        <v>2410</v>
      </c>
      <c r="C1" s="2" t="s">
        <v>2411</v>
      </c>
      <c r="D1" s="2" t="s">
        <v>2412</v>
      </c>
      <c r="E1" s="2" t="s">
        <v>2413</v>
      </c>
      <c r="F1" s="2" t="s">
        <v>2414</v>
      </c>
      <c r="G1" s="2" t="s">
        <v>2415</v>
      </c>
      <c r="H1" s="2" t="s">
        <v>2416</v>
      </c>
      <c r="I1" s="2" t="s">
        <v>2417</v>
      </c>
    </row>
    <row r="2" spans="1:9">
      <c r="A2" s="3" t="s">
        <v>315</v>
      </c>
    </row>
    <row r="3" spans="1:9">
      <c r="A3" s="4" t="s">
        <v>2418</v>
      </c>
      <c r="B3" s="7" t="n">
        <v>0.25</v>
      </c>
      <c r="D3" s="7" t="n">
        <v>0.2</v>
      </c>
      <c r="F3" s="7" t="n">
        <v>0.2</v>
      </c>
      <c r="H3" s="7" t="n">
        <v>0.2</v>
      </c>
    </row>
    <row r="4" spans="1:9">
      <c r="A4" s="4" t="s">
        <v>2419</v>
      </c>
      <c r="C4" s="7" t="n">
        <v>0.4</v>
      </c>
      <c r="E4" s="7" t="n">
        <v>0.4</v>
      </c>
      <c r="G4" s="7" t="n">
        <v>0.4</v>
      </c>
      <c r="I4" s="7" t="n">
        <v>0.5</v>
      </c>
    </row>
  </sheetData>
  <pageMargins bottom="1" footer="0.5" header="0.5" left="0.75" right="0.75" top="1"/>
</worksheet>
</file>

<file path=xl/worksheets/sheet27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420</v>
      </c>
      <c r="B1" s="2" t="s">
        <v>1</v>
      </c>
    </row>
    <row r="2" spans="1:5">
      <c r="B2" s="2" t="s">
        <v>27</v>
      </c>
      <c r="C2" s="2" t="s">
        <v>28</v>
      </c>
      <c r="D2" s="2" t="s">
        <v>29</v>
      </c>
      <c r="E2" s="2" t="s">
        <v>703</v>
      </c>
    </row>
    <row r="3" spans="1:5">
      <c r="A3" s="3" t="s">
        <v>315</v>
      </c>
    </row>
    <row r="4" spans="1:5">
      <c r="A4" s="4" t="s">
        <v>2421</v>
      </c>
      <c r="B4" s="6" t="n">
        <v>665</v>
      </c>
      <c r="C4" s="6" t="n">
        <v>532</v>
      </c>
      <c r="D4" s="6" t="n">
        <v>530</v>
      </c>
      <c r="E4" s="6" t="n">
        <v>529</v>
      </c>
    </row>
    <row r="5" spans="1:5">
      <c r="A5" s="4" t="s">
        <v>2422</v>
      </c>
      <c r="B5" s="5" t="n">
        <v>1064</v>
      </c>
      <c r="C5" s="5" t="n">
        <v>1064</v>
      </c>
      <c r="D5" s="5" t="n">
        <v>1059</v>
      </c>
      <c r="E5" s="5" t="n">
        <v>1317</v>
      </c>
    </row>
    <row r="6" spans="1:5">
      <c r="A6" s="4" t="s">
        <v>2423</v>
      </c>
      <c r="B6" s="6" t="n">
        <v>1729</v>
      </c>
      <c r="C6" s="6" t="n">
        <v>1596</v>
      </c>
      <c r="D6" s="6" t="n">
        <v>1589</v>
      </c>
      <c r="E6" s="6" t="n">
        <v>1846</v>
      </c>
    </row>
  </sheetData>
  <mergeCells count="2">
    <mergeCell ref="A1:A2"/>
    <mergeCell ref="B1:E1"/>
  </mergeCells>
  <pageMargins bottom="1" footer="0.5" header="0.5" left="0.75" right="0.75" top="1"/>
</worksheet>
</file>

<file path=xl/worksheets/sheet277.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8"/>
    <col customWidth="1" max="9" min="9" width="28"/>
    <col customWidth="1" max="10" min="10" width="28"/>
    <col customWidth="1" max="11" min="11" width="28"/>
  </cols>
  <sheetData>
    <row r="1" spans="1:11">
      <c r="A1" s="1" t="s">
        <v>2424</v>
      </c>
      <c r="B1" s="2" t="s">
        <v>1</v>
      </c>
    </row>
    <row r="2" spans="1:11">
      <c r="B2" s="2" t="s">
        <v>1929</v>
      </c>
      <c r="C2" s="2" t="s">
        <v>751</v>
      </c>
      <c r="D2" s="2" t="s">
        <v>2425</v>
      </c>
      <c r="E2" s="2" t="s">
        <v>737</v>
      </c>
      <c r="F2" s="2" t="s">
        <v>2426</v>
      </c>
      <c r="G2" s="2" t="s">
        <v>738</v>
      </c>
      <c r="H2" s="2" t="s">
        <v>2427</v>
      </c>
      <c r="I2" s="2" t="s">
        <v>2428</v>
      </c>
      <c r="J2" s="2" t="s">
        <v>2429</v>
      </c>
      <c r="K2" s="2" t="s">
        <v>2430</v>
      </c>
    </row>
    <row r="3" spans="1:11">
      <c r="A3" s="4" t="s">
        <v>2228</v>
      </c>
    </row>
    <row r="4" spans="1:11">
      <c r="A4" s="3" t="s">
        <v>1899</v>
      </c>
    </row>
    <row r="5" spans="1:11">
      <c r="A5" s="4" t="s">
        <v>1906</v>
      </c>
      <c r="B5" s="13" t="n">
        <v>1250</v>
      </c>
      <c r="C5" s="6" t="n">
        <v>1409000000</v>
      </c>
    </row>
    <row r="6" spans="1:11">
      <c r="A6" s="4" t="s">
        <v>2431</v>
      </c>
      <c r="B6" s="4" t="s">
        <v>2432</v>
      </c>
    </row>
    <row r="7" spans="1:11">
      <c r="A7" s="4" t="s">
        <v>2433</v>
      </c>
    </row>
    <row r="8" spans="1:11">
      <c r="A8" s="3" t="s">
        <v>1899</v>
      </c>
    </row>
    <row r="9" spans="1:11">
      <c r="A9" s="4" t="s">
        <v>2434</v>
      </c>
      <c r="B9" s="4" t="s">
        <v>1058</v>
      </c>
      <c r="C9" s="4" t="s">
        <v>1058</v>
      </c>
    </row>
    <row r="10" spans="1:11">
      <c r="A10" s="4" t="s">
        <v>2435</v>
      </c>
    </row>
    <row r="11" spans="1:11">
      <c r="A11" s="3" t="s">
        <v>1899</v>
      </c>
    </row>
    <row r="12" spans="1:11">
      <c r="A12" s="4" t="s">
        <v>2434</v>
      </c>
      <c r="B12" s="4" t="s">
        <v>2041</v>
      </c>
      <c r="C12" s="4" t="s">
        <v>2041</v>
      </c>
    </row>
    <row r="13" spans="1:11">
      <c r="A13" s="4" t="s">
        <v>2436</v>
      </c>
    </row>
    <row r="14" spans="1:11">
      <c r="A14" s="3" t="s">
        <v>1899</v>
      </c>
    </row>
    <row r="15" spans="1:11">
      <c r="A15" s="4" t="s">
        <v>1906</v>
      </c>
      <c r="K15" s="6" t="n">
        <v>2800000000</v>
      </c>
    </row>
    <row r="16" spans="1:11">
      <c r="A16" s="4" t="s">
        <v>2437</v>
      </c>
      <c r="J16" s="5" t="n">
        <v>3</v>
      </c>
      <c r="K16" s="5" t="n">
        <v>3</v>
      </c>
    </row>
    <row r="17" spans="1:11">
      <c r="A17" s="4" t="s">
        <v>2438</v>
      </c>
    </row>
    <row r="18" spans="1:11">
      <c r="A18" s="3" t="s">
        <v>1899</v>
      </c>
    </row>
    <row r="19" spans="1:11">
      <c r="A19" s="4" t="s">
        <v>1906</v>
      </c>
      <c r="C19" s="6" t="n">
        <v>1000000000</v>
      </c>
      <c r="E19" s="6" t="n">
        <v>1000000000</v>
      </c>
      <c r="G19" s="6" t="n">
        <v>1000000000</v>
      </c>
      <c r="K19" s="6" t="n">
        <v>1000000000</v>
      </c>
    </row>
    <row r="20" spans="1:11">
      <c r="A20" s="4" t="s">
        <v>2439</v>
      </c>
      <c r="B20" s="4" t="s">
        <v>2440</v>
      </c>
      <c r="C20" s="4" t="s">
        <v>2440</v>
      </c>
      <c r="D20" s="4" t="s">
        <v>2440</v>
      </c>
      <c r="E20" s="4" t="s">
        <v>2440</v>
      </c>
      <c r="F20" s="4" t="s">
        <v>2440</v>
      </c>
      <c r="G20" s="4" t="s">
        <v>2440</v>
      </c>
      <c r="J20" s="4" t="s">
        <v>2440</v>
      </c>
      <c r="K20" s="4" t="s">
        <v>2440</v>
      </c>
    </row>
    <row r="21" spans="1:11">
      <c r="A21" s="4" t="s">
        <v>2441</v>
      </c>
      <c r="J21" s="4" t="s">
        <v>2442</v>
      </c>
      <c r="K21" s="4" t="s">
        <v>2442</v>
      </c>
    </row>
    <row r="22" spans="1:11">
      <c r="A22" s="4" t="s">
        <v>2443</v>
      </c>
      <c r="J22" s="4" t="s">
        <v>2016</v>
      </c>
      <c r="K22" s="4" t="s">
        <v>2016</v>
      </c>
    </row>
    <row r="23" spans="1:11">
      <c r="A23" s="4" t="s">
        <v>2444</v>
      </c>
    </row>
    <row r="24" spans="1:11">
      <c r="A24" s="3" t="s">
        <v>1899</v>
      </c>
    </row>
    <row r="25" spans="1:11">
      <c r="A25" s="4" t="s">
        <v>1906</v>
      </c>
      <c r="C25" s="6" t="n">
        <v>1000000000</v>
      </c>
      <c r="E25" s="6" t="n">
        <v>1000000000</v>
      </c>
      <c r="G25" s="6" t="n">
        <v>1000000000</v>
      </c>
      <c r="K25" s="6" t="n">
        <v>1000000000</v>
      </c>
    </row>
    <row r="26" spans="1:11">
      <c r="A26" s="4" t="s">
        <v>2439</v>
      </c>
      <c r="B26" s="4" t="s">
        <v>2021</v>
      </c>
      <c r="C26" s="4" t="s">
        <v>2021</v>
      </c>
      <c r="D26" s="4" t="s">
        <v>2021</v>
      </c>
      <c r="E26" s="4" t="s">
        <v>2021</v>
      </c>
      <c r="F26" s="4" t="s">
        <v>2021</v>
      </c>
      <c r="G26" s="4" t="s">
        <v>2021</v>
      </c>
      <c r="J26" s="4" t="s">
        <v>2021</v>
      </c>
      <c r="K26" s="4" t="s">
        <v>2021</v>
      </c>
    </row>
    <row r="27" spans="1:11">
      <c r="A27" s="4" t="s">
        <v>2441</v>
      </c>
      <c r="J27" s="4" t="s">
        <v>2442</v>
      </c>
      <c r="K27" s="4" t="s">
        <v>2442</v>
      </c>
    </row>
    <row r="28" spans="1:11">
      <c r="A28" s="4" t="s">
        <v>2443</v>
      </c>
      <c r="J28" s="4" t="s">
        <v>2016</v>
      </c>
      <c r="K28" s="4" t="s">
        <v>2016</v>
      </c>
    </row>
    <row r="29" spans="1:11">
      <c r="A29" s="4" t="s">
        <v>2445</v>
      </c>
    </row>
    <row r="30" spans="1:11">
      <c r="A30" s="3" t="s">
        <v>1899</v>
      </c>
    </row>
    <row r="31" spans="1:11">
      <c r="A31" s="4" t="s">
        <v>1954</v>
      </c>
      <c r="B31" s="13" t="n">
        <v>650</v>
      </c>
      <c r="D31" s="13" t="n">
        <v>650</v>
      </c>
      <c r="F31" s="13" t="n">
        <v>650</v>
      </c>
      <c r="J31" s="13" t="n">
        <v>650</v>
      </c>
    </row>
    <row r="32" spans="1:11">
      <c r="A32" s="4" t="s">
        <v>2439</v>
      </c>
      <c r="B32" s="4" t="s">
        <v>2446</v>
      </c>
      <c r="C32" s="4" t="s">
        <v>2446</v>
      </c>
      <c r="D32" s="4" t="s">
        <v>2446</v>
      </c>
      <c r="E32" s="4" t="s">
        <v>2446</v>
      </c>
      <c r="F32" s="4" t="s">
        <v>2446</v>
      </c>
      <c r="G32" s="4" t="s">
        <v>2446</v>
      </c>
      <c r="J32" s="4" t="s">
        <v>2446</v>
      </c>
      <c r="K32" s="4" t="s">
        <v>2446</v>
      </c>
    </row>
    <row r="33" spans="1:11">
      <c r="A33" s="4" t="s">
        <v>2441</v>
      </c>
      <c r="J33" s="4" t="s">
        <v>2442</v>
      </c>
      <c r="K33" s="4" t="s">
        <v>2442</v>
      </c>
    </row>
    <row r="34" spans="1:11">
      <c r="A34" s="4" t="s">
        <v>2443</v>
      </c>
      <c r="J34" s="4" t="s">
        <v>2016</v>
      </c>
      <c r="K34" s="4" t="s">
        <v>2016</v>
      </c>
    </row>
    <row r="35" spans="1:11">
      <c r="A35" s="4" t="s">
        <v>2447</v>
      </c>
      <c r="K35" s="26" t="n">
        <v>0.8314</v>
      </c>
    </row>
    <row r="36" spans="1:11">
      <c r="A36" s="4" t="s">
        <v>2448</v>
      </c>
    </row>
    <row r="37" spans="1:11">
      <c r="A37" s="3" t="s">
        <v>1899</v>
      </c>
    </row>
    <row r="38" spans="1:11">
      <c r="A38" s="4" t="s">
        <v>1906</v>
      </c>
      <c r="I38" s="6" t="n">
        <v>3000000000</v>
      </c>
    </row>
    <row r="39" spans="1:11">
      <c r="A39" s="4" t="s">
        <v>2437</v>
      </c>
      <c r="H39" s="5" t="n">
        <v>3</v>
      </c>
      <c r="I39" s="5" t="n">
        <v>3</v>
      </c>
    </row>
    <row r="40" spans="1:11">
      <c r="A40" s="4" t="s">
        <v>2449</v>
      </c>
    </row>
    <row r="41" spans="1:11">
      <c r="A41" s="3" t="s">
        <v>1899</v>
      </c>
    </row>
    <row r="42" spans="1:11">
      <c r="A42" s="4" t="s">
        <v>1906</v>
      </c>
      <c r="C42" s="6" t="n">
        <v>1000000000</v>
      </c>
      <c r="E42" s="6" t="n">
        <v>1000000000</v>
      </c>
      <c r="G42" s="6" t="n">
        <v>1000000000</v>
      </c>
      <c r="I42" s="6" t="n">
        <v>1000000000</v>
      </c>
    </row>
    <row r="43" spans="1:11">
      <c r="A43" s="4" t="s">
        <v>2439</v>
      </c>
      <c r="B43" s="4" t="s">
        <v>773</v>
      </c>
      <c r="C43" s="4" t="s">
        <v>773</v>
      </c>
      <c r="D43" s="4" t="s">
        <v>773</v>
      </c>
      <c r="E43" s="4" t="s">
        <v>773</v>
      </c>
      <c r="F43" s="4" t="s">
        <v>773</v>
      </c>
      <c r="G43" s="4" t="s">
        <v>773</v>
      </c>
      <c r="H43" s="4" t="s">
        <v>773</v>
      </c>
      <c r="I43" s="4" t="s">
        <v>773</v>
      </c>
    </row>
    <row r="44" spans="1:11">
      <c r="A44" s="4" t="s">
        <v>2441</v>
      </c>
      <c r="H44" s="4" t="s">
        <v>2442</v>
      </c>
      <c r="I44" s="4" t="s">
        <v>2442</v>
      </c>
    </row>
    <row r="45" spans="1:11">
      <c r="A45" s="4" t="s">
        <v>2443</v>
      </c>
      <c r="H45" s="4" t="s">
        <v>2016</v>
      </c>
      <c r="I45" s="4" t="s">
        <v>2016</v>
      </c>
    </row>
    <row r="46" spans="1:11">
      <c r="A46" s="4" t="s">
        <v>2450</v>
      </c>
    </row>
    <row r="47" spans="1:11">
      <c r="A47" s="3" t="s">
        <v>1899</v>
      </c>
    </row>
    <row r="48" spans="1:11">
      <c r="A48" s="4" t="s">
        <v>1906</v>
      </c>
      <c r="C48" s="6" t="n">
        <v>1250000000</v>
      </c>
      <c r="E48" s="6" t="n">
        <v>1250000000</v>
      </c>
      <c r="G48" s="6" t="n">
        <v>1250000000</v>
      </c>
      <c r="I48" s="6" t="n">
        <v>1250000000</v>
      </c>
    </row>
    <row r="49" spans="1:11">
      <c r="A49" s="4" t="s">
        <v>2439</v>
      </c>
      <c r="B49" s="4" t="s">
        <v>806</v>
      </c>
      <c r="C49" s="4" t="s">
        <v>806</v>
      </c>
      <c r="D49" s="4" t="s">
        <v>806</v>
      </c>
      <c r="E49" s="4" t="s">
        <v>806</v>
      </c>
      <c r="F49" s="4" t="s">
        <v>806</v>
      </c>
      <c r="G49" s="4" t="s">
        <v>806</v>
      </c>
      <c r="H49" s="4" t="s">
        <v>806</v>
      </c>
      <c r="I49" s="4" t="s">
        <v>806</v>
      </c>
    </row>
    <row r="50" spans="1:11">
      <c r="A50" s="4" t="s">
        <v>2441</v>
      </c>
      <c r="H50" s="4" t="s">
        <v>2442</v>
      </c>
      <c r="I50" s="4" t="s">
        <v>2442</v>
      </c>
    </row>
    <row r="51" spans="1:11">
      <c r="A51" s="4" t="s">
        <v>2443</v>
      </c>
      <c r="H51" s="4" t="s">
        <v>2016</v>
      </c>
      <c r="I51" s="4" t="s">
        <v>2016</v>
      </c>
    </row>
    <row r="52" spans="1:11">
      <c r="A52" s="4" t="s">
        <v>2451</v>
      </c>
    </row>
    <row r="53" spans="1:11">
      <c r="A53" s="3" t="s">
        <v>1899</v>
      </c>
    </row>
    <row r="54" spans="1:11">
      <c r="A54" s="4" t="s">
        <v>1954</v>
      </c>
      <c r="B54" s="13" t="n">
        <v>600</v>
      </c>
      <c r="D54" s="13" t="n">
        <v>600</v>
      </c>
      <c r="F54" s="13" t="n">
        <v>600</v>
      </c>
      <c r="H54" s="13" t="n">
        <v>600</v>
      </c>
    </row>
    <row r="55" spans="1:11">
      <c r="A55" s="4" t="s">
        <v>2439</v>
      </c>
      <c r="B55" s="4" t="s">
        <v>2452</v>
      </c>
      <c r="C55" s="4" t="s">
        <v>2452</v>
      </c>
      <c r="D55" s="4" t="s">
        <v>2452</v>
      </c>
      <c r="E55" s="4" t="s">
        <v>2452</v>
      </c>
      <c r="F55" s="4" t="s">
        <v>2452</v>
      </c>
      <c r="G55" s="4" t="s">
        <v>2452</v>
      </c>
      <c r="H55" s="4" t="s">
        <v>2452</v>
      </c>
      <c r="I55" s="4" t="s">
        <v>2452</v>
      </c>
    </row>
    <row r="56" spans="1:11">
      <c r="A56" s="4" t="s">
        <v>2441</v>
      </c>
      <c r="H56" s="4" t="s">
        <v>2442</v>
      </c>
      <c r="I56" s="4" t="s">
        <v>2442</v>
      </c>
    </row>
    <row r="57" spans="1:11">
      <c r="A57" s="4" t="s">
        <v>2443</v>
      </c>
      <c r="H57" s="4" t="s">
        <v>2016</v>
      </c>
      <c r="I57" s="4" t="s">
        <v>2016</v>
      </c>
    </row>
    <row r="58" spans="1:11">
      <c r="A58" s="4" t="s">
        <v>2447</v>
      </c>
      <c r="I58" s="26" t="n">
        <v>0.7782</v>
      </c>
    </row>
  </sheetData>
  <mergeCells count="5">
    <mergeCell ref="A1:A2"/>
    <mergeCell ref="D1:E1"/>
    <mergeCell ref="F1:G1"/>
    <mergeCell ref="H1:I1"/>
    <mergeCell ref="J1:K1"/>
  </mergeCells>
  <pageMargins bottom="1" footer="0.5" header="0.5" left="0.75" right="0.75" top="1"/>
</worksheet>
</file>

<file path=xl/worksheets/sheet278.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2453</v>
      </c>
      <c r="B1" s="2" t="s">
        <v>1929</v>
      </c>
      <c r="C1" s="2" t="s">
        <v>751</v>
      </c>
      <c r="D1" s="2" t="s">
        <v>2425</v>
      </c>
      <c r="E1" s="2" t="s">
        <v>737</v>
      </c>
      <c r="F1" s="2" t="s">
        <v>2426</v>
      </c>
      <c r="G1" s="2" t="s">
        <v>738</v>
      </c>
      <c r="H1" s="2" t="s">
        <v>2454</v>
      </c>
      <c r="I1" s="2" t="s">
        <v>2455</v>
      </c>
      <c r="J1" s="2" t="s">
        <v>2456</v>
      </c>
      <c r="K1" s="2" t="s">
        <v>2457</v>
      </c>
    </row>
    <row r="2" spans="1:11">
      <c r="A2" s="4" t="s">
        <v>2228</v>
      </c>
    </row>
    <row r="3" spans="1:11">
      <c r="A3" s="3" t="s">
        <v>1899</v>
      </c>
    </row>
    <row r="4" spans="1:11">
      <c r="A4" s="4" t="s">
        <v>1906</v>
      </c>
      <c r="B4" s="13" t="n">
        <v>1250</v>
      </c>
      <c r="C4" s="6" t="n">
        <v>1409</v>
      </c>
    </row>
    <row r="5" spans="1:11">
      <c r="A5" s="4" t="s">
        <v>2436</v>
      </c>
    </row>
    <row r="6" spans="1:11">
      <c r="A6" s="3" t="s">
        <v>1899</v>
      </c>
    </row>
    <row r="7" spans="1:11">
      <c r="A7" s="4" t="s">
        <v>1906</v>
      </c>
      <c r="K7" s="6" t="n">
        <v>2800</v>
      </c>
    </row>
    <row r="8" spans="1:11">
      <c r="A8" s="4" t="s">
        <v>2438</v>
      </c>
    </row>
    <row r="9" spans="1:11">
      <c r="A9" s="3" t="s">
        <v>1899</v>
      </c>
    </row>
    <row r="10" spans="1:11">
      <c r="A10" s="4" t="s">
        <v>1906</v>
      </c>
      <c r="C10" s="6" t="n">
        <v>1000</v>
      </c>
      <c r="E10" s="6" t="n">
        <v>1000</v>
      </c>
      <c r="G10" s="6" t="n">
        <v>1000</v>
      </c>
      <c r="K10" s="6" t="n">
        <v>1000</v>
      </c>
    </row>
    <row r="11" spans="1:11">
      <c r="A11" s="4" t="s">
        <v>2439</v>
      </c>
      <c r="B11" s="4" t="s">
        <v>2440</v>
      </c>
      <c r="C11" s="4" t="s">
        <v>2440</v>
      </c>
      <c r="D11" s="4" t="s">
        <v>2440</v>
      </c>
      <c r="E11" s="4" t="s">
        <v>2440</v>
      </c>
      <c r="F11" s="4" t="s">
        <v>2440</v>
      </c>
      <c r="G11" s="4" t="s">
        <v>2440</v>
      </c>
      <c r="J11" s="4" t="s">
        <v>2440</v>
      </c>
      <c r="K11" s="4" t="s">
        <v>2440</v>
      </c>
    </row>
    <row r="12" spans="1:11">
      <c r="A12" s="4" t="s">
        <v>2444</v>
      </c>
    </row>
    <row r="13" spans="1:11">
      <c r="A13" s="3" t="s">
        <v>1899</v>
      </c>
    </row>
    <row r="14" spans="1:11">
      <c r="A14" s="4" t="s">
        <v>1906</v>
      </c>
      <c r="C14" s="6" t="n">
        <v>1000</v>
      </c>
      <c r="E14" s="6" t="n">
        <v>1000</v>
      </c>
      <c r="G14" s="6" t="n">
        <v>1000</v>
      </c>
      <c r="K14" s="6" t="n">
        <v>1000</v>
      </c>
    </row>
    <row r="15" spans="1:11">
      <c r="A15" s="4" t="s">
        <v>2439</v>
      </c>
      <c r="B15" s="4" t="s">
        <v>2021</v>
      </c>
      <c r="C15" s="4" t="s">
        <v>2021</v>
      </c>
      <c r="D15" s="4" t="s">
        <v>2021</v>
      </c>
      <c r="E15" s="4" t="s">
        <v>2021</v>
      </c>
      <c r="F15" s="4" t="s">
        <v>2021</v>
      </c>
      <c r="G15" s="4" t="s">
        <v>2021</v>
      </c>
      <c r="J15" s="4" t="s">
        <v>2021</v>
      </c>
      <c r="K15" s="4" t="s">
        <v>2021</v>
      </c>
    </row>
    <row r="16" spans="1:11">
      <c r="A16" s="4" t="s">
        <v>2445</v>
      </c>
    </row>
    <row r="17" spans="1:11">
      <c r="A17" s="3" t="s">
        <v>1899</v>
      </c>
    </row>
    <row r="18" spans="1:11">
      <c r="A18" s="4" t="s">
        <v>1954</v>
      </c>
      <c r="B18" s="13" t="n">
        <v>650</v>
      </c>
      <c r="D18" s="13" t="n">
        <v>650</v>
      </c>
      <c r="F18" s="13" t="n">
        <v>650</v>
      </c>
      <c r="J18" s="13" t="n">
        <v>650</v>
      </c>
    </row>
    <row r="19" spans="1:11">
      <c r="A19" s="4" t="s">
        <v>2439</v>
      </c>
      <c r="B19" s="4" t="s">
        <v>2446</v>
      </c>
      <c r="C19" s="4" t="s">
        <v>2446</v>
      </c>
      <c r="D19" s="4" t="s">
        <v>2446</v>
      </c>
      <c r="E19" s="4" t="s">
        <v>2446</v>
      </c>
      <c r="F19" s="4" t="s">
        <v>2446</v>
      </c>
      <c r="G19" s="4" t="s">
        <v>2446</v>
      </c>
      <c r="J19" s="4" t="s">
        <v>2446</v>
      </c>
      <c r="K19" s="4" t="s">
        <v>2446</v>
      </c>
    </row>
    <row r="20" spans="1:11">
      <c r="A20" s="4" t="s">
        <v>2448</v>
      </c>
    </row>
    <row r="21" spans="1:11">
      <c r="A21" s="3" t="s">
        <v>1899</v>
      </c>
    </row>
    <row r="22" spans="1:11">
      <c r="A22" s="4" t="s">
        <v>1906</v>
      </c>
      <c r="I22" s="6" t="n">
        <v>3000</v>
      </c>
    </row>
    <row r="23" spans="1:11">
      <c r="A23" s="4" t="s">
        <v>2449</v>
      </c>
    </row>
    <row r="24" spans="1:11">
      <c r="A24" s="3" t="s">
        <v>1899</v>
      </c>
    </row>
    <row r="25" spans="1:11">
      <c r="A25" s="4" t="s">
        <v>1906</v>
      </c>
      <c r="C25" s="6" t="n">
        <v>1000</v>
      </c>
      <c r="E25" s="6" t="n">
        <v>1000</v>
      </c>
      <c r="G25" s="6" t="n">
        <v>1000</v>
      </c>
      <c r="I25" s="6" t="n">
        <v>1000</v>
      </c>
    </row>
    <row r="26" spans="1:11">
      <c r="A26" s="4" t="s">
        <v>2439</v>
      </c>
      <c r="B26" s="4" t="s">
        <v>773</v>
      </c>
      <c r="C26" s="4" t="s">
        <v>773</v>
      </c>
      <c r="D26" s="4" t="s">
        <v>773</v>
      </c>
      <c r="E26" s="4" t="s">
        <v>773</v>
      </c>
      <c r="F26" s="4" t="s">
        <v>773</v>
      </c>
      <c r="G26" s="4" t="s">
        <v>773</v>
      </c>
      <c r="H26" s="4" t="s">
        <v>773</v>
      </c>
      <c r="I26" s="4" t="s">
        <v>773</v>
      </c>
    </row>
    <row r="27" spans="1:11">
      <c r="A27" s="4" t="s">
        <v>2450</v>
      </c>
    </row>
    <row r="28" spans="1:11">
      <c r="A28" s="3" t="s">
        <v>1899</v>
      </c>
    </row>
    <row r="29" spans="1:11">
      <c r="A29" s="4" t="s">
        <v>1906</v>
      </c>
      <c r="C29" s="6" t="n">
        <v>1250</v>
      </c>
      <c r="E29" s="6" t="n">
        <v>1250</v>
      </c>
      <c r="G29" s="6" t="n">
        <v>1250</v>
      </c>
      <c r="I29" s="6" t="n">
        <v>1250</v>
      </c>
    </row>
    <row r="30" spans="1:11">
      <c r="A30" s="4" t="s">
        <v>2439</v>
      </c>
      <c r="B30" s="4" t="s">
        <v>806</v>
      </c>
      <c r="C30" s="4" t="s">
        <v>806</v>
      </c>
      <c r="D30" s="4" t="s">
        <v>806</v>
      </c>
      <c r="E30" s="4" t="s">
        <v>806</v>
      </c>
      <c r="F30" s="4" t="s">
        <v>806</v>
      </c>
      <c r="G30" s="4" t="s">
        <v>806</v>
      </c>
      <c r="H30" s="4" t="s">
        <v>806</v>
      </c>
      <c r="I30" s="4" t="s">
        <v>806</v>
      </c>
    </row>
    <row r="31" spans="1:11">
      <c r="A31" s="4" t="s">
        <v>2451</v>
      </c>
    </row>
    <row r="32" spans="1:11">
      <c r="A32" s="3" t="s">
        <v>1899</v>
      </c>
    </row>
    <row r="33" spans="1:11">
      <c r="A33" s="4" t="s">
        <v>1954</v>
      </c>
      <c r="B33" s="13" t="n">
        <v>600</v>
      </c>
      <c r="D33" s="13" t="n">
        <v>600</v>
      </c>
      <c r="F33" s="13" t="n">
        <v>600</v>
      </c>
      <c r="H33" s="13" t="n">
        <v>600</v>
      </c>
    </row>
    <row r="34" spans="1:11">
      <c r="A34" s="4" t="s">
        <v>2439</v>
      </c>
      <c r="B34" s="4" t="s">
        <v>2452</v>
      </c>
      <c r="C34" s="4" t="s">
        <v>2452</v>
      </c>
      <c r="D34" s="4" t="s">
        <v>2452</v>
      </c>
      <c r="E34" s="4" t="s">
        <v>2452</v>
      </c>
      <c r="F34" s="4" t="s">
        <v>2452</v>
      </c>
      <c r="G34" s="4" t="s">
        <v>2452</v>
      </c>
      <c r="H34" s="4" t="s">
        <v>2452</v>
      </c>
      <c r="I34" s="4" t="s">
        <v>2452</v>
      </c>
    </row>
  </sheetData>
  <pageMargins bottom="1" footer="0.5" header="0.5" left="0.75" right="0.75" top="1"/>
</worksheet>
</file>

<file path=xl/worksheets/sheet27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2458</v>
      </c>
      <c r="B1" s="2" t="s">
        <v>1</v>
      </c>
    </row>
    <row r="2" spans="1:7">
      <c r="B2" s="2" t="s">
        <v>1929</v>
      </c>
      <c r="C2" s="2" t="s">
        <v>751</v>
      </c>
      <c r="D2" s="2" t="s">
        <v>2425</v>
      </c>
      <c r="E2" s="2" t="s">
        <v>737</v>
      </c>
      <c r="F2" s="2" t="s">
        <v>2426</v>
      </c>
      <c r="G2" s="2" t="s">
        <v>738</v>
      </c>
    </row>
    <row r="3" spans="1:7">
      <c r="A3" s="3" t="s">
        <v>1899</v>
      </c>
    </row>
    <row r="4" spans="1:7">
      <c r="A4" s="4" t="s">
        <v>2459</v>
      </c>
      <c r="C4" s="6" t="n">
        <v>282</v>
      </c>
      <c r="E4" s="6" t="n">
        <v>291</v>
      </c>
      <c r="G4" s="6" t="n">
        <v>272</v>
      </c>
    </row>
    <row r="5" spans="1:7">
      <c r="A5" s="4" t="s">
        <v>2438</v>
      </c>
    </row>
    <row r="6" spans="1:7">
      <c r="A6" s="3" t="s">
        <v>1899</v>
      </c>
    </row>
    <row r="7" spans="1:7">
      <c r="A7" s="4" t="s">
        <v>2459</v>
      </c>
      <c r="C7" s="5" t="n">
        <v>42</v>
      </c>
      <c r="E7" s="5" t="n">
        <v>42</v>
      </c>
      <c r="G7" s="5" t="n">
        <v>42</v>
      </c>
    </row>
    <row r="8" spans="1:7">
      <c r="A8" s="4" t="s">
        <v>2444</v>
      </c>
    </row>
    <row r="9" spans="1:7">
      <c r="A9" s="3" t="s">
        <v>1899</v>
      </c>
    </row>
    <row r="10" spans="1:7">
      <c r="A10" s="4" t="s">
        <v>2459</v>
      </c>
      <c r="C10" s="5" t="n">
        <v>52</v>
      </c>
      <c r="E10" s="5" t="n">
        <v>52</v>
      </c>
      <c r="G10" s="5" t="n">
        <v>53</v>
      </c>
    </row>
    <row r="11" spans="1:7">
      <c r="A11" s="4" t="s">
        <v>2445</v>
      </c>
    </row>
    <row r="12" spans="1:7">
      <c r="A12" s="3" t="s">
        <v>1899</v>
      </c>
    </row>
    <row r="13" spans="1:7">
      <c r="A13" s="4" t="s">
        <v>2459</v>
      </c>
      <c r="B13" s="13" t="n">
        <v>38</v>
      </c>
      <c r="C13" s="5" t="n">
        <v>45</v>
      </c>
      <c r="D13" s="13" t="n">
        <v>38</v>
      </c>
      <c r="E13" s="5" t="n">
        <v>50</v>
      </c>
      <c r="F13" s="13" t="n">
        <v>38</v>
      </c>
      <c r="G13" s="5" t="n">
        <v>51</v>
      </c>
    </row>
    <row r="14" spans="1:7">
      <c r="A14" s="4" t="s">
        <v>2449</v>
      </c>
    </row>
    <row r="15" spans="1:7">
      <c r="A15" s="3" t="s">
        <v>1899</v>
      </c>
    </row>
    <row r="16" spans="1:7">
      <c r="A16" s="4" t="s">
        <v>2459</v>
      </c>
      <c r="C16" s="5" t="n">
        <v>40</v>
      </c>
      <c r="E16" s="5" t="n">
        <v>40</v>
      </c>
      <c r="G16" s="5" t="n">
        <v>40</v>
      </c>
    </row>
    <row r="17" spans="1:7">
      <c r="A17" s="4" t="s">
        <v>2450</v>
      </c>
    </row>
    <row r="18" spans="1:7">
      <c r="A18" s="3" t="s">
        <v>1899</v>
      </c>
    </row>
    <row r="19" spans="1:7">
      <c r="A19" s="4" t="s">
        <v>2459</v>
      </c>
      <c r="C19" s="5" t="n">
        <v>63</v>
      </c>
      <c r="E19" s="5" t="n">
        <v>63</v>
      </c>
      <c r="G19" s="5" t="n">
        <v>63</v>
      </c>
    </row>
    <row r="20" spans="1:7">
      <c r="A20" s="4" t="s">
        <v>2451</v>
      </c>
    </row>
    <row r="21" spans="1:7">
      <c r="A21" s="3" t="s">
        <v>1899</v>
      </c>
    </row>
    <row r="22" spans="1:7">
      <c r="A22" s="4" t="s">
        <v>2459</v>
      </c>
      <c r="B22" s="13" t="n">
        <v>35</v>
      </c>
      <c r="C22" s="6" t="n">
        <v>40</v>
      </c>
      <c r="D22" s="13" t="n">
        <v>35</v>
      </c>
      <c r="E22" s="6" t="n">
        <v>44</v>
      </c>
      <c r="F22" s="13" t="n">
        <v>17</v>
      </c>
      <c r="G22" s="6" t="n">
        <v>23</v>
      </c>
    </row>
  </sheetData>
  <mergeCells count="2">
    <mergeCell ref="A1:A2"/>
    <mergeCell ref="B1:G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7</v>
      </c>
    </row>
    <row r="3" spans="1:2">
      <c r="A3" s="4" t="s">
        <v>336</v>
      </c>
      <c r="B3" s="4" t="s">
        <v>337</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row r="9" spans="1:2">
      <c r="A9" s="4" t="s">
        <v>348</v>
      </c>
      <c r="B9" s="4" t="s">
        <v>349</v>
      </c>
    </row>
    <row r="10" spans="1:2">
      <c r="A10" s="9" t="n">
        <v>-4.1</v>
      </c>
      <c r="B10" s="4" t="s">
        <v>350</v>
      </c>
    </row>
    <row r="11" spans="1:2">
      <c r="A11" s="4" t="s">
        <v>351</v>
      </c>
      <c r="B11" s="4" t="s">
        <v>352</v>
      </c>
    </row>
    <row r="12" spans="1:2">
      <c r="A12" s="4" t="s">
        <v>353</v>
      </c>
      <c r="B12" s="4" t="s">
        <v>354</v>
      </c>
    </row>
    <row r="13" spans="1:2">
      <c r="A13" s="4" t="s">
        <v>355</v>
      </c>
      <c r="B13" s="4" t="s">
        <v>356</v>
      </c>
    </row>
    <row r="14" spans="1:2">
      <c r="A14" s="10" t="n">
        <v>-5.2</v>
      </c>
      <c r="B14" s="4" t="s">
        <v>357</v>
      </c>
    </row>
    <row r="15" spans="1:2">
      <c r="A15" s="4" t="s">
        <v>358</v>
      </c>
      <c r="B15" s="4" t="s">
        <v>359</v>
      </c>
    </row>
    <row r="16" spans="1:2">
      <c r="A16" s="4" t="s">
        <v>360</v>
      </c>
      <c r="B16" s="4" t="s">
        <v>361</v>
      </c>
    </row>
    <row r="17" spans="1:2">
      <c r="A17" s="4" t="s">
        <v>362</v>
      </c>
      <c r="B17" s="4" t="s">
        <v>363</v>
      </c>
    </row>
    <row r="18" spans="1:2">
      <c r="A18" s="4" t="s">
        <v>364</v>
      </c>
      <c r="B18" s="4" t="s">
        <v>365</v>
      </c>
    </row>
    <row r="19" spans="1:2">
      <c r="A19" s="4" t="s">
        <v>366</v>
      </c>
      <c r="B19" s="4" t="s">
        <v>367</v>
      </c>
    </row>
    <row r="20" spans="1:2">
      <c r="A20" s="11" t="n">
        <v>-7.4</v>
      </c>
      <c r="B20" s="4" t="s">
        <v>368</v>
      </c>
    </row>
    <row r="21" spans="1:2">
      <c r="A21" s="4" t="s">
        <v>369</v>
      </c>
      <c r="B21" s="4" t="s">
        <v>370</v>
      </c>
    </row>
    <row r="22" spans="1:2">
      <c r="A22" s="4" t="s">
        <v>371</v>
      </c>
      <c r="B22" s="4" t="s">
        <v>372</v>
      </c>
    </row>
    <row r="23" spans="1:2">
      <c r="A23" s="4" t="s">
        <v>373</v>
      </c>
      <c r="B23" s="4" t="s">
        <v>374</v>
      </c>
    </row>
    <row r="24" spans="1:2">
      <c r="A24" s="4" t="s">
        <v>375</v>
      </c>
      <c r="B24" s="4" t="s">
        <v>376</v>
      </c>
    </row>
    <row r="25" spans="1:2">
      <c r="A25" s="4" t="s">
        <v>377</v>
      </c>
      <c r="B25" s="4" t="s">
        <v>378</v>
      </c>
    </row>
    <row r="26" spans="1:2">
      <c r="A26" s="4" t="s">
        <v>379</v>
      </c>
      <c r="B26" s="4" t="s">
        <v>380</v>
      </c>
    </row>
    <row r="27" spans="1:2">
      <c r="A27" s="4" t="s">
        <v>381</v>
      </c>
      <c r="B27" s="4" t="s">
        <v>382</v>
      </c>
    </row>
    <row r="28" spans="1:2">
      <c r="A28" s="4" t="s">
        <v>383</v>
      </c>
      <c r="B28" s="4" t="s">
        <v>384</v>
      </c>
    </row>
    <row r="29" spans="1:2">
      <c r="A29" s="4" t="s">
        <v>385</v>
      </c>
      <c r="B29" s="4" t="s">
        <v>386</v>
      </c>
    </row>
    <row r="30" spans="1:2">
      <c r="A30" s="4" t="s">
        <v>387</v>
      </c>
      <c r="B30" s="4" t="s">
        <v>388</v>
      </c>
    </row>
    <row r="31" spans="1:2">
      <c r="A31" s="4" t="s">
        <v>389</v>
      </c>
      <c r="B31" s="4" t="s">
        <v>390</v>
      </c>
    </row>
    <row r="32" spans="1:2">
      <c r="A32" s="12" t="n">
        <v>-11.8</v>
      </c>
      <c r="B32" s="4" t="s">
        <v>391</v>
      </c>
    </row>
    <row r="33" spans="1:2">
      <c r="A33" s="4" t="s">
        <v>392</v>
      </c>
      <c r="B33" s="4" t="s">
        <v>393</v>
      </c>
    </row>
    <row r="34" spans="1:2">
      <c r="A34" s="4" t="s">
        <v>394</v>
      </c>
      <c r="B34" s="4" t="s">
        <v>395</v>
      </c>
    </row>
    <row r="35" spans="1:2">
      <c r="A35" s="4" t="s">
        <v>396</v>
      </c>
      <c r="B35" s="4" t="s">
        <v>397</v>
      </c>
    </row>
    <row r="36" spans="1:2">
      <c r="A36" s="4" t="s">
        <v>398</v>
      </c>
      <c r="B36" s="4" t="s">
        <v>399</v>
      </c>
    </row>
    <row r="37" spans="1:2">
      <c r="A37" s="4" t="s">
        <v>400</v>
      </c>
      <c r="B37" s="4" t="s">
        <v>401</v>
      </c>
    </row>
    <row r="38" spans="1:2">
      <c r="A38" s="4" t="s">
        <v>402</v>
      </c>
      <c r="B38" s="4" t="s">
        <v>403</v>
      </c>
    </row>
    <row r="39" spans="1:2">
      <c r="A39" s="4" t="s">
        <v>404</v>
      </c>
      <c r="B39" s="4" t="s">
        <v>405</v>
      </c>
    </row>
    <row r="40" spans="1:2">
      <c r="A40" s="4" t="s">
        <v>406</v>
      </c>
      <c r="B40" s="4" t="s">
        <v>407</v>
      </c>
    </row>
    <row r="41" spans="1:2">
      <c r="A41" s="4" t="s">
        <v>408</v>
      </c>
      <c r="B41" s="4" t="s">
        <v>409</v>
      </c>
    </row>
    <row r="42" spans="1:2">
      <c r="A42" s="4" t="s">
        <v>307</v>
      </c>
    </row>
    <row r="43" spans="1:2">
      <c r="A43" s="4" t="s">
        <v>410</v>
      </c>
      <c r="B43" s="4" t="s">
        <v>411</v>
      </c>
    </row>
    <row r="44" spans="1:2">
      <c r="A44" s="4" t="s">
        <v>412</v>
      </c>
      <c r="B44" s="4" t="s">
        <v>413</v>
      </c>
    </row>
    <row r="45" spans="1:2">
      <c r="A45" s="4" t="s">
        <v>321</v>
      </c>
    </row>
    <row r="46" spans="1:2">
      <c r="A46" s="4" t="s">
        <v>410</v>
      </c>
      <c r="B46" s="4" t="s">
        <v>414</v>
      </c>
    </row>
    <row r="47" spans="1:2">
      <c r="A47" s="4" t="s">
        <v>412</v>
      </c>
      <c r="B47" s="4" t="s">
        <v>415</v>
      </c>
    </row>
  </sheetData>
  <mergeCells count="1">
    <mergeCell ref="A1:A2"/>
  </mergeCells>
  <pageMargins bottom="1" footer="0.5" header="0.5" left="0.75" right="0.75" top="1"/>
</worksheet>
</file>

<file path=xl/worksheets/sheet2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460</v>
      </c>
      <c r="B1" s="2" t="s">
        <v>1</v>
      </c>
    </row>
    <row r="2" spans="1:2">
      <c r="B2" s="2" t="s">
        <v>751</v>
      </c>
    </row>
    <row r="3" spans="1:2">
      <c r="A3" s="4" t="s">
        <v>2228</v>
      </c>
    </row>
    <row r="4" spans="1:2">
      <c r="A4" s="3" t="s">
        <v>1899</v>
      </c>
    </row>
    <row r="5" spans="1:2">
      <c r="A5" s="4" t="s">
        <v>2461</v>
      </c>
      <c r="B5" s="6" t="n">
        <v>23</v>
      </c>
    </row>
  </sheetData>
  <mergeCells count="1">
    <mergeCell ref="A1:A2"/>
  </mergeCells>
  <pageMargins bottom="1" footer="0.5" header="0.5" left="0.75" right="0.75" top="1"/>
</worksheet>
</file>

<file path=xl/worksheets/sheet2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62</v>
      </c>
      <c r="B1" s="2" t="s">
        <v>1</v>
      </c>
    </row>
    <row r="2" spans="1:4">
      <c r="B2" s="2" t="s">
        <v>27</v>
      </c>
      <c r="C2" s="2" t="s">
        <v>28</v>
      </c>
      <c r="D2" s="2" t="s">
        <v>29</v>
      </c>
    </row>
    <row r="3" spans="1:4">
      <c r="A3" s="3" t="s">
        <v>2463</v>
      </c>
    </row>
    <row r="4" spans="1:4">
      <c r="A4" s="4" t="s">
        <v>2464</v>
      </c>
      <c r="B4" s="6" t="n">
        <v>-180</v>
      </c>
      <c r="C4" s="6" t="n">
        <v>-1063</v>
      </c>
      <c r="D4" s="6" t="n">
        <v>77</v>
      </c>
    </row>
    <row r="5" spans="1:4">
      <c r="A5" s="4" t="s">
        <v>76</v>
      </c>
    </row>
    <row r="6" spans="1:4">
      <c r="A6" s="3" t="s">
        <v>2463</v>
      </c>
    </row>
    <row r="7" spans="1:4">
      <c r="A7" s="4" t="s">
        <v>2175</v>
      </c>
      <c r="B7" s="5" t="n">
        <v>-188</v>
      </c>
      <c r="C7" s="5" t="n">
        <v>-214</v>
      </c>
      <c r="D7" s="5" t="n">
        <v>77</v>
      </c>
    </row>
    <row r="8" spans="1:4">
      <c r="A8" s="4" t="s">
        <v>2465</v>
      </c>
      <c r="B8" s="5" t="n">
        <v>8</v>
      </c>
      <c r="C8" s="5" t="n">
        <v>-13</v>
      </c>
    </row>
    <row r="9" spans="1:4">
      <c r="A9" s="4" t="s">
        <v>2464</v>
      </c>
      <c r="B9" s="6" t="n">
        <v>-180</v>
      </c>
      <c r="C9" s="5" t="n">
        <v>-227</v>
      </c>
      <c r="D9" s="6" t="n">
        <v>77</v>
      </c>
    </row>
    <row r="10" spans="1:4">
      <c r="A10" s="4" t="s">
        <v>81</v>
      </c>
    </row>
    <row r="11" spans="1:4">
      <c r="A11" s="3" t="s">
        <v>2463</v>
      </c>
    </row>
    <row r="12" spans="1:4">
      <c r="A12" s="4" t="s">
        <v>2465</v>
      </c>
      <c r="C12" s="5" t="n">
        <v>-836</v>
      </c>
    </row>
    <row r="13" spans="1:4">
      <c r="A13" s="4" t="s">
        <v>2464</v>
      </c>
      <c r="C13" s="6" t="n">
        <v>-836</v>
      </c>
    </row>
  </sheetData>
  <mergeCells count="2">
    <mergeCell ref="A1:A2"/>
    <mergeCell ref="B1:D1"/>
  </mergeCells>
  <pageMargins bottom="1" footer="0.5" header="0.5" left="0.75" right="0.75" top="1"/>
</worksheet>
</file>

<file path=xl/worksheets/sheet28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66</v>
      </c>
      <c r="B1" s="2" t="s">
        <v>27</v>
      </c>
      <c r="C1" s="2" t="s">
        <v>28</v>
      </c>
      <c r="D1" s="2" t="s">
        <v>29</v>
      </c>
    </row>
    <row r="2" spans="1:4">
      <c r="A2" s="3" t="s">
        <v>2395</v>
      </c>
    </row>
    <row r="3" spans="1:4">
      <c r="A3" s="4" t="s">
        <v>2467</v>
      </c>
      <c r="B3" s="6" t="n">
        <v>258</v>
      </c>
      <c r="C3" s="6" t="n">
        <v>438</v>
      </c>
      <c r="D3" s="6" t="n">
        <v>1501</v>
      </c>
    </row>
    <row r="4" spans="1:4">
      <c r="A4" s="4" t="s">
        <v>2468</v>
      </c>
      <c r="B4" s="5" t="n">
        <v>28</v>
      </c>
      <c r="C4" s="5" t="n">
        <v>163</v>
      </c>
      <c r="D4" s="5" t="n">
        <v>1212</v>
      </c>
    </row>
    <row r="5" spans="1:4">
      <c r="A5" s="4" t="s">
        <v>2469</v>
      </c>
      <c r="B5" s="5" t="n">
        <v>230</v>
      </c>
      <c r="C5" s="5" t="n">
        <v>275</v>
      </c>
      <c r="D5" s="5" t="n">
        <v>289</v>
      </c>
    </row>
    <row r="6" spans="1:4">
      <c r="A6" s="4" t="s">
        <v>1890</v>
      </c>
    </row>
    <row r="7" spans="1:4">
      <c r="A7" s="3" t="s">
        <v>2395</v>
      </c>
    </row>
    <row r="8" spans="1:4">
      <c r="A8" s="4" t="s">
        <v>2467</v>
      </c>
      <c r="B8" s="5" t="n">
        <v>846</v>
      </c>
      <c r="C8" s="5" t="n">
        <v>737</v>
      </c>
      <c r="D8" s="5" t="n">
        <v>827</v>
      </c>
    </row>
    <row r="9" spans="1:4">
      <c r="A9" s="4" t="s">
        <v>1891</v>
      </c>
    </row>
    <row r="10" spans="1:4">
      <c r="A10" s="3" t="s">
        <v>2395</v>
      </c>
    </row>
    <row r="11" spans="1:4">
      <c r="A11" s="4" t="s">
        <v>2467</v>
      </c>
      <c r="B11" s="5" t="n">
        <v>-545</v>
      </c>
      <c r="C11" s="5" t="n">
        <v>-509</v>
      </c>
      <c r="D11" s="5" t="n">
        <v>-334</v>
      </c>
    </row>
    <row r="12" spans="1:4">
      <c r="A12" s="4" t="s">
        <v>2470</v>
      </c>
    </row>
    <row r="13" spans="1:4">
      <c r="A13" s="3" t="s">
        <v>2395</v>
      </c>
    </row>
    <row r="14" spans="1:4">
      <c r="A14" s="4" t="s">
        <v>2467</v>
      </c>
      <c r="B14" s="5" t="n">
        <v>220</v>
      </c>
      <c r="C14" s="5" t="n">
        <v>220</v>
      </c>
      <c r="D14" s="5" t="n">
        <v>220</v>
      </c>
    </row>
    <row r="15" spans="1:4">
      <c r="A15" s="4" t="s">
        <v>1889</v>
      </c>
    </row>
    <row r="16" spans="1:4">
      <c r="A16" s="3" t="s">
        <v>2395</v>
      </c>
    </row>
    <row r="17" spans="1:4">
      <c r="A17" s="4" t="s">
        <v>2467</v>
      </c>
      <c r="B17" s="5" t="n">
        <v>15</v>
      </c>
      <c r="C17" s="5" t="n">
        <v>9</v>
      </c>
      <c r="D17" s="5" t="n">
        <v>850</v>
      </c>
    </row>
    <row r="18" spans="1:4">
      <c r="A18" s="4" t="s">
        <v>2471</v>
      </c>
    </row>
    <row r="19" spans="1:4">
      <c r="A19" s="3" t="s">
        <v>2395</v>
      </c>
    </row>
    <row r="20" spans="1:4">
      <c r="A20" s="4" t="s">
        <v>2467</v>
      </c>
      <c r="B20" s="5" t="n">
        <v>-70</v>
      </c>
      <c r="C20" s="5" t="n">
        <v>-75</v>
      </c>
      <c r="D20" s="5" t="n">
        <v>-79</v>
      </c>
    </row>
    <row r="21" spans="1:4">
      <c r="A21" s="4" t="s">
        <v>2472</v>
      </c>
    </row>
    <row r="22" spans="1:4">
      <c r="A22" s="3" t="s">
        <v>2395</v>
      </c>
    </row>
    <row r="23" spans="1:4">
      <c r="A23" s="4" t="s">
        <v>2467</v>
      </c>
      <c r="B23" s="5" t="n">
        <v>-78</v>
      </c>
      <c r="C23" s="5" t="n">
        <v>-39</v>
      </c>
    </row>
    <row r="24" spans="1:4">
      <c r="A24" s="4" t="s">
        <v>1893</v>
      </c>
    </row>
    <row r="25" spans="1:4">
      <c r="A25" s="3" t="s">
        <v>2395</v>
      </c>
    </row>
    <row r="26" spans="1:4">
      <c r="A26" s="4" t="s">
        <v>2467</v>
      </c>
      <c r="B26" s="6" t="n">
        <v>-130</v>
      </c>
      <c r="C26" s="6" t="n">
        <v>95</v>
      </c>
      <c r="D26" s="6" t="n">
        <v>17</v>
      </c>
    </row>
  </sheetData>
  <pageMargins bottom="1" footer="0.5" header="0.5" left="0.75" right="0.75" top="1"/>
</worksheet>
</file>

<file path=xl/worksheets/sheet2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73</v>
      </c>
      <c r="B1" s="2" t="s">
        <v>27</v>
      </c>
      <c r="C1" s="2" t="s">
        <v>28</v>
      </c>
      <c r="D1" s="2" t="s">
        <v>29</v>
      </c>
    </row>
    <row r="2" spans="1:4">
      <c r="A2" s="3" t="s">
        <v>2395</v>
      </c>
    </row>
    <row r="3" spans="1:4">
      <c r="A3" s="4" t="s">
        <v>2474</v>
      </c>
      <c r="B3" s="6" t="n">
        <v>258</v>
      </c>
      <c r="C3" s="6" t="n">
        <v>438</v>
      </c>
      <c r="D3" s="6" t="n">
        <v>1501</v>
      </c>
    </row>
    <row r="4" spans="1:4">
      <c r="A4" s="4" t="s">
        <v>1889</v>
      </c>
    </row>
    <row r="5" spans="1:4">
      <c r="A5" s="3" t="s">
        <v>2395</v>
      </c>
    </row>
    <row r="6" spans="1:4">
      <c r="A6" s="4" t="s">
        <v>2474</v>
      </c>
      <c r="B6" s="6" t="n">
        <v>15</v>
      </c>
      <c r="C6" s="6" t="n">
        <v>9</v>
      </c>
      <c r="D6" s="5" t="n">
        <v>850</v>
      </c>
    </row>
    <row r="7" spans="1:4">
      <c r="A7" s="4" t="s">
        <v>2475</v>
      </c>
    </row>
    <row r="8" spans="1:4">
      <c r="A8" s="3" t="s">
        <v>2395</v>
      </c>
    </row>
    <row r="9" spans="1:4">
      <c r="A9" s="4" t="s">
        <v>2474</v>
      </c>
      <c r="D9" s="6" t="n">
        <v>836</v>
      </c>
    </row>
  </sheetData>
  <pageMargins bottom="1" footer="0.5" header="0.5" left="0.75" right="0.75" top="1"/>
</worksheet>
</file>

<file path=xl/worksheets/sheet28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76</v>
      </c>
      <c r="B1" s="2" t="s">
        <v>1</v>
      </c>
    </row>
    <row r="2" spans="1:4">
      <c r="B2" s="2" t="s">
        <v>27</v>
      </c>
      <c r="C2" s="2" t="s">
        <v>28</v>
      </c>
      <c r="D2" s="2" t="s">
        <v>29</v>
      </c>
    </row>
    <row r="3" spans="1:4">
      <c r="A3" s="3" t="s">
        <v>2395</v>
      </c>
    </row>
    <row r="4" spans="1:4">
      <c r="A4" s="4" t="s">
        <v>2477</v>
      </c>
      <c r="B4" s="6" t="n">
        <v>280</v>
      </c>
      <c r="C4" s="6" t="n">
        <v>335</v>
      </c>
      <c r="D4" s="6" t="n">
        <v>317</v>
      </c>
    </row>
    <row r="5" spans="1:4">
      <c r="A5" s="4" t="s">
        <v>2478</v>
      </c>
      <c r="B5" s="5" t="n">
        <v>-43</v>
      </c>
      <c r="C5" s="5" t="n">
        <v>-7</v>
      </c>
      <c r="D5" s="5" t="n">
        <v>-11</v>
      </c>
    </row>
    <row r="6" spans="1:4">
      <c r="A6" s="4" t="s">
        <v>2479</v>
      </c>
      <c r="B6" s="5" t="n">
        <v>237</v>
      </c>
      <c r="C6" s="5" t="n">
        <v>328</v>
      </c>
      <c r="D6" s="5" t="n">
        <v>306</v>
      </c>
    </row>
    <row r="7" spans="1:4">
      <c r="A7" s="4" t="s">
        <v>2480</v>
      </c>
      <c r="B7" s="5" t="n">
        <v>246</v>
      </c>
      <c r="C7" s="5" t="n">
        <v>319</v>
      </c>
      <c r="D7" s="5" t="n">
        <v>354</v>
      </c>
    </row>
    <row r="8" spans="1:4">
      <c r="A8" s="4" t="s">
        <v>2481</v>
      </c>
      <c r="B8" s="5" t="n">
        <v>-56</v>
      </c>
      <c r="C8" s="5" t="n">
        <v>-7</v>
      </c>
      <c r="D8" s="5" t="n">
        <v>-21</v>
      </c>
    </row>
    <row r="9" spans="1:4">
      <c r="A9" s="4" t="s">
        <v>2482</v>
      </c>
      <c r="B9" s="5" t="n">
        <v>190</v>
      </c>
      <c r="C9" s="5" t="n">
        <v>312</v>
      </c>
      <c r="D9" s="5" t="n">
        <v>333</v>
      </c>
    </row>
    <row r="10" spans="1:4">
      <c r="A10" s="4" t="s">
        <v>2483</v>
      </c>
      <c r="B10" s="5" t="n">
        <v>234</v>
      </c>
      <c r="C10" s="5" t="n">
        <v>259</v>
      </c>
      <c r="D10" s="5" t="n">
        <v>304</v>
      </c>
    </row>
    <row r="11" spans="1:4">
      <c r="A11" s="4" t="s">
        <v>2484</v>
      </c>
      <c r="B11" s="5" t="n">
        <v>2459</v>
      </c>
      <c r="C11" s="5" t="n">
        <v>2491</v>
      </c>
      <c r="D11" s="5" t="n">
        <v>2375</v>
      </c>
    </row>
    <row r="12" spans="1:4">
      <c r="A12" s="4" t="s">
        <v>2485</v>
      </c>
      <c r="B12" s="5" t="n">
        <v>-5</v>
      </c>
      <c r="C12" s="5" t="n">
        <v>-5</v>
      </c>
      <c r="D12" s="5" t="n">
        <v>-15</v>
      </c>
    </row>
    <row r="13" spans="1:4">
      <c r="A13" s="4" t="s">
        <v>2486</v>
      </c>
      <c r="B13" s="5" t="n">
        <v>2454</v>
      </c>
      <c r="C13" s="5" t="n">
        <v>2486</v>
      </c>
      <c r="D13" s="5" t="n">
        <v>2360</v>
      </c>
    </row>
    <row r="14" spans="1:4">
      <c r="A14" s="4" t="s">
        <v>2487</v>
      </c>
    </row>
    <row r="15" spans="1:4">
      <c r="A15" s="3" t="s">
        <v>2395</v>
      </c>
    </row>
    <row r="16" spans="1:4">
      <c r="A16" s="4" t="s">
        <v>2477</v>
      </c>
      <c r="B16" s="5" t="n">
        <v>203</v>
      </c>
      <c r="C16" s="5" t="n">
        <v>217</v>
      </c>
      <c r="D16" s="5" t="n">
        <v>212</v>
      </c>
    </row>
    <row r="17" spans="1:4">
      <c r="A17" s="4" t="s">
        <v>2480</v>
      </c>
      <c r="B17" s="5" t="n">
        <v>180</v>
      </c>
      <c r="C17" s="5" t="n">
        <v>200</v>
      </c>
      <c r="D17" s="5" t="n">
        <v>222</v>
      </c>
    </row>
    <row r="18" spans="1:4">
      <c r="A18" s="4" t="s">
        <v>2483</v>
      </c>
      <c r="B18" s="5" t="n">
        <v>185</v>
      </c>
      <c r="C18" s="5" t="n">
        <v>186</v>
      </c>
      <c r="D18" s="5" t="n">
        <v>176</v>
      </c>
    </row>
    <row r="19" spans="1:4">
      <c r="A19" s="4" t="s">
        <v>2484</v>
      </c>
      <c r="B19" s="5" t="n">
        <v>731</v>
      </c>
      <c r="C19" s="5" t="n">
        <v>735</v>
      </c>
      <c r="D19" s="5" t="n">
        <v>649</v>
      </c>
    </row>
    <row r="20" spans="1:4">
      <c r="A20" s="4" t="s">
        <v>1378</v>
      </c>
    </row>
    <row r="21" spans="1:4">
      <c r="A21" s="3" t="s">
        <v>2395</v>
      </c>
    </row>
    <row r="22" spans="1:4">
      <c r="A22" s="4" t="s">
        <v>2477</v>
      </c>
      <c r="B22" s="5" t="n">
        <v>20</v>
      </c>
      <c r="C22" s="5" t="n">
        <v>35</v>
      </c>
      <c r="D22" s="5" t="n">
        <v>35</v>
      </c>
    </row>
    <row r="23" spans="1:4">
      <c r="A23" s="4" t="s">
        <v>2480</v>
      </c>
      <c r="B23" s="5" t="n">
        <v>19</v>
      </c>
      <c r="C23" s="5" t="n">
        <v>35</v>
      </c>
      <c r="D23" s="5" t="n">
        <v>35</v>
      </c>
    </row>
    <row r="24" spans="1:4">
      <c r="A24" s="4" t="s">
        <v>2483</v>
      </c>
      <c r="B24" s="5" t="n">
        <v>14</v>
      </c>
    </row>
    <row r="25" spans="1:4">
      <c r="A25" s="4" t="s">
        <v>2484</v>
      </c>
      <c r="B25" s="5" t="n">
        <v>252</v>
      </c>
      <c r="C25" s="5" t="n">
        <v>247</v>
      </c>
      <c r="D25" s="5" t="n">
        <v>212</v>
      </c>
    </row>
    <row r="26" spans="1:4">
      <c r="A26" s="4" t="s">
        <v>2305</v>
      </c>
    </row>
    <row r="27" spans="1:4">
      <c r="A27" s="3" t="s">
        <v>2395</v>
      </c>
    </row>
    <row r="28" spans="1:4">
      <c r="A28" s="4" t="s">
        <v>2477</v>
      </c>
      <c r="B28" s="5" t="n">
        <v>28</v>
      </c>
      <c r="C28" s="5" t="n">
        <v>20</v>
      </c>
      <c r="D28" s="5" t="n">
        <v>20</v>
      </c>
    </row>
    <row r="29" spans="1:4">
      <c r="A29" s="4" t="s">
        <v>2480</v>
      </c>
      <c r="B29" s="5" t="n">
        <v>24</v>
      </c>
      <c r="C29" s="5" t="n">
        <v>21</v>
      </c>
      <c r="D29" s="5" t="n">
        <v>20</v>
      </c>
    </row>
    <row r="30" spans="1:4">
      <c r="A30" s="4" t="s">
        <v>620</v>
      </c>
    </row>
    <row r="31" spans="1:4">
      <c r="A31" s="3" t="s">
        <v>2395</v>
      </c>
    </row>
    <row r="32" spans="1:4">
      <c r="A32" s="4" t="s">
        <v>2477</v>
      </c>
      <c r="C32" s="5" t="n">
        <v>30</v>
      </c>
    </row>
    <row r="33" spans="1:4">
      <c r="A33" s="4" t="s">
        <v>2480</v>
      </c>
      <c r="C33" s="5" t="n">
        <v>28</v>
      </c>
    </row>
    <row r="34" spans="1:4">
      <c r="A34" s="4" t="s">
        <v>2481</v>
      </c>
      <c r="B34" s="5" t="n">
        <v>-32</v>
      </c>
    </row>
    <row r="35" spans="1:4">
      <c r="A35" s="4" t="s">
        <v>2488</v>
      </c>
    </row>
    <row r="36" spans="1:4">
      <c r="A36" s="3" t="s">
        <v>2395</v>
      </c>
    </row>
    <row r="37" spans="1:4">
      <c r="A37" s="4" t="s">
        <v>2477</v>
      </c>
      <c r="B37" s="5" t="n">
        <v>15</v>
      </c>
      <c r="C37" s="5" t="n">
        <v>9</v>
      </c>
      <c r="D37" s="5" t="n">
        <v>6</v>
      </c>
    </row>
    <row r="38" spans="1:4">
      <c r="A38" s="4" t="s">
        <v>2480</v>
      </c>
      <c r="C38" s="5" t="n">
        <v>14</v>
      </c>
      <c r="D38" s="5" t="n">
        <v>30</v>
      </c>
    </row>
    <row r="39" spans="1:4">
      <c r="A39" s="4" t="s">
        <v>2481</v>
      </c>
      <c r="B39" s="5" t="n">
        <v>-7</v>
      </c>
    </row>
    <row r="40" spans="1:4">
      <c r="A40" s="4" t="s">
        <v>2483</v>
      </c>
      <c r="B40" s="5" t="n">
        <v>11</v>
      </c>
      <c r="C40" s="5" t="n">
        <v>10</v>
      </c>
      <c r="D40" s="5" t="n">
        <v>26</v>
      </c>
    </row>
    <row r="41" spans="1:4">
      <c r="A41" s="4" t="s">
        <v>2484</v>
      </c>
      <c r="B41" s="5" t="n">
        <v>156</v>
      </c>
      <c r="C41" s="5" t="n">
        <v>175</v>
      </c>
      <c r="D41" s="5" t="n">
        <v>210</v>
      </c>
    </row>
    <row r="42" spans="1:4">
      <c r="A42" s="4" t="s">
        <v>988</v>
      </c>
    </row>
    <row r="43" spans="1:4">
      <c r="A43" s="3" t="s">
        <v>2395</v>
      </c>
    </row>
    <row r="44" spans="1:4">
      <c r="A44" s="4" t="s">
        <v>2477</v>
      </c>
      <c r="C44" s="5" t="n">
        <v>11</v>
      </c>
      <c r="D44" s="5" t="n">
        <v>34</v>
      </c>
    </row>
    <row r="45" spans="1:4">
      <c r="A45" s="4" t="s">
        <v>2478</v>
      </c>
      <c r="B45" s="5" t="n">
        <v>-5</v>
      </c>
    </row>
    <row r="46" spans="1:4">
      <c r="A46" s="4" t="s">
        <v>2480</v>
      </c>
      <c r="B46" s="5" t="n">
        <v>17</v>
      </c>
      <c r="D46" s="5" t="n">
        <v>29</v>
      </c>
    </row>
    <row r="47" spans="1:4">
      <c r="A47" s="4" t="s">
        <v>2481</v>
      </c>
      <c r="C47" s="5" t="n">
        <v>-3</v>
      </c>
    </row>
    <row r="48" spans="1:4">
      <c r="A48" s="4" t="s">
        <v>2483</v>
      </c>
      <c r="C48" s="5" t="n">
        <v>37</v>
      </c>
      <c r="D48" s="5" t="n">
        <v>79</v>
      </c>
    </row>
    <row r="49" spans="1:4">
      <c r="A49" s="4" t="s">
        <v>2484</v>
      </c>
      <c r="B49" s="5" t="n">
        <v>923</v>
      </c>
      <c r="C49" s="5" t="n">
        <v>906</v>
      </c>
      <c r="D49" s="5" t="n">
        <v>941</v>
      </c>
    </row>
    <row r="50" spans="1:4">
      <c r="A50" s="4" t="s">
        <v>248</v>
      </c>
    </row>
    <row r="51" spans="1:4">
      <c r="A51" s="3" t="s">
        <v>2395</v>
      </c>
    </row>
    <row r="52" spans="1:4">
      <c r="A52" s="4" t="s">
        <v>2478</v>
      </c>
      <c r="B52" s="5" t="n">
        <v>-33</v>
      </c>
    </row>
    <row r="53" spans="1:4">
      <c r="A53" s="4" t="s">
        <v>245</v>
      </c>
    </row>
    <row r="54" spans="1:4">
      <c r="A54" s="3" t="s">
        <v>2395</v>
      </c>
    </row>
    <row r="55" spans="1:4">
      <c r="A55" s="4" t="s">
        <v>2483</v>
      </c>
      <c r="B55" s="5" t="n">
        <v>16</v>
      </c>
      <c r="C55" s="5" t="n">
        <v>15</v>
      </c>
    </row>
    <row r="56" spans="1:4">
      <c r="A56" s="4" t="s">
        <v>2484</v>
      </c>
      <c r="B56" s="6" t="n">
        <v>143</v>
      </c>
      <c r="C56" s="6" t="n">
        <v>157</v>
      </c>
      <c r="D56" s="6" t="n">
        <v>183</v>
      </c>
    </row>
  </sheetData>
  <mergeCells count="2">
    <mergeCell ref="A1:A2"/>
    <mergeCell ref="B1:D1"/>
  </mergeCells>
  <pageMargins bottom="1" footer="0.5" header="0.5" left="0.75" right="0.75" top="1"/>
</worksheet>
</file>

<file path=xl/worksheets/sheet28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89</v>
      </c>
      <c r="B1" s="2" t="s">
        <v>1</v>
      </c>
    </row>
    <row r="2" spans="1:4">
      <c r="B2" s="2" t="s">
        <v>27</v>
      </c>
      <c r="C2" s="2" t="s">
        <v>28</v>
      </c>
      <c r="D2" s="2" t="s">
        <v>29</v>
      </c>
    </row>
    <row r="3" spans="1:4">
      <c r="A3" s="3" t="s">
        <v>315</v>
      </c>
    </row>
    <row r="4" spans="1:4">
      <c r="A4" s="4" t="s">
        <v>53</v>
      </c>
      <c r="B4" s="6" t="n">
        <v>2114</v>
      </c>
      <c r="C4" s="6" t="n">
        <v>1010</v>
      </c>
      <c r="D4" s="6" t="n">
        <v>2510</v>
      </c>
    </row>
    <row r="5" spans="1:4">
      <c r="A5" s="4" t="s">
        <v>2490</v>
      </c>
      <c r="B5" s="5" t="n">
        <v>-267</v>
      </c>
      <c r="C5" s="5" t="n">
        <v>-287</v>
      </c>
      <c r="D5" s="5" t="n">
        <v>-292</v>
      </c>
    </row>
    <row r="6" spans="1:4">
      <c r="A6" s="4" t="s">
        <v>57</v>
      </c>
      <c r="B6" s="5" t="n">
        <v>-237</v>
      </c>
      <c r="C6" s="5" t="n">
        <v>-328</v>
      </c>
      <c r="D6" s="5" t="n">
        <v>-306</v>
      </c>
    </row>
    <row r="7" spans="1:4">
      <c r="A7" s="4" t="s">
        <v>2491</v>
      </c>
      <c r="B7" s="5" t="n">
        <v>1610</v>
      </c>
      <c r="C7" s="5" t="n">
        <v>395</v>
      </c>
      <c r="D7" s="5" t="n">
        <v>1912</v>
      </c>
    </row>
    <row r="8" spans="1:4">
      <c r="A8" s="4" t="s">
        <v>2492</v>
      </c>
      <c r="B8" s="5" t="n">
        <v>33</v>
      </c>
      <c r="D8" s="5" t="n">
        <v>33</v>
      </c>
    </row>
    <row r="9" spans="1:4">
      <c r="A9" s="4" t="s">
        <v>2493</v>
      </c>
      <c r="B9" s="6" t="n">
        <v>1643</v>
      </c>
      <c r="C9" s="6" t="n">
        <v>395</v>
      </c>
      <c r="D9" s="6" t="n">
        <v>1945</v>
      </c>
    </row>
    <row r="10" spans="1:4">
      <c r="A10" s="4" t="s">
        <v>59</v>
      </c>
      <c r="B10" s="7" t="n">
        <v>0.61</v>
      </c>
      <c r="C10" s="7" t="n">
        <v>0.15</v>
      </c>
      <c r="D10" s="7" t="n">
        <v>0.72</v>
      </c>
    </row>
    <row r="11" spans="1:4">
      <c r="A11" s="4" t="s">
        <v>60</v>
      </c>
      <c r="B11" s="7" t="n">
        <v>0.61</v>
      </c>
      <c r="C11" s="7" t="n">
        <v>0.15</v>
      </c>
      <c r="D11" s="7" t="n">
        <v>0.72</v>
      </c>
    </row>
    <row r="12" spans="1:4">
      <c r="A12" s="4" t="s">
        <v>760</v>
      </c>
      <c r="B12" s="6" t="n">
        <v>29</v>
      </c>
      <c r="C12" s="6" t="n">
        <v>2253</v>
      </c>
      <c r="D12" s="6" t="n">
        <v>448</v>
      </c>
    </row>
    <row r="13" spans="1:4">
      <c r="A13" s="4" t="s">
        <v>61</v>
      </c>
      <c r="B13" s="7" t="n">
        <v>0.01</v>
      </c>
      <c r="C13" s="7" t="n">
        <v>0.85</v>
      </c>
      <c r="D13" s="7" t="n">
        <v>0.17</v>
      </c>
    </row>
    <row r="14" spans="1:4">
      <c r="A14" s="4" t="s">
        <v>62</v>
      </c>
      <c r="B14" s="7" t="n">
        <v>0.01</v>
      </c>
      <c r="C14" s="7" t="n">
        <v>0.85</v>
      </c>
      <c r="D14" s="7" t="n">
        <v>0.17</v>
      </c>
    </row>
    <row r="15" spans="1:4">
      <c r="A15" s="4" t="s">
        <v>2494</v>
      </c>
      <c r="B15" s="6" t="n">
        <v>1639</v>
      </c>
      <c r="C15" s="6" t="n">
        <v>2648</v>
      </c>
      <c r="D15" s="6" t="n">
        <v>2360</v>
      </c>
    </row>
    <row r="16" spans="1:4">
      <c r="A16" s="4" t="s">
        <v>2495</v>
      </c>
      <c r="B16" s="6" t="n">
        <v>1672</v>
      </c>
      <c r="C16" s="6" t="n">
        <v>2648</v>
      </c>
      <c r="D16" s="6" t="n">
        <v>2393</v>
      </c>
    </row>
    <row r="17" spans="1:4">
      <c r="A17" s="4" t="s">
        <v>63</v>
      </c>
      <c r="B17" s="7" t="n">
        <v>0.62</v>
      </c>
      <c r="C17" s="6" t="n">
        <v>1</v>
      </c>
      <c r="D17" s="7" t="n">
        <v>0.89</v>
      </c>
    </row>
    <row r="18" spans="1:4">
      <c r="A18" s="4" t="s">
        <v>64</v>
      </c>
      <c r="B18" s="7" t="n">
        <v>0.62</v>
      </c>
      <c r="C18" s="6" t="n">
        <v>1</v>
      </c>
      <c r="D18" s="7" t="n">
        <v>0.89</v>
      </c>
    </row>
    <row r="19" spans="1:4">
      <c r="A19" s="4" t="s">
        <v>2496</v>
      </c>
      <c r="B19" s="5" t="n">
        <v>2659421767</v>
      </c>
      <c r="C19" s="5" t="n">
        <v>2654045007</v>
      </c>
      <c r="D19" s="5" t="n">
        <v>2648620953</v>
      </c>
    </row>
    <row r="20" spans="1:4">
      <c r="A20" s="4" t="s">
        <v>2497</v>
      </c>
      <c r="B20" s="5" t="n">
        <v>52079350</v>
      </c>
      <c r="D20" s="5" t="n">
        <v>52079350</v>
      </c>
    </row>
    <row r="21" spans="1:4">
      <c r="A21" s="4" t="s">
        <v>2498</v>
      </c>
      <c r="B21" s="5" t="n">
        <v>2711501117</v>
      </c>
      <c r="C21" s="5" t="n">
        <v>2654045007</v>
      </c>
      <c r="D21" s="5" t="n">
        <v>2700700303</v>
      </c>
    </row>
  </sheetData>
  <mergeCells count="2">
    <mergeCell ref="A1:A2"/>
    <mergeCell ref="B1:D1"/>
  </mergeCells>
  <pageMargins bottom="1" footer="0.5" header="0.5" left="0.75" right="0.75" top="1"/>
</worksheet>
</file>

<file path=xl/worksheets/sheet286.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outlineLevelCol="0"/>
  <cols>
    <col customWidth="1" max="1" min="1" width="80"/>
    <col customWidth="1" max="2" min="2" width="21"/>
  </cols>
  <sheetData>
    <row r="1" spans="1:2">
      <c r="A1" s="1" t="s">
        <v>2499</v>
      </c>
      <c r="B1" s="2" t="s">
        <v>751</v>
      </c>
    </row>
    <row r="2" spans="1:2">
      <c r="A2" s="3" t="s">
        <v>2500</v>
      </c>
    </row>
    <row r="3" spans="1:2">
      <c r="A3" s="4" t="s">
        <v>2501</v>
      </c>
      <c r="B3" s="6" t="n">
        <v>17358</v>
      </c>
    </row>
    <row r="4" spans="1:2">
      <c r="A4" s="4" t="s">
        <v>2502</v>
      </c>
      <c r="B4" s="5" t="n">
        <v>6047</v>
      </c>
    </row>
    <row r="5" spans="1:2">
      <c r="A5" s="4" t="s">
        <v>2503</v>
      </c>
      <c r="B5" s="5" t="n">
        <v>794</v>
      </c>
    </row>
    <row r="6" spans="1:2">
      <c r="A6" s="4" t="s">
        <v>2504</v>
      </c>
      <c r="B6" s="5" t="n">
        <v>2101</v>
      </c>
    </row>
    <row r="7" spans="1:2">
      <c r="A7" s="4" t="s">
        <v>2505</v>
      </c>
      <c r="B7" s="5" t="n">
        <v>1171</v>
      </c>
    </row>
    <row r="8" spans="1:2">
      <c r="A8" s="4" t="s">
        <v>1072</v>
      </c>
    </row>
    <row r="9" spans="1:2">
      <c r="A9" s="3" t="s">
        <v>2500</v>
      </c>
    </row>
    <row r="10" spans="1:2">
      <c r="A10" s="4" t="s">
        <v>2501</v>
      </c>
      <c r="B10" s="5" t="n">
        <v>4953</v>
      </c>
    </row>
    <row r="11" spans="1:2">
      <c r="A11" s="4" t="s">
        <v>2502</v>
      </c>
      <c r="B11" s="5" t="n">
        <v>952</v>
      </c>
    </row>
    <row r="12" spans="1:2">
      <c r="A12" s="4" t="s">
        <v>2503</v>
      </c>
      <c r="B12" s="5" t="n">
        <v>566</v>
      </c>
    </row>
    <row r="13" spans="1:2">
      <c r="A13" s="4" t="s">
        <v>2504</v>
      </c>
      <c r="B13" s="5" t="n">
        <v>193</v>
      </c>
    </row>
    <row r="14" spans="1:2">
      <c r="A14" s="4" t="s">
        <v>2505</v>
      </c>
      <c r="B14" s="5" t="n">
        <v>271</v>
      </c>
    </row>
    <row r="15" spans="1:2">
      <c r="A15" s="4" t="s">
        <v>2506</v>
      </c>
    </row>
    <row r="16" spans="1:2">
      <c r="A16" s="3" t="s">
        <v>2500</v>
      </c>
    </row>
    <row r="17" spans="1:2">
      <c r="A17" s="4" t="s">
        <v>2501</v>
      </c>
      <c r="B17" s="5" t="n">
        <v>7763</v>
      </c>
    </row>
    <row r="18" spans="1:2">
      <c r="A18" s="4" t="s">
        <v>2502</v>
      </c>
      <c r="B18" s="5" t="n">
        <v>2521</v>
      </c>
    </row>
    <row r="19" spans="1:2">
      <c r="A19" s="4" t="s">
        <v>2503</v>
      </c>
      <c r="B19" s="5" t="n">
        <v>169</v>
      </c>
    </row>
    <row r="20" spans="1:2">
      <c r="A20" s="4" t="s">
        <v>2504</v>
      </c>
      <c r="B20" s="5" t="n">
        <v>1026</v>
      </c>
    </row>
    <row r="21" spans="1:2">
      <c r="A21" s="4" t="s">
        <v>2505</v>
      </c>
      <c r="B21" s="5" t="n">
        <v>476</v>
      </c>
    </row>
    <row r="22" spans="1:2">
      <c r="A22" s="4" t="s">
        <v>1077</v>
      </c>
    </row>
    <row r="23" spans="1:2">
      <c r="A23" s="3" t="s">
        <v>2500</v>
      </c>
    </row>
    <row r="24" spans="1:2">
      <c r="A24" s="4" t="s">
        <v>2501</v>
      </c>
      <c r="B24" s="5" t="n">
        <v>4642</v>
      </c>
    </row>
    <row r="25" spans="1:2">
      <c r="A25" s="4" t="s">
        <v>2502</v>
      </c>
      <c r="B25" s="5" t="n">
        <v>2574</v>
      </c>
    </row>
    <row r="26" spans="1:2">
      <c r="A26" s="4" t="s">
        <v>2503</v>
      </c>
      <c r="B26" s="5" t="n">
        <v>59</v>
      </c>
    </row>
    <row r="27" spans="1:2">
      <c r="A27" s="4" t="s">
        <v>2504</v>
      </c>
      <c r="B27" s="5" t="n">
        <v>882</v>
      </c>
    </row>
    <row r="28" spans="1:2">
      <c r="A28" s="4" t="s">
        <v>2505</v>
      </c>
      <c r="B28" s="5" t="n">
        <v>424</v>
      </c>
    </row>
    <row r="29" spans="1:2">
      <c r="A29" s="4" t="s">
        <v>2507</v>
      </c>
    </row>
    <row r="30" spans="1:2">
      <c r="A30" s="3" t="s">
        <v>2500</v>
      </c>
    </row>
    <row r="31" spans="1:2">
      <c r="A31" s="4" t="s">
        <v>2508</v>
      </c>
      <c r="B31" s="5" t="n">
        <v>2889</v>
      </c>
    </row>
    <row r="32" spans="1:2">
      <c r="A32" s="4" t="s">
        <v>2509</v>
      </c>
    </row>
    <row r="33" spans="1:2">
      <c r="A33" s="3" t="s">
        <v>2500</v>
      </c>
    </row>
    <row r="34" spans="1:2">
      <c r="A34" s="4" t="s">
        <v>2508</v>
      </c>
      <c r="B34" s="5" t="n">
        <v>1526</v>
      </c>
    </row>
    <row r="35" spans="1:2">
      <c r="A35" s="4" t="s">
        <v>2510</v>
      </c>
    </row>
    <row r="36" spans="1:2">
      <c r="A36" s="3" t="s">
        <v>2500</v>
      </c>
    </row>
    <row r="37" spans="1:2">
      <c r="A37" s="4" t="s">
        <v>2508</v>
      </c>
      <c r="B37" s="5" t="n">
        <v>1363</v>
      </c>
    </row>
    <row r="38" spans="1:2">
      <c r="A38" s="4" t="s">
        <v>2511</v>
      </c>
    </row>
    <row r="39" spans="1:2">
      <c r="A39" s="3" t="s">
        <v>2500</v>
      </c>
    </row>
    <row r="40" spans="1:2">
      <c r="A40" s="4" t="s">
        <v>2508</v>
      </c>
      <c r="B40" s="5" t="n">
        <v>911</v>
      </c>
    </row>
    <row r="41" spans="1:2">
      <c r="A41" s="4" t="s">
        <v>2512</v>
      </c>
    </row>
    <row r="42" spans="1:2">
      <c r="A42" s="3" t="s">
        <v>2500</v>
      </c>
    </row>
    <row r="43" spans="1:2">
      <c r="A43" s="4" t="s">
        <v>2508</v>
      </c>
      <c r="B43" s="5" t="n">
        <v>284</v>
      </c>
    </row>
    <row r="44" spans="1:2">
      <c r="A44" s="4" t="s">
        <v>2513</v>
      </c>
    </row>
    <row r="45" spans="1:2">
      <c r="A45" s="3" t="s">
        <v>2500</v>
      </c>
    </row>
    <row r="46" spans="1:2">
      <c r="A46" s="4" t="s">
        <v>2508</v>
      </c>
      <c r="B46" s="5" t="n">
        <v>441</v>
      </c>
    </row>
    <row r="47" spans="1:2">
      <c r="A47" s="4" t="s">
        <v>2514</v>
      </c>
    </row>
    <row r="48" spans="1:2">
      <c r="A48" s="3" t="s">
        <v>2500</v>
      </c>
    </row>
    <row r="49" spans="1:2">
      <c r="A49" s="4" t="s">
        <v>2508</v>
      </c>
      <c r="B49" s="5" t="n">
        <v>186</v>
      </c>
    </row>
    <row r="50" spans="1:2">
      <c r="A50" s="4" t="s">
        <v>2515</v>
      </c>
    </row>
    <row r="51" spans="1:2">
      <c r="A51" s="3" t="s">
        <v>2500</v>
      </c>
    </row>
    <row r="52" spans="1:2">
      <c r="A52" s="4" t="s">
        <v>2508</v>
      </c>
      <c r="B52" s="5" t="n">
        <v>3445</v>
      </c>
    </row>
    <row r="53" spans="1:2">
      <c r="A53" s="4" t="s">
        <v>2516</v>
      </c>
    </row>
    <row r="54" spans="1:2">
      <c r="A54" s="3" t="s">
        <v>2500</v>
      </c>
    </row>
    <row r="55" spans="1:2">
      <c r="A55" s="4" t="s">
        <v>2508</v>
      </c>
      <c r="B55" s="5" t="n">
        <v>1161</v>
      </c>
    </row>
    <row r="56" spans="1:2">
      <c r="A56" s="4" t="s">
        <v>2517</v>
      </c>
    </row>
    <row r="57" spans="1:2">
      <c r="A57" s="3" t="s">
        <v>2500</v>
      </c>
    </row>
    <row r="58" spans="1:2">
      <c r="A58" s="4" t="s">
        <v>2508</v>
      </c>
      <c r="B58" s="5" t="n">
        <v>1767</v>
      </c>
    </row>
    <row r="59" spans="1:2">
      <c r="A59" s="4" t="s">
        <v>2518</v>
      </c>
    </row>
    <row r="60" spans="1:2">
      <c r="A60" s="3" t="s">
        <v>2500</v>
      </c>
    </row>
    <row r="61" spans="1:2">
      <c r="A61" s="4" t="s">
        <v>2508</v>
      </c>
      <c r="B61" s="6" t="n">
        <v>517</v>
      </c>
    </row>
  </sheetData>
  <pageMargins bottom="1" footer="0.5" header="0.5" left="0.75" right="0.75" top="1"/>
</worksheet>
</file>

<file path=xl/worksheets/sheet28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2519</v>
      </c>
      <c r="B1" s="2" t="s">
        <v>751</v>
      </c>
    </row>
    <row r="2" spans="1:2">
      <c r="A2" s="3" t="s">
        <v>2520</v>
      </c>
    </row>
    <row r="3" spans="1:2">
      <c r="A3" s="4" t="s">
        <v>2521</v>
      </c>
      <c r="B3" s="6" t="n">
        <v>6047</v>
      </c>
    </row>
    <row r="4" spans="1:2">
      <c r="A4" s="4" t="s">
        <v>2522</v>
      </c>
    </row>
    <row r="5" spans="1:2">
      <c r="A5" s="3" t="s">
        <v>2520</v>
      </c>
    </row>
    <row r="6" spans="1:2">
      <c r="A6" s="4" t="s">
        <v>2523</v>
      </c>
      <c r="B6" s="5" t="n">
        <v>4697</v>
      </c>
    </row>
    <row r="7" spans="1:2">
      <c r="A7" s="4" t="s">
        <v>2521</v>
      </c>
      <c r="B7" s="5" t="n">
        <v>5920</v>
      </c>
    </row>
    <row r="8" spans="1:2">
      <c r="A8" s="4" t="s">
        <v>2524</v>
      </c>
    </row>
    <row r="9" spans="1:2">
      <c r="A9" s="3" t="s">
        <v>2520</v>
      </c>
    </row>
    <row r="10" spans="1:2">
      <c r="A10" s="4" t="s">
        <v>2523</v>
      </c>
      <c r="B10" s="5" t="n">
        <v>2963</v>
      </c>
    </row>
    <row r="11" spans="1:2">
      <c r="A11" s="4" t="s">
        <v>2521</v>
      </c>
      <c r="B11" s="5" t="n">
        <v>3797</v>
      </c>
    </row>
    <row r="12" spans="1:2">
      <c r="A12" s="4" t="s">
        <v>2525</v>
      </c>
    </row>
    <row r="13" spans="1:2">
      <c r="A13" s="3" t="s">
        <v>2520</v>
      </c>
    </row>
    <row r="14" spans="1:2">
      <c r="A14" s="4" t="s">
        <v>2523</v>
      </c>
      <c r="B14" s="5" t="n">
        <v>1734</v>
      </c>
    </row>
    <row r="15" spans="1:2">
      <c r="A15" s="4" t="s">
        <v>2521</v>
      </c>
      <c r="B15" s="6" t="n">
        <v>2123</v>
      </c>
    </row>
  </sheetData>
  <pageMargins bottom="1" footer="0.5" header="0.5" left="0.75" right="0.75" top="1"/>
</worksheet>
</file>

<file path=xl/worksheets/sheet28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2526</v>
      </c>
      <c r="B1" s="2" t="s">
        <v>751</v>
      </c>
    </row>
    <row r="2" spans="1:2">
      <c r="A2" s="3" t="s">
        <v>2520</v>
      </c>
    </row>
    <row r="3" spans="1:2">
      <c r="A3" s="4" t="s">
        <v>2527</v>
      </c>
      <c r="B3" s="6" t="n">
        <v>6047</v>
      </c>
    </row>
    <row r="4" spans="1:2">
      <c r="A4" s="4" t="s">
        <v>1072</v>
      </c>
    </row>
    <row r="5" spans="1:2">
      <c r="A5" s="3" t="s">
        <v>2520</v>
      </c>
    </row>
    <row r="6" spans="1:2">
      <c r="A6" s="4" t="s">
        <v>2527</v>
      </c>
      <c r="B6" s="5" t="n">
        <v>952</v>
      </c>
    </row>
    <row r="7" spans="1:2">
      <c r="A7" s="4" t="s">
        <v>1077</v>
      </c>
    </row>
    <row r="8" spans="1:2">
      <c r="A8" s="3" t="s">
        <v>2520</v>
      </c>
    </row>
    <row r="9" spans="1:2">
      <c r="A9" s="4" t="s">
        <v>2527</v>
      </c>
      <c r="B9" s="5" t="n">
        <v>2574</v>
      </c>
    </row>
    <row r="10" spans="1:2">
      <c r="A10" s="4" t="s">
        <v>2522</v>
      </c>
    </row>
    <row r="11" spans="1:2">
      <c r="A11" s="3" t="s">
        <v>2520</v>
      </c>
    </row>
    <row r="12" spans="1:2">
      <c r="A12" s="4" t="s">
        <v>2527</v>
      </c>
      <c r="B12" s="5" t="n">
        <v>5920</v>
      </c>
    </row>
    <row r="13" spans="1:2">
      <c r="A13" s="4" t="s">
        <v>2528</v>
      </c>
    </row>
    <row r="14" spans="1:2">
      <c r="A14" s="3" t="s">
        <v>2520</v>
      </c>
    </row>
    <row r="15" spans="1:2">
      <c r="A15" s="4" t="s">
        <v>2527</v>
      </c>
      <c r="B15" s="5" t="n">
        <v>890</v>
      </c>
    </row>
    <row r="16" spans="1:2">
      <c r="A16" s="4" t="s">
        <v>2529</v>
      </c>
    </row>
    <row r="17" spans="1:2">
      <c r="A17" s="3" t="s">
        <v>2520</v>
      </c>
    </row>
    <row r="18" spans="1:2">
      <c r="A18" s="4" t="s">
        <v>2527</v>
      </c>
      <c r="B18" s="5" t="n">
        <v>750</v>
      </c>
    </row>
    <row r="19" spans="1:2">
      <c r="A19" s="4" t="s">
        <v>2530</v>
      </c>
    </row>
    <row r="20" spans="1:2">
      <c r="A20" s="3" t="s">
        <v>2520</v>
      </c>
    </row>
    <row r="21" spans="1:2">
      <c r="A21" s="4" t="s">
        <v>2527</v>
      </c>
      <c r="B21" s="5" t="n">
        <v>646</v>
      </c>
    </row>
    <row r="22" spans="1:2">
      <c r="A22" s="4" t="s">
        <v>2531</v>
      </c>
    </row>
    <row r="23" spans="1:2">
      <c r="A23" s="3" t="s">
        <v>2520</v>
      </c>
    </row>
    <row r="24" spans="1:2">
      <c r="A24" s="4" t="s">
        <v>2527</v>
      </c>
      <c r="B24" s="5" t="n">
        <v>572</v>
      </c>
    </row>
    <row r="25" spans="1:2">
      <c r="A25" s="4" t="s">
        <v>2532</v>
      </c>
    </row>
    <row r="26" spans="1:2">
      <c r="A26" s="3" t="s">
        <v>2520</v>
      </c>
    </row>
    <row r="27" spans="1:2">
      <c r="A27" s="4" t="s">
        <v>2527</v>
      </c>
      <c r="B27" s="5" t="n">
        <v>489</v>
      </c>
    </row>
    <row r="28" spans="1:2">
      <c r="A28" s="4" t="s">
        <v>2533</v>
      </c>
    </row>
    <row r="29" spans="1:2">
      <c r="A29" s="3" t="s">
        <v>2520</v>
      </c>
    </row>
    <row r="30" spans="1:2">
      <c r="A30" s="4" t="s">
        <v>2527</v>
      </c>
      <c r="B30" s="6" t="n">
        <v>2573</v>
      </c>
    </row>
  </sheetData>
  <pageMargins bottom="1" footer="0.5" header="0.5" left="0.75" right="0.75" top="1"/>
</worksheet>
</file>

<file path=xl/worksheets/sheet2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2534</v>
      </c>
      <c r="B1" s="2" t="s">
        <v>27</v>
      </c>
    </row>
    <row r="2" spans="1:2">
      <c r="A2" s="4" t="s">
        <v>1055</v>
      </c>
    </row>
    <row r="3" spans="1:2">
      <c r="A3" s="3" t="s">
        <v>2520</v>
      </c>
    </row>
    <row r="4" spans="1:2">
      <c r="A4" s="4" t="s">
        <v>2535</v>
      </c>
      <c r="B4" s="4" t="s">
        <v>2536</v>
      </c>
    </row>
    <row r="5" spans="1:2">
      <c r="A5" s="4" t="s">
        <v>1546</v>
      </c>
    </row>
    <row r="6" spans="1:2">
      <c r="A6" s="3" t="s">
        <v>2520</v>
      </c>
    </row>
    <row r="7" spans="1:2">
      <c r="A7" s="4" t="s">
        <v>2535</v>
      </c>
      <c r="B7" s="4" t="s">
        <v>76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16</v>
      </c>
      <c r="B1" s="2" t="s">
        <v>1</v>
      </c>
    </row>
    <row r="2" spans="1:2">
      <c r="B2" s="2" t="s">
        <v>27</v>
      </c>
    </row>
    <row r="3" spans="1:2">
      <c r="A3" s="3" t="s">
        <v>262</v>
      </c>
    </row>
    <row r="4" spans="1:2">
      <c r="A4" s="4" t="s">
        <v>417</v>
      </c>
      <c r="B4" s="4" t="s">
        <v>418</v>
      </c>
    </row>
  </sheetData>
  <mergeCells count="1">
    <mergeCell ref="A1:A2"/>
  </mergeCells>
  <pageMargins bottom="1" footer="0.5" header="0.5" left="0.75" right="0.75" top="1"/>
</worksheet>
</file>

<file path=xl/worksheets/sheet29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2537</v>
      </c>
      <c r="B1" s="2" t="s">
        <v>751</v>
      </c>
    </row>
    <row r="2" spans="1:2">
      <c r="A2" s="4" t="s">
        <v>2507</v>
      </c>
    </row>
    <row r="3" spans="1:2">
      <c r="A3" s="3" t="s">
        <v>2500</v>
      </c>
    </row>
    <row r="4" spans="1:2">
      <c r="A4" s="4" t="s">
        <v>2538</v>
      </c>
      <c r="B4" s="6" t="n">
        <v>2889</v>
      </c>
    </row>
    <row r="5" spans="1:2">
      <c r="A5" s="4" t="s">
        <v>2511</v>
      </c>
    </row>
    <row r="6" spans="1:2">
      <c r="A6" s="3" t="s">
        <v>2500</v>
      </c>
    </row>
    <row r="7" spans="1:2">
      <c r="A7" s="4" t="s">
        <v>2538</v>
      </c>
      <c r="B7" s="5" t="n">
        <v>911</v>
      </c>
    </row>
    <row r="8" spans="1:2">
      <c r="A8" s="4" t="s">
        <v>2539</v>
      </c>
    </row>
    <row r="9" spans="1:2">
      <c r="A9" s="3" t="s">
        <v>2500</v>
      </c>
    </row>
    <row r="10" spans="1:2">
      <c r="A10" s="4" t="s">
        <v>2538</v>
      </c>
      <c r="B10" s="5" t="n">
        <v>341</v>
      </c>
    </row>
    <row r="11" spans="1:2">
      <c r="A11" s="4" t="s">
        <v>2515</v>
      </c>
    </row>
    <row r="12" spans="1:2">
      <c r="A12" s="3" t="s">
        <v>2500</v>
      </c>
    </row>
    <row r="13" spans="1:2">
      <c r="A13" s="4" t="s">
        <v>2538</v>
      </c>
      <c r="B13" s="5" t="n">
        <v>3445</v>
      </c>
    </row>
    <row r="14" spans="1:2">
      <c r="A14" s="4" t="s">
        <v>2540</v>
      </c>
    </row>
    <row r="15" spans="1:2">
      <c r="A15" s="3" t="s">
        <v>2500</v>
      </c>
    </row>
    <row r="16" spans="1:2">
      <c r="A16" s="4" t="s">
        <v>2538</v>
      </c>
      <c r="B16" s="5" t="n">
        <v>517</v>
      </c>
    </row>
    <row r="17" spans="1:2">
      <c r="A17" s="4" t="s">
        <v>2541</v>
      </c>
    </row>
    <row r="18" spans="1:2">
      <c r="A18" s="3" t="s">
        <v>2500</v>
      </c>
    </row>
    <row r="19" spans="1:2">
      <c r="A19" s="4" t="s">
        <v>2538</v>
      </c>
      <c r="B19" s="5" t="n">
        <v>301</v>
      </c>
    </row>
    <row r="20" spans="1:2">
      <c r="A20" s="4" t="s">
        <v>2542</v>
      </c>
    </row>
    <row r="21" spans="1:2">
      <c r="A21" s="3" t="s">
        <v>2500</v>
      </c>
    </row>
    <row r="22" spans="1:2">
      <c r="A22" s="4" t="s">
        <v>2538</v>
      </c>
      <c r="B22" s="5" t="n">
        <v>190</v>
      </c>
    </row>
    <row r="23" spans="1:2">
      <c r="A23" s="4" t="s">
        <v>2543</v>
      </c>
    </row>
    <row r="24" spans="1:2">
      <c r="A24" s="3" t="s">
        <v>2500</v>
      </c>
    </row>
    <row r="25" spans="1:2">
      <c r="A25" s="4" t="s">
        <v>2538</v>
      </c>
      <c r="B25" s="5" t="n">
        <v>1232</v>
      </c>
    </row>
    <row r="26" spans="1:2">
      <c r="A26" s="4" t="s">
        <v>2544</v>
      </c>
    </row>
    <row r="27" spans="1:2">
      <c r="A27" s="3" t="s">
        <v>2500</v>
      </c>
    </row>
    <row r="28" spans="1:2">
      <c r="A28" s="4" t="s">
        <v>2538</v>
      </c>
      <c r="B28" s="5" t="n">
        <v>331</v>
      </c>
    </row>
    <row r="29" spans="1:2">
      <c r="A29" s="4" t="s">
        <v>2545</v>
      </c>
    </row>
    <row r="30" spans="1:2">
      <c r="A30" s="3" t="s">
        <v>2500</v>
      </c>
    </row>
    <row r="31" spans="1:2">
      <c r="A31" s="4" t="s">
        <v>2538</v>
      </c>
      <c r="B31" s="6" t="n">
        <v>2889</v>
      </c>
    </row>
  </sheetData>
  <pageMargins bottom="1" footer="0.5" header="0.5" left="0.75" right="0.75" top="1"/>
</worksheet>
</file>

<file path=xl/worksheets/sheet291.xml><?xml version="1.0" encoding="utf-8"?>
<worksheet xmlns="http://schemas.openxmlformats.org/spreadsheetml/2006/main">
  <sheetPr>
    <outlinePr summaryBelow="1" summaryRight="1"/>
    <pageSetUpPr/>
  </sheetPr>
  <dimension ref="A1:G1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8"/>
    <col customWidth="1" max="5" min="5" width="18"/>
    <col customWidth="1" max="6" min="6" width="18"/>
    <col customWidth="1" max="7" min="7" width="21"/>
  </cols>
  <sheetData>
    <row r="1" spans="1:7">
      <c r="A1" s="1" t="s">
        <v>2546</v>
      </c>
      <c r="B1" s="2" t="s">
        <v>2547</v>
      </c>
      <c r="C1" s="2" t="s">
        <v>28</v>
      </c>
      <c r="D1" s="2" t="s">
        <v>1667</v>
      </c>
      <c r="E1" s="2" t="s">
        <v>2548</v>
      </c>
      <c r="F1" s="2" t="s">
        <v>2549</v>
      </c>
      <c r="G1" s="2" t="s">
        <v>751</v>
      </c>
    </row>
    <row r="2" spans="1:7">
      <c r="A2" s="3" t="s">
        <v>2500</v>
      </c>
    </row>
    <row r="3" spans="1:7">
      <c r="A3" s="4" t="s">
        <v>2550</v>
      </c>
      <c r="G3" s="6" t="n">
        <v>794</v>
      </c>
    </row>
    <row r="4" spans="1:7">
      <c r="A4" s="4" t="s">
        <v>1072</v>
      </c>
    </row>
    <row r="5" spans="1:7">
      <c r="A5" s="3" t="s">
        <v>2500</v>
      </c>
    </row>
    <row r="6" spans="1:7">
      <c r="A6" s="4" t="s">
        <v>2550</v>
      </c>
      <c r="G6" s="6" t="n">
        <v>566</v>
      </c>
    </row>
    <row r="7" spans="1:7">
      <c r="A7" s="4" t="s">
        <v>2551</v>
      </c>
    </row>
    <row r="8" spans="1:7">
      <c r="A8" s="3" t="s">
        <v>2500</v>
      </c>
    </row>
    <row r="9" spans="1:7">
      <c r="A9" s="4" t="s">
        <v>2552</v>
      </c>
      <c r="B9" s="4" t="s">
        <v>2553</v>
      </c>
    </row>
    <row r="10" spans="1:7">
      <c r="A10" s="4" t="s">
        <v>2554</v>
      </c>
    </row>
    <row r="11" spans="1:7">
      <c r="A11" s="3" t="s">
        <v>2500</v>
      </c>
    </row>
    <row r="12" spans="1:7">
      <c r="A12" s="4" t="s">
        <v>2555</v>
      </c>
      <c r="E12" s="4" t="s">
        <v>1109</v>
      </c>
    </row>
    <row r="13" spans="1:7">
      <c r="A13" s="4" t="s">
        <v>2556</v>
      </c>
    </row>
    <row r="14" spans="1:7">
      <c r="A14" s="3" t="s">
        <v>2500</v>
      </c>
    </row>
    <row r="15" spans="1:7">
      <c r="A15" s="4" t="s">
        <v>2557</v>
      </c>
      <c r="D15" s="5" t="n">
        <v>700</v>
      </c>
    </row>
    <row r="16" spans="1:7">
      <c r="A16" s="4" t="s">
        <v>2558</v>
      </c>
    </row>
    <row r="17" spans="1:7">
      <c r="A17" s="3" t="s">
        <v>2500</v>
      </c>
    </row>
    <row r="18" spans="1:7">
      <c r="A18" s="4" t="s">
        <v>2552</v>
      </c>
      <c r="D18" s="4" t="s">
        <v>2559</v>
      </c>
    </row>
    <row r="19" spans="1:7">
      <c r="A19" s="4" t="s">
        <v>2560</v>
      </c>
    </row>
    <row r="20" spans="1:7">
      <c r="A20" s="3" t="s">
        <v>2500</v>
      </c>
    </row>
    <row r="21" spans="1:7">
      <c r="A21" s="4" t="s">
        <v>2552</v>
      </c>
      <c r="D21" s="4" t="s">
        <v>2561</v>
      </c>
    </row>
    <row r="22" spans="1:7">
      <c r="A22" s="4" t="s">
        <v>2562</v>
      </c>
    </row>
    <row r="23" spans="1:7">
      <c r="A23" s="3" t="s">
        <v>2500</v>
      </c>
    </row>
    <row r="24" spans="1:7">
      <c r="A24" s="4" t="s">
        <v>2552</v>
      </c>
      <c r="D24" s="4" t="s">
        <v>2563</v>
      </c>
    </row>
    <row r="25" spans="1:7">
      <c r="A25" s="4" t="s">
        <v>2564</v>
      </c>
    </row>
    <row r="26" spans="1:7">
      <c r="A26" s="3" t="s">
        <v>2500</v>
      </c>
    </row>
    <row r="27" spans="1:7">
      <c r="A27" s="4" t="s">
        <v>2552</v>
      </c>
      <c r="D27" s="4" t="s">
        <v>753</v>
      </c>
    </row>
    <row r="28" spans="1:7">
      <c r="A28" s="4" t="s">
        <v>2565</v>
      </c>
    </row>
    <row r="29" spans="1:7">
      <c r="A29" s="3" t="s">
        <v>2500</v>
      </c>
    </row>
    <row r="30" spans="1:7">
      <c r="A30" s="4" t="s">
        <v>2552</v>
      </c>
      <c r="D30" s="4" t="s">
        <v>753</v>
      </c>
    </row>
    <row r="31" spans="1:7">
      <c r="A31" s="4" t="s">
        <v>2566</v>
      </c>
    </row>
    <row r="32" spans="1:7">
      <c r="A32" s="3" t="s">
        <v>2500</v>
      </c>
    </row>
    <row r="33" spans="1:7">
      <c r="A33" s="4" t="s">
        <v>2552</v>
      </c>
      <c r="D33" s="4" t="s">
        <v>1109</v>
      </c>
    </row>
    <row r="34" spans="1:7">
      <c r="A34" s="4" t="s">
        <v>2567</v>
      </c>
    </row>
    <row r="35" spans="1:7">
      <c r="A35" s="3" t="s">
        <v>2500</v>
      </c>
    </row>
    <row r="36" spans="1:7">
      <c r="A36" s="4" t="s">
        <v>2552</v>
      </c>
      <c r="D36" s="4" t="s">
        <v>765</v>
      </c>
    </row>
    <row r="37" spans="1:7">
      <c r="A37" s="4" t="s">
        <v>2568</v>
      </c>
    </row>
    <row r="38" spans="1:7">
      <c r="A38" s="3" t="s">
        <v>2500</v>
      </c>
    </row>
    <row r="39" spans="1:7">
      <c r="A39" s="4" t="s">
        <v>2552</v>
      </c>
      <c r="D39" s="4" t="s">
        <v>2569</v>
      </c>
    </row>
    <row r="40" spans="1:7">
      <c r="A40" s="4" t="s">
        <v>2570</v>
      </c>
    </row>
    <row r="41" spans="1:7">
      <c r="A41" s="3" t="s">
        <v>2500</v>
      </c>
    </row>
    <row r="42" spans="1:7">
      <c r="A42" s="4" t="s">
        <v>2571</v>
      </c>
      <c r="E42" s="5" t="n">
        <v>225</v>
      </c>
    </row>
    <row r="43" spans="1:7">
      <c r="A43" s="4" t="s">
        <v>2572</v>
      </c>
      <c r="E43" s="5" t="n">
        <v>732</v>
      </c>
    </row>
    <row r="44" spans="1:7">
      <c r="A44" s="4" t="s">
        <v>2573</v>
      </c>
    </row>
    <row r="45" spans="1:7">
      <c r="A45" s="3" t="s">
        <v>2500</v>
      </c>
    </row>
    <row r="46" spans="1:7">
      <c r="A46" s="4" t="s">
        <v>2574</v>
      </c>
      <c r="E46" s="4" t="s">
        <v>2575</v>
      </c>
    </row>
    <row r="47" spans="1:7">
      <c r="A47" s="4" t="s">
        <v>2576</v>
      </c>
    </row>
    <row r="48" spans="1:7">
      <c r="A48" s="3" t="s">
        <v>2500</v>
      </c>
    </row>
    <row r="49" spans="1:7">
      <c r="A49" s="4" t="s">
        <v>2557</v>
      </c>
      <c r="F49" s="5" t="n">
        <v>800</v>
      </c>
    </row>
    <row r="50" spans="1:7">
      <c r="A50" s="4" t="s">
        <v>2577</v>
      </c>
    </row>
    <row r="51" spans="1:7">
      <c r="A51" s="3" t="s">
        <v>2500</v>
      </c>
    </row>
    <row r="52" spans="1:7">
      <c r="A52" s="4" t="s">
        <v>2578</v>
      </c>
      <c r="F52" s="5" t="n">
        <v>60</v>
      </c>
    </row>
    <row r="53" spans="1:7">
      <c r="A53" s="4" t="s">
        <v>2579</v>
      </c>
    </row>
    <row r="54" spans="1:7">
      <c r="A54" s="3" t="s">
        <v>2500</v>
      </c>
    </row>
    <row r="55" spans="1:7">
      <c r="A55" s="4" t="s">
        <v>2557</v>
      </c>
      <c r="E55" s="5" t="n">
        <v>800</v>
      </c>
    </row>
    <row r="56" spans="1:7">
      <c r="A56" s="4" t="s">
        <v>2580</v>
      </c>
    </row>
    <row r="57" spans="1:7">
      <c r="A57" s="3" t="s">
        <v>2500</v>
      </c>
    </row>
    <row r="58" spans="1:7">
      <c r="A58" s="4" t="s">
        <v>2574</v>
      </c>
      <c r="F58" s="4" t="s">
        <v>2581</v>
      </c>
    </row>
    <row r="59" spans="1:7">
      <c r="A59" s="4" t="s">
        <v>2582</v>
      </c>
    </row>
    <row r="60" spans="1:7">
      <c r="A60" s="3" t="s">
        <v>2500</v>
      </c>
    </row>
    <row r="61" spans="1:7">
      <c r="A61" s="4" t="s">
        <v>2574</v>
      </c>
      <c r="F61" s="4" t="s">
        <v>2553</v>
      </c>
    </row>
    <row r="62" spans="1:7">
      <c r="A62" s="4" t="s">
        <v>2583</v>
      </c>
    </row>
    <row r="63" spans="1:7">
      <c r="A63" s="3" t="s">
        <v>2500</v>
      </c>
    </row>
    <row r="64" spans="1:7">
      <c r="A64" s="4" t="s">
        <v>2552</v>
      </c>
      <c r="F64" s="4" t="s">
        <v>2559</v>
      </c>
    </row>
    <row r="65" spans="1:7">
      <c r="A65" s="4" t="s">
        <v>2584</v>
      </c>
    </row>
    <row r="66" spans="1:7">
      <c r="A66" s="3" t="s">
        <v>2500</v>
      </c>
    </row>
    <row r="67" spans="1:7">
      <c r="A67" s="4" t="s">
        <v>2552</v>
      </c>
      <c r="F67" s="4" t="s">
        <v>2569</v>
      </c>
    </row>
    <row r="68" spans="1:7">
      <c r="A68" s="4" t="s">
        <v>2585</v>
      </c>
    </row>
    <row r="69" spans="1:7">
      <c r="A69" s="3" t="s">
        <v>2500</v>
      </c>
    </row>
    <row r="70" spans="1:7">
      <c r="A70" s="4" t="s">
        <v>2552</v>
      </c>
      <c r="F70" s="4" t="s">
        <v>2569</v>
      </c>
    </row>
    <row r="71" spans="1:7">
      <c r="A71" s="4" t="s">
        <v>2586</v>
      </c>
    </row>
    <row r="72" spans="1:7">
      <c r="A72" s="3" t="s">
        <v>2500</v>
      </c>
    </row>
    <row r="73" spans="1:7">
      <c r="A73" s="4" t="s">
        <v>2552</v>
      </c>
      <c r="F73" s="4" t="s">
        <v>2575</v>
      </c>
    </row>
    <row r="74" spans="1:7">
      <c r="A74" s="4" t="s">
        <v>2587</v>
      </c>
    </row>
    <row r="75" spans="1:7">
      <c r="A75" s="3" t="s">
        <v>2500</v>
      </c>
    </row>
    <row r="76" spans="1:7">
      <c r="A76" s="4" t="s">
        <v>2588</v>
      </c>
      <c r="E76" s="4" t="s">
        <v>2581</v>
      </c>
    </row>
    <row r="77" spans="1:7">
      <c r="A77" s="4" t="s">
        <v>2589</v>
      </c>
    </row>
    <row r="78" spans="1:7">
      <c r="A78" s="3" t="s">
        <v>2500</v>
      </c>
    </row>
    <row r="79" spans="1:7">
      <c r="A79" s="4" t="s">
        <v>2555</v>
      </c>
      <c r="E79" s="4" t="s">
        <v>1721</v>
      </c>
    </row>
    <row r="80" spans="1:7">
      <c r="A80" s="4" t="s">
        <v>2590</v>
      </c>
    </row>
    <row r="81" spans="1:7">
      <c r="A81" s="3" t="s">
        <v>2500</v>
      </c>
    </row>
    <row r="82" spans="1:7">
      <c r="A82" s="4" t="s">
        <v>2591</v>
      </c>
      <c r="E82" s="14" t="n">
        <v>1.8</v>
      </c>
    </row>
    <row r="83" spans="1:7">
      <c r="A83" s="4" t="s">
        <v>2592</v>
      </c>
    </row>
    <row r="84" spans="1:7">
      <c r="A84" s="3" t="s">
        <v>2500</v>
      </c>
    </row>
    <row r="85" spans="1:7">
      <c r="A85" s="4" t="s">
        <v>2591</v>
      </c>
      <c r="F85" s="14" t="n">
        <v>2.6</v>
      </c>
    </row>
    <row r="86" spans="1:7">
      <c r="A86" s="4" t="s">
        <v>2593</v>
      </c>
    </row>
    <row r="87" spans="1:7">
      <c r="A87" s="3" t="s">
        <v>2500</v>
      </c>
    </row>
    <row r="88" spans="1:7">
      <c r="A88" s="4" t="s">
        <v>2578</v>
      </c>
      <c r="F88" s="5" t="n">
        <v>60</v>
      </c>
    </row>
    <row r="89" spans="1:7">
      <c r="A89" s="4" t="s">
        <v>2594</v>
      </c>
    </row>
    <row r="90" spans="1:7">
      <c r="A90" s="3" t="s">
        <v>2500</v>
      </c>
    </row>
    <row r="91" spans="1:7">
      <c r="A91" s="4" t="s">
        <v>2591</v>
      </c>
      <c r="E91" s="14" t="n">
        <v>2.6</v>
      </c>
    </row>
    <row r="92" spans="1:7">
      <c r="A92" s="4" t="s">
        <v>2595</v>
      </c>
    </row>
    <row r="93" spans="1:7">
      <c r="A93" s="3" t="s">
        <v>2500</v>
      </c>
    </row>
    <row r="94" spans="1:7">
      <c r="A94" s="4" t="s">
        <v>2574</v>
      </c>
      <c r="F94" s="4" t="s">
        <v>1410</v>
      </c>
    </row>
    <row r="95" spans="1:7">
      <c r="A95" s="4" t="s">
        <v>2596</v>
      </c>
    </row>
    <row r="96" spans="1:7">
      <c r="A96" s="3" t="s">
        <v>2500</v>
      </c>
    </row>
    <row r="97" spans="1:7">
      <c r="A97" s="4" t="s">
        <v>2574</v>
      </c>
      <c r="F97" s="4" t="s">
        <v>1742</v>
      </c>
    </row>
    <row r="98" spans="1:7">
      <c r="A98" s="4" t="s">
        <v>2597</v>
      </c>
    </row>
    <row r="99" spans="1:7">
      <c r="A99" s="3" t="s">
        <v>2500</v>
      </c>
    </row>
    <row r="100" spans="1:7">
      <c r="A100" s="4" t="s">
        <v>2552</v>
      </c>
      <c r="C100" s="4" t="s">
        <v>2598</v>
      </c>
    </row>
    <row r="101" spans="1:7">
      <c r="A101" s="4" t="s">
        <v>2599</v>
      </c>
    </row>
    <row r="102" spans="1:7">
      <c r="A102" s="3" t="s">
        <v>2500</v>
      </c>
    </row>
    <row r="103" spans="1:7">
      <c r="A103" s="4" t="s">
        <v>2552</v>
      </c>
      <c r="C103" s="4" t="s">
        <v>2569</v>
      </c>
    </row>
    <row r="104" spans="1:7">
      <c r="A104" s="4" t="s">
        <v>2600</v>
      </c>
    </row>
    <row r="105" spans="1:7">
      <c r="A105" s="3" t="s">
        <v>2500</v>
      </c>
    </row>
    <row r="106" spans="1:7">
      <c r="A106" s="4" t="s">
        <v>2552</v>
      </c>
      <c r="C106" s="4" t="s">
        <v>2601</v>
      </c>
    </row>
    <row r="107" spans="1:7">
      <c r="A107" s="4" t="s">
        <v>2602</v>
      </c>
    </row>
    <row r="108" spans="1:7">
      <c r="A108" s="3" t="s">
        <v>2500</v>
      </c>
    </row>
    <row r="109" spans="1:7">
      <c r="A109" s="4" t="s">
        <v>2552</v>
      </c>
      <c r="C109" s="4" t="s">
        <v>2603</v>
      </c>
    </row>
    <row r="110" spans="1:7">
      <c r="A110" s="4" t="s">
        <v>2604</v>
      </c>
    </row>
    <row r="111" spans="1:7">
      <c r="A111" s="3" t="s">
        <v>2500</v>
      </c>
    </row>
    <row r="112" spans="1:7">
      <c r="A112" s="4" t="s">
        <v>2552</v>
      </c>
      <c r="C112" s="4" t="s">
        <v>2605</v>
      </c>
    </row>
  </sheetData>
  <pageMargins bottom="1" footer="0.5" header="0.5" left="0.75" right="0.75" top="1"/>
</worksheet>
</file>

<file path=xl/worksheets/sheet2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606</v>
      </c>
      <c r="B1" s="2" t="s">
        <v>751</v>
      </c>
    </row>
    <row r="2" spans="1:2">
      <c r="A2" s="3" t="s">
        <v>318</v>
      </c>
    </row>
    <row r="3" spans="1:2">
      <c r="A3" s="4" t="s">
        <v>2607</v>
      </c>
      <c r="B3" s="6" t="n">
        <v>1235</v>
      </c>
    </row>
    <row r="4" spans="1:2">
      <c r="A4" s="4" t="s">
        <v>2608</v>
      </c>
      <c r="B4" s="5" t="n">
        <v>1683</v>
      </c>
    </row>
    <row r="5" spans="1:2">
      <c r="A5" s="4" t="s">
        <v>2609</v>
      </c>
      <c r="B5" s="6" t="n">
        <v>418</v>
      </c>
    </row>
  </sheetData>
  <pageMargins bottom="1" footer="0.5" header="0.5" left="0.75" right="0.75" top="1"/>
</worksheet>
</file>

<file path=xl/worksheets/sheet2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610</v>
      </c>
      <c r="B1" s="2" t="s">
        <v>751</v>
      </c>
    </row>
    <row r="2" spans="1:2">
      <c r="A2" s="3" t="s">
        <v>318</v>
      </c>
    </row>
    <row r="3" spans="1:2">
      <c r="A3" s="4" t="s">
        <v>2505</v>
      </c>
      <c r="B3" s="6" t="n">
        <v>1171</v>
      </c>
    </row>
    <row r="4" spans="1:2">
      <c r="A4" s="4" t="s">
        <v>2611</v>
      </c>
      <c r="B4" s="6" t="n">
        <v>499</v>
      </c>
    </row>
  </sheetData>
  <pageMargins bottom="1" footer="0.5" header="0.5" left="0.75" right="0.75" top="1"/>
</worksheet>
</file>

<file path=xl/worksheets/sheet294.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14"/>
    <col customWidth="1" max="6" min="6" width="21"/>
    <col customWidth="1" max="7" min="7" width="21"/>
    <col customWidth="1" max="8" min="8" width="21"/>
    <col customWidth="1" max="9" min="9" width="21"/>
    <col customWidth="1" max="10" min="10" width="21"/>
  </cols>
  <sheetData>
    <row r="1" spans="1:10">
      <c r="A1" s="1" t="s">
        <v>2612</v>
      </c>
      <c r="B1" s="2" t="s">
        <v>2613</v>
      </c>
      <c r="C1" s="2" t="s">
        <v>789</v>
      </c>
      <c r="D1" s="2" t="s">
        <v>751</v>
      </c>
      <c r="E1" s="2" t="s">
        <v>29</v>
      </c>
      <c r="F1" s="2" t="s">
        <v>1929</v>
      </c>
      <c r="G1" s="2" t="s">
        <v>751</v>
      </c>
      <c r="H1" s="2" t="s">
        <v>2614</v>
      </c>
      <c r="I1" s="2" t="s">
        <v>2615</v>
      </c>
      <c r="J1" s="2" t="s">
        <v>2616</v>
      </c>
    </row>
    <row r="2" spans="1:10">
      <c r="A2" s="4" t="s">
        <v>2617</v>
      </c>
    </row>
    <row r="3" spans="1:10">
      <c r="A3" s="3" t="s">
        <v>2500</v>
      </c>
    </row>
    <row r="4" spans="1:10">
      <c r="A4" s="4" t="s">
        <v>2618</v>
      </c>
      <c r="F4" s="13" t="n">
        <v>750</v>
      </c>
      <c r="G4" s="6" t="n">
        <v>845000000</v>
      </c>
    </row>
    <row r="5" spans="1:10">
      <c r="A5" s="4" t="s">
        <v>2619</v>
      </c>
      <c r="D5" s="4" t="s">
        <v>1058</v>
      </c>
    </row>
    <row r="6" spans="1:10">
      <c r="A6" s="4" t="s">
        <v>2620</v>
      </c>
    </row>
    <row r="7" spans="1:10">
      <c r="A7" s="3" t="s">
        <v>2500</v>
      </c>
    </row>
    <row r="8" spans="1:10">
      <c r="A8" s="4" t="s">
        <v>2618</v>
      </c>
      <c r="F8" s="5" t="n">
        <v>375</v>
      </c>
      <c r="G8" s="5" t="n">
        <v>423000000</v>
      </c>
    </row>
    <row r="9" spans="1:10">
      <c r="A9" s="4" t="s">
        <v>2621</v>
      </c>
    </row>
    <row r="10" spans="1:10">
      <c r="A10" s="3" t="s">
        <v>2500</v>
      </c>
    </row>
    <row r="11" spans="1:10">
      <c r="A11" s="4" t="s">
        <v>2622</v>
      </c>
      <c r="D11" s="6" t="n">
        <v>50</v>
      </c>
    </row>
    <row r="12" spans="1:10">
      <c r="A12" s="4" t="s">
        <v>2623</v>
      </c>
    </row>
    <row r="13" spans="1:10">
      <c r="A13" s="3" t="s">
        <v>2500</v>
      </c>
    </row>
    <row r="14" spans="1:10">
      <c r="A14" s="4" t="s">
        <v>2618</v>
      </c>
      <c r="F14" s="13" t="n">
        <v>5100</v>
      </c>
      <c r="G14" s="6" t="n">
        <v>5800000000</v>
      </c>
    </row>
    <row r="15" spans="1:10">
      <c r="A15" s="4" t="s">
        <v>2624</v>
      </c>
    </row>
    <row r="16" spans="1:10">
      <c r="A16" s="3" t="s">
        <v>2500</v>
      </c>
    </row>
    <row r="17" spans="1:10">
      <c r="A17" s="4" t="s">
        <v>2618</v>
      </c>
      <c r="J17" s="6" t="n">
        <v>400000000</v>
      </c>
    </row>
    <row r="18" spans="1:10">
      <c r="A18" s="4" t="s">
        <v>2625</v>
      </c>
    </row>
    <row r="19" spans="1:10">
      <c r="A19" s="3" t="s">
        <v>2500</v>
      </c>
    </row>
    <row r="20" spans="1:10">
      <c r="A20" s="4" t="s">
        <v>2618</v>
      </c>
      <c r="H20" s="19" t="n">
        <v>142</v>
      </c>
      <c r="I20" s="6" t="n">
        <v>119000000</v>
      </c>
    </row>
    <row r="21" spans="1:10">
      <c r="A21" s="4" t="s">
        <v>251</v>
      </c>
    </row>
    <row r="22" spans="1:10">
      <c r="A22" s="3" t="s">
        <v>2500</v>
      </c>
    </row>
    <row r="23" spans="1:10">
      <c r="A23" s="4" t="s">
        <v>764</v>
      </c>
      <c r="B23" s="4" t="s">
        <v>765</v>
      </c>
      <c r="C23" s="4" t="s">
        <v>766</v>
      </c>
    </row>
    <row r="24" spans="1:10">
      <c r="A24" s="4" t="s">
        <v>2626</v>
      </c>
    </row>
    <row r="25" spans="1:10">
      <c r="A25" s="3" t="s">
        <v>2500</v>
      </c>
    </row>
    <row r="26" spans="1:10">
      <c r="A26" s="4" t="s">
        <v>764</v>
      </c>
      <c r="D26" s="4" t="s">
        <v>766</v>
      </c>
      <c r="E26" s="4" t="s">
        <v>2569</v>
      </c>
    </row>
  </sheetData>
  <pageMargins bottom="1" footer="0.5" header="0.5" left="0.75" right="0.75" top="1"/>
</worksheet>
</file>

<file path=xl/worksheets/sheet29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2627</v>
      </c>
      <c r="B1" s="2" t="s">
        <v>787</v>
      </c>
      <c r="C1" s="2" t="s">
        <v>2628</v>
      </c>
      <c r="D1" s="2" t="s">
        <v>2629</v>
      </c>
    </row>
    <row r="2" spans="1:4">
      <c r="A2" s="4" t="s">
        <v>2630</v>
      </c>
    </row>
    <row r="3" spans="1:4">
      <c r="A3" s="3" t="s">
        <v>2500</v>
      </c>
    </row>
    <row r="4" spans="1:4">
      <c r="A4" s="4" t="s">
        <v>2631</v>
      </c>
      <c r="C4" s="4" t="s">
        <v>1372</v>
      </c>
    </row>
    <row r="5" spans="1:4">
      <c r="A5" s="4" t="s">
        <v>2632</v>
      </c>
      <c r="C5" s="5" t="n">
        <v>1</v>
      </c>
    </row>
    <row r="6" spans="1:4">
      <c r="A6" s="4" t="s">
        <v>2633</v>
      </c>
      <c r="C6" s="4" t="s">
        <v>803</v>
      </c>
    </row>
    <row r="7" spans="1:4">
      <c r="A7" s="4" t="s">
        <v>2634</v>
      </c>
    </row>
    <row r="8" spans="1:4">
      <c r="A8" s="3" t="s">
        <v>2500</v>
      </c>
    </row>
    <row r="9" spans="1:4">
      <c r="A9" s="4" t="s">
        <v>2635</v>
      </c>
      <c r="D9" s="4" t="s">
        <v>1094</v>
      </c>
    </row>
    <row r="10" spans="1:4">
      <c r="A10" s="4" t="s">
        <v>2636</v>
      </c>
      <c r="D10" s="4" t="s">
        <v>2637</v>
      </c>
    </row>
    <row r="11" spans="1:4">
      <c r="A11" s="4" t="s">
        <v>2638</v>
      </c>
      <c r="D11" s="4" t="s">
        <v>2639</v>
      </c>
    </row>
    <row r="12" spans="1:4">
      <c r="A12" s="4" t="s">
        <v>2640</v>
      </c>
    </row>
    <row r="13" spans="1:4">
      <c r="A13" s="3" t="s">
        <v>2500</v>
      </c>
    </row>
    <row r="14" spans="1:4">
      <c r="A14" s="4" t="s">
        <v>2641</v>
      </c>
      <c r="D14" s="4" t="s">
        <v>2642</v>
      </c>
    </row>
    <row r="15" spans="1:4">
      <c r="A15" s="4" t="s">
        <v>2643</v>
      </c>
    </row>
    <row r="16" spans="1:4">
      <c r="A16" s="3" t="s">
        <v>2500</v>
      </c>
    </row>
    <row r="17" spans="1:4">
      <c r="A17" s="4" t="s">
        <v>2641</v>
      </c>
      <c r="D17" s="4" t="s">
        <v>2644</v>
      </c>
    </row>
    <row r="18" spans="1:4">
      <c r="A18" s="4" t="s">
        <v>2645</v>
      </c>
    </row>
    <row r="19" spans="1:4">
      <c r="A19" s="3" t="s">
        <v>2500</v>
      </c>
    </row>
    <row r="20" spans="1:4">
      <c r="A20" s="4" t="s">
        <v>2646</v>
      </c>
      <c r="B20" s="4" t="s">
        <v>801</v>
      </c>
    </row>
    <row r="21" spans="1:4">
      <c r="A21" s="4" t="s">
        <v>2647</v>
      </c>
      <c r="B21" s="4" t="s">
        <v>2648</v>
      </c>
    </row>
  </sheetData>
  <pageMargins bottom="1" footer="0.5" header="0.5" left="0.75" right="0.75" top="1"/>
</worksheet>
</file>

<file path=xl/worksheets/sheet2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49</v>
      </c>
      <c r="B1" s="2" t="s">
        <v>27</v>
      </c>
      <c r="C1" s="2" t="s">
        <v>28</v>
      </c>
      <c r="D1" s="2" t="s">
        <v>29</v>
      </c>
    </row>
    <row r="2" spans="1:4">
      <c r="A2" s="3" t="s">
        <v>318</v>
      </c>
    </row>
    <row r="3" spans="1:4">
      <c r="A3" s="4" t="s">
        <v>2650</v>
      </c>
      <c r="B3" s="6" t="n">
        <v>528</v>
      </c>
      <c r="C3" s="6" t="n">
        <v>552</v>
      </c>
      <c r="D3" s="6" t="n">
        <v>545</v>
      </c>
    </row>
    <row r="4" spans="1:4">
      <c r="A4" s="4" t="s">
        <v>2651</v>
      </c>
      <c r="B4" s="5" t="n">
        <v>107</v>
      </c>
      <c r="C4" s="5" t="n">
        <v>121</v>
      </c>
      <c r="D4" s="5" t="n">
        <v>259</v>
      </c>
    </row>
    <row r="5" spans="1:4">
      <c r="A5" s="4" t="s">
        <v>2652</v>
      </c>
      <c r="B5" s="5" t="n">
        <v>19</v>
      </c>
      <c r="C5" s="5" t="n">
        <v>27</v>
      </c>
      <c r="D5" s="5" t="n">
        <v>46</v>
      </c>
    </row>
    <row r="6" spans="1:4">
      <c r="A6" s="4" t="s">
        <v>150</v>
      </c>
      <c r="B6" s="6" t="n">
        <v>654</v>
      </c>
      <c r="C6" s="6" t="n">
        <v>700</v>
      </c>
      <c r="D6" s="6" t="n">
        <v>850</v>
      </c>
    </row>
  </sheetData>
  <pageMargins bottom="1" footer="0.5" header="0.5" left="0.75" right="0.75" top="1"/>
</worksheet>
</file>

<file path=xl/worksheets/sheet29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53</v>
      </c>
      <c r="B1" s="2" t="s">
        <v>27</v>
      </c>
      <c r="C1" s="2" t="s">
        <v>28</v>
      </c>
      <c r="D1" s="2" t="s">
        <v>29</v>
      </c>
      <c r="E1" s="2" t="s">
        <v>703</v>
      </c>
    </row>
    <row r="2" spans="1:5">
      <c r="A2" s="3" t="s">
        <v>318</v>
      </c>
    </row>
    <row r="3" spans="1:5">
      <c r="A3" s="4" t="s">
        <v>88</v>
      </c>
      <c r="B3" s="6" t="n">
        <v>14339</v>
      </c>
      <c r="C3" s="6" t="n">
        <v>14602</v>
      </c>
      <c r="D3" s="6" t="n">
        <v>14327</v>
      </c>
      <c r="E3" s="6" t="n">
        <v>11811</v>
      </c>
    </row>
    <row r="4" spans="1:5">
      <c r="A4" s="4" t="s">
        <v>89</v>
      </c>
      <c r="B4" s="5" t="n">
        <v>26665</v>
      </c>
      <c r="C4" s="5" t="n">
        <v>25912</v>
      </c>
      <c r="D4" s="5" t="n">
        <v>25123</v>
      </c>
      <c r="E4" s="6" t="n">
        <v>23314</v>
      </c>
    </row>
    <row r="5" spans="1:5">
      <c r="A5" s="4" t="s">
        <v>91</v>
      </c>
      <c r="B5" s="5" t="n">
        <v>3711</v>
      </c>
      <c r="C5" s="5" t="n">
        <v>3882</v>
      </c>
      <c r="D5" s="5" t="n">
        <v>835</v>
      </c>
    </row>
    <row r="6" spans="1:5">
      <c r="A6" s="4" t="s">
        <v>705</v>
      </c>
      <c r="B6" s="5" t="n">
        <v>29320</v>
      </c>
    </row>
    <row r="7" spans="1:5">
      <c r="A7" s="4" t="s">
        <v>95</v>
      </c>
      <c r="B7" s="5" t="n">
        <v>74035</v>
      </c>
      <c r="C7" s="5" t="n">
        <v>74819</v>
      </c>
      <c r="D7" s="5" t="n">
        <v>71330</v>
      </c>
    </row>
    <row r="8" spans="1:5">
      <c r="A8" s="4" t="s">
        <v>2654</v>
      </c>
      <c r="B8" s="5" t="n">
        <v>107</v>
      </c>
    </row>
    <row r="9" spans="1:5">
      <c r="A9" s="4" t="s">
        <v>2651</v>
      </c>
      <c r="B9" s="6" t="n">
        <v>107</v>
      </c>
      <c r="C9" s="6" t="n">
        <v>121</v>
      </c>
      <c r="D9" s="6" t="n">
        <v>259</v>
      </c>
    </row>
    <row r="10" spans="1:5">
      <c r="A10" s="4" t="s">
        <v>2655</v>
      </c>
      <c r="B10" s="4" t="s">
        <v>1372</v>
      </c>
    </row>
    <row r="11" spans="1:5">
      <c r="A11" s="4" t="s">
        <v>2656</v>
      </c>
      <c r="B11" s="4" t="s">
        <v>2041</v>
      </c>
    </row>
  </sheetData>
  <pageMargins bottom="1" footer="0.5" header="0.5" left="0.75" right="0.75" top="1"/>
</worksheet>
</file>

<file path=xl/worksheets/sheet2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657</v>
      </c>
      <c r="B1" s="2" t="s">
        <v>1</v>
      </c>
    </row>
    <row r="2" spans="1:2">
      <c r="B2" s="2" t="s">
        <v>2658</v>
      </c>
    </row>
    <row r="3" spans="1:2">
      <c r="A3" s="3" t="s">
        <v>312</v>
      </c>
    </row>
    <row r="4" spans="1:2">
      <c r="A4" s="4" t="s">
        <v>2659</v>
      </c>
      <c r="B4" s="5" t="n">
        <v>2</v>
      </c>
    </row>
  </sheetData>
  <mergeCells count="1">
    <mergeCell ref="A1:A2"/>
  </mergeCells>
  <pageMargins bottom="1" footer="0.5" header="0.5" left="0.75" right="0.75" top="1"/>
</worksheet>
</file>

<file path=xl/worksheets/sheet29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60</v>
      </c>
      <c r="B1" s="2" t="s">
        <v>27</v>
      </c>
      <c r="C1" s="2" t="s">
        <v>28</v>
      </c>
      <c r="D1" s="2" t="s">
        <v>29</v>
      </c>
      <c r="E1" s="2" t="s">
        <v>703</v>
      </c>
    </row>
    <row r="2" spans="1:5">
      <c r="A2" s="3" t="s">
        <v>308</v>
      </c>
    </row>
    <row r="3" spans="1:5">
      <c r="A3" s="4" t="s">
        <v>91</v>
      </c>
      <c r="B3" s="6" t="n">
        <v>3711</v>
      </c>
      <c r="C3" s="6" t="n">
        <v>3882</v>
      </c>
      <c r="D3" s="6" t="n">
        <v>835</v>
      </c>
    </row>
    <row r="4" spans="1:5">
      <c r="A4" s="4" t="s">
        <v>1838</v>
      </c>
      <c r="B4" s="5" t="n">
        <v>213</v>
      </c>
      <c r="C4" s="5" t="n">
        <v>915</v>
      </c>
      <c r="D4" s="5" t="n">
        <v>1297</v>
      </c>
    </row>
    <row r="5" spans="1:5">
      <c r="A5" s="4" t="s">
        <v>98</v>
      </c>
      <c r="B5" s="5" t="n">
        <v>3096</v>
      </c>
      <c r="C5" s="5" t="n">
        <v>3091</v>
      </c>
    </row>
    <row r="6" spans="1:5">
      <c r="A6" s="4" t="s">
        <v>99</v>
      </c>
      <c r="B6" s="5" t="n">
        <v>2865</v>
      </c>
      <c r="C6" s="5" t="n">
        <v>1862</v>
      </c>
      <c r="D6" s="5" t="n">
        <v>1283</v>
      </c>
    </row>
    <row r="7" spans="1:5">
      <c r="A7" s="4" t="s">
        <v>100</v>
      </c>
      <c r="B7" s="5" t="n">
        <v>34</v>
      </c>
      <c r="C7" s="5" t="n">
        <v>57</v>
      </c>
      <c r="D7" s="5" t="n">
        <v>387</v>
      </c>
    </row>
    <row r="8" spans="1:5">
      <c r="A8" s="4" t="s">
        <v>105</v>
      </c>
      <c r="B8" s="5" t="n">
        <v>5810</v>
      </c>
      <c r="C8" s="5" t="n">
        <v>6355</v>
      </c>
      <c r="D8" s="5" t="n">
        <v>4469</v>
      </c>
      <c r="E8" s="6" t="n">
        <v>6758</v>
      </c>
    </row>
    <row r="9" spans="1:5">
      <c r="A9" s="4" t="s">
        <v>117</v>
      </c>
      <c r="B9" s="5" t="n">
        <v>26293</v>
      </c>
      <c r="C9" s="5" t="n">
        <v>28909</v>
      </c>
      <c r="D9" s="5" t="n">
        <v>29528</v>
      </c>
    </row>
    <row r="10" spans="1:5">
      <c r="A10" s="4" t="s">
        <v>118</v>
      </c>
      <c r="B10" s="5" t="n">
        <v>1002</v>
      </c>
      <c r="C10" s="5" t="n">
        <v>578</v>
      </c>
      <c r="D10" s="5" t="n">
        <v>252</v>
      </c>
    </row>
    <row r="11" spans="1:5">
      <c r="A11" s="4" t="s">
        <v>1839</v>
      </c>
      <c r="B11" s="5" t="n">
        <v>4660</v>
      </c>
      <c r="C11" s="5" t="n">
        <v>4364</v>
      </c>
    </row>
    <row r="12" spans="1:5">
      <c r="A12" s="4" t="s">
        <v>126</v>
      </c>
      <c r="B12" s="5" t="n">
        <v>6311</v>
      </c>
      <c r="C12" s="5" t="n">
        <v>4759</v>
      </c>
      <c r="D12" s="5" t="n">
        <v>4536</v>
      </c>
    </row>
    <row r="13" spans="1:5">
      <c r="A13" s="4" t="s">
        <v>127</v>
      </c>
      <c r="B13" s="5" t="n">
        <v>34</v>
      </c>
      <c r="C13" s="5" t="n">
        <v>50</v>
      </c>
      <c r="D13" s="5" t="n">
        <v>131</v>
      </c>
    </row>
    <row r="14" spans="1:5">
      <c r="A14" s="4" t="s">
        <v>709</v>
      </c>
    </row>
    <row r="15" spans="1:5">
      <c r="A15" s="3" t="s">
        <v>308</v>
      </c>
    </row>
    <row r="16" spans="1:5">
      <c r="A16" s="4" t="s">
        <v>91</v>
      </c>
      <c r="B16" s="5" t="n">
        <v>2274</v>
      </c>
    </row>
    <row r="17" spans="1:5">
      <c r="A17" s="4" t="s">
        <v>1838</v>
      </c>
      <c r="B17" s="5" t="n">
        <v>200</v>
      </c>
    </row>
    <row r="18" spans="1:5">
      <c r="A18" s="4" t="s">
        <v>99</v>
      </c>
      <c r="B18" s="5" t="n">
        <v>2686</v>
      </c>
    </row>
    <row r="19" spans="1:5">
      <c r="A19" s="4" t="s">
        <v>100</v>
      </c>
      <c r="B19" s="5" t="n">
        <v>34</v>
      </c>
    </row>
    <row r="20" spans="1:5">
      <c r="A20" s="4" t="s">
        <v>105</v>
      </c>
      <c r="B20" s="5" t="n">
        <v>5333</v>
      </c>
      <c r="C20" s="5" t="n">
        <v>6267</v>
      </c>
      <c r="D20" s="6" t="n">
        <v>4469</v>
      </c>
    </row>
    <row r="21" spans="1:5">
      <c r="A21" s="4" t="s">
        <v>117</v>
      </c>
      <c r="B21" s="5" t="n">
        <v>26293</v>
      </c>
    </row>
    <row r="22" spans="1:5">
      <c r="A22" s="4" t="s">
        <v>118</v>
      </c>
      <c r="B22" s="5" t="n">
        <v>929</v>
      </c>
    </row>
    <row r="23" spans="1:5">
      <c r="A23" s="4" t="s">
        <v>126</v>
      </c>
      <c r="B23" s="5" t="n">
        <v>6182</v>
      </c>
    </row>
    <row r="24" spans="1:5">
      <c r="A24" s="4" t="s">
        <v>127</v>
      </c>
      <c r="B24" s="5" t="n">
        <v>34</v>
      </c>
    </row>
    <row r="25" spans="1:5">
      <c r="A25" s="4" t="s">
        <v>712</v>
      </c>
    </row>
    <row r="26" spans="1:5">
      <c r="A26" s="3" t="s">
        <v>308</v>
      </c>
    </row>
    <row r="27" spans="1:5">
      <c r="A27" s="4" t="s">
        <v>91</v>
      </c>
      <c r="B27" s="5" t="n">
        <v>1464</v>
      </c>
      <c r="C27" s="5" t="n">
        <v>1523</v>
      </c>
    </row>
    <row r="28" spans="1:5">
      <c r="A28" s="4" t="s">
        <v>1838</v>
      </c>
      <c r="B28" s="5" t="n">
        <v>13</v>
      </c>
    </row>
    <row r="29" spans="1:5">
      <c r="A29" s="4" t="s">
        <v>98</v>
      </c>
      <c r="B29" s="5" t="n">
        <v>3096</v>
      </c>
      <c r="C29" s="5" t="n">
        <v>3091</v>
      </c>
    </row>
    <row r="30" spans="1:5">
      <c r="A30" s="4" t="s">
        <v>99</v>
      </c>
      <c r="B30" s="5" t="n">
        <v>331</v>
      </c>
    </row>
    <row r="31" spans="1:5">
      <c r="A31" s="4" t="s">
        <v>105</v>
      </c>
      <c r="B31" s="5" t="n">
        <v>477</v>
      </c>
      <c r="C31" s="5" t="n">
        <v>88</v>
      </c>
    </row>
    <row r="32" spans="1:5">
      <c r="A32" s="4" t="s">
        <v>117</v>
      </c>
      <c r="B32" s="5" t="n">
        <v>27</v>
      </c>
    </row>
    <row r="33" spans="1:5">
      <c r="A33" s="4" t="s">
        <v>118</v>
      </c>
      <c r="B33" s="5" t="n">
        <v>73</v>
      </c>
    </row>
    <row r="34" spans="1:5">
      <c r="A34" s="4" t="s">
        <v>1839</v>
      </c>
      <c r="B34" s="5" t="n">
        <v>4660</v>
      </c>
      <c r="C34" s="5" t="n">
        <v>4364</v>
      </c>
    </row>
    <row r="35" spans="1:5">
      <c r="A35" s="4" t="s">
        <v>126</v>
      </c>
      <c r="B35" s="5" t="n">
        <v>281</v>
      </c>
      <c r="C35" s="6" t="n">
        <v>143</v>
      </c>
    </row>
    <row r="36" spans="1:5">
      <c r="A36" s="4" t="s">
        <v>647</v>
      </c>
    </row>
    <row r="37" spans="1:5">
      <c r="A37" s="3" t="s">
        <v>308</v>
      </c>
    </row>
    <row r="38" spans="1:5">
      <c r="A38" s="4" t="s">
        <v>91</v>
      </c>
      <c r="B38" s="5" t="n">
        <v>-27</v>
      </c>
    </row>
    <row r="39" spans="1:5">
      <c r="A39" s="4" t="s">
        <v>99</v>
      </c>
      <c r="B39" s="5" t="n">
        <v>-152</v>
      </c>
    </row>
    <row r="40" spans="1:5">
      <c r="A40" s="4" t="s">
        <v>117</v>
      </c>
      <c r="B40" s="5" t="n">
        <v>-27</v>
      </c>
    </row>
    <row r="41" spans="1:5">
      <c r="A41" s="4" t="s">
        <v>126</v>
      </c>
      <c r="B41" s="6" t="n">
        <v>-15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v>
      </c>
      <c r="B1" s="2" t="s">
        <v>1</v>
      </c>
    </row>
    <row r="2" spans="1:4">
      <c r="B2" s="2" t="s">
        <v>27</v>
      </c>
      <c r="C2" s="2" t="s">
        <v>28</v>
      </c>
      <c r="D2" s="2" t="s">
        <v>29</v>
      </c>
    </row>
    <row r="3" spans="1:4">
      <c r="A3" s="4" t="s">
        <v>55</v>
      </c>
      <c r="B3" s="6" t="n">
        <v>2143</v>
      </c>
      <c r="C3" s="6" t="n">
        <v>3263</v>
      </c>
      <c r="D3" s="6" t="n">
        <v>2958</v>
      </c>
    </row>
    <row r="4" spans="1:4">
      <c r="A4" s="4" t="s">
        <v>66</v>
      </c>
      <c r="B4" s="5" t="n">
        <v>16</v>
      </c>
      <c r="C4" s="5" t="n">
        <v>-80</v>
      </c>
      <c r="D4" s="5" t="n">
        <v>53</v>
      </c>
    </row>
    <row r="5" spans="1:4">
      <c r="A5" s="4" t="s">
        <v>67</v>
      </c>
      <c r="B5" s="5" t="n">
        <v>-23</v>
      </c>
      <c r="C5" s="5" t="n">
        <v>20</v>
      </c>
      <c r="D5" s="5" t="n">
        <v>-15</v>
      </c>
    </row>
    <row r="6" spans="1:4">
      <c r="A6" s="4" t="s">
        <v>68</v>
      </c>
      <c r="B6" s="5" t="n">
        <v>23</v>
      </c>
      <c r="C6" s="5" t="n">
        <v>-4</v>
      </c>
      <c r="D6" s="5" t="n">
        <v>15</v>
      </c>
    </row>
    <row r="7" spans="1:4">
      <c r="A7" s="4" t="s">
        <v>69</v>
      </c>
      <c r="B7" s="5" t="n">
        <v>49</v>
      </c>
      <c r="C7" s="5" t="n">
        <v>-364</v>
      </c>
      <c r="D7" s="5" t="n">
        <v>538</v>
      </c>
    </row>
    <row r="8" spans="1:4">
      <c r="A8" s="4" t="s">
        <v>70</v>
      </c>
      <c r="C8" s="5" t="n">
        <v>65</v>
      </c>
    </row>
    <row r="9" spans="1:4">
      <c r="A9" s="4" t="s">
        <v>71</v>
      </c>
      <c r="B9" s="5" t="n">
        <v>-180</v>
      </c>
      <c r="C9" s="5" t="n">
        <v>-1063</v>
      </c>
      <c r="D9" s="5" t="n">
        <v>77</v>
      </c>
    </row>
    <row r="10" spans="1:4">
      <c r="A10" s="4" t="s">
        <v>72</v>
      </c>
      <c r="B10" s="5" t="n">
        <v>-118</v>
      </c>
      <c r="C10" s="5" t="n">
        <v>-1282</v>
      </c>
      <c r="D10" s="5" t="n">
        <v>479</v>
      </c>
    </row>
    <row r="11" spans="1:4">
      <c r="A11" s="4" t="s">
        <v>73</v>
      </c>
      <c r="B11" s="5" t="n">
        <v>2025</v>
      </c>
      <c r="C11" s="5" t="n">
        <v>1981</v>
      </c>
      <c r="D11" s="5" t="n">
        <v>3437</v>
      </c>
    </row>
    <row r="12" spans="1:4">
      <c r="A12" s="4" t="s">
        <v>74</v>
      </c>
      <c r="B12" s="5" t="n">
        <v>1835</v>
      </c>
      <c r="C12" s="5" t="n">
        <v>1669</v>
      </c>
      <c r="D12" s="5" t="n">
        <v>3104</v>
      </c>
    </row>
    <row r="13" spans="1:4">
      <c r="A13" s="4" t="s">
        <v>75</v>
      </c>
      <c r="B13" s="5" t="n">
        <v>190</v>
      </c>
      <c r="C13" s="5" t="n">
        <v>312</v>
      </c>
      <c r="D13" s="5" t="n">
        <v>333</v>
      </c>
    </row>
    <row r="14" spans="1:4">
      <c r="A14" s="4" t="s">
        <v>76</v>
      </c>
    </row>
    <row r="15" spans="1:4">
      <c r="A15" s="4" t="s">
        <v>66</v>
      </c>
      <c r="B15" s="5" t="n">
        <v>16</v>
      </c>
      <c r="C15" s="5" t="n">
        <v>-80</v>
      </c>
      <c r="D15" s="5" t="n">
        <v>53</v>
      </c>
    </row>
    <row r="16" spans="1:4">
      <c r="A16" s="4" t="s">
        <v>67</v>
      </c>
      <c r="B16" s="5" t="n">
        <v>-23</v>
      </c>
      <c r="C16" s="5" t="n">
        <v>20</v>
      </c>
      <c r="D16" s="5" t="n">
        <v>-15</v>
      </c>
    </row>
    <row r="17" spans="1:4">
      <c r="A17" s="4" t="s">
        <v>77</v>
      </c>
      <c r="B17" s="5" t="n">
        <v>-9</v>
      </c>
      <c r="D17" s="5" t="n">
        <v>-2</v>
      </c>
    </row>
    <row r="18" spans="1:4">
      <c r="A18" s="4" t="s">
        <v>78</v>
      </c>
      <c r="B18" s="5" t="n">
        <v>-16</v>
      </c>
      <c r="C18" s="5" t="n">
        <v>-60</v>
      </c>
      <c r="D18" s="5" t="n">
        <v>36</v>
      </c>
    </row>
    <row r="19" spans="1:4">
      <c r="A19" s="4" t="s">
        <v>68</v>
      </c>
      <c r="B19" s="5" t="n">
        <v>23</v>
      </c>
      <c r="C19" s="5" t="n">
        <v>-4</v>
      </c>
      <c r="D19" s="5" t="n">
        <v>15</v>
      </c>
    </row>
    <row r="20" spans="1:4">
      <c r="A20" s="4" t="s">
        <v>69</v>
      </c>
      <c r="B20" s="5" t="n">
        <v>49</v>
      </c>
      <c r="C20" s="5" t="n">
        <v>-364</v>
      </c>
      <c r="D20" s="5" t="n">
        <v>538</v>
      </c>
    </row>
    <row r="21" spans="1:4">
      <c r="A21" s="4" t="s">
        <v>71</v>
      </c>
      <c r="B21" s="5" t="n">
        <v>-180</v>
      </c>
      <c r="C21" s="5" t="n">
        <v>-227</v>
      </c>
      <c r="D21" s="5" t="n">
        <v>77</v>
      </c>
    </row>
    <row r="22" spans="1:4">
      <c r="A22" s="4" t="s">
        <v>79</v>
      </c>
      <c r="B22" s="5" t="n">
        <v>6</v>
      </c>
      <c r="C22" s="5" t="n">
        <v>123</v>
      </c>
      <c r="D22" s="5" t="n">
        <v>-187</v>
      </c>
    </row>
    <row r="23" spans="1:4">
      <c r="A23" s="4" t="s">
        <v>80</v>
      </c>
      <c r="B23" s="5" t="n">
        <v>-102</v>
      </c>
      <c r="C23" s="5" t="n">
        <v>-472</v>
      </c>
      <c r="D23" s="5" t="n">
        <v>443</v>
      </c>
    </row>
    <row r="24" spans="1:4">
      <c r="A24" s="4" t="s">
        <v>72</v>
      </c>
      <c r="B24" s="6" t="n">
        <v>-118</v>
      </c>
      <c r="C24" s="5" t="n">
        <v>-532</v>
      </c>
      <c r="D24" s="6" t="n">
        <v>479</v>
      </c>
    </row>
    <row r="25" spans="1:4">
      <c r="A25" s="4" t="s">
        <v>81</v>
      </c>
    </row>
    <row r="26" spans="1:4">
      <c r="A26" s="4" t="s">
        <v>82</v>
      </c>
      <c r="C26" s="5" t="n">
        <v>52</v>
      </c>
    </row>
    <row r="27" spans="1:4">
      <c r="A27" s="4" t="s">
        <v>83</v>
      </c>
      <c r="C27" s="5" t="n">
        <v>-4</v>
      </c>
    </row>
    <row r="28" spans="1:4">
      <c r="A28" s="4" t="s">
        <v>78</v>
      </c>
      <c r="C28" s="5" t="n">
        <v>48</v>
      </c>
    </row>
    <row r="29" spans="1:4">
      <c r="A29" s="4" t="s">
        <v>70</v>
      </c>
      <c r="C29" s="5" t="n">
        <v>65</v>
      </c>
    </row>
    <row r="30" spans="1:4">
      <c r="A30" s="4" t="s">
        <v>84</v>
      </c>
      <c r="C30" s="5" t="n">
        <v>-5</v>
      </c>
    </row>
    <row r="31" spans="1:4">
      <c r="A31" s="4" t="s">
        <v>71</v>
      </c>
      <c r="C31" s="5" t="n">
        <v>-836</v>
      </c>
    </row>
    <row r="32" spans="1:4">
      <c r="A32" s="4" t="s">
        <v>79</v>
      </c>
      <c r="C32" s="5" t="n">
        <v>-22</v>
      </c>
    </row>
    <row r="33" spans="1:4">
      <c r="A33" s="4" t="s">
        <v>80</v>
      </c>
      <c r="C33" s="5" t="n">
        <v>-798</v>
      </c>
    </row>
    <row r="34" spans="1:4">
      <c r="A34" s="4" t="s">
        <v>72</v>
      </c>
      <c r="C34" s="6" t="n">
        <v>-75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7</v>
      </c>
    </row>
    <row r="3" spans="1:2">
      <c r="A3" s="3" t="s">
        <v>420</v>
      </c>
    </row>
    <row r="4" spans="1:2">
      <c r="A4" s="4" t="s">
        <v>421</v>
      </c>
      <c r="B4" s="4" t="s">
        <v>422</v>
      </c>
    </row>
    <row r="5" spans="1:2">
      <c r="A5" s="4" t="s">
        <v>423</v>
      </c>
    </row>
    <row r="6" spans="1:2">
      <c r="A6" s="3" t="s">
        <v>420</v>
      </c>
    </row>
    <row r="7" spans="1:2">
      <c r="A7" s="4" t="s">
        <v>424</v>
      </c>
      <c r="B7" s="4" t="s">
        <v>425</v>
      </c>
    </row>
    <row r="8" spans="1:2">
      <c r="A8" s="4" t="s">
        <v>426</v>
      </c>
    </row>
    <row r="9" spans="1:2">
      <c r="A9" s="3" t="s">
        <v>420</v>
      </c>
    </row>
    <row r="10" spans="1:2">
      <c r="A10" s="4" t="s">
        <v>424</v>
      </c>
      <c r="B10" s="4" t="s">
        <v>427</v>
      </c>
    </row>
    <row r="11" spans="1:2">
      <c r="A11" s="4" t="s">
        <v>244</v>
      </c>
    </row>
    <row r="12" spans="1:2">
      <c r="A12" s="3" t="s">
        <v>420</v>
      </c>
    </row>
    <row r="13" spans="1:2">
      <c r="A13" s="4" t="s">
        <v>424</v>
      </c>
      <c r="B13" s="4" t="s">
        <v>428</v>
      </c>
    </row>
    <row r="14" spans="1:2">
      <c r="A14" s="4" t="s">
        <v>245</v>
      </c>
    </row>
    <row r="15" spans="1:2">
      <c r="A15" s="3" t="s">
        <v>420</v>
      </c>
    </row>
    <row r="16" spans="1:2">
      <c r="A16" s="4" t="s">
        <v>424</v>
      </c>
      <c r="B16" s="4" t="s">
        <v>429</v>
      </c>
    </row>
  </sheetData>
  <mergeCells count="1">
    <mergeCell ref="A1:A2"/>
  </mergeCells>
  <pageMargins bottom="1" footer="0.5" header="0.5" left="0.75" right="0.75" top="1"/>
</worksheet>
</file>

<file path=xl/worksheets/sheet30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1</v>
      </c>
      <c r="B1" s="2" t="s">
        <v>27</v>
      </c>
      <c r="C1" s="2" t="s">
        <v>28</v>
      </c>
    </row>
    <row r="2" spans="1:3">
      <c r="A2" s="3" t="s">
        <v>308</v>
      </c>
    </row>
    <row r="3" spans="1:3">
      <c r="A3" s="4" t="s">
        <v>2662</v>
      </c>
      <c r="B3" s="6" t="n">
        <v>3096</v>
      </c>
      <c r="C3" s="6" t="n">
        <v>3091</v>
      </c>
    </row>
    <row r="4" spans="1:3">
      <c r="A4" s="4" t="s">
        <v>712</v>
      </c>
    </row>
    <row r="5" spans="1:3">
      <c r="A5" s="3" t="s">
        <v>308</v>
      </c>
    </row>
    <row r="6" spans="1:3">
      <c r="A6" s="4" t="s">
        <v>2663</v>
      </c>
      <c r="B6" s="5" t="n">
        <v>2153</v>
      </c>
      <c r="C6" s="5" t="n">
        <v>2217</v>
      </c>
    </row>
    <row r="7" spans="1:3">
      <c r="A7" s="4" t="s">
        <v>2664</v>
      </c>
      <c r="B7" s="5" t="n">
        <v>943</v>
      </c>
      <c r="C7" s="5" t="n">
        <v>874</v>
      </c>
    </row>
    <row r="8" spans="1:3">
      <c r="A8" s="4" t="s">
        <v>2662</v>
      </c>
      <c r="B8" s="5" t="n">
        <v>3096</v>
      </c>
      <c r="C8" s="5" t="n">
        <v>3091</v>
      </c>
    </row>
    <row r="9" spans="1:3">
      <c r="A9" s="4" t="s">
        <v>2665</v>
      </c>
    </row>
    <row r="10" spans="1:3">
      <c r="A10" s="3" t="s">
        <v>308</v>
      </c>
    </row>
    <row r="11" spans="1:3">
      <c r="A11" s="4" t="s">
        <v>2663</v>
      </c>
      <c r="B11" s="5" t="n">
        <v>1000</v>
      </c>
      <c r="C11" s="5" t="n">
        <v>1084</v>
      </c>
    </row>
    <row r="12" spans="1:3">
      <c r="A12" s="4" t="s">
        <v>2666</v>
      </c>
    </row>
    <row r="13" spans="1:3">
      <c r="A13" s="3" t="s">
        <v>308</v>
      </c>
    </row>
    <row r="14" spans="1:3">
      <c r="A14" s="4" t="s">
        <v>2663</v>
      </c>
      <c r="B14" s="5" t="n">
        <v>765</v>
      </c>
      <c r="C14" s="5" t="n">
        <v>719</v>
      </c>
    </row>
    <row r="15" spans="1:3">
      <c r="A15" s="4" t="s">
        <v>2667</v>
      </c>
    </row>
    <row r="16" spans="1:3">
      <c r="A16" s="3" t="s">
        <v>308</v>
      </c>
    </row>
    <row r="17" spans="1:3">
      <c r="A17" s="4" t="s">
        <v>2663</v>
      </c>
      <c r="B17" s="5" t="n">
        <v>246</v>
      </c>
      <c r="C17" s="5" t="n">
        <v>264</v>
      </c>
    </row>
    <row r="18" spans="1:3">
      <c r="A18" s="4" t="s">
        <v>2668</v>
      </c>
    </row>
    <row r="19" spans="1:3">
      <c r="A19" s="3" t="s">
        <v>308</v>
      </c>
    </row>
    <row r="20" spans="1:3">
      <c r="A20" s="4" t="s">
        <v>2663</v>
      </c>
      <c r="B20" s="5" t="n">
        <v>31</v>
      </c>
      <c r="C20" s="5" t="n">
        <v>70</v>
      </c>
    </row>
    <row r="21" spans="1:3">
      <c r="A21" s="4" t="s">
        <v>2669</v>
      </c>
    </row>
    <row r="22" spans="1:3">
      <c r="A22" s="3" t="s">
        <v>308</v>
      </c>
    </row>
    <row r="23" spans="1:3">
      <c r="A23" s="4" t="s">
        <v>2664</v>
      </c>
      <c r="B23" s="5" t="n">
        <v>830</v>
      </c>
      <c r="C23" s="5" t="n">
        <v>790</v>
      </c>
    </row>
    <row r="24" spans="1:3">
      <c r="A24" s="4" t="s">
        <v>2670</v>
      </c>
    </row>
    <row r="25" spans="1:3">
      <c r="A25" s="3" t="s">
        <v>308</v>
      </c>
    </row>
    <row r="26" spans="1:3">
      <c r="A26" s="4" t="s">
        <v>2664</v>
      </c>
      <c r="B26" s="5" t="n">
        <v>55</v>
      </c>
      <c r="C26" s="5" t="n">
        <v>53</v>
      </c>
    </row>
    <row r="27" spans="1:3">
      <c r="A27" s="4" t="s">
        <v>2671</v>
      </c>
    </row>
    <row r="28" spans="1:3">
      <c r="A28" s="3" t="s">
        <v>308</v>
      </c>
    </row>
    <row r="29" spans="1:3">
      <c r="A29" s="4" t="s">
        <v>2663</v>
      </c>
      <c r="B29" s="5" t="n">
        <v>111</v>
      </c>
      <c r="C29" s="5" t="n">
        <v>80</v>
      </c>
    </row>
    <row r="30" spans="1:3">
      <c r="A30" s="4" t="s">
        <v>2664</v>
      </c>
      <c r="B30" s="6" t="n">
        <v>58</v>
      </c>
      <c r="C30" s="6" t="n">
        <v>31</v>
      </c>
    </row>
  </sheetData>
  <pageMargins bottom="1" footer="0.5" header="0.5" left="0.75" right="0.75" top="1"/>
</worksheet>
</file>

<file path=xl/worksheets/sheet30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72</v>
      </c>
      <c r="B1" s="2" t="s">
        <v>27</v>
      </c>
      <c r="C1" s="2" t="s">
        <v>28</v>
      </c>
      <c r="D1" s="2" t="s">
        <v>29</v>
      </c>
    </row>
    <row r="2" spans="1:4">
      <c r="A2" s="3" t="s">
        <v>2673</v>
      </c>
    </row>
    <row r="3" spans="1:4">
      <c r="A3" s="4" t="s">
        <v>91</v>
      </c>
      <c r="B3" s="6" t="n">
        <v>3711</v>
      </c>
      <c r="C3" s="6" t="n">
        <v>3882</v>
      </c>
      <c r="D3" s="6" t="n">
        <v>835</v>
      </c>
    </row>
    <row r="4" spans="1:4">
      <c r="A4" s="4" t="s">
        <v>99</v>
      </c>
      <c r="B4" s="5" t="n">
        <v>2865</v>
      </c>
      <c r="C4" s="5" t="n">
        <v>1862</v>
      </c>
      <c r="D4" s="6" t="n">
        <v>1283</v>
      </c>
    </row>
    <row r="5" spans="1:4">
      <c r="A5" s="4" t="s">
        <v>712</v>
      </c>
    </row>
    <row r="6" spans="1:4">
      <c r="A6" s="3" t="s">
        <v>2673</v>
      </c>
    </row>
    <row r="7" spans="1:4">
      <c r="A7" s="4" t="s">
        <v>91</v>
      </c>
      <c r="B7" s="5" t="n">
        <v>1464</v>
      </c>
      <c r="C7" s="5" t="n">
        <v>1523</v>
      </c>
    </row>
    <row r="8" spans="1:4">
      <c r="A8" s="4" t="s">
        <v>99</v>
      </c>
      <c r="B8" s="5" t="n">
        <v>331</v>
      </c>
    </row>
    <row r="9" spans="1:4">
      <c r="A9" s="4" t="s">
        <v>2072</v>
      </c>
      <c r="B9" s="5" t="n">
        <v>1795</v>
      </c>
      <c r="C9" s="5" t="n">
        <v>1769</v>
      </c>
    </row>
    <row r="10" spans="1:4">
      <c r="A10" s="4" t="s">
        <v>2674</v>
      </c>
    </row>
    <row r="11" spans="1:4">
      <c r="A11" s="3" t="s">
        <v>2673</v>
      </c>
    </row>
    <row r="12" spans="1:4">
      <c r="A12" s="4" t="s">
        <v>91</v>
      </c>
      <c r="B12" s="5" t="n">
        <v>611</v>
      </c>
    </row>
    <row r="13" spans="1:4">
      <c r="A13" s="4" t="s">
        <v>99</v>
      </c>
      <c r="B13" s="5" t="n">
        <v>4</v>
      </c>
    </row>
    <row r="14" spans="1:4">
      <c r="A14" s="4" t="s">
        <v>2072</v>
      </c>
      <c r="B14" s="5" t="n">
        <v>615</v>
      </c>
      <c r="C14" s="5" t="n">
        <v>713</v>
      </c>
    </row>
    <row r="15" spans="1:4">
      <c r="A15" s="4" t="s">
        <v>2675</v>
      </c>
    </row>
    <row r="16" spans="1:4">
      <c r="A16" s="3" t="s">
        <v>2673</v>
      </c>
    </row>
    <row r="17" spans="1:4">
      <c r="A17" s="4" t="s">
        <v>91</v>
      </c>
      <c r="B17" s="5" t="n">
        <v>791</v>
      </c>
    </row>
    <row r="18" spans="1:4">
      <c r="A18" s="4" t="s">
        <v>99</v>
      </c>
      <c r="B18" s="5" t="n">
        <v>4</v>
      </c>
    </row>
    <row r="19" spans="1:4">
      <c r="A19" s="4" t="s">
        <v>2072</v>
      </c>
      <c r="B19" s="5" t="n">
        <v>795</v>
      </c>
      <c r="C19" s="5" t="n">
        <v>745</v>
      </c>
    </row>
    <row r="20" spans="1:4">
      <c r="A20" s="4" t="s">
        <v>2676</v>
      </c>
    </row>
    <row r="21" spans="1:4">
      <c r="A21" s="3" t="s">
        <v>2673</v>
      </c>
    </row>
    <row r="22" spans="1:4">
      <c r="A22" s="4" t="s">
        <v>99</v>
      </c>
      <c r="B22" s="5" t="n">
        <v>171</v>
      </c>
    </row>
    <row r="23" spans="1:4">
      <c r="A23" s="4" t="s">
        <v>2072</v>
      </c>
      <c r="B23" s="5" t="n">
        <v>171</v>
      </c>
      <c r="C23" s="5" t="n">
        <v>237</v>
      </c>
    </row>
    <row r="24" spans="1:4">
      <c r="A24" s="4" t="s">
        <v>2677</v>
      </c>
    </row>
    <row r="25" spans="1:4">
      <c r="A25" s="3" t="s">
        <v>2673</v>
      </c>
    </row>
    <row r="26" spans="1:4">
      <c r="A26" s="4" t="s">
        <v>91</v>
      </c>
      <c r="B26" s="5" t="n">
        <v>62</v>
      </c>
    </row>
    <row r="27" spans="1:4">
      <c r="A27" s="4" t="s">
        <v>99</v>
      </c>
      <c r="B27" s="5" t="n">
        <v>152</v>
      </c>
    </row>
    <row r="28" spans="1:4">
      <c r="A28" s="4" t="s">
        <v>2072</v>
      </c>
      <c r="B28" s="6" t="n">
        <v>214</v>
      </c>
      <c r="C28" s="6" t="n">
        <v>74</v>
      </c>
    </row>
  </sheetData>
  <pageMargins bottom="1" footer="0.5" header="0.5" left="0.75" right="0.75" top="1"/>
</worksheet>
</file>

<file path=xl/worksheets/sheet30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78</v>
      </c>
      <c r="B1" s="2" t="s">
        <v>27</v>
      </c>
      <c r="C1" s="2" t="s">
        <v>28</v>
      </c>
      <c r="D1" s="2" t="s">
        <v>29</v>
      </c>
    </row>
    <row r="2" spans="1:4">
      <c r="A2" s="3" t="s">
        <v>2673</v>
      </c>
    </row>
    <row r="3" spans="1:4">
      <c r="A3" s="4" t="s">
        <v>2296</v>
      </c>
      <c r="B3" s="6" t="n">
        <v>2647</v>
      </c>
    </row>
    <row r="4" spans="1:4">
      <c r="A4" s="4" t="s">
        <v>99</v>
      </c>
      <c r="B4" s="5" t="n">
        <v>2865</v>
      </c>
      <c r="C4" s="6" t="n">
        <v>1862</v>
      </c>
      <c r="D4" s="6" t="n">
        <v>1283</v>
      </c>
    </row>
    <row r="5" spans="1:4">
      <c r="A5" s="4" t="s">
        <v>712</v>
      </c>
    </row>
    <row r="6" spans="1:4">
      <c r="A6" s="3" t="s">
        <v>2673</v>
      </c>
    </row>
    <row r="7" spans="1:4">
      <c r="A7" s="4" t="s">
        <v>99</v>
      </c>
      <c r="B7" s="5" t="n">
        <v>331</v>
      </c>
    </row>
    <row r="8" spans="1:4">
      <c r="A8" s="4" t="s">
        <v>2676</v>
      </c>
    </row>
    <row r="9" spans="1:4">
      <c r="A9" s="3" t="s">
        <v>2673</v>
      </c>
    </row>
    <row r="10" spans="1:4">
      <c r="A10" s="4" t="s">
        <v>2296</v>
      </c>
      <c r="B10" s="5" t="n">
        <v>171</v>
      </c>
    </row>
    <row r="11" spans="1:4">
      <c r="A11" s="4" t="s">
        <v>99</v>
      </c>
      <c r="B11" s="5" t="n">
        <v>171</v>
      </c>
    </row>
    <row r="12" spans="1:4">
      <c r="A12" s="4" t="s">
        <v>2677</v>
      </c>
    </row>
    <row r="13" spans="1:4">
      <c r="A13" s="3" t="s">
        <v>2673</v>
      </c>
    </row>
    <row r="14" spans="1:4">
      <c r="A14" s="4" t="s">
        <v>99</v>
      </c>
      <c r="B14" s="5" t="n">
        <v>152</v>
      </c>
    </row>
    <row r="15" spans="1:4">
      <c r="A15" s="4" t="s">
        <v>2679</v>
      </c>
    </row>
    <row r="16" spans="1:4">
      <c r="A16" s="3" t="s">
        <v>2673</v>
      </c>
    </row>
    <row r="17" spans="1:4">
      <c r="A17" s="4" t="s">
        <v>2680</v>
      </c>
      <c r="B17" s="5" t="n">
        <v>62</v>
      </c>
    </row>
    <row r="18" spans="1:4">
      <c r="A18" s="4" t="s">
        <v>647</v>
      </c>
    </row>
    <row r="19" spans="1:4">
      <c r="A19" s="3" t="s">
        <v>2673</v>
      </c>
    </row>
    <row r="20" spans="1:4">
      <c r="A20" s="4" t="s">
        <v>99</v>
      </c>
      <c r="B20" s="5" t="n">
        <v>-152</v>
      </c>
    </row>
    <row r="21" spans="1:4">
      <c r="A21" s="4" t="s">
        <v>2681</v>
      </c>
    </row>
    <row r="22" spans="1:4">
      <c r="A22" s="3" t="s">
        <v>2673</v>
      </c>
    </row>
    <row r="23" spans="1:4">
      <c r="A23" s="4" t="s">
        <v>99</v>
      </c>
      <c r="B23" s="6" t="n">
        <v>-152</v>
      </c>
    </row>
  </sheetData>
  <pageMargins bottom="1" footer="0.5" header="0.5" left="0.75" right="0.75" top="1"/>
</worksheet>
</file>

<file path=xl/worksheets/sheet30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82</v>
      </c>
      <c r="B1" s="2" t="s">
        <v>1</v>
      </c>
    </row>
    <row r="2" spans="1:3">
      <c r="B2" s="2" t="s">
        <v>27</v>
      </c>
      <c r="C2" s="2" t="s">
        <v>28</v>
      </c>
    </row>
    <row r="3" spans="1:3">
      <c r="A3" s="3" t="s">
        <v>2673</v>
      </c>
    </row>
    <row r="4" spans="1:3">
      <c r="A4" s="4" t="s">
        <v>2085</v>
      </c>
      <c r="B4" s="6" t="n">
        <v>1769</v>
      </c>
    </row>
    <row r="5" spans="1:3">
      <c r="A5" s="4" t="s">
        <v>2089</v>
      </c>
      <c r="B5" s="5" t="n">
        <v>3</v>
      </c>
      <c r="C5" s="6" t="n">
        <v>-5</v>
      </c>
    </row>
    <row r="6" spans="1:3">
      <c r="A6" s="4" t="s">
        <v>2086</v>
      </c>
      <c r="B6" s="5" t="n">
        <v>1795</v>
      </c>
      <c r="C6" s="5" t="n">
        <v>1769</v>
      </c>
    </row>
    <row r="7" spans="1:3">
      <c r="A7" s="4" t="s">
        <v>775</v>
      </c>
    </row>
    <row r="8" spans="1:3">
      <c r="A8" s="3" t="s">
        <v>2673</v>
      </c>
    </row>
    <row r="9" spans="1:3">
      <c r="A9" s="4" t="s">
        <v>2085</v>
      </c>
      <c r="B9" s="5" t="n">
        <v>745</v>
      </c>
    </row>
    <row r="10" spans="1:3">
      <c r="A10" s="4" t="s">
        <v>2683</v>
      </c>
      <c r="B10" s="5" t="n">
        <v>15</v>
      </c>
      <c r="C10" s="5" t="n">
        <v>1018</v>
      </c>
    </row>
    <row r="11" spans="1:3">
      <c r="A11" s="4" t="s">
        <v>1348</v>
      </c>
      <c r="B11" s="5" t="n">
        <v>325</v>
      </c>
    </row>
    <row r="12" spans="1:3">
      <c r="A12" s="4" t="s">
        <v>2684</v>
      </c>
      <c r="B12" s="5" t="n">
        <v>-301</v>
      </c>
      <c r="C12" s="5" t="n">
        <v>-268</v>
      </c>
    </row>
    <row r="13" spans="1:3">
      <c r="A13" s="4" t="s">
        <v>2089</v>
      </c>
      <c r="B13" s="5" t="n">
        <v>3</v>
      </c>
      <c r="C13" s="5" t="n">
        <v>-5</v>
      </c>
    </row>
    <row r="14" spans="1:3">
      <c r="A14" s="4" t="s">
        <v>897</v>
      </c>
      <c r="B14" s="5" t="n">
        <v>8</v>
      </c>
    </row>
    <row r="15" spans="1:3">
      <c r="A15" s="4" t="s">
        <v>2086</v>
      </c>
      <c r="B15" s="6" t="n">
        <v>795</v>
      </c>
      <c r="C15" s="6" t="n">
        <v>745</v>
      </c>
    </row>
  </sheetData>
  <mergeCells count="2">
    <mergeCell ref="A1:A2"/>
    <mergeCell ref="B1:C1"/>
  </mergeCells>
  <pageMargins bottom="1" footer="0.5" header="0.5" left="0.75" right="0.75" top="1"/>
</worksheet>
</file>

<file path=xl/worksheets/sheet3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85</v>
      </c>
      <c r="B1" s="2" t="s">
        <v>1</v>
      </c>
    </row>
    <row r="2" spans="1:4">
      <c r="B2" s="2" t="s">
        <v>27</v>
      </c>
      <c r="C2" s="2" t="s">
        <v>28</v>
      </c>
      <c r="D2" s="2" t="s">
        <v>29</v>
      </c>
    </row>
    <row r="3" spans="1:4">
      <c r="A3" s="3" t="s">
        <v>2125</v>
      </c>
    </row>
    <row r="4" spans="1:4">
      <c r="A4" s="4" t="s">
        <v>1844</v>
      </c>
      <c r="B4" s="6" t="n">
        <v>23</v>
      </c>
      <c r="C4" s="6" t="n">
        <v>-4</v>
      </c>
      <c r="D4" s="6" t="n">
        <v>15</v>
      </c>
    </row>
    <row r="5" spans="1:4">
      <c r="A5" s="4" t="s">
        <v>712</v>
      </c>
    </row>
    <row r="6" spans="1:4">
      <c r="A6" s="3" t="s">
        <v>2125</v>
      </c>
    </row>
    <row r="7" spans="1:4">
      <c r="A7" s="4" t="s">
        <v>2126</v>
      </c>
      <c r="B7" s="5" t="n">
        <v>3</v>
      </c>
      <c r="C7" s="5" t="n">
        <v>-5</v>
      </c>
    </row>
    <row r="8" spans="1:4">
      <c r="A8" s="4" t="s">
        <v>1844</v>
      </c>
      <c r="B8" s="6" t="n">
        <v>3</v>
      </c>
      <c r="C8" s="6" t="n">
        <v>-5</v>
      </c>
    </row>
  </sheetData>
  <mergeCells count="2">
    <mergeCell ref="A1:A2"/>
    <mergeCell ref="B1:D1"/>
  </mergeCells>
  <pageMargins bottom="1" footer="0.5" header="0.5" left="0.75" right="0.75" top="1"/>
</worksheet>
</file>

<file path=xl/worksheets/sheet30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6</v>
      </c>
      <c r="B1" s="2" t="s">
        <v>27</v>
      </c>
      <c r="C1" s="2" t="s">
        <v>28</v>
      </c>
    </row>
    <row r="2" spans="1:3">
      <c r="A2" s="3" t="s">
        <v>308</v>
      </c>
    </row>
    <row r="3" spans="1:3">
      <c r="A3" s="4" t="s">
        <v>2687</v>
      </c>
      <c r="B3" s="6" t="n">
        <v>4660</v>
      </c>
      <c r="C3" s="6" t="n">
        <v>4364</v>
      </c>
    </row>
    <row r="4" spans="1:3">
      <c r="A4" s="4" t="s">
        <v>712</v>
      </c>
    </row>
    <row r="5" spans="1:3">
      <c r="A5" s="3" t="s">
        <v>308</v>
      </c>
    </row>
    <row r="6" spans="1:3">
      <c r="A6" s="4" t="s">
        <v>2688</v>
      </c>
      <c r="B6" s="5" t="n">
        <v>3685</v>
      </c>
      <c r="C6" s="5" t="n">
        <v>3910</v>
      </c>
    </row>
    <row r="7" spans="1:3">
      <c r="A7" s="4" t="s">
        <v>2689</v>
      </c>
      <c r="B7" s="5" t="n">
        <v>975</v>
      </c>
      <c r="C7" s="5" t="n">
        <v>454</v>
      </c>
    </row>
    <row r="8" spans="1:3">
      <c r="A8" s="4" t="s">
        <v>2687</v>
      </c>
      <c r="B8" s="5" t="n">
        <v>4660</v>
      </c>
      <c r="C8" s="5" t="n">
        <v>4364</v>
      </c>
    </row>
    <row r="9" spans="1:3">
      <c r="A9" s="4" t="s">
        <v>2690</v>
      </c>
    </row>
    <row r="10" spans="1:3">
      <c r="A10" s="3" t="s">
        <v>308</v>
      </c>
    </row>
    <row r="11" spans="1:3">
      <c r="A11" s="4" t="s">
        <v>2688</v>
      </c>
      <c r="B11" s="5" t="n">
        <v>2800</v>
      </c>
      <c r="C11" s="5" t="n">
        <v>3087</v>
      </c>
    </row>
    <row r="12" spans="1:3">
      <c r="A12" s="4" t="s">
        <v>2691</v>
      </c>
    </row>
    <row r="13" spans="1:3">
      <c r="A13" s="3" t="s">
        <v>308</v>
      </c>
    </row>
    <row r="14" spans="1:3">
      <c r="A14" s="4" t="s">
        <v>2688</v>
      </c>
      <c r="B14" s="5" t="n">
        <v>716</v>
      </c>
      <c r="C14" s="5" t="n">
        <v>672</v>
      </c>
    </row>
    <row r="15" spans="1:3">
      <c r="A15" s="4" t="s">
        <v>2692</v>
      </c>
    </row>
    <row r="16" spans="1:3">
      <c r="A16" s="3" t="s">
        <v>308</v>
      </c>
    </row>
    <row r="17" spans="1:3">
      <c r="A17" s="4" t="s">
        <v>2688</v>
      </c>
      <c r="B17" s="5" t="n">
        <v>169</v>
      </c>
      <c r="C17" s="5" t="n">
        <v>151</v>
      </c>
    </row>
    <row r="18" spans="1:3">
      <c r="A18" s="4" t="s">
        <v>2693</v>
      </c>
    </row>
    <row r="19" spans="1:3">
      <c r="A19" s="3" t="s">
        <v>308</v>
      </c>
    </row>
    <row r="20" spans="1:3">
      <c r="A20" s="4" t="s">
        <v>2689</v>
      </c>
      <c r="B20" s="5" t="n">
        <v>466</v>
      </c>
      <c r="C20" s="6" t="n">
        <v>454</v>
      </c>
    </row>
    <row r="21" spans="1:3">
      <c r="A21" s="4" t="s">
        <v>2694</v>
      </c>
    </row>
    <row r="22" spans="1:3">
      <c r="A22" s="3" t="s">
        <v>308</v>
      </c>
    </row>
    <row r="23" spans="1:3">
      <c r="A23" s="4" t="s">
        <v>2689</v>
      </c>
      <c r="B23" s="6" t="n">
        <v>509</v>
      </c>
    </row>
  </sheetData>
  <pageMargins bottom="1" footer="0.5" header="0.5" left="0.75" right="0.75" top="1"/>
</worksheet>
</file>

<file path=xl/worksheets/sheet30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2695</v>
      </c>
      <c r="B1" s="2" t="s">
        <v>1</v>
      </c>
    </row>
    <row r="2" spans="1:2">
      <c r="B2" s="2" t="s">
        <v>751</v>
      </c>
    </row>
    <row r="3" spans="1:2">
      <c r="A3" s="4" t="s">
        <v>2696</v>
      </c>
    </row>
    <row r="4" spans="1:2">
      <c r="A4" s="3" t="s">
        <v>2697</v>
      </c>
    </row>
    <row r="5" spans="1:2">
      <c r="A5" s="4" t="s">
        <v>1906</v>
      </c>
      <c r="B5" s="6" t="n">
        <v>39</v>
      </c>
    </row>
    <row r="6" spans="1:2">
      <c r="A6" s="4" t="s">
        <v>2698</v>
      </c>
      <c r="B6" s="5" t="n">
        <v>13</v>
      </c>
    </row>
    <row r="7" spans="1:2">
      <c r="A7" s="4" t="s">
        <v>2699</v>
      </c>
      <c r="B7" s="5" t="n">
        <v>0</v>
      </c>
    </row>
    <row r="8" spans="1:2">
      <c r="A8" s="4" t="s">
        <v>2133</v>
      </c>
    </row>
    <row r="9" spans="1:2">
      <c r="A9" s="3" t="s">
        <v>2697</v>
      </c>
    </row>
    <row r="10" spans="1:2">
      <c r="A10" s="4" t="s">
        <v>2699</v>
      </c>
      <c r="B10" s="5" t="n">
        <v>0</v>
      </c>
    </row>
    <row r="11" spans="1:2">
      <c r="A11" s="4" t="s">
        <v>2700</v>
      </c>
    </row>
    <row r="12" spans="1:2">
      <c r="A12" s="3" t="s">
        <v>2697</v>
      </c>
    </row>
    <row r="13" spans="1:2">
      <c r="A13" s="4" t="s">
        <v>1906</v>
      </c>
      <c r="B13" s="5" t="n">
        <v>70</v>
      </c>
    </row>
    <row r="14" spans="1:2">
      <c r="A14" s="4" t="s">
        <v>2698</v>
      </c>
      <c r="B14" s="5" t="n">
        <v>-3</v>
      </c>
    </row>
    <row r="15" spans="1:2">
      <c r="A15" s="4" t="s">
        <v>2701</v>
      </c>
    </row>
    <row r="16" spans="1:2">
      <c r="A16" s="3" t="s">
        <v>2697</v>
      </c>
    </row>
    <row r="17" spans="1:2">
      <c r="A17" s="4" t="s">
        <v>1906</v>
      </c>
      <c r="B17" s="5" t="n">
        <v>210</v>
      </c>
    </row>
    <row r="18" spans="1:2">
      <c r="A18" s="4" t="s">
        <v>2698</v>
      </c>
      <c r="B18" s="5" t="n">
        <v>-58</v>
      </c>
    </row>
    <row r="19" spans="1:2">
      <c r="A19" s="4" t="s">
        <v>2702</v>
      </c>
    </row>
    <row r="20" spans="1:2">
      <c r="A20" s="3" t="s">
        <v>2697</v>
      </c>
    </row>
    <row r="21" spans="1:2">
      <c r="A21" s="4" t="s">
        <v>1906</v>
      </c>
      <c r="B21" s="5" t="n">
        <v>20</v>
      </c>
    </row>
    <row r="22" spans="1:2">
      <c r="A22" s="4" t="s">
        <v>2703</v>
      </c>
    </row>
    <row r="23" spans="1:2">
      <c r="A23" s="3" t="s">
        <v>2697</v>
      </c>
    </row>
    <row r="24" spans="1:2">
      <c r="A24" s="4" t="s">
        <v>1906</v>
      </c>
      <c r="B24" s="5" t="n">
        <v>40</v>
      </c>
    </row>
    <row r="25" spans="1:2">
      <c r="A25" s="4" t="s">
        <v>2704</v>
      </c>
    </row>
    <row r="26" spans="1:2">
      <c r="A26" s="3" t="s">
        <v>2697</v>
      </c>
    </row>
    <row r="27" spans="1:2">
      <c r="A27" s="4" t="s">
        <v>1906</v>
      </c>
      <c r="B27" s="5" t="n">
        <v>10</v>
      </c>
    </row>
    <row r="28" spans="1:2">
      <c r="A28" s="4" t="s">
        <v>2705</v>
      </c>
    </row>
    <row r="29" spans="1:2">
      <c r="A29" s="3" t="s">
        <v>2697</v>
      </c>
    </row>
    <row r="30" spans="1:2">
      <c r="A30" s="4" t="s">
        <v>1906</v>
      </c>
      <c r="B30" s="5" t="n">
        <v>143</v>
      </c>
    </row>
    <row r="31" spans="1:2">
      <c r="A31" s="4" t="s">
        <v>2706</v>
      </c>
      <c r="B31" s="5" t="n">
        <v>-7</v>
      </c>
    </row>
    <row r="32" spans="1:2">
      <c r="A32" s="4" t="s">
        <v>2699</v>
      </c>
      <c r="B32" s="5" t="n">
        <v>0</v>
      </c>
    </row>
    <row r="33" spans="1:2">
      <c r="A33" s="4" t="s">
        <v>2707</v>
      </c>
    </row>
    <row r="34" spans="1:2">
      <c r="A34" s="3" t="s">
        <v>2697</v>
      </c>
    </row>
    <row r="35" spans="1:2">
      <c r="A35" s="4" t="s">
        <v>1906</v>
      </c>
      <c r="B35" s="5" t="n">
        <v>9</v>
      </c>
    </row>
    <row r="36" spans="1:2">
      <c r="A36" s="4" t="s">
        <v>2698</v>
      </c>
      <c r="B36" s="5" t="n">
        <v>0</v>
      </c>
    </row>
    <row r="37" spans="1:2">
      <c r="A37" s="4" t="s">
        <v>2699</v>
      </c>
      <c r="B37" s="6" t="n">
        <v>0</v>
      </c>
    </row>
  </sheetData>
  <mergeCells count="1">
    <mergeCell ref="A1:A2"/>
  </mergeCells>
  <pageMargins bottom="1" footer="0.5" header="0.5" left="0.75" right="0.75" top="1"/>
</worksheet>
</file>

<file path=xl/worksheets/sheet307.xml><?xml version="1.0" encoding="utf-8"?>
<worksheet xmlns="http://schemas.openxmlformats.org/spreadsheetml/2006/main">
  <sheetPr>
    <outlinePr summaryBelow="1" summaryRight="1"/>
    <pageSetUpPr/>
  </sheetPr>
  <dimension ref="A1:B78"/>
  <sheetViews>
    <sheetView workbookViewId="0">
      <selection activeCell="A1" sqref="A1"/>
    </sheetView>
  </sheetViews>
  <sheetFormatPr baseColWidth="8" defaultRowHeight="15" outlineLevelCol="0"/>
  <cols>
    <col customWidth="1" max="1" min="1" width="80"/>
    <col customWidth="1" max="2" min="2" width="21"/>
  </cols>
  <sheetData>
    <row r="1" spans="1:2">
      <c r="A1" s="1" t="s">
        <v>2708</v>
      </c>
      <c r="B1" s="2" t="s">
        <v>751</v>
      </c>
    </row>
    <row r="2" spans="1:2">
      <c r="A2" s="3" t="s">
        <v>771</v>
      </c>
    </row>
    <row r="3" spans="1:2">
      <c r="A3" s="4" t="s">
        <v>2709</v>
      </c>
      <c r="B3" s="6" t="n">
        <v>4904</v>
      </c>
    </row>
    <row r="4" spans="1:2">
      <c r="A4" s="4" t="s">
        <v>2710</v>
      </c>
    </row>
    <row r="5" spans="1:2">
      <c r="A5" s="3" t="s">
        <v>771</v>
      </c>
    </row>
    <row r="6" spans="1:2">
      <c r="A6" s="4" t="s">
        <v>2709</v>
      </c>
      <c r="B6" s="5" t="n">
        <v>615</v>
      </c>
    </row>
    <row r="7" spans="1:2">
      <c r="A7" s="4" t="s">
        <v>775</v>
      </c>
    </row>
    <row r="8" spans="1:2">
      <c r="A8" s="3" t="s">
        <v>771</v>
      </c>
    </row>
    <row r="9" spans="1:2">
      <c r="A9" s="4" t="s">
        <v>2709</v>
      </c>
      <c r="B9" s="5" t="n">
        <v>795</v>
      </c>
    </row>
    <row r="10" spans="1:2">
      <c r="A10" s="4" t="s">
        <v>2711</v>
      </c>
    </row>
    <row r="11" spans="1:2">
      <c r="A11" s="3" t="s">
        <v>771</v>
      </c>
    </row>
    <row r="12" spans="1:2">
      <c r="A12" s="4" t="s">
        <v>2709</v>
      </c>
      <c r="B12" s="5" t="n">
        <v>171</v>
      </c>
    </row>
    <row r="13" spans="1:2">
      <c r="A13" s="4" t="s">
        <v>1072</v>
      </c>
    </row>
    <row r="14" spans="1:2">
      <c r="A14" s="3" t="s">
        <v>771</v>
      </c>
    </row>
    <row r="15" spans="1:2">
      <c r="A15" s="4" t="s">
        <v>2709</v>
      </c>
      <c r="B15" s="5" t="n">
        <v>2022</v>
      </c>
    </row>
    <row r="16" spans="1:2">
      <c r="A16" s="4" t="s">
        <v>2712</v>
      </c>
    </row>
    <row r="17" spans="1:2">
      <c r="A17" s="3" t="s">
        <v>771</v>
      </c>
    </row>
    <row r="18" spans="1:2">
      <c r="A18" s="4" t="s">
        <v>2709</v>
      </c>
      <c r="B18" s="5" t="n">
        <v>46</v>
      </c>
    </row>
    <row r="19" spans="1:2">
      <c r="A19" s="4" t="s">
        <v>2713</v>
      </c>
    </row>
    <row r="20" spans="1:2">
      <c r="A20" s="3" t="s">
        <v>771</v>
      </c>
    </row>
    <row r="21" spans="1:2">
      <c r="A21" s="4" t="s">
        <v>2709</v>
      </c>
      <c r="B21" s="5" t="n">
        <v>114</v>
      </c>
    </row>
    <row r="22" spans="1:2">
      <c r="A22" s="4" t="s">
        <v>2714</v>
      </c>
    </row>
    <row r="23" spans="1:2">
      <c r="A23" s="3" t="s">
        <v>771</v>
      </c>
    </row>
    <row r="24" spans="1:2">
      <c r="A24" s="4" t="s">
        <v>2709</v>
      </c>
      <c r="B24" s="5" t="n">
        <v>164</v>
      </c>
    </row>
    <row r="25" spans="1:2">
      <c r="A25" s="4" t="s">
        <v>2715</v>
      </c>
    </row>
    <row r="26" spans="1:2">
      <c r="A26" s="3" t="s">
        <v>771</v>
      </c>
    </row>
    <row r="27" spans="1:2">
      <c r="A27" s="4" t="s">
        <v>2709</v>
      </c>
      <c r="B27" s="5" t="n">
        <v>1899</v>
      </c>
    </row>
    <row r="28" spans="1:2">
      <c r="A28" s="4" t="s">
        <v>2716</v>
      </c>
    </row>
    <row r="29" spans="1:2">
      <c r="A29" s="3" t="s">
        <v>771</v>
      </c>
    </row>
    <row r="30" spans="1:2">
      <c r="A30" s="4" t="s">
        <v>2709</v>
      </c>
      <c r="B30" s="5" t="n">
        <v>359</v>
      </c>
    </row>
    <row r="31" spans="1:2">
      <c r="A31" s="4" t="s">
        <v>2717</v>
      </c>
    </row>
    <row r="32" spans="1:2">
      <c r="A32" s="3" t="s">
        <v>771</v>
      </c>
    </row>
    <row r="33" spans="1:2">
      <c r="A33" s="4" t="s">
        <v>2709</v>
      </c>
      <c r="B33" s="5" t="n">
        <v>337</v>
      </c>
    </row>
    <row r="34" spans="1:2">
      <c r="A34" s="4" t="s">
        <v>2718</v>
      </c>
    </row>
    <row r="35" spans="1:2">
      <c r="A35" s="3" t="s">
        <v>771</v>
      </c>
    </row>
    <row r="36" spans="1:2">
      <c r="A36" s="4" t="s">
        <v>2709</v>
      </c>
      <c r="B36" s="5" t="n">
        <v>7</v>
      </c>
    </row>
    <row r="37" spans="1:2">
      <c r="A37" s="4" t="s">
        <v>1077</v>
      </c>
    </row>
    <row r="38" spans="1:2">
      <c r="A38" s="3" t="s">
        <v>771</v>
      </c>
    </row>
    <row r="39" spans="1:2">
      <c r="A39" s="4" t="s">
        <v>2709</v>
      </c>
      <c r="B39" s="5" t="n">
        <v>983</v>
      </c>
    </row>
    <row r="40" spans="1:2">
      <c r="A40" s="4" t="s">
        <v>2719</v>
      </c>
    </row>
    <row r="41" spans="1:2">
      <c r="A41" s="3" t="s">
        <v>771</v>
      </c>
    </row>
    <row r="42" spans="1:2">
      <c r="A42" s="4" t="s">
        <v>2709</v>
      </c>
      <c r="B42" s="5" t="n">
        <v>210</v>
      </c>
    </row>
    <row r="43" spans="1:2">
      <c r="A43" s="4" t="s">
        <v>2720</v>
      </c>
    </row>
    <row r="44" spans="1:2">
      <c r="A44" s="3" t="s">
        <v>771</v>
      </c>
    </row>
    <row r="45" spans="1:2">
      <c r="A45" s="4" t="s">
        <v>2709</v>
      </c>
      <c r="B45" s="5" t="n">
        <v>344</v>
      </c>
    </row>
    <row r="46" spans="1:2">
      <c r="A46" s="4" t="s">
        <v>2721</v>
      </c>
    </row>
    <row r="47" spans="1:2">
      <c r="A47" s="3" t="s">
        <v>771</v>
      </c>
    </row>
    <row r="48" spans="1:2">
      <c r="A48" s="4" t="s">
        <v>2709</v>
      </c>
      <c r="B48" s="5" t="n">
        <v>2153</v>
      </c>
    </row>
    <row r="49" spans="1:2">
      <c r="A49" s="4" t="s">
        <v>2722</v>
      </c>
    </row>
    <row r="50" spans="1:2">
      <c r="A50" s="3" t="s">
        <v>771</v>
      </c>
    </row>
    <row r="51" spans="1:2">
      <c r="A51" s="4" t="s">
        <v>2709</v>
      </c>
      <c r="B51" s="5" t="n">
        <v>545</v>
      </c>
    </row>
    <row r="52" spans="1:2">
      <c r="A52" s="4" t="s">
        <v>2723</v>
      </c>
    </row>
    <row r="53" spans="1:2">
      <c r="A53" s="3" t="s">
        <v>771</v>
      </c>
    </row>
    <row r="54" spans="1:2">
      <c r="A54" s="4" t="s">
        <v>2709</v>
      </c>
      <c r="B54" s="5" t="n">
        <v>1180</v>
      </c>
    </row>
    <row r="55" spans="1:2">
      <c r="A55" s="4" t="s">
        <v>2724</v>
      </c>
    </row>
    <row r="56" spans="1:2">
      <c r="A56" s="3" t="s">
        <v>771</v>
      </c>
    </row>
    <row r="57" spans="1:2">
      <c r="A57" s="4" t="s">
        <v>2709</v>
      </c>
      <c r="B57" s="5" t="n">
        <v>428</v>
      </c>
    </row>
    <row r="58" spans="1:2">
      <c r="A58" s="4" t="s">
        <v>2725</v>
      </c>
    </row>
    <row r="59" spans="1:2">
      <c r="A59" s="3" t="s">
        <v>771</v>
      </c>
    </row>
    <row r="60" spans="1:2">
      <c r="A60" s="4" t="s">
        <v>2709</v>
      </c>
      <c r="B60" s="5" t="n">
        <v>943</v>
      </c>
    </row>
    <row r="61" spans="1:2">
      <c r="A61" s="4" t="s">
        <v>2726</v>
      </c>
    </row>
    <row r="62" spans="1:2">
      <c r="A62" s="3" t="s">
        <v>771</v>
      </c>
    </row>
    <row r="63" spans="1:2">
      <c r="A63" s="4" t="s">
        <v>2709</v>
      </c>
      <c r="B63" s="5" t="n">
        <v>939</v>
      </c>
    </row>
    <row r="64" spans="1:2">
      <c r="A64" s="4" t="s">
        <v>2727</v>
      </c>
    </row>
    <row r="65" spans="1:2">
      <c r="A65" s="3" t="s">
        <v>771</v>
      </c>
    </row>
    <row r="66" spans="1:2">
      <c r="A66" s="4" t="s">
        <v>2709</v>
      </c>
      <c r="B66" s="5" t="n">
        <v>3</v>
      </c>
    </row>
    <row r="67" spans="1:2">
      <c r="A67" s="4" t="s">
        <v>2728</v>
      </c>
    </row>
    <row r="68" spans="1:2">
      <c r="A68" s="3" t="s">
        <v>771</v>
      </c>
    </row>
    <row r="69" spans="1:2">
      <c r="A69" s="4" t="s">
        <v>2709</v>
      </c>
      <c r="B69" s="5" t="n">
        <v>1</v>
      </c>
    </row>
    <row r="70" spans="1:2">
      <c r="A70" s="4" t="s">
        <v>2729</v>
      </c>
    </row>
    <row r="71" spans="1:2">
      <c r="A71" s="3" t="s">
        <v>771</v>
      </c>
    </row>
    <row r="72" spans="1:2">
      <c r="A72" s="4" t="s">
        <v>2709</v>
      </c>
      <c r="B72" s="5" t="n">
        <v>227</v>
      </c>
    </row>
    <row r="73" spans="1:2">
      <c r="A73" s="4" t="s">
        <v>2730</v>
      </c>
    </row>
    <row r="74" spans="1:2">
      <c r="A74" s="3" t="s">
        <v>771</v>
      </c>
    </row>
    <row r="75" spans="1:2">
      <c r="A75" s="4" t="s">
        <v>2709</v>
      </c>
      <c r="B75" s="5" t="n">
        <v>214</v>
      </c>
    </row>
    <row r="76" spans="1:2">
      <c r="A76" s="4" t="s">
        <v>2731</v>
      </c>
    </row>
    <row r="77" spans="1:2">
      <c r="A77" s="3" t="s">
        <v>771</v>
      </c>
    </row>
    <row r="78" spans="1:2">
      <c r="A78" s="4" t="s">
        <v>2709</v>
      </c>
      <c r="B78" s="6" t="n">
        <v>13</v>
      </c>
    </row>
  </sheetData>
  <pageMargins bottom="1" footer="0.5" header="0.5" left="0.75" right="0.75" top="1"/>
</worksheet>
</file>

<file path=xl/worksheets/sheet30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32</v>
      </c>
      <c r="B1" s="2" t="s">
        <v>27</v>
      </c>
      <c r="C1" s="2" t="s">
        <v>28</v>
      </c>
      <c r="D1" s="2" t="s">
        <v>29</v>
      </c>
    </row>
    <row r="2" spans="1:4">
      <c r="A2" s="3" t="s">
        <v>771</v>
      </c>
    </row>
    <row r="3" spans="1:4">
      <c r="A3" s="4" t="s">
        <v>99</v>
      </c>
      <c r="B3" s="6" t="n">
        <v>2865</v>
      </c>
      <c r="C3" s="6" t="n">
        <v>1862</v>
      </c>
      <c r="D3" s="6" t="n">
        <v>1283</v>
      </c>
    </row>
    <row r="4" spans="1:4">
      <c r="A4" s="4" t="s">
        <v>2733</v>
      </c>
      <c r="B4" s="5" t="n">
        <v>-234</v>
      </c>
    </row>
    <row r="5" spans="1:4">
      <c r="A5" s="4" t="s">
        <v>712</v>
      </c>
    </row>
    <row r="6" spans="1:4">
      <c r="A6" s="3" t="s">
        <v>771</v>
      </c>
    </row>
    <row r="7" spans="1:4">
      <c r="A7" s="4" t="s">
        <v>99</v>
      </c>
      <c r="B7" s="5" t="n">
        <v>331</v>
      </c>
    </row>
    <row r="8" spans="1:4">
      <c r="A8" s="4" t="s">
        <v>2734</v>
      </c>
    </row>
    <row r="9" spans="1:4">
      <c r="A9" s="3" t="s">
        <v>771</v>
      </c>
    </row>
    <row r="10" spans="1:4">
      <c r="A10" s="4" t="s">
        <v>2733</v>
      </c>
      <c r="B10" s="5" t="n">
        <v>13</v>
      </c>
    </row>
    <row r="11" spans="1:4">
      <c r="A11" s="4" t="s">
        <v>2677</v>
      </c>
    </row>
    <row r="12" spans="1:4">
      <c r="A12" s="3" t="s">
        <v>771</v>
      </c>
    </row>
    <row r="13" spans="1:4">
      <c r="A13" s="4" t="s">
        <v>99</v>
      </c>
      <c r="B13" s="5" t="n">
        <v>152</v>
      </c>
    </row>
    <row r="14" spans="1:4">
      <c r="A14" s="4" t="s">
        <v>2679</v>
      </c>
    </row>
    <row r="15" spans="1:4">
      <c r="A15" s="3" t="s">
        <v>771</v>
      </c>
    </row>
    <row r="16" spans="1:4">
      <c r="A16" s="4" t="s">
        <v>2680</v>
      </c>
      <c r="B16" s="5" t="n">
        <v>62</v>
      </c>
    </row>
    <row r="17" spans="1:4">
      <c r="A17" s="4" t="s">
        <v>647</v>
      </c>
    </row>
    <row r="18" spans="1:4">
      <c r="A18" s="3" t="s">
        <v>771</v>
      </c>
    </row>
    <row r="19" spans="1:4">
      <c r="A19" s="4" t="s">
        <v>99</v>
      </c>
      <c r="B19" s="5" t="n">
        <v>-152</v>
      </c>
    </row>
    <row r="20" spans="1:4">
      <c r="A20" s="4" t="s">
        <v>2681</v>
      </c>
    </row>
    <row r="21" spans="1:4">
      <c r="A21" s="3" t="s">
        <v>771</v>
      </c>
    </row>
    <row r="22" spans="1:4">
      <c r="A22" s="4" t="s">
        <v>99</v>
      </c>
      <c r="B22" s="6" t="n">
        <v>-152</v>
      </c>
    </row>
  </sheetData>
  <pageMargins bottom="1" footer="0.5" header="0.5" left="0.75" right="0.75" top="1"/>
</worksheet>
</file>

<file path=xl/worksheets/sheet309.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80"/>
    <col customWidth="1" max="2" min="2" width="21"/>
  </cols>
  <sheetData>
    <row r="1" spans="1:2">
      <c r="A1" s="1" t="s">
        <v>2735</v>
      </c>
      <c r="B1" s="2" t="s">
        <v>751</v>
      </c>
    </row>
    <row r="2" spans="1:2">
      <c r="A2" s="3" t="s">
        <v>2359</v>
      </c>
    </row>
    <row r="3" spans="1:2">
      <c r="A3" s="4" t="s">
        <v>2736</v>
      </c>
      <c r="B3" s="6" t="n">
        <v>5041</v>
      </c>
    </row>
    <row r="4" spans="1:2">
      <c r="A4" s="4" t="s">
        <v>1072</v>
      </c>
    </row>
    <row r="5" spans="1:2">
      <c r="A5" s="3" t="s">
        <v>2359</v>
      </c>
    </row>
    <row r="6" spans="1:2">
      <c r="A6" s="4" t="s">
        <v>2736</v>
      </c>
      <c r="B6" s="5" t="n">
        <v>4292</v>
      </c>
    </row>
    <row r="7" spans="1:2">
      <c r="A7" s="4" t="s">
        <v>2715</v>
      </c>
    </row>
    <row r="8" spans="1:2">
      <c r="A8" s="3" t="s">
        <v>2359</v>
      </c>
    </row>
    <row r="9" spans="1:2">
      <c r="A9" s="4" t="s">
        <v>2736</v>
      </c>
      <c r="B9" s="5" t="n">
        <v>643</v>
      </c>
    </row>
    <row r="10" spans="1:2">
      <c r="A10" s="4" t="s">
        <v>1077</v>
      </c>
    </row>
    <row r="11" spans="1:2">
      <c r="A11" s="3" t="s">
        <v>2359</v>
      </c>
    </row>
    <row r="12" spans="1:2">
      <c r="A12" s="4" t="s">
        <v>2736</v>
      </c>
      <c r="B12" s="5" t="n">
        <v>106</v>
      </c>
    </row>
    <row r="13" spans="1:2">
      <c r="A13" s="4" t="s">
        <v>2737</v>
      </c>
    </row>
    <row r="14" spans="1:2">
      <c r="A14" s="3" t="s">
        <v>2359</v>
      </c>
    </row>
    <row r="15" spans="1:2">
      <c r="A15" s="4" t="s">
        <v>2736</v>
      </c>
      <c r="B15" s="5" t="n">
        <v>100</v>
      </c>
    </row>
    <row r="16" spans="1:2">
      <c r="A16" s="4" t="s">
        <v>2738</v>
      </c>
    </row>
    <row r="17" spans="1:2">
      <c r="A17" s="3" t="s">
        <v>2359</v>
      </c>
    </row>
    <row r="18" spans="1:2">
      <c r="A18" s="4" t="s">
        <v>2736</v>
      </c>
      <c r="B18" s="5" t="n">
        <v>100</v>
      </c>
    </row>
    <row r="19" spans="1:2">
      <c r="A19" s="4" t="s">
        <v>2739</v>
      </c>
    </row>
    <row r="20" spans="1:2">
      <c r="A20" s="3" t="s">
        <v>2359</v>
      </c>
    </row>
    <row r="21" spans="1:2">
      <c r="A21" s="4" t="s">
        <v>2736</v>
      </c>
      <c r="B21" s="5" t="n">
        <v>3685</v>
      </c>
    </row>
    <row r="22" spans="1:2">
      <c r="A22" s="4" t="s">
        <v>2740</v>
      </c>
    </row>
    <row r="23" spans="1:2">
      <c r="A23" s="3" t="s">
        <v>2359</v>
      </c>
    </row>
    <row r="24" spans="1:2">
      <c r="A24" s="4" t="s">
        <v>2736</v>
      </c>
      <c r="B24" s="5" t="n">
        <v>975</v>
      </c>
    </row>
    <row r="25" spans="1:2">
      <c r="A25" s="4" t="s">
        <v>2741</v>
      </c>
    </row>
    <row r="26" spans="1:2">
      <c r="A26" s="3" t="s">
        <v>2359</v>
      </c>
    </row>
    <row r="27" spans="1:2">
      <c r="A27" s="4" t="s">
        <v>2736</v>
      </c>
      <c r="B27" s="5" t="n">
        <v>281</v>
      </c>
    </row>
    <row r="28" spans="1:2">
      <c r="A28" s="4" t="s">
        <v>2742</v>
      </c>
    </row>
    <row r="29" spans="1:2">
      <c r="A29" s="3" t="s">
        <v>2359</v>
      </c>
    </row>
    <row r="30" spans="1:2">
      <c r="A30" s="4" t="s">
        <v>2736</v>
      </c>
      <c r="B30" s="5" t="n">
        <v>3677</v>
      </c>
    </row>
    <row r="31" spans="1:2">
      <c r="A31" s="4" t="s">
        <v>2743</v>
      </c>
    </row>
    <row r="32" spans="1:2">
      <c r="A32" s="3" t="s">
        <v>2359</v>
      </c>
    </row>
    <row r="33" spans="1:2">
      <c r="A33" s="4" t="s">
        <v>2736</v>
      </c>
      <c r="B33" s="5" t="n">
        <v>529</v>
      </c>
    </row>
    <row r="34" spans="1:2">
      <c r="A34" s="4" t="s">
        <v>2744</v>
      </c>
    </row>
    <row r="35" spans="1:2">
      <c r="A35" s="3" t="s">
        <v>2359</v>
      </c>
    </row>
    <row r="36" spans="1:2">
      <c r="A36" s="4" t="s">
        <v>2736</v>
      </c>
      <c r="B36" s="5" t="n">
        <v>86</v>
      </c>
    </row>
    <row r="37" spans="1:2">
      <c r="A37" s="4" t="s">
        <v>2745</v>
      </c>
    </row>
    <row r="38" spans="1:2">
      <c r="A38" s="3" t="s">
        <v>2359</v>
      </c>
    </row>
    <row r="39" spans="1:2">
      <c r="A39" s="4" t="s">
        <v>2736</v>
      </c>
      <c r="B39" s="5" t="n">
        <v>5</v>
      </c>
    </row>
    <row r="40" spans="1:2">
      <c r="A40" s="4" t="s">
        <v>2746</v>
      </c>
    </row>
    <row r="41" spans="1:2">
      <c r="A41" s="3" t="s">
        <v>2359</v>
      </c>
    </row>
    <row r="42" spans="1:2">
      <c r="A42" s="4" t="s">
        <v>2736</v>
      </c>
      <c r="B42" s="5" t="n">
        <v>443</v>
      </c>
    </row>
    <row r="43" spans="1:2">
      <c r="A43" s="4" t="s">
        <v>2747</v>
      </c>
    </row>
    <row r="44" spans="1:2">
      <c r="A44" s="3" t="s">
        <v>2359</v>
      </c>
    </row>
    <row r="45" spans="1:2">
      <c r="A45" s="4" t="s">
        <v>2736</v>
      </c>
      <c r="B45" s="5" t="n">
        <v>195</v>
      </c>
    </row>
    <row r="46" spans="1:2">
      <c r="A46" s="4" t="s">
        <v>2748</v>
      </c>
    </row>
    <row r="47" spans="1:2">
      <c r="A47" s="3" t="s">
        <v>2359</v>
      </c>
    </row>
    <row r="48" spans="1:2">
      <c r="A48" s="4" t="s">
        <v>2736</v>
      </c>
      <c r="B48" s="5" t="n">
        <v>3</v>
      </c>
    </row>
    <row r="49" spans="1:2">
      <c r="A49" s="4" t="s">
        <v>2749</v>
      </c>
    </row>
    <row r="50" spans="1:2">
      <c r="A50" s="3" t="s">
        <v>2359</v>
      </c>
    </row>
    <row r="51" spans="1:2">
      <c r="A51" s="4" t="s">
        <v>2736</v>
      </c>
      <c r="B51" s="6" t="n">
        <v>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27</v>
      </c>
    </row>
    <row r="3" spans="1:2">
      <c r="A3" s="3" t="s">
        <v>271</v>
      </c>
    </row>
    <row r="4" spans="1:2">
      <c r="A4" s="4" t="s">
        <v>431</v>
      </c>
      <c r="B4" s="4" t="s">
        <v>432</v>
      </c>
    </row>
    <row r="5" spans="1:2">
      <c r="A5" s="4" t="s">
        <v>433</v>
      </c>
      <c r="B5" s="4" t="s">
        <v>434</v>
      </c>
    </row>
    <row r="6" spans="1:2">
      <c r="A6" s="4" t="s">
        <v>435</v>
      </c>
      <c r="B6" s="4" t="s">
        <v>436</v>
      </c>
    </row>
    <row r="7" spans="1:2">
      <c r="A7" s="4" t="s">
        <v>437</v>
      </c>
      <c r="B7" s="4" t="s">
        <v>438</v>
      </c>
    </row>
    <row r="8" spans="1:2">
      <c r="A8" s="4" t="s">
        <v>439</v>
      </c>
      <c r="B8" s="4" t="s">
        <v>440</v>
      </c>
    </row>
    <row r="9" spans="1:2">
      <c r="A9" s="4" t="s">
        <v>441</v>
      </c>
      <c r="B9" s="4" t="s">
        <v>442</v>
      </c>
    </row>
    <row r="10" spans="1:2">
      <c r="A10" s="4" t="s">
        <v>443</v>
      </c>
      <c r="B10" s="4" t="s">
        <v>444</v>
      </c>
    </row>
  </sheetData>
  <mergeCells count="1">
    <mergeCell ref="A1:A2"/>
  </mergeCells>
  <pageMargins bottom="1" footer="0.5" header="0.5" left="0.75" right="0.75" top="1"/>
</worksheet>
</file>

<file path=xl/worksheets/sheet31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50</v>
      </c>
      <c r="B1" s="2" t="s">
        <v>27</v>
      </c>
      <c r="C1" s="2" t="s">
        <v>28</v>
      </c>
      <c r="D1" s="2" t="s">
        <v>29</v>
      </c>
    </row>
    <row r="2" spans="1:4">
      <c r="A2" s="3" t="s">
        <v>2359</v>
      </c>
    </row>
    <row r="3" spans="1:4">
      <c r="A3" s="4" t="s">
        <v>2751</v>
      </c>
      <c r="B3" s="6" t="n">
        <v>963</v>
      </c>
    </row>
    <row r="4" spans="1:4">
      <c r="A4" s="4" t="s">
        <v>117</v>
      </c>
      <c r="B4" s="5" t="n">
        <v>26293</v>
      </c>
      <c r="C4" s="6" t="n">
        <v>28909</v>
      </c>
      <c r="D4" s="6" t="n">
        <v>29528</v>
      </c>
    </row>
    <row r="5" spans="1:4">
      <c r="A5" s="4" t="s">
        <v>712</v>
      </c>
    </row>
    <row r="6" spans="1:4">
      <c r="A6" s="3" t="s">
        <v>2359</v>
      </c>
    </row>
    <row r="7" spans="1:4">
      <c r="A7" s="4" t="s">
        <v>117</v>
      </c>
      <c r="B7" s="5" t="n">
        <v>27</v>
      </c>
    </row>
    <row r="8" spans="1:4">
      <c r="A8" s="4" t="s">
        <v>647</v>
      </c>
    </row>
    <row r="9" spans="1:4">
      <c r="A9" s="3" t="s">
        <v>2359</v>
      </c>
    </row>
    <row r="10" spans="1:4">
      <c r="A10" s="4" t="s">
        <v>117</v>
      </c>
      <c r="B10" s="5" t="n">
        <v>-27</v>
      </c>
    </row>
    <row r="11" spans="1:4">
      <c r="A11" s="4" t="s">
        <v>2752</v>
      </c>
    </row>
    <row r="12" spans="1:4">
      <c r="A12" s="3" t="s">
        <v>2359</v>
      </c>
    </row>
    <row r="13" spans="1:4">
      <c r="A13" s="4" t="s">
        <v>2751</v>
      </c>
      <c r="B13" s="6" t="n">
        <v>73</v>
      </c>
    </row>
  </sheetData>
  <pageMargins bottom="1" footer="0.5" header="0.5" left="0.75" right="0.75" top="1"/>
</worksheet>
</file>

<file path=xl/worksheets/sheet31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3</v>
      </c>
      <c r="B1" s="2" t="s">
        <v>27</v>
      </c>
      <c r="C1" s="2" t="s">
        <v>28</v>
      </c>
    </row>
    <row r="2" spans="1:3">
      <c r="A2" s="3" t="s">
        <v>771</v>
      </c>
    </row>
    <row r="3" spans="1:3">
      <c r="A3" s="4" t="s">
        <v>710</v>
      </c>
      <c r="B3" s="6" t="n">
        <v>1795</v>
      </c>
      <c r="C3" s="6" t="n">
        <v>1769</v>
      </c>
    </row>
    <row r="4" spans="1:3">
      <c r="A4" s="4" t="s">
        <v>2754</v>
      </c>
    </row>
    <row r="5" spans="1:3">
      <c r="A5" s="3" t="s">
        <v>771</v>
      </c>
    </row>
    <row r="6" spans="1:3">
      <c r="A6" s="4" t="s">
        <v>710</v>
      </c>
      <c r="B6" s="5" t="n">
        <v>1795</v>
      </c>
      <c r="C6" s="5" t="n">
        <v>1769</v>
      </c>
    </row>
    <row r="7" spans="1:3">
      <c r="A7" s="4" t="s">
        <v>2755</v>
      </c>
    </row>
    <row r="8" spans="1:3">
      <c r="A8" s="3" t="s">
        <v>771</v>
      </c>
    </row>
    <row r="9" spans="1:3">
      <c r="A9" s="4" t="s">
        <v>710</v>
      </c>
      <c r="B9" s="5" t="n">
        <v>477</v>
      </c>
      <c r="C9" s="5" t="n">
        <v>89</v>
      </c>
    </row>
    <row r="10" spans="1:3">
      <c r="A10" s="4" t="s">
        <v>2756</v>
      </c>
    </row>
    <row r="11" spans="1:3">
      <c r="A11" s="3" t="s">
        <v>771</v>
      </c>
    </row>
    <row r="12" spans="1:3">
      <c r="A12" s="4" t="s">
        <v>710</v>
      </c>
      <c r="B12" s="5" t="n">
        <v>214</v>
      </c>
      <c r="C12" s="5" t="n">
        <v>74</v>
      </c>
    </row>
    <row r="13" spans="1:3">
      <c r="A13" s="4" t="s">
        <v>2757</v>
      </c>
    </row>
    <row r="14" spans="1:3">
      <c r="A14" s="3" t="s">
        <v>771</v>
      </c>
    </row>
    <row r="15" spans="1:3">
      <c r="A15" s="4" t="s">
        <v>710</v>
      </c>
      <c r="B15" s="5" t="n">
        <v>3096</v>
      </c>
      <c r="C15" s="5" t="n">
        <v>3091</v>
      </c>
    </row>
    <row r="16" spans="1:3">
      <c r="A16" s="4" t="s">
        <v>2758</v>
      </c>
    </row>
    <row r="17" spans="1:3">
      <c r="A17" s="3" t="s">
        <v>771</v>
      </c>
    </row>
    <row r="18" spans="1:3">
      <c r="A18" s="4" t="s">
        <v>710</v>
      </c>
      <c r="B18" s="5" t="n">
        <v>214</v>
      </c>
      <c r="C18" s="5" t="n">
        <v>74</v>
      </c>
    </row>
    <row r="19" spans="1:3">
      <c r="A19" s="4" t="s">
        <v>2710</v>
      </c>
    </row>
    <row r="20" spans="1:3">
      <c r="A20" s="3" t="s">
        <v>771</v>
      </c>
    </row>
    <row r="21" spans="1:3">
      <c r="A21" s="4" t="s">
        <v>710</v>
      </c>
      <c r="B21" s="5" t="n">
        <v>615</v>
      </c>
      <c r="C21" s="5" t="n">
        <v>713</v>
      </c>
    </row>
    <row r="22" spans="1:3">
      <c r="A22" s="4" t="s">
        <v>775</v>
      </c>
    </row>
    <row r="23" spans="1:3">
      <c r="A23" s="3" t="s">
        <v>771</v>
      </c>
    </row>
    <row r="24" spans="1:3">
      <c r="A24" s="4" t="s">
        <v>710</v>
      </c>
      <c r="B24" s="5" t="n">
        <v>795</v>
      </c>
      <c r="C24" s="5" t="n">
        <v>745</v>
      </c>
    </row>
    <row r="25" spans="1:3">
      <c r="A25" s="4" t="s">
        <v>2711</v>
      </c>
    </row>
    <row r="26" spans="1:3">
      <c r="A26" s="3" t="s">
        <v>771</v>
      </c>
    </row>
    <row r="27" spans="1:3">
      <c r="A27" s="4" t="s">
        <v>710</v>
      </c>
      <c r="B27" s="6" t="n">
        <v>171</v>
      </c>
      <c r="C27" s="6" t="n">
        <v>237</v>
      </c>
    </row>
  </sheetData>
  <pageMargins bottom="1" footer="0.5" header="0.5" left="0.75" right="0.75" top="1"/>
</worksheet>
</file>

<file path=xl/worksheets/sheet31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9</v>
      </c>
      <c r="B1" s="2" t="s">
        <v>27</v>
      </c>
      <c r="C1" s="2" t="s">
        <v>28</v>
      </c>
    </row>
    <row r="2" spans="1:3">
      <c r="A2" s="4" t="s">
        <v>2754</v>
      </c>
    </row>
    <row r="3" spans="1:3">
      <c r="A3" s="3" t="s">
        <v>771</v>
      </c>
    </row>
    <row r="4" spans="1:3">
      <c r="A4" s="4" t="s">
        <v>2760</v>
      </c>
      <c r="B4" s="6" t="n">
        <v>1785</v>
      </c>
      <c r="C4" s="6" t="n">
        <v>1713</v>
      </c>
    </row>
    <row r="5" spans="1:3">
      <c r="A5" s="4" t="s">
        <v>2755</v>
      </c>
    </row>
    <row r="6" spans="1:3">
      <c r="A6" s="3" t="s">
        <v>771</v>
      </c>
    </row>
    <row r="7" spans="1:3">
      <c r="A7" s="4" t="s">
        <v>2760</v>
      </c>
      <c r="B7" s="5" t="n">
        <v>477</v>
      </c>
      <c r="C7" s="5" t="n">
        <v>89</v>
      </c>
    </row>
    <row r="8" spans="1:3">
      <c r="A8" s="4" t="s">
        <v>2757</v>
      </c>
    </row>
    <row r="9" spans="1:3">
      <c r="A9" s="3" t="s">
        <v>771</v>
      </c>
    </row>
    <row r="10" spans="1:3">
      <c r="A10" s="4" t="s">
        <v>2760</v>
      </c>
      <c r="B10" s="5" t="n">
        <v>3096</v>
      </c>
      <c r="C10" s="5" t="n">
        <v>3091</v>
      </c>
    </row>
    <row r="11" spans="1:3">
      <c r="A11" s="4" t="s">
        <v>2758</v>
      </c>
    </row>
    <row r="12" spans="1:3">
      <c r="A12" s="3" t="s">
        <v>771</v>
      </c>
    </row>
    <row r="13" spans="1:3">
      <c r="A13" s="4" t="s">
        <v>2760</v>
      </c>
      <c r="B13" s="5" t="n">
        <v>214</v>
      </c>
      <c r="C13" s="5" t="n">
        <v>74</v>
      </c>
    </row>
    <row r="14" spans="1:3">
      <c r="A14" s="4" t="s">
        <v>2710</v>
      </c>
    </row>
    <row r="15" spans="1:3">
      <c r="A15" s="3" t="s">
        <v>771</v>
      </c>
    </row>
    <row r="16" spans="1:3">
      <c r="A16" s="4" t="s">
        <v>2760</v>
      </c>
      <c r="B16" s="5" t="n">
        <v>605</v>
      </c>
      <c r="C16" s="5" t="n">
        <v>658</v>
      </c>
    </row>
    <row r="17" spans="1:3">
      <c r="A17" s="4" t="s">
        <v>775</v>
      </c>
    </row>
    <row r="18" spans="1:3">
      <c r="A18" s="3" t="s">
        <v>771</v>
      </c>
    </row>
    <row r="19" spans="1:3">
      <c r="A19" s="4" t="s">
        <v>2760</v>
      </c>
      <c r="B19" s="5" t="n">
        <v>795</v>
      </c>
      <c r="C19" s="5" t="n">
        <v>745</v>
      </c>
    </row>
    <row r="20" spans="1:3">
      <c r="A20" s="4" t="s">
        <v>2711</v>
      </c>
    </row>
    <row r="21" spans="1:3">
      <c r="A21" s="3" t="s">
        <v>771</v>
      </c>
    </row>
    <row r="22" spans="1:3">
      <c r="A22" s="4" t="s">
        <v>2760</v>
      </c>
      <c r="B22" s="5" t="n">
        <v>171</v>
      </c>
      <c r="C22" s="5" t="n">
        <v>237</v>
      </c>
    </row>
    <row r="23" spans="1:3">
      <c r="A23" s="4" t="s">
        <v>2761</v>
      </c>
    </row>
    <row r="24" spans="1:3">
      <c r="A24" s="3" t="s">
        <v>771</v>
      </c>
    </row>
    <row r="25" spans="1:3">
      <c r="A25" s="4" t="s">
        <v>2760</v>
      </c>
      <c r="B25" s="5" t="n">
        <v>1482</v>
      </c>
      <c r="C25" s="5" t="n">
        <v>1251</v>
      </c>
    </row>
    <row r="26" spans="1:3">
      <c r="A26" s="4" t="s">
        <v>2762</v>
      </c>
    </row>
    <row r="27" spans="1:3">
      <c r="A27" s="3" t="s">
        <v>771</v>
      </c>
    </row>
    <row r="28" spans="1:3">
      <c r="A28" s="4" t="s">
        <v>2760</v>
      </c>
      <c r="B28" s="5" t="n">
        <v>477</v>
      </c>
      <c r="C28" s="5" t="n">
        <v>89</v>
      </c>
    </row>
    <row r="29" spans="1:3">
      <c r="A29" s="4" t="s">
        <v>2763</v>
      </c>
    </row>
    <row r="30" spans="1:3">
      <c r="A30" s="3" t="s">
        <v>771</v>
      </c>
    </row>
    <row r="31" spans="1:3">
      <c r="A31" s="4" t="s">
        <v>2760</v>
      </c>
      <c r="B31" s="5" t="n">
        <v>581</v>
      </c>
      <c r="C31" s="5" t="n">
        <v>592</v>
      </c>
    </row>
    <row r="32" spans="1:3">
      <c r="A32" s="4" t="s">
        <v>2339</v>
      </c>
    </row>
    <row r="33" spans="1:3">
      <c r="A33" s="3" t="s">
        <v>771</v>
      </c>
    </row>
    <row r="34" spans="1:3">
      <c r="A34" s="4" t="s">
        <v>2760</v>
      </c>
      <c r="B34" s="5" t="n">
        <v>730</v>
      </c>
      <c r="C34" s="5" t="n">
        <v>659</v>
      </c>
    </row>
    <row r="35" spans="1:3">
      <c r="A35" s="4" t="s">
        <v>2764</v>
      </c>
    </row>
    <row r="36" spans="1:3">
      <c r="A36" s="3" t="s">
        <v>771</v>
      </c>
    </row>
    <row r="37" spans="1:3">
      <c r="A37" s="4" t="s">
        <v>2760</v>
      </c>
      <c r="B37" s="5" t="n">
        <v>171</v>
      </c>
    </row>
    <row r="38" spans="1:3">
      <c r="A38" s="4" t="s">
        <v>2765</v>
      </c>
    </row>
    <row r="39" spans="1:3">
      <c r="A39" s="3" t="s">
        <v>771</v>
      </c>
    </row>
    <row r="40" spans="1:3">
      <c r="A40" s="4" t="s">
        <v>2760</v>
      </c>
      <c r="B40" s="5" t="n">
        <v>303</v>
      </c>
      <c r="C40" s="5" t="n">
        <v>389</v>
      </c>
    </row>
    <row r="41" spans="1:3">
      <c r="A41" s="4" t="s">
        <v>2766</v>
      </c>
    </row>
    <row r="42" spans="1:3">
      <c r="A42" s="3" t="s">
        <v>771</v>
      </c>
    </row>
    <row r="43" spans="1:3">
      <c r="A43" s="4" t="s">
        <v>2760</v>
      </c>
      <c r="B43" s="5" t="n">
        <v>3096</v>
      </c>
      <c r="C43" s="5" t="n">
        <v>3091</v>
      </c>
    </row>
    <row r="44" spans="1:3">
      <c r="A44" s="4" t="s">
        <v>2767</v>
      </c>
    </row>
    <row r="45" spans="1:3">
      <c r="A45" s="3" t="s">
        <v>771</v>
      </c>
    </row>
    <row r="46" spans="1:3">
      <c r="A46" s="4" t="s">
        <v>2760</v>
      </c>
      <c r="B46" s="5" t="n">
        <v>214</v>
      </c>
    </row>
    <row r="47" spans="1:3">
      <c r="A47" s="4" t="s">
        <v>2768</v>
      </c>
    </row>
    <row r="48" spans="1:3">
      <c r="A48" s="3" t="s">
        <v>771</v>
      </c>
    </row>
    <row r="49" spans="1:3">
      <c r="A49" s="4" t="s">
        <v>2760</v>
      </c>
      <c r="B49" s="5" t="n">
        <v>24</v>
      </c>
      <c r="C49" s="5" t="n">
        <v>66</v>
      </c>
    </row>
    <row r="50" spans="1:3">
      <c r="A50" s="4" t="s">
        <v>2340</v>
      </c>
    </row>
    <row r="51" spans="1:3">
      <c r="A51" s="3" t="s">
        <v>771</v>
      </c>
    </row>
    <row r="52" spans="1:3">
      <c r="A52" s="4" t="s">
        <v>2760</v>
      </c>
      <c r="B52" s="6" t="n">
        <v>65</v>
      </c>
      <c r="C52" s="5" t="n">
        <v>86</v>
      </c>
    </row>
    <row r="53" spans="1:3">
      <c r="A53" s="4" t="s">
        <v>2769</v>
      </c>
    </row>
    <row r="54" spans="1:3">
      <c r="A54" s="3" t="s">
        <v>771</v>
      </c>
    </row>
    <row r="55" spans="1:3">
      <c r="A55" s="4" t="s">
        <v>2760</v>
      </c>
      <c r="C55" s="5" t="n">
        <v>237</v>
      </c>
    </row>
    <row r="56" spans="1:3">
      <c r="A56" s="4" t="s">
        <v>2770</v>
      </c>
    </row>
    <row r="57" spans="1:3">
      <c r="A57" s="3" t="s">
        <v>771</v>
      </c>
    </row>
    <row r="58" spans="1:3">
      <c r="A58" s="4" t="s">
        <v>2760</v>
      </c>
      <c r="C58" s="5" t="n">
        <v>74</v>
      </c>
    </row>
    <row r="59" spans="1:3">
      <c r="A59" s="4" t="s">
        <v>2771</v>
      </c>
    </row>
    <row r="60" spans="1:3">
      <c r="A60" s="3" t="s">
        <v>771</v>
      </c>
    </row>
    <row r="61" spans="1:3">
      <c r="A61" s="4" t="s">
        <v>2760</v>
      </c>
      <c r="C61" s="6" t="n">
        <v>74</v>
      </c>
    </row>
  </sheetData>
  <pageMargins bottom="1" footer="0.5" header="0.5" left="0.75" right="0.75" top="1"/>
</worksheet>
</file>

<file path=xl/worksheets/sheet31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2</v>
      </c>
      <c r="B1" s="2" t="s">
        <v>27</v>
      </c>
      <c r="C1" s="2" t="s">
        <v>28</v>
      </c>
    </row>
    <row r="2" spans="1:3">
      <c r="A2" s="4" t="s">
        <v>2773</v>
      </c>
    </row>
    <row r="3" spans="1:3">
      <c r="A3" s="3" t="s">
        <v>2359</v>
      </c>
    </row>
    <row r="4" spans="1:3">
      <c r="A4" s="4" t="s">
        <v>1852</v>
      </c>
      <c r="B4" s="6" t="n">
        <v>93</v>
      </c>
      <c r="C4" s="6" t="n">
        <v>52</v>
      </c>
    </row>
    <row r="5" spans="1:3">
      <c r="A5" s="4" t="s">
        <v>2774</v>
      </c>
    </row>
    <row r="6" spans="1:3">
      <c r="A6" s="3" t="s">
        <v>2359</v>
      </c>
    </row>
    <row r="7" spans="1:3">
      <c r="A7" s="4" t="s">
        <v>1852</v>
      </c>
      <c r="B7" s="5" t="n">
        <v>4660</v>
      </c>
      <c r="C7" s="5" t="n">
        <v>4364</v>
      </c>
    </row>
    <row r="8" spans="1:3">
      <c r="A8" s="4" t="s">
        <v>2775</v>
      </c>
    </row>
    <row r="9" spans="1:3">
      <c r="A9" s="3" t="s">
        <v>2359</v>
      </c>
    </row>
    <row r="10" spans="1:3">
      <c r="A10" s="4" t="s">
        <v>1852</v>
      </c>
      <c r="B10" s="6" t="n">
        <v>308</v>
      </c>
      <c r="C10" s="6" t="n">
        <v>170</v>
      </c>
    </row>
  </sheetData>
  <pageMargins bottom="1" footer="0.5" header="0.5" left="0.75" right="0.75" top="1"/>
</worksheet>
</file>

<file path=xl/worksheets/sheet31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6</v>
      </c>
      <c r="B1" s="2" t="s">
        <v>27</v>
      </c>
      <c r="C1" s="2" t="s">
        <v>28</v>
      </c>
    </row>
    <row r="2" spans="1:3">
      <c r="A2" s="4" t="s">
        <v>2773</v>
      </c>
    </row>
    <row r="3" spans="1:3">
      <c r="A3" s="3" t="s">
        <v>2359</v>
      </c>
    </row>
    <row r="4" spans="1:3">
      <c r="A4" s="4" t="s">
        <v>2777</v>
      </c>
      <c r="B4" s="6" t="n">
        <v>93</v>
      </c>
    </row>
    <row r="5" spans="1:3">
      <c r="A5" s="4" t="s">
        <v>2778</v>
      </c>
    </row>
    <row r="6" spans="1:3">
      <c r="A6" s="3" t="s">
        <v>2359</v>
      </c>
    </row>
    <row r="7" spans="1:3">
      <c r="A7" s="4" t="s">
        <v>2777</v>
      </c>
      <c r="B7" s="5" t="n">
        <v>93</v>
      </c>
      <c r="C7" s="6" t="n">
        <v>52</v>
      </c>
    </row>
    <row r="8" spans="1:3">
      <c r="A8" s="4" t="s">
        <v>2774</v>
      </c>
    </row>
    <row r="9" spans="1:3">
      <c r="A9" s="3" t="s">
        <v>2359</v>
      </c>
    </row>
    <row r="10" spans="1:3">
      <c r="A10" s="4" t="s">
        <v>2777</v>
      </c>
      <c r="B10" s="5" t="n">
        <v>4660</v>
      </c>
    </row>
    <row r="11" spans="1:3">
      <c r="A11" s="4" t="s">
        <v>2779</v>
      </c>
    </row>
    <row r="12" spans="1:3">
      <c r="A12" s="3" t="s">
        <v>2359</v>
      </c>
    </row>
    <row r="13" spans="1:3">
      <c r="A13" s="4" t="s">
        <v>2777</v>
      </c>
      <c r="B13" s="5" t="n">
        <v>4660</v>
      </c>
      <c r="C13" s="5" t="n">
        <v>4364</v>
      </c>
    </row>
    <row r="14" spans="1:3">
      <c r="A14" s="4" t="s">
        <v>2775</v>
      </c>
    </row>
    <row r="15" spans="1:3">
      <c r="A15" s="3" t="s">
        <v>2359</v>
      </c>
    </row>
    <row r="16" spans="1:3">
      <c r="A16" s="4" t="s">
        <v>2777</v>
      </c>
      <c r="B16" s="5" t="n">
        <v>308</v>
      </c>
    </row>
    <row r="17" spans="1:3">
      <c r="A17" s="4" t="s">
        <v>2780</v>
      </c>
    </row>
    <row r="18" spans="1:3">
      <c r="A18" s="3" t="s">
        <v>2359</v>
      </c>
    </row>
    <row r="19" spans="1:3">
      <c r="A19" s="4" t="s">
        <v>2777</v>
      </c>
      <c r="B19" s="5" t="n">
        <v>252</v>
      </c>
      <c r="C19" s="6" t="n">
        <v>170</v>
      </c>
    </row>
    <row r="20" spans="1:3">
      <c r="A20" s="4" t="s">
        <v>2781</v>
      </c>
    </row>
    <row r="21" spans="1:3">
      <c r="A21" s="3" t="s">
        <v>2359</v>
      </c>
    </row>
    <row r="22" spans="1:3">
      <c r="A22" s="4" t="s">
        <v>2777</v>
      </c>
      <c r="B22" s="6" t="n">
        <v>56</v>
      </c>
    </row>
  </sheetData>
  <pageMargins bottom="1" footer="0.5" header="0.5" left="0.75" right="0.75" top="1"/>
</worksheet>
</file>

<file path=xl/worksheets/sheet3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2</v>
      </c>
      <c r="B1" s="2" t="s">
        <v>27</v>
      </c>
      <c r="C1" s="2" t="s">
        <v>28</v>
      </c>
    </row>
    <row r="2" spans="1:3">
      <c r="A2" s="4" t="s">
        <v>2783</v>
      </c>
    </row>
    <row r="3" spans="1:3">
      <c r="A3" s="3" t="s">
        <v>308</v>
      </c>
    </row>
    <row r="4" spans="1:3">
      <c r="A4" s="4" t="s">
        <v>2376</v>
      </c>
      <c r="B4" s="6" t="n">
        <v>60</v>
      </c>
      <c r="C4" s="6" t="n">
        <v>55</v>
      </c>
    </row>
  </sheetData>
  <pageMargins bottom="1" footer="0.5" header="0.5" left="0.75" right="0.75" top="1"/>
</worksheet>
</file>

<file path=xl/worksheets/sheet3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4</v>
      </c>
      <c r="B1" s="2" t="s">
        <v>27</v>
      </c>
      <c r="C1" s="2" t="s">
        <v>28</v>
      </c>
    </row>
    <row r="2" spans="1:3">
      <c r="A2" s="3" t="s">
        <v>308</v>
      </c>
    </row>
    <row r="3" spans="1:3">
      <c r="A3" s="4" t="s">
        <v>2378</v>
      </c>
      <c r="B3" s="6" t="n">
        <v>60</v>
      </c>
      <c r="C3" s="6" t="n">
        <v>55</v>
      </c>
    </row>
    <row r="4" spans="1:3">
      <c r="A4" s="4" t="s">
        <v>2379</v>
      </c>
    </row>
    <row r="5" spans="1:3">
      <c r="A5" s="3" t="s">
        <v>308</v>
      </c>
    </row>
    <row r="6" spans="1:3">
      <c r="A6" s="4" t="s">
        <v>2378</v>
      </c>
      <c r="B6" s="5" t="n">
        <v>73</v>
      </c>
    </row>
    <row r="7" spans="1:3">
      <c r="A7" s="4" t="s">
        <v>2785</v>
      </c>
    </row>
    <row r="8" spans="1:3">
      <c r="A8" s="3" t="s">
        <v>308</v>
      </c>
    </row>
    <row r="9" spans="1:3">
      <c r="A9" s="4" t="s">
        <v>2378</v>
      </c>
      <c r="B9" s="6" t="n">
        <v>-13</v>
      </c>
      <c r="C9" s="6" t="n">
        <v>55</v>
      </c>
    </row>
  </sheetData>
  <pageMargins bottom="1" footer="0.5" header="0.5" left="0.75" right="0.75" top="1"/>
</worksheet>
</file>

<file path=xl/worksheets/sheet3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786</v>
      </c>
      <c r="B1" s="2" t="s">
        <v>751</v>
      </c>
    </row>
    <row r="2" spans="1:2">
      <c r="A2" s="3" t="s">
        <v>308</v>
      </c>
    </row>
    <row r="3" spans="1:2">
      <c r="A3" s="4" t="s">
        <v>2502</v>
      </c>
      <c r="B3" s="6" t="n">
        <v>6047</v>
      </c>
    </row>
    <row r="4" spans="1:2">
      <c r="A4" s="4" t="s">
        <v>712</v>
      </c>
    </row>
    <row r="5" spans="1:2">
      <c r="A5" s="3" t="s">
        <v>308</v>
      </c>
    </row>
    <row r="6" spans="1:2">
      <c r="A6" s="4" t="s">
        <v>2787</v>
      </c>
      <c r="B6" s="5" t="n">
        <v>465</v>
      </c>
    </row>
    <row r="7" spans="1:2">
      <c r="A7" s="4" t="s">
        <v>2788</v>
      </c>
      <c r="B7" s="5" t="n">
        <v>465</v>
      </c>
    </row>
    <row r="8" spans="1:2">
      <c r="A8" s="4" t="s">
        <v>2789</v>
      </c>
      <c r="B8" s="5" t="n">
        <v>17</v>
      </c>
    </row>
    <row r="9" spans="1:2">
      <c r="A9" s="4" t="s">
        <v>2502</v>
      </c>
      <c r="B9" s="5" t="n">
        <v>31</v>
      </c>
    </row>
    <row r="10" spans="1:2">
      <c r="A10" s="4" t="s">
        <v>150</v>
      </c>
      <c r="B10" s="6" t="n">
        <v>513</v>
      </c>
    </row>
  </sheetData>
  <pageMargins bottom="1" footer="0.5" header="0.5" left="0.75" right="0.75" top="1"/>
</worksheet>
</file>

<file path=xl/worksheets/sheet3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790</v>
      </c>
      <c r="B1" s="2" t="s">
        <v>751</v>
      </c>
    </row>
    <row r="2" spans="1:2">
      <c r="A2" s="3" t="s">
        <v>308</v>
      </c>
    </row>
    <row r="3" spans="1:2">
      <c r="A3" s="4" t="s">
        <v>2791</v>
      </c>
      <c r="B3" s="6" t="n">
        <v>145</v>
      </c>
    </row>
    <row r="4" spans="1:2">
      <c r="A4" s="4" t="s">
        <v>2792</v>
      </c>
      <c r="B4" s="6" t="n">
        <v>320</v>
      </c>
    </row>
  </sheetData>
  <pageMargins bottom="1" footer="0.5" header="0.5" left="0.75" right="0.75" top="1"/>
</worksheet>
</file>

<file path=xl/worksheets/sheet3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793</v>
      </c>
      <c r="B1" s="2" t="s">
        <v>751</v>
      </c>
    </row>
    <row r="2" spans="1:2">
      <c r="A2" s="3" t="s">
        <v>308</v>
      </c>
    </row>
    <row r="3" spans="1:2">
      <c r="A3" s="4" t="s">
        <v>2794</v>
      </c>
      <c r="B3" s="6" t="n">
        <v>577</v>
      </c>
    </row>
    <row r="4" spans="1:2">
      <c r="A4" s="4" t="s">
        <v>2795</v>
      </c>
      <c r="B4" s="5" t="n">
        <v>201</v>
      </c>
    </row>
    <row r="5" spans="1:2">
      <c r="A5" s="4" t="s">
        <v>150</v>
      </c>
      <c r="B5" s="6" t="n">
        <v>77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8"/>
    <col customWidth="1" max="2" min="2" width="80"/>
  </cols>
  <sheetData>
    <row r="1" spans="1:2">
      <c r="A1" s="1" t="s">
        <v>445</v>
      </c>
      <c r="B1" s="2" t="s">
        <v>1</v>
      </c>
    </row>
    <row r="2" spans="1:2">
      <c r="B2" s="2" t="s">
        <v>27</v>
      </c>
    </row>
    <row r="3" spans="1:2">
      <c r="A3" s="3" t="s">
        <v>281</v>
      </c>
    </row>
    <row r="4" spans="1:2">
      <c r="A4" s="4" t="s">
        <v>446</v>
      </c>
      <c r="B4" s="4" t="s">
        <v>447</v>
      </c>
    </row>
    <row r="5" spans="1:2">
      <c r="A5" s="4" t="s">
        <v>448</v>
      </c>
      <c r="B5" s="4" t="s">
        <v>449</v>
      </c>
    </row>
    <row r="6" spans="1:2">
      <c r="A6" s="4" t="s">
        <v>450</v>
      </c>
      <c r="B6" s="4" t="s">
        <v>451</v>
      </c>
    </row>
    <row r="7" spans="1:2">
      <c r="A7" s="4" t="s">
        <v>452</v>
      </c>
      <c r="B7" s="4" t="s">
        <v>453</v>
      </c>
    </row>
    <row r="8" spans="1:2">
      <c r="A8" s="4" t="s">
        <v>454</v>
      </c>
      <c r="B8" s="4" t="s">
        <v>455</v>
      </c>
    </row>
    <row r="9" spans="1:2">
      <c r="A9" s="4" t="s">
        <v>456</v>
      </c>
      <c r="B9" s="4" t="s">
        <v>457</v>
      </c>
    </row>
    <row r="10" spans="1:2">
      <c r="A10" s="4" t="s">
        <v>458</v>
      </c>
      <c r="B10" s="4" t="s">
        <v>459</v>
      </c>
    </row>
    <row r="11" spans="1:2">
      <c r="A11" s="4" t="s">
        <v>460</v>
      </c>
      <c r="B11" s="4" t="s">
        <v>461</v>
      </c>
    </row>
  </sheetData>
  <mergeCells count="1">
    <mergeCell ref="A1:A2"/>
  </mergeCells>
  <pageMargins bottom="1" footer="0.5" header="0.5" left="0.75" right="0.75" top="1"/>
</worksheet>
</file>

<file path=xl/worksheets/sheet3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6</v>
      </c>
      <c r="B1" s="2" t="s">
        <v>27</v>
      </c>
      <c r="C1" s="2" t="s">
        <v>28</v>
      </c>
    </row>
    <row r="2" spans="1:3">
      <c r="A2" s="4" t="s">
        <v>712</v>
      </c>
    </row>
    <row r="3" spans="1:3">
      <c r="A3" s="3" t="s">
        <v>308</v>
      </c>
    </row>
    <row r="4" spans="1:3">
      <c r="A4" s="4" t="s">
        <v>2797</v>
      </c>
      <c r="B4" s="6" t="n">
        <v>838</v>
      </c>
      <c r="C4" s="6" t="n">
        <v>1365</v>
      </c>
    </row>
  </sheetData>
  <pageMargins bottom="1" footer="0.5" header="0.5" left="0.75" right="0.75" top="1"/>
</worksheet>
</file>

<file path=xl/worksheets/sheet32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98</v>
      </c>
      <c r="B1" s="2" t="s">
        <v>27</v>
      </c>
      <c r="C1" s="2" t="s">
        <v>28</v>
      </c>
      <c r="D1" s="2" t="s">
        <v>29</v>
      </c>
      <c r="E1" s="2" t="s">
        <v>703</v>
      </c>
    </row>
    <row r="2" spans="1:5">
      <c r="A2" s="3" t="s">
        <v>324</v>
      </c>
    </row>
    <row r="3" spans="1:5">
      <c r="A3" s="4" t="s">
        <v>2799</v>
      </c>
      <c r="B3" s="6" t="n">
        <v>779</v>
      </c>
      <c r="C3" s="6" t="n">
        <v>537</v>
      </c>
      <c r="D3" s="6" t="n">
        <v>528</v>
      </c>
      <c r="E3" s="6" t="n">
        <v>491</v>
      </c>
    </row>
  </sheetData>
  <pageMargins bottom="1" footer="0.5" header="0.5" left="0.75" right="0.75" top="1"/>
</worksheet>
</file>

<file path=xl/worksheets/sheet32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2800</v>
      </c>
      <c r="B1" s="2" t="s">
        <v>27</v>
      </c>
      <c r="C1" s="2" t="s">
        <v>28</v>
      </c>
      <c r="D1" s="2" t="s">
        <v>29</v>
      </c>
      <c r="E1" s="2" t="s">
        <v>703</v>
      </c>
    </row>
    <row r="2" spans="1:5">
      <c r="A2" s="3" t="s">
        <v>2801</v>
      </c>
    </row>
    <row r="3" spans="1:5">
      <c r="A3" s="4" t="s">
        <v>2799</v>
      </c>
      <c r="B3" s="6" t="n">
        <v>779</v>
      </c>
      <c r="C3" s="6" t="n">
        <v>537</v>
      </c>
      <c r="D3" s="6" t="n">
        <v>528</v>
      </c>
      <c r="E3" s="6" t="n">
        <v>491</v>
      </c>
    </row>
    <row r="4" spans="1:5">
      <c r="A4" s="4" t="s">
        <v>1055</v>
      </c>
    </row>
    <row r="5" spans="1:5">
      <c r="A5" s="3" t="s">
        <v>2801</v>
      </c>
    </row>
    <row r="6" spans="1:5">
      <c r="A6" s="4" t="s">
        <v>2799</v>
      </c>
      <c r="B6" s="5" t="n">
        <v>555</v>
      </c>
      <c r="C6" s="5" t="n">
        <v>301</v>
      </c>
      <c r="D6" s="5" t="n">
        <v>299</v>
      </c>
    </row>
    <row r="7" spans="1:5">
      <c r="A7" s="4" t="s">
        <v>1546</v>
      </c>
    </row>
    <row r="8" spans="1:5">
      <c r="A8" s="3" t="s">
        <v>2801</v>
      </c>
    </row>
    <row r="9" spans="1:5">
      <c r="A9" s="4" t="s">
        <v>2799</v>
      </c>
      <c r="B9" s="5" t="n">
        <v>26</v>
      </c>
      <c r="C9" s="5" t="n">
        <v>34</v>
      </c>
      <c r="D9" s="5" t="n">
        <v>45</v>
      </c>
    </row>
    <row r="10" spans="1:5">
      <c r="A10" s="4" t="s">
        <v>1547</v>
      </c>
    </row>
    <row r="11" spans="1:5">
      <c r="A11" s="3" t="s">
        <v>2801</v>
      </c>
    </row>
    <row r="12" spans="1:5">
      <c r="A12" s="4" t="s">
        <v>2799</v>
      </c>
      <c r="B12" s="5" t="n">
        <v>167</v>
      </c>
      <c r="C12" s="5" t="n">
        <v>165</v>
      </c>
      <c r="D12" s="5" t="n">
        <v>158</v>
      </c>
    </row>
    <row r="13" spans="1:5">
      <c r="A13" s="4" t="s">
        <v>2802</v>
      </c>
    </row>
    <row r="14" spans="1:5">
      <c r="A14" s="3" t="s">
        <v>2801</v>
      </c>
    </row>
    <row r="15" spans="1:5">
      <c r="A15" s="4" t="s">
        <v>2799</v>
      </c>
      <c r="B15" s="6" t="n">
        <v>31</v>
      </c>
      <c r="C15" s="6" t="n">
        <v>37</v>
      </c>
      <c r="D15" s="6" t="n">
        <v>26</v>
      </c>
    </row>
  </sheetData>
  <pageMargins bottom="1" footer="0.5" header="0.5" left="0.75" right="0.75" top="1"/>
</worksheet>
</file>

<file path=xl/worksheets/sheet32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2803</v>
      </c>
      <c r="B1" s="2" t="s">
        <v>254</v>
      </c>
      <c r="C1" s="2" t="s">
        <v>255</v>
      </c>
      <c r="D1" s="2" t="s">
        <v>256</v>
      </c>
      <c r="E1" s="2" t="s">
        <v>27</v>
      </c>
    </row>
    <row r="2" spans="1:5">
      <c r="A2" s="3" t="s">
        <v>2801</v>
      </c>
    </row>
    <row r="3" spans="1:5">
      <c r="A3" s="4" t="s">
        <v>2804</v>
      </c>
      <c r="E3" s="4" t="s">
        <v>766</v>
      </c>
    </row>
    <row r="4" spans="1:5">
      <c r="A4" s="4" t="s">
        <v>258</v>
      </c>
    </row>
    <row r="5" spans="1:5">
      <c r="A5" s="3" t="s">
        <v>2801</v>
      </c>
    </row>
    <row r="6" spans="1:5">
      <c r="A6" s="4" t="s">
        <v>259</v>
      </c>
      <c r="B6" s="6" t="n">
        <v>60</v>
      </c>
      <c r="C6" s="6" t="n">
        <v>117</v>
      </c>
      <c r="D6" s="6" t="n">
        <v>350</v>
      </c>
    </row>
  </sheetData>
  <pageMargins bottom="1" footer="0.5" header="0.5" left="0.75" right="0.75" top="1"/>
</worksheet>
</file>

<file path=xl/worksheets/sheet324.xml><?xml version="1.0" encoding="utf-8"?>
<worksheet xmlns="http://schemas.openxmlformats.org/spreadsheetml/2006/main">
  <sheetPr>
    <outlinePr summaryBelow="1" summaryRight="1"/>
    <pageSetUpPr/>
  </sheetPr>
  <dimension ref="A1:X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1"/>
    <col customWidth="1" max="7" min="7" width="20"/>
    <col customWidth="1" max="8" min="8" width="21"/>
    <col customWidth="1" max="9" min="9" width="25"/>
    <col customWidth="1" max="10" min="10" width="21"/>
    <col customWidth="1" max="11" min="11" width="20"/>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s>
  <sheetData>
    <row r="1" spans="1:24">
      <c r="A1" s="1" t="s">
        <v>2805</v>
      </c>
      <c r="B1" s="2" t="s">
        <v>2806</v>
      </c>
      <c r="C1" s="2" t="s">
        <v>2807</v>
      </c>
      <c r="D1" s="2" t="s">
        <v>2808</v>
      </c>
      <c r="E1" s="2" t="s">
        <v>2809</v>
      </c>
      <c r="F1" s="2" t="s">
        <v>2810</v>
      </c>
      <c r="G1" s="2" t="s">
        <v>2811</v>
      </c>
      <c r="H1" s="2" t="s">
        <v>2812</v>
      </c>
      <c r="I1" s="2" t="s">
        <v>2813</v>
      </c>
      <c r="J1" s="2" t="s">
        <v>2814</v>
      </c>
      <c r="K1" s="2" t="s">
        <v>2815</v>
      </c>
      <c r="L1" s="2" t="s">
        <v>2816</v>
      </c>
      <c r="M1" s="2" t="s">
        <v>2817</v>
      </c>
      <c r="N1" s="2" t="s">
        <v>2818</v>
      </c>
      <c r="O1" s="2" t="s">
        <v>2819</v>
      </c>
      <c r="P1" s="2" t="s">
        <v>2820</v>
      </c>
      <c r="Q1" s="2" t="s">
        <v>2821</v>
      </c>
      <c r="R1" s="2" t="s">
        <v>2822</v>
      </c>
      <c r="S1" s="2" t="s">
        <v>2823</v>
      </c>
      <c r="T1" s="2" t="s">
        <v>751</v>
      </c>
      <c r="U1" s="2" t="s">
        <v>737</v>
      </c>
      <c r="V1" s="2" t="s">
        <v>738</v>
      </c>
      <c r="W1" s="2" t="s">
        <v>2824</v>
      </c>
      <c r="X1" s="2" t="s">
        <v>2825</v>
      </c>
    </row>
    <row r="2" spans="1:24">
      <c r="A2" s="3" t="s">
        <v>2826</v>
      </c>
    </row>
    <row r="3" spans="1:24">
      <c r="A3" s="4" t="s">
        <v>2827</v>
      </c>
      <c r="T3" s="6" t="n">
        <v>278</v>
      </c>
      <c r="U3" s="6" t="n">
        <v>86</v>
      </c>
      <c r="V3" s="6" t="n">
        <v>506</v>
      </c>
    </row>
    <row r="4" spans="1:24">
      <c r="A4" s="4" t="s">
        <v>2828</v>
      </c>
    </row>
    <row r="5" spans="1:24">
      <c r="A5" s="3" t="s">
        <v>2826</v>
      </c>
    </row>
    <row r="6" spans="1:24">
      <c r="A6" s="4" t="s">
        <v>259</v>
      </c>
      <c r="F6" s="6" t="n">
        <v>60</v>
      </c>
      <c r="G6" s="6" t="n">
        <v>117</v>
      </c>
      <c r="I6" s="6" t="n">
        <v>350</v>
      </c>
    </row>
    <row r="7" spans="1:24">
      <c r="A7" s="4" t="s">
        <v>2829</v>
      </c>
      <c r="I7" s="5" t="n">
        <v>4</v>
      </c>
    </row>
    <row r="8" spans="1:24">
      <c r="A8" s="4" t="s">
        <v>2830</v>
      </c>
      <c r="G8" s="4" t="s">
        <v>801</v>
      </c>
    </row>
    <row r="9" spans="1:24">
      <c r="A9" s="4" t="s">
        <v>2831</v>
      </c>
      <c r="G9" s="6" t="n">
        <v>23</v>
      </c>
    </row>
    <row r="10" spans="1:24">
      <c r="A10" s="4" t="s">
        <v>2832</v>
      </c>
    </row>
    <row r="11" spans="1:24">
      <c r="A11" s="3" t="s">
        <v>2826</v>
      </c>
    </row>
    <row r="12" spans="1:24">
      <c r="A12" s="4" t="s">
        <v>259</v>
      </c>
      <c r="G12" s="6" t="n">
        <v>66</v>
      </c>
    </row>
    <row r="13" spans="1:24">
      <c r="A13" s="4" t="s">
        <v>2833</v>
      </c>
    </row>
    <row r="14" spans="1:24">
      <c r="A14" s="3" t="s">
        <v>2826</v>
      </c>
    </row>
    <row r="15" spans="1:24">
      <c r="A15" s="4" t="s">
        <v>2834</v>
      </c>
      <c r="J15" s="6" t="n">
        <v>512</v>
      </c>
      <c r="Q15" s="6" t="n">
        <v>2400</v>
      </c>
    </row>
    <row r="16" spans="1:24">
      <c r="A16" s="4" t="s">
        <v>2835</v>
      </c>
    </row>
    <row r="17" spans="1:24">
      <c r="A17" s="3" t="s">
        <v>2826</v>
      </c>
    </row>
    <row r="18" spans="1:24">
      <c r="A18" s="4" t="s">
        <v>2834</v>
      </c>
      <c r="I18" s="6" t="n">
        <v>215</v>
      </c>
    </row>
    <row r="19" spans="1:24">
      <c r="A19" s="4" t="s">
        <v>2836</v>
      </c>
    </row>
    <row r="20" spans="1:24">
      <c r="A20" s="3" t="s">
        <v>2826</v>
      </c>
    </row>
    <row r="21" spans="1:24">
      <c r="A21" s="4" t="s">
        <v>2834</v>
      </c>
      <c r="I21" s="5" t="n">
        <v>170</v>
      </c>
    </row>
    <row r="22" spans="1:24">
      <c r="A22" s="4" t="s">
        <v>2837</v>
      </c>
    </row>
    <row r="23" spans="1:24">
      <c r="A23" s="3" t="s">
        <v>2826</v>
      </c>
    </row>
    <row r="24" spans="1:24">
      <c r="A24" s="4" t="s">
        <v>2834</v>
      </c>
      <c r="I24" s="6" t="n">
        <v>24</v>
      </c>
    </row>
    <row r="25" spans="1:24">
      <c r="A25" s="4" t="s">
        <v>2838</v>
      </c>
    </row>
    <row r="26" spans="1:24">
      <c r="A26" s="3" t="s">
        <v>2826</v>
      </c>
    </row>
    <row r="27" spans="1:24">
      <c r="A27" s="4" t="s">
        <v>2834</v>
      </c>
      <c r="F27" s="6" t="n">
        <v>39</v>
      </c>
    </row>
    <row r="28" spans="1:24">
      <c r="A28" s="4" t="s">
        <v>2839</v>
      </c>
    </row>
    <row r="29" spans="1:24">
      <c r="A29" s="3" t="s">
        <v>2826</v>
      </c>
    </row>
    <row r="30" spans="1:24">
      <c r="A30" s="4" t="s">
        <v>2834</v>
      </c>
      <c r="S30" s="6" t="n">
        <v>494</v>
      </c>
    </row>
    <row r="31" spans="1:24">
      <c r="A31" s="4" t="s">
        <v>2827</v>
      </c>
      <c r="B31" s="6" t="n">
        <v>180</v>
      </c>
    </row>
    <row r="32" spans="1:24">
      <c r="A32" s="4" t="s">
        <v>2840</v>
      </c>
      <c r="B32" s="6" t="n">
        <v>346</v>
      </c>
    </row>
    <row r="33" spans="1:24">
      <c r="A33" s="4" t="s">
        <v>2841</v>
      </c>
    </row>
    <row r="34" spans="1:24">
      <c r="A34" s="3" t="s">
        <v>2826</v>
      </c>
    </row>
    <row r="35" spans="1:24">
      <c r="A35" s="4" t="s">
        <v>2834</v>
      </c>
      <c r="R35" s="6" t="n">
        <v>75</v>
      </c>
    </row>
    <row r="36" spans="1:24">
      <c r="A36" s="4" t="s">
        <v>2827</v>
      </c>
      <c r="L36" s="6" t="n">
        <v>8</v>
      </c>
    </row>
    <row r="37" spans="1:24">
      <c r="A37" s="4" t="s">
        <v>2842</v>
      </c>
      <c r="D37" s="6" t="n">
        <v>3</v>
      </c>
    </row>
    <row r="38" spans="1:24">
      <c r="A38" s="4" t="s">
        <v>2843</v>
      </c>
    </row>
    <row r="39" spans="1:24">
      <c r="A39" s="3" t="s">
        <v>2826</v>
      </c>
    </row>
    <row r="40" spans="1:24">
      <c r="A40" s="4" t="s">
        <v>2834</v>
      </c>
      <c r="X40" s="6" t="n">
        <v>3100</v>
      </c>
    </row>
    <row r="41" spans="1:24">
      <c r="A41" s="4" t="s">
        <v>2844</v>
      </c>
      <c r="M41" s="6" t="n">
        <v>2583</v>
      </c>
      <c r="O41" s="6" t="n">
        <v>542</v>
      </c>
    </row>
    <row r="42" spans="1:24">
      <c r="A42" s="4" t="s">
        <v>2845</v>
      </c>
    </row>
    <row r="43" spans="1:24">
      <c r="A43" s="3" t="s">
        <v>2826</v>
      </c>
    </row>
    <row r="44" spans="1:24">
      <c r="A44" s="4" t="s">
        <v>2834</v>
      </c>
      <c r="P44" s="6" t="n">
        <v>257</v>
      </c>
    </row>
    <row r="45" spans="1:24">
      <c r="A45" s="4" t="s">
        <v>2827</v>
      </c>
      <c r="N45" s="6" t="n">
        <v>51</v>
      </c>
    </row>
    <row r="46" spans="1:24">
      <c r="A46" s="4" t="s">
        <v>2842</v>
      </c>
      <c r="H46" s="6" t="n">
        <v>53</v>
      </c>
    </row>
    <row r="47" spans="1:24">
      <c r="A47" s="4" t="s">
        <v>2846</v>
      </c>
      <c r="W47" s="6" t="n">
        <v>49</v>
      </c>
    </row>
    <row r="48" spans="1:24">
      <c r="A48" s="4" t="s">
        <v>2847</v>
      </c>
    </row>
    <row r="49" spans="1:24">
      <c r="A49" s="3" t="s">
        <v>2826</v>
      </c>
    </row>
    <row r="50" spans="1:24">
      <c r="A50" s="4" t="s">
        <v>2831</v>
      </c>
      <c r="E50" s="15" t="n">
        <v>0.5</v>
      </c>
    </row>
    <row r="51" spans="1:24">
      <c r="A51" s="4" t="s">
        <v>2848</v>
      </c>
      <c r="W51" s="14" t="n">
        <v>0.5</v>
      </c>
    </row>
    <row r="52" spans="1:24">
      <c r="A52" s="4" t="s">
        <v>2846</v>
      </c>
      <c r="W52" s="6" t="n">
        <v>41</v>
      </c>
    </row>
    <row r="53" spans="1:24">
      <c r="A53" s="4" t="s">
        <v>2849</v>
      </c>
    </row>
    <row r="54" spans="1:24">
      <c r="A54" s="3" t="s">
        <v>2826</v>
      </c>
    </row>
    <row r="55" spans="1:24">
      <c r="A55" s="4" t="s">
        <v>2834</v>
      </c>
      <c r="K55" s="6" t="n">
        <v>4700</v>
      </c>
    </row>
    <row r="56" spans="1:24">
      <c r="A56" s="4" t="s">
        <v>2827</v>
      </c>
      <c r="C56" s="6" t="n">
        <v>6</v>
      </c>
    </row>
  </sheetData>
  <pageMargins bottom="1" footer="0.5" header="0.5" left="0.75" right="0.75" top="1"/>
</worksheet>
</file>

<file path=xl/worksheets/sheet3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25"/>
  </cols>
  <sheetData>
    <row r="1" spans="1:2">
      <c r="A1" s="1" t="s">
        <v>2850</v>
      </c>
      <c r="B1" s="2" t="s">
        <v>2851</v>
      </c>
    </row>
    <row r="2" spans="1:2">
      <c r="A2" s="3" t="s">
        <v>2826</v>
      </c>
    </row>
    <row r="3" spans="1:2">
      <c r="A3" s="4" t="s">
        <v>259</v>
      </c>
      <c r="B3" s="6" t="n">
        <v>120</v>
      </c>
    </row>
    <row r="4" spans="1:2">
      <c r="A4" s="4" t="s">
        <v>2852</v>
      </c>
      <c r="B4" s="5" t="n">
        <v>3</v>
      </c>
    </row>
    <row r="5" spans="1:2">
      <c r="A5" s="4" t="s">
        <v>985</v>
      </c>
    </row>
    <row r="6" spans="1:2">
      <c r="A6" s="3" t="s">
        <v>2826</v>
      </c>
    </row>
    <row r="7" spans="1:2">
      <c r="A7" s="4" t="s">
        <v>259</v>
      </c>
      <c r="B7" s="6" t="n">
        <v>30</v>
      </c>
    </row>
  </sheetData>
  <pageMargins bottom="1" footer="0.5" header="0.5" left="0.75" right="0.75" top="1"/>
</worksheet>
</file>

<file path=xl/worksheets/sheet32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69"/>
    <col customWidth="1" max="2" min="2" width="22"/>
    <col customWidth="1" max="3" min="3" width="21"/>
    <col customWidth="1" max="4" min="4" width="21"/>
    <col customWidth="1" max="5" min="5" width="27"/>
    <col customWidth="1" max="6" min="6" width="26"/>
    <col customWidth="1" max="7" min="7" width="18"/>
    <col customWidth="1" max="8" min="8" width="18"/>
  </cols>
  <sheetData>
    <row r="1" spans="1:8">
      <c r="A1" s="1" t="s">
        <v>2853</v>
      </c>
      <c r="B1" s="2" t="s">
        <v>2854</v>
      </c>
      <c r="C1" s="2" t="s">
        <v>2855</v>
      </c>
      <c r="D1" s="2" t="s">
        <v>2856</v>
      </c>
      <c r="E1" s="2" t="s">
        <v>2857</v>
      </c>
      <c r="F1" s="2" t="s">
        <v>2858</v>
      </c>
      <c r="G1" s="2" t="s">
        <v>2859</v>
      </c>
      <c r="H1" s="2" t="s">
        <v>2549</v>
      </c>
    </row>
    <row r="2" spans="1:8">
      <c r="A2" s="4" t="s">
        <v>2860</v>
      </c>
    </row>
    <row r="3" spans="1:8">
      <c r="A3" s="3" t="s">
        <v>2826</v>
      </c>
    </row>
    <row r="4" spans="1:8">
      <c r="A4" s="4" t="s">
        <v>2834</v>
      </c>
      <c r="B4" s="27" t="n">
        <v>618</v>
      </c>
      <c r="C4" s="6" t="n">
        <v>148</v>
      </c>
    </row>
    <row r="5" spans="1:8">
      <c r="A5" s="4" t="s">
        <v>2861</v>
      </c>
    </row>
    <row r="6" spans="1:8">
      <c r="A6" s="3" t="s">
        <v>2826</v>
      </c>
    </row>
    <row r="7" spans="1:8">
      <c r="A7" s="4" t="s">
        <v>2834</v>
      </c>
      <c r="E7" s="27" t="n">
        <v>574</v>
      </c>
      <c r="F7" s="6" t="n">
        <v>137</v>
      </c>
    </row>
    <row r="8" spans="1:8">
      <c r="A8" s="4" t="s">
        <v>2862</v>
      </c>
      <c r="E8" s="5" t="n">
        <v>2</v>
      </c>
      <c r="F8" s="5" t="n">
        <v>2</v>
      </c>
    </row>
    <row r="9" spans="1:8">
      <c r="A9" s="4" t="s">
        <v>2863</v>
      </c>
      <c r="G9" s="5" t="n">
        <v>3</v>
      </c>
    </row>
    <row r="10" spans="1:8">
      <c r="A10" s="4" t="s">
        <v>988</v>
      </c>
    </row>
    <row r="11" spans="1:8">
      <c r="A11" s="3" t="s">
        <v>2826</v>
      </c>
    </row>
    <row r="12" spans="1:8">
      <c r="A12" s="4" t="s">
        <v>2864</v>
      </c>
      <c r="D12" s="6" t="n">
        <v>128</v>
      </c>
    </row>
    <row r="13" spans="1:8">
      <c r="A13" s="4" t="s">
        <v>2865</v>
      </c>
      <c r="H13" s="5" t="n">
        <v>4</v>
      </c>
    </row>
  </sheetData>
  <pageMargins bottom="1" footer="0.5" header="0.5" left="0.75" right="0.75" top="1"/>
</worksheet>
</file>

<file path=xl/worksheets/sheet3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866</v>
      </c>
      <c r="B1" s="2" t="s">
        <v>2867</v>
      </c>
    </row>
    <row r="2" spans="1:2">
      <c r="A2" s="3" t="s">
        <v>2826</v>
      </c>
    </row>
    <row r="3" spans="1:2">
      <c r="A3" s="4" t="s">
        <v>259</v>
      </c>
      <c r="B3" s="6" t="n">
        <v>35</v>
      </c>
    </row>
    <row r="4" spans="1:2">
      <c r="A4" s="4" t="s">
        <v>2868</v>
      </c>
      <c r="B4" s="4" t="s">
        <v>1721</v>
      </c>
    </row>
  </sheetData>
  <pageMargins bottom="1" footer="0.5" header="0.5" left="0.75" right="0.75" top="1"/>
</worksheet>
</file>

<file path=xl/worksheets/sheet3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2869</v>
      </c>
      <c r="B1" s="2" t="s">
        <v>2870</v>
      </c>
    </row>
    <row r="2" spans="1:3">
      <c r="B2" s="2" t="s">
        <v>2871</v>
      </c>
      <c r="C2" s="2" t="s">
        <v>2872</v>
      </c>
    </row>
    <row r="3" spans="1:3">
      <c r="A3" s="4" t="s">
        <v>1548</v>
      </c>
    </row>
    <row r="4" spans="1:3">
      <c r="A4" s="3" t="s">
        <v>2826</v>
      </c>
    </row>
    <row r="5" spans="1:3">
      <c r="A5" s="4" t="s">
        <v>2873</v>
      </c>
      <c r="B5" s="5" t="n">
        <v>2</v>
      </c>
      <c r="C5" s="5" t="n">
        <v>2</v>
      </c>
    </row>
  </sheetData>
  <mergeCells count="2">
    <mergeCell ref="A1:A2"/>
    <mergeCell ref="B1:C1"/>
  </mergeCells>
  <pageMargins bottom="1" footer="0.5" header="0.5" left="0.75" right="0.75" top="1"/>
</worksheet>
</file>

<file path=xl/worksheets/sheet3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8"/>
  </cols>
  <sheetData>
    <row r="1" spans="1:2">
      <c r="A1" s="1" t="s">
        <v>2874</v>
      </c>
      <c r="B1" s="2" t="s">
        <v>1</v>
      </c>
    </row>
    <row r="2" spans="1:2">
      <c r="B2" s="2" t="s">
        <v>2875</v>
      </c>
    </row>
    <row r="3" spans="1:2">
      <c r="A3" s="3" t="s">
        <v>2826</v>
      </c>
    </row>
    <row r="4" spans="1:2">
      <c r="A4" s="4" t="s">
        <v>2876</v>
      </c>
      <c r="B4" s="5" t="n">
        <v>2</v>
      </c>
    </row>
    <row r="5" spans="1:2">
      <c r="A5" s="4" t="s">
        <v>2877</v>
      </c>
      <c r="B5" s="6" t="n">
        <v>4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38"/>
    <col customWidth="1" max="2" min="2" width="80"/>
  </cols>
  <sheetData>
    <row r="1" spans="1:2">
      <c r="A1" s="1" t="s">
        <v>462</v>
      </c>
      <c r="B1" s="2" t="s">
        <v>1</v>
      </c>
    </row>
    <row r="2" spans="1:2">
      <c r="B2" s="2" t="s">
        <v>27</v>
      </c>
    </row>
    <row r="3" spans="1:2">
      <c r="A3" s="3" t="s">
        <v>294</v>
      </c>
    </row>
    <row r="4" spans="1:2">
      <c r="A4" s="4" t="s">
        <v>463</v>
      </c>
      <c r="B4" s="4" t="s">
        <v>464</v>
      </c>
    </row>
    <row r="5" spans="1:2">
      <c r="A5" s="4" t="s">
        <v>465</v>
      </c>
      <c r="B5" s="4" t="s">
        <v>466</v>
      </c>
    </row>
    <row r="6" spans="1:2">
      <c r="A6" s="4" t="s">
        <v>467</v>
      </c>
      <c r="B6" s="4" t="s">
        <v>468</v>
      </c>
    </row>
    <row r="7" spans="1:2">
      <c r="A7" s="4" t="s">
        <v>469</v>
      </c>
      <c r="B7" s="4" t="s">
        <v>470</v>
      </c>
    </row>
    <row r="8" spans="1:2">
      <c r="A8" s="4" t="s">
        <v>471</v>
      </c>
      <c r="B8" s="4" t="s">
        <v>472</v>
      </c>
    </row>
    <row r="9" spans="1:2">
      <c r="A9" s="4" t="s">
        <v>473</v>
      </c>
      <c r="B9" s="4" t="s">
        <v>474</v>
      </c>
    </row>
    <row r="10" spans="1:2">
      <c r="A10" s="4" t="s">
        <v>475</v>
      </c>
      <c r="B10" s="4" t="s">
        <v>476</v>
      </c>
    </row>
    <row r="11" spans="1:2">
      <c r="A11" s="4" t="s">
        <v>477</v>
      </c>
      <c r="B11" s="4" t="s">
        <v>478</v>
      </c>
    </row>
    <row r="12" spans="1:2">
      <c r="A12" s="4" t="s">
        <v>479</v>
      </c>
      <c r="B12" s="4" t="s">
        <v>480</v>
      </c>
    </row>
    <row r="13" spans="1:2">
      <c r="A13" s="4" t="s">
        <v>481</v>
      </c>
      <c r="B13" s="4" t="s">
        <v>482</v>
      </c>
    </row>
    <row r="14" spans="1:2">
      <c r="A14" s="4" t="s">
        <v>483</v>
      </c>
      <c r="B14" s="4" t="s">
        <v>484</v>
      </c>
    </row>
  </sheetData>
  <mergeCells count="1">
    <mergeCell ref="A1:A2"/>
  </mergeCells>
  <pageMargins bottom="1" footer="0.5" header="0.5" left="0.75" right="0.75" top="1"/>
</worksheet>
</file>

<file path=xl/worksheets/sheet3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878</v>
      </c>
      <c r="B1" s="2" t="s">
        <v>2879</v>
      </c>
    </row>
    <row r="2" spans="1:2">
      <c r="A2" s="3" t="s">
        <v>2880</v>
      </c>
    </row>
    <row r="3" spans="1:2">
      <c r="A3" s="4" t="s">
        <v>1906</v>
      </c>
      <c r="B3" s="6" t="n">
        <v>1</v>
      </c>
    </row>
    <row r="4" spans="1:2">
      <c r="A4" s="4" t="s">
        <v>1993</v>
      </c>
      <c r="B4" s="4" t="s">
        <v>2881</v>
      </c>
    </row>
  </sheetData>
  <pageMargins bottom="1" footer="0.5" header="0.5" left="0.75" right="0.75" top="1"/>
</worksheet>
</file>

<file path=xl/worksheets/sheet3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882</v>
      </c>
      <c r="B1" s="2" t="s">
        <v>2883</v>
      </c>
    </row>
    <row r="2" spans="1:2">
      <c r="A2" s="4" t="s">
        <v>2884</v>
      </c>
    </row>
    <row r="3" spans="1:2">
      <c r="A3" s="3" t="s">
        <v>2880</v>
      </c>
    </row>
    <row r="4" spans="1:2">
      <c r="A4" s="4" t="s">
        <v>2885</v>
      </c>
      <c r="B4" s="6" t="n">
        <v>346</v>
      </c>
    </row>
  </sheetData>
  <pageMargins bottom="1" footer="0.5" header="0.5" left="0.75" right="0.75" top="1"/>
</worksheet>
</file>

<file path=xl/worksheets/sheet3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0"/>
  </cols>
  <sheetData>
    <row r="1" spans="1:2">
      <c r="A1" s="1" t="s">
        <v>2886</v>
      </c>
      <c r="B1" s="2" t="s">
        <v>1</v>
      </c>
    </row>
    <row r="2" spans="1:2">
      <c r="B2" s="2" t="s">
        <v>2887</v>
      </c>
    </row>
    <row r="3" spans="1:2">
      <c r="A3" s="3" t="s">
        <v>330</v>
      </c>
    </row>
    <row r="4" spans="1:2">
      <c r="A4" s="4" t="s">
        <v>2888</v>
      </c>
      <c r="B4" s="5" t="n">
        <v>372</v>
      </c>
    </row>
  </sheetData>
  <mergeCells count="1">
    <mergeCell ref="A1:A2"/>
  </mergeCells>
  <pageMargins bottom="1" footer="0.5" header="0.5" left="0.75" right="0.75" top="1"/>
</worksheet>
</file>

<file path=xl/worksheets/sheet333.xml><?xml version="1.0" encoding="utf-8"?>
<worksheet xmlns="http://schemas.openxmlformats.org/spreadsheetml/2006/main">
  <sheetPr>
    <outlinePr summaryBelow="1" summaryRight="1"/>
    <pageSetUpPr/>
  </sheetPr>
  <dimension ref="A1:B101"/>
  <sheetViews>
    <sheetView workbookViewId="0">
      <selection activeCell="A1" sqref="A1"/>
    </sheetView>
  </sheetViews>
  <sheetFormatPr baseColWidth="8" defaultRowHeight="15" outlineLevelCol="0"/>
  <cols>
    <col customWidth="1" max="1" min="1" width="66"/>
    <col customWidth="1" max="2" min="2" width="16"/>
  </cols>
  <sheetData>
    <row r="1" spans="1:2">
      <c r="A1" s="1" t="s">
        <v>2889</v>
      </c>
      <c r="B1" s="2" t="s">
        <v>1</v>
      </c>
    </row>
    <row r="2" spans="1:2">
      <c r="B2" s="2" t="s">
        <v>27</v>
      </c>
    </row>
    <row r="3" spans="1:2">
      <c r="A3" s="4" t="s">
        <v>2890</v>
      </c>
    </row>
    <row r="4" spans="1:2">
      <c r="A4" s="3" t="s">
        <v>986</v>
      </c>
    </row>
    <row r="5" spans="1:2">
      <c r="A5" s="4" t="s">
        <v>792</v>
      </c>
      <c r="B5" s="4" t="s">
        <v>753</v>
      </c>
    </row>
    <row r="6" spans="1:2">
      <c r="A6" s="4" t="s">
        <v>2891</v>
      </c>
    </row>
    <row r="7" spans="1:2">
      <c r="A7" s="3" t="s">
        <v>986</v>
      </c>
    </row>
    <row r="8" spans="1:2">
      <c r="A8" s="4" t="s">
        <v>792</v>
      </c>
      <c r="B8" s="4" t="s">
        <v>753</v>
      </c>
    </row>
    <row r="9" spans="1:2">
      <c r="A9" s="4" t="s">
        <v>2892</v>
      </c>
    </row>
    <row r="10" spans="1:2">
      <c r="A10" s="3" t="s">
        <v>986</v>
      </c>
    </row>
    <row r="11" spans="1:2">
      <c r="A11" s="4" t="s">
        <v>792</v>
      </c>
      <c r="B11" s="4" t="s">
        <v>753</v>
      </c>
    </row>
    <row r="12" spans="1:2">
      <c r="A12" s="4" t="s">
        <v>985</v>
      </c>
    </row>
    <row r="13" spans="1:2">
      <c r="A13" s="3" t="s">
        <v>986</v>
      </c>
    </row>
    <row r="14" spans="1:2">
      <c r="A14" s="4" t="s">
        <v>792</v>
      </c>
      <c r="B14" s="4" t="s">
        <v>753</v>
      </c>
    </row>
    <row r="15" spans="1:2">
      <c r="A15" s="4" t="s">
        <v>988</v>
      </c>
    </row>
    <row r="16" spans="1:2">
      <c r="A16" s="3" t="s">
        <v>986</v>
      </c>
    </row>
    <row r="17" spans="1:2">
      <c r="A17" s="4" t="s">
        <v>792</v>
      </c>
      <c r="B17" s="4" t="s">
        <v>2893</v>
      </c>
    </row>
    <row r="18" spans="1:2">
      <c r="A18" s="4" t="s">
        <v>1378</v>
      </c>
    </row>
    <row r="19" spans="1:2">
      <c r="A19" s="3" t="s">
        <v>986</v>
      </c>
    </row>
    <row r="20" spans="1:2">
      <c r="A20" s="4" t="s">
        <v>792</v>
      </c>
      <c r="B20" s="4" t="s">
        <v>2894</v>
      </c>
    </row>
    <row r="21" spans="1:2">
      <c r="A21" s="4" t="s">
        <v>1283</v>
      </c>
    </row>
    <row r="22" spans="1:2">
      <c r="A22" s="3" t="s">
        <v>986</v>
      </c>
    </row>
    <row r="23" spans="1:2">
      <c r="A23" s="4" t="s">
        <v>792</v>
      </c>
      <c r="B23" s="4" t="s">
        <v>2894</v>
      </c>
    </row>
    <row r="24" spans="1:2">
      <c r="A24" s="4" t="s">
        <v>2895</v>
      </c>
    </row>
    <row r="25" spans="1:2">
      <c r="A25" s="3" t="s">
        <v>986</v>
      </c>
    </row>
    <row r="26" spans="1:2">
      <c r="A26" s="4" t="s">
        <v>792</v>
      </c>
      <c r="B26" s="4" t="s">
        <v>2896</v>
      </c>
    </row>
    <row r="27" spans="1:2">
      <c r="A27" s="4" t="s">
        <v>1382</v>
      </c>
    </row>
    <row r="28" spans="1:2">
      <c r="A28" s="3" t="s">
        <v>986</v>
      </c>
    </row>
    <row r="29" spans="1:2">
      <c r="A29" s="4" t="s">
        <v>792</v>
      </c>
      <c r="B29" s="4" t="s">
        <v>2897</v>
      </c>
    </row>
    <row r="30" spans="1:2">
      <c r="A30" s="4" t="s">
        <v>2898</v>
      </c>
    </row>
    <row r="31" spans="1:2">
      <c r="A31" s="3" t="s">
        <v>986</v>
      </c>
    </row>
    <row r="32" spans="1:2">
      <c r="A32" s="4" t="s">
        <v>792</v>
      </c>
      <c r="B32" s="4" t="s">
        <v>753</v>
      </c>
    </row>
    <row r="33" spans="1:2">
      <c r="A33" s="4" t="s">
        <v>242</v>
      </c>
    </row>
    <row r="34" spans="1:2">
      <c r="A34" s="3" t="s">
        <v>986</v>
      </c>
    </row>
    <row r="35" spans="1:2">
      <c r="A35" s="4" t="s">
        <v>792</v>
      </c>
      <c r="B35" s="4" t="s">
        <v>2899</v>
      </c>
    </row>
    <row r="36" spans="1:2">
      <c r="A36" s="4" t="s">
        <v>2488</v>
      </c>
    </row>
    <row r="37" spans="1:2">
      <c r="A37" s="3" t="s">
        <v>986</v>
      </c>
    </row>
    <row r="38" spans="1:2">
      <c r="A38" s="4" t="s">
        <v>792</v>
      </c>
      <c r="B38" s="4" t="s">
        <v>2639</v>
      </c>
    </row>
    <row r="39" spans="1:2">
      <c r="A39" s="4" t="s">
        <v>245</v>
      </c>
    </row>
    <row r="40" spans="1:2">
      <c r="A40" s="3" t="s">
        <v>986</v>
      </c>
    </row>
    <row r="41" spans="1:2">
      <c r="A41" s="4" t="s">
        <v>792</v>
      </c>
      <c r="B41" s="4" t="s">
        <v>793</v>
      </c>
    </row>
    <row r="42" spans="1:2">
      <c r="A42" s="4" t="s">
        <v>2900</v>
      </c>
    </row>
    <row r="43" spans="1:2">
      <c r="A43" s="3" t="s">
        <v>986</v>
      </c>
    </row>
    <row r="44" spans="1:2">
      <c r="A44" s="4" t="s">
        <v>792</v>
      </c>
      <c r="B44" s="4" t="s">
        <v>2901</v>
      </c>
    </row>
    <row r="45" spans="1:2">
      <c r="A45" s="4" t="s">
        <v>1285</v>
      </c>
    </row>
    <row r="46" spans="1:2">
      <c r="A46" s="3" t="s">
        <v>986</v>
      </c>
    </row>
    <row r="47" spans="1:2">
      <c r="A47" s="4" t="s">
        <v>792</v>
      </c>
      <c r="B47" s="4" t="s">
        <v>2902</v>
      </c>
    </row>
    <row r="48" spans="1:2">
      <c r="A48" s="4" t="s">
        <v>2305</v>
      </c>
    </row>
    <row r="49" spans="1:2">
      <c r="A49" s="3" t="s">
        <v>986</v>
      </c>
    </row>
    <row r="50" spans="1:2">
      <c r="A50" s="4" t="s">
        <v>792</v>
      </c>
      <c r="B50" s="4" t="s">
        <v>2903</v>
      </c>
    </row>
    <row r="51" spans="1:2">
      <c r="A51" s="4" t="s">
        <v>248</v>
      </c>
    </row>
    <row r="52" spans="1:2">
      <c r="A52" s="3" t="s">
        <v>986</v>
      </c>
    </row>
    <row r="53" spans="1:2">
      <c r="A53" s="4" t="s">
        <v>792</v>
      </c>
      <c r="B53" s="4" t="s">
        <v>2904</v>
      </c>
    </row>
    <row r="54" spans="1:2">
      <c r="A54" s="4" t="s">
        <v>2905</v>
      </c>
    </row>
    <row r="55" spans="1:2">
      <c r="A55" s="3" t="s">
        <v>986</v>
      </c>
    </row>
    <row r="56" spans="1:2">
      <c r="A56" s="4" t="s">
        <v>792</v>
      </c>
      <c r="B56" s="4" t="s">
        <v>2906</v>
      </c>
    </row>
    <row r="57" spans="1:2">
      <c r="A57" s="4" t="s">
        <v>2907</v>
      </c>
    </row>
    <row r="58" spans="1:2">
      <c r="A58" s="3" t="s">
        <v>986</v>
      </c>
    </row>
    <row r="59" spans="1:2">
      <c r="A59" s="4" t="s">
        <v>792</v>
      </c>
      <c r="B59" s="4" t="s">
        <v>2908</v>
      </c>
    </row>
    <row r="60" spans="1:2">
      <c r="A60" s="4" t="s">
        <v>1284</v>
      </c>
    </row>
    <row r="61" spans="1:2">
      <c r="A61" s="3" t="s">
        <v>986</v>
      </c>
    </row>
    <row r="62" spans="1:2">
      <c r="A62" s="4" t="s">
        <v>792</v>
      </c>
      <c r="B62" s="4" t="s">
        <v>753</v>
      </c>
    </row>
    <row r="63" spans="1:2">
      <c r="A63" s="4" t="s">
        <v>2487</v>
      </c>
    </row>
    <row r="64" spans="1:2">
      <c r="A64" s="3" t="s">
        <v>986</v>
      </c>
    </row>
    <row r="65" spans="1:2">
      <c r="A65" s="4" t="s">
        <v>792</v>
      </c>
      <c r="B65" s="4" t="s">
        <v>2909</v>
      </c>
    </row>
    <row r="66" spans="1:2">
      <c r="A66" s="4" t="s">
        <v>2910</v>
      </c>
    </row>
    <row r="67" spans="1:2">
      <c r="A67" s="3" t="s">
        <v>986</v>
      </c>
    </row>
    <row r="68" spans="1:2">
      <c r="A68" s="4" t="s">
        <v>792</v>
      </c>
      <c r="B68" s="4" t="s">
        <v>2909</v>
      </c>
    </row>
    <row r="69" spans="1:2">
      <c r="A69" s="4" t="s">
        <v>2911</v>
      </c>
    </row>
    <row r="70" spans="1:2">
      <c r="A70" s="3" t="s">
        <v>986</v>
      </c>
    </row>
    <row r="71" spans="1:2">
      <c r="A71" s="4" t="s">
        <v>792</v>
      </c>
      <c r="B71" s="4" t="s">
        <v>753</v>
      </c>
    </row>
    <row r="72" spans="1:2">
      <c r="A72" s="4" t="s">
        <v>2912</v>
      </c>
    </row>
    <row r="73" spans="1:2">
      <c r="A73" s="3" t="s">
        <v>986</v>
      </c>
    </row>
    <row r="74" spans="1:2">
      <c r="A74" s="4" t="s">
        <v>792</v>
      </c>
      <c r="B74" s="4" t="s">
        <v>753</v>
      </c>
    </row>
    <row r="75" spans="1:2">
      <c r="A75" s="4" t="s">
        <v>2913</v>
      </c>
    </row>
    <row r="76" spans="1:2">
      <c r="A76" s="3" t="s">
        <v>986</v>
      </c>
    </row>
    <row r="77" spans="1:2">
      <c r="A77" s="4" t="s">
        <v>792</v>
      </c>
      <c r="B77" s="4" t="s">
        <v>753</v>
      </c>
    </row>
    <row r="78" spans="1:2">
      <c r="A78" s="4" t="s">
        <v>2914</v>
      </c>
    </row>
    <row r="79" spans="1:2">
      <c r="A79" s="3" t="s">
        <v>986</v>
      </c>
    </row>
    <row r="80" spans="1:2">
      <c r="A80" s="4" t="s">
        <v>792</v>
      </c>
      <c r="B80" s="4" t="s">
        <v>753</v>
      </c>
    </row>
    <row r="81" spans="1:2">
      <c r="A81" s="4" t="s">
        <v>2915</v>
      </c>
    </row>
    <row r="82" spans="1:2">
      <c r="A82" s="3" t="s">
        <v>986</v>
      </c>
    </row>
    <row r="83" spans="1:2">
      <c r="A83" s="4" t="s">
        <v>792</v>
      </c>
      <c r="B83" s="4" t="s">
        <v>753</v>
      </c>
    </row>
    <row r="84" spans="1:2">
      <c r="A84" s="4" t="s">
        <v>1895</v>
      </c>
    </row>
    <row r="85" spans="1:2">
      <c r="A85" s="3" t="s">
        <v>986</v>
      </c>
    </row>
    <row r="86" spans="1:2">
      <c r="A86" s="4" t="s">
        <v>792</v>
      </c>
      <c r="B86" s="4" t="s">
        <v>753</v>
      </c>
    </row>
    <row r="87" spans="1:2">
      <c r="A87" s="4" t="s">
        <v>2916</v>
      </c>
    </row>
    <row r="88" spans="1:2">
      <c r="A88" s="3" t="s">
        <v>986</v>
      </c>
    </row>
    <row r="89" spans="1:2">
      <c r="A89" s="4" t="s">
        <v>792</v>
      </c>
      <c r="B89" s="4" t="s">
        <v>753</v>
      </c>
    </row>
    <row r="90" spans="1:2">
      <c r="A90" s="4" t="s">
        <v>2917</v>
      </c>
    </row>
    <row r="91" spans="1:2">
      <c r="A91" s="3" t="s">
        <v>986</v>
      </c>
    </row>
    <row r="92" spans="1:2">
      <c r="A92" s="4" t="s">
        <v>792</v>
      </c>
      <c r="B92" s="4" t="s">
        <v>753</v>
      </c>
    </row>
    <row r="93" spans="1:2">
      <c r="A93" s="4" t="s">
        <v>2918</v>
      </c>
    </row>
    <row r="94" spans="1:2">
      <c r="A94" s="3" t="s">
        <v>986</v>
      </c>
    </row>
    <row r="95" spans="1:2">
      <c r="A95" s="4" t="s">
        <v>792</v>
      </c>
      <c r="B95" s="4" t="s">
        <v>2919</v>
      </c>
    </row>
    <row r="96" spans="1:2">
      <c r="A96" s="4" t="s">
        <v>2920</v>
      </c>
    </row>
    <row r="97" spans="1:2">
      <c r="A97" s="3" t="s">
        <v>986</v>
      </c>
    </row>
    <row r="98" spans="1:2">
      <c r="A98" s="4" t="s">
        <v>792</v>
      </c>
      <c r="B98" s="4" t="s">
        <v>753</v>
      </c>
    </row>
    <row r="99" spans="1:2">
      <c r="A99" s="4" t="s">
        <v>620</v>
      </c>
    </row>
    <row r="100" spans="1:2">
      <c r="A100" s="3" t="s">
        <v>986</v>
      </c>
    </row>
    <row r="101" spans="1:2">
      <c r="A101" s="4" t="s">
        <v>792</v>
      </c>
      <c r="B101" s="4" t="s">
        <v>797</v>
      </c>
    </row>
  </sheetData>
  <mergeCells count="1">
    <mergeCell ref="A1:A2"/>
  </mergeCells>
  <pageMargins bottom="1" footer="0.5" header="0.5" left="0.75" right="0.75" top="1"/>
</worksheet>
</file>

<file path=xl/worksheets/sheet3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2"/>
    <col customWidth="1" max="2" min="2" width="16"/>
  </cols>
  <sheetData>
    <row r="1" spans="1:2">
      <c r="A1" s="1" t="s">
        <v>2921</v>
      </c>
      <c r="B1" s="2" t="s">
        <v>1</v>
      </c>
    </row>
    <row r="2" spans="1:2">
      <c r="B2" s="2" t="s">
        <v>27</v>
      </c>
    </row>
    <row r="3" spans="1:2">
      <c r="A3" s="4" t="s">
        <v>2922</v>
      </c>
    </row>
    <row r="4" spans="1:2">
      <c r="A4" s="3" t="s">
        <v>986</v>
      </c>
    </row>
    <row r="5" spans="1:2">
      <c r="A5" s="4" t="s">
        <v>792</v>
      </c>
      <c r="B5" s="4" t="s">
        <v>753</v>
      </c>
    </row>
    <row r="6" spans="1:2">
      <c r="A6" s="4" t="s">
        <v>2487</v>
      </c>
    </row>
    <row r="7" spans="1:2">
      <c r="A7" s="3" t="s">
        <v>986</v>
      </c>
    </row>
    <row r="8" spans="1:2">
      <c r="A8" s="4" t="s">
        <v>792</v>
      </c>
      <c r="B8" s="4" t="s">
        <v>2909</v>
      </c>
    </row>
    <row r="9" spans="1:2">
      <c r="A9" s="4" t="s">
        <v>2923</v>
      </c>
    </row>
    <row r="10" spans="1:2">
      <c r="A10" s="3" t="s">
        <v>986</v>
      </c>
    </row>
    <row r="11" spans="1:2">
      <c r="A11" s="4" t="s">
        <v>792</v>
      </c>
      <c r="B11" s="4" t="s">
        <v>2909</v>
      </c>
    </row>
  </sheetData>
  <mergeCells count="1">
    <mergeCell ref="A1:A2"/>
  </mergeCells>
  <pageMargins bottom="1" footer="0.5" header="0.5" left="0.75" right="0.75" top="1"/>
</worksheet>
</file>

<file path=xl/worksheets/sheet33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24</v>
      </c>
      <c r="B1" s="2" t="s">
        <v>1</v>
      </c>
    </row>
    <row r="2" spans="1:4">
      <c r="B2" s="2" t="s">
        <v>27</v>
      </c>
      <c r="C2" s="2" t="s">
        <v>28</v>
      </c>
      <c r="D2" s="2" t="s">
        <v>29</v>
      </c>
    </row>
    <row r="3" spans="1:4">
      <c r="A3" s="4" t="s">
        <v>2925</v>
      </c>
    </row>
    <row r="4" spans="1:4">
      <c r="A4" s="4" t="s">
        <v>2926</v>
      </c>
      <c r="B4" s="15" t="n">
        <v>11.6</v>
      </c>
      <c r="C4" s="15" t="n">
        <v>9.199999999999999</v>
      </c>
      <c r="D4" s="15" t="n">
        <v>9.300000000000001</v>
      </c>
    </row>
    <row r="5" spans="1:4">
      <c r="A5" s="4" t="s">
        <v>2927</v>
      </c>
      <c r="C5" s="14" t="n">
        <v>0.1</v>
      </c>
    </row>
    <row r="6" spans="1:4">
      <c r="A6" s="4" t="s">
        <v>2928</v>
      </c>
      <c r="D6" s="14" t="n">
        <v>0.5</v>
      </c>
    </row>
    <row r="7" spans="1:4">
      <c r="A7" s="4" t="s">
        <v>2929</v>
      </c>
      <c r="B7" s="14" t="n">
        <v>11.6</v>
      </c>
      <c r="C7" s="14" t="n">
        <v>9.300000000000001</v>
      </c>
      <c r="D7" s="14" t="n">
        <v>9.800000000000001</v>
      </c>
    </row>
    <row r="8" spans="1:4">
      <c r="A8" s="4" t="s">
        <v>2930</v>
      </c>
      <c r="B8" s="14" t="n">
        <v>0.6</v>
      </c>
      <c r="C8" s="14" t="n">
        <v>0.6</v>
      </c>
      <c r="D8" s="14" t="n">
        <v>0.5</v>
      </c>
    </row>
    <row r="9" spans="1:4">
      <c r="A9" s="4" t="s">
        <v>150</v>
      </c>
      <c r="B9" s="15" t="n">
        <v>12.2</v>
      </c>
      <c r="C9" s="15" t="n">
        <v>9.9</v>
      </c>
      <c r="D9" s="15" t="n">
        <v>10.3</v>
      </c>
    </row>
    <row r="10" spans="1:4">
      <c r="A10" s="4" t="s">
        <v>2931</v>
      </c>
      <c r="B10" s="4" t="s">
        <v>2575</v>
      </c>
      <c r="C10" s="4" t="s">
        <v>2932</v>
      </c>
      <c r="D10" s="4" t="s">
        <v>2196</v>
      </c>
    </row>
    <row r="11" spans="1:4">
      <c r="A11" s="4" t="s">
        <v>2933</v>
      </c>
      <c r="C11" s="4" t="s">
        <v>1372</v>
      </c>
      <c r="D11" s="4" t="s">
        <v>806</v>
      </c>
    </row>
    <row r="12" spans="1:4">
      <c r="A12" s="4" t="s">
        <v>2934</v>
      </c>
      <c r="B12" s="4" t="s">
        <v>2575</v>
      </c>
      <c r="C12" s="4" t="s">
        <v>2935</v>
      </c>
      <c r="D12" s="4" t="s">
        <v>2575</v>
      </c>
    </row>
    <row r="13" spans="1:4">
      <c r="A13" s="4" t="s">
        <v>2936</v>
      </c>
      <c r="B13" s="4" t="s">
        <v>806</v>
      </c>
      <c r="C13" s="4" t="s">
        <v>2937</v>
      </c>
      <c r="D13" s="4" t="s">
        <v>806</v>
      </c>
    </row>
    <row r="14" spans="1:4">
      <c r="A14" s="4" t="s">
        <v>2938</v>
      </c>
      <c r="B14" s="4" t="s">
        <v>753</v>
      </c>
      <c r="C14" s="4" t="s">
        <v>753</v>
      </c>
      <c r="D14" s="4" t="s">
        <v>753</v>
      </c>
    </row>
    <row r="15" spans="1:4">
      <c r="A15" s="4" t="s">
        <v>2939</v>
      </c>
    </row>
    <row r="16" spans="1:4">
      <c r="A16" s="4" t="s">
        <v>2926</v>
      </c>
      <c r="B16" s="15" t="n">
        <v>7.1</v>
      </c>
      <c r="C16" s="15" t="n">
        <v>4.9</v>
      </c>
      <c r="D16" s="15" t="n">
        <v>4.9</v>
      </c>
    </row>
    <row r="17" spans="1:4">
      <c r="A17" s="4" t="s">
        <v>2927</v>
      </c>
      <c r="C17" s="6" t="n">
        <v>0</v>
      </c>
    </row>
    <row r="18" spans="1:4">
      <c r="A18" s="4" t="s">
        <v>2928</v>
      </c>
      <c r="D18" s="15" t="n">
        <v>0.1</v>
      </c>
    </row>
    <row r="19" spans="1:4">
      <c r="A19" s="4" t="s">
        <v>2931</v>
      </c>
      <c r="B19" s="4" t="s">
        <v>2940</v>
      </c>
      <c r="C19" s="4" t="s">
        <v>793</v>
      </c>
      <c r="D19" s="4" t="s">
        <v>2941</v>
      </c>
    </row>
    <row r="20" spans="1:4">
      <c r="A20" s="4" t="s">
        <v>2933</v>
      </c>
      <c r="C20" s="4" t="s">
        <v>2041</v>
      </c>
      <c r="D20" s="4" t="s">
        <v>1372</v>
      </c>
    </row>
    <row r="21" spans="1:4">
      <c r="A21" s="4" t="s">
        <v>2942</v>
      </c>
    </row>
    <row r="22" spans="1:4">
      <c r="A22" s="4" t="s">
        <v>2926</v>
      </c>
      <c r="B22" s="15" t="n">
        <v>11.4</v>
      </c>
      <c r="C22" s="15" t="n">
        <v>9.199999999999999</v>
      </c>
      <c r="D22" s="15" t="n">
        <v>8.699999999999999</v>
      </c>
    </row>
    <row r="23" spans="1:4">
      <c r="A23" s="4" t="s">
        <v>2927</v>
      </c>
      <c r="B23" s="14" t="n">
        <v>0.3</v>
      </c>
      <c r="C23" s="14" t="n">
        <v>0.5</v>
      </c>
    </row>
    <row r="24" spans="1:4">
      <c r="A24" s="4" t="s">
        <v>2928</v>
      </c>
      <c r="D24" s="14" t="n">
        <v>0.4</v>
      </c>
    </row>
    <row r="25" spans="1:4">
      <c r="A25" s="4" t="s">
        <v>2929</v>
      </c>
      <c r="B25" s="14" t="n">
        <v>11.7</v>
      </c>
      <c r="C25" s="14" t="n">
        <v>9.699999999999999</v>
      </c>
      <c r="D25" s="14" t="n">
        <v>9.1</v>
      </c>
    </row>
    <row r="26" spans="1:4">
      <c r="A26" s="4" t="s">
        <v>2930</v>
      </c>
      <c r="B26" s="14" t="n">
        <v>0.1</v>
      </c>
      <c r="C26" s="14" t="n">
        <v>0.1</v>
      </c>
    </row>
    <row r="27" spans="1:4">
      <c r="A27" s="4" t="s">
        <v>150</v>
      </c>
      <c r="B27" s="15" t="n">
        <v>11.8</v>
      </c>
      <c r="C27" s="15" t="n">
        <v>9.800000000000001</v>
      </c>
      <c r="D27" s="15" t="n">
        <v>9.1</v>
      </c>
    </row>
    <row r="28" spans="1:4">
      <c r="A28" s="4" t="s">
        <v>2931</v>
      </c>
      <c r="B28" s="4" t="s">
        <v>2943</v>
      </c>
      <c r="C28" s="4" t="s">
        <v>2935</v>
      </c>
      <c r="D28" s="4" t="s">
        <v>2944</v>
      </c>
    </row>
    <row r="29" spans="1:4">
      <c r="A29" s="4" t="s">
        <v>2933</v>
      </c>
      <c r="B29" s="4" t="s">
        <v>1426</v>
      </c>
      <c r="C29" s="4" t="s">
        <v>806</v>
      </c>
      <c r="D29" s="4" t="s">
        <v>806</v>
      </c>
    </row>
    <row r="30" spans="1:4">
      <c r="A30" s="4" t="s">
        <v>2934</v>
      </c>
      <c r="B30" s="4" t="s">
        <v>2945</v>
      </c>
      <c r="C30" s="4" t="s">
        <v>2945</v>
      </c>
      <c r="D30" s="4" t="s">
        <v>753</v>
      </c>
    </row>
    <row r="31" spans="1:4">
      <c r="A31" s="4" t="s">
        <v>2936</v>
      </c>
      <c r="B31" s="4" t="s">
        <v>1372</v>
      </c>
      <c r="C31" s="4" t="s">
        <v>1372</v>
      </c>
    </row>
    <row r="32" spans="1:4">
      <c r="A32" s="4" t="s">
        <v>2938</v>
      </c>
      <c r="B32" s="4" t="s">
        <v>753</v>
      </c>
      <c r="C32" s="4" t="s">
        <v>753</v>
      </c>
      <c r="D32" s="4" t="s">
        <v>753</v>
      </c>
    </row>
    <row r="33" spans="1:4">
      <c r="A33" s="4" t="s">
        <v>2946</v>
      </c>
    </row>
    <row r="34" spans="1:4">
      <c r="A34" s="4" t="s">
        <v>2926</v>
      </c>
      <c r="B34" s="15" t="n">
        <v>6.9</v>
      </c>
      <c r="C34" s="15" t="n">
        <v>5.4</v>
      </c>
      <c r="D34" s="15" t="n">
        <v>5.4</v>
      </c>
    </row>
    <row r="35" spans="1:4">
      <c r="A35" s="4" t="s">
        <v>2927</v>
      </c>
      <c r="B35" s="15" t="n">
        <v>0.2</v>
      </c>
      <c r="C35" s="15" t="n">
        <v>0.2</v>
      </c>
    </row>
    <row r="36" spans="1:4">
      <c r="A36" s="4" t="s">
        <v>2928</v>
      </c>
      <c r="D36" s="15" t="n">
        <v>0.2</v>
      </c>
    </row>
    <row r="37" spans="1:4">
      <c r="A37" s="4" t="s">
        <v>2931</v>
      </c>
      <c r="B37" s="4" t="s">
        <v>2940</v>
      </c>
      <c r="C37" s="4" t="s">
        <v>2947</v>
      </c>
      <c r="D37" s="4" t="s">
        <v>2536</v>
      </c>
    </row>
    <row r="38" spans="1:4">
      <c r="A38" s="4" t="s">
        <v>2933</v>
      </c>
      <c r="B38" s="4" t="s">
        <v>1140</v>
      </c>
      <c r="C38" s="4" t="s">
        <v>1140</v>
      </c>
      <c r="D38" s="4" t="s">
        <v>1140</v>
      </c>
    </row>
  </sheetData>
  <mergeCells count="2">
    <mergeCell ref="A1:A2"/>
    <mergeCell ref="B1:D1"/>
  </mergeCells>
  <pageMargins bottom="1" footer="0.5" header="0.5" left="0.75" right="0.75" top="1"/>
</worksheet>
</file>

<file path=xl/worksheets/sheet3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2948</v>
      </c>
      <c r="B1" s="2" t="s">
        <v>1</v>
      </c>
    </row>
    <row r="2" spans="1:4">
      <c r="B2" s="2" t="s">
        <v>27</v>
      </c>
      <c r="C2" s="2" t="s">
        <v>28</v>
      </c>
      <c r="D2" s="2" t="s">
        <v>29</v>
      </c>
    </row>
    <row r="3" spans="1:4">
      <c r="A3" s="3" t="s">
        <v>333</v>
      </c>
    </row>
    <row r="4" spans="1:4">
      <c r="A4" s="4" t="s">
        <v>2949</v>
      </c>
      <c r="B4" s="6" t="n">
        <v>0</v>
      </c>
      <c r="C4" s="6" t="n">
        <v>0</v>
      </c>
      <c r="D4" s="6" t="n">
        <v>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485</v>
      </c>
      <c r="B1" s="2" t="s">
        <v>1</v>
      </c>
    </row>
    <row r="2" spans="1:2">
      <c r="B2" s="2" t="s">
        <v>27</v>
      </c>
    </row>
    <row r="3" spans="1:2">
      <c r="A3" s="3" t="s">
        <v>296</v>
      </c>
    </row>
    <row r="4" spans="1:2">
      <c r="A4" s="4" t="s">
        <v>486</v>
      </c>
      <c r="B4" s="4" t="s">
        <v>487</v>
      </c>
    </row>
    <row r="5" spans="1:2">
      <c r="A5" s="4" t="s">
        <v>488</v>
      </c>
      <c r="B5" s="4" t="s">
        <v>489</v>
      </c>
    </row>
    <row r="6" spans="1:2">
      <c r="A6" s="4" t="s">
        <v>490</v>
      </c>
      <c r="B6" s="4" t="s">
        <v>491</v>
      </c>
    </row>
    <row r="7" spans="1:2">
      <c r="A7" s="4" t="s">
        <v>492</v>
      </c>
      <c r="B7" s="4" t="s">
        <v>4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94</v>
      </c>
      <c r="B1" s="2" t="s">
        <v>1</v>
      </c>
    </row>
    <row r="2" spans="1:2">
      <c r="B2" s="2" t="s">
        <v>27</v>
      </c>
    </row>
    <row r="3" spans="1:2">
      <c r="A3" s="3" t="s">
        <v>299</v>
      </c>
    </row>
    <row r="4" spans="1:2">
      <c r="A4" s="4" t="s">
        <v>495</v>
      </c>
      <c r="B4" s="4" t="s">
        <v>496</v>
      </c>
    </row>
    <row r="5" spans="1:2">
      <c r="A5" s="4" t="s">
        <v>497</v>
      </c>
      <c r="B5" s="4" t="s">
        <v>498</v>
      </c>
    </row>
    <row r="6" spans="1:2">
      <c r="A6" s="4" t="s">
        <v>499</v>
      </c>
      <c r="B6" s="4" t="s">
        <v>500</v>
      </c>
    </row>
    <row r="7" spans="1:2">
      <c r="A7" s="4" t="s">
        <v>501</v>
      </c>
      <c r="B7" s="4" t="s">
        <v>502</v>
      </c>
    </row>
    <row r="8" spans="1:2">
      <c r="A8" s="4" t="s">
        <v>503</v>
      </c>
      <c r="B8" s="4" t="s">
        <v>504</v>
      </c>
    </row>
    <row r="9" spans="1:2">
      <c r="A9" s="4" t="s">
        <v>505</v>
      </c>
      <c r="B9" s="4" t="s">
        <v>506</v>
      </c>
    </row>
    <row r="10" spans="1:2">
      <c r="A10" s="4" t="s">
        <v>507</v>
      </c>
      <c r="B10" s="4" t="s">
        <v>508</v>
      </c>
    </row>
    <row r="11" spans="1:2">
      <c r="A11" s="4" t="s">
        <v>509</v>
      </c>
      <c r="B11" s="4" t="s">
        <v>510</v>
      </c>
    </row>
    <row r="12" spans="1:2">
      <c r="A12" s="4" t="s">
        <v>511</v>
      </c>
      <c r="B12" s="4" t="s">
        <v>512</v>
      </c>
    </row>
    <row r="13" spans="1:2">
      <c r="A13" s="4" t="s">
        <v>513</v>
      </c>
      <c r="B13" s="4" t="s">
        <v>5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6"/>
    <col customWidth="1" max="2" min="2" width="80"/>
  </cols>
  <sheetData>
    <row r="1" spans="1:2">
      <c r="A1" s="1" t="s">
        <v>515</v>
      </c>
      <c r="B1" s="2" t="s">
        <v>1</v>
      </c>
    </row>
    <row r="2" spans="1:2">
      <c r="B2" s="2" t="s">
        <v>27</v>
      </c>
    </row>
    <row r="3" spans="1:2">
      <c r="A3" s="3" t="s">
        <v>302</v>
      </c>
    </row>
    <row r="4" spans="1:2">
      <c r="A4" s="4" t="s">
        <v>516</v>
      </c>
      <c r="B4" s="4" t="s">
        <v>517</v>
      </c>
    </row>
    <row r="5" spans="1:2">
      <c r="A5" s="4" t="s">
        <v>518</v>
      </c>
      <c r="B5" s="4" t="s">
        <v>519</v>
      </c>
    </row>
    <row r="6" spans="1:2">
      <c r="A6" s="4" t="s">
        <v>520</v>
      </c>
      <c r="B6" s="4" t="s">
        <v>521</v>
      </c>
    </row>
    <row r="7" spans="1:2">
      <c r="A7" s="4" t="s">
        <v>522</v>
      </c>
      <c r="B7" s="4" t="s">
        <v>523</v>
      </c>
    </row>
    <row r="8" spans="1:2">
      <c r="A8" s="4" t="s">
        <v>524</v>
      </c>
      <c r="B8" s="4" t="s">
        <v>525</v>
      </c>
    </row>
    <row r="9" spans="1:2">
      <c r="A9" s="4" t="s">
        <v>526</v>
      </c>
      <c r="B9" s="4" t="s">
        <v>527</v>
      </c>
    </row>
    <row r="10" spans="1:2">
      <c r="A10" s="4" t="s">
        <v>528</v>
      </c>
      <c r="B10" s="4" t="s">
        <v>529</v>
      </c>
    </row>
    <row r="11" spans="1:2">
      <c r="A11" s="4" t="s">
        <v>530</v>
      </c>
      <c r="B11" s="4" t="s">
        <v>531</v>
      </c>
    </row>
    <row r="12" spans="1:2">
      <c r="A12" s="4" t="s">
        <v>532</v>
      </c>
      <c r="B12" s="4" t="s">
        <v>533</v>
      </c>
    </row>
    <row r="13" spans="1:2">
      <c r="A13" s="4" t="s">
        <v>534</v>
      </c>
      <c r="B13" s="4" t="s">
        <v>5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35</v>
      </c>
      <c r="B1" s="2" t="s">
        <v>1</v>
      </c>
    </row>
    <row r="2" spans="1:2">
      <c r="B2" s="2" t="s">
        <v>27</v>
      </c>
    </row>
    <row r="3" spans="1:2">
      <c r="A3" s="3" t="s">
        <v>304</v>
      </c>
    </row>
    <row r="4" spans="1:2">
      <c r="A4" s="4" t="s">
        <v>536</v>
      </c>
      <c r="B4" s="4" t="s">
        <v>537</v>
      </c>
    </row>
    <row r="5" spans="1:2">
      <c r="A5" s="4" t="s">
        <v>538</v>
      </c>
      <c r="B5" s="4" t="s">
        <v>539</v>
      </c>
    </row>
    <row r="6" spans="1:2">
      <c r="A6" s="4" t="s">
        <v>540</v>
      </c>
      <c r="B6" s="4" t="s">
        <v>5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542</v>
      </c>
      <c r="B1" s="2" t="s">
        <v>1</v>
      </c>
    </row>
    <row r="2" spans="1:2">
      <c r="B2" s="2" t="s">
        <v>27</v>
      </c>
    </row>
    <row r="3" spans="1:2">
      <c r="A3" s="3" t="s">
        <v>308</v>
      </c>
    </row>
    <row r="4" spans="1:2">
      <c r="A4" s="4" t="s">
        <v>543</v>
      </c>
      <c r="B4" s="4" t="s">
        <v>544</v>
      </c>
    </row>
    <row r="5" spans="1:2">
      <c r="A5" s="4" t="s">
        <v>307</v>
      </c>
    </row>
    <row r="6" spans="1:2">
      <c r="A6" s="3" t="s">
        <v>308</v>
      </c>
    </row>
    <row r="7" spans="1:2">
      <c r="A7" s="4" t="s">
        <v>545</v>
      </c>
      <c r="B7" s="4" t="s">
        <v>546</v>
      </c>
    </row>
    <row r="8" spans="1:2">
      <c r="A8" s="4" t="s">
        <v>547</v>
      </c>
      <c r="B8" s="4" t="s">
        <v>548</v>
      </c>
    </row>
    <row r="9" spans="1:2">
      <c r="A9" s="4" t="s">
        <v>549</v>
      </c>
      <c r="B9" s="4" t="s">
        <v>550</v>
      </c>
    </row>
    <row r="10" spans="1:2">
      <c r="A10" s="4" t="s">
        <v>551</v>
      </c>
      <c r="B10" s="4" t="s">
        <v>552</v>
      </c>
    </row>
    <row r="11" spans="1:2">
      <c r="A11" s="4" t="s">
        <v>553</v>
      </c>
      <c r="B11" s="4" t="s">
        <v>554</v>
      </c>
    </row>
    <row r="12" spans="1:2">
      <c r="A12" s="4" t="s">
        <v>555</v>
      </c>
      <c r="B12" s="4" t="s">
        <v>556</v>
      </c>
    </row>
    <row r="13" spans="1:2">
      <c r="A13" s="4" t="s">
        <v>557</v>
      </c>
      <c r="B13" s="4" t="s">
        <v>558</v>
      </c>
    </row>
    <row r="14" spans="1:2">
      <c r="A14" s="4" t="s">
        <v>559</v>
      </c>
      <c r="B14" s="4" t="s">
        <v>560</v>
      </c>
    </row>
    <row r="15" spans="1:2">
      <c r="A15" s="4" t="s">
        <v>561</v>
      </c>
      <c r="B15" s="4" t="s">
        <v>562</v>
      </c>
    </row>
    <row r="16" spans="1:2">
      <c r="A16" s="4" t="s">
        <v>563</v>
      </c>
      <c r="B16" s="4" t="s">
        <v>564</v>
      </c>
    </row>
    <row r="17" spans="1:2">
      <c r="A17" s="4" t="s">
        <v>565</v>
      </c>
      <c r="B17" s="4" t="s">
        <v>566</v>
      </c>
    </row>
    <row r="18" spans="1:2">
      <c r="A18" s="4" t="s">
        <v>567</v>
      </c>
      <c r="B18" s="4" t="s">
        <v>568</v>
      </c>
    </row>
    <row r="19" spans="1:2">
      <c r="A19" s="4" t="s">
        <v>569</v>
      </c>
      <c r="B19" s="4" t="s">
        <v>570</v>
      </c>
    </row>
    <row r="20" spans="1:2">
      <c r="A20" s="4" t="s">
        <v>571</v>
      </c>
      <c r="B20" s="4" t="s">
        <v>572</v>
      </c>
    </row>
    <row r="21" spans="1:2">
      <c r="A21" s="4" t="s">
        <v>573</v>
      </c>
    </row>
    <row r="22" spans="1:2">
      <c r="A22" s="3" t="s">
        <v>308</v>
      </c>
    </row>
    <row r="23" spans="1:2">
      <c r="A23" s="4" t="s">
        <v>574</v>
      </c>
      <c r="B23" s="4" t="s">
        <v>575</v>
      </c>
    </row>
    <row r="24" spans="1:2">
      <c r="A24" s="4" t="s">
        <v>576</v>
      </c>
    </row>
    <row r="25" spans="1:2">
      <c r="A25" s="3" t="s">
        <v>308</v>
      </c>
    </row>
    <row r="26" spans="1:2">
      <c r="A26" s="4" t="s">
        <v>574</v>
      </c>
      <c r="B26" s="4" t="s">
        <v>5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578</v>
      </c>
      <c r="B1" s="2" t="s">
        <v>1</v>
      </c>
    </row>
    <row r="2" spans="1:2">
      <c r="B2" s="2" t="s">
        <v>27</v>
      </c>
    </row>
    <row r="3" spans="1:2">
      <c r="A3" s="3" t="s">
        <v>312</v>
      </c>
    </row>
    <row r="4" spans="1:2">
      <c r="A4" s="4" t="s">
        <v>579</v>
      </c>
      <c r="B4" s="4" t="s">
        <v>580</v>
      </c>
    </row>
    <row r="5" spans="1:2">
      <c r="A5" s="4" t="s">
        <v>581</v>
      </c>
      <c r="B5" s="4" t="s">
        <v>582</v>
      </c>
    </row>
    <row r="6" spans="1:2">
      <c r="A6" s="4" t="s">
        <v>583</v>
      </c>
      <c r="B6" s="4" t="s">
        <v>584</v>
      </c>
    </row>
    <row r="7" spans="1:2">
      <c r="A7" s="4" t="s">
        <v>585</v>
      </c>
      <c r="B7" s="4" t="s">
        <v>586</v>
      </c>
    </row>
    <row r="8" spans="1:2">
      <c r="A8" s="4" t="s">
        <v>587</v>
      </c>
      <c r="B8" s="4" t="s">
        <v>588</v>
      </c>
    </row>
    <row r="9" spans="1:2">
      <c r="A9" s="4" t="s">
        <v>589</v>
      </c>
      <c r="B9" s="4" t="s">
        <v>590</v>
      </c>
    </row>
    <row r="10" spans="1:2">
      <c r="A10" s="4" t="s">
        <v>591</v>
      </c>
      <c r="B10" s="4" t="s">
        <v>592</v>
      </c>
    </row>
    <row r="11" spans="1:2">
      <c r="A11" s="4" t="s">
        <v>593</v>
      </c>
      <c r="B11" s="4" t="s">
        <v>594</v>
      </c>
    </row>
    <row r="12" spans="1:2">
      <c r="A12" s="4" t="s">
        <v>595</v>
      </c>
      <c r="B12" s="4" t="s">
        <v>596</v>
      </c>
    </row>
    <row r="13" spans="1:2">
      <c r="A13" s="4" t="s">
        <v>597</v>
      </c>
      <c r="B13" s="4" t="s">
        <v>598</v>
      </c>
    </row>
    <row r="14" spans="1:2">
      <c r="A14" s="4" t="s">
        <v>599</v>
      </c>
      <c r="B14" s="4" t="s">
        <v>6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85</v>
      </c>
      <c r="B1" s="2" t="s">
        <v>27</v>
      </c>
      <c r="C1" s="2" t="s">
        <v>28</v>
      </c>
      <c r="D1" s="2" t="s">
        <v>29</v>
      </c>
    </row>
    <row r="2" spans="1:4">
      <c r="A2" s="3" t="s">
        <v>86</v>
      </c>
    </row>
    <row r="3" spans="1:4">
      <c r="A3" s="4" t="s">
        <v>87</v>
      </c>
      <c r="B3" s="6" t="n">
        <v>27095</v>
      </c>
      <c r="C3" s="6" t="n">
        <v>27156</v>
      </c>
      <c r="D3" s="6" t="n">
        <v>27071</v>
      </c>
    </row>
    <row r="4" spans="1:4">
      <c r="A4" s="4" t="s">
        <v>88</v>
      </c>
      <c r="B4" s="5" t="n">
        <v>14339</v>
      </c>
      <c r="C4" s="5" t="n">
        <v>14602</v>
      </c>
      <c r="D4" s="5" t="n">
        <v>14327</v>
      </c>
    </row>
    <row r="5" spans="1:4">
      <c r="A5" s="4" t="s">
        <v>89</v>
      </c>
      <c r="B5" s="5" t="n">
        <v>26665</v>
      </c>
      <c r="C5" s="5" t="n">
        <v>25912</v>
      </c>
      <c r="D5" s="5" t="n">
        <v>25123</v>
      </c>
    </row>
    <row r="6" spans="1:4">
      <c r="A6" s="4" t="s">
        <v>90</v>
      </c>
      <c r="B6" s="5" t="n">
        <v>77</v>
      </c>
      <c r="C6" s="5" t="n">
        <v>130</v>
      </c>
      <c r="D6" s="5" t="n">
        <v>162</v>
      </c>
    </row>
    <row r="7" spans="1:4">
      <c r="A7" s="4" t="s">
        <v>91</v>
      </c>
      <c r="B7" s="5" t="n">
        <v>3711</v>
      </c>
      <c r="C7" s="5" t="n">
        <v>3882</v>
      </c>
      <c r="D7" s="5" t="n">
        <v>835</v>
      </c>
    </row>
    <row r="8" spans="1:4">
      <c r="A8" s="4" t="s">
        <v>92</v>
      </c>
      <c r="B8" s="5" t="n">
        <v>213</v>
      </c>
      <c r="C8" s="5" t="n">
        <v>915</v>
      </c>
      <c r="D8" s="5" t="n">
        <v>1297</v>
      </c>
    </row>
    <row r="9" spans="1:4">
      <c r="A9" s="4" t="s">
        <v>93</v>
      </c>
      <c r="B9" s="5" t="n">
        <v>110</v>
      </c>
      <c r="C9" s="5" t="n">
        <v>106</v>
      </c>
      <c r="D9" s="5" t="n">
        <v>85</v>
      </c>
    </row>
    <row r="10" spans="1:4">
      <c r="A10" s="4" t="s">
        <v>94</v>
      </c>
      <c r="B10" s="5" t="n">
        <v>1825</v>
      </c>
      <c r="C10" s="5" t="n">
        <v>2116</v>
      </c>
      <c r="D10" s="5" t="n">
        <v>2430</v>
      </c>
    </row>
    <row r="11" spans="1:4">
      <c r="A11" s="4" t="s">
        <v>95</v>
      </c>
      <c r="B11" s="5" t="n">
        <v>74035</v>
      </c>
      <c r="C11" s="5" t="n">
        <v>74819</v>
      </c>
      <c r="D11" s="5" t="n">
        <v>71330</v>
      </c>
    </row>
    <row r="12" spans="1:4">
      <c r="A12" s="4" t="s">
        <v>96</v>
      </c>
      <c r="B12" s="5" t="n">
        <v>827</v>
      </c>
      <c r="C12" s="5" t="n">
        <v>819</v>
      </c>
      <c r="D12" s="5" t="n">
        <v>763</v>
      </c>
    </row>
    <row r="13" spans="1:4">
      <c r="A13" s="4" t="s">
        <v>97</v>
      </c>
      <c r="B13" s="5" t="n">
        <v>5175</v>
      </c>
      <c r="C13" s="5" t="n">
        <v>4964</v>
      </c>
      <c r="D13" s="5" t="n">
        <v>4876</v>
      </c>
    </row>
    <row r="14" spans="1:4">
      <c r="A14" s="4" t="s">
        <v>98</v>
      </c>
      <c r="B14" s="5" t="n">
        <v>3096</v>
      </c>
      <c r="C14" s="5" t="n">
        <v>3091</v>
      </c>
    </row>
    <row r="15" spans="1:4">
      <c r="A15" s="4" t="s">
        <v>99</v>
      </c>
      <c r="B15" s="5" t="n">
        <v>2865</v>
      </c>
      <c r="C15" s="5" t="n">
        <v>1862</v>
      </c>
      <c r="D15" s="5" t="n">
        <v>1283</v>
      </c>
    </row>
    <row r="16" spans="1:4">
      <c r="A16" s="4" t="s">
        <v>100</v>
      </c>
      <c r="B16" s="5" t="n">
        <v>34</v>
      </c>
      <c r="C16" s="5" t="n">
        <v>57</v>
      </c>
      <c r="D16" s="5" t="n">
        <v>387</v>
      </c>
    </row>
    <row r="17" spans="1:4">
      <c r="A17" s="4" t="s">
        <v>101</v>
      </c>
      <c r="B17" s="5" t="n">
        <v>1101</v>
      </c>
      <c r="C17" s="5" t="n">
        <v>1073</v>
      </c>
      <c r="D17" s="5" t="n">
        <v>983</v>
      </c>
    </row>
    <row r="18" spans="1:4">
      <c r="A18" s="4" t="s">
        <v>102</v>
      </c>
      <c r="B18" s="5" t="n">
        <v>1045</v>
      </c>
      <c r="C18" s="5" t="n">
        <v>918</v>
      </c>
      <c r="D18" s="5" t="n">
        <v>893</v>
      </c>
    </row>
    <row r="19" spans="1:4">
      <c r="A19" s="4" t="s">
        <v>103</v>
      </c>
      <c r="B19" s="5" t="n">
        <v>132</v>
      </c>
      <c r="C19" s="5" t="n">
        <v>170</v>
      </c>
      <c r="D19" s="5" t="n">
        <v>163</v>
      </c>
    </row>
    <row r="20" spans="1:4">
      <c r="A20" s="4" t="s">
        <v>104</v>
      </c>
      <c r="B20" s="5" t="n">
        <v>594</v>
      </c>
      <c r="C20" s="5" t="n">
        <v>540</v>
      </c>
      <c r="D20" s="5" t="n">
        <v>495</v>
      </c>
    </row>
    <row r="21" spans="1:4">
      <c r="A21" s="4" t="s">
        <v>105</v>
      </c>
      <c r="B21" s="5" t="n">
        <v>5810</v>
      </c>
      <c r="C21" s="5" t="n">
        <v>6355</v>
      </c>
      <c r="D21" s="5" t="n">
        <v>4469</v>
      </c>
    </row>
    <row r="22" spans="1:4">
      <c r="A22" s="4" t="s">
        <v>106</v>
      </c>
      <c r="B22" s="5" t="n">
        <v>20679</v>
      </c>
      <c r="C22" s="5" t="n">
        <v>19849</v>
      </c>
      <c r="D22" s="5" t="n">
        <v>14312</v>
      </c>
    </row>
    <row r="23" spans="1:4">
      <c r="A23" s="4" t="s">
        <v>107</v>
      </c>
      <c r="D23" s="5" t="n">
        <v>5788</v>
      </c>
    </row>
    <row r="24" spans="1:4">
      <c r="A24" s="4" t="s">
        <v>108</v>
      </c>
      <c r="B24" s="5" t="n">
        <v>94714</v>
      </c>
      <c r="C24" s="5" t="n">
        <v>94668</v>
      </c>
      <c r="D24" s="5" t="n">
        <v>91430</v>
      </c>
    </row>
    <row r="25" spans="1:4">
      <c r="A25" s="3" t="s">
        <v>109</v>
      </c>
    </row>
    <row r="26" spans="1:4">
      <c r="A26" s="4" t="s">
        <v>110</v>
      </c>
      <c r="B26" s="5" t="n">
        <v>10640</v>
      </c>
      <c r="C26" s="5" t="n">
        <v>10640</v>
      </c>
      <c r="D26" s="5" t="n">
        <v>10596</v>
      </c>
    </row>
    <row r="27" spans="1:4">
      <c r="A27" s="4" t="s">
        <v>111</v>
      </c>
      <c r="B27" s="5" t="n">
        <v>16859</v>
      </c>
      <c r="C27" s="5" t="n">
        <v>16859</v>
      </c>
      <c r="D27" s="5" t="n">
        <v>16790</v>
      </c>
    </row>
    <row r="28" spans="1:4">
      <c r="A28" s="4" t="s">
        <v>112</v>
      </c>
      <c r="B28" s="5" t="n">
        <v>5803</v>
      </c>
      <c r="C28" s="5" t="n">
        <v>5803</v>
      </c>
      <c r="D28" s="5" t="n">
        <v>5803</v>
      </c>
    </row>
    <row r="29" spans="1:4">
      <c r="A29" s="4" t="s">
        <v>113</v>
      </c>
      <c r="B29" s="5" t="n">
        <v>-2814</v>
      </c>
      <c r="C29" s="5" t="n">
        <v>-2614</v>
      </c>
      <c r="D29" s="5" t="n">
        <v>-2282</v>
      </c>
    </row>
    <row r="30" spans="1:4">
      <c r="A30" s="4" t="s">
        <v>114</v>
      </c>
      <c r="B30" s="5" t="n">
        <v>30488</v>
      </c>
      <c r="C30" s="5" t="n">
        <v>30688</v>
      </c>
      <c r="D30" s="5" t="n">
        <v>30907</v>
      </c>
    </row>
    <row r="31" spans="1:4">
      <c r="A31" s="4" t="s">
        <v>115</v>
      </c>
      <c r="B31" s="5" t="n">
        <v>2454</v>
      </c>
      <c r="C31" s="5" t="n">
        <v>2486</v>
      </c>
      <c r="D31" s="5" t="n">
        <v>2360</v>
      </c>
    </row>
    <row r="32" spans="1:4">
      <c r="A32" s="4" t="s">
        <v>116</v>
      </c>
      <c r="B32" s="5" t="n">
        <v>32942</v>
      </c>
      <c r="C32" s="5" t="n">
        <v>33174</v>
      </c>
      <c r="D32" s="5" t="n">
        <v>33267</v>
      </c>
    </row>
    <row r="33" spans="1:4">
      <c r="A33" s="4" t="s">
        <v>117</v>
      </c>
      <c r="B33" s="5" t="n">
        <v>26293</v>
      </c>
      <c r="C33" s="5" t="n">
        <v>28909</v>
      </c>
      <c r="D33" s="5" t="n">
        <v>29528</v>
      </c>
    </row>
    <row r="34" spans="1:4">
      <c r="A34" s="4" t="s">
        <v>118</v>
      </c>
      <c r="B34" s="5" t="n">
        <v>1002</v>
      </c>
      <c r="C34" s="5" t="n">
        <v>578</v>
      </c>
      <c r="D34" s="5" t="n">
        <v>252</v>
      </c>
    </row>
    <row r="35" spans="1:4">
      <c r="A35" s="4" t="s">
        <v>119</v>
      </c>
      <c r="B35" s="5" t="n">
        <v>610</v>
      </c>
      <c r="C35" s="5" t="n">
        <v>907</v>
      </c>
      <c r="D35" s="5" t="n">
        <v>1004</v>
      </c>
    </row>
    <row r="36" spans="1:4">
      <c r="A36" s="4" t="s">
        <v>120</v>
      </c>
      <c r="B36" s="5" t="n">
        <v>2674</v>
      </c>
      <c r="C36" s="5" t="n">
        <v>3029</v>
      </c>
      <c r="D36" s="5" t="n">
        <v>3142</v>
      </c>
    </row>
    <row r="37" spans="1:4">
      <c r="A37" s="4" t="s">
        <v>121</v>
      </c>
      <c r="B37" s="5" t="n">
        <v>774</v>
      </c>
      <c r="C37" s="5" t="n">
        <v>716</v>
      </c>
      <c r="D37" s="5" t="n">
        <v>715</v>
      </c>
    </row>
    <row r="38" spans="1:4">
      <c r="A38" s="4" t="s">
        <v>122</v>
      </c>
      <c r="B38" s="5" t="n">
        <v>251</v>
      </c>
      <c r="C38" s="5" t="n">
        <v>185</v>
      </c>
      <c r="D38" s="5" t="n">
        <v>225</v>
      </c>
    </row>
    <row r="39" spans="1:4">
      <c r="A39" s="4" t="s">
        <v>123</v>
      </c>
      <c r="B39" s="5" t="n">
        <v>521</v>
      </c>
      <c r="C39" s="5" t="n">
        <v>608</v>
      </c>
      <c r="D39" s="5" t="n">
        <v>792</v>
      </c>
    </row>
    <row r="40" spans="1:4">
      <c r="A40" s="4" t="s">
        <v>124</v>
      </c>
      <c r="B40" s="5" t="n">
        <v>611</v>
      </c>
      <c r="C40" s="5" t="n">
        <v>658</v>
      </c>
      <c r="D40" s="5" t="n">
        <v>879</v>
      </c>
    </row>
    <row r="41" spans="1:4">
      <c r="A41" s="4" t="s">
        <v>125</v>
      </c>
      <c r="B41" s="5" t="n">
        <v>32736</v>
      </c>
      <c r="C41" s="5" t="n">
        <v>35590</v>
      </c>
      <c r="D41" s="5" t="n">
        <v>36537</v>
      </c>
    </row>
    <row r="42" spans="1:4">
      <c r="A42" s="4" t="s">
        <v>126</v>
      </c>
      <c r="B42" s="5" t="n">
        <v>6311</v>
      </c>
      <c r="C42" s="5" t="n">
        <v>4759</v>
      </c>
      <c r="D42" s="5" t="n">
        <v>4536</v>
      </c>
    </row>
    <row r="43" spans="1:4">
      <c r="A43" s="4" t="s">
        <v>127</v>
      </c>
      <c r="B43" s="5" t="n">
        <v>34</v>
      </c>
      <c r="C43" s="5" t="n">
        <v>50</v>
      </c>
      <c r="D43" s="5" t="n">
        <v>131</v>
      </c>
    </row>
    <row r="44" spans="1:4">
      <c r="A44" s="4" t="s">
        <v>128</v>
      </c>
      <c r="B44" s="5" t="n">
        <v>3046</v>
      </c>
      <c r="C44" s="5" t="n">
        <v>2800</v>
      </c>
      <c r="D44" s="5" t="n">
        <v>2728</v>
      </c>
    </row>
    <row r="45" spans="1:4">
      <c r="A45" s="4" t="s">
        <v>129</v>
      </c>
      <c r="B45" s="5" t="n">
        <v>6522</v>
      </c>
      <c r="C45" s="5" t="n">
        <v>6211</v>
      </c>
      <c r="D45" s="5" t="n">
        <v>6227</v>
      </c>
    </row>
    <row r="46" spans="1:4">
      <c r="A46" s="4" t="s">
        <v>130</v>
      </c>
      <c r="B46" s="5" t="n">
        <v>4660</v>
      </c>
      <c r="C46" s="5" t="n">
        <v>4364</v>
      </c>
    </row>
    <row r="47" spans="1:4">
      <c r="A47" s="4" t="s">
        <v>131</v>
      </c>
      <c r="B47" s="5" t="n">
        <v>2448</v>
      </c>
      <c r="C47" s="5" t="n">
        <v>2266</v>
      </c>
      <c r="D47" s="5" t="n">
        <v>2214</v>
      </c>
    </row>
    <row r="48" spans="1:4">
      <c r="A48" s="4" t="s">
        <v>132</v>
      </c>
      <c r="B48" s="5" t="n">
        <v>15</v>
      </c>
      <c r="C48" s="5" t="n">
        <v>21</v>
      </c>
      <c r="D48" s="5" t="n">
        <v>18</v>
      </c>
    </row>
    <row r="49" spans="1:4">
      <c r="A49" s="4" t="s">
        <v>133</v>
      </c>
      <c r="B49" s="5" t="n">
        <v>126</v>
      </c>
      <c r="C49" s="5" t="n">
        <v>190</v>
      </c>
      <c r="D49" s="5" t="n">
        <v>189</v>
      </c>
    </row>
    <row r="50" spans="1:4">
      <c r="A50" s="4" t="s">
        <v>134</v>
      </c>
      <c r="B50" s="5" t="n">
        <v>1935</v>
      </c>
      <c r="C50" s="5" t="n">
        <v>1530</v>
      </c>
      <c r="D50" s="5" t="n">
        <v>1695</v>
      </c>
    </row>
    <row r="51" spans="1:4">
      <c r="A51" s="4" t="s">
        <v>135</v>
      </c>
      <c r="B51" s="5" t="n">
        <v>1262</v>
      </c>
      <c r="C51" s="5" t="n">
        <v>1241</v>
      </c>
      <c r="D51" s="5" t="n">
        <v>1318</v>
      </c>
    </row>
    <row r="52" spans="1:4">
      <c r="A52" s="4" t="s">
        <v>136</v>
      </c>
      <c r="B52" s="5" t="n">
        <v>596</v>
      </c>
      <c r="C52" s="5" t="n">
        <v>338</v>
      </c>
      <c r="D52" s="5" t="n">
        <v>434</v>
      </c>
    </row>
    <row r="53" spans="1:4">
      <c r="A53" s="4" t="s">
        <v>137</v>
      </c>
      <c r="B53" s="5" t="n">
        <v>2081</v>
      </c>
      <c r="C53" s="5" t="n">
        <v>2134</v>
      </c>
      <c r="D53" s="5" t="n">
        <v>2136</v>
      </c>
    </row>
    <row r="54" spans="1:4">
      <c r="A54" s="4" t="s">
        <v>138</v>
      </c>
      <c r="B54" s="5" t="n">
        <v>29036</v>
      </c>
      <c r="C54" s="5" t="n">
        <v>25904</v>
      </c>
      <c r="D54" s="5" t="n">
        <v>21626</v>
      </c>
    </row>
    <row r="55" spans="1:4">
      <c r="A55" s="4" t="s">
        <v>139</v>
      </c>
      <c r="B55" s="6" t="n">
        <v>94714</v>
      </c>
      <c r="C55" s="6" t="n">
        <v>94668</v>
      </c>
      <c r="D55" s="6" t="n">
        <v>9143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80"/>
  </cols>
  <sheetData>
    <row r="1" spans="1:2">
      <c r="A1" s="1" t="s">
        <v>601</v>
      </c>
      <c r="B1" s="2" t="s">
        <v>1</v>
      </c>
    </row>
    <row r="2" spans="1:2">
      <c r="B2" s="2" t="s">
        <v>27</v>
      </c>
    </row>
    <row r="3" spans="1:2">
      <c r="A3" s="3" t="s">
        <v>315</v>
      </c>
    </row>
    <row r="4" spans="1:2">
      <c r="A4" s="4" t="s">
        <v>602</v>
      </c>
      <c r="B4" s="4" t="s">
        <v>603</v>
      </c>
    </row>
    <row r="5" spans="1:2">
      <c r="A5" s="4" t="s">
        <v>604</v>
      </c>
      <c r="B5" s="4" t="s">
        <v>605</v>
      </c>
    </row>
    <row r="6" spans="1:2">
      <c r="A6" s="4" t="s">
        <v>606</v>
      </c>
      <c r="B6" s="4" t="s">
        <v>607</v>
      </c>
    </row>
    <row r="7" spans="1:2">
      <c r="A7" s="4" t="s">
        <v>608</v>
      </c>
      <c r="B7" s="4" t="s">
        <v>609</v>
      </c>
    </row>
    <row r="8" spans="1:2">
      <c r="A8" s="4" t="s">
        <v>610</v>
      </c>
      <c r="B8" s="4" t="s">
        <v>6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612</v>
      </c>
      <c r="B1" s="2" t="s">
        <v>1</v>
      </c>
    </row>
    <row r="2" spans="1:2">
      <c r="B2" s="2" t="s">
        <v>27</v>
      </c>
    </row>
    <row r="3" spans="1:2">
      <c r="A3" s="3" t="s">
        <v>318</v>
      </c>
    </row>
    <row r="4" spans="1:2">
      <c r="A4" s="4" t="s">
        <v>613</v>
      </c>
      <c r="B4" s="4" t="s">
        <v>614</v>
      </c>
    </row>
    <row r="5" spans="1:2">
      <c r="A5" s="4" t="s">
        <v>615</v>
      </c>
      <c r="B5" s="4" t="s">
        <v>616</v>
      </c>
    </row>
    <row r="6" spans="1:2">
      <c r="A6" s="4" t="s">
        <v>617</v>
      </c>
      <c r="B6" s="4" t="s">
        <v>61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6"/>
    <col customWidth="1" max="2" min="2" width="80"/>
  </cols>
  <sheetData>
    <row r="1" spans="1:2">
      <c r="A1" s="1" t="s">
        <v>619</v>
      </c>
      <c r="B1" s="2" t="s">
        <v>1</v>
      </c>
    </row>
    <row r="2" spans="1:2">
      <c r="B2" s="2" t="s">
        <v>27</v>
      </c>
    </row>
    <row r="3" spans="1:2">
      <c r="A3" s="3" t="s">
        <v>308</v>
      </c>
    </row>
    <row r="4" spans="1:2">
      <c r="A4" s="4" t="s">
        <v>613</v>
      </c>
      <c r="B4" s="4" t="s">
        <v>614</v>
      </c>
    </row>
    <row r="5" spans="1:2">
      <c r="A5" s="4" t="s">
        <v>617</v>
      </c>
      <c r="B5" s="4" t="s">
        <v>618</v>
      </c>
    </row>
    <row r="6" spans="1:2">
      <c r="A6" s="4" t="s">
        <v>620</v>
      </c>
    </row>
    <row r="7" spans="1:2">
      <c r="A7" s="3" t="s">
        <v>308</v>
      </c>
    </row>
    <row r="8" spans="1:2">
      <c r="A8" s="4" t="s">
        <v>543</v>
      </c>
      <c r="B8" s="4" t="s">
        <v>621</v>
      </c>
    </row>
    <row r="9" spans="1:2">
      <c r="A9" s="4" t="s">
        <v>622</v>
      </c>
      <c r="B9" s="4" t="s">
        <v>623</v>
      </c>
    </row>
    <row r="10" spans="1:2">
      <c r="A10" s="4" t="s">
        <v>555</v>
      </c>
      <c r="B10" s="4" t="s">
        <v>624</v>
      </c>
    </row>
    <row r="11" spans="1:2">
      <c r="A11" s="4" t="s">
        <v>557</v>
      </c>
      <c r="B11" s="4" t="s">
        <v>625</v>
      </c>
    </row>
    <row r="12" spans="1:2">
      <c r="A12" s="4" t="s">
        <v>561</v>
      </c>
      <c r="B12" s="4" t="s">
        <v>626</v>
      </c>
    </row>
    <row r="13" spans="1:2">
      <c r="A13" s="4" t="s">
        <v>627</v>
      </c>
      <c r="B13" s="4" t="s">
        <v>628</v>
      </c>
    </row>
    <row r="14" spans="1:2">
      <c r="A14" s="4" t="s">
        <v>629</v>
      </c>
      <c r="B14" s="4" t="s">
        <v>630</v>
      </c>
    </row>
    <row r="15" spans="1:2">
      <c r="A15" s="4" t="s">
        <v>631</v>
      </c>
      <c r="B15" s="4" t="s">
        <v>632</v>
      </c>
    </row>
    <row r="16" spans="1:2">
      <c r="A16" s="4" t="s">
        <v>613</v>
      </c>
      <c r="B16" s="4" t="s">
        <v>633</v>
      </c>
    </row>
    <row r="17" spans="1:2">
      <c r="A17" s="4" t="s">
        <v>617</v>
      </c>
      <c r="B17" s="4" t="s">
        <v>63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635</v>
      </c>
      <c r="B1" s="2" t="s">
        <v>1</v>
      </c>
    </row>
    <row r="2" spans="1:2">
      <c r="B2" s="2" t="s">
        <v>27</v>
      </c>
    </row>
    <row r="3" spans="1:2">
      <c r="A3" s="3" t="s">
        <v>324</v>
      </c>
    </row>
    <row r="4" spans="1:2">
      <c r="A4" s="4" t="s">
        <v>636</v>
      </c>
      <c r="B4" s="4" t="s">
        <v>63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38</v>
      </c>
      <c r="B1" s="2" t="s">
        <v>1</v>
      </c>
    </row>
    <row r="2" spans="1:2">
      <c r="B2" s="2" t="s">
        <v>27</v>
      </c>
    </row>
    <row r="3" spans="1:2">
      <c r="A3" s="3" t="s">
        <v>330</v>
      </c>
    </row>
    <row r="4" spans="1:2">
      <c r="A4" s="4" t="s">
        <v>639</v>
      </c>
      <c r="B4" s="4" t="s">
        <v>64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41</v>
      </c>
      <c r="B1" s="2" t="s">
        <v>1</v>
      </c>
    </row>
    <row r="2" spans="1:2">
      <c r="B2" s="2" t="s">
        <v>27</v>
      </c>
    </row>
    <row r="3" spans="1:2">
      <c r="A3" s="3" t="s">
        <v>333</v>
      </c>
    </row>
    <row r="4" spans="1:2">
      <c r="A4" s="4" t="s">
        <v>642</v>
      </c>
      <c r="B4" s="4" t="s">
        <v>64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4</v>
      </c>
      <c r="B1" s="2" t="s">
        <v>1</v>
      </c>
    </row>
    <row r="2" spans="1:4">
      <c r="B2" s="2" t="s">
        <v>27</v>
      </c>
      <c r="C2" s="2" t="s">
        <v>28</v>
      </c>
      <c r="D2" s="2" t="s">
        <v>29</v>
      </c>
    </row>
    <row r="3" spans="1:4">
      <c r="A3" s="3" t="s">
        <v>645</v>
      </c>
    </row>
    <row r="4" spans="1:4">
      <c r="A4" s="4" t="s">
        <v>31</v>
      </c>
      <c r="B4" s="6" t="n">
        <v>41096</v>
      </c>
      <c r="C4" s="6" t="n">
        <v>40918</v>
      </c>
      <c r="D4" s="6" t="n">
        <v>40236</v>
      </c>
    </row>
    <row r="5" spans="1:4">
      <c r="A5" s="4" t="s">
        <v>646</v>
      </c>
      <c r="B5" s="5" t="n">
        <v>41096</v>
      </c>
      <c r="C5" s="5" t="n">
        <v>40918</v>
      </c>
      <c r="D5" s="5" t="n">
        <v>40236</v>
      </c>
    </row>
    <row r="6" spans="1:4">
      <c r="A6" s="4" t="s">
        <v>647</v>
      </c>
    </row>
    <row r="7" spans="1:4">
      <c r="A7" s="3" t="s">
        <v>645</v>
      </c>
    </row>
    <row r="8" spans="1:4">
      <c r="A8" s="4" t="s">
        <v>31</v>
      </c>
      <c r="B8" s="5" t="n">
        <v>-1</v>
      </c>
    </row>
    <row r="9" spans="1:4">
      <c r="A9" s="4" t="s">
        <v>648</v>
      </c>
      <c r="B9" s="5" t="n">
        <v>-1</v>
      </c>
    </row>
    <row r="10" spans="1:4">
      <c r="A10" s="4" t="s">
        <v>649</v>
      </c>
    </row>
    <row r="11" spans="1:4">
      <c r="A11" s="3" t="s">
        <v>645</v>
      </c>
    </row>
    <row r="12" spans="1:4">
      <c r="A12" s="4" t="s">
        <v>31</v>
      </c>
      <c r="B12" s="5" t="n">
        <v>41096</v>
      </c>
      <c r="C12" s="5" t="n">
        <v>40918</v>
      </c>
      <c r="D12" s="5" t="n">
        <v>40236</v>
      </c>
    </row>
    <row r="13" spans="1:4">
      <c r="A13" s="4" t="s">
        <v>650</v>
      </c>
    </row>
    <row r="14" spans="1:4">
      <c r="A14" s="3" t="s">
        <v>645</v>
      </c>
    </row>
    <row r="15" spans="1:4">
      <c r="A15" s="4" t="s">
        <v>31</v>
      </c>
      <c r="B15" s="5" t="n">
        <v>41097</v>
      </c>
      <c r="C15" s="5" t="n">
        <v>40918</v>
      </c>
      <c r="D15" s="5" t="n">
        <v>40236</v>
      </c>
    </row>
    <row r="16" spans="1:4">
      <c r="A16" s="4" t="s">
        <v>646</v>
      </c>
      <c r="B16" s="5" t="n">
        <v>41096</v>
      </c>
      <c r="C16" s="5" t="n">
        <v>40918</v>
      </c>
      <c r="D16" s="5" t="n">
        <v>40236</v>
      </c>
    </row>
    <row r="17" spans="1:4">
      <c r="A17" s="4" t="s">
        <v>648</v>
      </c>
      <c r="B17" s="5" t="n">
        <v>1</v>
      </c>
    </row>
    <row r="18" spans="1:4">
      <c r="A18" s="4" t="s">
        <v>651</v>
      </c>
    </row>
    <row r="19" spans="1:4">
      <c r="A19" s="3" t="s">
        <v>645</v>
      </c>
    </row>
    <row r="20" spans="1:4">
      <c r="A20" s="4" t="s">
        <v>31</v>
      </c>
      <c r="B20" s="5" t="n">
        <v>18052</v>
      </c>
      <c r="C20" s="5" t="n">
        <v>17945</v>
      </c>
      <c r="D20" s="5" t="n">
        <v>18104</v>
      </c>
    </row>
    <row r="21" spans="1:4">
      <c r="A21" s="4" t="s">
        <v>652</v>
      </c>
      <c r="B21" s="5" t="n">
        <v>6450</v>
      </c>
      <c r="C21" s="5" t="n">
        <v>6506</v>
      </c>
      <c r="D21" s="5" t="n">
        <v>6792</v>
      </c>
    </row>
    <row r="22" spans="1:4">
      <c r="A22" s="4" t="s">
        <v>653</v>
      </c>
      <c r="B22" s="5" t="n">
        <v>727</v>
      </c>
      <c r="C22" s="5" t="n">
        <v>684</v>
      </c>
      <c r="D22" s="5" t="n">
        <v>641</v>
      </c>
    </row>
    <row r="23" spans="1:4">
      <c r="A23" s="4" t="s">
        <v>654</v>
      </c>
      <c r="B23" s="5" t="n">
        <v>10315</v>
      </c>
      <c r="C23" s="5" t="n">
        <v>10178</v>
      </c>
      <c r="D23" s="5" t="n">
        <v>10102</v>
      </c>
    </row>
    <row r="24" spans="1:4">
      <c r="A24" s="4" t="s">
        <v>655</v>
      </c>
      <c r="B24" s="5" t="n">
        <v>560</v>
      </c>
      <c r="C24" s="5" t="n">
        <v>577</v>
      </c>
      <c r="D24" s="5" t="n">
        <v>569</v>
      </c>
    </row>
    <row r="25" spans="1:4">
      <c r="A25" s="4" t="s">
        <v>646</v>
      </c>
      <c r="B25" s="5" t="n">
        <v>17470</v>
      </c>
      <c r="C25" s="5" t="n">
        <v>17371</v>
      </c>
      <c r="D25" s="5" t="n">
        <v>17501</v>
      </c>
    </row>
    <row r="26" spans="1:4">
      <c r="A26" s="4" t="s">
        <v>648</v>
      </c>
      <c r="B26" s="5" t="n">
        <v>582</v>
      </c>
      <c r="C26" s="5" t="n">
        <v>574</v>
      </c>
      <c r="D26" s="5" t="n">
        <v>603</v>
      </c>
    </row>
    <row r="27" spans="1:4">
      <c r="A27" s="4" t="s">
        <v>656</v>
      </c>
    </row>
    <row r="28" spans="1:4">
      <c r="A28" s="3" t="s">
        <v>645</v>
      </c>
    </row>
    <row r="29" spans="1:4">
      <c r="A29" s="4" t="s">
        <v>31</v>
      </c>
      <c r="B29" s="5" t="n">
        <v>11026</v>
      </c>
      <c r="C29" s="5" t="n">
        <v>10541</v>
      </c>
      <c r="D29" s="5" t="n">
        <v>9963</v>
      </c>
    </row>
    <row r="30" spans="1:4">
      <c r="A30" s="4" t="s">
        <v>652</v>
      </c>
      <c r="B30" s="5" t="n">
        <v>6311</v>
      </c>
      <c r="C30" s="5" t="n">
        <v>6211</v>
      </c>
      <c r="D30" s="5" t="n">
        <v>6078</v>
      </c>
    </row>
    <row r="31" spans="1:4">
      <c r="A31" s="4" t="s">
        <v>653</v>
      </c>
      <c r="B31" s="5" t="n">
        <v>1126</v>
      </c>
      <c r="C31" s="5" t="n">
        <v>1001</v>
      </c>
      <c r="D31" s="5" t="n">
        <v>867</v>
      </c>
    </row>
    <row r="32" spans="1:4">
      <c r="A32" s="4" t="s">
        <v>654</v>
      </c>
      <c r="B32" s="5" t="n">
        <v>3351</v>
      </c>
      <c r="C32" s="5" t="n">
        <v>3146</v>
      </c>
      <c r="D32" s="5" t="n">
        <v>2799</v>
      </c>
    </row>
    <row r="33" spans="1:4">
      <c r="A33" s="4" t="s">
        <v>655</v>
      </c>
      <c r="B33" s="5" t="n">
        <v>238</v>
      </c>
      <c r="C33" s="5" t="n">
        <v>183</v>
      </c>
      <c r="D33" s="5" t="n">
        <v>219</v>
      </c>
    </row>
    <row r="34" spans="1:4">
      <c r="A34" s="4" t="s">
        <v>646</v>
      </c>
      <c r="B34" s="5" t="n">
        <v>10903</v>
      </c>
      <c r="C34" s="5" t="n">
        <v>10443</v>
      </c>
      <c r="D34" s="5" t="n">
        <v>9861</v>
      </c>
    </row>
    <row r="35" spans="1:4">
      <c r="A35" s="4" t="s">
        <v>648</v>
      </c>
      <c r="B35" s="5" t="n">
        <v>123</v>
      </c>
      <c r="C35" s="5" t="n">
        <v>98</v>
      </c>
      <c r="D35" s="5" t="n">
        <v>102</v>
      </c>
    </row>
    <row r="36" spans="1:4">
      <c r="A36" s="4" t="s">
        <v>657</v>
      </c>
    </row>
    <row r="37" spans="1:4">
      <c r="A37" s="3" t="s">
        <v>645</v>
      </c>
    </row>
    <row r="38" spans="1:4">
      <c r="A38" s="4" t="s">
        <v>31</v>
      </c>
      <c r="B38" s="5" t="n">
        <v>5371</v>
      </c>
      <c r="C38" s="5" t="n">
        <v>5014</v>
      </c>
      <c r="D38" s="5" t="n">
        <v>4253</v>
      </c>
    </row>
    <row r="39" spans="1:4">
      <c r="A39" s="4" t="s">
        <v>652</v>
      </c>
      <c r="B39" s="5" t="n">
        <v>2769</v>
      </c>
      <c r="C39" s="5" t="n">
        <v>2630</v>
      </c>
      <c r="D39" s="5" t="n">
        <v>2403</v>
      </c>
    </row>
    <row r="40" spans="1:4">
      <c r="A40" s="4" t="s">
        <v>653</v>
      </c>
      <c r="B40" s="5" t="n">
        <v>559</v>
      </c>
      <c r="C40" s="5" t="n">
        <v>508</v>
      </c>
      <c r="D40" s="5" t="n">
        <v>470</v>
      </c>
    </row>
    <row r="41" spans="1:4">
      <c r="A41" s="4" t="s">
        <v>654</v>
      </c>
      <c r="B41" s="5" t="n">
        <v>2041</v>
      </c>
      <c r="C41" s="5" t="n">
        <v>1872</v>
      </c>
      <c r="D41" s="5" t="n">
        <v>1375</v>
      </c>
    </row>
    <row r="42" spans="1:4">
      <c r="A42" s="4" t="s">
        <v>655</v>
      </c>
      <c r="B42" s="5" t="n">
        <v>2</v>
      </c>
      <c r="C42" s="5" t="n">
        <v>4</v>
      </c>
      <c r="D42" s="5" t="n">
        <v>5</v>
      </c>
    </row>
    <row r="43" spans="1:4">
      <c r="A43" s="4" t="s">
        <v>646</v>
      </c>
      <c r="B43" s="5" t="n">
        <v>5318</v>
      </c>
      <c r="C43" s="5" t="n">
        <v>4978</v>
      </c>
      <c r="D43" s="5" t="n">
        <v>4215</v>
      </c>
    </row>
    <row r="44" spans="1:4">
      <c r="A44" s="4" t="s">
        <v>648</v>
      </c>
      <c r="B44" s="5" t="n">
        <v>53</v>
      </c>
      <c r="C44" s="5" t="n">
        <v>36</v>
      </c>
      <c r="D44" s="5" t="n">
        <v>38</v>
      </c>
    </row>
    <row r="45" spans="1:4">
      <c r="A45" s="4" t="s">
        <v>658</v>
      </c>
    </row>
    <row r="46" spans="1:4">
      <c r="A46" s="3" t="s">
        <v>645</v>
      </c>
    </row>
    <row r="47" spans="1:4">
      <c r="A47" s="4" t="s">
        <v>31</v>
      </c>
      <c r="B47" s="5" t="n">
        <v>2674</v>
      </c>
      <c r="C47" s="5" t="n">
        <v>2644</v>
      </c>
      <c r="D47" s="5" t="n">
        <v>2831</v>
      </c>
    </row>
    <row r="48" spans="1:4">
      <c r="A48" s="4" t="s">
        <v>652</v>
      </c>
      <c r="B48" s="5" t="n">
        <v>1160</v>
      </c>
      <c r="C48" s="5" t="n">
        <v>1222</v>
      </c>
      <c r="D48" s="5" t="n">
        <v>1314</v>
      </c>
    </row>
    <row r="49" spans="1:4">
      <c r="A49" s="4" t="s">
        <v>653</v>
      </c>
      <c r="B49" s="5" t="n">
        <v>283</v>
      </c>
      <c r="C49" s="5" t="n">
        <v>249</v>
      </c>
      <c r="D49" s="5" t="n">
        <v>154</v>
      </c>
    </row>
    <row r="50" spans="1:4">
      <c r="A50" s="4" t="s">
        <v>654</v>
      </c>
      <c r="B50" s="5" t="n">
        <v>1074</v>
      </c>
      <c r="C50" s="5" t="n">
        <v>1068</v>
      </c>
      <c r="D50" s="5" t="n">
        <v>1215</v>
      </c>
    </row>
    <row r="51" spans="1:4">
      <c r="A51" s="4" t="s">
        <v>655</v>
      </c>
      <c r="B51" s="5" t="n">
        <v>157</v>
      </c>
      <c r="C51" s="5" t="n">
        <v>105</v>
      </c>
      <c r="D51" s="5" t="n">
        <v>148</v>
      </c>
    </row>
    <row r="52" spans="1:4">
      <c r="A52" s="4" t="s">
        <v>646</v>
      </c>
      <c r="B52" s="5" t="n">
        <v>2638</v>
      </c>
      <c r="C52" s="5" t="n">
        <v>2611</v>
      </c>
      <c r="D52" s="5" t="n">
        <v>2800</v>
      </c>
    </row>
    <row r="53" spans="1:4">
      <c r="A53" s="4" t="s">
        <v>648</v>
      </c>
      <c r="B53" s="5" t="n">
        <v>36</v>
      </c>
      <c r="C53" s="5" t="n">
        <v>33</v>
      </c>
      <c r="D53" s="5" t="n">
        <v>31</v>
      </c>
    </row>
    <row r="54" spans="1:4">
      <c r="A54" s="4" t="s">
        <v>659</v>
      </c>
    </row>
    <row r="55" spans="1:4">
      <c r="A55" s="3" t="s">
        <v>645</v>
      </c>
    </row>
    <row r="56" spans="1:4">
      <c r="A56" s="4" t="s">
        <v>31</v>
      </c>
      <c r="B56" s="5" t="n">
        <v>1251</v>
      </c>
      <c r="C56" s="5" t="n">
        <v>1242</v>
      </c>
      <c r="D56" s="5" t="n">
        <v>1235</v>
      </c>
    </row>
    <row r="57" spans="1:4">
      <c r="A57" s="4" t="s">
        <v>652</v>
      </c>
      <c r="B57" s="5" t="n">
        <v>1021</v>
      </c>
      <c r="C57" s="5" t="n">
        <v>1021</v>
      </c>
      <c r="D57" s="5" t="n">
        <v>1006</v>
      </c>
    </row>
    <row r="58" spans="1:4">
      <c r="A58" s="4" t="s">
        <v>653</v>
      </c>
      <c r="B58" s="5" t="n">
        <v>117</v>
      </c>
      <c r="C58" s="5" t="n">
        <v>122</v>
      </c>
      <c r="D58" s="5" t="n">
        <v>128</v>
      </c>
    </row>
    <row r="59" spans="1:4">
      <c r="A59" s="4" t="s">
        <v>654</v>
      </c>
      <c r="B59" s="5" t="n">
        <v>89</v>
      </c>
      <c r="C59" s="5" t="n">
        <v>73</v>
      </c>
      <c r="D59" s="5" t="n">
        <v>80</v>
      </c>
    </row>
    <row r="60" spans="1:4">
      <c r="A60" s="4" t="s">
        <v>655</v>
      </c>
      <c r="B60" s="5" t="n">
        <v>24</v>
      </c>
      <c r="C60" s="5" t="n">
        <v>26</v>
      </c>
      <c r="D60" s="5" t="n">
        <v>21</v>
      </c>
    </row>
    <row r="61" spans="1:4">
      <c r="A61" s="4" t="s">
        <v>646</v>
      </c>
      <c r="B61" s="5" t="n">
        <v>1222</v>
      </c>
      <c r="C61" s="5" t="n">
        <v>1225</v>
      </c>
      <c r="D61" s="5" t="n">
        <v>1220</v>
      </c>
    </row>
    <row r="62" spans="1:4">
      <c r="A62" s="4" t="s">
        <v>648</v>
      </c>
      <c r="B62" s="5" t="n">
        <v>29</v>
      </c>
      <c r="C62" s="5" t="n">
        <v>17</v>
      </c>
      <c r="D62" s="5" t="n">
        <v>15</v>
      </c>
    </row>
    <row r="63" spans="1:4">
      <c r="A63" s="4" t="s">
        <v>660</v>
      </c>
    </row>
    <row r="64" spans="1:4">
      <c r="A64" s="3" t="s">
        <v>645</v>
      </c>
    </row>
    <row r="65" spans="1:4">
      <c r="A65" s="4" t="s">
        <v>31</v>
      </c>
      <c r="B65" s="5" t="n">
        <v>1749</v>
      </c>
      <c r="C65" s="5" t="n">
        <v>1648</v>
      </c>
      <c r="D65" s="5" t="n">
        <v>1648</v>
      </c>
    </row>
    <row r="66" spans="1:4">
      <c r="A66" s="4" t="s">
        <v>652</v>
      </c>
      <c r="B66" s="5" t="n">
        <v>1376</v>
      </c>
      <c r="C66" s="5" t="n">
        <v>1344</v>
      </c>
      <c r="D66" s="5" t="n">
        <v>1358</v>
      </c>
    </row>
    <row r="67" spans="1:4">
      <c r="A67" s="4" t="s">
        <v>653</v>
      </c>
      <c r="B67" s="5" t="n">
        <v>166</v>
      </c>
      <c r="C67" s="5" t="n">
        <v>122</v>
      </c>
      <c r="D67" s="5" t="n">
        <v>115</v>
      </c>
    </row>
    <row r="68" spans="1:4">
      <c r="A68" s="4" t="s">
        <v>654</v>
      </c>
      <c r="B68" s="5" t="n">
        <v>150</v>
      </c>
      <c r="C68" s="5" t="n">
        <v>134</v>
      </c>
      <c r="D68" s="5" t="n">
        <v>130</v>
      </c>
    </row>
    <row r="69" spans="1:4">
      <c r="A69" s="4" t="s">
        <v>655</v>
      </c>
      <c r="B69" s="5" t="n">
        <v>57</v>
      </c>
      <c r="C69" s="5" t="n">
        <v>48</v>
      </c>
      <c r="D69" s="5" t="n">
        <v>45</v>
      </c>
    </row>
    <row r="70" spans="1:4">
      <c r="A70" s="4" t="s">
        <v>646</v>
      </c>
      <c r="B70" s="5" t="n">
        <v>1725</v>
      </c>
      <c r="C70" s="5" t="n">
        <v>1629</v>
      </c>
      <c r="D70" s="5" t="n">
        <v>1626</v>
      </c>
    </row>
    <row r="71" spans="1:4">
      <c r="A71" s="4" t="s">
        <v>648</v>
      </c>
      <c r="B71" s="5" t="n">
        <v>24</v>
      </c>
      <c r="C71" s="5" t="n">
        <v>19</v>
      </c>
      <c r="D71" s="5" t="n">
        <v>22</v>
      </c>
    </row>
    <row r="72" spans="1:4">
      <c r="A72" s="4" t="s">
        <v>661</v>
      </c>
    </row>
    <row r="73" spans="1:4">
      <c r="A73" s="3" t="s">
        <v>645</v>
      </c>
    </row>
    <row r="74" spans="1:4">
      <c r="A74" s="4" t="s">
        <v>31</v>
      </c>
      <c r="B74" s="5" t="n">
        <v>-19</v>
      </c>
      <c r="C74" s="5" t="n">
        <v>-7</v>
      </c>
      <c r="D74" s="5" t="n">
        <v>-4</v>
      </c>
    </row>
    <row r="75" spans="1:4">
      <c r="A75" s="4" t="s">
        <v>652</v>
      </c>
      <c r="B75" s="5" t="n">
        <v>-15</v>
      </c>
      <c r="C75" s="5" t="n">
        <v>-6</v>
      </c>
      <c r="D75" s="5" t="n">
        <v>-3</v>
      </c>
    </row>
    <row r="76" spans="1:4">
      <c r="A76" s="4" t="s">
        <v>653</v>
      </c>
      <c r="B76" s="5" t="n">
        <v>1</v>
      </c>
    </row>
    <row r="77" spans="1:4">
      <c r="A77" s="4" t="s">
        <v>654</v>
      </c>
      <c r="B77" s="5" t="n">
        <v>-3</v>
      </c>
      <c r="C77" s="5" t="n">
        <v>-1</v>
      </c>
      <c r="D77" s="5" t="n">
        <v>-1</v>
      </c>
    </row>
    <row r="78" spans="1:4">
      <c r="A78" s="4" t="s">
        <v>655</v>
      </c>
      <c r="B78" s="5" t="n">
        <v>-2</v>
      </c>
    </row>
    <row r="79" spans="1:4">
      <c r="A79" s="4" t="s">
        <v>648</v>
      </c>
      <c r="B79" s="5" t="n">
        <v>-19</v>
      </c>
      <c r="C79" s="5" t="n">
        <v>-7</v>
      </c>
      <c r="D79" s="5" t="n">
        <v>-4</v>
      </c>
    </row>
    <row r="80" spans="1:4">
      <c r="A80" s="4" t="s">
        <v>662</v>
      </c>
    </row>
    <row r="81" spans="1:4">
      <c r="A81" s="3" t="s">
        <v>645</v>
      </c>
    </row>
    <row r="82" spans="1:4">
      <c r="A82" s="4" t="s">
        <v>31</v>
      </c>
      <c r="B82" s="5" t="n">
        <v>5030</v>
      </c>
      <c r="C82" s="5" t="n">
        <v>5245</v>
      </c>
      <c r="D82" s="5" t="n">
        <v>4899</v>
      </c>
    </row>
    <row r="83" spans="1:4">
      <c r="A83" s="4" t="s">
        <v>652</v>
      </c>
      <c r="B83" s="5" t="n">
        <v>4207</v>
      </c>
      <c r="C83" s="5" t="n">
        <v>4331</v>
      </c>
      <c r="D83" s="5" t="n">
        <v>3953</v>
      </c>
    </row>
    <row r="84" spans="1:4">
      <c r="A84" s="4" t="s">
        <v>653</v>
      </c>
      <c r="B84" s="5" t="n">
        <v>79</v>
      </c>
      <c r="C84" s="5" t="n">
        <v>79</v>
      </c>
      <c r="D84" s="5" t="n">
        <v>78</v>
      </c>
    </row>
    <row r="85" spans="1:4">
      <c r="A85" s="4" t="s">
        <v>654</v>
      </c>
      <c r="B85" s="5" t="n">
        <v>672</v>
      </c>
      <c r="C85" s="5" t="n">
        <v>754</v>
      </c>
      <c r="D85" s="5" t="n">
        <v>770</v>
      </c>
    </row>
    <row r="86" spans="1:4">
      <c r="A86" s="4" t="s">
        <v>655</v>
      </c>
      <c r="B86" s="5" t="n">
        <v>72</v>
      </c>
      <c r="C86" s="5" t="n">
        <v>81</v>
      </c>
      <c r="D86" s="5" t="n">
        <v>98</v>
      </c>
    </row>
    <row r="87" spans="1:4">
      <c r="A87" s="4" t="s">
        <v>646</v>
      </c>
      <c r="B87" s="5" t="n">
        <v>4779</v>
      </c>
      <c r="C87" s="5" t="n">
        <v>4971</v>
      </c>
      <c r="D87" s="5" t="n">
        <v>4601</v>
      </c>
    </row>
    <row r="88" spans="1:4">
      <c r="A88" s="4" t="s">
        <v>648</v>
      </c>
      <c r="B88" s="5" t="n">
        <v>251</v>
      </c>
      <c r="C88" s="5" t="n">
        <v>274</v>
      </c>
      <c r="D88" s="5" t="n">
        <v>298</v>
      </c>
    </row>
    <row r="89" spans="1:4">
      <c r="A89" s="4" t="s">
        <v>663</v>
      </c>
    </row>
    <row r="90" spans="1:4">
      <c r="A90" s="3" t="s">
        <v>645</v>
      </c>
    </row>
    <row r="91" spans="1:4">
      <c r="A91" s="4" t="s">
        <v>31</v>
      </c>
      <c r="B91" s="5" t="n">
        <v>7252</v>
      </c>
      <c r="C91" s="5" t="n">
        <v>7353</v>
      </c>
      <c r="D91" s="5" t="n">
        <v>7379</v>
      </c>
    </row>
    <row r="92" spans="1:4">
      <c r="A92" s="4" t="s">
        <v>652</v>
      </c>
      <c r="B92" s="5" t="n">
        <v>857</v>
      </c>
      <c r="C92" s="5" t="n">
        <v>887</v>
      </c>
      <c r="D92" s="5" t="n">
        <v>908</v>
      </c>
    </row>
    <row r="93" spans="1:4">
      <c r="A93" s="4" t="s">
        <v>653</v>
      </c>
      <c r="B93" s="5" t="n">
        <v>151</v>
      </c>
      <c r="C93" s="5" t="n">
        <v>95</v>
      </c>
      <c r="D93" s="5" t="n">
        <v>92</v>
      </c>
    </row>
    <row r="94" spans="1:4">
      <c r="A94" s="4" t="s">
        <v>664</v>
      </c>
      <c r="B94" s="5" t="n">
        <v>1452</v>
      </c>
      <c r="C94" s="5" t="n">
        <v>1515</v>
      </c>
      <c r="D94" s="5" t="n">
        <v>1547</v>
      </c>
    </row>
    <row r="95" spans="1:4">
      <c r="A95" s="4" t="s">
        <v>665</v>
      </c>
      <c r="B95" s="5" t="n">
        <v>2700</v>
      </c>
      <c r="C95" s="5" t="n">
        <v>2789</v>
      </c>
      <c r="D95" s="5" t="n">
        <v>2817</v>
      </c>
    </row>
    <row r="96" spans="1:4">
      <c r="A96" s="4" t="s">
        <v>666</v>
      </c>
      <c r="B96" s="5" t="n">
        <v>2092</v>
      </c>
      <c r="C96" s="5" t="n">
        <v>2067</v>
      </c>
      <c r="D96" s="5" t="n">
        <v>2015</v>
      </c>
    </row>
    <row r="97" spans="1:4">
      <c r="A97" s="4" t="s">
        <v>646</v>
      </c>
      <c r="B97" s="5" t="n">
        <v>6861</v>
      </c>
      <c r="C97" s="5" t="n">
        <v>6933</v>
      </c>
      <c r="D97" s="5" t="n">
        <v>6956</v>
      </c>
    </row>
    <row r="98" spans="1:4">
      <c r="A98" s="4" t="s">
        <v>648</v>
      </c>
      <c r="B98" s="5" t="n">
        <v>391</v>
      </c>
      <c r="C98" s="5" t="n">
        <v>420</v>
      </c>
      <c r="D98" s="5" t="n">
        <v>423</v>
      </c>
    </row>
    <row r="99" spans="1:4">
      <c r="A99" s="4" t="s">
        <v>667</v>
      </c>
    </row>
    <row r="100" spans="1:4">
      <c r="A100" s="3" t="s">
        <v>645</v>
      </c>
    </row>
    <row r="101" spans="1:4">
      <c r="A101" s="4" t="s">
        <v>31</v>
      </c>
      <c r="B101" s="5" t="n">
        <v>1651</v>
      </c>
      <c r="C101" s="5" t="n">
        <v>1812</v>
      </c>
      <c r="D101" s="5" t="n">
        <v>1915</v>
      </c>
    </row>
    <row r="102" spans="1:4">
      <c r="A102" s="4" t="s">
        <v>668</v>
      </c>
      <c r="B102" s="5" t="n">
        <v>1374</v>
      </c>
      <c r="C102" s="5" t="n">
        <v>1527</v>
      </c>
      <c r="D102" s="5" t="n">
        <v>1555</v>
      </c>
    </row>
    <row r="103" spans="1:4">
      <c r="A103" s="4" t="s">
        <v>669</v>
      </c>
      <c r="B103" s="5" t="n">
        <v>277</v>
      </c>
      <c r="C103" s="5" t="n">
        <v>285</v>
      </c>
      <c r="D103" s="5" t="n">
        <v>360</v>
      </c>
    </row>
    <row r="104" spans="1:4">
      <c r="A104" s="4" t="s">
        <v>646</v>
      </c>
      <c r="B104" s="5" t="n">
        <v>1083</v>
      </c>
      <c r="C104" s="5" t="n">
        <v>1200</v>
      </c>
      <c r="D104" s="5" t="n">
        <v>1317</v>
      </c>
    </row>
    <row r="105" spans="1:4">
      <c r="A105" s="4" t="s">
        <v>648</v>
      </c>
      <c r="B105" s="5" t="n">
        <v>568</v>
      </c>
      <c r="C105" s="5" t="n">
        <v>612</v>
      </c>
      <c r="D105" s="5" t="n">
        <v>598</v>
      </c>
    </row>
    <row r="106" spans="1:4">
      <c r="A106" s="4" t="s">
        <v>670</v>
      </c>
    </row>
    <row r="107" spans="1:4">
      <c r="A107" s="3" t="s">
        <v>645</v>
      </c>
    </row>
    <row r="108" spans="1:4">
      <c r="A108" s="4" t="s">
        <v>31</v>
      </c>
      <c r="B108" s="5" t="n">
        <v>-1914</v>
      </c>
      <c r="C108" s="5" t="n">
        <v>-1978</v>
      </c>
      <c r="D108" s="5" t="n">
        <v>-2024</v>
      </c>
    </row>
    <row r="109" spans="1:4">
      <c r="A109" s="4" t="s">
        <v>648</v>
      </c>
      <c r="B109" s="6" t="n">
        <v>-1914</v>
      </c>
      <c r="C109" s="6" t="n">
        <v>-1978</v>
      </c>
      <c r="D109" s="6" t="n">
        <v>-202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1</v>
      </c>
      <c r="B1" s="2" t="s">
        <v>1</v>
      </c>
    </row>
    <row r="2" spans="1:4">
      <c r="B2" s="2" t="s">
        <v>27</v>
      </c>
      <c r="C2" s="2" t="s">
        <v>28</v>
      </c>
      <c r="D2" s="2" t="s">
        <v>29</v>
      </c>
    </row>
    <row r="3" spans="1:4">
      <c r="A3" s="3" t="s">
        <v>645</v>
      </c>
    </row>
    <row r="4" spans="1:4">
      <c r="A4" s="4" t="s">
        <v>31</v>
      </c>
      <c r="B4" s="6" t="n">
        <v>41096</v>
      </c>
      <c r="C4" s="6" t="n">
        <v>40918</v>
      </c>
      <c r="D4" s="6" t="n">
        <v>40236</v>
      </c>
    </row>
    <row r="5" spans="1:4">
      <c r="A5" s="4" t="s">
        <v>672</v>
      </c>
    </row>
    <row r="6" spans="1:4">
      <c r="A6" s="3" t="s">
        <v>645</v>
      </c>
    </row>
    <row r="7" spans="1:4">
      <c r="A7" s="4" t="s">
        <v>31</v>
      </c>
      <c r="B7" s="5" t="n">
        <v>1530</v>
      </c>
      <c r="C7" s="5" t="n">
        <v>1711</v>
      </c>
      <c r="D7" s="5" t="n">
        <v>1812</v>
      </c>
    </row>
    <row r="8" spans="1:4">
      <c r="A8" s="4" t="s">
        <v>673</v>
      </c>
    </row>
    <row r="9" spans="1:4">
      <c r="A9" s="3" t="s">
        <v>645</v>
      </c>
    </row>
    <row r="10" spans="1:4">
      <c r="A10" s="4" t="s">
        <v>31</v>
      </c>
      <c r="B10" s="5" t="n">
        <v>7252</v>
      </c>
      <c r="C10" s="5" t="n">
        <v>7353</v>
      </c>
      <c r="D10" s="5" t="n">
        <v>7379</v>
      </c>
    </row>
    <row r="11" spans="1:4">
      <c r="A11" s="4" t="s">
        <v>674</v>
      </c>
    </row>
    <row r="12" spans="1:4">
      <c r="A12" s="3" t="s">
        <v>645</v>
      </c>
    </row>
    <row r="13" spans="1:4">
      <c r="A13" s="4" t="s">
        <v>31</v>
      </c>
      <c r="B13" s="5" t="n">
        <v>5235</v>
      </c>
      <c r="C13" s="5" t="n">
        <v>5203</v>
      </c>
      <c r="D13" s="5" t="n">
        <v>5206</v>
      </c>
    </row>
    <row r="14" spans="1:4">
      <c r="A14" s="4" t="s">
        <v>675</v>
      </c>
    </row>
    <row r="15" spans="1:4">
      <c r="A15" s="3" t="s">
        <v>645</v>
      </c>
    </row>
    <row r="16" spans="1:4">
      <c r="A16" s="4" t="s">
        <v>31</v>
      </c>
      <c r="B16" s="5" t="n">
        <v>34</v>
      </c>
      <c r="C16" s="5" t="n">
        <v>27</v>
      </c>
      <c r="D16" s="5" t="n">
        <v>26</v>
      </c>
    </row>
    <row r="17" spans="1:4">
      <c r="A17" s="4" t="s">
        <v>676</v>
      </c>
    </row>
    <row r="18" spans="1:4">
      <c r="A18" s="3" t="s">
        <v>645</v>
      </c>
    </row>
    <row r="19" spans="1:4">
      <c r="A19" s="4" t="s">
        <v>31</v>
      </c>
      <c r="B19" s="5" t="n">
        <v>21</v>
      </c>
      <c r="C19" s="5" t="n">
        <v>17</v>
      </c>
      <c r="D19" s="5" t="n">
        <v>16</v>
      </c>
    </row>
    <row r="20" spans="1:4">
      <c r="A20" s="4" t="s">
        <v>677</v>
      </c>
    </row>
    <row r="21" spans="1:4">
      <c r="A21" s="3" t="s">
        <v>645</v>
      </c>
    </row>
    <row r="22" spans="1:4">
      <c r="A22" s="4" t="s">
        <v>31</v>
      </c>
      <c r="B22" s="5" t="n">
        <v>634</v>
      </c>
      <c r="C22" s="5" t="n">
        <v>596</v>
      </c>
      <c r="D22" s="5" t="n">
        <v>592</v>
      </c>
    </row>
    <row r="23" spans="1:4">
      <c r="A23" s="4" t="s">
        <v>678</v>
      </c>
    </row>
    <row r="24" spans="1:4">
      <c r="A24" s="3" t="s">
        <v>645</v>
      </c>
    </row>
    <row r="25" spans="1:4">
      <c r="A25" s="4" t="s">
        <v>31</v>
      </c>
      <c r="B25" s="5" t="n">
        <v>1328</v>
      </c>
      <c r="C25" s="5" t="n">
        <v>1510</v>
      </c>
      <c r="D25" s="5" t="n">
        <v>1539</v>
      </c>
    </row>
    <row r="26" spans="1:4">
      <c r="A26" s="4" t="s">
        <v>679</v>
      </c>
    </row>
    <row r="27" spans="1:4">
      <c r="A27" s="3" t="s">
        <v>645</v>
      </c>
    </row>
    <row r="28" spans="1:4">
      <c r="A28" s="4" t="s">
        <v>31</v>
      </c>
      <c r="B28" s="6" t="n">
        <v>1651</v>
      </c>
      <c r="C28" s="6" t="n">
        <v>1812</v>
      </c>
      <c r="D28" s="6" t="n">
        <v>191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0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0</v>
      </c>
      <c r="B1" s="2" t="s">
        <v>1</v>
      </c>
    </row>
    <row r="2" spans="1:4">
      <c r="B2" s="2" t="s">
        <v>27</v>
      </c>
      <c r="C2" s="2" t="s">
        <v>28</v>
      </c>
      <c r="D2" s="2" t="s">
        <v>29</v>
      </c>
    </row>
    <row r="3" spans="1:4">
      <c r="A3" s="3" t="s">
        <v>645</v>
      </c>
    </row>
    <row r="4" spans="1:4">
      <c r="A4" s="4" t="s">
        <v>31</v>
      </c>
      <c r="B4" s="6" t="n">
        <v>41096</v>
      </c>
      <c r="C4" s="6" t="n">
        <v>40918</v>
      </c>
      <c r="D4" s="6" t="n">
        <v>40236</v>
      </c>
    </row>
    <row r="5" spans="1:4">
      <c r="A5" s="4" t="s">
        <v>32</v>
      </c>
      <c r="B5" s="5" t="n">
        <v>-18475</v>
      </c>
      <c r="C5" s="5" t="n">
        <v>-18281</v>
      </c>
      <c r="D5" s="5" t="n">
        <v>-17697</v>
      </c>
    </row>
    <row r="6" spans="1:4">
      <c r="A6" s="4" t="s">
        <v>33</v>
      </c>
      <c r="B6" s="5" t="n">
        <v>701</v>
      </c>
      <c r="C6" s="5" t="n">
        <v>739</v>
      </c>
      <c r="D6" s="5" t="n">
        <v>642</v>
      </c>
    </row>
    <row r="7" spans="1:4">
      <c r="A7" s="4" t="s">
        <v>34</v>
      </c>
      <c r="B7" s="5" t="n">
        <v>-730</v>
      </c>
      <c r="C7" s="5" t="n">
        <v>-543</v>
      </c>
      <c r="D7" s="5" t="n">
        <v>-1069</v>
      </c>
    </row>
    <row r="8" spans="1:4">
      <c r="A8" s="4" t="s">
        <v>35</v>
      </c>
      <c r="B8" s="5" t="n">
        <v>-8572</v>
      </c>
      <c r="C8" s="5" t="n">
        <v>-8866</v>
      </c>
      <c r="D8" s="5" t="n">
        <v>-9058</v>
      </c>
    </row>
    <row r="9" spans="1:4">
      <c r="A9" s="4" t="s">
        <v>36</v>
      </c>
      <c r="B9" s="5" t="n">
        <v>-1846</v>
      </c>
      <c r="C9" s="5" t="n">
        <v>-1808</v>
      </c>
      <c r="D9" s="5" t="n">
        <v>-1783</v>
      </c>
    </row>
    <row r="10" spans="1:4">
      <c r="A10" s="4" t="s">
        <v>37</v>
      </c>
      <c r="B10" s="5" t="n">
        <v>-5</v>
      </c>
      <c r="C10" s="5" t="n">
        <v>59</v>
      </c>
      <c r="D10" s="5" t="n">
        <v>178</v>
      </c>
    </row>
    <row r="11" spans="1:4">
      <c r="A11" s="4" t="s">
        <v>38</v>
      </c>
      <c r="B11" s="5" t="n">
        <v>-167</v>
      </c>
      <c r="C11" s="5" t="n">
        <v>-499</v>
      </c>
      <c r="D11" s="5" t="n">
        <v>-172</v>
      </c>
    </row>
    <row r="12" spans="1:4">
      <c r="A12" s="4" t="s">
        <v>38</v>
      </c>
      <c r="B12" s="5" t="n">
        <v>-167</v>
      </c>
      <c r="C12" s="5" t="n">
        <v>-499</v>
      </c>
      <c r="D12" s="5" t="n">
        <v>-172</v>
      </c>
    </row>
    <row r="13" spans="1:4">
      <c r="A13" s="4" t="s">
        <v>681</v>
      </c>
      <c r="B13" s="5" t="n">
        <v>12002</v>
      </c>
      <c r="C13" s="5" t="n">
        <v>11719</v>
      </c>
      <c r="D13" s="5" t="n">
        <v>11277</v>
      </c>
    </row>
    <row r="14" spans="1:4">
      <c r="A14" s="4" t="s">
        <v>647</v>
      </c>
    </row>
    <row r="15" spans="1:4">
      <c r="A15" s="3" t="s">
        <v>645</v>
      </c>
    </row>
    <row r="16" spans="1:4">
      <c r="A16" s="4" t="s">
        <v>31</v>
      </c>
      <c r="B16" s="5" t="n">
        <v>-1</v>
      </c>
    </row>
    <row r="17" spans="1:4">
      <c r="A17" s="4" t="s">
        <v>32</v>
      </c>
      <c r="B17" s="5" t="n">
        <v>2</v>
      </c>
    </row>
    <row r="18" spans="1:4">
      <c r="A18" s="4" t="s">
        <v>33</v>
      </c>
      <c r="B18" s="5" t="n">
        <v>-7</v>
      </c>
    </row>
    <row r="19" spans="1:4">
      <c r="A19" s="4" t="s">
        <v>34</v>
      </c>
      <c r="B19" s="5" t="n">
        <v>7</v>
      </c>
    </row>
    <row r="20" spans="1:4">
      <c r="A20" s="4" t="s">
        <v>682</v>
      </c>
      <c r="B20" s="5" t="n">
        <v>1</v>
      </c>
    </row>
    <row r="21" spans="1:4">
      <c r="A21" s="4" t="s">
        <v>681</v>
      </c>
      <c r="B21" s="5" t="n">
        <v>1</v>
      </c>
    </row>
    <row r="22" spans="1:4">
      <c r="A22" s="4" t="s">
        <v>649</v>
      </c>
    </row>
    <row r="23" spans="1:4">
      <c r="A23" s="3" t="s">
        <v>645</v>
      </c>
    </row>
    <row r="24" spans="1:4">
      <c r="A24" s="4" t="s">
        <v>31</v>
      </c>
      <c r="B24" s="5" t="n">
        <v>41096</v>
      </c>
      <c r="C24" s="5" t="n">
        <v>40918</v>
      </c>
      <c r="D24" s="5" t="n">
        <v>40236</v>
      </c>
    </row>
    <row r="25" spans="1:4">
      <c r="A25" s="4" t="s">
        <v>32</v>
      </c>
      <c r="B25" s="5" t="n">
        <v>-18475</v>
      </c>
      <c r="C25" s="5" t="n">
        <v>-18281</v>
      </c>
      <c r="D25" s="5" t="n">
        <v>-17697</v>
      </c>
    </row>
    <row r="26" spans="1:4">
      <c r="A26" s="4" t="s">
        <v>33</v>
      </c>
      <c r="B26" s="5" t="n">
        <v>687</v>
      </c>
      <c r="C26" s="5" t="n">
        <v>732</v>
      </c>
      <c r="D26" s="5" t="n">
        <v>588</v>
      </c>
    </row>
    <row r="27" spans="1:4">
      <c r="A27" s="4" t="s">
        <v>34</v>
      </c>
      <c r="B27" s="5" t="n">
        <v>-440</v>
      </c>
      <c r="C27" s="5" t="n">
        <v>-454</v>
      </c>
      <c r="D27" s="5" t="n">
        <v>-440</v>
      </c>
    </row>
    <row r="28" spans="1:4">
      <c r="A28" s="4" t="s">
        <v>35</v>
      </c>
      <c r="B28" s="5" t="n">
        <v>-8198</v>
      </c>
      <c r="C28" s="5" t="n">
        <v>-8340</v>
      </c>
      <c r="D28" s="5" t="n">
        <v>-8486</v>
      </c>
    </row>
    <row r="29" spans="1:4">
      <c r="A29" s="4" t="s">
        <v>36</v>
      </c>
      <c r="B29" s="5" t="n">
        <v>-1851</v>
      </c>
      <c r="C29" s="5" t="n">
        <v>-1893</v>
      </c>
      <c r="D29" s="5" t="n">
        <v>-1783</v>
      </c>
    </row>
    <row r="30" spans="1:4">
      <c r="A30" s="4" t="s">
        <v>682</v>
      </c>
      <c r="B30" s="5" t="n">
        <v>12819</v>
      </c>
      <c r="C30" s="5" t="n">
        <v>12682</v>
      </c>
      <c r="D30" s="5" t="n">
        <v>12418</v>
      </c>
    </row>
    <row r="31" spans="1:4">
      <c r="A31" s="4" t="s">
        <v>683</v>
      </c>
      <c r="B31" s="5" t="n">
        <v>-271</v>
      </c>
      <c r="C31" s="5" t="n">
        <v>10</v>
      </c>
      <c r="D31" s="5" t="n">
        <v>-450</v>
      </c>
    </row>
    <row r="32" spans="1:4">
      <c r="A32" s="4" t="s">
        <v>684</v>
      </c>
      <c r="B32" s="5" t="n">
        <v>-374</v>
      </c>
      <c r="C32" s="5" t="n">
        <v>-525</v>
      </c>
      <c r="D32" s="5" t="n">
        <v>-572</v>
      </c>
    </row>
    <row r="33" spans="1:4">
      <c r="A33" s="4" t="s">
        <v>685</v>
      </c>
      <c r="B33" s="5" t="n">
        <v>-5</v>
      </c>
      <c r="C33" s="5" t="n">
        <v>59</v>
      </c>
      <c r="D33" s="5" t="n">
        <v>53</v>
      </c>
    </row>
    <row r="34" spans="1:4">
      <c r="A34" s="4" t="s">
        <v>38</v>
      </c>
      <c r="B34" s="5" t="n">
        <v>-167</v>
      </c>
      <c r="C34" s="5" t="n">
        <v>-499</v>
      </c>
      <c r="D34" s="5" t="n">
        <v>-172</v>
      </c>
    </row>
    <row r="35" spans="1:4">
      <c r="A35" s="4" t="s">
        <v>686</v>
      </c>
      <c r="C35" s="5" t="n">
        <v>-8</v>
      </c>
    </row>
    <row r="36" spans="1:4">
      <c r="A36" s="4" t="s">
        <v>681</v>
      </c>
      <c r="B36" s="5" t="n">
        <v>12002</v>
      </c>
      <c r="C36" s="5" t="n">
        <v>11719</v>
      </c>
      <c r="D36" s="5" t="n">
        <v>11277</v>
      </c>
    </row>
    <row r="37" spans="1:4">
      <c r="A37" s="4" t="s">
        <v>650</v>
      </c>
    </row>
    <row r="38" spans="1:4">
      <c r="A38" s="3" t="s">
        <v>645</v>
      </c>
    </row>
    <row r="39" spans="1:4">
      <c r="A39" s="4" t="s">
        <v>31</v>
      </c>
      <c r="B39" s="5" t="n">
        <v>41097</v>
      </c>
      <c r="C39" s="5" t="n">
        <v>40918</v>
      </c>
      <c r="D39" s="5" t="n">
        <v>40236</v>
      </c>
    </row>
    <row r="40" spans="1:4">
      <c r="A40" s="4" t="s">
        <v>32</v>
      </c>
      <c r="B40" s="5" t="n">
        <v>-18414</v>
      </c>
      <c r="C40" s="5" t="n">
        <v>-18265</v>
      </c>
      <c r="D40" s="5" t="n">
        <v>-17697</v>
      </c>
    </row>
    <row r="41" spans="1:4">
      <c r="A41" s="4" t="s">
        <v>33</v>
      </c>
      <c r="B41" s="5" t="n">
        <v>616</v>
      </c>
      <c r="C41" s="5" t="n">
        <v>712</v>
      </c>
      <c r="D41" s="5" t="n">
        <v>588</v>
      </c>
    </row>
    <row r="42" spans="1:4">
      <c r="A42" s="4" t="s">
        <v>34</v>
      </c>
      <c r="B42" s="5" t="n">
        <v>-433</v>
      </c>
      <c r="C42" s="5" t="n">
        <v>-452</v>
      </c>
      <c r="D42" s="5" t="n">
        <v>-440</v>
      </c>
    </row>
    <row r="43" spans="1:4">
      <c r="A43" s="4" t="s">
        <v>35</v>
      </c>
      <c r="B43" s="5" t="n">
        <v>-8136</v>
      </c>
      <c r="C43" s="5" t="n">
        <v>-8326</v>
      </c>
      <c r="D43" s="5" t="n">
        <v>-8486</v>
      </c>
    </row>
    <row r="44" spans="1:4">
      <c r="A44" s="4" t="s">
        <v>36</v>
      </c>
      <c r="B44" s="5" t="n">
        <v>-1850</v>
      </c>
      <c r="C44" s="5" t="n">
        <v>-1893</v>
      </c>
      <c r="D44" s="5" t="n">
        <v>-1783</v>
      </c>
    </row>
    <row r="45" spans="1:4">
      <c r="A45" s="4" t="s">
        <v>682</v>
      </c>
      <c r="B45" s="5" t="n">
        <v>12880</v>
      </c>
      <c r="C45" s="5" t="n">
        <v>12694</v>
      </c>
      <c r="D45" s="5" t="n">
        <v>12418</v>
      </c>
    </row>
    <row r="46" spans="1:4">
      <c r="A46" s="4" t="s">
        <v>683</v>
      </c>
      <c r="B46" s="5" t="n">
        <v>-271</v>
      </c>
      <c r="C46" s="5" t="n">
        <v>10</v>
      </c>
      <c r="D46" s="5" t="n">
        <v>-450</v>
      </c>
    </row>
    <row r="47" spans="1:4">
      <c r="A47" s="4" t="s">
        <v>684</v>
      </c>
      <c r="B47" s="5" t="n">
        <v>-374</v>
      </c>
      <c r="C47" s="5" t="n">
        <v>-525</v>
      </c>
      <c r="D47" s="5" t="n">
        <v>-572</v>
      </c>
    </row>
    <row r="48" spans="1:4">
      <c r="A48" s="4" t="s">
        <v>685</v>
      </c>
      <c r="B48" s="5" t="n">
        <v>-5</v>
      </c>
      <c r="C48" s="5" t="n">
        <v>59</v>
      </c>
      <c r="D48" s="5" t="n">
        <v>53</v>
      </c>
    </row>
    <row r="49" spans="1:4">
      <c r="A49" s="4" t="s">
        <v>38</v>
      </c>
      <c r="B49" s="5" t="n">
        <v>-167</v>
      </c>
      <c r="C49" s="5" t="n">
        <v>-499</v>
      </c>
      <c r="D49" s="5" t="n">
        <v>-172</v>
      </c>
    </row>
    <row r="50" spans="1:4">
      <c r="A50" s="4" t="s">
        <v>686</v>
      </c>
      <c r="C50" s="5" t="n">
        <v>-8</v>
      </c>
    </row>
    <row r="51" spans="1:4">
      <c r="A51" s="4" t="s">
        <v>681</v>
      </c>
      <c r="B51" s="5" t="n">
        <v>12063</v>
      </c>
      <c r="C51" s="5" t="n">
        <v>11731</v>
      </c>
      <c r="D51" s="5" t="n">
        <v>11277</v>
      </c>
    </row>
    <row r="52" spans="1:4">
      <c r="A52" s="4" t="s">
        <v>651</v>
      </c>
    </row>
    <row r="53" spans="1:4">
      <c r="A53" s="3" t="s">
        <v>645</v>
      </c>
    </row>
    <row r="54" spans="1:4">
      <c r="A54" s="4" t="s">
        <v>31</v>
      </c>
      <c r="B54" s="5" t="n">
        <v>18052</v>
      </c>
      <c r="C54" s="5" t="n">
        <v>17945</v>
      </c>
      <c r="D54" s="5" t="n">
        <v>18104</v>
      </c>
    </row>
    <row r="55" spans="1:4">
      <c r="A55" s="4" t="s">
        <v>32</v>
      </c>
      <c r="B55" s="5" t="n">
        <v>-7110</v>
      </c>
      <c r="C55" s="5" t="n">
        <v>-7003</v>
      </c>
      <c r="D55" s="5" t="n">
        <v>-7063</v>
      </c>
    </row>
    <row r="56" spans="1:4">
      <c r="A56" s="4" t="s">
        <v>33</v>
      </c>
      <c r="B56" s="5" t="n">
        <v>1460</v>
      </c>
      <c r="C56" s="5" t="n">
        <v>1501</v>
      </c>
      <c r="D56" s="5" t="n">
        <v>1491</v>
      </c>
    </row>
    <row r="57" spans="1:4">
      <c r="A57" s="4" t="s">
        <v>34</v>
      </c>
      <c r="B57" s="5" t="n">
        <v>-548</v>
      </c>
      <c r="C57" s="5" t="n">
        <v>-517</v>
      </c>
      <c r="D57" s="5" t="n">
        <v>-591</v>
      </c>
    </row>
    <row r="58" spans="1:4">
      <c r="A58" s="4" t="s">
        <v>35</v>
      </c>
      <c r="B58" s="5" t="n">
        <v>-3988</v>
      </c>
      <c r="C58" s="5" t="n">
        <v>-4149</v>
      </c>
      <c r="D58" s="5" t="n">
        <v>-4274</v>
      </c>
    </row>
    <row r="59" spans="1:4">
      <c r="A59" s="4" t="s">
        <v>36</v>
      </c>
      <c r="B59" s="5" t="n">
        <v>-965</v>
      </c>
      <c r="C59" s="5" t="n">
        <v>-971</v>
      </c>
      <c r="D59" s="5" t="n">
        <v>-929</v>
      </c>
    </row>
    <row r="60" spans="1:4">
      <c r="A60" s="4" t="s">
        <v>682</v>
      </c>
      <c r="B60" s="5" t="n">
        <v>6901</v>
      </c>
      <c r="C60" s="5" t="n">
        <v>6806</v>
      </c>
      <c r="D60" s="5" t="n">
        <v>6738</v>
      </c>
    </row>
    <row r="61" spans="1:4">
      <c r="A61" s="4" t="s">
        <v>683</v>
      </c>
      <c r="B61" s="5" t="n">
        <v>-115</v>
      </c>
      <c r="D61" s="5" t="n">
        <v>-23</v>
      </c>
    </row>
    <row r="62" spans="1:4">
      <c r="A62" s="4" t="s">
        <v>684</v>
      </c>
      <c r="B62" s="5" t="n">
        <v>-307</v>
      </c>
      <c r="C62" s="5" t="n">
        <v>-435</v>
      </c>
      <c r="D62" s="5" t="n">
        <v>-472</v>
      </c>
    </row>
    <row r="63" spans="1:4">
      <c r="A63" s="4" t="s">
        <v>685</v>
      </c>
      <c r="D63" s="5" t="n">
        <v>1</v>
      </c>
    </row>
    <row r="64" spans="1:4">
      <c r="A64" s="4" t="s">
        <v>38</v>
      </c>
      <c r="B64" s="5" t="n">
        <v>-11</v>
      </c>
      <c r="C64" s="5" t="n">
        <v>-166</v>
      </c>
      <c r="D64" s="5" t="n">
        <v>-99</v>
      </c>
    </row>
    <row r="65" spans="1:4">
      <c r="A65" s="4" t="s">
        <v>681</v>
      </c>
      <c r="B65" s="5" t="n">
        <v>6468</v>
      </c>
      <c r="C65" s="5" t="n">
        <v>6205</v>
      </c>
      <c r="D65" s="5" t="n">
        <v>6145</v>
      </c>
    </row>
    <row r="66" spans="1:4">
      <c r="A66" s="4" t="s">
        <v>656</v>
      </c>
    </row>
    <row r="67" spans="1:4">
      <c r="A67" s="3" t="s">
        <v>645</v>
      </c>
    </row>
    <row r="68" spans="1:4">
      <c r="A68" s="4" t="s">
        <v>31</v>
      </c>
      <c r="B68" s="5" t="n">
        <v>11026</v>
      </c>
      <c r="C68" s="5" t="n">
        <v>10541</v>
      </c>
      <c r="D68" s="5" t="n">
        <v>9963</v>
      </c>
    </row>
    <row r="69" spans="1:4">
      <c r="A69" s="4" t="s">
        <v>32</v>
      </c>
      <c r="B69" s="5" t="n">
        <v>-6620</v>
      </c>
      <c r="C69" s="5" t="n">
        <v>-6358</v>
      </c>
      <c r="D69" s="5" t="n">
        <v>-5943</v>
      </c>
    </row>
    <row r="70" spans="1:4">
      <c r="A70" s="4" t="s">
        <v>33</v>
      </c>
      <c r="B70" s="5" t="n">
        <v>281</v>
      </c>
      <c r="C70" s="5" t="n">
        <v>271</v>
      </c>
      <c r="D70" s="5" t="n">
        <v>225</v>
      </c>
    </row>
    <row r="71" spans="1:4">
      <c r="A71" s="4" t="s">
        <v>34</v>
      </c>
      <c r="B71" s="5" t="n">
        <v>-358</v>
      </c>
      <c r="C71" s="5" t="n">
        <v>-327</v>
      </c>
      <c r="D71" s="5" t="n">
        <v>-295</v>
      </c>
    </row>
    <row r="72" spans="1:4">
      <c r="A72" s="4" t="s">
        <v>35</v>
      </c>
      <c r="B72" s="5" t="n">
        <v>-943</v>
      </c>
      <c r="C72" s="5" t="n">
        <v>-902</v>
      </c>
      <c r="D72" s="5" t="n">
        <v>-927</v>
      </c>
    </row>
    <row r="73" spans="1:4">
      <c r="A73" s="4" t="s">
        <v>36</v>
      </c>
      <c r="B73" s="5" t="n">
        <v>-248</v>
      </c>
      <c r="C73" s="5" t="n">
        <v>-281</v>
      </c>
      <c r="D73" s="5" t="n">
        <v>-283</v>
      </c>
    </row>
    <row r="74" spans="1:4">
      <c r="A74" s="4" t="s">
        <v>682</v>
      </c>
      <c r="B74" s="5" t="n">
        <v>3138</v>
      </c>
      <c r="C74" s="5" t="n">
        <v>2944</v>
      </c>
      <c r="D74" s="5" t="n">
        <v>2740</v>
      </c>
    </row>
    <row r="75" spans="1:4">
      <c r="A75" s="4" t="s">
        <v>683</v>
      </c>
      <c r="D75" s="5" t="n">
        <v>54</v>
      </c>
    </row>
    <row r="76" spans="1:4">
      <c r="A76" s="4" t="s">
        <v>684</v>
      </c>
      <c r="B76" s="5" t="n">
        <v>1</v>
      </c>
      <c r="D76" s="5" t="n">
        <v>10</v>
      </c>
    </row>
    <row r="77" spans="1:4">
      <c r="A77" s="4" t="s">
        <v>685</v>
      </c>
      <c r="B77" s="5" t="n">
        <v>-1</v>
      </c>
      <c r="D77" s="5" t="n">
        <v>-9</v>
      </c>
    </row>
    <row r="78" spans="1:4">
      <c r="A78" s="4" t="s">
        <v>38</v>
      </c>
      <c r="B78" s="5" t="n">
        <v>-43</v>
      </c>
      <c r="C78" s="5" t="n">
        <v>-143</v>
      </c>
      <c r="D78" s="5" t="n">
        <v>-62</v>
      </c>
    </row>
    <row r="79" spans="1:4">
      <c r="A79" s="4" t="s">
        <v>681</v>
      </c>
      <c r="B79" s="5" t="n">
        <v>3095</v>
      </c>
      <c r="C79" s="5" t="n">
        <v>2801</v>
      </c>
      <c r="D79" s="5" t="n">
        <v>2733</v>
      </c>
    </row>
    <row r="80" spans="1:4">
      <c r="A80" s="4" t="s">
        <v>657</v>
      </c>
    </row>
    <row r="81" spans="1:4">
      <c r="A81" s="3" t="s">
        <v>645</v>
      </c>
    </row>
    <row r="82" spans="1:4">
      <c r="A82" s="4" t="s">
        <v>31</v>
      </c>
      <c r="B82" s="5" t="n">
        <v>5371</v>
      </c>
      <c r="C82" s="5" t="n">
        <v>5014</v>
      </c>
      <c r="D82" s="5" t="n">
        <v>4253</v>
      </c>
    </row>
    <row r="83" spans="1:4">
      <c r="A83" s="4" t="s">
        <v>32</v>
      </c>
      <c r="B83" s="5" t="n">
        <v>-3282</v>
      </c>
      <c r="C83" s="5" t="n">
        <v>-3156</v>
      </c>
      <c r="D83" s="5" t="n">
        <v>-2736</v>
      </c>
    </row>
    <row r="84" spans="1:4">
      <c r="A84" s="4" t="s">
        <v>33</v>
      </c>
      <c r="B84" s="5" t="n">
        <v>110</v>
      </c>
      <c r="C84" s="5" t="n">
        <v>127</v>
      </c>
      <c r="D84" s="5" t="n">
        <v>107</v>
      </c>
    </row>
    <row r="85" spans="1:4">
      <c r="A85" s="4" t="s">
        <v>34</v>
      </c>
      <c r="B85" s="5" t="n">
        <v>-202</v>
      </c>
      <c r="C85" s="5" t="n">
        <v>-203</v>
      </c>
      <c r="D85" s="5" t="n">
        <v>-163</v>
      </c>
    </row>
    <row r="86" spans="1:4">
      <c r="A86" s="4" t="s">
        <v>35</v>
      </c>
      <c r="B86" s="5" t="n">
        <v>-255</v>
      </c>
      <c r="C86" s="5" t="n">
        <v>-249</v>
      </c>
      <c r="D86" s="5" t="n">
        <v>-235</v>
      </c>
    </row>
    <row r="87" spans="1:4">
      <c r="A87" s="4" t="s">
        <v>36</v>
      </c>
      <c r="B87" s="5" t="n">
        <v>-160</v>
      </c>
      <c r="C87" s="5" t="n">
        <v>-184</v>
      </c>
      <c r="D87" s="5" t="n">
        <v>-158</v>
      </c>
    </row>
    <row r="88" spans="1:4">
      <c r="A88" s="4" t="s">
        <v>682</v>
      </c>
      <c r="B88" s="5" t="n">
        <v>1582</v>
      </c>
      <c r="C88" s="5" t="n">
        <v>1349</v>
      </c>
      <c r="D88" s="5" t="n">
        <v>1068</v>
      </c>
    </row>
    <row r="89" spans="1:4">
      <c r="A89" s="4" t="s">
        <v>38</v>
      </c>
      <c r="B89" s="5" t="n">
        <v>-4</v>
      </c>
      <c r="C89" s="5" t="n">
        <v>-127</v>
      </c>
      <c r="D89" s="5" t="n">
        <v>-22</v>
      </c>
    </row>
    <row r="90" spans="1:4">
      <c r="A90" s="4" t="s">
        <v>681</v>
      </c>
      <c r="B90" s="5" t="n">
        <v>1578</v>
      </c>
      <c r="C90" s="5" t="n">
        <v>1222</v>
      </c>
      <c r="D90" s="5" t="n">
        <v>1046</v>
      </c>
    </row>
    <row r="91" spans="1:4">
      <c r="A91" s="4" t="s">
        <v>658</v>
      </c>
    </row>
    <row r="92" spans="1:4">
      <c r="A92" s="3" t="s">
        <v>645</v>
      </c>
    </row>
    <row r="93" spans="1:4">
      <c r="A93" s="4" t="s">
        <v>31</v>
      </c>
      <c r="B93" s="5" t="n">
        <v>2674</v>
      </c>
      <c r="C93" s="5" t="n">
        <v>2644</v>
      </c>
      <c r="D93" s="5" t="n">
        <v>2831</v>
      </c>
    </row>
    <row r="94" spans="1:4">
      <c r="A94" s="4" t="s">
        <v>32</v>
      </c>
      <c r="B94" s="5" t="n">
        <v>-1509</v>
      </c>
      <c r="C94" s="5" t="n">
        <v>-1475</v>
      </c>
      <c r="D94" s="5" t="n">
        <v>-1501</v>
      </c>
    </row>
    <row r="95" spans="1:4">
      <c r="A95" s="4" t="s">
        <v>33</v>
      </c>
      <c r="B95" s="5" t="n">
        <v>71</v>
      </c>
      <c r="C95" s="5" t="n">
        <v>61</v>
      </c>
      <c r="D95" s="5" t="n">
        <v>75</v>
      </c>
    </row>
    <row r="96" spans="1:4">
      <c r="A96" s="4" t="s">
        <v>34</v>
      </c>
      <c r="B96" s="5" t="n">
        <v>-59</v>
      </c>
      <c r="C96" s="5" t="n">
        <v>-60</v>
      </c>
      <c r="D96" s="5" t="n">
        <v>-72</v>
      </c>
    </row>
    <row r="97" spans="1:4">
      <c r="A97" s="4" t="s">
        <v>35</v>
      </c>
      <c r="B97" s="5" t="n">
        <v>-398</v>
      </c>
      <c r="C97" s="5" t="n">
        <v>-375</v>
      </c>
      <c r="D97" s="5" t="n">
        <v>-419</v>
      </c>
    </row>
    <row r="98" spans="1:4">
      <c r="A98" s="4" t="s">
        <v>36</v>
      </c>
      <c r="B98" s="5" t="n">
        <v>-72</v>
      </c>
      <c r="C98" s="5" t="n">
        <v>-70</v>
      </c>
      <c r="D98" s="5" t="n">
        <v>-72</v>
      </c>
    </row>
    <row r="99" spans="1:4">
      <c r="A99" s="4" t="s">
        <v>682</v>
      </c>
      <c r="B99" s="5" t="n">
        <v>707</v>
      </c>
      <c r="C99" s="5" t="n">
        <v>725</v>
      </c>
      <c r="D99" s="5" t="n">
        <v>842</v>
      </c>
    </row>
    <row r="100" spans="1:4">
      <c r="A100" s="4" t="s">
        <v>684</v>
      </c>
      <c r="B100" s="5" t="n">
        <v>1</v>
      </c>
      <c r="D100" s="5" t="n">
        <v>10</v>
      </c>
    </row>
    <row r="101" spans="1:4">
      <c r="A101" s="4" t="s">
        <v>685</v>
      </c>
      <c r="D101" s="5" t="n">
        <v>-1</v>
      </c>
    </row>
    <row r="102" spans="1:4">
      <c r="A102" s="4" t="s">
        <v>38</v>
      </c>
      <c r="B102" s="5" t="n">
        <v>-49</v>
      </c>
      <c r="D102" s="5" t="n">
        <v>-31</v>
      </c>
    </row>
    <row r="103" spans="1:4">
      <c r="A103" s="4" t="s">
        <v>681</v>
      </c>
      <c r="B103" s="5" t="n">
        <v>659</v>
      </c>
      <c r="C103" s="5" t="n">
        <v>725</v>
      </c>
      <c r="D103" s="5" t="n">
        <v>820</v>
      </c>
    </row>
    <row r="104" spans="1:4">
      <c r="A104" s="4" t="s">
        <v>659</v>
      </c>
    </row>
    <row r="105" spans="1:4">
      <c r="A105" s="3" t="s">
        <v>645</v>
      </c>
    </row>
    <row r="106" spans="1:4">
      <c r="A106" s="4" t="s">
        <v>31</v>
      </c>
      <c r="B106" s="5" t="n">
        <v>1251</v>
      </c>
      <c r="C106" s="5" t="n">
        <v>1242</v>
      </c>
      <c r="D106" s="5" t="n">
        <v>1235</v>
      </c>
    </row>
    <row r="107" spans="1:4">
      <c r="A107" s="4" t="s">
        <v>32</v>
      </c>
      <c r="B107" s="5" t="n">
        <v>-820</v>
      </c>
      <c r="C107" s="5" t="n">
        <v>-805</v>
      </c>
      <c r="D107" s="5" t="n">
        <v>-793</v>
      </c>
    </row>
    <row r="108" spans="1:4">
      <c r="A108" s="4" t="s">
        <v>33</v>
      </c>
      <c r="B108" s="5" t="n">
        <v>26</v>
      </c>
      <c r="C108" s="5" t="n">
        <v>33</v>
      </c>
      <c r="D108" s="5" t="n">
        <v>7</v>
      </c>
    </row>
    <row r="109" spans="1:4">
      <c r="A109" s="4" t="s">
        <v>34</v>
      </c>
      <c r="B109" s="5" t="n">
        <v>-16</v>
      </c>
      <c r="C109" s="5" t="n">
        <v>-6</v>
      </c>
    </row>
    <row r="110" spans="1:4">
      <c r="A110" s="4" t="s">
        <v>35</v>
      </c>
      <c r="B110" s="5" t="n">
        <v>-131</v>
      </c>
      <c r="C110" s="5" t="n">
        <v>-130</v>
      </c>
      <c r="D110" s="5" t="n">
        <v>-134</v>
      </c>
    </row>
    <row r="111" spans="1:4">
      <c r="A111" s="4" t="s">
        <v>36</v>
      </c>
      <c r="B111" s="5" t="n">
        <v>-8</v>
      </c>
      <c r="C111" s="5" t="n">
        <v>-18</v>
      </c>
      <c r="D111" s="5" t="n">
        <v>-39</v>
      </c>
    </row>
    <row r="112" spans="1:4">
      <c r="A112" s="4" t="s">
        <v>682</v>
      </c>
      <c r="B112" s="5" t="n">
        <v>302</v>
      </c>
      <c r="C112" s="5" t="n">
        <v>316</v>
      </c>
      <c r="D112" s="5" t="n">
        <v>276</v>
      </c>
    </row>
    <row r="113" spans="1:4">
      <c r="A113" s="4" t="s">
        <v>683</v>
      </c>
      <c r="D113" s="5" t="n">
        <v>54</v>
      </c>
    </row>
    <row r="114" spans="1:4">
      <c r="A114" s="4" t="s">
        <v>685</v>
      </c>
      <c r="B114" s="5" t="n">
        <v>-1</v>
      </c>
      <c r="C114" s="5" t="n">
        <v>17</v>
      </c>
    </row>
    <row r="115" spans="1:4">
      <c r="A115" s="4" t="s">
        <v>38</v>
      </c>
      <c r="B115" s="5" t="n">
        <v>10</v>
      </c>
      <c r="C115" s="5" t="n">
        <v>-16</v>
      </c>
      <c r="D115" s="5" t="n">
        <v>-9</v>
      </c>
    </row>
    <row r="116" spans="1:4">
      <c r="A116" s="4" t="s">
        <v>681</v>
      </c>
      <c r="B116" s="5" t="n">
        <v>311</v>
      </c>
      <c r="C116" s="5" t="n">
        <v>317</v>
      </c>
      <c r="D116" s="5" t="n">
        <v>321</v>
      </c>
    </row>
    <row r="117" spans="1:4">
      <c r="A117" s="4" t="s">
        <v>660</v>
      </c>
    </row>
    <row r="118" spans="1:4">
      <c r="A118" s="3" t="s">
        <v>645</v>
      </c>
    </row>
    <row r="119" spans="1:4">
      <c r="A119" s="4" t="s">
        <v>31</v>
      </c>
      <c r="B119" s="5" t="n">
        <v>1749</v>
      </c>
      <c r="C119" s="5" t="n">
        <v>1648</v>
      </c>
      <c r="D119" s="5" t="n">
        <v>1648</v>
      </c>
    </row>
    <row r="120" spans="1:4">
      <c r="A120" s="4" t="s">
        <v>32</v>
      </c>
      <c r="B120" s="5" t="n">
        <v>-1034</v>
      </c>
      <c r="C120" s="5" t="n">
        <v>-937</v>
      </c>
      <c r="D120" s="5" t="n">
        <v>-925</v>
      </c>
    </row>
    <row r="121" spans="1:4">
      <c r="A121" s="4" t="s">
        <v>33</v>
      </c>
      <c r="B121" s="5" t="n">
        <v>80</v>
      </c>
      <c r="C121" s="5" t="n">
        <v>58</v>
      </c>
      <c r="D121" s="5" t="n">
        <v>44</v>
      </c>
    </row>
    <row r="122" spans="1:4">
      <c r="A122" s="4" t="s">
        <v>34</v>
      </c>
      <c r="B122" s="5" t="n">
        <v>-81</v>
      </c>
      <c r="C122" s="5" t="n">
        <v>-58</v>
      </c>
      <c r="D122" s="5" t="n">
        <v>-60</v>
      </c>
    </row>
    <row r="123" spans="1:4">
      <c r="A123" s="4" t="s">
        <v>35</v>
      </c>
      <c r="B123" s="5" t="n">
        <v>-159</v>
      </c>
      <c r="C123" s="5" t="n">
        <v>-148</v>
      </c>
      <c r="D123" s="5" t="n">
        <v>-139</v>
      </c>
    </row>
    <row r="124" spans="1:4">
      <c r="A124" s="4" t="s">
        <v>36</v>
      </c>
      <c r="B124" s="5" t="n">
        <v>-8</v>
      </c>
      <c r="C124" s="5" t="n">
        <v>-9</v>
      </c>
      <c r="D124" s="5" t="n">
        <v>-14</v>
      </c>
    </row>
    <row r="125" spans="1:4">
      <c r="A125" s="4" t="s">
        <v>682</v>
      </c>
      <c r="B125" s="5" t="n">
        <v>547</v>
      </c>
      <c r="C125" s="5" t="n">
        <v>554</v>
      </c>
      <c r="D125" s="5" t="n">
        <v>554</v>
      </c>
    </row>
    <row r="126" spans="1:4">
      <c r="A126" s="4" t="s">
        <v>685</v>
      </c>
      <c r="C126" s="5" t="n">
        <v>-17</v>
      </c>
      <c r="D126" s="5" t="n">
        <v>-8</v>
      </c>
    </row>
    <row r="127" spans="1:4">
      <c r="A127" s="4" t="s">
        <v>681</v>
      </c>
      <c r="B127" s="5" t="n">
        <v>547</v>
      </c>
      <c r="C127" s="5" t="n">
        <v>537</v>
      </c>
      <c r="D127" s="5" t="n">
        <v>546</v>
      </c>
    </row>
    <row r="128" spans="1:4">
      <c r="A128" s="4" t="s">
        <v>661</v>
      </c>
    </row>
    <row r="129" spans="1:4">
      <c r="A129" s="3" t="s">
        <v>645</v>
      </c>
    </row>
    <row r="130" spans="1:4">
      <c r="A130" s="4" t="s">
        <v>31</v>
      </c>
      <c r="B130" s="5" t="n">
        <v>-19</v>
      </c>
      <c r="C130" s="5" t="n">
        <v>-7</v>
      </c>
      <c r="D130" s="5" t="n">
        <v>-4</v>
      </c>
    </row>
    <row r="131" spans="1:4">
      <c r="A131" s="4" t="s">
        <v>32</v>
      </c>
      <c r="B131" s="5" t="n">
        <v>25</v>
      </c>
      <c r="C131" s="5" t="n">
        <v>15</v>
      </c>
      <c r="D131" s="5" t="n">
        <v>12</v>
      </c>
    </row>
    <row r="132" spans="1:4">
      <c r="A132" s="4" t="s">
        <v>33</v>
      </c>
      <c r="B132" s="5" t="n">
        <v>-6</v>
      </c>
      <c r="C132" s="5" t="n">
        <v>-8</v>
      </c>
      <c r="D132" s="5" t="n">
        <v>-8</v>
      </c>
    </row>
    <row r="133" spans="1:4">
      <c r="A133" s="4" t="s">
        <v>662</v>
      </c>
    </row>
    <row r="134" spans="1:4">
      <c r="A134" s="3" t="s">
        <v>645</v>
      </c>
    </row>
    <row r="135" spans="1:4">
      <c r="A135" s="4" t="s">
        <v>31</v>
      </c>
      <c r="B135" s="5" t="n">
        <v>5030</v>
      </c>
      <c r="C135" s="5" t="n">
        <v>5245</v>
      </c>
      <c r="D135" s="5" t="n">
        <v>4899</v>
      </c>
    </row>
    <row r="136" spans="1:4">
      <c r="A136" s="4" t="s">
        <v>32</v>
      </c>
      <c r="B136" s="5" t="n">
        <v>-2444</v>
      </c>
      <c r="C136" s="5" t="n">
        <v>-2575</v>
      </c>
      <c r="D136" s="5" t="n">
        <v>-2335</v>
      </c>
    </row>
    <row r="137" spans="1:4">
      <c r="A137" s="4" t="s">
        <v>33</v>
      </c>
      <c r="B137" s="5" t="n">
        <v>79</v>
      </c>
      <c r="C137" s="5" t="n">
        <v>124</v>
      </c>
      <c r="D137" s="5" t="n">
        <v>58</v>
      </c>
    </row>
    <row r="138" spans="1:4">
      <c r="A138" s="4" t="s">
        <v>34</v>
      </c>
      <c r="B138" s="5" t="n">
        <v>-209</v>
      </c>
      <c r="C138" s="5" t="n">
        <v>-270</v>
      </c>
      <c r="D138" s="5" t="n">
        <v>-179</v>
      </c>
    </row>
    <row r="139" spans="1:4">
      <c r="A139" s="4" t="s">
        <v>35</v>
      </c>
      <c r="B139" s="5" t="n">
        <v>-426</v>
      </c>
      <c r="C139" s="5" t="n">
        <v>-460</v>
      </c>
      <c r="D139" s="5" t="n">
        <v>-418</v>
      </c>
    </row>
    <row r="140" spans="1:4">
      <c r="A140" s="4" t="s">
        <v>36</v>
      </c>
      <c r="B140" s="5" t="n">
        <v>-418</v>
      </c>
      <c r="C140" s="5" t="n">
        <v>-406</v>
      </c>
      <c r="D140" s="5" t="n">
        <v>-358</v>
      </c>
    </row>
    <row r="141" spans="1:4">
      <c r="A141" s="4" t="s">
        <v>682</v>
      </c>
      <c r="B141" s="5" t="n">
        <v>1612</v>
      </c>
      <c r="C141" s="5" t="n">
        <v>1658</v>
      </c>
      <c r="D141" s="5" t="n">
        <v>1667</v>
      </c>
    </row>
    <row r="142" spans="1:4">
      <c r="A142" s="4" t="s">
        <v>685</v>
      </c>
      <c r="C142" s="5" t="n">
        <v>16</v>
      </c>
      <c r="D142" s="5" t="n">
        <v>-123</v>
      </c>
    </row>
    <row r="143" spans="1:4">
      <c r="A143" s="4" t="s">
        <v>38</v>
      </c>
      <c r="B143" s="5" t="n">
        <v>-21</v>
      </c>
      <c r="C143" s="5" t="n">
        <v>-36</v>
      </c>
      <c r="D143" s="5" t="n">
        <v>-15</v>
      </c>
    </row>
    <row r="144" spans="1:4">
      <c r="A144" s="4" t="s">
        <v>681</v>
      </c>
      <c r="B144" s="5" t="n">
        <v>1591</v>
      </c>
      <c r="C144" s="5" t="n">
        <v>1638</v>
      </c>
      <c r="D144" s="5" t="n">
        <v>1529</v>
      </c>
    </row>
    <row r="145" spans="1:4">
      <c r="A145" s="4" t="s">
        <v>663</v>
      </c>
    </row>
    <row r="146" spans="1:4">
      <c r="A146" s="3" t="s">
        <v>645</v>
      </c>
    </row>
    <row r="147" spans="1:4">
      <c r="A147" s="4" t="s">
        <v>31</v>
      </c>
      <c r="B147" s="5" t="n">
        <v>7252</v>
      </c>
      <c r="C147" s="5" t="n">
        <v>7353</v>
      </c>
      <c r="D147" s="5" t="n">
        <v>7379</v>
      </c>
    </row>
    <row r="148" spans="1:4">
      <c r="A148" s="4" t="s">
        <v>32</v>
      </c>
      <c r="B148" s="5" t="n">
        <v>-3735</v>
      </c>
      <c r="C148" s="5" t="n">
        <v>-3748</v>
      </c>
      <c r="D148" s="5" t="n">
        <v>-4089</v>
      </c>
    </row>
    <row r="149" spans="1:4">
      <c r="A149" s="4" t="s">
        <v>33</v>
      </c>
      <c r="B149" s="5" t="n">
        <v>169</v>
      </c>
      <c r="C149" s="5" t="n">
        <v>173</v>
      </c>
      <c r="D149" s="5" t="n">
        <v>164</v>
      </c>
    </row>
    <row r="150" spans="1:4">
      <c r="A150" s="4" t="s">
        <v>34</v>
      </c>
      <c r="B150" s="5" t="n">
        <v>-652</v>
      </c>
      <c r="C150" s="5" t="n">
        <v>-688</v>
      </c>
      <c r="D150" s="5" t="n">
        <v>-424</v>
      </c>
    </row>
    <row r="151" spans="1:4">
      <c r="A151" s="4" t="s">
        <v>35</v>
      </c>
      <c r="B151" s="5" t="n">
        <v>-1588</v>
      </c>
      <c r="C151" s="5" t="n">
        <v>-1608</v>
      </c>
      <c r="D151" s="5" t="n">
        <v>-1614</v>
      </c>
    </row>
    <row r="152" spans="1:4">
      <c r="A152" s="4" t="s">
        <v>36</v>
      </c>
      <c r="B152" s="5" t="n">
        <v>-139</v>
      </c>
      <c r="C152" s="5" t="n">
        <v>-140</v>
      </c>
      <c r="D152" s="5" t="n">
        <v>-147</v>
      </c>
    </row>
    <row r="153" spans="1:4">
      <c r="A153" s="4" t="s">
        <v>682</v>
      </c>
      <c r="B153" s="5" t="n">
        <v>1307</v>
      </c>
      <c r="C153" s="5" t="n">
        <v>1342</v>
      </c>
      <c r="D153" s="5" t="n">
        <v>1269</v>
      </c>
    </row>
    <row r="154" spans="1:4">
      <c r="A154" s="4" t="s">
        <v>684</v>
      </c>
      <c r="B154" s="5" t="n">
        <v>-15</v>
      </c>
      <c r="C154" s="5" t="n">
        <v>-17</v>
      </c>
      <c r="D154" s="5" t="n">
        <v>-29</v>
      </c>
    </row>
    <row r="155" spans="1:4">
      <c r="A155" s="4" t="s">
        <v>685</v>
      </c>
      <c r="C155" s="5" t="n">
        <v>47</v>
      </c>
      <c r="D155" s="5" t="n">
        <v>22</v>
      </c>
    </row>
    <row r="156" spans="1:4">
      <c r="A156" s="4" t="s">
        <v>38</v>
      </c>
      <c r="B156" s="5" t="n">
        <v>-33</v>
      </c>
      <c r="C156" s="5" t="n">
        <v>-74</v>
      </c>
      <c r="D156" s="5" t="n">
        <v>-27</v>
      </c>
    </row>
    <row r="157" spans="1:4">
      <c r="A157" s="4" t="s">
        <v>681</v>
      </c>
      <c r="B157" s="5" t="n">
        <v>1259</v>
      </c>
      <c r="C157" s="5" t="n">
        <v>1298</v>
      </c>
      <c r="D157" s="5" t="n">
        <v>1235</v>
      </c>
    </row>
    <row r="158" spans="1:4">
      <c r="A158" s="4" t="s">
        <v>667</v>
      </c>
    </row>
    <row r="159" spans="1:4">
      <c r="A159" s="3" t="s">
        <v>645</v>
      </c>
    </row>
    <row r="160" spans="1:4">
      <c r="A160" s="4" t="s">
        <v>31</v>
      </c>
      <c r="B160" s="5" t="n">
        <v>1651</v>
      </c>
      <c r="C160" s="5" t="n">
        <v>1812</v>
      </c>
      <c r="D160" s="5" t="n">
        <v>1915</v>
      </c>
    </row>
    <row r="161" spans="1:4">
      <c r="A161" s="4" t="s">
        <v>32</v>
      </c>
      <c r="B161" s="5" t="n">
        <v>-2771</v>
      </c>
      <c r="C161" s="5" t="n">
        <v>-2943</v>
      </c>
      <c r="D161" s="5" t="n">
        <v>-3022</v>
      </c>
    </row>
    <row r="162" spans="1:4">
      <c r="A162" s="4" t="s">
        <v>33</v>
      </c>
      <c r="B162" s="5" t="n">
        <v>2366</v>
      </c>
      <c r="C162" s="5" t="n">
        <v>2445</v>
      </c>
      <c r="D162" s="5" t="n">
        <v>2466</v>
      </c>
    </row>
    <row r="163" spans="1:4">
      <c r="A163" s="4" t="s">
        <v>34</v>
      </c>
      <c r="B163" s="5" t="n">
        <v>-53</v>
      </c>
      <c r="C163" s="5" t="n">
        <v>-68</v>
      </c>
      <c r="D163" s="5" t="n">
        <v>-36</v>
      </c>
    </row>
    <row r="164" spans="1:4">
      <c r="A164" s="4" t="s">
        <v>35</v>
      </c>
      <c r="B164" s="5" t="n">
        <v>-1191</v>
      </c>
      <c r="C164" s="5" t="n">
        <v>-1207</v>
      </c>
      <c r="D164" s="5" t="n">
        <v>-1253</v>
      </c>
    </row>
    <row r="165" spans="1:4">
      <c r="A165" s="4" t="s">
        <v>36</v>
      </c>
      <c r="B165" s="5" t="n">
        <v>-80</v>
      </c>
      <c r="C165" s="5" t="n">
        <v>-95</v>
      </c>
      <c r="D165" s="5" t="n">
        <v>-66</v>
      </c>
    </row>
    <row r="166" spans="1:4">
      <c r="A166" s="4" t="s">
        <v>682</v>
      </c>
      <c r="B166" s="5" t="n">
        <v>-78</v>
      </c>
      <c r="C166" s="5" t="n">
        <v>-56</v>
      </c>
      <c r="D166" s="5" t="n">
        <v>4</v>
      </c>
    </row>
    <row r="167" spans="1:4">
      <c r="A167" s="4" t="s">
        <v>683</v>
      </c>
      <c r="B167" s="5" t="n">
        <v>-156</v>
      </c>
      <c r="C167" s="5" t="n">
        <v>10</v>
      </c>
      <c r="D167" s="5" t="n">
        <v>-481</v>
      </c>
    </row>
    <row r="168" spans="1:4">
      <c r="A168" s="4" t="s">
        <v>684</v>
      </c>
      <c r="B168" s="5" t="n">
        <v>-53</v>
      </c>
      <c r="C168" s="5" t="n">
        <v>-73</v>
      </c>
      <c r="D168" s="5" t="n">
        <v>-81</v>
      </c>
    </row>
    <row r="169" spans="1:4">
      <c r="A169" s="4" t="s">
        <v>685</v>
      </c>
      <c r="B169" s="5" t="n">
        <v>-4</v>
      </c>
      <c r="C169" s="5" t="n">
        <v>-4</v>
      </c>
      <c r="D169" s="5" t="n">
        <v>162</v>
      </c>
    </row>
    <row r="170" spans="1:4">
      <c r="A170" s="4" t="s">
        <v>38</v>
      </c>
      <c r="B170" s="5" t="n">
        <v>-59</v>
      </c>
      <c r="C170" s="5" t="n">
        <v>-80</v>
      </c>
      <c r="D170" s="5" t="n">
        <v>31</v>
      </c>
    </row>
    <row r="171" spans="1:4">
      <c r="A171" s="4" t="s">
        <v>686</v>
      </c>
      <c r="C171" s="5" t="n">
        <v>-8</v>
      </c>
    </row>
    <row r="172" spans="1:4">
      <c r="A172" s="4" t="s">
        <v>681</v>
      </c>
      <c r="B172" s="5" t="n">
        <v>-350</v>
      </c>
      <c r="C172" s="5" t="n">
        <v>-211</v>
      </c>
      <c r="D172" s="5" t="n">
        <v>-365</v>
      </c>
    </row>
    <row r="173" spans="1:4">
      <c r="A173" s="4" t="s">
        <v>670</v>
      </c>
    </row>
    <row r="174" spans="1:4">
      <c r="A174" s="3" t="s">
        <v>645</v>
      </c>
    </row>
    <row r="175" spans="1:4">
      <c r="A175" s="4" t="s">
        <v>31</v>
      </c>
      <c r="B175" s="5" t="n">
        <v>-1914</v>
      </c>
      <c r="C175" s="5" t="n">
        <v>-1978</v>
      </c>
      <c r="D175" s="5" t="n">
        <v>-2024</v>
      </c>
    </row>
    <row r="176" spans="1:4">
      <c r="A176" s="4" t="s">
        <v>32</v>
      </c>
      <c r="B176" s="5" t="n">
        <v>4266</v>
      </c>
      <c r="C176" s="5" t="n">
        <v>4362</v>
      </c>
      <c r="D176" s="5" t="n">
        <v>4755</v>
      </c>
    </row>
    <row r="177" spans="1:4">
      <c r="A177" s="4" t="s">
        <v>33</v>
      </c>
      <c r="B177" s="5" t="n">
        <v>-3739</v>
      </c>
      <c r="C177" s="5" t="n">
        <v>-3802</v>
      </c>
      <c r="D177" s="5" t="n">
        <v>-3816</v>
      </c>
    </row>
    <row r="178" spans="1:4">
      <c r="A178" s="4" t="s">
        <v>34</v>
      </c>
      <c r="B178" s="5" t="n">
        <v>1387</v>
      </c>
      <c r="C178" s="5" t="n">
        <v>1418</v>
      </c>
      <c r="D178" s="5" t="n">
        <v>1085</v>
      </c>
    </row>
    <row r="179" spans="1:4">
      <c r="A179" s="4" t="s">
        <v>687</v>
      </c>
    </row>
    <row r="180" spans="1:4">
      <c r="A180" s="3" t="s">
        <v>645</v>
      </c>
    </row>
    <row r="181" spans="1:4">
      <c r="A181" s="4" t="s">
        <v>32</v>
      </c>
      <c r="B181" s="5" t="n">
        <v>-63</v>
      </c>
      <c r="C181" s="5" t="n">
        <v>-16</v>
      </c>
    </row>
    <row r="182" spans="1:4">
      <c r="A182" s="4" t="s">
        <v>33</v>
      </c>
      <c r="B182" s="5" t="n">
        <v>78</v>
      </c>
      <c r="C182" s="5" t="n">
        <v>20</v>
      </c>
    </row>
    <row r="183" spans="1:4">
      <c r="A183" s="4" t="s">
        <v>34</v>
      </c>
      <c r="B183" s="5" t="n">
        <v>-14</v>
      </c>
      <c r="C183" s="5" t="n">
        <v>-2</v>
      </c>
    </row>
    <row r="184" spans="1:4">
      <c r="A184" s="4" t="s">
        <v>35</v>
      </c>
      <c r="B184" s="5" t="n">
        <v>-62</v>
      </c>
      <c r="C184" s="5" t="n">
        <v>-14</v>
      </c>
    </row>
    <row r="185" spans="1:4">
      <c r="A185" s="4" t="s">
        <v>36</v>
      </c>
      <c r="B185" s="5" t="n">
        <v>-1</v>
      </c>
    </row>
    <row r="186" spans="1:4">
      <c r="A186" s="4" t="s">
        <v>682</v>
      </c>
      <c r="B186" s="5" t="n">
        <v>-62</v>
      </c>
      <c r="C186" s="5" t="n">
        <v>-12</v>
      </c>
    </row>
    <row r="187" spans="1:4">
      <c r="A187" s="4" t="s">
        <v>681</v>
      </c>
      <c r="B187" s="5" t="n">
        <v>-62</v>
      </c>
      <c r="C187" s="5" t="n">
        <v>-12</v>
      </c>
    </row>
    <row r="188" spans="1:4">
      <c r="A188" s="4" t="s">
        <v>688</v>
      </c>
    </row>
    <row r="189" spans="1:4">
      <c r="A189" s="3" t="s">
        <v>645</v>
      </c>
    </row>
    <row r="190" spans="1:4">
      <c r="A190" s="4" t="s">
        <v>33</v>
      </c>
      <c r="B190" s="5" t="n">
        <v>14</v>
      </c>
      <c r="C190" s="5" t="n">
        <v>7</v>
      </c>
      <c r="D190" s="5" t="n">
        <v>54</v>
      </c>
    </row>
    <row r="191" spans="1:4">
      <c r="A191" s="4" t="s">
        <v>34</v>
      </c>
      <c r="B191" s="5" t="n">
        <v>-290</v>
      </c>
      <c r="C191" s="5" t="n">
        <v>-89</v>
      </c>
      <c r="D191" s="5" t="n">
        <v>-629</v>
      </c>
    </row>
    <row r="192" spans="1:4">
      <c r="A192" s="4" t="s">
        <v>35</v>
      </c>
      <c r="B192" s="5" t="n">
        <v>-374</v>
      </c>
      <c r="C192" s="5" t="n">
        <v>-526</v>
      </c>
      <c r="D192" s="5" t="n">
        <v>-572</v>
      </c>
    </row>
    <row r="193" spans="1:4">
      <c r="A193" s="4" t="s">
        <v>36</v>
      </c>
      <c r="B193" s="5" t="n">
        <v>5</v>
      </c>
      <c r="C193" s="5" t="n">
        <v>85</v>
      </c>
    </row>
    <row r="194" spans="1:4">
      <c r="A194" s="4" t="s">
        <v>37</v>
      </c>
      <c r="B194" s="5" t="n">
        <v>-5</v>
      </c>
      <c r="C194" s="5" t="n">
        <v>59</v>
      </c>
      <c r="D194" s="5" t="n">
        <v>178</v>
      </c>
    </row>
    <row r="195" spans="1:4">
      <c r="A195" s="4" t="s">
        <v>38</v>
      </c>
      <c r="B195" s="5" t="n">
        <v>-167</v>
      </c>
      <c r="C195" s="5" t="n">
        <v>-499</v>
      </c>
      <c r="D195" s="5" t="n">
        <v>-172</v>
      </c>
    </row>
    <row r="196" spans="1:4">
      <c r="A196" s="4" t="s">
        <v>682</v>
      </c>
      <c r="B196" s="5" t="n">
        <v>-817</v>
      </c>
      <c r="C196" s="5" t="n">
        <v>-963</v>
      </c>
      <c r="D196" s="5" t="n">
        <v>-1141</v>
      </c>
    </row>
    <row r="197" spans="1:4">
      <c r="A197" s="4" t="s">
        <v>683</v>
      </c>
      <c r="B197" s="5" t="n">
        <v>271</v>
      </c>
      <c r="C197" s="5" t="n">
        <v>-10</v>
      </c>
      <c r="D197" s="5" t="n">
        <v>450</v>
      </c>
    </row>
    <row r="198" spans="1:4">
      <c r="A198" s="4" t="s">
        <v>684</v>
      </c>
      <c r="B198" s="5" t="n">
        <v>374</v>
      </c>
      <c r="C198" s="5" t="n">
        <v>525</v>
      </c>
      <c r="D198" s="5" t="n">
        <v>572</v>
      </c>
    </row>
    <row r="199" spans="1:4">
      <c r="A199" s="4" t="s">
        <v>685</v>
      </c>
      <c r="B199" s="5" t="n">
        <v>5</v>
      </c>
      <c r="C199" s="5" t="n">
        <v>-59</v>
      </c>
      <c r="D199" s="5" t="n">
        <v>-53</v>
      </c>
    </row>
    <row r="200" spans="1:4">
      <c r="A200" s="4" t="s">
        <v>38</v>
      </c>
      <c r="B200" s="6" t="n">
        <v>167</v>
      </c>
      <c r="C200" s="5" t="n">
        <v>499</v>
      </c>
      <c r="D200" s="6" t="n">
        <v>172</v>
      </c>
    </row>
    <row r="201" spans="1:4">
      <c r="A201" s="4" t="s">
        <v>686</v>
      </c>
      <c r="C201" s="6" t="n">
        <v>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9</v>
      </c>
      <c r="B1" s="2" t="s">
        <v>1</v>
      </c>
    </row>
    <row r="2" spans="1:3">
      <c r="B2" s="2" t="s">
        <v>27</v>
      </c>
      <c r="C2" s="2" t="s">
        <v>28</v>
      </c>
    </row>
    <row r="3" spans="1:3">
      <c r="A3" s="3" t="s">
        <v>645</v>
      </c>
    </row>
    <row r="4" spans="1:3">
      <c r="A4" s="4" t="s">
        <v>690</v>
      </c>
      <c r="B4" s="6" t="n">
        <v>73</v>
      </c>
      <c r="C4" s="6" t="n">
        <v>21</v>
      </c>
    </row>
    <row r="5" spans="1:3">
      <c r="A5" s="4" t="s">
        <v>691</v>
      </c>
      <c r="B5" s="6" t="n">
        <v>-6</v>
      </c>
      <c r="C5" s="6" t="n">
        <v>-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69"/>
    <col customWidth="1" max="2" min="2" width="49"/>
    <col customWidth="1" max="3" min="3" width="24"/>
    <col customWidth="1" max="4" min="4" width="45"/>
    <col customWidth="1" max="5" min="5" width="28"/>
    <col customWidth="1" max="6" min="6" width="52"/>
    <col customWidth="1" max="7" min="7" width="80"/>
    <col customWidth="1" max="8" min="8" width="35"/>
    <col customWidth="1" max="9" min="9" width="45"/>
    <col customWidth="1" max="10" min="10" width="75"/>
    <col customWidth="1" max="11" min="11" width="16"/>
  </cols>
  <sheetData>
    <row r="1" spans="1:11">
      <c r="A1" s="1" t="s">
        <v>140</v>
      </c>
      <c r="B1" s="2" t="s">
        <v>141</v>
      </c>
      <c r="C1" s="2" t="s">
        <v>142</v>
      </c>
      <c r="D1" s="2" t="s">
        <v>143</v>
      </c>
      <c r="E1" s="2" t="s">
        <v>144</v>
      </c>
      <c r="F1" s="2" t="s">
        <v>145</v>
      </c>
      <c r="G1" s="2" t="s">
        <v>146</v>
      </c>
      <c r="H1" s="2" t="s">
        <v>147</v>
      </c>
      <c r="I1" s="2" t="s">
        <v>148</v>
      </c>
      <c r="J1" s="2" t="s">
        <v>149</v>
      </c>
      <c r="K1" s="2" t="s">
        <v>150</v>
      </c>
    </row>
    <row r="2" spans="1:11">
      <c r="A2" s="4" t="s">
        <v>151</v>
      </c>
      <c r="B2" s="6" t="n">
        <v>29559000000</v>
      </c>
      <c r="C2" s="6" t="n">
        <v>10596000000</v>
      </c>
      <c r="D2" s="6" t="n">
        <v>16790000000</v>
      </c>
      <c r="E2" s="6" t="n">
        <v>5803000000</v>
      </c>
      <c r="F2" s="6" t="n">
        <v>-4040000000</v>
      </c>
      <c r="G2" s="6" t="n">
        <v>410000000</v>
      </c>
      <c r="H2" s="6" t="n">
        <v>2142000000</v>
      </c>
      <c r="I2" s="6" t="n">
        <v>1894000000</v>
      </c>
      <c r="J2" s="6" t="n">
        <v>248000000</v>
      </c>
      <c r="K2" s="6" t="n">
        <v>31701000000</v>
      </c>
    </row>
    <row r="3" spans="1:11">
      <c r="A3" s="4" t="s">
        <v>152</v>
      </c>
      <c r="K3" s="5" t="n">
        <v>2648885383</v>
      </c>
    </row>
    <row r="4" spans="1:11">
      <c r="A4" s="4" t="s">
        <v>73</v>
      </c>
      <c r="B4" s="5" t="n">
        <v>3104000000</v>
      </c>
      <c r="F4" s="5" t="n">
        <v>2652000000</v>
      </c>
      <c r="G4" s="5" t="n">
        <v>452000000</v>
      </c>
      <c r="H4" s="5" t="n">
        <v>333000000</v>
      </c>
      <c r="I4" s="5" t="n">
        <v>306000000</v>
      </c>
      <c r="J4" s="5" t="n">
        <v>27000000</v>
      </c>
      <c r="K4" s="6" t="n">
        <v>3437000000</v>
      </c>
    </row>
    <row r="5" spans="1:11">
      <c r="A5" s="4" t="s">
        <v>153</v>
      </c>
      <c r="B5" s="5" t="n">
        <v>4000000</v>
      </c>
      <c r="F5" s="5" t="n">
        <v>4000000</v>
      </c>
      <c r="H5" s="5" t="n">
        <v>6000000</v>
      </c>
      <c r="I5" s="5" t="n">
        <v>6000000</v>
      </c>
      <c r="K5" s="5" t="n">
        <v>10000000</v>
      </c>
    </row>
    <row r="6" spans="1:11">
      <c r="A6" s="4" t="s">
        <v>154</v>
      </c>
      <c r="B6" s="5" t="n">
        <v>-1589000000</v>
      </c>
      <c r="F6" s="5" t="n">
        <v>-1589000000</v>
      </c>
      <c r="H6" s="5" t="n">
        <v>-304000000</v>
      </c>
      <c r="I6" s="5" t="n">
        <v>-304000000</v>
      </c>
      <c r="K6" s="5" t="n">
        <v>-1893000000</v>
      </c>
    </row>
    <row r="7" spans="1:11">
      <c r="A7" s="4" t="s">
        <v>155</v>
      </c>
      <c r="B7" s="5" t="n">
        <v>-272000000</v>
      </c>
      <c r="F7" s="5" t="n">
        <v>-272000000</v>
      </c>
      <c r="K7" s="5" t="n">
        <v>-272000000</v>
      </c>
    </row>
    <row r="8" spans="1:11">
      <c r="A8" s="4" t="s">
        <v>156</v>
      </c>
      <c r="B8" s="5" t="n">
        <v>24000000</v>
      </c>
      <c r="F8" s="5" t="n">
        <v>24000000</v>
      </c>
      <c r="H8" s="5" t="n">
        <v>4000000</v>
      </c>
      <c r="I8" s="5" t="n">
        <v>4000000</v>
      </c>
      <c r="K8" s="5" t="n">
        <v>28000000</v>
      </c>
    </row>
    <row r="9" spans="1:11">
      <c r="A9" s="4" t="s">
        <v>157</v>
      </c>
      <c r="H9" s="5" t="n">
        <v>185000000</v>
      </c>
      <c r="I9" s="5" t="n">
        <v>185000000</v>
      </c>
      <c r="K9" s="5" t="n">
        <v>185000000</v>
      </c>
    </row>
    <row r="10" spans="1:11">
      <c r="A10" s="4" t="s">
        <v>158</v>
      </c>
      <c r="B10" s="5" t="n">
        <v>77000000</v>
      </c>
      <c r="F10" s="5" t="n">
        <v>77000000</v>
      </c>
      <c r="H10" s="5" t="n">
        <v>-6000000</v>
      </c>
      <c r="I10" s="5" t="n">
        <v>-6000000</v>
      </c>
      <c r="K10" s="5" t="n">
        <v>71000000</v>
      </c>
    </row>
    <row r="11" spans="1:11">
      <c r="A11" s="4" t="s">
        <v>159</v>
      </c>
      <c r="B11" s="5" t="n">
        <v>30907000000</v>
      </c>
      <c r="C11" s="5" t="n">
        <v>10596000000</v>
      </c>
      <c r="D11" s="5" t="n">
        <v>16790000000</v>
      </c>
      <c r="E11" s="5" t="n">
        <v>5803000000</v>
      </c>
      <c r="F11" s="5" t="n">
        <v>-3144000000</v>
      </c>
      <c r="G11" s="5" t="n">
        <v>862000000</v>
      </c>
      <c r="H11" s="5" t="n">
        <v>2360000000</v>
      </c>
      <c r="I11" s="5" t="n">
        <v>2085000000</v>
      </c>
      <c r="J11" s="5" t="n">
        <v>275000000</v>
      </c>
      <c r="K11" s="6" t="n">
        <v>33267000000</v>
      </c>
    </row>
    <row r="12" spans="1:11">
      <c r="A12" s="4" t="s">
        <v>160</v>
      </c>
      <c r="K12" s="5" t="n">
        <v>2648885383</v>
      </c>
    </row>
    <row r="13" spans="1:11">
      <c r="A13" s="4" t="s">
        <v>73</v>
      </c>
      <c r="B13" s="5" t="n">
        <v>1669000000</v>
      </c>
      <c r="F13" s="5" t="n">
        <v>2935000000</v>
      </c>
      <c r="G13" s="5" t="n">
        <v>-1266000000</v>
      </c>
      <c r="H13" s="5" t="n">
        <v>312000000</v>
      </c>
      <c r="I13" s="5" t="n">
        <v>328000000</v>
      </c>
      <c r="J13" s="5" t="n">
        <v>-16000000</v>
      </c>
      <c r="K13" s="6" t="n">
        <v>1981000000</v>
      </c>
    </row>
    <row r="14" spans="1:11">
      <c r="A14" s="4" t="s">
        <v>161</v>
      </c>
      <c r="B14" s="5" t="n">
        <v>113000000</v>
      </c>
      <c r="C14" s="5" t="n">
        <v>44000000</v>
      </c>
      <c r="D14" s="5" t="n">
        <v>69000000</v>
      </c>
      <c r="K14" s="6" t="n">
        <v>113000000</v>
      </c>
    </row>
    <row r="15" spans="1:11">
      <c r="A15" s="4" t="s">
        <v>162</v>
      </c>
      <c r="K15" s="5" t="n">
        <v>11171216</v>
      </c>
    </row>
    <row r="16" spans="1:11">
      <c r="A16" s="4" t="s">
        <v>153</v>
      </c>
      <c r="B16" s="5" t="n">
        <v>52000000</v>
      </c>
      <c r="F16" s="5" t="n">
        <v>52000000</v>
      </c>
      <c r="H16" s="5" t="n">
        <v>6000000</v>
      </c>
      <c r="I16" s="5" t="n">
        <v>6000000</v>
      </c>
      <c r="K16" s="6" t="n">
        <v>58000000</v>
      </c>
    </row>
    <row r="17" spans="1:11">
      <c r="A17" s="4" t="s">
        <v>163</v>
      </c>
      <c r="B17" s="5" t="n">
        <v>1000000</v>
      </c>
      <c r="F17" s="5" t="n">
        <v>1000000</v>
      </c>
      <c r="K17" s="5" t="n">
        <v>1000000</v>
      </c>
    </row>
    <row r="18" spans="1:11">
      <c r="A18" s="4" t="s">
        <v>154</v>
      </c>
      <c r="B18" s="5" t="n">
        <v>-1596000000</v>
      </c>
      <c r="F18" s="5" t="n">
        <v>-1596000000</v>
      </c>
      <c r="H18" s="5" t="n">
        <v>-259000000</v>
      </c>
      <c r="I18" s="5" t="n">
        <v>-259000000</v>
      </c>
      <c r="K18" s="5" t="n">
        <v>-1855000000</v>
      </c>
    </row>
    <row r="19" spans="1:11">
      <c r="A19" s="4" t="s">
        <v>155</v>
      </c>
      <c r="B19" s="5" t="n">
        <v>-291000000</v>
      </c>
      <c r="F19" s="5" t="n">
        <v>-291000000</v>
      </c>
      <c r="K19" s="5" t="n">
        <v>-291000000</v>
      </c>
    </row>
    <row r="20" spans="1:11">
      <c r="A20" s="4" t="s">
        <v>156</v>
      </c>
      <c r="B20" s="5" t="n">
        <v>-94000000</v>
      </c>
      <c r="F20" s="5" t="n">
        <v>-94000000</v>
      </c>
      <c r="H20" s="5" t="n">
        <v>72000000</v>
      </c>
      <c r="I20" s="5" t="n">
        <v>72000000</v>
      </c>
      <c r="K20" s="5" t="n">
        <v>-22000000</v>
      </c>
    </row>
    <row r="21" spans="1:11">
      <c r="A21" s="4" t="s">
        <v>157</v>
      </c>
      <c r="B21" s="5" t="n">
        <v>70000000</v>
      </c>
      <c r="F21" s="5" t="n">
        <v>70000000</v>
      </c>
      <c r="H21" s="5" t="n">
        <v>-13000000</v>
      </c>
      <c r="I21" s="5" t="n">
        <v>-13000000</v>
      </c>
      <c r="K21" s="5" t="n">
        <v>57000000</v>
      </c>
    </row>
    <row r="22" spans="1:11">
      <c r="A22" s="4" t="s">
        <v>158</v>
      </c>
      <c r="B22" s="5" t="n">
        <v>-143000000</v>
      </c>
      <c r="F22" s="5" t="n">
        <v>-143000000</v>
      </c>
      <c r="H22" s="5" t="n">
        <v>8000000</v>
      </c>
      <c r="I22" s="5" t="n">
        <v>8000000</v>
      </c>
      <c r="K22" s="5" t="n">
        <v>-135000000</v>
      </c>
    </row>
    <row r="23" spans="1:11">
      <c r="A23" s="4" t="s">
        <v>164</v>
      </c>
      <c r="B23" s="5" t="n">
        <v>30688000000</v>
      </c>
      <c r="C23" s="5" t="n">
        <v>10640000000</v>
      </c>
      <c r="D23" s="5" t="n">
        <v>16859000000</v>
      </c>
      <c r="E23" s="5" t="n">
        <v>5803000000</v>
      </c>
      <c r="F23" s="5" t="n">
        <v>-2210000000</v>
      </c>
      <c r="G23" s="5" t="n">
        <v>-404000000</v>
      </c>
      <c r="H23" s="5" t="n">
        <v>2486000000</v>
      </c>
      <c r="I23" s="5" t="n">
        <v>2227000000</v>
      </c>
      <c r="J23" s="5" t="n">
        <v>259000000</v>
      </c>
      <c r="K23" s="6" t="n">
        <v>33174000000</v>
      </c>
    </row>
    <row r="24" spans="1:11">
      <c r="A24" s="4" t="s">
        <v>165</v>
      </c>
      <c r="K24" s="5" t="n">
        <v>2660056599</v>
      </c>
    </row>
    <row r="25" spans="1:11">
      <c r="A25" s="4" t="s">
        <v>73</v>
      </c>
      <c r="B25" s="5" t="n">
        <v>1835000000</v>
      </c>
      <c r="F25" s="5" t="n">
        <v>1906000000</v>
      </c>
      <c r="G25" s="5" t="n">
        <v>-71000000</v>
      </c>
      <c r="H25" s="5" t="n">
        <v>190000000</v>
      </c>
      <c r="I25" s="5" t="n">
        <v>237000000</v>
      </c>
      <c r="J25" s="5" t="n">
        <v>-47000000</v>
      </c>
      <c r="K25" s="6" t="n">
        <v>2025000000</v>
      </c>
    </row>
    <row r="26" spans="1:11">
      <c r="A26" s="4" t="s">
        <v>153</v>
      </c>
      <c r="B26" s="5" t="n">
        <v>8000000</v>
      </c>
      <c r="F26" s="5" t="n">
        <v>8000000</v>
      </c>
      <c r="H26" s="5" t="n">
        <v>-3000000</v>
      </c>
      <c r="I26" s="5" t="n">
        <v>-3000000</v>
      </c>
      <c r="K26" s="5" t="n">
        <v>5000000</v>
      </c>
    </row>
    <row r="27" spans="1:11">
      <c r="A27" s="4" t="s">
        <v>163</v>
      </c>
      <c r="B27" s="5" t="n">
        <v>-5000000</v>
      </c>
      <c r="F27" s="5" t="n">
        <v>-5000000</v>
      </c>
      <c r="K27" s="5" t="n">
        <v>-5000000</v>
      </c>
    </row>
    <row r="28" spans="1:11">
      <c r="A28" s="4" t="s">
        <v>154</v>
      </c>
      <c r="B28" s="5" t="n">
        <v>-1729000000</v>
      </c>
      <c r="F28" s="5" t="n">
        <v>-1729000000</v>
      </c>
      <c r="H28" s="5" t="n">
        <v>-234000000</v>
      </c>
      <c r="I28" s="5" t="n">
        <v>-234000000</v>
      </c>
      <c r="K28" s="5" t="n">
        <v>-1963000000</v>
      </c>
    </row>
    <row r="29" spans="1:11">
      <c r="A29" s="4" t="s">
        <v>155</v>
      </c>
      <c r="B29" s="5" t="n">
        <v>-282000000</v>
      </c>
      <c r="F29" s="5" t="n">
        <v>-282000000</v>
      </c>
      <c r="K29" s="5" t="n">
        <v>-282000000</v>
      </c>
    </row>
    <row r="30" spans="1:11">
      <c r="A30" s="4" t="s">
        <v>156</v>
      </c>
      <c r="B30" s="5" t="n">
        <v>-2000000</v>
      </c>
      <c r="F30" s="5" t="n">
        <v>-2000000</v>
      </c>
      <c r="H30" s="5" t="n">
        <v>2000000</v>
      </c>
      <c r="I30" s="5" t="n">
        <v>2000000</v>
      </c>
    </row>
    <row r="31" spans="1:11">
      <c r="A31" s="4" t="s">
        <v>158</v>
      </c>
      <c r="B31" s="5" t="n">
        <v>-25000000</v>
      </c>
      <c r="F31" s="5" t="n">
        <v>-25000000</v>
      </c>
      <c r="H31" s="5" t="n">
        <v>13000000</v>
      </c>
      <c r="I31" s="5" t="n">
        <v>13000000</v>
      </c>
      <c r="K31" s="5" t="n">
        <v>-12000000</v>
      </c>
    </row>
    <row r="32" spans="1:11">
      <c r="A32" s="4" t="s">
        <v>166</v>
      </c>
      <c r="B32" s="6" t="n">
        <v>30488000000</v>
      </c>
      <c r="C32" s="6" t="n">
        <v>10640226396</v>
      </c>
      <c r="D32" s="6" t="n">
        <v>16859000000</v>
      </c>
      <c r="E32" s="6" t="n">
        <v>5803000000</v>
      </c>
      <c r="F32" s="6" t="n">
        <v>-2339000000</v>
      </c>
      <c r="G32" s="6" t="n">
        <v>-475000000</v>
      </c>
      <c r="H32" s="6" t="n">
        <v>2454000000</v>
      </c>
      <c r="I32" s="6" t="n">
        <v>2242000000</v>
      </c>
      <c r="J32" s="6" t="n">
        <v>212000000</v>
      </c>
      <c r="K32" s="6" t="n">
        <v>32942000000</v>
      </c>
    </row>
    <row r="33" spans="1:11">
      <c r="A33" s="4" t="s">
        <v>167</v>
      </c>
      <c r="K33" s="5" t="n">
        <v>266005659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2</v>
      </c>
      <c r="B1" s="2" t="s">
        <v>1</v>
      </c>
    </row>
    <row r="2" spans="1:4">
      <c r="B2" s="2" t="s">
        <v>27</v>
      </c>
      <c r="C2" s="2" t="s">
        <v>28</v>
      </c>
      <c r="D2" s="2" t="s">
        <v>29</v>
      </c>
    </row>
    <row r="3" spans="1:4">
      <c r="A3" s="3" t="s">
        <v>645</v>
      </c>
    </row>
    <row r="4" spans="1:4">
      <c r="A4" s="4" t="s">
        <v>681</v>
      </c>
      <c r="B4" s="6" t="n">
        <v>12002</v>
      </c>
      <c r="C4" s="6" t="n">
        <v>11719</v>
      </c>
      <c r="D4" s="6" t="n">
        <v>11277</v>
      </c>
    </row>
    <row r="5" spans="1:4">
      <c r="A5" s="4" t="s">
        <v>39</v>
      </c>
      <c r="B5" s="5" t="n">
        <v>-6846</v>
      </c>
      <c r="C5" s="5" t="n">
        <v>-6728</v>
      </c>
      <c r="D5" s="5" t="n">
        <v>-6465</v>
      </c>
    </row>
    <row r="6" spans="1:4">
      <c r="A6" s="4" t="s">
        <v>40</v>
      </c>
      <c r="B6" s="5" t="n">
        <v>-27</v>
      </c>
      <c r="C6" s="5" t="n">
        <v>97</v>
      </c>
      <c r="D6" s="5" t="n">
        <v>6</v>
      </c>
    </row>
    <row r="7" spans="1:4">
      <c r="A7" s="4" t="s">
        <v>41</v>
      </c>
      <c r="B7" s="5" t="n">
        <v>-8</v>
      </c>
      <c r="C7" s="5" t="n">
        <v>14</v>
      </c>
    </row>
    <row r="8" spans="1:4">
      <c r="A8" s="4" t="s">
        <v>42</v>
      </c>
      <c r="B8" s="5" t="n">
        <v>-20</v>
      </c>
      <c r="C8" s="5" t="n">
        <v>-772</v>
      </c>
    </row>
    <row r="9" spans="1:4">
      <c r="A9" s="4" t="s">
        <v>693</v>
      </c>
      <c r="B9" s="5" t="n">
        <v>-135</v>
      </c>
      <c r="C9" s="5" t="n">
        <v>-48</v>
      </c>
      <c r="D9" s="5" t="n">
        <v>-18</v>
      </c>
    </row>
    <row r="10" spans="1:4">
      <c r="A10" s="4" t="s">
        <v>43</v>
      </c>
      <c r="B10" s="5" t="n">
        <v>-190</v>
      </c>
      <c r="C10" s="5" t="n">
        <v>-207</v>
      </c>
      <c r="D10" s="5" t="n">
        <v>-38</v>
      </c>
    </row>
    <row r="11" spans="1:4">
      <c r="A11" s="4" t="s">
        <v>44</v>
      </c>
      <c r="B11" s="5" t="n">
        <v>6</v>
      </c>
      <c r="C11" s="5" t="n">
        <v>-46</v>
      </c>
      <c r="D11" s="5" t="n">
        <v>-38</v>
      </c>
    </row>
    <row r="12" spans="1:4">
      <c r="A12" s="4" t="s">
        <v>45</v>
      </c>
      <c r="B12" s="5" t="n">
        <v>4917</v>
      </c>
      <c r="C12" s="5" t="n">
        <v>4077</v>
      </c>
      <c r="D12" s="5" t="n">
        <v>4742</v>
      </c>
    </row>
    <row r="13" spans="1:4">
      <c r="A13" s="4" t="s">
        <v>647</v>
      </c>
    </row>
    <row r="14" spans="1:4">
      <c r="A14" s="3" t="s">
        <v>645</v>
      </c>
    </row>
    <row r="15" spans="1:4">
      <c r="A15" s="4" t="s">
        <v>681</v>
      </c>
      <c r="B15" s="5" t="n">
        <v>1</v>
      </c>
    </row>
    <row r="16" spans="1:4">
      <c r="A16" s="4" t="s">
        <v>45</v>
      </c>
      <c r="B16" s="5" t="n">
        <v>1</v>
      </c>
    </row>
    <row r="17" spans="1:4">
      <c r="A17" s="4" t="s">
        <v>649</v>
      </c>
    </row>
    <row r="18" spans="1:4">
      <c r="A18" s="3" t="s">
        <v>645</v>
      </c>
    </row>
    <row r="19" spans="1:4">
      <c r="A19" s="4" t="s">
        <v>681</v>
      </c>
      <c r="B19" s="5" t="n">
        <v>12002</v>
      </c>
      <c r="C19" s="5" t="n">
        <v>11719</v>
      </c>
      <c r="D19" s="5" t="n">
        <v>11277</v>
      </c>
    </row>
    <row r="20" spans="1:4">
      <c r="A20" s="4" t="s">
        <v>650</v>
      </c>
    </row>
    <row r="21" spans="1:4">
      <c r="A21" s="3" t="s">
        <v>645</v>
      </c>
    </row>
    <row r="22" spans="1:4">
      <c r="A22" s="4" t="s">
        <v>681</v>
      </c>
      <c r="B22" s="5" t="n">
        <v>12063</v>
      </c>
      <c r="C22" s="5" t="n">
        <v>11731</v>
      </c>
      <c r="D22" s="5" t="n">
        <v>11277</v>
      </c>
    </row>
    <row r="23" spans="1:4">
      <c r="A23" s="4" t="s">
        <v>39</v>
      </c>
      <c r="B23" s="5" t="n">
        <v>-6842</v>
      </c>
      <c r="C23" s="5" t="n">
        <v>-6728</v>
      </c>
      <c r="D23" s="5" t="n">
        <v>-6465</v>
      </c>
    </row>
    <row r="24" spans="1:4">
      <c r="A24" s="4" t="s">
        <v>40</v>
      </c>
      <c r="D24" s="5" t="n">
        <v>6</v>
      </c>
    </row>
    <row r="25" spans="1:4">
      <c r="A25" s="4" t="s">
        <v>41</v>
      </c>
      <c r="B25" s="5" t="n">
        <v>-8</v>
      </c>
      <c r="C25" s="5" t="n">
        <v>14</v>
      </c>
    </row>
    <row r="26" spans="1:4">
      <c r="A26" s="4" t="s">
        <v>42</v>
      </c>
      <c r="B26" s="5" t="n">
        <v>-20</v>
      </c>
      <c r="C26" s="5" t="n">
        <v>-772</v>
      </c>
    </row>
    <row r="27" spans="1:4">
      <c r="A27" s="4" t="s">
        <v>43</v>
      </c>
      <c r="B27" s="5" t="n">
        <v>-190</v>
      </c>
      <c r="C27" s="5" t="n">
        <v>-207</v>
      </c>
      <c r="D27" s="5" t="n">
        <v>-38</v>
      </c>
    </row>
    <row r="28" spans="1:4">
      <c r="A28" s="4" t="s">
        <v>44</v>
      </c>
      <c r="B28" s="5" t="n">
        <v>6</v>
      </c>
      <c r="C28" s="5" t="n">
        <v>-46</v>
      </c>
      <c r="D28" s="5" t="n">
        <v>-38</v>
      </c>
    </row>
    <row r="29" spans="1:4">
      <c r="A29" s="4" t="s">
        <v>45</v>
      </c>
      <c r="B29" s="5" t="n">
        <v>5009</v>
      </c>
      <c r="C29" s="5" t="n">
        <v>3992</v>
      </c>
      <c r="D29" s="5" t="n">
        <v>4742</v>
      </c>
    </row>
    <row r="30" spans="1:4">
      <c r="A30" s="4" t="s">
        <v>651</v>
      </c>
    </row>
    <row r="31" spans="1:4">
      <c r="A31" s="3" t="s">
        <v>645</v>
      </c>
    </row>
    <row r="32" spans="1:4">
      <c r="A32" s="4" t="s">
        <v>681</v>
      </c>
      <c r="B32" s="5" t="n">
        <v>6468</v>
      </c>
      <c r="C32" s="5" t="n">
        <v>6205</v>
      </c>
      <c r="D32" s="5" t="n">
        <v>6145</v>
      </c>
    </row>
    <row r="33" spans="1:4">
      <c r="A33" s="4" t="s">
        <v>39</v>
      </c>
      <c r="B33" s="5" t="n">
        <v>-3073</v>
      </c>
      <c r="C33" s="5" t="n">
        <v>-2823</v>
      </c>
      <c r="D33" s="5" t="n">
        <v>-2705</v>
      </c>
    </row>
    <row r="34" spans="1:4">
      <c r="A34" s="4" t="s">
        <v>43</v>
      </c>
      <c r="B34" s="5" t="n">
        <v>-3</v>
      </c>
      <c r="C34" s="5" t="n">
        <v>-1</v>
      </c>
      <c r="D34" s="5" t="n">
        <v>-12</v>
      </c>
    </row>
    <row r="35" spans="1:4">
      <c r="A35" s="4" t="s">
        <v>45</v>
      </c>
      <c r="B35" s="5" t="n">
        <v>3392</v>
      </c>
      <c r="C35" s="5" t="n">
        <v>3381</v>
      </c>
      <c r="D35" s="5" t="n">
        <v>3428</v>
      </c>
    </row>
    <row r="36" spans="1:4">
      <c r="A36" s="4" t="s">
        <v>656</v>
      </c>
    </row>
    <row r="37" spans="1:4">
      <c r="A37" s="3" t="s">
        <v>645</v>
      </c>
    </row>
    <row r="38" spans="1:4">
      <c r="A38" s="4" t="s">
        <v>681</v>
      </c>
      <c r="B38" s="5" t="n">
        <v>3095</v>
      </c>
      <c r="C38" s="5" t="n">
        <v>2801</v>
      </c>
      <c r="D38" s="5" t="n">
        <v>2733</v>
      </c>
    </row>
    <row r="39" spans="1:4">
      <c r="A39" s="4" t="s">
        <v>39</v>
      </c>
      <c r="B39" s="5" t="n">
        <v>-2166</v>
      </c>
      <c r="C39" s="5" t="n">
        <v>-2114</v>
      </c>
      <c r="D39" s="5" t="n">
        <v>-1990</v>
      </c>
    </row>
    <row r="40" spans="1:4">
      <c r="A40" s="4" t="s">
        <v>42</v>
      </c>
      <c r="B40" s="5" t="n">
        <v>-19</v>
      </c>
      <c r="C40" s="5" t="n">
        <v>-507</v>
      </c>
    </row>
    <row r="41" spans="1:4">
      <c r="A41" s="4" t="s">
        <v>43</v>
      </c>
      <c r="B41" s="5" t="n">
        <v>-1</v>
      </c>
      <c r="D41" s="5" t="n">
        <v>-24</v>
      </c>
    </row>
    <row r="42" spans="1:4">
      <c r="A42" s="4" t="s">
        <v>44</v>
      </c>
      <c r="C42" s="5" t="n">
        <v>6</v>
      </c>
      <c r="D42" s="5" t="n">
        <v>-1</v>
      </c>
    </row>
    <row r="43" spans="1:4">
      <c r="A43" s="4" t="s">
        <v>45</v>
      </c>
      <c r="B43" s="5" t="n">
        <v>909</v>
      </c>
      <c r="C43" s="5" t="n">
        <v>186</v>
      </c>
      <c r="D43" s="5" t="n">
        <v>718</v>
      </c>
    </row>
    <row r="44" spans="1:4">
      <c r="A44" s="4" t="s">
        <v>657</v>
      </c>
    </row>
    <row r="45" spans="1:4">
      <c r="A45" s="3" t="s">
        <v>645</v>
      </c>
    </row>
    <row r="46" spans="1:4">
      <c r="A46" s="4" t="s">
        <v>681</v>
      </c>
      <c r="B46" s="5" t="n">
        <v>1578</v>
      </c>
      <c r="C46" s="5" t="n">
        <v>1222</v>
      </c>
      <c r="D46" s="5" t="n">
        <v>1046</v>
      </c>
    </row>
    <row r="47" spans="1:4">
      <c r="A47" s="4" t="s">
        <v>39</v>
      </c>
      <c r="B47" s="5" t="n">
        <v>-1009</v>
      </c>
      <c r="C47" s="5" t="n">
        <v>-946</v>
      </c>
      <c r="D47" s="5" t="n">
        <v>-771</v>
      </c>
    </row>
    <row r="48" spans="1:4">
      <c r="A48" s="4" t="s">
        <v>45</v>
      </c>
      <c r="B48" s="5" t="n">
        <v>569</v>
      </c>
      <c r="C48" s="5" t="n">
        <v>276</v>
      </c>
      <c r="D48" s="5" t="n">
        <v>275</v>
      </c>
    </row>
    <row r="49" spans="1:4">
      <c r="A49" s="4" t="s">
        <v>658</v>
      </c>
    </row>
    <row r="50" spans="1:4">
      <c r="A50" s="3" t="s">
        <v>645</v>
      </c>
    </row>
    <row r="51" spans="1:4">
      <c r="A51" s="4" t="s">
        <v>681</v>
      </c>
      <c r="B51" s="5" t="n">
        <v>659</v>
      </c>
      <c r="C51" s="5" t="n">
        <v>725</v>
      </c>
      <c r="D51" s="5" t="n">
        <v>820</v>
      </c>
    </row>
    <row r="52" spans="1:4">
      <c r="A52" s="4" t="s">
        <v>39</v>
      </c>
      <c r="B52" s="5" t="n">
        <v>-606</v>
      </c>
      <c r="C52" s="5" t="n">
        <v>-623</v>
      </c>
      <c r="D52" s="5" t="n">
        <v>-687</v>
      </c>
    </row>
    <row r="53" spans="1:4">
      <c r="A53" s="4" t="s">
        <v>42</v>
      </c>
      <c r="C53" s="5" t="n">
        <v>-507</v>
      </c>
    </row>
    <row r="54" spans="1:4">
      <c r="A54" s="4" t="s">
        <v>43</v>
      </c>
      <c r="B54" s="5" t="n">
        <v>-1</v>
      </c>
      <c r="D54" s="5" t="n">
        <v>3</v>
      </c>
    </row>
    <row r="55" spans="1:4">
      <c r="A55" s="4" t="s">
        <v>45</v>
      </c>
      <c r="B55" s="5" t="n">
        <v>52</v>
      </c>
      <c r="C55" s="5" t="n">
        <v>-405</v>
      </c>
      <c r="D55" s="5" t="n">
        <v>136</v>
      </c>
    </row>
    <row r="56" spans="1:4">
      <c r="A56" s="4" t="s">
        <v>659</v>
      </c>
    </row>
    <row r="57" spans="1:4">
      <c r="A57" s="3" t="s">
        <v>645</v>
      </c>
    </row>
    <row r="58" spans="1:4">
      <c r="A58" s="4" t="s">
        <v>681</v>
      </c>
      <c r="B58" s="5" t="n">
        <v>311</v>
      </c>
      <c r="C58" s="5" t="n">
        <v>317</v>
      </c>
      <c r="D58" s="5" t="n">
        <v>321</v>
      </c>
    </row>
    <row r="59" spans="1:4">
      <c r="A59" s="4" t="s">
        <v>39</v>
      </c>
      <c r="B59" s="5" t="n">
        <v>-230</v>
      </c>
      <c r="C59" s="5" t="n">
        <v>-210</v>
      </c>
      <c r="D59" s="5" t="n">
        <v>-201</v>
      </c>
    </row>
    <row r="60" spans="1:4">
      <c r="A60" s="4" t="s">
        <v>42</v>
      </c>
      <c r="B60" s="5" t="n">
        <v>-19</v>
      </c>
    </row>
    <row r="61" spans="1:4">
      <c r="A61" s="4" t="s">
        <v>44</v>
      </c>
      <c r="C61" s="5" t="n">
        <v>6</v>
      </c>
      <c r="D61" s="5" t="n">
        <v>-1</v>
      </c>
    </row>
    <row r="62" spans="1:4">
      <c r="A62" s="4" t="s">
        <v>45</v>
      </c>
      <c r="B62" s="5" t="n">
        <v>62</v>
      </c>
      <c r="C62" s="5" t="n">
        <v>113</v>
      </c>
      <c r="D62" s="5" t="n">
        <v>119</v>
      </c>
    </row>
    <row r="63" spans="1:4">
      <c r="A63" s="4" t="s">
        <v>660</v>
      </c>
    </row>
    <row r="64" spans="1:4">
      <c r="A64" s="3" t="s">
        <v>645</v>
      </c>
    </row>
    <row r="65" spans="1:4">
      <c r="A65" s="4" t="s">
        <v>681</v>
      </c>
      <c r="B65" s="5" t="n">
        <v>547</v>
      </c>
      <c r="C65" s="5" t="n">
        <v>537</v>
      </c>
      <c r="D65" s="5" t="n">
        <v>546</v>
      </c>
    </row>
    <row r="66" spans="1:4">
      <c r="A66" s="4" t="s">
        <v>39</v>
      </c>
      <c r="B66" s="5" t="n">
        <v>-321</v>
      </c>
      <c r="C66" s="5" t="n">
        <v>-335</v>
      </c>
      <c r="D66" s="5" t="n">
        <v>-331</v>
      </c>
    </row>
    <row r="67" spans="1:4">
      <c r="A67" s="4" t="s">
        <v>43</v>
      </c>
      <c r="D67" s="5" t="n">
        <v>-27</v>
      </c>
    </row>
    <row r="68" spans="1:4">
      <c r="A68" s="4" t="s">
        <v>45</v>
      </c>
      <c r="B68" s="5" t="n">
        <v>226</v>
      </c>
      <c r="C68" s="5" t="n">
        <v>202</v>
      </c>
      <c r="D68" s="5" t="n">
        <v>188</v>
      </c>
    </row>
    <row r="69" spans="1:4">
      <c r="A69" s="4" t="s">
        <v>662</v>
      </c>
    </row>
    <row r="70" spans="1:4">
      <c r="A70" s="3" t="s">
        <v>645</v>
      </c>
    </row>
    <row r="71" spans="1:4">
      <c r="A71" s="4" t="s">
        <v>681</v>
      </c>
      <c r="B71" s="5" t="n">
        <v>1591</v>
      </c>
      <c r="C71" s="5" t="n">
        <v>1638</v>
      </c>
      <c r="D71" s="5" t="n">
        <v>1529</v>
      </c>
    </row>
    <row r="72" spans="1:4">
      <c r="A72" s="4" t="s">
        <v>39</v>
      </c>
      <c r="B72" s="5" t="n">
        <v>-902</v>
      </c>
      <c r="C72" s="5" t="n">
        <v>-1056</v>
      </c>
      <c r="D72" s="5" t="n">
        <v>-1034</v>
      </c>
    </row>
    <row r="73" spans="1:4">
      <c r="A73" s="4" t="s">
        <v>42</v>
      </c>
      <c r="B73" s="5" t="n">
        <v>-1</v>
      </c>
      <c r="C73" s="5" t="n">
        <v>-265</v>
      </c>
    </row>
    <row r="74" spans="1:4">
      <c r="A74" s="4" t="s">
        <v>43</v>
      </c>
      <c r="B74" s="5" t="n">
        <v>-180</v>
      </c>
      <c r="C74" s="5" t="n">
        <v>-204</v>
      </c>
    </row>
    <row r="75" spans="1:4">
      <c r="A75" s="4" t="s">
        <v>44</v>
      </c>
      <c r="B75" s="5" t="n">
        <v>14</v>
      </c>
      <c r="C75" s="5" t="n">
        <v>-45</v>
      </c>
      <c r="D75" s="5" t="n">
        <v>-32</v>
      </c>
    </row>
    <row r="76" spans="1:4">
      <c r="A76" s="4" t="s">
        <v>45</v>
      </c>
      <c r="B76" s="5" t="n">
        <v>522</v>
      </c>
      <c r="C76" s="5" t="n">
        <v>68</v>
      </c>
      <c r="D76" s="5" t="n">
        <v>463</v>
      </c>
    </row>
    <row r="77" spans="1:4">
      <c r="A77" s="4" t="s">
        <v>663</v>
      </c>
    </row>
    <row r="78" spans="1:4">
      <c r="A78" s="3" t="s">
        <v>645</v>
      </c>
    </row>
    <row r="79" spans="1:4">
      <c r="A79" s="4" t="s">
        <v>681</v>
      </c>
      <c r="B79" s="5" t="n">
        <v>1259</v>
      </c>
      <c r="C79" s="5" t="n">
        <v>1298</v>
      </c>
      <c r="D79" s="5" t="n">
        <v>1235</v>
      </c>
    </row>
    <row r="80" spans="1:4">
      <c r="A80" s="4" t="s">
        <v>39</v>
      </c>
      <c r="B80" s="5" t="n">
        <v>-370</v>
      </c>
      <c r="C80" s="5" t="n">
        <v>-376</v>
      </c>
      <c r="D80" s="5" t="n">
        <v>-367</v>
      </c>
    </row>
    <row r="81" spans="1:4">
      <c r="A81" s="4" t="s">
        <v>40</v>
      </c>
      <c r="D81" s="5" t="n">
        <v>6</v>
      </c>
    </row>
    <row r="82" spans="1:4">
      <c r="A82" s="4" t="s">
        <v>41</v>
      </c>
      <c r="C82" s="5" t="n">
        <v>1</v>
      </c>
    </row>
    <row r="83" spans="1:4">
      <c r="A83" s="4" t="s">
        <v>43</v>
      </c>
      <c r="B83" s="5" t="n">
        <v>1</v>
      </c>
      <c r="C83" s="5" t="n">
        <v>-1</v>
      </c>
    </row>
    <row r="84" spans="1:4">
      <c r="A84" s="4" t="s">
        <v>44</v>
      </c>
      <c r="D84" s="5" t="n">
        <v>-3</v>
      </c>
    </row>
    <row r="85" spans="1:4">
      <c r="A85" s="4" t="s">
        <v>45</v>
      </c>
      <c r="B85" s="5" t="n">
        <v>890</v>
      </c>
      <c r="C85" s="5" t="n">
        <v>922</v>
      </c>
      <c r="D85" s="5" t="n">
        <v>871</v>
      </c>
    </row>
    <row r="86" spans="1:4">
      <c r="A86" s="4" t="s">
        <v>667</v>
      </c>
    </row>
    <row r="87" spans="1:4">
      <c r="A87" s="3" t="s">
        <v>645</v>
      </c>
    </row>
    <row r="88" spans="1:4">
      <c r="A88" s="4" t="s">
        <v>681</v>
      </c>
      <c r="B88" s="5" t="n">
        <v>-350</v>
      </c>
      <c r="C88" s="5" t="n">
        <v>-211</v>
      </c>
      <c r="D88" s="5" t="n">
        <v>-365</v>
      </c>
    </row>
    <row r="89" spans="1:4">
      <c r="A89" s="4" t="s">
        <v>39</v>
      </c>
      <c r="B89" s="5" t="n">
        <v>-331</v>
      </c>
      <c r="C89" s="5" t="n">
        <v>-359</v>
      </c>
      <c r="D89" s="5" t="n">
        <v>-369</v>
      </c>
    </row>
    <row r="90" spans="1:4">
      <c r="A90" s="4" t="s">
        <v>41</v>
      </c>
      <c r="B90" s="5" t="n">
        <v>-8</v>
      </c>
      <c r="C90" s="5" t="n">
        <v>13</v>
      </c>
    </row>
    <row r="91" spans="1:4">
      <c r="A91" s="4" t="s">
        <v>43</v>
      </c>
      <c r="B91" s="5" t="n">
        <v>-7</v>
      </c>
      <c r="C91" s="5" t="n">
        <v>-1</v>
      </c>
      <c r="D91" s="5" t="n">
        <v>-2</v>
      </c>
    </row>
    <row r="92" spans="1:4">
      <c r="A92" s="4" t="s">
        <v>44</v>
      </c>
      <c r="B92" s="5" t="n">
        <v>-8</v>
      </c>
      <c r="C92" s="5" t="n">
        <v>-7</v>
      </c>
      <c r="D92" s="5" t="n">
        <v>-2</v>
      </c>
    </row>
    <row r="93" spans="1:4">
      <c r="A93" s="4" t="s">
        <v>45</v>
      </c>
      <c r="B93" s="5" t="n">
        <v>-704</v>
      </c>
      <c r="C93" s="5" t="n">
        <v>-565</v>
      </c>
      <c r="D93" s="6" t="n">
        <v>-738</v>
      </c>
    </row>
    <row r="94" spans="1:4">
      <c r="A94" s="4" t="s">
        <v>687</v>
      </c>
    </row>
    <row r="95" spans="1:4">
      <c r="A95" s="3" t="s">
        <v>645</v>
      </c>
    </row>
    <row r="96" spans="1:4">
      <c r="A96" s="4" t="s">
        <v>681</v>
      </c>
      <c r="B96" s="5" t="n">
        <v>-62</v>
      </c>
      <c r="C96" s="5" t="n">
        <v>-12</v>
      </c>
    </row>
    <row r="97" spans="1:4">
      <c r="A97" s="4" t="s">
        <v>39</v>
      </c>
      <c r="B97" s="5" t="n">
        <v>-4</v>
      </c>
    </row>
    <row r="98" spans="1:4">
      <c r="A98" s="4" t="s">
        <v>40</v>
      </c>
      <c r="B98" s="5" t="n">
        <v>-27</v>
      </c>
      <c r="C98" s="5" t="n">
        <v>97</v>
      </c>
    </row>
    <row r="99" spans="1:4">
      <c r="A99" s="4" t="s">
        <v>45</v>
      </c>
      <c r="B99" s="6" t="n">
        <v>-93</v>
      </c>
      <c r="C99" s="6" t="n">
        <v>8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4</v>
      </c>
      <c r="B1" s="2" t="s">
        <v>1</v>
      </c>
    </row>
    <row r="2" spans="1:4">
      <c r="B2" s="2" t="s">
        <v>27</v>
      </c>
      <c r="C2" s="2" t="s">
        <v>28</v>
      </c>
      <c r="D2" s="2" t="s">
        <v>29</v>
      </c>
    </row>
    <row r="3" spans="1:4">
      <c r="A3" s="3" t="s">
        <v>645</v>
      </c>
    </row>
    <row r="4" spans="1:4">
      <c r="A4" s="4" t="s">
        <v>695</v>
      </c>
      <c r="B4" s="6" t="n">
        <v>7209</v>
      </c>
      <c r="C4" s="6" t="n">
        <v>6971</v>
      </c>
      <c r="D4" s="6" t="n">
        <v>6486</v>
      </c>
    </row>
    <row r="5" spans="1:4">
      <c r="A5" s="4" t="s">
        <v>696</v>
      </c>
      <c r="B5" s="5" t="n">
        <v>318</v>
      </c>
      <c r="C5" s="5" t="n">
        <v>1521</v>
      </c>
      <c r="D5" s="5" t="n">
        <v>1285</v>
      </c>
    </row>
    <row r="6" spans="1:4">
      <c r="A6" s="4" t="s">
        <v>697</v>
      </c>
      <c r="B6" s="5" t="n">
        <v>43</v>
      </c>
      <c r="C6" s="5" t="n">
        <v>91</v>
      </c>
      <c r="D6" s="5" t="n">
        <v>43</v>
      </c>
    </row>
    <row r="7" spans="1:4">
      <c r="A7" s="4" t="s">
        <v>698</v>
      </c>
      <c r="B7" s="5" t="n">
        <v>7570</v>
      </c>
      <c r="C7" s="5" t="n">
        <v>8583</v>
      </c>
      <c r="D7" s="5" t="n">
        <v>7814</v>
      </c>
    </row>
    <row r="8" spans="1:4">
      <c r="A8" s="4" t="s">
        <v>650</v>
      </c>
    </row>
    <row r="9" spans="1:4">
      <c r="A9" s="3" t="s">
        <v>645</v>
      </c>
    </row>
    <row r="10" spans="1:4">
      <c r="A10" s="4" t="s">
        <v>695</v>
      </c>
      <c r="B10" s="5" t="n">
        <v>7148</v>
      </c>
      <c r="C10" s="5" t="n">
        <v>6956</v>
      </c>
      <c r="D10" s="5" t="n">
        <v>6486</v>
      </c>
    </row>
    <row r="11" spans="1:4">
      <c r="A11" s="4" t="s">
        <v>696</v>
      </c>
      <c r="B11" s="5" t="n">
        <v>318</v>
      </c>
      <c r="C11" s="5" t="n">
        <v>1521</v>
      </c>
      <c r="D11" s="5" t="n">
        <v>1285</v>
      </c>
    </row>
    <row r="12" spans="1:4">
      <c r="A12" s="4" t="s">
        <v>697</v>
      </c>
      <c r="B12" s="5" t="n">
        <v>43</v>
      </c>
      <c r="C12" s="5" t="n">
        <v>91</v>
      </c>
      <c r="D12" s="5" t="n">
        <v>43</v>
      </c>
    </row>
    <row r="13" spans="1:4">
      <c r="A13" s="4" t="s">
        <v>698</v>
      </c>
      <c r="B13" s="5" t="n">
        <v>7509</v>
      </c>
      <c r="C13" s="5" t="n">
        <v>8568</v>
      </c>
      <c r="D13" s="5" t="n">
        <v>7814</v>
      </c>
    </row>
    <row r="14" spans="1:4">
      <c r="A14" s="4" t="s">
        <v>651</v>
      </c>
    </row>
    <row r="15" spans="1:4">
      <c r="A15" s="3" t="s">
        <v>645</v>
      </c>
    </row>
    <row r="16" spans="1:4">
      <c r="A16" s="4" t="s">
        <v>695</v>
      </c>
      <c r="B16" s="5" t="n">
        <v>3451</v>
      </c>
      <c r="C16" s="5" t="n">
        <v>3421</v>
      </c>
      <c r="D16" s="5" t="n">
        <v>3097</v>
      </c>
    </row>
    <row r="17" spans="1:4">
      <c r="A17" s="4" t="s">
        <v>696</v>
      </c>
      <c r="B17" s="5" t="n">
        <v>11</v>
      </c>
      <c r="D17" s="5" t="n">
        <v>954</v>
      </c>
    </row>
    <row r="18" spans="1:4">
      <c r="A18" s="4" t="s">
        <v>697</v>
      </c>
      <c r="B18" s="5" t="n">
        <v>1</v>
      </c>
    </row>
    <row r="19" spans="1:4">
      <c r="A19" s="4" t="s">
        <v>698</v>
      </c>
      <c r="B19" s="5" t="n">
        <v>3463</v>
      </c>
      <c r="C19" s="5" t="n">
        <v>3421</v>
      </c>
      <c r="D19" s="5" t="n">
        <v>4051</v>
      </c>
    </row>
    <row r="20" spans="1:4">
      <c r="A20" s="4" t="s">
        <v>656</v>
      </c>
    </row>
    <row r="21" spans="1:4">
      <c r="A21" s="3" t="s">
        <v>645</v>
      </c>
    </row>
    <row r="22" spans="1:4">
      <c r="A22" s="4" t="s">
        <v>695</v>
      </c>
      <c r="B22" s="5" t="n">
        <v>2012</v>
      </c>
      <c r="C22" s="5" t="n">
        <v>1960</v>
      </c>
      <c r="D22" s="5" t="n">
        <v>1783</v>
      </c>
    </row>
    <row r="23" spans="1:4">
      <c r="A23" s="4" t="s">
        <v>696</v>
      </c>
      <c r="B23" s="5" t="n">
        <v>10</v>
      </c>
      <c r="C23" s="5" t="n">
        <v>779</v>
      </c>
      <c r="D23" s="5" t="n">
        <v>114</v>
      </c>
    </row>
    <row r="24" spans="1:4">
      <c r="A24" s="4" t="s">
        <v>697</v>
      </c>
      <c r="B24" s="5" t="n">
        <v>15</v>
      </c>
      <c r="C24" s="5" t="n">
        <v>8</v>
      </c>
      <c r="D24" s="5" t="n">
        <v>18</v>
      </c>
    </row>
    <row r="25" spans="1:4">
      <c r="A25" s="4" t="s">
        <v>698</v>
      </c>
      <c r="B25" s="5" t="n">
        <v>2037</v>
      </c>
      <c r="C25" s="5" t="n">
        <v>2747</v>
      </c>
      <c r="D25" s="5" t="n">
        <v>1915</v>
      </c>
    </row>
    <row r="26" spans="1:4">
      <c r="A26" s="4" t="s">
        <v>657</v>
      </c>
    </row>
    <row r="27" spans="1:4">
      <c r="A27" s="3" t="s">
        <v>645</v>
      </c>
    </row>
    <row r="28" spans="1:4">
      <c r="A28" s="4" t="s">
        <v>695</v>
      </c>
      <c r="B28" s="5" t="n">
        <v>1115</v>
      </c>
      <c r="C28" s="5" t="n">
        <v>1086</v>
      </c>
      <c r="D28" s="5" t="n">
        <v>864</v>
      </c>
    </row>
    <row r="29" spans="1:4">
      <c r="A29" s="4" t="s">
        <v>696</v>
      </c>
      <c r="B29" s="5" t="n">
        <v>10</v>
      </c>
      <c r="C29" s="5" t="n">
        <v>51</v>
      </c>
      <c r="D29" s="5" t="n">
        <v>25</v>
      </c>
    </row>
    <row r="30" spans="1:4">
      <c r="A30" s="4" t="s">
        <v>697</v>
      </c>
      <c r="B30" s="5" t="n">
        <v>4</v>
      </c>
      <c r="C30" s="5" t="n">
        <v>4</v>
      </c>
      <c r="D30" s="5" t="n">
        <v>5</v>
      </c>
    </row>
    <row r="31" spans="1:4">
      <c r="A31" s="4" t="s">
        <v>698</v>
      </c>
      <c r="B31" s="5" t="n">
        <v>1129</v>
      </c>
      <c r="C31" s="5" t="n">
        <v>1141</v>
      </c>
      <c r="D31" s="5" t="n">
        <v>894</v>
      </c>
    </row>
    <row r="32" spans="1:4">
      <c r="A32" s="4" t="s">
        <v>658</v>
      </c>
    </row>
    <row r="33" spans="1:4">
      <c r="A33" s="3" t="s">
        <v>645</v>
      </c>
    </row>
    <row r="34" spans="1:4">
      <c r="A34" s="4" t="s">
        <v>695</v>
      </c>
      <c r="B34" s="5" t="n">
        <v>443</v>
      </c>
      <c r="C34" s="5" t="n">
        <v>455</v>
      </c>
      <c r="D34" s="5" t="n">
        <v>463</v>
      </c>
    </row>
    <row r="35" spans="1:4">
      <c r="A35" s="4" t="s">
        <v>696</v>
      </c>
      <c r="C35" s="5" t="n">
        <v>719</v>
      </c>
    </row>
    <row r="36" spans="1:4">
      <c r="A36" s="4" t="s">
        <v>697</v>
      </c>
      <c r="B36" s="5" t="n">
        <v>11</v>
      </c>
      <c r="C36" s="5" t="n">
        <v>4</v>
      </c>
      <c r="D36" s="5" t="n">
        <v>13</v>
      </c>
    </row>
    <row r="37" spans="1:4">
      <c r="A37" s="4" t="s">
        <v>698</v>
      </c>
      <c r="B37" s="5" t="n">
        <v>454</v>
      </c>
      <c r="C37" s="5" t="n">
        <v>1178</v>
      </c>
      <c r="D37" s="5" t="n">
        <v>476</v>
      </c>
    </row>
    <row r="38" spans="1:4">
      <c r="A38" s="4" t="s">
        <v>659</v>
      </c>
    </row>
    <row r="39" spans="1:4">
      <c r="A39" s="3" t="s">
        <v>645</v>
      </c>
    </row>
    <row r="40" spans="1:4">
      <c r="A40" s="4" t="s">
        <v>695</v>
      </c>
      <c r="B40" s="5" t="n">
        <v>188</v>
      </c>
      <c r="C40" s="5" t="n">
        <v>168</v>
      </c>
      <c r="D40" s="5" t="n">
        <v>193</v>
      </c>
    </row>
    <row r="41" spans="1:4">
      <c r="A41" s="4" t="s">
        <v>696</v>
      </c>
      <c r="D41" s="5" t="n">
        <v>76</v>
      </c>
    </row>
    <row r="42" spans="1:4">
      <c r="A42" s="4" t="s">
        <v>698</v>
      </c>
      <c r="B42" s="5" t="n">
        <v>188</v>
      </c>
      <c r="C42" s="5" t="n">
        <v>168</v>
      </c>
      <c r="D42" s="5" t="n">
        <v>269</v>
      </c>
    </row>
    <row r="43" spans="1:4">
      <c r="A43" s="4" t="s">
        <v>660</v>
      </c>
    </row>
    <row r="44" spans="1:4">
      <c r="A44" s="3" t="s">
        <v>645</v>
      </c>
    </row>
    <row r="45" spans="1:4">
      <c r="A45" s="4" t="s">
        <v>695</v>
      </c>
      <c r="B45" s="5" t="n">
        <v>266</v>
      </c>
      <c r="C45" s="5" t="n">
        <v>251</v>
      </c>
      <c r="D45" s="5" t="n">
        <v>263</v>
      </c>
    </row>
    <row r="46" spans="1:4">
      <c r="A46" s="4" t="s">
        <v>696</v>
      </c>
      <c r="C46" s="5" t="n">
        <v>9</v>
      </c>
      <c r="D46" s="5" t="n">
        <v>13</v>
      </c>
    </row>
    <row r="47" spans="1:4">
      <c r="A47" s="4" t="s">
        <v>698</v>
      </c>
      <c r="B47" s="5" t="n">
        <v>266</v>
      </c>
      <c r="C47" s="5" t="n">
        <v>260</v>
      </c>
      <c r="D47" s="5" t="n">
        <v>276</v>
      </c>
    </row>
    <row r="48" spans="1:4">
      <c r="A48" s="4" t="s">
        <v>662</v>
      </c>
    </row>
    <row r="49" spans="1:4">
      <c r="A49" s="3" t="s">
        <v>645</v>
      </c>
    </row>
    <row r="50" spans="1:4">
      <c r="A50" s="4" t="s">
        <v>695</v>
      </c>
      <c r="B50" s="5" t="n">
        <v>1021</v>
      </c>
      <c r="C50" s="5" t="n">
        <v>962</v>
      </c>
      <c r="D50" s="5" t="n">
        <v>922</v>
      </c>
    </row>
    <row r="51" spans="1:4">
      <c r="A51" s="4" t="s">
        <v>696</v>
      </c>
      <c r="B51" s="5" t="n">
        <v>297</v>
      </c>
      <c r="C51" s="5" t="n">
        <v>742</v>
      </c>
      <c r="D51" s="5" t="n">
        <v>217</v>
      </c>
    </row>
    <row r="52" spans="1:4">
      <c r="A52" s="4" t="s">
        <v>697</v>
      </c>
      <c r="B52" s="5" t="n">
        <v>1</v>
      </c>
      <c r="C52" s="5" t="n">
        <v>4</v>
      </c>
    </row>
    <row r="53" spans="1:4">
      <c r="A53" s="4" t="s">
        <v>698</v>
      </c>
      <c r="B53" s="5" t="n">
        <v>1319</v>
      </c>
      <c r="C53" s="5" t="n">
        <v>1708</v>
      </c>
      <c r="D53" s="5" t="n">
        <v>1139</v>
      </c>
    </row>
    <row r="54" spans="1:4">
      <c r="A54" s="4" t="s">
        <v>663</v>
      </c>
    </row>
    <row r="55" spans="1:4">
      <c r="A55" s="3" t="s">
        <v>645</v>
      </c>
    </row>
    <row r="56" spans="1:4">
      <c r="A56" s="4" t="s">
        <v>695</v>
      </c>
      <c r="B56" s="5" t="n">
        <v>382</v>
      </c>
      <c r="C56" s="5" t="n">
        <v>336</v>
      </c>
      <c r="D56" s="5" t="n">
        <v>325</v>
      </c>
    </row>
    <row r="57" spans="1:4">
      <c r="A57" s="4" t="s">
        <v>697</v>
      </c>
      <c r="B57" s="5" t="n">
        <v>24</v>
      </c>
      <c r="C57" s="5" t="n">
        <v>24</v>
      </c>
      <c r="D57" s="5" t="n">
        <v>23</v>
      </c>
    </row>
    <row r="58" spans="1:4">
      <c r="A58" s="4" t="s">
        <v>698</v>
      </c>
      <c r="B58" s="5" t="n">
        <v>406</v>
      </c>
      <c r="C58" s="5" t="n">
        <v>360</v>
      </c>
      <c r="D58" s="5" t="n">
        <v>348</v>
      </c>
    </row>
    <row r="59" spans="1:4">
      <c r="A59" s="4" t="s">
        <v>667</v>
      </c>
    </row>
    <row r="60" spans="1:4">
      <c r="A60" s="3" t="s">
        <v>645</v>
      </c>
    </row>
    <row r="61" spans="1:4">
      <c r="A61" s="4" t="s">
        <v>695</v>
      </c>
      <c r="B61" s="5" t="n">
        <v>282</v>
      </c>
      <c r="C61" s="5" t="n">
        <v>277</v>
      </c>
      <c r="D61" s="5" t="n">
        <v>359</v>
      </c>
    </row>
    <row r="62" spans="1:4">
      <c r="A62" s="4" t="s">
        <v>697</v>
      </c>
      <c r="B62" s="5" t="n">
        <v>2</v>
      </c>
      <c r="C62" s="5" t="n">
        <v>55</v>
      </c>
      <c r="D62" s="5" t="n">
        <v>2</v>
      </c>
    </row>
    <row r="63" spans="1:4">
      <c r="A63" s="4" t="s">
        <v>698</v>
      </c>
      <c r="B63" s="5" t="n">
        <v>284</v>
      </c>
      <c r="C63" s="5" t="n">
        <v>332</v>
      </c>
      <c r="D63" s="6" t="n">
        <v>361</v>
      </c>
    </row>
    <row r="64" spans="1:4">
      <c r="A64" s="4" t="s">
        <v>687</v>
      </c>
    </row>
    <row r="65" spans="1:4">
      <c r="A65" s="3" t="s">
        <v>645</v>
      </c>
    </row>
    <row r="66" spans="1:4">
      <c r="A66" s="4" t="s">
        <v>695</v>
      </c>
      <c r="B66" s="5" t="n">
        <v>61</v>
      </c>
      <c r="C66" s="5" t="n">
        <v>15</v>
      </c>
    </row>
    <row r="67" spans="1:4">
      <c r="A67" s="4" t="s">
        <v>698</v>
      </c>
      <c r="B67" s="6" t="n">
        <v>61</v>
      </c>
      <c r="C67" s="6" t="n">
        <v>1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9</v>
      </c>
      <c r="B1" s="2" t="s">
        <v>1</v>
      </c>
    </row>
    <row r="2" spans="1:4">
      <c r="B2" s="2" t="s">
        <v>27</v>
      </c>
      <c r="C2" s="2" t="s">
        <v>28</v>
      </c>
      <c r="D2" s="2" t="s">
        <v>29</v>
      </c>
    </row>
    <row r="3" spans="1:4">
      <c r="A3" s="3" t="s">
        <v>645</v>
      </c>
    </row>
    <row r="4" spans="1:4">
      <c r="A4" s="4" t="s">
        <v>698</v>
      </c>
      <c r="B4" s="6" t="n">
        <v>7570</v>
      </c>
      <c r="C4" s="6" t="n">
        <v>8583</v>
      </c>
      <c r="D4" s="6" t="n">
        <v>7814</v>
      </c>
    </row>
    <row r="5" spans="1:4">
      <c r="A5" s="4" t="s">
        <v>88</v>
      </c>
      <c r="B5" s="5" t="n">
        <v>1893</v>
      </c>
      <c r="C5" s="5" t="n">
        <v>3007</v>
      </c>
      <c r="D5" s="5" t="n">
        <v>2771</v>
      </c>
    </row>
    <row r="6" spans="1:4">
      <c r="A6" s="4" t="s">
        <v>700</v>
      </c>
      <c r="B6" s="5" t="n">
        <v>5677</v>
      </c>
      <c r="C6" s="5" t="n">
        <v>5576</v>
      </c>
      <c r="D6" s="5" t="n">
        <v>5043</v>
      </c>
    </row>
    <row r="7" spans="1:4">
      <c r="A7" s="4" t="s">
        <v>673</v>
      </c>
    </row>
    <row r="8" spans="1:4">
      <c r="A8" s="3" t="s">
        <v>645</v>
      </c>
    </row>
    <row r="9" spans="1:4">
      <c r="A9" s="4" t="s">
        <v>698</v>
      </c>
      <c r="B9" s="5" t="n">
        <v>406</v>
      </c>
      <c r="C9" s="5" t="n">
        <v>360</v>
      </c>
      <c r="D9" s="5" t="n">
        <v>348</v>
      </c>
    </row>
    <row r="10" spans="1:4">
      <c r="A10" s="4" t="s">
        <v>674</v>
      </c>
    </row>
    <row r="11" spans="1:4">
      <c r="A11" s="3" t="s">
        <v>645</v>
      </c>
    </row>
    <row r="12" spans="1:4">
      <c r="A12" s="4" t="s">
        <v>698</v>
      </c>
      <c r="B12" s="5" t="n">
        <v>285</v>
      </c>
      <c r="C12" s="5" t="n">
        <v>248</v>
      </c>
      <c r="D12" s="5" t="n">
        <v>236</v>
      </c>
    </row>
    <row r="13" spans="1:4">
      <c r="A13" s="4" t="s">
        <v>679</v>
      </c>
    </row>
    <row r="14" spans="1:4">
      <c r="A14" s="3" t="s">
        <v>645</v>
      </c>
    </row>
    <row r="15" spans="1:4">
      <c r="A15" s="4" t="s">
        <v>698</v>
      </c>
      <c r="B15" s="5" t="n">
        <v>284</v>
      </c>
      <c r="C15" s="5" t="n">
        <v>332</v>
      </c>
      <c r="D15" s="5" t="n">
        <v>361</v>
      </c>
    </row>
    <row r="16" spans="1:4">
      <c r="A16" s="4" t="s">
        <v>701</v>
      </c>
    </row>
    <row r="17" spans="1:4">
      <c r="A17" s="3" t="s">
        <v>645</v>
      </c>
    </row>
    <row r="18" spans="1:4">
      <c r="A18" s="4" t="s">
        <v>698</v>
      </c>
      <c r="B18" s="6" t="n">
        <v>280</v>
      </c>
      <c r="C18" s="6" t="n">
        <v>329</v>
      </c>
      <c r="D18" s="6" t="n">
        <v>35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9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2</v>
      </c>
      <c r="B1" s="2" t="s">
        <v>27</v>
      </c>
      <c r="C1" s="2" t="s">
        <v>28</v>
      </c>
      <c r="D1" s="2" t="s">
        <v>29</v>
      </c>
      <c r="E1" s="2" t="s">
        <v>703</v>
      </c>
    </row>
    <row r="2" spans="1:5">
      <c r="A2" s="3" t="s">
        <v>645</v>
      </c>
    </row>
    <row r="3" spans="1:5">
      <c r="A3" s="4" t="s">
        <v>87</v>
      </c>
      <c r="B3" s="6" t="n">
        <v>27095</v>
      </c>
      <c r="C3" s="6" t="n">
        <v>27156</v>
      </c>
      <c r="D3" s="6" t="n">
        <v>27071</v>
      </c>
    </row>
    <row r="4" spans="1:5">
      <c r="A4" s="4" t="s">
        <v>88</v>
      </c>
      <c r="B4" s="5" t="n">
        <v>14339</v>
      </c>
      <c r="C4" s="5" t="n">
        <v>14602</v>
      </c>
      <c r="D4" s="5" t="n">
        <v>14327</v>
      </c>
      <c r="E4" s="6" t="n">
        <v>11811</v>
      </c>
    </row>
    <row r="5" spans="1:5">
      <c r="A5" s="4" t="s">
        <v>89</v>
      </c>
      <c r="B5" s="5" t="n">
        <v>26665</v>
      </c>
      <c r="C5" s="5" t="n">
        <v>25912</v>
      </c>
      <c r="D5" s="5" t="n">
        <v>25123</v>
      </c>
      <c r="E5" s="5" t="n">
        <v>23314</v>
      </c>
    </row>
    <row r="6" spans="1:5">
      <c r="A6" s="4" t="s">
        <v>90</v>
      </c>
      <c r="B6" s="5" t="n">
        <v>77</v>
      </c>
      <c r="C6" s="5" t="n">
        <v>130</v>
      </c>
      <c r="D6" s="5" t="n">
        <v>162</v>
      </c>
      <c r="E6" s="5" t="n">
        <v>603</v>
      </c>
    </row>
    <row r="7" spans="1:5">
      <c r="A7" s="4" t="s">
        <v>704</v>
      </c>
      <c r="B7" s="5" t="n">
        <v>888</v>
      </c>
      <c r="C7" s="5" t="n">
        <v>980</v>
      </c>
      <c r="D7" s="5" t="n">
        <v>1392</v>
      </c>
    </row>
    <row r="8" spans="1:5">
      <c r="A8" s="4" t="s">
        <v>705</v>
      </c>
      <c r="B8" s="5" t="n">
        <v>4971</v>
      </c>
      <c r="C8" s="5" t="n">
        <v>6039</v>
      </c>
      <c r="D8" s="5" t="n">
        <v>3255</v>
      </c>
    </row>
    <row r="9" spans="1:5">
      <c r="A9" s="4" t="s">
        <v>95</v>
      </c>
      <c r="B9" s="5" t="n">
        <v>74035</v>
      </c>
      <c r="C9" s="5" t="n">
        <v>74819</v>
      </c>
      <c r="D9" s="5" t="n">
        <v>71330</v>
      </c>
    </row>
    <row r="10" spans="1:5">
      <c r="A10" s="4" t="s">
        <v>96</v>
      </c>
      <c r="B10" s="5" t="n">
        <v>827</v>
      </c>
      <c r="C10" s="5" t="n">
        <v>819</v>
      </c>
      <c r="D10" s="5" t="n">
        <v>763</v>
      </c>
      <c r="E10" s="5" t="n">
        <v>709</v>
      </c>
    </row>
    <row r="11" spans="1:5">
      <c r="A11" s="4" t="s">
        <v>97</v>
      </c>
      <c r="B11" s="5" t="n">
        <v>5175</v>
      </c>
      <c r="C11" s="5" t="n">
        <v>4964</v>
      </c>
      <c r="D11" s="5" t="n">
        <v>4876</v>
      </c>
      <c r="E11" s="5" t="n">
        <v>4612</v>
      </c>
    </row>
    <row r="12" spans="1:5">
      <c r="A12" s="4" t="s">
        <v>104</v>
      </c>
      <c r="B12" s="5" t="n">
        <v>594</v>
      </c>
      <c r="C12" s="5" t="n">
        <v>540</v>
      </c>
      <c r="D12" s="5" t="n">
        <v>495</v>
      </c>
      <c r="E12" s="6" t="n">
        <v>392</v>
      </c>
    </row>
    <row r="13" spans="1:5">
      <c r="A13" s="4" t="s">
        <v>706</v>
      </c>
      <c r="B13" s="5" t="n">
        <v>8014</v>
      </c>
      <c r="C13" s="5" t="n">
        <v>7899</v>
      </c>
      <c r="D13" s="5" t="n">
        <v>6086</v>
      </c>
    </row>
    <row r="14" spans="1:5">
      <c r="A14" s="4" t="s">
        <v>705</v>
      </c>
      <c r="B14" s="5" t="n">
        <v>6069</v>
      </c>
      <c r="C14" s="5" t="n">
        <v>5627</v>
      </c>
      <c r="D14" s="5" t="n">
        <v>2092</v>
      </c>
    </row>
    <row r="15" spans="1:5">
      <c r="A15" s="4" t="s">
        <v>106</v>
      </c>
      <c r="B15" s="5" t="n">
        <v>20679</v>
      </c>
      <c r="C15" s="5" t="n">
        <v>19849</v>
      </c>
      <c r="D15" s="5" t="n">
        <v>14312</v>
      </c>
    </row>
    <row r="16" spans="1:5">
      <c r="A16" s="4" t="s">
        <v>107</v>
      </c>
      <c r="D16" s="5" t="n">
        <v>5788</v>
      </c>
    </row>
    <row r="17" spans="1:5">
      <c r="A17" s="4" t="s">
        <v>108</v>
      </c>
      <c r="B17" s="5" t="n">
        <v>94714</v>
      </c>
      <c r="C17" s="5" t="n">
        <v>94668</v>
      </c>
      <c r="D17" s="5" t="n">
        <v>91430</v>
      </c>
    </row>
    <row r="18" spans="1:5">
      <c r="A18" s="4" t="s">
        <v>647</v>
      </c>
    </row>
    <row r="19" spans="1:5">
      <c r="A19" s="3" t="s">
        <v>645</v>
      </c>
    </row>
    <row r="20" spans="1:5">
      <c r="A20" s="4" t="s">
        <v>705</v>
      </c>
      <c r="B20" s="5" t="n">
        <v>-27</v>
      </c>
      <c r="C20" s="5" t="n">
        <v>-27</v>
      </c>
    </row>
    <row r="21" spans="1:5">
      <c r="A21" s="4" t="s">
        <v>95</v>
      </c>
      <c r="B21" s="5" t="n">
        <v>-27</v>
      </c>
      <c r="C21" s="5" t="n">
        <v>-27</v>
      </c>
    </row>
    <row r="22" spans="1:5">
      <c r="A22" s="4" t="s">
        <v>97</v>
      </c>
      <c r="B22" s="5" t="n">
        <v>-9</v>
      </c>
    </row>
    <row r="23" spans="1:5">
      <c r="A23" s="4" t="s">
        <v>705</v>
      </c>
      <c r="B23" s="5" t="n">
        <v>-152</v>
      </c>
    </row>
    <row r="24" spans="1:5">
      <c r="A24" s="4" t="s">
        <v>106</v>
      </c>
      <c r="B24" s="5" t="n">
        <v>-161</v>
      </c>
    </row>
    <row r="25" spans="1:5">
      <c r="A25" s="4" t="s">
        <v>108</v>
      </c>
      <c r="B25" s="5" t="n">
        <v>-188</v>
      </c>
      <c r="C25" s="5" t="n">
        <v>-27</v>
      </c>
    </row>
    <row r="26" spans="1:5">
      <c r="A26" s="4" t="s">
        <v>307</v>
      </c>
    </row>
    <row r="27" spans="1:5">
      <c r="A27" s="3" t="s">
        <v>645</v>
      </c>
    </row>
    <row r="28" spans="1:5">
      <c r="A28" s="4" t="s">
        <v>97</v>
      </c>
      <c r="B28" s="5" t="n">
        <v>5175</v>
      </c>
      <c r="C28" s="5" t="n">
        <v>4964</v>
      </c>
      <c r="D28" s="5" t="n">
        <v>4876</v>
      </c>
    </row>
    <row r="29" spans="1:5">
      <c r="A29" s="4" t="s">
        <v>650</v>
      </c>
    </row>
    <row r="30" spans="1:5">
      <c r="A30" s="3" t="s">
        <v>645</v>
      </c>
    </row>
    <row r="31" spans="1:5">
      <c r="A31" s="4" t="s">
        <v>87</v>
      </c>
      <c r="B31" s="5" t="n">
        <v>27095</v>
      </c>
      <c r="C31" s="5" t="n">
        <v>27156</v>
      </c>
      <c r="D31" s="5" t="n">
        <v>27071</v>
      </c>
    </row>
    <row r="32" spans="1:5">
      <c r="A32" s="4" t="s">
        <v>88</v>
      </c>
      <c r="B32" s="5" t="n">
        <v>14268</v>
      </c>
      <c r="C32" s="5" t="n">
        <v>14586</v>
      </c>
      <c r="D32" s="5" t="n">
        <v>14327</v>
      </c>
    </row>
    <row r="33" spans="1:5">
      <c r="A33" s="4" t="s">
        <v>89</v>
      </c>
      <c r="B33" s="5" t="n">
        <v>26662</v>
      </c>
      <c r="C33" s="5" t="n">
        <v>25910</v>
      </c>
      <c r="D33" s="5" t="n">
        <v>25123</v>
      </c>
    </row>
    <row r="34" spans="1:5">
      <c r="A34" s="4" t="s">
        <v>90</v>
      </c>
      <c r="B34" s="5" t="n">
        <v>77</v>
      </c>
      <c r="C34" s="5" t="n">
        <v>130</v>
      </c>
      <c r="D34" s="5" t="n">
        <v>162</v>
      </c>
    </row>
    <row r="35" spans="1:5">
      <c r="A35" s="4" t="s">
        <v>704</v>
      </c>
      <c r="B35" s="5" t="n">
        <v>888</v>
      </c>
      <c r="C35" s="5" t="n">
        <v>980</v>
      </c>
      <c r="D35" s="5" t="n">
        <v>1392</v>
      </c>
    </row>
    <row r="36" spans="1:5">
      <c r="A36" s="4" t="s">
        <v>705</v>
      </c>
      <c r="B36" s="5" t="n">
        <v>3502</v>
      </c>
      <c r="C36" s="5" t="n">
        <v>4514</v>
      </c>
      <c r="D36" s="5" t="n">
        <v>3255</v>
      </c>
    </row>
    <row r="37" spans="1:5">
      <c r="A37" s="4" t="s">
        <v>95</v>
      </c>
      <c r="B37" s="5" t="n">
        <v>72492</v>
      </c>
      <c r="C37" s="5" t="n">
        <v>73276</v>
      </c>
      <c r="D37" s="5" t="n">
        <v>71330</v>
      </c>
    </row>
    <row r="38" spans="1:5">
      <c r="A38" s="4" t="s">
        <v>96</v>
      </c>
      <c r="B38" s="5" t="n">
        <v>827</v>
      </c>
      <c r="C38" s="5" t="n">
        <v>819</v>
      </c>
      <c r="D38" s="5" t="n">
        <v>763</v>
      </c>
    </row>
    <row r="39" spans="1:5">
      <c r="A39" s="4" t="s">
        <v>97</v>
      </c>
      <c r="B39" s="5" t="n">
        <v>5184</v>
      </c>
      <c r="C39" s="5" t="n">
        <v>4964</v>
      </c>
      <c r="D39" s="5" t="n">
        <v>4876</v>
      </c>
    </row>
    <row r="40" spans="1:5">
      <c r="A40" s="4" t="s">
        <v>104</v>
      </c>
      <c r="B40" s="5" t="n">
        <v>593</v>
      </c>
      <c r="C40" s="5" t="n">
        <v>539</v>
      </c>
      <c r="D40" s="5" t="n">
        <v>495</v>
      </c>
    </row>
    <row r="41" spans="1:5">
      <c r="A41" s="4" t="s">
        <v>706</v>
      </c>
      <c r="B41" s="5" t="n">
        <v>8014</v>
      </c>
      <c r="C41" s="5" t="n">
        <v>7899</v>
      </c>
      <c r="D41" s="5" t="n">
        <v>6086</v>
      </c>
    </row>
    <row r="42" spans="1:5">
      <c r="A42" s="4" t="s">
        <v>705</v>
      </c>
      <c r="B42" s="5" t="n">
        <v>2280</v>
      </c>
      <c r="C42" s="5" t="n">
        <v>2175</v>
      </c>
      <c r="D42" s="5" t="n">
        <v>2092</v>
      </c>
    </row>
    <row r="43" spans="1:5">
      <c r="A43" s="4" t="s">
        <v>106</v>
      </c>
      <c r="B43" s="5" t="n">
        <v>16898</v>
      </c>
      <c r="C43" s="5" t="n">
        <v>16396</v>
      </c>
      <c r="D43" s="5" t="n">
        <v>14312</v>
      </c>
    </row>
    <row r="44" spans="1:5">
      <c r="A44" s="4" t="s">
        <v>107</v>
      </c>
      <c r="D44" s="5" t="n">
        <v>5788</v>
      </c>
    </row>
    <row r="45" spans="1:5">
      <c r="A45" s="4" t="s">
        <v>108</v>
      </c>
      <c r="B45" s="5" t="n">
        <v>89390</v>
      </c>
      <c r="C45" s="5" t="n">
        <v>89672</v>
      </c>
      <c r="D45" s="5" t="n">
        <v>91430</v>
      </c>
    </row>
    <row r="46" spans="1:5">
      <c r="A46" s="4" t="s">
        <v>651</v>
      </c>
    </row>
    <row r="47" spans="1:5">
      <c r="A47" s="3" t="s">
        <v>645</v>
      </c>
    </row>
    <row r="48" spans="1:5">
      <c r="A48" s="4" t="s">
        <v>87</v>
      </c>
      <c r="B48" s="5" t="n">
        <v>14364</v>
      </c>
      <c r="C48" s="5" t="n">
        <v>14364</v>
      </c>
      <c r="D48" s="5" t="n">
        <v>14364</v>
      </c>
    </row>
    <row r="49" spans="1:5">
      <c r="A49" s="4" t="s">
        <v>88</v>
      </c>
      <c r="B49" s="5" t="n">
        <v>4099</v>
      </c>
      <c r="C49" s="5" t="n">
        <v>4269</v>
      </c>
      <c r="D49" s="5" t="n">
        <v>4378</v>
      </c>
    </row>
    <row r="50" spans="1:5">
      <c r="A50" s="4" t="s">
        <v>89</v>
      </c>
      <c r="B50" s="5" t="n">
        <v>13637</v>
      </c>
      <c r="C50" s="5" t="n">
        <v>13054</v>
      </c>
      <c r="D50" s="5" t="n">
        <v>12294</v>
      </c>
    </row>
    <row r="51" spans="1:5">
      <c r="A51" s="4" t="s">
        <v>90</v>
      </c>
      <c r="D51" s="5" t="n">
        <v>1</v>
      </c>
    </row>
    <row r="52" spans="1:5">
      <c r="A52" s="4" t="s">
        <v>705</v>
      </c>
      <c r="B52" s="5" t="n">
        <v>4</v>
      </c>
      <c r="C52" s="5" t="n">
        <v>4</v>
      </c>
      <c r="D52" s="5" t="n">
        <v>5</v>
      </c>
    </row>
    <row r="53" spans="1:5">
      <c r="A53" s="4" t="s">
        <v>95</v>
      </c>
      <c r="B53" s="5" t="n">
        <v>32104</v>
      </c>
      <c r="C53" s="5" t="n">
        <v>31691</v>
      </c>
      <c r="D53" s="5" t="n">
        <v>31042</v>
      </c>
    </row>
    <row r="54" spans="1:5">
      <c r="A54" s="4" t="s">
        <v>96</v>
      </c>
      <c r="B54" s="5" t="n">
        <v>402</v>
      </c>
      <c r="C54" s="5" t="n">
        <v>433</v>
      </c>
      <c r="D54" s="5" t="n">
        <v>370</v>
      </c>
    </row>
    <row r="55" spans="1:5">
      <c r="A55" s="4" t="s">
        <v>97</v>
      </c>
      <c r="B55" s="5" t="n">
        <v>1590</v>
      </c>
      <c r="C55" s="5" t="n">
        <v>1515</v>
      </c>
      <c r="D55" s="5" t="n">
        <v>1614</v>
      </c>
    </row>
    <row r="56" spans="1:5">
      <c r="A56" s="4" t="s">
        <v>104</v>
      </c>
      <c r="B56" s="5" t="n">
        <v>76</v>
      </c>
      <c r="C56" s="5" t="n">
        <v>70</v>
      </c>
      <c r="D56" s="5" t="n">
        <v>67</v>
      </c>
    </row>
    <row r="57" spans="1:5">
      <c r="A57" s="4" t="s">
        <v>705</v>
      </c>
      <c r="B57" s="5" t="n">
        <v>828</v>
      </c>
      <c r="C57" s="5" t="n">
        <v>766</v>
      </c>
      <c r="D57" s="5" t="n">
        <v>824</v>
      </c>
    </row>
    <row r="58" spans="1:5">
      <c r="A58" s="4" t="s">
        <v>106</v>
      </c>
      <c r="B58" s="5" t="n">
        <v>2896</v>
      </c>
      <c r="C58" s="5" t="n">
        <v>2784</v>
      </c>
      <c r="D58" s="5" t="n">
        <v>2875</v>
      </c>
    </row>
    <row r="59" spans="1:5">
      <c r="A59" s="4" t="s">
        <v>108</v>
      </c>
      <c r="B59" s="5" t="n">
        <v>35000</v>
      </c>
      <c r="C59" s="5" t="n">
        <v>34475</v>
      </c>
      <c r="D59" s="5" t="n">
        <v>33917</v>
      </c>
    </row>
    <row r="60" spans="1:5">
      <c r="A60" s="4" t="s">
        <v>656</v>
      </c>
    </row>
    <row r="61" spans="1:5">
      <c r="A61" s="3" t="s">
        <v>645</v>
      </c>
    </row>
    <row r="62" spans="1:5">
      <c r="A62" s="4" t="s">
        <v>87</v>
      </c>
      <c r="B62" s="5" t="n">
        <v>9591</v>
      </c>
      <c r="C62" s="5" t="n">
        <v>9572</v>
      </c>
      <c r="D62" s="5" t="n">
        <v>10108</v>
      </c>
    </row>
    <row r="63" spans="1:5">
      <c r="A63" s="4" t="s">
        <v>88</v>
      </c>
      <c r="B63" s="5" t="n">
        <v>3946</v>
      </c>
      <c r="C63" s="5" t="n">
        <v>4193</v>
      </c>
      <c r="D63" s="5" t="n">
        <v>4019</v>
      </c>
    </row>
    <row r="64" spans="1:5">
      <c r="A64" s="4" t="s">
        <v>89</v>
      </c>
      <c r="B64" s="5" t="n">
        <v>7778</v>
      </c>
      <c r="C64" s="5" t="n">
        <v>7437</v>
      </c>
      <c r="D64" s="5" t="n">
        <v>7088</v>
      </c>
    </row>
    <row r="65" spans="1:5">
      <c r="A65" s="4" t="s">
        <v>90</v>
      </c>
      <c r="B65" s="5" t="n">
        <v>5</v>
      </c>
      <c r="C65" s="5" t="n">
        <v>7</v>
      </c>
      <c r="D65" s="5" t="n">
        <v>1</v>
      </c>
    </row>
    <row r="66" spans="1:5">
      <c r="A66" s="4" t="s">
        <v>705</v>
      </c>
      <c r="B66" s="5" t="n">
        <v>33</v>
      </c>
      <c r="C66" s="5" t="n">
        <v>31</v>
      </c>
      <c r="D66" s="5" t="n">
        <v>30</v>
      </c>
    </row>
    <row r="67" spans="1:5">
      <c r="A67" s="4" t="s">
        <v>95</v>
      </c>
      <c r="B67" s="5" t="n">
        <v>21353</v>
      </c>
      <c r="C67" s="5" t="n">
        <v>21240</v>
      </c>
      <c r="D67" s="5" t="n">
        <v>21246</v>
      </c>
    </row>
    <row r="68" spans="1:5">
      <c r="A68" s="4" t="s">
        <v>96</v>
      </c>
      <c r="B68" s="5" t="n">
        <v>228</v>
      </c>
      <c r="C68" s="5" t="n">
        <v>205</v>
      </c>
      <c r="D68" s="5" t="n">
        <v>208</v>
      </c>
    </row>
    <row r="69" spans="1:5">
      <c r="A69" s="4" t="s">
        <v>97</v>
      </c>
      <c r="B69" s="5" t="n">
        <v>1834</v>
      </c>
      <c r="C69" s="5" t="n">
        <v>1649</v>
      </c>
      <c r="D69" s="5" t="n">
        <v>1700</v>
      </c>
    </row>
    <row r="70" spans="1:5">
      <c r="A70" s="4" t="s">
        <v>104</v>
      </c>
      <c r="B70" s="5" t="n">
        <v>189</v>
      </c>
      <c r="C70" s="5" t="n">
        <v>133</v>
      </c>
      <c r="D70" s="5" t="n">
        <v>92</v>
      </c>
    </row>
    <row r="71" spans="1:5">
      <c r="A71" s="4" t="s">
        <v>705</v>
      </c>
      <c r="B71" s="5" t="n">
        <v>115</v>
      </c>
      <c r="C71" s="5" t="n">
        <v>32</v>
      </c>
      <c r="D71" s="5" t="n">
        <v>72</v>
      </c>
    </row>
    <row r="72" spans="1:5">
      <c r="A72" s="4" t="s">
        <v>106</v>
      </c>
      <c r="B72" s="5" t="n">
        <v>2366</v>
      </c>
      <c r="C72" s="5" t="n">
        <v>2019</v>
      </c>
      <c r="D72" s="5" t="n">
        <v>2072</v>
      </c>
    </row>
    <row r="73" spans="1:5">
      <c r="A73" s="4" t="s">
        <v>108</v>
      </c>
      <c r="B73" s="5" t="n">
        <v>23719</v>
      </c>
      <c r="C73" s="5" t="n">
        <v>23259</v>
      </c>
      <c r="D73" s="5" t="n">
        <v>23318</v>
      </c>
    </row>
    <row r="74" spans="1:5">
      <c r="A74" s="4" t="s">
        <v>657</v>
      </c>
    </row>
    <row r="75" spans="1:5">
      <c r="A75" s="3" t="s">
        <v>645</v>
      </c>
    </row>
    <row r="76" spans="1:5">
      <c r="A76" s="4" t="s">
        <v>87</v>
      </c>
      <c r="B76" s="5" t="n">
        <v>6818</v>
      </c>
      <c r="C76" s="5" t="n">
        <v>6818</v>
      </c>
      <c r="D76" s="5" t="n">
        <v>6818</v>
      </c>
    </row>
    <row r="77" spans="1:5">
      <c r="A77" s="4" t="s">
        <v>88</v>
      </c>
      <c r="B77" s="5" t="n">
        <v>1742</v>
      </c>
      <c r="C77" s="5" t="n">
        <v>1861</v>
      </c>
      <c r="D77" s="5" t="n">
        <v>2222</v>
      </c>
    </row>
    <row r="78" spans="1:5">
      <c r="A78" s="4" t="s">
        <v>89</v>
      </c>
      <c r="B78" s="5" t="n">
        <v>3542</v>
      </c>
      <c r="C78" s="5" t="n">
        <v>3313</v>
      </c>
      <c r="D78" s="5" t="n">
        <v>2768</v>
      </c>
    </row>
    <row r="79" spans="1:5">
      <c r="A79" s="4" t="s">
        <v>90</v>
      </c>
      <c r="B79" s="5" t="n">
        <v>1</v>
      </c>
      <c r="C79" s="5" t="n">
        <v>1</v>
      </c>
      <c r="D79" s="5" t="n">
        <v>1</v>
      </c>
    </row>
    <row r="80" spans="1:5">
      <c r="A80" s="4" t="s">
        <v>705</v>
      </c>
      <c r="B80" s="5" t="n">
        <v>17</v>
      </c>
      <c r="C80" s="5" t="n">
        <v>16</v>
      </c>
      <c r="D80" s="5" t="n">
        <v>15</v>
      </c>
    </row>
    <row r="81" spans="1:5">
      <c r="A81" s="4" t="s">
        <v>95</v>
      </c>
      <c r="B81" s="5" t="n">
        <v>12120</v>
      </c>
      <c r="C81" s="5" t="n">
        <v>12009</v>
      </c>
      <c r="D81" s="5" t="n">
        <v>11824</v>
      </c>
    </row>
    <row r="82" spans="1:5">
      <c r="A82" s="4" t="s">
        <v>96</v>
      </c>
      <c r="B82" s="5" t="n">
        <v>79</v>
      </c>
      <c r="C82" s="5" t="n">
        <v>73</v>
      </c>
      <c r="D82" s="5" t="n">
        <v>67</v>
      </c>
    </row>
    <row r="83" spans="1:5">
      <c r="A83" s="4" t="s">
        <v>97</v>
      </c>
      <c r="B83" s="5" t="n">
        <v>686</v>
      </c>
      <c r="C83" s="5" t="n">
        <v>729</v>
      </c>
      <c r="D83" s="5" t="n">
        <v>903</v>
      </c>
    </row>
    <row r="84" spans="1:5">
      <c r="A84" s="4" t="s">
        <v>104</v>
      </c>
      <c r="B84" s="5" t="n">
        <v>152</v>
      </c>
      <c r="C84" s="5" t="n">
        <v>92</v>
      </c>
      <c r="D84" s="5" t="n">
        <v>43</v>
      </c>
    </row>
    <row r="85" spans="1:5">
      <c r="A85" s="4" t="s">
        <v>705</v>
      </c>
      <c r="B85" s="5" t="n">
        <v>64</v>
      </c>
      <c r="C85" s="5" t="n">
        <v>12</v>
      </c>
      <c r="D85" s="5" t="n">
        <v>30</v>
      </c>
    </row>
    <row r="86" spans="1:5">
      <c r="A86" s="4" t="s">
        <v>106</v>
      </c>
      <c r="B86" s="5" t="n">
        <v>981</v>
      </c>
      <c r="C86" s="5" t="n">
        <v>906</v>
      </c>
      <c r="D86" s="5" t="n">
        <v>1043</v>
      </c>
    </row>
    <row r="87" spans="1:5">
      <c r="A87" s="4" t="s">
        <v>108</v>
      </c>
      <c r="B87" s="5" t="n">
        <v>13101</v>
      </c>
      <c r="C87" s="5" t="n">
        <v>12915</v>
      </c>
      <c r="D87" s="5" t="n">
        <v>12867</v>
      </c>
    </row>
    <row r="88" spans="1:5">
      <c r="A88" s="4" t="s">
        <v>658</v>
      </c>
    </row>
    <row r="89" spans="1:5">
      <c r="A89" s="3" t="s">
        <v>645</v>
      </c>
    </row>
    <row r="90" spans="1:5">
      <c r="A90" s="4" t="s">
        <v>87</v>
      </c>
      <c r="B90" s="5" t="n">
        <v>245</v>
      </c>
      <c r="C90" s="5" t="n">
        <v>232</v>
      </c>
      <c r="D90" s="5" t="n">
        <v>769</v>
      </c>
    </row>
    <row r="91" spans="1:5">
      <c r="A91" s="4" t="s">
        <v>88</v>
      </c>
      <c r="B91" s="5" t="n">
        <v>1260</v>
      </c>
      <c r="C91" s="5" t="n">
        <v>1299</v>
      </c>
      <c r="D91" s="5" t="n">
        <v>707</v>
      </c>
    </row>
    <row r="92" spans="1:5">
      <c r="A92" s="4" t="s">
        <v>89</v>
      </c>
      <c r="B92" s="5" t="n">
        <v>2551</v>
      </c>
      <c r="C92" s="5" t="n">
        <v>2420</v>
      </c>
      <c r="D92" s="5" t="n">
        <v>2583</v>
      </c>
    </row>
    <row r="93" spans="1:5">
      <c r="A93" s="4" t="s">
        <v>705</v>
      </c>
      <c r="B93" s="5" t="n">
        <v>13</v>
      </c>
      <c r="C93" s="5" t="n">
        <v>13</v>
      </c>
      <c r="D93" s="5" t="n">
        <v>12</v>
      </c>
    </row>
    <row r="94" spans="1:5">
      <c r="A94" s="4" t="s">
        <v>95</v>
      </c>
      <c r="B94" s="5" t="n">
        <v>4069</v>
      </c>
      <c r="C94" s="5" t="n">
        <v>3964</v>
      </c>
      <c r="D94" s="5" t="n">
        <v>4071</v>
      </c>
    </row>
    <row r="95" spans="1:5">
      <c r="A95" s="4" t="s">
        <v>96</v>
      </c>
      <c r="B95" s="5" t="n">
        <v>52</v>
      </c>
      <c r="C95" s="5" t="n">
        <v>37</v>
      </c>
      <c r="D95" s="5" t="n">
        <v>57</v>
      </c>
    </row>
    <row r="96" spans="1:5">
      <c r="A96" s="4" t="s">
        <v>97</v>
      </c>
      <c r="B96" s="5" t="n">
        <v>670</v>
      </c>
      <c r="C96" s="5" t="n">
        <v>512</v>
      </c>
      <c r="D96" s="5" t="n">
        <v>422</v>
      </c>
    </row>
    <row r="97" spans="1:5">
      <c r="A97" s="4" t="s">
        <v>104</v>
      </c>
      <c r="B97" s="5" t="n">
        <v>16</v>
      </c>
      <c r="C97" s="5" t="n">
        <v>18</v>
      </c>
      <c r="D97" s="5" t="n">
        <v>20</v>
      </c>
    </row>
    <row r="98" spans="1:5">
      <c r="A98" s="4" t="s">
        <v>705</v>
      </c>
      <c r="B98" s="5" t="n">
        <v>21</v>
      </c>
      <c r="C98" s="5" t="n">
        <v>9</v>
      </c>
      <c r="D98" s="5" t="n">
        <v>27</v>
      </c>
    </row>
    <row r="99" spans="1:5">
      <c r="A99" s="4" t="s">
        <v>106</v>
      </c>
      <c r="B99" s="5" t="n">
        <v>759</v>
      </c>
      <c r="C99" s="5" t="n">
        <v>576</v>
      </c>
      <c r="D99" s="5" t="n">
        <v>526</v>
      </c>
    </row>
    <row r="100" spans="1:5">
      <c r="A100" s="4" t="s">
        <v>108</v>
      </c>
      <c r="B100" s="5" t="n">
        <v>4828</v>
      </c>
      <c r="C100" s="5" t="n">
        <v>4540</v>
      </c>
      <c r="D100" s="5" t="n">
        <v>4597</v>
      </c>
    </row>
    <row r="101" spans="1:5">
      <c r="A101" s="4" t="s">
        <v>659</v>
      </c>
    </row>
    <row r="102" spans="1:5">
      <c r="A102" s="3" t="s">
        <v>645</v>
      </c>
    </row>
    <row r="103" spans="1:5">
      <c r="A103" s="4" t="s">
        <v>87</v>
      </c>
      <c r="B103" s="5" t="n">
        <v>348</v>
      </c>
      <c r="C103" s="5" t="n">
        <v>362</v>
      </c>
      <c r="D103" s="5" t="n">
        <v>362</v>
      </c>
    </row>
    <row r="104" spans="1:5">
      <c r="A104" s="4" t="s">
        <v>88</v>
      </c>
      <c r="B104" s="5" t="n">
        <v>304</v>
      </c>
      <c r="C104" s="5" t="n">
        <v>320</v>
      </c>
      <c r="D104" s="5" t="n">
        <v>347</v>
      </c>
    </row>
    <row r="105" spans="1:5">
      <c r="A105" s="4" t="s">
        <v>89</v>
      </c>
      <c r="B105" s="5" t="n">
        <v>810</v>
      </c>
      <c r="C105" s="5" t="n">
        <v>830</v>
      </c>
      <c r="D105" s="5" t="n">
        <v>840</v>
      </c>
    </row>
    <row r="106" spans="1:5">
      <c r="A106" s="4" t="s">
        <v>90</v>
      </c>
      <c r="B106" s="5" t="n">
        <v>4</v>
      </c>
      <c r="C106" s="5" t="n">
        <v>6</v>
      </c>
    </row>
    <row r="107" spans="1:5">
      <c r="A107" s="4" t="s">
        <v>705</v>
      </c>
      <c r="C107" s="5" t="n">
        <v>1</v>
      </c>
      <c r="D107" s="5" t="n">
        <v>1</v>
      </c>
    </row>
    <row r="108" spans="1:5">
      <c r="A108" s="4" t="s">
        <v>95</v>
      </c>
      <c r="B108" s="5" t="n">
        <v>1466</v>
      </c>
      <c r="C108" s="5" t="n">
        <v>1519</v>
      </c>
      <c r="D108" s="5" t="n">
        <v>1550</v>
      </c>
    </row>
    <row r="109" spans="1:5">
      <c r="A109" s="4" t="s">
        <v>96</v>
      </c>
      <c r="B109" s="5" t="n">
        <v>25</v>
      </c>
      <c r="C109" s="5" t="n">
        <v>31</v>
      </c>
      <c r="D109" s="5" t="n">
        <v>21</v>
      </c>
    </row>
    <row r="110" spans="1:5">
      <c r="A110" s="4" t="s">
        <v>97</v>
      </c>
      <c r="B110" s="5" t="n">
        <v>185</v>
      </c>
      <c r="C110" s="5" t="n">
        <v>176</v>
      </c>
      <c r="D110" s="5" t="n">
        <v>194</v>
      </c>
    </row>
    <row r="111" spans="1:5">
      <c r="A111" s="4" t="s">
        <v>104</v>
      </c>
      <c r="B111" s="5" t="n">
        <v>11</v>
      </c>
      <c r="C111" s="5" t="n">
        <v>12</v>
      </c>
      <c r="D111" s="5" t="n">
        <v>17</v>
      </c>
    </row>
    <row r="112" spans="1:5">
      <c r="A112" s="4" t="s">
        <v>705</v>
      </c>
      <c r="B112" s="5" t="n">
        <v>4</v>
      </c>
      <c r="C112" s="5" t="n">
        <v>1</v>
      </c>
      <c r="D112" s="5" t="n">
        <v>2</v>
      </c>
    </row>
    <row r="113" spans="1:5">
      <c r="A113" s="4" t="s">
        <v>106</v>
      </c>
      <c r="B113" s="5" t="n">
        <v>225</v>
      </c>
      <c r="C113" s="5" t="n">
        <v>220</v>
      </c>
      <c r="D113" s="5" t="n">
        <v>234</v>
      </c>
    </row>
    <row r="114" spans="1:5">
      <c r="A114" s="4" t="s">
        <v>108</v>
      </c>
      <c r="B114" s="5" t="n">
        <v>1691</v>
      </c>
      <c r="C114" s="5" t="n">
        <v>1739</v>
      </c>
      <c r="D114" s="5" t="n">
        <v>1784</v>
      </c>
    </row>
    <row r="115" spans="1:5">
      <c r="A115" s="4" t="s">
        <v>660</v>
      </c>
    </row>
    <row r="116" spans="1:5">
      <c r="A116" s="3" t="s">
        <v>645</v>
      </c>
    </row>
    <row r="117" spans="1:5">
      <c r="A117" s="4" t="s">
        <v>87</v>
      </c>
      <c r="B117" s="5" t="n">
        <v>2180</v>
      </c>
      <c r="C117" s="5" t="n">
        <v>2160</v>
      </c>
      <c r="D117" s="5" t="n">
        <v>2159</v>
      </c>
    </row>
    <row r="118" spans="1:5">
      <c r="A118" s="4" t="s">
        <v>88</v>
      </c>
      <c r="B118" s="5" t="n">
        <v>640</v>
      </c>
      <c r="C118" s="5" t="n">
        <v>713</v>
      </c>
      <c r="D118" s="5" t="n">
        <v>743</v>
      </c>
    </row>
    <row r="119" spans="1:5">
      <c r="A119" s="4" t="s">
        <v>89</v>
      </c>
      <c r="B119" s="5" t="n">
        <v>875</v>
      </c>
      <c r="C119" s="5" t="n">
        <v>874</v>
      </c>
      <c r="D119" s="5" t="n">
        <v>897</v>
      </c>
    </row>
    <row r="120" spans="1:5">
      <c r="A120" s="4" t="s">
        <v>705</v>
      </c>
      <c r="B120" s="5" t="n">
        <v>3</v>
      </c>
      <c r="C120" s="5" t="n">
        <v>1</v>
      </c>
      <c r="D120" s="5" t="n">
        <v>2</v>
      </c>
    </row>
    <row r="121" spans="1:5">
      <c r="A121" s="4" t="s">
        <v>95</v>
      </c>
      <c r="B121" s="5" t="n">
        <v>3698</v>
      </c>
      <c r="C121" s="5" t="n">
        <v>3748</v>
      </c>
      <c r="D121" s="5" t="n">
        <v>3801</v>
      </c>
    </row>
    <row r="122" spans="1:5">
      <c r="A122" s="4" t="s">
        <v>96</v>
      </c>
      <c r="B122" s="5" t="n">
        <v>72</v>
      </c>
      <c r="C122" s="5" t="n">
        <v>64</v>
      </c>
      <c r="D122" s="5" t="n">
        <v>63</v>
      </c>
    </row>
    <row r="123" spans="1:5">
      <c r="A123" s="4" t="s">
        <v>97</v>
      </c>
      <c r="B123" s="5" t="n">
        <v>289</v>
      </c>
      <c r="C123" s="5" t="n">
        <v>223</v>
      </c>
      <c r="D123" s="5" t="n">
        <v>177</v>
      </c>
    </row>
    <row r="124" spans="1:5">
      <c r="A124" s="4" t="s">
        <v>104</v>
      </c>
      <c r="B124" s="5" t="n">
        <v>10</v>
      </c>
      <c r="C124" s="5" t="n">
        <v>11</v>
      </c>
      <c r="D124" s="5" t="n">
        <v>12</v>
      </c>
    </row>
    <row r="125" spans="1:5">
      <c r="A125" s="4" t="s">
        <v>705</v>
      </c>
      <c r="B125" s="5" t="n">
        <v>27</v>
      </c>
      <c r="C125" s="5" t="n">
        <v>11</v>
      </c>
      <c r="D125" s="5" t="n">
        <v>13</v>
      </c>
    </row>
    <row r="126" spans="1:5">
      <c r="A126" s="4" t="s">
        <v>106</v>
      </c>
      <c r="B126" s="5" t="n">
        <v>398</v>
      </c>
      <c r="C126" s="5" t="n">
        <v>309</v>
      </c>
      <c r="D126" s="5" t="n">
        <v>265</v>
      </c>
    </row>
    <row r="127" spans="1:5">
      <c r="A127" s="4" t="s">
        <v>108</v>
      </c>
      <c r="B127" s="5" t="n">
        <v>4096</v>
      </c>
      <c r="C127" s="5" t="n">
        <v>4057</v>
      </c>
      <c r="D127" s="5" t="n">
        <v>4066</v>
      </c>
    </row>
    <row r="128" spans="1:5">
      <c r="A128" s="4" t="s">
        <v>661</v>
      </c>
    </row>
    <row r="129" spans="1:5">
      <c r="A129" s="3" t="s">
        <v>645</v>
      </c>
    </row>
    <row r="130" spans="1:5">
      <c r="A130" s="4" t="s">
        <v>97</v>
      </c>
      <c r="B130" s="5" t="n">
        <v>4</v>
      </c>
      <c r="C130" s="5" t="n">
        <v>9</v>
      </c>
      <c r="D130" s="5" t="n">
        <v>4</v>
      </c>
    </row>
    <row r="131" spans="1:5">
      <c r="A131" s="4" t="s">
        <v>705</v>
      </c>
      <c r="B131" s="5" t="n">
        <v>-1</v>
      </c>
      <c r="C131" s="5" t="n">
        <v>-1</v>
      </c>
    </row>
    <row r="132" spans="1:5">
      <c r="A132" s="4" t="s">
        <v>106</v>
      </c>
      <c r="B132" s="5" t="n">
        <v>3</v>
      </c>
      <c r="C132" s="5" t="n">
        <v>8</v>
      </c>
      <c r="D132" s="5" t="n">
        <v>4</v>
      </c>
    </row>
    <row r="133" spans="1:5">
      <c r="A133" s="4" t="s">
        <v>108</v>
      </c>
      <c r="B133" s="5" t="n">
        <v>3</v>
      </c>
      <c r="C133" s="5" t="n">
        <v>8</v>
      </c>
      <c r="D133" s="5" t="n">
        <v>4</v>
      </c>
    </row>
    <row r="134" spans="1:5">
      <c r="A134" s="4" t="s">
        <v>662</v>
      </c>
    </row>
    <row r="135" spans="1:5">
      <c r="A135" s="3" t="s">
        <v>645</v>
      </c>
    </row>
    <row r="136" spans="1:5">
      <c r="A136" s="4" t="s">
        <v>87</v>
      </c>
      <c r="B136" s="5" t="n">
        <v>1629</v>
      </c>
      <c r="C136" s="5" t="n">
        <v>1709</v>
      </c>
      <c r="D136" s="5" t="n">
        <v>1117</v>
      </c>
    </row>
    <row r="137" spans="1:5">
      <c r="A137" s="4" t="s">
        <v>88</v>
      </c>
      <c r="B137" s="5" t="n">
        <v>2160</v>
      </c>
      <c r="C137" s="5" t="n">
        <v>2103</v>
      </c>
      <c r="D137" s="5" t="n">
        <v>1936</v>
      </c>
    </row>
    <row r="138" spans="1:5">
      <c r="A138" s="4" t="s">
        <v>89</v>
      </c>
      <c r="B138" s="5" t="n">
        <v>3193</v>
      </c>
      <c r="C138" s="5" t="n">
        <v>3270</v>
      </c>
      <c r="D138" s="5" t="n">
        <v>3504</v>
      </c>
    </row>
    <row r="139" spans="1:5">
      <c r="A139" s="4" t="s">
        <v>90</v>
      </c>
      <c r="B139" s="5" t="n">
        <v>70</v>
      </c>
      <c r="C139" s="5" t="n">
        <v>111</v>
      </c>
      <c r="D139" s="5" t="n">
        <v>155</v>
      </c>
    </row>
    <row r="140" spans="1:5">
      <c r="A140" s="4" t="s">
        <v>705</v>
      </c>
      <c r="B140" s="5" t="n">
        <v>13</v>
      </c>
      <c r="C140" s="5" t="n">
        <v>13</v>
      </c>
      <c r="D140" s="5" t="n">
        <v>13</v>
      </c>
    </row>
    <row r="141" spans="1:5">
      <c r="A141" s="4" t="s">
        <v>95</v>
      </c>
      <c r="B141" s="5" t="n">
        <v>7065</v>
      </c>
      <c r="C141" s="5" t="n">
        <v>7206</v>
      </c>
      <c r="D141" s="5" t="n">
        <v>6725</v>
      </c>
    </row>
    <row r="142" spans="1:5">
      <c r="A142" s="4" t="s">
        <v>96</v>
      </c>
      <c r="B142" s="5" t="n">
        <v>78</v>
      </c>
      <c r="C142" s="5" t="n">
        <v>84</v>
      </c>
      <c r="D142" s="5" t="n">
        <v>71</v>
      </c>
    </row>
    <row r="143" spans="1:5">
      <c r="A143" s="4" t="s">
        <v>97</v>
      </c>
      <c r="B143" s="5" t="n">
        <v>690</v>
      </c>
      <c r="C143" s="5" t="n">
        <v>701</v>
      </c>
      <c r="D143" s="5" t="n">
        <v>728</v>
      </c>
    </row>
    <row r="144" spans="1:5">
      <c r="A144" s="4" t="s">
        <v>104</v>
      </c>
      <c r="B144" s="5" t="n">
        <v>67</v>
      </c>
      <c r="C144" s="5" t="n">
        <v>66</v>
      </c>
      <c r="D144" s="5" t="n">
        <v>71</v>
      </c>
    </row>
    <row r="145" spans="1:5">
      <c r="A145" s="4" t="s">
        <v>705</v>
      </c>
      <c r="B145" s="5" t="n">
        <v>757</v>
      </c>
      <c r="C145" s="5" t="n">
        <v>638</v>
      </c>
      <c r="D145" s="5" t="n">
        <v>360</v>
      </c>
    </row>
    <row r="146" spans="1:5">
      <c r="A146" s="4" t="s">
        <v>106</v>
      </c>
      <c r="B146" s="5" t="n">
        <v>1592</v>
      </c>
      <c r="C146" s="5" t="n">
        <v>1489</v>
      </c>
      <c r="D146" s="5" t="n">
        <v>1230</v>
      </c>
    </row>
    <row r="147" spans="1:5">
      <c r="A147" s="4" t="s">
        <v>108</v>
      </c>
      <c r="B147" s="5" t="n">
        <v>8657</v>
      </c>
      <c r="C147" s="5" t="n">
        <v>8695</v>
      </c>
      <c r="D147" s="5" t="n">
        <v>7955</v>
      </c>
    </row>
    <row r="148" spans="1:5">
      <c r="A148" s="4" t="s">
        <v>663</v>
      </c>
    </row>
    <row r="149" spans="1:5">
      <c r="A149" s="3" t="s">
        <v>645</v>
      </c>
    </row>
    <row r="150" spans="1:5">
      <c r="A150" s="4" t="s">
        <v>87</v>
      </c>
      <c r="B150" s="5" t="n">
        <v>1493</v>
      </c>
      <c r="C150" s="5" t="n">
        <v>1496</v>
      </c>
      <c r="D150" s="5" t="n">
        <v>1467</v>
      </c>
    </row>
    <row r="151" spans="1:5">
      <c r="A151" s="4" t="s">
        <v>88</v>
      </c>
      <c r="B151" s="5" t="n">
        <v>342</v>
      </c>
      <c r="C151" s="5" t="n">
        <v>327</v>
      </c>
      <c r="D151" s="5" t="n">
        <v>322</v>
      </c>
    </row>
    <row r="152" spans="1:5">
      <c r="A152" s="4" t="s">
        <v>89</v>
      </c>
      <c r="B152" s="5" t="n">
        <v>479</v>
      </c>
      <c r="C152" s="5" t="n">
        <v>487</v>
      </c>
      <c r="D152" s="5" t="n">
        <v>505</v>
      </c>
    </row>
    <row r="153" spans="1:5">
      <c r="A153" s="4" t="s">
        <v>90</v>
      </c>
      <c r="B153" s="5" t="n">
        <v>1</v>
      </c>
      <c r="C153" s="5" t="n">
        <v>1</v>
      </c>
      <c r="D153" s="5" t="n">
        <v>1</v>
      </c>
    </row>
    <row r="154" spans="1:5">
      <c r="A154" s="4" t="s">
        <v>705</v>
      </c>
      <c r="B154" s="5" t="n">
        <v>22</v>
      </c>
      <c r="C154" s="5" t="n">
        <v>21</v>
      </c>
      <c r="D154" s="5" t="n">
        <v>22</v>
      </c>
    </row>
    <row r="155" spans="1:5">
      <c r="A155" s="4" t="s">
        <v>95</v>
      </c>
      <c r="B155" s="5" t="n">
        <v>2337</v>
      </c>
      <c r="C155" s="5" t="n">
        <v>2332</v>
      </c>
      <c r="D155" s="5" t="n">
        <v>2317</v>
      </c>
    </row>
    <row r="156" spans="1:5">
      <c r="A156" s="4" t="s">
        <v>96</v>
      </c>
      <c r="B156" s="5" t="n">
        <v>45</v>
      </c>
      <c r="C156" s="5" t="n">
        <v>50</v>
      </c>
      <c r="D156" s="5" t="n">
        <v>59</v>
      </c>
    </row>
    <row r="157" spans="1:5">
      <c r="A157" s="4" t="s">
        <v>97</v>
      </c>
      <c r="B157" s="5" t="n">
        <v>807</v>
      </c>
      <c r="C157" s="5" t="n">
        <v>784</v>
      </c>
      <c r="D157" s="5" t="n">
        <v>703</v>
      </c>
    </row>
    <row r="158" spans="1:5">
      <c r="A158" s="4" t="s">
        <v>104</v>
      </c>
      <c r="B158" s="5" t="n">
        <v>187</v>
      </c>
      <c r="C158" s="5" t="n">
        <v>189</v>
      </c>
      <c r="D158" s="5" t="n">
        <v>179</v>
      </c>
    </row>
    <row r="159" spans="1:5">
      <c r="A159" s="4" t="s">
        <v>705</v>
      </c>
      <c r="B159" s="5" t="n">
        <v>165</v>
      </c>
      <c r="C159" s="5" t="n">
        <v>150</v>
      </c>
      <c r="D159" s="5" t="n">
        <v>140</v>
      </c>
    </row>
    <row r="160" spans="1:5">
      <c r="A160" s="4" t="s">
        <v>106</v>
      </c>
      <c r="B160" s="5" t="n">
        <v>1204</v>
      </c>
      <c r="C160" s="5" t="n">
        <v>1173</v>
      </c>
      <c r="D160" s="5" t="n">
        <v>1081</v>
      </c>
    </row>
    <row r="161" spans="1:5">
      <c r="A161" s="4" t="s">
        <v>108</v>
      </c>
      <c r="B161" s="5" t="n">
        <v>3541</v>
      </c>
      <c r="C161" s="5" t="n">
        <v>3505</v>
      </c>
      <c r="D161" s="5" t="n">
        <v>3398</v>
      </c>
    </row>
    <row r="162" spans="1:5">
      <c r="A162" s="4" t="s">
        <v>667</v>
      </c>
    </row>
    <row r="163" spans="1:5">
      <c r="A163" s="3" t="s">
        <v>645</v>
      </c>
    </row>
    <row r="164" spans="1:5">
      <c r="A164" s="4" t="s">
        <v>87</v>
      </c>
      <c r="B164" s="5" t="n">
        <v>18</v>
      </c>
      <c r="C164" s="5" t="n">
        <v>15</v>
      </c>
      <c r="D164" s="5" t="n">
        <v>15</v>
      </c>
    </row>
    <row r="165" spans="1:5">
      <c r="A165" s="4" t="s">
        <v>88</v>
      </c>
      <c r="B165" s="5" t="n">
        <v>3720</v>
      </c>
      <c r="C165" s="5" t="n">
        <v>3694</v>
      </c>
      <c r="D165" s="5" t="n">
        <v>3672</v>
      </c>
    </row>
    <row r="166" spans="1:5">
      <c r="A166" s="4" t="s">
        <v>89</v>
      </c>
      <c r="B166" s="5" t="n">
        <v>1575</v>
      </c>
      <c r="C166" s="5" t="n">
        <v>1662</v>
      </c>
      <c r="D166" s="5" t="n">
        <v>1732</v>
      </c>
    </row>
    <row r="167" spans="1:5">
      <c r="A167" s="4" t="s">
        <v>90</v>
      </c>
      <c r="B167" s="5" t="n">
        <v>1</v>
      </c>
      <c r="C167" s="5" t="n">
        <v>11</v>
      </c>
      <c r="D167" s="5" t="n">
        <v>4</v>
      </c>
    </row>
    <row r="168" spans="1:5">
      <c r="A168" s="4" t="s">
        <v>705</v>
      </c>
      <c r="B168" s="5" t="n">
        <v>18</v>
      </c>
      <c r="C168" s="5" t="n">
        <v>18</v>
      </c>
      <c r="D168" s="5" t="n">
        <v>18</v>
      </c>
    </row>
    <row r="169" spans="1:5">
      <c r="A169" s="4" t="s">
        <v>95</v>
      </c>
      <c r="B169" s="5" t="n">
        <v>5332</v>
      </c>
      <c r="C169" s="5" t="n">
        <v>5400</v>
      </c>
      <c r="D169" s="5" t="n">
        <v>5441</v>
      </c>
    </row>
    <row r="170" spans="1:5">
      <c r="A170" s="4" t="s">
        <v>96</v>
      </c>
      <c r="B170" s="5" t="n">
        <v>74</v>
      </c>
      <c r="C170" s="5" t="n">
        <v>49</v>
      </c>
      <c r="D170" s="5" t="n">
        <v>55</v>
      </c>
    </row>
    <row r="171" spans="1:5">
      <c r="A171" s="4" t="s">
        <v>97</v>
      </c>
      <c r="B171" s="5" t="n">
        <v>881</v>
      </c>
      <c r="C171" s="5" t="n">
        <v>864</v>
      </c>
      <c r="D171" s="5" t="n">
        <v>759</v>
      </c>
    </row>
    <row r="172" spans="1:5">
      <c r="A172" s="4" t="s">
        <v>104</v>
      </c>
      <c r="B172" s="5" t="n">
        <v>93</v>
      </c>
      <c r="C172" s="5" t="n">
        <v>95</v>
      </c>
      <c r="D172" s="5" t="n">
        <v>94</v>
      </c>
    </row>
    <row r="173" spans="1:5">
      <c r="A173" s="4" t="s">
        <v>705</v>
      </c>
      <c r="B173" s="5" t="n">
        <v>268</v>
      </c>
      <c r="C173" s="5" t="n">
        <v>385</v>
      </c>
      <c r="D173" s="5" t="n">
        <v>504</v>
      </c>
    </row>
    <row r="174" spans="1:5">
      <c r="A174" s="4" t="s">
        <v>106</v>
      </c>
      <c r="B174" s="5" t="n">
        <v>1316</v>
      </c>
      <c r="C174" s="5" t="n">
        <v>1393</v>
      </c>
      <c r="D174" s="5" t="n">
        <v>1412</v>
      </c>
    </row>
    <row r="175" spans="1:5">
      <c r="A175" s="4" t="s">
        <v>107</v>
      </c>
      <c r="D175" s="5" t="n">
        <v>5788</v>
      </c>
    </row>
    <row r="176" spans="1:5">
      <c r="A176" s="4" t="s">
        <v>108</v>
      </c>
      <c r="B176" s="5" t="n">
        <v>6648</v>
      </c>
      <c r="C176" s="5" t="n">
        <v>6793</v>
      </c>
      <c r="D176" s="5" t="n">
        <v>12641</v>
      </c>
    </row>
    <row r="177" spans="1:5">
      <c r="A177" s="4" t="s">
        <v>707</v>
      </c>
    </row>
    <row r="178" spans="1:5">
      <c r="A178" s="3" t="s">
        <v>645</v>
      </c>
    </row>
    <row r="179" spans="1:5">
      <c r="A179" s="4" t="s">
        <v>88</v>
      </c>
      <c r="B179" s="5" t="n">
        <v>1</v>
      </c>
    </row>
    <row r="180" spans="1:5">
      <c r="A180" s="4" t="s">
        <v>704</v>
      </c>
      <c r="B180" s="5" t="n">
        <v>888</v>
      </c>
      <c r="C180" s="5" t="n">
        <v>980</v>
      </c>
      <c r="D180" s="5" t="n">
        <v>1392</v>
      </c>
    </row>
    <row r="181" spans="1:5">
      <c r="A181" s="4" t="s">
        <v>705</v>
      </c>
      <c r="B181" s="5" t="n">
        <v>3412</v>
      </c>
      <c r="C181" s="5" t="n">
        <v>4427</v>
      </c>
      <c r="D181" s="5" t="n">
        <v>3167</v>
      </c>
    </row>
    <row r="182" spans="1:5">
      <c r="A182" s="4" t="s">
        <v>95</v>
      </c>
      <c r="B182" s="5" t="n">
        <v>4301</v>
      </c>
      <c r="C182" s="5" t="n">
        <v>5407</v>
      </c>
      <c r="D182" s="5" t="n">
        <v>4559</v>
      </c>
    </row>
    <row r="183" spans="1:5">
      <c r="A183" s="4" t="s">
        <v>96</v>
      </c>
      <c r="C183" s="5" t="n">
        <v>-2</v>
      </c>
    </row>
    <row r="184" spans="1:5">
      <c r="A184" s="4" t="s">
        <v>97</v>
      </c>
      <c r="B184" s="5" t="n">
        <v>-618</v>
      </c>
      <c r="C184" s="5" t="n">
        <v>-549</v>
      </c>
      <c r="D184" s="5" t="n">
        <v>-628</v>
      </c>
    </row>
    <row r="185" spans="1:5">
      <c r="A185" s="4" t="s">
        <v>104</v>
      </c>
      <c r="B185" s="5" t="n">
        <v>-19</v>
      </c>
      <c r="C185" s="5" t="n">
        <v>-14</v>
      </c>
      <c r="D185" s="5" t="n">
        <v>-8</v>
      </c>
    </row>
    <row r="186" spans="1:5">
      <c r="A186" s="4" t="s">
        <v>706</v>
      </c>
      <c r="B186" s="5" t="n">
        <v>8014</v>
      </c>
      <c r="C186" s="5" t="n">
        <v>7899</v>
      </c>
      <c r="D186" s="5" t="n">
        <v>6086</v>
      </c>
    </row>
    <row r="187" spans="1:5">
      <c r="A187" s="4" t="s">
        <v>705</v>
      </c>
      <c r="B187" s="5" t="n">
        <v>147</v>
      </c>
      <c r="C187" s="5" t="n">
        <v>204</v>
      </c>
      <c r="D187" s="5" t="n">
        <v>192</v>
      </c>
    </row>
    <row r="188" spans="1:5">
      <c r="A188" s="4" t="s">
        <v>106</v>
      </c>
      <c r="B188" s="5" t="n">
        <v>7524</v>
      </c>
      <c r="C188" s="5" t="n">
        <v>7538</v>
      </c>
      <c r="D188" s="5" t="n">
        <v>5642</v>
      </c>
    </row>
    <row r="189" spans="1:5">
      <c r="A189" s="4" t="s">
        <v>108</v>
      </c>
      <c r="B189" s="5" t="n">
        <v>11825</v>
      </c>
      <c r="C189" s="5" t="n">
        <v>12945</v>
      </c>
      <c r="D189" s="6" t="n">
        <v>10201</v>
      </c>
    </row>
    <row r="190" spans="1:5">
      <c r="A190" s="4" t="s">
        <v>687</v>
      </c>
    </row>
    <row r="191" spans="1:5">
      <c r="A191" s="3" t="s">
        <v>645</v>
      </c>
    </row>
    <row r="192" spans="1:5">
      <c r="A192" s="4" t="s">
        <v>88</v>
      </c>
      <c r="B192" s="5" t="n">
        <v>71</v>
      </c>
      <c r="C192" s="5" t="n">
        <v>16</v>
      </c>
    </row>
    <row r="193" spans="1:5">
      <c r="A193" s="4" t="s">
        <v>89</v>
      </c>
      <c r="B193" s="5" t="n">
        <v>3</v>
      </c>
      <c r="C193" s="5" t="n">
        <v>2</v>
      </c>
    </row>
    <row r="194" spans="1:5">
      <c r="A194" s="4" t="s">
        <v>705</v>
      </c>
      <c r="B194" s="5" t="n">
        <v>1496</v>
      </c>
      <c r="C194" s="5" t="n">
        <v>1552</v>
      </c>
    </row>
    <row r="195" spans="1:5">
      <c r="A195" s="4" t="s">
        <v>95</v>
      </c>
      <c r="B195" s="5" t="n">
        <v>1570</v>
      </c>
      <c r="C195" s="5" t="n">
        <v>1570</v>
      </c>
    </row>
    <row r="196" spans="1:5">
      <c r="A196" s="4" t="s">
        <v>104</v>
      </c>
      <c r="B196" s="5" t="n">
        <v>1</v>
      </c>
      <c r="C196" s="5" t="n">
        <v>1</v>
      </c>
    </row>
    <row r="197" spans="1:5">
      <c r="A197" s="4" t="s">
        <v>705</v>
      </c>
      <c r="B197" s="5" t="n">
        <v>3941</v>
      </c>
      <c r="C197" s="5" t="n">
        <v>3452</v>
      </c>
    </row>
    <row r="198" spans="1:5">
      <c r="A198" s="4" t="s">
        <v>106</v>
      </c>
      <c r="B198" s="5" t="n">
        <v>3942</v>
      </c>
      <c r="C198" s="5" t="n">
        <v>3453</v>
      </c>
    </row>
    <row r="199" spans="1:5">
      <c r="A199" s="4" t="s">
        <v>108</v>
      </c>
      <c r="B199" s="6" t="n">
        <v>5512</v>
      </c>
      <c r="C199" s="6" t="n">
        <v>502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8</v>
      </c>
      <c r="B1" s="2" t="s">
        <v>27</v>
      </c>
      <c r="C1" s="2" t="s">
        <v>28</v>
      </c>
      <c r="D1" s="2" t="s">
        <v>29</v>
      </c>
      <c r="E1" s="2" t="s">
        <v>703</v>
      </c>
    </row>
    <row r="2" spans="1:5">
      <c r="A2" s="3" t="s">
        <v>645</v>
      </c>
    </row>
    <row r="3" spans="1:5">
      <c r="A3" s="4" t="s">
        <v>91</v>
      </c>
      <c r="B3" s="6" t="n">
        <v>3711</v>
      </c>
      <c r="C3" s="6" t="n">
        <v>3882</v>
      </c>
      <c r="D3" s="6" t="n">
        <v>835</v>
      </c>
    </row>
    <row r="4" spans="1:5">
      <c r="A4" s="4" t="s">
        <v>98</v>
      </c>
      <c r="B4" s="5" t="n">
        <v>3096</v>
      </c>
      <c r="C4" s="5" t="n">
        <v>3091</v>
      </c>
    </row>
    <row r="5" spans="1:5">
      <c r="A5" s="4" t="s">
        <v>709</v>
      </c>
    </row>
    <row r="6" spans="1:5">
      <c r="A6" s="3" t="s">
        <v>645</v>
      </c>
    </row>
    <row r="7" spans="1:5">
      <c r="A7" s="4" t="s">
        <v>710</v>
      </c>
      <c r="B7" s="5" t="n">
        <v>4960</v>
      </c>
      <c r="C7" s="5" t="n">
        <v>4002</v>
      </c>
      <c r="D7" s="5" t="n">
        <v>2118</v>
      </c>
    </row>
    <row r="8" spans="1:5">
      <c r="A8" s="4" t="s">
        <v>91</v>
      </c>
      <c r="B8" s="5" t="n">
        <v>2274</v>
      </c>
    </row>
    <row r="9" spans="1:5">
      <c r="A9" s="4" t="s">
        <v>674</v>
      </c>
    </row>
    <row r="10" spans="1:5">
      <c r="A10" s="3" t="s">
        <v>645</v>
      </c>
    </row>
    <row r="11" spans="1:5">
      <c r="A11" s="4" t="s">
        <v>711</v>
      </c>
      <c r="B11" s="5" t="n">
        <v>565</v>
      </c>
      <c r="C11" s="5" t="n">
        <v>541</v>
      </c>
      <c r="D11" s="5" t="n">
        <v>577</v>
      </c>
    </row>
    <row r="12" spans="1:5">
      <c r="A12" s="4" t="s">
        <v>679</v>
      </c>
    </row>
    <row r="13" spans="1:5">
      <c r="A13" s="3" t="s">
        <v>645</v>
      </c>
    </row>
    <row r="14" spans="1:5">
      <c r="A14" s="4" t="s">
        <v>711</v>
      </c>
      <c r="B14" s="5" t="n">
        <v>2144</v>
      </c>
    </row>
    <row r="15" spans="1:5">
      <c r="A15" s="4" t="s">
        <v>701</v>
      </c>
    </row>
    <row r="16" spans="1:5">
      <c r="A16" s="3" t="s">
        <v>645</v>
      </c>
    </row>
    <row r="17" spans="1:5">
      <c r="A17" s="4" t="s">
        <v>711</v>
      </c>
      <c r="C17" s="5" t="n">
        <v>2203</v>
      </c>
      <c r="D17" s="5" t="n">
        <v>2251</v>
      </c>
    </row>
    <row r="18" spans="1:5">
      <c r="A18" s="4" t="s">
        <v>712</v>
      </c>
    </row>
    <row r="19" spans="1:5">
      <c r="A19" s="3" t="s">
        <v>645</v>
      </c>
    </row>
    <row r="20" spans="1:5">
      <c r="A20" s="4" t="s">
        <v>710</v>
      </c>
      <c r="B20" s="5" t="n">
        <v>1795</v>
      </c>
      <c r="C20" s="5" t="n">
        <v>1769</v>
      </c>
    </row>
    <row r="21" spans="1:5">
      <c r="A21" s="4" t="s">
        <v>91</v>
      </c>
      <c r="B21" s="5" t="n">
        <v>1464</v>
      </c>
      <c r="C21" s="5" t="n">
        <v>1523</v>
      </c>
    </row>
    <row r="22" spans="1:5">
      <c r="A22" s="4" t="s">
        <v>98</v>
      </c>
      <c r="B22" s="5" t="n">
        <v>3096</v>
      </c>
      <c r="C22" s="5" t="n">
        <v>3091</v>
      </c>
    </row>
    <row r="23" spans="1:5">
      <c r="A23" s="4" t="s">
        <v>647</v>
      </c>
    </row>
    <row r="24" spans="1:5">
      <c r="A24" s="3" t="s">
        <v>645</v>
      </c>
    </row>
    <row r="25" spans="1:5">
      <c r="A25" s="4" t="s">
        <v>91</v>
      </c>
      <c r="B25" s="5" t="n">
        <v>-27</v>
      </c>
    </row>
    <row r="26" spans="1:5">
      <c r="A26" s="4" t="s">
        <v>713</v>
      </c>
    </row>
    <row r="27" spans="1:5">
      <c r="A27" s="3" t="s">
        <v>645</v>
      </c>
    </row>
    <row r="28" spans="1:5">
      <c r="A28" s="4" t="s">
        <v>714</v>
      </c>
      <c r="B28" s="5" t="n">
        <v>3133</v>
      </c>
      <c r="C28" s="5" t="n">
        <v>3133</v>
      </c>
      <c r="D28" s="5" t="n">
        <v>3133</v>
      </c>
    </row>
    <row r="29" spans="1:5">
      <c r="A29" s="4" t="s">
        <v>715</v>
      </c>
    </row>
    <row r="30" spans="1:5">
      <c r="A30" s="3" t="s">
        <v>645</v>
      </c>
    </row>
    <row r="31" spans="1:5">
      <c r="A31" s="4" t="s">
        <v>710</v>
      </c>
      <c r="B31" s="5" t="n">
        <v>1067</v>
      </c>
      <c r="C31" s="5" t="n">
        <v>1878</v>
      </c>
      <c r="D31" s="6" t="n">
        <v>144</v>
      </c>
      <c r="E31" s="6" t="n">
        <v>91</v>
      </c>
    </row>
    <row r="32" spans="1:5">
      <c r="A32" s="4" t="s">
        <v>91</v>
      </c>
      <c r="B32" s="5" t="n">
        <v>1067</v>
      </c>
    </row>
    <row r="33" spans="1:5">
      <c r="A33" s="4" t="s">
        <v>716</v>
      </c>
    </row>
    <row r="34" spans="1:5">
      <c r="A34" s="3" t="s">
        <v>645</v>
      </c>
    </row>
    <row r="35" spans="1:5">
      <c r="A35" s="4" t="s">
        <v>710</v>
      </c>
      <c r="B35" s="5" t="n">
        <v>795</v>
      </c>
      <c r="C35" s="5" t="n">
        <v>745</v>
      </c>
    </row>
    <row r="36" spans="1:5">
      <c r="A36" s="4" t="s">
        <v>91</v>
      </c>
      <c r="B36" s="5" t="n">
        <v>791</v>
      </c>
    </row>
    <row r="37" spans="1:5">
      <c r="A37" s="4" t="s">
        <v>247</v>
      </c>
    </row>
    <row r="38" spans="1:5">
      <c r="A38" s="3" t="s">
        <v>645</v>
      </c>
    </row>
    <row r="39" spans="1:5">
      <c r="A39" s="4" t="s">
        <v>710</v>
      </c>
      <c r="B39" s="5" t="n">
        <v>814</v>
      </c>
    </row>
    <row r="40" spans="1:5">
      <c r="A40" s="4" t="s">
        <v>717</v>
      </c>
    </row>
    <row r="41" spans="1:5">
      <c r="A41" s="3" t="s">
        <v>645</v>
      </c>
    </row>
    <row r="42" spans="1:5">
      <c r="A42" s="4" t="s">
        <v>710</v>
      </c>
      <c r="B42" s="6" t="n">
        <v>814</v>
      </c>
      <c r="C42" s="6" t="n">
        <v>170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8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18</v>
      </c>
      <c r="B1" s="2" t="s">
        <v>27</v>
      </c>
      <c r="C1" s="2" t="s">
        <v>28</v>
      </c>
      <c r="D1" s="2" t="s">
        <v>29</v>
      </c>
      <c r="E1" s="2" t="s">
        <v>703</v>
      </c>
    </row>
    <row r="2" spans="1:5">
      <c r="A2" s="3" t="s">
        <v>645</v>
      </c>
    </row>
    <row r="3" spans="1:5">
      <c r="A3" s="4" t="s">
        <v>719</v>
      </c>
      <c r="B3" s="6" t="n">
        <v>32942</v>
      </c>
      <c r="C3" s="6" t="n">
        <v>33174</v>
      </c>
      <c r="D3" s="6" t="n">
        <v>33267</v>
      </c>
      <c r="E3" s="6" t="n">
        <v>31701</v>
      </c>
    </row>
    <row r="4" spans="1:5">
      <c r="A4" s="4" t="s">
        <v>119</v>
      </c>
      <c r="B4" s="5" t="n">
        <v>610</v>
      </c>
      <c r="C4" s="5" t="n">
        <v>907</v>
      </c>
      <c r="D4" s="5" t="n">
        <v>1004</v>
      </c>
    </row>
    <row r="5" spans="1:5">
      <c r="A5" s="4" t="s">
        <v>120</v>
      </c>
      <c r="B5" s="5" t="n">
        <v>2674</v>
      </c>
      <c r="C5" s="5" t="n">
        <v>3029</v>
      </c>
      <c r="D5" s="5" t="n">
        <v>3142</v>
      </c>
    </row>
    <row r="6" spans="1:5">
      <c r="A6" s="4" t="s">
        <v>720</v>
      </c>
      <c r="B6" s="5" t="n">
        <v>27221</v>
      </c>
      <c r="C6" s="5" t="n">
        <v>29420</v>
      </c>
      <c r="D6" s="5" t="n">
        <v>29780</v>
      </c>
    </row>
    <row r="7" spans="1:5">
      <c r="A7" s="4" t="s">
        <v>705</v>
      </c>
      <c r="B7" s="5" t="n">
        <v>2231</v>
      </c>
      <c r="C7" s="5" t="n">
        <v>2234</v>
      </c>
      <c r="D7" s="5" t="n">
        <v>2611</v>
      </c>
    </row>
    <row r="8" spans="1:5">
      <c r="A8" s="4" t="s">
        <v>125</v>
      </c>
      <c r="B8" s="5" t="n">
        <v>32736</v>
      </c>
      <c r="C8" s="5" t="n">
        <v>35590</v>
      </c>
      <c r="D8" s="5" t="n">
        <v>36537</v>
      </c>
    </row>
    <row r="9" spans="1:5">
      <c r="A9" s="4" t="s">
        <v>128</v>
      </c>
      <c r="B9" s="5" t="n">
        <v>3046</v>
      </c>
      <c r="C9" s="5" t="n">
        <v>2800</v>
      </c>
      <c r="D9" s="5" t="n">
        <v>2728</v>
      </c>
    </row>
    <row r="10" spans="1:5">
      <c r="A10" s="4" t="s">
        <v>129</v>
      </c>
      <c r="B10" s="5" t="n">
        <v>6522</v>
      </c>
      <c r="C10" s="5" t="n">
        <v>6211</v>
      </c>
      <c r="D10" s="5" t="n">
        <v>6227</v>
      </c>
      <c r="E10" s="5" t="n">
        <v>5775</v>
      </c>
    </row>
    <row r="11" spans="1:5">
      <c r="A11" s="4" t="s">
        <v>721</v>
      </c>
      <c r="B11" s="5" t="n">
        <v>2448</v>
      </c>
      <c r="C11" s="5" t="n">
        <v>2266</v>
      </c>
      <c r="D11" s="5" t="n">
        <v>2214</v>
      </c>
    </row>
    <row r="12" spans="1:5">
      <c r="A12" s="4" t="s">
        <v>137</v>
      </c>
      <c r="B12" s="5" t="n">
        <v>2081</v>
      </c>
      <c r="C12" s="5" t="n">
        <v>2134</v>
      </c>
      <c r="D12" s="5" t="n">
        <v>2136</v>
      </c>
      <c r="E12" s="6" t="n">
        <v>1956</v>
      </c>
    </row>
    <row r="13" spans="1:5">
      <c r="A13" s="4" t="s">
        <v>722</v>
      </c>
      <c r="B13" s="5" t="n">
        <v>6216</v>
      </c>
      <c r="C13" s="5" t="n">
        <v>4666</v>
      </c>
      <c r="D13" s="5" t="n">
        <v>4667</v>
      </c>
    </row>
    <row r="14" spans="1:5">
      <c r="A14" s="4" t="s">
        <v>705</v>
      </c>
      <c r="B14" s="5" t="n">
        <v>8723</v>
      </c>
      <c r="C14" s="5" t="n">
        <v>7827</v>
      </c>
      <c r="D14" s="5" t="n">
        <v>3654</v>
      </c>
    </row>
    <row r="15" spans="1:5">
      <c r="A15" s="4" t="s">
        <v>138</v>
      </c>
      <c r="B15" s="5" t="n">
        <v>29036</v>
      </c>
      <c r="C15" s="5" t="n">
        <v>25904</v>
      </c>
      <c r="D15" s="5" t="n">
        <v>21626</v>
      </c>
    </row>
    <row r="16" spans="1:5">
      <c r="A16" s="4" t="s">
        <v>139</v>
      </c>
      <c r="B16" s="5" t="n">
        <v>94714</v>
      </c>
      <c r="C16" s="5" t="n">
        <v>94668</v>
      </c>
      <c r="D16" s="5" t="n">
        <v>91430</v>
      </c>
    </row>
    <row r="17" spans="1:5">
      <c r="A17" s="4" t="s">
        <v>647</v>
      </c>
    </row>
    <row r="18" spans="1:5">
      <c r="A18" s="3" t="s">
        <v>645</v>
      </c>
    </row>
    <row r="19" spans="1:5">
      <c r="A19" s="4" t="s">
        <v>705</v>
      </c>
      <c r="B19" s="5" t="n">
        <v>-27</v>
      </c>
      <c r="C19" s="5" t="n">
        <v>-27</v>
      </c>
    </row>
    <row r="20" spans="1:5">
      <c r="A20" s="4" t="s">
        <v>125</v>
      </c>
      <c r="B20" s="5" t="n">
        <v>-27</v>
      </c>
      <c r="C20" s="5" t="n">
        <v>-27</v>
      </c>
    </row>
    <row r="21" spans="1:5">
      <c r="A21" s="4" t="s">
        <v>129</v>
      </c>
      <c r="B21" s="5" t="n">
        <v>-9</v>
      </c>
    </row>
    <row r="22" spans="1:5">
      <c r="A22" s="4" t="s">
        <v>705</v>
      </c>
      <c r="B22" s="5" t="n">
        <v>-152</v>
      </c>
    </row>
    <row r="23" spans="1:5">
      <c r="A23" s="4" t="s">
        <v>138</v>
      </c>
      <c r="B23" s="5" t="n">
        <v>-161</v>
      </c>
    </row>
    <row r="24" spans="1:5">
      <c r="A24" s="4" t="s">
        <v>139</v>
      </c>
      <c r="B24" s="5" t="n">
        <v>-188</v>
      </c>
      <c r="C24" s="5" t="n">
        <v>-27</v>
      </c>
    </row>
    <row r="25" spans="1:5">
      <c r="A25" s="4" t="s">
        <v>650</v>
      </c>
    </row>
    <row r="26" spans="1:5">
      <c r="A26" s="3" t="s">
        <v>645</v>
      </c>
    </row>
    <row r="27" spans="1:5">
      <c r="A27" s="4" t="s">
        <v>719</v>
      </c>
      <c r="B27" s="5" t="n">
        <v>32715</v>
      </c>
      <c r="C27" s="5" t="n">
        <v>32889</v>
      </c>
      <c r="D27" s="5" t="n">
        <v>33267</v>
      </c>
    </row>
    <row r="28" spans="1:5">
      <c r="A28" s="4" t="s">
        <v>119</v>
      </c>
      <c r="B28" s="5" t="n">
        <v>610</v>
      </c>
      <c r="C28" s="5" t="n">
        <v>907</v>
      </c>
      <c r="D28" s="5" t="n">
        <v>1004</v>
      </c>
    </row>
    <row r="29" spans="1:5">
      <c r="A29" s="4" t="s">
        <v>120</v>
      </c>
      <c r="B29" s="5" t="n">
        <v>2668</v>
      </c>
      <c r="C29" s="5" t="n">
        <v>3023</v>
      </c>
      <c r="D29" s="5" t="n">
        <v>3142</v>
      </c>
    </row>
    <row r="30" spans="1:5">
      <c r="A30" s="4" t="s">
        <v>720</v>
      </c>
      <c r="B30" s="5" t="n">
        <v>27221</v>
      </c>
      <c r="C30" s="5" t="n">
        <v>29420</v>
      </c>
      <c r="D30" s="5" t="n">
        <v>29780</v>
      </c>
    </row>
    <row r="31" spans="1:5">
      <c r="A31" s="4" t="s">
        <v>705</v>
      </c>
      <c r="B31" s="5" t="n">
        <v>2151</v>
      </c>
      <c r="C31" s="5" t="n">
        <v>2159</v>
      </c>
      <c r="D31" s="5" t="n">
        <v>2611</v>
      </c>
    </row>
    <row r="32" spans="1:5">
      <c r="A32" s="4" t="s">
        <v>125</v>
      </c>
      <c r="B32" s="5" t="n">
        <v>32650</v>
      </c>
      <c r="C32" s="5" t="n">
        <v>35509</v>
      </c>
      <c r="D32" s="5" t="n">
        <v>36537</v>
      </c>
    </row>
    <row r="33" spans="1:5">
      <c r="A33" s="4" t="s">
        <v>128</v>
      </c>
      <c r="B33" s="5" t="n">
        <v>3045</v>
      </c>
      <c r="C33" s="5" t="n">
        <v>2794</v>
      </c>
      <c r="D33" s="5" t="n">
        <v>2728</v>
      </c>
    </row>
    <row r="34" spans="1:5">
      <c r="A34" s="4" t="s">
        <v>129</v>
      </c>
      <c r="B34" s="5" t="n">
        <v>6439</v>
      </c>
      <c r="C34" s="5" t="n">
        <v>6165</v>
      </c>
      <c r="D34" s="5" t="n">
        <v>6227</v>
      </c>
    </row>
    <row r="35" spans="1:5">
      <c r="A35" s="4" t="s">
        <v>721</v>
      </c>
      <c r="B35" s="5" t="n">
        <v>2441</v>
      </c>
      <c r="C35" s="5" t="n">
        <v>2261</v>
      </c>
      <c r="D35" s="5" t="n">
        <v>2214</v>
      </c>
    </row>
    <row r="36" spans="1:5">
      <c r="A36" s="4" t="s">
        <v>137</v>
      </c>
      <c r="B36" s="5" t="n">
        <v>2081</v>
      </c>
      <c r="C36" s="5" t="n">
        <v>2134</v>
      </c>
      <c r="D36" s="5" t="n">
        <v>2136</v>
      </c>
    </row>
    <row r="37" spans="1:5">
      <c r="A37" s="4" t="s">
        <v>722</v>
      </c>
      <c r="B37" s="5" t="n">
        <v>6216</v>
      </c>
      <c r="C37" s="5" t="n">
        <v>4666</v>
      </c>
      <c r="D37" s="5" t="n">
        <v>4667</v>
      </c>
    </row>
    <row r="38" spans="1:5">
      <c r="A38" s="4" t="s">
        <v>705</v>
      </c>
      <c r="B38" s="5" t="n">
        <v>3803</v>
      </c>
      <c r="C38" s="5" t="n">
        <v>3254</v>
      </c>
      <c r="D38" s="5" t="n">
        <v>3654</v>
      </c>
    </row>
    <row r="39" spans="1:5">
      <c r="A39" s="4" t="s">
        <v>138</v>
      </c>
      <c r="B39" s="5" t="n">
        <v>24025</v>
      </c>
      <c r="C39" s="5" t="n">
        <v>21274</v>
      </c>
      <c r="D39" s="5" t="n">
        <v>21626</v>
      </c>
    </row>
    <row r="40" spans="1:5">
      <c r="A40" s="4" t="s">
        <v>139</v>
      </c>
      <c r="B40" s="5" t="n">
        <v>89390</v>
      </c>
      <c r="C40" s="5" t="n">
        <v>89672</v>
      </c>
      <c r="D40" s="5" t="n">
        <v>91430</v>
      </c>
    </row>
    <row r="41" spans="1:5">
      <c r="A41" s="4" t="s">
        <v>651</v>
      </c>
    </row>
    <row r="42" spans="1:5">
      <c r="A42" s="3" t="s">
        <v>645</v>
      </c>
    </row>
    <row r="43" spans="1:5">
      <c r="A43" s="4" t="s">
        <v>119</v>
      </c>
      <c r="B43" s="5" t="n">
        <v>75</v>
      </c>
      <c r="C43" s="5" t="n">
        <v>322</v>
      </c>
      <c r="D43" s="5" t="n">
        <v>584</v>
      </c>
    </row>
    <row r="44" spans="1:5">
      <c r="A44" s="4" t="s">
        <v>120</v>
      </c>
      <c r="B44" s="5" t="n">
        <v>1601</v>
      </c>
      <c r="C44" s="5" t="n">
        <v>1895</v>
      </c>
      <c r="D44" s="5" t="n">
        <v>2017</v>
      </c>
    </row>
    <row r="45" spans="1:5">
      <c r="A45" s="4" t="s">
        <v>705</v>
      </c>
      <c r="B45" s="5" t="n">
        <v>663</v>
      </c>
      <c r="C45" s="5" t="n">
        <v>695</v>
      </c>
      <c r="D45" s="5" t="n">
        <v>750</v>
      </c>
    </row>
    <row r="46" spans="1:5">
      <c r="A46" s="4" t="s">
        <v>125</v>
      </c>
      <c r="B46" s="5" t="n">
        <v>2339</v>
      </c>
      <c r="C46" s="5" t="n">
        <v>2912</v>
      </c>
      <c r="D46" s="5" t="n">
        <v>3351</v>
      </c>
    </row>
    <row r="47" spans="1:5">
      <c r="A47" s="4" t="s">
        <v>128</v>
      </c>
      <c r="B47" s="5" t="n">
        <v>1438</v>
      </c>
      <c r="C47" s="5" t="n">
        <v>1293</v>
      </c>
      <c r="D47" s="5" t="n">
        <v>1252</v>
      </c>
    </row>
    <row r="48" spans="1:5">
      <c r="A48" s="4" t="s">
        <v>129</v>
      </c>
      <c r="B48" s="5" t="n">
        <v>2487</v>
      </c>
      <c r="C48" s="5" t="n">
        <v>2355</v>
      </c>
      <c r="D48" s="5" t="n">
        <v>2491</v>
      </c>
    </row>
    <row r="49" spans="1:5">
      <c r="A49" s="4" t="s">
        <v>721</v>
      </c>
      <c r="B49" s="5" t="n">
        <v>1451</v>
      </c>
      <c r="C49" s="5" t="n">
        <v>1369</v>
      </c>
      <c r="D49" s="5" t="n">
        <v>1292</v>
      </c>
    </row>
    <row r="50" spans="1:5">
      <c r="A50" s="4" t="s">
        <v>137</v>
      </c>
      <c r="B50" s="5" t="n">
        <v>1142</v>
      </c>
      <c r="C50" s="5" t="n">
        <v>1171</v>
      </c>
      <c r="D50" s="5" t="n">
        <v>1220</v>
      </c>
    </row>
    <row r="51" spans="1:5">
      <c r="A51" s="4" t="s">
        <v>705</v>
      </c>
      <c r="B51" s="5" t="n">
        <v>681</v>
      </c>
      <c r="C51" s="5" t="n">
        <v>663</v>
      </c>
      <c r="D51" s="5" t="n">
        <v>748</v>
      </c>
    </row>
    <row r="52" spans="1:5">
      <c r="A52" s="4" t="s">
        <v>138</v>
      </c>
      <c r="B52" s="5" t="n">
        <v>7199</v>
      </c>
      <c r="C52" s="5" t="n">
        <v>6851</v>
      </c>
      <c r="D52" s="5" t="n">
        <v>7003</v>
      </c>
    </row>
    <row r="53" spans="1:5">
      <c r="A53" s="4" t="s">
        <v>139</v>
      </c>
      <c r="B53" s="5" t="n">
        <v>9538</v>
      </c>
      <c r="C53" s="5" t="n">
        <v>9763</v>
      </c>
      <c r="D53" s="5" t="n">
        <v>10354</v>
      </c>
    </row>
    <row r="54" spans="1:5">
      <c r="A54" s="4" t="s">
        <v>656</v>
      </c>
    </row>
    <row r="55" spans="1:5">
      <c r="A55" s="3" t="s">
        <v>645</v>
      </c>
    </row>
    <row r="56" spans="1:5">
      <c r="A56" s="4" t="s">
        <v>119</v>
      </c>
      <c r="B56" s="5" t="n">
        <v>327</v>
      </c>
      <c r="C56" s="5" t="n">
        <v>363</v>
      </c>
      <c r="D56" s="5" t="n">
        <v>385</v>
      </c>
    </row>
    <row r="57" spans="1:5">
      <c r="A57" s="4" t="s">
        <v>120</v>
      </c>
      <c r="B57" s="5" t="n">
        <v>38</v>
      </c>
      <c r="C57" s="5" t="n">
        <v>34</v>
      </c>
      <c r="D57" s="5" t="n">
        <v>58</v>
      </c>
    </row>
    <row r="58" spans="1:5">
      <c r="A58" s="4" t="s">
        <v>705</v>
      </c>
      <c r="B58" s="5" t="n">
        <v>397</v>
      </c>
      <c r="C58" s="5" t="n">
        <v>345</v>
      </c>
      <c r="D58" s="5" t="n">
        <v>385</v>
      </c>
    </row>
    <row r="59" spans="1:5">
      <c r="A59" s="4" t="s">
        <v>125</v>
      </c>
      <c r="B59" s="5" t="n">
        <v>762</v>
      </c>
      <c r="C59" s="5" t="n">
        <v>742</v>
      </c>
      <c r="D59" s="5" t="n">
        <v>828</v>
      </c>
    </row>
    <row r="60" spans="1:5">
      <c r="A60" s="4" t="s">
        <v>128</v>
      </c>
      <c r="B60" s="5" t="n">
        <v>924</v>
      </c>
      <c r="C60" s="5" t="n">
        <v>932</v>
      </c>
      <c r="D60" s="5" t="n">
        <v>943</v>
      </c>
    </row>
    <row r="61" spans="1:5">
      <c r="A61" s="4" t="s">
        <v>129</v>
      </c>
      <c r="B61" s="5" t="n">
        <v>1827</v>
      </c>
      <c r="C61" s="5" t="n">
        <v>1613</v>
      </c>
      <c r="D61" s="5" t="n">
        <v>1507</v>
      </c>
    </row>
    <row r="62" spans="1:5">
      <c r="A62" s="4" t="s">
        <v>721</v>
      </c>
      <c r="B62" s="5" t="n">
        <v>147</v>
      </c>
      <c r="C62" s="5" t="n">
        <v>134</v>
      </c>
      <c r="D62" s="5" t="n">
        <v>152</v>
      </c>
    </row>
    <row r="63" spans="1:5">
      <c r="A63" s="4" t="s">
        <v>137</v>
      </c>
      <c r="B63" s="5" t="n">
        <v>345</v>
      </c>
      <c r="C63" s="5" t="n">
        <v>333</v>
      </c>
      <c r="D63" s="5" t="n">
        <v>353</v>
      </c>
    </row>
    <row r="64" spans="1:5">
      <c r="A64" s="4" t="s">
        <v>705</v>
      </c>
      <c r="B64" s="5" t="n">
        <v>592</v>
      </c>
      <c r="C64" s="5" t="n">
        <v>484</v>
      </c>
      <c r="D64" s="5" t="n">
        <v>439</v>
      </c>
    </row>
    <row r="65" spans="1:5">
      <c r="A65" s="4" t="s">
        <v>138</v>
      </c>
      <c r="B65" s="5" t="n">
        <v>3835</v>
      </c>
      <c r="C65" s="5" t="n">
        <v>3496</v>
      </c>
      <c r="D65" s="5" t="n">
        <v>3394</v>
      </c>
    </row>
    <row r="66" spans="1:5">
      <c r="A66" s="4" t="s">
        <v>139</v>
      </c>
      <c r="B66" s="5" t="n">
        <v>4597</v>
      </c>
      <c r="C66" s="5" t="n">
        <v>4238</v>
      </c>
      <c r="D66" s="5" t="n">
        <v>4222</v>
      </c>
    </row>
    <row r="67" spans="1:5">
      <c r="A67" s="4" t="s">
        <v>657</v>
      </c>
    </row>
    <row r="68" spans="1:5">
      <c r="A68" s="3" t="s">
        <v>645</v>
      </c>
    </row>
    <row r="69" spans="1:5">
      <c r="A69" s="4" t="s">
        <v>120</v>
      </c>
      <c r="B69" s="5" t="n">
        <v>5</v>
      </c>
    </row>
    <row r="70" spans="1:5">
      <c r="A70" s="4" t="s">
        <v>705</v>
      </c>
      <c r="B70" s="5" t="n">
        <v>134</v>
      </c>
      <c r="C70" s="5" t="n">
        <v>151</v>
      </c>
      <c r="D70" s="5" t="n">
        <v>168</v>
      </c>
    </row>
    <row r="71" spans="1:5">
      <c r="A71" s="4" t="s">
        <v>125</v>
      </c>
      <c r="B71" s="5" t="n">
        <v>139</v>
      </c>
      <c r="C71" s="5" t="n">
        <v>151</v>
      </c>
      <c r="D71" s="5" t="n">
        <v>168</v>
      </c>
    </row>
    <row r="72" spans="1:5">
      <c r="A72" s="4" t="s">
        <v>128</v>
      </c>
      <c r="B72" s="5" t="n">
        <v>532</v>
      </c>
      <c r="C72" s="5" t="n">
        <v>539</v>
      </c>
      <c r="D72" s="5" t="n">
        <v>470</v>
      </c>
    </row>
    <row r="73" spans="1:5">
      <c r="A73" s="4" t="s">
        <v>129</v>
      </c>
      <c r="B73" s="5" t="n">
        <v>985</v>
      </c>
      <c r="C73" s="5" t="n">
        <v>886</v>
      </c>
      <c r="D73" s="5" t="n">
        <v>847</v>
      </c>
    </row>
    <row r="74" spans="1:5">
      <c r="A74" s="4" t="s">
        <v>721</v>
      </c>
      <c r="B74" s="5" t="n">
        <v>38</v>
      </c>
      <c r="C74" s="5" t="n">
        <v>36</v>
      </c>
      <c r="D74" s="5" t="n">
        <v>47</v>
      </c>
    </row>
    <row r="75" spans="1:5">
      <c r="A75" s="4" t="s">
        <v>137</v>
      </c>
      <c r="B75" s="5" t="n">
        <v>78</v>
      </c>
      <c r="C75" s="5" t="n">
        <v>76</v>
      </c>
      <c r="D75" s="5" t="n">
        <v>89</v>
      </c>
    </row>
    <row r="76" spans="1:5">
      <c r="A76" s="4" t="s">
        <v>705</v>
      </c>
      <c r="B76" s="5" t="n">
        <v>126</v>
      </c>
      <c r="C76" s="5" t="n">
        <v>103</v>
      </c>
      <c r="D76" s="5" t="n">
        <v>65</v>
      </c>
    </row>
    <row r="77" spans="1:5">
      <c r="A77" s="4" t="s">
        <v>138</v>
      </c>
      <c r="B77" s="5" t="n">
        <v>1759</v>
      </c>
      <c r="C77" s="5" t="n">
        <v>1640</v>
      </c>
      <c r="D77" s="5" t="n">
        <v>1518</v>
      </c>
    </row>
    <row r="78" spans="1:5">
      <c r="A78" s="4" t="s">
        <v>139</v>
      </c>
      <c r="B78" s="5" t="n">
        <v>1898</v>
      </c>
      <c r="C78" s="5" t="n">
        <v>1791</v>
      </c>
      <c r="D78" s="5" t="n">
        <v>1686</v>
      </c>
    </row>
    <row r="79" spans="1:5">
      <c r="A79" s="4" t="s">
        <v>658</v>
      </c>
    </row>
    <row r="80" spans="1:5">
      <c r="A80" s="3" t="s">
        <v>645</v>
      </c>
    </row>
    <row r="81" spans="1:5">
      <c r="A81" s="4" t="s">
        <v>119</v>
      </c>
      <c r="B81" s="5" t="n">
        <v>132</v>
      </c>
      <c r="C81" s="5" t="n">
        <v>155</v>
      </c>
      <c r="D81" s="5" t="n">
        <v>180</v>
      </c>
    </row>
    <row r="82" spans="1:5">
      <c r="A82" s="4" t="s">
        <v>120</v>
      </c>
      <c r="B82" s="5" t="n">
        <v>30</v>
      </c>
      <c r="C82" s="5" t="n">
        <v>31</v>
      </c>
      <c r="D82" s="5" t="n">
        <v>55</v>
      </c>
    </row>
    <row r="83" spans="1:5">
      <c r="A83" s="4" t="s">
        <v>705</v>
      </c>
      <c r="B83" s="5" t="n">
        <v>135</v>
      </c>
      <c r="C83" s="5" t="n">
        <v>66</v>
      </c>
      <c r="D83" s="5" t="n">
        <v>84</v>
      </c>
    </row>
    <row r="84" spans="1:5">
      <c r="A84" s="4" t="s">
        <v>125</v>
      </c>
      <c r="B84" s="5" t="n">
        <v>297</v>
      </c>
      <c r="C84" s="5" t="n">
        <v>252</v>
      </c>
      <c r="D84" s="5" t="n">
        <v>319</v>
      </c>
    </row>
    <row r="85" spans="1:5">
      <c r="A85" s="4" t="s">
        <v>128</v>
      </c>
      <c r="B85" s="5" t="n">
        <v>209</v>
      </c>
      <c r="C85" s="5" t="n">
        <v>226</v>
      </c>
      <c r="D85" s="5" t="n">
        <v>233</v>
      </c>
    </row>
    <row r="86" spans="1:5">
      <c r="A86" s="4" t="s">
        <v>129</v>
      </c>
      <c r="B86" s="5" t="n">
        <v>371</v>
      </c>
      <c r="C86" s="5" t="n">
        <v>327</v>
      </c>
      <c r="D86" s="5" t="n">
        <v>271</v>
      </c>
    </row>
    <row r="87" spans="1:5">
      <c r="A87" s="4" t="s">
        <v>721</v>
      </c>
      <c r="B87" s="5" t="n">
        <v>57</v>
      </c>
      <c r="C87" s="5" t="n">
        <v>44</v>
      </c>
      <c r="D87" s="5" t="n">
        <v>48</v>
      </c>
    </row>
    <row r="88" spans="1:5">
      <c r="A88" s="4" t="s">
        <v>137</v>
      </c>
      <c r="B88" s="5" t="n">
        <v>134</v>
      </c>
      <c r="C88" s="5" t="n">
        <v>127</v>
      </c>
      <c r="D88" s="5" t="n">
        <v>127</v>
      </c>
    </row>
    <row r="89" spans="1:5">
      <c r="A89" s="4" t="s">
        <v>705</v>
      </c>
      <c r="B89" s="5" t="n">
        <v>319</v>
      </c>
      <c r="C89" s="5" t="n">
        <v>221</v>
      </c>
      <c r="D89" s="5" t="n">
        <v>232</v>
      </c>
    </row>
    <row r="90" spans="1:5">
      <c r="A90" s="4" t="s">
        <v>138</v>
      </c>
      <c r="B90" s="5" t="n">
        <v>1090</v>
      </c>
      <c r="C90" s="5" t="n">
        <v>945</v>
      </c>
      <c r="D90" s="5" t="n">
        <v>911</v>
      </c>
    </row>
    <row r="91" spans="1:5">
      <c r="A91" s="4" t="s">
        <v>139</v>
      </c>
      <c r="B91" s="5" t="n">
        <v>1387</v>
      </c>
      <c r="C91" s="5" t="n">
        <v>1197</v>
      </c>
      <c r="D91" s="5" t="n">
        <v>1230</v>
      </c>
    </row>
    <row r="92" spans="1:5">
      <c r="A92" s="4" t="s">
        <v>659</v>
      </c>
    </row>
    <row r="93" spans="1:5">
      <c r="A93" s="3" t="s">
        <v>645</v>
      </c>
    </row>
    <row r="94" spans="1:5">
      <c r="A94" s="4" t="s">
        <v>120</v>
      </c>
      <c r="C94" s="5" t="n">
        <v>1</v>
      </c>
    </row>
    <row r="95" spans="1:5">
      <c r="A95" s="4" t="s">
        <v>705</v>
      </c>
      <c r="B95" s="5" t="n">
        <v>69</v>
      </c>
      <c r="C95" s="5" t="n">
        <v>69</v>
      </c>
      <c r="D95" s="5" t="n">
        <v>73</v>
      </c>
    </row>
    <row r="96" spans="1:5">
      <c r="A96" s="4" t="s">
        <v>125</v>
      </c>
      <c r="B96" s="5" t="n">
        <v>69</v>
      </c>
      <c r="C96" s="5" t="n">
        <v>70</v>
      </c>
      <c r="D96" s="5" t="n">
        <v>73</v>
      </c>
    </row>
    <row r="97" spans="1:5">
      <c r="A97" s="4" t="s">
        <v>128</v>
      </c>
      <c r="B97" s="5" t="n">
        <v>56</v>
      </c>
      <c r="C97" s="5" t="n">
        <v>69</v>
      </c>
      <c r="D97" s="5" t="n">
        <v>129</v>
      </c>
    </row>
    <row r="98" spans="1:5">
      <c r="A98" s="4" t="s">
        <v>129</v>
      </c>
      <c r="B98" s="5" t="n">
        <v>213</v>
      </c>
      <c r="C98" s="5" t="n">
        <v>168</v>
      </c>
      <c r="D98" s="5" t="n">
        <v>170</v>
      </c>
    </row>
    <row r="99" spans="1:5">
      <c r="A99" s="4" t="s">
        <v>721</v>
      </c>
      <c r="B99" s="5" t="n">
        <v>30</v>
      </c>
      <c r="C99" s="5" t="n">
        <v>32</v>
      </c>
      <c r="D99" s="5" t="n">
        <v>36</v>
      </c>
    </row>
    <row r="100" spans="1:5">
      <c r="A100" s="4" t="s">
        <v>137</v>
      </c>
      <c r="B100" s="5" t="n">
        <v>62</v>
      </c>
      <c r="C100" s="5" t="n">
        <v>59</v>
      </c>
      <c r="D100" s="5" t="n">
        <v>70</v>
      </c>
    </row>
    <row r="101" spans="1:5">
      <c r="A101" s="4" t="s">
        <v>705</v>
      </c>
      <c r="B101" s="5" t="n">
        <v>109</v>
      </c>
      <c r="C101" s="5" t="n">
        <v>138</v>
      </c>
      <c r="D101" s="5" t="n">
        <v>126</v>
      </c>
    </row>
    <row r="102" spans="1:5">
      <c r="A102" s="4" t="s">
        <v>138</v>
      </c>
      <c r="B102" s="5" t="n">
        <v>470</v>
      </c>
      <c r="C102" s="5" t="n">
        <v>466</v>
      </c>
      <c r="D102" s="5" t="n">
        <v>531</v>
      </c>
    </row>
    <row r="103" spans="1:5">
      <c r="A103" s="4" t="s">
        <v>139</v>
      </c>
      <c r="B103" s="5" t="n">
        <v>539</v>
      </c>
      <c r="C103" s="5" t="n">
        <v>536</v>
      </c>
      <c r="D103" s="5" t="n">
        <v>604</v>
      </c>
    </row>
    <row r="104" spans="1:5">
      <c r="A104" s="4" t="s">
        <v>660</v>
      </c>
    </row>
    <row r="105" spans="1:5">
      <c r="A105" s="3" t="s">
        <v>645</v>
      </c>
    </row>
    <row r="106" spans="1:5">
      <c r="A106" s="4" t="s">
        <v>119</v>
      </c>
      <c r="B106" s="5" t="n">
        <v>195</v>
      </c>
      <c r="C106" s="5" t="n">
        <v>208</v>
      </c>
      <c r="D106" s="5" t="n">
        <v>205</v>
      </c>
    </row>
    <row r="107" spans="1:5">
      <c r="A107" s="4" t="s">
        <v>120</v>
      </c>
      <c r="B107" s="5" t="n">
        <v>3</v>
      </c>
      <c r="C107" s="5" t="n">
        <v>2</v>
      </c>
      <c r="D107" s="5" t="n">
        <v>3</v>
      </c>
    </row>
    <row r="108" spans="1:5">
      <c r="A108" s="4" t="s">
        <v>705</v>
      </c>
      <c r="B108" s="5" t="n">
        <v>59</v>
      </c>
      <c r="C108" s="5" t="n">
        <v>59</v>
      </c>
      <c r="D108" s="5" t="n">
        <v>60</v>
      </c>
    </row>
    <row r="109" spans="1:5">
      <c r="A109" s="4" t="s">
        <v>125</v>
      </c>
      <c r="B109" s="5" t="n">
        <v>257</v>
      </c>
      <c r="C109" s="5" t="n">
        <v>269</v>
      </c>
      <c r="D109" s="5" t="n">
        <v>268</v>
      </c>
    </row>
    <row r="110" spans="1:5">
      <c r="A110" s="4" t="s">
        <v>128</v>
      </c>
      <c r="B110" s="5" t="n">
        <v>127</v>
      </c>
      <c r="C110" s="5" t="n">
        <v>98</v>
      </c>
      <c r="D110" s="5" t="n">
        <v>111</v>
      </c>
    </row>
    <row r="111" spans="1:5">
      <c r="A111" s="4" t="s">
        <v>129</v>
      </c>
      <c r="B111" s="5" t="n">
        <v>254</v>
      </c>
      <c r="C111" s="5" t="n">
        <v>223</v>
      </c>
      <c r="D111" s="5" t="n">
        <v>215</v>
      </c>
    </row>
    <row r="112" spans="1:5">
      <c r="A112" s="4" t="s">
        <v>721</v>
      </c>
      <c r="B112" s="5" t="n">
        <v>22</v>
      </c>
      <c r="C112" s="5" t="n">
        <v>22</v>
      </c>
      <c r="D112" s="5" t="n">
        <v>21</v>
      </c>
    </row>
    <row r="113" spans="1:5">
      <c r="A113" s="4" t="s">
        <v>137</v>
      </c>
      <c r="B113" s="5" t="n">
        <v>71</v>
      </c>
      <c r="C113" s="5" t="n">
        <v>71</v>
      </c>
      <c r="D113" s="5" t="n">
        <v>67</v>
      </c>
    </row>
    <row r="114" spans="1:5">
      <c r="A114" s="4" t="s">
        <v>705</v>
      </c>
      <c r="B114" s="5" t="n">
        <v>39</v>
      </c>
      <c r="C114" s="5" t="n">
        <v>23</v>
      </c>
      <c r="D114" s="5" t="n">
        <v>16</v>
      </c>
    </row>
    <row r="115" spans="1:5">
      <c r="A115" s="4" t="s">
        <v>138</v>
      </c>
      <c r="B115" s="5" t="n">
        <v>513</v>
      </c>
      <c r="C115" s="5" t="n">
        <v>437</v>
      </c>
      <c r="D115" s="5" t="n">
        <v>430</v>
      </c>
    </row>
    <row r="116" spans="1:5">
      <c r="A116" s="4" t="s">
        <v>139</v>
      </c>
      <c r="B116" s="5" t="n">
        <v>770</v>
      </c>
      <c r="C116" s="5" t="n">
        <v>706</v>
      </c>
      <c r="D116" s="5" t="n">
        <v>698</v>
      </c>
    </row>
    <row r="117" spans="1:5">
      <c r="A117" s="4" t="s">
        <v>661</v>
      </c>
    </row>
    <row r="118" spans="1:5">
      <c r="A118" s="3" t="s">
        <v>645</v>
      </c>
    </row>
    <row r="119" spans="1:5">
      <c r="A119" s="4" t="s">
        <v>129</v>
      </c>
      <c r="B119" s="5" t="n">
        <v>4</v>
      </c>
      <c r="C119" s="5" t="n">
        <v>9</v>
      </c>
      <c r="D119" s="5" t="n">
        <v>4</v>
      </c>
    </row>
    <row r="120" spans="1:5">
      <c r="A120" s="4" t="s">
        <v>705</v>
      </c>
      <c r="B120" s="5" t="n">
        <v>-1</v>
      </c>
      <c r="C120" s="5" t="n">
        <v>-1</v>
      </c>
    </row>
    <row r="121" spans="1:5">
      <c r="A121" s="4" t="s">
        <v>138</v>
      </c>
      <c r="B121" s="5" t="n">
        <v>3</v>
      </c>
      <c r="C121" s="5" t="n">
        <v>8</v>
      </c>
      <c r="D121" s="5" t="n">
        <v>4</v>
      </c>
    </row>
    <row r="122" spans="1:5">
      <c r="A122" s="4" t="s">
        <v>139</v>
      </c>
      <c r="B122" s="5" t="n">
        <v>3</v>
      </c>
      <c r="C122" s="5" t="n">
        <v>8</v>
      </c>
      <c r="D122" s="5" t="n">
        <v>4</v>
      </c>
    </row>
    <row r="123" spans="1:5">
      <c r="A123" s="4" t="s">
        <v>662</v>
      </c>
    </row>
    <row r="124" spans="1:5">
      <c r="A124" s="3" t="s">
        <v>645</v>
      </c>
    </row>
    <row r="125" spans="1:5">
      <c r="A125" s="4" t="s">
        <v>119</v>
      </c>
      <c r="B125" s="5" t="n">
        <v>208</v>
      </c>
      <c r="C125" s="5" t="n">
        <v>221</v>
      </c>
      <c r="D125" s="5" t="n">
        <v>35</v>
      </c>
    </row>
    <row r="126" spans="1:5">
      <c r="A126" s="4" t="s">
        <v>120</v>
      </c>
      <c r="B126" s="5" t="n">
        <v>77</v>
      </c>
      <c r="C126" s="5" t="n">
        <v>70</v>
      </c>
      <c r="D126" s="5" t="n">
        <v>60</v>
      </c>
    </row>
    <row r="127" spans="1:5">
      <c r="A127" s="4" t="s">
        <v>705</v>
      </c>
      <c r="B127" s="5" t="n">
        <v>50</v>
      </c>
      <c r="C127" s="5" t="n">
        <v>56</v>
      </c>
      <c r="D127" s="5" t="n">
        <v>148</v>
      </c>
    </row>
    <row r="128" spans="1:5">
      <c r="A128" s="4" t="s">
        <v>125</v>
      </c>
      <c r="B128" s="5" t="n">
        <v>335</v>
      </c>
      <c r="C128" s="5" t="n">
        <v>347</v>
      </c>
      <c r="D128" s="5" t="n">
        <v>243</v>
      </c>
    </row>
    <row r="129" spans="1:5">
      <c r="A129" s="4" t="s">
        <v>128</v>
      </c>
      <c r="B129" s="5" t="n">
        <v>530</v>
      </c>
      <c r="C129" s="5" t="n">
        <v>418</v>
      </c>
      <c r="D129" s="5" t="n">
        <v>399</v>
      </c>
    </row>
    <row r="130" spans="1:5">
      <c r="A130" s="4" t="s">
        <v>129</v>
      </c>
      <c r="B130" s="5" t="n">
        <v>1072</v>
      </c>
      <c r="C130" s="5" t="n">
        <v>1073</v>
      </c>
      <c r="D130" s="5" t="n">
        <v>1086</v>
      </c>
    </row>
    <row r="131" spans="1:5">
      <c r="A131" s="4" t="s">
        <v>721</v>
      </c>
      <c r="B131" s="5" t="n">
        <v>69</v>
      </c>
      <c r="C131" s="5" t="n">
        <v>68</v>
      </c>
      <c r="D131" s="5" t="n">
        <v>69</v>
      </c>
    </row>
    <row r="132" spans="1:5">
      <c r="A132" s="4" t="s">
        <v>137</v>
      </c>
      <c r="B132" s="5" t="n">
        <v>217</v>
      </c>
      <c r="C132" s="5" t="n">
        <v>235</v>
      </c>
      <c r="D132" s="5" t="n">
        <v>208</v>
      </c>
    </row>
    <row r="133" spans="1:5">
      <c r="A133" s="4" t="s">
        <v>705</v>
      </c>
      <c r="B133" s="5" t="n">
        <v>905</v>
      </c>
      <c r="C133" s="5" t="n">
        <v>828</v>
      </c>
      <c r="D133" s="5" t="n">
        <v>515</v>
      </c>
    </row>
    <row r="134" spans="1:5">
      <c r="A134" s="4" t="s">
        <v>138</v>
      </c>
      <c r="B134" s="5" t="n">
        <v>2793</v>
      </c>
      <c r="C134" s="5" t="n">
        <v>2622</v>
      </c>
      <c r="D134" s="5" t="n">
        <v>2277</v>
      </c>
    </row>
    <row r="135" spans="1:5">
      <c r="A135" s="4" t="s">
        <v>139</v>
      </c>
      <c r="B135" s="5" t="n">
        <v>3128</v>
      </c>
      <c r="C135" s="5" t="n">
        <v>2969</v>
      </c>
      <c r="D135" s="5" t="n">
        <v>2520</v>
      </c>
    </row>
    <row r="136" spans="1:5">
      <c r="A136" s="4" t="s">
        <v>663</v>
      </c>
    </row>
    <row r="137" spans="1:5">
      <c r="A137" s="3" t="s">
        <v>645</v>
      </c>
    </row>
    <row r="138" spans="1:5">
      <c r="A138" s="4" t="s">
        <v>120</v>
      </c>
      <c r="B138" s="5" t="n">
        <v>259</v>
      </c>
      <c r="C138" s="5" t="n">
        <v>312</v>
      </c>
      <c r="D138" s="5" t="n">
        <v>290</v>
      </c>
    </row>
    <row r="139" spans="1:5">
      <c r="A139" s="4" t="s">
        <v>705</v>
      </c>
      <c r="B139" s="5" t="n">
        <v>31</v>
      </c>
      <c r="C139" s="5" t="n">
        <v>33</v>
      </c>
      <c r="D139" s="5" t="n">
        <v>34</v>
      </c>
    </row>
    <row r="140" spans="1:5">
      <c r="A140" s="4" t="s">
        <v>125</v>
      </c>
      <c r="B140" s="5" t="n">
        <v>290</v>
      </c>
      <c r="C140" s="5" t="n">
        <v>345</v>
      </c>
      <c r="D140" s="5" t="n">
        <v>324</v>
      </c>
    </row>
    <row r="141" spans="1:5">
      <c r="A141" s="4" t="s">
        <v>128</v>
      </c>
      <c r="B141" s="5" t="n">
        <v>52</v>
      </c>
      <c r="C141" s="5" t="n">
        <v>46</v>
      </c>
      <c r="D141" s="5" t="n">
        <v>40</v>
      </c>
    </row>
    <row r="142" spans="1:5">
      <c r="A142" s="4" t="s">
        <v>129</v>
      </c>
      <c r="B142" s="5" t="n">
        <v>694</v>
      </c>
      <c r="C142" s="5" t="n">
        <v>665</v>
      </c>
      <c r="D142" s="5" t="n">
        <v>638</v>
      </c>
    </row>
    <row r="143" spans="1:5">
      <c r="A143" s="4" t="s">
        <v>721</v>
      </c>
      <c r="B143" s="5" t="n">
        <v>348</v>
      </c>
      <c r="C143" s="5" t="n">
        <v>348</v>
      </c>
      <c r="D143" s="5" t="n">
        <v>347</v>
      </c>
    </row>
    <row r="144" spans="1:5">
      <c r="A144" s="4" t="s">
        <v>137</v>
      </c>
      <c r="B144" s="5" t="n">
        <v>271</v>
      </c>
      <c r="C144" s="5" t="n">
        <v>293</v>
      </c>
      <c r="D144" s="5" t="n">
        <v>270</v>
      </c>
    </row>
    <row r="145" spans="1:5">
      <c r="A145" s="4" t="s">
        <v>705</v>
      </c>
      <c r="B145" s="5" t="n">
        <v>252</v>
      </c>
      <c r="C145" s="5" t="n">
        <v>234</v>
      </c>
      <c r="D145" s="5" t="n">
        <v>201</v>
      </c>
    </row>
    <row r="146" spans="1:5">
      <c r="A146" s="4" t="s">
        <v>138</v>
      </c>
      <c r="B146" s="5" t="n">
        <v>1617</v>
      </c>
      <c r="C146" s="5" t="n">
        <v>1586</v>
      </c>
      <c r="D146" s="5" t="n">
        <v>1496</v>
      </c>
    </row>
    <row r="147" spans="1:5">
      <c r="A147" s="4" t="s">
        <v>139</v>
      </c>
      <c r="B147" s="5" t="n">
        <v>1907</v>
      </c>
      <c r="C147" s="5" t="n">
        <v>1931</v>
      </c>
      <c r="D147" s="5" t="n">
        <v>1820</v>
      </c>
    </row>
    <row r="148" spans="1:5">
      <c r="A148" s="4" t="s">
        <v>667</v>
      </c>
    </row>
    <row r="149" spans="1:5">
      <c r="A149" s="3" t="s">
        <v>645</v>
      </c>
    </row>
    <row r="150" spans="1:5">
      <c r="A150" s="4" t="s">
        <v>120</v>
      </c>
      <c r="B150" s="5" t="n">
        <v>693</v>
      </c>
      <c r="C150" s="5" t="n">
        <v>713</v>
      </c>
      <c r="D150" s="5" t="n">
        <v>717</v>
      </c>
    </row>
    <row r="151" spans="1:5">
      <c r="A151" s="4" t="s">
        <v>705</v>
      </c>
      <c r="B151" s="5" t="n">
        <v>218</v>
      </c>
      <c r="C151" s="5" t="n">
        <v>177</v>
      </c>
      <c r="D151" s="5" t="n">
        <v>183</v>
      </c>
    </row>
    <row r="152" spans="1:5">
      <c r="A152" s="4" t="s">
        <v>125</v>
      </c>
      <c r="B152" s="5" t="n">
        <v>911</v>
      </c>
      <c r="C152" s="5" t="n">
        <v>890</v>
      </c>
      <c r="D152" s="5" t="n">
        <v>900</v>
      </c>
    </row>
    <row r="153" spans="1:5">
      <c r="A153" s="4" t="s">
        <v>128</v>
      </c>
      <c r="B153" s="5" t="n">
        <v>102</v>
      </c>
      <c r="C153" s="5" t="n">
        <v>104</v>
      </c>
      <c r="D153" s="5" t="n">
        <v>95</v>
      </c>
    </row>
    <row r="154" spans="1:5">
      <c r="A154" s="4" t="s">
        <v>129</v>
      </c>
      <c r="B154" s="5" t="n">
        <v>977</v>
      </c>
      <c r="C154" s="5" t="n">
        <v>1008</v>
      </c>
      <c r="D154" s="5" t="n">
        <v>1133</v>
      </c>
    </row>
    <row r="155" spans="1:5">
      <c r="A155" s="4" t="s">
        <v>721</v>
      </c>
      <c r="B155" s="5" t="n">
        <v>426</v>
      </c>
      <c r="C155" s="5" t="n">
        <v>342</v>
      </c>
      <c r="D155" s="5" t="n">
        <v>354</v>
      </c>
    </row>
    <row r="156" spans="1:5">
      <c r="A156" s="4" t="s">
        <v>137</v>
      </c>
      <c r="B156" s="5" t="n">
        <v>125</v>
      </c>
      <c r="C156" s="5" t="n">
        <v>116</v>
      </c>
      <c r="D156" s="5" t="n">
        <v>94</v>
      </c>
    </row>
    <row r="157" spans="1:5">
      <c r="A157" s="4" t="s">
        <v>705</v>
      </c>
      <c r="B157" s="5" t="n">
        <v>938</v>
      </c>
      <c r="C157" s="5" t="n">
        <v>792</v>
      </c>
      <c r="D157" s="5" t="n">
        <v>1350</v>
      </c>
    </row>
    <row r="158" spans="1:5">
      <c r="A158" s="4" t="s">
        <v>138</v>
      </c>
      <c r="B158" s="5" t="n">
        <v>2568</v>
      </c>
      <c r="C158" s="5" t="n">
        <v>2362</v>
      </c>
      <c r="D158" s="5" t="n">
        <v>3026</v>
      </c>
    </row>
    <row r="159" spans="1:5">
      <c r="A159" s="4" t="s">
        <v>139</v>
      </c>
      <c r="B159" s="5" t="n">
        <v>3479</v>
      </c>
      <c r="C159" s="5" t="n">
        <v>3252</v>
      </c>
      <c r="D159" s="5" t="n">
        <v>3926</v>
      </c>
    </row>
    <row r="160" spans="1:5">
      <c r="A160" s="4" t="s">
        <v>707</v>
      </c>
    </row>
    <row r="161" spans="1:5">
      <c r="A161" s="3" t="s">
        <v>645</v>
      </c>
    </row>
    <row r="162" spans="1:5">
      <c r="A162" s="4" t="s">
        <v>719</v>
      </c>
      <c r="B162" s="5" t="n">
        <v>32715</v>
      </c>
      <c r="C162" s="5" t="n">
        <v>32889</v>
      </c>
      <c r="D162" s="5" t="n">
        <v>33267</v>
      </c>
    </row>
    <row r="163" spans="1:5">
      <c r="A163" s="4" t="s">
        <v>119</v>
      </c>
      <c r="C163" s="5" t="n">
        <v>1</v>
      </c>
    </row>
    <row r="164" spans="1:5">
      <c r="A164" s="4" t="s">
        <v>120</v>
      </c>
      <c r="C164" s="5" t="n">
        <v>-1</v>
      </c>
    </row>
    <row r="165" spans="1:5">
      <c r="A165" s="4" t="s">
        <v>720</v>
      </c>
      <c r="B165" s="5" t="n">
        <v>27221</v>
      </c>
      <c r="C165" s="5" t="n">
        <v>29420</v>
      </c>
      <c r="D165" s="5" t="n">
        <v>29780</v>
      </c>
    </row>
    <row r="166" spans="1:5">
      <c r="A166" s="4" t="s">
        <v>705</v>
      </c>
      <c r="B166" s="5" t="n">
        <v>792</v>
      </c>
      <c r="C166" s="5" t="n">
        <v>853</v>
      </c>
      <c r="D166" s="5" t="n">
        <v>1111</v>
      </c>
    </row>
    <row r="167" spans="1:5">
      <c r="A167" s="4" t="s">
        <v>125</v>
      </c>
      <c r="B167" s="5" t="n">
        <v>28013</v>
      </c>
      <c r="C167" s="5" t="n">
        <v>30273</v>
      </c>
      <c r="D167" s="5" t="n">
        <v>30891</v>
      </c>
    </row>
    <row r="168" spans="1:5">
      <c r="A168" s="4" t="s">
        <v>128</v>
      </c>
      <c r="B168" s="5" t="n">
        <v>-1</v>
      </c>
      <c r="C168" s="5" t="n">
        <v>1</v>
      </c>
      <c r="D168" s="5" t="n">
        <v>-1</v>
      </c>
    </row>
    <row r="169" spans="1:5">
      <c r="A169" s="4" t="s">
        <v>129</v>
      </c>
      <c r="B169" s="5" t="n">
        <v>-618</v>
      </c>
      <c r="C169" s="5" t="n">
        <v>-549</v>
      </c>
      <c r="D169" s="5" t="n">
        <v>-628</v>
      </c>
    </row>
    <row r="170" spans="1:5">
      <c r="A170" s="4" t="s">
        <v>137</v>
      </c>
      <c r="B170" s="5" t="n">
        <v>-19</v>
      </c>
      <c r="C170" s="5" t="n">
        <v>-14</v>
      </c>
      <c r="D170" s="5" t="n">
        <v>-9</v>
      </c>
    </row>
    <row r="171" spans="1:5">
      <c r="A171" s="4" t="s">
        <v>722</v>
      </c>
      <c r="B171" s="5" t="n">
        <v>6216</v>
      </c>
      <c r="C171" s="5" t="n">
        <v>4666</v>
      </c>
      <c r="D171" s="5" t="n">
        <v>4667</v>
      </c>
    </row>
    <row r="172" spans="1:5">
      <c r="A172" s="4" t="s">
        <v>705</v>
      </c>
      <c r="B172" s="5" t="n">
        <v>435</v>
      </c>
      <c r="C172" s="5" t="n">
        <v>253</v>
      </c>
      <c r="D172" s="5" t="n">
        <v>401</v>
      </c>
    </row>
    <row r="173" spans="1:5">
      <c r="A173" s="4" t="s">
        <v>138</v>
      </c>
      <c r="B173" s="5" t="n">
        <v>6013</v>
      </c>
      <c r="C173" s="5" t="n">
        <v>4357</v>
      </c>
      <c r="D173" s="5" t="n">
        <v>4430</v>
      </c>
    </row>
    <row r="174" spans="1:5">
      <c r="A174" s="4" t="s">
        <v>139</v>
      </c>
      <c r="B174" s="5" t="n">
        <v>66741</v>
      </c>
      <c r="C174" s="5" t="n">
        <v>67519</v>
      </c>
      <c r="D174" s="6" t="n">
        <v>68588</v>
      </c>
    </row>
    <row r="175" spans="1:5">
      <c r="A175" s="4" t="s">
        <v>687</v>
      </c>
    </row>
    <row r="176" spans="1:5">
      <c r="A176" s="3" t="s">
        <v>645</v>
      </c>
    </row>
    <row r="177" spans="1:5">
      <c r="A177" s="4" t="s">
        <v>719</v>
      </c>
      <c r="B177" s="5" t="n">
        <v>227</v>
      </c>
      <c r="C177" s="5" t="n">
        <v>285</v>
      </c>
    </row>
    <row r="178" spans="1:5">
      <c r="A178" s="4" t="s">
        <v>120</v>
      </c>
      <c r="B178" s="5" t="n">
        <v>6</v>
      </c>
      <c r="C178" s="5" t="n">
        <v>6</v>
      </c>
    </row>
    <row r="179" spans="1:5">
      <c r="A179" s="4" t="s">
        <v>705</v>
      </c>
      <c r="B179" s="5" t="n">
        <v>107</v>
      </c>
      <c r="C179" s="5" t="n">
        <v>102</v>
      </c>
    </row>
    <row r="180" spans="1:5">
      <c r="A180" s="4" t="s">
        <v>125</v>
      </c>
      <c r="B180" s="5" t="n">
        <v>113</v>
      </c>
      <c r="C180" s="5" t="n">
        <v>108</v>
      </c>
    </row>
    <row r="181" spans="1:5">
      <c r="A181" s="4" t="s">
        <v>128</v>
      </c>
      <c r="B181" s="5" t="n">
        <v>1</v>
      </c>
      <c r="C181" s="5" t="n">
        <v>6</v>
      </c>
    </row>
    <row r="182" spans="1:5">
      <c r="A182" s="4" t="s">
        <v>129</v>
      </c>
      <c r="B182" s="5" t="n">
        <v>92</v>
      </c>
      <c r="C182" s="5" t="n">
        <v>46</v>
      </c>
    </row>
    <row r="183" spans="1:5">
      <c r="A183" s="4" t="s">
        <v>721</v>
      </c>
      <c r="B183" s="5" t="n">
        <v>7</v>
      </c>
      <c r="C183" s="5" t="n">
        <v>5</v>
      </c>
    </row>
    <row r="184" spans="1:5">
      <c r="A184" s="4" t="s">
        <v>705</v>
      </c>
      <c r="B184" s="5" t="n">
        <v>5072</v>
      </c>
      <c r="C184" s="5" t="n">
        <v>4573</v>
      </c>
    </row>
    <row r="185" spans="1:5">
      <c r="A185" s="4" t="s">
        <v>138</v>
      </c>
      <c r="B185" s="5" t="n">
        <v>5172</v>
      </c>
      <c r="C185" s="5" t="n">
        <v>4630</v>
      </c>
    </row>
    <row r="186" spans="1:5">
      <c r="A186" s="4" t="s">
        <v>139</v>
      </c>
      <c r="B186" s="6" t="n">
        <v>5512</v>
      </c>
      <c r="C186" s="6" t="n">
        <v>502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3</v>
      </c>
      <c r="B1" s="2" t="s">
        <v>27</v>
      </c>
      <c r="C1" s="2" t="s">
        <v>28</v>
      </c>
      <c r="D1" s="2" t="s">
        <v>29</v>
      </c>
    </row>
    <row r="2" spans="1:4">
      <c r="A2" s="3" t="s">
        <v>645</v>
      </c>
    </row>
    <row r="3" spans="1:4">
      <c r="A3" s="4" t="s">
        <v>130</v>
      </c>
      <c r="B3" s="6" t="n">
        <v>4660</v>
      </c>
      <c r="C3" s="6" t="n">
        <v>4364</v>
      </c>
    </row>
    <row r="4" spans="1:4">
      <c r="A4" s="4" t="s">
        <v>126</v>
      </c>
      <c r="B4" s="5" t="n">
        <v>6311</v>
      </c>
      <c r="C4" s="5" t="n">
        <v>4759</v>
      </c>
      <c r="D4" s="6" t="n">
        <v>4536</v>
      </c>
    </row>
    <row r="5" spans="1:4">
      <c r="A5" s="4" t="s">
        <v>687</v>
      </c>
    </row>
    <row r="6" spans="1:4">
      <c r="A6" s="3" t="s">
        <v>645</v>
      </c>
    </row>
    <row r="7" spans="1:4">
      <c r="A7" s="4" t="s">
        <v>117</v>
      </c>
      <c r="B7" s="5" t="n">
        <v>100</v>
      </c>
      <c r="C7" s="5" t="n">
        <v>95</v>
      </c>
    </row>
    <row r="8" spans="1:4">
      <c r="A8" s="4" t="s">
        <v>130</v>
      </c>
      <c r="B8" s="5" t="n">
        <v>4660</v>
      </c>
      <c r="C8" s="5" t="n">
        <v>4364</v>
      </c>
    </row>
    <row r="9" spans="1:4">
      <c r="A9" s="4" t="s">
        <v>126</v>
      </c>
      <c r="B9" s="6" t="n">
        <v>281</v>
      </c>
      <c r="C9" s="6" t="n">
        <v>14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4</v>
      </c>
      <c r="B1" s="2" t="s">
        <v>1</v>
      </c>
    </row>
    <row r="2" spans="1:4">
      <c r="B2" s="2" t="s">
        <v>27</v>
      </c>
      <c r="C2" s="2" t="s">
        <v>28</v>
      </c>
      <c r="D2" s="2" t="s">
        <v>29</v>
      </c>
    </row>
    <row r="3" spans="1:4">
      <c r="A3" s="3" t="s">
        <v>183</v>
      </c>
    </row>
    <row r="4" spans="1:4">
      <c r="A4" s="4" t="s">
        <v>55</v>
      </c>
      <c r="B4" s="6" t="n">
        <v>2143</v>
      </c>
      <c r="C4" s="6" t="n">
        <v>3263</v>
      </c>
      <c r="D4" s="6" t="n">
        <v>2958</v>
      </c>
    </row>
    <row r="5" spans="1:4">
      <c r="A5" s="4" t="s">
        <v>725</v>
      </c>
      <c r="B5" s="5" t="n">
        <v>11542</v>
      </c>
      <c r="C5" s="5" t="n">
        <v>10019</v>
      </c>
    </row>
    <row r="6" spans="1:4">
      <c r="A6" s="4" t="s">
        <v>192</v>
      </c>
      <c r="B6" s="5" t="n">
        <v>-14</v>
      </c>
      <c r="C6" s="5" t="n">
        <v>-62</v>
      </c>
      <c r="D6" s="5" t="n">
        <v>-48</v>
      </c>
    </row>
    <row r="7" spans="1:4">
      <c r="A7" s="4" t="s">
        <v>193</v>
      </c>
      <c r="B7" s="5" t="n">
        <v>-262</v>
      </c>
      <c r="C7" s="5" t="n">
        <v>113</v>
      </c>
      <c r="D7" s="5" t="n">
        <v>52</v>
      </c>
    </row>
    <row r="8" spans="1:4">
      <c r="A8" s="4" t="s">
        <v>194</v>
      </c>
      <c r="B8" s="5" t="n">
        <v>409</v>
      </c>
      <c r="C8" s="5" t="n">
        <v>85</v>
      </c>
      <c r="D8" s="5" t="n">
        <v>86</v>
      </c>
    </row>
    <row r="9" spans="1:4">
      <c r="A9" s="4" t="s">
        <v>195</v>
      </c>
      <c r="B9" s="5" t="n">
        <v>132</v>
      </c>
      <c r="C9" s="5" t="n">
        <v>-767</v>
      </c>
      <c r="D9" s="5" t="n">
        <v>185</v>
      </c>
    </row>
    <row r="10" spans="1:4">
      <c r="A10" s="4" t="s">
        <v>196</v>
      </c>
      <c r="B10" s="5" t="n">
        <v>-1934</v>
      </c>
      <c r="C10" s="5" t="n">
        <v>-1897</v>
      </c>
      <c r="D10" s="5" t="n">
        <v>-1749</v>
      </c>
    </row>
    <row r="11" spans="1:4">
      <c r="A11" s="4" t="s">
        <v>726</v>
      </c>
      <c r="B11" s="5" t="n">
        <v>55</v>
      </c>
      <c r="C11" s="5" t="n">
        <v>236</v>
      </c>
    </row>
    <row r="12" spans="1:4">
      <c r="A12" s="4" t="s">
        <v>199</v>
      </c>
      <c r="B12" s="5" t="n">
        <v>-1314</v>
      </c>
      <c r="C12" s="5" t="n">
        <v>-1334</v>
      </c>
      <c r="D12" s="5" t="n">
        <v>-1620</v>
      </c>
    </row>
    <row r="13" spans="1:4">
      <c r="A13" s="4" t="s">
        <v>200</v>
      </c>
      <c r="B13" s="5" t="n">
        <v>-583</v>
      </c>
      <c r="C13" s="5" t="n">
        <v>-906</v>
      </c>
      <c r="D13" s="5" t="n">
        <v>-727</v>
      </c>
    </row>
    <row r="14" spans="1:4">
      <c r="A14" s="4" t="s">
        <v>201</v>
      </c>
      <c r="B14" s="5" t="n">
        <v>10174</v>
      </c>
      <c r="C14" s="5" t="n">
        <v>8750</v>
      </c>
      <c r="D14" s="5" t="n">
        <v>9527</v>
      </c>
    </row>
    <row r="15" spans="1:4">
      <c r="A15" s="3" t="s">
        <v>203</v>
      </c>
    </row>
    <row r="16" spans="1:4">
      <c r="A16" s="4" t="s">
        <v>727</v>
      </c>
      <c r="B16" s="5" t="n">
        <v>-7378</v>
      </c>
      <c r="C16" s="5" t="n">
        <v>-8315</v>
      </c>
    </row>
    <row r="17" spans="1:4">
      <c r="A17" s="4" t="s">
        <v>208</v>
      </c>
      <c r="B17" s="5" t="n">
        <v>-34</v>
      </c>
      <c r="C17" s="5" t="n">
        <v>-1189</v>
      </c>
    </row>
    <row r="18" spans="1:4">
      <c r="A18" s="4" t="s">
        <v>209</v>
      </c>
      <c r="C18" s="5" t="n">
        <v>-17</v>
      </c>
    </row>
    <row r="19" spans="1:4">
      <c r="A19" s="4" t="s">
        <v>210</v>
      </c>
      <c r="B19" s="5" t="n">
        <v>-43</v>
      </c>
      <c r="C19" s="5" t="n">
        <v>-12</v>
      </c>
    </row>
    <row r="20" spans="1:4">
      <c r="A20" s="4" t="s">
        <v>211</v>
      </c>
      <c r="B20" s="5" t="n">
        <v>-7</v>
      </c>
      <c r="C20" s="5" t="n">
        <v>-1</v>
      </c>
      <c r="D20" s="5" t="n">
        <v>-10</v>
      </c>
    </row>
    <row r="21" spans="1:4">
      <c r="A21" s="4" t="s">
        <v>212</v>
      </c>
      <c r="B21" s="5" t="n">
        <v>515</v>
      </c>
      <c r="C21" s="5" t="n">
        <v>4588</v>
      </c>
    </row>
    <row r="22" spans="1:4">
      <c r="A22" s="4" t="s">
        <v>728</v>
      </c>
      <c r="B22" s="5" t="n">
        <v>-994</v>
      </c>
      <c r="C22" s="5" t="n">
        <v>67</v>
      </c>
    </row>
    <row r="23" spans="1:4">
      <c r="A23" s="4" t="s">
        <v>215</v>
      </c>
      <c r="B23" s="5" t="n">
        <v>-7941</v>
      </c>
      <c r="C23" s="5" t="n">
        <v>-4879</v>
      </c>
      <c r="D23" s="5" t="n">
        <v>-9406</v>
      </c>
    </row>
    <row r="24" spans="1:4">
      <c r="A24" s="3" t="s">
        <v>216</v>
      </c>
    </row>
    <row r="25" spans="1:4">
      <c r="A25" s="4" t="s">
        <v>217</v>
      </c>
      <c r="B25" s="5" t="n">
        <v>2450</v>
      </c>
      <c r="C25" s="5" t="n">
        <v>3411</v>
      </c>
      <c r="D25" s="5" t="n">
        <v>817</v>
      </c>
    </row>
    <row r="26" spans="1:4">
      <c r="A26" s="4" t="s">
        <v>218</v>
      </c>
      <c r="B26" s="5" t="n">
        <v>-2728</v>
      </c>
      <c r="C26" s="5" t="n">
        <v>-2694</v>
      </c>
      <c r="D26" s="5" t="n">
        <v>-4412</v>
      </c>
    </row>
    <row r="27" spans="1:4">
      <c r="A27" s="4" t="s">
        <v>219</v>
      </c>
      <c r="B27" s="5" t="n">
        <v>949</v>
      </c>
      <c r="C27" s="5" t="n">
        <v>134</v>
      </c>
      <c r="D27" s="5" t="n">
        <v>-101</v>
      </c>
    </row>
    <row r="28" spans="1:4">
      <c r="A28" s="4" t="s">
        <v>220</v>
      </c>
      <c r="B28" s="5" t="n">
        <v>-1127</v>
      </c>
      <c r="C28" s="5" t="n">
        <v>-884</v>
      </c>
      <c r="D28" s="5" t="n">
        <v>1809</v>
      </c>
    </row>
    <row r="29" spans="1:4">
      <c r="A29" s="4" t="s">
        <v>221</v>
      </c>
      <c r="B29" s="5" t="n">
        <v>-66</v>
      </c>
      <c r="C29" s="5" t="n">
        <v>201</v>
      </c>
      <c r="D29" s="5" t="n">
        <v>320</v>
      </c>
    </row>
    <row r="30" spans="1:4">
      <c r="A30" s="4" t="s">
        <v>222</v>
      </c>
      <c r="B30" s="5" t="n">
        <v>-282</v>
      </c>
      <c r="C30" s="5" t="n">
        <v>-291</v>
      </c>
      <c r="D30" s="5" t="n">
        <v>-272</v>
      </c>
    </row>
    <row r="31" spans="1:4">
      <c r="A31" s="4" t="s">
        <v>224</v>
      </c>
      <c r="C31" s="5" t="n">
        <v>2</v>
      </c>
    </row>
    <row r="32" spans="1:4">
      <c r="A32" s="4" t="s">
        <v>223</v>
      </c>
      <c r="B32" s="5" t="n">
        <v>-4</v>
      </c>
    </row>
    <row r="33" spans="1:4">
      <c r="A33" s="4" t="s">
        <v>226</v>
      </c>
      <c r="C33" s="5" t="n">
        <v>113</v>
      </c>
    </row>
    <row r="34" spans="1:4">
      <c r="A34" s="4" t="s">
        <v>227</v>
      </c>
      <c r="B34" s="5" t="n">
        <v>34</v>
      </c>
      <c r="C34" s="5" t="n">
        <v>-4</v>
      </c>
    </row>
    <row r="35" spans="1:4">
      <c r="A35" s="4" t="s">
        <v>228</v>
      </c>
      <c r="B35" s="5" t="n">
        <v>1</v>
      </c>
    </row>
    <row r="36" spans="1:4">
      <c r="A36" s="4" t="s">
        <v>228</v>
      </c>
      <c r="C36" s="5" t="n">
        <v>-16</v>
      </c>
    </row>
    <row r="37" spans="1:4">
      <c r="A37" s="4" t="s">
        <v>229</v>
      </c>
      <c r="B37" s="5" t="n">
        <v>-1729</v>
      </c>
      <c r="C37" s="5" t="n">
        <v>-1596</v>
      </c>
      <c r="D37" s="5" t="n">
        <v>-1589</v>
      </c>
    </row>
    <row r="38" spans="1:4">
      <c r="A38" s="4" t="s">
        <v>230</v>
      </c>
      <c r="B38" s="5" t="n">
        <v>-236</v>
      </c>
      <c r="C38" s="5" t="n">
        <v>-259</v>
      </c>
      <c r="D38" s="5" t="n">
        <v>-306</v>
      </c>
    </row>
    <row r="39" spans="1:4">
      <c r="A39" s="4" t="s">
        <v>231</v>
      </c>
      <c r="B39" s="5" t="n">
        <v>-2738</v>
      </c>
      <c r="C39" s="5" t="n">
        <v>-1883</v>
      </c>
      <c r="D39" s="5" t="n">
        <v>-3924</v>
      </c>
    </row>
    <row r="40" spans="1:4">
      <c r="A40" s="3" t="s">
        <v>233</v>
      </c>
    </row>
    <row r="41" spans="1:4">
      <c r="A41" s="4" t="s">
        <v>234</v>
      </c>
      <c r="B41" s="5" t="n">
        <v>6355</v>
      </c>
      <c r="C41" s="5" t="n">
        <v>4469</v>
      </c>
      <c r="D41" s="5" t="n">
        <v>6758</v>
      </c>
    </row>
    <row r="42" spans="1:4">
      <c r="A42" s="4" t="s">
        <v>235</v>
      </c>
      <c r="B42" s="5" t="n">
        <v>-505</v>
      </c>
      <c r="C42" s="5" t="n">
        <v>1988</v>
      </c>
      <c r="D42" s="5" t="n">
        <v>-3803</v>
      </c>
    </row>
    <row r="43" spans="1:4">
      <c r="A43" s="4" t="s">
        <v>238</v>
      </c>
      <c r="B43" s="5" t="n">
        <v>-40</v>
      </c>
      <c r="C43" s="5" t="n">
        <v>-102</v>
      </c>
      <c r="D43" s="5" t="n">
        <v>13</v>
      </c>
    </row>
    <row r="44" spans="1:4">
      <c r="A44" s="4" t="s">
        <v>239</v>
      </c>
      <c r="B44" s="5" t="n">
        <v>5810</v>
      </c>
      <c r="C44" s="5" t="n">
        <v>6355</v>
      </c>
      <c r="D44" s="5" t="n">
        <v>4469</v>
      </c>
    </row>
    <row r="45" spans="1:4">
      <c r="A45" s="4" t="s">
        <v>647</v>
      </c>
    </row>
    <row r="46" spans="1:4">
      <c r="A46" s="3" t="s">
        <v>183</v>
      </c>
    </row>
    <row r="47" spans="1:4">
      <c r="A47" s="4" t="s">
        <v>193</v>
      </c>
      <c r="B47" s="5" t="n">
        <v>9</v>
      </c>
    </row>
    <row r="48" spans="1:4">
      <c r="A48" s="4" t="s">
        <v>194</v>
      </c>
      <c r="B48" s="5" t="n">
        <v>-9</v>
      </c>
    </row>
    <row r="49" spans="1:4">
      <c r="A49" s="3" t="s">
        <v>203</v>
      </c>
    </row>
    <row r="50" spans="1:4">
      <c r="A50" s="4" t="s">
        <v>728</v>
      </c>
      <c r="B50" s="5" t="n">
        <v>151</v>
      </c>
      <c r="C50" s="5" t="n">
        <v>27</v>
      </c>
    </row>
    <row r="51" spans="1:4">
      <c r="A51" s="4" t="s">
        <v>215</v>
      </c>
      <c r="B51" s="5" t="n">
        <v>151</v>
      </c>
      <c r="C51" s="5" t="n">
        <v>27</v>
      </c>
    </row>
    <row r="52" spans="1:4">
      <c r="A52" s="3" t="s">
        <v>216</v>
      </c>
    </row>
    <row r="53" spans="1:4">
      <c r="A53" s="4" t="s">
        <v>217</v>
      </c>
      <c r="C53" s="5" t="n">
        <v>-27</v>
      </c>
    </row>
    <row r="54" spans="1:4">
      <c r="A54" s="4" t="s">
        <v>219</v>
      </c>
      <c r="B54" s="5" t="n">
        <v>-151</v>
      </c>
    </row>
    <row r="55" spans="1:4">
      <c r="A55" s="4" t="s">
        <v>231</v>
      </c>
      <c r="B55" s="5" t="n">
        <v>-151</v>
      </c>
      <c r="C55" s="5" t="n">
        <v>-27</v>
      </c>
    </row>
    <row r="56" spans="1:4">
      <c r="A56" s="4" t="s">
        <v>650</v>
      </c>
    </row>
    <row r="57" spans="1:4">
      <c r="A57" s="3" t="s">
        <v>183</v>
      </c>
    </row>
    <row r="58" spans="1:4">
      <c r="A58" s="4" t="s">
        <v>55</v>
      </c>
      <c r="B58" s="5" t="n">
        <v>2237</v>
      </c>
      <c r="C58" s="5" t="n">
        <v>3177</v>
      </c>
    </row>
    <row r="59" spans="1:4">
      <c r="A59" s="4" t="s">
        <v>725</v>
      </c>
      <c r="B59" s="5" t="n">
        <v>11517</v>
      </c>
      <c r="C59" s="5" t="n">
        <v>10123</v>
      </c>
    </row>
    <row r="60" spans="1:4">
      <c r="A60" s="4" t="s">
        <v>192</v>
      </c>
      <c r="B60" s="5" t="n">
        <v>-14</v>
      </c>
      <c r="C60" s="5" t="n">
        <v>-62</v>
      </c>
    </row>
    <row r="61" spans="1:4">
      <c r="A61" s="4" t="s">
        <v>193</v>
      </c>
      <c r="B61" s="5" t="n">
        <v>-271</v>
      </c>
      <c r="C61" s="5" t="n">
        <v>113</v>
      </c>
    </row>
    <row r="62" spans="1:4">
      <c r="A62" s="4" t="s">
        <v>194</v>
      </c>
      <c r="B62" s="5" t="n">
        <v>372</v>
      </c>
      <c r="C62" s="5" t="n">
        <v>83</v>
      </c>
    </row>
    <row r="63" spans="1:4">
      <c r="A63" s="4" t="s">
        <v>195</v>
      </c>
      <c r="B63" s="5" t="n">
        <v>-151</v>
      </c>
      <c r="C63" s="5" t="n">
        <v>-562</v>
      </c>
    </row>
    <row r="64" spans="1:4">
      <c r="A64" s="4" t="s">
        <v>196</v>
      </c>
      <c r="B64" s="5" t="n">
        <v>-1931</v>
      </c>
      <c r="C64" s="5" t="n">
        <v>-1896</v>
      </c>
    </row>
    <row r="65" spans="1:4">
      <c r="A65" s="4" t="s">
        <v>726</v>
      </c>
      <c r="B65" s="5" t="n">
        <v>55</v>
      </c>
      <c r="C65" s="5" t="n">
        <v>236</v>
      </c>
    </row>
    <row r="66" spans="1:4">
      <c r="A66" s="4" t="s">
        <v>199</v>
      </c>
      <c r="B66" s="5" t="n">
        <v>-1328</v>
      </c>
      <c r="C66" s="5" t="n">
        <v>-1345</v>
      </c>
    </row>
    <row r="67" spans="1:4">
      <c r="A67" s="4" t="s">
        <v>200</v>
      </c>
      <c r="B67" s="5" t="n">
        <v>-584</v>
      </c>
      <c r="C67" s="5" t="n">
        <v>-906</v>
      </c>
    </row>
    <row r="68" spans="1:4">
      <c r="A68" s="4" t="s">
        <v>201</v>
      </c>
      <c r="B68" s="5" t="n">
        <v>9902</v>
      </c>
      <c r="C68" s="5" t="n">
        <v>8961</v>
      </c>
    </row>
    <row r="69" spans="1:4">
      <c r="A69" s="3" t="s">
        <v>203</v>
      </c>
    </row>
    <row r="70" spans="1:4">
      <c r="A70" s="4" t="s">
        <v>727</v>
      </c>
      <c r="B70" s="5" t="n">
        <v>-7311</v>
      </c>
      <c r="C70" s="5" t="n">
        <v>-8306</v>
      </c>
    </row>
    <row r="71" spans="1:4">
      <c r="A71" s="4" t="s">
        <v>208</v>
      </c>
      <c r="B71" s="5" t="n">
        <v>-34</v>
      </c>
      <c r="C71" s="5" t="n">
        <v>-1244</v>
      </c>
    </row>
    <row r="72" spans="1:4">
      <c r="A72" s="4" t="s">
        <v>209</v>
      </c>
      <c r="C72" s="5" t="n">
        <v>-17</v>
      </c>
    </row>
    <row r="73" spans="1:4">
      <c r="A73" s="4" t="s">
        <v>210</v>
      </c>
      <c r="B73" s="5" t="n">
        <v>-43</v>
      </c>
      <c r="C73" s="5" t="n">
        <v>-12</v>
      </c>
    </row>
    <row r="74" spans="1:4">
      <c r="A74" s="4" t="s">
        <v>211</v>
      </c>
      <c r="B74" s="5" t="n">
        <v>-7</v>
      </c>
      <c r="C74" s="5" t="n">
        <v>-1</v>
      </c>
    </row>
    <row r="75" spans="1:4">
      <c r="A75" s="4" t="s">
        <v>212</v>
      </c>
      <c r="B75" s="5" t="n">
        <v>515</v>
      </c>
      <c r="C75" s="5" t="n">
        <v>4588</v>
      </c>
    </row>
    <row r="76" spans="1:4">
      <c r="A76" s="4" t="s">
        <v>728</v>
      </c>
      <c r="B76" s="5" t="n">
        <v>-1082</v>
      </c>
      <c r="C76" s="5" t="n">
        <v>-65</v>
      </c>
    </row>
    <row r="77" spans="1:4">
      <c r="A77" s="4" t="s">
        <v>215</v>
      </c>
      <c r="B77" s="5" t="n">
        <v>-7962</v>
      </c>
      <c r="C77" s="5" t="n">
        <v>-5057</v>
      </c>
    </row>
    <row r="78" spans="1:4">
      <c r="A78" s="3" t="s">
        <v>216</v>
      </c>
    </row>
    <row r="79" spans="1:4">
      <c r="A79" s="4" t="s">
        <v>217</v>
      </c>
      <c r="B79" s="5" t="n">
        <v>2450</v>
      </c>
      <c r="C79" s="5" t="n">
        <v>3411</v>
      </c>
    </row>
    <row r="80" spans="1:4">
      <c r="A80" s="4" t="s">
        <v>218</v>
      </c>
      <c r="B80" s="5" t="n">
        <v>-2728</v>
      </c>
      <c r="C80" s="5" t="n">
        <v>-2667</v>
      </c>
    </row>
    <row r="81" spans="1:4">
      <c r="A81" s="4" t="s">
        <v>219</v>
      </c>
      <c r="B81" s="5" t="n">
        <v>964</v>
      </c>
      <c r="C81" s="5" t="n">
        <v>90</v>
      </c>
    </row>
    <row r="82" spans="1:4">
      <c r="A82" s="4" t="s">
        <v>220</v>
      </c>
      <c r="B82" s="5" t="n">
        <v>-1138</v>
      </c>
      <c r="C82" s="5" t="n">
        <v>-888</v>
      </c>
    </row>
    <row r="83" spans="1:4">
      <c r="A83" s="4" t="s">
        <v>221</v>
      </c>
      <c r="B83" s="5" t="n">
        <v>-66</v>
      </c>
      <c r="C83" s="5" t="n">
        <v>201</v>
      </c>
    </row>
    <row r="84" spans="1:4">
      <c r="A84" s="4" t="s">
        <v>222</v>
      </c>
      <c r="B84" s="5" t="n">
        <v>-282</v>
      </c>
      <c r="C84" s="5" t="n">
        <v>-291</v>
      </c>
    </row>
    <row r="85" spans="1:4">
      <c r="A85" s="4" t="s">
        <v>224</v>
      </c>
      <c r="C85" s="5" t="n">
        <v>2</v>
      </c>
    </row>
    <row r="86" spans="1:4">
      <c r="A86" s="4" t="s">
        <v>223</v>
      </c>
      <c r="B86" s="5" t="n">
        <v>-4</v>
      </c>
    </row>
    <row r="87" spans="1:4">
      <c r="A87" s="4" t="s">
        <v>226</v>
      </c>
      <c r="C87" s="5" t="n">
        <v>113</v>
      </c>
    </row>
    <row r="88" spans="1:4">
      <c r="A88" s="4" t="s">
        <v>227</v>
      </c>
      <c r="B88" s="5" t="n">
        <v>-66</v>
      </c>
      <c r="C88" s="5" t="n">
        <v>-104</v>
      </c>
    </row>
    <row r="89" spans="1:4">
      <c r="A89" s="4" t="s">
        <v>228</v>
      </c>
      <c r="B89" s="5" t="n">
        <v>1</v>
      </c>
    </row>
    <row r="90" spans="1:4">
      <c r="A90" s="4" t="s">
        <v>228</v>
      </c>
      <c r="C90" s="5" t="n">
        <v>-16</v>
      </c>
    </row>
    <row r="91" spans="1:4">
      <c r="A91" s="4" t="s">
        <v>229</v>
      </c>
      <c r="B91" s="5" t="n">
        <v>-1729</v>
      </c>
      <c r="C91" s="5" t="n">
        <v>-1596</v>
      </c>
    </row>
    <row r="92" spans="1:4">
      <c r="A92" s="4" t="s">
        <v>230</v>
      </c>
      <c r="B92" s="5" t="n">
        <v>-236</v>
      </c>
      <c r="C92" s="5" t="n">
        <v>-259</v>
      </c>
    </row>
    <row r="93" spans="1:4">
      <c r="A93" s="4" t="s">
        <v>231</v>
      </c>
      <c r="B93" s="5" t="n">
        <v>-2834</v>
      </c>
      <c r="C93" s="5" t="n">
        <v>-2004</v>
      </c>
    </row>
    <row r="94" spans="1:4">
      <c r="A94" s="3" t="s">
        <v>233</v>
      </c>
    </row>
    <row r="95" spans="1:4">
      <c r="A95" s="4" t="s">
        <v>234</v>
      </c>
      <c r="B95" s="5" t="n">
        <v>6267</v>
      </c>
      <c r="C95" s="5" t="n">
        <v>4469</v>
      </c>
    </row>
    <row r="96" spans="1:4">
      <c r="A96" s="4" t="s">
        <v>235</v>
      </c>
      <c r="B96" s="5" t="n">
        <v>-894</v>
      </c>
      <c r="C96" s="5" t="n">
        <v>1900</v>
      </c>
    </row>
    <row r="97" spans="1:4">
      <c r="A97" s="4" t="s">
        <v>238</v>
      </c>
      <c r="B97" s="5" t="n">
        <v>-40</v>
      </c>
      <c r="C97" s="5" t="n">
        <v>-102</v>
      </c>
    </row>
    <row r="98" spans="1:4">
      <c r="A98" s="4" t="s">
        <v>239</v>
      </c>
      <c r="B98" s="5" t="n">
        <v>5333</v>
      </c>
      <c r="C98" s="5" t="n">
        <v>6267</v>
      </c>
      <c r="D98" s="6" t="n">
        <v>4469</v>
      </c>
    </row>
    <row r="99" spans="1:4">
      <c r="A99" s="4" t="s">
        <v>687</v>
      </c>
    </row>
    <row r="100" spans="1:4">
      <c r="A100" s="3" t="s">
        <v>183</v>
      </c>
    </row>
    <row r="101" spans="1:4">
      <c r="A101" s="4" t="s">
        <v>55</v>
      </c>
      <c r="B101" s="5" t="n">
        <v>-94</v>
      </c>
      <c r="C101" s="5" t="n">
        <v>86</v>
      </c>
    </row>
    <row r="102" spans="1:4">
      <c r="A102" s="4" t="s">
        <v>725</v>
      </c>
      <c r="B102" s="5" t="n">
        <v>25</v>
      </c>
      <c r="C102" s="5" t="n">
        <v>-104</v>
      </c>
    </row>
    <row r="103" spans="1:4">
      <c r="A103" s="4" t="s">
        <v>194</v>
      </c>
      <c r="B103" s="5" t="n">
        <v>46</v>
      </c>
      <c r="C103" s="5" t="n">
        <v>2</v>
      </c>
    </row>
    <row r="104" spans="1:4">
      <c r="A104" s="4" t="s">
        <v>195</v>
      </c>
      <c r="B104" s="5" t="n">
        <v>283</v>
      </c>
      <c r="C104" s="5" t="n">
        <v>-205</v>
      </c>
    </row>
    <row r="105" spans="1:4">
      <c r="A105" s="4" t="s">
        <v>196</v>
      </c>
      <c r="B105" s="5" t="n">
        <v>-3</v>
      </c>
      <c r="C105" s="5" t="n">
        <v>-1</v>
      </c>
    </row>
    <row r="106" spans="1:4">
      <c r="A106" s="4" t="s">
        <v>199</v>
      </c>
      <c r="B106" s="5" t="n">
        <v>14</v>
      </c>
      <c r="C106" s="5" t="n">
        <v>11</v>
      </c>
    </row>
    <row r="107" spans="1:4">
      <c r="A107" s="4" t="s">
        <v>729</v>
      </c>
      <c r="B107" s="5" t="n">
        <v>1</v>
      </c>
    </row>
    <row r="108" spans="1:4">
      <c r="A108" s="4" t="s">
        <v>201</v>
      </c>
      <c r="B108" s="5" t="n">
        <v>272</v>
      </c>
      <c r="C108" s="5" t="n">
        <v>-211</v>
      </c>
    </row>
    <row r="109" spans="1:4">
      <c r="A109" s="3" t="s">
        <v>203</v>
      </c>
    </row>
    <row r="110" spans="1:4">
      <c r="A110" s="4" t="s">
        <v>727</v>
      </c>
      <c r="B110" s="5" t="n">
        <v>-67</v>
      </c>
      <c r="C110" s="5" t="n">
        <v>-9</v>
      </c>
    </row>
    <row r="111" spans="1:4">
      <c r="A111" s="4" t="s">
        <v>208</v>
      </c>
      <c r="C111" s="5" t="n">
        <v>55</v>
      </c>
    </row>
    <row r="112" spans="1:4">
      <c r="A112" s="4" t="s">
        <v>728</v>
      </c>
      <c r="B112" s="5" t="n">
        <v>-63</v>
      </c>
      <c r="C112" s="5" t="n">
        <v>105</v>
      </c>
    </row>
    <row r="113" spans="1:4">
      <c r="A113" s="4" t="s">
        <v>215</v>
      </c>
      <c r="B113" s="5" t="n">
        <v>-130</v>
      </c>
      <c r="C113" s="5" t="n">
        <v>151</v>
      </c>
    </row>
    <row r="114" spans="1:4">
      <c r="A114" s="3" t="s">
        <v>216</v>
      </c>
    </row>
    <row r="115" spans="1:4">
      <c r="A115" s="4" t="s">
        <v>217</v>
      </c>
      <c r="C115" s="5" t="n">
        <v>27</v>
      </c>
    </row>
    <row r="116" spans="1:4">
      <c r="A116" s="4" t="s">
        <v>218</v>
      </c>
      <c r="C116" s="5" t="n">
        <v>-27</v>
      </c>
    </row>
    <row r="117" spans="1:4">
      <c r="A117" s="4" t="s">
        <v>219</v>
      </c>
      <c r="B117" s="5" t="n">
        <v>136</v>
      </c>
      <c r="C117" s="5" t="n">
        <v>44</v>
      </c>
    </row>
    <row r="118" spans="1:4">
      <c r="A118" s="4" t="s">
        <v>220</v>
      </c>
      <c r="B118" s="5" t="n">
        <v>11</v>
      </c>
      <c r="C118" s="5" t="n">
        <v>4</v>
      </c>
    </row>
    <row r="119" spans="1:4">
      <c r="A119" s="4" t="s">
        <v>227</v>
      </c>
      <c r="B119" s="5" t="n">
        <v>100</v>
      </c>
      <c r="C119" s="5" t="n">
        <v>100</v>
      </c>
    </row>
    <row r="120" spans="1:4">
      <c r="A120" s="4" t="s">
        <v>231</v>
      </c>
      <c r="B120" s="5" t="n">
        <v>247</v>
      </c>
      <c r="C120" s="5" t="n">
        <v>148</v>
      </c>
    </row>
    <row r="121" spans="1:4">
      <c r="A121" s="3" t="s">
        <v>233</v>
      </c>
    </row>
    <row r="122" spans="1:4">
      <c r="A122" s="4" t="s">
        <v>234</v>
      </c>
      <c r="B122" s="5" t="n">
        <v>88</v>
      </c>
    </row>
    <row r="123" spans="1:4">
      <c r="A123" s="4" t="s">
        <v>235</v>
      </c>
      <c r="B123" s="5" t="n">
        <v>389</v>
      </c>
      <c r="C123" s="5" t="n">
        <v>88</v>
      </c>
    </row>
    <row r="124" spans="1:4">
      <c r="A124" s="4" t="s">
        <v>239</v>
      </c>
      <c r="B124" s="6" t="n">
        <v>477</v>
      </c>
      <c r="C124" s="6" t="n">
        <v>8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0</v>
      </c>
      <c r="B1" s="2" t="s">
        <v>1</v>
      </c>
    </row>
    <row r="2" spans="1:3">
      <c r="B2" s="2" t="s">
        <v>27</v>
      </c>
      <c r="C2" s="2" t="s">
        <v>28</v>
      </c>
    </row>
    <row r="3" spans="1:3">
      <c r="A3" s="3" t="s">
        <v>645</v>
      </c>
    </row>
    <row r="4" spans="1:3">
      <c r="A4" s="4" t="s">
        <v>227</v>
      </c>
      <c r="B4" s="6" t="n">
        <v>34</v>
      </c>
      <c r="C4" s="6" t="n">
        <v>-4</v>
      </c>
    </row>
    <row r="5" spans="1:3">
      <c r="A5" s="4" t="s">
        <v>731</v>
      </c>
    </row>
    <row r="6" spans="1:3">
      <c r="A6" s="3" t="s">
        <v>645</v>
      </c>
    </row>
    <row r="7" spans="1:3">
      <c r="A7" s="4" t="s">
        <v>227</v>
      </c>
      <c r="C7" s="6" t="n">
        <v>6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732</v>
      </c>
      <c r="B1" s="2" t="s">
        <v>254</v>
      </c>
      <c r="C1" s="2" t="s">
        <v>255</v>
      </c>
      <c r="D1" s="2" t="s">
        <v>256</v>
      </c>
    </row>
    <row r="2" spans="1:4">
      <c r="A2" s="4" t="s">
        <v>258</v>
      </c>
    </row>
    <row r="3" spans="1:4">
      <c r="A3" s="3" t="s">
        <v>645</v>
      </c>
    </row>
    <row r="4" spans="1:4">
      <c r="A4" s="4" t="s">
        <v>259</v>
      </c>
      <c r="B4" s="6" t="n">
        <v>60</v>
      </c>
      <c r="C4" s="6" t="n">
        <v>117</v>
      </c>
      <c r="D4" s="6" t="n">
        <v>3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outlineLevelCol="0"/>
  <cols>
    <col customWidth="1" max="1" min="1" width="80"/>
    <col customWidth="1" max="2" min="2" width="48"/>
    <col customWidth="1" max="3" min="3" width="80"/>
    <col customWidth="1" max="4" min="4" width="80"/>
    <col customWidth="1" max="5" min="5" width="80"/>
    <col customWidth="1" max="6" min="6" width="80"/>
    <col customWidth="1" max="7" min="7" width="80"/>
    <col customWidth="1" max="8" min="8" width="80"/>
    <col customWidth="1" max="9" min="9" width="80"/>
    <col customWidth="1" max="10" min="10" width="75"/>
    <col customWidth="1" max="11" min="11" width="80"/>
    <col customWidth="1" max="12" min="12" width="80"/>
    <col customWidth="1" max="13" min="13" width="80"/>
    <col customWidth="1" max="14" min="14" width="74"/>
    <col customWidth="1" max="15" min="15" width="80"/>
    <col customWidth="1" max="16" min="16" width="10"/>
  </cols>
  <sheetData>
    <row r="1" spans="1:16">
      <c r="A1" s="1" t="s">
        <v>168</v>
      </c>
      <c r="B1" s="2" t="s">
        <v>169</v>
      </c>
      <c r="C1" s="2" t="s">
        <v>146</v>
      </c>
      <c r="D1" s="2" t="s">
        <v>170</v>
      </c>
      <c r="E1" s="2" t="s">
        <v>171</v>
      </c>
      <c r="F1" s="2" t="s">
        <v>172</v>
      </c>
      <c r="G1" s="2" t="s">
        <v>173</v>
      </c>
      <c r="H1" s="2" t="s">
        <v>174</v>
      </c>
      <c r="I1" s="2" t="s">
        <v>175</v>
      </c>
      <c r="J1" s="2" t="s">
        <v>149</v>
      </c>
      <c r="K1" s="2" t="s">
        <v>176</v>
      </c>
      <c r="L1" s="2" t="s">
        <v>177</v>
      </c>
      <c r="M1" s="2" t="s">
        <v>178</v>
      </c>
      <c r="N1" s="2" t="s">
        <v>179</v>
      </c>
      <c r="O1" s="2" t="s">
        <v>180</v>
      </c>
      <c r="P1" s="2" t="s">
        <v>150</v>
      </c>
    </row>
    <row r="2" spans="1:16">
      <c r="A2" s="4" t="s">
        <v>151</v>
      </c>
      <c r="B2" s="6" t="n">
        <v>658</v>
      </c>
      <c r="C2" s="6" t="n">
        <v>410</v>
      </c>
      <c r="D2" s="6" t="n">
        <v>21</v>
      </c>
      <c r="E2" s="6" t="n">
        <v>-487</v>
      </c>
      <c r="F2" s="6" t="n">
        <v>1152</v>
      </c>
      <c r="G2" s="6" t="n">
        <v>-516</v>
      </c>
      <c r="H2" s="6" t="n">
        <v>312</v>
      </c>
      <c r="I2" s="6" t="n">
        <v>-72</v>
      </c>
      <c r="J2" s="6" t="n">
        <v>248</v>
      </c>
      <c r="L2" s="6" t="n">
        <v>-1</v>
      </c>
      <c r="M2" s="6" t="n">
        <v>272</v>
      </c>
      <c r="N2" s="6" t="n">
        <v>-30</v>
      </c>
      <c r="O2" s="6" t="n">
        <v>7</v>
      </c>
      <c r="P2" s="6" t="n">
        <v>31701</v>
      </c>
    </row>
    <row r="3" spans="1:16">
      <c r="A3" s="4" t="s">
        <v>181</v>
      </c>
      <c r="B3" s="5" t="n">
        <v>479</v>
      </c>
      <c r="C3" s="5" t="n">
        <v>452</v>
      </c>
      <c r="D3" s="5" t="n">
        <v>15</v>
      </c>
      <c r="E3" s="5" t="n">
        <v>539</v>
      </c>
      <c r="F3" s="5" t="n">
        <v>60</v>
      </c>
      <c r="G3" s="5" t="n">
        <v>36</v>
      </c>
      <c r="H3" s="5" t="n">
        <v>-196</v>
      </c>
      <c r="I3" s="5" t="n">
        <v>-2</v>
      </c>
      <c r="J3" s="5" t="n">
        <v>27</v>
      </c>
      <c r="L3" s="5" t="n">
        <v>-1</v>
      </c>
      <c r="M3" s="5" t="n">
        <v>17</v>
      </c>
      <c r="N3" s="5" t="n">
        <v>17</v>
      </c>
      <c r="O3" s="5" t="n">
        <v>-6</v>
      </c>
      <c r="P3" s="5" t="n">
        <v>3437</v>
      </c>
    </row>
    <row r="4" spans="1:16">
      <c r="A4" s="4" t="s">
        <v>159</v>
      </c>
      <c r="B4" s="5" t="n">
        <v>1137</v>
      </c>
      <c r="C4" s="5" t="n">
        <v>862</v>
      </c>
      <c r="D4" s="5" t="n">
        <v>36</v>
      </c>
      <c r="E4" s="5" t="n">
        <v>52</v>
      </c>
      <c r="F4" s="5" t="n">
        <v>1212</v>
      </c>
      <c r="G4" s="5" t="n">
        <v>-480</v>
      </c>
      <c r="H4" s="5" t="n">
        <v>116</v>
      </c>
      <c r="I4" s="5" t="n">
        <v>-74</v>
      </c>
      <c r="J4" s="5" t="n">
        <v>275</v>
      </c>
      <c r="L4" s="5" t="n">
        <v>-2</v>
      </c>
      <c r="M4" s="5" t="n">
        <v>289</v>
      </c>
      <c r="N4" s="5" t="n">
        <v>-13</v>
      </c>
      <c r="O4" s="5" t="n">
        <v>1</v>
      </c>
      <c r="P4" s="5" t="n">
        <v>33267</v>
      </c>
    </row>
    <row r="5" spans="1:16">
      <c r="A5" s="4" t="s">
        <v>181</v>
      </c>
      <c r="B5" s="5" t="n">
        <v>-1282</v>
      </c>
      <c r="C5" s="5" t="n">
        <v>-1266</v>
      </c>
      <c r="D5" s="5" t="n">
        <v>-2</v>
      </c>
      <c r="E5" s="5" t="n">
        <v>-301</v>
      </c>
      <c r="F5" s="5" t="n">
        <v>-1049</v>
      </c>
      <c r="G5" s="5" t="n">
        <v>-77</v>
      </c>
      <c r="H5" s="5" t="n">
        <v>120</v>
      </c>
      <c r="I5" s="5" t="n">
        <v>43</v>
      </c>
      <c r="J5" s="5" t="n">
        <v>-16</v>
      </c>
      <c r="K5" s="6" t="n">
        <v>-2</v>
      </c>
      <c r="L5" s="5" t="n">
        <v>2</v>
      </c>
      <c r="M5" s="5" t="n">
        <v>-14</v>
      </c>
      <c r="N5" s="5" t="n">
        <v>-3</v>
      </c>
      <c r="O5" s="5" t="n">
        <v>1</v>
      </c>
      <c r="P5" s="5" t="n">
        <v>1981</v>
      </c>
    </row>
    <row r="6" spans="1:16">
      <c r="A6" s="4" t="s">
        <v>164</v>
      </c>
      <c r="B6" s="5" t="n">
        <v>-145</v>
      </c>
      <c r="C6" s="5" t="n">
        <v>-404</v>
      </c>
      <c r="D6" s="5" t="n">
        <v>34</v>
      </c>
      <c r="E6" s="5" t="n">
        <v>-249</v>
      </c>
      <c r="F6" s="5" t="n">
        <v>163</v>
      </c>
      <c r="G6" s="5" t="n">
        <v>-557</v>
      </c>
      <c r="H6" s="5" t="n">
        <v>236</v>
      </c>
      <c r="I6" s="5" t="n">
        <v>-31</v>
      </c>
      <c r="J6" s="5" t="n">
        <v>259</v>
      </c>
      <c r="K6" s="5" t="n">
        <v>-2</v>
      </c>
      <c r="M6" s="5" t="n">
        <v>275</v>
      </c>
      <c r="N6" s="5" t="n">
        <v>-16</v>
      </c>
      <c r="O6" s="5" t="n">
        <v>2</v>
      </c>
      <c r="P6" s="5" t="n">
        <v>33174</v>
      </c>
    </row>
    <row r="7" spans="1:16">
      <c r="A7" s="4" t="s">
        <v>181</v>
      </c>
      <c r="B7" s="5" t="n">
        <v>-118</v>
      </c>
      <c r="C7" s="5" t="n">
        <v>-71</v>
      </c>
      <c r="D7" s="5" t="n">
        <v>22</v>
      </c>
      <c r="E7" s="5" t="n">
        <v>53</v>
      </c>
      <c r="F7" s="5" t="n">
        <v>-135</v>
      </c>
      <c r="G7" s="5" t="n">
        <v>16</v>
      </c>
      <c r="H7" s="5" t="n">
        <v>-18</v>
      </c>
      <c r="I7" s="5" t="n">
        <v>-9</v>
      </c>
      <c r="J7" s="5" t="n">
        <v>-47</v>
      </c>
      <c r="K7" s="5" t="n">
        <v>1</v>
      </c>
      <c r="L7" s="5" t="n">
        <v>-4</v>
      </c>
      <c r="M7" s="5" t="n">
        <v>-45</v>
      </c>
      <c r="O7" s="5" t="n">
        <v>1</v>
      </c>
      <c r="P7" s="5" t="n">
        <v>2025</v>
      </c>
    </row>
    <row r="8" spans="1:16">
      <c r="A8" s="4" t="s">
        <v>166</v>
      </c>
      <c r="B8" s="6" t="n">
        <v>-263</v>
      </c>
      <c r="C8" s="6" t="n">
        <v>-475</v>
      </c>
      <c r="D8" s="6" t="n">
        <v>56</v>
      </c>
      <c r="E8" s="6" t="n">
        <v>-196</v>
      </c>
      <c r="F8" s="6" t="n">
        <v>28</v>
      </c>
      <c r="G8" s="6" t="n">
        <v>-541</v>
      </c>
      <c r="H8" s="6" t="n">
        <v>218</v>
      </c>
      <c r="I8" s="6" t="n">
        <v>-40</v>
      </c>
      <c r="J8" s="6" t="n">
        <v>212</v>
      </c>
      <c r="K8" s="6" t="n">
        <v>-1</v>
      </c>
      <c r="L8" s="6" t="n">
        <v>-4</v>
      </c>
      <c r="M8" s="6" t="n">
        <v>230</v>
      </c>
      <c r="N8" s="6" t="n">
        <v>-16</v>
      </c>
      <c r="O8" s="6" t="n">
        <v>3</v>
      </c>
      <c r="P8" s="6" t="n">
        <v>3294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3</v>
      </c>
      <c r="B1" s="2" t="s">
        <v>1</v>
      </c>
    </row>
    <row r="2" spans="1:4">
      <c r="B2" s="2" t="s">
        <v>27</v>
      </c>
      <c r="C2" s="2" t="s">
        <v>28</v>
      </c>
      <c r="D2" s="2" t="s">
        <v>29</v>
      </c>
    </row>
    <row r="3" spans="1:4">
      <c r="A3" s="3" t="s">
        <v>645</v>
      </c>
    </row>
    <row r="4" spans="1:4">
      <c r="A4" s="4" t="s">
        <v>37</v>
      </c>
      <c r="B4" s="6" t="n">
        <v>-5</v>
      </c>
      <c r="C4" s="6" t="n">
        <v>59</v>
      </c>
      <c r="D4" s="6" t="n">
        <v>178</v>
      </c>
    </row>
    <row r="5" spans="1:4">
      <c r="A5" s="4" t="s">
        <v>734</v>
      </c>
    </row>
    <row r="6" spans="1:4">
      <c r="A6" s="3" t="s">
        <v>645</v>
      </c>
    </row>
    <row r="7" spans="1:4">
      <c r="A7" s="4" t="s">
        <v>37</v>
      </c>
      <c r="C7" s="6" t="n">
        <v>49</v>
      </c>
    </row>
    <row r="8" spans="1:4">
      <c r="A8" s="4" t="s">
        <v>251</v>
      </c>
    </row>
    <row r="9" spans="1:4">
      <c r="A9" s="3" t="s">
        <v>645</v>
      </c>
    </row>
    <row r="10" spans="1:4">
      <c r="A10" s="4" t="s">
        <v>37</v>
      </c>
      <c r="D10" s="6" t="n">
        <v>17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735</v>
      </c>
      <c r="B1" s="2" t="s">
        <v>1</v>
      </c>
    </row>
    <row r="2" spans="1:4">
      <c r="B2" s="2" t="s">
        <v>736</v>
      </c>
      <c r="C2" s="2" t="s">
        <v>737</v>
      </c>
      <c r="D2" s="2" t="s">
        <v>738</v>
      </c>
    </row>
    <row r="3" spans="1:4">
      <c r="A3" s="4" t="s">
        <v>739</v>
      </c>
    </row>
    <row r="4" spans="1:4">
      <c r="A4" s="3" t="s">
        <v>645</v>
      </c>
    </row>
    <row r="5" spans="1:4">
      <c r="A5" s="4" t="s">
        <v>740</v>
      </c>
      <c r="B5" s="6" t="n">
        <v>-1000</v>
      </c>
    </row>
    <row r="6" spans="1:4">
      <c r="A6" s="4" t="s">
        <v>741</v>
      </c>
    </row>
    <row r="7" spans="1:4">
      <c r="A7" s="3" t="s">
        <v>645</v>
      </c>
    </row>
    <row r="8" spans="1:4">
      <c r="A8" s="4" t="s">
        <v>740</v>
      </c>
      <c r="B8" s="6" t="n">
        <v>1000</v>
      </c>
    </row>
    <row r="9" spans="1:4">
      <c r="A9" s="4" t="s">
        <v>742</v>
      </c>
    </row>
    <row r="10" spans="1:4">
      <c r="A10" s="3" t="s">
        <v>645</v>
      </c>
    </row>
    <row r="11" spans="1:4">
      <c r="A11" s="4" t="s">
        <v>743</v>
      </c>
      <c r="C11" s="6" t="n">
        <v>-1024</v>
      </c>
      <c r="D11" s="6" t="n">
        <v>-1037</v>
      </c>
    </row>
    <row r="12" spans="1:4">
      <c r="A12" s="4" t="s">
        <v>673</v>
      </c>
    </row>
    <row r="13" spans="1:4">
      <c r="A13" s="3" t="s">
        <v>645</v>
      </c>
    </row>
    <row r="14" spans="1:4">
      <c r="A14" s="4" t="s">
        <v>744</v>
      </c>
      <c r="B14" s="5" t="n">
        <v>50</v>
      </c>
    </row>
    <row r="15" spans="1:4">
      <c r="A15" s="4" t="s">
        <v>743</v>
      </c>
      <c r="C15" s="5" t="n">
        <v>955</v>
      </c>
      <c r="D15" s="5" t="n">
        <v>974</v>
      </c>
    </row>
    <row r="16" spans="1:4">
      <c r="A16" s="4" t="s">
        <v>745</v>
      </c>
      <c r="C16" s="6" t="n">
        <v>328</v>
      </c>
      <c r="D16" s="6" t="n">
        <v>33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6</v>
      </c>
      <c r="B1" s="2" t="s">
        <v>27</v>
      </c>
      <c r="C1" s="2" t="s">
        <v>28</v>
      </c>
      <c r="D1" s="2" t="s">
        <v>29</v>
      </c>
      <c r="E1" s="2" t="s">
        <v>703</v>
      </c>
    </row>
    <row r="2" spans="1:5">
      <c r="A2" s="4" t="s">
        <v>719</v>
      </c>
      <c r="B2" s="6" t="n">
        <v>32942</v>
      </c>
      <c r="C2" s="6" t="n">
        <v>33174</v>
      </c>
      <c r="D2" s="6" t="n">
        <v>33267</v>
      </c>
      <c r="E2" s="6" t="n">
        <v>31701</v>
      </c>
    </row>
    <row r="3" spans="1:5">
      <c r="A3" s="4" t="s">
        <v>747</v>
      </c>
    </row>
    <row r="4" spans="1:5">
      <c r="A4" s="4" t="s">
        <v>719</v>
      </c>
      <c r="D4" s="6" t="n">
        <v>8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8</v>
      </c>
      <c r="B1" s="2" t="s">
        <v>1</v>
      </c>
    </row>
    <row r="2" spans="1:4">
      <c r="B2" s="2" t="s">
        <v>27</v>
      </c>
      <c r="C2" s="2" t="s">
        <v>28</v>
      </c>
      <c r="D2" s="2" t="s">
        <v>29</v>
      </c>
    </row>
    <row r="3" spans="1:4">
      <c r="A3" s="3" t="s">
        <v>749</v>
      </c>
    </row>
    <row r="4" spans="1:4">
      <c r="A4" s="4" t="s">
        <v>37</v>
      </c>
      <c r="B4" s="6" t="n">
        <v>-5</v>
      </c>
      <c r="C4" s="6" t="n">
        <v>59</v>
      </c>
      <c r="D4" s="6" t="n">
        <v>178</v>
      </c>
    </row>
    <row r="5" spans="1:4">
      <c r="A5" s="4" t="s">
        <v>734</v>
      </c>
    </row>
    <row r="6" spans="1:4">
      <c r="A6" s="3" t="s">
        <v>749</v>
      </c>
    </row>
    <row r="7" spans="1:4">
      <c r="A7" s="4" t="s">
        <v>37</v>
      </c>
      <c r="C7" s="6" t="n">
        <v>49</v>
      </c>
    </row>
    <row r="8" spans="1:4">
      <c r="A8" s="4" t="s">
        <v>251</v>
      </c>
    </row>
    <row r="9" spans="1:4">
      <c r="A9" s="3" t="s">
        <v>749</v>
      </c>
    </row>
    <row r="10" spans="1:4">
      <c r="A10" s="4" t="s">
        <v>37</v>
      </c>
      <c r="D10" s="6" t="n">
        <v>17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50</v>
      </c>
      <c r="B1" s="2" t="s">
        <v>751</v>
      </c>
    </row>
    <row r="2" spans="1:2">
      <c r="A2" s="3" t="s">
        <v>420</v>
      </c>
    </row>
    <row r="3" spans="1:2">
      <c r="A3" s="4" t="s">
        <v>752</v>
      </c>
      <c r="B3" s="4" t="s">
        <v>753</v>
      </c>
    </row>
    <row r="4" spans="1:2">
      <c r="A4" s="4" t="s">
        <v>754</v>
      </c>
      <c r="B4" s="6" t="n">
        <v>6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755</v>
      </c>
      <c r="B1" s="2" t="s">
        <v>756</v>
      </c>
      <c r="C1" s="2" t="s">
        <v>757</v>
      </c>
      <c r="D1" s="2" t="s">
        <v>758</v>
      </c>
      <c r="E1" s="2" t="s">
        <v>759</v>
      </c>
      <c r="F1" s="2" t="s">
        <v>751</v>
      </c>
      <c r="G1" s="2" t="s">
        <v>737</v>
      </c>
      <c r="H1" s="2" t="s">
        <v>738</v>
      </c>
    </row>
    <row r="2" spans="1:8">
      <c r="A2" s="3" t="s">
        <v>749</v>
      </c>
    </row>
    <row r="3" spans="1:8">
      <c r="A3" s="4" t="s">
        <v>212</v>
      </c>
      <c r="F3" s="6" t="n">
        <v>515</v>
      </c>
      <c r="G3" s="6" t="n">
        <v>4588</v>
      </c>
    </row>
    <row r="4" spans="1:8">
      <c r="A4" s="4" t="s">
        <v>37</v>
      </c>
      <c r="F4" s="5" t="n">
        <v>-5</v>
      </c>
      <c r="G4" s="5" t="n">
        <v>59</v>
      </c>
      <c r="H4" s="6" t="n">
        <v>178</v>
      </c>
    </row>
    <row r="5" spans="1:8">
      <c r="A5" s="4" t="s">
        <v>760</v>
      </c>
      <c r="F5" s="5" t="n">
        <v>29</v>
      </c>
      <c r="G5" s="5" t="n">
        <v>2253</v>
      </c>
      <c r="H5" s="5" t="n">
        <v>448</v>
      </c>
    </row>
    <row r="6" spans="1:8">
      <c r="A6" s="4" t="s">
        <v>250</v>
      </c>
    </row>
    <row r="7" spans="1:8">
      <c r="A7" s="3" t="s">
        <v>749</v>
      </c>
    </row>
    <row r="8" spans="1:8">
      <c r="A8" s="4" t="s">
        <v>761</v>
      </c>
      <c r="G8" s="5" t="n">
        <v>7138</v>
      </c>
    </row>
    <row r="9" spans="1:8">
      <c r="A9" s="4" t="s">
        <v>762</v>
      </c>
      <c r="B9" s="13" t="n">
        <v>3438</v>
      </c>
      <c r="C9" s="6" t="n">
        <v>4500</v>
      </c>
    </row>
    <row r="10" spans="1:8">
      <c r="A10" s="4" t="s">
        <v>212</v>
      </c>
      <c r="C10" s="6" t="n">
        <v>4481</v>
      </c>
      <c r="F10" s="5" t="n">
        <v>50</v>
      </c>
      <c r="G10" s="5" t="n">
        <v>4481</v>
      </c>
    </row>
    <row r="11" spans="1:8">
      <c r="A11" s="4" t="s">
        <v>760</v>
      </c>
      <c r="G11" s="5" t="n">
        <v>2253</v>
      </c>
    </row>
    <row r="12" spans="1:8">
      <c r="A12" s="4" t="s">
        <v>763</v>
      </c>
    </row>
    <row r="13" spans="1:8">
      <c r="A13" s="3" t="s">
        <v>749</v>
      </c>
    </row>
    <row r="14" spans="1:8">
      <c r="A14" s="4" t="s">
        <v>760</v>
      </c>
      <c r="G14" s="5" t="n">
        <v>0</v>
      </c>
    </row>
    <row r="15" spans="1:8">
      <c r="A15" s="4" t="s">
        <v>251</v>
      </c>
    </row>
    <row r="16" spans="1:8">
      <c r="A16" s="3" t="s">
        <v>749</v>
      </c>
    </row>
    <row r="17" spans="1:8">
      <c r="A17" s="4" t="s">
        <v>764</v>
      </c>
      <c r="D17" s="4" t="s">
        <v>765</v>
      </c>
      <c r="E17" s="4" t="s">
        <v>766</v>
      </c>
    </row>
    <row r="18" spans="1:8">
      <c r="A18" s="4" t="s">
        <v>767</v>
      </c>
      <c r="D18" s="6" t="n">
        <v>217</v>
      </c>
      <c r="E18" s="6" t="n">
        <v>29</v>
      </c>
      <c r="F18" s="5" t="n">
        <v>26</v>
      </c>
    </row>
    <row r="19" spans="1:8">
      <c r="A19" s="4" t="s">
        <v>761</v>
      </c>
      <c r="G19" s="6" t="n">
        <v>238</v>
      </c>
    </row>
    <row r="20" spans="1:8">
      <c r="A20" s="4" t="s">
        <v>212</v>
      </c>
      <c r="F20" s="6" t="n">
        <v>26</v>
      </c>
      <c r="H20" s="5" t="n">
        <v>238</v>
      </c>
    </row>
    <row r="21" spans="1:8">
      <c r="A21" s="4" t="s">
        <v>37</v>
      </c>
      <c r="H21" s="6" t="n">
        <v>170</v>
      </c>
    </row>
    <row r="22" spans="1:8">
      <c r="A22" s="4" t="s">
        <v>768</v>
      </c>
      <c r="E22" s="5" t="n">
        <v>139</v>
      </c>
    </row>
    <row r="23" spans="1:8">
      <c r="A23" s="4" t="s">
        <v>769</v>
      </c>
      <c r="E23" s="6" t="n">
        <v>3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s>
  <sheetData>
    <row r="1" spans="1:4">
      <c r="A1" s="1" t="s">
        <v>770</v>
      </c>
      <c r="B1" s="2" t="s">
        <v>756</v>
      </c>
      <c r="C1" s="2" t="s">
        <v>757</v>
      </c>
      <c r="D1" s="2" t="s">
        <v>27</v>
      </c>
    </row>
    <row r="2" spans="1:4">
      <c r="A2" s="3" t="s">
        <v>771</v>
      </c>
    </row>
    <row r="3" spans="1:4">
      <c r="A3" s="4" t="s">
        <v>772</v>
      </c>
      <c r="B3" s="4" t="s">
        <v>773</v>
      </c>
      <c r="C3" s="4" t="s">
        <v>773</v>
      </c>
      <c r="D3" s="4" t="s">
        <v>774</v>
      </c>
    </row>
    <row r="4" spans="1:4">
      <c r="A4" s="4" t="s">
        <v>775</v>
      </c>
    </row>
    <row r="5" spans="1:4">
      <c r="A5" s="3" t="s">
        <v>771</v>
      </c>
    </row>
    <row r="6" spans="1:4">
      <c r="A6" s="4" t="s">
        <v>776</v>
      </c>
      <c r="B6" s="13" t="n">
        <v>1877</v>
      </c>
      <c r="C6" s="6" t="n">
        <v>246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7</v>
      </c>
      <c r="B1" s="2" t="s">
        <v>1</v>
      </c>
    </row>
    <row r="2" spans="1:4">
      <c r="B2" s="2" t="s">
        <v>27</v>
      </c>
      <c r="C2" s="2" t="s">
        <v>28</v>
      </c>
      <c r="D2" s="2" t="s">
        <v>29</v>
      </c>
    </row>
    <row r="3" spans="1:4">
      <c r="A3" s="3" t="s">
        <v>749</v>
      </c>
    </row>
    <row r="4" spans="1:4">
      <c r="A4" s="4" t="s">
        <v>778</v>
      </c>
      <c r="B4" s="6" t="n">
        <v>29</v>
      </c>
      <c r="C4" s="6" t="n">
        <v>2253</v>
      </c>
      <c r="D4" s="6" t="n">
        <v>448</v>
      </c>
    </row>
    <row r="5" spans="1:4">
      <c r="A5" s="4" t="s">
        <v>81</v>
      </c>
    </row>
    <row r="6" spans="1:4">
      <c r="A6" s="3" t="s">
        <v>749</v>
      </c>
    </row>
    <row r="7" spans="1:4">
      <c r="A7" s="4" t="s">
        <v>779</v>
      </c>
      <c r="C7" s="5" t="n">
        <v>-798</v>
      </c>
    </row>
    <row r="8" spans="1:4">
      <c r="A8" s="4" t="s">
        <v>250</v>
      </c>
    </row>
    <row r="9" spans="1:4">
      <c r="A9" s="3" t="s">
        <v>749</v>
      </c>
    </row>
    <row r="10" spans="1:4">
      <c r="A10" s="4" t="s">
        <v>761</v>
      </c>
      <c r="C10" s="5" t="n">
        <v>7138</v>
      </c>
    </row>
    <row r="11" spans="1:4">
      <c r="A11" s="4" t="s">
        <v>780</v>
      </c>
      <c r="C11" s="5" t="n">
        <v>-5725</v>
      </c>
    </row>
    <row r="12" spans="1:4">
      <c r="A12" s="4" t="s">
        <v>779</v>
      </c>
      <c r="C12" s="5" t="n">
        <v>840</v>
      </c>
    </row>
    <row r="13" spans="1:4">
      <c r="A13" s="4" t="s">
        <v>778</v>
      </c>
      <c r="C13" s="5" t="n">
        <v>2253</v>
      </c>
    </row>
    <row r="14" spans="1:4">
      <c r="A14" s="4" t="s">
        <v>781</v>
      </c>
      <c r="C14" s="5" t="n">
        <v>29</v>
      </c>
    </row>
    <row r="15" spans="1:4">
      <c r="A15" s="4" t="s">
        <v>782</v>
      </c>
      <c r="C15" s="6" t="n">
        <v>228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3</v>
      </c>
      <c r="B1" s="2" t="s">
        <v>1</v>
      </c>
    </row>
    <row r="2" spans="1:4">
      <c r="B2" s="2" t="s">
        <v>27</v>
      </c>
      <c r="C2" s="2" t="s">
        <v>28</v>
      </c>
      <c r="D2" s="2" t="s">
        <v>29</v>
      </c>
    </row>
    <row r="3" spans="1:4">
      <c r="A3" s="3" t="s">
        <v>749</v>
      </c>
    </row>
    <row r="4" spans="1:4">
      <c r="A4" s="4" t="s">
        <v>198</v>
      </c>
      <c r="C4" s="6" t="n">
        <v>173</v>
      </c>
      <c r="D4" s="6" t="n">
        <v>446</v>
      </c>
    </row>
    <row r="5" spans="1:4">
      <c r="A5" s="4" t="s">
        <v>784</v>
      </c>
      <c r="B5" s="6" t="n">
        <v>180</v>
      </c>
      <c r="C5" s="5" t="n">
        <v>1063</v>
      </c>
      <c r="D5" s="6" t="n">
        <v>-77</v>
      </c>
    </row>
    <row r="6" spans="1:4">
      <c r="A6" s="4" t="s">
        <v>81</v>
      </c>
    </row>
    <row r="7" spans="1:4">
      <c r="A7" s="3" t="s">
        <v>749</v>
      </c>
    </row>
    <row r="8" spans="1:4">
      <c r="A8" s="4" t="s">
        <v>784</v>
      </c>
      <c r="C8" s="5" t="n">
        <v>836</v>
      </c>
    </row>
    <row r="9" spans="1:4">
      <c r="A9" s="4" t="s">
        <v>250</v>
      </c>
    </row>
    <row r="10" spans="1:4">
      <c r="A10" s="3" t="s">
        <v>749</v>
      </c>
    </row>
    <row r="11" spans="1:4">
      <c r="A11" s="4" t="s">
        <v>198</v>
      </c>
      <c r="C11" s="5" t="n">
        <v>173</v>
      </c>
    </row>
    <row r="12" spans="1:4">
      <c r="A12" s="4" t="s">
        <v>784</v>
      </c>
      <c r="C12" s="5" t="n">
        <v>836</v>
      </c>
    </row>
    <row r="13" spans="1:4">
      <c r="A13" s="4" t="s">
        <v>785</v>
      </c>
      <c r="C13" s="6" t="n">
        <v>5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86</v>
      </c>
      <c r="B1" s="2" t="s">
        <v>787</v>
      </c>
      <c r="C1" s="2" t="s">
        <v>27</v>
      </c>
      <c r="D1" s="2" t="s">
        <v>28</v>
      </c>
      <c r="E1" s="2" t="s">
        <v>29</v>
      </c>
      <c r="F1" s="2" t="s">
        <v>703</v>
      </c>
      <c r="G1" s="2" t="s">
        <v>788</v>
      </c>
      <c r="H1" s="2" t="s">
        <v>789</v>
      </c>
      <c r="I1" s="2" t="s">
        <v>790</v>
      </c>
      <c r="J1" s="2" t="s">
        <v>791</v>
      </c>
    </row>
    <row r="2" spans="1:10">
      <c r="A2" s="3" t="s">
        <v>420</v>
      </c>
    </row>
    <row r="3" spans="1:10">
      <c r="A3" s="4" t="s">
        <v>208</v>
      </c>
      <c r="C3" s="6" t="n">
        <v>34</v>
      </c>
      <c r="D3" s="6" t="n">
        <v>1189</v>
      </c>
    </row>
    <row r="4" spans="1:10">
      <c r="A4" s="4" t="s">
        <v>87</v>
      </c>
      <c r="C4" s="6" t="n">
        <v>27095</v>
      </c>
      <c r="D4" s="5" t="n">
        <v>27156</v>
      </c>
      <c r="E4" s="6" t="n">
        <v>27071</v>
      </c>
    </row>
    <row r="5" spans="1:10">
      <c r="A5" s="4" t="s">
        <v>245</v>
      </c>
    </row>
    <row r="6" spans="1:10">
      <c r="A6" s="3" t="s">
        <v>420</v>
      </c>
    </row>
    <row r="7" spans="1:10">
      <c r="A7" s="4" t="s">
        <v>792</v>
      </c>
      <c r="C7" s="4" t="s">
        <v>793</v>
      </c>
    </row>
    <row r="8" spans="1:10">
      <c r="A8" s="4" t="s">
        <v>794</v>
      </c>
      <c r="C8" s="4" t="s">
        <v>795</v>
      </c>
    </row>
    <row r="9" spans="1:10">
      <c r="A9" s="4" t="s">
        <v>426</v>
      </c>
    </row>
    <row r="10" spans="1:10">
      <c r="A10" s="3" t="s">
        <v>420</v>
      </c>
    </row>
    <row r="11" spans="1:10">
      <c r="A11" s="4" t="s">
        <v>796</v>
      </c>
      <c r="B11" s="4" t="s">
        <v>797</v>
      </c>
    </row>
    <row r="12" spans="1:10">
      <c r="A12" s="4" t="s">
        <v>798</v>
      </c>
      <c r="B12" s="6" t="n">
        <v>170</v>
      </c>
    </row>
    <row r="13" spans="1:10">
      <c r="A13" s="4" t="s">
        <v>799</v>
      </c>
      <c r="B13" s="6" t="n">
        <v>170</v>
      </c>
    </row>
    <row r="14" spans="1:10">
      <c r="A14" s="4" t="s">
        <v>800</v>
      </c>
      <c r="B14" s="4" t="s">
        <v>801</v>
      </c>
    </row>
    <row r="15" spans="1:10">
      <c r="A15" s="4" t="s">
        <v>802</v>
      </c>
      <c r="B15" s="4" t="s">
        <v>803</v>
      </c>
    </row>
    <row r="16" spans="1:10">
      <c r="A16" s="4" t="s">
        <v>804</v>
      </c>
    </row>
    <row r="17" spans="1:10">
      <c r="A17" s="3" t="s">
        <v>420</v>
      </c>
    </row>
    <row r="18" spans="1:10">
      <c r="A18" s="4" t="s">
        <v>798</v>
      </c>
      <c r="J18" s="6" t="n">
        <v>210</v>
      </c>
    </row>
    <row r="19" spans="1:10">
      <c r="A19" s="4" t="s">
        <v>799</v>
      </c>
      <c r="J19" s="6" t="n">
        <v>210</v>
      </c>
    </row>
    <row r="20" spans="1:10">
      <c r="A20" s="4" t="s">
        <v>805</v>
      </c>
    </row>
    <row r="21" spans="1:10">
      <c r="A21" s="3" t="s">
        <v>420</v>
      </c>
    </row>
    <row r="22" spans="1:10">
      <c r="A22" s="4" t="s">
        <v>796</v>
      </c>
      <c r="J22" s="4" t="s">
        <v>806</v>
      </c>
    </row>
    <row r="23" spans="1:10">
      <c r="A23" s="4" t="s">
        <v>798</v>
      </c>
      <c r="J23" s="6" t="n">
        <v>164</v>
      </c>
    </row>
    <row r="24" spans="1:10">
      <c r="A24" s="4" t="s">
        <v>799</v>
      </c>
      <c r="J24" s="6" t="n">
        <v>164</v>
      </c>
    </row>
    <row r="25" spans="1:10">
      <c r="A25" s="4" t="s">
        <v>807</v>
      </c>
    </row>
    <row r="26" spans="1:10">
      <c r="A26" s="3" t="s">
        <v>420</v>
      </c>
    </row>
    <row r="27" spans="1:10">
      <c r="A27" s="4" t="s">
        <v>796</v>
      </c>
      <c r="J27" s="4" t="s">
        <v>808</v>
      </c>
    </row>
    <row r="28" spans="1:10">
      <c r="A28" s="4" t="s">
        <v>798</v>
      </c>
      <c r="J28" s="6" t="n">
        <v>46</v>
      </c>
    </row>
    <row r="29" spans="1:10">
      <c r="A29" s="4" t="s">
        <v>799</v>
      </c>
      <c r="J29" s="6" t="n">
        <v>46</v>
      </c>
    </row>
    <row r="30" spans="1:10">
      <c r="A30" s="4" t="s">
        <v>244</v>
      </c>
    </row>
    <row r="31" spans="1:10">
      <c r="A31" s="3" t="s">
        <v>420</v>
      </c>
    </row>
    <row r="32" spans="1:10">
      <c r="A32" s="4" t="s">
        <v>796</v>
      </c>
      <c r="I32" s="4" t="s">
        <v>753</v>
      </c>
    </row>
    <row r="33" spans="1:10">
      <c r="A33" s="4" t="s">
        <v>809</v>
      </c>
      <c r="G33" s="6" t="n">
        <v>3355</v>
      </c>
    </row>
    <row r="34" spans="1:10">
      <c r="A34" s="4" t="s">
        <v>208</v>
      </c>
      <c r="D34" s="6" t="n">
        <v>3306</v>
      </c>
      <c r="E34" s="5" t="n">
        <v>3306</v>
      </c>
    </row>
    <row r="35" spans="1:10">
      <c r="A35" s="4" t="s">
        <v>810</v>
      </c>
      <c r="E35" s="5" t="n">
        <v>92</v>
      </c>
    </row>
    <row r="36" spans="1:10">
      <c r="A36" s="4" t="s">
        <v>811</v>
      </c>
      <c r="F36" s="6" t="n">
        <v>2900</v>
      </c>
    </row>
    <row r="37" spans="1:10">
      <c r="A37" s="4" t="s">
        <v>812</v>
      </c>
      <c r="F37" s="5" t="n">
        <v>1400</v>
      </c>
    </row>
    <row r="38" spans="1:10">
      <c r="A38" s="4" t="s">
        <v>813</v>
      </c>
      <c r="F38" s="6" t="n">
        <v>1500</v>
      </c>
    </row>
    <row r="39" spans="1:10">
      <c r="A39" s="4" t="s">
        <v>814</v>
      </c>
      <c r="E39" s="5" t="n">
        <v>1500</v>
      </c>
    </row>
    <row r="40" spans="1:10">
      <c r="A40" s="4" t="s">
        <v>87</v>
      </c>
      <c r="G40" s="5" t="n">
        <v>2095</v>
      </c>
    </row>
    <row r="41" spans="1:10">
      <c r="A41" s="4" t="s">
        <v>798</v>
      </c>
      <c r="G41" s="5" t="n">
        <v>3398</v>
      </c>
    </row>
    <row r="42" spans="1:10">
      <c r="A42" s="4" t="s">
        <v>799</v>
      </c>
      <c r="G42" s="6" t="n">
        <v>3398</v>
      </c>
    </row>
    <row r="43" spans="1:10">
      <c r="A43" s="4" t="s">
        <v>245</v>
      </c>
    </row>
    <row r="44" spans="1:10">
      <c r="A44" s="3" t="s">
        <v>420</v>
      </c>
    </row>
    <row r="45" spans="1:10">
      <c r="A45" s="4" t="s">
        <v>815</v>
      </c>
      <c r="H45" s="4" t="s">
        <v>816</v>
      </c>
    </row>
    <row r="46" spans="1:10">
      <c r="A46" s="4" t="s">
        <v>809</v>
      </c>
      <c r="H46" s="6" t="n">
        <v>80</v>
      </c>
    </row>
    <row r="47" spans="1:10">
      <c r="A47" s="4" t="s">
        <v>208</v>
      </c>
      <c r="E47" s="6" t="n">
        <v>80</v>
      </c>
    </row>
    <row r="48" spans="1:10">
      <c r="A48" s="4" t="s">
        <v>87</v>
      </c>
      <c r="H48" s="5" t="n">
        <v>237</v>
      </c>
    </row>
    <row r="49" spans="1:10">
      <c r="A49" s="4" t="s">
        <v>798</v>
      </c>
      <c r="H49" s="5" t="n">
        <v>415</v>
      </c>
    </row>
    <row r="50" spans="1:10">
      <c r="A50" s="4" t="s">
        <v>799</v>
      </c>
      <c r="H50" s="6" t="n">
        <v>41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2</v>
      </c>
      <c r="B1" s="2" t="s">
        <v>1</v>
      </c>
    </row>
    <row r="2" spans="1:4">
      <c r="B2" s="2" t="s">
        <v>27</v>
      </c>
      <c r="C2" s="2" t="s">
        <v>28</v>
      </c>
      <c r="D2" s="2" t="s">
        <v>29</v>
      </c>
    </row>
    <row r="3" spans="1:4">
      <c r="A3" s="3" t="s">
        <v>183</v>
      </c>
    </row>
    <row r="4" spans="1:4">
      <c r="A4" s="4" t="s">
        <v>55</v>
      </c>
      <c r="B4" s="6" t="n">
        <v>2143</v>
      </c>
      <c r="C4" s="6" t="n">
        <v>3263</v>
      </c>
      <c r="D4" s="6" t="n">
        <v>2958</v>
      </c>
    </row>
    <row r="5" spans="1:4">
      <c r="A5" s="3" t="s">
        <v>184</v>
      </c>
    </row>
    <row r="6" spans="1:4">
      <c r="A6" s="4" t="s">
        <v>36</v>
      </c>
      <c r="B6" s="5" t="n">
        <v>1846</v>
      </c>
      <c r="C6" s="5" t="n">
        <v>1808</v>
      </c>
      <c r="D6" s="5" t="n">
        <v>1783</v>
      </c>
    </row>
    <row r="7" spans="1:4">
      <c r="A7" s="4" t="s">
        <v>37</v>
      </c>
      <c r="B7" s="5" t="n">
        <v>5</v>
      </c>
      <c r="C7" s="5" t="n">
        <v>-59</v>
      </c>
      <c r="D7" s="5" t="n">
        <v>-178</v>
      </c>
    </row>
    <row r="8" spans="1:4">
      <c r="A8" s="4" t="s">
        <v>185</v>
      </c>
      <c r="B8" s="5" t="n">
        <v>-102</v>
      </c>
      <c r="C8" s="5" t="n">
        <v>-132</v>
      </c>
      <c r="D8" s="5" t="n">
        <v>-57</v>
      </c>
    </row>
    <row r="9" spans="1:4">
      <c r="A9" s="4" t="s">
        <v>39</v>
      </c>
      <c r="B9" s="5" t="n">
        <v>6846</v>
      </c>
      <c r="C9" s="5" t="n">
        <v>6728</v>
      </c>
      <c r="D9" s="5" t="n">
        <v>6465</v>
      </c>
    </row>
    <row r="10" spans="1:4">
      <c r="A10" s="4" t="s">
        <v>186</v>
      </c>
      <c r="B10" s="5" t="n">
        <v>-73</v>
      </c>
      <c r="C10" s="5" t="n">
        <v>-159</v>
      </c>
      <c r="D10" s="5" t="n">
        <v>28</v>
      </c>
    </row>
    <row r="11" spans="1:4">
      <c r="A11" s="4" t="s">
        <v>187</v>
      </c>
      <c r="B11" s="5" t="n">
        <v>27</v>
      </c>
      <c r="C11" s="5" t="n">
        <v>-97</v>
      </c>
      <c r="D11" s="5" t="n">
        <v>-6</v>
      </c>
    </row>
    <row r="12" spans="1:4">
      <c r="A12" s="4" t="s">
        <v>188</v>
      </c>
      <c r="B12" s="5" t="n">
        <v>8</v>
      </c>
      <c r="C12" s="5" t="n">
        <v>-14</v>
      </c>
    </row>
    <row r="13" spans="1:4">
      <c r="A13" s="4" t="s">
        <v>42</v>
      </c>
      <c r="B13" s="5" t="n">
        <v>20</v>
      </c>
      <c r="C13" s="5" t="n">
        <v>772</v>
      </c>
    </row>
    <row r="14" spans="1:4">
      <c r="A14" s="4" t="s">
        <v>189</v>
      </c>
      <c r="B14" s="5" t="n">
        <v>190</v>
      </c>
      <c r="C14" s="5" t="n">
        <v>207</v>
      </c>
      <c r="D14" s="5" t="n">
        <v>38</v>
      </c>
    </row>
    <row r="15" spans="1:4">
      <c r="A15" s="4" t="s">
        <v>44</v>
      </c>
      <c r="B15" s="5" t="n">
        <v>-6</v>
      </c>
      <c r="C15" s="5" t="n">
        <v>46</v>
      </c>
      <c r="D15" s="5" t="n">
        <v>38</v>
      </c>
    </row>
    <row r="16" spans="1:4">
      <c r="A16" s="4" t="s">
        <v>190</v>
      </c>
      <c r="B16" s="5" t="n">
        <v>-29</v>
      </c>
      <c r="C16" s="5" t="n">
        <v>-2253</v>
      </c>
      <c r="D16" s="5" t="n">
        <v>-448</v>
      </c>
    </row>
    <row r="17" spans="1:4">
      <c r="A17" s="4" t="s">
        <v>191</v>
      </c>
      <c r="B17" s="5" t="n">
        <v>2</v>
      </c>
      <c r="C17" s="5" t="n">
        <v>44</v>
      </c>
      <c r="D17" s="5" t="n">
        <v>17</v>
      </c>
    </row>
    <row r="18" spans="1:4">
      <c r="A18" s="4" t="s">
        <v>51</v>
      </c>
      <c r="B18" s="5" t="n">
        <v>1715</v>
      </c>
      <c r="C18" s="5" t="n">
        <v>2097</v>
      </c>
      <c r="D18" s="5" t="n">
        <v>1583</v>
      </c>
    </row>
    <row r="19" spans="1:4">
      <c r="A19" s="4" t="s">
        <v>52</v>
      </c>
      <c r="B19" s="5" t="n">
        <v>1088</v>
      </c>
      <c r="C19" s="5" t="n">
        <v>970</v>
      </c>
      <c r="D19" s="5" t="n">
        <v>649</v>
      </c>
    </row>
    <row r="20" spans="1:4">
      <c r="A20" s="4" t="s">
        <v>153</v>
      </c>
      <c r="B20" s="5" t="n">
        <v>5</v>
      </c>
      <c r="C20" s="5" t="n">
        <v>61</v>
      </c>
      <c r="D20" s="5" t="n">
        <v>9</v>
      </c>
    </row>
    <row r="21" spans="1:4">
      <c r="A21" s="4" t="s">
        <v>192</v>
      </c>
      <c r="B21" s="5" t="n">
        <v>-14</v>
      </c>
      <c r="C21" s="5" t="n">
        <v>-62</v>
      </c>
      <c r="D21" s="5" t="n">
        <v>-48</v>
      </c>
    </row>
    <row r="22" spans="1:4">
      <c r="A22" s="4" t="s">
        <v>193</v>
      </c>
      <c r="B22" s="5" t="n">
        <v>-262</v>
      </c>
      <c r="C22" s="5" t="n">
        <v>113</v>
      </c>
      <c r="D22" s="5" t="n">
        <v>52</v>
      </c>
    </row>
    <row r="23" spans="1:4">
      <c r="A23" s="4" t="s">
        <v>194</v>
      </c>
      <c r="B23" s="5" t="n">
        <v>409</v>
      </c>
      <c r="C23" s="5" t="n">
        <v>85</v>
      </c>
      <c r="D23" s="5" t="n">
        <v>86</v>
      </c>
    </row>
    <row r="24" spans="1:4">
      <c r="A24" s="4" t="s">
        <v>195</v>
      </c>
      <c r="B24" s="5" t="n">
        <v>132</v>
      </c>
      <c r="C24" s="5" t="n">
        <v>-767</v>
      </c>
      <c r="D24" s="5" t="n">
        <v>185</v>
      </c>
    </row>
    <row r="25" spans="1:4">
      <c r="A25" s="4" t="s">
        <v>196</v>
      </c>
      <c r="B25" s="5" t="n">
        <v>-1934</v>
      </c>
      <c r="C25" s="5" t="n">
        <v>-1897</v>
      </c>
      <c r="D25" s="5" t="n">
        <v>-1749</v>
      </c>
    </row>
    <row r="26" spans="1:4">
      <c r="A26" s="4" t="s">
        <v>197</v>
      </c>
      <c r="B26" s="5" t="n">
        <v>55</v>
      </c>
      <c r="C26" s="5" t="n">
        <v>63</v>
      </c>
      <c r="D26" s="5" t="n">
        <v>23</v>
      </c>
    </row>
    <row r="27" spans="1:4">
      <c r="A27" s="4" t="s">
        <v>198</v>
      </c>
      <c r="C27" s="5" t="n">
        <v>173</v>
      </c>
      <c r="D27" s="5" t="n">
        <v>446</v>
      </c>
    </row>
    <row r="28" spans="1:4">
      <c r="A28" s="4" t="s">
        <v>199</v>
      </c>
      <c r="B28" s="5" t="n">
        <v>-1314</v>
      </c>
      <c r="C28" s="5" t="n">
        <v>-1334</v>
      </c>
      <c r="D28" s="5" t="n">
        <v>-1620</v>
      </c>
    </row>
    <row r="29" spans="1:4">
      <c r="A29" s="4" t="s">
        <v>200</v>
      </c>
      <c r="B29" s="5" t="n">
        <v>-583</v>
      </c>
      <c r="C29" s="5" t="n">
        <v>-906</v>
      </c>
      <c r="D29" s="5" t="n">
        <v>-727</v>
      </c>
    </row>
    <row r="30" spans="1:4">
      <c r="A30" s="4" t="s">
        <v>201</v>
      </c>
      <c r="B30" s="5" t="n">
        <v>10174</v>
      </c>
      <c r="C30" s="5" t="n">
        <v>8750</v>
      </c>
      <c r="D30" s="5" t="n">
        <v>9527</v>
      </c>
    </row>
    <row r="31" spans="1:4">
      <c r="A31" s="4" t="s">
        <v>202</v>
      </c>
      <c r="C31" s="5" t="n">
        <v>208</v>
      </c>
      <c r="D31" s="5" t="n">
        <v>535</v>
      </c>
    </row>
    <row r="32" spans="1:4">
      <c r="A32" s="3" t="s">
        <v>203</v>
      </c>
    </row>
    <row r="33" spans="1:4">
      <c r="A33" s="4" t="s">
        <v>204</v>
      </c>
      <c r="B33" s="5" t="n">
        <v>-7527</v>
      </c>
      <c r="C33" s="5" t="n">
        <v>-8492</v>
      </c>
      <c r="D33" s="5" t="n">
        <v>-7771</v>
      </c>
    </row>
    <row r="34" spans="1:4">
      <c r="A34" s="4" t="s">
        <v>205</v>
      </c>
      <c r="B34" s="5" t="n">
        <v>-69</v>
      </c>
      <c r="C34" s="5" t="n">
        <v>32</v>
      </c>
      <c r="D34" s="5" t="n">
        <v>1239</v>
      </c>
    </row>
    <row r="35" spans="1:4">
      <c r="A35" s="4" t="s">
        <v>206</v>
      </c>
      <c r="B35" s="5" t="n">
        <v>71</v>
      </c>
    </row>
    <row r="36" spans="1:4">
      <c r="A36" s="4" t="s">
        <v>207</v>
      </c>
      <c r="B36" s="5" t="n">
        <v>147</v>
      </c>
      <c r="C36" s="5" t="n">
        <v>145</v>
      </c>
      <c r="D36" s="5" t="n">
        <v>91</v>
      </c>
    </row>
    <row r="37" spans="1:4">
      <c r="A37" s="4" t="s">
        <v>208</v>
      </c>
      <c r="B37" s="5" t="n">
        <v>-34</v>
      </c>
      <c r="C37" s="5" t="n">
        <v>-1189</v>
      </c>
    </row>
    <row r="38" spans="1:4">
      <c r="A38" s="4" t="s">
        <v>209</v>
      </c>
      <c r="C38" s="5" t="n">
        <v>-17</v>
      </c>
    </row>
    <row r="39" spans="1:4">
      <c r="A39" s="4" t="s">
        <v>210</v>
      </c>
      <c r="B39" s="5" t="n">
        <v>-43</v>
      </c>
      <c r="C39" s="5" t="n">
        <v>-12</v>
      </c>
    </row>
    <row r="40" spans="1:4">
      <c r="A40" s="4" t="s">
        <v>211</v>
      </c>
      <c r="B40" s="5" t="n">
        <v>-7</v>
      </c>
      <c r="C40" s="5" t="n">
        <v>-1</v>
      </c>
      <c r="D40" s="5" t="n">
        <v>-10</v>
      </c>
    </row>
    <row r="41" spans="1:4">
      <c r="A41" s="4" t="s">
        <v>212</v>
      </c>
      <c r="B41" s="5" t="n">
        <v>515</v>
      </c>
      <c r="C41" s="5" t="n">
        <v>4588</v>
      </c>
    </row>
    <row r="42" spans="1:4">
      <c r="A42" s="4" t="s">
        <v>213</v>
      </c>
      <c r="B42" s="5" t="n">
        <v>-1013</v>
      </c>
      <c r="C42" s="5" t="n">
        <v>-501</v>
      </c>
      <c r="D42" s="5" t="n">
        <v>389</v>
      </c>
    </row>
    <row r="43" spans="1:4">
      <c r="A43" s="4" t="s">
        <v>214</v>
      </c>
      <c r="B43" s="5" t="n">
        <v>19</v>
      </c>
      <c r="C43" s="5" t="n">
        <v>568</v>
      </c>
      <c r="D43" s="5" t="n">
        <v>-186</v>
      </c>
    </row>
    <row r="44" spans="1:4">
      <c r="A44" s="4" t="s">
        <v>215</v>
      </c>
      <c r="B44" s="5" t="n">
        <v>-7941</v>
      </c>
      <c r="C44" s="5" t="n">
        <v>-4879</v>
      </c>
      <c r="D44" s="5" t="n">
        <v>-9406</v>
      </c>
    </row>
    <row r="45" spans="1:4">
      <c r="A45" s="4" t="s">
        <v>202</v>
      </c>
      <c r="C45" s="5" t="n">
        <v>4481</v>
      </c>
    </row>
    <row r="46" spans="1:4">
      <c r="A46" s="3" t="s">
        <v>216</v>
      </c>
    </row>
    <row r="47" spans="1:4">
      <c r="A47" s="4" t="s">
        <v>217</v>
      </c>
      <c r="B47" s="5" t="n">
        <v>2450</v>
      </c>
      <c r="C47" s="5" t="n">
        <v>3411</v>
      </c>
      <c r="D47" s="5" t="n">
        <v>817</v>
      </c>
    </row>
    <row r="48" spans="1:4">
      <c r="A48" s="4" t="s">
        <v>218</v>
      </c>
      <c r="B48" s="5" t="n">
        <v>-2728</v>
      </c>
      <c r="C48" s="5" t="n">
        <v>-2694</v>
      </c>
      <c r="D48" s="5" t="n">
        <v>-4412</v>
      </c>
    </row>
    <row r="49" spans="1:4">
      <c r="A49" s="4" t="s">
        <v>219</v>
      </c>
      <c r="B49" s="5" t="n">
        <v>949</v>
      </c>
      <c r="C49" s="5" t="n">
        <v>134</v>
      </c>
      <c r="D49" s="5" t="n">
        <v>-101</v>
      </c>
    </row>
    <row r="50" spans="1:4">
      <c r="A50" s="4" t="s">
        <v>220</v>
      </c>
      <c r="B50" s="5" t="n">
        <v>-1127</v>
      </c>
      <c r="C50" s="5" t="n">
        <v>-884</v>
      </c>
      <c r="D50" s="5" t="n">
        <v>1809</v>
      </c>
    </row>
    <row r="51" spans="1:4">
      <c r="A51" s="4" t="s">
        <v>221</v>
      </c>
      <c r="B51" s="5" t="n">
        <v>-66</v>
      </c>
      <c r="C51" s="5" t="n">
        <v>201</v>
      </c>
      <c r="D51" s="5" t="n">
        <v>320</v>
      </c>
    </row>
    <row r="52" spans="1:4">
      <c r="A52" s="4" t="s">
        <v>222</v>
      </c>
      <c r="B52" s="5" t="n">
        <v>-282</v>
      </c>
      <c r="C52" s="5" t="n">
        <v>-291</v>
      </c>
      <c r="D52" s="5" t="n">
        <v>-272</v>
      </c>
    </row>
    <row r="53" spans="1:4">
      <c r="A53" s="4" t="s">
        <v>223</v>
      </c>
      <c r="B53" s="5" t="n">
        <v>-4</v>
      </c>
    </row>
    <row r="54" spans="1:4">
      <c r="A54" s="4" t="s">
        <v>224</v>
      </c>
      <c r="C54" s="5" t="n">
        <v>2</v>
      </c>
    </row>
    <row r="55" spans="1:4">
      <c r="A55" s="4" t="s">
        <v>225</v>
      </c>
      <c r="D55" s="5" t="n">
        <v>32</v>
      </c>
    </row>
    <row r="56" spans="1:4">
      <c r="A56" s="4" t="s">
        <v>226</v>
      </c>
      <c r="C56" s="5" t="n">
        <v>113</v>
      </c>
    </row>
    <row r="57" spans="1:4">
      <c r="A57" s="4" t="s">
        <v>226</v>
      </c>
      <c r="C57" s="5" t="n">
        <v>113</v>
      </c>
    </row>
    <row r="58" spans="1:4">
      <c r="A58" s="4" t="s">
        <v>227</v>
      </c>
      <c r="B58" s="5" t="n">
        <v>34</v>
      </c>
      <c r="C58" s="5" t="n">
        <v>-4</v>
      </c>
    </row>
    <row r="59" spans="1:4">
      <c r="A59" s="4" t="s">
        <v>228</v>
      </c>
      <c r="C59" s="5" t="n">
        <v>-16</v>
      </c>
    </row>
    <row r="60" spans="1:4">
      <c r="A60" s="4" t="s">
        <v>228</v>
      </c>
      <c r="B60" s="5" t="n">
        <v>1</v>
      </c>
    </row>
    <row r="61" spans="1:4">
      <c r="A61" s="4" t="s">
        <v>229</v>
      </c>
      <c r="B61" s="5" t="n">
        <v>-1729</v>
      </c>
      <c r="C61" s="5" t="n">
        <v>-1596</v>
      </c>
      <c r="D61" s="5" t="n">
        <v>-1589</v>
      </c>
    </row>
    <row r="62" spans="1:4">
      <c r="A62" s="4" t="s">
        <v>230</v>
      </c>
      <c r="B62" s="5" t="n">
        <v>-236</v>
      </c>
      <c r="C62" s="5" t="n">
        <v>-259</v>
      </c>
      <c r="D62" s="5" t="n">
        <v>-306</v>
      </c>
    </row>
    <row r="63" spans="1:4">
      <c r="A63" s="4" t="s">
        <v>231</v>
      </c>
      <c r="B63" s="5" t="n">
        <v>-2738</v>
      </c>
      <c r="C63" s="5" t="n">
        <v>-1883</v>
      </c>
      <c r="D63" s="5" t="n">
        <v>-3924</v>
      </c>
    </row>
    <row r="64" spans="1:4">
      <c r="A64" s="4" t="s">
        <v>202</v>
      </c>
      <c r="C64" s="5" t="n">
        <v>-220</v>
      </c>
      <c r="D64" s="5" t="n">
        <v>-16</v>
      </c>
    </row>
    <row r="65" spans="1:4">
      <c r="A65" s="4" t="s">
        <v>232</v>
      </c>
      <c r="B65" s="5" t="n">
        <v>-505</v>
      </c>
      <c r="C65" s="5" t="n">
        <v>1988</v>
      </c>
      <c r="D65" s="5" t="n">
        <v>-3803</v>
      </c>
    </row>
    <row r="66" spans="1:4">
      <c r="A66" s="3" t="s">
        <v>233</v>
      </c>
    </row>
    <row r="67" spans="1:4">
      <c r="A67" s="4" t="s">
        <v>234</v>
      </c>
      <c r="B67" s="5" t="n">
        <v>6355</v>
      </c>
      <c r="C67" s="5" t="n">
        <v>4469</v>
      </c>
      <c r="D67" s="5" t="n">
        <v>6758</v>
      </c>
    </row>
    <row r="68" spans="1:4">
      <c r="A68" s="4" t="s">
        <v>235</v>
      </c>
      <c r="B68" s="5" t="n">
        <v>-505</v>
      </c>
      <c r="C68" s="5" t="n">
        <v>1988</v>
      </c>
      <c r="D68" s="5" t="n">
        <v>-3803</v>
      </c>
    </row>
    <row r="69" spans="1:4">
      <c r="A69" s="4" t="s">
        <v>236</v>
      </c>
      <c r="B69" s="5" t="n">
        <v>-40</v>
      </c>
      <c r="C69" s="5" t="n">
        <v>-102</v>
      </c>
      <c r="D69" s="5" t="n">
        <v>1514</v>
      </c>
    </row>
    <row r="70" spans="1:4">
      <c r="A70" s="4" t="s">
        <v>237</v>
      </c>
      <c r="D70" s="5" t="n">
        <v>1501</v>
      </c>
    </row>
    <row r="71" spans="1:4">
      <c r="A71" s="4" t="s">
        <v>238</v>
      </c>
      <c r="B71" s="5" t="n">
        <v>-40</v>
      </c>
      <c r="C71" s="5" t="n">
        <v>-102</v>
      </c>
      <c r="D71" s="5" t="n">
        <v>13</v>
      </c>
    </row>
    <row r="72" spans="1:4">
      <c r="A72" s="4" t="s">
        <v>239</v>
      </c>
      <c r="B72" s="5" t="n">
        <v>5810</v>
      </c>
      <c r="C72" s="5" t="n">
        <v>6355</v>
      </c>
      <c r="D72" s="5" t="n">
        <v>4469</v>
      </c>
    </row>
    <row r="73" spans="1:4">
      <c r="A73" s="4" t="s">
        <v>240</v>
      </c>
    </row>
    <row r="74" spans="1:4">
      <c r="A74" s="3" t="s">
        <v>203</v>
      </c>
    </row>
    <row r="75" spans="1:4">
      <c r="A75" s="4" t="s">
        <v>208</v>
      </c>
      <c r="C75" s="5" t="n">
        <v>-122</v>
      </c>
    </row>
    <row r="76" spans="1:4">
      <c r="A76" s="4" t="s">
        <v>241</v>
      </c>
    </row>
    <row r="77" spans="1:4">
      <c r="A77" s="3" t="s">
        <v>203</v>
      </c>
    </row>
    <row r="78" spans="1:4">
      <c r="A78" s="4" t="s">
        <v>208</v>
      </c>
      <c r="C78" s="5" t="n">
        <v>-178</v>
      </c>
    </row>
    <row r="79" spans="1:4">
      <c r="A79" s="4" t="s">
        <v>242</v>
      </c>
    </row>
    <row r="80" spans="1:4">
      <c r="A80" s="3" t="s">
        <v>203</v>
      </c>
    </row>
    <row r="81" spans="1:4">
      <c r="A81" s="4" t="s">
        <v>208</v>
      </c>
      <c r="B81" s="5" t="n">
        <v>-10</v>
      </c>
      <c r="C81" s="5" t="n">
        <v>-515</v>
      </c>
    </row>
    <row r="82" spans="1:4">
      <c r="A82" s="4" t="s">
        <v>243</v>
      </c>
    </row>
    <row r="83" spans="1:4">
      <c r="A83" s="3" t="s">
        <v>203</v>
      </c>
    </row>
    <row r="84" spans="1:4">
      <c r="A84" s="4" t="s">
        <v>208</v>
      </c>
      <c r="C84" s="5" t="n">
        <v>-305</v>
      </c>
    </row>
    <row r="85" spans="1:4">
      <c r="A85" s="4" t="s">
        <v>244</v>
      </c>
    </row>
    <row r="86" spans="1:4">
      <c r="A86" s="3" t="s">
        <v>203</v>
      </c>
    </row>
    <row r="87" spans="1:4">
      <c r="A87" s="4" t="s">
        <v>208</v>
      </c>
      <c r="C87" s="5" t="n">
        <v>-3306</v>
      </c>
      <c r="D87" s="5" t="n">
        <v>-3306</v>
      </c>
    </row>
    <row r="88" spans="1:4">
      <c r="A88" s="4" t="s">
        <v>245</v>
      </c>
    </row>
    <row r="89" spans="1:4">
      <c r="A89" s="3" t="s">
        <v>203</v>
      </c>
    </row>
    <row r="90" spans="1:4">
      <c r="A90" s="4" t="s">
        <v>208</v>
      </c>
      <c r="D90" s="5" t="n">
        <v>-80</v>
      </c>
    </row>
    <row r="91" spans="1:4">
      <c r="A91" s="4" t="s">
        <v>246</v>
      </c>
    </row>
    <row r="92" spans="1:4">
      <c r="A92" s="3" t="s">
        <v>203</v>
      </c>
    </row>
    <row r="93" spans="1:4">
      <c r="A93" s="4" t="s">
        <v>208</v>
      </c>
      <c r="B93" s="5" t="n">
        <v>-24</v>
      </c>
      <c r="C93" s="5" t="n">
        <v>-69</v>
      </c>
      <c r="D93" s="5" t="n">
        <v>-69</v>
      </c>
    </row>
    <row r="94" spans="1:4">
      <c r="A94" s="4" t="s">
        <v>247</v>
      </c>
    </row>
    <row r="95" spans="1:4">
      <c r="A95" s="3" t="s">
        <v>203</v>
      </c>
    </row>
    <row r="96" spans="1:4">
      <c r="A96" s="4" t="s">
        <v>212</v>
      </c>
      <c r="B96" s="5" t="n">
        <v>433</v>
      </c>
    </row>
    <row r="97" spans="1:4">
      <c r="A97" s="4" t="s">
        <v>248</v>
      </c>
    </row>
    <row r="98" spans="1:4">
      <c r="A98" s="3" t="s">
        <v>216</v>
      </c>
    </row>
    <row r="99" spans="1:4">
      <c r="A99" s="4" t="s">
        <v>228</v>
      </c>
      <c r="D99" s="5" t="n">
        <v>-210</v>
      </c>
    </row>
    <row r="100" spans="1:4">
      <c r="A100" s="4" t="s">
        <v>249</v>
      </c>
    </row>
    <row r="101" spans="1:4">
      <c r="A101" s="3" t="s">
        <v>216</v>
      </c>
    </row>
    <row r="102" spans="1:4">
      <c r="A102" s="4" t="s">
        <v>228</v>
      </c>
      <c r="C102" s="5" t="n">
        <v>-16</v>
      </c>
      <c r="D102" s="5" t="n">
        <v>-12</v>
      </c>
    </row>
    <row r="103" spans="1:4">
      <c r="A103" s="4" t="s">
        <v>228</v>
      </c>
      <c r="B103" s="5" t="n">
        <v>1</v>
      </c>
    </row>
    <row r="104" spans="1:4">
      <c r="A104" s="4" t="s">
        <v>76</v>
      </c>
    </row>
    <row r="105" spans="1:4">
      <c r="A105" s="3" t="s">
        <v>233</v>
      </c>
    </row>
    <row r="106" spans="1:4">
      <c r="A106" s="4" t="s">
        <v>234</v>
      </c>
      <c r="B106" s="5" t="n">
        <v>6355</v>
      </c>
      <c r="C106" s="5" t="n">
        <v>4469</v>
      </c>
      <c r="D106" s="5" t="n">
        <v>6758</v>
      </c>
    </row>
    <row r="107" spans="1:4">
      <c r="A107" s="4" t="s">
        <v>239</v>
      </c>
      <c r="C107" s="5" t="n">
        <v>6355</v>
      </c>
      <c r="D107" s="5" t="n">
        <v>4469</v>
      </c>
    </row>
    <row r="108" spans="1:4">
      <c r="A108" s="4" t="s">
        <v>250</v>
      </c>
    </row>
    <row r="109" spans="1:4">
      <c r="A109" s="3" t="s">
        <v>184</v>
      </c>
    </row>
    <row r="110" spans="1:4">
      <c r="A110" s="4" t="s">
        <v>198</v>
      </c>
      <c r="C110" s="5" t="n">
        <v>173</v>
      </c>
    </row>
    <row r="111" spans="1:4">
      <c r="A111" s="3" t="s">
        <v>203</v>
      </c>
    </row>
    <row r="112" spans="1:4">
      <c r="A112" s="4" t="s">
        <v>212</v>
      </c>
      <c r="B112" s="5" t="n">
        <v>50</v>
      </c>
      <c r="C112" s="5" t="n">
        <v>4481</v>
      </c>
    </row>
    <row r="113" spans="1:4">
      <c r="A113" s="4" t="s">
        <v>251</v>
      </c>
    </row>
    <row r="114" spans="1:4">
      <c r="A114" s="3" t="s">
        <v>203</v>
      </c>
    </row>
    <row r="115" spans="1:4">
      <c r="A115" s="4" t="s">
        <v>212</v>
      </c>
      <c r="B115" s="5" t="n">
        <v>26</v>
      </c>
      <c r="D115" s="5" t="n">
        <v>238</v>
      </c>
    </row>
    <row r="116" spans="1:4">
      <c r="A116" s="4" t="s">
        <v>252</v>
      </c>
    </row>
    <row r="117" spans="1:4">
      <c r="A117" s="3" t="s">
        <v>203</v>
      </c>
    </row>
    <row r="118" spans="1:4">
      <c r="A118" s="4" t="s">
        <v>212</v>
      </c>
      <c r="B118" s="6" t="n">
        <v>6</v>
      </c>
      <c r="C118" s="6" t="n">
        <v>107</v>
      </c>
      <c r="D118" s="6" t="n">
        <v>5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17</v>
      </c>
      <c r="B1" s="2" t="s">
        <v>787</v>
      </c>
      <c r="C1" s="2" t="s">
        <v>27</v>
      </c>
      <c r="D1" s="2" t="s">
        <v>28</v>
      </c>
      <c r="E1" s="2" t="s">
        <v>29</v>
      </c>
    </row>
    <row r="2" spans="1:5">
      <c r="A2" s="3" t="s">
        <v>420</v>
      </c>
    </row>
    <row r="3" spans="1:5">
      <c r="A3" s="4" t="s">
        <v>40</v>
      </c>
      <c r="C3" s="6" t="n">
        <v>-27</v>
      </c>
      <c r="D3" s="6" t="n">
        <v>97</v>
      </c>
      <c r="E3" s="6" t="n">
        <v>6</v>
      </c>
    </row>
    <row r="4" spans="1:5">
      <c r="A4" s="4" t="s">
        <v>426</v>
      </c>
    </row>
    <row r="5" spans="1:5">
      <c r="A5" s="3" t="s">
        <v>420</v>
      </c>
    </row>
    <row r="6" spans="1:5">
      <c r="A6" s="4" t="s">
        <v>40</v>
      </c>
      <c r="B6" s="6" t="n">
        <v>70</v>
      </c>
      <c r="C6" s="6" t="n">
        <v>-27</v>
      </c>
      <c r="D6" s="6" t="n">
        <v>9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18</v>
      </c>
      <c r="B1" s="2" t="s">
        <v>819</v>
      </c>
      <c r="C1" s="2" t="s">
        <v>820</v>
      </c>
      <c r="D1" s="2" t="s">
        <v>821</v>
      </c>
      <c r="E1" s="2" t="s">
        <v>822</v>
      </c>
      <c r="F1" s="2" t="s">
        <v>27</v>
      </c>
      <c r="G1" s="2" t="s">
        <v>28</v>
      </c>
    </row>
    <row r="2" spans="1:7">
      <c r="A2" s="3" t="s">
        <v>420</v>
      </c>
    </row>
    <row r="3" spans="1:7">
      <c r="A3" s="4" t="s">
        <v>208</v>
      </c>
      <c r="F3" s="6" t="n">
        <v>34</v>
      </c>
      <c r="G3" s="6" t="n">
        <v>1189</v>
      </c>
    </row>
    <row r="4" spans="1:7">
      <c r="A4" s="4" t="s">
        <v>240</v>
      </c>
    </row>
    <row r="5" spans="1:7">
      <c r="A5" s="3" t="s">
        <v>420</v>
      </c>
    </row>
    <row r="6" spans="1:7">
      <c r="A6" s="4" t="s">
        <v>799</v>
      </c>
      <c r="E6" s="6" t="n">
        <v>104</v>
      </c>
    </row>
    <row r="7" spans="1:7">
      <c r="A7" s="4" t="s">
        <v>823</v>
      </c>
      <c r="E7" s="5" t="n">
        <v>16</v>
      </c>
    </row>
    <row r="8" spans="1:7">
      <c r="A8" s="4" t="s">
        <v>824</v>
      </c>
      <c r="E8" s="5" t="n">
        <v>2</v>
      </c>
    </row>
    <row r="9" spans="1:7">
      <c r="A9" s="4" t="s">
        <v>208</v>
      </c>
      <c r="E9" s="6" t="n">
        <v>122</v>
      </c>
      <c r="G9" s="5" t="n">
        <v>122</v>
      </c>
    </row>
    <row r="10" spans="1:7">
      <c r="A10" s="4" t="s">
        <v>241</v>
      </c>
    </row>
    <row r="11" spans="1:7">
      <c r="A11" s="3" t="s">
        <v>420</v>
      </c>
    </row>
    <row r="12" spans="1:7">
      <c r="A12" s="4" t="s">
        <v>799</v>
      </c>
      <c r="D12" s="6" t="n">
        <v>160</v>
      </c>
    </row>
    <row r="13" spans="1:7">
      <c r="A13" s="4" t="s">
        <v>824</v>
      </c>
      <c r="D13" s="5" t="n">
        <v>18</v>
      </c>
    </row>
    <row r="14" spans="1:7">
      <c r="A14" s="4" t="s">
        <v>208</v>
      </c>
      <c r="D14" s="6" t="n">
        <v>178</v>
      </c>
      <c r="G14" s="5" t="n">
        <v>178</v>
      </c>
    </row>
    <row r="15" spans="1:7">
      <c r="A15" s="4" t="s">
        <v>242</v>
      </c>
    </row>
    <row r="16" spans="1:7">
      <c r="A16" s="3" t="s">
        <v>420</v>
      </c>
    </row>
    <row r="17" spans="1:7">
      <c r="A17" s="4" t="s">
        <v>799</v>
      </c>
      <c r="C17" s="6" t="n">
        <v>521</v>
      </c>
    </row>
    <row r="18" spans="1:7">
      <c r="A18" s="4" t="s">
        <v>824</v>
      </c>
      <c r="C18" s="5" t="n">
        <v>-6</v>
      </c>
    </row>
    <row r="19" spans="1:7">
      <c r="A19" s="4" t="s">
        <v>208</v>
      </c>
      <c r="C19" s="6" t="n">
        <v>515</v>
      </c>
      <c r="F19" s="6" t="n">
        <v>10</v>
      </c>
      <c r="G19" s="5" t="n">
        <v>515</v>
      </c>
    </row>
    <row r="20" spans="1:7">
      <c r="A20" s="4" t="s">
        <v>243</v>
      </c>
    </row>
    <row r="21" spans="1:7">
      <c r="A21" s="3" t="s">
        <v>420</v>
      </c>
    </row>
    <row r="22" spans="1:7">
      <c r="A22" s="4" t="s">
        <v>799</v>
      </c>
      <c r="B22" s="6" t="n">
        <v>226</v>
      </c>
    </row>
    <row r="23" spans="1:7">
      <c r="A23" s="4" t="s">
        <v>823</v>
      </c>
      <c r="B23" s="5" t="n">
        <v>79</v>
      </c>
    </row>
    <row r="24" spans="1:7">
      <c r="A24" s="4" t="s">
        <v>208</v>
      </c>
      <c r="B24" s="6" t="n">
        <v>305</v>
      </c>
      <c r="G24" s="6" t="n">
        <v>30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5</v>
      </c>
      <c r="B1" s="2" t="s">
        <v>788</v>
      </c>
      <c r="C1" s="2" t="s">
        <v>789</v>
      </c>
    </row>
    <row r="2" spans="1:3">
      <c r="A2" s="4" t="s">
        <v>244</v>
      </c>
    </row>
    <row r="3" spans="1:3">
      <c r="A3" s="3" t="s">
        <v>420</v>
      </c>
    </row>
    <row r="4" spans="1:3">
      <c r="A4" s="4" t="s">
        <v>809</v>
      </c>
      <c r="B4" s="6" t="n">
        <v>3355</v>
      </c>
    </row>
    <row r="5" spans="1:3">
      <c r="A5" s="4" t="s">
        <v>826</v>
      </c>
      <c r="B5" s="5" t="n">
        <v>43</v>
      </c>
    </row>
    <row r="6" spans="1:3">
      <c r="A6" s="4" t="s">
        <v>799</v>
      </c>
      <c r="B6" s="6" t="n">
        <v>3398</v>
      </c>
    </row>
    <row r="7" spans="1:3">
      <c r="A7" s="4" t="s">
        <v>245</v>
      </c>
    </row>
    <row r="8" spans="1:3">
      <c r="A8" s="3" t="s">
        <v>420</v>
      </c>
    </row>
    <row r="9" spans="1:3">
      <c r="A9" s="4" t="s">
        <v>809</v>
      </c>
      <c r="C9" s="6" t="n">
        <v>80</v>
      </c>
    </row>
    <row r="10" spans="1:3">
      <c r="A10" s="4" t="s">
        <v>827</v>
      </c>
      <c r="C10" s="5" t="n">
        <v>335</v>
      </c>
    </row>
    <row r="11" spans="1:3">
      <c r="A11" s="4" t="s">
        <v>799</v>
      </c>
      <c r="C11" s="6" t="n">
        <v>41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K1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828</v>
      </c>
      <c r="B1" s="2" t="s">
        <v>787</v>
      </c>
      <c r="C1" s="2" t="s">
        <v>27</v>
      </c>
      <c r="D1" s="2" t="s">
        <v>28</v>
      </c>
      <c r="E1" s="2" t="s">
        <v>29</v>
      </c>
      <c r="F1" s="2" t="s">
        <v>819</v>
      </c>
      <c r="G1" s="2" t="s">
        <v>820</v>
      </c>
      <c r="H1" s="2" t="s">
        <v>821</v>
      </c>
      <c r="I1" s="2" t="s">
        <v>822</v>
      </c>
      <c r="J1" s="2" t="s">
        <v>788</v>
      </c>
      <c r="K1" s="2" t="s">
        <v>789</v>
      </c>
    </row>
    <row r="2" spans="1:11">
      <c r="A2" s="3" t="s">
        <v>420</v>
      </c>
    </row>
    <row r="3" spans="1:11">
      <c r="A3" s="4" t="s">
        <v>87</v>
      </c>
      <c r="C3" s="6" t="n">
        <v>27095</v>
      </c>
      <c r="D3" s="6" t="n">
        <v>27156</v>
      </c>
      <c r="E3" s="6" t="n">
        <v>27071</v>
      </c>
    </row>
    <row r="4" spans="1:11">
      <c r="A4" s="4" t="s">
        <v>829</v>
      </c>
      <c r="C4" s="5" t="n">
        <v>27</v>
      </c>
      <c r="D4" s="5" t="n">
        <v>-97</v>
      </c>
      <c r="E4" s="6" t="n">
        <v>-6</v>
      </c>
    </row>
    <row r="5" spans="1:11">
      <c r="A5" s="4" t="s">
        <v>240</v>
      </c>
    </row>
    <row r="6" spans="1:11">
      <c r="A6" s="3" t="s">
        <v>420</v>
      </c>
    </row>
    <row r="7" spans="1:11">
      <c r="A7" s="4" t="s">
        <v>799</v>
      </c>
      <c r="I7" s="6" t="n">
        <v>104</v>
      </c>
    </row>
    <row r="8" spans="1:11">
      <c r="A8" s="4" t="s">
        <v>830</v>
      </c>
      <c r="I8" s="5" t="n">
        <v>5</v>
      </c>
    </row>
    <row r="9" spans="1:11">
      <c r="A9" s="4" t="s">
        <v>831</v>
      </c>
      <c r="I9" s="5" t="n">
        <v>17</v>
      </c>
    </row>
    <row r="10" spans="1:11">
      <c r="A10" s="4" t="s">
        <v>87</v>
      </c>
      <c r="I10" s="5" t="n">
        <v>87</v>
      </c>
    </row>
    <row r="11" spans="1:11">
      <c r="A11" s="4" t="s">
        <v>832</v>
      </c>
    </row>
    <row r="12" spans="1:11">
      <c r="A12" s="3" t="s">
        <v>420</v>
      </c>
    </row>
    <row r="13" spans="1:11">
      <c r="A13" s="4" t="s">
        <v>833</v>
      </c>
      <c r="I13" s="5" t="n">
        <v>-4</v>
      </c>
    </row>
    <row r="14" spans="1:11">
      <c r="A14" s="4" t="s">
        <v>241</v>
      </c>
    </row>
    <row r="15" spans="1:11">
      <c r="A15" s="3" t="s">
        <v>420</v>
      </c>
    </row>
    <row r="16" spans="1:11">
      <c r="A16" s="4" t="s">
        <v>799</v>
      </c>
      <c r="H16" s="6" t="n">
        <v>160</v>
      </c>
    </row>
    <row r="17" spans="1:11">
      <c r="A17" s="4" t="s">
        <v>830</v>
      </c>
      <c r="H17" s="5" t="n">
        <v>67</v>
      </c>
    </row>
    <row r="18" spans="1:11">
      <c r="A18" s="4" t="s">
        <v>831</v>
      </c>
      <c r="H18" s="5" t="n">
        <v>68</v>
      </c>
    </row>
    <row r="19" spans="1:11">
      <c r="A19" s="4" t="s">
        <v>87</v>
      </c>
      <c r="H19" s="5" t="n">
        <v>92</v>
      </c>
    </row>
    <row r="20" spans="1:11">
      <c r="A20" s="4" t="s">
        <v>242</v>
      </c>
    </row>
    <row r="21" spans="1:11">
      <c r="A21" s="3" t="s">
        <v>420</v>
      </c>
    </row>
    <row r="22" spans="1:11">
      <c r="A22" s="4" t="s">
        <v>799</v>
      </c>
      <c r="G22" s="6" t="n">
        <v>521</v>
      </c>
    </row>
    <row r="23" spans="1:11">
      <c r="A23" s="4" t="s">
        <v>830</v>
      </c>
      <c r="G23" s="5" t="n">
        <v>50</v>
      </c>
    </row>
    <row r="24" spans="1:11">
      <c r="A24" s="4" t="s">
        <v>831</v>
      </c>
      <c r="G24" s="5" t="n">
        <v>73</v>
      </c>
    </row>
    <row r="25" spans="1:11">
      <c r="A25" s="4" t="s">
        <v>87</v>
      </c>
      <c r="G25" s="5" t="n">
        <v>448</v>
      </c>
    </row>
    <row r="26" spans="1:11">
      <c r="A26" s="4" t="s">
        <v>834</v>
      </c>
    </row>
    <row r="27" spans="1:11">
      <c r="A27" s="3" t="s">
        <v>420</v>
      </c>
    </row>
    <row r="28" spans="1:11">
      <c r="A28" s="4" t="s">
        <v>833</v>
      </c>
      <c r="G28" s="5" t="n">
        <v>-9</v>
      </c>
    </row>
    <row r="29" spans="1:11">
      <c r="A29" s="4" t="s">
        <v>243</v>
      </c>
    </row>
    <row r="30" spans="1:11">
      <c r="A30" s="3" t="s">
        <v>420</v>
      </c>
    </row>
    <row r="31" spans="1:11">
      <c r="A31" s="4" t="s">
        <v>799</v>
      </c>
      <c r="F31" s="6" t="n">
        <v>226</v>
      </c>
    </row>
    <row r="32" spans="1:11">
      <c r="A32" s="4" t="s">
        <v>830</v>
      </c>
      <c r="F32" s="5" t="n">
        <v>-16</v>
      </c>
    </row>
    <row r="33" spans="1:11">
      <c r="A33" s="4" t="s">
        <v>831</v>
      </c>
      <c r="F33" s="5" t="n">
        <v>-12</v>
      </c>
    </row>
    <row r="34" spans="1:11">
      <c r="A34" s="4" t="s">
        <v>87</v>
      </c>
      <c r="F34" s="5" t="n">
        <v>238</v>
      </c>
    </row>
    <row r="35" spans="1:11">
      <c r="A35" s="4" t="s">
        <v>835</v>
      </c>
    </row>
    <row r="36" spans="1:11">
      <c r="A36" s="3" t="s">
        <v>420</v>
      </c>
    </row>
    <row r="37" spans="1:11">
      <c r="A37" s="4" t="s">
        <v>833</v>
      </c>
      <c r="F37" s="5" t="n">
        <v>-2</v>
      </c>
    </row>
    <row r="38" spans="1:11">
      <c r="A38" s="4" t="s">
        <v>426</v>
      </c>
    </row>
    <row r="39" spans="1:11">
      <c r="A39" s="3" t="s">
        <v>420</v>
      </c>
    </row>
    <row r="40" spans="1:11">
      <c r="A40" s="4" t="s">
        <v>799</v>
      </c>
      <c r="B40" s="6" t="n">
        <v>170</v>
      </c>
    </row>
    <row r="41" spans="1:11">
      <c r="A41" s="4" t="s">
        <v>830</v>
      </c>
      <c r="B41" s="5" t="n">
        <v>214</v>
      </c>
    </row>
    <row r="42" spans="1:11">
      <c r="A42" s="4" t="s">
        <v>831</v>
      </c>
      <c r="B42" s="5" t="n">
        <v>240</v>
      </c>
    </row>
    <row r="43" spans="1:11">
      <c r="A43" s="4" t="s">
        <v>829</v>
      </c>
      <c r="B43" s="5" t="n">
        <v>-70</v>
      </c>
      <c r="C43" s="6" t="n">
        <v>27</v>
      </c>
      <c r="D43" s="6" t="n">
        <v>-97</v>
      </c>
    </row>
    <row r="44" spans="1:11">
      <c r="A44" s="4" t="s">
        <v>836</v>
      </c>
    </row>
    <row r="45" spans="1:11">
      <c r="A45" s="3" t="s">
        <v>420</v>
      </c>
    </row>
    <row r="46" spans="1:11">
      <c r="A46" s="4" t="s">
        <v>833</v>
      </c>
      <c r="B46" s="5" t="n">
        <v>-66</v>
      </c>
    </row>
    <row r="47" spans="1:11">
      <c r="A47" s="4" t="s">
        <v>837</v>
      </c>
    </row>
    <row r="48" spans="1:11">
      <c r="A48" s="3" t="s">
        <v>420</v>
      </c>
    </row>
    <row r="49" spans="1:11">
      <c r="A49" s="4" t="s">
        <v>833</v>
      </c>
      <c r="B49" s="5" t="n">
        <v>-3</v>
      </c>
    </row>
    <row r="50" spans="1:11">
      <c r="A50" s="4" t="s">
        <v>838</v>
      </c>
    </row>
    <row r="51" spans="1:11">
      <c r="A51" s="3" t="s">
        <v>420</v>
      </c>
    </row>
    <row r="52" spans="1:11">
      <c r="A52" s="4" t="s">
        <v>833</v>
      </c>
      <c r="B52" s="5" t="n">
        <v>-1</v>
      </c>
    </row>
    <row r="53" spans="1:11">
      <c r="A53" s="4" t="s">
        <v>244</v>
      </c>
    </row>
    <row r="54" spans="1:11">
      <c r="A54" s="3" t="s">
        <v>420</v>
      </c>
    </row>
    <row r="55" spans="1:11">
      <c r="A55" s="4" t="s">
        <v>799</v>
      </c>
      <c r="J55" s="6" t="n">
        <v>3398</v>
      </c>
    </row>
    <row r="56" spans="1:11">
      <c r="A56" s="4" t="s">
        <v>830</v>
      </c>
      <c r="J56" s="5" t="n">
        <v>486</v>
      </c>
    </row>
    <row r="57" spans="1:11">
      <c r="A57" s="4" t="s">
        <v>831</v>
      </c>
      <c r="J57" s="5" t="n">
        <v>1303</v>
      </c>
    </row>
    <row r="58" spans="1:11">
      <c r="A58" s="4" t="s">
        <v>87</v>
      </c>
      <c r="J58" s="5" t="n">
        <v>2095</v>
      </c>
    </row>
    <row r="59" spans="1:11">
      <c r="A59" s="4" t="s">
        <v>245</v>
      </c>
    </row>
    <row r="60" spans="1:11">
      <c r="A60" s="3" t="s">
        <v>420</v>
      </c>
    </row>
    <row r="61" spans="1:11">
      <c r="A61" s="4" t="s">
        <v>799</v>
      </c>
      <c r="K61" s="6" t="n">
        <v>415</v>
      </c>
    </row>
    <row r="62" spans="1:11">
      <c r="A62" s="4" t="s">
        <v>830</v>
      </c>
      <c r="K62" s="5" t="n">
        <v>260</v>
      </c>
    </row>
    <row r="63" spans="1:11">
      <c r="A63" s="4" t="s">
        <v>831</v>
      </c>
      <c r="K63" s="5" t="n">
        <v>363</v>
      </c>
    </row>
    <row r="64" spans="1:11">
      <c r="A64" s="4" t="s">
        <v>839</v>
      </c>
      <c r="K64" s="5" t="n">
        <v>-185</v>
      </c>
    </row>
    <row r="65" spans="1:11">
      <c r="A65" s="4" t="s">
        <v>87</v>
      </c>
      <c r="K65" s="5" t="n">
        <v>237</v>
      </c>
    </row>
    <row r="66" spans="1:11">
      <c r="A66" s="4" t="s">
        <v>840</v>
      </c>
    </row>
    <row r="67" spans="1:11">
      <c r="A67" s="3" t="s">
        <v>420</v>
      </c>
    </row>
    <row r="68" spans="1:11">
      <c r="A68" s="4" t="s">
        <v>833</v>
      </c>
      <c r="K68" s="5" t="n">
        <v>-44</v>
      </c>
    </row>
    <row r="69" spans="1:11">
      <c r="A69" s="4" t="s">
        <v>841</v>
      </c>
    </row>
    <row r="70" spans="1:11">
      <c r="A70" s="3" t="s">
        <v>420</v>
      </c>
    </row>
    <row r="71" spans="1:11">
      <c r="A71" s="4" t="s">
        <v>842</v>
      </c>
      <c r="B71" s="5" t="n">
        <v>37</v>
      </c>
    </row>
    <row r="72" spans="1:11">
      <c r="A72" s="4" t="s">
        <v>843</v>
      </c>
    </row>
    <row r="73" spans="1:11">
      <c r="A73" s="3" t="s">
        <v>420</v>
      </c>
    </row>
    <row r="74" spans="1:11">
      <c r="A74" s="4" t="s">
        <v>842</v>
      </c>
      <c r="B74" s="5" t="n">
        <v>70</v>
      </c>
    </row>
    <row r="75" spans="1:11">
      <c r="A75" s="4" t="s">
        <v>844</v>
      </c>
    </row>
    <row r="76" spans="1:11">
      <c r="A76" s="3" t="s">
        <v>420</v>
      </c>
    </row>
    <row r="77" spans="1:11">
      <c r="A77" s="4" t="s">
        <v>842</v>
      </c>
      <c r="B77" s="5" t="n">
        <v>15</v>
      </c>
    </row>
    <row r="78" spans="1:11">
      <c r="A78" s="4" t="s">
        <v>845</v>
      </c>
    </row>
    <row r="79" spans="1:11">
      <c r="A79" s="3" t="s">
        <v>420</v>
      </c>
    </row>
    <row r="80" spans="1:11">
      <c r="A80" s="4" t="s">
        <v>842</v>
      </c>
      <c r="J80" s="5" t="n">
        <v>39</v>
      </c>
    </row>
    <row r="81" spans="1:11">
      <c r="A81" s="4" t="s">
        <v>846</v>
      </c>
    </row>
    <row r="82" spans="1:11">
      <c r="A82" s="3" t="s">
        <v>420</v>
      </c>
    </row>
    <row r="83" spans="1:11">
      <c r="A83" s="4" t="s">
        <v>842</v>
      </c>
      <c r="B83" s="6" t="n">
        <v>4</v>
      </c>
    </row>
    <row r="84" spans="1:11">
      <c r="A84" s="4" t="s">
        <v>847</v>
      </c>
    </row>
    <row r="85" spans="1:11">
      <c r="A85" s="3" t="s">
        <v>420</v>
      </c>
    </row>
    <row r="86" spans="1:11">
      <c r="A86" s="4" t="s">
        <v>842</v>
      </c>
      <c r="I86" s="5" t="n">
        <v>10</v>
      </c>
    </row>
    <row r="87" spans="1:11">
      <c r="A87" s="4" t="s">
        <v>848</v>
      </c>
    </row>
    <row r="88" spans="1:11">
      <c r="A88" s="3" t="s">
        <v>420</v>
      </c>
    </row>
    <row r="89" spans="1:11">
      <c r="A89" s="4" t="s">
        <v>842</v>
      </c>
      <c r="G89" s="5" t="n">
        <v>31</v>
      </c>
    </row>
    <row r="90" spans="1:11">
      <c r="A90" s="4" t="s">
        <v>849</v>
      </c>
    </row>
    <row r="91" spans="1:11">
      <c r="A91" s="3" t="s">
        <v>420</v>
      </c>
    </row>
    <row r="92" spans="1:11">
      <c r="A92" s="4" t="s">
        <v>842</v>
      </c>
      <c r="F92" s="6" t="n">
        <v>6</v>
      </c>
    </row>
    <row r="93" spans="1:11">
      <c r="A93" s="4" t="s">
        <v>850</v>
      </c>
    </row>
    <row r="94" spans="1:11">
      <c r="A94" s="3" t="s">
        <v>420</v>
      </c>
    </row>
    <row r="95" spans="1:11">
      <c r="A95" s="4" t="s">
        <v>842</v>
      </c>
      <c r="J95" s="5" t="n">
        <v>672</v>
      </c>
    </row>
    <row r="96" spans="1:11">
      <c r="A96" s="4" t="s">
        <v>851</v>
      </c>
    </row>
    <row r="97" spans="1:11">
      <c r="A97" s="3" t="s">
        <v>420</v>
      </c>
    </row>
    <row r="98" spans="1:11">
      <c r="A98" s="4" t="s">
        <v>842</v>
      </c>
      <c r="K98" s="5" t="n">
        <v>100</v>
      </c>
    </row>
    <row r="99" spans="1:11">
      <c r="A99" s="4" t="s">
        <v>852</v>
      </c>
    </row>
    <row r="100" spans="1:11">
      <c r="A100" s="3" t="s">
        <v>420</v>
      </c>
    </row>
    <row r="101" spans="1:11">
      <c r="A101" s="4" t="s">
        <v>842</v>
      </c>
      <c r="I101" s="6" t="n">
        <v>6</v>
      </c>
    </row>
    <row r="102" spans="1:11">
      <c r="A102" s="4" t="s">
        <v>853</v>
      </c>
    </row>
    <row r="103" spans="1:11">
      <c r="A103" s="3" t="s">
        <v>420</v>
      </c>
    </row>
    <row r="104" spans="1:11">
      <c r="A104" s="4" t="s">
        <v>842</v>
      </c>
      <c r="H104" s="6" t="n">
        <v>1</v>
      </c>
    </row>
    <row r="105" spans="1:11">
      <c r="A105" s="4" t="s">
        <v>854</v>
      </c>
    </row>
    <row r="106" spans="1:11">
      <c r="A106" s="3" t="s">
        <v>420</v>
      </c>
    </row>
    <row r="107" spans="1:11">
      <c r="A107" s="4" t="s">
        <v>842</v>
      </c>
      <c r="G107" s="6" t="n">
        <v>1</v>
      </c>
    </row>
    <row r="108" spans="1:11">
      <c r="A108" s="4" t="s">
        <v>855</v>
      </c>
    </row>
    <row r="109" spans="1:11">
      <c r="A109" s="3" t="s">
        <v>420</v>
      </c>
    </row>
    <row r="110" spans="1:11">
      <c r="A110" s="4" t="s">
        <v>842</v>
      </c>
      <c r="J110" s="6" t="n">
        <v>106</v>
      </c>
    </row>
    <row r="111" spans="1:11">
      <c r="A111" s="4" t="s">
        <v>856</v>
      </c>
    </row>
    <row r="112" spans="1:11">
      <c r="A112" s="3" t="s">
        <v>420</v>
      </c>
    </row>
    <row r="113" spans="1:11">
      <c r="A113" s="4" t="s">
        <v>842</v>
      </c>
      <c r="K113" s="5" t="n">
        <v>26</v>
      </c>
    </row>
    <row r="114" spans="1:11">
      <c r="A114" s="4" t="s">
        <v>857</v>
      </c>
    </row>
    <row r="115" spans="1:11">
      <c r="A115" s="3" t="s">
        <v>420</v>
      </c>
    </row>
    <row r="116" spans="1:11">
      <c r="A116" s="4" t="s">
        <v>842</v>
      </c>
      <c r="K116" s="6" t="n">
        <v>2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58</v>
      </c>
      <c r="B1" s="2" t="s">
        <v>819</v>
      </c>
      <c r="C1" s="2" t="s">
        <v>820</v>
      </c>
      <c r="D1" s="2" t="s">
        <v>821</v>
      </c>
      <c r="E1" s="2" t="s">
        <v>822</v>
      </c>
      <c r="F1" s="2" t="s">
        <v>788</v>
      </c>
      <c r="G1" s="2" t="s">
        <v>789</v>
      </c>
    </row>
    <row r="2" spans="1:7">
      <c r="A2" s="4" t="s">
        <v>847</v>
      </c>
    </row>
    <row r="3" spans="1:7">
      <c r="A3" s="3" t="s">
        <v>420</v>
      </c>
    </row>
    <row r="4" spans="1:7">
      <c r="A4" s="4" t="s">
        <v>859</v>
      </c>
      <c r="E4" s="4" t="s">
        <v>860</v>
      </c>
    </row>
    <row r="5" spans="1:7">
      <c r="A5" s="4" t="s">
        <v>848</v>
      </c>
    </row>
    <row r="6" spans="1:7">
      <c r="A6" s="3" t="s">
        <v>420</v>
      </c>
    </row>
    <row r="7" spans="1:7">
      <c r="A7" s="4" t="s">
        <v>859</v>
      </c>
      <c r="C7" s="4" t="s">
        <v>861</v>
      </c>
    </row>
    <row r="8" spans="1:7">
      <c r="A8" s="4" t="s">
        <v>849</v>
      </c>
    </row>
    <row r="9" spans="1:7">
      <c r="A9" s="3" t="s">
        <v>420</v>
      </c>
    </row>
    <row r="10" spans="1:7">
      <c r="A10" s="4" t="s">
        <v>859</v>
      </c>
      <c r="B10" s="4" t="s">
        <v>861</v>
      </c>
    </row>
    <row r="11" spans="1:7">
      <c r="A11" s="4" t="s">
        <v>850</v>
      </c>
    </row>
    <row r="12" spans="1:7">
      <c r="A12" s="3" t="s">
        <v>420</v>
      </c>
    </row>
    <row r="13" spans="1:7">
      <c r="A13" s="4" t="s">
        <v>859</v>
      </c>
      <c r="F13" s="4" t="s">
        <v>862</v>
      </c>
    </row>
    <row r="14" spans="1:7">
      <c r="A14" s="4" t="s">
        <v>852</v>
      </c>
    </row>
    <row r="15" spans="1:7">
      <c r="A15" s="3" t="s">
        <v>420</v>
      </c>
    </row>
    <row r="16" spans="1:7">
      <c r="A16" s="4" t="s">
        <v>859</v>
      </c>
      <c r="E16" s="4" t="s">
        <v>863</v>
      </c>
    </row>
    <row r="17" spans="1:7">
      <c r="A17" s="4" t="s">
        <v>853</v>
      </c>
    </row>
    <row r="18" spans="1:7">
      <c r="A18" s="3" t="s">
        <v>420</v>
      </c>
    </row>
    <row r="19" spans="1:7">
      <c r="A19" s="4" t="s">
        <v>859</v>
      </c>
      <c r="D19" s="4" t="s">
        <v>864</v>
      </c>
    </row>
    <row r="20" spans="1:7">
      <c r="A20" s="4" t="s">
        <v>854</v>
      </c>
    </row>
    <row r="21" spans="1:7">
      <c r="A21" s="3" t="s">
        <v>420</v>
      </c>
    </row>
    <row r="22" spans="1:7">
      <c r="A22" s="4" t="s">
        <v>859</v>
      </c>
      <c r="C22" s="4" t="s">
        <v>864</v>
      </c>
    </row>
    <row r="23" spans="1:7">
      <c r="A23" s="4" t="s">
        <v>865</v>
      </c>
    </row>
    <row r="24" spans="1:7">
      <c r="A24" s="3" t="s">
        <v>420</v>
      </c>
    </row>
    <row r="25" spans="1:7">
      <c r="A25" s="4" t="s">
        <v>859</v>
      </c>
      <c r="B25" s="4" t="s">
        <v>864</v>
      </c>
    </row>
    <row r="26" spans="1:7">
      <c r="A26" s="4" t="s">
        <v>855</v>
      </c>
    </row>
    <row r="27" spans="1:7">
      <c r="A27" s="3" t="s">
        <v>420</v>
      </c>
    </row>
    <row r="28" spans="1:7">
      <c r="A28" s="4" t="s">
        <v>859</v>
      </c>
      <c r="F28" s="4" t="s">
        <v>863</v>
      </c>
    </row>
    <row r="29" spans="1:7">
      <c r="A29" s="4" t="s">
        <v>856</v>
      </c>
    </row>
    <row r="30" spans="1:7">
      <c r="A30" s="3" t="s">
        <v>420</v>
      </c>
    </row>
    <row r="31" spans="1:7">
      <c r="A31" s="4" t="s">
        <v>859</v>
      </c>
      <c r="G31" s="4" t="s">
        <v>866</v>
      </c>
    </row>
    <row r="32" spans="1:7">
      <c r="A32" s="4" t="s">
        <v>867</v>
      </c>
    </row>
    <row r="33" spans="1:7">
      <c r="A33" s="3" t="s">
        <v>420</v>
      </c>
    </row>
    <row r="34" spans="1:7">
      <c r="A34" s="4" t="s">
        <v>859</v>
      </c>
      <c r="G34" s="4" t="s">
        <v>860</v>
      </c>
    </row>
    <row r="35" spans="1:7">
      <c r="A35" s="4" t="s">
        <v>868</v>
      </c>
    </row>
    <row r="36" spans="1:7">
      <c r="A36" s="3" t="s">
        <v>420</v>
      </c>
    </row>
    <row r="37" spans="1:7">
      <c r="A37" s="4" t="s">
        <v>859</v>
      </c>
      <c r="G37" s="4" t="s">
        <v>869</v>
      </c>
    </row>
    <row r="38" spans="1:7">
      <c r="A38" s="4" t="s">
        <v>870</v>
      </c>
    </row>
    <row r="39" spans="1:7">
      <c r="A39" s="3" t="s">
        <v>420</v>
      </c>
    </row>
    <row r="40" spans="1:7">
      <c r="A40" s="4" t="s">
        <v>859</v>
      </c>
      <c r="G40" s="4" t="s">
        <v>871</v>
      </c>
    </row>
    <row r="41" spans="1:7">
      <c r="A41" s="4" t="s">
        <v>872</v>
      </c>
    </row>
    <row r="42" spans="1:7">
      <c r="A42" s="3" t="s">
        <v>420</v>
      </c>
    </row>
    <row r="43" spans="1:7">
      <c r="A43" s="4" t="s">
        <v>859</v>
      </c>
      <c r="G43" s="4" t="s">
        <v>87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4</v>
      </c>
      <c r="B1" s="2" t="s">
        <v>1</v>
      </c>
    </row>
    <row r="2" spans="1:3">
      <c r="B2" s="2" t="s">
        <v>28</v>
      </c>
      <c r="C2" s="2" t="s">
        <v>29</v>
      </c>
    </row>
    <row r="3" spans="1:3">
      <c r="A3" s="4" t="s">
        <v>423</v>
      </c>
    </row>
    <row r="4" spans="1:3">
      <c r="A4" s="3" t="s">
        <v>420</v>
      </c>
    </row>
    <row r="5" spans="1:3">
      <c r="A5" s="4" t="s">
        <v>875</v>
      </c>
      <c r="B5" s="6" t="n">
        <v>222</v>
      </c>
    </row>
    <row r="6" spans="1:3">
      <c r="A6" s="4" t="s">
        <v>244</v>
      </c>
    </row>
    <row r="7" spans="1:3">
      <c r="A7" s="3" t="s">
        <v>420</v>
      </c>
    </row>
    <row r="8" spans="1:3">
      <c r="A8" s="4" t="s">
        <v>875</v>
      </c>
      <c r="C8" s="6" t="n">
        <v>55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8"/>
  </cols>
  <sheetData>
    <row r="1" spans="1:2">
      <c r="A1" s="1" t="s">
        <v>876</v>
      </c>
      <c r="B1" s="2" t="s">
        <v>1</v>
      </c>
    </row>
    <row r="2" spans="1:2">
      <c r="B2" s="2" t="s">
        <v>877</v>
      </c>
    </row>
    <row r="3" spans="1:2">
      <c r="A3" s="3" t="s">
        <v>878</v>
      </c>
    </row>
    <row r="4" spans="1:2">
      <c r="A4" s="4" t="s">
        <v>879</v>
      </c>
      <c r="B4" s="5" t="n">
        <v>2</v>
      </c>
    </row>
    <row r="5" spans="1:2">
      <c r="A5" s="4" t="s">
        <v>880</v>
      </c>
    </row>
    <row r="6" spans="1:2">
      <c r="A6" s="3" t="s">
        <v>878</v>
      </c>
    </row>
    <row r="7" spans="1:2">
      <c r="A7" s="4" t="s">
        <v>881</v>
      </c>
      <c r="B7" s="4" t="s">
        <v>882</v>
      </c>
    </row>
    <row r="8" spans="1:2">
      <c r="A8" s="4" t="s">
        <v>883</v>
      </c>
    </row>
    <row r="9" spans="1:2">
      <c r="A9" s="3" t="s">
        <v>878</v>
      </c>
    </row>
    <row r="10" spans="1:2">
      <c r="A10" s="4" t="s">
        <v>881</v>
      </c>
      <c r="B10" s="4" t="s">
        <v>88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85</v>
      </c>
      <c r="B1" s="2" t="s">
        <v>1</v>
      </c>
    </row>
    <row r="2" spans="1:4">
      <c r="B2" s="2" t="s">
        <v>27</v>
      </c>
      <c r="C2" s="2" t="s">
        <v>28</v>
      </c>
      <c r="D2" s="2" t="s">
        <v>29</v>
      </c>
    </row>
    <row r="3" spans="1:4">
      <c r="A3" s="3" t="s">
        <v>271</v>
      </c>
    </row>
    <row r="4" spans="1:4">
      <c r="A4" s="4" t="s">
        <v>886</v>
      </c>
      <c r="B4" s="6" t="n">
        <v>8</v>
      </c>
      <c r="C4" s="6" t="n">
        <v>10</v>
      </c>
      <c r="D4" s="6" t="n">
        <v>18</v>
      </c>
    </row>
    <row r="5" spans="1:4">
      <c r="A5" s="4" t="s">
        <v>887</v>
      </c>
      <c r="B5" s="5" t="n">
        <v>32</v>
      </c>
      <c r="C5" s="5" t="n">
        <v>58</v>
      </c>
      <c r="D5" s="5" t="n">
        <v>45</v>
      </c>
    </row>
    <row r="6" spans="1:4">
      <c r="A6" s="4" t="s">
        <v>888</v>
      </c>
      <c r="B6" s="5" t="n">
        <v>14</v>
      </c>
      <c r="C6" s="5" t="n">
        <v>24</v>
      </c>
      <c r="D6" s="5" t="n">
        <v>93</v>
      </c>
    </row>
    <row r="7" spans="1:4">
      <c r="A7" s="4" t="s">
        <v>889</v>
      </c>
      <c r="B7" s="5" t="n">
        <v>40</v>
      </c>
      <c r="C7" s="5" t="n">
        <v>70</v>
      </c>
      <c r="D7" s="5" t="n">
        <v>39</v>
      </c>
    </row>
    <row r="8" spans="1:4">
      <c r="A8" s="4" t="s">
        <v>890</v>
      </c>
      <c r="B8" s="5" t="n">
        <v>88</v>
      </c>
      <c r="C8" s="5" t="n">
        <v>126</v>
      </c>
      <c r="D8" s="5" t="n">
        <v>58</v>
      </c>
    </row>
    <row r="9" spans="1:4">
      <c r="A9" s="4" t="s">
        <v>690</v>
      </c>
      <c r="B9" s="5" t="n">
        <v>76</v>
      </c>
      <c r="C9" s="5" t="n">
        <v>21</v>
      </c>
    </row>
    <row r="10" spans="1:4">
      <c r="A10" s="4" t="s">
        <v>891</v>
      </c>
      <c r="B10" s="5" t="n">
        <v>443</v>
      </c>
      <c r="C10" s="5" t="n">
        <v>430</v>
      </c>
      <c r="D10" s="5" t="n">
        <v>389</v>
      </c>
    </row>
    <row r="11" spans="1:4">
      <c r="A11" s="4" t="s">
        <v>150</v>
      </c>
      <c r="B11" s="6" t="n">
        <v>701</v>
      </c>
      <c r="C11" s="6" t="n">
        <v>739</v>
      </c>
      <c r="D11" s="6" t="n">
        <v>64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2</v>
      </c>
      <c r="B1" s="2" t="s">
        <v>1</v>
      </c>
    </row>
    <row r="2" spans="1:4">
      <c r="B2" s="2" t="s">
        <v>27</v>
      </c>
      <c r="C2" s="2" t="s">
        <v>28</v>
      </c>
      <c r="D2" s="2" t="s">
        <v>29</v>
      </c>
    </row>
    <row r="3" spans="1:4">
      <c r="A3" s="3" t="s">
        <v>271</v>
      </c>
    </row>
    <row r="4" spans="1:4">
      <c r="A4" s="4" t="s">
        <v>893</v>
      </c>
      <c r="B4" s="6" t="n">
        <v>4964</v>
      </c>
      <c r="C4" s="6" t="n">
        <v>4876</v>
      </c>
      <c r="D4" s="6" t="n">
        <v>4612</v>
      </c>
    </row>
    <row r="5" spans="1:4">
      <c r="A5" s="4" t="s">
        <v>894</v>
      </c>
      <c r="B5" s="5" t="n">
        <v>267</v>
      </c>
      <c r="C5" s="5" t="n">
        <v>-87</v>
      </c>
      <c r="D5" s="5" t="n">
        <v>59</v>
      </c>
    </row>
    <row r="6" spans="1:4">
      <c r="A6" s="4" t="s">
        <v>895</v>
      </c>
      <c r="B6" s="5" t="n">
        <v>6</v>
      </c>
      <c r="C6" s="5" t="n">
        <v>78</v>
      </c>
      <c r="D6" s="5" t="n">
        <v>189</v>
      </c>
    </row>
    <row r="7" spans="1:4">
      <c r="A7" s="4" t="s">
        <v>896</v>
      </c>
      <c r="B7" s="5" t="n">
        <v>-33</v>
      </c>
      <c r="C7" s="5" t="n">
        <v>-122</v>
      </c>
      <c r="D7" s="5" t="n">
        <v>21</v>
      </c>
    </row>
    <row r="8" spans="1:4">
      <c r="A8" s="4" t="s">
        <v>897</v>
      </c>
      <c r="B8" s="5" t="n">
        <v>-29</v>
      </c>
      <c r="C8" s="5" t="n">
        <v>219</v>
      </c>
      <c r="D8" s="5" t="n">
        <v>-5</v>
      </c>
    </row>
    <row r="9" spans="1:4">
      <c r="A9" s="4" t="s">
        <v>898</v>
      </c>
      <c r="B9" s="5" t="n">
        <v>0</v>
      </c>
      <c r="C9" s="5" t="n">
        <v>0</v>
      </c>
      <c r="D9" s="5" t="n">
        <v>0</v>
      </c>
    </row>
    <row r="10" spans="1:4">
      <c r="A10" s="4" t="s">
        <v>899</v>
      </c>
      <c r="B10" s="6" t="n">
        <v>5175</v>
      </c>
      <c r="C10" s="6" t="n">
        <v>4964</v>
      </c>
      <c r="D10" s="6" t="n">
        <v>487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0</v>
      </c>
      <c r="B1" s="2" t="s">
        <v>1</v>
      </c>
    </row>
    <row r="2" spans="1:3">
      <c r="B2" s="2" t="s">
        <v>28</v>
      </c>
      <c r="C2" s="2" t="s">
        <v>29</v>
      </c>
    </row>
    <row r="3" spans="1:3">
      <c r="A3" s="3" t="s">
        <v>645</v>
      </c>
    </row>
    <row r="4" spans="1:3">
      <c r="A4" s="4" t="s">
        <v>901</v>
      </c>
      <c r="B4" s="4" t="s">
        <v>884</v>
      </c>
    </row>
    <row r="5" spans="1:3">
      <c r="A5" s="4" t="s">
        <v>902</v>
      </c>
      <c r="B5" s="6" t="n">
        <v>185</v>
      </c>
      <c r="C5" s="6" t="n">
        <v>1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s>
  <sheetData>
    <row r="1" spans="1:7">
      <c r="A1" s="1" t="s">
        <v>253</v>
      </c>
      <c r="B1" s="2" t="s">
        <v>254</v>
      </c>
      <c r="C1" s="2" t="s">
        <v>255</v>
      </c>
      <c r="D1" s="2" t="s">
        <v>256</v>
      </c>
      <c r="E1" s="2" t="s">
        <v>27</v>
      </c>
      <c r="F1" s="2" t="s">
        <v>28</v>
      </c>
      <c r="G1" s="2" t="s">
        <v>29</v>
      </c>
    </row>
    <row r="2" spans="1:7">
      <c r="A2" s="4" t="s">
        <v>257</v>
      </c>
      <c r="E2" s="6" t="n">
        <v>5677</v>
      </c>
      <c r="F2" s="6" t="n">
        <v>5576</v>
      </c>
      <c r="G2" s="6" t="n">
        <v>5043</v>
      </c>
    </row>
    <row r="3" spans="1:7">
      <c r="A3" s="4" t="s">
        <v>258</v>
      </c>
    </row>
    <row r="4" spans="1:7">
      <c r="A4" s="4" t="s">
        <v>259</v>
      </c>
      <c r="B4" s="6" t="n">
        <v>-60</v>
      </c>
      <c r="C4" s="6" t="n">
        <v>-117</v>
      </c>
      <c r="D4" s="6" t="n">
        <v>-350</v>
      </c>
    </row>
    <row r="5" spans="1:7">
      <c r="A5" s="4" t="s">
        <v>260</v>
      </c>
    </row>
    <row r="6" spans="1:7">
      <c r="A6" s="4" t="s">
        <v>257</v>
      </c>
      <c r="E6" s="6" t="n">
        <v>43</v>
      </c>
      <c r="F6" s="6" t="n">
        <v>91</v>
      </c>
      <c r="G6" s="6" t="n">
        <v>43</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903</v>
      </c>
      <c r="B1" s="2" t="s">
        <v>27</v>
      </c>
      <c r="C1" s="2" t="s">
        <v>28</v>
      </c>
      <c r="D1" s="2" t="s">
        <v>29</v>
      </c>
      <c r="E1" s="2" t="s">
        <v>703</v>
      </c>
    </row>
    <row r="2" spans="1:5">
      <c r="A2" s="3" t="s">
        <v>271</v>
      </c>
    </row>
    <row r="3" spans="1:5">
      <c r="A3" s="4" t="s">
        <v>904</v>
      </c>
      <c r="B3" s="6" t="n">
        <v>1078</v>
      </c>
      <c r="C3" s="6" t="n">
        <v>905</v>
      </c>
      <c r="D3" s="6" t="n">
        <v>920</v>
      </c>
    </row>
    <row r="4" spans="1:5">
      <c r="A4" s="4" t="s">
        <v>905</v>
      </c>
      <c r="B4" s="5" t="n">
        <v>443</v>
      </c>
      <c r="C4" s="5" t="n">
        <v>568</v>
      </c>
      <c r="D4" s="5" t="n">
        <v>466</v>
      </c>
    </row>
    <row r="5" spans="1:5">
      <c r="A5" s="4" t="s">
        <v>906</v>
      </c>
      <c r="B5" s="5" t="n">
        <v>1521</v>
      </c>
      <c r="C5" s="5" t="n">
        <v>1473</v>
      </c>
      <c r="D5" s="5" t="n">
        <v>1386</v>
      </c>
    </row>
    <row r="6" spans="1:5">
      <c r="A6" s="4" t="s">
        <v>907</v>
      </c>
      <c r="B6" s="5" t="n">
        <v>3655</v>
      </c>
      <c r="C6" s="5" t="n">
        <v>3491</v>
      </c>
      <c r="D6" s="5" t="n">
        <v>3490</v>
      </c>
    </row>
    <row r="7" spans="1:5">
      <c r="A7" s="4" t="s">
        <v>908</v>
      </c>
      <c r="B7" s="6" t="n">
        <v>5175</v>
      </c>
      <c r="C7" s="6" t="n">
        <v>4964</v>
      </c>
      <c r="D7" s="6" t="n">
        <v>4876</v>
      </c>
      <c r="E7" s="6" t="n">
        <v>461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09</v>
      </c>
      <c r="B1" s="2" t="s">
        <v>27</v>
      </c>
      <c r="C1" s="2" t="s">
        <v>28</v>
      </c>
      <c r="D1" s="2" t="s">
        <v>29</v>
      </c>
      <c r="E1" s="2" t="s">
        <v>703</v>
      </c>
    </row>
    <row r="2" spans="1:5">
      <c r="A2" s="3" t="s">
        <v>271</v>
      </c>
    </row>
    <row r="3" spans="1:5">
      <c r="A3" s="4" t="s">
        <v>908</v>
      </c>
      <c r="B3" s="6" t="n">
        <v>5175</v>
      </c>
      <c r="C3" s="6" t="n">
        <v>4964</v>
      </c>
      <c r="D3" s="6" t="n">
        <v>4876</v>
      </c>
      <c r="E3" s="6" t="n">
        <v>4612</v>
      </c>
    </row>
    <row r="4" spans="1:5">
      <c r="A4" s="4" t="s">
        <v>910</v>
      </c>
      <c r="B4" s="5" t="n">
        <v>4851</v>
      </c>
      <c r="C4" s="5" t="n">
        <v>4683</v>
      </c>
      <c r="D4" s="5" t="n">
        <v>4773</v>
      </c>
    </row>
    <row r="5" spans="1:5">
      <c r="A5" s="4" t="s">
        <v>911</v>
      </c>
      <c r="B5" s="6" t="n">
        <v>324</v>
      </c>
      <c r="C5" s="6" t="n">
        <v>281</v>
      </c>
      <c r="D5" s="6" t="n">
        <v>10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912</v>
      </c>
      <c r="B1" s="2" t="s">
        <v>27</v>
      </c>
      <c r="C1" s="2" t="s">
        <v>28</v>
      </c>
      <c r="D1" s="2" t="s">
        <v>29</v>
      </c>
      <c r="E1" s="2" t="s">
        <v>703</v>
      </c>
    </row>
    <row r="2" spans="1:5">
      <c r="A2" s="3" t="s">
        <v>645</v>
      </c>
    </row>
    <row r="3" spans="1:5">
      <c r="A3" s="4" t="s">
        <v>908</v>
      </c>
      <c r="B3" s="6" t="n">
        <v>5175</v>
      </c>
      <c r="C3" s="6" t="n">
        <v>4964</v>
      </c>
      <c r="D3" s="6" t="n">
        <v>4876</v>
      </c>
      <c r="E3" s="6" t="n">
        <v>4612</v>
      </c>
    </row>
    <row r="4" spans="1:5">
      <c r="A4" s="4" t="s">
        <v>307</v>
      </c>
    </row>
    <row r="5" spans="1:5">
      <c r="A5" s="3" t="s">
        <v>645</v>
      </c>
    </row>
    <row r="6" spans="1:5">
      <c r="A6" s="4" t="s">
        <v>908</v>
      </c>
      <c r="B6" s="6" t="n">
        <v>5175</v>
      </c>
      <c r="C6" s="6" t="n">
        <v>4964</v>
      </c>
      <c r="D6" s="6" t="n">
        <v>487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3</v>
      </c>
      <c r="B1" s="2" t="s">
        <v>27</v>
      </c>
      <c r="C1" s="2" t="s">
        <v>28</v>
      </c>
      <c r="D1" s="2" t="s">
        <v>29</v>
      </c>
    </row>
    <row r="2" spans="1:4">
      <c r="A2" s="3" t="s">
        <v>914</v>
      </c>
    </row>
    <row r="3" spans="1:4">
      <c r="A3" s="4" t="s">
        <v>915</v>
      </c>
      <c r="B3" s="6" t="n">
        <v>1078</v>
      </c>
      <c r="C3" s="6" t="n">
        <v>905</v>
      </c>
      <c r="D3" s="6" t="n">
        <v>920</v>
      </c>
    </row>
    <row r="4" spans="1:4">
      <c r="A4" s="4" t="s">
        <v>916</v>
      </c>
    </row>
    <row r="5" spans="1:4">
      <c r="A5" s="3" t="s">
        <v>914</v>
      </c>
    </row>
    <row r="6" spans="1:4">
      <c r="A6" s="4" t="s">
        <v>915</v>
      </c>
      <c r="B6" s="5" t="n">
        <v>723</v>
      </c>
      <c r="C6" s="5" t="n">
        <v>569</v>
      </c>
      <c r="D6" s="5" t="n">
        <v>585</v>
      </c>
    </row>
    <row r="7" spans="1:4">
      <c r="A7" s="4" t="s">
        <v>917</v>
      </c>
    </row>
    <row r="8" spans="1:4">
      <c r="A8" s="3" t="s">
        <v>914</v>
      </c>
    </row>
    <row r="9" spans="1:4">
      <c r="A9" s="4" t="s">
        <v>915</v>
      </c>
      <c r="B9" s="5" t="n">
        <v>140</v>
      </c>
      <c r="C9" s="5" t="n">
        <v>143</v>
      </c>
      <c r="D9" s="5" t="n">
        <v>169</v>
      </c>
    </row>
    <row r="10" spans="1:4">
      <c r="A10" s="4" t="s">
        <v>918</v>
      </c>
    </row>
    <row r="11" spans="1:4">
      <c r="A11" s="3" t="s">
        <v>914</v>
      </c>
    </row>
    <row r="12" spans="1:4">
      <c r="A12" s="4" t="s">
        <v>915</v>
      </c>
      <c r="B12" s="6" t="n">
        <v>215</v>
      </c>
      <c r="C12" s="6" t="n">
        <v>193</v>
      </c>
      <c r="D12" s="6" t="n">
        <v>16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9</v>
      </c>
      <c r="B1" s="2" t="s">
        <v>1</v>
      </c>
    </row>
    <row r="2" spans="1:4">
      <c r="B2" s="2" t="s">
        <v>27</v>
      </c>
      <c r="C2" s="2" t="s">
        <v>28</v>
      </c>
      <c r="D2" s="2" t="s">
        <v>29</v>
      </c>
    </row>
    <row r="3" spans="1:4">
      <c r="A3" s="3" t="s">
        <v>271</v>
      </c>
    </row>
    <row r="4" spans="1:4">
      <c r="A4" s="4" t="s">
        <v>920</v>
      </c>
      <c r="B4" s="6" t="n">
        <v>-774</v>
      </c>
      <c r="C4" s="6" t="n">
        <v>-820</v>
      </c>
      <c r="D4" s="6" t="n">
        <v>-661</v>
      </c>
    </row>
    <row r="5" spans="1:4">
      <c r="A5" s="4" t="s">
        <v>921</v>
      </c>
      <c r="B5" s="5" t="n">
        <v>-251</v>
      </c>
      <c r="C5" s="5" t="n">
        <v>-275</v>
      </c>
      <c r="D5" s="5" t="n">
        <v>-279</v>
      </c>
    </row>
    <row r="6" spans="1:4">
      <c r="A6" s="4" t="s">
        <v>922</v>
      </c>
      <c r="B6" s="5" t="n">
        <v>257</v>
      </c>
      <c r="C6" s="5" t="n">
        <v>315</v>
      </c>
      <c r="D6" s="5" t="n">
        <v>390</v>
      </c>
    </row>
    <row r="7" spans="1:4">
      <c r="A7" s="4" t="s">
        <v>895</v>
      </c>
      <c r="B7" s="5" t="n">
        <v>-1</v>
      </c>
      <c r="C7" s="5" t="n">
        <v>-3</v>
      </c>
      <c r="D7" s="5" t="n">
        <v>-233</v>
      </c>
    </row>
    <row r="8" spans="1:4">
      <c r="A8" s="4" t="s">
        <v>896</v>
      </c>
      <c r="B8" s="5" t="n">
        <v>7</v>
      </c>
      <c r="C8" s="5" t="n">
        <v>18</v>
      </c>
      <c r="D8" s="5" t="n">
        <v>-5</v>
      </c>
    </row>
    <row r="9" spans="1:4">
      <c r="A9" s="4" t="s">
        <v>897</v>
      </c>
      <c r="B9" s="5" t="n">
        <v>2</v>
      </c>
      <c r="C9" s="5" t="n">
        <v>-9</v>
      </c>
      <c r="D9" s="5" t="n">
        <v>-32</v>
      </c>
    </row>
    <row r="10" spans="1:4">
      <c r="A10" s="4" t="s">
        <v>898</v>
      </c>
      <c r="B10" s="5" t="n">
        <v>0</v>
      </c>
      <c r="C10" s="5" t="n">
        <v>0</v>
      </c>
      <c r="D10" s="5" t="n">
        <v>0</v>
      </c>
    </row>
    <row r="11" spans="1:4">
      <c r="A11" s="4" t="s">
        <v>923</v>
      </c>
      <c r="B11" s="6" t="n">
        <v>-760</v>
      </c>
      <c r="C11" s="6" t="n">
        <v>-774</v>
      </c>
      <c r="D11" s="6" t="n">
        <v>-82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8"/>
  </cols>
  <sheetData>
    <row r="1" spans="1:2">
      <c r="A1" s="1" t="s">
        <v>924</v>
      </c>
      <c r="B1" s="2" t="s">
        <v>1</v>
      </c>
    </row>
    <row r="2" spans="1:2">
      <c r="B2" s="2" t="s">
        <v>877</v>
      </c>
    </row>
    <row r="3" spans="1:2">
      <c r="A3" s="3" t="s">
        <v>878</v>
      </c>
    </row>
    <row r="4" spans="1:2">
      <c r="A4" s="4" t="s">
        <v>925</v>
      </c>
      <c r="B4" s="5" t="n">
        <v>2</v>
      </c>
    </row>
    <row r="5" spans="1:2">
      <c r="A5" s="4" t="s">
        <v>880</v>
      </c>
    </row>
    <row r="6" spans="1:2">
      <c r="A6" s="3" t="s">
        <v>878</v>
      </c>
    </row>
    <row r="7" spans="1:2">
      <c r="A7" s="4" t="s">
        <v>926</v>
      </c>
      <c r="B7" s="4" t="s">
        <v>882</v>
      </c>
    </row>
    <row r="8" spans="1:2">
      <c r="A8" s="4" t="s">
        <v>883</v>
      </c>
    </row>
    <row r="9" spans="1:2">
      <c r="A9" s="3" t="s">
        <v>878</v>
      </c>
    </row>
    <row r="10" spans="1:2">
      <c r="A10" s="4" t="s">
        <v>926</v>
      </c>
      <c r="B10" s="4" t="s">
        <v>884</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927</v>
      </c>
      <c r="B1" s="2" t="s">
        <v>27</v>
      </c>
      <c r="C1" s="2" t="s">
        <v>28</v>
      </c>
      <c r="D1" s="2" t="s">
        <v>29</v>
      </c>
      <c r="E1" s="2" t="s">
        <v>703</v>
      </c>
    </row>
    <row r="2" spans="1:5">
      <c r="A2" s="3" t="s">
        <v>271</v>
      </c>
    </row>
    <row r="3" spans="1:5">
      <c r="A3" s="4" t="s">
        <v>928</v>
      </c>
      <c r="B3" s="6" t="n">
        <v>241</v>
      </c>
      <c r="C3" s="6" t="n">
        <v>266</v>
      </c>
      <c r="D3" s="6" t="n">
        <v>310</v>
      </c>
    </row>
    <row r="4" spans="1:5">
      <c r="A4" s="4" t="s">
        <v>929</v>
      </c>
      <c r="B4" s="5" t="n">
        <v>722</v>
      </c>
      <c r="C4" s="5" t="n">
        <v>704</v>
      </c>
      <c r="D4" s="5" t="n">
        <v>664</v>
      </c>
    </row>
    <row r="5" spans="1:5">
      <c r="A5" s="4" t="s">
        <v>930</v>
      </c>
      <c r="B5" s="5" t="n">
        <v>43</v>
      </c>
      <c r="C5" s="5" t="n">
        <v>58</v>
      </c>
      <c r="D5" s="5" t="n">
        <v>76</v>
      </c>
    </row>
    <row r="6" spans="1:5">
      <c r="A6" s="4" t="s">
        <v>931</v>
      </c>
      <c r="B6" s="5" t="n">
        <v>999</v>
      </c>
      <c r="C6" s="5" t="n">
        <v>1021</v>
      </c>
      <c r="D6" s="5" t="n">
        <v>987</v>
      </c>
    </row>
    <row r="7" spans="1:5">
      <c r="A7" s="4" t="s">
        <v>932</v>
      </c>
      <c r="B7" s="5" t="n">
        <v>76</v>
      </c>
      <c r="C7" s="5" t="n">
        <v>85</v>
      </c>
      <c r="D7" s="5" t="n">
        <v>99</v>
      </c>
    </row>
    <row r="8" spans="1:5">
      <c r="A8" s="4" t="s">
        <v>150</v>
      </c>
      <c r="B8" s="6" t="n">
        <v>2081</v>
      </c>
      <c r="C8" s="6" t="n">
        <v>2134</v>
      </c>
      <c r="D8" s="6" t="n">
        <v>2136</v>
      </c>
      <c r="E8" s="6" t="n">
        <v>195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933</v>
      </c>
      <c r="B1" s="2" t="s">
        <v>1</v>
      </c>
    </row>
    <row r="2" spans="1:4">
      <c r="B2" s="2" t="s">
        <v>27</v>
      </c>
      <c r="C2" s="2" t="s">
        <v>28</v>
      </c>
      <c r="D2" s="2" t="s">
        <v>29</v>
      </c>
    </row>
    <row r="3" spans="1:4">
      <c r="A3" s="3" t="s">
        <v>271</v>
      </c>
    </row>
    <row r="4" spans="1:4">
      <c r="A4" s="4" t="s">
        <v>934</v>
      </c>
      <c r="B4" s="6" t="n">
        <v>2134</v>
      </c>
      <c r="C4" s="6" t="n">
        <v>2136</v>
      </c>
      <c r="D4" s="6" t="n">
        <v>1956</v>
      </c>
    </row>
    <row r="5" spans="1:4">
      <c r="A5" s="4" t="s">
        <v>894</v>
      </c>
      <c r="B5" s="5" t="n">
        <v>-46</v>
      </c>
      <c r="C5" s="5" t="n">
        <v>-33</v>
      </c>
      <c r="D5" s="5" t="n">
        <v>97</v>
      </c>
    </row>
    <row r="6" spans="1:4">
      <c r="A6" s="4" t="s">
        <v>895</v>
      </c>
      <c r="B6" s="5" t="n">
        <v>1</v>
      </c>
      <c r="C6" s="5" t="n">
        <v>77</v>
      </c>
      <c r="D6" s="5" t="n">
        <v>55</v>
      </c>
    </row>
    <row r="7" spans="1:4">
      <c r="A7" s="4" t="s">
        <v>896</v>
      </c>
      <c r="B7" s="5" t="n">
        <v>-18</v>
      </c>
      <c r="C7" s="5" t="n">
        <v>-56</v>
      </c>
      <c r="D7" s="5" t="n">
        <v>16</v>
      </c>
    </row>
    <row r="8" spans="1:4">
      <c r="A8" s="4" t="s">
        <v>897</v>
      </c>
      <c r="B8" s="5" t="n">
        <v>10</v>
      </c>
      <c r="C8" s="5" t="n">
        <v>10</v>
      </c>
      <c r="D8" s="5" t="n">
        <v>12</v>
      </c>
    </row>
    <row r="9" spans="1:4">
      <c r="A9" s="4" t="s">
        <v>898</v>
      </c>
      <c r="B9" s="5" t="n">
        <v>0</v>
      </c>
      <c r="C9" s="5" t="n">
        <v>0</v>
      </c>
      <c r="D9" s="5" t="n">
        <v>0</v>
      </c>
    </row>
    <row r="10" spans="1:4">
      <c r="A10" s="4" t="s">
        <v>935</v>
      </c>
      <c r="B10" s="6" t="n">
        <v>2081</v>
      </c>
      <c r="C10" s="6" t="n">
        <v>2134</v>
      </c>
      <c r="D10" s="6" t="n">
        <v>213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936</v>
      </c>
      <c r="B1" s="2" t="s">
        <v>27</v>
      </c>
      <c r="C1" s="2" t="s">
        <v>28</v>
      </c>
      <c r="D1" s="2" t="s">
        <v>29</v>
      </c>
      <c r="E1" s="2" t="s">
        <v>703</v>
      </c>
    </row>
    <row r="2" spans="1:5">
      <c r="A2" s="3" t="s">
        <v>271</v>
      </c>
    </row>
    <row r="3" spans="1:5">
      <c r="A3" s="4" t="s">
        <v>937</v>
      </c>
      <c r="B3" s="6" t="n">
        <v>92</v>
      </c>
      <c r="C3" s="6" t="n">
        <v>99</v>
      </c>
      <c r="D3" s="6" t="n">
        <v>85</v>
      </c>
    </row>
    <row r="4" spans="1:5">
      <c r="A4" s="4" t="s">
        <v>938</v>
      </c>
      <c r="B4" s="5" t="n">
        <v>157</v>
      </c>
      <c r="C4" s="5" t="n">
        <v>235</v>
      </c>
      <c r="D4" s="5" t="n">
        <v>410</v>
      </c>
    </row>
    <row r="5" spans="1:5">
      <c r="A5" s="4" t="s">
        <v>939</v>
      </c>
      <c r="B5" s="5" t="n">
        <v>79</v>
      </c>
      <c r="C5" s="5" t="n">
        <v>78</v>
      </c>
      <c r="D5" s="5" t="n">
        <v>57</v>
      </c>
    </row>
    <row r="6" spans="1:5">
      <c r="A6" s="4" t="s">
        <v>940</v>
      </c>
      <c r="B6" s="5" t="n">
        <v>408</v>
      </c>
      <c r="C6" s="5" t="n">
        <v>319</v>
      </c>
    </row>
    <row r="7" spans="1:5">
      <c r="A7" s="4" t="s">
        <v>941</v>
      </c>
      <c r="B7" s="5" t="n">
        <v>475</v>
      </c>
      <c r="C7" s="5" t="n">
        <v>448</v>
      </c>
      <c r="D7" s="5" t="n">
        <v>516</v>
      </c>
    </row>
    <row r="8" spans="1:5">
      <c r="A8" s="4" t="s">
        <v>150</v>
      </c>
      <c r="B8" s="6" t="n">
        <v>1211</v>
      </c>
      <c r="C8" s="6" t="n">
        <v>1179</v>
      </c>
      <c r="D8" s="6" t="n">
        <v>1068</v>
      </c>
      <c r="E8" s="6" t="n">
        <v>75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942</v>
      </c>
      <c r="B1" s="2" t="s">
        <v>1</v>
      </c>
    </row>
    <row r="2" spans="1:4">
      <c r="B2" s="2" t="s">
        <v>27</v>
      </c>
      <c r="C2" s="2" t="s">
        <v>28</v>
      </c>
      <c r="D2" s="2" t="s">
        <v>29</v>
      </c>
    </row>
    <row r="3" spans="1:4">
      <c r="A3" s="3" t="s">
        <v>271</v>
      </c>
    </row>
    <row r="4" spans="1:4">
      <c r="A4" s="4" t="s">
        <v>943</v>
      </c>
      <c r="B4" s="6" t="n">
        <v>1179</v>
      </c>
      <c r="C4" s="6" t="n">
        <v>1068</v>
      </c>
      <c r="D4" s="6" t="n">
        <v>753</v>
      </c>
    </row>
    <row r="5" spans="1:4">
      <c r="A5" s="4" t="s">
        <v>894</v>
      </c>
      <c r="B5" s="5" t="n">
        <v>49</v>
      </c>
      <c r="C5" s="5" t="n">
        <v>24</v>
      </c>
      <c r="D5" s="5" t="n">
        <v>304</v>
      </c>
    </row>
    <row r="6" spans="1:4">
      <c r="A6" s="4" t="s">
        <v>895</v>
      </c>
      <c r="B6" s="5" t="n">
        <v>-6</v>
      </c>
      <c r="C6" s="5" t="n">
        <v>98</v>
      </c>
      <c r="D6" s="5" t="n">
        <v>12</v>
      </c>
    </row>
    <row r="7" spans="1:4">
      <c r="A7" s="4" t="s">
        <v>896</v>
      </c>
      <c r="B7" s="5" t="n">
        <v>-13</v>
      </c>
      <c r="C7" s="5" t="n">
        <v>-16</v>
      </c>
      <c r="D7" s="5" t="n">
        <v>4</v>
      </c>
    </row>
    <row r="8" spans="1:4">
      <c r="A8" s="4" t="s">
        <v>897</v>
      </c>
      <c r="B8" s="5" t="n">
        <v>2</v>
      </c>
      <c r="C8" s="5" t="n">
        <v>5</v>
      </c>
      <c r="D8" s="5" t="n">
        <v>-5</v>
      </c>
    </row>
    <row r="9" spans="1:4">
      <c r="A9" s="4" t="s">
        <v>898</v>
      </c>
      <c r="B9" s="5" t="n">
        <v>0</v>
      </c>
      <c r="C9" s="5" t="n">
        <v>0</v>
      </c>
      <c r="D9" s="5" t="n">
        <v>0</v>
      </c>
    </row>
    <row r="10" spans="1:4">
      <c r="A10" s="4" t="s">
        <v>944</v>
      </c>
      <c r="B10" s="6" t="n">
        <v>1211</v>
      </c>
      <c r="C10" s="6" t="n">
        <v>1179</v>
      </c>
      <c r="D10" s="6" t="n">
        <v>106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1</v>
      </c>
      <c r="B1" s="2" t="s">
        <v>1</v>
      </c>
    </row>
    <row r="2" spans="1:2">
      <c r="B2" s="2" t="s">
        <v>27</v>
      </c>
    </row>
    <row r="3" spans="1:2">
      <c r="A3" s="3" t="s">
        <v>262</v>
      </c>
    </row>
    <row r="4" spans="1:2">
      <c r="A4" s="4" t="s">
        <v>261</v>
      </c>
      <c r="B4" s="4" t="s">
        <v>26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45</v>
      </c>
      <c r="B1" s="2" t="s">
        <v>27</v>
      </c>
      <c r="C1" s="2" t="s">
        <v>28</v>
      </c>
      <c r="D1" s="2" t="s">
        <v>29</v>
      </c>
      <c r="E1" s="2" t="s">
        <v>703</v>
      </c>
    </row>
    <row r="2" spans="1:5">
      <c r="A2" s="3" t="s">
        <v>271</v>
      </c>
    </row>
    <row r="3" spans="1:5">
      <c r="A3" s="4" t="s">
        <v>150</v>
      </c>
      <c r="B3" s="6" t="n">
        <v>1211</v>
      </c>
      <c r="C3" s="6" t="n">
        <v>1179</v>
      </c>
      <c r="D3" s="6" t="n">
        <v>1068</v>
      </c>
      <c r="E3" s="6" t="n">
        <v>753</v>
      </c>
    </row>
    <row r="4" spans="1:5">
      <c r="A4" s="4" t="s">
        <v>946</v>
      </c>
      <c r="B4" s="5" t="n">
        <v>110</v>
      </c>
      <c r="C4" s="5" t="n">
        <v>106</v>
      </c>
      <c r="D4" s="5" t="n">
        <v>85</v>
      </c>
    </row>
    <row r="5" spans="1:5">
      <c r="A5" s="4" t="s">
        <v>947</v>
      </c>
      <c r="B5" s="6" t="n">
        <v>1101</v>
      </c>
      <c r="C5" s="6" t="n">
        <v>1073</v>
      </c>
      <c r="D5" s="6" t="n">
        <v>98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8</v>
      </c>
      <c r="B1" s="2" t="s">
        <v>1</v>
      </c>
    </row>
    <row r="2" spans="1:4">
      <c r="B2" s="2" t="s">
        <v>27</v>
      </c>
      <c r="C2" s="2" t="s">
        <v>28</v>
      </c>
      <c r="D2" s="2" t="s">
        <v>29</v>
      </c>
    </row>
    <row r="3" spans="1:4">
      <c r="A3" s="3" t="s">
        <v>281</v>
      </c>
    </row>
    <row r="4" spans="1:4">
      <c r="A4" s="4" t="s">
        <v>949</v>
      </c>
      <c r="B4" s="6" t="n">
        <v>-7087</v>
      </c>
      <c r="C4" s="6" t="n">
        <v>-6800</v>
      </c>
      <c r="D4" s="6" t="n">
        <v>-6549</v>
      </c>
    </row>
    <row r="5" spans="1:4">
      <c r="A5" s="4" t="s">
        <v>950</v>
      </c>
      <c r="B5" s="5" t="n">
        <v>-4110</v>
      </c>
      <c r="C5" s="5" t="n">
        <v>-3970</v>
      </c>
      <c r="D5" s="5" t="n">
        <v>-3920</v>
      </c>
    </row>
    <row r="6" spans="1:4">
      <c r="A6" s="4" t="s">
        <v>951</v>
      </c>
      <c r="B6" s="5" t="n">
        <v>-845</v>
      </c>
      <c r="C6" s="5" t="n">
        <v>-894</v>
      </c>
      <c r="D6" s="5" t="n">
        <v>-850</v>
      </c>
    </row>
    <row r="7" spans="1:4">
      <c r="A7" s="4" t="s">
        <v>952</v>
      </c>
      <c r="B7" s="5" t="n">
        <v>-5252</v>
      </c>
      <c r="C7" s="5" t="n">
        <v>-5459</v>
      </c>
      <c r="D7" s="5" t="n">
        <v>-5228</v>
      </c>
    </row>
    <row r="8" spans="1:4">
      <c r="A8" s="4" t="s">
        <v>953</v>
      </c>
      <c r="B8" s="5" t="n">
        <v>-3074</v>
      </c>
      <c r="C8" s="5" t="n">
        <v>-2999</v>
      </c>
      <c r="D8" s="5" t="n">
        <v>-2871</v>
      </c>
    </row>
    <row r="9" spans="1:4">
      <c r="A9" s="4" t="s">
        <v>954</v>
      </c>
      <c r="B9" s="5" t="n">
        <v>-3062</v>
      </c>
      <c r="C9" s="5" t="n">
        <v>-3023</v>
      </c>
      <c r="D9" s="5" t="n">
        <v>-3049</v>
      </c>
    </row>
    <row r="10" spans="1:4">
      <c r="A10" s="4" t="s">
        <v>955</v>
      </c>
      <c r="B10" s="5" t="n">
        <v>-1148</v>
      </c>
      <c r="C10" s="5" t="n">
        <v>-1156</v>
      </c>
      <c r="D10" s="5" t="n">
        <v>-1163</v>
      </c>
    </row>
    <row r="11" spans="1:4">
      <c r="A11" s="4" t="s">
        <v>150</v>
      </c>
      <c r="B11" s="6" t="n">
        <v>-18475</v>
      </c>
      <c r="C11" s="6" t="n">
        <v>-18281</v>
      </c>
      <c r="D11" s="6" t="n">
        <v>-1769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6</v>
      </c>
      <c r="B1" s="2" t="s">
        <v>1</v>
      </c>
    </row>
    <row r="2" spans="1:4">
      <c r="B2" s="2" t="s">
        <v>27</v>
      </c>
      <c r="C2" s="2" t="s">
        <v>28</v>
      </c>
      <c r="D2" s="2" t="s">
        <v>29</v>
      </c>
    </row>
    <row r="3" spans="1:4">
      <c r="A3" s="3" t="s">
        <v>281</v>
      </c>
    </row>
    <row r="4" spans="1:4">
      <c r="A4" s="4" t="s">
        <v>957</v>
      </c>
      <c r="B4" s="6" t="n">
        <v>-43</v>
      </c>
      <c r="C4" s="6" t="n">
        <v>-47</v>
      </c>
      <c r="D4" s="6" t="n">
        <v>-30</v>
      </c>
    </row>
    <row r="5" spans="1:4">
      <c r="A5" s="4" t="s">
        <v>958</v>
      </c>
      <c r="B5" s="5" t="n">
        <v>-251</v>
      </c>
      <c r="C5" s="5" t="n">
        <v>-275</v>
      </c>
      <c r="D5" s="5" t="n">
        <v>-279</v>
      </c>
    </row>
    <row r="6" spans="1:4">
      <c r="A6" s="4" t="s">
        <v>959</v>
      </c>
      <c r="B6" s="5" t="n">
        <v>-278</v>
      </c>
      <c r="C6" s="5" t="n">
        <v>-86</v>
      </c>
      <c r="D6" s="5" t="n">
        <v>-506</v>
      </c>
    </row>
    <row r="7" spans="1:4">
      <c r="A7" s="4" t="s">
        <v>960</v>
      </c>
      <c r="B7" s="5" t="n">
        <v>-6</v>
      </c>
      <c r="C7" s="5" t="n">
        <v>-2</v>
      </c>
    </row>
    <row r="8" spans="1:4">
      <c r="A8" s="4" t="s">
        <v>961</v>
      </c>
      <c r="B8" s="5" t="n">
        <v>-152</v>
      </c>
      <c r="C8" s="5" t="n">
        <v>-133</v>
      </c>
      <c r="D8" s="5" t="n">
        <v>-254</v>
      </c>
    </row>
    <row r="9" spans="1:4">
      <c r="A9" s="4" t="s">
        <v>150</v>
      </c>
      <c r="B9" s="6" t="n">
        <v>-730</v>
      </c>
      <c r="C9" s="6" t="n">
        <v>-543</v>
      </c>
      <c r="D9" s="6" t="n">
        <v>-106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962</v>
      </c>
      <c r="B1" s="2" t="s">
        <v>254</v>
      </c>
      <c r="C1" s="2" t="s">
        <v>255</v>
      </c>
      <c r="D1" s="2" t="s">
        <v>256</v>
      </c>
    </row>
    <row r="2" spans="1:4">
      <c r="A2" s="4" t="s">
        <v>258</v>
      </c>
    </row>
    <row r="3" spans="1:4">
      <c r="A3" s="3" t="s">
        <v>645</v>
      </c>
    </row>
    <row r="4" spans="1:4">
      <c r="A4" s="4" t="s">
        <v>259</v>
      </c>
      <c r="B4" s="6" t="n">
        <v>60</v>
      </c>
      <c r="C4" s="6" t="n">
        <v>117</v>
      </c>
      <c r="D4" s="6" t="n">
        <v>35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3</v>
      </c>
      <c r="B1" s="2" t="s">
        <v>1</v>
      </c>
    </row>
    <row r="2" spans="1:4">
      <c r="B2" s="2" t="s">
        <v>27</v>
      </c>
      <c r="C2" s="2" t="s">
        <v>28</v>
      </c>
      <c r="D2" s="2" t="s">
        <v>29</v>
      </c>
    </row>
    <row r="3" spans="1:4">
      <c r="A3" s="3" t="s">
        <v>281</v>
      </c>
    </row>
    <row r="4" spans="1:4">
      <c r="A4" s="4" t="s">
        <v>964</v>
      </c>
      <c r="B4" s="6" t="n">
        <v>537</v>
      </c>
      <c r="C4" s="6" t="n">
        <v>528</v>
      </c>
      <c r="D4" s="6" t="n">
        <v>491</v>
      </c>
    </row>
    <row r="5" spans="1:4">
      <c r="A5" s="4" t="s">
        <v>965</v>
      </c>
      <c r="B5" s="5" t="n">
        <v>354</v>
      </c>
      <c r="C5" s="5" t="n">
        <v>24</v>
      </c>
      <c r="D5" s="5" t="n">
        <v>478</v>
      </c>
    </row>
    <row r="6" spans="1:4">
      <c r="A6" s="4" t="s">
        <v>966</v>
      </c>
      <c r="B6" s="5" t="n">
        <v>-34</v>
      </c>
      <c r="C6" s="5" t="n">
        <v>-7</v>
      </c>
      <c r="D6" s="5" t="n">
        <v>-56</v>
      </c>
    </row>
    <row r="7" spans="1:4">
      <c r="A7" s="4" t="s">
        <v>967</v>
      </c>
      <c r="B7" s="5" t="n">
        <v>2</v>
      </c>
      <c r="C7" s="5" t="n">
        <v>4</v>
      </c>
      <c r="D7" s="5" t="n">
        <v>4</v>
      </c>
    </row>
    <row r="8" spans="1:4">
      <c r="A8" s="4" t="s">
        <v>968</v>
      </c>
      <c r="B8" s="5" t="n">
        <v>-37</v>
      </c>
      <c r="C8" s="5" t="n">
        <v>-13</v>
      </c>
      <c r="D8" s="5" t="n">
        <v>-402</v>
      </c>
    </row>
    <row r="9" spans="1:4">
      <c r="A9" s="4" t="s">
        <v>895</v>
      </c>
      <c r="C9" s="5" t="n">
        <v>-6</v>
      </c>
      <c r="D9" s="5" t="n">
        <v>1</v>
      </c>
    </row>
    <row r="10" spans="1:4">
      <c r="A10" s="4" t="s">
        <v>896</v>
      </c>
      <c r="B10" s="5" t="n">
        <v>7</v>
      </c>
      <c r="C10" s="5" t="n">
        <v>-5</v>
      </c>
    </row>
    <row r="11" spans="1:4">
      <c r="A11" s="4" t="s">
        <v>897</v>
      </c>
      <c r="B11" s="5" t="n">
        <v>-50</v>
      </c>
      <c r="C11" s="5" t="n">
        <v>12</v>
      </c>
      <c r="D11" s="5" t="n">
        <v>12</v>
      </c>
    </row>
    <row r="12" spans="1:4">
      <c r="A12" s="4" t="s">
        <v>898</v>
      </c>
      <c r="B12" s="5" t="n">
        <v>0</v>
      </c>
      <c r="C12" s="5" t="n">
        <v>0</v>
      </c>
      <c r="D12" s="5" t="n">
        <v>0</v>
      </c>
    </row>
    <row r="13" spans="1:4">
      <c r="A13" s="4" t="s">
        <v>969</v>
      </c>
      <c r="B13" s="6" t="n">
        <v>779</v>
      </c>
      <c r="C13" s="6" t="n">
        <v>537</v>
      </c>
      <c r="D13" s="6" t="n">
        <v>52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70</v>
      </c>
      <c r="B1" s="2" t="s">
        <v>27</v>
      </c>
      <c r="C1" s="2" t="s">
        <v>28</v>
      </c>
      <c r="D1" s="2" t="s">
        <v>29</v>
      </c>
      <c r="E1" s="2" t="s">
        <v>703</v>
      </c>
    </row>
    <row r="2" spans="1:5">
      <c r="A2" s="3" t="s">
        <v>281</v>
      </c>
    </row>
    <row r="3" spans="1:5">
      <c r="A3" s="4" t="s">
        <v>971</v>
      </c>
      <c r="B3" s="6" t="n">
        <v>779</v>
      </c>
      <c r="C3" s="6" t="n">
        <v>537</v>
      </c>
      <c r="D3" s="6" t="n">
        <v>528</v>
      </c>
      <c r="E3" s="6" t="n">
        <v>491</v>
      </c>
    </row>
    <row r="4" spans="1:5">
      <c r="A4" s="4" t="s">
        <v>972</v>
      </c>
      <c r="B4" s="5" t="n">
        <v>53</v>
      </c>
      <c r="C4" s="5" t="n">
        <v>69</v>
      </c>
      <c r="D4" s="5" t="n">
        <v>85</v>
      </c>
    </row>
    <row r="5" spans="1:5">
      <c r="A5" s="4" t="s">
        <v>973</v>
      </c>
      <c r="B5" s="6" t="n">
        <v>726</v>
      </c>
      <c r="C5" s="6" t="n">
        <v>468</v>
      </c>
      <c r="D5" s="6" t="n">
        <v>44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974</v>
      </c>
      <c r="B1" s="2" t="s">
        <v>254</v>
      </c>
      <c r="C1" s="2" t="s">
        <v>255</v>
      </c>
      <c r="D1" s="2" t="s">
        <v>256</v>
      </c>
    </row>
    <row r="2" spans="1:4">
      <c r="A2" s="4" t="s">
        <v>258</v>
      </c>
    </row>
    <row r="3" spans="1:4">
      <c r="A3" s="3" t="s">
        <v>645</v>
      </c>
    </row>
    <row r="4" spans="1:4">
      <c r="A4" s="4" t="s">
        <v>259</v>
      </c>
      <c r="B4" s="6" t="n">
        <v>60</v>
      </c>
      <c r="C4" s="6" t="n">
        <v>117</v>
      </c>
      <c r="D4" s="6" t="n">
        <v>35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5</v>
      </c>
      <c r="B1" s="2" t="s">
        <v>1</v>
      </c>
    </row>
    <row r="2" spans="1:4">
      <c r="B2" s="2" t="s">
        <v>27</v>
      </c>
      <c r="C2" s="2" t="s">
        <v>28</v>
      </c>
      <c r="D2" s="2" t="s">
        <v>29</v>
      </c>
    </row>
    <row r="3" spans="1:4">
      <c r="A3" s="3" t="s">
        <v>281</v>
      </c>
    </row>
    <row r="4" spans="1:4">
      <c r="A4" s="4" t="s">
        <v>976</v>
      </c>
      <c r="B4" s="6" t="n">
        <v>-164</v>
      </c>
      <c r="C4" s="6" t="n">
        <v>-428</v>
      </c>
      <c r="D4" s="6" t="n">
        <v>-151</v>
      </c>
    </row>
    <row r="5" spans="1:4">
      <c r="A5" s="4" t="s">
        <v>977</v>
      </c>
      <c r="B5" s="5" t="n">
        <v>-67</v>
      </c>
      <c r="C5" s="5" t="n">
        <v>-128</v>
      </c>
      <c r="D5" s="5" t="n">
        <v>-80</v>
      </c>
    </row>
    <row r="6" spans="1:4">
      <c r="A6" s="4" t="s">
        <v>978</v>
      </c>
      <c r="B6" s="5" t="n">
        <v>-58</v>
      </c>
      <c r="C6" s="5" t="n">
        <v>-74</v>
      </c>
      <c r="D6" s="5" t="n">
        <v>36</v>
      </c>
    </row>
    <row r="7" spans="1:4">
      <c r="A7" s="4" t="s">
        <v>979</v>
      </c>
      <c r="B7" s="5" t="n">
        <v>-4</v>
      </c>
      <c r="C7" s="5" t="n">
        <v>-181</v>
      </c>
      <c r="D7" s="5" t="n">
        <v>-98</v>
      </c>
    </row>
    <row r="8" spans="1:4">
      <c r="A8" s="4" t="s">
        <v>980</v>
      </c>
      <c r="B8" s="5" t="n">
        <v>-6</v>
      </c>
      <c r="C8" s="5" t="n">
        <v>-25</v>
      </c>
    </row>
    <row r="9" spans="1:4">
      <c r="A9" s="4" t="s">
        <v>705</v>
      </c>
      <c r="B9" s="5" t="n">
        <v>-29</v>
      </c>
      <c r="C9" s="5" t="n">
        <v>-20</v>
      </c>
      <c r="D9" s="5" t="n">
        <v>-9</v>
      </c>
    </row>
    <row r="10" spans="1:4">
      <c r="A10" s="4" t="s">
        <v>981</v>
      </c>
      <c r="B10" s="5" t="n">
        <v>-3</v>
      </c>
      <c r="C10" s="5" t="n">
        <v>-71</v>
      </c>
      <c r="D10" s="5" t="n">
        <v>-21</v>
      </c>
    </row>
    <row r="11" spans="1:4">
      <c r="A11" s="4" t="s">
        <v>982</v>
      </c>
      <c r="C11" s="5" t="n">
        <v>-43</v>
      </c>
      <c r="D11" s="5" t="n">
        <v>-21</v>
      </c>
    </row>
    <row r="12" spans="1:4">
      <c r="A12" s="4" t="s">
        <v>983</v>
      </c>
      <c r="B12" s="5" t="n">
        <v>-3</v>
      </c>
      <c r="C12" s="5" t="n">
        <v>-23</v>
      </c>
    </row>
    <row r="13" spans="1:4">
      <c r="A13" s="4" t="s">
        <v>705</v>
      </c>
      <c r="C13" s="5" t="n">
        <v>-5</v>
      </c>
    </row>
    <row r="14" spans="1:4">
      <c r="A14" s="4" t="s">
        <v>150</v>
      </c>
      <c r="B14" s="6" t="n">
        <v>-167</v>
      </c>
      <c r="C14" s="6" t="n">
        <v>-499</v>
      </c>
      <c r="D14" s="6" t="n">
        <v>-17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4</v>
      </c>
      <c r="B1" s="2" t="s">
        <v>1</v>
      </c>
    </row>
    <row r="2" spans="1:3">
      <c r="B2" s="2" t="s">
        <v>27</v>
      </c>
      <c r="C2" s="2" t="s">
        <v>28</v>
      </c>
    </row>
    <row r="3" spans="1:3">
      <c r="A3" s="4" t="s">
        <v>985</v>
      </c>
    </row>
    <row r="4" spans="1:3">
      <c r="A4" s="3" t="s">
        <v>986</v>
      </c>
    </row>
    <row r="5" spans="1:3">
      <c r="A5" s="4" t="s">
        <v>987</v>
      </c>
      <c r="C5" s="5" t="n">
        <v>500</v>
      </c>
    </row>
    <row r="6" spans="1:3">
      <c r="A6" s="4" t="s">
        <v>988</v>
      </c>
    </row>
    <row r="7" spans="1:3">
      <c r="A7" s="3" t="s">
        <v>986</v>
      </c>
    </row>
    <row r="8" spans="1:3">
      <c r="A8" s="4" t="s">
        <v>987</v>
      </c>
      <c r="B8" s="5" t="n">
        <v>270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9</v>
      </c>
      <c r="B1" s="2" t="s">
        <v>1</v>
      </c>
    </row>
    <row r="2" spans="1:4">
      <c r="B2" s="2" t="s">
        <v>27</v>
      </c>
      <c r="C2" s="2" t="s">
        <v>28</v>
      </c>
      <c r="D2" s="2" t="s">
        <v>29</v>
      </c>
    </row>
    <row r="3" spans="1:4">
      <c r="A3" s="3" t="s">
        <v>281</v>
      </c>
    </row>
    <row r="4" spans="1:4">
      <c r="A4" s="4" t="s">
        <v>990</v>
      </c>
      <c r="B4" s="6" t="n">
        <v>375</v>
      </c>
      <c r="C4" s="6" t="n">
        <v>414</v>
      </c>
      <c r="D4" s="6" t="n">
        <v>498</v>
      </c>
    </row>
    <row r="5" spans="1:4">
      <c r="A5" s="4" t="s">
        <v>965</v>
      </c>
      <c r="B5" s="5" t="n">
        <v>150</v>
      </c>
      <c r="C5" s="5" t="n">
        <v>234</v>
      </c>
      <c r="D5" s="5" t="n">
        <v>122</v>
      </c>
    </row>
    <row r="6" spans="1:4">
      <c r="A6" s="4" t="s">
        <v>991</v>
      </c>
      <c r="B6" s="5" t="n">
        <v>-34</v>
      </c>
      <c r="C6" s="5" t="n">
        <v>-19</v>
      </c>
      <c r="D6" s="5" t="n">
        <v>-60</v>
      </c>
    </row>
    <row r="7" spans="1:4">
      <c r="A7" s="4" t="s">
        <v>968</v>
      </c>
      <c r="B7" s="5" t="n">
        <v>-133</v>
      </c>
      <c r="C7" s="5" t="n">
        <v>-205</v>
      </c>
      <c r="D7" s="5" t="n">
        <v>-147</v>
      </c>
    </row>
    <row r="8" spans="1:4">
      <c r="A8" s="4" t="s">
        <v>896</v>
      </c>
      <c r="B8" s="5" t="n">
        <v>-1</v>
      </c>
      <c r="C8" s="5" t="n">
        <v>-1</v>
      </c>
      <c r="D8" s="5" t="n">
        <v>2</v>
      </c>
    </row>
    <row r="9" spans="1:4">
      <c r="A9" s="4" t="s">
        <v>897</v>
      </c>
      <c r="B9" s="5" t="n">
        <v>20</v>
      </c>
      <c r="C9" s="5" t="n">
        <v>-48</v>
      </c>
      <c r="D9" s="5" t="n">
        <v>-1</v>
      </c>
    </row>
    <row r="10" spans="1:4">
      <c r="A10" s="4" t="s">
        <v>898</v>
      </c>
      <c r="B10" s="5" t="n">
        <v>0</v>
      </c>
      <c r="C10" s="5" t="n">
        <v>0</v>
      </c>
      <c r="D10" s="5" t="n">
        <v>0</v>
      </c>
    </row>
    <row r="11" spans="1:4">
      <c r="A11" s="4" t="s">
        <v>992</v>
      </c>
      <c r="B11" s="6" t="n">
        <v>377</v>
      </c>
      <c r="C11" s="6" t="n">
        <v>375</v>
      </c>
      <c r="D11" s="6" t="n">
        <v>41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4T09:25:16Z</dcterms:created>
  <dcterms:modified xmlns:dcterms="http://purl.org/dc/terms/" xmlns:xsi="http://www.w3.org/2001/XMLSchema-instance" xsi:type="dcterms:W3CDTF">2018-04-24T09:25:16Z</dcterms:modified>
</cp:coreProperties>
</file>